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lassified Stateme"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Identification and Activities o" sheetId="7" state="visible" r:id="rId7"/>
    <sheet xmlns:r="http://schemas.openxmlformats.org/officeDocument/2006/relationships" name="Basis of presentation for the c" sheetId="8" state="visible" r:id="rId8"/>
    <sheet xmlns:r="http://schemas.openxmlformats.org/officeDocument/2006/relationships" name="Significant accounting policies" sheetId="9" state="visible" r:id="rId9"/>
    <sheet xmlns:r="http://schemas.openxmlformats.org/officeDocument/2006/relationships" name="Financial risk management" sheetId="10" state="visible" r:id="rId10"/>
    <sheet xmlns:r="http://schemas.openxmlformats.org/officeDocument/2006/relationships" name="Changes in accounting estimates" sheetId="11" state="visible" r:id="rId11"/>
    <sheet xmlns:r="http://schemas.openxmlformats.org/officeDocument/2006/relationships" name="Background of companies include" sheetId="12" state="visible" r:id="rId12"/>
    <sheet xmlns:r="http://schemas.openxmlformats.org/officeDocument/2006/relationships" name="Cash and cash equivalents" sheetId="13" state="visible" r:id="rId13"/>
    <sheet xmlns:r="http://schemas.openxmlformats.org/officeDocument/2006/relationships" name="Inventories" sheetId="14" state="visible" r:id="rId14"/>
    <sheet xmlns:r="http://schemas.openxmlformats.org/officeDocument/2006/relationships" name="Related party disclosures" sheetId="15" state="visible" r:id="rId15"/>
    <sheet xmlns:r="http://schemas.openxmlformats.org/officeDocument/2006/relationships" name="Financial instruments" sheetId="16" state="visible" r:id="rId16"/>
    <sheet xmlns:r="http://schemas.openxmlformats.org/officeDocument/2006/relationships" name="Equity-accounted investees" sheetId="17" state="visible" r:id="rId17"/>
    <sheet xmlns:r="http://schemas.openxmlformats.org/officeDocument/2006/relationships" name="Joint Ventures" sheetId="18" state="visible" r:id="rId18"/>
    <sheet xmlns:r="http://schemas.openxmlformats.org/officeDocument/2006/relationships" name="Intangible assets and goodwill" sheetId="19" state="visible" r:id="rId19"/>
    <sheet xmlns:r="http://schemas.openxmlformats.org/officeDocument/2006/relationships" name="Property, plant and equipment" sheetId="20" state="visible" r:id="rId20"/>
    <sheet xmlns:r="http://schemas.openxmlformats.org/officeDocument/2006/relationships" name="Employee benefits" sheetId="21" state="visible" r:id="rId21"/>
    <sheet xmlns:r="http://schemas.openxmlformats.org/officeDocument/2006/relationships" name="Executive compensation plan" sheetId="22" state="visible" r:id="rId22"/>
    <sheet xmlns:r="http://schemas.openxmlformats.org/officeDocument/2006/relationships" name="Disclosures on equity" sheetId="23" state="visible" r:id="rId23"/>
    <sheet xmlns:r="http://schemas.openxmlformats.org/officeDocument/2006/relationships" name="Provisions and other non-financ" sheetId="24" state="visible" r:id="rId24"/>
    <sheet xmlns:r="http://schemas.openxmlformats.org/officeDocument/2006/relationships" name="Contingencies and restrictions" sheetId="25" state="visible" r:id="rId25"/>
    <sheet xmlns:r="http://schemas.openxmlformats.org/officeDocument/2006/relationships" name="Earnings per share" sheetId="26" state="visible" r:id="rId26"/>
    <sheet xmlns:r="http://schemas.openxmlformats.org/officeDocument/2006/relationships" name="Borrowing costs" sheetId="27" state="visible" r:id="rId27"/>
    <sheet xmlns:r="http://schemas.openxmlformats.org/officeDocument/2006/relationships" name="Effect of fluctuations in forei" sheetId="28" state="visible" r:id="rId28"/>
    <sheet xmlns:r="http://schemas.openxmlformats.org/officeDocument/2006/relationships" name="Other current and non-current n" sheetId="29" state="visible" r:id="rId29"/>
    <sheet xmlns:r="http://schemas.openxmlformats.org/officeDocument/2006/relationships" name="Reportable segments" sheetId="30" state="visible" r:id="rId30"/>
    <sheet xmlns:r="http://schemas.openxmlformats.org/officeDocument/2006/relationships" name="Gains (losses) from operating a" sheetId="31" state="visible" r:id="rId31"/>
    <sheet xmlns:r="http://schemas.openxmlformats.org/officeDocument/2006/relationships" name="Income tax and deferred taxes" sheetId="32" state="visible" r:id="rId32"/>
    <sheet xmlns:r="http://schemas.openxmlformats.org/officeDocument/2006/relationships" name="Disclosures on the effects of f" sheetId="33" state="visible" r:id="rId33"/>
    <sheet xmlns:r="http://schemas.openxmlformats.org/officeDocument/2006/relationships" name="Mineral resource exploration an" sheetId="34" state="visible" r:id="rId34"/>
    <sheet xmlns:r="http://schemas.openxmlformats.org/officeDocument/2006/relationships" name="Lawsuits and complaints" sheetId="35" state="visible" r:id="rId35"/>
    <sheet xmlns:r="http://schemas.openxmlformats.org/officeDocument/2006/relationships" name="Sanction proceedings" sheetId="36" state="visible" r:id="rId36"/>
    <sheet xmlns:r="http://schemas.openxmlformats.org/officeDocument/2006/relationships" name="Railway for transportation of p" sheetId="37" state="visible" r:id="rId37"/>
    <sheet xmlns:r="http://schemas.openxmlformats.org/officeDocument/2006/relationships" name="Events occurred after the repor" sheetId="38" state="visible" r:id="rId38"/>
    <sheet xmlns:r="http://schemas.openxmlformats.org/officeDocument/2006/relationships" name="Significant accounting polici39" sheetId="39" state="visible" r:id="rId39"/>
    <sheet xmlns:r="http://schemas.openxmlformats.org/officeDocument/2006/relationships" name="Identification and Activities40" sheetId="40" state="visible" r:id="rId40"/>
    <sheet xmlns:r="http://schemas.openxmlformats.org/officeDocument/2006/relationships" name="Basis of presentation for the41" sheetId="41" state="visible" r:id="rId41"/>
    <sheet xmlns:r="http://schemas.openxmlformats.org/officeDocument/2006/relationships" name="Significant accounting polici42" sheetId="42" state="visible" r:id="rId42"/>
    <sheet xmlns:r="http://schemas.openxmlformats.org/officeDocument/2006/relationships" name="Financial risk management (Tabl" sheetId="43" state="visible" r:id="rId43"/>
    <sheet xmlns:r="http://schemas.openxmlformats.org/officeDocument/2006/relationships" name="Background of companies inclu44" sheetId="44" state="visible" r:id="rId44"/>
    <sheet xmlns:r="http://schemas.openxmlformats.org/officeDocument/2006/relationships" name="Cash And Cash Equivalents (Tabl" sheetId="45" state="visible" r:id="rId45"/>
    <sheet xmlns:r="http://schemas.openxmlformats.org/officeDocument/2006/relationships" name="Inventories (Table)" sheetId="46" state="visible" r:id="rId46"/>
    <sheet xmlns:r="http://schemas.openxmlformats.org/officeDocument/2006/relationships" name="Related party disclosures (Tabl" sheetId="47" state="visible" r:id="rId47"/>
    <sheet xmlns:r="http://schemas.openxmlformats.org/officeDocument/2006/relationships" name="Financial instruments (Tables)" sheetId="48" state="visible" r:id="rId48"/>
    <sheet xmlns:r="http://schemas.openxmlformats.org/officeDocument/2006/relationships" name="Equity-accounted investees (Tab" sheetId="49" state="visible" r:id="rId49"/>
    <sheet xmlns:r="http://schemas.openxmlformats.org/officeDocument/2006/relationships" name="Joint Ventures (Tables)" sheetId="50" state="visible" r:id="rId50"/>
    <sheet xmlns:r="http://schemas.openxmlformats.org/officeDocument/2006/relationships" name="Intangible assets and goodwill " sheetId="51" state="visible" r:id="rId51"/>
    <sheet xmlns:r="http://schemas.openxmlformats.org/officeDocument/2006/relationships" name="Property, plant and equipment (" sheetId="52" state="visible" r:id="rId52"/>
    <sheet xmlns:r="http://schemas.openxmlformats.org/officeDocument/2006/relationships" name="Employee benefits (Tables)" sheetId="53" state="visible" r:id="rId53"/>
    <sheet xmlns:r="http://schemas.openxmlformats.org/officeDocument/2006/relationships" name="Disclosures on equity  (Tables)" sheetId="54" state="visible" r:id="rId54"/>
    <sheet xmlns:r="http://schemas.openxmlformats.org/officeDocument/2006/relationships" name="Provisions and other non-fina55" sheetId="55" state="visible" r:id="rId55"/>
    <sheet xmlns:r="http://schemas.openxmlformats.org/officeDocument/2006/relationships" name="Contingencies and restrictions " sheetId="56" state="visible" r:id="rId56"/>
    <sheet xmlns:r="http://schemas.openxmlformats.org/officeDocument/2006/relationships" name="Earnings per share (Tables)" sheetId="57" state="visible" r:id="rId57"/>
    <sheet xmlns:r="http://schemas.openxmlformats.org/officeDocument/2006/relationships" name="Borrowing costs (Tables)" sheetId="58" state="visible" r:id="rId58"/>
    <sheet xmlns:r="http://schemas.openxmlformats.org/officeDocument/2006/relationships" name="Effect of fluctuations in for59" sheetId="59" state="visible" r:id="rId59"/>
    <sheet xmlns:r="http://schemas.openxmlformats.org/officeDocument/2006/relationships" name="Other current and non-current60" sheetId="60" state="visible" r:id="rId60"/>
    <sheet xmlns:r="http://schemas.openxmlformats.org/officeDocument/2006/relationships" name="Reportable segments (Tables)" sheetId="61" state="visible" r:id="rId61"/>
    <sheet xmlns:r="http://schemas.openxmlformats.org/officeDocument/2006/relationships" name="Gains (losses) from operating62" sheetId="62" state="visible" r:id="rId62"/>
    <sheet xmlns:r="http://schemas.openxmlformats.org/officeDocument/2006/relationships" name="Income tax and deferred taxes (" sheetId="63" state="visible" r:id="rId63"/>
    <sheet xmlns:r="http://schemas.openxmlformats.org/officeDocument/2006/relationships" name="Disclosures on the effects of64" sheetId="64" state="visible" r:id="rId64"/>
    <sheet xmlns:r="http://schemas.openxmlformats.org/officeDocument/2006/relationships" name="Events occurred after the rep65" sheetId="65" state="visible" r:id="rId65"/>
    <sheet xmlns:r="http://schemas.openxmlformats.org/officeDocument/2006/relationships" name="Identification and Activities66" sheetId="66" state="visible" r:id="rId66"/>
    <sheet xmlns:r="http://schemas.openxmlformats.org/officeDocument/2006/relationships" name="Identification and Activities67" sheetId="67" state="visible" r:id="rId67"/>
    <sheet xmlns:r="http://schemas.openxmlformats.org/officeDocument/2006/relationships" name="Identification and Activities68" sheetId="68" state="visible" r:id="rId68"/>
    <sheet xmlns:r="http://schemas.openxmlformats.org/officeDocument/2006/relationships" name="Basis of presentation for the69" sheetId="69" state="visible" r:id="rId69"/>
    <sheet xmlns:r="http://schemas.openxmlformats.org/officeDocument/2006/relationships" name="Basis of presentation for the70" sheetId="70" state="visible" r:id="rId70"/>
    <sheet xmlns:r="http://schemas.openxmlformats.org/officeDocument/2006/relationships" name="Significant accounting polici71" sheetId="71" state="visible" r:id="rId71"/>
    <sheet xmlns:r="http://schemas.openxmlformats.org/officeDocument/2006/relationships" name="Significant accounting polici72" sheetId="72" state="visible" r:id="rId72"/>
    <sheet xmlns:r="http://schemas.openxmlformats.org/officeDocument/2006/relationships" name="Significant accounting polici73" sheetId="73" state="visible" r:id="rId73"/>
    <sheet xmlns:r="http://schemas.openxmlformats.org/officeDocument/2006/relationships" name="Financial risk management (Deta" sheetId="74" state="visible" r:id="rId74"/>
    <sheet xmlns:r="http://schemas.openxmlformats.org/officeDocument/2006/relationships" name="Financial risk management (De75" sheetId="75" state="visible" r:id="rId75"/>
    <sheet xmlns:r="http://schemas.openxmlformats.org/officeDocument/2006/relationships" name="Financial risk management (De76" sheetId="76" state="visible" r:id="rId76"/>
    <sheet xmlns:r="http://schemas.openxmlformats.org/officeDocument/2006/relationships" name="Background of companies inclu77" sheetId="77" state="visible" r:id="rId77"/>
    <sheet xmlns:r="http://schemas.openxmlformats.org/officeDocument/2006/relationships" name="Background of companies inclu78" sheetId="78" state="visible" r:id="rId78"/>
    <sheet xmlns:r="http://schemas.openxmlformats.org/officeDocument/2006/relationships" name="Background of companies inclu79" sheetId="79" state="visible" r:id="rId79"/>
    <sheet xmlns:r="http://schemas.openxmlformats.org/officeDocument/2006/relationships" name="Background of companies inclu80" sheetId="80" state="visible" r:id="rId80"/>
    <sheet xmlns:r="http://schemas.openxmlformats.org/officeDocument/2006/relationships" name="Cash and cash equivalents (Deta" sheetId="81" state="visible" r:id="rId81"/>
    <sheet xmlns:r="http://schemas.openxmlformats.org/officeDocument/2006/relationships" name="Cash and cash equivalents (De82" sheetId="82" state="visible" r:id="rId82"/>
    <sheet xmlns:r="http://schemas.openxmlformats.org/officeDocument/2006/relationships" name="Cash and cash equivalents (De83" sheetId="83" state="visible" r:id="rId83"/>
    <sheet xmlns:r="http://schemas.openxmlformats.org/officeDocument/2006/relationships" name="Cash and cash equivalents (De84" sheetId="84" state="visible" r:id="rId84"/>
    <sheet xmlns:r="http://schemas.openxmlformats.org/officeDocument/2006/relationships" name="Cash and cash equivalents (De85" sheetId="85" state="visible" r:id="rId85"/>
    <sheet xmlns:r="http://schemas.openxmlformats.org/officeDocument/2006/relationships" name="Inventories(Details)" sheetId="86" state="visible" r:id="rId86"/>
    <sheet xmlns:r="http://schemas.openxmlformats.org/officeDocument/2006/relationships" name="Inventories(Details 1)" sheetId="87" state="visible" r:id="rId87"/>
    <sheet xmlns:r="http://schemas.openxmlformats.org/officeDocument/2006/relationships" name="Inventories(Details 2)" sheetId="88" state="visible" r:id="rId88"/>
    <sheet xmlns:r="http://schemas.openxmlformats.org/officeDocument/2006/relationships" name="Inventories (Details Textual)" sheetId="89" state="visible" r:id="rId89"/>
    <sheet xmlns:r="http://schemas.openxmlformats.org/officeDocument/2006/relationships" name="Related party disclosures (Deta" sheetId="90" state="visible" r:id="rId90"/>
    <sheet xmlns:r="http://schemas.openxmlformats.org/officeDocument/2006/relationships" name="Related party disclosures (De91" sheetId="91" state="visible" r:id="rId91"/>
    <sheet xmlns:r="http://schemas.openxmlformats.org/officeDocument/2006/relationships" name="Related party disclosures (De92" sheetId="92" state="visible" r:id="rId92"/>
    <sheet xmlns:r="http://schemas.openxmlformats.org/officeDocument/2006/relationships" name="Related party disclosures(Detai" sheetId="93" state="visible" r:id="rId93"/>
    <sheet xmlns:r="http://schemas.openxmlformats.org/officeDocument/2006/relationships" name="Related party disclosures (De94" sheetId="94" state="visible" r:id="rId94"/>
    <sheet xmlns:r="http://schemas.openxmlformats.org/officeDocument/2006/relationships" name="Related party disclosures (De95" sheetId="95" state="visible" r:id="rId95"/>
    <sheet xmlns:r="http://schemas.openxmlformats.org/officeDocument/2006/relationships" name="Financial instruments (Details)" sheetId="96" state="visible" r:id="rId96"/>
    <sheet xmlns:r="http://schemas.openxmlformats.org/officeDocument/2006/relationships" name="Financial instruments (Details " sheetId="97" state="visible" r:id="rId97"/>
    <sheet xmlns:r="http://schemas.openxmlformats.org/officeDocument/2006/relationships" name="Financial instruments(Details 2" sheetId="98" state="visible" r:id="rId98"/>
    <sheet xmlns:r="http://schemas.openxmlformats.org/officeDocument/2006/relationships" name="Financial instruments (Detail99" sheetId="99" state="visible" r:id="rId99"/>
    <sheet xmlns:r="http://schemas.openxmlformats.org/officeDocument/2006/relationships" name="Financial instruments (Detai100" sheetId="100" state="visible" r:id="rId100"/>
    <sheet xmlns:r="http://schemas.openxmlformats.org/officeDocument/2006/relationships" name="Financial instruments (Detai101" sheetId="101" state="visible" r:id="rId101"/>
    <sheet xmlns:r="http://schemas.openxmlformats.org/officeDocument/2006/relationships" name="Financial instruments (Detai102" sheetId="102" state="visible" r:id="rId102"/>
    <sheet xmlns:r="http://schemas.openxmlformats.org/officeDocument/2006/relationships" name="Financial instruments (Detai103" sheetId="103" state="visible" r:id="rId103"/>
    <sheet xmlns:r="http://schemas.openxmlformats.org/officeDocument/2006/relationships" name="Financial instruments (Detai104" sheetId="104" state="visible" r:id="rId104"/>
    <sheet xmlns:r="http://schemas.openxmlformats.org/officeDocument/2006/relationships" name="Financial instruments (Detai105" sheetId="105" state="visible" r:id="rId105"/>
    <sheet xmlns:r="http://schemas.openxmlformats.org/officeDocument/2006/relationships" name="Financial instruments (Detai106" sheetId="106" state="visible" r:id="rId106"/>
    <sheet xmlns:r="http://schemas.openxmlformats.org/officeDocument/2006/relationships" name="Financial instruments (Detai107" sheetId="107" state="visible" r:id="rId107"/>
    <sheet xmlns:r="http://schemas.openxmlformats.org/officeDocument/2006/relationships" name="Financial instruments (Detai108" sheetId="108" state="visible" r:id="rId108"/>
    <sheet xmlns:r="http://schemas.openxmlformats.org/officeDocument/2006/relationships" name="Financial instruments (Detai109" sheetId="109" state="visible" r:id="rId109"/>
    <sheet xmlns:r="http://schemas.openxmlformats.org/officeDocument/2006/relationships" name="Financial instruments (Detai110" sheetId="110" state="visible" r:id="rId110"/>
    <sheet xmlns:r="http://schemas.openxmlformats.org/officeDocument/2006/relationships" name="Financial instruments (Detai111" sheetId="111" state="visible" r:id="rId111"/>
    <sheet xmlns:r="http://schemas.openxmlformats.org/officeDocument/2006/relationships" name="Financial instruments (Detai112" sheetId="112" state="visible" r:id="rId112"/>
    <sheet xmlns:r="http://schemas.openxmlformats.org/officeDocument/2006/relationships" name="Financial instruments (Detai113" sheetId="113" state="visible" r:id="rId113"/>
    <sheet xmlns:r="http://schemas.openxmlformats.org/officeDocument/2006/relationships" name="Financial instruments (Detai114" sheetId="114" state="visible" r:id="rId114"/>
    <sheet xmlns:r="http://schemas.openxmlformats.org/officeDocument/2006/relationships" name="Financial instruments (Detai115" sheetId="115" state="visible" r:id="rId115"/>
    <sheet xmlns:r="http://schemas.openxmlformats.org/officeDocument/2006/relationships" name="Financial instruments (Detai116" sheetId="116" state="visible" r:id="rId116"/>
    <sheet xmlns:r="http://schemas.openxmlformats.org/officeDocument/2006/relationships" name="Financial instruments (Detai117" sheetId="117" state="visible" r:id="rId117"/>
    <sheet xmlns:r="http://schemas.openxmlformats.org/officeDocument/2006/relationships" name="Financial instruments (Detai118" sheetId="118" state="visible" r:id="rId118"/>
    <sheet xmlns:r="http://schemas.openxmlformats.org/officeDocument/2006/relationships" name="Financial instruments (Detai119" sheetId="119" state="visible" r:id="rId119"/>
    <sheet xmlns:r="http://schemas.openxmlformats.org/officeDocument/2006/relationships" name="Financial instruments (Detai120" sheetId="120" state="visible" r:id="rId120"/>
    <sheet xmlns:r="http://schemas.openxmlformats.org/officeDocument/2006/relationships" name="Financial instruments (Detai121" sheetId="121" state="visible" r:id="rId121"/>
    <sheet xmlns:r="http://schemas.openxmlformats.org/officeDocument/2006/relationships" name="Financial instruments (Detai122" sheetId="122" state="visible" r:id="rId122"/>
    <sheet xmlns:r="http://schemas.openxmlformats.org/officeDocument/2006/relationships" name="Financial instruments (Detai123" sheetId="123" state="visible" r:id="rId123"/>
    <sheet xmlns:r="http://schemas.openxmlformats.org/officeDocument/2006/relationships" name="Financial instruments (Detai124" sheetId="124" state="visible" r:id="rId124"/>
    <sheet xmlns:r="http://schemas.openxmlformats.org/officeDocument/2006/relationships" name="Equity-accounted investees (Det" sheetId="125" state="visible" r:id="rId125"/>
    <sheet xmlns:r="http://schemas.openxmlformats.org/officeDocument/2006/relationships" name="Equity-accounted investees (126" sheetId="126" state="visible" r:id="rId126"/>
    <sheet xmlns:r="http://schemas.openxmlformats.org/officeDocument/2006/relationships" name="Equity-accounted investees (127" sheetId="127" state="visible" r:id="rId127"/>
    <sheet xmlns:r="http://schemas.openxmlformats.org/officeDocument/2006/relationships" name="Equity-accounted investees (128" sheetId="128" state="visible" r:id="rId128"/>
    <sheet xmlns:r="http://schemas.openxmlformats.org/officeDocument/2006/relationships" name="Joint Ventures (Details)" sheetId="129" state="visible" r:id="rId129"/>
    <sheet xmlns:r="http://schemas.openxmlformats.org/officeDocument/2006/relationships" name="Joint Ventures (Details 1)" sheetId="130" state="visible" r:id="rId130"/>
    <sheet xmlns:r="http://schemas.openxmlformats.org/officeDocument/2006/relationships" name="Joint Ventures (Details 2)" sheetId="131" state="visible" r:id="rId131"/>
    <sheet xmlns:r="http://schemas.openxmlformats.org/officeDocument/2006/relationships" name="Joint Ventures (Details 3)" sheetId="132" state="visible" r:id="rId132"/>
    <sheet xmlns:r="http://schemas.openxmlformats.org/officeDocument/2006/relationships" name="Joint Ventures (Details Textual" sheetId="133" state="visible" r:id="rId133"/>
    <sheet xmlns:r="http://schemas.openxmlformats.org/officeDocument/2006/relationships" name="Intangible assets and goodwi134" sheetId="134" state="visible" r:id="rId134"/>
    <sheet xmlns:r="http://schemas.openxmlformats.org/officeDocument/2006/relationships" name="Intangible assets and goodwi135" sheetId="135" state="visible" r:id="rId135"/>
    <sheet xmlns:r="http://schemas.openxmlformats.org/officeDocument/2006/relationships" name="Intangible assets and goodwi136" sheetId="136" state="visible" r:id="rId136"/>
    <sheet xmlns:r="http://schemas.openxmlformats.org/officeDocument/2006/relationships" name="Intangible assets and goodwi137" sheetId="137" state="visible" r:id="rId137"/>
    <sheet xmlns:r="http://schemas.openxmlformats.org/officeDocument/2006/relationships" name="Intangible assets and goodwi138" sheetId="138" state="visible" r:id="rId138"/>
    <sheet xmlns:r="http://schemas.openxmlformats.org/officeDocument/2006/relationships" name="Property, plant and equipmen139" sheetId="139" state="visible" r:id="rId139"/>
    <sheet xmlns:r="http://schemas.openxmlformats.org/officeDocument/2006/relationships" name="Property, plant and equipmen140" sheetId="140" state="visible" r:id="rId140"/>
    <sheet xmlns:r="http://schemas.openxmlformats.org/officeDocument/2006/relationships" name="Property, plant and equipmen141" sheetId="141" state="visible" r:id="rId141"/>
    <sheet xmlns:r="http://schemas.openxmlformats.org/officeDocument/2006/relationships" name="Property, plant and equipmen142" sheetId="142" state="visible" r:id="rId142"/>
    <sheet xmlns:r="http://schemas.openxmlformats.org/officeDocument/2006/relationships" name="Employee benefits (Details)" sheetId="143" state="visible" r:id="rId143"/>
    <sheet xmlns:r="http://schemas.openxmlformats.org/officeDocument/2006/relationships" name="Employee benefits (Details 1)" sheetId="144" state="visible" r:id="rId144"/>
    <sheet xmlns:r="http://schemas.openxmlformats.org/officeDocument/2006/relationships" name="Employee benefits (Details 2)" sheetId="145" state="visible" r:id="rId145"/>
    <sheet xmlns:r="http://schemas.openxmlformats.org/officeDocument/2006/relationships" name="Employee benefits (Details 3)" sheetId="146" state="visible" r:id="rId146"/>
    <sheet xmlns:r="http://schemas.openxmlformats.org/officeDocument/2006/relationships" name="Employee benefits (Details 4)" sheetId="147" state="visible" r:id="rId147"/>
    <sheet xmlns:r="http://schemas.openxmlformats.org/officeDocument/2006/relationships" name="Employee benefits (Details 5)" sheetId="148" state="visible" r:id="rId148"/>
    <sheet xmlns:r="http://schemas.openxmlformats.org/officeDocument/2006/relationships" name="Employee benefits (Details 6)" sheetId="149" state="visible" r:id="rId149"/>
    <sheet xmlns:r="http://schemas.openxmlformats.org/officeDocument/2006/relationships" name="Employee benefits (Details 7)" sheetId="150" state="visible" r:id="rId150"/>
    <sheet xmlns:r="http://schemas.openxmlformats.org/officeDocument/2006/relationships" name="Employee benefits (Details Text" sheetId="151" state="visible" r:id="rId151"/>
    <sheet xmlns:r="http://schemas.openxmlformats.org/officeDocument/2006/relationships" name="Executive compensation plan (De" sheetId="152" state="visible" r:id="rId152"/>
    <sheet xmlns:r="http://schemas.openxmlformats.org/officeDocument/2006/relationships" name="Disclosures on equity (Details)" sheetId="153" state="visible" r:id="rId153"/>
    <sheet xmlns:r="http://schemas.openxmlformats.org/officeDocument/2006/relationships" name="Disclosures on equity (Details " sheetId="154" state="visible" r:id="rId154"/>
    <sheet xmlns:r="http://schemas.openxmlformats.org/officeDocument/2006/relationships" name="Disclosures on equity (Detai155" sheetId="155" state="visible" r:id="rId155"/>
    <sheet xmlns:r="http://schemas.openxmlformats.org/officeDocument/2006/relationships" name="Disclosures on equity (Detai156" sheetId="156" state="visible" r:id="rId156"/>
    <sheet xmlns:r="http://schemas.openxmlformats.org/officeDocument/2006/relationships" name="Disclosures on equity (Detai157" sheetId="157" state="visible" r:id="rId157"/>
    <sheet xmlns:r="http://schemas.openxmlformats.org/officeDocument/2006/relationships" name="Disclosures on equity (Detai158" sheetId="158" state="visible" r:id="rId158"/>
    <sheet xmlns:r="http://schemas.openxmlformats.org/officeDocument/2006/relationships" name="Disclosures on equity (Detai159" sheetId="159" state="visible" r:id="rId159"/>
    <sheet xmlns:r="http://schemas.openxmlformats.org/officeDocument/2006/relationships" name="Provisions and other non-fin160" sheetId="160" state="visible" r:id="rId160"/>
    <sheet xmlns:r="http://schemas.openxmlformats.org/officeDocument/2006/relationships" name="Provisions and other non-fin161" sheetId="161" state="visible" r:id="rId161"/>
    <sheet xmlns:r="http://schemas.openxmlformats.org/officeDocument/2006/relationships" name="Provisions and other non-fin162" sheetId="162" state="visible" r:id="rId162"/>
    <sheet xmlns:r="http://schemas.openxmlformats.org/officeDocument/2006/relationships" name="Provisions and other non-fin163" sheetId="163" state="visible" r:id="rId163"/>
    <sheet xmlns:r="http://schemas.openxmlformats.org/officeDocument/2006/relationships" name="Provisions and other non-fin164" sheetId="164" state="visible" r:id="rId164"/>
    <sheet xmlns:r="http://schemas.openxmlformats.org/officeDocument/2006/relationships" name="Contingencies and restrictio165" sheetId="165" state="visible" r:id="rId165"/>
    <sheet xmlns:r="http://schemas.openxmlformats.org/officeDocument/2006/relationships" name="Contingencies and restrictio166" sheetId="166" state="visible" r:id="rId166"/>
    <sheet xmlns:r="http://schemas.openxmlformats.org/officeDocument/2006/relationships" name="Contingencies and restrictio167" sheetId="167" state="visible" r:id="rId167"/>
    <sheet xmlns:r="http://schemas.openxmlformats.org/officeDocument/2006/relationships" name="Contingencies and restrictio168" sheetId="168" state="visible" r:id="rId168"/>
    <sheet xmlns:r="http://schemas.openxmlformats.org/officeDocument/2006/relationships" name="Earnings per share (Details)" sheetId="169" state="visible" r:id="rId169"/>
    <sheet xmlns:r="http://schemas.openxmlformats.org/officeDocument/2006/relationships" name="Borrowing costs (Details)" sheetId="170" state="visible" r:id="rId170"/>
    <sheet xmlns:r="http://schemas.openxmlformats.org/officeDocument/2006/relationships" name="Borrowing costs (Details Textua" sheetId="171" state="visible" r:id="rId171"/>
    <sheet xmlns:r="http://schemas.openxmlformats.org/officeDocument/2006/relationships" name="Effect of fluctuations in fo172" sheetId="172" state="visible" r:id="rId172"/>
    <sheet xmlns:r="http://schemas.openxmlformats.org/officeDocument/2006/relationships" name="Effect of fluctuations in fo173" sheetId="173" state="visible" r:id="rId173"/>
    <sheet xmlns:r="http://schemas.openxmlformats.org/officeDocument/2006/relationships" name="Other current and non-curren174" sheetId="174" state="visible" r:id="rId174"/>
    <sheet xmlns:r="http://schemas.openxmlformats.org/officeDocument/2006/relationships" name="Other current and non-curren175" sheetId="175" state="visible" r:id="rId175"/>
    <sheet xmlns:r="http://schemas.openxmlformats.org/officeDocument/2006/relationships" name="Reportable segments (Details)" sheetId="176" state="visible" r:id="rId176"/>
    <sheet xmlns:r="http://schemas.openxmlformats.org/officeDocument/2006/relationships" name="Reportable segments (Details 1)" sheetId="177" state="visible" r:id="rId177"/>
    <sheet xmlns:r="http://schemas.openxmlformats.org/officeDocument/2006/relationships" name="Reportable segments (Details 2)" sheetId="178" state="visible" r:id="rId178"/>
    <sheet xmlns:r="http://schemas.openxmlformats.org/officeDocument/2006/relationships" name="Reportable segments (Details 3)" sheetId="179" state="visible" r:id="rId179"/>
    <sheet xmlns:r="http://schemas.openxmlformats.org/officeDocument/2006/relationships" name="Gains (losses) from operatin180" sheetId="180" state="visible" r:id="rId180"/>
    <sheet xmlns:r="http://schemas.openxmlformats.org/officeDocument/2006/relationships" name="Gains (losses) from operatin181" sheetId="181" state="visible" r:id="rId181"/>
    <sheet xmlns:r="http://schemas.openxmlformats.org/officeDocument/2006/relationships" name="Gains (losses) from operatin182" sheetId="182" state="visible" r:id="rId182"/>
    <sheet xmlns:r="http://schemas.openxmlformats.org/officeDocument/2006/relationships" name="Gains (losses) from operatin183" sheetId="183" state="visible" r:id="rId183"/>
    <sheet xmlns:r="http://schemas.openxmlformats.org/officeDocument/2006/relationships" name="Gains (losses) from operatin184" sheetId="184" state="visible" r:id="rId184"/>
    <sheet xmlns:r="http://schemas.openxmlformats.org/officeDocument/2006/relationships" name="Gains (losses) from operatin185" sheetId="185" state="visible" r:id="rId185"/>
    <sheet xmlns:r="http://schemas.openxmlformats.org/officeDocument/2006/relationships" name="Gains (losses) from operatin186" sheetId="186" state="visible" r:id="rId186"/>
    <sheet xmlns:r="http://schemas.openxmlformats.org/officeDocument/2006/relationships" name="Gains (losses) from operatin187" sheetId="187" state="visible" r:id="rId187"/>
    <sheet xmlns:r="http://schemas.openxmlformats.org/officeDocument/2006/relationships" name="Income tax and deferred taxe188" sheetId="188" state="visible" r:id="rId188"/>
    <sheet xmlns:r="http://schemas.openxmlformats.org/officeDocument/2006/relationships" name="Income tax and deferred taxe189" sheetId="189" state="visible" r:id="rId189"/>
    <sheet xmlns:r="http://schemas.openxmlformats.org/officeDocument/2006/relationships" name="Income tax and deferred taxe190" sheetId="190" state="visible" r:id="rId190"/>
    <sheet xmlns:r="http://schemas.openxmlformats.org/officeDocument/2006/relationships" name="Income tax and deferred taxe191" sheetId="191" state="visible" r:id="rId191"/>
    <sheet xmlns:r="http://schemas.openxmlformats.org/officeDocument/2006/relationships" name="Income tax and deferred taxe192" sheetId="192" state="visible" r:id="rId192"/>
    <sheet xmlns:r="http://schemas.openxmlformats.org/officeDocument/2006/relationships" name="Income tax and deferred taxe193" sheetId="193" state="visible" r:id="rId193"/>
    <sheet xmlns:r="http://schemas.openxmlformats.org/officeDocument/2006/relationships" name="Income tax and deferred taxe194" sheetId="194" state="visible" r:id="rId194"/>
    <sheet xmlns:r="http://schemas.openxmlformats.org/officeDocument/2006/relationships" name="Income tax and deferred taxe195" sheetId="195" state="visible" r:id="rId195"/>
    <sheet xmlns:r="http://schemas.openxmlformats.org/officeDocument/2006/relationships" name="Income tax and deferred taxe196" sheetId="196" state="visible" r:id="rId196"/>
    <sheet xmlns:r="http://schemas.openxmlformats.org/officeDocument/2006/relationships" name="Income tax and deferred taxe197" sheetId="197" state="visible" r:id="rId197"/>
    <sheet xmlns:r="http://schemas.openxmlformats.org/officeDocument/2006/relationships" name="Income tax and deferred taxe198" sheetId="198" state="visible" r:id="rId198"/>
    <sheet xmlns:r="http://schemas.openxmlformats.org/officeDocument/2006/relationships" name="Income tax and deferred taxe199" sheetId="199" state="visible" r:id="rId199"/>
    <sheet xmlns:r="http://schemas.openxmlformats.org/officeDocument/2006/relationships" name="Income tax and deferred taxe200" sheetId="200" state="visible" r:id="rId200"/>
    <sheet xmlns:r="http://schemas.openxmlformats.org/officeDocument/2006/relationships" name="Disclosures on the effects o201" sheetId="201" state="visible" r:id="rId201"/>
    <sheet xmlns:r="http://schemas.openxmlformats.org/officeDocument/2006/relationships" name="Disclosures on the effects o202" sheetId="202" state="visible" r:id="rId202"/>
    <sheet xmlns:r="http://schemas.openxmlformats.org/officeDocument/2006/relationships" name="Mineral resource exploration203" sheetId="203" state="visible" r:id="rId203"/>
    <sheet xmlns:r="http://schemas.openxmlformats.org/officeDocument/2006/relationships" name="Lawsuits and complaints (Detail" sheetId="204" state="visible" r:id="rId204"/>
    <sheet xmlns:r="http://schemas.openxmlformats.org/officeDocument/2006/relationships" name="Sanction proceedings (Details T" sheetId="205" state="visible" r:id="rId205"/>
    <sheet xmlns:r="http://schemas.openxmlformats.org/officeDocument/2006/relationships" name="Railway for transportation o206" sheetId="206" state="visible" r:id="rId206"/>
    <sheet xmlns:r="http://schemas.openxmlformats.org/officeDocument/2006/relationships" name="Events occurred after the re207" sheetId="207" state="visible" r:id="rId207"/>
    <sheet xmlns:r="http://schemas.openxmlformats.org/officeDocument/2006/relationships" name="Events occurred after the re208" sheetId="208" state="visible" r:id="rId208"/>
    <sheet xmlns:r="http://schemas.openxmlformats.org/officeDocument/2006/relationships" name="Events occurred after the re209" sheetId="209" state="visible" r:id="rId209"/>
  </sheets>
  <definedNames/>
  <calcPr calcId="124519" fullCalcOnLoad="1"/>
</workbook>
</file>

<file path=xl/sharedStrings.xml><?xml version="1.0" encoding="utf-8"?>
<sst xmlns="http://schemas.openxmlformats.org/spreadsheetml/2006/main" uniqueCount="3391">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CHEMICAL &amp; MINING CO OF CHILE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Trading Symbol</t>
  </si>
  <si>
    <t>SQM</t>
  </si>
  <si>
    <t>Entity Common Stock, Shares Outstanding</t>
  </si>
  <si>
    <t>Consolidated Classified Statements of Financial Position - USD ($) $ in Thousands</t>
  </si>
  <si>
    <t>Dec. 31, 2017</t>
  </si>
  <si>
    <t>Dec. 31, 2016</t>
  </si>
  <si>
    <t>Current assets</t>
  </si>
  <si>
    <t>Cash and cash equivalents</t>
  </si>
  <si>
    <t>Other current financial assets</t>
  </si>
  <si>
    <t>Other current non-financial assets</t>
  </si>
  <si>
    <t>Trade and other receivables, current</t>
  </si>
  <si>
    <t>Trade receivables due from related parties, current</t>
  </si>
  <si>
    <t>Current inventories</t>
  </si>
  <si>
    <t>Current tax assets</t>
  </si>
  <si>
    <t>Current assets other than those classified as held for sale or disposal</t>
  </si>
  <si>
    <t>Non-current assets or groups of assets classified as held for sale</t>
  </si>
  <si>
    <t>Total current assets</t>
  </si>
  <si>
    <t>Non-current assets</t>
  </si>
  <si>
    <t>Other non-current financial assets</t>
  </si>
  <si>
    <t>Other non-current non-financial assets</t>
  </si>
  <si>
    <t>Trade receivables, non-current</t>
  </si>
  <si>
    <t>Investments classified using the equity method of accounting</t>
  </si>
  <si>
    <t>Intangible assets other than goodwill</t>
  </si>
  <si>
    <t>Goodwill</t>
  </si>
  <si>
    <t>Property, plant and equipment</t>
  </si>
  <si>
    <t>Tax assets, non-current</t>
  </si>
  <si>
    <t>Total non-current assets</t>
  </si>
  <si>
    <t>Total assets</t>
  </si>
  <si>
    <t>Current liabilities</t>
  </si>
  <si>
    <t>Other current financial liabilities</t>
  </si>
  <si>
    <t>Trade and other payables, current</t>
  </si>
  <si>
    <t>Trade payables due to related parties, current</t>
  </si>
  <si>
    <t>Other current provisions</t>
  </si>
  <si>
    <t>Current tax liabilities</t>
  </si>
  <si>
    <t>Provisions for employee benefits, current</t>
  </si>
  <si>
    <t>Other current liabilities</t>
  </si>
  <si>
    <t>Total current liabilities</t>
  </si>
  <si>
    <t>Non-current liabilities</t>
  </si>
  <si>
    <t>Other non-current financial liabilities</t>
  </si>
  <si>
    <t>Other non-current provisions</t>
  </si>
  <si>
    <t>Deferred tax liabilities</t>
  </si>
  <si>
    <t>Provisions for employee benefits, non-current</t>
  </si>
  <si>
    <t>Total non-current liabilities</t>
  </si>
  <si>
    <t>Total liabilities</t>
  </si>
  <si>
    <t>Equity</t>
  </si>
  <si>
    <t>Share capital</t>
  </si>
  <si>
    <t>Retained earnings</t>
  </si>
  <si>
    <t>Other reserves</t>
  </si>
  <si>
    <t>Equity attributable to owners of the Parent</t>
  </si>
  <si>
    <t>Non-controlling interests</t>
  </si>
  <si>
    <t>Total equity</t>
  </si>
  <si>
    <t>Total liabilities and equity</t>
  </si>
  <si>
    <t>Consolidated Statements of Income - USD ($) $ in Thousands</t>
  </si>
  <si>
    <t>Dec. 31, 2015</t>
  </si>
  <si>
    <t>Revenue</t>
  </si>
  <si>
    <t>Cost of sales</t>
  </si>
  <si>
    <t>Gross profit</t>
  </si>
  <si>
    <t>Other income</t>
  </si>
  <si>
    <t>Administrative expenses</t>
  </si>
  <si>
    <t>Other expenses by function</t>
  </si>
  <si>
    <t>Other gains (losses)</t>
  </si>
  <si>
    <t>Profit (loss) from operating activities</t>
  </si>
  <si>
    <t>Finance income</t>
  </si>
  <si>
    <t>Finance costs</t>
  </si>
  <si>
    <t>Share of profit of associates and joint ventures accounted for using the equity method</t>
  </si>
  <si>
    <t>Foreign currency translation differences</t>
  </si>
  <si>
    <t>Profit (loss) before taxes</t>
  </si>
  <si>
    <t>Profit for the year</t>
  </si>
  <si>
    <t>Profit attributable to</t>
  </si>
  <si>
    <t>Owners of the Parent</t>
  </si>
  <si>
    <t>Common shares</t>
  </si>
  <si>
    <t>Basic earnings per share (US$ per share</t>
  </si>
  <si>
    <t>Diluted common shares</t>
  </si>
  <si>
    <t>Diluted earnings per share (US$ per share)</t>
  </si>
  <si>
    <t>Income tax expense, continuing operations</t>
  </si>
  <si>
    <t>Consolidated Statements of Comprehensive Income - USD ($) $ in Thousands</t>
  </si>
  <si>
    <t>Profit (loss) for the year</t>
  </si>
  <si>
    <t>Items of other comprehensive income that will not be reclassified to profit for the year, before taxes</t>
  </si>
  <si>
    <t>Other comprehensive income, before taxes, gains (losses) from new measurements of defined benefit plans</t>
  </si>
  <si>
    <t>Total other comprehensive income that will not be reclassified to profit for the year, before taxes</t>
  </si>
  <si>
    <t>Foreign currency exchange difference</t>
  </si>
  <si>
    <t>Foreign currency exchange gains I(losses) before taxes</t>
  </si>
  <si>
    <t>Other comprehensive income before taxes</t>
  </si>
  <si>
    <t>Cash flow hedges on defined benefit plans</t>
  </si>
  <si>
    <t>Gains (losses) from cash flow hedges</t>
  </si>
  <si>
    <t>Financial assets measured at fair value with changes in other comprehensive income</t>
  </si>
  <si>
    <t>Gains (losses) in financial assets measured at fair value through other comprehensive income</t>
  </si>
  <si>
    <t>Other comprehensive income, before taxes, financial assets measured at fair value</t>
  </si>
  <si>
    <t>Total other comprehensive income that will be reclassified to profit for the year</t>
  </si>
  <si>
    <t>Other items of other comprehensive income before taxes</t>
  </si>
  <si>
    <t>Income taxes related to items of other comprehensive income that will not be reclassified to profit for the year</t>
  </si>
  <si>
    <t>Income tax related to investments in equity instruments of other comprehensive income</t>
  </si>
  <si>
    <t>Income taxes related to new measurements of defined benefit plans in other comprehensive income</t>
  </si>
  <si>
    <t>Accumulated income taxes related to items of other comprehensive income that will not be reclassified to profit for the year</t>
  </si>
  <si>
    <t>Income taxes related to items of other comprehensive income that will be reclassified to profit for the year</t>
  </si>
  <si>
    <t>Income taxes related to cash flow hedges in other comprehensive income</t>
  </si>
  <si>
    <t>Accumulated income taxes related to items of other comprehensive income that will be reclassified to profit for the year</t>
  </si>
  <si>
    <t>Total other comprehensive income</t>
  </si>
  <si>
    <t>Total comprehensive income</t>
  </si>
  <si>
    <t>Comprehensive income attributable to</t>
  </si>
  <si>
    <t>Consolidated Statements of Cash Flows - USD ($) $ in Thousands</t>
  </si>
  <si>
    <t>Cash flows from operating activities</t>
  </si>
  <si>
    <t>Cash receipts from sales of goods and rendering of services</t>
  </si>
  <si>
    <t>Cash receipts from premiums and benefits, annuities and other benefits from policies entered</t>
  </si>
  <si>
    <t>Cash payments to suppliers for the provision of goods and services</t>
  </si>
  <si>
    <t>Cash payments to and on behalf of employees</t>
  </si>
  <si>
    <t>Other payments related to operating activities</t>
  </si>
  <si>
    <t>[1]</t>
  </si>
  <si>
    <t>Net cash generated from (used in) operating activities</t>
  </si>
  <si>
    <t>[2]</t>
  </si>
  <si>
    <t>Dividends received</t>
  </si>
  <si>
    <t>Interest paid</t>
  </si>
  <si>
    <t>Interest received</t>
  </si>
  <si>
    <t>Income taxes paid</t>
  </si>
  <si>
    <t>Other inflows (outflows) of cash</t>
  </si>
  <si>
    <t>[3]</t>
  </si>
  <si>
    <t>Net cash generated from operating activities</t>
  </si>
  <si>
    <t>Cash flows from (used in) investing activities</t>
  </si>
  <si>
    <t>Payments made to acquire interest in joint ventures</t>
  </si>
  <si>
    <t>Proceeds from the sale of property, plant and equipment</t>
  </si>
  <si>
    <t>Acquisition of property, plant and equipment</t>
  </si>
  <si>
    <t>Proceeds from sales of intangible assets</t>
  </si>
  <si>
    <t>Purchases of intangible assets</t>
  </si>
  <si>
    <t>Cash advances and loans granted to third parties</t>
  </si>
  <si>
    <t>Proceeds from the repayment of advances and loans granted to third parties</t>
  </si>
  <si>
    <t>Other (outflows) inflows of cash</t>
  </si>
  <si>
    <t>[4]</t>
  </si>
  <si>
    <t>Net cash generated (used in) from investing activities</t>
  </si>
  <si>
    <t>Cash flows used in financing activities</t>
  </si>
  <si>
    <t>Proceeds from short-term borrowings</t>
  </si>
  <si>
    <t>Repayment of borrowings</t>
  </si>
  <si>
    <t>Dividends paid</t>
  </si>
  <si>
    <t>Net cash used in financing activities</t>
  </si>
  <si>
    <t>Net increase (decrease) in cash and cash equivalents before the effect of changes in the exchange rate</t>
  </si>
  <si>
    <t>Effects of exchange rate fluctuations on cash and cash equivalents</t>
  </si>
  <si>
    <t>Net increase (decrease) in cash and cash equivalents</t>
  </si>
  <si>
    <t>Cash and cash equivalents at beginning of period</t>
  </si>
  <si>
    <t>Cash and cash equivalents at end of period</t>
  </si>
  <si>
    <t>Includes a payment of ThUS$30,000 made to the SEC and the DOJ, which was provisioned in 2016 and paid in 2017.</t>
  </si>
  <si>
    <t>Includes a payment of ThUS$30,000 made to the SEC and the DOJ, which was provisioned in 2016 and paid in 2017</t>
  </si>
  <si>
    <t>Other inflows (outflows) of cash from operating activities include increases (decreases) net of Value Added Tax.</t>
  </si>
  <si>
    <t>Other inflows (outflows) of cash include investments and redemptions of time deposits and other financial instruments that do not qualify as cash and cash equivalent in accordance with IAS 7, paragraph 7, since they mature in more than 90 days from the original investment date.</t>
  </si>
  <si>
    <t>Consolidated Statements of Changes in Equity - USD ($) $ in Thousands</t>
  </si>
  <si>
    <t>Total</t>
  </si>
  <si>
    <t>Issued capital [member]</t>
  </si>
  <si>
    <t>Reserve of exchange differences on translation [member]</t>
  </si>
  <si>
    <t>Reserve of cash flow hedges [member]</t>
  </si>
  <si>
    <t>Reserve of gains and losses on financial assets measured at fair value through other comprehensive income [member]</t>
  </si>
  <si>
    <t>Reserve of remeasurements of defined benefit plans [member]</t>
  </si>
  <si>
    <t>Other Miscellaneous Reserves [Member]</t>
  </si>
  <si>
    <t>Other reserves [member]</t>
  </si>
  <si>
    <t>Retained Earnings [Member]</t>
  </si>
  <si>
    <t>Equity attributable to owners of parent [member]</t>
  </si>
  <si>
    <t>Non-controlling interests [member]</t>
  </si>
  <si>
    <t>Equity at beginning of the year at Dec. 31, 2014</t>
  </si>
  <si>
    <t>Other comprehensive income</t>
  </si>
  <si>
    <t>Comprehensive income</t>
  </si>
  <si>
    <t>Dividends</t>
  </si>
  <si>
    <t>(Decrease) increase in equity</t>
  </si>
  <si>
    <t>Equity at end of the year at Dec. 31, 2015</t>
  </si>
  <si>
    <t xml:space="preserve"> </t>
  </si>
  <si>
    <t>Increase (decrease) due to transfers and other changes</t>
  </si>
  <si>
    <t>Equity at end of the year at Dec. 31, 2016</t>
  </si>
  <si>
    <t>Equity at end of the year at Dec. 31, 2017</t>
  </si>
  <si>
    <t>Identification and Activities of the Company and Subsidiaries</t>
  </si>
  <si>
    <t>Disclosure of Identification and Activities of the Company and Subsidiaries [Abstract]</t>
  </si>
  <si>
    <t>Disclosure of Identification and Activities of the Company and Subsidiaries [Text Block]</t>
  </si>
  <si>
    <t xml:space="preserve"> Note 1 Identification and Activities of the Company and Subsidiaries 1.1 Historical background Sociedad Química y Minera de Chile S.A. "SQM" is an open stock corporation organized under the laws of the Republic of Chile and its Tax Identification Number is 93.007.000-9. The Company was incorporated through a public deed dated June 17, 1968 by the notary public of Santiago MR. Sergio Rodríguez Garcés. Its existence was approved by Decree No. 1,164 of June 22, 1968 of the Ministry of Finance, and it was registered on June 29, 1968 in the Registry of Commerce of Santiago, on page 4,537 No. 1,992. SQM's headquarters are located at El Trovador 4285, Fl. 6, Las Condes, Santiago, Chile. The Company's telephone number is +56 2 2425-2000. The Company is registered with the Securities Registry of the Financial Markets Commission (CMF), which was forme 1.2 Main domicile where the Company performs its production activities The Company’s main domiciles are: Calle Dos Sur plot No. 5 - Antofagasta; Arturo Prat 1060 - Tocopilla; Administration Building w/n - Maria Elena; Administration Building w/n Pedro de Valdivia - María Elena, Anibal Pinto 3228 - Antofagasta, Kilometer 1378 Ruta 5 Norte Highway - Antofagasta, Coya Sur Plant w/n - Maria Elena, kilometer 1760 Ruta 5 Norte Highway - Pozo Almonte, Salar de Atacama (Atacama Saltpeter deposit) potassium chloride plant s/n - San Pedro de Atacama, potassium sulfate plant at Salar de Atacama s/n  San Pedro de Atacama, Minsal Mining Camp s/n CL Plant CL, Potassium San Pedro de Atacama, formerly the Iris Saltpeter office S/N, Commune of Pozo Almonte, Iquique. 1.3 Codes of main activities The codes of the main activities as established by the Financial Markets Commission (CMF), which was formerly the Chilean Superintendence of Securities and Insurance are as follows: - 1700 (Mining) - 2200 (Chemical products) - 1300 (Investment) 1.4 Description of the nature of operations and main activities Our products are mainly derived from mineral deposits found in northern Chile. We mine and process caliche ore and brine deposits. The ore deposit in northern Chile contains nitrate and iodine deposits. The brine deposits of the Salar de Atacama, in northern Chile, contain high concentrations of lithium and potassium as well as significant concentrations of sulfate. From our caliche ore deposits located in the north of Chile, we produce a wide range of nitrate-based products used for specialty plant nutrients and industrial applications, as well as iodine and iodine derivatives. We produce lithium carbonate and lithium hydroxide at our plant near the city of Antofagasta, Chile, from the solutions brought from the Salar de Atacama. We sell our products in over 100 countries worldwide through our global distribution network and generate our revenue mainly from abroad. Our products are divided into six categories: specialty plant nutrition, iodine and its derivatives, lithium and its derivatives, industrial chemicals, potassium and other products and services, described as follows: Specialty plant nutrition: Iodine: Lithium: Industrial chemicals: 2 . Potassium: Other products and services: 1.5 Other background Staff 12/31/2017 12/31/2016 Employees SQM S.A Other Total SQM S.A. Other Total Executives 43 77 120 31 72 103 Professionals 143 942 1,085 119 919 1,038 Technicians and operators 248 3,177 3,425 262 3,076 3,338 Foreign employees 19 272 291 8 264 272 Overall total 453 4,468 4,921 420 4,331 4,751 Main shareholders The table below establishes certain information about the beneficial property of Series A and Series B shares of SQM as of December 31, 2017 and December 31, 2016 with respect to each shareholder with an interest in excess of 5 Shareholder as of December 31, 2017 No. of Series A with % of Series A No. of Series B with % of Series B % of total The Bank of New York Mellon, ADRs - - 54,599,961 45.36 % 20.74 % Sociedad de Inversiones Pampa Calichera S.A.(*) 44,894,152 31.43 % 7,007,688 5.82 % 19.72 % Inversiones El Boldo Limitada 29,330,326 20.54 % 16,363,546 13.59 % 17.36 % Inversiones RAC Chile Limitada 19,200,242 13.44 % 2,202,773 1.83 % 8.13 % Potasios de Chile S.A.(*) 18,179,147 12.73 % - - 6.91 % Inversiones PCS Chile Limitada 15,526,000 10.87 % 1,600,000 1.33 % 6.51 % Inversiones Global Mining (Chile) Limitada (*) 8,798,539 6.16 % - - 3.34 % Banco de Chile por Cuenta de Terceros no Residentes - - 8,394,289 6.97 % 3.19 % Banco Itau por Cuenta de Inversionistas 19,125 0.01 % 7,017,504 5.63 % 2.67 % Banco Santander por cuenta de inversionistas extranjeros - - 4,593,336 3.82 1.75 % (*) Total Pampa Group 29.97 Shareholder as of December 31, 2016 No. of Series A with % of Series A No. of Series B with % of Series B % of total The Bank of New York Mellon, ADRs - - 59,373,011 49.32 % 22.56 % Sociedad de Inversiones Pampa Calichera S.A.(*) 44,894,152 31.43 % 7,007,688 5.82 % 19.72 % Inversiones El Boldo Limitada 29,330,326 20.54 % 16,363,546 13.59 % 17.36 % Inversiones RAC Chile Limitada 19,200,242 13.44 % 2,202,773 1.83 % 8.13 % Potasios de Chile S.A.(*) 18,179,147 12.73 % - - 6.91 % Inversiones PCS Chile Limitada 15,526,000 10.87 % 1,600,000 1.33 % 6.51 % Banco de Chile on behalf of non-resident third parties - - 8,962,355 7.45 % 3.41 % Inversiones Global Mining (Chile) Limitada (*) 8,798,539 6.16 % - - 3.34 % Banco Itaú on behalf of investors 20,950 0.01 % 6,502,217 5.40 % 2.48 % Inversiones La Esperanza Limitada 3,711,598 2.60 % 46,500 0.04 % 1.43 % (*) Total Pampa Group 29.97 On December 31, 2017 the total number of shareholders had risen to 1,240</t>
  </si>
  <si>
    <t>Basis of presentation for the consolidated financial statements</t>
  </si>
  <si>
    <t>Disclosure of Basis of presentation for the consolidated financial statements [Abstract]</t>
  </si>
  <si>
    <t>Disclosure of basis of preparation of financial statements [text block]</t>
  </si>
  <si>
    <t xml:space="preserve"> Note 2 Basis of presentation for the consolidated financial statements 2.1 Accounting period These consolidated financial statements cover the following periods: - Consolidated Statements of Financial Position as of December 31, 2017 and, 2016. - Consolidated Statements of Changes in Equity for the three years ended December 31, 2017. - Consolidated Statements of Comprehensive Income for the three years ended December 31, 2017. - Consolidated Statements of Direct-Method Cash Flows for the three years ended December 31, 2017. 2.2 Consolidated financial statements The consolidated financial statements of Sociedad Química y Minera de Chile S.A. and its Subsidiaries were prepared in accordance with International Financial Reporting Standards (hereinafter “IFRS”) and represent the full, explicit and unreserved adoption of International Financial Reporting Standards as issued by the International Accounting Standards Board (hereinafter the “IASB”). These consolidated financial statements fairly reflect the Company’s financial position, the comprehensive results of operations, changes in equity and cash flows occurring during the years then ended. IFRS establish certain alternatives for their application. Those applied by the Company are detailed in this Note. The accounting policies used in the preparation of these consolidated annual accounts comply with each IFRS in force at their date of presentation. For the closing date of these consolidated financial statements certain reclassifications have been made for the captions current tax assets, other non-current financial assets, equity accounted investees, current tax assets, non-current as of December 31, 2016, to correct the prior year presentation. These revisions were not considered material to the previously issued financial statements. A reconciliation of such differences is presented as follows Balances Reclassified Reclassification ThUS$ ThUS$ ThUS$ Assets Current tax Assets 54,787 51,632 (3,155) Tax assets, non-current 29,024 32,179 3,155 Deferred tax assets 664 - (664) Total 84,475 83,811 (664) Balances Reclassified Reclassification ThUS$ ThUS$ ThUS$ Liabilities Deferred tax liabilities 206,119 205,455 664 Total 206,119 205,455 664 Balances Reclassified Reclassification ThUS$ ThUS$ ThUS$ Income Other income 14,781 15,202 421 Finance income 10,550 10,129 (421) Total 25,331 25,331 - Balances Reclassified Reclassification ThUS$ ThUS$ ThUS$ Cash Flows Cash payments to suppliers for the provision of goods and services (796,961) (851,972) (55,011) Cash payments to and on behalf of employees (253,163) (204,609) 48,554 Income taxes paid (87,050) (113,991) (26,941) Other inflows (outflows) of cash (29,473) (2,532) 26,941 Payments made to acquire interest in joint ventures (51,457) (45,000) 6,457 Total 1,218,104 1,218,104 - There was no change to the previously reported amounts of net cash generated from (used in) operating, investing or financing activities. 2.3 Basis of measurement The consolidated financial statements have been prepared on the historical cost basis except for the following: - Inventories are recorded at the lower of cost and net realizable value. - Financial derivatives at fair value; and - Staff severance indemnities and pension commitments at actuarial value - Certain financial investments classified as available for sale measured at fair value with an offsetting entry in other comprehensive income. - Other current and non-current assets and financial liabilities at amortized cost 2.4 Accounting pronouncements New accounting pronouncements a) The following standards, interpretations and amendments are mandatory for the first time for annual periods beginning on January 1, 2017: Amendments and improvements Mandatory for annual periods beginning on Amendment to IAS 7 “Statement of Cash Flows”. Published in February 2016. The amendment introduces an additional disclosure initiative that enables users of financial statements to evaluate changes in liabilities arising from financing activities. 01/01/2017 Amendment to IAS 12 “Income Taxes”. Published in February 2016. The amendment clarifies how to account for a deferred tax asset that is related to a debt instrument measured at fair value. 01/01/2017 Amendment to IFRS 12 “Disclosure of Interests in Other Entities”. Published in December 2016. The amendment clarifies the scope of this standard. These amendments must be applied retroactively to annual periods as of January 1, 2017. 01/01/2017 The adoption of the standards, amendments and interpretations indicated above had no significant impact on the Company’s consolidated financial statements. b) Standards, interpretations and amendments issued that had not become effective for financial statements beginning on January 1, 2017 and which the Company has not adopted early are as follows: Standards and interpretations Mandatory for annual periods The International Financial Reporting Standard No. 9 (IFRS 9) Financial Instruments - Published in July 2014. The IASB has published a complete new version of IFRS 9, which replaces the guidance in IAS 39. This final version includes requirements regarding the classification and measurement of financial assets and liabilities and a new model for the recognition of expected credit losses that replaces the incurred loss impairment model used today. The part relating to hedge accounting that forms part of this final version of IFRS 9 was published in November 2013. Adoption effects are disclosed as follows: 01/01/2018 i. The classification of financial assets depend on the entity´s business model for managing its financial assets and the characteristics of the contractual cash flow of financial assets. No significant change was derived from the new established classification of IFRS 9. ii. The Company’s trade receivables are maintained to obtain contractual cash flows (charge and collect) and do not contain a significant financing component, being recognized at the transaction price defined in IFRS 15. Meanwhile, the Company is using the simplified approach for recognizing expected credit losses if there is no significant increase in the credit risk since initial recognition and the terms of sale are less than 12 months. Similarly, the Company is using an impairment model for trade receivables based on expected credit losses that considers the credit risk separately from its hedges, generating non significant difference compared to that established in the previous accounting standard IAS 39. iii. The Company will continue applying the hedge accounting requirements established in IAS 39, as permitted by IFRS 9. The Company has established the procedures and controls for beginning to apply IFRS 9 as of January 1, 2018. Standards and interpretations Mandatory for annual periods The International Financial Reporting Standard No. 15 (IFRS 15) Revenue from Contracts with Customers - Published in May 2014 by the IASB. This established the principles that an entity must apply for presenting useful information to users of financial statements with regard to the nature, amount, timing and uncertainty of revenue and cash flows from a contract with a customer, as of January 1, 2018. The basic principle is that an entity will recognize revenue representing the transfer of goods or services to customers in an amount that reflects the consideration that the entity expects to receive in exchange for such goods or services. The new standard establishes a framework of five steps to determine when to recognize revenue and at what amount. The standard is focused on recognizing the revenue as the different obligations of performance, transfer of control, risks and benefits are fulfilled. This standard replaces the following standards and interpretations: IAS 18 Revenue; IAS 11 Construction contracts; IFRIC 13 Customer Loyalty Programmes; IFRIC 15 Agreements for the Construction of Real Estate; IFRIC 18 Transfers of Assets from Customers; and SIC-31 Revenue - Barter Transactions Involving Advertising Services. 01/01/2018 In April 2016, the IASB published an amendment to introduce clarifications with regard to identifying performance obligations in contracts with customers, to account for licensing involving intellectual property and for assessing principal versus agent considerations (i.e. Recording revenue on a gross basis versus the net amount it retains), among other aspects. These amendments are also effective as of January 1, 2018. The Company's revenue is mainly derived from its principal performance obligation to transfer its products under agreements in which the transfer of the control, risks and benefits of the property and the fulfillment of the Company’s performance obligations happen at the same time. The Company has carried out a detailed evaluation and executed a plan for the implementation of IFRS 15. As part of this process, the Company has analyzed the performance obligations underlying revenue recognition, such as the performance obligation to transport products to customers, in line with the terms and conditions previously established in contracts and there is no significant impact - the performance obligation has been satisfied. With regard to products invoiced with a deferred shipment date, the transfer of control has been assessed over and above the transfer of risks and benefits established in the previous standard and a prepayment is estimated in revenue recognition, without a significant impact. Other considerations were also assessed, such as rebates, discounts, guarantees, financing components and product personalization. Based on this analysis, the Company has concluded that these last items will not generate an impact nor are significant changes expected in the recording of revenue as a result of applying this new standard, except for the impact on disclosures. The Company has established the procedures and controls for beginning to apply IFRS 15 as of January 1, 2018. It intends to recognize the cumulative effect of applying IFRS 15 as an adjustment to the opening balance of equity as of that date, without making adjustments to the comparative information for prior periods. 01/01/2018 Standards and interpretations Mandatory for annual periods IFRS 16 “Leases”  Published in January 2016 establishes the principle for recognizing, measuring, presenting and disclosing leases. IFRS 16 replaces IAS 17 and introduces a single lessee accounting model, requiring lessees to recognize assets and liabilities for all leases with a lease term of more than 12 months unless the underlying asset has a low value. IFRS 16 applies to annual reporting periods beginning on or after January 1, 2019. Earlier application is permitted for entities that apply IFRS 15 before the initial application date of IFRS 16. 01/01/2019 IFRS 17 “Insurance Contracts”. Published in May 2017, this replaces IFRS 4. IFRS 17 will mainly change the accounting for those entities that issue insurance contacts and investment contracts with discretionary participation features. IFRS 17 is effective for annual reporting periods beginning on or after January 1, 2021. Earlier application is permitted if both IFRS 15 Revenue from Contracts with Customers and IFRS 9 Financial Instruments have also been applied. 01/01/2021 IFRIC 22 “Foreign Currency Transactions and Advance Consideration”. Published in December 2016. This Interpretation applies to a foreign currency transaction (or part of one) if an entity recognizes a non-financial asset or non-financial liability arising from the payment or receipt of an advance consideration prior to the entity recognizing the related asset, expense or income (or the applicable portion thereof). The interpretation provides a guideline for the transaction date to be used for both single payments/receipts and situations when there are multiple payments/receipts. Its objective is to reduce diversity in practice. 01/01/2018 Amendments and improvements Mandatory for annual periods IFRIC 23 “Uncertainty over Income Tax Treatments”. Published in June 2016. This interpretation clarifies how to apply the recognition and measurement requirements in IAS 12, when there is uncertainty over income tax treatments . 01/01/2019 Amendment to IFRS 15 “Revenue from Contracts with Customers”. Published in April 2016. The amendment provides clarifications with regard to identifying performance obligations in contracts with customers, , accounting for licensing involving intellectual property and assessing principal versus agent considerations (i.e. recording revenue on a gross basis versus the net amount it retains). It includes new and modified illustrative examples as a guide, along with practical examples related to the transition to the new standard on revenue. 01/01/2018 Amendment to IAS 28 “Investments in Associates and Joint Ventures” in regard to measuring an associate or joint venture at fair value. Published in December 2016. 01/01/2018 Amendment to IFRS 9 “Financial Instruments”. Published in October 2017. The amendment permits more assets to be measured at amortized cost than under the previous version of IFRS 9, in particular some prepayable financial assets with negative compensation. The assets affected, which include some loans and debt securities, would otherwise have been measured at fair value through profit and loss (FVTPL). For them to qualify for amortized cost measurement, the negative compensation must be "reasonable compensation for early termination of the contract”. 01/01/2019 Amendment to IAS 28 “Investments in Associates and Joint Ventures” Published in October 2017. This amendment clarifies that companies should apply IFRS 9 to account for long-term interests in an associate or joint venture to which the equity method is not applied. The Board has published an example that illustrates how companies should apply the requirements of IFRS 9 and IAS 28 to long-term interests in an associate or joint venture. 01/01/2019 Amendment to IFRS 3 “Business Combinations” Published in December 2017. The amendment clarifies that gaining control of a company that is a joint venture is a business combination that is achieved in stages. The acquirer must remeasure previously held interests in that business at fair value at the date of acquisition. 01/01/2019 Amendment to IFRS 11 “Joint Arrangements” Published in December 2017. The amendment clarifies that when an entity obtains joint control of a business that is a joint operation, the entity does not remeasure previously held interests in that business. 01/01/2019 Amendments and improvements Mandatory for annual periods Amendment to IAS 12 “Income Taxes”. Published in December 2017. This amendment clarifies that the income tax consequences of dividends on financial instruments classified as equity should be recognized when the past transactions or events that generated distributable profits were originally recognized. 01/01/2019 Amendment to IAS 23 “Borrowing Costs”. Published in December 2017. This amendment clarifies that the borrowing costs of specific borrowings that remain outstanding after the related qualifying asset is ready for intended use or for sale will be considered as part of the general borrowing costs of the entity. 01/01/2019 The following amendment was issued by the IASB and was originally scheduled to take effect in 2016. However, the organization has changed its position and the mandatory effective date is now to be determined. Amendment to IFRS 10 “Consolidated Financial Statements” and IAS 28 “Investments in Associates and Joint Ventures”. Published in September 2014. These amendments address an inconsistency between the requirements in IFRS 10 and those in IAS 28 in dealing with the sale or contribution of assets between an investor and its associate or joint venture. The main consequence of the amendments is that a full gain or loss is recognized when a transaction involves a business (whether it is housed in a subsidiary or not). A partial gain or loss is recognized when a transaction involves assets that do not constitute a business, even if these assets are housed in a subsidiary. Undetermined Management believes the adoption of the standards, interpretations and amendments applicable as of January 1, 2018, will have no significant impact on the Company’s financial statements. For those standards to be applied as of 2019, the corresponding calculations and analysis will be performed during 2018. 2.5 Basis of consolidation (a) Subsidiaries These are all those entities where Sociedad Química y Minera de Chile S.A. has control over directing their financial and operational policies. This is generally accompanied by a share of more than half of the voting rights. Subsidiaries apply the same accounting policies of their Parent. To account for the acquisition, the Company uses the acquisition method. Under this method the acquisition cost is the fair value of assets delivered, equity securities issued, and liabilities incurred or assumed at the date of exchange. Identifiable assets acquired, and liabilities and contingencies assumed in a business combination are measured initially at fair value at the acquisition date. For each business combination, the Company will measure non-controlling interest of the acquiree either at fair value or as proportional share of net identifiable assets of the acquiree. For more information, please see Note 6.4 Companies included in consolidation: Ownership interest TAX ID Country of 12/31/2017 12/31/2016 No. Foreign subsidiaries origin Functional currency Direct Indirect Total Total Foreign Nitratos Naturais Do Chile Ltda. Brazil US$ 0.0000 100.0000 100.0000 100.0000 Foreign Nitrate Corporation Of Chile Ltd. United Kingdom US$ 0.0000 100.0000 100.0000 100.0000 Foreign SQM North America Corp. USA US$ 40.0000 60.0000 100.0000 100.0000 Foreign SQM Europe N.V. Belgium US$ 0.5800 99.4200 100.0000 100.0000 Foreign Soquimich S.R.L. Argentina Argentina US$ 0.0000 100.0000 100.0000 100.0000 Foreign Soquimich European Holding B.V. Netherlands US$ 0.0000 100.0000 100.0000 100.0000 Foreign SQM Corporation N.V. Netherlands US$ 0.0002 99.9998 100.0000 100.0000 Foreign SQI Corporation N.V. Netherlands US$ 0.0159 99.9841 100.0000 100.0000 Foreign SQM Comercial De México S.A. de C.V. Mexico US$ 0.0100 99.9900 100.0000 100.0000 Foreign North American Trading Company USA US$ 0.0000 100.0000 100.0000 100.0000 Foreign Administración y Servicios Santiago S.A. de C.V. Mexico US$ 0.0000 100.0000 100.0000 100.0000 Foreign SQM Peru S.A. Peru US$ 0.9800 99.0200 100.0000 100.0000 Foreign SQM Ecuador S.A. Ecuador US$ 0.0040 99.9960 100.0000 100.0000 Foreign SQM Nitratos Mexico S.A. de C.V. Mexico US$ 0.0000 100.0000 100.0000 100.0000 Foreign SQMC Holding Corporation L.L.P. USA. US$ 0.1000 99.9000 100.0000 100.0000 Foreign SQM Investment Corporation N.V. Netherlands US$ 1.0000 99.0000 100.0000 100.0000 Foreign SQM Brasil Limitada Brazil US$ 1.0900 98.9100 100.0000 100.0000 Foreign SQM France S.A. France US$ 0.0000 100.0000 100.0000 100.0000 Foreign SQM Japan Co. Ltd. Japan US$ 0.1597 99.8403 100.0000 100.0000 Foreign Royal Seed Trading Corporation A.V.V. Aruba US$ 1.6700 98.3300 100.0000 100.0000 Foreign SQM Oceania Pty Limited Australia US$ 0.0000 100.0000 100.0000 100.0000 Foreign Rs Agro-Chemical Trading Corporation A.V.V. Aruba US$ 98.3333 1.6667 100.0000 100.0000 Foreign SQM Colombia SAS Colombia US$ 0.0000 100.0000 100.0000 0.0000 Foreign SQM Australia PTY Australia Dolar Australiano 0.0000 100.0000 100.0000 0.0000 Foreign SACAL S.A. Argentina Peso Argentino 0.0000 100.0000 100.0000 0.0000 Ownership interest Country of 12/31/2017 12/31/2016 TAX ID No. Foreign subsidiaries origin Functional currency Direct Indirect Total Total Foreign SQM Indonesia S.A. Indonesia US$ 0.0000 80.0000 80.0000 80.0000 Foreign SQM Virginia L.L.C. USA US$ 0.0000 100.0000 100.0000 100.0000 Foreign SQM Italia SRL Italy US$ 0.0000 100.0000 100.0000 100.0000 Foreign Comercial Caimán Internacional S.A. Panama US$ 0.0000 100.0000 100.0000 100.0000 Foreign SQM Africa Pty. South Africa US$ 0.0000 100.0000 100.0000 100.0000 Foreign SQM Lithium Specialties LLC USA US$ 0.0000 100.0000 100.0000 100.0000 Foreign SQM Iberian S.A. Spain US$ 0.0000 100.0000 100.0000 100.0000 Foreign SQM Agro India Pvt. Ltd. India US$ 0.0000 100.0000 100.0000 100.0000 Foreign SQM Beijing Commercial Co. Ltd. China US$ 0.0000 100.0000 100.0000 100.0000 Foreign SQM Thailand Limited Thailand US$ 0.0000 99.996 99.996 99.996 Ownership interest Country of Functional 12/31/2017 12/31/2016 TAX ID No. Domestic subsidiaries Origin currency Direct Indirect Total Total 96,801,610-5 Comercial Hydro S.A. Chile US$ 0.0000 60.6383 60.6383 60.6383 96,651,060-9 SQM Potasio S.A. Chile US$ 99.9999 0.0000 99.9999 99.9999 96,592,190-7 SQM Nitratos S.A. Chile US$ 99.9999 0.0001 100.0000 100.0000 96,592,180-K Ajay SQM Chile S.A. Chile US$ 51.0000 0.0000 51.0000 51.0000 86,630,200-6 SQMC Internacional Ltda. Chile Ch$ 0.0000 60.6381 60.6381 60.6381 79,947,100-0 SQM Industrial S.A. Chile US$ 99.0470 0.9530 100.0000 100.0000 79,906,120-1 Isapre Norte Grande Ltda. Chile Ch$ 1.0000 99.0000 100.0000 100.0000 79,876,080-7 Almacenes y Depósitos Ltda. Chile Ch$ 1.0000 99.0000 100.0000 100.0000 79,770,780-5 Servicios Integrales de Tránsitos y Transferencias S.A. Chile US$ 0.0003 99.9997 100.0000 100.0000 79,768,170-9 Soquimich Comercial S.A. Chile US$ 0.0000 60.6383 60.6383 60.6383 79,626,800-K SQM Salar S.A. Chile US$ 18.1800 81.8200 100.0000 100.0000 78,053,910-0 Proinsa Ltda. Chile Ch$ 0.0000 60.5800 60.5800 60.5800 76,534,490-5 Sociedad Prestadora de Servicios de Salud Cruz del Norte S.A. Chile Ch$ 0.0000 100.0000 100.0000 100.0000 76,425,380-9 Exploraciones Mineras S.A. Chile US$ 0.2691 99.7309 100.0000 100.0000 76,064,419-6 Comercial Agrorama Ltda. (a) Chile Ch$ 0.0000 42.4468 42.4468 42.4468 76,145,229-0 Agrorama S.A. Chile Ch$ 0.0000 60.6377 60.6377 60.6377 76,359,919-1 Orcoma Estudios SPA Chile US$ 51.0000 0.0000 51.0000 51.0000 76,360,575-2 Orcoma SPA Chile US$ 100.0000 0.0000 100.0000 100.0000 76,686,311-9 SQM MaG SpA. Chile US$ 100.0000 0.0000 100.0000 100,0000 (a) The Company consolidated Comercial Agrorama Ltda. as it has the control of this company’s relevant activities. Subsidiaries are consolidated using the line-by-line method, adding the items that represent assets, liabilities, revenues, and expenses of similar content, and eliminating those related to intragroup transactions. Profit or loss of subsidiaries acquired or divested during the year are included in profit or loss accounts consolidated from the date control is transferred to the Group, or up to the date control is lost, as applicable. Non-controlling interest represents the equity of a subsidiary not directly or indirectly attributable to the Parent.</t>
  </si>
  <si>
    <t>Significant accounting policies</t>
  </si>
  <si>
    <t>Disclosure of changes in accounting policies accounting [Abstract]</t>
  </si>
  <si>
    <t>Disclosure of changes in accounting policies, accounting estimates and errors [text block]</t>
  </si>
  <si>
    <t xml:space="preserve"> Note 3 Significant accounting policies 3.1 Classification of balances as current and non-current In the attached consolidated statement of financial position, balances are classified in consideration of their recovery (maturity) dates; i.e., those maturing within a period equal to or less than 12 months are classified as current counted from the closing date of the consolidated financial statements and those with maturity dates exceeding the aforementioned period are classified as non-current. The exception to the foregoing relates to deferred taxes, which are classified as non-current, regardless of the maturity they have. 3.2 Functional and presentation currency The Company’s consolidated financial statements are presented in United States dollars (“U.S. dollars” or “US$”), which is the Company’s functional and presentation currency and is the currency of the main economic environment in which it operates. Consequently, the term foreign currency is defined as any currency other than the U.S. dollar. The consolidated financial statements are presented in thousands of United States dollars without decimals. 3.3 Foreign currency translation (a) Group entities: The revenue, expenses, assets and liabilities of all entities that have a functional currency other than the presentation currency are converted to the presentation currency as follows: - Assets and liabilities are converted at the closing exchange rate prevailing on the reporting date. - Revenues and expenses of each profit or loss account are converted at monthly average exchange rates. - All resulting foreign currency translation gains and losses are recognized as a separate component in translation reserves. In consolidation, foreign currency differences arising from the translation of a net investment in foreign entities are recorded in equity (other reserves). At the date of disposal, such foreign currency translation differences are recognized in the statement of income as part of the gain or loss from the sale. The main exchange rates and the adjustment unit used to translate monetary assets and liabilities, expressed in foreign currency at the end of each period in respect to U.S. dollars, are as follows: 12/31/2017 12/31/2016 US$ US$ Brazilian real 3.02 3.25 New Peruvian sol 3.08 3.35 Argentine peso 18.40 15.84 Japanese yen 113.00 116.83 Euro 0.83 0.95 Mexican peso 19.65 20.63 Australian dollar 0.78 0.72 Pound Sterling 0.74 0.81 South African rand 12.35 13.70 Ecuadorian dollar 1.00 1.00 Chilean peso 614.75 669.47 Chinese yuan 6.51 6.67 Indian rupee 63.84 66.60 Thai baht 32.85 34.59 UF (*) 43.59 39.36 (*) The Unidad de Fomento (UF) is an indexed monetary unit used in Chile, calculated based on the variation in the Consumer Price Index (CPI). (b) Transactions and balances Non-monetary transactions in currencies other than the functional currency (U.S. dollar) are translated to the respective functional currencies of Group entities at the exchange rate on the date of the transaction. Monetary assets and liabilities denominated in foreign currencies at the reporting date are retranslated to the functional currency at the exchange rate at that date. All differences are recorded in the statement of income except for all monetary items that provide an effective hedge for a net investment in a foreign operation. These items are recognized in other comprehensive income on the divestment, when they are recognized in the statement of income. Charges and credits attributable to foreign currency translation differences on those hedge monetary items are also recognized in other comprehensive income. Non-monetary assets and liabilities that are measured at historical cost in a foreign currency are retranslated to the functional currency at the historical exchange rate of the transaction. Non-monetary items that are measured based on fair value in a foreign currency are translated using the exchange rate at the date on which the fair value is determined. 3.4 Subsidiaries SQM S.A. uses the level of control it has in subsidiaries as a basis to determine their share in the consolidated financial statements. This control consists of the Company’s ability to exercise power in the subsidiary, exposure, or right, to variable performance from its share in the investee and the ability to use its power on the investee to have an influence on the amount of the investor’s performance. The Company prepares the consolidated financial statements using consistent accounting policies for the entire Group. The consolidation of a subsidiary commences when the Company has control over the subsidiary and stops when control ceases. 3.5 Consolidated statement of cash flows Cash equivalents correspond to highly-liquid short-term investments that are easily convertible into known amounts of cash. They are subject to insignificant risk of changes in their value and mature in less than three months from the date of acquisition of the instrument. For the purposes of the statement of cash flows, cash and cash equivalents comprise cash and cash equivalents as defined above. The statement of cash flows includes movements in cash performed during the year, determined using the direct method. 3.6 Financial assets Management determines the classification of its financial assets at the time of initial recognition, on the basis of the business model for the management of financial assets and the characteristics of contractual cash flows from the financial assets. In accordance with IAS 39, financial assets are measured initially at fair value plus transaction costs that may have been incurred and are directly attributable to the acquisition of the financial asset. Subsequently, financial assets are measured at amortized cost or fair value. The Company assesses, at each reporting date, whether there is objective evidence that an asset or group of assets is impaired. An asset or group of financial assets is impaired if and only if there is evidence of impairment as a result of one or more events occurring after the initial recognition of the asset or group of assets. For the recognition of impairment, the loss event has to have an impact on the estimate of future cash flows from the asset or groups of financial assets. 3.7 Financial liabilities Management determines the classification of its financial liabilities at the time of initial recognition. As established in IAS 39, financial liabilities at the time of initial recognition are measured at fair value, less transaction costs that may have been incurred and are directly attributable to the issue of the financial liability. Subsequently, these are measured at amortized cost using the effective interest method. Financial liabilities that have been initially recognized at fair value through profit or loss will be measured subsequently at fair value. 3.8 Financial instruments at fair value through profit or loss Management will irrevocably determine, at the time of initial recognition, the designation of a financial instrument at fair value through profit or loss. By doing so, this eliminates and/or significantly reduces the measurement or recognition inconsistency that would otherwise have arisen from the measurement of assets or liabilities or from the recognition of gains and losses from them on different bases. 3.9 Financial instrument offsetting The Company offsets an asset and liability if and only if it presently has a legally enforceable right of setting off the amounts recognized and has the intent of settling for the net amount of realizing the asset and settling the liability simultaneously. 3.10 Reclassification of financial instruments At such time when the Company changes its business model for managing financial assets, it will reclassify those financial assets affected by the new business model. Financial liabilities could not be reclassified. 3.11 Derivative and hedging financial instruments Derivatives are recognized initially at fair value as of the date on which the derivatives contract is signed and, they are subsequently assessed at fair value. The method for recognizing the resulting gain or loss depends on whether the derivative has been designated as an accounting hedge instrument and, if so, it depends on the type of hedging, which may be as follows: a) Fair value hedge of assets and liabilities recognized (fair value hedges); b) Hedging of a single risk associated with an asset or liability recognized or a highly probable forecast transaction (cash flow hedge). At the beginning of the transaction, the Company documents the relationship that exists between hedging instruments and those items hedged, as well as their objectives for risk management purposes and the strategy to conduct different hedging operations. The Company also documents its evaluation both at the beginning and at the end of each period if the derivatives used in hedging transactions are highly effective to offset changes in the fair value or in cash flows of hedged items. The fair value of derivative instruments used for hedging purposes is shown in Note 10.3 (hedging assets and liabilities). Changes in the cash flow hedge reserve are classified as a non-current asset or liability if the remaining expiration period of the hedged item is more than 12 months, and as a current asset or liability if the remaining expiration period of the entry is less than 12 months. Derivatives that are not designated or do not qualify as hedging derivatives are classified as current assets or liabilities, and changes in the fair value are directly recognized through profit or loss. a) Fair value hedge Changes in the fair value of derivatives that are designated and qualify as fair value hedges are recorded in profit or loss, together with any changes in the fair value of the hedged asset or liability that are attributable to the hedged risk. The gain or loss relating to the effective portion of interest rate swaps that hedge fixed rate borrowings is recognized in profit or loss within finance costs, together with changes in the fair value of the hedged fixed rate borrowings attributable to interest rate risk. The gain or loss relating to the ineffective portion is recognized in profit or loss within other income or other expenses. If the hedge no longer meets the criteria for hedge accounting, the adjustment to the carrying amount of a hedged item for which the effective interest method is used is amortized to profit or loss over the period to maturity using a recalculated effective interest rate. b) Cash flow hedges The effective portion of gains or losses from the hedge instrument is initially recognized with a debit or credit to other comprehensive income, whereas any ineffective portion is immediately recognized with a debit or credit to profit or loss, as applicable. Amounts taken to equity are transferred to profit or loss when the hedged transaction affects profit or loss, as when the hedged interest income or expense is recognized when a projected sale occurs. When the hedged entry is the cost of a non-financial asset or liability, amounts taken to other reserves are transferred to the initial carrying value of the non-financial asset or liability. If the expected firm transaction or commitment is no longer expected to occur, the amounts previously recognized in equity are transferred to profit or loss. If a hedge instrument expires, is sold, finished, or exercised without any replacement, or if a rollover is performed or if its designation as hedging is revoked, the amounts previously recognized in other reserves are maintained in equity until the expected firm transaction or commitment occurs . 3.12 Available for sale financial assets Available for sale financial assets are non-derivative financial assets, which have been designated as available for sale and are not classified in any of the previous categories of financial instruments. Available for sale financial instruments are initially recognized at fair value plus any directly attributable transaction costs. Subsequent to initial recognition, they are recognized at fair value and changes other than impairment losses are recognized in other comprehensive income and presented in equity in the fair value reserve. If an investment is derecognized, the accumulated gain or loss is reclassified to profit or loss. 3.13 Derecognition of financial instruments In accordance with IAS 39, the Company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and the control of the financial assets has not been retained. The Company derecognizes a financial liability when its contractual obligations or a part of these are discharged, paid to the creditor or legally extinguished. 3.14 Derivative financial instruments The Company maintains derivative financial instruments to hedge its exposure to foreign currencies. Derivative financial instruments are recognized initially at fair value; attributable transact ion costs are recognized when incurred. Subsequent to initial recognition, any changes in the fair value of such derivatives are recognized in profit or loss as part of gains and losses. The Company permanently assesses the existence of embedded derivatives, both in its contracts and financial instruments. As of December 31, 2017, and December 31, 2016, there were no embedded derivatives. 3.15 Fair value initial measurements From the initial recognition, the Company measures its assets and liabilities at fair value plus or minus transaction costs incurred that are directly attributable to the acquisition of a financial asset or issuance of a financial liability. 3.16 Deferred acquisition costs from insurance contracts Acquisition costs from insurance contracts are classified as prepayments and correspond to insurance contracts in force, recognized using the straight-line method and on an accrual basis, and are recognized under other non-financial assets. (a) Lease - Finance lease Leases are classified as finance leases when the Company holds substantially all the risks and rewards derived from the ownership of the asset. Finance leases are capitalized at the beginning of the lease, at the lower of the fair value of the leased asset or the present value of minimum lease payments. Each lease payment is distributed between the liability and the interest expenses to obtain ongoing interest on the pending balance of debt. The respective lease obligations, net of interest expense, are included in other non-current liabilities. The interest element of finance cost is debited in the consolidated statement of income during the lease period so that a regular ongoing interest rate is obtained on the remaining balance of the liability for each year. (b ) Lease  Operating lease Leases in which the lesser maintains a significant part of the risks and rewards derived from the ownership are classified as operating leases. Operating lease payments (net of any incentive received from the lesser) are debited to the statement of income or capitalized (as applicable) on a straight-line basis over the lease period. 3.17 Trade and other receivables Trade and other receivables relate to non-derivative financial assets with fixed and determinable payments and are not quoted in any active market. These arise from sales operations involving the products and/or services, of which the Company commercializes directly to its customers. These assets are initially recognized at their fair value and subsequently at amortized cost according to the effective interest rate method, less a provision for impairment loss. An allowance for impairment loss is established for trade receivables when there is objective evidence that the Company will not be able to collect all the amounts which are owed to it, according to the original terms of receivables. Implicit interest in installment sales is recognized as interest income when interest is accrued over the term of the operation. 3.18 Inventory measurement The Company measures inventories at the lower of production cost and net realizable value. The cost price of finished products and work in progress includes the direct cost of materials and, when applicable, labor costs, the depreciation of goods that are involved in the production process, the indirect costs incurred in transforming raw materials into finished products, and general expenses incurred in carrying inventories to their current location and conditions. The method used to determine the cost of inventories is the weighted average monthly cost and the average cost of warehouse storage Commercial discounts, rebates obtained, and other similar entries are deducted when determining the acquisition price. The net realizable value represents the estimated selling price, less all the estimated costs of completion and the estimated costs necessary to make the sale. The Company conducts an evaluation of the net realizable value of inventories at the end of each year, recording a debit to profit or loss when the inventory costs exceed the realizable value. This estimate is made for all the finished and intermediate products in the Company’s inventory. The valuation of obsolete, impaired or slow-moving products relates to their estimated net realizable value. The provisions for uncertainties in the technical specifications for the Company’s stocks of finished goods and work in progress have been made based on a technical study which covers the different variables that affect products in stock (such as density and humidity). This study is updated periodically to include new measurement technologies and the results from previous financial periods. Inventories of raw materials, supplies, materials and parts are recorded at the lower of acquisition cost or market value. The acquisition cost is calculated according to the average acquisition price method. Nonetheless, an estimate is made for each financial period of the potential lower value relating to the proportion of inventory that consists of obsolete, defective or slow-moving materials. This provision reduces the value of the Company’s raw materials, supplies, materials and parts. 3.19 Investments in associates and joint ventures Interests in companies over which joint control is exercised (joint venture) or where an entity has a significant influence (associates) are recognized using the equity method of accounting. Significant influence is presumed to exist when interest greater than 20% is held in the capital of an investee. Under this method, the investment is recognized in the statement of financial position at cost plus changes, subsequent to the acquisition, and considering the proportional share in the equity of the associate. For such purposes, the interest percentage in the ownership of the associate is used. The associated goodwill acquired is included in the carrying amount of the investee and is not amortized. The debit or credit to profit or loss reflects the proportional share in the profit or loss of the associate. Unrealized gains for transactions with affiliates or associates are eliminated according to the Company’s interest percentage in such entities. Unrealized losses are also eliminated, except if the transaction provides evidence of impairment loss of the transferred asset. Changes in the equity of associates are recognized on a proportional basis with a charge or credit to “Other reserves” and classified according to their origin. Reporting dates of the associate, the Company and related policies are similar for equivalent transactions and events under similar circumstances. In the event that the significant influence is lost or the investment is sold or is held as available for sale, the equity method is discontinued, suspending the recognition of the proportional share of profit or loss. If the resulting amount according to the equity method is negative, the share of profit or loss is reflected as zero in the consolidated financial statements, unless a commitment exists by the Company to reinstate the Company’s equity position, in which case the related provision for risks and expenses is recorded. Dividends received by these companies are recorded by reducing the equity value, and the proportional share of profit or loss recognized according to the equity share are included in the consolidated profit or loss accounts in the caption “Equity share of profit (loss) of associates and joint ventures that are accounted for using the equity method of accounting”. 3.20 Transactions with non-controlling interests Non-controlling interests are recorded in the consolidated statement of financial position within equity, but separate from equity attributable to the owners of the Parent. 3.21 Related party transactions Transactions between the Company and its subsidiaries are part of the Company’s normal operations within its scope of business activities. Conditions for such transactions are those normally effective for those types of operations with regard to terms and market prices. These transactions have been eliminated in consolidation. The expiration conditions vary according to the originating transaction. 3.22 Property, plant and equipment The assets tangible property, plant and equipment assets are stated at acquisition cost, net of the related accumulated depreciation, amortization and impairment losses that they might have experienced. In addition to the price paid for the acquisition of tangible property, plant and equipment, the Company has considered the following concepts as part of the acquisition cost, as applicable: 1. Accrued interest expenses during the construction period that are directly attributable to the acquisition, construction or production of qualifying assets, which are those that require a substantial period prior to being ready for use. The interest rate used is that related to the project’s specific financing or, should this not exist, the average financing rate of the investor company. 2. The future costs that the Company will have to experience, related to the closure of its facilities at the end of their useful life, are included at the present value of disbursements expected to be required to settle the obligation. Construction-in-progress is transferred to property, plant and equipment in operation once the assets are available for use and the related depreciation and amortization begins on that date. Extension, modernization or improvement costs that represent an increase in productivity, ability or efficiency or an extension of the useful lives of property, plant and equipment are capitalized as a higher cost of the related assets. All the remaining maintenance, preservation and repair expenses are charged to expense as they are incurred. The replacement of full assets, which increase the asset’s useful life or its economic capacity, are recorded as a higher value of property, plant and equipment with the related derecognition of replaced or renewed elements. Gains or losses which are generated from the sale or disposal of property, plant and equipment are recognized as income (or loss) in the period, and calculated as the difference between the asset’s sales value and its net carrying value. Costs derived from the daily maintenance of property, plant and equipment are recognized when incurred. 3.23 Depreciation of property, plant and equipment Property, plant and equipment are depreciated through the straight-line distribution of cost over the estimated technical useful life of the asset, which is the period in which the Company expects to use the asset. When components of one item of property, plant and equipment have different useful lives, they are recorded as separate assets. Useful lives are reviewed on an annual basis. In the case of mobile equipment, depreciation is performed depending on the hours of operation The useful lives used for the depreciation and amortization of assets included in property, plant and equipment in years are presented below. Minimum life or Maximum life life or average Classes of property, plant and equipment rate (years) or rate (years) rate in years Mining assets 3 10 7 Energy generating assets 3 16 7 Buildings 3 30 10 Supplies and accessories 2 15 5 Office equipment 3 20 6 Transport equipment 3 20 10 Network and communication equipment 2 15 5 IT equipment 2 15 3 Machinery, plant and equipment 2 20 9 Other property, plant and equipment 1 26 7 3.24 Goodwill Goodwill acquired represents the excess in acquisition cost on the fair value of the Company's ownership of the net identifiable assets of the subsidiary on the acquisition date. Goodwill acquired related to the acquisition of subsidiaries is included in goodwill, which is subject to impairment tests annually or more frequently if events or changes in circumstances indicate that it might be impaired, and is stated at cost less accumulated impairment losses. Gains and losses related to the sale of an entity include the carrying value of goodwill related to the entity sold. This intangible asset is assigned to cash-generating units with the purpose of testing impairment losses. It is allocated based on cash-generating units expected to obtain benefits from the business combination from which the aforementioned goodwill acquired arose. 3.25 Intangible assets other than goodwill Intangible assets mainly relate to water rights, rights issues, electric line easement expenses and software license and development expenses. (a) Water rights Water rights acquired by the Company relate to water from natural sources and are recorded at acquisition cost. Given that these assets represent legal rights granted in perpetuity to the Company, they are not amortized, but are subject to annual impairment tests. (b) Rights of way for electric lines As required for the operation of industrial plants, the Company has paid rights of way in order to install wires for the different electric lines on third party land. These rights are presented under intangible assets. Amounts paid are capitalized at the date of the agreement and charged to the statement of income, according to the life of the right of way. (c) Computer software Licenses for IT programs acquired are capitalized based on their acquisition and customization costs. These costs are amortized over their estimated useful lives. Expenses related to the development or maintenance of IT programs are recognized as an expense as and when incurred. Costs directly related to the production of unique and identifiable IT programs controlled by the Group, and which will probably generate economic benefits that are higher than its costs during more than a year, are recognized as intangible assets. Direct costs include the expenses of employees who develop information technology software and general expenses in accordance with corporate charges received. The costs of development for IT programs recognized as assets are amortized over their estimated useful lives. (d) Mining property and concession rights The Company holds mining property and concession rights from the Chilean Government. Property rights are usually obtained at no initial cost (other than the payment of mining patents and minor recording expenses) and once the rights on these concessions have been obtained, they are retained by the Company while annual patents are paid. Such patents, which are paid annually, are recorded as prepaid assets and amortized over the following twelve months. Amounts attributable to mining concessions acquired from third parties that are not from the Chilean Government are recorded at acquisition cost within intangible assets. No impairment of intangible assets exists as of December 31, 2017 and December 31, 2016. 3.26 Research and development expenses Research and development expenses are charged to profit or loss in the period in which the expenditure was incurred. 3.27 Prospecting expenses The Company has mining property and concession rights from the Chilean Government and others that it has acquired from third parties other than the Chilean Government, destined to the exploitation of caliche ore and saltpeter deposits and also the exploration of these types of deposits. Upon obtaining these rights, the Company initially records disbursements directly associated with the exploration and evaluation of deposits (associated with small deposits with trading feasibility) as asset at cost. Such disbursements include the following concepts: - Disbursements for geological reconnaissance evaluation - Disbursements for drilling - Disbursements for drilling work and sampling - Disbursements for activities related to technical assessment and trading feasibility of drilling work - And any disbursement directly related to specific projects where its objective is finding mining resources. Subsequently, the Company distinguishes exploration and evaluation projects according to the economic feasibility of the mineral extracted in the area or exploration, among those that finally will deliver future benefits to the Company (profitable projects) and those projects that are unlikely to bring profit to the Company in the future (i.e., when the ore grade at the site is low and its exploitation is not economically profitable). If technical studies determine that the ore grade is not economically suitable for exploitation, the asset is directly expensed. Otherwise, it is held in the caption “other non-current assets”, reclassifying the portion related to the area to be exploited in the year in the caption inventories and such amount is amortized as production cost on the basis of estimated tons to be extracted. The technical reasons for this classification correspond to the fact that this is an identifiable non-monetary asset that is owned to be used in the production of our processes as a main raw material. For this reason and because our disbursements correspond to reserves that have proved to be financially feasible and used as a principal raw material in our production processes, these are presented as inventories that will be exploited within the commercial year and the remainder as development expenses for small deposits and prospecting expenses in the caption “other non-current assets”. 3.28 Impairment of non-financial assets Assets subject to depreciation and amortization are also subject to impairment testing, provided that an event or change in the circumstances indicates that the amounts in the accounting records may not be recoverable. An impairment loss is recognized for the excess of the book value of the asset over its recoverable amount. The recoverable amount of an asset is the higher between the fair value of an asset or cash generating unit (“CGU”) less costs of sales and its value in use, and is determined for an individual asset unless the asset does not generate any cash inflows that are clearly independent from other assets or groups of assets. When the carrying value of an asset exceeds its recoverable amount, the asset is considered an impaired asset and is reduced to its net recoverable amount. In evaluating value in use, estimated future cash flows are discounted using a pre-tax discount rate that reflects current market assessment, the value of money over time and the specific asset risks. To determine the fair value less costs to sell, an appropriate valuation model is used. Impairment losses from continuing operations are recognized with a debit to profit or loss in the categories of expenses associated with the impaired asset function, except for properties reevaluated previously where the revaluation was taken to equity. For assets other than acquired goodwill, an annual evaluation is carried out to determine whether any previously recognized impairment losses have already decreased or ceased to exist. If this should be the case, the recoverable amount is estimated. A previously recognized impairment loss is only reversed if there have been changes in the estimates used to determine the asset’s recoverable amount since the last time an impairment loss was recognized. If this is the case, the carrying value of the asset is increased to its recoverable amount. This increased amount cannot exceed the carrying value that would have been determined, net of depreciation, if an asset impairment loss had not been recognized in prior years. This reversal is recognized with a credit to profit or loss. 3.29 Minimum dividend As required by the Shareholders’ Corporations Act, unless decided otherwise by a unanimous vote by the shareholders of subscri</t>
  </si>
  <si>
    <t>Financial risk management</t>
  </si>
  <si>
    <t>Disclosure Of Financial Risk Management Explanatory [Abstract]</t>
  </si>
  <si>
    <t>Disclosure of financial risk management [text block]</t>
  </si>
  <si>
    <t xml:space="preserve"> Note 4 Financial risk management 4.1 Financial risk management policy The Company’s financial risk management policy is focused on safeguarding the stability and sustainability of Sociedad Química y Minera de Chile S.A. and its subsidiaries with regard to all such relevant financial uncertainty components. The Company’s operations are subject to certain financial risk factors that may affect its financial position or results. The most significant risk exposures are market risk, liquidity risk, currency risk, doubtful accounts risk, and interest rate risk, among others. There could also be additional risks, which are either unknown or known but not currently deemed to be significant, which could also affect the Company’s business operations, its business, financial position, or profit or loss. The financial risk management structure includes identifying, determining, analyzing, quantifying, measuring and controlling these events. Management and, in particular, Finance Management, is responsible for constantly assessing the financial risk. The Company uses derivatives to hedge a significant portion of those risks. 4.2 Risk factors 4.2.1 Market risk Market risk refers to the uncertainty associated with fluctuations in market variables affecting the Company’s assets and liabilities, including: a) Price risk b) Commodity price risk At present, the SQM Group incurs an annual expenditure of approximately US$ 117 77 12 The markets in which the Company operates are unpredictable, exposed to significant fluctuations in supply and demand, and high price volatility. Additionally, the supply of certain fertilizers or chemicals, including certain products in which the Company trades vary, mainly depending on the production of top producers and their related business strategies. Accordingly, the Company cannot forecast with certainty changes in demand, responses from competitors or fluctuations in the final price of its products. These factors can lead to significant impacts on the Company’s product sales volumes, financial position and share price. c) Quality standards: 4.2.2 Credit risk A contraction of the global economy and the potentially adverse effects in the financial position of our customers may extend the receivables recovery period for SQM, increasing its exposure to doubtful account risk. While measures have been taken to minimize such risk, the global economic situation may result in losses that might have a material adverse effect on the Company’s business, financial position or results of operations. To mitigate these risks, SQM actively controls debt collection and has established certain safeguards which include loan insurance, letters of credit, and prepayments for a portion of receivables. Financial investments correspond to time deposits with maturities exceeding 90 days and less than 360 days from the investment date, so they are not exposed to significant market risks. The credit quality of financial assets that are neither past due nor impaired can be assessed by reference to external credit ratings (if available) or to historical information about counterparty default rates: Financial institution Financial assets Rating Institution 12/31/2017 Moody´s S&amp;;P Fitch ThUS$ Banco BBVA Chile Time deposits P-2 A-2 - 41,860 Banco Crédito e Inversiones Time deposits P-1 A-1- F1 120,616 Banco Santander - Santiago Time deposits P-1 A-1 F1 35,558 BBVA Banco Francés Time deposits - - - 163 Itau-Corpbanca Time deposits P-2 A-2 - 75,072 JP Morgan US dollar Liquidity Fund Institutional Investment fund deposits - - - 143,333 Legg Mason - Western Asset Institutional Cash Reserves Investment fund deposits - - - 144,464 Scotiabank Sud Americano Time deposits - - - 12,520 Nedbank Time deposits P-3 B - 3,686 ABN Armo Bank Time deposits - 1,439 Total 578,711 Financial institution Financial assets Rating Institution 12/31/2017 Moody´s S&amp;;P Fitch ThUS$ Banco BBVA Chile 90 days to 1 year - - - 1,207 Banco Crédito e Inversiones 90 days to 1 year P-1 A-1 F1 71,748 Banco de Chile 90 days to 1 year - - - 4,834 Itau-Corpbanca 90 days to 1 year P-1 A-2 - 77,527 Banco Santander - Santiago 90 days to 1 year P-1 A-1 F1 163,269 Banco Security 90 days to 1 year - - - 28,592 Scotiabank Sud Americano 90 days to 1 year - - AA 13,764 Total 360,941 4.2.3 Currency risk As a result of its influence on price level determination as well as its relationship with cost of sales, and since a significant portion of the Company’s business transactions are performed in that foreign currency, the functional currency of SQM is the United States dollar. However, the global business activities of the Company expose it to the foreign exchange fluctuations of several currencies with respect to the value of the U.S. dollar. Accordingly, SQM has entered into hedge contracts to mitigate the exposure generated by its main mismatches (assets, net of liabilities) in currencies other than the U.S. dollar against foreign exchange fluctuation. These contracts are periodically updated depending on the mismatch amount to be hedged in such currencies. Occasionally, and subject to the Board of Directors’ approval, in the short-term the Company insures cash flows from certain specific items in currencies other than the U.S. dollar. A significant portion of the Company’s costs, particularly payroll, is denominated in Chilean pesos. Accordingly, an increase or decrease in the exchange rate against the U.S. dollar would affect the Company’s profit for the period. Approximately US$370 million of the Company’s costs are denominated in Chilean pesos. A significant portion of the effect of such obligations on the statement of financial position is hedged by derivative instrument transactions on the balance mismatch in such currency. As of December 31, 2017, the Company recorded derivative instruments classified as currency and interest rate hedges associated with all the bonds payable, denominated in UF, with a fair value of US$ 5 41 As of December 31, 2017, the Chilean peso to U.S. dollar exchange rate was Ch$ 614.75 669.47 4.2.4 Interest rate risk Interest rate fluctuations, primarily due to the uncertain future behavior of markets, may have a material impact on the financial results of the Company. The Company has current and non-current debts valued at the LIBOR rate, plus a spread. The Company is partially exposed to fluctuations in this rate, as SQM currently holds hedging derivative instruments to hedge a portion of its liabilities subject to LIBOR rate fluctuations. As of December 31, 2017, the Company has no financial liabilities linked to variations in the LIBOR rate and, therefore, significant increases in that rate would not impact its financial position. In addition, as of December 31, 2017, the Company's financial liabilities are mainly concentrated in the long-term and approximately 7 4.2.5 Liquidity risk Liquidity risk relates to the funds needed to comply with payment obligations. The Company’s objective is to maintain financial flexibility through a comfortable balance between fund requirements and cash flows from regular business operations, bank borrowings, bonds, short term investments, and marketable securities, among others. The Company has an important capital expense program which is subject to change over time. On the other hand, world financial markets go through periods of contraction and expansion that are unforeseeable in the long-term and may affect SQM’s access to financial resources. Such factors may have a material adverse impact on the Company’s business, financial position and results of operations. SQM constantly monitors the matching of its obligations with its investments, taking due care of maturities of both, from a conservative perspective, as part of this financial risk management strategy. As of December 31, 2017, the Company had unused, available revolving credit facilities with banks, for a total of approximately US$ 248 The position in other cash and cash equivalents generated by the Company are invested in highly liquid mutual funds with an AAA risk rating. Nature of undiscounted cash flows As of December 31, 2017 Carrying Less than 1 1 to 5 years Over 5 years Total (in millions of US$) Other non-derivative financial liabilities Bank borrowings 163.57 164.78 - - 164.78 Unsecured obligations 1,054.89 47.45 522.52 751.67 1,321.64 Subtotal 1,218.46 212.23 522.52 751.67 1,486.42 Other derivative financial liabilities Hedging liabilities 28.38 37.01 (9.51) (18.36) 9.14 Derivative financial instruments 0.80 0.80 - - 0.80 Subtotal 29.18 37.81 (9.51) (18.36) 9.94 Total 1,247.64 250.04 513.01 733.31 1,496.36 Nature of undiscounted cash flows As of December 31, 2016 Carrying Less than 1 1 to 5 years Over 5 years Total (in millions of US$) Other non-derivative financial liabilities Bank borrowings 101.27 102.08 - - 102.08 Unsecured obligations 1,130.22 94.76 479.54 873.91 1,448.21 Subtotal 1,231.49 196.84 479.54 873.91 1,550.29 Other derivative financial liabilities Hedging liabilities 42.62 17.20 40.33 (23.58) 33.95 Derivative financial instruments (2.175) (2.18) - - (2.18) Subtotal 40.445 15.02 40.33 (23.58) 31.77 Total 1,271.94 211.86 519.87 850.33 1,582.06 4.3 Risk measurement The Company has methods to measure the effectiveness and efficiency of financial risk hedging strategies, both prospectively and retrospectively. These methods are consistent with the risk management profile of the Group.</t>
  </si>
  <si>
    <t>Changes in accounting estimates and policies (consistent presentation)</t>
  </si>
  <si>
    <t>Disclosure Of Changes In Accounting Estimates Explanatory [Abstract]</t>
  </si>
  <si>
    <t>Disclosure of changes in accounting estimates [text block]</t>
  </si>
  <si>
    <t xml:space="preserve"> Note 5 Changes in accounting estimates and policies (consistent presentation) 5.1 Changes in accounting estimates The Company had no changes in the determination of accounting estimates at the closing date of the consolidated financial statements. (For more information, see Note 3.40). 5.2 Changes in accounting policies As of December 31, 2017, the Company’s consolidated financial statements present no changes in accounting policies or estimates compared to the prior period (for further details refer to Note 3.40). The consolidated statements of financial position as of December 31, 2017 and December 31, 2016 and the statements of comprehensive income, changes in equity and cash flows for the periods ended December 31, 2017, 2016 and 2015, have been prepared in accordance International Financial Reporting Standards (IFRS), as issued by the International Accounting Standards Board (IASB). The accounting principles and criteria were applied consistently.</t>
  </si>
  <si>
    <t>Background of companies included in consolidation</t>
  </si>
  <si>
    <t>Disclosure of Background of companies included in consolidation [Abstract]</t>
  </si>
  <si>
    <t>Background of companies included in consolidation [Text Block]</t>
  </si>
  <si>
    <t xml:space="preserve"> Note 6 Background of companies included in consolidation 6.1 Parent’s stand-alone assets and liabilities 12/31/2017 12/31/2016 ThUS$ ThUS$ Assets 3,658,528 3,824,137 Liabilities (1,470,707) (1,578,063) Equity 2,187,821 2,246,074 6.2 Parent entity As provided in the Company’s by-laws, no shareholder can concentrate more than 32% of the Company’s voting right shares and therefore there is no controlling entity. 6.3 Joint arrangements of controlling interest Sociedad de Inversiones Pampa Calichera S.A., Potasios de Chile S.A., and Inversiones Global Mining (Chile) Ltda., collectively the Pampa Group, are the owners of a number of shares that as of December 31, 2017 are equivalent to 29.97 2.12 The Pampa Group and the Kowa Group have informed SQM S.A., the Financial Markets Commission (formerly the Chilean SVS), and the relevant stock exchanges in Chile and abroad that they are not and have never been mutually related parties. This is independent of the fact that on December 21, 2006 the two Groups entered into a Joint Action Agreement (JAA) related to those shares. Consequently, neither the Pampa Group nor the Kowa Group individually owns more than 32% of the voting right capital of SQM S.A. This Joint Action Agreement has not transformed the Pampa and Kowa Groups into mutually related parties. The Joint Action Agreement has only transformed the current controller of SQM S.A., composed of the Pampa Group, and the Kowa Group, into related parties of SQM S.A. Detail of effective concentration Tax ID No. Name Ownership 96,511,530-7 Sociedad de Inversiones Pampa Calichera S.A. 19.72 76,165,311-5 Potasios de Chile S.A. 6.91 96,863,960-9 Inversiones Global Mining (Chile) Limitada 3.34 Total Pampa Group 29.97 79,798,650-k Inversiones la Esperanza (Chile) Ltda. 1.43 59,046,730-8 Kowa Co Ltd. 0.30 96,518,570-4 Kochi S.A. 0.30 59,023,690-k La Esperanza Delaware Corporation 0.09 Total Kowa Group 2.12 6.4 Information attributable to non-controlling interests Subsidiary % of interests in the ownership held by non-controlling interests . Profit (loss) attributable to non-controlling interests Equity, non-controlling interests Dividends paid to non-controlling interests 12/31/2017 12/31/2016 12/31/2017 12/31/2016 12/31/2017 12/31/2016 ThUS$ ThUS$ ThUS$ ThUS$ ThUS$ ThUS$ Proinsa Ltda. 0.1% - - - - - - SQM Potasio S.A. 0.0000001% - - - - - - Ajay SQM Chile S.A. 49% (1,023) 1,360 8,307 8,303 989 1,163 SQM Indonesia S.A. 20% - - 1 1 - - Soquimich Comercial S.A. 39.3616784% (100) 2,378 49,247 50,416 1,264 1,851 Comercial Agrorama Ltda. 30% 403 (106) (184) 201 - - Agrorama S.A. 0.001% - - - - - - Orcoma Estudios SPA 49% - 2 2,277 2,277 - - SQM (Thailand) Limited. 0.004% - - - - - - Total (720) 3,634 59,648 61,198 2,253 3,014</t>
  </si>
  <si>
    <t>DisclosureOfCashAndCashEquivalentsExplanatory [Abstract]</t>
  </si>
  <si>
    <t>Disclosure of cash and cash equivalents [text block]</t>
  </si>
  <si>
    <t xml:space="preserve"> Note 7 Cash and cash equivalents 7.1 Types of cash and cash equivalents a) Cash 12/31/2017 12/31/20161 ThUS$ ThUS$ Cash on hand 60 53 Cash in banks 50,137 80,287 Other demand deposits 1,530 1,260 Total cash 51,727 81,600 b) Cash equivalents 12/31/2017 12/31/2016 ThUS$ ThUS$ Short-term deposits, classified as cash equivalents 290,914 95,673 Short-term investments, classified as cash equivalents 287,797 337,396 Total cash equivalents 578,711 433,069 Total cash and cash equivalents 630,438 514,669 7.2 Short-term investments, classified as cash equivalents Institution 12/31/2017 12/31/2016 ThUS$ ThUS$ Legg Mason - Western Asset Institutional Cash Reserves 144,464 178,446 JP Morgan US dollar Liquidity Fund Institutional 143,333 158,950 Total 287,797 337,396 Short-term investments are highly liquid fund manager accounts that are basically invested in short-term fixed rate notes in the U.S. market. 7.3 Information on cash and cash equivalents by currency Original currency 12/31/2017 12/31/2016 ThUS$ ThUS$ Chilean Peso (*) 579 6,044 US Dollar 612,727 490,978 Euro 9,782 11,386 Mexican Peso 258 309 South African Rand 4,074 3,250 Japanese Yen 1,773 2,149 Peruvian Sol 8 3 Brazilian Real 38 59 Chinese Yuan 1,143 400 Indian Rupee - 8 Thai Baht - 8 Argentine Peso 1 4 Pound Sterling 55 71 Total 630,438 514,669 (*)The Company maintains financial derivative policies which allow to minimize the risk of the variation in Chilean pesos exchange rate . 7.4 Amount restricted (unavailable) cash balances Cash on hand and in current bank accounts are available resources, and their carrying value is equal to their fair value. As of December 31, 2017 and December 31, 2016, restricted cash balances are presented in Note 10.9. 7.5 Short-term deposits, classified as cash equivalents 2017 Type of deposit Original Currency Interest rate Placement date Expiration date Principal Interest accrued 12/31/2017 ThUS$ ThUS$ ThUS$ Scotiabank Sud Americano Fixed term 0.24 11-21-2017 1-2-2018 8,943 30 8,973 Banco Itau Chile Fixed term Ch$ 0.24 11-28-2017 1-2-2018 15,652 41 15,693 Banco Itau Chile Fixed term Ch$ 0.24 11-28-2017 1-2-2018 15,652 41 15,693 Banco BBVA Chile Fixed term Ch$ 0.23 11-28-2017 1-2-2018 15,652 40 15,692 Banco BBVA Chile Fixed term Ch$ 0.23 11-28-2017 1-2-2018 15,652 40 15,692 Banco Itau Chile Fixed term Ch$ 0.25 11-29-2017 2-27-2018 18,857 50 18,907 Banco Crédito e Inversiones Fixed term Ch$ 0.26 12-12-2017 1-11-2018 15,982 26 16,008 Banco Crédito e Inversiones Fixed term Ch$ 0.26 12-12-2017 1-11-2018 8,524 14 8,538 Banco Itau Chile Fixed term Ch$ 0.24 12-12-2017 1-11-2018 15,982 24 16,006 Banco Itau Chile Fixed term Ch$ 0.24 12-12-2017 1-11-2018 7,458 11 7,469 Banco Crédito e Inversiones Fixed term Ch$ 0.26 12-14-2017 1-16-2018 19,780 29 19,809 Banco Crédito e Inversiones Fixed term Ch$ 0.26 12-14-2017 1-16-2018 15,665 23 15,688 Banco Crédito e Inversiones Fixed term Ch$ 0.26 12-14-2017 1-16-2018 11,488 17 11,505 Banco Crédito e Inversiones Fixed term Ch$ 0.26 12-15-2017 1-16-2018 15,568 22 15,590 Banco Crédito e Inversiones Fixed term Ch$ 0.26 12-15-2017 1-16-2018 15,568 22 15,590 Banco Crédito e Inversiones Fixed term Ch$ 0.26 12-15-2017 1-16-2018 15,568 22 15,590 Banco BBVA Chile Fixed term Ch$ 0.24 12-29-2017 1-10-2018 4,107 1 4,108 Banco BBVA Chile Fixed term Ch$ 0.24 12-29-2017 1-10-2018 2,765 - 2,765 Banco Santander - Santiago Fixed term US$ 0.28 12-27-2017 1-18-2018 700 - 700 Banco Santander - Santiago Fixed term US$ 0.4 12-15-2017 2-13-2018 15,000 27 15,027 Banco Santander - Santiago Fixed term US$ 0.4 12-15-2017 2-13-2018 14,000 25 14,025 Corpbanca Fixed term Ch$ 0.22 12-28-2017 1-4-2018 1,301 - 1,301 Scotiabank Sud Americano Fixed term Ch$ 0.21 12-29-2017 1-5-2018 976 - 976 Scotiabank Sud Americano Fixed term Ch$ 0.21 12-29-2017 1-5-2018 569 - 569 Banco Santander - Santiago Fixed term US$ 2.45 12-6-2017 1-5-2018 3,500 6 3,506 Scotiabank Sud Americano Fixed term US$ 3.40 12-15-2017 1-16-2018 2,000 3 2,003 Banco BBVA Chile Fixed term US$ 2.80 12-26-2017 1-26-2018 2,200 1 2,201 Banco Crédito e Inversiones Fixed term US$ 2.3 12-27-2017 1-4-2018 2,300 1 2,301 Banco Santander - Santiago Fixed term US$ 2.88 12-27-2017 1-4-2018 2,300 1 2,301 Banco BBVA Chile Fixed term US$ 2.80 12-27-2017 1-4-2018 1,400 - 1,400 BBVA Banco Francés Fixed term US$ 0.19 12-11-2017 1-31-2018 163 - 163 Nedbank On demand US$ - 12-1-2017 1-31-2018 3,686 - 3,686 ABN Amro Bank Fixed term US$ - 12-31-2017 1-2-2018 1,439 - 1,439 Total 290,397 517 290,914 2016 Type of deposit Original Currency Interest rate Placement date Expiration date Principal Interest accrued 12/31/2016 ThUS$ ThUS$ ThUS$ Scotiabank Sud Americano Fixed term US$ 1.28 12/29/2016 1/31/2017 9,900 1 9,901 Banco de Chile Fixed term US$ 0.90 12/30/2016 1/9/2017 15,000 1 15,001 Banco Crédito e Inversiones Fixed term US$ 0.90 12/30/2016 1/10/2017 10,000 - 10,000 Banco Crédito e Inversiones Fixed term US$ 0.93 10/11/2016 1/30/2017 13,000 27 13,027 Banco BBVA Chile Fixed term US$ 0.75 10/11/2016 1/30/2017 2,000 3 2,003 Banco Santander - Santiago Fixed term US$ 1.21 12/1/2016 1/3/2017 3,500 4 3,504 Banco de Chile Fixed term US$ 0.76 12/7/2016 1/6/2017 3,900 2 3,902 Banco Santander - Santiago Fixed term US$ 0.90 12/12/2016 1/12/2017 5,000 2 5,002 Banco de Chile Fixed term US$ 1.30 12/12/2016 1/12/2017 1,700 1 1,701 Banco Crédito e Inversiones Fixed term US$ 0.88 12/14/2016 1/17/2017 2,000 1 2,001 Corpbanca Fixed term US$ 1.28 12/20/2016 2/21/2017 800 - 800 Scotiabank Sud Americano Fixed term US$ 1.28 12/20/2016 2/21/2017 5,000 2 5,002 Banco Santander - Santiago Fixed term US$ 0.75 12/22/2016 1/23/2017 3,500 1 3,501 Banco Santander - Santiago Fixed term US$ 1.25 12/28/2016 2/9/2017 3,900 1 3,901 Banco Security Fixed term US$ 1.31 12/28/2016 2/9/2017 3,300 - 3,300 Banco Security Fixed term US$ 1.00 12/29/2016 1/30/2017 3,800 - 3,800 Banco Santander - Santiago Fixed term Ch$ 0.31 12/16/2016 1/2/2017 1,942 3 1,945 Corpbanca Fixed term Ch$ 0.32 12/29/2016 1/9/2017 597 1 598 Scotiabank Sud Americano Fixed term Ch$ 0.33 12/30/2016 1/9/2017 2,091 - 2,091 Citibank New York Overnight US$ 0.01 12/31/2016 1/1/2017 1,742 - 1,742 BBVA Banco Francés Fixed term US$ 0.21 24/102016 1/31/2017 199 - 199 Nedbank On demand US$ - 12/1/2016 1/31/2017 2,752 - 2,752 Total 95,623 50 95,673 Net Debt reconciliation Net debt 12/31/2017 12/31/2016 ThUS$ ThUS$ Cash and cash equivalents 630,438 514,669 Liquid investments 360,941 284,160 Borrowings - repayable within one year (including overdraft) (177,062) (160,243) Borrowings - repayable after one year (1,031,507) (1,059,706) Net debt (217,190) (421,120) Cash and liquid investments 991,379 798,829 Gross debt - fixed interest rates (1,208,569) (1,219,949) Net debt (217,190) (421,120) Other Assets Liabilities from financing activities Cash/bank Liquid Borrow. Due Borrow. Due Total ThUS$ ThUS$ ThUS$ ThUS$ ThUS$ Net debt as at 1 January 2016 527,259 617,267 (399,275) (1,217,172) (471,921) Cash flows (20,362) (339,556) 277,000 140,000 57,082 Foreign exchange adjustments 7,772 6,449 (1,879) (25,015) (12,673) Other non - cash movements - - (36,089) 42,481 6,392 Net debt as at 31 december 2016 514,669 284,160 (160,243) (1,059,706) (421,120) Cash flows 98,285 59,326 (16,288) 54,275 195,598 Foreign exchange adjustments 17,484 17,455 (531) (26,287) 8,121 Other non - cash movements - - - 211 211 Net debt as at 31 december 2017 630,438 360,941 (177,062) (1,031,507) (217,190) </t>
  </si>
  <si>
    <t>Inventories</t>
  </si>
  <si>
    <t>Disclosure Of Inventories Explanatory [Abstract]</t>
  </si>
  <si>
    <t>Disclosure of inventories [text block]</t>
  </si>
  <si>
    <t xml:space="preserve"> Note 8 Inventories The composition of inventory at each period-end is as follows: Type of inventory 12/31/2017 12/31/2016 12/31/2015 Raw material reserves 9,364 7,536 4,844 Supplies for production reserves 22,257 23,610 29,353 Products-in-progress reserves 456,333 482,261 478,627 Finished product reserves 414,120 479,665 491,022 Total 902,074 993,072 1,003,846 As of December 31, 2017, the Company has inventory of caliche ore (in piles or undergoing leaching process) available for processing valued at ThUS$ 62,476 43,400 Inventory reserves recognized as of December 31, 2017 amount to ThUS$ 96,284 81,295 80,369 In the case of inventories of raw materials, supplies, materials and parts, provisions have been made at the lower value associated with the proportion of obsolete, defective or slow-moving materials. The breakdown of inventory reserves is detailed as follows: Type of inventory 12/31/2017 12/31/2016 12/31/2015 Raw material reserves 93 93 93 Suministros para la producción - 920 920 Products-in-progress reserves 80,249 50,925 53,187 Finished product reserves 15,942 29,357 26,169 Total 96,284 81,295 80,369 The Company has not delivered inventory as collateral for the periods indicated above. As of December 31, 2017, 2016 and 2015, movements in provisions are detailed as follows: Reconciliation 12/31/2017 12/31/2016 12/31/2015 ThUS$ ThUS$ ThUS$ Opening balance 81,295 80,369 82,966 Changes Additional provisions 21,953 9,831 18,461 Increase (decrease) in existing provisions (6,964) (8,905) (21,058) Total changes 14,989 926 (2,597) Final Balance 96,284 81,295 80,369 </t>
  </si>
  <si>
    <t>Related party disclosures</t>
  </si>
  <si>
    <t>Disclosure Of Related Party Explanatory [Abstract]</t>
  </si>
  <si>
    <t>Disclosure of related party [text block]</t>
  </si>
  <si>
    <t xml:space="preserve"> Note 9 Related party disclosures 9.1 Related party disclosures Balances pending at period-end are not guaranteed, accrue no interest and are settled in cash. No guarantees have been delivered or received for trade and other receivables due from related parties or trade and other payables due to related parties . 9.2 Detailed identification of the link between the Parent and subsidiary Tax ID No. Name Country of origin Functional currency Nature Foreign Nitratos Naturais Do Chile Ltda. Brazil US$ Subsidiary Foreign Nitrate Corporation Of Chile Ltd. United Kingdom US$ Subsidiary Foreign SQM North America Corp. United States US$ Subsidiary Foreign SQM Europe N.V. Belgium US$ Subsidiary Foreign Soquimich S.R.L. Argentina Argentina US$ Subsidiary Foreign Soquimich European Holding B.V. The Netherlands US$ Subsidiary Foreign SQM Corporation N.V. The Netherlands US$ Subsidiary Foreign SQI Corporation N.V. The Netherlands US$ Subsidiary Foreign SQM Comercial De México S.A. de C.V. Mexico US$ Subsidiary Foreign North American Trading Company United States US$ Subsidiary Foreign Administración y Servicios Santiago S.A. de C.V. Mexico US$ Subsidiary Foreign SQM Peru S.A. Peru US$ Subsidiary Foreign SQM Ecuador S.A. Ecuador US$ Subsidiary Foreign SQM Nitratos Mexico S.A. de C.V. Mexico US$ Subsidiary Foreign SQMC Holding Corporation L.L.P. United States US$ Subsidiary Foreign SQM Investment Corporation N.V. The Netherlands US$ Subsidiary Foreign SQM Brasil Limitada Brazil US$ Subsidiary Foreign SQM France S.A. France US$ Subsidiary Foreign SQM Japan Co. Ltd. Japan US$ Subsidiary Foreign Royal Seed Trading Corporation A.V.V. Aruba US$ Subsidiary Foreign SQM Oceania Pty Limited Australia US$ Subsidiary Foreign Rs Agro-Chemical Trading Corporation A.V.V. Aruba US$ Subsidiary Foreign SQM Indonesia S.A. Indonesia US$ Subsidiary Foreign SQM Virginia L.L.C. United States US$ Subsidiary Foreign SQM Italia SRL Italy US$ Subsidiary Foreign Comercial Caiman Internacional S.A. Panamá US$ Subsidiary Foreign SQM Africa Pty. Ltd. South Africa US$ Subsidiary Foreign SQM Colombia SAS Colombia US$ Subsidiary Foreign SQM Lithium Specialties LLC United States US$ Subsidiary Foreign SQM Iberian S.A. Spain US$ Subsidiary Foreign SQM Agro India Pvt. Ltd. India US$ Subsidiary Foreign SQM Beijing Commercial Co. Ltd. China US$ Subsidiary Foreign SQM Thailand Limited Thailand US$ Subsidiary Foreign SQM Australia PTY Australia Australian dollar Subsidiary Foreign SACAL S.A. Argentina Argentine peso Subsidiary 96,801,610-5 Comercial Hydro S.A. Chile US$ Subsidiary 96,651,060-9 SQM Potasio S.A. Chile US$ Subsidiary 96,592,190-7 SQM Nitratos S.A. Chile US$ Subsidiary 96,592,180-K Ajay SQM Chile S.A. Chile US$ Subsidiary As of December 31, 2017 and December 31, 2016, the detail of entities that are related parties of the SQM S.A: Group is as follows: Tax ID No. Name Country of origin Functional currency Nature 86,630,200-6 SQMC Internacional Ltda. Chile Chilean peso Subsidiary 79,947,100-0 SQM Industrial S.A. Chile US$ Subsidiary 79,906,120-1 Isapre Norte Grande Ltda. Chile Chilean peso Subsidiary 79,876,080-7 Almacenes y Depósitos Ltda. Chile Chilean peso Subsidiary 79,770,780-5 Servicios Integrales de Tránsitos y Transferencias S.A. Chile US$ Subsidiary 79,768,170-9 Soquimich Comercial S.A. Chile US$ Subsidiary 79,626,800-K SQM Salar S.A. Chile US$ Subsidiary 78,053,910-0 Proinsa Ltda. Chile Chilean peso Subsidiary 76,534,490-5 Sociedad Prestadora de Servicios de Salud Cruz del Norte S.A. Chile Chilean peso Subsidiary 76,425,380-9 Exploraciones Mineras S.A. Chile US$ Subsidiary 76,064,419-6 Comercial Agrorama Ltda. Chile Chilean peso Subsidiary 76,145,229-0 Agrorama S.A. Chile Chilean peso Subsidiary 76,359,919-1 Orcoma Estudios SPA Chile US$ Subsidiary 76,360,575-2 Orcoma SPA Chile US$ Subsidiary 76,686,311-9 SQM MaG SpA Chile US$ Subsidiary Foreign Abu Dhabi Fertilizer Industries WWL Arab Emirates Arab Emirates dirham Associate Foreign Doktor Tarsa Tarim Sanayi AS Turkey Turkish lira Associate Foreign Ajay North America United States US$ Associate Foreign Ajay Europe SARL France Euro Associate Foreign SQM Eastmed Turkey Turkey Euro Associate Foreign Charlee SQM Thailand Co. Ltd. Thailand Thai baht Associate Foreign Kore Potash Ltd. Australia US$ Associate Foreign Sichuan SQM Migao Chemical Fertilizers Co Ltda. China US$ Joint venture Foreign Coromandel SQM India India Indian rupee Joint venture Foreign SQM Vitas Fzco. Arab Emirates Arab Emirates dirham Joint venture Foreign SQM Star Qingdao Corp Nutrition Co., Ltd. China US$ Joint venture Foreign SQM Vitas Holland B.V. Dutch Antilles Euro Joint venture Foreign Kowa Company Ltd. Japan US$ Joint control Foreign Minera Exar S.A. Argentina US$ Joint control 96,511,530-7 Sociedad de Inversiones Pampa Calichera Chile US$ Joint control 96,529,340-k Norte Grande S.A. Chile Chilean peso Other related parties 79,049,778-9 Callegari Agricola S.A. Chile Chilean peso Other related parties Foreign Coromandel Internacional India Indian rupee Other related parties Foreign Vitas Roullier SAS France Euro Other related parties Foreign SQM Vitas Brazil Agroindustria Brazil US$ Other related parties Foreign SQM Vitas Peru S.A.C. Peru US$ Other related parties Foreign SQM Vitas Plantacote B.V Dutch Antilles Euro Other related parties Foreign Terra Tarsa B.V.. Holland Euro Other related parties Foreign Plantacote N.V Belgium Euro Other related parties Foreign Doktolab Tarim Arastima San. Tic As Turkey Turkish Lira Other related parties Foreign Terra Tarsa Ukraine LLC Ukraine Ukrainian Grivna Other related parties Foreign Terra Tarsa Don LLC Russian Federation Russian ruble Other related parties 9.3 Detail of related parties and related party transactions Transactions between the Parent and its subsidiaries, associated businesses, joint ventures and other related parties are part of the Company's common transactions. Their conditions are those customary for this type of transactions in respect of terms and market prices. In addition, these have been eliminated in consolidation and are not detailed in this note. Maturity terms for each case vary by virtue of the transaction giving rise to them. Tax ID No. Company Nature Country of Transaction 12/31/2017 12/31/2016 12/31/2015 ThUS$ ThUS$ ThUS$ Foreign Doktor Tarsa Tarim Sanayi As Associate Turkey Sale of products 17,538 11,619 17,842 Foreign Ajay Europe S,A.R.L. Associate France Sale of products 15,706 17,977 23,545 Foreign Ajay Europe S.A.R.L. Associate France Dividends 969 1,338 1,748 Foreign Ajay North America LLC. Associate United States Sale of products 13,206 12,865 15,618 Foreign Ajay North America LLC. Associate United States Dividends 1,123 2,605 5,185 Foreign Abu Dhabi Fertilizer Industries WWL Associate United Arab Emirates Sale of products 4,351 8,312 7,902 Foreign Charlee SQM Thailand Co. Ltd. Associate Thailand Sale of products 5,102 3,798 5,557 Foreign Charlee SQM Thailand Co. Ltd. Associate Thailand Dividends - - 296 77,557,430-5 Sales de Magnesio Ltda. Associate Chile Sale of products 45 - 1,187 77,557,430-5 Sales de Magnesio Ltda. Associate Chile Dividends - - 286 77,557,430-5 Sales de Magnesio Ltda. Associate Chile Sale of services - - 34 Foreign Kowa Company Ltd. Other related parties Japan Sale of products 132,495 91,678 62,543 Foreign Kowa Company Ltd. Other related parties Japan Services received - - (933) Foreign SQM Vitas Brasil Agroindustria Joint control or significant influence Brazil Sale of products 31,137 17,686 32,019 Foreign SQM Vitas Peru S.A.C. Joint control or significant influence Peru Sale of products 23,058 22,090 34,586 Foreign SQM Vitas Fzco. Joint venture United Arab Emirates Sale of products 85 965 1,060 Foreign Sichuan SQM Migao Chemical Fertilizers Co Ltda. Joint venture China Sale of products - 9,950 22,624 Foreign Sichuan SQM Migao Chemical Fertilizers Co Ltda. Joint venture China Sale of services 252 257 - Foreign Coromandel SQM India Joint venture India Sale of products 8,011 4,630 4,012 Foreign SQM Vitas Spain Joint venture Spain Sale of products - 5,528 8,587 Foreign SQM Vitas Plantacote B.V. Joint venture Netherlands Sale of products - 49 27 Foreign SQM Star Qingdao Corp Nutrition Co., Ltd. Joint venture China Sale of products 200 166 - Foreign SQM Vitas Holland B.V. Joint venture Holland Sale of products - 634 - 79.049.778-9 Callegari Agrícola S.A. Other related parties Chile Sale of products 210 44 - Foreign Minera Exar S.A. Joint venture Argentina Loans 11,000 - - Foreign Terra Tarsa Ukraine LLC Associate Turkey Sale of services 1,218 - - Foreign Terra Tarsa Don LLC Joint venture Russian Federation Sale of products 423 - - Foreing Plantacote N.V. Associate Belgium Sale of products 2,108 - - Trade receivables due from related parties, current: Tax ID N° Company Nature Country of origin Currency 12/31/2017 12/31/2016 ThUS$ ThUS$ Foreign Charlee SQM Thailand Co. Ltd. Associate Thailand US$ 1,204 1,315 Foreign Ajay Europe S.A.R.L. Associate France Euro 4,689 3,801 Foreign Ajay North America LLC. Associate United States US$ 2,005 3,095 Foreign Abu Dhabi Fertilizer Industries WWL Associate United Arab Emirates Arab Emirates dirham 73 764 Foreign Kowa Company Ltd. Jointly controlled entity Japan US$ 5,008 34,377 96,511,530-7 Soc.de Inversiones Pampa Calichera Jointly controlled entity Chile US$ 6 6 Foreign SQM Vitas Brasil Agroindustria Joint venture Brazil US$ 17,293 9,580 Foreign SQM Vitas Peru S.A.C. Joint venture Peru US$ 13,766 13,318 Foreign Coromandel SQM India Joint venture India Indian rupee 3,804 1,177 Foreign Sichuan SQM Migao Chemical Fertilizers Co Ltda. Joint venture China US$ - 14,547 79,049,778-9 Callegari Agrícola S.A. Other related parties Chile Ch$ - 41 Foreign SQM Vitas Fzco. Joint venture United Arab Emirates Arab Emirates dirham - 97 Foreign SQM Vitas Plantacote B.V. Joint venture Holland Euro - 91 Foreign SQM Star Qingdao Corp Nutrition Co., Ltd. Joint venture China US$ 50 48 Foreign Plantacote N.V. Associate Belgium Euro 190 2 Foreign Terra Tarsa Don LLC Associate Russian Federation Russian ruble 44 Foreign Minera Exar S.A. Joint venture Argentina US$ 11,000 - Total 59,132 82,259 9.5 Tax ID Country of No. Company. Nature origin Currency 12/31/2017 12/31/2016 ThUS$ ThUS$ Foreign Doktor Tarsa Tarim Sanayi AS Associate Turkey YTL 11 7 Foreign Terra Tarsa Ukraine LLC Other related parties Ukraine Ukrainian Grivna 7 - Foreign SQM Star Qingdao Corp Nutrition Co., Ltd. Joint venture China US$ 725 - Foreign Sichuan SQM Migao Chemical Fertilizers Co Ltda. Joint venture China US$ 584 - Foreign SQM Vitas Fzco. Joint venture United Arab Emirates Arab Emirates dirham 38 - Current Total 1,365 7 9.6 Board of Directors and Senior Management 1) Board of directors SQM S.A. is managed by a Board of Directors which is composed of 8 regular directors, 2 of whom are independent directors, who are elected for a three-year period. The present Board of Directors was elected by the shareholders at the Ordinary Shareholders' Meeting of April 28, 2017. As of December 31, 2017, the Company has the following Committees: - Directors’ Committee: composed of Juan Gerardo Jofré Miranda, Fernando Massú Taré and Joanne L. Boyes. Such Committee performs the duties contained in Article 50 bis of Law No. 18.046, the Chilean “Securities Act”. - Health, Safety and Environmental Matters Committee: composed of Arnfinn F. Prugger, Gonzalo Guerrero Y. and Hernán Büchi Buc. - Corporate Governance Committee: composed of Robert A. Kirkpatrick, Hernán Büchi Buc and Juan Gerardo Jofré Miranda. During the periods covered by these financial statements, there are no pending balances receivable and payable between the Company, its directors or members of Senior Management, other than those related to remuneration, fee allowances and profit-sharing. In addition, there were no transactions conducted between the Company, its directors or members of Senior Management. 2) Directors’ Compensation Directors’ compensation is detailed as follows: a) The payment of a fixed, gross and monthly amount of four hundred UF in favor of the Chairman of the Board of Directors of SQM S.A. and of two hundred UF in favor of the remaining seven Directors of SQM S.A. and regardless of the number of Board of Directors’ Meetings held or not held during the related month. b) A payment in domestic currency in favor of the Chairman of the Company’s Board of Directors consisting of a variable and gross amount equivalent to 0.15 c) A payment in domestic currency in favor of each Company’s directors excluding the Chairman of the Board, consisting of a variable and gross amount equivalent to 0.06 d) The fixed and variable amounts indicated above cannot be altered and those expressed in percentages will be paid after the related General Shareholders’ Meeting of SQM S.A. approves the Balance Sheet, Financial Statements, Annual Report, the Account Inspectors’ Report and Independent Auditor’s Report of SQM S.A. for the commercial year ended December 31, 2017. e) The amounts expressed in UF will be paid in accordance with the value determined by the Chilean Superintendence of Banks and Financial Institutions (SBIF), the Central Bank of Chile (Banco Central de Chile) or another relevant institution replacing them during the last day of the calendar year applicable. The amounts reflected in or referred to in U.S. dollars will be converted to Chilean pesos and paid in Chilean pesos in accordance with the exchange rate in force when the dividend for the 2017 fiscal year is paid. f) Therefore, the remunerations and profit sharing paid to members of the Board of Directors and Audit Committee during 2017 amount to ThUS$ 3,231 2,292 3) Directors’ Committee The remuneration of the Directors Committee comprises: a) The payment of a fixed, gross and monthly amount of UF 75 b) The payment in domestic currency and in favor of each of the 3 directors of a variable and gross amount equivalent to 0.02 c) The fixed and variable amounts indicated above cannot be altered and those expressed in percentages will be paid after the related General Shareholders’ Meeting of SQM S.A. approves the Balance Sheet, Financial Statements, Annual Report, the Account Inspectors’ Report and Independent Auditor’s Report of SQM S.A. for the commercial year ended December 31, 2017. d) The amounts expressed in UF will be paid in accordance with the value determined by the Chilean Superintendence of Banks and Financial Institutions (SBIF), the Central Bank of Chile (Banco Central de Chile) or another relevant institution replacing them during the last day of the calendar year applicable. The amounts reflected in or referred to in U.S. dollars will be converted to Chilean pesos and paid in Chilean pesos in accordance with the exchange rate in force when the dividend for the 2017 fiscal year is paid. 4) Health, Safety and Environmental Matters Committee: The remuneration for this committee is composed of the payment of a fixed, gross and monthly amount of UF 50 5) Corporate Governance Committee The remuneration for this committee is composed of the payment of a fixed, gross and monthly amount of UF 50 6) No guarantees have been constituted in favor of the directors. 7) Senior management compensation: a) As of December 31, 2017, the global compensation paid to the 115 27,367 105 20,439 b) SQM S.A. has an annual bonus plan based on goal achievement and individual contribution to the Company’s results. These incentives are structured as a minimum and maximum number of gross monthly salaries and are paid once a year. c) The Company also has retention bonuses for its executives. The value of these bonuses is linked to the Company's stock price and is payable in cash during the first quarter of 2021 (see Note 16). 8) No guarantees have been constituted in favor of the Company’s management. 9) The Company’s Managers and Directors do not receive or have not received any benefit during the period ended December 31, 2017 and the year ended December 31, 2016 or compensation for the concept of pensions, life insurance, paid time off, profit sharing, incentives, or benefits due to disability other than those mentioned in the preceding points. 9.7 Key management personnel compensation 12/31/2017 12/31/2016 ThUS$ ThUS$ Key management personnel compensation (1) 27,367 20,439 (1) Corresponds to a number of executives (see Note 9.7 6) b).</t>
  </si>
  <si>
    <t>Financial instruments</t>
  </si>
  <si>
    <t>Disclosure Of Financials instruments [Abstract]</t>
  </si>
  <si>
    <t>Disclosure of financial instruments [text block]</t>
  </si>
  <si>
    <t xml:space="preserve"> Note 10 Financial instruments Financial instruments in accordance with IAS 39 are detailed as follows: 10.1 Types of other financial assets Description of other financial assets 12/31/2017 12/31/2016 Other current financial assets (1) 360,941 284,160 Derivatives (2) 6,038 4,095 Hedging assets - 934 Total other current financial assets 366,979 289,189 Other non-current financial assets (3) 42,879 14,099 Total other non-current financial assets 42,879 14,099 (1) Relates to term deposits with maturities exceeding 90 days and less than 360 days (2) Relates to forwards and options that were not classified as hedging instruments (see detail in Note 10.3). (3) The detail of other financial assets, non-current is as follows: 12/31/2017 12/31/2016 Non-current investments not accounted for using the equity accounting method, classified as available for sale 9,179 6,899 Hedging assets 8,910 7,156 Contribution for constitution of Joint Venture (1) 24,745 - Other financial assets, non-current 45 44 Total other financial assets, non-current 42,879 14,099 (1) SQM Potasio S.A. contributed ThUS$ 24,745 Detail of other current financial assets Institution 12/31/2017 12/31/2016 Banco Santander 163,269 54,364 Banco de Crédito e Inversiones 71,748 40,627 Banco Itaú - Corpbanca 77,527 63,969 Banco Security 28,592 15,007 Morgan Stanley - 3,150 Scotiabank Sud Americano 13,764 107,043 Banco Chile 4,834 - Banco BBVA Chile 1,207 - Total 360,941 284,160 10.2 Trade and other receivables 12/31/2017 12/31/2016 Current Non-current Total Current Non-current Total ThUS$ ThUS$ ThUS$ ThUS$ ThUS$$ ThUS$ Trade receivables 412,321 - 412,321 344,839 - 344,839 Prepayments 16,177 - 16,177 6,621 - 6,621 Other receivables 18,377 1,912 20,289 17,301 1,840 19,141 Total trade and other receivables 446,875 1,912 448,787 368,761 1,840 370,601 12/31/2017 12/31/2016 Assets before Allowance for Assets for trade Assets before Allowance for Assets for trade ThUS$ ThUS$ ThUS$ ThUS$ ThUS$ ThUS$ Receivables related to credit operations, current 427,400 (15,079) 412,321 361,656 (16,817) 344,839 Trade receivables, current 427,400 (15,079) 412,321 361,656 (16,817) 344,839 Prepayments, current 16,877 (700) 16,177 9,421 (2,800) 6,621 Other receivables, current 23,409 (5,032) 18,377 19,300 (1,999) 17,301 Current trade and other receivables 40,286 (5,732) 34,554 28,721 (4,799) 23,922 Other receivables, non-current 1,912 - 1,912 1,840 - 1,840 Non-current receivables 1,912 - 1,912 1,840 - 1,840 Total trade and other receivables 469,598 (20,811) 448,787 392,217 (21,616) 370,601 The Company’s policy is to require guarantees (such as letters of credit, guarantee clauses and others) and/or maintaining insurance policies for certain accounts as deemed necessary by management. Uncollateralized As of December 31, 2017 the detail of the uncollateralized portfolio is as follows: Current Between 1 Between 31 Between 61 More than Total THUS$ THUS$ THUS$ THUS$ THUS$ THUS$ Number of customers, portfolio under no renegotiated terms 2,282 194 68 21 21 2,586 Portfolio under no renegotiated terms 388,516 20,022 9,909 851 8,102 427,400 Number of customers under renegotiated terms portfolio - - - - - - Portfolio under renegotiated terms, gross - - - - - - Total gross portfolio 388,516 20,022 9,909 851 8,102 427,400 As of December 31, 2016 the detail of the uncollateralized portfolio is Current Between 1 Between 31 Between 61 More than Total THUS$ THUS$ THUS$ THUS$ THUS$ THUS$ Number of customers, portfolio under no renegotiated terms 503 173 59 19 40 794 Portfolio under no renegotiated terms 304,072 42,732 7,218 1,182 6,452 361,656 Number of customers under renegotiated terms portfolio - - - - - - Portfolio under renegotiated terms, gross - - - - - - Total gross portfolio 304,072 42,732 7,218 1,182 6,452 361,656 As of December 31, 2017, 2016 and 2015, movements in provisions are as follows: Reconciliation 12/31/2017 12/31/2016 12/31/2015 ThUS$ ThUS$ ThUS$ Opening balance 21,616 19,731 18.980 Additional provisions 7,172 10,632 2.356 Decrease in provisions (7,977) (8,747) (1.605) Closing balance 20,811 21,616 19.731 Credit risk concentration Credit risk concentration with respect to trade receivables is reduced due to the great number of entities in the Company’s client base and their distribution throughout the world. 10.3 Hedging assets and liabilities The balance represents derivative instruments measured at fair value which have been classified as hedges from exchange and interest rate risks related to the total obligations associated with bonds in Chilean pesos and UF . As of December 31, 2017, the notional amount of cash flows in Cross Currency Swap contracts agreed upon in US dollars amounted to ThUS$266,335 and as of December 31, 2016 such contracts amounted to ThUS$320,155. Hedging assets with Derivative Effect on profit or Hedging reserve Deferred tax Hedging ThUS$ ThUS$ ThUS$ ThUS$ ThUS$ December 31, 2017 8,910 5,641 2,170 - 2,170 Hedging liabilities Derivative Effect on profit or Hedging reserve Deferred tax Hedging ThUS$ ThUS$ ThUS$ ThUS$ ThUS$ December 31, 2017 17,128 33,696 41 - 41 Hedging liabilities with Derivative Effect on profit or Hedging reserve Deferred tax Hedging ThUS$ ThUS$ ThUS$ ThUS$ ThUS$ December 31, 2017 (20,159) (20,256) 97 - 97 Hedging assets with Derivative Effect on profit or Hedging reserve Deferred tax Hedging ThUS$ ThUS$ ThUS$ ThUS$ ThUS$ December 31, 2016 830 789 41 (9) 32 Hedging liabilities Derivative Effect on profit or Hedging reserve Deferred tax Hedging ThUS$ ThUS$ ThUS$ ThUS$ ThUS$ December 31, 2016 43,235 28,108 (29) 5 (24) Hedging liabilities with Derivative Effect on profit or Hedging reserve Deferred tax Hedging ThUS$ ThUS$ ThUS$ ThUS$ ThUS$ December 31, 2016 218 (294) 76 (19) 57 Hedging liabilities with Derivative Effect on profit or Hedging reserve Deferred tax Hedging ThUS$ ThUS$ ThUS$ ThUS$ ThUS$ December 31, 2015 74.786 (29.245) 86 96 182 The balances in the “effect on profit or loss” column consider the interim effects of the contracts in force As of December 31, 2017, 2016 and 2015. Derivative contract maturities are detailed as follows: Series Contract amount Currency Maturity date ThUS$ H 191,638 UF 01/05/2018 O 58,748 UF 02/01/2022 The Company uses cross currency swap derivative instruments to hedge the possible financial risk associated with the volatility of the exchange rate associated with Chilean pesos and UF. The objective is to hedge the exchange rate financial risks associated with bonds payable. Hedges are documented and tested to measure their effectiveness. Based on a comparison of critical terms, hedging is highly effective, given that the hedged amount is consistent with obligations maintained for bonds denominated in Chilean pesos and UF. Likewise, hedging contracts are denominated in the same currencies and have the same expiration dates of bond principal and interest payments. Hedge Accounting The Company classifies derivative instruments as hedging that may include derivative or embedded derivatives either as fair value hedge derivative instruments, cash flow hedge derivative instruments, or hedge derivative instruments for net investment in a business abroad. a) Fair value hedge Changes in fair values of derivative instruments classified as fair value hedge derivative instruments are accounted for in gains and losses immediately along with any change in the fair value of the hedged item that is attributable to the risk being hedged. The Company documents the relationship between hedge instruments and the hedged item along with the objectives of its risk management and strategy to carry out different hedging transactions. In addition, upon commencement of the period hedged and then on a quarterly basis, the Company documents whether hedge instruments have been efficient and met the objective of hedging market fluctuations. For this purpose, we use the effectiveness test. A hedge instrument is deemed effective if the effectiveness test result is between 80% and 125%. The hedge instruments are classified as effective or not effective on the basis of the effectiveness test results. At present, hedges are classified as effective on the basis of the effectiveness tests. This note includes the detail of fair values of derivatives classified as hedging instruments. b) Cash flow hedges Cash flow hedges cover exposure to the cash flow variations attributable to a risk associated with a specific transaction that is very likely to be executed, which may have material effects on the results of the Company. 10.4 Financial liabilities Other current and non-current financial liabilities As of December 31, 2017 and December 31, 2016, the detail is as follows: 12/31/2017 12/31/2016 Current Non-current Total Current Non-current Total ThUS$ ThUS$ ThUS$ ThUS$ ThUS$ ThUS$ Bank borrowings 163,568 - 163,568 101,270 - 101,270 Obligations with the public (bonds) 13,494 1,031,507 1,045,001 58,973 1,059,706 1,118,679 Derivatives 5,979 - 5,979 1,920 - 1,920 Hedging liabilities 37,287 - 37,287 16,981 33,732 50,713 Total 220,328 1,031,507 1,251,835 179,144 1,093,438 1,272,582 Current and non-current bank borrowings As of December 31, 2017 and December 31, 2016, the detail is as follows: 12/31/2017 12/31/2016 ThUS$ ThUS$ Long-term bank borrowings - - Short-term bank borrowings 163,568 101.270 Short-term borrowings and current portion of long-term borrowings 163,568 101.270 Total bank borrowings 163,568 101.270 a) Bank borrowings, current: As of December 31, 2017 and December 31, 2016, the detail of this caption is as follows: Debtor Creditor Currency or Tax ID No Company Country Tax ID No. Financial institution Country adjustment Repayment Effective Nominal 93,007,000-9 SQM.S.A. Chile 97,018,000-1 Scotiabank Sud Americano Chile US$ Upon maturity 1.63 % 1.63 % 93,007,000-9 SQM.S.A. Chile 97,018,000-1 Scotiabank Sud Americano Chile US$ Upon maturity 1.73 % 1.73 % 93,007,000-9 SQM.S.A. Chile 97,018,000-1 Scotiabank Sud Americano Chile US$ Upon maturity 1.73 % 1.73 % 93,007,000-9 SQM S.A. Chile 97,018,000-1 Banco Estado Chile US$ Upon maturity 1.64 % 1.64 % 93,007,000-9 SQM S.A. Chile 97,018,000-1 Banco Estado Chile US$ Upon maturity 1.67 % 1.67 % 93,007,000-9 SQM S.A. Chile 97,018,000-1 Banco Estado Chile US$ Upon maturity 1.67 % 1.67 % 79,626,800-K SQM Salar S.A. Chile 97,018,000-1 Banco Estado Chile US$ Upon maturity 1.91 % 1.91 % 79,626,800-K SQM Salar S.A. Chile 97,018,000-1 Scotiabank Sud Americano Chile US$ Upon maturity 1.94 % 1.94 % 79,947,100-0 SQM Industrial S.A. Chile 97,030,000-7 Banco Estado Chile US$ Upon maturity 1.74 % 1.74 % 79,947,100-0 SQM Industrial S.A. Chile 97,030,000-7 Banco Estado Chile US$ Upon maturity 1.65 % 1.65 % 12/31/2017 12/31/2017 Debtor Creditor Nominal amounts Current amounts Company Financial institution Up to 90 90 days to Total Up to 90 90 days to Subtotal Borrowing Total ThUS$ SQM,S,A, Scotiabank Sud Americano - 20,000 20,000 - 20,137 20,137 - 20,137 SQM,S,A, Scotiabank Sud Americano - 17,000 17,000 - 17,140 17,140 - 17,140 SQM,S,A, Scotiabank Sud Americano - 3,000 3,000 - 3,025 3,025 - 3,025 SQM,S,A, Banco Estado 15,000 - 15,000 15,011 - 15,011 - 15,011 SQM,S,A, Banco Estado 15,000 - 15,000 15,011 - 15,011 - 15,011 SQM,S,A, Banco Estado 15,000 - 15,000 15,011 - 15,011 - 15,011 SQM Salar S,A, Banco Estado - 20,000 20,000 - 20,071 20,071 - 20,071 SQM Salar S,A, Scotiabank Sud Americano - 20,000 20,000 - 20,072 20,072 - 20,072 SQM Industrial S,A, Banco Estado - 20,000 20,000 - 20,064 20,064 - 20,064 SQM Industrial S,A, Banco Estado 18,000 - 18,000 18,026 - 18,026 - 18,026 Total 63,000 100,000 163,000 63,059 100,509 163,568 - 163,568 Debtor Creditor Currency or Tax ID No Company Country Tax ID No. Financial institution Country adjustment Repayment Effective Nominal 93,007,000-9 SQM.S.A. Chile 97,018,000-1 Scotiabank Sud Americano Chile US$ Upon maturity 1.00 % 1.00 % 93,007,000-9 SQM.S.A. Chile 97,030,000-7 Banco Estado Chile US$ Upon maturity 4.3 % 4.3 % 93,007,000-9 SQM.S.A. Chile 97,018,000-1 Scotiabank Sud Americano Chile US$ Upon maturity 0.74 % 0.85 % 93,007,000-9 SQM.S.A. Chile 97,018,000-1 Scotiabank Sud Americano Chile US$ Upon maturity 0.74 % 0.84 % 79,626,800-K SQM Salar S.A. Chile 97,018,000-1 Scotiabank Sud Americano Chile US$ Upon maturity 1.34 % 0.84 % 79,947,100-0 SQM Industrial S.A. Chile 97,030,000-7 Banco Estado Chile US$ Upon maturity 1.20 % 1.20 % 12/31/2016 1231/2016 Debtor Creditor Nominal amounts Current amounts Company Financial institution Up to 90 90 days to Total Up to 90 90 days to Subtotal Borrowing Total ThUS$ SQM.S.A. Scotiabank Sud Americano - 20,000 20,000 30 20,000 20,030 - 20,030 SQM.S.A. Banco Estado - 20,412 20,412 - 20,919 20,919 - 20,919 SQM.S.A. Scotiabank Sud Americano - 17,000 17,000 - 17,057 17,057 - 17,057 SQM.S.A. Scotiabank Sud Americano - 3,000 3,000 - 3,010 3,010 - 3,010 SQM Salar S.A. Scotiabank Sud Americano - 20,000 20,000 - 20,042 20,042 - 20,042 SQM Industrial S.A. Banco Estado 20,000 - 20,000 20,212 - 20,212 - 20,212 Total 20,000 80,412 100,412 20,242 81,028 101,270 - 101,270 b) Unsecured obligations, current: As of December 31, 2017 and December 31, 2016, the detail of current unsecured interest-bearing obligations is composed of promissory notes and bonds, as follows: Bonds Debtor Periodicity Tax ID No. Company País Number of Series Maturity Currency or Payment of Repayment Effective rate Nominal 93,007,000-9 SQM S.A. Chile - ThUS$250,000 04/21/2018 US$ Semiannual Upon maturity 1.47 % 5.50 % 93,007,000-9 SQM S.A. Chile - ThUS$250,000 01/28/2018 US$ Semiannual Upon maturity 3.17 % 4.38 % 93,007,000-9 SQM S.A. Chile - ThUS$300,000 0403//2018 US$ Semiannual Upon maturity 2.12 % 3.63 % 93,007,000-9 SQM S.A. Chile 564 H 01/05/2018 UF Semiannual Semiannual 2.18 % 4.90 % 93,007,000-9 SQM S.A. Chile 699 O 02/01/2018 UF Semiannual Upon maturity 2.80 % 3.80 % 12/31/2017 12/31/2017 Nominal maturities Current maturities Company Country Series Up to 90 91 days to 1 Total Up to 90 91 days to 1 Subtotal Bond Total ThUS$ ThUS$ ThUS$ ThUS$ ThUS$ ThUS$ ThUS$ ThUS$ SQM S,A, Chile ThUS$250,000 - - - - 2,674 2,674 (385) 2,289 SQM S,A, Chile ThUS$250,000 - - - 4,648 - 4,648 (433) 4,215 SQM S,A, Chile ThUS$300,000 - - - - 2,658 2,658 (615) 2,043 SQM S,A, Chile H - - - 4,127 - 4,127 (139) 3,988 SQM S,A, Chile O - - - 1,026 - 1,026 (67) 959 Total - - - 9,801 5,332 15,133 (1,639) 13,494 Effective rates of bonds in Chilean pesos and UF are expressed and calculated in U.S. dollars based on the flows agreed in Cross Currency Swap Agreements. Debtor Periodicity Tax ID No. Company País Number of Series Maturity Currency or Payment of Repayment Effective rate Nominal 93,007,000-9 SQM S.A. Chile - ThUS$250,000 10/21/2016 US$ Semiannual Upon maturity 1.97 % 5.50 % 93,007,000-9 SQM S.A. Chile - ThUS$250,000 01/28/2017 US$ Semiannual Upon maturity 3.61 % 4.38 % 93,007,000-9 SQM S.A. Chile - ThUS$300,000 10/03/2016 US$ Semiannual Upon maturity 2.48 % 3.63 % 93,007,000-9 SQM S.A. Chile 446 C 12/01/2016 UF Semiannual Semiannual 1.34 % 4.00 % 93,007,000-9 SQM S.A. Chile 564 H 01/05/2017 UF Semiannual Semiannual 2.47 % 4.90 % 93,007,000-9 SQM S.A. Chile 700 M 02/01/2017 UF Semiannual Upon maturity 0.69 % 3.30 % 93,007,000-9 SQM S.A. Chile 699 O 02/01/2017 UF Semiannual Upon maturity 3.00 % 3.80 % 12/31/2016 12/31/2016 Nominal maturities Current maturities Company Country Series Up to 90 91 days to 1 Total Up to 90 91 days to 1 Subtotal Bond Total ThUS$ ThUS$ ThUS$ ThUS$ ThUS$ ThUS$ ThUS$ ThUS$ SQM S,A, Chile ThUS$250,000 - - - - 2,674 2,674 (386) 2,288 SQM S,A, Chile ThUS$250,000 - - - 4,649 - 4,649 (433) 4,216 SQM S,A, Chile ThUS$300,000 - - - - 2,658 2,658 (615) 2,043 SQM S,A, Chile C - 5,903 5,903 - 6,098 6,098 - 6,098 SQM S,A, Chile H - - - 3,726 - 3,726 (139) 3,587 SQM S,A, Chile M 39,356 - 39,356 39,893 - 39,893 (11) 39,882 SQM S,A, Chile O - - - 926 - 926 (67) 859 Total 39,356 5,903 45,259 49,194 11,430 60,624 (1,651) 58,973 Effective rates of bonds in Chilean pesos and UF are expressed and calculated in U.S. dollars based on the flows agreed in Cross Currency Swap Agreements. c) Non-current unsecured interest-bearing bonds The breakdown of non-current unsecured interest-bearing bonds as of December 31, 2017 and December 31, 2016 is detailed as follows: Periodicity Tax ID No. Company Country Number of Series Maturity date Currency or Payment of Repayment Effective Nominal 93,007,000-9 SQM S.A. Chile - ThUS$250,000 04/21/2020 US$ Semiannual Upon maturity 5.50 % 5.50 % 93,007,000-9 SQM S.A. Chile - ThUS$250,000 01/28/2025 US$ Semiannual Upon maturity 4.38 % 4.38 % 93,007,000-9 SQM S.A. Chile - ThUS$300,000 04/03/2023 US$ Semiannual Upon maturity 3.63 % 3.63 % 93,007,000-9 SQM S.A. Chile 564 H 01/05/2030 UF Semiannual Semiannual 4.90 % 6.01 % 93,007,000-9 SQM S.A. Chile 699 O 02/01/2033 UF Semiannual Upon maturity 3.80 % 3.80 % Nominal non-current maturities Non-current maturities Series Over 1 Over 2 Over 3 Over 4 Over 5 Total Over 1 Over 2 Over 3 Over 4 Over 5 Subtotal Bond issuance costs Total ThUS$ ThUS$ ThUS$ ThUS$ ThUS$ ThUS$ ThUS$ ThUS$ ThUS$ ThUS$ ThUS$ ThUS$ ThUS$ ThUS$ MUS$250 250,000 - - - - 250,000 250,000 - - - - 250,000 (517) 249,483 MUS$250 - - - - 250,000 250,000 - - - - 250,000 250,000 (2,636) 247,364 MUS$300 - - - - 300,000 300,000 - - - - 300,000 300,000 (2,618) 297,382 H - - - - 174,367 174,367 - - - - 174,367 174,367 (1,532) 172,835 O - - - - 65,388 65,388 - - - - 65,388 65,388 (945) 64,443 Total 250,000 - - - 789,755 1,039,755 250,000 - - - 789,755 1,039,755 (8,248) 1,031,507 As of December 31, 2017 and December 31, 2016, the breakdown of unsecured interest-bearing liabilities, non-current is as follows: Periodicity Tax ID No. Company Country Number of Series Maturity date Currency or Payment of Repayment Effective Nominal 93,007,000-9 SQM S.A. Chile - ThUS$250,000 04/21/2020 US$ Semiannual Upon maturity 5.94 % 5.50 % 93,007,000-9 SQM S.A. Chile - ThUS$250,000 01/28/2025 US$ Semiannual Upon maturity 4.62 % 4.38 % 93,007,000-9 SQM S.A. Chile - ThUS$300,000 04/03/2023 US$ Semiannual Upon maturity 3.95 % 3.63 % 93,007,000-9 SQM S.A. Chile 446 C 12/01/2026 UF Semiannual Semiannual 5.57 % 4.00 % 93,007,000-9 SQM S.A. Chile 564 H 01/05/2030 UF Semiannual Semiannual 5.22 % 4.90 % 93,007,000-9 SQM S.A. Chile 699 O 02/01/2033 UF Semiannual Upon maturity 3.97 % 3.80 % Nominal non-current maturities Non-current maturities Series Over 1 Over 2 Over 3 Over 4 Over 5 Total Over 1 Over 2 Over 3 Over 4 Over 5 Subtotal Bond Total ThUS$ ThUS$ ThUS$ ThUS$ ThUS$ ThUS$ ThUS$ ThUS$ ThUS$ ThUS$ ThUS$ ThUS$ ThUS$ ThUS$ MUS$250 - 250,000 - - - 250,000 - 250,000 - - - 250,000 (904) 249,096 MUS$250 - - - - 250,000 250,000 - - - - 250,000 250,000 (3,069) 246,931 MUS$300 - - - - 300,000 300,000 - - - - 300,000 300,000 (3,230) 296,770 C 5,903 5,903 5,903 5,903 29,519 53,131 5,903 5,903 5,903 5,903 29,519 53,131 - 53,131 H - - - - 157,426 157,426 - - - - 157,426 157,426 (1,671) 155,755 O - - - - 59,035 59,035 - - - - 59,035 59,035 (1,012) 58,023 Total 5,903 255,903 5,903 5,903 795,980 1,069,592 5,903 255,903 5,903 5,903 795,980 1,069,592 (9,886) 1,059,706 e) Additional information On December 15, 2017, the Company filed a request with the Financial Markets Commission (FMC, formerly the Chilean Superintendence of Securities and Insurance) to modify the bond line registered in the FMC Securities Registry on December 31, 2008, under number 563. The main objective of this change is to adapt the obligations and grounds for early payment and default to the Company's current circumstances. If the modified line is approved by the Financial Markets Commission, a series of bonds denominated Series P will be issued for a nominal value of up to UF 3 million, with a maturity date of January 15, 2028. Once these bonds have been approved by the Financial Markets Commission, they are expected to be placed through direct sale to investors. Bonds On December 31, 2017 and December 31, 2016, short term bonds of ThUS$ 13,494 58,973 1,031,507 1,059,706 As of December 31, 2017 and December 31, 2016, the details of each issuance are as follows: Series “C” bonds On January 24, 2006, the Company placed Series C bonds for UF 3,000,000 101,918 4.00 On July 5, 2017, the Series C bond was prepaid. As of December 31, 2017, December 31, 2016 and December 31, 2015, the Company has made the following payments with a charge to the Series C bonds: Payments made 12/31/2017 12/31/2016 12/31/2015 ThUS$ ThUS$ ThUS$ Principal payment 57,290 5,729 5,729 Interest payment 1,515 3,275 3,570 Single series first issue ThUS$200,000 On April 5, 2006, the Company placed Single Series bonds for ThUS$ 200,000 6.125 As of December 31, 2017, December 31, 2016 and December 31, 2015, the Company has made the following payments with a charge to the Single series bonds: Payments made 12/31/2017 12/31/2016 12/31/2015 Payments of principal owed - 200,000 - Payments of interest - 6,125 12,250 Series “G” and “H” bonds On January 13, 2009, the Company placed two bond series in the domestic market. The first was Series H for UF 4,000,000 139,216 4.9 21 21,000,000 34,146 5 7 As of December 31, 2017, December 31, 2016 and December 2015, the Company has made the following payments with a charge to the Series H bonds: Payments made 12/31/2017 12/31/2016 12/31/2015 Payments of interest, Series H bonds 7,691 7,289 7,696 Single series bonds, second issue ThUS$250,000 On April 21, 2010, the Company informed the Financial Markets Commission (formerly the Chilean Superintendence of Securities and Insurance) of its placement in international markets of an unsecured bond of ThUS$ 250,000 10 5.5 As of December 31, 2017, December 31, 2016 and December 31, 2015, the detail of payments charged to the line of single series bonds, second issue is as follows: Payments made 12/31/2017 12/31/2016 12/31/2015 Interest payment 13,750 13,750 13,750 Series “M” and “O” bonds On April 4, 2012, the Company placed two bond series in the domestic market. Series M for UF 1,000,000 46,601 5 3.3 1,500,000 69,901 21 3.80 As of December 31, 2017, December 31, 2016 and December 2015 the Company has made the following payments with a charge to the Series M and O bonds: Payments made 12/31/2017 12/31/2016 12/31/2015 Principal paymen, Series M bondst 40,726 - - Payment of interest, Series M bonds 667 1,242 1,248 Payment of interest, Series O bonds 2,301 2,142 2,153 Single series bonds, third issue ThUS$300,000 On April 3, 2013, the Company issued a non-guaranteed bond in the United States with a value of US$ 300 10 3.625 3.716 This rate equates to a difference of 180 basis points to comparable US Treasury bonds. As of December 31, 2017, December 31, 2016 and December 31, 2015, the following payments have been made with a debit to the line of single-series bonds, third issue: Payments made 12/31/2017 12/31/2016 12/31/2015 Payment of interest 10,875 10,875 10,875 Single series bonds, fourth issuance ThUS$250 On October 23, 2014, the Company informed the Financial Markets Commission (formerly the Chilean Superintendence of Securities and Insurance) that Sociedad Química y Minera de Chile S.A. had agreed to issue and place unsecured bonds of ThUS$ 250,000 2025 4.375 99.410 As of December 31, 2017, December 31, 2016 and December 31, 2015, the following payments have been made. Payments made 12/31/2017 12/31/2016 12/31/2015 Payment of interest 10,938 10,938 8,203 10.5 Trade and other payables 12/31/2017 12/31/2016 Current Non- Total Current Non- Total ThUS$ ThUS$ ThUS$ ThUS$ ThUS$ ThUS$ Accounts payable 195,858 - 195,858 200,215 - 200,215 Other accounts payable 422 - 422 281 - 281 Total 196,280 - 196,280 200,496 - 200,496 Purchase commitments held by the Company are recognized as liabilities when the goods and services are received by the Company. As of December 31, 2017, the Company has purchase orders amounting to ThUS$ 41,601 19,959 10.6 Financial liabilities at fair value through profit or loss This balance relates to derivative instruments measured at their fair value, which has generated balances against the Company. The detail of this type of instrument is as follows: Financial liabilities at fair Effect on Effect on Effect on 12/31/2017 ThUS$ 12/31/2016 ThUS$ 12/31/2015 ThUS$ Current Derivate instruments (options) - - - - 215 1,304 Derivative instruments (IRS) - - - (229) 283 (242) - - - (229) 498 1,062 Balances in the “effect on profit or loss” column consider the effects of agreements which were in force as of December 31, 2017, including derivatives received during the year. 10.7 Financial asset and liability categories a) Financial Assets 12/31/2017 12/31/2016 Financial Current Non-current Total Current Non-current Total Description of financial assets instruments Amount Amount Amount Amount Amount Amount Cash and cash equivalent 630,438 - 630,438 514,669 - 514,669 Trade receivables due from related parties 59,132 - 59,132 82,259 - 82,259 Financial assets measured at amortized cost Term deposits 360,941 45 360,986 284,160 44 284,204 Loans and receivables measured at amortized cost Trade and other receivables 446,875 1,912 448,787 368,761 1,840 370,601 Total financial assets measured at amortized cost 1,497,386 1,957 1,499,343 1,249,849 1,884 1,251,733 Financial assets at fair value through profit or loss Derivative instruments 6,038 8,910 14,948 5,029 7,156 12,185 Financial assets classified as available for sale at fair value through equity Other investments - 33,924 33,924 - 6,899 6,899 Total financial assets at fair value 6,038 42,834 48,872 5,029 14,055 19,084 Total financial assets 1,503,424 44,791 1,548,215 1,254,878 15,939 1,270,817 b) Financial liabilities 12/31/2017 12/31/2016 Financial Current Non-current Total Current Non-current Total Description of financial liabilities instruments Amount Amount Amount Amount Amount Amount Trade payables due to related parties 1,365 - 1,365 7 - 7 Financial liabilities at fair value through profit or loss Derivative instruments 43,266 - 43,266 18,901 33,732 52,633 Financial liabilities at fair value through profit or loss 44,631 - 44,631 18,908 33,732 52,640 Financial liabilities measured at amortized cost Bank borrowings 163,568 - 163,568 101,270 - 101,270 Financial liabilities measured at amortized cost Obligations with the public 13,494 1,031,507 1,045,001 58,973 1,059,706 1,118,679 Financial liabilities measured at amortized cost Trade and other payables 196,280 - 196,280 200,496 - 200,496 Total financial liabilities measured at amortized cost 373,342 1,031,507 1,404,849 360,739 1,059,706 1,420,445 Total financial liabilities 417,973 1,031,507 1,449,480 379,647 1,093,438 1,473,085 10.8 Fair value measurement of assets and liabilities Financial assets and liabilities measured at fair value consist of Options and Forwards hedging the mismatch in the balance sheet and cash flows, Cross Currency Swaps (CCS) to hedge bonds issued in local currency ($/UF), and Interest Rate Swaps (IRS) to hedge LIBOR rate debt issued. The value of the Company’s assets and liabilities recognized by CCS contracts is calculated as the difference between the present value of discounted cash flows of the asset (pesos/UF) and liability (US$) parts of the derivative. In the case of the IRS, the asset value recognized is calculated as the difference between the discounted cash flows of the asset (variable rate) and liability (fixed rate) parts of the derivative. Forwards: Are calculated as the difference between the strike price of the contract and the spot price plus the forwards points at the date of the contract. Options: The value recognized is calculated using the Black-Scholes method. In the case of CCS, the entry data used for the valuation models are UF, peso,USD and basis swap rates. In the case of fair value calculations for IRS, the FRA (Forward Rate Agreement) rate and ICVS 23 Curve (Bloomberg: cash/deposits rates, futures, swaps). In the case of forwards, the forwards curve for the currency in question is used. Finally, with options, the spot price, risk-free rate and volatility of exchange rate are used, all in accordance with the currencies used in each valuation. The financial information used as entry data for the Company’s valuation models is obtained from Bloomberg, the well-known financial software company. Conversely, the fair value provided by the counterparties of derivatives contracts is used only as a control and not for valuation. The effects on profit or loss of movements in these amounts may be recognized in the caption Finance costs, foreign currency translation gain (loss) or cash flow hedges in the statement of comprehensive income, depending on each particular case. The fair value measurement of debt is only performed to determine the present market value of secured and unsecured long-term obligations; bonds denominated in local currency (Ch$/UF) and foreign currency (US$), credits denominated in foreign currency (US$), which is classified under Level 2 in the fair value hierarchy established by IFRS. The value of the Company’s reported liabilities is calculated as the present value of discounted cash flows at market rates at the time of valuation, taking into account the maturity date and exchange rate. The entry data used for the model includes the UF and peso rates, which are obtained using Bloomberg, the well-known financial software company and the ‘Asociación de Bancos e Instituciones Financieras’ (ABIF) (Association of Banks and Financial Institutions’). Fair value hierarchy The fair value hierarchy is detailed as follows: a) Level 1: b) Level 2: c) Level 3: The valuation technique used for determining fair value of our hedging instruments is that indicated in Level 2. Fair value Measurement methodology 12/31/2017 Level 1 Level 2 Level 3 ThUS$ ThUS$ ThUS$ ThUS$ Financial assets Investment Investment SQM Australia 24,746 24,746 - - Shares 9,159 9,159 - - Non-hedging derivatives Forwards 2,744 - 2,744 - Options 110 - 110 - Swaps 3,184 - 3,184 - Hedging derivatives Swaps 8,726 - 8,726 - Deposits, more than 90 days 360,941 360,941 - Other 249 - 249 - Financial liabilities Non-hedging derivatives Forwards 5,534 - 5,534 - Options 445 - 445 - Hedging derivatives Swaps 37,287 - 37,287 - Bank loans 163,568 - 163,568 - Non-guaranteed bonds 1,039,956 - 1,039,956 - Other 5,945 - 5,945 - Fair value Measurement methodology 12/31/2016 Level 1 Level 2 Level 3 ThUS$ ThUS$ ThUS$ ThUS$ Financial assets Investment Shares 6,879 6,879 - - Non-hedging derivatives Forwards 924 - 924 - Options 426 - 426 - Swaps 2,745 - 2,745 - Hedging derivatives Swaps 8,090 - 8,090 - Deposits, more than 90 days 284,159 284,159 - Other 2,809 - 2,809 - Financial liabilities Non-hedging derivatives Forwards 871 - 871 - Options 363 - 363 - Hedging derivatives Swaps 50,713 - 50,713 - Bank loans 101,270 - 101,270 - Non-guaranteed bonds 1,103,324 - 1,103,324 - Other 16,041 - 16,041 - 10.9 Financial assets pledged as a guarantee On November 4, 2004, Isapre Norte Grande maintains a guarantee equivalent to the total amount owed to its members and healthcare providers, which is managed and maintained by Banco de Chile. As of December 31, 2017 and December 31, 2016, assets pledged as guarantees are as follows: Restricted cash 12/31/2017 12/31/2016 Isapre Norte Grande Ltda. 771 685 Total 771 685 10.10 Estimated fair value of financial instruments and financial derivatives As required by IFRS 7, the following information is presented for the disclosure of the estimated fair value of financial assets and liabilities. Although inputs represent Management's best estimate, they are subjective and involve significant estimates related to the current economic and market conditions, as well as risk features. Methodologies and assumptions used depend on the risk terms and characteristics of instruments and include the following as a summary: - Cash equivalent approximates fair value due to the short-term maturities of these instruments. - The fair value of trade receivables, current is considered to be equal to the carrying amount due to the maturity of such accounts at short-term. - The fair value of other current financial liabilities is considered to be equal to their carrying values. - For interest-bearing liabilities with original maturity of more than a year, fair values are calculated by discounting contractual cash flows at their original current market rates with similar terms. - The fair value of debt is considered in Level 2. - For forward and swap contracts, fair value is determined using quoted market prices of financial instruments with similar characteristics. The detail of the Company’s instruments at carrying value and estimated fair value is as follows: 12/31/2017 12/31/2016 Carrying value Fair value Carrying</t>
  </si>
  <si>
    <t>Equity-accounted investees</t>
  </si>
  <si>
    <t>Disclosure Of Equity-accounted investees [Abstract]</t>
  </si>
  <si>
    <t>Disclosure of investments accounted for using equity method [text block]</t>
  </si>
  <si>
    <t>Note 11 Equity-accounted investees 11.1 Investments in associates recognized according to the equity method of accounting Associates Equity-accounted investees Share in profit (loss) of associates and Share in other comprehensive Share in total other comprehensive 12/31/2017 12/31/2016 12/31/2017 12/31/2016 12/31/2015 12/31/2017 12/31/2016 12/31/2017 12/31/2016 12/31/2015 ThUS$ ThUS$ ThUS$ ThUS$ ThUS$ ThUS$ ThUS$ ThUS$ ThUS$ ThUS$ Sales de Magnesio Ltda. - - - - 819 - - - - 819 Abu Dhabi Fertilizer Industries WWL 15,936 13,343 1,483 1,482 1,455 - - 1,483 1,482 1,910 Doktor Tarsa Tarim Sanayi AS 21,788 16,712 6,427 4,026 2,505 - 590 6,427 4,616 2,505 Ajay North America 14,432 13,457 3,677 2,794 3,600 - - 3,677 2,794 3,600 Ajay Europe SARL 8,144 7,373 1,049 1,132 1,732 26 (7) 1,075 1,126 1,711 Charlee SQM Thailand Co. Ltd, 2,301 1,763 393 244 122 - - 393 244 210 SQM Eastmed Turkey. - - (25) - (4) - - (25) - (4) Total 82,601 72,648 13,004 9,678 10,229 26 583 13,030 10,262 10,751 Associate Description of the nature of the Domicile Country of Share of Dividends received 12/31/2017 12/31/2016 ThUS$ ThUS$ Abu Dhabi Fertilizer Industries WWL Distribution and commercialization of specialty plant nutrients in the Middle East. PO Box 71871, Abu Dhabi United Arab Emirates 37 % - - Doktor Tarsa Tarim Sanayi AS Distribution and commercialization of specialty plant nutrients in Turkey. Organize Sanayi Bolgesi, Ikinci Kisim, 22 cadde TR07100 Antalya Turkey 50 % - - Ajay North America Production and distribution of iodine derivatives. 1400 Industry RD Power Springs GA 30129 United States 49 % 1,123 2,605 Ajay Europe SARL Production and commercialization of iodine derivatives. Z.I. du Grand Verger BP 227 53602 Evron Cedex France 50 % 968 1,338 SQM Eastmed Turkey Production and commercialization of specialty products. Organize Sanayi Bolgesi, Ikinci Kisim, 22 cadde TR07100 Antalya Turkey 50 % - - Charlee SQM Thailand Co. Ltd. Distribution and commercialization of specialty plant nutrients. 31 Soi 138 (Meesuk) LLapdrawrd, Bangkapi, 10240 Bangkok Thailand 40 % - - Kore Potash Ltd. Prospecting, exploration and mining development. L 3 88 William St Perth, was 6000 Australia 18,02 % - - The companies described in the table below are related parties of the following associates: (1) Doktor Tarsa Tarim Sanayi AS (2) Terra Tarsa B.V. Description of the nature of the Domicile Country of Share of Dividends received Terra Tarsa B.V. (1) Distribution and trading of specialty plant nutrients. Herikerbergweg 238, Luna Arena, 1101CM Amsterdam PO Box 23393, 1100DW Amsterdam Zuidoost Holland 50 % - - Plantacote N.V. (1) Sale of CRF and production and sales of WSNPK Houtdok-Noordkaai 25a, 2030 Antwerpen, Belgium Belgium 100 % - - Doktolab Tarim Arastima San. Tic As (1) Laboratory services 27. Cd. No:2, 07190 Aosb 2. Kisim/Dösemealti, Antalya, Turkey Turkey 100 % - - Terra Tarsa Ukraine LLC (2) Distribution and trading of specialty plant nutrients. 74800 Ukraine, Kakhovka, 4 Yuzhnaya Str. Ukraine 100 % - - Terra Tarsa Don LLC (2 Distribution and sale of specialty fertilizers Zorge Street, house 17, 344090, Rostov-on-Don Russian Federation 100 % - - Assets, liabilities, revenue and expenses of associates 12/31/2017 Revenue Gain (loss) Other Comprehensive Assets Liabilities Current Non-current Current Non-current ThUS$ ThUS$ ThUS$ ThUS$ ThUS$ ThUS$ ThUS$ ThUS$ Abu Dhabi Fertilizer Industries WWL 44,801 2,032 3,764 - 35,131 4,008 - 4,008 Doktor Tarsa Tarim Sanayi AS 81,057 10,731 36,960 11,251 75,269 12,854 - 12,854 Ajay North America 19,426 12,498 2,470 - 36,185 7,505 - 7,505 Ajay Europe SARL 23,555 1,266 8,534 - 32,310 2,098 52 2,150 Charlee SQM Thailand Co. Ltd. 8,585 712 3,292 255 13,618 981 - 981 SQM Eastmed Turkey 3,981 2,671 4,487 2,260 2,389 (49) - (49) Total 181,405 29,910 59,507 13,766 194,902 27,397 52 27,449 12/31/2016 Revenue Gain (loss) Other Comprehensive Assets Liabilities Current Non-current Current Non-current ThUS$ ThUS$ ThUS$ ThUS$ ThUS$ ThUS$ ThUS$ ThUS$ Abu Dhabi Fertilizer Industries WWL 37,801 2,104 3,843 - 41,442 4,005 - 4,005 Doktor Tarsa Tarim Sanayi AS 68,449 5,984 39,729 1,281 83,905 8,052 1,180 9,232 Ajay North America 18,844 11,633 3,015 - 35,715 5,702 - 5,702 Ajay Europe SARL 20,675 1,361 7,290 - 33,319 2,265 (13) 2,252 Charlee SQM Thailand Co. Ltd. 6,264 591 2,448 - 12,065 609 - 609 SQM Eastmed Turkey 727 2,265 719 2,362 833 (200) - (200) Total 152,760 23,938 57,044 3,643 207,279 20,433 1,167 21,600 12/31/2015 Revenue Gain (loss) Other Comprehensive Assets Liabilities Current Non-current Current Non-current ThUS$ ThUS$ ThUS$ ThUS$ ThUS$ ThUS$ ThUS$ ThUS$ Sales de Magnesio Ltda. 4,141 825 1,881 16 11,982 1,638 - 1,638 Abu Dhabi Fertilizer Industries WWL 33,770 2,529 4,499 - 46,609 3,932 1,230 5,162 Doktor Tarsa Tarim Sanayi AS 103,099 7,555 80,588 - 64,374 5,009 - 5,009 Ajay North America 18,651 10,619 2,917 - 43,453 7,347 - 7,347 Ajay Europe SARL 18,979 1,661 6,239 - 40,484 3,464 (42) 3,422 SQM Eastmed Turkey 976 380 27 1,189 - (8) - (8) Charlee SQM Thailand Co. Ltd. 7,418 566 4,687 - 12,524 304 222 526 Total 187,034 24,135 100,838 1,205 219,426 21,686 1,410 23,096 11.3 Other information The Company has no participation in unrecognized losses in investments in associates. The Company has no investments that are not accounted for according to the equity method. The equity method was applied to the Statement of Financial Position as of December 31, 2017 and December 31, 2016. The basis of preparation of the financial information of associates corresponds to the amounts included in the financial statements in conformity with the entity’s IFRS. 11.4 Disclosures on interest in associates a) Transactions conducted in 2017: As of December 31, 2017, a capital increase was registered for Plantacote N.V. in a sum of ThUS$ 4,208 3,500 100 b) Transactions conducted in 2016: During November 2016, SQM S.A. made a capital contribution of ThUS$ 20,000 18.02 During December 2016, SQM Salar S.A. sold the interest it had in Sales de Magnesio Ltda. to Rockwood Litio Ltda. generating a gain of ThUS$ 7,635</t>
  </si>
  <si>
    <t>Joint Ventures</t>
  </si>
  <si>
    <t>Disclosure Of Joint Ventures Explanatory [Abstract]</t>
  </si>
  <si>
    <t>Disclosure of joint ventures [text block]</t>
  </si>
  <si>
    <t xml:space="preserve"> Note 12 Joint Ventures 12.1 Policy for the accounting of equity accounted investment in joint ventures The method for recognizing joint ventures is that in which participation is initially recorded at cost, and subsequently adjusted, considering changes after the acquisition in the portion of the entity’s net assets that correspond to the investor. Profit or loss for the period will include the portion of the entity’s entire profit or loss that correspond to the investor. For these joint ventures there is no quoted market price to measure these investments. There are no significant restrictions on these joint ventures for the transfer of funds as payment of dividends or others. At the date of issuance of these financial statements, SQM is not aware of the existence of any significant contingent liabilities associated with the partnerships in joint ventures. 12.2 Disclosures of interest in joint ventures a) Operations conducted in 2017 On June 30, 2017, SQM Potasio S.A. recognized the goodwill by the acquisition of 50 6,205 On October 6, 2017, a capital contribution of ThUS$ 13,300 230,422.5 50 b) Operations conducted in 2016 On March 28, 2016, Sociedad Química y Minera de Chile S.A. agreed to enter into a joint venture with Lithium Americas Corp to develop the Cauchari-Olaroz lithium project in Argentina. SQM Potasio S.A. made a capital contribution of ThUS$ 25,000 50 During May 2016, SQM Vitas Holland B.V. sold its interest in SQM Vitas Spain, to SQM Iberian S.A. This resulted in the latter entity gaining 100 104 12.3 Country of Share of interest Dividends received Joint venture Description of the nature of the relationship Domicile incorporation in ownership 12/31/2017 12/31/2016 ThUS$ ThUS$ Sichuan SQM Migao Chemical Fertilizers Co. Ltda. Production and distribution of soluble fertilizers. Huangjing Road, Dawan Town, Qingbaijiang District, Chengdu Municipality, Sichuan Province China 50 % - - Coromandel SQM India Production and distribution of potassium nitrate. 1-2-10, Sardar Patel Road, Secunderabad  500003 Andhra Pradesh India 50 % - - SQM Vitas Fzco. Production and commercialization of specialty plant and animal nutrition and industrial hygiene. Jebel ALI Free Zone P.O. Box 18222, Dubai United Arab Emirates 50 % - - SQM Star Qingdao Corp Nutrition. Co. Ltd. Production and distribution of nutrient plant solutions with specialties NPK soluble Longquan Town, Jimo City, Qingdao Municipality, Shangdong Province China 50 % - - SQM Vitas Holland B.V (1) Without information Herikerbergweg 238, 1101 CM Amsterdam Zuidoost Holland 50 % - - Minera Exar S.A. Exploration and exploitation of minerals, processing and trading of such minerals Dr. Sabín 1082 Ciudad de Nieva  San Salvador de Jujuy- Jujuy- República Argentina Argentina 50 % - - (1) During May 2016, SQM Vitas Holland B.V. sold its interest in SQM Vitas Spain, to SQM Iberian S.A. resulting in the latter obtaining 100% in this transaction generating a loss of ThUS$ 104. (1) SQM Vitas Fzco. (2) SQM Vitas Holland B.V. Domicile Country of Share of interest Dividends received SQM Vitas Brazil Agroindustria (1) Production and commercialization of specialty plant and animal nutrition and industrial hygiene. Via Cndeias, Km. 01 Sem Numero, Lote 4, Bairro Cia Norte, Candeias, Bahia. Brazil 49.99 % - - SQM Vitas Peru S.A.C (1). Production and commercialization of specialty plant and animal nutrition and industrial hygiene Av. Juan de Arona 187, Torre B, Oficina 301-II, San Isidro, Lima Peru 50 % - - SQM Vitas Plantacote B.V.(2) Production and commercialization of controlled-released fertilizers Herikerbergweg 238, 1101 CM Amsterdam Zuidoost Holland 50 % - - Final reporting period Accounting method Sichuan SQM Migao Chemical Fertilizers Co Ltda. December 31, 2017 Equity method Coromandel SQM India December 31, 2017 Equity method SQM Vitas Fzco. December 31, 2017 Equity method SQM Star Qingdao Corp Nutrition Co., Ltd. December 31, 2017 Equity method SQM Vitas Brazil Agroindustria December 31, 2017 Equity method SQM Vitas Southern Africa Pty. December 31, 2017 Equity method SQM Vitas Perú S.A.C. December 31, 2017 Equity method SQM Vitas Holland B.V. December 31, 2017 Equity method SQM Vitas Plantacote B.V. December 31, 2017 Equity method Minera Exar S.A. December 31, 2017 Equity method Equity-accounted investees Share in profit (loss) of associates and joint 12/31/2017 12/31/2016 12/31/2015 12/31/2017 12/31/2016 12/31/2015 ThUS$ ThUS$ ThUS$ ThUS$ ThUS$ ThUS$ Sichuan SQM Migao Chemical Fertilizers Co. Ltd. 11,444 12,150 13,257 (535) (1,372) (845) Coromandel SQM India 1,633 1,499 962 165 435 88 SQM Vitas Fzco, 19,478 17,956 11,604 1,502 3,458 369 SQM Star Qingdao Corp. Nutrition Co. Ltd. 2,980 2,618 2,462 361 163 495 SQM Vitas Holland 1,429 1,269 1,181 (18) 171 (10) Minera Exar S.A. 26,860 25,000 - (27) - - Total 63,824 60,492 29,466 1,448 2,855 97 Share on other comprehensive income of Share on total other comprehensive 12/31/2017 12/31/2016 12/31/2015 12/31/2017 12/31/2016 12/31/2015 ThUS$ ThUS$ ThUS$ ThUS$ ThUS$ ThUS$ Sichuan SQM Migao Chemical Fertilizers Co. Ltd. - - (12) (535) (1,372) (857) Coromandel SQM India - - - 165 435 88 SQM Vitas Fzco, (5) 449 9,686 1,497 3,907 10,055 SQM Star Qingdao Corp. Nutrition Co. Ltd. - - - 361 163 495 SQM Vitas Holland - - - (18) 171 (11) Minera Exar S.A. - (27) - Total (5) 449 9,674 1,443 3,304 9,770 Joint Venture Equity-accounted investees Share in profit (loss) of associates and joint 12/31/2017 12/31/2016 12/31/2015 12/31/2017 12/31/2016 12/31/2015 ThUS$ ThUS$ ThUS$ ThUS$ ThUS$ ThUS$ SQM Vitas Brazil Agroindustria(1) 11,003 9,343 3,722 1,753 4,570 (72) SQM Vitas Peru S.A.C (1) 5,961 5,964 5,061 (216) 815 786 SQM Vitas Plantacote B.V. (2) 669 588 3,598 (1) 187 215 SQM Vitas Spain (2) - - 1,182 - - (251) Total 17,633 15,895 13,563 1,536 5,572 678 Joint Venture Share in other comprehensive Share in total other 12/31/2017 12/31/2016 12/31/2015 12/31/2017 12/31/2016 12/31/2015 ThUS$ ThUS$ ThUS$ ThUS$ ThUS$ ThUS$ SQM Vitas Brazil Agroindustria(1) (51) 2,845 - 826 5,130 (36) SQM Vitas Peru S.A.C (1) - - - (108) 408 393 SQM Vitas Plantacote B.V. (2) - - - (1) (80) (125) SQM Vitas Spain (2) - - - - - 109 Total (51) 2,845 - 717 5,458 341 The following companies are subsidiaries of (1) SQM Vitas Fzco. (2) SQM Vitas Holland 12/31/2017 Assets Liabilities Gain (loss) Other Comprehensive Joint Venture Current Non-current Current Non-current Revenue operations income income ThUS$ ThUS$ ThUS$ ThUS$ ThUS$ ThUS$ ThUS$ ThUS$ Sichuan SQM Migao Chemical Fertilizers Co. Ltda. 31,461 6,656 15,228 - 13,326 (1,070) - (1,070) Coromandel SQM India 6,659 862 4,205 53 10,381 332 - 332 SQM Vitas Fzco, 23,699 17,479 2,221 - 15,518 3,003 (9) 2,994 SQM Star Qingdao Corp. Nutrition Co. Ltd. 6,941 171 1,152 - 12,631 721 - 721 SQM Vitas Brazil Agroindustria 30,303 8,453 27,752 - 60,131 1,753 (101) 1,652 SQM Vitas Peru S.A.C 20,933 8,534 17,380 6,126 35,299 (216) - (216) SQM Vitas Holland B.V 2,190 669 - - - (36) - (36) SQM Vitas Plantacote B.V. 679 - 10 - - (1) - (1) Minera Exar S.A. 19,277 73,114 38,670 - - (53) - (53) Total 142,142 115,938 106,618 6,179 147,286 4,433 (110) 4,323 12/31/2016 Assets Liabilities Gain (loss) Other Comprehensive Joint Venture Current Non-current Current Non-current Revenue operations income Income ThUS$ ThUS$ ThUS$ ThUS$ ThUS$ ThUS$ ThUS$ ThUS$ Sichuan SQM Migao Chemical Fertilizers Co. Ltda. 43,639 7,399 26,738 - 16,051 (2,744) - (2,744) Coromandel SQM India 4,485 847 2,334 - 8,034 870 - 870 SQM Vitas Fzco. 20,896 16,395 1,380 - 16,210 6,916 897 7,813 SQM Star Qingdao Corp. Nutrition Co. Ltd. 5,733 203 697 - 7,553 325 - 325 SQM Vitas Brazil Agroindustria 21,511 8,917 21,085 - 63,055 4,570 5,690 10,260 SQM Vitas Peru S.A.C 23,598 8,931 20,333 6,231 36,926 815 - 815 SQM Vitas Holland B.V 1,961 588 11 - - 342 - 342 SQM Vitas Plantacote B.V. 619 - 31 - - (159) - (159) Total 122,442 43,280 72,609 6,231 147,829 10,935 6,587 17,522 12/31/2015 Assets Liabilities Gain (loss) from Other Comprehensive Joint Venture Current Non-current Current Non-current Revenue operations income income ThUS$ ThUS$ ThUS$ ThUS$ ThUS$ ThUS$ ThUS$ ThUS$ Sichuan SQM Migao Chemical Fertilizers Co. Ltda. 56,053 8,023 37,563 - 65,929 (1,689) (24) (1,713) Coromandel SQM India 3,738 924 2,668 70 5,816 176 - 176 SQM Vitas Fzco. 14,096 10,575 1,464 - 17,893 738 19,371 20,109 SQM Star Qingdao Corp. Nutrition Co. Ltd. 5,100 202 377 - 10,539 990 - 990 SQM Vitas Brazil Agroindustria 32,449 6,638 35,365 - 67,870 (72) - (72) SQM Vitas Peru S.A.C 24,432 6,562 25,933 - 45,739 786 - 786 SQM Vitas Spain 1,662 729 1,208 - 11,875 218 - 218 SQM Vitas Holland B.V 428 1,955 18 - - (21) - (21) SQM Vitas Plantacote B.V. 802 - 30 - - (250) - (250) Total 138,760 35,608 104,626 70 225,661 876 19,347 20,223 Cash and cash equivalents Other current financial liabilities Other non-current financial liabilities 12/31/2017 12/31/2016 12/31/2017 12/31/2016 12/31/2017 12/31/2016 ThUS$ ThUS$ ThUS$ ThUS$ ThUS$ ThUS$$ Sichuan SQM Migao Chemical Fertilizers Co. Ltda. 6,198 4,097 - - - - Coromandel SQM India 1,118 15 - 478 - - SQM Vitas Fzco, 15,307 11,514 - - - - SQM Star Qingdao Corp. Nutrition Co. Ltd. 3,675 3,756 - - - - SQM Vitas Brazil Agroindustria 5,139 2,168 7,342 8,718 - - SQM Vitas Peru S.A.C. 687 958 2,215 3,834 1,372 1,781 SQM Vitas Holland B.V 2,190 1,961 - - - - SQM Vitas Plantacote B.V 679 615 - - - - Minera Exar S.A. 9,189 - - - - Total 44,182 25,084 9,557 13,030 1,372 1,781 Depreciation and amortization expense Interest expense Income tax expense, continuing operations 12/31/2017 12/31/2016 12/31/2015 12/31/2017 12/31/2016 12/31/2015 12/31/2017 12/31/2016 12/31/2015 ThUS$ ThUS$ ThUS$ ThUS$ ThUS$ ThUS$ ThUS$ ThUS$ ThUS$ Sichuan SQM Migao Chemical Fertilizers Co. Ltda. (696) (691) (687) (25) (433) (241) 303 200 233 Coromandel SQM India - - (69) (16) (49) (73) (485) (44) (89) SQM Vitas Fzco. (553) (717) (1,067) (19) (16) (10) - - - SQM Star Qingdao Corp. Nutrition Co. Ltd. (68) (64) (66) - (1) (2) (174) (195) (378) SQM Vitas Brazil Agroindustria (453) (438) (29) (1,253) (2,127) (1,651) (283) (337) (49) SQM Vitas Peru S.A.C. (375) (82) (29) (432) (323) (214) (362) (370) SQM Vitas Holland B.V - - - - - (2) - - - SQM Vitas Plantacote B.V - - - (1) (1) - - - Minera Exar S.A. (523) - - (32) - (3) (620) - - SQM Vitas Spain - - (116) - - (4) - - (73) Total (2,668) (1,992) (2,063) (1,778) (2,950) (1,986) (1,473) (738) (726) The basis of preparation of the financial information of joint ventures corresponds to the amounts included in the financial statements in conformity with the entity’s IFRS.</t>
  </si>
  <si>
    <t>Intangible assets and goodwill</t>
  </si>
  <si>
    <t>Disclosure Of Intangible Assets And Goodwill [Abstract]</t>
  </si>
  <si>
    <t>Disclosure of intangible assets and goodwill [text block]</t>
  </si>
  <si>
    <t xml:space="preserve"> Note 13 Intangible assets and goodwill 13.1 12/31/2017 12/31/2016 ThUS$ ThUS$ Intangible assets other than goodwill 105,948 109,439 Goodwill (1) 44,177 37,972 Total 150,125 147,411 (1) The recoverable amount of the cash-generating unit has been determined based on a calculation of the value in use which used cash flow projections for a 5 The present value of the future cash flows generated by these assets has been estimated given a variance in sales volumes, market prices and costs, discounted at weighted average cost of capital (WACC) of 8.04 13.2 Disclosures on intangible assets and goodwill Intangible assets relate to goodwill, water rights, trademarks, industrial patents, rights of way, software, and mining claims which correspond to exploitation rights acquired from third-parties. 12/31/2017 Intangible assets and goodwill Useful Gross amount Accumulated Net Value Software Finite 25,060 (19,769) 5,291 Intellectual property rights, patents and other industrial property rights, service Finite 1,250 (1,061) 189 Intellectual property rights, patents and other industrial property rights, service Indefinite 98,518 - 98,518 Other intangible assets Indefinite 1,950 - 1,950 Intangible assets other than goodwill 126,778 (20,830) 105,948 Goodwill Indefinite 44,177 - 44,177 Total intangible assets and goodwill 170,955 (20,830) 150,125 12/31/2016 Intangible assets and goodwill Useful Gross amount Accumulated Net Value Software Finite 23,280 (16,234) 7,046 Intellectual property rights, patents and other industrial property rights, service Finite 1,483 (1,023) 460 Intellectual property rights, patents and other industrial property rights, service Indefinite 98,596 - 98,596 Other intangible assets Indefinite 3,337 - 3,337 Intangible assets other than goodwill 126,696 (17,257) 109,439 Goodwill Indefinite 37,972 - 37,972 Total intangible assets and goodwill 164,668 (17,257) 147,411 a) Estimated useful lives or amortization rates used for finite identifiable intangible assets Finite useful life measures the lifetime or the number of productive units or other similar variables which constitute its useful life. The estimated useful life for software is 3 6 Intellectual property rights, patents and other industrial property rights, service and exploitation rights, mainly relate to water rights and have a finite useful life to the extent to which they are subject to a fixed-term contract or otherwise they are considered to be indefinite. b) Method used to express the amortization of identifiable intangible assets (life or rate) The method used to express the amortization is useful life, and estimated tons to be extracted in the case of mining claims. Estimated useful lives or amortization rate Minimum life or rate Maximum life or rate Intellectual property rights, patents and other industrial property rights, service and exploitation rights Indefinite Indefinite Intangible assets other than goodwill Indefinite Indefinite Intellectual property rights, patents and other industrial property rights, service and exploitation rights 1 16 Trademarks 1 5 Software 2 6 d) Information to be disclosed on assets generated internally The Company has no intangible assets generated internally. e) Other information to be disclosed on intangible assets SQM has property rights and mining concessions from the Chilean Government that are intended for the exploration and exploitation of saltpeter and brine. Such rights incur no initial cost other than registration costs, which are insignificant. Also, SQM has acquired mining concessions from third-parties other than the Chilean Government, which have been recognized at acquisition cost and are amortized as the corresponding area is exploited based on the tons estimated to be extracted. Expenses prior to obtaining the mining concessions are recognized in profit or loss for the year as incurred. As of December 31, 2017, the subsidiary Soquimich Comercial S.A. presented an impairment for the acquisition of the commercial agent of Sociedad Agrocom Ltda. f) Movements in identifiable intangible assets, gross Trademarks Software Intellectual property rights, Intellectual property rights, Other Goodwill Identifiable ThUS$ ThUS$ ThUS$ ThUS$ ThUS$ ThUS$ ThUS$ Opening balance - 23,280 1,483 98,596 3,337 37,972 164,668 Additions - 939 8 - 204 6,205 7,356 Impairment - - - (205) - - (205) Increases (decreases) for transfers - - - - (1,164) - (1,164) Other increases (decreases) - 841 (241) 127 (427) - 300 Final balance - 25,060 1,250 98,518 1,950 44,177 170,955 Movements in identifiable intangible assets, Trademarks Software Intellectual property rights, Intellectual property rights, Other Goodwill Identifiable ThUS$ ThUS$ ThUS$ ThUS$ ThUS$ ThUS$ ThUS$ Opening balance - (16,234) (1,023) - - - (17,257) Additions - - - - - - - Amortization - (2,653) (38) - - - (2,691) Other increases (decreases) - (882) - - - - (882) Final balance - (19,769) (1,061) - - - (20,830) Movements in identifiable intangible assets, net Trademarks Software Intellectual property rights, Intellectual property rights, Other Goodwill Identifiable ThUS$ ThUS$ ThUS$ ThUS$ ThUS$ ThUS$ ThUS$ Opening balance - 7,046 460 98,596 3,337 37,972 147,411 Additions - 939 8 - 204 6,205 7,356 Amortization - - - (205) - - (205) Impairment - (2,653) (38) - - - (2,691) Increases (decreases) for transfers - - - - (1,164) - (1,164) Other increases (decreases) - (41) (241) 127 (427) - (582) Final balance - 5,291 189 98,518 1,950 44,177 150,125 g) Movements in identifiable intangible assets as of December 31, 2016: Movements in identifiable intangible assets, gross Trademarks Software Intellectual property rights, Intellectual property rights, Other Goodwill Identifiable ThUS$ ThUS$ ThUS$ ThUS$ ThUS$ ThUS$ ThUS$ Opening balance 3,821 23,251 1,448 96,500 3,651 38,388 167,059 Additions - 160 25 2,100 - - 2,285 Other increases (decreases) (3,821) (131) 10 (4) (314) (416) (4,676) Final balance - 23,280 1,483 98,596 3,337 37,972 164,668 Movements in identifiable intangible assets, Trademarks Software Intellectual property rights, Intellectual property rights, Other Goodwill Identifiable ThUS$ ThUS$ ThUS$ ThUS$ ThUS$ ThUS$ ThUS$ Opening balance (3,821) (13,438) (984) - - - (18,243) Additions - - - - - - - Amortization - (2,796) (38) - - - (2,834) Other increases (decreases) 3,821 - (1) - - - 3,820 Final balance - (16,234) (1,023) - - - (17,257) Movements in identifiable intangible assets, net Trademarks Software Intellectual property rights, Intellectual property rights, Other Goodwill Identifiable ThUS$ ThUS$ ThUS$ ThUS$ ThUS$ ThUS$ ThUS$ Opening balance - 9,813 464 96,500 3,651 38,388 148,816 Additions - 160 25 2,100 - - 2,285 Amortization - (2,796) (38) - - - (2,834) Other increases (decreases) - (131) 9 (4) (314) (416) (856) Final balance - 7,046 460 98,596 3,337 37,972 147,411 Movements in identifiable intangible assets as of December 31, 2015: Movements in identifiable intangible assets, gross Software Intellectual property rights, Intellectual property rights, Other Goodwill Identifiable ThUS$ ThUS$ ThUS$ ThUS$ ThUS$ ThUS$ Opening balance 23,062 1,524 97,386 3,698 38,388 164,058 Additions 189 15 - - - 204 Other increases (decreases) - (91) (886) (47) - (1,024) Final balance 23,251 1,448 96,500 3,651 38,388 163,238 Movements in identifiable intangible assets, Software Intellectual property Intellectual property Other Goodwill Identifiable ThUS$ ThUS$ ThUS$ ThUS$ ThUS$ ThUS$ Opening balance (9,996) (939) - - - (10,935) Additions - - - - - - Amortization (3,432) (45) - - - (3,477) Other increases (decreases) (10) - - - - (10) Final balance (13,438) (984) - - - (14,422) </t>
  </si>
  <si>
    <t>Disclosure of detailed information about property, plant and equipment [abstract]</t>
  </si>
  <si>
    <t>Disclosure of detailed information about property, plant and equipment explanatory [Text Block]</t>
  </si>
  <si>
    <t xml:space="preserve"> Note 14 Property, plant and equipment As of December 31, 2017 and December 31, 2016, the detail of property, plant and equipment is as follows: 14.1 Types of property, plant and equipment Description of types of property, plant and equipment 12/31/2017 12/31/2016 Property, plant and equipment, net Land 32,739 32,702 Buildings 230,319 237,585 Other property, plant and equipment 24,862 26,417 Transport equipment 3,257 3,355 Supplies and accessories 1,872 1,773 Office equipment 487 3,642 Network and communication equipment 1,050 1,686 Mining assets 16,237 24,643 IT equipment 3,401 366 Energy generating assets 7,861 8,191 Constructions in progress 165,054 170,710 Machinery, plant and equipment (1) 950,054 1,021,640 Total 1,437,193 1,532,710 Property, plant and equipment, gross Land 32,739 32,702 Buildings 610,264 582,082 Other property, plant and equipment 244,831 253,555 Transport equipment 11,195 10,819 Supplies and accessories 19,498 18,259 Office equipment 11,105 17,731 Network and communication equipment 7,356 7,522 Mining assets 129,028 158,514 IT equipment 27,038 20,316 Energy generating assets 36,643 34,812 Constructions in progress 165,054 170,710 Machinery, plant and equipment 2,938,287 2,833,819 Total 4,233,038 4,140,841 Accumulated depreciation and value impairment of property, plant and equipment, total Accumulated depreciation and impairment of buildings 379,945 344,497 Accumulated depreciation and impairment of other property, plant and equipment 219,969 227,138 Accumulated depreciation and impairment of transport equipment 7,938 7,464 Accumulated depreciation and impairment of supplies and accessories 17,626 16,486 Accumulated depreciation and impairment of office equipment 10,618 14,089 Accumulated depreciation and impairment of network and communication equipment 6,306 5,836 Accumulated depreciation and impairment of mining assets 112,791 133,871 Accumulated depreciation and impairment of IT equipment 23,637 19,950 Accumulated depreciation and impairment of energy generating assets 28,782 26,621 Accumulated depreciation and impairment of machinery, plant and equipment 1,988,233 1,812,179 Total 2,795,845 2,608,131 (1) The detail of machinery, plant and equipment is as follows: Description of classes of property, plant and equipment 12/31/2017 31/12/2016 Property, plant and equipment, net Pumps 33,614 40,306 Conveyor belt 24,832 28,307 Crystallizer 15,519 17,585 Plant equipment 186,885 208,137 Water tanks 11,296 10,614 Filter 18,572 21,484 Facilities/electrical equipment 105,600 111,876 Other machinery, plant and equipment 72,812 57,298 Piping 113,641 124,699 Pond 275,731 299,956 Well 46,802 50,647 Parts 44,750 50,731 Total 950,054 1,021,640 14.2 Reconciliation of changes in property, plant and equipment by type: Reconciliation of changes in property, plant and equipment by class as of December 31, 2017 and December 31, 2016: Other Reconciliation of changes in property, property, Network and Energy Machinery, plant and equipment by class as of plant and Transport Supplies and Equipment communication generating Assets under plant and Property, plant December 31, 2017, gross amount Land Buildings equipment equipment accessories office equipment Mining assets IT equipment assets construction equipment and equipment ThUS$ ThUS$ ThUS$ ThUS$ ThUS$ ThUS$ ThUS$ ThUS$ ThUS$ ThUS$ ThUS$ ThUS$ ThUS$ Opening balance 32,702 582,082 253,555 10,819 18,259 17,731 7,522 158,514 20,316 34,812 170,710 2,833,819 4,140,841 Changes Additions - 189 541 - 115 42 12 - 899 122 158,797 26,067 186,784 Disposals - (59) (11,623) (321) - (23) - (30,082) (57) - (16,761) (3,374) (62,300) Increase (decrease) in foreign currency translation difference 45 103 3 1 - - - - (2) - 1 118 269 Reclassifications - 23,336 8,255 696 1,044 172 123 596 122 1,709 (120,668) 84,424 (191) Other increases (decreases) (*) 403 4,669 (5,900) - 80 (6,817) (301) - 5,760 - (27,025) (2,767) (31,898) Decreases for classification as held for sale (1) (411) (56) - - - - - - - - - - (467) Total changes 37 28,182 (8,724) 376 1,239 (6,626) (166) (29,486) 6,722 1,831 (5,656) 104,468 92,197 Closing balance 32,739 610,264 244,831 11,195 19,498 11,105 7,356 129,028 27,038 36,643 165,054 2,938,287 4,233,038 Other Reconciliation of changes in property, plant Land Buildings property, Transport Supplies and Equipment Network and Mining assets IT equipment Energy Assets under Machinery, Property, plant ThUS$ ThUS$ ThUS$ ThUS$ ThUS$ ThUS$ ThUS$ ThUS$ ThUS$ ThUS$ ThUS$ ThUS$ ThUS$ Opening balance - (344,497) (227,138) (7,464) (16,486) (14,089) (5,836) (133,871) (19,950) (26,621) - (1,812,179) (2,608,131) Changes Disposals - 58 11,622 312 - 3 - 30,083 25 - - 3,210 45,313 Depreciation expense - (33,306) (6,759) (730) (1,047) (357) (665) (10,638) (909) (2,184) - (175,770) (232,365) Impairment - - - - - - - - - - - - - Increase (decrease) in foreign currency - (35) (3) (2) - - - - (11) - - (58) (109) Reclassifications - (62) 38 (32) (110) (69) (25) - (46) 26 - 344 64 Other increases (decreases) (*) - (2,102) 2,271 (22) 17 3,894 220 1,635 (2,746) (3) - (3,780) (616) Decreases for classification as held for sale (1) - (1) - - - - - - - - - - (1) Total changes - (35,448) 7,169 (474) (1,140) 3,471 (470) 21,080 (3,687) (2,161) - (176,054) (187,714) Closing balance - (379,945) (219,969) (7,938) (17,626) (10,618) (6,306) (112,791) (23,637) (28,782) - (1,988,233) (2,795,845) Reconciliation of changes in property, plant Land Buildings Other Transport Supplies and Equipment Network and Mining assets IT equipment Energy Assets under Machinery, Property, plant ThUS$ ThUS$ ThUS$ ThUS$ ThUS$ ThUS$ ThUS$ ThUS$ ThUS$ ThUS$ ThUS$ ThUS$ ThUS$ Opening balance 32,702 237,585 26,417 3,355 1,773 3,642 1,686 24,643 366 8,191 170,710 1,021,640 1,532,710 Changes Additions - 189 541 - 115 42 12 - 899 122 158,797 26,067 186,784 Disposals - (1) (1) (9) - (20) - 1 (32) - (16,761) (164) (16,987) Depreciation expense - (33,306) (6,759) (730) (1,047) (357) (665) (10,638) (909) (2,184) - (175,770) (232,365) Impairment - - - - - - - - - - - - - Increase (decrease) in foreign currency translation difference 45 68 - (1) - - - - (13) - 1 60 160 Reclassifications - 23,274 8,293 664 934 103 98 596 76 1,735 (120,668) 84,768 (127) Other increases (decreases) (*) 403 2,566 (3,629) (22) 97 (2,923) (81) 1,635 3,014 (3) (27,025) (6,547) (32,515) Decreases for classification as held for sale (1) (411) (56) - - - - - - - - - - (467) Total changes 37 (7,266) (1,555) (98) 99 (3,155) (636) (8,406) 3,035 (330) (5,656) (71,586) (95,517) Closing balance 32,739 230,319 24,862 3,257 1,872 487 1,050 16,237 3,401 7,861 165,054 950,054 1,437,193 (*) The net balance of other increases (decreases) corresponds to all those items that are reclassified to or from property, plant and equipment. They can have the following origin:1) work in progress which is expensed to profit or loss, forming part of operating costs or other expenses per function, as appropriate, 2) the variation representing the purchase and use of materials and spare parts, 3) projects corresponding mainly to exploration expenditures and ground studies that are reclassified to the item other non-current financial assets, 4) assets for retirement obligations and 5) software that is reclassified to Intangibles. (1) Any property, plant and equipment (disposal group) that, at the closing date of the financial statements, is subject to a commitment for sale or where the sales process has been initiated and where the sale is expected to occur within twelve months of that date, is classified by the Company as non-current assets held for sale. These assets or disposal groups are valued at the lower of carrying amount or the estimated sales value less the costs to sell and stop being amortized from the moment they are classified as non-current assets held for sale. Reconciliation of changes in property, Land Buildings Other Transport Supplies and Equipment Network and Mining assets IT equipment Energy Assets under Machinery, Property, plant ThUS$ ThUS$ ThUS$ ThUS$ ThUS$ ThUS$ ThUS$ ThUS$ ThUS$ ThUS$ ThUS$ ThUS$ ThUS$ Opening balance 34,589 564,708 248,493 16,170 17,877 18,858 7,323 157,481 19,732 34,579 151,831 2,751,631 4,023,272 Changes Additions - - 545 49 - 753 - - - - 145,605 2,146 149,098 Disposals - - (753) (5,540) (28) (1) - - - - (3,370) (1,165) (10,857) Increase (decrease) in foreign currency translation difference 28 1 65 8 - 52 - - - - - 19 173 Reclassifications - 17,373 5,809 277 410 51 199 1,033 584 233 (101,104) 80,987 5,852 Other increases (decreases) (*) (24) - (410) (145) - (1,982) - - - - (22,252) 201 (24,612) Decreases for classification as held for sale (1) (1.891) - (194) - - - - - - - - - (2,085) Total changes (1,887) 17,374 5,062 (5,351) 382 (1,127) 199 1,033 584 233 18,879 82,188 117,569 Closing balance 32,702 582,082 253,555 10,819 18,259 17,731 7,522 158,514 20,316 34,812 170,710 2,833,819 4,140,841 Reconciliation of changes in property, plant Land Buildings Other Transport Supplies and Equipment Network and Mining assets IT equipment Energy Assets under Machinery, Property, plant ThUS$ ThUS$ ThUS$ ThUS$ ThUS$ ThUS$ ThUS$ ThUS$ ThUS$ ThUS$ ThUS$ ThUS$ ThUS$ Opening balance - (310,676) (196,262) (12,355) (13,870) (15,393) (5,041) (122,034) (18,770) (23,332) - (1,621,963) (2,339,696) Changes Disposals - - - 5,540 28 - - - - - - 759 6,327 Depreciation expense - (33,470) (7,288) (683) (2,265) (845) (774) (11,837) (1,179) (2,374) - (178,942) (239,657) Impairment - (338) (23,861) (81) (379) (1) (21) - (1) (915) - (5,985) (31,582) Increase (decrease) in foreign currency translation difference - (13) (14) (14) - (28) - - - - - - (69) Reclassifications - - - - - - - - - - - (5,852) (5,852) Other increases (decreases) (*) - - 258 129 - 2,178 - - - - - (196) 2,369 Decreases for classification as held for sale (1) - - 29 - - - - - - - - - 29 Total changes - (33,821) (30,876) 4,891 (2,616) 1,304 (795) (11,837) (1,180) (3,289) - (190,216) (268,435) Closing balance - (344,497) (227,138) (7,464) (16,486) (14,089) (5,836) (133,871) (19,950) (26,621) - (1,812,179) (2,608,131) Reconciliation of changes in property, Land Buildings Other Transport Supplies and Equipment Network and Mining assets IT equipment Energy Assets under Machinery, Property, plant ThUS$ ThUS$ ThUS$ ThUS$ ThUS$ ThUS$ ThUS$ ThUS$ ThUS$ ThUS$ ThUS$ ThUS$ ThUS$ Opening balance 34,589 254,032 52,231 3,815 4,007 3,465 2,282 35,447 962 11,247 151,831 1,129,668 1,683,576 Changes Additions - - 545 49 - 753 - - - - 145,605 2,146 149,098 Disposals - - (753) - - (1) - - - - (3,370) (406) (4,530) Depreciation expense - (33,470) (7,288) (683) (2,265) (845) (774) (11,837) (1,179) (2,374) - (178,942) (239,657) Impairment - (338) (23,861) (81) (379) (1) (21) - (1) (915) - (5,985) (31,582) Increase (decrease) in foreign currency translation difference 28 (12) 51 (6) - 24 - - - - - 19 104 Reclassifications - 17,373 5,809 277 410 51 199 1,033 584 233 (101,104) 75,135 - Other increases (decreases) (*) (24) - (152) (16) - 196 - - - - (22,252) 5 (22,243) Disminuciones por clasificar como mantenidos para la venta (1) (1.891) - (165) - - - - - - - - - (2.056) Total changes (1,887) (16,447) (25,814) (460) (2,234) 177 (596) (10,804) (596) (3,056) 18,879 (108,028) (150,866) Closing balance 32,702 237,585 26,417 3,355 1,773 3,642 1,686 24,643 366 8,191 170,710 1,021,640 1,532,710 (*) The net balance of other increases (decreases) corresponds to all those items that are reclassified to or from property, plant and equipment. They can have the following origin:1) work in progress which are expensed to profit or loss, forming part of operating costs or other expenses per function, as appropriate, 2) the variation representing the purchase and use of materials and spare parts, 3) projects corresponding mainly to exploration expenditures and ground studies that are reclassified to the item other non-current financial assets, 4) Software that is reclassified to Intangibles. 14.3 Detail of property, plant and equipment pledged as guarantee There are no restrictions in title or guarantees for compliance with obligations that affect property, plant and equipment. 14.4 Impairment of assets As indicated in Note 3.28 to the financial statements, the recoverable amount of property, plant and equipment is measured provided that there is an indication that the asset could be impaired. As of December 31, 2017, there were no impairment adjustments and as of December 31, 2016 there were impairment adjustments associated with the closure of railway facilities for the transportation of products. Railway for transportation of products from the Coya Sur location and the Port of Tocopilla As a result of the rain storms that affected the Tocopilla Zone at the beginning of August 2015, SQM S.A. confirmed damages to several sections of the railway between the Coya Sur and Tocopilla sites. As of that date, the Company has used trucks to replace rail transportation. SQM has carried out several internal and external studies with the purpose of determining what would be necessary to repair the damage to the railway. These reports revealed that repairing the damage would entail high long-term costs, and it is therefore not convenient to repair the railway in the short- to medium-term. This decision does not affect the production process or imply additional employee reductions. Consequently, SQM has adjusted the value of the assets associated with the railway (fixed equipment, facilities and rolling stock), which has translated into a charge of approximately US$ 32 0.8 11 14.5 Additional information Interest capitalized in construction-in-progress: The amount capitalized for this concept amounted to ThUS$ 4,382 5,406 Financing costs are not capitalized for periods which exceed the normal term of acquisition, construction or installation of the asset, such as occur with delays, interruptions or a temporary suspension of the project due to technical, financial or other issues, which prevent the asset from being maintained in good condition for its use. Assets held for sale The non-current assets held for sale and the components of the disposal groups classified as held for sale are presented in the Consolidated Statement of Financial Position as a line for the following concept: “Non-current assets or groups of assets classified as held for sale”. The following table shows the main classes of non-current assets held for sale: Assets held for sale 12/31/2017 12/31/2016 ThUS$ ThUS$ Land 1,480 1,891 Facilities and fixtures 109 165 Total 1,589 2,056 </t>
  </si>
  <si>
    <t>Employee benefits</t>
  </si>
  <si>
    <t>Disclosure of detailed information about provision for employee benefits [Abstract]</t>
  </si>
  <si>
    <t>Disclosure of employee benefits [text block]</t>
  </si>
  <si>
    <t xml:space="preserve"> Note 15 Employee benefits 15.1 Provisions for employee benefits 12/31/2017 12/31/2016 ThUS$ ThUS$ Current Profit sharing and bonuses 22,421 20,998 Total 22,421 20,998 Non-current Profit sharing and bonuses 6,487 - Severance indemnity payments 27,445 22,532 Total 33,932 22,532 15.2 Policies on defined benefit plan This policy is applied to all benefits received for services provided by the Company's employees. Short-term benefits for active employees are represented by salaries, social welfare benefits, paid time off, sickness and other types of leave, profit sharing and incentives and non-monetary benefits; e.g., healthcare service, housing, subsidized or free goods or services. These will be paid in a term which does not exceed twelve months. The Company only provides compensation and benefits to active employees, with the exemption of SQM North America, which applies the definitions under 15.4 below. SQM maintains incentive programs for its employees based on their personal performance, the Company’s performance and other short-term and long-term indicators. For each incentive bonus delivered to the Company’s employees, there will be a disbursement in the first quarter of the following year and this will be calculated based on profit for the period at the end of each period applying a factor obtained subsequent to each employee’s appraisal process. Employee benefits include retention bonuses for the Company’s executives, which are linked to the Company’s share price and are paid in cash. The short-term portion is presented as a provision for current employee benefits and the long-term portion as non-current. Staff severance indemnities are agreed and payable based on the final salary, calculated in accordance with each year of service to the Company, with certain maximum limits in respect of either the number of years or in monetary terms. In general, this benefit is payable when the employee or worker ceases to provide his/her services to the Company and there are a number of different circumstances through which a person can be eligible for it, as indicated in the respective agreements; e.g., retirement, dismissal, voluntary retirement, incapacity or disability, death, etc. Law No. 19,728 published on May 14, 2001 which became effective on October 1, 2002 required “Compulsory Unemployment Insurance” in favor of all dependent employees regulated by the Chilean Labor Code. Article 5 of this law established that this insurance is paid through monthly contribution payments by both the employee and the employer. 15.3 Other long-term benefits Staff severance indemnities at actuarial value 12/31/2017 12/31/2016 ThUS$ ThUS$ Staff severance indemnities, Chile 25,893 21,384 Plan compensación ejecutivos 6,487 - Other obligations in companies elsewhere 1,552 1,148 Total other non-current liabilities 33,932 22,532 The actuarial assessment method has been used to calculate the Company’s obligations with respect to staff severance indemnities, which relate to defined benefit plans consisting of days of remuneration per year served at the time of retirement under conditions agreed in the respective agreements established between the Company and its employees. Under this benefit plan, the Company retains the obligation to pay staff severance indemnities related to retirement, without establishing a separate fund with specific assets, which is referred to as not funded. The discount interest rate of expected flows to be used was 4.89 Benefit payment conditions The staff severance indemnity benefit relates to remuneration days for years worked for the Company without a limit being imposed in regard of amount of salary or years of service. It applies when employees cease to work for the Company because they are made redundant or in the event of their death. This benefit is applicable up to a maximum age of 65 60 Methodology The Company’s benefits obligation under IAS 19 Projected Benefit Obligation (PBO) is determined as follows: To determine the Company's total liability, we used computer software to develop a mathematical simulation model using the data for each individual employee. This model considered months as discrete time; i.e., the Company determined the age of each person and his/her salary on a monthly basis according to the growth rate. Thus, information on each person was simulated from the beginning of his/her employment contract or when he/she started earning benefits up to the month in which he/she reaches normal retirement age, generating in each period the possible retirement according to the Company’s turnover rate and the mortality rate according to the age reached. When he/she reaches the retirement age, the employee finishes his/her service for the Company and receives a retirement indemnity. The methodology followed to determine the accrual for all the employees covered by agreements took account of the turnover rates and the mortality rate RV-2009 established by the the Chilean Superintendence of Securities and Insurance) to calculate pension-related life insurance reserves in Chile according to the Accumulated Benefit Valuation or Accrued Cost of Benefit Method. This methodology is established in IAS 19 on Retirement Benefit Costs. 15.4 Post-employment benefit obligations Our subsidiary SQM North America, together with its employees established a pension plan until 2002 called the “SQM North America Retirement Income Plan”. This obligation is calculated measuring the expected future forecast staff severance indemnity obligation using a net salary gradual rate of restatements for inflation, mortality and turnover assumptions, discounting the resulting amounts at present value using the interest rate defined by the authorities. Since 2003, SQM North America offers to its employees benefits related to pension plans based on the 401-K system, which do not generate obligations for the Company. 12/31/2017 12/31/2016 12/31/2015 Changes in the benefit obligation ThUS$ ThUS$ ThUS$ Benefit obligation at the beginning of the year 8,185 7,949 7,324 Service cost 2 2 3 Interest cost 359 387 380 Actuarial loss 556 200 600 Benefits paid (347) (353) (358) Benefit obligation at the end of the year 8,755 8,185 7,949 12/31/2017 12/31/2016 12/31/2015 Changes in the plan assets: ThUS$ ThUS$ ThUS$ Fair value of plan assets at the beginning of the year 7,404 7,464 7,967 Actual return (loss) in plan assets 1,694 293 (145) Benefits paid (347) (353) (358) Fair value of plan assets at the end of the year 8,751 7,404 7,464 Financing status (4) (781) (485) Items not yet recognized as net periodic pension cost components: Net actuarial loss at the beginning of the year (3,432) (3,165) (1,903) Amortization during the year 219 184 68 Net estimated gain or loss occurred during the year 599 (451) (1,330) Adjustment to recognize the minimum pension obligation (2,614) (3,432) (3,165) The net periodic pension expense was composed of the following components for the years ended December 31, 2017, 2016 and 2015: Reconciliation 12/31/2017 12/31/2016 12/31/2015 ThUS$ ThUS$ ThUS$ Service cost or benefits received during the year 2 2 3 Interest cost in benefit obligation 359 387 380 Actual return in plan assets 1,694 293 (145) Amortization of prior year losses 219 184 68 Net gain during the year 599 610 728 Net periodic pension expense 41 29 (133) 15.5 Staff severance indemnities 12/31/2017 12/31/2016 12/31/2015 Opening balance (22,532) (21,995) (30,952) Current cost of service (934) (1,333) (898) Interest cost (1,488) (1,407) (1,588) Actuarial gain/loss (1,144) (2,253) 1,242 Exchange rate difference (2,284) (1,215) 3,582 Benefits paid during the year 937 5,671 6,619 Balance (27,445) (22,532) (21,995) a) Actuarial assumptions 12/31/2017 12/31/2016 12/31/2015 Mortality rate RV - 2014 RV - 2009 RV - 2009 Actual annual interest rate 5.114 % 4.522 % 4.89 % Voluntary retirement rate: Men 6.49 % 7.16 % 7.16 % annual Women 6.49 % 7.16 % 7.16 % annual Salary increase 3.00 % 3.60 % 3.60 % annual Retirement age: Men 65 65 65 years Women 60 60 60 years b) Sensitivity analysis of assumptions Sensitivity analysis 12/31/2017 Effect + 100 basis points Effect - 100 basis points Discount rate (1,991) 2,436 Employee turnover rate (252) 281 Sensitivity analysis 12/31/2016 Effect + 100 basis points Effect - 100 basis points Discount rate (1,576) 1,773 Employee turnover rate (207) 231 Sensitivity relates to an increase/decrease of 100 basis points.</t>
  </si>
  <si>
    <t>Executive compensation plan</t>
  </si>
  <si>
    <t>Disclosure Of Sharebased Payment Arrangements Explanatory [Abstract]</t>
  </si>
  <si>
    <t>Disclosure of share-based payment arrangements [text block]</t>
  </si>
  <si>
    <t xml:space="preserve"> Note 16 Executive compensation plan The Company currently has a compensation plan with the purpose of motivating the Company’s executives and encouraging them to remain with the Company, by granting payments based on the change in the price of SQM’s shares. Average Share Price Spread Plan characteristics This compensation plan is related to the Company’s performance through the SQM Series B share price (Santiago Stock Exchange). Plan participants A total of 39 Company executives are entitled to this plan, provided that they continue to work for the Company through to the end of 2020. The payment dates, if applicable, will be during the first quarter of 2021. Compensation The compensation payable to each executive is calculated by multiplying a) by b): a) The average price of Series B shares on the Santiago Stock Exchange during the fourth quarter of 2020, at its equivalent amount in United States dollars (with a maximum amount or limit amount of US$ 54 b) By a number equal to the quantity of shares that have been individually assigned to each executive included in the plan. This compensation plan was approved by the Company’s Board of Directors and its application started on January 1, 2017. The plan’s effect considers 533,476 6,487 </t>
  </si>
  <si>
    <t>Disclosures on equity</t>
  </si>
  <si>
    <t>Disclosure of detailed information about controls capital management [Abstract]</t>
  </si>
  <si>
    <t>Disclosure of issued capital [text block]</t>
  </si>
  <si>
    <t xml:space="preserve"> Note 17 Disclosures on equity The detail and movements in the funds of equity accounts are shown in the consolidated statement of changes in equity. 17.1 Capital management The main object of capital management relative to the administration of the Company’s financial debt and equity is to ensure the regular conduct of operations and business continuity in the long term, with the constant intention of maintaining an adequate level of liquidity and in compliance with the financial safeguards established in the debt contracts in force. Within this framework, decisions are made in order to maximize the value of SQM. Capital management must comply with, among others, the limits contemplated in the Financing Policy approved by the Shareholders’ Meeting, which establish a maximum consolidated indebtedness level of 1.5 In addition, capital management must comply with the external capital requirements (or covenants) imposed in its financial obligations, which regulate the indebtedness level to 1.2 In conjunction with the level of indebtedness, it is also important for the Company to maintain a comfortable profile of maturities for its financial obligations, in order to oversee the relation between its short-term financial obligations and the long-term maturities, and the relation they have with the Company’s asset distribution. Consequently, the Company has maintained a liquidity level of 3 times during the last periods. CAPITAL MANAGEMENT 12/31/2017 12/31/2016 Description (1) Calculation (1) Net Financial Debt ThUS$ 245,508 461,569 Financial Debt  Financial Resources Other current Financial Liabilities + Other Non-Current Financial Liabilities  Cash and Cash Equivalents  Other Current Financial Assets  Hedging Assets, non-current Liquidity 3.29 4.02 Current Asset divided by Current Liability Total Current Assets / Total Current Liabilities Net Debt / Capitalization 0.10 0.17 Net Financial Debt divided by Total Equity Net financial debt / ( Net financial debt + Total Equity) ROE 19.1 12.25 Income divided by Total Equity Total Income / Equity (UH 12 months) EBITDA (THUS$) 894,588 796,134 EBITDA Gross Profit-Administrative Expenses + Adjustments for depreciation and amortization expenses. ROA 21.4 16.0 EBITDA  Depreciation divided by Net Total Assets of financial resources less related parties’ investments (Gross Income  Administrative Expenses)/ (Total Assets  Cash and Cash Equivalents  Other Current Financial Assets  Other Non-Current Financial Assets  Equity-accounted Investees) (UH 12 months) Indebtedness 0.91 0.83 Total Liability on Equity Total Liabilities / Total Equity (1) Assumes the absolute value of the accounting records The Company’s capital requirements change according to variables such as working capital needs, new investment financing and dividends, among others. The Company manages its capital structure and makes adjustments on the basis of the predominant economic conditions so as to mitigate the risks associated with adverse market conditions and take advantage of the opportunities there may be to improve the liquidity position. There have been no changes in the capital management objectives or policy within the years reported in this document. No breaches of external requirements of capital imposed (or covenants) have been recorded. 17.2 Disclosures on preferred share capital Issued share capital is divided into 263,196,524 142,819,552 120,376,972 The preferential voting rights for each series are detailed as follows: Series “A”: If the election of the Company’s President results in a tie vote, the Company's directors may vote once again, without the vote of the director elected by the Series B shareholders. Series “B”: 1) A general or extraordinary shareholders' meeting may be called at the request of shareholders representing 5% of the Company's Series B shares. 2) An extraordinary meeting of the Board of Directors may be called with or without the agreement of the Company's President, at the request of the director elected by Series B shareholders. As of December 31, 2017 and December 31, 2016, the Group does not maintain shares in the parent either directly or through those companies in which it has investments. Type of capital in preferred shares 12/31/2017 12/31/2016 Description of type of capital in preferred shares Series A Series B Series A Series B Number of authorized shares 142,819,552 120,376,972 142,819,552 120,376,972 Number of fully subscribed and paid shares 142,819,552 120,376,972 142,819,552 120,376,972 Number of subscribed, partially paid shares - - - - Par value of shares in ThUS$ 0.9435 2.8464 0.9435 2.8464 Increase (decrease) in the number of current shares - - - - Number of current shares 142,819,552 120,376,972 142,819,552 120,376,972 Number of shares owned by the entity or its subsidiaries or associates - - - - Number of shares whose issuance is reserved due to the existence of options or agreements to dispose shares - - - - Capital amount in shares ThUS$ 134,750 342,636 134,750 342,636 Amount of premium issuance ThUS$ - - - - Amount of reserves ThUS$ - - - - Total number of subscribed shares, total 142,819,552 120,376,972 142,819,552 120,376,972 As of December 31, 2017 and December 31, 2016, the Company has not placed any new issuances of shares on the market. 17.3 Disclosures on reserves in equity 12/31/2017 12/31/2016 12/31/2015 ThUS$ ThUS$ ThUS$ Reserve for currency exchange conversion (24,913) (19,463) (14,035) Reserve for cash flow hedges 2,248 64 (1,699) Reserve for gains and losses from financial assets measured at fair value through other comprehensive income 2,937 3,513 - Reserve for actuarial gains or losses in defined benefit plans (5,953) (4,834) (2,386) Other reserves 11,332 7,832 (1,677) Total other reserves (14,349) (12,888) (19,797) Reserves for foreign currency translation differences This balance reflects retained earnings for changes in the exchange rate when converting the financial statements of subsidiaries whose functional currency is that of each company’s origin country and the presentation currency is the US dollar. Reserve for cash flow hedges The Company maintains, as hedge instruments, financial derivatives related to obligations with the public issued in UF and Chilean pesos. Changes from the fair value of derivatives designated and classified as hedges are recognized under this classification. Reserve for gains and losses from financial assets measured at fair value through other comprehensive income This caption includes investments in shares where the Company has no significant influence and these have accordingly been measured at fair value through equity. In the event that such equity instruments are fully or partially disposed of, the proportional accumulated effect of accumulated fair value will be transferred to profit or loss. Reserve for actuarial gains or losses in defined benefit plans For domestic subsidiaries the effects of changes in assumptions are considered, mainly changes in the discount rate. The subsidiary SQM North America has established pension plans for its retired employees that are calculated by measuring the projected obligation of staff severance indemnities using a net salary progressive rate net of adjustments to inflation, mortality and turnover assumptions, deducting the resulting amounts at present value using a 5.5 Movements in other reserves and changes in interest were as follows: Foreign Reserve for cash flow hedges Reserve for actuarial Reserve for gains Other reserves Total reserves Movements Before taxes Before taxes Tax Before Deferred Before Deferred Before taxes Reserves Deferred Total ThUS$ ThUS$ ThUS$ ThUS$ ThUS$ ThUS$ ThUS$ ThUS$ ThUS$ ThUS$ ThUS$ Opening balance as of 1/1/2016 (14,035) (2,144) 445 (2,077) (309) - - (1,677) (19,933) 136 (19,797) Increase (decrease) in reserves (5,428) 3,626 - (3,397) - 4,813 - 9,509 9,123 - 9,123 Deferred taxes - - (470) - 921 - (1,300) - - (849) (849) Reclassification of loss in reserves - (1,393) - 28 - - - - (1,365) - (1,365) Closing balance as of 12/31/2016 (19,463) 89 (25) (5,446) 612 4,813 (1,300) 7,832 (12,175) (713) (12,888) Increase (decrease) in reserves (5,450) 2,159 - (1,401) (26) - 3,500 (1,218) - (1,218) Deferred taxes - - 25 - 282 - (550) - - (243) (243) Reclassification of loss in reserves - - - - - - - - - - - Closing balance as of 12/31/2017 (24,913) 2,248 - (6,847) 894 4,787 (1,850) 11,332 (13,393) (956) (14,349) Other reserves This caption corresponds to the legal reserves reported in the individual financial statements of the subsidiaries that are mentioned below and that have been recognized in SQM’s equity through the application of the equity method. In the case of SQM Iberian S.A., the variation between the two periods corresponds to the results obtained in the previous financial year which are presented as forming part of other reserves because of local regulations. 12/31/2017 12/31/2016 12/31/2015 Subsidiary - Associate ThUS$ ThUS$ ThUS$ SQM Iberian S,A, 9,464 5,964 5,963 SQM Europe NV 1,957 1,957 1,958 Soquimich European holding B.V. 828 828 828 Abu Dhabi Fertilizer Industries WWL 455 455 455 Doktor Tarsa Tarim Sanayi AS 305 305 305 Total 13,009 9,509 9,509 Corresponds to the acquisition of the subsidiary SQM Iberian S.A., which was already under Company ownership at the acquisition date (IAS 27 R). (1,677) (1,677) (1,677) Total Other reserves 11,332 7,832 7,832 17.4 Dividend policies As required by Article 79 of the Chilean Companies Act, unless otherwise decided by unanimous vote of the holders of issued and subscribed shares, we must distribute a cash dividend in an amount equal to at least 30 At an extraordinary meeting held on April 11, 2017, the Company’s Board of Directors made a recommendation for discussion at the Ordinary Shareholders’ Meeting (the Meeting), which was held on April 28, 2017, that the Company should distribute and pay dividends based on 100% of the Company’s net profit for distribution for the financial year 2016. This recommendation was accepted by the Meeting. For 2017, the Company has defined the following dividend policy: (a) To distribute and pay a dividend to the respective shareholders a percentage of the profits to be determined as follows: (i) 100% of the profit for 2017 if all the following financial parameters are met: (a) that the total of cash and cash equivalents and other current financial assets (“Cash”) divided by the addition of other current financial liabilities (the “Short-term Financial Liabilities”) is equal to or more than 2.5 times, and (b) the total of current liabilities and non-current liabilities (“Total Liabilities”) divided by total equity (“Equity”) is equal to or less than 1.1 times. (ii) 80% of profit for 2017 if all the following financial parameters are met: (a) that Cash divided by Short-term Financial Liabilities is equal to or more than 2.0 times, and (b) Total Liabilities divided by Total Equity is equal to or less than 1.2 times. (iii) 60% of profit for 2017 if all the following financial parameters are met: (a) that Cash divided by Short-term Financial Liabilities is equal to or more than 1.5 times, and (b) Total Liabilities divided by Total Equity is equal to or less than 1.3 times. Should none of these parameters be met, the Company will distribute and pay as dividend 50% of the profit for 2017 to the respective shareholders. For the year ended December 31, 2017, the foregoing financial parameters are met for the Company to distribute and pay as a final dividend 100% of the profits for the year 2017. 17.5 Interim and provisional dividends On November 22, 2017, the Company’s Board of Directors agreed to pay a provisional dividend equivalent to US$ 0.42879 This dividend will be paid to shareholders, in person or through their duly authorized representatives, starting at 9:00 a.m. on December 14, 2017. The shareholders who are registered in the Shareholders’ Registry five business days prior to the date of payment will be entitled to the dividend. On August 23, 2017, the Company’s Board of Directors agreed to pay a provisional dividend equivalent to US$ 0.38432 On May 17, 2017, the Board of Directors unanimously agreed to pay a provisional dividend equivalent to US$ 0.39222 At the General Ordinary Shareholders' Meeting of April 28, 2017, the shareholders agreed to the payment of a dividend of US$ 1.05735 0.85487 0.20248 On November 23, 2016, the Board of Directors of Sociedad Química y Minera de Chile S.A approved the payment of a provisional dividend of US$ 225 0.85487 This dividend payment would be made in favor of the shareholders personally or through their duly authorized representatives from 9:00 am on December 20, 2016. The shareholders who are registered with the Shareholders’ Registry five business days prior to December 20, 2016 will be entitled to the dividend. Change in 2016 Dividend Policy On November 23, 2016, the provisional dividend described above and the Dividend Policy for the 2016 fiscal year were approved as communicated at the Ordinary Shareholders’ Meeting of April 26, 2016 (the “Dividend Policy”), was amended as follows: (i) not to distribute more provisional dividends during 2016 except for the dividend approved on that date, to be paid during the last quarter of 2016. (ii) the remaining amount of net profit for 2016, if any, to be retained and used for the financing of own operations or activities associated with one or more of the Company’s investment projects, without prejudice, however, to the possible future capitalization of all or a portion of this or its distribution as a dividend as determined by the shareholders at the Company’s Ordinary Shareholders’ Meeting. (iii) The Dividend Policy described above relates to the intent or expectation of the Board of Directors with respect to such matter. Consequently, compliance with this Dividend Policy is necessarily dependent on the net profits that are finally obtained and the profit or loss indicated by the Company’s regular forecasts. If the Dividend Policy is subject to substantive change, the Board of Directors will communicate and inform its shareholders about any such change in a timely manner in the form of an essential event. On March 22, 2016, the Company communicated that the Directors of Sociedad Química y Minera de Chile S.A. (SQM), at the Ordinary Meeting had unanimously agreed the following: To partially amend “SQM S.A.’s Dividend Policy for the 2015 fiscal year with the main purpose of including in such “Policy” the payment of an interim dividend of US$ 150,000,000 0.56992 The dividends presented as deducted from equity are as follows: 12/31/2017 12/31/2016 12/31/2015 Dividends attributable to owners of the parent 55,501 3,014 3.248 Provisional dividend 317,243 225,000 106.584 Interim dividend 150,000 - Dividend payable 110,529 - - Total 483,273 378,014 109.832 </t>
  </si>
  <si>
    <t>Provisions and other non-financial liabilities</t>
  </si>
  <si>
    <t>Disclosure of other provisions [abstract]</t>
  </si>
  <si>
    <t>Disclosure of provisions [text block]</t>
  </si>
  <si>
    <t xml:space="preserve"> Note 18 Provisions and other non-financial liabilities 18.1 Types of provisions 12/31/2017 12/31/2016 Current Non- Total Current Non- Total ThUS$ ThUS$ ThUS$ ThUS$ ThUS$ ThUS$ Provision for legal complaints (*) 16,419 3,000 19,419 20,867 3,000 23,867 Provision for dismantling, restoration and rehabilitation cost (**) - 26,954 26,954 - 5,890 5,890 Other provisions(***) 47,026 47 47,073 21,045 44 21,089 Total 63,445 30,001 93,446 41,912 8,934 50,846 (*) These provisions correspond to legal processes that are pending resolution or that have not yet been disbursed. These provisions are mainly related to litigation involving the subsidiaries located in Chile, Brazil and the United States (see note 19.1). (**) The commitments related to Senageomin have been incorporated through the issuance of the guarantee for the restoration of the place where the production sites are located. (***)See Note 18.2 18.2 Description of other provisions Current provisions, other short-term provisions 12/31/2017 12/31/2016 ThUS$ ThUS$ Provision for tax loss in fiscal litigation 739 750 Rent under Lease contract with CORFO(*) 32,331 11,452 Provision for additional tax related to foreign loans 416 450 End of agreement bonus 4,522 5,365 Directors’ per diem allowance 2,630 1,918 Provision for subsidiary restructuring 6,000 - Miscellaneous provisions 388 1,110 Total 47,026 21,045 Other long-term provisions Investments with negative equity 47 44 Total 47 44 (*)Rent for the lease contract with CORFO: 20.4 corresponding to the estimation made by management for the settlement with CORFO (See notes 19.1.8, 25.5 and 32.2 The following are the payment commitments that remain in effect for with CORFO lease: 12/31/2017 12/31/2016 ThUS$ ThUS$ Commitments for minimum lease payments in relation to non-cancelable operating leases are payable as follows: Within one year 5,474 2,546 Later than one year but not later than three years 10,949 5,092 Later than tree year but not later than five years 10,949 5,092 More than five years 49,271 22,913 Total 76,643 35,643 18.3 Other current liabilities These amounts are paid on a quarterly basis. Other liabilities non-financial current Description of other liabilities 12/31/2017 12/31/2016 ThUS$ ThUS$ Tax withholdings 7,404 14,340 VAT payable 3,344 3,949 Guarantees received 2,638 2,638 Accrual for dividend 110,529 1,189 Monthly tax provisional payments 11,684 9,545 Deferred income 5,301 6,507 Withholdings from employees and salaries payable 6,725 5,552 Accrued vacations (*) 19,042 15,841 Other current liabilities 2,137 2,359 Total 168,804 61,920 (*) Vacation benefit (short-term benefits to employees, current) is in line with the provisions established in Chile’s Labor Code, which indicates that employees with more than a year of service will be entitled to annual vacation for a period of at least fifteen paid business days. The Company provides the benefit of two additional vacation days. 18.4 Changes in provisions Description of items that gave rise to variations as Legal Provision for Other Total ThUS$ ThUS$ ThUS$ ThUS$ Total provisions, initial balance 23,867 5,890 21,089 50,846 Changes in provisions: Additional provisions 6,352 21,064 33,507 60,923 Provision used (10,800) - (7,538) (18,338) Increase(decrease) in foreign currency exchange - - 9 9 others - - 6 6 Total provisions, final balance 19,419 26,954 47,073 93,446 Description of items that gave rise to variations as Legal Provision for Other Total ThUS$ ThUS$ ThUS$ ThUS$ Total provisions, initial balance 21,067 5,890 13,445 40,402 Changes in provisions: Additional provisions 2,800 - 54,310 57,110 Provision used - - (47,261) (47,261) Increase(decrease) in foreign currency exchange - - 128 128 Others - - 467 467 Total provisions, final balance 23,867 5,890 21,089 50,846 12/31/2015 Description of items that gave rise to variations Restructuring Legal Provision for Other Total ThUS$ ThUS$ ThUS$ ThUS$ ThUS$ Total provisions, initial balance - 22,567 5,890 8,180 36,637 Changes in provisions: Additional provisions 16,327 8,500 - 14,733 39,560 Provision used (16,327) (10,000) - (9,111) (35,438) Increase(decrease) in foreign currency exchange - - - (357) (357) Total provisions, final balance - 21,067 5,890 13,445 40,402 </t>
  </si>
  <si>
    <t>Contingencies and restrictions</t>
  </si>
  <si>
    <t>Disclosure of contingent liability [Abstract]</t>
  </si>
  <si>
    <t>Disclosure of contingent liabilities [text block]</t>
  </si>
  <si>
    <t xml:space="preserve"> In accordance with note 18.1, the Company has only registered a provision for those lawsuits in which there is a probability that the judgments will be unfavorable to the Company. The Company is party to the following lawsuits and other relevant legal actions: 19.1 Lawsuits and other relevant events 1. Plaintiff : Nancy Erika Urra Muñoz. Defendants : Fresia Flores Zamorano, Duratec-Vinilit S.A. and the Company and their Insurers. Date : December 2008. Court : 1st Civil Court of Santiago. Reason : Labor Accident. Status : Judgment favorable for the Company. Appeal filed by the plaintiff. Nominal value : ThUS$550. 2. Plaintiff : City of Pomona, California USA. Defendant : SQM North America Corporation. Date : December 2010. Court : United States District Court Central District of California. Reason : Payment of expenses and other amounts related to the treatment of groundwater to allow for its consumption by removing the existing perchlorate in such groundwater that allegedly comes from Chilean fertilizers. Status : On August 7, 2017, the Unites States Court of Appeals for the Ninth Circuit ordered the beginning of a new trial. Nominal value : ThUS$32,000. 3. Plaintiff : City of Lindsay, California USA. Defendant : SQM North America Corporation and the Company (still not noticed) Date : December 2010. Court : United States District Court Eastern District of California. Reason : Payment of expenses and other amounts related to the treatment of groundwater to allow for its consumption by removing the existing perchlorate in such groundwater that allegedly comes from Chilean fertilizers. Status : Filing of the case. Processing suspended. Nominal value : Not possible to determine. 4. Plaintiff : H&amp;;V Van Mele N.V. Defendant : SQM Europe N.V. and its insurance companies. Date : July 2013. Court : Commercial Court of Dendermonde. Reason : Alleged indirect responsibility for the absence of adequate specifications for the SOPWS by the Belgian distributor. Status : Judgment stage. Nominal value : ThUS$430. 5. Plaintiff : Carlos Aravena Carrizo et al. Defendant : SQM Nitratos S.A. and its insurers. Date : May 2014. Court : 18th Civil Court of Santiago. Reason : Lawsuit seeking compensation for damages for alleged civil liability under tort as a result of an explosion that occurred during 2010 near Baquedano, causing the death of 6 employees. Status : Evidence. Nominal value : ThUS$1,235. 6. Plaintiff : Corporación de Fomento de la Producción (“Corfo”). Defendant : SQM Salar S.A. (“SQM Salar”); SQM Potasio S.A. and the Company Date : May 2014. Court : Arbitration court. Arbitrator Mr. Héctor Humeres Reason : (a) Lease Contract (“the “Lease”) early termination action filed on November 12, 1993 by Corfo for (i) alleged failure to fully pay the quarterly lease payments associated with certain products during 2009-2013; and (ii) alleged absence of boundary demarcation of mining properties seeking compensation for damages for other related contracts among other matters involving compensation for damages. (b) Request filed by Corfo for early Project Contract termination associated with the contract entered into on November 12, 1993 and other related contracts, among other matters involving compensation for damages; and (c) Request filed by SQM Salar and the Company to state whether lease payments made by SQM Salar under the Lease comply with the agreement entered into by the parties and whether the rent formula applied has been useful for Corfo. Status : Evidence stage. Nominal value : Not determined. 7. Plaintiff : Evt Consulting SpA. Defendant : SQM Nitratos S.A. Date : October 2014. Court : 23th Civil Court of Santiago. Reason : Lawsuit seeking compensation for damages related to the termination of the purchase and sale agreement for metallic structures. Status : On November 13, 2017, the Santiago Appeals Court sentenced SQM Nitratos S.A. to pay US$304,620. The filing of appeals is pending. 8. Plaintiff : SQM Salar and the Company. Defendant : Seguros Generales Suramericana S.A. (formerly - RSA Seguros Chile S.A.) Date : August 29, 2016 Court : Arbitration Court  Arbitrator Mr. Gonzalo Fernández. Reason : Complaint for forced compliance and collection of indemnification for insurance claim of February 7 and 8, 2013. Status : Evidence stage Nominal value : THUS$20,658. 9. Plaintiff : Tyne and Wear Pension Fund as represented by the Council of the Borough of South Tyneside acting as Lead Plaintiff. Defendant : The Company Date : January 2016. Court : United States District Court  Southern District of New York. Reason : Alleged damage to ADS holders of the Company resulting from alleged noncompliance with the securities regulations in the United States by the Company. Status : Initial stage of disclosure of background information. Nominal value : Not determined. 10. Plaintiff : Ernesto Saldaña González et al. Defendant : SQM Salar S.A., SQM Industrial S.A. (“SQM Industrial”) and their insurance companies Date : May 2016. Court : 13 th Reason : Lawsuit seeking compensation for damages for alleged civil liability under tort law arising from the accident that occurred in July 2014 in the María Elena location. Status : Evidence stage Nominal value : ThUS$515. 11. Plaintiff : María Yolanda Achiardi Tapia et al. Defendant : SQM Salar and its insurance companies and other 5 defendants Date : February 2015. Court : 1 st Reason : Lawsuit seeking compensation for damages for alleged civil liability under tort law arising from a traffic accident that occurred in April 2011 in the city of Antofagasta. Status : Lawsuit pending notice to one of the defendants. Nominal value : ThUS$1,265. 12. Plaintiff : The Company Defendants : AES Gener S.A. and Empresa Eléctrica Cochrane SpA. Date : May 11, 2017 Court : Arbitration award in accordance with the arbitration rules established by the Center for Arbitration and Mediation of the Santiago Chamber of Commerce. Reason : Request for the interpretation of an electricity supply agreement alleging the right by the plaintiff to receive a collection in conformity with such agreement. Instance : Conciliation stage Nominal value : Not determined 13. Plaintiff : AES Gener S.A. and Empresa Eléctrica Cochrane SpA. Defendant : The Company Date : May 2017 Court : Arbitration award in accordance with the Arbitration Rules established by the Center for Arbitration and Mediation of the Santiago Chamber of Commerce Reason : Discrepancy with respect to the amount of an alleged right by the plaintiff to receive a collection in conformity with the agreement entered into by the parties. Instance : Deliberation stage Nominal value : Not determined 14. Plaintiffs : Araya Oses, Antonio et al. Defendants : Transportes Buen Destino S.A. and SQM Salar. Date : February 17, 2017 Court : 1 st Reason : Lawsuit for several or subsidiary liability for unfair dismissal, seeking the voidance of the dismissal and collection of labor benefits. Instance : An appeal seeking voidance of the first instance judgment is pending. Nominal value : ThUS$235. 15. Plaintiffs : Employee Union No. 2 of SQN Nitratos Nueva Victoria. Defendant : SQM Nitratos S.A. Date : November 23, 2016. Court : Labor Court of Iquique. Reason : Lawsuit alleging differences in the calculation of the bonus payable under the Collective Bargaining Agreement. Instance : At the evidence stage Nominal value : ThUS$385 16. Plaintiff : TBD Reason : Voluntary Winding up Statement (Law No. 20.720) Court : Civil Court of Colina Instance : On January 4, 2017 the voluntary winding up process began. On March 8, 2017, SQM Industrial verified credits in ordinary period associated with the sale of fuel of Ch$217,193,666 with express reserve as to the legal compensation applicable. Nominal value : Ch$217,193,666 17. Plaintiffs : TBD Defendant : SQM Salar. Date : None Court : Arbitration Court Arbitrator Mr. Jaime Martínez Tejeda. Reason : Discrepancies generated in the performance of the (i) lithium brine transportation agreement; and (ii) salt transportation agreement entered into between TBD and SQM Salar. Instance : The case has not been presented yet. Nominal value : Not determined 18. Plaintiffs : Castillo, Hernán et al. Defendants : Servicios Integrales de Tránsitos y Transferencias S.A. and SQM Industrial S.A. Date : September 15, 2017. Court : 1st Labor Court of Santiago. Reason : Lawsuit to assert labor rights, seeking collection of wages owed and other amounts. Instance : Preparatory hearing pending. Nominal value : ThUS$1,940 19. Plaintiffs : Vargas Guerra, Vicente Ignacio. Defendants : SQM Nitratos S.A. Date : January 17, 2018. Court : 1st Labor Court of Santiago. Reason : Lawsuit for damages related to pain and suffering and lost earnings resulting from occupational illness. Instance : Preparatory hearing pending. Nominal value : ThUS$256. 20. Plaintiffs : Acosta Tapia, Eloisa del Tránsito and others as successors and assigns of Araya Castillo, Raimundo del Rosario. Defendants : SQM Salar S.A. Date : January 19, 2018. Court : 2nd Labor Court of Santiago. Reason : Lawsuit for damages for pain and suffering as a result of occupational illness. Instance : Preparatory hearing pending. Nominal value : ThUS$472 21. Plaintiffs : Roa Maluenda, Rosa del Carmen as successor and assign of Sánchez Gamboa, Gerónimo Iván. Defendants : SQM S.A., SQM Nitratos S.A. and SQM Industrial S.A. Date : January 23, 2018. Court : 1st Labor Court of Santiago. Reason : Lawsuit for damages for pain and suffering as a result of occupational illness. Instance : Preparatory hearing pending. Nominal value : ThUS$472 The Company and its subsidiaries have been involved and will probably continue to be involved either as plaintiffs or defendants in certain judicial proceedings that have been and will be heard by the arbitration or ordinary courts of justice that will make the final decision. Those proceedings that are regulated by the appropriate legal regulations are intended to exercise or oppose certain actions or exceptions related to certain mining claims either granted or to be granted and that do not or will not affect in an essential manner the development of the Company and its subsidiaries. Soquimich Comercial S.A. has been involved and will probably continue being involved either as plaintiff or defendant in certain judicial proceedings through which it intends to collect and receive the amounts owed, the total nominal value of which is approximately US$ 1.2 The Company has made efforts and continues making efforts to obtain payment of certain amounts that are still owed it on occasion of their activities. Such amounts will continue to be required using judicial or non-judicial means by the plaintiffs, and the actions and exercise related to these are currently in full force and effect. The Company and its subsidiaries have received no legal notice on lawsuits other than those indicated above, which exceed US$0,2 million. 19.2 Restrictions to management or financial limits Contracts subscribed the issuance of bonuses in the local and international market require the Company to comply with the following level of consolidated financial indicators, calculated for a moving period that considers the last twelve months: - To maintain a Total Indebtedness Ratio not higher than 1.2 times at its strictest level. The total Indebtedness level is defined as the Total Liabilities divided by Total Equity. Indicator 12/31/2017 12/31/2016 Equity ThUS$ 2,247,468 2,307,272 Net Financial Debt/ EBITDA 0.27 0.58 Indebtedness 0.91 0.83 SQM Industrial and SQM Salar debt / Current assets 0.03 0.02 Bond issue agreements issued abroad require the Company to neither merge or dispose of the whole or a substantial part of its assets, unless all the following conditions are met: (i) the legal successor company is an entity subject to either Chilean or United States law, and assumes SQM S.A.’s obligations under a complimentary contract, (ii) the Issuer does not fail to comply immediately after the merger or disposal, and (iii) the Issuer delivers a legal opinion stating that the merger or disposal and the complimentary contract meet the requirements described in the original contract. In addition, SQM S.A. is committed to disclosing financial information on quarterly basis. The Company and its subsidiaries have complied and are fully complying with all the aforementioned limitations, restrictions and obligations. Environmental contingencies On June 6, 2016, the Superintendence of the Environment (the “SMA”) filed charges against the Company with respect to the Pampa Hermosa project for possible noncompliance with RCA 890/2010. This relates to charges regarding certain variables in the follow-up plan and through the implementation of a mitigation measure contemplated in the related environmental impact assessment. The Company submitted a Compliance Program to the SMA for its approval. This program details the actions and commitments that the Company will perform to overcome the objections filed by the environmental authority. On June 29, 2017, the SMA rejected the Compliance Program submitted by the Company. On July 10, the Company presented the defense against the charges filed by the SMA. On December 13, 2017, the First Environmental Court of Antofagasta ordered the temporary and partial closure of the water extraction wells located in the Salar de Llamara. These wells allow the Company to extract around 124 15 Through a ruling dated November 28, 2016, which was modified by a ruling dated December 23, 2016, the SMA filed charges against SQM Salar for extracting brine in excess of authorized amounts, progressively impacting the vitality of algarrobo trees, delivering incomplete information, modifying variables and other matters. SQM Salar has presented a compliance program detailing the actions and commitments it will carry out to address the SMA's objections. The SMA is reviewing the compliance program. 19.4 Tax contingency During 2015, the Company, SQM Salar and SQM Industrial submitted to the Chilean IRS four tax amendments (two by the Company, one by SQM Salar and one by SQM Industrial). The first two (one for SQM and one for SQM Salar), after being approved by the SII, generated payments for taxes, interests and other charges for US$ 8.1 Additionally, during August 2015, the Chilean IRS was provided, for its review and approval, with the documentation necessary for amending the annual tax returns of the Company and SQM Industrial. As a result of such amendments, the Company paid an approximate sum of US$ 1.4 Finally, during 2016, the last 12 invoices were amended with a payment of approximately US$ 50,000 Accordingly, the SQM Group understands the internal analysis they have been performing has ended, the purpose of which was the identification of the expenses incurred by them during the fiscal years 2008 to 2014 and which could be a matter of tax amendment. Because of the aforementioned amendments, the Company, SQM Salar and SQM Industrial might be affected by additional penalties established in the first subparagraph, No. 4 of Article 97 of the Tax Code, for an amount ranging between 50% and 300% of the taxes paid. The Company has not considered it necessary to make any provisions related to this possible additional penalty. On August 26, 2016, SQM Salar filed with the Third Tax and Customs Court of the Metropolitan Region a tax claim against tax assessments Nos. 169, 170, 171 and 172, which seek to expand the application of the specific tax on mining activities for the exploitation of lithium. The amount involved is approximately ThUS$ 17,809 On March 24, 2017, SQM Salar filed with the Third Tax and Customs Court of the Metropolitan Region a tax claim against tax assessment No. 207 of 2016 and ruling No. 156 of 2016, both issued by the Chilean IRS, which seek to expand application of the specific tax on mining activities to include lithium exploitation for tax years 2015 and 2016. The amount involved is approximately US$ 14.4 The aforementioned amounts are classified as current tax assets, non-current as of December 31, 2017. Of the US$ 32.2 25,2 7.0 The Chilean IRS has not issued an assessment claiming differences in the specific tax on mining activities filed for the years 2016 and 2017. As of the date of these financial statements, SQM has not made any provisions for these possible differences. If the Chilean IRS uses criteria similar to that used in previous years, it may issue an assessment in the future for the 2016 and 2017 financial years. It is reasonable to expect that should these assessments (for the years 2016 and 2017) be issued, the value would be approximately US$ 30 19.5 Restricted or pledged cash The subsidiary Isapre Norte Grande Ltda., in compliance with the provisions established by the Chilean Superintendence of Healthcare, which regulates the running of pension-related health institutions, maintains a guarantee in financial instruments delivered in deposits, custody and administration to Banco de Chile. This guarantee, according to the regulations issued by the Chilean Superintendence of Healthcare is equivalent to the total sum owed to its members and medical providers. Banco de Chile reports the present value of the guarantee to the Chilean Superintendence of Healthcare and Isapre Norte Grande Ltda. on a daily basis. As of December 31, 2017, the guarantee amounts to ThUS$ 771 19.6 Securities obtained from third parties The main security received (exceeding ThUS$100) from third parties to guarantee Soquimich Comercial S.A.’s compliance with obligations in contracts of commercial mandates for the distribution and sale of fertilizers amounted to ThUS$12,103 and ThUS$7,386 on December 31, 2017 and December 31, 2016 respectively; which is detailed as follows: Grantor Relationship 12/31/2017 12/31/2016 ThUS$ ThUS$ Ferosor Agrícola S.A. Unrelated third party 4,067 - Tattersall Agroinsumos S.A. Unrelated third party 2,000 2,000 Contador Frutos S.A. Unrelated third party 1,743 1,574 Agrícola Lobert Ltda. Unrelated third party 1,264 1,141 Covepa SPA Unrelated third party 813 747 Johannes Epple Davanzo Unrelated third party 363 333 Hortofrutícola La Serena Unrelated third party 323 291 Juan Luis Gaete Chesta Unrelated third party 262 241 Arena Fertilizantes y Semillas Unrelated third party 244 224 Vicente Oyarce Castro Unrelated third party 244 220 Soc. Agrocom. Julio Polanco Unrelated third party 163 149 Bernardo Guzmán Schmidt Unrelated third party 138 125 Gilberto Rivas Y Cia. Ltda. Unrelated third party 138 125 Lemp Martin Julian Unrelated third party 124 111 Comercial Agrosal Ltda. Unrelated third party 116 105 Soc. Comercial el Mimbral Unrelated third party 101 - Total 12,103 7,386 19.7 Indirect guarantees Guarantees in which there is no pending balance indirectly reflect that the respective guarantees are in force, have been approved by the Company’s Board of Directors and have not been used by the respective subsidiary. Creditor of the guarantee Debtor Type of Balances as of the Name Relationship 12/31/2017 12/31/2016 Australian and New Zealand Bank SQM North America Corp Subsidiary Bond - - Australian and New Zealand Bank SQM Europe N.V. Subsidiary Bond - - Generale Bank SQM North America Corp Subsidiary Bond - - Generale Bank SQM Europe N.V. Subsidiary Bond - - Kredietbank SQM North America Corp Subsidiary Bond - - Kredietbank SQM Europe N.V. Subsidiary Bond - - Banks and financial institutions SQM Investment Corp. N.V. Subsidiary Bond - - Banks and financial institutions SQM Europe N.V. Subsidiary Bond - - Banks and financial institutions SQM North America Corp Subsidiary Bond - - Banks and financial institutions Nitratos Naturais do Chile Ltda. Subsidiary Bond - - Banks and financial institutions SQM México S.A. de C.V. Subsidiary Bond - - Banks and financial institutions SQM Brasil Ltda. Subsidiary Bond - - “BNP” SQM Investment Corp. N.V. Subsidiary Bond - - Sociedad Nacional de Mineria A.G. SQM Potasio S.A. Subsidiary Bond - - Scotiabank &amp;; Trust (Cayman) Ltd. Royal Seed Trading A.V.V. Subsidiary Bond - - Scotiabank &amp;; Trust (Cayman) Ltd. Royal Seed Trading A.V.V. Subsidiary Bond - - Bank of America Royal Seed Trading A.V.V. Subsidiary Bond - - Export Development Canada Royal Seed Trading A.V.V. Subsidiary Bond - - The Bank of Tokyo-Mitsubishi UFJ Ltd. Royal Seed Trading A.V.V. Subsidiary Bond - - JP Morgan Chase Bank SQM Industrial S.A. Subsidiary Bond - - The Bank of Nova Scotia SQM Investment Corp. N.V. Subsidiary Bond - - Creditor of the guarantee Debtor Type of Pending balances as of Name Relationship 12/31/2017 12/31/2016 Credit Suisse International SQM Investment Corp. N.V. Subsidiary Bond - - Morgan Stanley Capital Services SQM Investment Corp. N.V. Subsidiary Bond - - The Bank of Tokyo-Mitsubishi UFJ Ltd. SQM Investment Corp. N.V. Subsidiary Bond - - HSBC SQM Investment Corp. N.V. Subsidiary Bond - - Deutsche Bank AG SQM Investment Corp. N.V. Subsidiary Bond - - </t>
  </si>
  <si>
    <t>Earnings per share</t>
  </si>
  <si>
    <t>Disclosure Of Earnings Per Share Explanatory [Abstract]</t>
  </si>
  <si>
    <t>Disclosure Of Earnings Per Share Explanatory [Text Block]</t>
  </si>
  <si>
    <t xml:space="preserve"> Note 20 Earnings per share Basic earnings per share are calculated by dividing net income attributable to the Company’s shareholders by the weighted average of the number of shares in circulation during that period. Basic earnings per share 12/31/2017 12/31/2016 12/31/2015 Earnings (losses) attributable to owners of the parent 427,697 278,290 236,889 12/31/2017 12/31/2016 12/31/2015 Number of common shares in circulation 263,196,524 263,196,524 263,196,524 12/31/2017 12/31/2016 12/31/2015 Basic earnings per share (US$ per share) 1.6250 1.05732 0.84 The Company has not made any operations with a potential dilutive effect that assumes diluted earnings per share are different from the basic earnings per share.</t>
  </si>
  <si>
    <t>Borrowing costs</t>
  </si>
  <si>
    <t>Borrowing costs [abstract]</t>
  </si>
  <si>
    <t>Disclosure of borrowing costs [text block]</t>
  </si>
  <si>
    <t xml:space="preserve"> Note 21 Borrowing costs The cost of interest is recognized as an expense in the year in which it is incurred, except for interest that is directly related to the acquisition and construction of tangible property, plant and equipment assets and that complies with the requirements of IAS 23. As of December 31, 2017, total interest expenses incurred amount to ThUS$ 50,124 57,498 The Company capitalizes all interest costs directly related to the construction or to the acquisition of property, plant and equipment, which require a substantial time to be suitable for use. 21.1 Costs of capitalized interest, property, plant and equipment The cost of capitalized interest is determined by applying the average or weighted average of all financing costs incurred by the Company to the monthly end balances of works-in-progress meeting the requirements of IAS 23. 12/31/2017 12/31/2016 Capitalization rate of costs for capitalized interest, property, plant and equipment 4 % 4 % Amount of costs for interest capitalized in ThUS$ 4,382 5,406 </t>
  </si>
  <si>
    <t>Effect of fluctuations in foreign currency exchange rates</t>
  </si>
  <si>
    <t>Disclosure of effect of changes in foreign exchange rates [Abstract]</t>
  </si>
  <si>
    <t>Disclosure of effect of changes in foreign exchange rates [text block]</t>
  </si>
  <si>
    <t xml:space="preserve"> Note 22 Effect of fluctuations in foreign currency exchange rates a) Foreign currency exchange differences recognized in profit or loss except for financial instruments measured at fair value through profit or loss: 12/31/2017 12/31/2016 12/31/2015 Conversion foreign exchange gains (losses) recognized in the result of the year. (1,299) 460 (12,364) Conversion foreign exchange reserves attributable to the owners of the controlling entity (5,450) (5,428) (6,334) Conversion foreign exchange reserves attributable to the non-controlling entity 4 35 (165) b) Reserves for foreign currency exchange differences: Detail 12/31/2017 12/31/2016 12/31/2015 Changes in equity generated by conversion of equity value: Comercial Hydro S.A. 1,004 1,004 1,004 SQMC Internacional Ltda. (2) (13) (20) Proinsa Ltda. (7) (10) (15) Comercial Agrorama Ltda. (44) (69) (100) Isapre Norte Grande Ltda. (74) (124) (155) Almacenes y Depósitos Ltda. 97 47 (31) Sales de Magnesio Ltda. - (29) (161) Sociedad Prestadora de Servicios de Salud Cruz del Norte S.A. - (6) (9) Agrorama S.A. (98) (49) (35) Doktor Tarsa (14,447) (12,264) (8,305) SQM Vitas Fzco (1,779) (1,801) (2,245) Ajay Europe (831) (1,935) (1,731) SQM Eastmed Turkey (92) (95) (81) Charlee SQM (Thailand) Co. Ltd. (285) (460) (476) Coromandel SQM India (234) (282) (301) SQM Italia SRL (154) (287) (250) SQM Oceania Pty Ltd. (634) (634) (634) SQM Indonesia S.A. (124) (124) (123) Abu Dhabi Fertilizers Industries WWL. (435) (434) 21 SQM Vitas Holland (101) (280) (320) SQM Thailand Limited (68) (68) (68) SQM Europe N.V. (1,550) (1,550) - Minera Exar S.A. (5,209) - - SQM Australia Pty Ltd. 154 - - Total (24,913) (19,463) 14,035 c) Functional and presentation currency The functional currency of these companies corresponds to the currency of the country of origin of each entity, and its presentation currency is the U.S. dollar. d) Reasons to use one presentation currency and a different functional currency - The total revenues of these subsidiaries are associated with the local currency. - The commercialization cost structure of these companies is affected by the local currency. - The equities of these companies are expressed in local currency (Chilean peso).</t>
  </si>
  <si>
    <t>Other current and non-current non-financial assets</t>
  </si>
  <si>
    <t>Disclosure of other non-financial assets [Abstract]</t>
  </si>
  <si>
    <t>Disclosure of other non-financial assets [Text Block]</t>
  </si>
  <si>
    <t xml:space="preserve"> Note 23 Other current and non-current non-financial assets Other non-financial assets, current 12/31/2017 12/31/2016 ThUS$ ThUS$ Domestic Value Added Tax 7,488 13,999 Foreign Value Added Tax 5,122 2,537 Prepaid mining licenses 1,205 1,136 Prepaid insurance 2,446 6,323 Other prepayments 1,443 408 Refund of Value Added Tax to exporters 4,937 855 Other taxes 4,027 4,660 Other assets 215 355 Total 26,883 30,273 Other non-financial assets, non-current 12/31/2017 12/31/2016 ThUS$ ThUS$ Stain development expenses and prospecting expenses (1) 17,721 23,008 Guarantee deposits 771 685 Other assets 770 997 Total 19,262 24,690 1) Reconciliation 12/31/2017 12/31/2016 ThUS$ ThUS$ Opening balance 23,008 31,911 Changes Additions, other than business combinations - - Depreciation and amortization (5,440) (9,498) Increase (decrease) due to transfers and other charges 153 595 Total changes (5,287) (8,903) Total 17,721 23,008 As of the presentation date, no reevaluations of assets for exploration and assessment of mineral resources have been conducted.</t>
  </si>
  <si>
    <t>Reportable segments</t>
  </si>
  <si>
    <t>Disclosure of entity's operating segments [Abstract]</t>
  </si>
  <si>
    <t>Disclosure Of Entitys Reportable Segments Explanatory [Text Block]</t>
  </si>
  <si>
    <t xml:space="preserve"> Note 24 Reportable segments 24.1 Reportable segments General information: The amount of each item presented in each operating segment is equal to that reported to the maximum authority that makes decisions regarding the operation, in order to decide on the allocation of resources to the defined segments and to assess its performance. These operating segments mentioned are consistent with the way the Company is managed and how results will be reported by the Company. These segments reflect separate operating results that are regularly reviewed by the person responsible for operational decisions in order to make decisions about the resources to be allocated to the segment and assess its performance (See Note 24.2). The performance of each segment is measured based on net income and revenues. Sales between segments are conducted using terms and conditions at current market rates. Factors used to identify segments on which a report should be presented: The segments covered in the report are strategic business units that offer different products and services. These are managed separately because each business requires different technology and marketing strategies. Description of the types of products and services from which each reportable segment obtains its income from ordinary activities The operating segments, which obtain income from ordinary activities, generate expenses and whose operating results are reviewed on a regular basis by the maximum authority who makes decisions regarding operations, relate to the following groups of products: 1. Specialty plant nutrients 2. Iodine and its derivatives 3. Lithium and its derivatives 4. Industrial chemicals 5. Potassium 6. Other products and services Description of income sources for all the other segments Information regarding assets, liabilities, profits and expenses that cannot be assigned to the segments indicated above, due to the nature of production processes, is included under the "Unassigned amounts” category of the disclosed information. Basis of accounting for transactions between reportable segments Sales between segments are made under the same conditions as those made to third parties, and how they are presented in the income statement is constantly monitored. Description of the nature of the differences between measurements of results of reportable segments and the result of the entity before the expense or income tax expense of incomes and discontinued operations. The information reported in the segments is extracted from the Company’s consolidated financial statements and therefore there is no need to prepare reconciliations between the data mentioned above and those reported in the respective segments, according to what is stated in paragraph 28 of IFRS 8, "Operating Segments". For the process of cost allocation in inventory valuation, we identify the direct costs (can be assigned directly to a product) and the common costs (belong to processes of co-production, for example costs of common leaching for the production of iodine and nitrates). The direct costs are directly associated with the product and the common costs are allocated using percentages of sales, prices and inventory rotation. The allocation of other common costs that are not included in the inventory valuation process, but go straight to the cost of sales, use similar criteria: the costs associated with a product or sales in particular are assigned to that particular product or sales, and the common costs associated with different products or business lines are allocated according to the sales. Description of the nature of the differences between measurements of assets of reportable segments and the Company´s assets Assets are not shown classified by segments, as this information is not readily available, Some of these assets are not separable by the type of activity by which they are affected since this information is not used by management in decision-making with respect to resources to be allocated to each defined segment, All assets are disclosed in the "unallocated amounts" category. Description of the nature of the differences between measurements of liabilities of reportable segments and the Company’s liabilities Liabilities are not shown classified by segments, as this information is not readily available, Some of these liabilities are not separable by the type of activity by which they are affected, since this information is not used by management in decision-making regarding resources to be allocated to each defined segment. All liabilities are disclosed in the "unallocated amounts" category. 24.2 Reportable segment disclosures: Operating segment items Specialty Iodine and its Lithium and Industrial Potassium Other Reportable Operating Elimination of Unallocated Total ThUS$ ThUS$ ThUS$ ThUS$ ThUS$ ThUS$ ThUS$ ThUS$ ThUS$ ThUS$ ThUS$ Revenue 697,251 252,123 644,573 135,578 379,326 48,472 2,157,323 2,157,323 - - 2,157,323 Revenues from transactions with other operating segments of the same entity 392,693 287,469 551,382 157,158 269,298 201,250 1,859,250 1,859,250 (1,859,250) - - Revenues from external customers and transactions with other operating segments of the same entity 1,089,944 539,592 1,195,955 292,736 648,624 249,722 4,016,573 4,016,573 (1,859,250) - 2,157,323 Costs of sales (555,356) (199,808) (189,242) (91,753) (313,690) (44,973) (1,394,822) (1,394,822) - - (1,394,822) Administrative expenses - - - - - - - - 5,686 (106,857) (101,171) Interest expense - - - - - - - - 83,689 (133,813) (50,124) Depreciation and amortization expense (91,201) (35,711) (34,138) (14,867) (54,779) (7,730) (238,426) (238,426) - (89) (238,515) The entity’s interest in the profit or loss of associates and joint ventures accounted for by the equity method - - - - - - - - 27 14,425 14,452 Income tax expense, continuing operations - - - - - - - - (1,072) (165,101) (166,173) Other items other than significant cash 141,895 52,315 455,331 43,825 65,636 3,499 762,501 762,501 (802,288) 634,377 594,590 Income (loss) before taxes 141,895 52,315 455,331 43,825 65,636 3,499 762,501 762,501 (803,360) 469,276 428,417 Net income (loss) from continuing operations Net income (loss) from discontinued operations 141,895 52,315 455,331 43,825 65,636 3,499 762,501 762,501 (803,360) 469,276 428,417 Net income (loss) - - - - - - - - (5,880,934) 10,177,170 4,296,236 Assets - - - - - - - - (3,376,995) 3,503,420 126,425 Equity-accounted investees - - - - - - - - - 117,159 117,159 Increase of non-current assets - - - - - - - - - - Liabilities - - - - - - - - (2,286,817) 4,335,585 2,048,768 Impairment loss recognized in profit or loss (15,025) 335 1,112 (3,546) (240) (219) (17,583) (17,583) - (14,316) (31,889) Reversal of impairment losses recognized in profit or loss for the period - - - - - - - - - - - 12/31/2016 Operating segment items Specialty Iodine and its Lithium and Industrial Potassium Other Reportable Operating Unallocated Elimination of Total ThUS$ ThUS$ ThUS$ ThUS$ ThUS$ ThUS$ ThUS$ ThUS$ ThUS$ ThUS$ ThUS$ Revenue 623,853 231,144 514,627 104,137 403,323 62,238 1,939,322 1,939,322 - - 1,939,322 Revenues from transactions with other operating segments of the same entity 91,087 301,917 372,838 356,334 333,823 198,836 1,654,835 1,654,835 - (1,654,835) - Revenues from external customers and transactions with other operating segments of the same entity 714,940 533,061 887,465 460,471 737,146 261,074 3,594,157 3,594,157 - (1,654,835) 1,939,322 Costs of sales (478,074) (191,298) (175,616) (67,378) (359,477) (56,442) (1,328,285) (1,328,285) - - (1,328,285) Administrative expenses - - - - - - - - (94,647) 6,211 (88,436) Interest expense - - - - - - - - (149,051) 91,553 (57,498) Depreciation and amortization expense (89,864) (35,958) (33,010) (12,666) (67,571) (10,612) (249,681) (249,681) (111) - (249,792) The entity’s interest in the profit or loss of associates and joint ventures accounted for by the equity method - - - - - - - - 13,047 - 13,047 Income tax expense, continuing operations - - - - - - - - (132,965) - (132,965) Other items other than significant cash - - - - - - - - - - - Income (loss) before taxes 145,779 39,846 339,011 36,759 43,846 5,796 611,037 611,037 317,894 (514,042) 414,889 Net income (loss) from continuing operations 145,779 39,846 339,011 36,759 43,846 5,796 611,037 611,037 184,929 (514,042) 281,924 Net income (loss) from discontinued operations Net income (loss) 145,779 39,846 339,011 36,759 43,846 5,796 611,037 611,037 184,929 (514,042) 281,924 Assets - - - - - - - - 10,605,056 (6,387,076) 4,217,980 Equity-accounted investees - - - - - - - - 2,783,001 (2,669,861) 133,140 Increase of non-current assets - - - - - - - - (107,268) (107,268) Liabilities - - - - - - - - 5,321,161 (3,410,453) 1,910,708 Impairment loss recognized in profit or loss - - (251) - - (698) (949) (949) (39,595) - (40,544) Reversal of impairment losses recognized in profit or loss for the period 133 325 233 2,216 - 2,907 2,907 - - 2,907 12/31/2015 Operating segment items Specialty Iodine and its Lithium and Industrial Potassium Other Reportable Operating Unallocated Elimination of Total ThUS$ ThUS$ ThUS$ ThUS$ ThUS$ ThUS$ ThUS$ ThUS$ ThUS$ ThUS$ ThUS$ Revenue 652,278 262,570 223,021 97,551 430,642 62,270 1,728,332 1,728,332 - - 1,728,332 Revenues from transactions with other operating segments of the same entity 137,944 389,172 139,575 347,168 407,903 289,157 1,710,919 1,710,919 - (1,710,919) - Revenues from external customers and transactions with other operating segments of the same entity 790,222 651,742 362,596 444,719 838,545 351,427 3,439,251 3,439,251 - (1,710,919) 1,728,332 Costs of sales (461,028) (184,551) (109,389) (71,252) (303,645) (55,718) (1,185,583) (1,185,583) - - (1,185,583) Administrative expenses - - - - - - - - (95,176) 8,346 (86,830) Interest expense - - - - - - - - (197,815) 127,962 (69,853) Depreciation and amortization expense (105,545) (42,249) (25,044) (16,312) (69,513) (12,758) (271,421) (271,421) (316) - (271,737) The entity’s interest in the profit or loss of associates and joint ventures accounted for by the equity method - - - - - - - - 10,326 - 10,326 Income tax expense, continuing operations - - - - - - - - (83,766) - (83,766) Other items other tan significant cash - - - - - - - - - - - Income (loss) before taxes 191,250 78,019 113,632 26,300 126,997 6,552 542,750 542,750 131,291 (365,755) 308,286 Net income (loss) from continuing operations 191,250 78,019 113,632 26,300 126,997 6,552 542,750 542,750 47,525 (365,755) 224,520 Net income (loss) from discontinued operations Net income (loss) 191,250 78,019 113,632 26,300 126,997 6,552 542,750 542,750 47,525 (365,755) 224,520 Assets - - - - - - - - 10,508,312 (5,864,550) 4,643,762 Equity-accounted investees - - - - - - - - 3,042,011 (2,962,709) 79,302 Increase of non-current assets - - - - - - - - (203,806) (203,806) Liabilities - - - - - - - - 4,829,968 (2,586,562) 2,243,406 Impairment loss recognized in profit or loss - (200) (317) (3) (3,049) (373) (3,942) (3,942) (39,801) - (43,743) 24.3 12/31/2017 Items in the statement of comprehensive Specialty Iodine and its Lithium and its Industrial Potassium Other products Corporate Unit Total segments and Revenue 697,251 252,123 644,573 135,578 379,326 48,472 - 2,157,323 Cost of sales (555,356) (199,808) (189,242) (91,753) (313,690) (44,973) - (1,394,822) Gross profit 141,895 52,315 455,331 43,825 65,636 3,499 - 762,501 Other incomes by function - - - - - - 17,827 17,827 Administrative expenses - - - - - - (101,171) (101,171) Other expenses by function - - - - - - (61,638) (61,638) Other gains (losses) - - - - - - 543 543 Financial income - - - - - - 13,499 13,499 Financial costs - - - - - - (50,124) (50,124) interest in the profit or loss of associates and joint ventures accounted for by the equity method - - - - - - 14,452 14,452 Exchange differences - - - - - - (1,299) (1,299) Profit (loss) before taxes 141,895 52,315 455,331 43,825 65,636 3,499 (167,911) 594,590 Income tax expense - - - - - - (166,173) (166,173) Profit (loss) from continuing operations 141,895 52,315 455,331 43,825 65,636 3,499 (334,084) 428,417 Profit (loss) from discontinued operations - - - - - - - - Profit (loss) 141,895 52,315 455,331 43,825 65,636 3,499 (334,084) 428,417 Profit (loss), attributable to Profit (loss) attributable to the controller´s owners - - - - - - - 427,697 Profit (loss) attributable to the non-controllers - - - - - - - 720 Profit (loss) - - - - - - - 428,417 12/31/2016 Items in the statement of comprehensive income Specialty plant Iodine and its Lithium and its Industrial Potassium Other products Corporate Unit Total segments and Revenue 623,853 231,144 514,627 104,137 403,323 62,238 - 1,939,322 Cost of sales (478,074) (191,298) (175,616) (67,378) (359,477) (56,442) (1,328,285) Gross profit 145,779 39,846 339,011 36,759 43,846 5,796 - 611,037 Other incomes by function - - - - - - 15,202 15,202 Administrative expenses - - - - - - (88,436) (88,436) Other expenses by function - - - - - - (89,731) (89,731) Other gains (losses) - - - - - - 679 679 Financial income - - - - - - 10,129 10,129 Financial costs - - - - - - (57,498) (57,498) interest in the profit or loss of associates and joint ventures accounted for by the equity method - - - - - - 13,047 13,047 Exchange differences - - - - - - 460 460 Profit (loss) before taxes 145,779 39,846 339,011 36,759 43,846 5,796 (196,148) 414,889 Income tax expense - - - - - - (132,965) (132,965) Profit (loss) from continuing operations 145,779 39,846 339,011 36,759 43,846 5,796 (329,113) 281,924 Profit (loss) from discontinued operations - - - - - - - - Profit (loss) 145,779 39,846 339,011 36,759 43,846 5,796 (329,113) 281,924 Profit (loss), attributable to Profit (loss) attributable to the controller´s owners - - - - - - - 278,290 Profit (loss) attributable to the non-controllers - - - - - - - 3,634 Profit (loss) - - - - - - - 281,924 12/31/2015 Items in the statement of comprehensive income Specialty plant Iodine and its Lithium and its Industrial Potassium Other products Corporate Unit Total segments Revenue 652,278 262,570 223,021 97,551 430,642 62,270 - 1,728,332 Cost of sales (461,028) (184,551) (109,389) (71,252) (303,645) (55,718) - (1,185,583) Gross profit 191,250 78,019 113,632 26,299 126,997 6,552 - 542,749 Other incomes by function - - - - - - 15,343 15,343 Administrative expenses - - - - - - (86,830) (86,830) Other expenses by function - - - - - - (106,415) (106,415) Other gains (losses) - - - - - - 3,760 3,760 Financial income - - - - - - 11,570 11,570 Financial costs - - - - - - (69,853) (69,853) interest in the profit or loss of associates and joint ventures accounted for by the equity method - - - - - - 10,326 10,326 Exchange differences - - - - - - (12,364) (12,364) Profit (loss) before taxes 191,250 78,019 113,632 26,299 126,997 6,552 (234,463) 308,286 Income tax expense - - - - - - (83,766) (83,766) Profit (loss) from continuing operations 191,250 78,019 113,632 26,299 126,997 6,552 (318,229) 224,520 Profit (loss) from discontinued operations - - - - - - - - Profit (loss) 191,250 78,019 113,632 26,299 126,997 6,552 (318,229) 224,520 Profit (loss), attributable to Profit (loss) attributable to the controller´s owners - - - - - - - 220,356 Profit (loss) attributable to the non-controlling interests - - - - - - - 4,164 Profit (loss) - - - - - - - 224,520 24.4 12/31/2017 Items in the statement of Specialty plant Iodine and its Lithium and Industrial Potassium Other Total segments ThUS$ ThUS$ ThUS$ ThUS$ ThUS$ ThUS$ ThUS$ Revenue 697,251 252,123 644,573 135,578 379,326 48,472 2,157,323 12/31/2016 Items in the statement of Specialty plant Iodine and its Lithium and Industrial Potassium Other Total segments ThUS$ ThUS$ ThUS$ ThUS$ ThUS$ ThUS$ ThUS$ Revenue 623,853 231,144 514,627 104,137 403,323 62,238 1,939,322 12/31/2015 Items in the statement of Specialty plant Iodine and its Lithium and Industrial Potassium Other Total segments Revenue 652,278 262,570 223,021 97,551 430,642 62,270 1,728,332 24.5 Disclosures on geographical areas As indicated in paragraph 33 of IFRS 8, the entity discloses geographical information on its revenue from operating activities with external customers and from non-current assets that are not financial instruments, deferred income tax assets, assets related to post-employment benefits or rights derived from insurance contracts. 24.6 Disclosures on main customers With respect to the degree of dependency of the Company on its customers, in accordance with paragraph N° 34 of IFRS N° 8, the Company has no external customers who individually represent 10% or more of its revenue, Credit risk concentrations with respect to trade and other accounts receivable are limited due to the significant number of entities in the Company’s portfolio and its worldwide distribution, The Company’s policy requires guarantees (such as letters of credit, guarantee clauses and others) and/or to maintain insurance policies for certain accounts as deemed necessary by the Company's Management. 24.7 12/31/2017 Items Chile Latin America and Europe North America Asia and others Total Revenue 140,764 228,759 553,396 441,377 793,027 2,157,323 Investment accounted for under the equity method (5,513) 26,860 33,318 15,193 56,567 126,425 Intangible assets other than goodwill 105,313 - 453 182 - 105,948 Goodwill 23,731 6,290 11,374 724 2,058 44,177 Property, plant and equipment, net 1,430,569 313 3,857 2,469 1,574 1,438,782 Investment property - - - - - - Other non-current assets 19,234 28 - - - 19,262 Non-current assets that are not financial instruments 1,573,334 33,491 49,002 18,568 60,199 1,734,594 12/31/2016 Items Chile Latin America and Europe North America Asia and others Total Revenue 162,477 240,607 411,807 416,380 708,051 1,939,323 Investment accounted for under the equity method - 5,000 25,009 13,456 69,675 113,140 Intangible assets other than goodwill 109,227 - - 211 1 109,439 Goodwill 23,731 86 11,373 724 2,058 37,972 Property, plant and equipment, net 1,526,992 234 3,521 2,536 1,483 1,534,766 Investment property - - - - - - Other non-current assets 24,551 139 - - - 24,690 Non-current assets that are not financial instruments 1,684,501 5,459 39,903 16,927 73,217 1,820,007 12/31/2015 Items Chile Latin America and Europe North America Asia and others Total Revenue 188,592 258,262 351,353 439,645 490,480 1,728,332 Investment accounted for under the equity method 1,535 - 23,410 12,913 41,444 79,302 Intangible assets other than goodwill 110,199 - - 228 1 110,428 Goodwill 26,929 86 11,373 - - 38,388 Property, plant and equipment, net 1,677,194 260 2,183 2,486 1,453 1,683,576 Investment property - - - - - - Other non-current assets 33,384 116 - 26 - 33,526 Non-current assets that are not financial instruments 1,849,241 462 36,966 15,653 42,898 1,945,220 24.8 Property, plant and equipment classified by geographical areas The company's main production facilities are located near their mines and extraction facilities in northern Chile, The following table presents the main production facilities as of December 31, 2017 and December 31, 2016: Location Products - Pedro de Valdivia : Production of iodine and nitrate salts - María Elena : Production of iodine and nitrate salts - Coya Sur : Production of nitrate salts - Nueva Victoria : Production of iodine and nitrate salts - Salar de Atacama : Potassium chloride, lithium chloride, boric acid and potassium sulfate - Salar del Carmen : Production of lithium carbonate and lithium hydroxide - Tocopilla : Port facilities</t>
  </si>
  <si>
    <t>Gains (losses) from operating activities in the statement of income by function of expenses, included according to their nature</t>
  </si>
  <si>
    <t>Disclosure Of Profit Loss From Operating Activities Explanatory [Abstract]</t>
  </si>
  <si>
    <t>Disclosure Of Profit Loss From Operating Activities Explanatory [Text Block]</t>
  </si>
  <si>
    <t xml:space="preserve"> Note 25 Gains (losses) from operating activities in the statement of income by function of expenses, included according to their nature 25.1 Revenue 12/31/2017 12/31/2016 12/31/2015 ThUS$ ThUS$ ThUS$ Products 2,151,715 1,933,828 1,721,064 Services 5,608 5,494 7,268 Total 2,157,323 1,939,322 1,728,332 25.2 Cost of sales 12/31/2017 12/31/2016 12/31/2015 ThUS$ ThUS$ ThUS$ Raw material and supplies (413,283) (335,192) (309,103) Types of employee benefits expenses Personnel expenses (172,159) (162,335) (127,556) Depreciation expense (232,365) (271,239) (305,091) Amortization expense (2,921) (3,210) (3,469) Small deposit amortization expense (5,440) (9,498) (2,287) Inventory provision variation (14,989) (926) 2,597 Operating leases (96,094) (90,325) (62,599) Investment plan expenses (13,956) (16,624) (17,574) Maintenance and repair (5,306) (6,051) (3,956) Contractors, (67,337) (62,300) (49,862) Mining concessions (7,802) (7,313) (12,888) Operations transport (54,057) (45,864) (37,809) Freight and product transport costs (131,729) (132,260) (96,295) Packaging costs (2,402) (1,712) (4,244) Purchases from third parties (113,898) (125,456) (120,040) Insurance policies (11,199) (12,110) (7,620) CORFO right (46,274) (41,962) (23,155) Other expenses, by nature (3,611) (3,908) (4,632) Total (1,394,822) (1,328,285) (1,185,583) 25.3 Other income 12/31/2017 12/31/2016 12/31/2015 ThUS$ ThUS$ ThUS$ Discounts obtained from suppliers 346 771 1,343 Indemnities received 2,813 205 39 Fines charged to suppliers 199 358 73 Taxes recovered 47 26 12 Amounts recovered from insurance 154 5,636 2,182 Overestimate of provisions for third-party obligations 587 573 1,039 Overestimate of doubtful accounts 3 56 115 Sale of property, plant and equipment 1,278 657 8 Sale of materials, spare parts and supplies - 30 1,358 Sale of scrap materials - 1 - Options on mining claims 2,607 2,577 2,261 Interest charged to direct customers 317 - - Easements, pipelines and roads 4,656 219 1,980 Non-conventional renewable energy - 639 344 Reimbursement mining licenses and notary expenses 1,197 1,300 1,025 Miscellaneous services 4 - 405 Shares obtained in junior mining companies 2,263 421 - Reversal of allowance for inventories - 815 - Other operating income 1,356 918 3,159 Total 17,827 15,202 15,343 25.4 Administrative expenses 12/31/2017 12/31/2016 12/31/2015 ThUS$ ThUS$ ThUS$ Employee benefit expenses by nature Remuneration and benefits to employees (50,684) (47,217) (44,672) Amortization expenses (8) (6) (5) Advisoty services (804) (1,322) (744) Audit fees (1,823) (1,768) (415) Marketing costs (1,581) (1,338) (1,614) Rent buildings and facilities (878) (494) (417) Advertising expenses (54) (173) (230) Other expenses, by nature (45,339) (36,118) (38,733) Total (101,171) (88,436) (86,830) 25.5 Other expenses by function 12/31//2017 12/31/2016 12/31/2015 ThUS$ ThUS$ ThUS$ Classes of Employee Benefit Expenses Depreciation and amortization expense Depreciation of assets not in use (90) (111) (316) Sub total (90) (111) (316) Impairment losses (reversals of impairment losses) recognized in profit (loss) for the year Impairment of doubtful accounts (8,038) (7,198) (2,981) Sub total (8,038) (7,198) (2,981) Other expenses, by nature Legal expenses (4,780) (5,737) (17,204) CORFO right (20,396) - - Indemnities paid - - (3,714) Plant suspension expenses - (32,061) (57,665) VAT and other unrecoverable taxes (1,295) (1,015) (1,146) Fines, interest and VAT (1,112) (1,379) (3,953) SEC and Department of Justice fines (*) - (30,488) - Advisory services (75) (59) (15) Investment plan expenses (10,006) (6,657) (16,246) Donations not accepted as tax credit (5,527) (1,692) (1,350) Provision for inventory of materials, spare parts and supplies - (815) Indemnities paid (421) Tax on rejected expenses - - (1,653) Restructuring of joint ventures (6,000) - - Other operating expenses (3,898) (2,519) (172) Sub total (53,510) (82,422) (103,118) Total (61,638) (89,731) (106,415) 25.6 Other income (expenses) 12/31/2017 12/31/2016 12/31/2015 ThUS$ ThUS$ ThUS$ Adjustment of reversal of provision for staff severance indemnities - - 3,575 Adjust previous year application method of participation 501 (826) - Sale of investments in associates - 7,636 - Provision for staff severance indemnities 192 (6,300) - Other gains (losses) (150) 169 185 Total 543 679 3,760 This table corresponds to the summary required by the Financial Markets Commission (formerly the Chilean Superintendence of Securities and Insurance (SVS)) and considers notes 25.2, 25.4 and 25.5. 25.7 Summary of expenses by nature January to December 2017 2016 2015 ThUS$ ThUS$ ThUS$ Raw materials and consumables (413,283) (335,192) (309,103) Classes of Employee Benefit Expenses Personnel expenses (222,843) (209,552) (172,228) Depreciation and amortization expense Depreciation expense (232,455) (271,350) (305,407) Amortization expense (2,929) (3,217) (3,475) Ground study amortization expense (5,440) (9,498) (2,287) Inventory provision variation (14,989) (926) 2,597 Impairment of doubtful accounts (8,038) (7,198) (2,981) Operating leases (96,094) (90,325) (62,599) Fines paid (1,112) (1,379) (3,953) Fines from SEC and the Justice department - (30,488) - Investment plan expenses (23,962) (23,281) (33,820) Maintenance and repair (5,306) (6,051) (3,956) Plant suspension expenses - (32,061) (57,665) Contractors (67,337) (62,300) (49,862) Mining concessions (7,802) (7,313) (12,888) Operations transport (54,057) (45,864) (37,809) Freight and product transport costs (131,729) (132,260) (96,295) Packaging costs (2,402) (1,712) (4,244) Sales cost of imported goods (113,898) (125,456) (120,040) Insurance (11,199) (12,110) (7,620) Port costs - - - CORFO rights (46,274) (41,962) (23,155) Advisory services (804) (1,322) (744) Auditors’ fees (1,823) (1,768) (415) Marketing costs (1,581) (1,338) (1,614) Lease of offices and facilities (878) (494) (417) Advertising costs (54) (173) (230) Other expenses, by nature (91,342) (51,862) (68,618) Other expenses by nature (1,557,631) (1,506,452) 1,378,828 25.8 Finance expenses January to December 2017 2016 2015 THUS$ THUS$ THUS$ Interest expense from bank borrowings and overdrafts (1,308) (854) (932) Interest expense from bonds (49,373) (57,409) (66,456) Interest expense from loans (2,002) (4,581) (6,922) Capitalized interest expenses 4,382 5,406 4,666 Other finance costs (1,823) (60) (209) Total (50,124) (57,498) (69,853) </t>
  </si>
  <si>
    <t>Income tax and deferred taxes</t>
  </si>
  <si>
    <t>Disclosure of income tax [Abstract]</t>
  </si>
  <si>
    <t>Disclosure of income tax [text block]</t>
  </si>
  <si>
    <t xml:space="preserve"> Note 26 Income tax and deferred taxes Accounts receivable from taxes as of December 31, 2017 and December 31, 2016, are as follows: 26.1 Current and non-current tax assets a) Current tax assets 12/31/2017 12/31/2016 ThUS$ ThUS$ Monthly provisional income tax payments, Chilean companies 17,613 45,955 Monthly provisional payment Royalty 588 3,542 Monthly provisional income tax payments, foreign companies 1,644 1,323 Corporate tax credits (1) 944 748 Corporate tax absorbed by tax losses - 64 Taxes in recovery process 11,502 - Total 32,291 51,632 b) Non-current tax assets 12/31/2017 12/31/2016 ThUS$ ThUS$ Monthly provisional income tax payments, Chilean companies 6,398 6,398 Specific tax on mining activities paid (on consignment) 25,781 25,781 Total 32,179 32,179 (1) These credits are available to companies and relate to the corporate tax payment in April of the following year. These credits include, amongst other items, training expense credits (SENCE) and property, plant and equipment acquisition credits that are equivalent to 4 26.2 Current tax liabilities Current tax liabilities 12/31/2017 12/31/2016 ThUS$ ThUS$ 1st Category income tax 45,479 50,174 Foreign company income tax 28,996 25,276 Article 21 single tax 927 422 Total 75,402 75,872 Income tax is calculated based on the profit or loss for tax purposes that is applied to the effective tax rate applicable in Chile. As established by Law No.20,780, an income tax rate of 21 22.5 24 25.5 27 On December 22, 2017, a Tax Reform was published in the United States, which introduced various modifications to the United States Tax System. This reform, among other things, reduced corporate income tax rates, modified international tax regulations and made significant changes in the way in which tax losses are considered recoverable. The main modification relates to the decrease in income tax rate from 34% to 21% starting on January 1, 2018 (Georgia’s corporate income tax rate remained at 6%). The income tax rate for the main countries where the Company operates is presented below: Country Income tax Income tax Spain 25% 25% Belgium 33,99% 33,99% Mexico 30% 30% United States 40% 40% South Africa 28% 28% The provision for royalty is determined by applying the tax rate determined for the net operating income (NOI). Currently, the Company pays 5 In conclusion, both concepts represent the estimated amount the Company will have to pay for income tax and tax on mining. 26.3 Income tax and deferred taxes Assets and liabilities recognized in the statement of financial position are offset if and only if: 1 The Company has legally recognized before the right of the tax authority to offset the amounts recognized in these entries; and 2 Deferred income tax assets and liabilities are derived from income tax related to the same tax authority on: (i) the same entity or tax subject; or (ii) different entities or tax subjects who intend either to settle current fiscal assets and liabilities for their net amount, or to realize assets and pay liabilities simultaneously in each of the future periods in which the Company expects to settle or recover significant amounts of deferred tax assets or liabilities. Recognized deferred income tax assets are the income taxes that are to be recovered in future periods, related to: a) deductible temporary differences. b) the offsetting of losses obtained in prior periods and not yet subject to tax deduction; and c) the offsetting of unused credits from prior periods. The Company recognizes a deferred tax asset when there is certainty that these can be offset with tax income from subsequent periods, losses or fiscal credits not yet used, but solely as long as it is more likely than not that there will be tax earnings in the future against which to charge these losses or unused fiscal credits. Recognized deferred tax liabilities refer to the amounts of income taxes payable in future periods related to taxable temporary differences. d.1) Income tax assets and liabilities as of December 31, 2017 are detailed as follows: Net liability position Description of deferred tax assets and Assets Liabilities ThUS$ ThUS$ Unrealized loss - (68,544) Property, plant and equipment and capitalized interest 211,435 - Facility closure provision - (3,469) Manufacturing expenses 102,748 - Staff severance indemnities ,unemployment insurance 6,792 - Vacation accrual - (4,887) Inventory provision - (25,098) Materials provision - (7,107) Forwards - (624) Employee benefits - (2,317) Research and development expenses 3,501 - Accounts receivable - (4,222) Provision for legal complaints and expenses - (10,750) Loan approval expenses 2,670 - Junior mining companies (valued based on stock price) 2,474 - Royalty 4,084 - Tax loss benefit - (1,437) Other 544 - Foreign items (other) - (510) Balances to date 334,248 (128,965) Net balance 205,283 - d.2) Income tax assets and liabilities as of December 31, 2016 are detailed as follows Net liability position Description of deferred tax assets and liabilities Assets Liabilities ThUS$ ThUS$ Unrealized loss - (86,156) Property, plant and equipment and capitalized interest 225,124 - Facility closure provision - (1,590) Manufacturing expenses 110,630 - Staff severance indemnities ,unemployment 5,214 - Vacation accrual - (4,061) Inventory provision - (20,608) Materials provision - (7,776) Forwards - (10,206) Employee benefits - (6,783) Research and development expenses 4,641 - Accounts receivable - (4,273) Provision for legal complaints and expenses - (7,686) Loan approval expenses 3,115 - Junior mining companies (valued based on stock price) 1,300 - Royalty 6,457 - Tax loss benefit - (1,302) Other 79 - Foreign items (other) - (664) Balances to date 356,560 (151,105) Net balance 205,455 - d.3) Reconciliation of changes in deferred tax liabilities (assets) as of December 31, 2017 Deferred tax Deferred tax Deferred Total increases Deferred tax ThUS$ ThUS$ ThUS$ ThUS$ ThUS$ Unrealized loss (86,156) 17,612 - 17,612 (68,544) Property, plant and equipment and capitalized interest 225,124 (13,689) - (13,689) 211,435 Facility closure provision (1,590) (1,879) - (1,879) (3,469) Manufacturing expenses 110,630 (7,882) - (7,882) 102,748 Individual savings plans, unemployment insurance 5,214 1,876 (298) 1,578 6,792 Vacation accrual (4,061) (826) - (826) (4,887) Inventory provision (20,608) (4,490) - (4,490) (25,098) Materials provision (7,776) 669 - 669 (7,107) Forwards (10,206) 9,582 - 9,582 (624) Employee benefits (6,783) 4,466 - 4,466 (2,317) Research and development expenses 4,641 (1,140) - (1,140) 3,501 Accounts receivable (4,273) 51 - 51 (4,222) Provision for legal complaints and expenses (7,686) (3,064) - (3,064) (10,750) Loan approval expenses 3,115 (445) - (445) 2,670 Junior mining companies (valued based on stock price) 1,300 624 550 1,174 2,474 Royalty 6,457 (2,389) 16 (2,373) 4,084 Tax loss benefit (1,302) (135) - (135) (1,437) Other 79 465 - 465 544 Foreign items (other) (664) 154 - 154 (510) Total temporary differences, unused losses and unused tax credits 205,455 (440) 268 (172) 205,283 d.4) Reconciliation of changes in deferred tax liabilities (assets) as of December 31, 2016 Deferred tax Deferred tax Deferred Total increases Deferred tax ThUS$ ThUS$ ThUS$ ThUS$ ThUS$ Unrealized loss (87,440) 1,284 - 1,284 (86,156) Property, plant and equipment and capitalized interest 236,094 (10,970) - (10,970) 225,124 Facility closure provision - (1,590) - (1,590) (1,590) Manufacturing expenses 109,134 1,496 - 1,496 110,630 Individual savings plans, unemployment insurance 4,155 1,980 (921) 1,059 5,214 Vacation accrual (3,372) (689) - (689) (4,061) Inventory provision (29,428) 8,820 - 8,820 (20,608) Materials provision - (7,776) - (7,776) (7,776) Forwards (12,322) 1,646 470 2,116 (10,206) Employee benefits (1,956) (4,827) - (4,827) (6,783) Research and development expenses 8,247 (3,606) - (3,606) 4,641 Accounts receivable (5,076) 803 - 803 (4,273) Provision for legal complaints and expenses (7,357) (329) - (329) (7,686) Loan approval expenses 3,651 (536) - (536) 3,115 Junior mining companies (valued based on stock price) - - 1,300 1,300 1,300 Royalty 6,410 47 - 47 6,457 Tax loss benefit (1,525) 223 - 223 (1,302) Other 97 (18) - (18) 79 Foreign items (other) (82) (582) - (582) (664) Total temporary differences, unused losses and unused tax credits 219,230 (14,624) 849 (13,775) 205,455 During the period ended December 31, 2017 and December 31, 2016, the Company calculated and accounted for taxable income considering a rate of 24 22.5 The main amendments include a gradual increase in the corporate income tax rate up to 27% starting from 2018. d.5) Deferred taxes related to benefits for tax losses The Company’s tax loss carryforwards (NOL carryforwards) were mainly generated by losses in Chile, which in accordance with current Chilean tax regulations have no expiration date. As of December 31, 2017 and December 31, 2016, tax loss carryforwards (NOL carryforwards) are detailed as follows: 12/31/2017 12/31/2016 ThUS$ ThUS$ Chile 1,437 1,302 Total 1,437 1,302 Tax losses as of December 31, 2017 correspond mainly to SQM S.A., Exploraciones Mineras S.A. and Agrorama S.A. d.6) Unrecognized deferred income tax assets and liabilities Unrecognized deferred tax assets and liabilities as of December 31, 2017 and December 31, 2016 are as follows: 12/31/2017 12/31/2016 ThUS$ ThUS$ Assets (liabilities) Assets (liabilities) Tax losses (NOL’s) 37 56 Doubtful accounts impairment 48 79 Inventory impairment 1,347 2,871 Pensions plan 1 297 Accrued vacations 19 29 Depreciation (139) (245) Other (36) (45) Balances to date 1,277 3,042 d.7) Movements in deferred tax assets and liabilities Movements in deferred tax assets and liabilities as of December 31, 2017 and December 31, 2016 are detailed as follows: 12/31/2017 12/31/2016 ThUS$ ThUS$ Liabilities Liabilities Deferred tax assets and liabilities, net opening balance 205,455 219,230 Increase (decrease) in deferred taxes in profit or loss (440) (14,624) Increase (decrease) in deferred taxes in equity 268 849 Balances to date 205,283 205,455 d.8) Disclosures on income tax expense (income) The Company recognizes current and deferred taxes as income or expenses, and they are included in profit or loss, unless they arise from: (a) a transaction or event recognized in the same period or in a different period, outside profit or loss either in other comprehensive income or directly in equity; or (b) a business combination Current and deferred tax expenses (income) are detailed as follows: 12/31/2017 12/31/2016 12/31/2015 ThUS$ ThUS$ ThUS$ Income Income Income Current income tax expense Current income tax expense (182,122) (149,669) (89,869) Adjustments to prior year current income tax 15,509 2,080 2,111 Current income tax expense, net, total (166,613) (147,589) (87,758) Deferred tax expense Deferred tax expense (income) relating to the creation and reversal of temporary differences 440 14,624 3,992 Deferred tax expense, net, total 440 14,624 3,992 Tax expense (income) (166,173) (132,965) (83,766) Tax expenses (income) for foreign and domestic parties are detailed as follows: 12/31/2017 12/31/2016 12/31/2015 ThUS$ ThUS$ ThUS$ Income (expenses) Income (expenses) Income Current income tax expense by foreign and domestic parties, net Current income tax expense, foreign parties, net (14,396) (10,844) (5,719) Current income tax expense, domestic, net (152,217) (136,745) (82,039) Current income tax expense, net, total (166,613) (147,589) (87,758) Deferred tax expense by foreign and domestic parties, net Deferred tax expense, foreign parties, net (154) 626 (232) Deferred tax expense, domestic, net 594 13,998 4,224 Deferred tax expense, net, total 440 14,624 3,992 Income tax expense (166,173) (132,965) (83,766) d.9) Equity interest in taxation attributable to equity-accounted investees The Company does not recognize any deferred tax liability in all cases of taxable temporary differences associated with investments in subsidiaries, branches and associated companies or interest in joint ventures, because as indicated in the standard, the following two conditions are jointly met: (a) the parent, investor or interest holder is able to control the time for reversal of the temporary difference; and (b) It is more likely than not that the temporary difference will not be reversed in the foreseeable future. In addition, the Company does not recognize deferred income tax assets for all deductible temporary differences from investments in subsidiaries, branches and associated companies or interests in joint ventures because it is unlikely that they will meet the following requirements: (a) Temporary differences are reversed in a foreseeable future; and (b) The Company has tax earnings, against which temporary differences can be used. d.10) Disclosures on the tax effects of other comprehensive income components: Income tax related to other income and expense components Amount before (Expense) Amount after 12/31/2017 12/31/2017 12/31/2017 ThUS$ ThUS$ ThUS$ Gain (loss) from defined benefit plans (1,392) 282 (1,110) Reserve for gains (losses) from financial assets measured at fair value through other comprehensive income (26) (550) (576) Total (1,418) (268) (1,686) Income tax related to other income and expense Amount (Expense) Amount after 12/31/2016 12/31/2016 12/31/2016 ThUS$ ThUS$ ThUS$ Gain (loss) from defined benefit plans (3,397) 921 (2,476) Cash flow hedge 2,233 (470) 1,763 Reserve for gains (losses) from financial assets measured at fair value through other comprehensive income 4,813 (1,300) 3,513 Total 3,649 (849) 2,800 Income tax related to components of other income and expense Amount ((Expense) Amount after 12/31/2015 12/31/2015 12/31/2015 ThUS$ ThUS$ ThUS$ Gain (loss) from defined benefit plans (174) (309) (483) Cash flow hedge 86 96 182 Total (88) (213) (301) d.11) Explanation of the relationship between expense (income) for tax purposes and accounting income. In accordance with paragraph No 81, letter c) of IAS 12, the Company considers that the method that discloses most significant information for the users of its financial statements is the reconciliation of tax expense (income) to the result of multiplying income for accounting purposes by the tax rate in force in Chile. This option is based on the fact that the Parent and its subsidiaries incorporated in Chile generate almost the total amount of tax expense (income) and the fact that the amounts contributed by subsidiaries incorporated in foreign countries have no relevant significance within the context of the total amount of tax expense (income). Reconciliation of numbers in income tax expenses (income) and the result of multiplying financial gain by the rate prevailing in Chile, Income (expense) 12/31/2017 12/31/2016 12/31/2015 ThUS$ ThUS$ ThUS$ Consolidated income before taxes 595,639 414,889 301,098 Income tax rate in force in Chile 25.5 % 24 % 22.5 % Tax expense using the legal rate (151,888) (99,573) (67,747) Effect of royalty tax expense and passive income (3,529) (6,311) (9,157) Tax effect of non-taxable revenue 1,746 2,461 1,511 Effect of taxable rate of non-deductible expenses for determination of taxable income (loss) (4,594) (10,202) (4,350) Tax effect of tax rates supported abroad (6,409) (15,933) (3,968) Effect of changes in tax rate 2,414 (3,629) - Other tax effects from the reconciliation between the accounting income and tax expense (3,913) 222 (55) Tax expense using the effective rate (166,173) (132,965) (83,766) d.12) Tax periods potentially subject to verification: The Group’s Companies are potentially subject to income tax audits by tax authorities in each country, These audits are limited to a number of interim tax periods, which, in general, when they elapse, give rise to the expiration of these inspections, Tax audits, due to their nature, are often complex and may require several years, Below, we provide a summary of tax periods that are potentially subject to verification, in accordance with the tax regulations in force in the country of origin: Chile According to article 200 of Decree Law No 830, the taxes will be reviewed for any deficiencies in terms of payment and to generate any taxes that might arise. There is a 3 6 United States In the United States, the tax authority may review tax returns for up to 3 6 SQM North America Corp., a subsidiary of the Company, is being reviewed by the United States’ tax authorities. This review could lead to adjustments to the tax declarations made by the subsidiary in the United States. Mexico: In Mexico, the tax authority can review tax returns up to 5 Spain: In Spain, the tax authority can review tax returns up to 4 Belgium: In Belgium, the tax authority may review tax returns for up to 3 5 South Africa: In South Africa, the tax authority may review tax returns for up to 3 5</t>
  </si>
  <si>
    <t>Disclosures on the effects of fluctuations in foreign currency exchange rates</t>
  </si>
  <si>
    <t>Foreign exchange rates [abstract]</t>
  </si>
  <si>
    <t>Disclosure of assets and liabilities subject to foreign currency fluctuations [Text Block]</t>
  </si>
  <si>
    <t xml:space="preserve"> Note 27 Disclosures on the effects of fluctuations in foreign currency exchange rates Currency 12/31/2017 12/31/2016 Class of assets ThUS ThUS$ Current assets: Cash and cash equivalents ARS 1 4 Cash and cash equivalents BRL 38 60 Cash and cash equivalents CLP 579 6,044 Cash and cash equivalents CNY 1,143 400 Cash and cash equivalents EUR 9,782 11,386 Cash and cash equivalents GBP 55 71 Cash and cash equivalents AUD - - Cash and cash equivalents INR - 12 Cash and cash equivalents MXN 258 310 Cash and cash equivalents PEN 8 3 Cash and cash equivalents THB - - Cash and cash equivalents YEN 1,773 2,150 Cash and cash equivalents ZAR 4,074 3,250 Subtotal cash and cash equivalents 17,711 23,690 Other current financial assets CLF - - Other current financial assets CLP 39,126 50,740 Subtotal other current financial assets 39,126 50,740 Other current non-financial assets ARS - 5 Other current non-financial assets AUD - 45 Other current non-financial assets BRL 1 - Other current non-financial assets COP 30 - Other current non-financial assets CLF 46 47 Other current non-financial assets CLP 12,172 14,554 Other current non-financial assets CNY 12 10 Other current non-financial assets EUR 235 822 Other current non-financial assets MXN 1,429 1,734 Other current non-financial assets THB 279 21 Other current non-financial assets PEN 20 - Other current non-financial assets YEN 18 53 Other current non-financial assets ZAR 2,941 18 Subtotal other current non-financial assets 17,183 17,309 Trade and other receivables ARS 6 - Trade and other receivables BRL 23 23 Trade and other receivables CLF 427 545 Trade and other receivables CLP 85,837 71,908 Trade and other receivables CNY 10,426 48 Trade and other receivables EUR 49,627 30,941 Trade and other receivables GBP 90 152 Trade and other receivables MXN 195 423 Trade and other receivables AED 546 - Trade and other receivables THB 791 2,777 Trade and other receivables YEN 41,582 209 Trade and other receivables ZAR 23,825 25,835 Subtotal trade and other receivables 213,375 132,861 Receivables from related parties PEN - 40 Receivables from related parties CLP - 41 Receivables from related parties EUR 58 476 Receivables from related parties THB 74 705 Receivables from related parties CNY - 48 Receivables from related parties YEN - - Receivables from related parties ZAR - - Subtotal receivables from related parties 132 1,310 Class of assets Currency 12/31/2017 12/31/2016 ThUS$ ThUS$ Current tax assets ARS 4 5 Current tax assets CLP 1,413 1,640 Current tax assets EUR 183 118 Current tax assets BRL - 3 Current tax assets ZAR 431 386 Current tax assets MXN - 202 Current tax assets PEN 201 203 Subtotal current tax assets 2,232 2,557 Subtotal current assets 289,759 228,467 Non-current assets Other non-current financial assets CLP 20 20 Other non-current financial assets YEN 42 41 Subtotal other non-current financial assets 62 61 Other non-current non-financial assets BRL 27 139 Other non-current non-financial assets CLP 822 729 Subtotal other non-current non-financial assets 849 868 Non-current right receivable CLF 209 344 Non-current right receivable COP 47 - Non-current right receivable CLP 1,256 1,382 Subtotal non-current rights receivable 1,512 1,726 Equity-accounted investees AED 35,414 31,297 Equity-accounted investees EUR - - Equity-accounted investees IDR - - Equity-accounted investees EUR 8,144 7,373 Equity-accounted investees INR 1,632 1,499 Equity-accounted investees THB 2,491 1,932 Equity-accounted investees TRY 21,741 16,712 Subtotal equity-accounted investees 69,422 58,813 Intangible assets other than goodwill CLP 48 294 Intangible assets other than goodwill CNY - 1 Subtotal intangible assets other than goodwill 48 295 Property, plant and equipment CLP 3,574 3,810 Subtotal property, plant and equipment 3,574 3,810 Total non-current assets 75,467 65,573 Total assets 365,226 294,040 Liabilities held in foreign currencies are detailed as follows: 12/31/2017 12/31/2016 Class of liability Currency 91 days to 1 91 days to Total Up to 90 91 days to Total ThUS$ ThUS$ ThUS$ ThUS$ ThUS$ ThUS$ Current liabilities Other current financial liabilities CLF 4,947 - 4,947 44,327 6,098 50,425 Other current financial liabilities CLP - - - - 20,919 20,919 Subtotal other current financial liabilities 4,947 - 4,947 44,327 27,017 71,344 Trade and other payables BRL 37 - 37 38 - 38 Trade and other payables THB 91 - 91 131 - 131 Trade and other payables CLP 61,310 4,361 65,671 40,604 2,808 43,412 Trade and other payables CNY - - - - - - Trade and other payables EUR 32,896 - 32,896 30,545 - 30,545 Trade and other payables GBP 11 - 11 6 - 6 Trade and other payables INR 1 - 1 1 - 1 Trade and other payables MXN 13 - 13 67 - 67 Trade and other payables PEN 3 - 3 4 - 4 Trade and other payables ZAR 2,541 - 2,541 3,054 - 3,054 Subtotal trade and other payables 96,903 4,361 101,264 74,450 2,808 77,258 Other current provisions ARS - 12 12 - - - Other current provisions CLF - - - - - - Other current provisions BRL 739 - 739 - - - Other current provisions CLP - 80 80 - 70 70 Other current provisions EUR 243 - 243 5 - 5 Other current provisions INR - - - - - - Subtotal other current provisions 982 92 1,074 5 70 75 Current tax liabilities CLP - 326 326 - - - Current tax liabilities BRL - 6 6 - 131 131 Current tax liabilities CNY 3 - 3 - 36 36 Current tax liabilities EUR - 644 644 - 3,987 3,987 Current tax liabilities ZAR 264 - 264 27 - 27 Current tax liabilities MXN 3 3,071 3,074 - 56 56 Subtotal current tax liabilities 270 4,047 4,317 27 4,210 4,237 12/31/2017 12/31/2016 Class of liability Currency Up to 90 over 90 Total Up to90 Over 90 Total ThUS$ ThUS$ ThUS$ ThUS$ ThUS$ ThUS$ Other current non-financial liabilities BRL 15 - 15 4 - 4 Other current non-financial liabilities CLP 8,708 1,824 10,532 7,481 2,820 10,301 Other current non-financial liabilities CNY 7 - 7 78 - 78 Other current non-financial liabilities EUR 2,955 - 2,955 958 - 958 Other current non-financial liabilities MXN 346 34 380 1,284 35 1,319 Other current non-financial liabilities YEN - - - - - - Other current non-financial liabilities PEN 70 - 70 70 - 70 Other current non-financial liabilities GBP - - - - - - Other current non-financial liabilities ZAR 12 - 12 866 - 866 Subtotal other current non-financial liabilities 12,113 1,858 13,971 10,741 2,855 13,596 Total current liabilities 115,215 10,358 125,573 129,550 36,960 166,510 12/31/2017 Class of liability Currency 1 to 2 2 to 3 3 to 4 4 to 5 Over 5 Total ThUS$ ThUS$ ThUS$ ThUS$ ThUS$ ThUS$ Non-current liabilities Other non-current financial liabilities CLF - - - - 237,279 237,279 Subtotal other non-current financial liabilities - - - - 237,279 237,279 Non-current provisions for employee benefits CLP - - - - 601 601 Non-current provisions for employee benefits MXN - - - - 65 65 Non-current provisions for employee benefits YEN - - - - 626 626 Subtotal non-current provisions for employee benefits - - - - 1,292 1,292 Total non-current liabilities - - - - 238,571 238,571 12/31/2016 Class of liability Currency 1 to 2 2 to 3 3 to 4 4 to 5 Over 5 Total ThUS$ ThUS$ ThUS$ ThUS$ ThUS$ ThUS$ Non-current liabilities Other non-current financial liabilities CLF 5,903 5,903 5,903 5,903 243,297 266,909 Subtotal other non-current financial liabilities 5,903 5,903 5,903 5,903 243,297 266,909 Non-current provisions for employee benefits CLP - - - - 494 494 Non-current provisions for employee benefits MXN - - - - 61 61 Non-current provisions for employee benefits YEN - - - - 561 561 Subtotal non-current provisions for employee benefits - - - - 1,116 1,116 Total non-current liabilities 5,903 5,903 5,903 5,903 244,413 268,025 </t>
  </si>
  <si>
    <t>Mineral resource exploration and evaluation expenditure</t>
  </si>
  <si>
    <t>Disclosure of exploration and evaluation assets [abstract] [Abstract]</t>
  </si>
  <si>
    <t>Disclosure of exploration and evaluation assets [text block]</t>
  </si>
  <si>
    <t>Note 28 Mineral resource exploration and evaluation expenditure Because of the nature of the operations of Sociedad Química y Minera de Chile S.A. and its subsidiaries and the type of exploration they conduct (which is different from other mining businesses, where the exploration process takes a significant amount of time), the exploration process and the definition of economic feasibility normally occur within the year. Accordingly, although expenditure is initially capitalized, it could be recognized in profit or loss for the same year should it not be technically and commercially feasible. This means that there is no significant expenditure that lacks a feasibility study at the end of the year. Prospecting expenditure can be found in 4 different stages: execution, economically feasible, not economically feasible and under exploitation: 1. Execution: 21,013 12,163 2. Economically feasible: 17,721 23,008 3. Not economically feasible: 4. Under exploitation: 521 674 For the amount of capitalized expenditure, the total amount disbursed in exploration and evaluation of mineral resources as of December 31, 2017 was ThUS$ 6,024 With respect to this expenditure, the Company classifies it in accordance with paragraph 9 of IFRS 6: Exploration expenditure where the mineral has low ore grade that is not economically exploitable is debited directly to profit or loss. If studies determine that the ore grade is economically exploitable, it is classified in other non-current assets in the caption ground studies and prospecting expenses. At the time of making the decision to exploit the zone, it is classified in the caption inventories as part of the cost of raw materials required for production purposes.</t>
  </si>
  <si>
    <t>Lawsuits and complaints</t>
  </si>
  <si>
    <t>Disclosure of lawsuits and complaints [Abstract]</t>
  </si>
  <si>
    <t>Disclosure of lawsuits and complaints [Text Block]</t>
  </si>
  <si>
    <t xml:space="preserve"> Note 29 Lawsuits and complaints Lawsuits and complaints During 2015, the Chilean IRS has filed several lawsuits and complaints against a number of individuals related to the so-called “SQM Case”, which are associated with the irregular financing of politicians. Amongst those affected by these legal claims are the legal representatives of the Company: the CEO, Patricio de Sominihac T. and the Vice President of Corporate Services, Ricardo Ramos R. Basically, those lawsuits and complaints relate to alleged tax crimes associated with a possible undue decrease in the taxable net income of the Company and two of its subsidiaries over the last seven years by recording as expenses in their accounting records invoices and fee receipts, which could be considered to be ideologically false. Such legal actions are also filed against the taxpayers who provided the tax documents that allowed the alleged performance of the related illicit acts. In December 2017, the Public Prosecutor confirmed that no charges will be brought against the CEO or Vice President of Corporate Services. Actions performed by the Authority The Public Ministry and the Chilean IRS (Servicio de Impuestos Internos (SII)) have performed a number of actions within the framework of the so-called “SQM Case”, where the Company and its executives have provided their cooperation. Several of the Company’s executives have granted access to their computers and made several statements at the request of the Prosecutors responsible for the investigation. Additionally, SQM has provided physical and digital copies of its accounting records and its subsidiaries’ accounting records. In addition, SQM has also provided the Public Ministry with its email files and all the documentation that has been required by the related authority. Shearman &amp;; Sterling and Ad-Hoc Committee On February 26, 2015, the Board of Directors of SQM established an ad-hoc committee comprised of three directors (the “Ad-hoc Committee”), which was authorized to conduct an investigation on the matters described in the preceding paragraph and to request any external advisory services it deemed necessary. The original members of the Ad-hoc Committee were José María Eyzaguirre B., Juan Antonio Guzmán M. and Wolf von Appen B. The Ad-hoc Committee hired its own legal counsel in Chile and the United States as well as forensic accountants in the United States to support its internal investigation. The U.S. attorneys hired by the Ad-hoc Committee were mainly charged with reviewing the important facts and analyzing them in the context of the United States Foreign Corrupt Practices Act (“FCPA”). However, the Ad-hoc Committee’s factual conclusions were shared with both Chilean authorities and U.S. authorities. On December 15, 2015, the Ad-hoc Committee presented the conclusions of its investigation to the Board of Directors of SQM. In addition to discussing the facts related to the referenced payments, the Ad-hoc Committee concluded that, for the purposes of the FCPA: a. payments were identified that had been authorized by the former CEO of SQM for which the Company did not find sufficient supporting documentation; b. no evidence was identified that demonstrated that such payments were made in order to prompt a public official to act or abstain from acting in order to help SQM obtain economic benefits; c. in relation to the cost centers managed by the former CEO of SQM, it was concluded that the Company's books did not accurately reflect the transactions in question but that these transactions were determined to be quantitatively immaterial in comparison to SQM's equity, sales, expenses and profits during that period; and that d. SQM's internal controls were insufficient to supervise the expenses within the cost center managed by the former CEO of SQM and relied on the proper use of resources by Patricio Contesse G. himself. After the Ad-hoc Committee presented its conclusions to the Board of Directors, the Company voluntarily shared these conclusions with the Chilean and U.S. Authorities (including the SEC and the U.S. Department of Justice (“DOJ”)) and has since collaborated by handing over documents and additional information requested by these authorities regarding this investigation.” Investigation by the Department of Justice and the Securities Exchange Commission SQM informed the US regulating entities (Department of Justice and Securities and Exchange Commission) about the investigation being performed by Shearman &amp;; Sterling, in conformity with the standards effective in the United States of America. The outcome of the investigation was delivered to these regulating entities, which have started investigations to determine the existence of possible noncompliance with FCPA (Foreign Corruption Practices Act) or internal control standards. On January 13, 2017, the Company entered into agreements with the Department of Justice (the “DOJ”) and the Securities and Exchange Commission (the “SEC”), both based in the United States of America (the “United States”), with respect to the investigations that those agencies had conducted as a result of payments to suppliers and entities that might have been related to politically exposed persons during the years from 2008 through 2015, which resulted in the performance of an internal investigation at the Company through an Ad-hoc Committee from its Board of Directors and which was led by the law firm Shearman &amp;; Sterling (the “Investigated Facts”). Because the Company’s securities are traded in the United States, the Company is subject to U.S. legislation. The Company has voluntarily provided the results of its internal investigation and supporting documentation to the DOJ, the SEC and the relevant Chilean authorities. In conformity with the terms of the agreement entered into with the DOJ, referred to as Deferred Prosecution Agreement (the “DPA”), the Company has accepted that the DOJ presents (i) a charge for the infractions referred to the absence of implementation of effective internal accounting systems and internal accounting controls and (ii) a charge for infractions related to failure to properly maintain accounting ledgers, records and sections with respect to the Investigated Facts. By virtue of the DPA, the DOJ has agreed not to prosecute those charges against the Company for a period of 3 15,487,500 24 With respect to the agreement entered into with the SEC, the Company has agreed to (i) pay a fine of US$ 15 The SEC has issued a Cease and Desist Order which does not identify any other events of noncompliance with the standards applicable in the United States. The aforementioned amounts of approximately US$ 30.5</t>
  </si>
  <si>
    <t>Sanction proceedings</t>
  </si>
  <si>
    <t>Disclosure of sanction proceedings [Abstract]</t>
  </si>
  <si>
    <t>Disclosure of sanction proceedings [Text Block]</t>
  </si>
  <si>
    <t xml:space="preserve"> Note 30 Sanction proceedings On April 1, 2015, the SVS started an administrative proceeding against five Directors of the Company for allegedly not having provided to the market on a timely and truthful basis information which could be significant for making investment decisions. Such information mainly relates to the preliminary estimate of the impact on the Company’s financial statements of certain expenses paid by the Company between 2008 and 2014 and which might not qualify as expenses under current Chilean tax regulations because of the absence of supporting documentation. On December 31, 2015, Sociedad Química y Minera de Chile S.A. informed the Financial Markets Commission (formerly the Superintendency of Securities and Insurance) that it had decided to penalize Patricio Contesse Fica, Julio Ponce Lerou, Juan Antonio Guzmán Molinari and Wolf von Appen Berhmann, all former directors of the Company, and Hernan Büchi Buc  a current director  for not having informed the market in a timely manner in March 2015 in the form of an essential event as directors of the Company at that time regarding the expenses SQM incurred during certain years for which the Company did not have sufficient supporting documentation or that could be considered expenses not necessary for producing income. This penalty, consisting of a fine of UF 1,000</t>
  </si>
  <si>
    <t>Railway for transportation of products between the site Coya Sur and the Port of Tocopilla</t>
  </si>
  <si>
    <t>Disclosure of products and services [abstract]</t>
  </si>
  <si>
    <t>Disclosure of products and services [text block]</t>
  </si>
  <si>
    <t xml:space="preserve"> Note 31 As a result of the rain storms that affected the Tocopilla Zone at the beginning of August 2015, SQM S.A. confirmed damages to several sections of the railway between the Coya Sur and Tocopilla sites. As of that date, the Company has used trucks to replace rail transportation. SQM has carried out several internal and external studies with the purpose of determining what would be necessary to repair the damage to the railway. These reports revealed that repairing the damage would entail high long-term costs, and it is therefore not convenient to repair the railway in the short- to medium-term. This decision does not affect the production process or imply additional employee reductions. Consequently, SQM has adjusted the value of the assets associated with the railway (fixed equipment, facilities and rolling stock), which has translated into a charge of approximately US$ 32 0.7</t>
  </si>
  <si>
    <t>Events occurred after the reporting date</t>
  </si>
  <si>
    <t>Disclosure Of Events After Reporting Period Explanatory [Abstract]</t>
  </si>
  <si>
    <t>Disclosure Of Events After Reporting Period Explanatory [Text Block]</t>
  </si>
  <si>
    <t>Note 32 Events occurred after the reporting date 32.1 Authorization of the financial statements The consolidated financial statements of Sociedad Química y Minera de Chile S.A. and subsidiaries, prepared in accordance with International Financial Reporting Standards for the period ended December 31, 2017, were approved and authorized for issuance by the Board of Directors at their meeting held on February 28 , 2018. 32.2 Disclosures on events occurring after the reporting date On January 17, 2018 Corporación de Formento de la Producción Centro de Arbitrajes y Mediación de la Cámara de Comercio de Santiago The Agreement includes a total payment of US$ 17.5 Additionally, the Agreement includes important amendments to the lease agreement and project agreement signed between CORFO and SQM in 1993, which are the contracts that currently permit the mining operations of SQM Salar in the Salar de Atacama (the "Contracts"). The main modifications are detailed below, and will become effective once the following resolutions have been issued: (i) the approval resolution of the Contracts by the CORFO Council, and (ii) the resolution that executes the respective approval agreement by the Chilean Nuclear Energy Commission (CCHEN): a. An increase in lease payments by increasing the lease rates associated with the sale of the different products produced in the Salar de Atacama: ⋅ In regard to lithium carbonate, the current rate of 6.8 Price US$/MT Li2CO3 Lease payment rate $0 - $4,000 6.8% $4,000 - $5,000 8.0% $5,000 - $6,000 10.0% $6,000 - $7,000 17.0% $7,000 - $10,000 25.0% &gt; $10,000 40.0% As an example and considering a price of US$12,600 per metric ton (similar to the average price seen in the third quarter of 2017), the lease rate would have been equal to 19.14%. ⋅ In regard to potassium chloride, the current rate of 1.8 Price US$/MT KCL Lease payment rate $0 - $300 3.0% $300 - $400 7.0% $400 - $500 10.0% $500 - $600 15.0% &gt; $600 20.0% ⋅ Similarly, the lease rates associated with the other products (lithium hydroxide, potassium sulfate and others) shall have similar changes to those described in the previous products. b. SQM Salar commits to contribute (i) between US$ 10.8 18.9 10 15 1.7 As an example and considering annualized SQM Salar´s revenues reported in the first nine months of 2017 (approximately US$1 billion), 1.7% of sales would have been approximately US$17 million. c. The authorization by CORFO to increase the production and sales of lithium products produced in the Salar de Atacama. Subject to prior authorization by CCHEN, the Agreement considers that SQM Salar will have the right to exploit, subject to compliance with other agreed conditions, process and sell during the term of the Agreement (until the end of 2030) up to 349,553 64,816 2.2 d. SQM Salar shall offer part of its lithium production (up to a maximum of 25%) at preferential price to value-added producers that will potentially develop in Chile, a price based on the lowest export market price equal in each case to the weighted average FOB price calculated on the 20% lower price of the volume exported by SQM Salar during the last 6 months available e. SQM Salar shall strengthen its corporate governance, incorporating various audit, environmental control and coordination mechanisms with CORFO. For these purposes it will be necessary to modify the bylaws of SQM Salar, including among others: (i) to incorporate specific rules for the management of the company, in the form that two of the directors of SQM Salar are independent and meet the requirements established for independent directors of a public company and (ii) for the board of SQM Salar to designate a committee to monitor compliance with the Contracts and to establish the regulations that will govern this committee and its functions f. Extensive regulation regarding the return of assets upon termination of the Contracts and granting purchase options, including: (i) the restitution of the assets that Corfo made available to SQM Salar under the Contracts, (ii) a purchase option for all or part of the water rights that SQM Salar or its related parties currently own or will obtain in the future, that benefit or are necessary for the exploitation, either currently or in the future of the mining concessions included in the Contracts (the "Mining Concessions"), (iii) a free transfer to CORFO of the easements, that benefit the Mining Concessions or the project, developed by SQM Salar, excluding the mining easements constituted in the Salar del Carmen, (iv) a purchase option on the assets that SQM Salar uses as productive facilities within the Mining Concessions and assets that benefit the project and that are located within the area of the Mining Concessions and within the area of 10 kilometers from the limit of the Mining concessions, (v) a purchase option on the mining concessions that SQM Salar or its related companies currently constitute or will constitute in the future within the area of 2 kilometers from the limit of the Mining Concessions g. An option for SQM Salar to sell to CORFO the facilities that are necessary to increase the additional production and operation capacity related to the increased lithium quota. The exercise price of this option is the replacement value of the facilities including its economic depreciation h. An option for CORFO to request from SQM the evaluation of a joint project with a state company for the joint exploitation of mining property in the Salar de Maricunga. SQM commits to participate in good faith in this process, and if there is no agreement for the project after 4 years, SQM will not be obligated to continue such negotiations i. SQM, SQM Salar and SQM Potasio S.A. are prohibited to (i) sell lithium brine extracted within the Mining Concessions, (ii) alienate and obstruct in any way, and enter into any act or contract that affects the restitution of the assets indicated in letter (f) above, (iii) extract brine from its mining rights area within 10 kilometers from the limit of the Mining Concessions, (iv) extract brine from its mining rights area within 2 kilometers from the limit of Mining Concessions for a period of 15 years from the termination of the Contracts, and (v) agree with other operators of the OMA mining rights of the Salar de Atacama on the ways of operating resulting in a joint or integrated management of both production sites, therefore ensuring that SQM´s operations will always be independent without facilitating operational information, commercial strategies, information systems or common applications and/or personnel, conventions or price and other agreements that by their nature may negatively affect the lease income of CORFO On February 15, 2018 the Asociación Indígena Consejo de Pueblos Atacameños and other indigenous Atacameño communities lodged an appeal for legal protection against Corfo, the Company, SQM Salar and SQM Potasio S.A. to rescind the Contracts on the grounds that their provisions will deprive, disturb and threaten in an illegal and arbitrary way the constitutional rights of the appellants: the right to being equal before the law, the right to live in a pollution-free environment, the right to develop any economic activity that is not immoral, against public order or national security and the right to ownership in its different forms, by authorizing the amount of lithium metallic equivalent that can be extracted, processed and sold to be increased to 349,553 metric tonnes, such extraction being from land the appellants consider to be their ancestral property. On February 16, 2018, a number of persons belonging to the Atacameño people also lodged an appeal to rescind the contracts for alleged threats to their rights to life and physical and psychic integrity, equality before the law and the right to live in a pollution-free environment. These lawsuits are pending the consideration and subsequent resolution by the Court of Appeals in Santiago. In a board meeting on January 24, 2018, Mrs. Joanne L. Boyes and Mr. Robert A. Kirkpatrick presented their resignation from their positions as directors of the Company. In the same session, the Board of Directors of the Company agreed to designate Mrs. Boyes as replacement, Mr. Darryl Stann who will also become a board member of the Company and a member of the Corporate Governance Committee. On January 26, 2018, SQM and its subsidiaries SQM Salar S.A. and SQM Nitrates S.A. (the "Companies"), have reached an agreement with the Public Prosecutor to put an end to the investigation of the alleged responsibility of the Companies´ for the lack of supervision with respect to the payments to suppliers and entities that may have had links with the politically exposed persons between 2008 and 2015. This deferred prosecution agreement ( suspensión condicional Under the deferred prosecution agreement, the Companies have not admitted responsibility in the matter subject to the investigation. The agreement, approved by the Court, implies that the Companies must pay an aggregate amount of (i) ThUS$ 1,464 2,684 In extraordinary board session of February 19, 2018, SQM informs that, as communicated earlier, in its ordinary board meeting on January 24, 2018, Joanne L. Boyes and Robert A. Kirkpatrick presented their resignation from the positions as directors of SQM. In the same session, the board of directors agreed to appoint Darryl Stann as the replacement of Joanne L. Boyes. In the extraordinary board meeting on February 19, 2018, Mark F. Fracchia was appointed as the replacement of Robert A. Kirkpatrick. The Board of Directors of SQM at an extraordinary session held on April 3, 2018, reviewed the request filed on April 2, 2018, by the shareholders Inversiones Pampa Calichera S.A. and Potasios de Chile S.A., which own more than 10% of SQM’s issued shares with voting rights, to call for an Extraordinary Shareholders’ Meeting in order to review and decide on the following changes of the SQM’s By-laws: 1. To modify the articles 27, 28, 29 and 36, replacing the reference to the “Superintendence of Securities and Insurance” (Superintendencia de Valores y Seguros) with that of the “Commission for the Financial Market” (Comisión para el Mercado Financiero). 2. To modify the article 27 bis, eliminating the last paragraph referring to account inspectors. 3. To modify the article 36 bis, adding the following last paragraph: “The obligations indicated above in this article shall be understood as fulfilled at the moment said information is available on the Company’s website.” 4. To modify the article 41, replacing the reference to the “Superintendent of Securities and Insurance” (Superintendente de Valores y Seguros) with that of the “President of the Commission for the Financial Market.” 5. To modify the title of the “Transitory Article”, changing it to the “First Transitory Article.” 6. To introduce a new “Second Transitory Article” which reads as follows: “FOR THE ENTIRE PERIOD BETWEEN APRIL 27, 2018 AND DECEMBER 31, 2030, THE RESTRICTION TO NOT VOTE MORE THAN 37.5% OF ANY SERIES OF COMPANY SHARES, AS ESTABLISHED BY THE THIRTY-FIRST ARTICLE OF THE BYLAWS, RECOGNIZES THE FOLLOWING EXCEPTION: If two or more people, related to each other or not, with or without an joint action agreement, acquire between now and December 31, 2030 (the “entering shareholders”), a quantity of the company’s A-series shares which allows them to exercise effective voting rights for more than 37.5% of the series, then any shareholder or group of shareholders listed in the respective registry as of this date, that owns a number of the company’s A-series shares corresponding to more than 37.5% of said series, shall have the right to vote a number of the company’s A-series shares in its power equivalent to the lesser of (i) the number of those series’ shares owned by the existing shareholders at the present date, and (ii) the number of those series’ shares for which the entering shareholders could exercise voting rights. Likewise, if, for any reason, one of the company’s shareholders listed in the respective registry to date and owner of a number of the company’s A-series shares corresponding to more than 37.5% of said series, were to acquire, between the present date and December 31, 2030, the capacity to exercise effective voting rights for more than 37.5% of the company’s A-series shares, whether as a result of a joint action agreement with other shareholders, including existing shareholders, or by any other means, then any other company shareholder or group of shareholders not related to them that owns a number of the company’s A-series shares corresponding to more than 37.5% of said series, including both existing and entering shareholders, shall have the right to vote a number of shares of said series in its power equivalent to the lesser of (i) the number of those series’ shares owned by the latter shareholder or shareholders, and (ii) the number of those series’ shares for which the existing shareholder has the capacity to exercise voting rights in excess of the 37.5% restriction.” 7. To adopt all other agreements necessary to carry out the abovementioned matters. Considering the above, and in accordance with the applicable regulations, the SQM’s Board of Directors unanimously agreed to call for an Extraordinary Shareholders’ Meeting to take place immediately after the Annual Ordinary Shareholders’ Meeting on April 27, 2018. On April 5, 2018, SQM announced a stock market placement of Series P bonds for the total amount of UF 3,000,000 135 The Bonds issued today have the following terms: (i) maturity date of January 15, 2028 3.25 The Bonds have been placed and sold on April 5, 2018 to: (i) Banco Santander Chile, for the total amount of Ch$ 40,734,242,948 67 40,734,242,948 67 Management is not aware of any other significant events that occurred between December 31, 2017 and the date of issuance of these consolidated financial statements that may significantly affect them. 32.3 Detail of dividends declared after the reporting date On March 28,2018, the Board of Directors of SQM in an Ordinary Board Meeting has unanimously agreed the following: 1. To recommend to the shareholders at the next Annual Ordinary Shareholders’ Meeting (“Shareholders’ Meeting”) the payment of a final dividend representing 100% of the 2017 net income of the Company. The final dividend amount of US$1,62501 per share is calculated based on the total amount of the distributable net income of US$427,697,034 obtained during 2017. Nevertheless, the amount of US$1.20533 per share must be deducted from the final dividend, as it was already paid in the form of interim dividends, leaving the balance in the amount of US$0.41968 per share. 2. To change the Dividend Policy for the 2017 business year, which was presented at the Shareholders’ Meeting held on April 28, 2017, incorporating the payment of a dividend of US$ 100 Said amounts of US$ 0.41968 0.37994</t>
  </si>
  <si>
    <t>Significant accounting policies (Policies)</t>
  </si>
  <si>
    <t>Disclosure Of Changes In Accounting Policies Accounting Estimates And Errors Explanatory [Abstract]</t>
  </si>
  <si>
    <t>Description of accounting policy for classification of balances as current and non-current [Text Block]</t>
  </si>
  <si>
    <t xml:space="preserve"> 3.1 Classification of balances as current and non-current In the attached consolidated statement of financial position, balances are classified in consideration of their recovery (maturity) dates; i.e., those maturing within a period equal to or less than 12 months are classified as current counted from the closing date of the consolidated financial statements and those with maturity dates exceeding the aforementioned period are classified as non-current. The exception to the foregoing relates to deferred taxes, which are classified as non-current, regardless of the maturity they have. </t>
  </si>
  <si>
    <t>Description of accounting policy for functional currency [text block]</t>
  </si>
  <si>
    <t xml:space="preserve"> Functional and presentation currency The Company’s consolidated financial statements are presented in United States dollars (“U.S. dollars” or “US$”), which is the Company’s functional and presentation currency and is the currency of the main economic environment in which it operates. Consequently, the term foreign currency is defined as any currency other than the U.S. dollar. The consolidated financial statements are presented in thousands of United States dollars without decimals</t>
  </si>
  <si>
    <t>Description of accounting policy for foreign currency translation [text block]</t>
  </si>
  <si>
    <t xml:space="preserve"> Foreign currency translation (a) Group entities: The revenue, expenses, assets and liabilities of all entities that have a functional currency other than the presentation currency are converted to the presentation currency as follows: - Assets and liabilities are converted at the closing exchange rate prevailing on the reporting date. - Revenues and expenses of each profit or loss account are converted at monthly average exchange rates. - All resulting foreign currency translation gains and losses are recognized as a separate component in translation reserves. In consolidation, foreign currency differences arising from the translation of a net investment in foreign entities are recorded in equity (other reserves). At the date of disposal, such foreign currency translation differences are recognized in the statement of income as part of the gain or loss from the sale. 12/31/2017 12/31/2016 US$ US$ Brazilian real 3.02 3.25 New Peruvian sol 3.08 3.35 Argentine peso 18.40 15.84 Japanese yen 113.00 116.83 Euro 0.83 0.95 Mexican peso 19.65 20.63 Australian dollar 0.78 0.72 Pound Sterling 0.74 0.81 South African rand 12.35 13.70 Ecuadorian dollar 1.00 1.00 Chilean peso 614.75 669.47 Chinese yuan 6.51 6.67 Indian rupee 63.84 66.60 Thai baht 32.85 34.59 UF (*) 43.59 39.36 (*) The Unidad de Fomento (UF) is an indexed monetary unit used in Chile, calculated based on the variation in the Consumer Price Index (CPI). (b) Transactions and balances Non-monetary transactions in currencies other than the functional currency (U.S. dollar) are translated to the respective functional currencies of Group entities at the exchange rate on the date of the transaction. Monetary assets and liabilities denominated in foreign currencies at the reporting date are retranslated to the functional currency at the exchange rate at that date. All differences are recorded in the statement of income except for all monetary items that provide an effective hedge for a net investment in a foreign operation. These items are recognized in other comprehensive income on the divestment, when they are recognized in the statement of income. Charges and credits attributable to foreign currency translation differences on those hedge monetary items are also recognized in other comprehensive income. Non-monetary assets and liabilities that are measured at historical cost in a foreign currency are retranslated to the functional currency at the historical exchange rate of the transaction. Non-monetary items that are measured based on fair value in a foreign currency are translated using the exchange rate at the date on which the fair value is determined.</t>
  </si>
  <si>
    <t>Description of accounting policy for subsidiaries [text block]</t>
  </si>
  <si>
    <t xml:space="preserve"> 3.4 Subsidiaries SQM S.A. uses the level of control it has in subsidiaries as a basis to determine their share in the consolidated financial statements. This control consists of the Company’s ability to exercise power in the subsidiary, exposure, or right, to variable performance from its share in the investee and the ability to use its power on the investee to have an influence on the amount of the investor’s performance. The Company prepares the consolidated financial statements using consistent accounting policies for the entire Group. The consolidation of a subsidiary commences when the Company has control over the subsidiary and stops when control ceases.</t>
  </si>
  <si>
    <t>Description of accounting policy for cash flows [text block]</t>
  </si>
  <si>
    <t xml:space="preserve"> Consolidated statement of cash flows Cash equivalents correspond to highly-liquid short-term investments that are easily convertible into known amounts of cash. They are subject to insignificant risk of changes in their value and mature in less than three months from the date of acquisition of the instrument. For the purposes of the statement of cash flows, cash and cash equivalents comprise cash and cash equivalents as defined above. The statement of cash flows includes movements in cash performed during the year, determined using the direct method.</t>
  </si>
  <si>
    <t>Description of accounting policy for financial assets [text block]</t>
  </si>
  <si>
    <t xml:space="preserve"> Financial assets Management determines the classification of its financial assets at the time of initial recognition, on the basis of the business model for the management of financial assets and the characteristics of contractual cash flows from the financial assets. In accordance with IAS 39, financial assets are measured initially at fair value plus transaction costs that may have been incurred and are directly attributable to the acquisition of the financial asset. Subsequently, financial assets are measured at amortized cost or fair value. The Company assesses, at each reporting date, whether there is objective evidence that an asset or group of assets is impaired. An asset or group of financial assets is impaired if and only if there is evidence of impairment as a result of one or more events occurring after the initial recognition of the asset or group of assets. For the recognition of impairment, the loss event has to have an impact on the estimate of future cash flows from the asset or groups of financial assets.</t>
  </si>
  <si>
    <t>Description of accounting policy for financial liabilities [text block]</t>
  </si>
  <si>
    <t xml:space="preserve"> Financial liabilities Management determines the classification of its financial liabilities at the time of initial recognition. As established in IAS 39, financial liabilities at the time of initial recognition are measured at fair value, less transaction costs that may have been incurred and are directly attributable to the issue of the financial liability. Subsequently, these are measured at amortized cost using the effective interest method. Financial liabilities that have been initially recognized at fair value through profit or loss will be measured subsequently at fair value.</t>
  </si>
  <si>
    <t>Description of accounting policy for financial instruments at fair value through profit or loss [text block]</t>
  </si>
  <si>
    <t xml:space="preserve"> 3.8 Financial instruments at fair value through profit or loss Management will irrevocably determine, at the time of initial recognition, the designation of a financial instrument at fair value through profit or loss. By doing so, this eliminates and/or significantly reduces the measurement or recognition inconsistency that would otherwise have arisen from the measurement of assets or liabilities or from the recognition of gains and losses from them on different bases.</t>
  </si>
  <si>
    <t>Description of accounting policy for offsetting of financial instruments [text block]</t>
  </si>
  <si>
    <t xml:space="preserve"> 3.9 Financial instrument offsetting The Company offsets an asset and liability if and only if it presently has a legally enforceable right of setting off the amounts recognized and has the intent of settling for the net amount of realizing the asset and settling the liability simultaneously.</t>
  </si>
  <si>
    <t>Description of accounting policy for reclassification of financial instruments [text block]</t>
  </si>
  <si>
    <t xml:space="preserve"> Reclassification of financial instruments At such time when the Company changes its business model for managing financial assets, it will reclassify those financial assets affected by the new business model. Financial liabilities could not be reclassified.</t>
  </si>
  <si>
    <t>Description of accounting policy for derivative financial instruments and hedging [text block]</t>
  </si>
  <si>
    <t xml:space="preserve"> Derivative and hedging financial instruments Derivatives are recognized initially at fair value as of the date on which the derivatives contract is signed and, they are subsequently assessed at fair value. The method for recognizing the resulting gain or loss depends on whether the derivative has been designated as an accounting hedge instrument and, if so, it depends on the type of hedging, which may be as follows: a) Fair value hedge of assets and liabilities recognized (fair value hedges); b) Hedging of a single risk associated with an asset or liability recognized or a highly probable forecast transaction (cash flow hedge). At the beginning of the transaction, the Company documents the relationship that exists between hedging instruments and those items hedged, as well as their objectives for risk management purposes and the strategy to conduct different hedging operations. The Company also documents its evaluation both at the beginning and at the end of each period if the derivatives used in hedging transactions are highly effective to offset changes in the fair value or in cash flows of hedged items. The fair value of derivative instruments used for hedging purposes is shown in Note 10.3 (hedging assets and liabilities). Changes in the cash flow hedge reserve are classified as a non-current asset or liability if the remaining expiration period of the hedged item is more than 12 months, and as a current asset or liability if the remaining expiration period of the entry is less than 12 months. Derivatives that are not designated or do not qualify as hedging derivatives are classified as current assets or liabilities, and changes in the fair value are directly recognized through profit or loss. a) Fair value hedge Changes in the fair value of derivatives that are designated and qualify as fair value hedges are recorded in profit or loss, together with any changes in the fair value of the hedged asset or liability that are attributable to the hedged risk. The gain or loss relating to the effective portion of interest rate swaps that hedge fixed rate borrowings is recognized in profit or loss within finance costs, together with changes in the fair value of the hedged fixed rate borrowings attributable to interest rate risk. The gain or loss relating to the ineffective portion is recognized in profit or loss within other income or other expenses. If the hedge no longer meets the criteria for hedge accounting, the adjustment to the carrying amount of a hedged item for which the effective interest method is used is amortized to profit or loss over the period to maturity using a recalculated effective interest rate. b) Cash flow hedges The effective portion of gains or losses from the hedge instrument is initially recognized with a debit or credit to other comprehensive income, whereas any ineffective portion is immediately recognized with a debit or credit to profit or loss, as applicable. Amounts taken to equity are transferred to profit or loss when the hedged transaction affects profit or loss, as when the hedged interest income or expense is recognized when a projected sale occurs. When the hedged entry is the cost of a non-financial asset or liability, amounts taken to other reserves are transferred to the initial carrying value of the non-financial asset or liability. If the expected firm transaction or commitment is no longer expected to occur, the amounts previously recognized in equity are transferred to profit or loss. If a hedge instrument expires, is sold, finished, or exercised without any replacement, or if a rollover is performed or if its designation as hedging is revoked, the amounts previously recognized in other reserves are maintained in equity until the expected firm transaction or commitment occurs . The portion of the derivative instruments used to mitigate cash flow fluctuations related to sales revenue or expenses is recognized in gross margin as a cost or undistributed revenue. The accrued portion of these instruments is recognized in other income or expenditure. </t>
  </si>
  <si>
    <t>Description of accounting policy for available-for-sale financial assets [text block]</t>
  </si>
  <si>
    <t xml:space="preserve"> 3.12 Available for sale financial assets Available for sale financial assets are non-derivative financial assets, which have been designated as available for sale and are not classified in any of the previous categories of financial instruments. Available for sale financial instruments are initially recognized at fair value plus any directly attributable transaction costs. Subsequent to initial recognition, they are recognized at fair value and changes other than impairment losses are recognized in other comprehensive income and presented in equity in the fair value reserve. If an investment is derecognized, the accumulated gain or loss is reclassified to profit or loss. </t>
  </si>
  <si>
    <t>Description of accounting policy for derecognition of financial instruments [text block]</t>
  </si>
  <si>
    <t xml:space="preserve"> 3.13 Derecognition of financial instruments In accordance with IAS 39, the Company derecognizes a financial asset when the contractual rights to the cash flows from the asset expire, or it transfers the rights to receive the contractual cash flows in a transaction in which substantially all the risks and rewards of ownership of the financial asset are transferred; and the control of the financial assets has not been retained. The Company derecognizes a financial liability when its contractual obligations or a part of these are discharged, paid to the creditor or legally extinguished.</t>
  </si>
  <si>
    <t>Description of accounting policy for derivative financial instruments [text block]</t>
  </si>
  <si>
    <t xml:space="preserve"> 3.14 Derivative financial instruments The Company maintains derivative financial instruments to hedge its exposure to foreign currencies. Derivative financial instruments are recognized initially at fair value; attributable transact ion costs are recognized when incurred. Subsequent to initial recognition, any changes in the fair value of such derivatives are recognized in profit or loss as part of gains and losses. The Company permanently assesses the existence of embedded derivatives, both in its contracts and financial instruments. As of December 31, 2017, and December 31, 2016, there were no embedded derivatives.</t>
  </si>
  <si>
    <t>Description of accounting policy for fair value measurement [text block]</t>
  </si>
  <si>
    <t xml:space="preserve"> Fair value initial measurements From the initial recognition, the Company measures its assets and liabilities at fair value plus or minus transaction costs incurred that are directly attributable to the acquisition of a financial asset or issuance of a financial liability.</t>
  </si>
  <si>
    <t>Description of accounting policy for deferred acquisition costs arising from insurance contracts [text block]</t>
  </si>
  <si>
    <t xml:space="preserve"> 3.16 Deferred acquisition costs from insurance contracts Acquisition costs from insurance contracts are classified as prepayments and correspond to insurance contracts in force, recognized using the straight-line method and on an accrual basis, and are recognized under other non-financial assets. (a) Lease - Finance lease Leases are classified as finance leases when the Company holds substantially all the risks and rewards derived from the ownership of the asset. Finance leases are capitalized at the beginning of the lease, at the lower of the fair value of the leased asset or the present value of minimum lease payments. Each lease payment is distributed between the liability and the interest expenses to obtain ongoing interest on the pending balance of debt. The respective lease obligations, net of interest expense, are included in other non-current liabilities. The interest element of finance cost is debited in the consolidated statement of income during the lease period so that a regular ongoing interest rate is obtained on the remaining balance of the liability for each year. (b) Lease  Operating lease Leases in which the lesser maintains a significant part of the risks and rewards derived from the ownership are classified as operating leases. Operating lease payments (net of any incentive received from the lesser) are debited to the statement of income or capitalized (as applicable) on a straight-line basis over the lease period. </t>
  </si>
  <si>
    <t>Description of accounting policy for trade and other receivables [text block]</t>
  </si>
  <si>
    <t xml:space="preserve"> Trade and other receivables Trade and other receivables relate to non-derivative financial assets with fixed and determinable payments and are not quoted in any active market. These arise from sales operations involving the products and/or services, of which the Company commercializes directly to its customers. These assets are initially recognized at their fair value and subsequently at amortized cost according to the effective interest rate method, less a provision for impairment loss. An allowance for impairment loss is established for trade receivables when there is objective evidence that the Company will not be able to collect all the amounts which are owed to it, according to the original terms of receivables. Implicit interest in installment sales is recognized as interest income when interest is accrued over the term of the operation.</t>
  </si>
  <si>
    <t>Description of accounting policy for inventory measurement [text block] [Text Block]</t>
  </si>
  <si>
    <t xml:space="preserve"> Inventory measurement The Company measures inventories at the lower of production cost and net realizable value. The cost price of finished products and work in progress includes the direct cost of materials and, when applicable, labor costs, the depreciation of goods that are involved in the production process, the indirect costs incurred in transforming raw materials into finished products, and general expenses incurred in carrying inventories to their current location and conditions. The method used to determine the cost of inventories is the weighted average monthly cost and the average cost of warehouse storage Commercial discounts, rebates obtained, and other similar entries are deducted when determining the acquisition price. The net realizable value represents the estimated selling price, less all the estimated costs of completion and the estimated costs necessary to make the sale. The Company conducts an evaluation of the net realizable value of inventories at the end of each year, recording a debit to profit or loss when the inventory costs exceed the realizable value. This estimate is made for all the finished and intermediate products in the Company’s inventory. The valuation of obsolete, impaired or slow-moving products relates to their estimated net realizable value. The provisions for uncertainties in the technical specifications for the Company’s stocks of finished goods and work in progress have been made based on a technical study which covers the different variables that affect products in stock (such as density and humidity). This study is updated periodically to include new measurement technologies and the results from previous financial periods. Inventories of raw materials, supplies, materials and parts are recorded at the lower of acquisition cost or market value. The acquisition cost is calculated according to the average acquisition price method. Nonetheless, an estimate is made for each financial period of the potential lower value relating to the proportion of inventory that consists of obsolete, defective or slow-moving materials. This provision reduces the value of the Company’s raw materials, supplies, materials and parts.</t>
  </si>
  <si>
    <t>Description of accounting policy for investment in associates and joint ventures [text block]</t>
  </si>
  <si>
    <t>3.19 Investments in associates and joint ventures Interests in companies over which joint control is exercised (joint venture) or where an entity has a significant influence (associates) are recognized using the equity method of accounting. Significant influence is presumed to exist when interest greater than 20% is held in the capital of an investee. Under this method, the investment is recognized in the statement of financial position at cost plus changes, subsequent to the acquisition, and considering the proportional share in the equity of the associate. For such purposes, the interest percentage in the ownership of the associate is used. The associated goodwill acquired is included in the carrying amount of the investee and is not amortized. The debit or credit to profit or loss reflects the proportional share in the profit or loss of the associate. Unrealized gains for transactions with affiliates or associates are eliminated according to the Company’s interest percentage in such entities. Unrealized losses are also eliminated, except if the transaction provides evidence of impairment loss of the transferred asset. Changes in the equity of associates are recognized on a proportional basis with a charge or credit to “Other reserves” and classified according to their origin. Reporting dates of the associate, the Company and related policies are similar for equivalent transactions and events under similar circumstances. In the event that the significant influence is lost or the investment is sold or is held as available for sale, the equity method is discontinued, suspending the recognition of the proportional share of profit or loss. If the resulting amount according to the equity method is negative, the share of profit or loss is reflected as zero in the consolidated financial statements, unless a commitment exists by the Company to reinstate the Company’s equity position, in which case the related provision for risks and expenses is recorded. Dividends received by these companies are recorded by reducing the equity value, and the proportional share of profit or loss recognized according to the equity share are included in the consolidated profit or loss accounts in the caption “Equity share of profit (loss) of associates and joint ventures that are accounted for using the equity method of accounting”.</t>
  </si>
  <si>
    <t>Description of accounting policy for transactions with non-controlling interests [text block]</t>
  </si>
  <si>
    <t xml:space="preserve"> 3.20 Transactions with non-controlling interests Non-controlling interests are recorded in the consolidated statement of financial position within equity, but separate from equity attributable to the owners of the Parent. </t>
  </si>
  <si>
    <t>Description of accounting policy for transactions with related parties [text block]</t>
  </si>
  <si>
    <t xml:space="preserve"> 3.21 Related party transactions Transactions between the Company and its subsidiaries are part of the Company’s normal operations within its scope of business activities. Conditions for such transactions are those normally effective for those types of operations with regard to terms and market prices. These transactions have been eliminated in consolidation. The expiration conditions vary according to the originating transaction. </t>
  </si>
  <si>
    <t>Description of accounting policy for property, plant and equipment [text block]</t>
  </si>
  <si>
    <t xml:space="preserve"> 3.22 Property, plant and equipment The assets tangible property, plant and equipment assets are stated at acquisition cost, net of the related accumulated depreciation, amortization and impairment losses that they might have experienced. In addition to the price paid for the acquisition of tangible property, plant and equipment, the Company has considered the following concepts as part of the acquisition cost, as applicable: 1. Accrued interest expenses during the construction period that are directly attributable to the acquisition, construction or production of qualifying assets, which are those that require a substantial period prior to being ready for use. The interest rate used is that related to the project’s specific financing or, should this not exist, the average financing rate of the investor company. 2. The future costs that the Company will have to experience, related to the closure of its facilities at the end of their useful life, are included at the present value of disbursements expected to be required to settle the obligation. Construction-in-progress is transferred to property, plant and equipment in operation once the assets are available for use and the related depreciation and amortization begins on that date. Extension, modernization or improvement costs that represent an increase in productivity, ability or efficiency or an extension of the useful lives of property, plant and equipment are capitalized as a higher cost of the related assets. All the remaining maintenance, preservation and repair expenses are charged to expense as they are incurred. The replacement of full assets, which increase the asset’s useful life or its economic capacity, are recorded as a higher value of property, plant and equipment with the related derecognition of replaced or renewed elements. Gains or losses which are generated from the sale or disposal of property, plant and equipment are recognized as income (or loss) in the period, and calculated as the difference between the asset’s sales value and its net carrying value. Costs derived from the daily maintenance of property, plant and equipment are recognized when incurred.</t>
  </si>
  <si>
    <t>Description of accounting policy for depreciation of property, plant and equipment [Text Block]</t>
  </si>
  <si>
    <t xml:space="preserve"> 3.23 Depreciation of property, plant and equipment Property, plant and equipment are depreciated through the straight-line distribution of cost over the estimated technical useful life of the asset, which is the period in which the Company expects to use the asset. When components of one item of property, plant and equipment have different useful lives, they are recorded as separate assets. Useful lives are reviewed on an annual basis. In the case of mobile equipment, depreciation is performed depending on the hours of operation Minimum life or Maximum life life or average Classes of property, plant and equipment rate (years) or rate (years) rate in years Mining assets 3 10 7 Buildings 3 30 10 Office equipment 3 20 6 Network and communication equipment 2 15 5 Machinery, plant and equipment 2 20 9 </t>
  </si>
  <si>
    <t>Description of accounting policy for goodwill [text block]</t>
  </si>
  <si>
    <t xml:space="preserve"> Goodwill Goodwill acquired represents the excess in acquisition cost on the fair value of the Company's ownership of the net identifiable assets of the subsidiary on the acquisition date. Goodwill acquired related to the acquisition of subsidiaries is included in goodwill, which is subject to impairment tests annually or more frequently if events or changes in circumstances indicate that it might be impaired, and is stated at cost less accumulated impairment losses. Gains and losses related to the sale of an entity include the carrying value of goodwill related to the entity sold. This intangible asset is assigned to cash-generating units with the purpose of testing impairment losses. It is allocated based on cash-generating units expected to obtain benefits from the business combination from which the aforementioned goodwill acquired arose.</t>
  </si>
  <si>
    <t>Description of accounting policy for intangible assets other than goodwill [text block]</t>
  </si>
  <si>
    <t xml:space="preserve"> 3.25 Intangible assets other than goodwill Intangible assets mainly relate to water rights, rights issues, electric line easement expenses and software license and development expenses. (a) Water rights Water rights acquired by the Company relate to water from natural sources and are recorded at acquisition cost. Given that these assets represent legal rights granted in perpetuity to the Company, they are not amortized, but are subject to annual impairment tests. (b) Rights of way for electric lines As required for the operation of industrial plants, the Company has paid rights of way in order to install wires for the different electric lines on third party land. These rights are presented under intangible assets. Amounts paid are capitalized at the date of the agreement and charged to the statement of income, according to the life of the right of way. (c) Computer software Licenses for IT programs acquired are capitalized based on their acquisition and customization costs. These costs are amortized over their estimated useful lives. Expenses related to the development or maintenance of IT programs are recognized as an expense as and when incurred. Costs directly related to the production of unique and identifiable IT programs controlled by the Group, and which will probably generate economic benefits that are higher than its costs during more than a year, are recognized as intangible assets. Direct costs include the expenses of employees who develop information technology software and general expenses in accordance with corporate charges received. The costs of development for IT programs recognized as assets are amortized over their estimated useful lives. (d) Mining property and concession rights The Company holds mining property and concession rights from the Chilean Government. Property rights are usually obtained at no initial cost (other than the payment of mining patents and minor recording expenses) and once the rights on these concessions have been obtained, they are retained by the Company while annual patents are paid. Such patents, which are paid annually, are recorded as prepaid assets and amortized over the following twelve months. Amounts attributable to mining concessions acquired from third parties that are not from the Chilean Government are recorded at acquisition cost within intangible assets. No impairment of intangible assets exists as of December 31, 2017 and December 31, 2016. </t>
  </si>
  <si>
    <t>Description of accounting policy for research and development expense [text block]</t>
  </si>
  <si>
    <t xml:space="preserve"> 3.26 Research and development expenses Research and development expenses are charged to profit or loss in the period in which the expenditure was incurred.</t>
  </si>
  <si>
    <t>Description of accounting policy for prospecting expenses [Text Block]</t>
  </si>
  <si>
    <t xml:space="preserve"> Prospecting expenses The Company has mining property and concession rights from the Chilean Government and others that it has acquired from third parties other than the Chilean Government, destined to the exploitation of caliche ore and saltpeter deposits and also the exploration of these types of deposits. Upon obtaining these rights, the Company initially records disbursements directly associated with the exploration and evaluation of deposits (associated with small deposits with trading feasibility) as asset at cost. Such disbursements include the following concepts: - Disbursements for geological reconnaissance evaluation - Disbursements for drilling - Disbursements for drilling work and sampling - Disbursements for activities related to technical assessment and trading feasibility of drilling work - And any disbursement directly related to specific projects where its objective is finding mining resources. Subsequently, the Company distinguishes exploration and evaluation projects according to the economic feasibility of the mineral extracted in the area or exploration, among those that finally will deliver future benefits to the Company (profitable projects) and those projects that are unlikely to bring profit to the Company in the future (i.e., when the ore grade at the site is low and its exploitation is not economically profitable). If technical studies determine that the ore grade is not economically suitable for exploitation, the asset is directly expensed. Otherwise, it is held in the caption “other non-current assets”, reclassifying the portion related to the area to be exploited in the year in the caption inventories and such amount is amortized as production cost on the basis of estimated tons to be extracted. The technical reasons for this classification correspond to the fact that this is an identifiable non-monetary asset that is owned to be used in the production of our processes as a main raw material. For this reason and because our disbursements correspond to reserves that have proved to be financially feasible and used as a principal raw material in our production processes, these are presented as inventories that will be exploited within the commercial year and the remainder as development expenses for small deposits and prospecting expenses in the caption “other non-current assets”.</t>
  </si>
  <si>
    <t>Description of accounting policy for impairment of non-financial assets [text block]</t>
  </si>
  <si>
    <t xml:space="preserve"> 3.28 Impairment of non-financial assets Assets subject to depreciation and amortization are also subject to impairment testing, provided that an event or change in the circumstances indicates that the amounts in the accounting records may not be recoverable. An impairment loss is recognized for the excess of the book value of the asset over its recoverable amount. The recoverable amount of an asset is the higher between the fair value of an asset or cash generating unit (“CGU”) less costs of sales and its value in use, and is determined for an individual asset unless the asset does not generate any cash inflows that are clearly independent from other assets or groups of assets. When the carrying value of an asset exceeds its recoverable amount, the asset is considered an impaired asset and is reduced to its net recoverable amount. In evaluating value in use, estimated future cash flows are discounted using a pre-tax discount rate that reflects current market assessment, the value of money over time and the specific asset risks. To determine the fair value less costs to sell, an appropriate valuation model is used. Impairment losses from continuing operations are recognized with a debit to profit or loss in the categories of expenses associated with the impaired asset function, except for properties reevaluated previously where the revaluation was taken to equity. For assets other than acquired goodwill, an annual evaluation is carried out to determine whether any previously recognized impairment losses have already decreased or ceased to exist. If this should be the case, the recoverable amount is estimated. A previously recognized impairment loss is only reversed if there have been changes in the estimates used to determine the asset’s recoverable amount since the last time an impairment loss was recognized. If this is the case, the carrying value of the asset is increased to its recoverable amount. This increased amount cannot exceed the carrying value that would have been determined, net of depreciation, if an asset impairment loss had not been recognized in prior years. This reversal is recognized with a credit to profit or loss.</t>
  </si>
  <si>
    <t>Description of accounting policy for dividends [text block]</t>
  </si>
  <si>
    <t xml:space="preserve"> 3.29 Minimum dividend As required by the Shareholders’ Corporations Act, unless decided otherwise by a unanimous vote by the shareholders of subscribed and paid shares, a public company must distribute dividends as agreed by the shareholders at the General Shareholders’ Meeting held each year. This must entail a minimum of 30% of its profits, except when the Company records unabsorbed losses from prior years. However, the Company has set a policy to distribute 50% of its profits for the year, unless decided otherwise by a unanimous vote by the shareholders at the General Shareholders´ meeting held each year. At an extraordinary meeting held on April 11, 2017, the Company’s Board of Directors made a recommendation for discussion at the Ordinary Shareholders’ Meeting (the Meeting), which was held on April 28, 2017, that the Company should distribute and pay dividends based on 100% of the Company’s net profit for distribution for the financial year 2016. This recommendation was accepted by the Meeting. For 2017, the Company has defined the following dividend policy: (a) To distribute and pay a dividend to the respective shareholders, a percentage of the profits to be determined as follows: (i) 100% of the profit for 2017 if all the following financial parameters are met: (a) that the total of cash and cash equivalents and other current financial assets (“Cash”) divided by the addition of other current financial liabilities (the “Short-term Financial Liabilities”) is equal to or more than 2.5 times, and (b) the total of current liabilities and non-current liabilities (“Total Liabilities”) divided by total equity (“Equity”) is equal to or less than 1.1 times. (ii) 80% of profit for 2017 if all the following financial parameters are met: (a) that Cash divided by Short-term Financial Liabilities is equal to or more than 2.0 times, and (b) Total Liabilities divided by Total Equity is equal to or less than 1.2 times. (iii) 60% of profit for 2017 if all the following financial parameters are met: (a) that Cash divided by Short-term Financial Liabilities is equal to or more than 1.5 times, and (b) Total Liabilities divided by Total Equity is equal to or less than 1.3 times. Should none of these parameters be met, the Company will distribute and pay as dividend 50% of the profit for 2017 to the respective shareholders.</t>
  </si>
  <si>
    <t>Description of accounting policy for earnings per share [text block]</t>
  </si>
  <si>
    <t xml:space="preserve"> 3.30 Earnings per share The basic earnings per share amounts are calculated by dividing the profit for the year attributable to the ordinary owners of the parent by the weighted average number of ordinary shares outstanding during the year. The Company has not conducted any type of operation of potential dilutive effect that would entail the disclosure of diluted earnings per share.</t>
  </si>
  <si>
    <t>Description of accounting policy for trade and other payables [text block]</t>
  </si>
  <si>
    <t xml:space="preserve"> 3.31 Trade and other payables Trade and other payables are measured at fair value plus all costs associated with the transaction. Subsequently, these are carried out at amortized cost using the effective interest rate method.</t>
  </si>
  <si>
    <t>Description of accounting policy for borrowings [text block]</t>
  </si>
  <si>
    <t xml:space="preserve"> Interest-bearing borrowings At initial recognition, interest-bearing borrowings are measured at fair value net of transaction costs incurred. Subsequently, they are measured at amortized cost using the effective interest rate method. Amortized cost is calculated considering any premium or discount from the acquisition and includes costs of transactions which are an integral part of the effective interest rate. These are recorded as non-current when their expiration period exceeds twelve months and as current when the term is lower than such term. Interest expense is calculated in the year in which it is accrued following a financial criterion.</t>
  </si>
  <si>
    <t>Description of accounting policy for provisions [text block]</t>
  </si>
  <si>
    <t xml:space="preserve"> 3.33 Other provisions Provisions are recognized when: - The Company has a present obligation or constructive obligation as the result of a past event. - It is more likely than not that certain resources must be used, including benefits, to settle the obligation. - A reliable estimate can be made of the amount of the obligation. In the event that the provision or a portion of it is reimbursed, the reimbursement is recognized as a separate asset solely if there is certainty of income. In the consolidated statement of income, the expense for any provision is presented net of any reimbursement. Should the effect of the value of money over time be significant, provisions are discounted using a discount rate before tax that reflects the liability’s specific risks. When a discount rate is used, the increase in the provision over time is recognized as a finance cost. The Company’s policy is to maintain provisions to cover risks and expenses based on a better estimate to deal with possible or certain and quantifiable responsibilities from current litigation, compensations or obligations, pending expenses for which the amount has not yet been determined, collaterals and other similar guarantees for which the Company is responsible. These are recorded at the time the responsibility or the obligation that determines the compensation or payment is generated.</t>
  </si>
  <si>
    <t>Description of accounting policy for employee benefits [text block]</t>
  </si>
  <si>
    <t xml:space="preserve"> Obligations related to employee termination benefits and pension commitments Obligations towards the Company’s employees comply with the provisions of the collective bargaining agreements in force, which are formalized through collective employment agreements and individual employment contracts, except for the United States, which is regulated in accordance with employment plans in force up to 2002. (See more details in Note 15.4) These obligations are valued using actuarial calculations, according to the projected unit credit method which considers such assumptions as the mortality rate, employee turnover, interest rates, retirement dates, effects related to increases in employees’ salaries, as well as the effects on variations in services derived from variations in the inflation rate. The criteria in force contained in the revised IAS 19 are also taken into account. Actuarial gains and losses that may be generated by variations in defined, pre-established obligations are directly recorded in other comprehensive income. Actuarial losses and gains have their origin in departures between the estimate and the actual behavior of actuarial assumptions or in the reformulation of established actuarial assumptions. The discount rate used by the Company for calculating the obligation was 5.111 4.522 The Company’s subsidiary SQM North America has established pension plans for its retired employees that are calculated by measuring the projected obligation using a net salary progressive rate net of adjustments for inflation, mortality and turnover assumptions, deducting the resulting amounts at present value using a 3.75 4.5</t>
  </si>
  <si>
    <t>Description of accounting policy for share-based payment transactions [text block]</t>
  </si>
  <si>
    <t xml:space="preserve"> 3.35 Compensation plans Compensation plans implemented through benefits provided in share-based payments settled in cash are recognized in the financial statements at their fair value, in accordance with International Financial Reporting Standards No. 2 "Share-based Payments.” Changes in the fair value of options granted are recognized with a charge to payroll on a straight-line basis during the period between the date on which these options are granted and the payment date (see Note 16).</t>
  </si>
  <si>
    <t>Description of accounting policy for recognition of revenue [text block]</t>
  </si>
  <si>
    <t xml:space="preserve"> 3.36 Revenue recognition Revenue includes the fair value of considerations received or receivable for the sale of goods and services during the performance of the Company's activities. Revenue is presented net of value added tax, estimated returns, rebates and discounts and after the elimination of sales among subsidiaries. Revenue is recognized when its amount can be stated reliably, it is probable that the future economic rewards will flow to the entity and it meets the specific conditions for each type of activity-related revenue, as follows: (a) Sale of goods The sale of goods is recognized when the Company has delivered products to the customer, and there is no obligation pending compliance that could affect the acceptance of products by the customer. The delivery does not occur until products have been shipped to the customer or confirmed as received by the customer, and the related risks of obsolescence and loss have been transferred to the customer and the customer has accepted the products in accordance with the conditions established in the sale, when the acceptance period has ended, or when there is objective evidence that those criteria required for acceptance have been met. Sales are recognized in consideration of the price set in the sales agreement, net of volume discounts and estimated returns at the date of the sale. Volume discounts are evaluated in consideration of annual foreseen purchases and in accordance with the criteria defined in agreements. (b) Sale of services Revenue associated with the rendering of services is recognized considering the degree of completion of the service as of the date of presentation of the consolidated classified statement of financial position, provided that the result from the transaction can be estimated reliably. (c) Interest income Interest income is recognized when interest is accrued in consideration of the principal pending payment using the effective interest rate method. (d) Income from dividends Income from dividends is recognized when the right to receive the payment is established.</t>
  </si>
  <si>
    <t>Description of accounting policy for finance income and costs [text block]</t>
  </si>
  <si>
    <t xml:space="preserve"> Finance income and finance costs Finance income is mainly composed of interest income in financial instruments such as term deposits and mutual fund deposits. Interest income is recognized in profit or loss at amortized cost, using the effective interest rate method. Finance costs are mainly composed of interest on bank borrowing expenses, interest on bonds issued and interest capitalized for borrowing costs for the acquisition, construction or production or qualifying assets. Borrowing costs and bonds issued are recognized in profit or loss using the effective interest rate method. For finance costs accrued during the construction period that are directly attributable to the acquisition, construction or production of qualifying assets, the effective interest rate related to the project’s specific financing is used. If none exists, the average financing rate of the subsidiary making the investment is utilized. Borrowing and financing costs that are directly attributable to the acquisition, construction or production of an asset are capitalized as part of that asset’s cost.</t>
  </si>
  <si>
    <t>Description of accounting policy for income tax and deferred taxes [Text Block]</t>
  </si>
  <si>
    <t xml:space="preserve"> 3.38 Income tax and deferred taxes Corporate income tax for the year is determined as the sum of current taxes from the different consolidated companies. Current taxes are based on the application of the various types of taxes attributable to taxable income for the year. Differences between the book value of assets and liabilities and their tax basis generate the balance of deferred tax assets or liabilities, which are calculated using the tax rates expected to be applicable when the assets and liabilities are realized. In conformity with current Chilean tax regulations, the provision for corporate income tax and taxes on mining activity is recognized on an accrual basis, presenting the net balances of accumulated monthly tax provisional payments for the fiscal period and associated credits. The balances of these accounts are presented in current income taxes recoverable or current taxes payable, as applicable. Tax on companies and variations in deferred tax assets or liabilities that are not the result of business combinations are recorded in the statement of income accounts or equity accounts in the consolidated statement of financial position, considering the origin of the gains or losses which have generated them. At each reporting period, the carrying amount of deferred tax assets has been reviewed and reduced to the extent where there will not be sufficient taxable income to allow the recovery of all or a portion of the deferred tax assets. Likewise, as of the date of the consolidated financial statements, deferred tax assets that are not recognized were evaluated and not recognized as it was more likely than not that future taxable income will allow for recovery of the deferred tax asset. With respect to deductible temporary differences associated with investments in subsidiaries, associated companies and interest in joint ventures, deferred tax assets are recognized solely provided that it is more likely than not that the temporary differences will be reversed in the near future and that there will be taxable income with which they may be used. The deferred income tax related to entries directly recognized in equity is recognized with an effect on equity and not with an effect on profit or loss. Deferred tax assets and liabilities are offset if there is a legally receivable right of offsetting tax assets against tax liabilities and the deferred tax is related to the same tax entity and authority.</t>
  </si>
  <si>
    <t>Description of accounting policy for segment reporting [text block]</t>
  </si>
  <si>
    <t xml:space="preserve"> 3.39 Segment reporting IFRS 8 requires that companies adopt a “management approach” to disclose information on the operations generated by its operating segments. In general, this is the information that management uses internally for the evaluation of segment performance and making the decision on how to allocate resources for this purpose. An operating segment is a group of assets and operations responsible for providing products or services subject to risks and performance that are different from those of other business segments. A geographical segment is responsible for providing products or services in a given economic environment subject to risks and performance that are different from those of other segments operating in other economic environments. For assets and liabilities, the allocation to each segment is not possible given that these are associated with more than one segment, except for depreciation, amortization and impairment of assets, which are directly allocated to the applicable segments, in accordance with the criteria established in the costing process for product inventories. The following operating segments have been identified by the Company: - Specialty plant nutrients - Industrial chemicals - Iodine and derivatives - Lithium and derivatives - Potassium - Other products and services</t>
  </si>
  <si>
    <t>Description of accounting policy for responsibility for information and estimates made [Text Block]</t>
  </si>
  <si>
    <t xml:space="preserve"> 3.40 Responsibility for Information and Estimates Made The Management of Sociedad Química y Minera de Chile S.A. and its subsidiaries is responsible for the information contained in these consolidated financial statements, which expressly indicate that all the principles and criteria included in IFRS, as issued by the International Accounting Standards Board (IASB), have been applied in full. In preparing the consolidated financial statements of Sociedad Química y Minera de Chile S.A. and its subsidiaries, Management has made judgments and estimates to quantify certain assets, liabilities, revenues, expenses and commitments included therein. Basically, these estimates refer to: - The useful lives of property, plant and equipment, and intangible assets and their residual value Estimated useful lives are determined based on current facts and past experience, and take into consideration the anticipated physical life of the asset, the potential for technological obsolescence, and regulations. See notes 3.22, 13 and 14. - Impairment losses of certain assets - Assets, including property, plant and equipment, exploration assets, goodwill and intangible assets are reviewed for impairment whenever events or changes in circumstances indicate that their carrying amounts exceed their recoverable amounts. If an impairment assessment is required, the assessment of fair value often requires estimates and assumptions such as discount rates, exchange rates, commodity prices, future capital requirements and future operating performance. Changes in such estimates could impact the recoverable values of these assets. Estimates are reviewed regularly by management. See notes 13 and 14. - Assumptions used in calculating the actuarial amount of pension-related and severance indemnity payment benefit commitments. See Note 15. - Contingencies  The amount recognized as a provision, including legal, contractual, constructive and other exposures or obligations, is the best estimate of the consideration required to settle the related liability, including any related interest charges, taking into account the risks and uncertainties surrounding the obligation. In addition, contingencies will only be resolved when one or more future events occur or fail to occur. Therefore, the assessment of contingencies inherently involves the exercise of significant judgment and estimates of the outcome of future events. The Company assesses its liabilities and contingencies based upon the best information available, relevant tax laws and other appropriate requirements. See notes 18 and 19. - Provisions on the basis of technical studies that cover the different variables affecting products in stock (density and moisture, among others), and related allowance. - Obsolescence to ensure that the carrying value of inventory is not in excess of the net realizable Inventory valuation requires judgment to determine obsolescence and estimates of provisions for value. See note 8. Despite the fact that these estimates</t>
  </si>
  <si>
    <t>Description of accounting policy for environment related expense [text block]</t>
  </si>
  <si>
    <t xml:space="preserve"> In general, the Company follows the criteria of considering amounts used in environmental protection and improvement as environmental expenses. However, the cost of facilities, machinery and equipment used for the same purpose are considered property, plant and equipment, as the case may be.</t>
  </si>
  <si>
    <t>Identification and Activities of the Company and Subsidiaries (Tables)</t>
  </si>
  <si>
    <t>Disclosure of information about employees [text block]</t>
  </si>
  <si>
    <t xml:space="preserve"> As of December 31, 2017, and December 31, 2016, the workforce was as follows: 12/31/2017 12/31/2016 Employees SQM S.A Other Total SQM S.A. Other Total Executives 43 77 120 31 72 103 Professionals 143 942 1,085 119 919 1,038 Technicians and operators 248 3,177 3,425 262 3,076 3,338 Foreign employees 19 272 291 8 264 272 Overall total 453 4,468 4,921 420 4,331 4,751 </t>
  </si>
  <si>
    <t>Schedule of Shareholders stock and Ownership Percentage [Text Block]</t>
  </si>
  <si>
    <t xml:space="preserve"> Shareholder as of December 31, 2017 No. of Series A with % of Series A No. of Series B with % of Series B % of total The Bank of New York Mellon, ADRs - - 54,599,961 45.36 % 20.74 % Sociedad de Inversiones Pampa Calichera S.A.(*) 44,894,152 31.43 % 7,007,688 5.82 % 19.72 % Inversiones El Boldo Limitada 29,330,326 20.54 % 16,363,546 13.59 % 17.36 % Inversiones RAC Chile Limitada 19,200,242 13.44 % 2,202,773 1.83 % 8.13 % Potasios de Chile S.A.(*) 18,179,147 12.73 % - - 6.91 % Inversiones PCS Chile Limitada 15,526,000 10.87 % 1,600,000 1.33 % 6.51 % Inversiones Global Mining (Chile) Limitada (*) 8,798,539 6.16 % - - 3.34 % Banco de Chile por Cuenta de Terceros no Residentes - - 8,394,289 6.97 % 3.19 % Banco Itau por Cuenta de Inversionistas 19,125 0.01 % 7,017,504 5.63 % 2.67 % Banco Santander por cuenta de inversionistas extranjeros - - 4,593,336 3.82 1.75 % (*) Total Pampa Group 29.97 Shareholder as of December 31, 2016 No. of Series A with % of Series A No. of Series B with % of Series B % of total The Bank of New York Mellon, ADRs - - 59,373,011 49.32 % 22.56 % Sociedad de Inversiones Pampa Calichera S.A.(*) 44,894,152 31.43 % 7,007,688 5.82 % 19.72 % Inversiones El Boldo Limitada 29,330,326 20.54 % 16,363,546 13.59 % 17.36 % Inversiones RAC Chile Limitada 19,200,242 13.44 % 2,202,773 1.83 % 8.13 % Potasios de Chile S.A.(*) 18,179,147 12.73 % - - 6.91 % Inversiones PCS Chile Limitada 15,526,000 10.87 % 1,600,000 1.33 % 6.51 % Banco de Chile on behalf of non-resident third parties - - 8,962,355 7.45 % 3.41 % Inversiones Global Mining (Chile) Limitada (*) 8,798,539 6.16 % - - 3.34 % Banco Itaú on behalf of investors 20,950 0.01 % 6,502,217 5.40 % 2.48 % Inversiones La Esperanza Limitada 3,711,598 2.60 % 46,500 0.04 % 1.43 % (*) Total Pampa Group 29.97</t>
  </si>
  <si>
    <t>Basis of presentation for the consolidated financial statements (Tables)</t>
  </si>
  <si>
    <t>Disclosure of reconciliation of difference between consolidated financial statements</t>
  </si>
  <si>
    <t xml:space="preserve"> A reconciliation of such differences is presented as follows Balances Consolidated Reclassification ThUS$ ThUS$ ThUS$ Assets Current tax Assets 54,787 51,632 (3,155) Tax assets, non-current 29,024 32,179 3,155 Deferred tax assets 664 - (664) Total 84,475 83,811 (664) Balances Reclassified Reclassification ThUS$ ThUS$ ThUS$ Liabilities Deferred tax liabilities 206,119 205,455 664 Total 206,119 205,455 664 Balances Reclassified Reclassification ThUS$ ThUS$ ThUS$ Income Other income 14,781 15,202 421 Finance income 10,550 10,129 (421) Total 25,331 25,331 - Balances Reclassified Reclassification ThUS$ ThUS$ ThUS$ Cash Flows Cash payments to suppliers for the provision of goods and services (796,961) (851,972) (55,011) Cash payments to and on behalf of employees (253,163) (204,609) 48,554 Income taxes paid (87,050) (113,991) (26,941) Other inflows (outflows) of cash (29,473) (2,532) 26,941 Payments made to acquire interest in joint ventures (51,457) (45,000) 6,457 Total 1,218,104 1,218,104 - </t>
  </si>
  <si>
    <t>Disclosure of subsidiaries [text block]</t>
  </si>
  <si>
    <t xml:space="preserve"> Companies included in consolidation: Ownership interest TAX ID Country of 12/31/2017 12/31/2016 No. Foreign subsidiaries origin Functional currency Direct Indirect Total Total Foreign Nitratos Naturais Do Chile Ltda. Brazil US$ 0.0000 100.0000 100.0000 100.0000 Foreign Nitrate Corporation Of Chile Ltd. United Kingdom US$ 0.0000 100.0000 100.0000 100.0000 Foreign SQM North America Corp. USA US$ 40.0000 60.0000 100.0000 100.0000 Foreign SQM Europe N.V. Belgium US$ 0.5800 99.4200 100.0000 100.0000 Foreign Soquimich S.R.L. Argentina Argentina US$ 0.0000 100.0000 100.0000 100.0000 Foreign Soquimich European Holding B.V. Netherlands US$ 0.0000 100.0000 100.0000 100.0000 Foreign SQM Corporation N.V. Netherlands US$ 0.0002 99.9998 100.0000 100.0000 Foreign SQI Corporation N.V. Netherlands US$ 0.0159 99.9841 100.0000 100.0000 Foreign SQM Comercial De México S.A. de C.V. Mexico US$ 0.0100 99.9900 100.0000 100.0000 Foreign North American Trading Company USA US$ 0.0000 100.0000 100.0000 100.0000 Foreign Administración y Servicios Santiago S.A. de C.V. Mexico US$ 0.0000 100.0000 100.0000 100.0000 Foreign SQM Peru S.A. Peru US$ 0.9800 99.0200 100.0000 100.0000 Foreign SQM Ecuador S.A. Ecuador US$ 0.0040 99.9960 100.0000 100.0000 Foreign SQM Nitratos Mexico S.A. de C.V. Mexico US$ 0.0000 100.0000 100.0000 100.0000 Foreign SQMC Holding Corporation L.L.P. USA. US$ 0.1000 99.9000 100.0000 100.0000 Foreign SQM Investment Corporation N.V. Netherlands US$ 1.0000 99.0000 100.0000 100.0000 Foreign SQM Brasil Limitada Brazil US$ 1.0900 98.9100 100.0000 100.0000 Foreign SQM France S.A. France US$ 0.0000 100.0000 100.0000 100.0000 Foreign SQM Japan Co. Ltd. Japan US$ 0.1597 99.8403 100.0000 100.0000 Foreign Royal Seed Trading Corporation A.V.V. Aruba US$ 1.6700 98.3300 100.0000 100.0000 Foreign SQM Oceania Pty Limited Australia US$ 0.0000 100.0000 100.0000 100.0000 Foreign Rs Agro-Chemical Trading Corporation A.V.V. Aruba US$ 98.3333 1.6667 100.0000 100.0000 Foreign SQM Colombia SAS Colombia US$ 0.0000 100.0000 100.0000 0.0000 Foreign SQM Australia PTY Australia Dolar Australiano 0.0000 100.0000 100.0000 0.0000 Foreign SACAL S.A. Argentina Peso Argentino 0.0000 100.0000 100.0000 0.0000 Ownership interest Country of 12/31/2017 12/31/2016 TAX ID No. Foreign subsidiaries origin Functional currency Direct Indirect Total Total Foreign SQM Indonesia S.A. Indonesia US$ 0.0000 80.0000 80.0000 80.0000 Foreign SQM Virginia L.L.C. USA US$ 0.0000 100.0000 100.0000 100.0000 Foreign SQM Italia SRL Italy US$ 0.0000 100.0000 100.0000 100.0000 Foreign Comercial Caimán Internacional S.A. Panama US$ 0.0000 100.0000 100.0000 100.0000 Foreign SQM Africa Pty. South Africa US$ 0.0000 100.0000 100.0000 100.0000 Foreign SQM Lithium Specialties LLC USA US$ 0.0000 100.0000 100.0000 100.0000 Foreign SQM Iberian S.A. Spain US$ 0.0000 100.0000 100.0000 100.0000 Foreign SQM Agro India Pvt. Ltd. India US$ 0.0000 100.0000 100.0000 100.0000 Foreign SQM Beijing Commercial Co. Ltd. China US$ 0.0000 100.0000 100.0000 100.0000 Foreign SQM Thailand Limited Thailand US$ 0.0000 99.996 99.996 99.996 Ownership interest Country of Functional 12/31/2017 12/31/2016 TAX ID No. Domestic subsidiaries Origin currency Direct Indirect Total Total 96,801,610-5 Comercial Hydro S.A. Chile US$ 0.0000 60.6383 60.6383 60.6383 96,651,060-9 SQM Potasio S.A. Chile US$ 99.9999 0.0000 99.9999 99.9999 96,592,190-7 SQM Nitratos S.A. Chile US$ 99.9999 0.0001 100.0000 100.0000 96,592,180-K Ajay SQM Chile S.A. Chile US$ 51.0000 0.0000 51.0000 51.0000 86,630,200-6 SQMC Internacional Ltda. Chile Ch$ 0.0000 60.6381 60.6381 60.6381 79,947,100-0 SQM Industrial S.A. Chile US$ 99.0470 0.9530 100.0000 100.0000 79,906,120-1 Isapre Norte Grande Ltda. Chile Ch$ 1.0000 99.0000 100.0000 100.0000 79,876,080-7 Almacenes y Depósitos Ltda. Chile Ch$ 1.0000 99.0000 100.0000 100.0000 79,770,780-5 Servicios Integrales de Tránsitos y Transferencias S.A. Chile US$ 0.0003 99.9997 100.0000 100.0000 79,768,170-9 Soquimich Comercial S.A. Chile US$ 0.0000 60.6383 60.6383 60.6383 79,626,800-K SQM Salar S.A. Chile US$ 18.1800 81.8200 100.0000 100.0000 78,053,910-0 Proinsa Ltda. Chile Ch$ 0.0000 60.5800 60.5800 60.5800 76,534,490-5 Sociedad Prestadora de Servicios de Salud Cruz del Norte S.A. Chile Ch$ 0.0000 100.0000 100.0000 100.0000 76,425,380-9 Exploraciones Mineras S.A. Chile US$ 0.2691 99.7309 100.0000 100.0000 76,064,419-6 Comercial Agrorama Ltda. (a) Chile Ch$ 0.0000 42.4468 42.4468 42.4468 76,145,229-0 Agrorama S.A. Chile Ch$ 0.0000 60.6377 60.6377 60.6377 76,359,919-1 Orcoma Estudios SPA Chile US$ 51.0000 0.0000 51.0000 51.0000 76,360,575-2 Orcoma SPA Chile US$ 100.0000 0.0000 100.0000 100.0000 76,686,311-9 SQM MaG SpA. Chile US$ 100.0000 0.0000 100.0000 100,0000 </t>
  </si>
  <si>
    <t>Significant accounting policies (Tables)</t>
  </si>
  <si>
    <t>Significant accounting policies [Abstract]</t>
  </si>
  <si>
    <t>Disclosure of foreign exchange rates used o translate monetary items [Text Block]</t>
  </si>
  <si>
    <t>The main exchange rates and the adjustment unit used to translate monetary assets and liabilities, expressed in foreign currency at the end of each period in respect to U.S. dollars, are as follows: 12/31/2017 12/31/2016 US$ US$ Brazilian real 3.02 3.25 New Peruvian sol 3.08 3.35 Argentine peso 18.40 15.84 Japanese yen 113.00 116.83 Euro 0.83 0.95 Mexican peso 19.65 20.63 Australian dollar 0.78 0.72 Pound Sterling 0.74 0.81 South African rand 12.35 13.70 Ecuadorian dollar 1.00 1.00 Chilean peso 614.75 669.47 Chinese yuan 6.51 6.67 Indian rupee 63.84 66.60 Thai baht 32.85 34.59 UF (*) 43.59 39.36 (*) The Unidad de Fomento (UF) is an indexed monetary unit used in Chile, calculated based on the variation in the Consumer Price Index (CPI).</t>
  </si>
  <si>
    <t>Disclosure of useful lives of property, plant and equipment [Text Block]</t>
  </si>
  <si>
    <t xml:space="preserve"> The useful lives used for the depreciation and amortization of assets included in property, plant and equipment in years are presented below. Minimum life or Maximum life life or average Classes of property, plant and equipment rate (years) or rate (years) rate in years Mining assets 3 10 7 Energy generating assets 3 16 7 Buildings 3 30 10 Supplies and accessories 2 15 5 Office equipment 3 20 6 Transport equipment 3 20 10 Network and communication equipment 2 15 5 IT equipment 2 15 3 Machinery, plant and equipment 2 20 9 Other property, plant and equipment 1 26 7 </t>
  </si>
  <si>
    <t>Financial risk management (Tables)</t>
  </si>
  <si>
    <t>Disclosure of credit risk exposure [text block]</t>
  </si>
  <si>
    <t xml:space="preserve"> The credit quality of financial assets that are neither past due nor impaired can be assessed by reference to external credit ratings (if available) or to historical information about counterparty default rates: Financial institution Financial assets Rating Institution 12/31/2017 Moody´s S&amp;;P Fitch ThUS$ Banco BBVA Chile Time deposits P-2 A-2 - 41,860 Banco Crédito e Inversiones Time deposits P-1 A-1- F1 120,616 Banco Santander - Santiago Time deposits P-1 A-1 F1 35,558 BBVA Banco Francés Time deposits - - - 163 Itau-Corpbanca Time deposits P-2 A-2 - 75,072 JP Morgan US dollar Liquidity Fund Institutional Investment fund deposits - - - 143,333 Legg Mason - Western Asset Institutional Cash Reserves Investment fund deposits - - - 144,464 Scotiabank Sud Americano Time deposits - - - 12,520 Nedbank Time deposits P-3 B - 3,686 ABN Armo Bank Time deposits - 1,439 Total 578,711 Financial institution Financial assets Rating Institution 12/31/2017 Moody´s S&amp;;P Fitch ThUS$ Banco BBVA Chile 90 days to 1 year - - - 1,207 Banco Crédito e Inversiones 90 days to 1 year P-1 A-1 F1 71,748 Banco de Chile 90 days to 1 year - - - 4,834 Itau-Corpbanca 90 days to 1 year P-1 A-2 - 77,527 Banco Santander - Santiago 90 days to 1 year P-1 A-1 F1 163,269 Banco Security 90 days to 1 year - - - 28,592 Scotiabank Sud Americano 90 days to 1 year - - AA 13,764 Total 360,941 </t>
  </si>
  <si>
    <t>Disclosure of cash and cash equivalents of cashflows [Text Block]</t>
  </si>
  <si>
    <t xml:space="preserve"> The position in other cash and cash equivalents generated by the Company are invested in highly liquid mutual funds with an AAA risk rating. Nature of undiscounted cash flows As of December 31, 2017 Carrying Less than 1 1 to 5 years Over 5 years Total (in millions of US$) Other non-derivative financial liabilities Bank borrowings 163.57 164.78 - - 164.78 Unsecured obligations 1,054.89 47.45 522.52 751.67 1,321.64 Subtotal 1,218.46 212.23 522.52 751.67 1,486.42 Other derivative financial liabilities Hedging liabilities 28.38 37.01 (9.51) (18.36) 9.14 Derivative financial instruments 0.80 0.80 - - 0.80 Subtotal 29.18 37.81 (9.51) (18.36) 9.94 Total 1,247.64 250.04 513.01 733.31 1,496.36 Nature of undiscounted cash flows As of December 31, 2016 Carrying Less than 1 1 to 5 years Over 5 years Total (in millions of US$) Other non-derivative financial liabilities Bank borrowings 101.27 102.08 - - 102.08 Unsecured obligations 1,130.22 94.76 479.54 873.91 1,448.21 Subtotal 1,231.49 196.84 479.54 873.91 1,550.29 Other derivative financial liabilities Hedging liabilities 42.62 17.20 40.33 (23.58) 33.95 Derivative financial instruments (2.175) (2.18) - - (2.18) Subtotal 40.445 15.02 40.33 (23.58) 31.77 Total 1,271.94 211.86 519.87 850.33 1,582.06 </t>
  </si>
  <si>
    <t>Background of companies included in consolidation (Tables)</t>
  </si>
  <si>
    <t>Disclosure of Parent’s stand-alone assets and liabilities [Text Block]</t>
  </si>
  <si>
    <t xml:space="preserve"> 12/31/2017 12/31/2016 ThUS$ ThUS$ Assets 3,658,528 3,824,137 Liabilities (1,470,707) (1,578,063) Equity 2,187,821 2,246,074 </t>
  </si>
  <si>
    <t>Disclosure of interests in joint arrangements [text block]</t>
  </si>
  <si>
    <t xml:space="preserve"> The Joint Action Agreement has only transformed the current controller of SQM S.A., composed of the Pampa Group, and the Kowa Group, into related parties of SQM S.A. Detail of effective concentration Tax ID No. Name Ownership 96,511,530-7 Sociedad de Inversiones Pampa Calichera S.A. 19.72 96,863,960-9 Inversiones Global Mining (Chile) Limitada 3.34 79,798,650-k Inversiones la Esperanza (Chile) Ltda. 1.43 96,518,570-4 Kochi S.A. 0.30 Total Kowa Group 2.12 </t>
  </si>
  <si>
    <t>Disclosure of Information attributable to non-controlling interests [Text Block]</t>
  </si>
  <si>
    <t xml:space="preserve"> 6.4 Information attributable to non-controlling interests Subsidiary % of interests in the ownership held by non-controlling interests . Profit (loss) attributable to non-controlling interests Equity, non-controlling interests Dividends paid to non-controlling interests 12/31/2017 12/31/2016 12/31/2017 12/31/2016 12/31/2017 12/31/2016 ThUS$ ThUS$ ThUS$ ThUS$ ThUS$ ThUS$ Proinsa Ltda. 0.1% - - - - - - SQM Potasio S.A. 0.0000001% - - - - - - Ajay SQM Chile S.A. 49% (1,023) 1,360 8,307 8,303 989 1,163 SQM Indonesia S.A. 20% - - 1 1 - - Soquimich Comercial S.A. 39.3616784% (100) 2,378 49,247 50,416 1,264 1,851 Comercial Agrorama Ltda. 30% 403 (106) (184) 201 - - Agrorama S.A. 0.001% - - - - - - Orcoma Estudios SPA 49% - 2 2,277 2,277 - - SQM (Thailand) Limited. 0.004% - - - - - - Total (720) 3,634 59,648 61,198 2,253 3,014</t>
  </si>
  <si>
    <t>Cash And Cash Equivalents (Tables)</t>
  </si>
  <si>
    <t>Disclosure of detailed information about cash and cash equivalents [Text Block]</t>
  </si>
  <si>
    <t xml:space="preserve"> As of December 31, 2017 and December 31, 2016, cash and cash equivalents are detailed as follows: a) Cash 12/31/2017 12/31/20161 ThUS$ ThUS$ Cash on hand 60 53 Cash in banks 50,137 80,287 Other demand deposits 1,530 1,260 Total cash 51,727 81,600 b) Cash equivalents 12/31/2017 12/31/2016 ThUS$ ThUS$ Short-term deposits, classified as cash equivalents 290,914 95,673 Short-term investments, classified as cash equivalents 287,797 337,396 Total cash equivalents 578,711 433,069 Total cash and cash equivalents 630,438 514,669 </t>
  </si>
  <si>
    <t>Disclosure of detailed information about short term investments [Text Block]</t>
  </si>
  <si>
    <t xml:space="preserve"> As of December 31, 2017 and December 31, 2016, the short-term investments classified as cash and cash equivalents relate to mutual funds (investment liquidity funds) for investments in: Institution 12/31/2017 12/31/2016 ThUS$ ThUS$ Legg Mason - Western Asset Institutional Cash Reserves 144,464 178,446 JP Morgan US dollar Liquidity Fund Institutional 143,333 158,950 Total 287,797 337,396 </t>
  </si>
  <si>
    <t>Disclosure of cash and cash equivalents by currency [Text Block]</t>
  </si>
  <si>
    <t xml:space="preserve"> Original currency 12/31/2017 12/31/2016 ThUS$ ThUS$ Chilean Peso (*) 579 6,044 US Dollar 612,727 490,978 Euro 9,782 11,386 Mexican Peso 258 309 South African Rand 4,074 3,250 Japanese Yen 1,773 2,149 Peruvian Sol 8 3 Brazilian Real 38 59 Chinese Yuan 1,143 400 Indian Rupee - 8 Thai Baht - 8 Argentine Peso 1 4 Pound Sterling 55 71 Total 630,438 514,669 (*)The Company maintains financial derivative policies which allow to minimize the risk of the variation in Chilean pesos exchange rate .</t>
  </si>
  <si>
    <t>Disclosure of detailed information about short term deposits [Text Block]</t>
  </si>
  <si>
    <t xml:space="preserve"> The detail at the end of each period is as follows: 2017 Type of deposit Original Currency Interest rate Placement date Expiration date Principal Interest accrued 12/31/2017 ThUS$ ThUS$ ThUS$ Scotiabank Sud Americano Fixed term 0.24 11-21-2017 1-2-2018 8,943 30 8,973 Banco Itau Chile Fixed term Ch$ 0.24 11-28-2017 1-2-2018 15,652 41 15,693 Banco Itau Chile Fixed term Ch$ 0.24 11-28-2017 1-2-2018 15,652 41 15,693 Banco BBVA Chile Fixed term Ch$ 0.23 11-28-2017 1-2-2018 15,652 40 15,692 Banco BBVA Chile Fixed term Ch$ 0.23 11-28-2017 1-2-2018 15,652 40 15,692 Banco Itau Chile Fixed term Ch$ 0.25 11-29-2017 2-27-2018 18,857 50 18,907 Banco Crédito e Inversiones Fixed term Ch$ 0.26 12-12-2017 1-11-2018 15,982 26 16,008 Banco Crédito e Inversiones Fixed term Ch$ 0.26 12-12-2017 1-11-2018 8,524 14 8,538 Banco Itau Chile Fixed term Ch$ 0.24 12-12-2017 1-11-2018 15,982 24 16,006 Banco Itau Chile Fixed term Ch$ 0.24 12-12-2017 1-11-2018 7,458 11 7,469 Banco Crédito e Inversiones Fixed term Ch$ 0.26 12-14-2017 1-16-2018 19,780 29 19,809 Banco Crédito e Inversiones Fixed term Ch$ 0.26 12-14-2017 1-16-2018 15,665 23 15,688 Banco Crédito e Inversiones Fixed term Ch$ 0.26 12-14-2017 1-16-2018 11,488 17 11,505 Banco Crédito e Inversiones Fixed term Ch$ 0.26 12-15-2017 1-16-2018 15,568 22 15,590 Banco Crédito e Inversiones Fixed term Ch$ 0.26 12-15-2017 1-16-2018 15,568 22 15,590 Banco Crédito e Inversiones Fixed term Ch$ 0.26 12-15-2017 1-16-2018 15,568 22 15,590 Banco BBVA Chile Fixed term Ch$ 0.24 12-29-2017 1-10-2018 4,107 1 4,108 Banco BBVA Chile Fixed term Ch$ 0.24 12-29-2017 1-10-2018 2,765 - 2,765 Banco Santander - Santiago Fixed term US$ 0.28 12-27-2017 1-18-2018 700 - 700 Banco Santander - Santiago Fixed term US$ 0.4 12-15-2017 2-13-2018 15,000 27 15,027 Banco Santander - Santiago Fixed term US$ 0.4 12-15-2017 2-13-2018 14,000 25 14,025 Corpbanca Fixed term Ch$ 0.22 12-28-2017 1-4-2018 1,301 - 1,301 Scotiabank Sud Americano Fixed term Ch$ 0.21 12-29-2017 1-5-2018 976 - 976 Scotiabank Sud Americano Fixed term Ch$ 0.21 12-29-2017 1-5-2018 569 - 569 Banco Santander - Santiago Fixed term US$ 2.45 12-6-2017 1-5-2018 3,500 6 3,506 Scotiabank Sud Americano Fixed term US$ 3.40 12-15-2017 1-16-2018 2,000 3 2,003 Banco BBVA Chile Fixed term US$ 2.80 12-26-2017 1-26-2018 2,200 1 2,201 Banco Crédito e Inversiones Fixed term US$ 2.3 12-27-2017 1-4-2018 2,300 1 2,301 Banco Santander - Santiago Fixed term US$ 2.88 12-27-2017 1-4-2018 2,300 1 2,301 Banco BBVA Chile Fixed term US$ 2.80 12-27-2017 1-4-2018 1,400 - 1,400 BBVA Banco Francés Fixed term US$ 0.19 12-11-2017 1-31-2018 163 - 163 Nedbank On demand US$ - 12-1-2017 1-31-2018 3,686 - 3,686 ABN Amro Bank Fixed term US$ - 12-31-2017 1-2-2018 1,439 - 1,439 Total 290,397 517 290,914 2016 Type of deposit Original Currency Interest rate Placement date Expiration date Principal Interest accrued 12/31/2016 ThUS$ ThUS$ ThUS$ Scotiabank Sud Americano Fixed term US$ 1.28 12/29/2016 1/31/2017 9,900 1 9,901 Banco de Chile Fixed term US$ 0.90 12/30/2016 1/9/2017 15,000 1 15,001 Banco Crédito e Inversiones Fixed term US$ 0.90 12/30/2016 1/10/2017 10,000 - 10,000 Banco Crédito e Inversiones Fixed term US$ 0.93 10/11/2016 1/30/2017 13,000 27 13,027 Banco BBVA Chile Fixed term US$ 0.75 10/11/2016 1/30/2017 2,000 3 2,003 Banco Santander - Santiago Fixed term US$ 1.21 12/1/2016 1/3/2017 3,500 4 3,504 Banco de Chile Fixed term US$ 0.76 12/7/2016 1/6/2017 3,900 2 3,902 Banco Santander - Santiago Fixed term US$ 0.90 12/12/2016 1/12/2017 5,000 2 5,002 Banco de Chile Fixed term US$ 1.30 12/12/2016 1/12/2017 1,700 1 1,701 Banco Crédito e Inversiones Fixed term US$ 0.88 12/14/2016 1/17/2017 2,000 1 2,001 Corpbanca Fixed term US$ 1.28 12/20/2016 2/21/2017 800 - 800 Scotiabank Sud Americano Fixed term US$ 1.28 12/20/2016 2/21/2017 5,000 2 5,002 Banco Santander - Santiago Fixed term US$ 0.75 12/22/2016 1/23/2017 3,500 1 3,501 Banco Santander - Santiago Fixed term US$ 1.25 12/28/2016 2/9/2017 3,900 1 3,901 Banco Security Fixed term US$ 1.31 12/28/2016 2/9/2017 3,300 - 3,300 Banco Security Fixed term US$ 1.00 12/29/2016 1/30/2017 3,800 - 3,800 Banco Santander - Santiago Fixed term Ch$ 0.31 12/16/2016 1/2/2017 1,942 3 1,945 Corpbanca Fixed term Ch$ 0.32 12/29/2016 1/9/2017 597 1 598 Scotiabank Sud Americano Fixed term Ch$ 0.33 12/30/2016 1/9/2017 2,091 - 2,091 Citibank New York Overnight US$ 0.01 12/31/2016 1/1/2017 1,742 - 1,742 BBVA Banco Francés Fixed term US$ 0.21 24/102016 1/31/2017 199 - 199 Nedbank On demand US$ - 12/1/2016 1/31/2017 2,752 - 2,752 Total 95,623 50 95,673 </t>
  </si>
  <si>
    <t>Disclosure of reconciliation of liabilities arising from financing activities [text block]</t>
  </si>
  <si>
    <t xml:space="preserve"> This section sets out an analysis of net debt and the movements in net debt for each of the periods presented. Net debt 12/31/2017 12/31/2016 ThUS$ ThUS$ Cash and cash equivalents 630,438 514,669 Liquid investments 360,941 284,160 Borrowings - repayable within one year (including overdraft) (177,062) (160,243) Borrowings - repayable after one year (1,031,507) (1,059,706) Net debt (217,190) (421,120) Cash and liquid investments 991,379 798,829 Gross debt - fixed interest rates (1,208,569) (1,219,949) Net debt (217,190) (421,120) Other Assets Liabilities from financing activities Cash/bank Liquid Borrow. Due Borrow. Due Total ThUS$ ThUS$ ThUS$ ThUS$ ThUS$ Net debt as at 1 January 2016 527,259 617,267 (399,275) (1,217,172) (471,921) Cash flows (20,362) (339,556) 277,000 140,000 57,082 Foreign exchange adjustments 7,772 6,449 (1,879) (25,015) (12,673) Other non - cash movements - - (36,089) 42,481 6,392 Net debt as at 31 december 2016 514,669 284,160 (160,243) (1,059,706) (421,120) Cash flows 98,285 59,326 (16,288) 54,275 195,598 Foreign exchange adjustments 17,484 17,455 (531) (26,287) 8,121 Other non - cash movements - - - 211 211 Net debt as at 31 december 2017 630,438 360,941 (177,062) (1,031,507) (217,190) </t>
  </si>
  <si>
    <t>Inventories (Table)</t>
  </si>
  <si>
    <t>Disclosure of detailed information about inventories [Text Block]</t>
  </si>
  <si>
    <t xml:space="preserve"> The composition of inventory at each period-end is as follows: Type of inventory 12/31/2017 12/31/2016 12/31/2015 Raw material reserves 9,364 7,536 4,844 Supplies for production reserves 22,257 23,610 29,353 Products-in-progress reserves 456,333 482,261 478,627 Finished product reserves 414,120 479,665 491,022 Total 902,074 993,072 1,003,846 </t>
  </si>
  <si>
    <t>Disclosure of information about inventory reserves [Text Block]</t>
  </si>
  <si>
    <t xml:space="preserve"> The breakdown of inventory reserves is detailed as follows: Type of inventory 12/31/2017 12/31/2016 12/31/2015 Raw material reserves 93 93 93 Suministros para la producción - 920 920 Products-in-progress reserves 80,249 50,925 53,187 Finished product reserves 15,942 29,357 26,169 Total 96,284 81,295 80,369 </t>
  </si>
  <si>
    <t>Disclosure of movements in provisions for inventories [Text Block]</t>
  </si>
  <si>
    <t xml:space="preserve"> Reconciliation 12/31/2017 12/31/2016 12/31/2015 ThUS$ ThUS$ ThUS$ Opening balance 81,295 80,369 82,966 Changes Additional provisions 21,953 9,831 18,461 Increase (decrease) in existing provisions (6,964) (8,905) (21,058) Total changes 14,989 926 (2,597) Final Balance 96,284 81,295 80,369 </t>
  </si>
  <si>
    <t>Related party disclosures (Table)</t>
  </si>
  <si>
    <t>Disclosure of detailed information about related parties [Text Block]</t>
  </si>
  <si>
    <t xml:space="preserve"> As of December 31, 2017 and December 31, 2016, the detail of entities that are related parties of the SQM S.A. Group is as follows: Tax ID No. Name Country of origin Functional currency Nature Foreign Nitratos Naturais Do Chile Ltda. Brazil US$ Subsidiary Foreign Nitrate Corporation Of Chile Ltd. United Kingdom US$ Subsidiary Foreign SQM North America Corp. United States US$ Subsidiary Foreign SQM Europe N.V. Belgium US$ Subsidiary Foreign Soquimich S.R.L. Argentina Argentina US$ Subsidiary Foreign Soquimich European Holding B.V. The Netherlands US$ Subsidiary Foreign SQM Corporation N.V. The Netherlands US$ Subsidiary Foreign SQI Corporation N.V. The Netherlands US$ Subsidiary Foreign SQM Comercial De México S.A. de C.V. Mexico US$ Subsidiary Foreign North American Trading Company United States US$ Subsidiary Foreign Administración y Servicios Santiago S.A. de C.V. Mexico US$ Subsidiary Foreign SQM Peru S.A. Peru US$ Subsidiary Foreign SQM Ecuador S.A. Ecuador US$ Subsidiary Foreign SQM Nitratos Mexico S.A. de C.V. Mexico US$ Subsidiary Foreign SQMC Holding Corporation L.L.P. United States US$ Subsidiary Foreign SQM Investment Corporation N.V. The Netherlands US$ Subsidiary Foreign SQM Brasil Limitada Brazil US$ Subsidiary Foreign SQM France S.A. France US$ Subsidiary Foreign SQM Japan Co. Ltd. Japan US$ Subsidiary Foreign Royal Seed Trading Corporation A.V.V. Aruba US$ Subsidiary Foreign SQM Oceania Pty Limited Australia US$ Subsidiary Foreign Rs Agro-Chemical Trading Corporation A.V.V. Aruba US$ Subsidiary Foreign SQM Indonesia S.A. Indonesia US$ Subsidiary Foreign SQM Virginia L.L.C. United States US$ Subsidiary Foreign SQM Italia SRL Italy US$ Subsidiary Foreign Comercial Caiman Internacional S.A. Panamá US$ Subsidiary Foreign SQM Africa Pty. Ltd. South Africa US$ Subsidiary Foreign SQM Colombia SAS Colombia US$ Subsidiary Foreign SQM Lithium Specialties LLC United States US$ Subsidiary Foreign SQM Iberian S.A. Spain US$ Subsidiary Foreign SQM Agro India Pvt. Ltd. India US$ Subsidiary Foreign SQM Beijing Commercial Co. Ltd. China US$ Subsidiary Foreign SQM Thailand Limited Thailand US$ Subsidiary Foreign SQM Australia PTY Australia Australian dollar Subsidiary Foreign SACAL S.A. Argentina Argentine peso Subsidiary 96,801,610-5 Comercial Hydro S.A. Chile US$ Subsidiary 96,651,060-9 SQM Potasio S.A. Chile US$ Subsidiary 96,592,190-7 SQM Nitratos S.A. Chile US$ Subsidiary 96,592,180-K Ajay SQM Chile S.A. Chile US$ Subsidiary As of December 31, 2017 and December 31, 2016, the detail of entities that are related parties of the SQM S.A: Group is as follows: Tax ID No. Name Country of origin Functional currency Nature 86,630,200-6 SQMC Internacional Ltda. Chile Chilean peso Subsidiary 79,947,100-0 SQM Industrial S.A. Chile US$ Subsidiary 79,906,120-1 Isapre Norte Grande Ltda. Chile Chilean peso Subsidiary 79,876,080-7 Almacenes y Depósitos Ltda. Chile Chilean peso Subsidiary 79,770,780-5 Servicios Integrales de Tránsitos y Transferencias S.A. Chile US$ Subsidiary 79,768,170-9 Soquimich Comercial S.A. Chile US$ Subsidiary 79,626,800-K SQM Salar S.A. Chile US$ Subsidiary 78,053,910-0 Proinsa Ltda. Chile Chilean peso Subsidiary 76,534,490-5 Sociedad Prestadora de Servicios de Salud Cruz del Norte S.A. Chile Chilean peso Subsidiary 76,425,380-9 Exploraciones Mineras S.A. Chile US$ Subsidiary 76,064,419-6 Comercial Agrorama Ltda. Chile Chilean peso Subsidiary 76,145,229-0 Agrorama S.A. Chile Chilean peso Subsidiary 76,359,919-1 Orcoma Estudios SPA Chile US$ Subsidiary 76,360,575-2 Orcoma SPA Chile US$ Subsidiary 76,686,311-9 SQM MaG SpA Chile US$ Subsidiary Foreign Abu Dhabi Fertilizer Industries WWL Arab Emirates Arab Emirates dirham Associate Foreign Doktor Tarsa Tarim Sanayi AS Turkey Turkish lira Associate Foreign Ajay North America United States US$ Associate Foreign Ajay Europe SARL France Euro Associate Foreign SQM Eastmed Turkey Turkey Euro Associate Foreign Charlee SQM Thailand Co. Ltd. Thailand Thai baht Associate Foreign Kore Potash Ltd. Australia US$ Associate Foreign Sichuan SQM Migao Chemical Fertilizers Co Ltda. China US$ Joint venture Foreign Coromandel SQM India India Indian rupee Joint venture Foreign SQM Vitas Fzco. Arab Emirates Arab Emirates dirham Joint venture Foreign SQM Star Qingdao Corp Nutrition Co., Ltd. China US$ Joint venture Foreign SQM Vitas Holland B.V. Dutch Antilles Euro Joint venture Foreign Kowa Company Ltd. Japan US$ Joint control Foreign Minera Exar S.A. Argentina US$ Joint control 96,511,530-7 Sociedad de Inversiones Pampa Calichera Chile US$ Joint control 96,529,340-k Norte Grande S.A. Chile Chilean peso Other related parties 79,049,778-9 Callegari Agricola S.A. Chile Chilean peso Other related parties Foreign Coromandel Internacional India Indian rupee Other related parties Foreign Vitas Roullier SAS France Euro Other related parties Foreign SQM Vitas Brazil Agroindustria Brazil US$ Other related parties Foreign SQM Vitas Peru S.A.C. Peru US$ Other related parties Foreign SQM Vitas Plantacote B.V Dutch Antilles Euro Other related parties Foreign . Terra Tarsa B.V.. Holland Euro Other related parties Foreign Plantacote N.V Belgium Euro Other related parties Foreign Doktolab Tarim Arastima San. Tic As Turkey Turkish Lira Other related parties Foreign Terra Tarsa Ukraine LLC Ukraine Ukrainian Grivna Other related parties Foreign Terra Tarsa Don LLC Russian Federation Russian ruble Other related parties </t>
  </si>
  <si>
    <t>Disclosure of transactions between related parties [text block]</t>
  </si>
  <si>
    <t xml:space="preserve"> Tax ID No. Company Nature Country of Transaction 12/31/2017 12/31/2016 12/31/2015 ThUS$ ThUS$ ThUS$ Foreign Doktor Tarsa Tarim Sanayi As Associate Turkey Sale of products 17,538 11,619 17,842 Foreign Ajay Europe S,A.R.L. Associate France Sale of products 15,706 17,977 23,545 Foreign Ajay Europe S.A.R.L. Associate France Dividends 969 1,338 1,748 Foreign Ajay North America LLC. Associate United States Sale of products 13,206 12,865 15,618 Foreign Ajay North America LLC. Associate United States Dividends 1,123 2,605 5,185 Foreign Abu Dhabi Fertilizer Industries WWL Associate United Arab Emirates Sale of products 4,351 8,312 7,902 Foreign Charlee SQM Thailand Co. Ltd. Associate Thailand Sale of products 5,102 3,798 5,557 Foreign Charlee SQM Thailand Co. Ltd. Associate Thailand Dividends - - 296 77,557,430-5 Sales de Magnesio Ltda. Associate Chile Sale of products 45 - 1,187 77,557,430-5 Sales de Magnesio Ltda. Associate Chile Dividends - - 286 77,557,430-5 Sales de Magnesio Ltda. Associate Chile Sale of services - - 34 Foreign Kowa Company Ltd. Other related parties Japan Sale of products 132,495 91,678 62,543 Foreign Kowa Company Ltd. Other related parties Japan Services received - - (933) Foreign SQM Vitas Brasil Agroindustria Joint control or significant influence Brazil Sale of products 31,137 17,686 32,019 Foreign SQM Vitas Peru S.A.C. Joint control or significant influence Peru Sale of products 23,058 22,090 34,586 Foreign SQM Vitas Fzco. Joint venture United Arab Emirates Sale of products 85 965 1,060 Foreign Sichuan SQM Migao Chemical Fertilizers Co Ltda. Joint venture China Sale of products - 9,950 22,624 Foreign Sichuan SQM Migao Chemical Fertilizers Co Ltda. Joint venture China Sale of services 252 257 - Foreign Coromandel SQM India Joint venture India Sale of products 8,011 4,630 4,012 Foreign SQM Vitas Spain Joint venture Spain Sale of products - 5,528 8,587 Foreign SQM Vitas Plantacote B.V. Joint venture Netherlands Sale of products - 49 27 Foreign SQM Star Qingdao Corp Nutrition Co., Ltd. Joint venture China Sale of products 200 166 - Foreign SQM Vitas Holland B.V. Joint venture Holland Sale of products - 634 - 79.049.778-9 Callegari Agrícola S.A. Other related parties Chile Sale of products 210 44 - Foreign Minera Exar S.A. Joint venture Argentina Loans 11,000 - - Foreign Terra Tarsa Ukraine LLC Associate Turkey Sale of services 1,218 - - Foreign Terra Tarsa Don LLC Joint venture Russian Federation Sale of products 423 - - Foreing Plantacote N.V. Associate Belgium Sale of products 2,108 - - </t>
  </si>
  <si>
    <t>Disclosure of amounts payable to related parties [Text Block]</t>
  </si>
  <si>
    <t xml:space="preserve"> 9.5 Tax ID Country of No. Company. Nature origin Currency 12/31/2017 12/31/2016 ThUS$ ThUS$ Foreign Doktor Tarsa Tarim Sanayi AS Associate Turkey YTL 11 7 Foreign Terra Tarsa Ukraine LLC Other related parties Ukraine Ukrainian Grivna 7 - Foreign SQM Star Qingdao Corp Nutrition Co., Ltd. Joint venture China US$ 725 - Foreign Sichuan SQM Migao Chemical Fertilizers Co Ltda. Joint venture China US$ 584 - Foreign SQM Vitas Fzco. Joint venture United Arab Emirates Arab Emirates dirham 38 - Current Total 1,365 7 </t>
  </si>
  <si>
    <t>Disclosure of information about key management personnel [text block]</t>
  </si>
  <si>
    <t xml:space="preserve"> 12/31/2017 12/31/2016 ThUS$ ThUS$ Key management personnel compensation (1) 27,367 20,439 (1) Corresponds to a number of executives (see Note 9.7 6) b).</t>
  </si>
  <si>
    <t>Financial instruments (Tables)</t>
  </si>
  <si>
    <t>Disclosure of detailed information about other financial assets [Text Block]</t>
  </si>
  <si>
    <t xml:space="preserve"> 10.1 Types of other financial assets Description of other financial assets 12/31/2017 12/31/2016 Other current financial assets (1) 360,941 284,160 Derivatives (2) 6,038 4,095 Hedging assets - 934 Total other current financial assets 366,979 289,189 Other non-current financial assets (3) 42,879 14,099 Total other non-current financial assets 42,879 14,099 (1) Relates to term deposits with maturities exceeding 90 days and less than 360 days (2) Relates to forwards and options that were not classified as hedging instruments (see detail in Note 10.3). (3) The detail of other financial assets, non-current is as follows: 12/31/2017 12/31/2016 Non-current investments not accounted for using the equity accounting method, classified as available for sale 9,179 6,899 Hedging assets 8,910 7,156 Contribution for constitution of Joint Venture (1) 24,745 - Other financial assets, non-current 45 44 Total other financial assets, non-current 42,879 14,099 (1) SQM Potasio S.A. contributed ThUS$ 24,745</t>
  </si>
  <si>
    <t>Disclosure of detailed information about other non current financial assets [Text Block]</t>
  </si>
  <si>
    <t xml:space="preserve"> The detail of other financial assets, non-current is as follows: 12/31/2017 12/31/2016 Non-current investments not accounted for using the equity accounting method, classified as available for sale 9,179 6,899 Hedging assets 8,910 7,156 Contribution for constitution of Joint Venture (1) 24,745 - Other financial assets, non-current 45 44 Total other financial assets, non-current 42,879 14,099 (1) SQM Potasio S.A. contributed ThUS$ 24,745 </t>
  </si>
  <si>
    <t>Disclosure of detailed information about other current financial assets [Text Block]</t>
  </si>
  <si>
    <t xml:space="preserve">Detail of other current financial assets Institution 12/31/2017 12/31/2016 Banco Santander 163,269 54,364 Banco de Crédito e Inversiones 71,748 40,627 Banco Itaú - Corpbanca 77,527 63,969 Banco Security 28,592 15,007 Morgan Stanley - 3,150 Scotiabank Sud Americano 13,764 107,043 Banco Chile 4,834 - Banco BBVA Chile 1,207 - Total 360,941 284,160 </t>
  </si>
  <si>
    <t>Disclosure of trade and other receivables [text block]</t>
  </si>
  <si>
    <t xml:space="preserve"> Trade and other receivables 12/31/2017 12/31/2016 Current Non-current Total Current Non-current Total ThUS$ ThUS$ ThUS$ ThUS$ ThUS$$ ThUS$ Trade receivables 412,321 - 412,321 344,839 - 344,839 Prepayments 16,177 - 16,177 6,621 - 6,621 Other receivables 18,377 1,912 20,289 17,301 1,840 19,141 Total trade and other receivables 446,875 1,912 448,787 368,761 1,840 370,601 12/31/2017 12/31/2016 Assets before Allowance for Assets for trade Assets before Allowance for Assets for trade ThUS$ ThUS$ ThUS$ ThUS$ ThUS$ ThUS$ Receivables related to credit operations, current 427,400 (15,079) 412,321 361,656 (16,817) 344,839 Trade receivables, current 427,400 (15,079) 412,321 361,656 (16,817) 344,839 Prepayments, current 16,877 (700) 16,177 9,421 (2,800) 6,621 Other receivables, current 23,409 (5,032) 18,377 19,300 (1,999) 17,301 Current trade and other receivables 40,286 (5,732) 34,554 28,721 (4,799) 23,922 Other receivables, non-current 1,912 - 1,912 1,840 - 1,840 Non-current receivables 1,912 - 1,912 1,840 - 1,840 Total trade and other receivables 469,598 (20,811) 448,787 392,217 (21,616) 370,601 </t>
  </si>
  <si>
    <t>Disclosure of detailed information about trade and other receivables [Text Block]</t>
  </si>
  <si>
    <t xml:space="preserve"> 12/31/2017 12/31/2016 Assets before Allowance for Assets for trade Assets before Allowance for Assets for trade ThUS$ ThUS$ ThUS$ ThUS$ ThUS$ ThUS$ Receivables related to credit operations, current 427,400 (15,079) 412,321 361,656 (16,817) 344,839 Trade receivables, current 427,400 (15,079) 412,321 361,656 (16,817) 344,839 Prepayments, current 16,877 (700) 16,177 9,421 (2,800) 6,621 Other receivables, current 23,409 (5,032) 18,377 19,300 (1,999) 17,301 Current trade and other receivables 40,286 (5,732) 34,554 28,721 (4,799) 23,922 Other receivables, non-current 1,912 - 1,912 1,840 - 1,840 Non-current receivables 1,912 - 1,912 1,840 - 1,840 Total trade and other receivables 469,598 (20,811) 448,787 392,217 (21,616) 370,601 </t>
  </si>
  <si>
    <t>Disclosure of financial assets that are either past due or impaired [text block]</t>
  </si>
  <si>
    <t xml:space="preserve"> As of December 31, 2017 the detail of the uncollateralized portfolio is as follows: Current Between 1 Between 31 Between 61 More than Total THUS$ THUS$ THUS$ THUS$ THUS$ THUS$ Number of customers, portfolio under no renegotiated terms 2,282 194 68 21 21 2,586 Portfolio under no renegotiated terms 388,516 20,022 9,909 851 8,102 427,400 Number of customers under renegotiated terms portfolio - - - - - - Portfolio under renegotiated terms, gross - - - - - - Total gross portfolio 388,516 20,022 9,909 851 8,102 427,400 As of December 31, 2016 the detail of the uncollateralized portfolio is Current Between 1 Between 31 Between 61 More than Total Number of customers, portfolio under no renegotiated terms 503 173 59 19 40 794 Number of customers under renegotiated terms portfolio - - - - - - Total gross portfolio 304,072 42,732 7,218 1,182 6,452 361,656 </t>
  </si>
  <si>
    <t>Disclosure of allowance for credit losses [text block]</t>
  </si>
  <si>
    <t xml:space="preserve"> Hedging assets with Derivative Effect on profit or Hedging reserve Deferred tax Hedging ThUS$ ThUS$ ThUS$ ThUS$ ThUS$ December 31, 2017 8,910 5,641 2,170 - 2,170 Hedging liabilities Derivative Effect on profit or Hedging reserve Deferred tax Hedging ThUS$ ThUS$ ThUS$ ThUS$ ThUS$ December 31, 2017 17,128 33,696 41 - 41 Hedging liabilities with Derivative Effect on profit or Hedging reserve Deferred tax Hedging ThUS$ ThUS$ ThUS$ ThUS$ ThUS$ December 31, 2017 (20,159) (20,256) 97 - 97 Hedging assets with Derivative Effect on profit or Hedging reserve Deferred tax Hedging ThUS$ ThUS$ ThUS$ ThUS$ ThUS$ December 31, 2016 830 789 41 (9) 32 Hedging liabilities Derivative Effect on profit or Hedging reserve Deferred tax Hedging ThUS$ ThUS$ ThUS$ ThUS$ ThUS$ December 31, 2016 43,235 28,108 (29) 5 (24) Hedging liabilities with Derivative Effect on profit or Hedging reserve Deferred tax Hedging ThUS$ ThUS$ ThUS$ ThUS$ ThUS$ December 31, 2016 218 (294) 76 (19) 57 Hedging liabilities with Derivative Effect on profit or Hedging reserve Deferred tax Hedging ThUS$ ThUS$ ThUS$ ThUS$ ThUS$ December 31, 2015 74.786 (29.245) 86 96 182 </t>
  </si>
  <si>
    <t>Disclosure of maturity analysis for derivative financial liabilities [text block]</t>
  </si>
  <si>
    <t xml:space="preserve"> Series Contract amount Currency Maturity date ThUS$ H 191,638 UF 01/05/2018 O 58,748 UF 02/01/2022 </t>
  </si>
  <si>
    <t>Disclosure of financial liabilities [text block]</t>
  </si>
  <si>
    <t xml:space="preserve">As of December 31, 2017 and December 31, 2016, the detail is as follows: 12/31/2017 12/31/2016 Current Non-current Total Current Non-current Total ThUS$ ThUS$ ThUS$ ThUS$ ThUS$ ThUS$ Bank borrowings 163,568 - 163,568 101,270 - 101,270 Obligations with the public (bonds) 13,494 1,031,507 1,045,001 58,973 1,059,706 1,118,679 Derivatives 5,979 - 5,979 1,920 - 1,920 Hedging liabilities 37,287 - 37,287 16,981 33,732 50,713 Total 220,328 1,031,507 1,251,835 179,144 1,093,438 1,272,582 </t>
  </si>
  <si>
    <t>Disclosure of detailed information about borrowings [text block]</t>
  </si>
  <si>
    <t xml:space="preserve">As of December 31, 2017 and December 31, 2016, the detail is as follows: 12/31/2017 12/31/2016 ThUS$ ThUS$ Long-term bank borrowings - - Short-term bank borrowings 163,568 101.270 Short-term borrowings and current portion of long-term borrowings 163,568 101.270 Total bank borrowings 163,568 101.270 </t>
  </si>
  <si>
    <t>Disclosure of detailed information about short term borrowings [Text Block]</t>
  </si>
  <si>
    <t xml:space="preserve"> Debtor Creditor Currency or Tax ID No Company Country Tax ID No. Financial institution Country adjustment Repayment Effective Nominal 93,007,000-9 SQM.S.A. Chile 97,018,000-1 Scotiabank Sud Americano Chile US$ Upon maturity 1.63 % 1.63 % 93,007,000-9 SQM.S.A. Chile 97,018,000-1 Scotiabank Sud Americano Chile US$ Upon maturity 1.73 % 1.73 % 93,007,000-9 SQM.S.A. Chile 97,018,000-1 Scotiabank Sud Americano Chile US$ Upon maturity 1.73 % 1.73 % 93,007,000-9 SQM S.A. Chile 97,018,000-1 Banco Estado Chile US$ Upon maturity 1.64 % 1.64 % 93,007,000-9 SQM S.A. Chile 97,018,000-1 Banco Estado Chile US$ Upon maturity 1.67 % 1.67 % 93,007,000-9 SQM S.A. Chile 97,018,000-1 Banco Estado Chile US$ Upon maturity 1.67 % 1.67 % 79,626,800-K SQM Salar S.A. Chile 97,018,000-1 Banco Estado Chile US$ Upon maturity 1.91 % 1.91 % 79,626,800-K SQM Salar S.A. Chile 97,018,000-1 Scotiabank Sud Americano Chile US$ Upon maturity 1.94 % 1.94 % 79,947,100-0 SQM Industrial S.A. Chile 97,030,000-7 Banco Estado Chile US$ Upon maturity 1.74 % 1.74 % 79,947,100-0 SQM Industrial S.A. Chile 97,030,000-7 Banco Estado Chile US$ Upon maturity 1.65 % 1.65 % 12/31/2017 12/31/2017 Debtor Creditor Nominal amounts Current amounts Company Financial institution Up to 90 90 days to Total Up to 90 90 days to Subtotal Borrowing Total ThUS$ SQM,S,A, Scotiabank Sud Americano - 20,000 20,000 - 20,137 20,137 - 20,137 SQM,S,A, Scotiabank Sud Americano - 17,000 17,000 - 17,140 17,140 - 17,140 SQM,S,A, Scotiabank Sud Americano - 3,000 3,000 - 3,025 3,025 - 3,025 SQM,S,A, Banco Estado 15,000 - 15,000 15,011 - 15,011 - 15,011 SQM,S,A, Banco Estado 15,000 - 15,000 15,011 - 15,011 - 15,011 SQM,S,A, Banco Estado 15,000 - 15,000 15,011 - 15,011 - 15,011 SQM Salar S,A, Banco Estado - 20,000 20,000 - 20,071 20,071 - 20,071 SQM Salar S,A, Scotiabank Sud Americano - 20,000 20,000 - 20,072 20,072 - 20,072 SQM Industrial S,A, Banco Estado - 20,000 20,000 - 20,064 20,064 - 20,064 SQM Industrial S,A, Banco Estado 18,000 - 18,000 18,026 - 18,026 - 18,026 Total 63,000 100,000 163,000 63,059 100,509 163,568 - 163,568 Debtor Creditor Currency or Tax ID No Company Country Tax ID No. Financial institution Country adjustment Repayment Effective Nominal 93,007,000-9 SQM.S.A. Chile 97,018,000-1 Scotiabank Sud Americano Chile US$ Upon maturity 1.00 % 1.00 % 93,007,000-9 SQM.S.A. Chile 97,030,000-7 Banco Estado Chile US$ Upon maturity 4.3 % 4.3 % 93,007,000-9 SQM.S.A. Chile 97,018,000-1 Scotiabank Sud Americano Chile US$ Upon maturity 0.74 % 0.85 % 93,007,000-9 SQM.S.A. Chile 97,018,000-1 Scotiabank Sud Americano Chile US$ Upon maturity 0.74 % 0.84 % 79,626,800-K SQM Salar S.A. Chile 97,018,000-1 Scotiabank Sud Americano Chile US$ Upon maturity 1.34 % 0.84 % 79,947,100-0 SQM Industrial S.A. Chile 97,030,000-7 Banco Estado Chile US$ Upon maturity 1.20 % 1.20 % 12/31/2016 1231/2016 Debtor Creditor Nominal amounts Current amounts Company Financial institution Up to 90 90 days to Total Up to 90 90 days to Subtotal Borrowing Total ThUS$ SQM.S.A. Scotiabank Sud Americano - 20,000 20,000 30 20,000 20,030 - 20,030 SQM.S.A. Banco Estado - 20,412 20,412 - 20,919 20,919 - 20,919 SQM.S.A. Scotiabank Sud Americano - 17,000 17,000 - 17,057 17,057 - 17,057 SQM.S.A. Scotiabank Sud Americano - 3,000 3,000 - 3,010 3,010 - 3,010 SQM Salar S.A. Scotiabank Sud Americano - 20,000 20,000 - 20,042 20,042 - 20,042 SQM Industrial S.A. Banco Estado 20,000 - 20,000 20,212 - 20,212 - 20,212 Total 20,000 80,412 100,412 20,242 81,028 101,270 - 101,270</t>
  </si>
  <si>
    <t>Disclosure of detailed information about current maturities of unsecured obligations [Text Block]</t>
  </si>
  <si>
    <t xml:space="preserve"> Bonds Debtor Periodicity Tax ID No. Company País Number of Series Maturity Currency or Payment of Repayment Effective rate Nominal 93,007,000-9 SQM S.A. Chile - ThUS$250,000 04/21/2018 US$ Semiannual Upon maturity 1.47 % 5.50 % 93,007,000-9 SQM S.A. Chile - ThUS$250,000 01/28/2018 US$ Semiannual Upon maturity 3.17 % 4.38 % 93,007,000-9 SQM S.A. Chile - ThUS$300,000 0403//2018 US$ Semiannual Upon maturity 2.12 % 3.63 % 93,007,000-9 SQM S.A. Chile 564 H 01/05/2018 UF Semiannual Semiannual 2.18 % 4.90 % 93,007,000-9 SQM S.A. Chile 699 O 02/01/2018 UF Semiannual Upon maturity 2.80 % 3.80 % 12/31/2017 12/31/2017 Nominal maturities Current maturities Company Country Series Up to 90 91 days to 1 Total Up to 90 91 days to 1 Subtotal Bond Total ThUS$ ThUS$ ThUS$ ThUS$ ThUS$ ThUS$ ThUS$ ThUS$ SQM S,A, Chile ThUS$250,000 - - - - 2,674 2,674 (385) 2,289 SQM S,A, Chile ThUS$250,000 - - - 4,648 - 4,648 (433) 4,215 SQM S,A, Chile ThUS$300,000 - - - - 2,658 2,658 (615) 2,043 SQM S,A, Chile H - - - 4,127 - 4,127 (139) 3,988 SQM S,A, Chile O - - - 1,026 - 1,026 (67) 959 Total - - - 9,801 5,332 15,133 (1,639) 13,494 Debtor Periodicity Tax ID No. Company País Number of Series Maturity Currency or Payment of Repayment Effective rate Nominal 93,007,000-9 SQM S.A. Chile - ThUS$250,000 10/21/2016 US$ Semiannual Upon maturity 1.97 % 5.50 % 93,007,000-9 SQM S.A. Chile - ThUS$250,000 01/28/2017 US$ Semiannual Upon maturity 3.61 % 4.38 % 93,007,000-9 SQM S.A. Chile - ThUS$300,000 10/03/2016 US$ Semiannual Upon maturity 2.48 % 3.63 % 93,007,000-9 SQM S.A. Chile 446 C 12/01/2016 UF Semiannual Semiannual 1.34 % 4.00 % 93,007,000-9 SQM S.A. Chile 564 H 01/05/2017 UF Semiannual Semiannual 2.47 % 4.90 % 93,007,000-9 SQM S.A. Chile 700 M 02/01/2017 UF Semiannual Upon maturity 0.69 % 3.30 % 93,007,000-9 SQM S.A. Chile 699 O 02/01/2017 UF Semiannual Upon maturity 3.00 % 3.80 % 12/31/2016 12/31/2016 Nominal maturities Current maturities Company Country Series Up to 90 91 days to 1 Total Up to 90 91 days to 1 Subtotal Bond Total ThUS$ ThUS$ ThUS$ ThUS$ ThUS$ ThUS$ ThUS$ ThUS$ SQM S,A, Chile ThUS$250,000 - - - - 2,674 2,674 (386) 2,288 SQM S,A, Chile ThUS$250,000 - - - 4,649 - 4,649 (433) 4,216 SQM S,A, Chile ThUS$300,000 - - - - 2,658 2,658 (615) 2,043 SQM S,A, Chile C - 5,903 5,903 - 6,098 6,098 - 6,098 SQM S,A, Chile H - - - 3,726 - 3,726 (139) 3,587 SQM S,A, Chile M 39,356 - 39,356 39,893 - 39,893 (11) 39,882 SQM S,A, Chile O - - - 926 - 926 (67) 859 Total 39,356 5,903 45,259 49,194 11,430 60,624 (1,651) 58,973</t>
  </si>
  <si>
    <t>Disclosure of detailed information about non current maturities of unsecured obligations [Text Block]</t>
  </si>
  <si>
    <t xml:space="preserve"> The breakdown of non-current unsecured interest-bearing bonds as of December 31, 2017 and December 31, 2016 is detailed as follows: Periodicity Tax ID No. Company Country Number of Series Maturity date Currency or Payment of Repayment Effective Nominal 93,007,000-9 SQM S.A. Chile - ThUS$250,000 04/21/2020 US$ Semiannual Upon maturity 5.50 % 5.50 % 93,007,000-9 SQM S.A. Chile - ThUS$250,000 01/28/2025 US$ Semiannual Upon maturity 4.38 % 4.38 % 93,007,000-9 SQM S.A. Chile - ThUS$300,000 04/03/2023 US$ Semiannual Upon maturity 3.63 % 3.63 % 93,007,000-9 SQM S.A. Chile 564 H 01/05/2030 UF Semiannual Semiannual 4.90 % 6.01 % 93,007,000-9 SQM S.A. Chile 699 O 02/01/2033 UF Semiannual Upon maturity 3.80 % 3.80 % Nominal non-current maturities Non-current maturities Series Over 1 Over 2 Over 3 Over 4 Over 5 Total Over 1 Over 2 Over 3 Over 4 Over 5 Subtotal Bond issuance costs Total ThUS$ ThUS$ ThUS$ ThUS$ ThUS$ ThUS$ ThUS$ ThUS$ ThUS$ ThUS$ ThUS$ ThUS$ ThUS$ ThUS$ MUS$250 250,000 - - - - 250,000 250,000 - - - - 250,000 (517) 249,483 MUS$250 - - - - 250,000 250,000 - - - - 250,000 250,000 (2,636) 247,364 MUS$300 - - - - 300,000 300,000 - - - - 300,000 300,000 (2,618) 297,382 H - - - - 174,367 174,367 - - - - 174,367 174,367 (1,532) 172,835 O - - - - 65,388 65,388 - - - - 65,388 65,388 (945) 64,443 Total 250,000 - - - 789,755 1,039,755 250,000 - - - 789,755 1,039,755 (8,248) 1,031,507 Tax ID No. Company Country Number of Series Maturity date Currency or Payment of Repayment Effective Nominal 93,007,000-9 SQM S.A. Chile - ThUS$250,000 04/21/2020 US$ Semiannual Upon maturity 5.94 % 5.50 % 93,007,000-9 SQM S.A. Chile - ThUS$250,000 01/28/2025 US$ Semiannual Upon maturity 4.62 % 4.38 % 93,007,000-9 SQM S.A. Chile - ThUS$300,000 04/03/2023 US$ Semiannual Upon maturity 3.95 % 3.63 % 93,007,000-9 SQM S.A. Chile 446 C 12/01/2026 UF Semiannual Semiannual 5.57 % 4.00 % 93,007,000-9 SQM S.A. Chile 564 H 01/05/2030 UF Semiannual Semiannual 5.22 % 4.90 % 93,007,000-9 SQM S.A. Chile 699 O 02/01/2033 UF Semiannual Upon maturity 3.97 % 3.80 % Nominal non-current maturities Non-current maturities Series Over 1 Over 2 Over 3 Over 4 Over 5 Total Over 1 Over 2 Over 3 Over 4 Over 5 Subtotal Bond Total ThUS$ ThUS$ ThUS$ ThUS$ ThUS$ ThUS$ ThUS$ ThUS$ ThUS$ ThUS$ ThUS$ ThUS$ ThUS$ ThUS$ MUS$250 - 250,000 - - - 250,000 - 250,000 - - - 250,000 (904) 249,096 MUS$250 - - - - 250,000 250,000 - - - - 250,000 250,000 (3,069) 246,931 MUS$300 - - - - 300,000 300,000 - - - - 300,000 300,000 (3,230) 296,770 C 5,903 5,903 5,903 5,903 29,519 53,131 5,903 5,903 5,903 5,903 29,519 53,131 - 53,131 H - - - - 157,426 157,426 - - - - 157,426 157,426 (1,671) 155,755 O - - - - 59,035 59,035 - - - - 59,035 59,035 (1,012) 58,023 Total 5,903 255,903 5,903 5,903 795,980 1,069,592 5,903 255,903 5,903 5,903 795,980 1,069,592 (9,886) 1,059,706 </t>
  </si>
  <si>
    <t>Disclosure of information about Series C bonds [Text Block]</t>
  </si>
  <si>
    <t xml:space="preserve"> As of December 31, 2017, December 31, 2016 and December 31, 2015, the Company has made the following payments with a charge to the Series C bonds: Payments made 12/31/2017 12/31/2016 12/31/2015 ThUS$ ThUS$ ThUS$ Principal payment 57,290 5,729 5,729 Interest payment 1,515 3,275 3,570 </t>
  </si>
  <si>
    <t>Disclosure of information about First issue single series bonds [Text Block]</t>
  </si>
  <si>
    <t xml:space="preserve"> As of December 31, 2017, December 31, 2016 and December 31, 2015, the Company has made the following payments with a charge to the Single series bonds: Payments made 12/31/2017 12/31/2016 12/31/2015 Payments of principal owed - 200,000 - Payments of interest - 6,125 12,250 </t>
  </si>
  <si>
    <t>Disclosure of information about issue of series H bonds [Text Block]</t>
  </si>
  <si>
    <t xml:space="preserve"> As of December 31, 2017, December 31, 2016 and December 2015, the Company has made the following payments with a charge to the Series H bonds: Payments made 12/31/2017 12/31/2016 12/31/2015 Payments of interest, Series H bonds 7,691 7,289 7,696 </t>
  </si>
  <si>
    <t>Disclosure of information about second issue of single series bonds [Text Block]</t>
  </si>
  <si>
    <t xml:space="preserve"> As of December 31, 2017, December 31, 2016 and December 31, 2015, the detail of payments charged to the line of single series bonds, second issue is as follows: Payments made 12/31/2017 12/31/2016 12/31/2015 Interest payment 13,750 13,750 13,750 </t>
  </si>
  <si>
    <t>Disclosure of information about issue of series M and O bonds [Text Block]</t>
  </si>
  <si>
    <t xml:space="preserve"> As of December 31, 2017, December 31, 2016 and December 2015 the Company has made the following payments with a charge to the Series M and O bonds: Payments made 12/31/2017 12/31/2016 12/31/2015 Principal paymen, Series M bondst 40,726 - - Payment of interest, Series M bonds 667 1,242 1,248 Payment of interest, Series O bonds 2,301 2,142 2,153 </t>
  </si>
  <si>
    <t>Disclosure of information about third issue of single series bonds [Text Block]</t>
  </si>
  <si>
    <t xml:space="preserve"> As of December 31, 2017, December 31, 2016 and December 31, 2015, the following payments have been made with a debit to the line of single-series bonds, third issue: Payments made 12/31/2017 12/31/2016 12/31/2015 Payment of interest 10,875 10,875 10,875 </t>
  </si>
  <si>
    <t>Disclosure of information about fourth issue of single series bonds [Text Block]</t>
  </si>
  <si>
    <t xml:space="preserve">As of December 31, 2017, December 31, 2016 and December 31, 2015, the following payments have been made. Payments made 12/31/2017 12/31/2016 12/31/2015 Payment of interest 10,938 10,938 8,203 </t>
  </si>
  <si>
    <t>Disclosure of trade and other payables [text block]</t>
  </si>
  <si>
    <t xml:space="preserve">Trade and other payables 12/31/2017 12/31/2016 Current Non- Total Current Non- Total ThUS$ ThUS$ ThUS$ ThUS$ ThUS$ ThUS$ Accounts payable 195,858 - 195,858 200,215 - 200,215 Other accounts payable 422 - 422 281 - 281 Total 196,280 - 196,280 200,496 - 200,496 </t>
  </si>
  <si>
    <t>Disclosure of information about derivative instruments measured at fair value through profit or loss [Text Block]</t>
  </si>
  <si>
    <t xml:space="preserve">This balance relates to derivative instruments measured at their fair value, which has generated balances against the Company. The detail of this type of instrument is as follows: Financial liabilities at fair Effect on Effect on Effect on 12/31/2017 ThUS$ 12/31/2016 ThUS$ 12/31/2015 ThUS$ Current Derivate instruments (options) - - - - 215 1,304 Derivative instruments (IRS) - - - (229) 283 (242) - - - (229) 498 1,062 </t>
  </si>
  <si>
    <t>Disclosure of detailed information about categories of financial assets [Text Block]</t>
  </si>
  <si>
    <t xml:space="preserve"> Financial Assets 12/31/2017 12/31/2016 Financial Current Non-current Total Current Non-current Total Description of financial assets instruments Amount Amount Amount Amount Amount Amount Cash and cash equivalent 630,438 - 630,438 514,669 - 514,669 Financial assets at fair value through profit or loss Derivative instruments 6,038 8,910 14,948 5,029 7,156 12,185 Total financial assets at fair value 6,038 42,834 48,872 5,029 14,055 19,084 </t>
  </si>
  <si>
    <t>Disclosure of detailed information about categories of financial liabilities [Text Block]</t>
  </si>
  <si>
    <t xml:space="preserve"> Financial liabilities 12/31/2017 12/31/2016 Financial Current Non-current Total Current Non-current Total Description of financial liabilities instruments Amount Amount Amount Amount Amount Amount Trade payables due to related parties 1,365 - 1,365 7 - 7 Financial liabilities at fair value through profit or loss Derivative instruments 43,266 - 43,266 18,901 33,732 52,633 Financial liabilities at fair value through profit or loss 44,631 - 44,631 18,908 33,732 52,640 Financial liabilities measured at amortized cost Bank borrowings 163,568 - 163,568 101,270 - 101,270 Financial liabilities measured at amortized cost Obligations with the public 13,494 1,031,507 1,045,001 58,973 1,059,706 1,118,679 Financial liabilities measured at amortized cost Trade and other payables 196,280 - 196,280 200,496 - 200,496 Total financial liabilities measured at amortized cost 373,342 1,031,507 1,404,849 360,739 1,059,706 1,420,445 Total financial liabilities 417,973 1,031,507 1,449,480 379,647 1,093,438 1,473,085 </t>
  </si>
  <si>
    <t>Disclosure of fair value measurement [text block]</t>
  </si>
  <si>
    <t xml:space="preserve"> The valuation technique used for determining fair value of our hedging instruments is that indicated in Level 2. Fair value Measurement methodology 12/31/2017 Level 1 Level 2 Level 3 ThUS$ ThUS$ ThUS$ ThUS$ Financial assets Investment Investment SQM Australia 24,746 24,746 - - Shares 9,159 9,159 - - Non-hedging derivatives Forwards 2,744 - 2,744 - Options 110 - 110 - Swaps 3,184 - 3,184 - Hedging derivatives Swaps 8,726 - 8,726 - Deposits, more than 90 days 360,941 360,941 - Other 249 - 249 - Financial liabilities Non-hedging derivatives Forwards 5,534 - 5,534 - Options 445 - 445 - Hedging derivatives Swaps 37,287 - 37,287 - Bank loans 163,568 - 163,568 - Non-guaranteed bonds 1,039,956 - 1,039,956 - Other 5,945 - 5,945 - Fair value Measurement methodology 12/31/2016 Level 1 Level 2 Level 3 ThUS$ ThUS$ ThUS$ ThUS$ Financial assets Investment Shares 6,879 6,879 - - Non-hedging derivatives Forwards 924 - 924 - Options 426 - 426 - Swaps 2,745 - 2,745 - Hedging derivatives Swaps 8,090 - 8,090 - Deposits, more than 90 days 284,159 284,159 - Other 2,809 - 2,809 - Financial liabilities Non-hedging derivatives Forwards 871 - 871 - Options 363 - 363 - Hedging derivatives Swaps 50,713 - 50,713 - Bank loans 101,270 - 101,270 - Non-guaranteed bonds 1,103,324 - 1,103,324 - Other 16,041 - 16,041 - </t>
  </si>
  <si>
    <t>Disclosure of information about financial assets pledged as guarantee [Text Block]</t>
  </si>
  <si>
    <t xml:space="preserve"> As of December 31, 2017 and December 31, 2016, assets pledged as guarantees are as follows: Restricted cash 12/31/2017 12/31/2016 Isapre Norte Grande Ltda. 771 685 Total 771 685 </t>
  </si>
  <si>
    <t>Disclosure of detailed information about financial instruments [text block]</t>
  </si>
  <si>
    <t xml:space="preserve"> The detail of the Company’s instruments at carrying value and estimated fair value is as follows: 12/31/2017 12/31/2016 Carrying value Fair value Carrying value Fair value ThUS$ ThUS$ ThUS$ ThUS$ Cash and cash equivalents 630,438 630,438 514,669 514,669 Current trade and other receivables 446,875 446,875 368,761 368,761 Receivables due from related parties, current 59,132 59,132 82,259 82,259 Other financial assets, current: - Time deposits 360,941 360,941 284,160 284,160 - Derivative instruments 6,038 6,038 4,095 4,095 - Hedging assets - - 934 934 Total other current financial assets 366,979 366,979 289,189 289,189 Non-Current Trade Receivables 1,912 1,912 1,840 1,840 Other non-current financial assets: 42,879 42,879 14,099 14,099 Total other non-current financial assets: 42,879 42,879 14,099 14,099 Other financial liabilities, current: - Bank loans 163,568 163,568 101,270 101,270 - Derivative instruments 5,979 5,979 1,920 1,920 - Hedging liabilities 37,287 37,287 16,981 16,981 - Unsecured obligations 13,494 13,494 58,973 58,973 Other financial liabilities, current 220,328 220,328 179,144 179,144 Current and non-current accounts payable 196,280 196,280 200,496 200,496 Payables due to related parties, non-current 1,365 1,365 7 7 Other non-current financial liabilities: - Bank loans - - - - - Unsecured obligations 1,031,507 1,131,639 1,059,706 1,195,512 - Non-current hedging liabilities - - 33,732 33,732 Other non-current financial liabilities: 1,031,507 1,131,639 1,093,438 1,229,244 </t>
  </si>
  <si>
    <t>Equity-accounted investees (Tables)</t>
  </si>
  <si>
    <t>Disclosure of associates [text block]</t>
  </si>
  <si>
    <t xml:space="preserve">As of December 31, 2017 and December 31, 2016, in accordance with criteria established in Note 3.19, investment in associates recognized according to the equity method of accounting and joint ventures are as follows: Associates Equity-accounted investees Share in profit (loss) of associates and Share in other comprehensive Share in total other comprehensive 12/31/2017 12/31/2016 12/31/2017 12/31/2016 12/31/2015 12/31/2017 12/31/2016 12/31/2017 12/31/2016 12/31/2015 ThUS$ ThUS$ ThUS$ ThUS$ ThUS$ ThUS$ ThUS$ ThUS$ ThUS$ ThUS$ Sales de Magnesio Ltda. - - - - 819 - - - - 819 Abu Dhabi Fertilizer Industries WWL 15,936 13,343 1,483 1,482 1,455 - - 1,483 1,482 1,910 Doktor Tarsa Tarim Sanayi AS 21,788 16,712 6,427 4,026 2,505 - 590 6,427 4,616 2,505 Ajay North America 14,432 13,457 3,677 2,794 3,600 - - 3,677 2,794 3,600 Ajay Europe SARL 8,144 7,373 1,049 1,132 1,732 26 (7) 1,075 1,126 1,711 Charlee SQM Thailand Co. Ltd, 2,301 1,763 393 244 122 - - 393 244 210 SQM Eastmed Turkey. - - (25) - (4) - - (25) - (4) Total 82,601 72,648 13,004 9,678 10,229 26 583 13,030 10,262 10,751 </t>
  </si>
  <si>
    <t>Disclosure of interests in associates [text block]</t>
  </si>
  <si>
    <t xml:space="preserve"> Associate Description of the nature of the Domicile Country of Share of Dividends received 12/31/2017 12/31/2016 ThUS$ ThUS$ Abu Dhabi Fertilizer Industries WWL Distribution and commercialization of specialty plant nutrients in the Middle East. PO Box 71871, Abu Dhabi United Arab Emirates 37 % - - Doktor Tarsa Tarim Sanayi AS Distribution and commercialization of specialty plant nutrients in Turkey. Organize Sanayi Bolgesi, Ikinci Kisim, 22 cadde TR07100 Antalya Turkey 50 % - - Ajay North America Production and distribution of iodine derivatives. 1400 Industry RD Power Springs GA 30129 United States 49 % 1,123 2,605 Ajay Europe SARL Production and commercialization of iodine derivatives. Z.I. du Grand Verger BP 227 53602 Evron Cedex France 50 % 968 1,338 SQM Eastmed Turkey Production and commercialization of specialty products. Organize Sanayi Bolgesi, Ikinci Kisim, 22 cadde TR07100 Antalya Turkey 50 % - - Charlee SQM Thailand Co. Ltd. Distribution and commercialization of specialty plant nutrients. 31 Soi 138 (Meesuk) LLapdrawrd, Bangkapi, 10240 Bangkok Thailand 40 % - - Kore Potash Ltd. Prospecting, exploration and mining development. L 3 88 William St Perth, was 6000 Australia 18,02 % - - The companies described in the table below are related parties of the following associates: (1) Doktor Tarsa Tarim Sanayi AS (2) Terra Tarsa B.V. Description of the nature of the Domicile Country of Share of Dividends received Terra Tarsa B.V. (1) Distribution and trading of specialty plant nutrients. Herikerbergweg 238, Luna Arena, 1101CM Amsterdam PO Box 23393, 1100DW Amsterdam Zuidoost Holland 50 % - - Plantacote N.V. (1) Sale of CRF and production and sales of WSNPK Houtdok-Noordkaai 25a, 2030 Antwerpen, Belgium Belgium 100 % - - Doktolab Tarim Arastima San. Tic As (1) Laboratory services 27. Cd. No:2, 07190 Aosb 2. Kisim/Dösemealti, Antalya, Turkey Turkey 100 % - - Terra Tarsa Ukraine LLC (2) Distribution and trading of specialty plant nutrients. 74800 Ukraine, Kakhovka, 4 Yuzhnaya Str. Ukraine 100 % - - Terra Tarsa Don LLC (2 Distribution and sale of specialty fertilizers Zorge Street, house 17, 344090, Rostov-on-Don Russian Federation 100 % - - </t>
  </si>
  <si>
    <t>Disclosure of Detailed Informatin on Summarized Financial Information of Associates Explanatory [Text Block]</t>
  </si>
  <si>
    <t xml:space="preserve"> 12/31/2017 Revenue Gain (loss) Other Comprehensive Assets Liabilities Current Non-current Current Non-current ThUS$ ThUS$ ThUS$ ThUS$ ThUS$ ThUS$ ThUS$ ThUS$ Abu Dhabi Fertilizer Industries WWL 44,801 2,032 3,764 - 35,131 4,008 - 4,008 Doktor Tarsa Tarim Sanayi AS 81,057 10,731 36,960 11,251 75,269 12,854 - 12,854 Ajay North America 19,426 12,498 2,470 - 36,185 7,505 - 7,505 Ajay Europe SARL 23,555 1,266 8,534 - 32,310 2,098 52 2,150 Charlee SQM Thailand Co. Ltd. 8,585 712 3,292 255 13,618 981 - 981 SQM Eastmed Turkey 3,981 2,671 4,487 2,260 2,389 (49) - (49) Total 181,405 29,910 59,507 13,766 194,902 27,397 52 27,449 12/31/2016 Revenue Gain (loss) Other Comprehensive Assets Liabilities Current Non-current Current Non-current ThUS$ ThUS$ ThUS$ ThUS$ ThUS$ ThUS$ ThUS$ ThUS$ Abu Dhabi Fertilizer Industries WWL 37,801 2,104 3,843 - 41,442 4,005 - 4,005 Doktor Tarsa Tarim Sanayi AS 68,449 5,984 39,729 1,281 83,905 8,052 1,180 9,232 Ajay North America 18,844 11,633 3,015 - 35,715 5,702 - 5,702 Ajay Europe SARL 20,675 1,361 7,290 - 33,319 2,265 (13) 2,252 Charlee SQM Thailand Co. Ltd. 6,264 591 2,448 - 12,065 609 - 609 SQM Eastmed Turkey 727 2,265 719 2,362 833 (200) - (200) Total 152,760 23,938 57,044 3,643 207,279 20,433 1,167 21,600 12/31/2015 Revenue Gain (loss) Other Comprehensive Assets Liabilities Current Non-current Current Non-current ThUS$ ThUS$ ThUS$ ThUS$ ThUS$ ThUS$ ThUS$ ThUS$ Sales de Magnesio Ltda. 4,141 825 1,881 16 11,982 1,638 - 1,638 Abu Dhabi Fertilizer Industries WWL 33,770 2,529 4,499 - 46,609 3,932 1,230 5,162 Doktor Tarsa Tarim Sanayi AS 103,099 7,555 80,588 - 64,374 5,009 - 5,009 Ajay North America 18,651 10,619 2,917 - 43,453 7,347 - 7,347 Ajay Europe SARL 18,979 1,661 6,239 - 40,484 3,464 (42) 3,422 SQM Eastmed Turkey 976 380 27 1,189 - (8) - (8) Charlee SQM Thailand Co. Ltd. 7,418 566 4,687 - 12,524 304 222 526 Total 187,034 24,135 100,838 1,205 219,426 21,686 1,410 23,096 </t>
  </si>
  <si>
    <t>Joint Ventures (Tables)</t>
  </si>
  <si>
    <t>Disclosure of detailed information about investments in joint ventures [Text Block]</t>
  </si>
  <si>
    <t xml:space="preserve"> Investment in joint ventures accounted for under the equity method of accounting Country of Share of interest Dividends received Joint venture Description of the nature of the relationship Domicile incorporation in ownership 12/31/2017 12/31/2016 ThUS$ ThUS$ Sichuan SQM Migao Chemical Fertilizers Co. Ltda. Production and distribution of soluble fertilizers. Huangjing Road, Dawan Town, Qingbaijiang District, Chengdu Municipality, Sichuan Province China 50 % - - Coromandel SQM India Production and distribution of potassium nitrate. 1-2-10, Sardar Patel Road, Secunderabad  500003 Andhra Pradesh India 50 % - - SQM Vitas Fzco. Production and commercialization of specialty plant and animal nutrition and industrial hygiene. Jebel ALI Free Zone P.O. Box 18222, Dubai United Arab Emirates 50 % - - SQM Star Qingdao Corp Nutrition. Co. Ltd. Production and distribution of nutrient plant solutions with specialties NPK soluble Longquan Town, Jimo City, Qingdao Municipality, Shangdong Province China 50 % - - SQM Vitas Holland B.V (1) Without information Herikerbergweg 238, 1101 CM Amsterdam Zuidoost Holland 50 % - - Minera Exar S.A. Exploration and exploitation of minerals, processing and trading of such minerals Dr. Sabín 1082 Ciudad de Nieva  San Salvador de Jujuy- Jujuy- República Argentina Argentina 50 % - - (1) During May 2016, SQM Vitas Holland B.V. sold its interest in SQM Vitas Spain, to SQM Iberian S.A. resulting in the latter obtaining 100% in this transaction generating a loss of ThUS$ 104. The companies described in the following table are related to the following joint ventures: (1) SQM Vitas Fzco. (2) SQM Vitas Holland B.V. Domicile Country of Share of interest Dividends received SQM Vitas Brazil Agroindustria (1) Production and commercialization of specialty plant and animal nutrition and industrial hygiene. Via Cndeias, Km. 01 Sem Numero, Lote 4, Bairro Cia Norte, Candeias, Bahia. Brazil 49.99 % - - SQM Vitas Peru S.A.C (1). Production and commercialization of specialty plant and animal nutrition and industrial hygiene Av. Juan de Arona 187, Torre B, Oficina 301-II, San Isidro, Lima Peru 50 % - - SQM Vitas Plantacote B.V.(2) Production and commercialization of controlled-released fertilizers Herikerbergweg 238, 1101 CM Amsterdam Zuidoost Holland 50 % - - </t>
  </si>
  <si>
    <t>Disclosure of reconciliation of summarised financial information of joint venture accounted for using equity method to carrying amount of interest in joint venture [text block]</t>
  </si>
  <si>
    <t xml:space="preserve"> Final reporting period Accounting method Sichuan SQM Migao Chemical Fertilizers Co Ltda. December 31, 2017 Equity method Coromandel SQM India December 31, 2017 Equity method SQM Vitas Fzco. December 31, 2017 Equity method SQM Star Qingdao Corp Nutrition Co., Ltd. December 31, 2017 Equity method SQM Vitas Brazil Agroindustria December 31, 2017 Equity method SQM Vitas Southern Africa Pty. December 31, 2017 Equity method SQM Vitas Perú S.A.C. December 31, 2017 Equity method SQM Vitas Holland B.V. December 31, 2017 Equity method SQM Vitas Plantacote B.V. December 31, 2017 Equity method Minera Exar S.A. December 31, 2017 Equity method Equity-accounted investees Share in profit (loss) of associates and joint 12/31/2017 12/31/2016 12/31/2015 12/31/2017 12/31/2016 12/31/2015 ThUS$ ThUS$ ThUS$ ThUS$ ThUS$ ThUS$ Sichuan SQM Migao Chemical Fertilizers Co. Ltd. 11,444 12,150 13,257 (535) (1,372) (845) Coromandel SQM India 1,633 1,499 962 165 435 88 SQM Vitas Fzco, 19,478 17,956 11,604 1,502 3,458 369 SQM Star Qingdao Corp. Nutrition Co. Ltd. 2,980 2,618 2,462 361 163 495 SQM Vitas Holland 1,429 1,269 1,181 (18) 171 (10) Minera Exar S.A. 26,860 25,000 - (27) - - Total 63,824 60,492 29,466 1,448 2,855 97 Share on other comprehensive income of Share on total other comprehensive 12/31/2017 12/31/2016 12/31/2015 12/31/2017 12/31/2016 12/31/2015 ThUS$ ThUS$ ThUS$ ThUS$ ThUS$ ThUS$ Sichuan SQM Migao Chemical Fertilizers Co. Ltd. - - (12) (535) (1,372) (857) Coromandel SQM India - - - 165 435 88 SQM Vitas Fzco, (5) 449 9,686 1,497 3,907 10,055 SQM Star Qingdao Corp. Nutrition Co. Ltd. - - - 361 163 495 SQM Vitas Holland - - - (18) 171 (11) Minera Exar S.A. - (27) - Total (5) 449 9,674 1,443 3,304 9,770 Joint Venture Equity-accounted investees Share in profit (loss) of associates and joint 12/31/2017 12/31/2016 12/31/2015 12/31/2017 12/31/2016 12/31/2015 ThUS$ ThUS$ ThUS$ ThUS$ ThUS$ ThUS$ SQM Vitas Brazil Agroindustria(1) 11,003 9,343 3,722 1,753 4,570 (72) SQM Vitas Peru S.A.C (1) 5,961 5,964 5,061 (216) 815 786 SQM Vitas Plantacote B.V. (2) 669 588 3,598 (1) 187 215 SQM Vitas Spain (2) - - 1,182 - - (251) Total 17,633 15,895 13,563 1,536 5,572 678 Joint Venture Share in other comprehensive Share in total other 12/31/2017 12/31/2016 12/31/2015 12/31/2017 12/31/2016 12/31/2015 ThUS$ ThUS$ ThUS$ ThUS$ ThUS$ ThUS$ SQM Vitas Brazil Agroindustria(1) (51) 2,845 - 826 5,130 (36) SQM Vitas Peru S.A.C (1) - - - (108) 408 393 SQM Vitas Plantacote B.V. (2) - - - (1) (80) (125) SQM Vitas Spain (2) - - - - - 109 Total (51) 2,845 - 717 5,458 341</t>
  </si>
  <si>
    <t>Disclosure of assets,liabilities,revenue and expenses from joint venure explanatory [Text Block]</t>
  </si>
  <si>
    <t xml:space="preserve"> Assets, liabilities, revenue and expenses from joint ventures: 12/31/2017 Assets Liabilities Gain (loss) Other Comprehensive Joint Venture Current Non-current Current Non-current Revenue operations income income ThUS$ ThUS$ ThUS$ ThUS$ ThUS$ ThUS$ ThUS$ ThUS$ Sichuan SQM Migao Chemical Fertilizers Co. Ltda. 31,461 6,656 15,228 - 13,326 (1,070) - (1,070) Coromandel SQM India 6,659 862 4,205 53 10,381 332 - 332 SQM Vitas Fzco, 23,699 17,479 2,221 - 15,518 3,003 (9) 2,994 SQM Star Qingdao Corp. Nutrition Co. Ltd. 6,941 171 1,152 - 12,631 721 - 721 SQM Vitas Brazil Agroindustria 30,303 8,453 27,752 - 60,131 1,753 (101) 1,652 SQM Vitas Peru S.A.C 20,933 8,534 17,380 6,126 35,299 (216) - (216) SQM Vitas Holland B.V 2,190 669 - - - (36) - (36) SQM Vitas Plantacote B.V. 679 - 10 - - (1) - (1) Minera Exar S.A. 19,277 73,114 38,670 - - (53) - (53) Total 142,142 115,938 106,618 6,179 147,286 4,433 (110) 4,323 12/31/2016 Assets Liabilities Gain (loss) Other Comprehensive Joint Venture Current Non-current Current Non-current Revenue operations income Income ThUS$ ThUS$ ThUS$ ThUS$ ThUS$ ThUS$ ThUS$ ThUS$ Sichuan SQM Migao Chemical Fertilizers Co. Ltda. 43,639 7,399 26,738 - 16,051 (2,744) - (2,744) Coromandel SQM India 4,485 847 2,334 - 8,034 870 - 870 SQM Vitas Fzco. 20,896 16,395 1,380 - 16,210 6,916 897 7,813 SQM Star Qingdao Corp. Nutrition Co. Ltd. 5,733 203 697 - 7,553 325 - 325 SQM Vitas Brazil Agroindustria 21,511 8,917 21,085 - 63,055 4,570 5,690 10,260 SQM Vitas Peru S.A.C 23,598 8,931 20,333 6,231 36,926 815 - 815 SQM Vitas Holland B.V 1,961 588 11 - - 342 - 342 SQM Vitas Plantacote B.V. 619 - 31 - - (159) - (159) Total 122,442 43,280 72,609 6,231 147,829 10,935 6,587 17,522 12/31/2015 Assets Liabilities Gain (loss) from Other Comprehensive Joint Venture Current Non-current Current Non-current Revenue operations income income ThUS$ ThUS$ ThUS$ ThUS$ ThUS$ ThUS$ ThUS$ ThUS$ Sichuan SQM Migao Chemical Fertilizers Co. Ltda. 56,053 8,023 37,563 - 65,929 (1,689) (24) (1,713) Coromandel SQM India 3,738 924 2,668 70 5,816 176 - 176 SQM Vitas Fzco. 14,096 10,575 1,464 - 17,893 738 19,371 20,109 SQM Star Qingdao Corp. Nutrition Co. Ltd. 5,100 202 377 - 10,539 990 - 990 SQM Vitas Brazil Agroindustria 32,449 6,638 35,365 - 67,870 (72) - (72) SQM Vitas Peru S.A.C 24,432 6,562 25,933 - 45,739 786 - 786 SQM Vitas Spain 1,662 729 1,208 - 11,875 218 - 218 SQM Vitas Holland B.V 428 1,955 18 - - (21) - (21) SQM Vitas Plantacote B.V. 802 - 30 - - (250) - (250) Total 138,760 35,608 104,626 70 225,661 876 19,347 20,223 </t>
  </si>
  <si>
    <t>Disclosure of detailed information about other joint venture information explanatory [Text Block]</t>
  </si>
  <si>
    <t xml:space="preserve"> Other Joint Venture disclosures: Cash and cash equivalents Other current financial liabilities Other non-current financial liabilities 12/31/2017 12/31/2016 12/31/2017 12/31/2016 12/31/2017 12/31/2016 ThUS$ ThUS$ ThUS$ ThUS$ ThUS$ ThUS$$ Sichuan SQM Migao Chemical Fertilizers Co. Ltda. 6,198 4,097 - - - - Coromandel SQM India 1,118 15 - 478 - - SQM Vitas Fzco, 15,307 11,514 - - - - SQM Star Qingdao Corp. Nutrition Co. Ltd. 3,675 3,756 - - - - SQM Vitas Brazil Agroindustria 5,139 2,168 7,342 8,718 - - SQM Vitas Peru S.A.C. 687 958 2,215 3,834 1,372 1,781 SQM Vitas Holland B.V 2,190 1,961 - - - - SQM Vitas Plantacote B.V 679 615 - - - - Minera Exar S.A. 9,189 - - - - Total 44,182 25,084 9,557 13,030 1,372 1,781 Depreciation and amortization expense Interest expense Income tax expense, continuing operations 12/31/2017 12/31/2016 12/31/2015 12/31/2017 12/31/2016 12/31/2015 12/31/2017 12/31/2016 12/31/2015 ThUS$ ThUS$ ThUS$ ThUS$ ThUS$ ThUS$ ThUS$ ThUS$ ThUS$ Sichuan SQM Migao Chemical Fertilizers Co. Ltda. (696) (691) (687) (25) (433) (241) 303 200 233 Coromandel SQM India - - (69) (16) (49) (73) (485) (44) (89) SQM Vitas Fzco. (553) (717) (1,067) (19) (16) (10) - - - SQM Star Qingdao Corp. Nutrition Co. Ltd. (68) (64) (66) - (1) (2) (174) (195) (378) SQM Vitas Brazil Agroindustria (453) (438) (29) (1,253) (2,127) (1,651) (283) (337) (49) SQM Vitas Peru S.A.C. (375) (82) (29) (432) (323) (214) (362) (370) SQM Vitas Holland B.V - - - - - (2) - - - SQM Vitas Plantacote B.V - - - (1) (1) - - - Minera Exar S.A. (523) - - (32) - (3) (620) - - SQM Vitas Spain - - (116) - - (4) - - (73) Total (2,668) (1,992) (2,063) (1,778) (2,950) (1,986) (1,473) (738) (726) </t>
  </si>
  <si>
    <t>Intangible assets and goodwill (Tables)</t>
  </si>
  <si>
    <t>Disclosure of detailed information about intangible assets [text block]</t>
  </si>
  <si>
    <t xml:space="preserve"> 13.1 12/31/2017 12/31/2016 ThUS$ ThUS$ Intangible assets other than goodwill 105,948 109,439 Goodwill (1) 44,177 37,972 Total 150,125 147,411 (1) The recoverable amount of the cash-generating unit has been determined based on a calculation of the value in use which used cash flow projections for a 5</t>
  </si>
  <si>
    <t>Disclosure of detailed information about intangible assets and goodwill explanatory [Text Block]</t>
  </si>
  <si>
    <t xml:space="preserve"> Balances and movements in the main classes of intangible assets as of December 31, 2017 and December 31, 2016 are detailed as follows: 12/31/2017 Intangible assets and goodwill Useful Gross amount Accumulated Net Value Software Finite 25,060 (19,769) 5,291 Intellectual property rights, patents and other industrial property rights, service Finite 1,250 (1,061) 189 Intellectual property rights, patents and other industrial property rights, service Indefinite 98,518 - 98,518 Other intangible assets Indefinite 1,950 - 1,950 Intangible assets other than goodwill 126,778 (20,830) 105,948 Goodwill Indefinite 44,177 - 44,177 Total intangible assets and goodwill 170,955 (20,830) 150,125 12/31/2016 Intangible assets and goodwill Useful Gross amount Accumulated Net Value Software Finite 23,280 (16,234) 7,046 Intellectual property rights, patents and other industrial property rights, service Finite 1,483 (1,023) 460 Intellectual property rights, patents and other industrial property rights, service Indefinite 98,596 - 98,596 Other intangible assets Indefinite 3,337 - 3,337 Intangible assets other than goodwill 126,696 (17,257) 109,439 Goodwill Indefinite 37,972 - 37,972 Total intangible assets and goodwill 164,668 (17,257) 147,411 </t>
  </si>
  <si>
    <t>Description of detailed information about estimated usefull life of intangible assets other than goodwill [Text Block]</t>
  </si>
  <si>
    <t xml:space="preserve"> c) Minimum and maximum amortization lives or rates of intangible assets: Estimated useful lives or amortization rate Minimum life or rate Maximum life or rate Intellectual property rights, patents and other industrial property rights, service and exploitation rights Indefinite Indefinite Intangible assets other than goodwill Indefinite Indefinite Intellectual property rights, patents and other industrial property rights, service and exploitation rights 1 16 Trademarks 1 5 Software 2 6</t>
  </si>
  <si>
    <t>Disclosure of reconciliation of changes in intangible assets and goodwill [text block]</t>
  </si>
  <si>
    <t xml:space="preserve"> Movements in identifiable intangible assets as of December 31, 2017: Movements in identifiable intangible assets, gross Trademarks Software Intellectual property rights, Intellectual property rights, Other Goodwill Identifiable ThUS$ ThUS$ ThUS$ ThUS$ ThUS$ ThUS$ ThUS$ Opening balance - 23,280 1,483 98,596 3,337 37,972 164,668 Additions - 939 8 - 204 6,205 7,356 Impairment - - - (205) - - (205) Increases (decreases) for transfers - - - - (1,164) - (1,164) Other increases (decreases) - 841 (241) 127 (427) - 300 Final balance - 25,060 1,250 98,518 1,950 44,177 170,955 Movements in identifiable intangible assets, Trademarks Software Intellectual property rights, Intellectual property rights, Other Goodwill Identifiable ThUS$ ThUS$ ThUS$ ThUS$ ThUS$ ThUS$ ThUS$ Opening balance - (16,234) (1,023) - - - (17,257) Additions - - - - - - - Amortization - (2,653) (38) - - - (2,691) Other increases (decreases) - (882) - - - - (882) Final balance - (19,769) (1,061) - - - (20,830) Movements in identifiable intangible assets, net Trademarks Software Intellectual property rights, Intellectual property rights, Other Goodwill Identifiable ThUS$ ThUS$ ThUS$ ThUS$ ThUS$ ThUS$ ThUS$ Opening balance - 7,046 460 98,596 3,337 37,972 147,411 Additions - 939 8 - 204 6,205 7,356 Amortization - - - (205) - - (205) Impairment - (2,653) (38) - - - (2,691) Increases (decreases) for transfers - - - - (1,164) - (1,164) Other increases (decreases) - (41) (241) 127 (427) - (582) Final balance - 5,291 189 98,518 1,950 44,177 150,125 g) Movements in identifiable intangible assets as of December 31, 2016: Movements in identifiable intangible assets, gross Trademarks Software Intellectual property rights, Intellectual property rights, Other Goodwill Identifiable ThUS$ ThUS$ ThUS$ ThUS$ ThUS$ ThUS$ ThUS$ Opening balance 3,821 23,251 1,448 96,500 3,651 38,388 167,059 Additions - 160 25 2,100 - - 2,285 Other increases (decreases) (3,821) (131) 10 (4) (314) (416) (4,676) Final balance - 23,280 1,483 98,596 3,337 37,972 164,668 Movements in identifiable intangible assets, Trademarks Software Intellectual property rights, Intellectual property rights, Other Goodwill Identifiable ThUS$ ThUS$ ThUS$ ThUS$ ThUS$ ThUS$ ThUS$ Opening balance (3,821) (13,438) (984) - - - (18,243) Additions - - - - - - - Amortization - (2,796) (38) - - - (2,834) Other increases (decreases) 3,821 - (1) - - - 3,820 Final balance - (16,234) (1,023) - - - (17,257) Movements in identifiable intangible assets, net Trademarks Software Intellectual property rights, Intellectual property rights, Other Goodwill Identifiable ThUS$ ThUS$ ThUS$ ThUS$ ThUS$ ThUS$ ThUS$ Opening balance - 9,813 464 96,500 3,651 38,388 148,816 Additions - 160 25 2,100 - - 2,285 Amortization - (2,796) (38) - - - (2,834) Other increases (decreases) - (131) 9 (4) (314) (416) (856) Final balance - 7,046 460 98,596 3,337 37,972 147,411 Movements in identifiable intangible assets as of December 31, 2015: Movements in identifiable intangible assets, gross Software Intellectual property rights, Intellectual property rights, Other Goodwill Identifiable ThUS$ ThUS$ ThUS$ ThUS$ ThUS$ ThUS$ Opening balance 23,062 1,524 97,386 3,698 38,388 164,058 Additions 189 15 - - - 204 Other increases (decreases) - (91) (886) (47) - (1,024) Final balance 23,251 1,448 96,500 3,651 38,388 163,238 Movements in identifiable intangible assets, Software Intellectual property Intellectual property Other Goodwill Identifiable ThUS$ ThUS$ ThUS$ ThUS$ ThUS$ ThUS$ Opening balance (9,996) (939) - - - (10,935) Additions - - - - - - Amortization (3,432) (45) - - - (3,477) Other increases (decreases) (10) - - - - (10) Final balance (13,438) (984) - - - (14,422) </t>
  </si>
  <si>
    <t>Property, plant and equipment (Tables)</t>
  </si>
  <si>
    <t>Disclosure of detailed information about property, plant and equipment [text block]</t>
  </si>
  <si>
    <t xml:space="preserve"> 14.1 Description of types of property, plant and equipment 12/31/2017 12/31/2016 Property, plant and equipment, net Land 32,739 32,702 Buildings 230,319 237,585 Other property, plant and equipment 24,862 26,417 Transport equipment 3,257 3,355 Supplies and accessories 1,872 1,773 Office equipment 487 3,642 Network and communication equipment 1,050 1,686 Mining assets 16,237 24,643 IT equipment 3,401 366 Energy generating assets 7,861 8,191 Constructions in progress 165,054 170,710 Machinery, plant and equipment (1) 950,054 1,021,640 Total 1,437,193 1,532,710 Property, plant and equipment, gross Land 32,739 32,702 Buildings 610,264 582,082 Other property, plant and equipment 244,831 253,555 Transport equipment 11,195 10,819 Supplies and accessories 19,498 18,259 Office equipment 11,105 17,731 Network and communication equipment 7,356 7,522 Mining assets 129,028 158,514 IT equipment 27,038 20,316 Energy generating assets 36,643 34,812 Constructions in progress 165,054 170,710 Machinery, plant and equipment 2,938,287 2,833,819 Total 4,233,038 4,140,841 Accumulated depreciation and value impairment of property, plant and equipment, total Accumulated depreciation and impairment of buildings 379,945 344,497 Accumulated depreciation and impairment of other property, plant and equipment 219,969 227,138 Accumulated depreciation and impairment of transport equipment 7,938 7,464 Accumulated depreciation and impairment of supplies and accessories 17,626 16,486 Accumulated depreciation and impairment of office equipment 10,618 14,089 Accumulated depreciation and impairment of network and communication equipment 6,306 5,836 Accumulated depreciation and impairment of mining assets 112,791 133,871 Accumulated depreciation and impairment of IT equipment 23,637 19,950 Accumulated depreciation and impairment of energy generating assets 28,782 26,621 Accumulated depreciation and impairment of machinery, plant and equipment 1,988,233 1,812,179 Total 2,795,845 2,608,131 (1) The detail of machinery, plant and equipment is as follows: Description of classes of property, plant and equipment 12/31/2017 31/12/2016 Property, plant and equipment, net Pumps 33,614 40,306 Conveyor belt 24,832 28,307 Crystallizer 15,519 17,585 Plant equipment 186,885 208,137 Water tanks 11,296 10,614 Filter 18,572 21,484 Facilities/electrical equipment 105,600 111,876 Other machinery, plant and equipment 72,812 57,298 Piping 113,641 124,699 Pond 275,731 299,956 Well 46,802 50,647 Parts 44,750 50,731 Total 950,054 1,021,640 </t>
  </si>
  <si>
    <t>Disclosure of reconciliation of changes in property, plant and equipment [Text Block]</t>
  </si>
  <si>
    <t xml:space="preserve"> Reconciliation of changes in property, plant Land Buildings Other Transport Supplies and Equipment Network and Mining assets IT equipment Energy Assets under Machinery, Property, plant ThUS$ ThUS$ ThUS$ ThUS$ ThUS$ ThUS$ ThUS$ ThUS$ ThUS$ ThUS$ ThUS$ ThUS$ ThUS$ Opening balance 32,702 237,585 26,417 3,355 1,773 3,642 1,686 24,643 366 8,191 170,710 1,021,640 1,532,710 Changes Additions - 189 541 - 115 42 12 - 899 122 158,797 26,067 186,784 Disposals - (1) (1) (9) - (20) - 1 (32) - (16,761) (164) (16,987) Depreciation expense - (33,306) (6,759) (730) (1,047) (357) (665) (10,638) (909) (2,184) - (175,770) (232,365) Impairment - - - - - - - - - - - - - Increase (decrease) in foreign currency translation difference 45 68 - (1) - - - - (13) - 1 60 160 Reclassifications - 23,274 8,293 664 934 103 98 596 76 1,735 (120,668) 84,768 (127) Other increases (decreases) (*) 403 2,566 (3,629) (22) 97 (2,923) (81) 1,635 3,014 (3) (27,025) (6,547) (32,515) Decreases for classification as held for sale (1) (411) (56) - - - - - - - - - - (467) Total changes 37 (7,266) (1,555) (98) 99 (3,155) (636) (8,406) 3,035 (330) (5,656) (71,586) (95,517) Closing balance 32,739 230,319 24,862 3,257 1,872 487 1,050 16,237 3,401 7,861 165,054 950,054 1,437,193 (*) The net balance of other increases (decreases) corresponds to all those items that are reclassified to or from property, plant and equipment. They can have the following origin:1) work in progress which is expensed to profit or loss, forming part of operating costs or other expenses per function, as appropriate, 2) the variation representing the purchase and use of materials and spare parts, 3) projects corresponding mainly to exploration expenditures and ground studies that are reclassified to the item other non-current financial assets, 4) assets for retirement obligations and 5) software that is reclassified to Intangibles. (1) Any property, plant and equipment (disposal group) that, at the closing date of the financial statements, is subject to a commitment for sale or where the sales process has been initiated and where the sale is expected to occur within twelve months of that date, is classified by the Company as non-current assets held for sale. These assets or disposal groups are valued at the lower of carrying amount or the estimated sales value less the costs to sell and stop being amortized from the moment they are classified as non-current assets held for sale. Reconciliation of changes in property, Land Buildings Other Transport Supplies and Equipment Network and Mining assets IT equipment Energy Assets under Machinery, Property, plant ThUS$ ThUS$ ThUS$ ThUS$ ThUS$ ThUS$ ThUS$ ThUS$ ThUS$ ThUS$ ThUS$ ThUS$ ThUS$ Opening balance 34,589 564,708 248,493 16,170 17,877 18,858 7,323 157,481 19,732 34,579 151,831 2,751,631 4,023,272 Changes Additions - - 545 49 - 753 - - - - 145,605 2,146 149,098 Disposals - - (753) (5,540) (28) (1) - - - - (3,370) (1,165) (10,857) Increase (decrease) in foreign currency translation difference 28 1 65 8 - 52 - - - - - 19 173 Reclassifications - 17,373 5,809 277 410 51 199 1,033 584 233 (101,104) 80,987 5,852 Other increases (decreases) (*) (24) - (410) (145) - (1,982) - - - - (22,252) 201 (24,612) Decreases for classification as held for sale (1) (1.891) - (194) - - - - - - - - - (2,085) Total changes (1,887) 17,374 5,062 (5,351) 382 (1,127) 199 1,033 584 233 18,879 82,188 117,569 Closing balance 32,702 582,082 253,555 10,819 18,259 17,731 7,522 158,514 20,316 34,812 170,710 2,833,819 4,140,841 Reconciliation of changes in property, plant Land Buildings Other Transport Supplies and Equipment Network and Mining assets IT equipment Energy Assets under Machinery, Property, plant ThUS$ ThUS$ ThUS$ ThUS$ ThUS$ ThUS$ ThUS$ ThUS$ ThUS$ ThUS$ ThUS$ ThUS$ ThUS$ Opening balance - (310,676) (196,262) (12,355) (13,870) (15,393) (5,041) (122,034) (18,770) (23,332) - (1,621,963) (2,339,696) Changes Disposals - - - 5,540 28 - - - - - - 759 6,327 Depreciation expense - (33,470) (7,288) (683) (2,265) (845) (774) (11,837) (1,179) (2,374) - (178,942) (239,657) Impairment - (338) (23,861) (81) (379) (1) (21) - (1) (915) - (5,985) (31,582) Increase (decrease) in foreign currency translation difference - (13) (14) (14) - (28) - - - - - - (69) Reclassifications - - - - - - - - - - - (5,852) (5,852) Other increases (decreases) (*) - - 258 129 - 2,178 - - - - - (196) 2,369 Decreases for classification as held for sale (1) - - 29 - - - - - - - - - 29 Total changes - (33,821) (30,876) 4,891 (2,616) 1,304 (795) (11,837) (1,180) (3,289) - (190,216) (268,435) Closing balance - (344,497) (227,138) (7,464) (16,486) (14,089) (5,836) (133,871) (19,950) (26,621) - (1,812,179) (2,608,131) Reconciliation of changes in property, Land Buildings Other Transport Supplies and Equipment Network and Mining assets IT equipment Energy Assets under Machinery, Property, plant ThUS$ ThUS$ ThUS$ ThUS$ ThUS$ ThUS$ ThUS$ ThUS$ ThUS$ ThUS$ ThUS$ ThUS$ ThUS$ Opening balance 34,589 254,032 52,231 3,815 4,007 3,465 2,282 35,447 962 11,247 151,831 1,129,668 1,683,576 Changes Additions - - 545 49 - 753 - - - - 145,605 2,146 149,098 Disposals - - (753) - - (1) - - - - (3,370) (406) (4,530) Depreciation expense - (33,470) (7,288) (683) (2,265) (845) (774) (11,837) (1,179) (2,374) - (178,942) (239,657) Impairment - (338) (23,861) (81) (379) (1) (21) - (1) (915) - (5,985) (31,582) Increase (decrease) in foreign currency translation difference 28 (12) 51 (6) - 24 - - - - - 19 104 Reclassifications - 17,373 5,809 277 410 51 199 1,033 584 233 (101,104) 75,135 - Other increases (decreases) (*) (24) - (152) (16) - 196 - - - - (22,252) 5 (22,243) Disminuciones por clasificar como mantenidos para la venta (1) (1.891) - (165) - - - - - - - - - (2.056) Total changes (1,887) (16,447) (25,814) (460) (2,234) 177 (596) (10,804) (596) (3,056) 18,879 (108,028) (150,866) Closing balance 32,702 237,585 26,417 3,355 1,773 3,642 1,686 24,643 366 8,191 170,710 1,021,640 1,532,710 (*) The net balance of other increases (decreases) corresponds to all those items that are reclassified to or from property, plant and equipment. They can have the following origin:1) work in progress which are expensed to profit or loss, forming part of operating costs or other expenses per function, as appropriate, 2) the variation representing the purchase and use of materials and spare parts, 3) projects corresponding mainly to exploration expenditures and ground studies that are reclassified to the item other non-current financial assets, 4) Software that is reclassified to Intangibles.</t>
  </si>
  <si>
    <t>Disclosure of detailed information about available for sale noncurrent assets [Text Block]</t>
  </si>
  <si>
    <t xml:space="preserve"> The following table shows the main classes of non-current assets held for sale: Assets held for sale 12/31/2017 12/31/2016 ThUS$ ThUS$ Land 1,480 1,891 Facilities and fixtures 109 165 Total 1,589 2,056 </t>
  </si>
  <si>
    <t>Employee benefits (Tables)</t>
  </si>
  <si>
    <t>Disclosure of detailed information about provision for employee benefits [Text Block]</t>
  </si>
  <si>
    <t xml:space="preserve"> 12/31/2017 12/31/2016 ThUS$ ThUS$ Current Profit sharing and bonuses 22,421 20,998 Total 22,421 20,998 Non-current Profit sharing and bonuses 6,487 - Severance indemnity payments 27,445 22,532 Total 33,932 22,532 The other long-term benefits relate to staff severance indemnities and are recorded at their actuarial value, and an executive compensation plan (see Note 16). Staff severance indemnities at actuarial value 12/31/2017 12/31/2016 ThUS$ ThUS$ Staff severance indemnities, Chile 25,893 21,384 Plan compensación ejecutivos 6,487 - Other obligations in companies elsewhere 1,552 1,148 Total other non-current liabilities 33,932 22,532 </t>
  </si>
  <si>
    <t>Disclosure of detailed information about post employment benefit obligations [Text Block]</t>
  </si>
  <si>
    <t xml:space="preserve"> 12/31/2017 12/31/2016 12/31/2015 Changes in the benefit obligation ThUS$ ThUS$ ThUS$ Benefit obligation at the beginning of the year 8,185 7,949 7,324 Service cost 2 2 3 Interest cost 359 387 380 Actuarial loss 556 200 600 Benefits paid (347) (353) (358) Benefit obligation at the end of the year 8,755 8,185 7,949 12/31/2017 12/31/2016 12/31/2015 Changes in the plan assets: ThUS$ ThUS$ ThUS$ Fair value of plan assets at the beginning of the year 7,404 7,464 7,967 Actual return (loss) in plan assets 1,694 293 (145) Benefits paid (347) (353) (358) Fair value of plan assets at the end of the year 8,751 7,404 7,464 Financing status (4) (781) (485) Items not yet recognized as net periodic pension cost components: Net actuarial loss at the beginning of the year (3,432) (3,165) (1,903) Amortization during the year 219 184 68 Net estimated gain or loss occurred during the year 599 (451) (1,330) Adjustment to recognize the minimum pension obligation (2,614) (3,432) (3,165) The net periodic pension expense was composed of the following components for the years ended December 31, 2017, 2016 and 2015: Reconciliation 12/31/2017 12/31/2016 12/31/2015 ThUS$ ThUS$ ThUS$ Service cost or benefits received during the year 2 2 3 Interest cost in benefit obligation 359 387 380 Actual return in plan assets 1,694 293 (145) Amortization of prior year losses 219 184 68 Net gain during the year 599 610 728 Net periodic pension expense 41 29 (133) </t>
  </si>
  <si>
    <t>Disclosure of net defined benefit liability (asset) [text block]</t>
  </si>
  <si>
    <t xml:space="preserve"> As of December 31, 2017 , 2016 and 2015, severance indemnities calculated at the actuarial value are as follows: 12/31/2017 12/31/2016 12/31/2015 Opening balance (22,532) (21,995) (30,952) Current cost of service (934) (1,333) (898) Interest cost (1,488) (1,407) (1,588) Actuarial gain/loss (1,144) (2,253) 1,242 Exchange rate difference (2,284) (1,215) 3,582 Benefits paid during the year 937 5,671 6,619 Balance (27,445) (22,532) (21,995) </t>
  </si>
  <si>
    <t>Disclosure of detailed information about employee Actuarial assumption rate [Text Block]</t>
  </si>
  <si>
    <t xml:space="preserve"> The liability recorded for staff severance indemnity is valued at the actuarial value method, using the following actuarial assumptions: 12/31/2017 12/31/2016 12/31/2015 Mortality rate RV - 2014 RV - 2009 RV - 2009 Actual annual interest rate 5.114 % 4.522 % 4.89 % Voluntary retirement rate: Men 6.49 % 7.16 % 7.16 % annual Women 6.49 % 7.16 % 7.16 % annual Salary increase 3.00 % 3.60 % 3.60 % annual Retirement age: Men 65 65 65 years Women 60 60 60 years </t>
  </si>
  <si>
    <t>Disclosure Of Sensitivity Analysis For Actuarial Assumptions Explanatory [Text Block]</t>
  </si>
  <si>
    <t xml:space="preserve"> As of December 31, 2017 and December 31, 2016, the Company has conducted a sensitivity analysis of the main assumptions of the actuarial calculation, determining the following: Sensitivity analysis 12/31/2017 Effect + 100 basis points Effect - 100 basis points Discount rate (1,991) 2,436 Employee turnover rate (252) 281 Sensitivity analysis 12/31/2016 Effect + 100 basis points Effect - 100 basis points Discount rate (1,576) 1,773 Employee turnover rate (207) 231 </t>
  </si>
  <si>
    <t>Disclosures on equity  (Tables)</t>
  </si>
  <si>
    <t>Disclosure of detailed information about controls capital management [Text Block]</t>
  </si>
  <si>
    <t xml:space="preserve"> The Company’s management controls capital management based on the following ratios: CAPITAL MANAGEMENT 12/31/2017 12/31/2016 Description (1) Calculation (1) Net Financial Debt ThUS$ 245,508 461,569 Financial Debt  Financial Resources Other current Financial Liabilities + Other Non-Current Financial Liabilities  Cash and Cash Equivalents  Other Current Financial Assets  Hedging Assets, non-current Liquidity 3.29 4.02 Current Asset divided by Current Liability Total Current Assets / Total Current Liabilities Net Debt / Capitalization 0.10 0.17 Net Financial Debt divided by Total Equity Net financial debt / ( Net financial debt + Total Equity) ROE 19.1 12.25 Income divided by Total Equity Total Income / Equity (UH 12 months) EBITDA (THUS$) 894,588 796,134 EBITDA Gross Profit-Administrative Expenses + Adjustments for depreciation and amortization expenses. ROA 21.4 16.0 EBITDA  Depreciation divided by Net Total Assets of financial resources less related parties’ investments (Gross Income  Administrative Expenses)/ (Total Assets  Cash and Cash Equivalents  Other Current Financial Assets  Other Non-Current Financial Assets  Equity-accounted Investees) (UH 12 months) Indebtedness 0.91 0.83 Total Liability on Equity Total Liabilities / Total Equity (1) Assumes the absolute value of the accounting records</t>
  </si>
  <si>
    <t>Disclosure of classes of share capital [text block]</t>
  </si>
  <si>
    <t xml:space="preserve"> Type of capital in preferred shares 12/31/2017 12/31/2016 Description of type of capital in preferred shares Series A Series B Series A Series B Number of authorized shares 142,819,552 120,376,972 142,819,552 120,376,972 Number of fully subscribed and paid shares 142,819,552 120,376,972 142,819,552 120,376,972 Number of subscribed, partially paid shares - - - - Par value of shares in ThUS$ 0.9435 2.8464 0.9435 2.8464 Increase (decrease) in the number of current shares - - - - Number of current shares 142,819,552 120,376,972 142,819,552 120,376,972 Number of shares owned by the entity or its subsidiaries or associates - - - - Number of shares whose issuance is reserved due to the existence of options or agreements to dispose shares - - - - Capital amount in shares ThUS$ 134,750 342,636 134,750 342,636 Amount of premium issuance ThUS$ - - - - Amount of reserves ThUS$ - - - - Total number of subscribed shares, total 142,819,552 120,376,972 142,819,552 120,376,972 As of December 31, 2017 and December 31, 2016, the Company has not placed any new issuances of shares on the market. 17.3 Disclosures on reserves in equity 12/31/2017 12/31/2016 12/31/2015 ThUS$ ThUS$ ThUS$ Reserve for currency exchange conversion (24,913) (19,463) (14,035) Reserve for cash flow hedges 2,248 64 (1,699) Reserve for gains and losses from financial assets measured at fair value through other comprehensive income 2,937 3,513 - Reserve for actuarial gains or losses in defined benefit plans (5,953) (4,834) (2,386) Other reserves 11,332 7,832 (1,677) Total other reserves (14,349) (12,888) (19,797) </t>
  </si>
  <si>
    <t>Disclosure of detailed information about movement in other reserves [Text Block]</t>
  </si>
  <si>
    <t xml:space="preserve"> Foreign Reserve for cash flow hedges Reserve for actuarial Reserve for gains Other reserves Total reserves Movements Before taxes Before taxes Tax Before Deferred Before Deferred Before taxes Reserves Deferred Total ThUS$ ThUS$ ThUS$ ThUS$ ThUS$ ThUS$ ThUS$ ThUS$ ThUS$ ThUS$ ThUS$ Opening balance as of 1/1/2016 (14,035) (2,144) 445 (2,077) (309) - - (1,677) (19,933) 136 (19,797) Increase (decrease) in reserves (5,428) 3,626 - (3,397) - 4,813 - 9,509 9,123 - 9,123 Deferred taxes - - (470) - 921 - (1,300) - - (849) (849) Reclassification of loss in reserves - (1,393) - 28 - - - - (1,365) - (1,365) Closing balance as of 12/31/2016 (19,463) 89 (25) (5,446) 612 4,813 (1,300) 7,832 (12,175) (713) (12,888) Increase (decrease) in reserves (5,450) 2,159 - (1,401) (26) - 3,500 (1,218) - (1,218) Deferred taxes - - 25 - 282 - (550) - - (243) (243) Reclassification of loss in reserves - - - - - - - - - - - Closing balance as of 12/31/2017 (24,913) 2,248 - (6,847) 894 4,787 (1,850) 11,332 (13,393) (956) (14,349) </t>
  </si>
  <si>
    <t>Disclosure of detailed information about legal reserves reported in the individual financial statements of the subsidiaries [Text Block]</t>
  </si>
  <si>
    <t xml:space="preserve">In the case of SQM Iberian S.A., the variation between the two periods corresponds to the results obtained in the previous financial year which are presented as forming part of other reserves because of local regulations. 12/31/2017 12/31/2016 12/31/2015 Subsidiary - Associate ThUS$ ThUS$ ThUS$ SQM Iberian S,A, 9,464 5,964 5,963 SQM Europe NV 1,957 1,957 1,958 Soquimich European holding B.V. 828 828 828 Abu Dhabi Fertilizer Industries WWL 455 455 455 Doktor Tarsa Tarim Sanayi AS 305 305 305 Total 13,009 9,509 9,509 Corresponds to the acquisition of the subsidiary SQM Iberian S.A., which was already under Company ownership at the acquisition date (IAS 27 R). (1,677) (1,677) (1,677) Total Other reserves 11,332 7,832 7,832 </t>
  </si>
  <si>
    <t>Disclosure of dividends [text block]</t>
  </si>
  <si>
    <t xml:space="preserve">The dividends presented as deducted from equity are as follows: 12/31/2017 12/31/2016 12/31/2015 Dividends attributable to owners of the parent 55,501 3,014 3.248 Provisional dividend 317,243 225,000 106.584 Interim dividend 150,000 - Dividend payable 110,529 - - Total 483,273 378,014 109.832 </t>
  </si>
  <si>
    <t>Provisions and other non-financial liabilities (Tables)</t>
  </si>
  <si>
    <t>Disclosure of detailed information about provisions [Text Block]</t>
  </si>
  <si>
    <t xml:space="preserve"> 18.1 Types of provisions 12/31/2017 12/31/2016 Current Non- Total Current Non- Total ThUS$ ThUS$ ThUS$ ThUS$ ThUS$ ThUS$ Provision for legal complaints (*) 16,419 3,000 19,419 20,867 3,000 23,867 Provision for dismantling, restoration and rehabilitation cost (**) - 26,954 26,954 - 5,890 5,890 Other provisions(***) 47,026 47 47,073 21,045 44 21,089 Total 63,445 30,001 93,446 41,912 8,934 50,846 (*) These provisions correspond to legal processes that are pending resolution or that have not yet been disbursed. These provisions are mainly related to litigation involving the subsidiaries located in Chile, Brazil and the United States (see note 19.1). (**) The commitments related to Senageomin have been incorporated through the issuance of the guarantee for the restoration of the place where the production sites are located. (***)See Note 18.2</t>
  </si>
  <si>
    <t>Description of detailed information about other current and noncurrent provision [Text Block]</t>
  </si>
  <si>
    <t xml:space="preserve"> 18.2 Description of other provisions Current provisions, other short-term provisions 12/31/2017 12/31/2016 ThUS$ ThUS$ Provision for tax loss in fiscal litigation 739 750 Rent under Lease contract with CORFO(*) 32,331 11,452 Provision for additional tax related to foreign loans 416 450 End of agreement bonus 4,522 5,365 Directors’ per diem allowance 2,630 1,918 Provision for subsidiary restructuring 6,000 - Miscellaneous provisions 388 1,110 Total 47,026 21,045 Other long-term provisions Investments with negative equity 47 44 Total 47 44 </t>
  </si>
  <si>
    <t>Disclosure of maturity analysis about minimum lease payments under non cancellable operating lease [Text Block]</t>
  </si>
  <si>
    <t xml:space="preserve"> The following are the payment commitments that remain in effect for with CORFO lease: 12/31/2017 12/31/2016 ThUS$ ThUS$ Commitments for minimum lease payments in relation to non-cancelable operating leases are payable as follows: Within one year 5,474 2,546 Later than one year but not later than three years 10,949 5,092 Later than tree year but not later than five years 10,949 5,092 More than five years 49,271 22,913 Total 76,643 35,643 </t>
  </si>
  <si>
    <t>Disclosure of other current liabilities [text block]</t>
  </si>
  <si>
    <t xml:space="preserve"> Other current liabilities These amounts are paid on a quarterly basis. Other liabilities non-financial current Description of other liabilities 12/31/2017 12/31/2016 ThUS$ ThUS$ Tax withholdings 7,404 14,340 VAT payable 3,344 3,949 Guarantees received 2,638 2,638 Accrual for dividend 110,529 1,189 Monthly tax provisional payments 11,684 9,545 Deferred income 5,301 6,507 Withholdings from employees and salaries payable 6,725 5,552 Accrued vacations (*) 19,042 15,841 Other current liabilities 2,137 2,359 Total 168,804 61,920 </t>
  </si>
  <si>
    <t>Disclosure of reconciliation of changes in other provisions [Text Block]</t>
  </si>
  <si>
    <t xml:space="preserve"> 18.4 Changes in provisions Description of items that gave rise to variations as Legal Provision for Other Total ThUS$ ThUS$ ThUS$ ThUS$ Total provisions, initial balance 23,867 5,890 21,089 50,846 Changes in provisions: Additional provisions 6,352 21,064 33,507 60,923 Provision used (10,800) - (7,538) (18,338) Increase(decrease) in foreign currency exchange - - 9 9 others - - 6 6 Total provisions, final balance 19,419 26,954 47,073 93,446 Description of items that gave rise to variations as Legal Provision for Other Total ThUS$ ThUS$ ThUS$ ThUS$ Total provisions, initial balance 21,067 5,890 13,445 40,402 Changes in provisions: Additional provisions 2,800 - 54,310 57,110 Provision used - - (47,261) (47,261) Increase(decrease) in foreign currency exchange - - 128 128 Others - - 467 467 Total provisions, final balance 23,867 5,890 21,089 50,846 12/31/2015 Description of items that gave rise to variations Restructuring Legal Provision for Other Total ThUS$ ThUS$ ThUS$ ThUS$ ThUS$ Total provisions, initial balance - 22,567 5,890 8,180 36,637 Changes in provisions: Additional provisions 16,327 8,500 - 14,733 39,560 Provision used (16,327) (10,000) - (9,111) (35,438) Increase(decrease) in foreign currency exchange - - - (357) (357) Total provisions, final balance - 21,067 5,890 13,445 40,402 </t>
  </si>
  <si>
    <t>Contingencies and restrictions (Tables)</t>
  </si>
  <si>
    <t>Disclosure of detailed information about financial indicators [Text Block]</t>
  </si>
  <si>
    <t xml:space="preserve"> Indicator 12/31/2017 12/31/2016 Equity ThUS$ 2,247,468 2,307,272 Net Financial Debt/ EBITDA 0.27 0.58 Indebtedness 0.91 0.83 SQM Industrial and SQM Salar debt / Current assets 0.03 0.02 </t>
  </si>
  <si>
    <t>Disclosure of detailed information about grantor obligations [Text Block]</t>
  </si>
  <si>
    <t xml:space="preserve"> Grantor Relationship 12/31/2017 12/31/2016 ThUS$ ThUS$ Ferosor Agrícola S.A. Unrelated third party 4,067 - Tattersall Agroinsumos S.A. Unrelated third party 2,000 2,000 Contador Frutos S.A. Unrelated third party 1,743 1,574 Agrícola Lobert Ltda. Unrelated third party 1,264 1,141 Covepa SPA Unrelated third party 813 747 Johannes Epple Davanzo Unrelated third party 363 333 Hortofrutícola La Serena Unrelated third party 323 291 Juan Luis Gaete Chesta Unrelated third party 262 241 Arena Fertilizantes y Semillas Unrelated third party 244 224 Vicente Oyarce Castro Unrelated third party 244 220 Soc. Agrocom. Julio Polanco Unrelated third party 163 149 Bernardo Guzmán Schmidt Unrelated third party 138 125 Gilberto Rivas Y Cia. Ltda. Unrelated third party 138 125 Lemp Martin Julian Unrelated third party 124 111 Comercial Agrosal Ltda. Unrelated third party 116 105 Soc. Comercial el Mimbral Unrelated third party 101 - Total 12,103 7,386 </t>
  </si>
  <si>
    <t>Disclosure of detailed information about guarantees in which there is no pending balance [Text Block]</t>
  </si>
  <si>
    <t xml:space="preserve"> The bonds which disclose a balance as of December 31, 2017 and December 31, 2016 are detailed below: Creditor of the guarantee Debtor Type of Balances as of the Name Relationship 12/31/2017 12/31/2016 Australian and New Zealand Bank SQM North America Corp Subsidiary Bond - - Australian and New Zealand Bank SQM Europe N.V. Subsidiary Bond - - Generale Bank SQM North America Corp Subsidiary Bond - - Generale Bank SQM Europe N.V. Subsidiary Bond - - Kredietbank SQM North America Corp Subsidiary Bond - - Kredietbank SQM Europe N.V. Subsidiary Bond - - Banks and financial institutions SQM Investment Corp. N.V. Subsidiary Bond - - Banks and financial institutions SQM Europe N.V. Subsidiary Bond - - Banks and financial institutions SQM North America Corp Subsidiary Bond - - Banks and financial institutions Nitratos Naturais do Chile Ltda. Subsidiary Bond - - Banks and financial institutions SQM México S.A. de C.V. Subsidiary Bond - - Banks and financial institutions SQM Brasil Ltda. Subsidiary Bond - - “BNP” SQM Investment Corp. N.V. Subsidiary Bond - - Sociedad Nacional de Mineria A.G. SQM Potasio S.A. Subsidiary Bond - - Scotiabank &amp;; Trust (Cayman) Ltd. Royal Seed Trading A.V.V. Subsidiary Bond - - Scotiabank &amp;; Trust (Cayman) Ltd. Royal Seed Trading A.V.V. Subsidiary Bond - - Bank of America Royal Seed Trading A.V.V. Subsidiary Bond - - Export Development Canada Royal Seed Trading A.V.V. Subsidiary Bond - - The Bank of Tokyo-Mitsubishi UFJ Ltd. Royal Seed Trading A.V.V. Subsidiary Bond - - JP Morgan Chase Bank SQM Industrial S.A. Subsidiary Bond - - The Bank of Nova Scotia SQM Investment Corp. N.V. Subsidiary Bond - - Creditor of the guarantee Debtor Type of Pending balances as of Name Relationship 12/31/2017 12/31/2016 Credit Suisse International SQM Investment Corp. N.V. Subsidiary Bond - - Morgan Stanley Capital Services SQM Investment Corp. N.V. Subsidiary Bond - - The Bank of Tokyo-Mitsubishi UFJ Ltd. SQM Investment Corp. N.V. Subsidiary Bond - - HSBC SQM Investment Corp. N.V. Subsidiary Bond - - Deutsche Bank AG SQM Investment Corp. N.V. Subsidiary Bond - - </t>
  </si>
  <si>
    <t>Earnings per share (Tables)</t>
  </si>
  <si>
    <t>Earnings Per Share Explanatory [Text Block]</t>
  </si>
  <si>
    <t xml:space="preserve"> As expressed, earnings per share are detailed as follows: Basic earnings per share 12/31/2017 12/31/2016 12/31/2015 Earnings (losses) attributable to owners of the parent 427,697 278,290 236,889 12/31/2017 12/31/2016 12/31/2015 Number of common shares in circulation 263,196,524 263,196,524 263,196,524 12/31/2017 12/31/2016 12/31/2015 Basic earnings per share (US$ per share) 1.6250 1.05732 0.84 </t>
  </si>
  <si>
    <t>Borrowing costs (Tables)</t>
  </si>
  <si>
    <t>Disclosure of rates and costs for capitalized interest of property, plant and equipment [Text Block]</t>
  </si>
  <si>
    <t xml:space="preserve"> 12/31/2017 12/31/2016 Capitalization rate of costs for capitalized interest, property, plant and equipment 4 % 4 % Amount of costs for interest capitalized in ThUS$ 4,382 5,406 </t>
  </si>
  <si>
    <t>Effect of fluctuations in foreign currency exchange rates (Tables)</t>
  </si>
  <si>
    <t>Disclosure of foreign currency exchange differences recognized in profit or loss except for financial instruments measured at fair value through profit or loss [Text Block]</t>
  </si>
  <si>
    <t xml:space="preserve"> a) Foreign currency exchange differences recognized in profit or loss except for financial instruments measured at fair value through profit or loss: 12/31/2017 12/31/2016 12/31/2015 Conversion foreign exchange gains (losses) recognized in the result of the year. (1,299) 460 (12,364) Conversion foreign exchange reserves attributable to the owners of the controlling entity (5,450) (5,428) (6,334) Conversion foreign exchange reserves attributable to the non-controlling entity 4 35 (165) </t>
  </si>
  <si>
    <t>Disclosure of reserve of exchange differences on translation [Text Block]</t>
  </si>
  <si>
    <t xml:space="preserve"> As of December 31, 2017, , 2016 and 2015, foreign currency exchange differences are detailed as follows: Detail 12/31/2017 12/31/2016 12/31/2015 Changes in equity generated by conversion of equity value: Comercial Hydro S.A. 1,004 1,004 1,004 SQMC Internacional Ltda. (2) (13) (20) Proinsa Ltda. (7) (10) (15) Comercial Agrorama Ltda. (44) (69) (100) Isapre Norte Grande Ltda. (74) (124) (155) Almacenes y Depósitos Ltda. 97 47 (31) Sales de Magnesio Ltda. - (29) (161) Sociedad Prestadora de Servicios de Salud Cruz del Norte S.A. - (6) (9) Agrorama S.A. (98) (49) (35) Doktor Tarsa (14,447) (12,264) (8,305) SQM Vitas Fzco (1,779) (1,801) (2,245) Ajay Europe (831) (1,935) (1,731) SQM Eastmed Turkey (92) (95) (81) Charlee SQM (Thailand) Co. Ltd. (285) (460) (476) Coromandel SQM India (234) (282) (301) SQM Italia SRL (154) (287) (250) SQM Oceania Pty Ltd. (634) (634) (634) SQM Indonesia S.A. (124) (124) (123) Abu Dhabi Fertilizers Industries WWL. (435) (434) 21 SQM Vitas Holland (101) (280) (320) SQM Thailand Limited (68) (68) (68) SQM Europe N.V. (1,550) (1,550) - Minera Exar S.A. (5,209) - - SQM Australia Pty Ltd. 154 - - Total (24,913) (19,463) 14,035 </t>
  </si>
  <si>
    <t>Other current and non-current non-financial assets (Tables)</t>
  </si>
  <si>
    <t>Disclosure of detailed information about other current and non-current non-financial assets [Text Block]</t>
  </si>
  <si>
    <t xml:space="preserve"> As of December 31, 2017, and December 31, 2016, the detail of other current and non-current assets is as follows: Other non-financial assets, current 12/31/2017 12/31/2016 ThUS$ ThUS$ Domestic Value Added Tax 7,488 13,999 Foreign Value Added Tax 5,122 2,537 Prepaid mining licenses 1,205 1,136 Prepaid insurance 2,446 6,323 Other prepayments 1,443 408 Refund of Value Added Tax to exporters 4,937 855 Other taxes 4,027 4,660 Other assets 215 355 Total 26,883 30,273 Other non-financial assets, non-current 12/31/2017 12/31/2016 ThUS$ ThUS$ Stain development expenses and prospecting expenses (1) 17,721 23,008 Guarantee deposits 771 685 Other assets 770 997 Total 19,262 24,690 1) </t>
  </si>
  <si>
    <t>Disclosure of reconciliation of changes in assets for exploration and mineral resource evaluation [Text Block]</t>
  </si>
  <si>
    <t xml:space="preserve"> Movements in assets for the exploration and evaluation of mineral resources as of December 31, 2017, and December 31, 2016: Reconciliation 12/31/2017 12/31/2016 ThUS$ ThUS$ Opening balance 23,008 31,911 Changes Additions, other than business combinations - - Depreciation and amortization (5,440) (9,498) Increase (decrease) due to transfers and other charges 153 595 Total changes (5,287) (8,903) Total 17,721 23,008 </t>
  </si>
  <si>
    <t>Reportable segments (Tables)</t>
  </si>
  <si>
    <t>Disclosure of entity's operating segments [text block]</t>
  </si>
  <si>
    <t xml:space="preserve"> Operating segment items Specialty Iodine and its Lithium and Industrial Potassium Other Reportable Operating Elimination of Unallocated Total ThUS$ ThUS$ ThUS$ ThUS$ ThUS$ ThUS$ ThUS$ ThUS$ ThUS$ ThUS$ ThUS$ Revenue 697,251 252,123 644,573 135,578 379,326 48,472 2,157,323 2,157,323 - - 2,157,323 Revenues from transactions with other operating segments of the same entity 392,693 287,469 551,382 157,158 269,298 201,250 1,859,250 1,859,250 (1,859,250) - - Revenues from external customers and transactions with other operating segments of the same entity 1,089,944 539,592 1,195,955 292,736 648,624 249,722 4,016,573 4,016,573 (1,859,250) - 2,157,323 Costs of sales (555,356) (199,808) (189,242) (91,753) (313,690) (44,973) (1,394,822) (1,394,822) - - (1,394,822) Administrative expenses - - - - - - - - 5,686 (106,857) (101,171) Interest expense - - - - - - - - 83,689 (133,813) (50,124) Depreciation and amortization expense (91,201) (35,711) (34,138) (14,867) (54,779) (7,730) (238,426) (238,426) - (89) (238,515) The entity’s interest in the profit or loss of associates and joint ventures accounted for by the equity method - - - - - - - - 27 14,425 14,452 Income tax expense, continuing operations - - - - - - - - (1,072) (165,101) (166,173) Other items other than significant cash 141,895 52,315 455,331 43,825 65,636 3,499 762,501 762,501 (802,288) 634,377 594,590 Income (loss) before taxes 141,895 52,315 455,331 43,825 65,636 3,499 762,501 762,501 (803,360) 469,276 428,417 Net income (loss) from continuing operations Net income (loss) from discontinued operations 141,895 52,315 455,331 43,825 65,636 3,499 762,501 762,501 (803,360) 469,276 428,417 Net income (loss) - - - - - - - - (5,880,934) 10,177,170 4,296,236 Assets - - - - - - - - (3,376,995) 3,503,420 126,425 Equity-accounted investees - - - - - - - - - 117,159 117,159 Increase of non-current assets - - - - - - - - - - Liabilities - - - - - - - - (2,286,817) 4,335,585 2,048,768 Impairment loss recognized in profit or loss (15,025) 335 1,112 (3,546) (240) (219) (17,583) (17,583) - (14,316) (31,889) Reversal of impairment losses recognized in profit or loss for the period - - - - - - - - - - - 12/31/2016 Operating segment items Specialty Iodine and its Lithium and Industrial Potassium Other Reportable Operating Unallocated Elimination of Total ThUS$ ThUS$ ThUS$ ThUS$ ThUS$ ThUS$ ThUS$ ThUS$ ThUS$ ThUS$ ThUS$ Revenue 623,853 231,144 514,627 104,137 403,323 62,238 1,939,322 1,939,322 - - 1,939,322 Revenues from transactions with other operating segments of the same entity 91,087 301,917 372,838 356,334 333,823 198,836 1,654,835 1,654,835 - (1,654,835) - Revenues from external customers and transactions with other operating segments of the same entity 714,940 533,061 887,465 460,471 737,146 261,074 3,594,157 3,594,157 - (1,654,835) 1,939,322 Costs of sales (478,074) (191,298) (175,616) (67,378) (359,477) (56,442) (1,328,285) (1,328,285) - - (1,328,285) Administrative expenses - - - - - - - - (94,647) 6,211 (88,436) Interest expense - - - - - - - - (149,051) 91,553 (57,498) Depreciation and amortization expense (89,864) (35,958) (33,010) (12,666) (67,571) (10,612) (249,681) (249,681) (111) - (249,792) The entity’s interest in the profit or loss of associates and joint ventures accounted for by the equity method - - - - - - - - 13,047 - 13,047 Income tax expense, continuing operations - - - - - - - - (132,965) - (132,965) Other items other than significant cash - - - - - - - - - - - Income (loss) before taxes 145,779 39,846 339,011 36,759 43,846 5,796 611,037 611,037 317,894 (514,042) 414,889 Net income (loss) from continuing operations 145,779 39,846 339,011 36,759 43,846 5,796 611,037 611,037 184,929 (514,042) 281,924 Net income (loss) from discontinued operations Net income (loss) 145,779 39,846 339,011 36,759 43,846 5,796 611,037 611,037 184,929 (514,042) 281,924 Assets - - - - - - - - 10,605,056 (6,387,076) 4,217,980 Equity-accounted investees - - - - - - - - 2,783,001 (2,669,861) 133,140 Increase of non-current assets - - - - - - - - (107,268) (107,268) Liabilities - - - - - - - - 5,321,161 (3,410,453) 1,910,708 Impairment loss recognized in profit or loss - - (251) - - (698) (949) (949) (39,595) - (40,544) Reversal of impairment losses recognized in profit or loss for the period 133 325 233 2,216 - 2,907 2,907 - - 2,907 12/31/2015 Specialty Iodine and its Lithium and Industrial Potassium Other Reportable Operating Unallocated Elimination of Total ThUS$ ThUS$ ThUS$ ThUS$ ThUS$ ThUS$ ThUS$ ThUS$ ThUS$ ThUS$ ThUS$ Revenue 652,278 262,570 223,021 97,551 430,642 62,270 1,728,332 1,728,332 - - 1,728,332 Revenues from transactions with other operating segments of the same entity 137,944 389,172 139,575 347,168 407,903 289,157 1,710,919 1,710,919 - (1,710,919) - Revenues from external customers and transactions with other operating segments of the same entity 790,222 651,742 362,596 444,719 838,545 351,427 3,439,251 3,439,251 - (1,710,919) 1,728,332 Costs of sales (461,028) (184,551) (109,389) (71,252) (303,645) (55,718) (1,185,583) (1,185,583) - - (1,185,583) Administrative expenses - - - - - - - - (95,176) 8,346 (86,830) Interest expense - - - - - - - - (197,815) 127,962 (69,853) Depreciation and amortization expense (105,545) (42,249) (25,044) (16,312) (69,513) (12,758) (271,421) (271,421) (316) - (271,737) The entity’s interest in the profit or loss of associates and joint ventures accounted for by the equity method - - - - - - - - 10,326 - 10,326 Income tax expense, continuing operations - - - - - - - - (83,766) - (83,766) Other items other tan significant cash - - - - - - - - - - - Income (loss) before taxes 191,250 78,019 113,632 26,300 126,997 6,552 542,750 542,750 131,291 (365,755) 308,286 Net income (loss) from continuing operations 191,250 78,019 113,632 26,300 126,997 6,552 542,750 542,750 47,525 (365,755) 224,520 Net income (loss) from discontinued operations Net income (loss) 191,250 78,019 113,632 26,300 126,997 6,552 542,750 542,750 47,525 (365,755) 224,520 Assets - - - - - - - - 10,508,312 (5,864,550) 4,643,762 Equity-accounted investees - - - - - - - - 3,042,011 (2,962,709) 79,302 Increase of non-current assets - - - - - - - - (203,806) (203,806) Liabilities - - - - - - - - 4,829,968 (2,586,562) 2,243,406 Impairment loss recognized in profit or loss - (200) (317) (3) (3,049) (373) (3,942) (3,942) (39,801) - (43,743) Statement of comprehensive income classified by reportable segments based on groups of products 12/31/2017 Items in the statement of comprehensive Specialty Iodine and its Lithium and its Industrial Potassium Other products Corporate Unit Total segments and Revenue 697,251 252,123 644,573 135,578 379,326 48,472 - 2,157,323 Cost of sales (555,356) (199,808) (189,242) (91,753) (313,690) (44,973) - (1,394,822) Gross profit 141,895 52,315 455,331 43,825 65,636 3,499 - 762,501 Other incomes by function - - - - - - 17,827 17,827 Administrative expenses - - - - - - (101,171) (101,171) Other expenses by function - - - - - - (61,638) (61,638) Other gains (losses) - - - - - - 543 543 Financial income - - - - - - 13,499 13,499 Financial costs - - - - - - (50,124) (50,124) interest in the profit or loss of associates and joint ventures accounted for by the equity method - - - - - - 14,452 14,452 Exchange differences - - - - - - (1,299) (1,299) Profit (loss) before taxes 141,895 52,315 455,331 43,825 65,636 3,499 (167,911) 594,590 Income tax expense - - - - - - (166,173) (166,173) Profit (loss) from continuing operations 141,895 52,315 455,331 43,825 65,636 3,499 (334,084) 428,417 Profit (loss) from discontinued operations - - - - - - - - Profit (loss) 141,895 52,315 455,331 43,825 65,636 3,499 (334,084) 428,417 Profit (loss), attributable to Profit (loss) attributable to the controller´s owners - - - - - - - 427,697 Profit (loss) attributable to the non-controllers - - - - - - - 720 Profit (loss) - - - - - - - 428,417 12/31/2016 Items in the statement of comprehensive income Specialty plant Iodine and its Lithium and its Industrial Potassium Other products Corporate Unit Total segments and Revenue 623,853 231,144 514,627 104,137 403,323 62,238 - 1,939,322 Cost of sales (478,074) (191,298) (175,616) (67,378) (359,477) (56,442) (1,328,285) Gross profit 145,779 39,846 339,011 36,759 43,846 5,796 - 611,037 Other incomes by function - - - - - - 15,202 15,202 Administrative expenses - - - - - - (88,436) (88,436) Other expenses by function - - - - - - (89,731) (89,731) Other gains (losses) - - - - - - 679 679 Financial income - - - - - - 10,129 10,129 Financial costs - - - - - - (57,498) (57,498) interest in the profit or loss of associates and joint ventures accounted for by the equity method - - - - - - 13,047 13,047 Exchange differences - - - - - - 460 460 Profit (loss) before taxes 145,779 39,846 339,011 36,759 43,846 5,796 (196,148) 414,889 Income tax expense - - - - - - (132,965) (132,965) Profit (loss) from continuing operations 145,779 39,846 339,011 36,759 43,846 5,796 (329,113) 281,924 Profit (loss) from discontinued operations - - - - - - - - Profit (loss) 145,779 39,846 339,011 36,759 43,846 5,796 (329,113) 281,924 Profit (loss), attributable to Profit (loss) attributable to the controller´s owners - - - - - - - 278,290 Profit (loss) attributable to the non-controllers - - - - - - - 3,634 Profit (loss) - - - - - - - 281,924 12/31/2015 Items in the statement of comprehensive income Specialty plant Iodine and its Lithium and its Industrial Potassium Other products Corporate Unit Total segments Revenue 652,278 262,570 223,021 97,551 430,642 62,270 - 1,728,332 Cost of sales (461,028) (184,551) (109,389) (71,252) (303,645) (55,718) - (1,185,583) Gross profit 191,250 78,019 113,632 26,299 126,997 6,552 - 542,749 Other incomes by function - - - - - - 15,343 15,343 Administrative expenses - - - - - - (86,830) (86,830) Other expenses by function - - - - - - (106,415) (106,415) Other gains (losses) - - - - - - 3,760 3,760 Financial income - - - - - - 11,570 11,570 Financial costs - - - - - - (69,853) (69,853) interest in the profit or loss of associates and joint ventures accounted for by the equity method - - - - - - 10,326 10,326 Exchange differences - - - - - - (12,364) (12,364) Profit (loss) before taxes 191,250 78,019 113,632 26,299 126,997 6,552 (234,463) 308,286 Income tax expense - - - - - - (83,766) (83,766) Profit (loss) from continuing operations 191,250 78,019 113,632 26,299 126,997 6,552 (318,229) 224,520 Profit (loss) from discontinued operations - - - - - - - - Profit (loss) 191,250 78,019 113,632 26,299 126,997 6,552 (318,229) 224,520 Profit (loss), attributable to Profit (loss) attributable to the controller´s owners - - - - - - - 220,356 Profit (loss) attributable to the non-controlling interests - - - - - - - 4,164 Profit (loss) - - - - - - - 224,520</t>
  </si>
  <si>
    <t>Disclosure of segment revenue by types of products and services [Text Block]</t>
  </si>
  <si>
    <t xml:space="preserve"> Revenue from transactions with other Company’s operating segments 12/31/2017 Items in the statement of Specialty plant Iodine and its Lithium and Industrial Potassium Other Total segments ThUS$ ThUS$ ThUS$ ThUS$ ThUS$ ThUS$ ThUS$ Revenue 697,251 252,123 644,573 135,578 379,326 48,472 2,157,323 12/31/2016 Items in the statement of Specialty plant Iodine and its Lithium and Industrial Potassium Other Total segments ThUS$ ThUS$ ThUS$ ThUS$ ThUS$ ThUS$ ThUS$ Revenue 623,853 231,144 514,627 104,137 403,323 62,238 1,939,322 12/31/2015 Items in the statement of Specialty plant Iodine and its Lithium and Industrial Potassium Other Total segments Revenue 652,278 262,570 223,021 97,551 430,642 62,270 1,728,332 </t>
  </si>
  <si>
    <t>Disclosure of geographical areas [text block]</t>
  </si>
  <si>
    <t xml:space="preserve"> Segments by geographical areas as of December 31, 2017, 2016 and 2015 12/31/2017 Items Chile Latin America and Europe North America Asia and others Total Revenue 140,764 228,759 553,396 441,377 793,027 2,157,323 Investment accounted for under the equity method (5,513) 26,860 33,318 15,193 56,567 126,425 Intangible assets other than goodwill 105,313 - 453 182 - 105,948 Goodwill 23,731 6,290 11,374 724 2,058 44,177 Property, plant and equipment, net 1,430,569 313 3,857 2,469 1,574 1,438,782 Investment property - - - - - - Other non-current assets 19,234 28 - - - 19,262 Non-current assets that are not financial instruments 1,573,334 33,491 49,002 18,568 60,199 1,734,594 12/31/2016 Items Chile Latin America and Europe North America Asia and others Total Revenue 162,477 240,607 411,807 416,380 708,051 1,939,323 Investment accounted for under the equity method - 5,000 25,009 13,456 69,675 113,140 Intangible assets other than goodwill 109,227 - - 211 1 109,439 Goodwill 23,731 86 11,373 724 2,058 37,972 Property, plant and equipment, net 1,526,992 234 3,521 2,536 1,483 1,534,766 Investment property - - - - - - Other non-current assets 24,551 139 - - - 24,690 Non-current assets that are not financial instruments 1,684,501 5,459 39,903 16,927 73,217 1,820,007 12/31/2015 Items Chile Latin America and Europe North America Asia and others Total Revenue 188,592 258,262 351,353 439,645 490,480 1,728,332 Investment accounted for under the equity method 1,535 - 23,410 12,913 41,444 79,302 Intangible assets other than goodwill 110,199 - - 228 1 110,428 Goodwill 26,929 86 11,373 - - 38,388 Property, plant and equipment, net 1,677,194 260 2,183 2,486 1,453 1,683,576 Investment property - - - - - - Other non-current assets 33,384 116 - 26 - 33,526 Non-current assets that are not financial instruments 1,849,241 462 36,966 15,653 42,898 1,945,220 </t>
  </si>
  <si>
    <t>Gains (losses) from operating activities in the statement of income by function of expenses, included according to their nature (Tables)</t>
  </si>
  <si>
    <t>Disclosure Of Revenue From Products and Services [Abstract]</t>
  </si>
  <si>
    <t>DisclosureOf Revenue From Products and Services text block [Text Block]</t>
  </si>
  <si>
    <t xml:space="preserve">Revenue 12/31/2017 12/31/2016 12/31/2015 ThUS$ ThUS$ ThUS$ Products 2,151,715 1,933,828 1,721,064 Services 5,608 5,494 7,268 Total 2,157,323 1,939,322 1,728,332 </t>
  </si>
  <si>
    <t>Disclosure of cost of sales [text block]</t>
  </si>
  <si>
    <t xml:space="preserve"> Cost of sales 12/31/2017 12/31/2016 12/31/2015 ThUS$ ThUS$ ThUS$ Raw material and supplies (413,283) (335,192) (309,103) Types of employee benefits expenses Personnel expenses (172,159) (162,335) (127,556) Depreciation expense (232,365) (271,239) (305,091) Amortization expense (2,921) (3,210) (3,469) Small deposit amortization expense (5,440) (9,498) (2,287) Inventory provision variation (14,989) (926) 2,597 Operating leases (96,094) (90,325) (62,599) Investment plan expenses (13,956) (16,624) (17,574) Maintenance and repair (5,306) (6,051) (3,956) Contractors, (67,337) (62,300) (49,862) Mining concessions (7,802) (7,313) (12,888) Operations transport (54,057) (45,864) (37,809) Freight and product transport costs (131,729) (132,260) (96,295) Packaging costs (2,402) (1,712) (4,244) Purchases from third parties (113,898) (125,456) (120,040) Insurance policies (11,199) (12,110) (7,620) CORFO right (46,274) (41,962) (23,155) Other expenses, by nature (3,611) (3,908) (4,632) Total (1,394,822) (1,328,285) (1,185,583) </t>
  </si>
  <si>
    <t>Disclosure of detailed information about other income [Text Block]</t>
  </si>
  <si>
    <t xml:space="preserve">Other income 12/31/2017 12/31/2016 12/31/2015 ThUS$ ThUS$ ThUS$ Discounts obtained from suppliers 346 771 1,343 Indemnities received 2,813 205 39 Fines charged to suppliers 199 358 73 Taxes recovered 47 26 12 Amounts recovered from insurance 154 5,636 2,182 Overestimate of provisions for third-party obligations 587 573 1,039 Overestimate of doubtful accounts 3 56 115 Sale of property, plant and equipment 1,278 657 8 Sale of materials, spare parts and supplies - 30 1,358 Sale of scrap materials - 1 - Options on mining claims 2,607 2,577 2,261 Interest charged to direct customers 317 - - Easements, pipelines and roads 4,656 219 1,980 Non-conventional renewable energy - 639 344 Reimbursement mining licenses and notary expenses 1,197 1,300 1,025 Miscellaneous services 4 - 405 Shares obtained in junior mining companies 2,263 421 - Reversal of allowance for inventories - 815 - Other operating income 1,356 918 3,159 Total 17,827 15,202 15,343 </t>
  </si>
  <si>
    <t>Description of detailed information about employee benefits by nature of expenses [Text Block]</t>
  </si>
  <si>
    <t xml:space="preserve"> Administrative expenses 12/31/2017 12/31/2016 12/31/2015 ThUS$ ThUS$ ThUS$ Employee benefit expenses by nature Remuneration and benefits to employees (50,684) (47,217) (44,672) Amortization expenses (8) (6) (5) Advisoty services (804) (1,322) (744) Audit fees (1,823) (1,768) (415) Marketing costs (1,581) (1,338) (1,614) Rent buildings and facilities (878) (494) (417) Advertising expenses (54) (173) (230) Other expenses, by nature (45,339) (36,118) (38,733) Total (101,171) (88,436) (86,830) </t>
  </si>
  <si>
    <t>Disclosure of detailed information about expenses by function [Text Block]</t>
  </si>
  <si>
    <t xml:space="preserve">Other expenses by function 12/31//2017 12/31/2016 12/31/2015 ThUS$ ThUS$ ThUS$ Classes of Employee Benefit Expenses Depreciation and amortization expense Depreciation of assets not in use (90) (111) (316) Sub total (90) (111) (316) Impairment losses (reversals of impairment losses) recognized in profit (loss) for the year Impairment of doubtful accounts (8,038) (7,198) (2,981) Sub total (8,038) (7,198) (2,981) Other expenses, by nature Legal expenses (4,780) (5,737) (17,204) CORFO right (20,396) - - Indemnities paid - - (3,714) Plant suspension expenses - (32,061) (57,665) VAT and other unrecoverable taxes (1,295) (1,015) (1,146) Fines, interest and VAT (1,112) (1,379) (3,953) SEC and Department of Justice fines (*) - (30,488) - Advisory services (75) (59) (15) Investment plan expenses (10,006) (6,657) (16,246) Donations not accepted as tax credit (5,527) (1,692) (1,350) Provision for inventory of materials, spare parts and supplies - (815) Indemnities paid (421) Tax on rejected expenses - - (1,653) Restructuring of joint ventures (6,000) - - Other operating expenses (3,898) (2,519) (172) Sub total (53,510) (82,422) (103,118) Total (61,638) (89,731) (106,415) </t>
  </si>
  <si>
    <t>Disclosure of detailed information about other income expenses [Text Block]</t>
  </si>
  <si>
    <t xml:space="preserve"> 25.6 Other income (expenses) 12/31/2017 12/31/2016 12/31/2015 ThUS$ ThUS$ ThUS$ Adjustment of reversal of provision for staff severance indemnities - - 3,575 Adjust previous year application method of participation 501 (826) - Sale of investments in associates - 7,636 - Provision for staff severance indemnities 192 (6,300) - Other gains (losses) (150) 169 185 Total 543 679 3,760 </t>
  </si>
  <si>
    <t>Disclosure of detailed information about expenses by nature [Text Block]</t>
  </si>
  <si>
    <t xml:space="preserve">Summary of expenses by nature January to December 2017 2016 2015 ThUS$ ThUS$ ThUS$ Raw materials and consumables (413,283) (335,192) (309,103) Personnel expenses (222,843) (209,552) (172,228) Depreciation expense (232,455) (271,350) (305,407) Ground study amortization expense (5,440) (9,498) (2,287) Impairment of doubtful accounts (8,038) (7,198) (2,981) Fines paid (1,112) (1,379) (3,953) Investment plan expenses (23,962) (23,281) (33,820) Plant suspension expenses - (32,061) (57,665) Mining concessions (7,802) (7,313) (12,888) Freight and product transport costs (131,729) (132,260) (96,295) Sales cost of imported goods (113,898) (125,456) (120,040) Port costs - - - Advisory services (804) (1,322) (744) Marketing costs (1,581) (1,338) (1,614) Advertising costs (54) (173) (230) Other expenses by nature (1,557,631) (1,506,452) 1,378,828 </t>
  </si>
  <si>
    <t>Disclosure of interest expense [text block]</t>
  </si>
  <si>
    <t xml:space="preserve">Finance expenses January to December 2017 2016 2015 THUS$ THUS$ THUS$ Interest expense from bank borrowings and overdrafts (1,308) (854) (932) Interest expense from bonds (49,373) (57,409) (66,456) Interest expense from loans (2,002) (4,581) (6,922) Capitalized interest expenses 4,382 5,406 4,666 Other finance costs (1,823) (60) (209) Total (50,124) (57,498) (69,853) </t>
  </si>
  <si>
    <t>Income tax and deferred taxes (Tables)</t>
  </si>
  <si>
    <t>Disclosure of detailed information about current and non-current tax assets [Text Block]</t>
  </si>
  <si>
    <t xml:space="preserve"> Current and non-current tax assets a) Current tax assets 12/31/2017 12/31/2016 ThUS$ ThUS$ Monthly provisional income tax payments, Chilean companies 17,613 45,955 Monthly provisional payment Royalty 588 3,542 Monthly provisional income tax payments, foreign companies 1,644 1,323 Corporate tax credits (1) 944 748 Corporate tax absorbed by tax losses - 64 Taxes in recovery process 11,502 - Total 32,291 51,632 b) Non-current tax assets 12/31/2017 12/31/2016 ThUS$ ThUS$ Monthly provisional income tax payments, Chilean companies 6,398 6,398 Specific tax on mining activities paid (on consignment) 25,781 25,781 Total 32,179 32,179 </t>
  </si>
  <si>
    <t>Disclosure of detailed information about current tax liabilities [Text Block]</t>
  </si>
  <si>
    <t xml:space="preserve"> Current tax liabilities Current tax liabilities 12/31/2017 12/31/2016 ThUS$ ThUS$ 1st Category income tax 45,479 50,174 Foreign company income tax 28,996 25,276 Article 21 single tax 927 422 Total 75,402 75,872 </t>
  </si>
  <si>
    <t>Disclosure of deferred taxes [text block]</t>
  </si>
  <si>
    <t xml:space="preserve">Income tax assets and liabilities as of December 31, 2017 are detailed as follows: Net liability position Description of deferred tax assets and Assets Liabilities ThUS$ ThUS$ Unrealized loss - (68,544) Property, plant and equipment and capitalized interest 211,435 - Facility closure provision - (3,469) Manufacturing expenses 102,748 - Staff severance indemnities ,unemployment insurance 6,792 - Vacation accrual - (4,887) Inventory provision - (25,098) Materials provision - (7,107) Forwards - (624) Employee benefits - (2,317) Research and development expenses 3,501 - Accounts receivable - (4,222) Provision for legal complaints and expenses - (10,750) Loan approval expenses 2,670 - Junior mining companies (valued based on stock price) 2,474 - Royalty 4,084 - Tax loss benefit - (1,437) Other 544 - Foreign items (other) - (510) Balances to date 334,248 (128,965) Net balance 205,283 - Income tax assets and liabilities as of December 31, 2016 are detailed as follows Net liability position Description of deferred tax assets and liabilities Assets Liabilities ThUS$ ThUS$ Unrealized loss - (86,156) Property, plant and equipment and capitalized interest 225,124 - Facility closure provision - (1,590) Manufacturing expenses 110,630 - Staff severance indemnities ,unemployment 5,214 - Vacation accrual - (4,061) Inventory provision - (20,608) Materials provision - (7,776) Forwards - (10,206) Employee benefits - (6,783) Research and development expenses 4,641 - Accounts receivable - (4,273) Provision for legal complaints and expenses - (7,686) Loan approval expenses 3,115 - Junior mining companies (valued based on stock price) 1,300 - Royalty 6,457 - Tax loss benefit - (1,302) Other 79 - Foreign items (other) - (664) Balances to date 356,560 (151,105) Net balance 205,455 - </t>
  </si>
  <si>
    <t>Description of detailed information regarding income tax rates applicable for various countries [Text Block]</t>
  </si>
  <si>
    <t xml:space="preserve"> The income tax rate for the main countries where the Company operates is presented below: Country Income tax Income tax Spain 25% 25% Mexico 30% 30% South Africa 28% 28% </t>
  </si>
  <si>
    <t>Disclosure of reconciliation of accounting profit multiplied by applicable tax rates [Text Block]</t>
  </si>
  <si>
    <t xml:space="preserve"> Reconciliation of numbers in income tax expenses (income) and the result of multiplying financial gain by the rate prevailing in Chile, Income (expense) 12/31/2017 12/31/2016 12/31/2015 ThUS$ ThUS$ ThUS$ Consolidated income before taxes 595,639 414,889 301,098 Income tax rate in force in Chile 25.5 % 24 % 22.5 % Tax expense using the legal rate (151,888) (99,573) (67,747) Effect of royalty tax expense and passive income (3,529) (6,311) (9,157) Tax effect of non-taxable revenue 1,746 2,461 1,511 Effect of taxable rate of non-deductible expenses for determination of taxable income (loss) (4,594) (10,202) (4,350) Tax effect of tax rates supported abroad (6,409) (15,933) (3,968) Effect of changes in tax rate 2,414 (3,629) - Other tax effects from the reconciliation between the accounting income and tax expense (3,913) 222 (55) Tax expense using the effective rate (166,173) (132,965) (83,766) </t>
  </si>
  <si>
    <t>Disclosure of detailed information about reconciliation of changes in deferred tax liabilities assets [Text Block]</t>
  </si>
  <si>
    <t xml:space="preserve"> Reconciliation of changes in deferred tax liabilities (assets) as of December 31, 2017 Deferred tax Deferred tax Deferred Total increases Deferred tax ThUS$ ThUS$ ThUS$ ThUS$ ThUS$ Unrealized loss (86,156) 17,612 - 17,612 (68,544) Property, plant and equipment and capitalized interest 225,124 (13,689) - (13,689) 211,435 Facility closure provision (1,590) (1,879) - (1,879) (3,469) Manufacturing expenses 110,630 (7,882) - (7,882) 102,748 Individual savings plans, unemployment insurance 5,214 1,876 (298) 1,578 6,792 Vacation accrual (4,061) (826) - (826) (4,887) Inventory provision (20,608) (4,490) - (4,490) (25,098) Materials provision (7,776) 669 - 669 (7,107) Forwards (10,206) 9,582 - 9,582 (624) Employee benefits (6,783) 4,466 - 4,466 (2,317) Research and development expenses 4,641 (1,140) - (1,140) 3,501 Accounts receivable (4,273) 51 - 51 (4,222) Provision for legal complaints and expenses (7,686) (3,064) - (3,064) (10,750) Loan approval expenses 3,115 (445) - (445) 2,670 Junior mining companies (valued based on stock price) 1,300 624 550 1,174 2,474 Royalty 6,457 (2,389) 16 (2,373) 4,084 Tax loss benefit (1,302) (135) - (135) (1,437) Other 79 465 - 465 544 Foreign items (other) (664) 154 - 154 (510) Total temporary differences, unused losses and unused tax credits 205,455 (440) 268 (172) 205,283 Reconciliation of changes in deferred tax liabilities (assets) as of December 31, 2016 Deferred tax Deferred tax Deferred Total increases Deferred tax ThUS$ ThUS$ ThUS$ ThUS$ ThUS$ Unrealized loss (87,440) 1,284 - 1,284 (86,156) Property, plant and equipment and capitalized interest 236,094 (10,970) - (10,970) 225,124 Facility closure provision - (1,590) - (1,590) (1,590) Manufacturing expenses 109,134 1,496 - 1,496 110,630 Individual savings plans, unemployment insurance 4,155 1,980 (921) 1,059 5,214 Vacation accrual (3,372) (689) - (689) (4,061) Inventory provision (29,428) 8,820 - 8,820 (20,608) Materials provision - (7,776) - (7,776) (7,776) Forwards (12,322) 1,646 470 2,116 (10,206) Employee benefits (1,956) (4,827) - (4,827) (6,783) Research and development expenses 8,247 (3,606) - (3,606) 4,641 Accounts receivable (5,076) 803 - 803 (4,273) Provision for legal complaints and expenses (7,357) (329) - (329) (7,686) Loan approval expenses 3,651 (536) - (536) 3,115 Junior mining companies (valued based on stock price) - - 1,300 1,300 1,300 Royalty 6,410 47 - 47 6,457 Tax loss benefit (1,525) 223 - 223 (1,302) Other 97 (18) - (18) 79 Foreign items (other) (82) (582) - (582) (664) Total temporary differences, unused losses and unused tax credits 219,230 (14,624) 849 (13,775) 205,455 </t>
  </si>
  <si>
    <t>Disclosure of detailed information about net operating loss carryforwards [Text Block]</t>
  </si>
  <si>
    <t xml:space="preserve"> As of December 31, 2017 and December 31, 2016, tax loss carryforwards (NOL carryforwards) are detailed as follows: 12/31/2017 12/31/2016 ThUS$ ThUS$ Chile 1,437 1,302 Total 1,437 1,302 </t>
  </si>
  <si>
    <t>Disclosure of detailed information about unrecognized deferred tax assets and liabilities [Text Block]</t>
  </si>
  <si>
    <t xml:space="preserve"> Unrecognized deferred tax assets and liabilities as of December 31, 2017 and December 31, 2016 are as follows: 12/31/2017 12/31/2016 ThUS$ ThUS$ Assets (liabilities) Assets (liabilities) Tax losses (NOL’s) 37 56 Doubtful accounts impairment 48 79 Inventory impairment 1,347 2,871 Pensions plan 1 297 Accrued vacations 19 29 Depreciation (139) (245) Other (36) (45) Balances to date 1,277 3,042 </t>
  </si>
  <si>
    <t>Disclosure of detailed information about movements in deferred tax assets and liabilities [Text Block]</t>
  </si>
  <si>
    <t xml:space="preserve"> Movements in deferred tax assets and liabilities as of December 31, 2017 and December 31, 2016 are detailed as follows: 12/31/2017 12/31/2016 ThUS$ ThUS$ Liabilities Liabilities Deferred tax assets and liabilities, net opening balance 205,455 219,230 Increase (decrease) in deferred taxes in profit or loss (440) (14,624) Increase (decrease) in deferred taxes in equity 268 849 Balances to date 205,283 205,455 </t>
  </si>
  <si>
    <t>Disclosure of detailed information about current and deferred tax expenses income [Text Block]</t>
  </si>
  <si>
    <t xml:space="preserve"> Current and deferred tax expenses (income) are detailed as follows: 12/31/2017 12/31/2016 12/31/2015 ThUS$ ThUS$ ThUS$ Income Income Income Current income tax expense Current income tax expense (182,122) (149,669) (89,869) Adjustments to prior year current income tax 15,509 2,080 2,111 Current income tax expense, net, total (166,613) (147,589) (87,758) Deferred tax expense Deferred tax expense (income) relating to the creation and reversal of temporary differences 440 14,624 3,992 Deferred tax expense, net, total 440 14,624 3,992 Tax expense (income) (166,173) (132,965) (83,766) </t>
  </si>
  <si>
    <t>Disclosure of detailed information about tax expenses income for foreign and domestic parties [Text Block]</t>
  </si>
  <si>
    <t xml:space="preserve"> Tax expenses (income) for foreign and domestic parties are detailed as follows: 12/31/2017 12/31/2016 12/31/2015 ThUS$ ThUS$ ThUS$ Income (expenses) Income (expenses) Income Current income tax expense by foreign and domestic parties, net Current income tax expense, foreign parties, net (14,396) (10,844) (5,719) Current income tax expense, domestic, net (152,217) (136,745) (82,039) Current income tax expense, net, total (166,613) (147,589) (87,758) Deferred tax expense by foreign and domestic parties, net Deferred tax expense, foreign parties, net (154) 626 (232) Deferred tax expense, domestic, net 594 13,998 4,224 Deferred tax expense, net, total 440 14,624 3,992 Income tax expense (166,173) (132,965) (83,766) </t>
  </si>
  <si>
    <t>Disclosure of detailed information about tax effects of other comprehensive income components [Text Block]</t>
  </si>
  <si>
    <t xml:space="preserve"> Disclosures on the tax effects of other comprehensive income components: Income tax related to other income and expense components Amount before (Expense) Amount after 12/31/2017 12/31/2017 12/31/2017 ThUS$ ThUS$ ThUS$ Gain (loss) from defined benefit plans (1,392) 282 (1,110) Reserve for gains (losses) from financial assets measured at fair value through other comprehensive income (26) (550) (576) Total (1,418) (268) (1,686) Income tax related to other income and expense Amount (Expense) Amount after 12/31/2016 12/31/2016 12/31/2016 ThUS$ ThUS$ ThUS$ Gain (loss) from defined benefit plans (3,397) 921 (2,476) Cash flow hedge 2,233 (470) 1,763 Reserve for gains (losses) from financial assets measured at fair value through other comprehensive income 4,813 (1,300) 3,513 Total 3,649 (849) 2,800 Income tax related to components of other income and expense Amount ((Expense) Amount after 12/31/2015 12/31/2015 12/31/2015 ThUS$ ThUS$ ThUS$ Gain (loss) from defined benefit plans (174) (309) (483) Cash flow hedge 86 96 182 Total (88) (213) (301) </t>
  </si>
  <si>
    <t>Disclosures on the effects of fluctuations in foreign currency exchange rates (Tables)</t>
  </si>
  <si>
    <t>Disclosure of detailed information about assets held in foreign currency subject to fluctuations in exchange rates [Text Block]</t>
  </si>
  <si>
    <t xml:space="preserve"> Assets held in foreign currency subject to fluctuations in exchange rates are detailed as follows: Currency 12/31/2017 12/31/2016 Class of assets ThUS ThUS$ Current assets: Cash and cash equivalents ARS 1 4 Cash and cash equivalents BRL 38 60 Cash and cash equivalents CLP 579 6,044 Cash and cash equivalents CNY 1,143 400 Cash and cash equivalents EUR 9,782 11,386 Cash and cash equivalents GBP 55 71 Cash and cash equivalents AUD - - Cash and cash equivalents INR - 12 Cash and cash equivalents MXN 258 310 Cash and cash equivalents PEN 8 3 Cash and cash equivalents THB - - Cash and cash equivalents YEN 1,773 2,150 Cash and cash equivalents ZAR 4,074 3,250 Subtotal cash and cash equivalents 17,711 23,690 Other current financial assets CLF - - Other current financial assets CLP 39,126 50,740 Subtotal other current financial assets 39,126 50,740 Other current non-financial assets ARS - 5 Other current non-financial assets AUD - 45 Other current non-financial assets BRL 1 - Other current non-financial assets COP 30 - Other current non-financial assets CLF 46 47 Other current non-financial assets CLP 12,172 14,554 Other current non-financial assets CNY 12 10 Other current non-financial assets EUR 235 822 Other current non-financial assets MXN 1,429 1,734 Other current non-financial assets THB 279 21 Other current non-financial assets PEN 20 - Other current non-financial assets YEN 18 53 Other current non-financial assets ZAR 2,941 18 Subtotal other current non-financial assets 17,183 17,309 Trade and other receivables ARS 6 - Trade and other receivables BRL 23 23 Trade and other receivables CLF 427 545 Trade and other receivables CLP 85,837 71,908 Trade and other receivables CNY 10,426 48 Trade and other receivables EUR 49,627 30,941 Trade and other receivables GBP 90 152 Trade and other receivables MXN 195 423 Trade and other receivables AED 546 - Trade and other receivables THB 791 2,777 Trade and other receivables YEN 41,582 209 Trade and other receivables ZAR 23,825 25,835 Subtotal trade and other receivables 213,375 132,861 Receivables from related parties PEN - 40 Receivables from related parties CLP - 41 Receivables from related parties EUR 58 476 Receivables from related parties THB 74 705 Receivables from related parties CNY - 48 Receivables from related parties YEN - - Receivables from related parties ZAR - - Subtotal receivables from related parties 132 1,310 Class of assets Currency 12/31/2017 12/31/2016 ThUS$ ThUS$ Current tax assets ARS 4 5 Current tax assets CLP 1,413 1,640 Current tax assets EUR 183 118 Current tax assets BRL - 3 Current tax assets ZAR 431 386 Current tax assets MXN - 202 Current tax assets PEN 201 203 Subtotal current tax assets 2,232 2,557 Subtotal current assets 289,759 228,467 Non-current assets Other non-current financial assets CLP 20 20 Other non-current financial assets YEN 42 41 Subtotal other non-current financial assets 62 61 Other non-current non-financial assets BRL 27 139 Other non-current non-financial assets CLP 822 729 Subtotal other non-current non-financial assets 849 868 Non-current right receivable CLF 209 344 Non-current right receivable COP 47 - Non-current right receivable CLP 1,256 1,382 Subtotal non-current rights receivable 1,512 1,726 Equity-accounted investees AED 35,414 31,297 Equity-accounted investees EUR - - Equity-accounted investees IDR - - Equity-accounted investees EUR 8,144 7,373 Equity-accounted investees INR 1,632 1,499 Equity-accounted investees THB 2,491 1,932 Equity-accounted investees TRY 21,741 16,712 Subtotal equity-accounted investees 69,422 58,813 Intangible assets other than goodwill CLP 48 294 Intangible assets other than goodwill CNY - 1 Subtotal intangible assets other than goodwill 48 295 Property, plant and equipment CLP 3,574 3,810 Subtotal property, plant and equipment 3,574 3,810 Total non-current assets 75,467 65,573 Total assets 365,226 294,040 </t>
  </si>
  <si>
    <t>Disclosure of detailed information about liabilities held in foreign currencies [Text Block]</t>
  </si>
  <si>
    <t xml:space="preserve"> 12/31/2017 12/31/2016 Class of liability Currency 91 days to 1 91 days to Total Up to 90 91 days to Total ThUS$ ThUS$ ThUS$ ThUS$ ThUS$ ThUS$ Current liabilities Other current financial liabilities CLF 4,947 - 4,947 44,327 6,098 50,425 Other current financial liabilities CLP - - - - 20,919 20,919 Subtotal other current financial liabilities 4,947 - 4,947 44,327 27,017 71,344 Trade and other payables BRL 37 - 37 38 - 38 Trade and other payables THB 91 - 91 131 - 131 Trade and other payables CLP 61,310 4,361 65,671 40,604 2,808 43,412 Trade and other payables CNY - - - - - - Trade and other payables EUR 32,896 - 32,896 30,545 - 30,545 Trade and other payables GBP 11 - 11 6 - 6 Trade and other payables INR 1 - 1 1 - 1 Trade and other payables MXN 13 - 13 67 - 67 Trade and other payables PEN 3 - 3 4 - 4 Trade and other payables ZAR 2,541 - 2,541 3,054 - 3,054 Subtotal trade and other payables 96,903 4,361 101,264 74,450 2,808 77,258 Other current provisions ARS - 12 12 - - - Other current provisions CLF - - - - - - Other current provisions BRL 739 - 739 - - - Other current provisions CLP - 80 80 - 70 70 Other current provisions EUR 243 - 243 5 - 5 Other current provisions INR - - - - - - Subtotal other current provisions 982 92 1,074 5 70 75 Current tax liabilities CLP - 326 326 - - - Current tax liabilities BRL - 6 6 - 131 131 Current tax liabilities CNY 3 - 3 - 36 36 Current tax liabilities EUR - 644 644 - 3,987 3,987 Current tax liabilities ZAR 264 - 264 27 - 27 Current tax liabilities MXN 3 3,071 3,074 - 56 56 Subtotal current tax liabilities 270 4,047 4,317 27 4,210 4,237 12/31/2017 12/31/2016 Class of liability Currency Up to 90 over 90 Total Up to90 Over 90 Total ThUS$ ThUS$ ThUS$ ThUS$ ThUS$ ThUS$ Other current non-financial liabilities BRL 15 - 15 4 - 4 Other current non-financial liabilities CLP 8,708 1,824 10,532 7,481 2,820 10,301 Other current non-financial liabilities CNY 7 - 7 78 - 78 Other current non-financial liabilities EUR 2,955 - 2,955 958 - 958 Other current non-financial liabilities MXN 346 34 380 1,284 35 1,319 Other current non-financial liabilities YEN - - - - - - Other current non-financial liabilities PEN 70 - 70 70 - 70 Other current non-financial liabilities GBP - - - - - - Other current non-financial liabilities ZAR 12 - 12 866 - 866 Subtotal other current non-financial liabilities 12,113 1,858 13,971 10,741 2,855 13,596 Total current liabilities 115,215 10,358 125,573 129,550 36,960 166,510 12/31/2017 Class of liability Currency 1 to 2 2 to 3 3 to 4 4 to 5 Over 5 Total ThUS$ ThUS$ ThUS$ ThUS$ ThUS$ ThUS$ Non-current liabilities Other non-current financial liabilities CLF - - - - 237,279 237,279 Subtotal other non-current financial liabilities - - - - 237,279 237,279 Non-current provisions for employee benefits CLP - - - - 601 601 Non-current provisions for employee benefits MXN - - - - 65 65 Non-current provisions for employee benefits YEN - - - - 626 626 Subtotal non-current provisions for employee benefits - - - - 1,292 1,292 Total non-current liabilities - - - - 238,571 238,571 12/31/2016 Class of liability Currency 1 to 2 2 to 3 3 to 4 4 to 5 Over 5 Total ThUS$ ThUS$ ThUS$ ThUS$ ThUS$ ThUS$ Non-current liabilities Other non-current financial liabilities CLF 5,903 5,903 5,903 5,903 243,297 266,909 Subtotal other non-current financial liabilities 5,903 5,903 5,903 5,903 243,297 266,909 Non-current provisions for employee benefits CLP - - - - 494 494 Non-current provisions for employee benefits MXN - - - - 61 61 Non-current provisions for employee benefits YEN - - - - 561 561 Subtotal non-current provisions for employee benefits - - - - 1,116 1,116 Total non-current liabilities 5,903 5,903 5,903 5,903 244,413 268,025 </t>
  </si>
  <si>
    <t>Events occurred after the reporting date (Tables)</t>
  </si>
  <si>
    <t>Disclosure of information about modification of lease rates on approval by the parties [Abstract]</t>
  </si>
  <si>
    <t>Disclosure of information about modification of lease rates on approval by the parties [Text Block]</t>
  </si>
  <si>
    <t xml:space="preserve"> Price US$/MT Li2CO3 Lease payment rate $0 - $4,000 6.8% $4,000 - $5,000 8.0% $5,000 - $6,000 10.0% $6,000 - $7,000 17.0% $7,000 - $10,000 25.0% &gt; $10,000 40.0% Price US$/MT KCL Lease payment rate $0 - $300 3.0% $300 - $400 7.0% $400 - $500 10.0% $500 - $600 15.0% &gt; $600 20.0% </t>
  </si>
  <si>
    <t>Identification and Activities of the Company and Subsidiaries  (Details)</t>
  </si>
  <si>
    <t>Dec. 31, 2017Employees</t>
  </si>
  <si>
    <t>Dec. 31, 2016Employees</t>
  </si>
  <si>
    <t>Disclosure Of Information About Employees Explanatory [Line Items]</t>
  </si>
  <si>
    <t>Number of employees</t>
  </si>
  <si>
    <t>Executives [Member]</t>
  </si>
  <si>
    <t>Professionals [Member]</t>
  </si>
  <si>
    <t>Technicians and operators [Member]</t>
  </si>
  <si>
    <t>Foreign employees [Member]</t>
  </si>
  <si>
    <t>SQM S.A [Member]</t>
  </si>
  <si>
    <t>SQM S.A [Member] | Executives [Member]</t>
  </si>
  <si>
    <t>SQM S.A [Member] | Professionals [Member]</t>
  </si>
  <si>
    <t>SQM S.A [Member] | Technicians and operators [Member]</t>
  </si>
  <si>
    <t>SQM S.A [Member] | Foreign employees [Member]</t>
  </si>
  <si>
    <t>Other Subsidiaries [Member]</t>
  </si>
  <si>
    <t>Other Subsidiaries [Member] | Executives [Member]</t>
  </si>
  <si>
    <t>Other Subsidiaries [Member] | Professionals [Member]</t>
  </si>
  <si>
    <t>Other Subsidiaries [Member] | Technicians and operators [Member]</t>
  </si>
  <si>
    <t>Other Subsidiaries [Member] | Foreign employees [Member]</t>
  </si>
  <si>
    <t>Identification and Activities of the Company and Subsidiaries (Details 1) - shares</t>
  </si>
  <si>
    <t>The Bank of New York Mellon, ADRs [Member]</t>
  </si>
  <si>
    <t>Identification and Activities of the Company and Subsidiaries [Line Items]</t>
  </si>
  <si>
    <t>Number of Shares Outstanding, Ownership Percentage</t>
  </si>
  <si>
    <t>20.74%</t>
  </si>
  <si>
    <t>22.56%</t>
  </si>
  <si>
    <t>Sociedad de Inversiones Pampa Calichera S.A. [Member]</t>
  </si>
  <si>
    <t>19.72%</t>
  </si>
  <si>
    <t>Inversiones El Boldo Limitada [Member]</t>
  </si>
  <si>
    <t>17.36%</t>
  </si>
  <si>
    <t>Inversiones RAC Chile Limitada [Member]</t>
  </si>
  <si>
    <t>8.13%</t>
  </si>
  <si>
    <t>Potasios de Chile S.A. [Member]</t>
  </si>
  <si>
    <t>6.91%</t>
  </si>
  <si>
    <t>Inversiones PCS Chile Limitada [Member]</t>
  </si>
  <si>
    <t>6.51%</t>
  </si>
  <si>
    <t>Inversiones Global Mining Chile Limitada [Member]</t>
  </si>
  <si>
    <t>3.34%</t>
  </si>
  <si>
    <t>Banco de Chile por Cuenta de Terceros no Residentes [Member]</t>
  </si>
  <si>
    <t>3.19%</t>
  </si>
  <si>
    <t>Banco Itau por Cuenta de Inversionistas [Member]</t>
  </si>
  <si>
    <t>2.67%</t>
  </si>
  <si>
    <t>Banco Santander por cuenta de inversionistas extranjeros [Member]</t>
  </si>
  <si>
    <t>1.75%</t>
  </si>
  <si>
    <t>Banco de Chile on behalf of non-resident third parties [Member]</t>
  </si>
  <si>
    <t>3.41%</t>
  </si>
  <si>
    <t>Banco Itau on behalf of investors [Member]</t>
  </si>
  <si>
    <t>2.48%</t>
  </si>
  <si>
    <t>Inversiones La Esperanza Limitada [Member]</t>
  </si>
  <si>
    <t>1.43%</t>
  </si>
  <si>
    <t>Series A Stock [Member] | The Bank of New York Mellon, ADRs [Member]</t>
  </si>
  <si>
    <t>Number of shares outstanding</t>
  </si>
  <si>
    <t>0.00%</t>
  </si>
  <si>
    <t>Series A Stock [Member] | Sociedad de Inversiones Pampa Calichera S.A. [Member]</t>
  </si>
  <si>
    <t>31.43%</t>
  </si>
  <si>
    <t>Series A Stock [Member] | Inversiones El Boldo Limitada [Member]</t>
  </si>
  <si>
    <t>20.54%</t>
  </si>
  <si>
    <t>Series A Stock [Member] | Inversiones RAC Chile Limitada [Member]</t>
  </si>
  <si>
    <t>13.44%</t>
  </si>
  <si>
    <t>Series A Stock [Member] | Potasios de Chile S.A. [Member]</t>
  </si>
  <si>
    <t>12.73%</t>
  </si>
  <si>
    <t>Series A Stock [Member] | Inversiones PCS Chile Limitada [Member]</t>
  </si>
  <si>
    <t>10.87%</t>
  </si>
  <si>
    <t>Series A Stock [Member] | Inversiones Global Mining Chile Limitada [Member]</t>
  </si>
  <si>
    <t>6.16%</t>
  </si>
  <si>
    <t>Series A Stock [Member] | Banco de Chile por Cuenta de Terceros no Residentes [Member]</t>
  </si>
  <si>
    <t>Series A Stock [Member] | Banco Itau por Cuenta de Inversionistas [Member]</t>
  </si>
  <si>
    <t>0.01%</t>
  </si>
  <si>
    <t>Series A Stock [Member] | Banco Santander por cuenta de inversionistas extranjeros [Member]</t>
  </si>
  <si>
    <t>Series A Stock [Member] | Banco de Chile on behalf of non-resident third parties [Member]</t>
  </si>
  <si>
    <t>Series A Stock [Member] | Banco Itau on behalf of investors [Member]</t>
  </si>
  <si>
    <t>Series A Stock [Member] | Inversiones La Esperanza Limitada [Member]</t>
  </si>
  <si>
    <t>2.60%</t>
  </si>
  <si>
    <t>Series B Stock [Member] | The Bank of New York Mellon, ADRs [Member]</t>
  </si>
  <si>
    <t>45.36%</t>
  </si>
  <si>
    <t>49.32%</t>
  </si>
  <si>
    <t>Series B Stock [Member] | Sociedad de Inversiones Pampa Calichera S.A. [Member]</t>
  </si>
  <si>
    <t>5.82%</t>
  </si>
  <si>
    <t>Series B Stock [Member] | Inversiones El Boldo Limitada [Member]</t>
  </si>
  <si>
    <t>13.59%</t>
  </si>
  <si>
    <t>Series B Stock [Member] | Inversiones RAC Chile Limitada [Member]</t>
  </si>
  <si>
    <t>1.83%</t>
  </si>
  <si>
    <t>Series B Stock [Member] | Potasios de Chile S.A. [Member]</t>
  </si>
  <si>
    <t>Series B Stock [Member] | Inversiones PCS Chile Limitada [Member]</t>
  </si>
  <si>
    <t>1.33%</t>
  </si>
  <si>
    <t>Series B Stock [Member] | Inversiones Global Mining Chile Limitada [Member]</t>
  </si>
  <si>
    <t>Series B Stock [Member] | Banco de Chile por Cuenta de Terceros no Residentes [Member]</t>
  </si>
  <si>
    <t>6.97%</t>
  </si>
  <si>
    <t>Series B Stock [Member] | Banco Itau por Cuenta de Inversionistas [Member]</t>
  </si>
  <si>
    <t>5.63%</t>
  </si>
  <si>
    <t>Series B Stock [Member] | Banco Santander por cuenta de inversionistas extranjeros [Member]</t>
  </si>
  <si>
    <t>3.82%</t>
  </si>
  <si>
    <t>Series B Stock [Member] | Banco de Chile on behalf of non-resident third parties [Member]</t>
  </si>
  <si>
    <t>7.45%</t>
  </si>
  <si>
    <t>Series B Stock [Member] | Banco Itau on behalf of investors [Member]</t>
  </si>
  <si>
    <t>5.40%</t>
  </si>
  <si>
    <t>Series B Stock [Member] | Inversiones La Esperanza Limitada [Member]</t>
  </si>
  <si>
    <t>0.04%</t>
  </si>
  <si>
    <t>Identification and Activities of the Company and Subsidiaries (Details Textual)</t>
  </si>
  <si>
    <t>Percentage of shareholder Outstanding shares interest in excess</t>
  </si>
  <si>
    <t>5.00%</t>
  </si>
  <si>
    <t>Number of shareholders</t>
  </si>
  <si>
    <t>Pampa Group [Member]</t>
  </si>
  <si>
    <t>Percentage of interest held by other entities</t>
  </si>
  <si>
    <t>29.97%</t>
  </si>
  <si>
    <t>Basis of presentation for the consolidated financial statements (Details) - USD ($) $ in Thousands</t>
  </si>
  <si>
    <t>Assets</t>
  </si>
  <si>
    <t>Current tax Assets</t>
  </si>
  <si>
    <t>Deferred tax assets</t>
  </si>
  <si>
    <t>Liabilities</t>
  </si>
  <si>
    <t>Income</t>
  </si>
  <si>
    <t>Other Income</t>
  </si>
  <si>
    <t>Cash Flows</t>
  </si>
  <si>
    <t>Temporary differences [member]</t>
  </si>
  <si>
    <t>Balances originally reported as of December 31, 2016 [Member]</t>
  </si>
  <si>
    <t>Reclassified balances as of December 31, 2016 [Member]</t>
  </si>
  <si>
    <t>Basis of presentation for the consolidated financial statements (Details 1)</t>
  </si>
  <si>
    <t>Nitratos Naturais Do Chile Ltda. [Member]</t>
  </si>
  <si>
    <t>Disclosure of basis of presentation for the consolidated financial statements [LineItems]</t>
  </si>
  <si>
    <t>Description Of Tax ID</t>
  </si>
  <si>
    <t>Foreign</t>
  </si>
  <si>
    <t>Country of incorporation of subsidiary</t>
  </si>
  <si>
    <t>Brazil</t>
  </si>
  <si>
    <t>Description of functional currency</t>
  </si>
  <si>
    <t>US$</t>
  </si>
  <si>
    <t>Proportion of ownership interest in subsidiary</t>
  </si>
  <si>
    <t>100.00%</t>
  </si>
  <si>
    <t>Nitrate Corporation Of Chile Ltd. [Member]</t>
  </si>
  <si>
    <t>United Kingdom</t>
  </si>
  <si>
    <t>SQM North America Corp. [Member]</t>
  </si>
  <si>
    <t>USA</t>
  </si>
  <si>
    <t>SQM Europe N.V. [Member]</t>
  </si>
  <si>
    <t>Belgium</t>
  </si>
  <si>
    <t>Soquimich S.R.L. Argentina [Member]</t>
  </si>
  <si>
    <t>Argentina</t>
  </si>
  <si>
    <t>Soquimich European Holding B.V. [Member]</t>
  </si>
  <si>
    <t>Netherlands</t>
  </si>
  <si>
    <t>SQM Corporation N.V. [Member]</t>
  </si>
  <si>
    <t>SQI Corporation N.V. [Member]</t>
  </si>
  <si>
    <t>SQM Comercial De Mexico S.A. de C.V. [Member]</t>
  </si>
  <si>
    <t>Mexico</t>
  </si>
  <si>
    <t>North American Trading Company [Member]</t>
  </si>
  <si>
    <t>Administracion y Servicios Santiago S.A. de C.V. [Member]</t>
  </si>
  <si>
    <t>SQM Peru S.A. [Member]</t>
  </si>
  <si>
    <t>Peru</t>
  </si>
  <si>
    <t>SQM Ecuador S.A. [Member]</t>
  </si>
  <si>
    <t>Ecuador</t>
  </si>
  <si>
    <t>SQM Nitratos Mexico S.A. de C.V. [Member]</t>
  </si>
  <si>
    <t>SQMC Holding Corporation L.L.P. [Member]</t>
  </si>
  <si>
    <t>USA.</t>
  </si>
  <si>
    <t>SQM Investment Corporation N.V. [Member]</t>
  </si>
  <si>
    <t>SQM Brasil Ltda. [Member]</t>
  </si>
  <si>
    <t>SQM France S.A. [Member]</t>
  </si>
  <si>
    <t>France</t>
  </si>
  <si>
    <t>SQM Japan Co. Ltd. [Member]</t>
  </si>
  <si>
    <t>Japan</t>
  </si>
  <si>
    <t>Royal Seed Trading Corporation A.V.V. [Member]</t>
  </si>
  <si>
    <t>Aruba</t>
  </si>
  <si>
    <t>SQM Oceania Pty Limited [Member]</t>
  </si>
  <si>
    <t>Australia</t>
  </si>
  <si>
    <t>Rs Agro-Chemical Trading Corporation A.V.V. [Member]</t>
  </si>
  <si>
    <t>SQM Colombia SAS [Member]</t>
  </si>
  <si>
    <t>Colombia</t>
  </si>
  <si>
    <t>SQM Australia PTY [Member]</t>
  </si>
  <si>
    <t>Dolar Australiano</t>
  </si>
  <si>
    <t>SACAL S.A. [Member]</t>
  </si>
  <si>
    <t>Peso Argentino</t>
  </si>
  <si>
    <t>SQM Indonesia S.A. [Member]</t>
  </si>
  <si>
    <t>Indonesia</t>
  </si>
  <si>
    <t>80.00%</t>
  </si>
  <si>
    <t>SQM Virginia L.L.C. [Member]</t>
  </si>
  <si>
    <t>SQM Italia SRL [Member]</t>
  </si>
  <si>
    <t>Italy</t>
  </si>
  <si>
    <t>Comercial Caiman Internacional S.A. [Member]</t>
  </si>
  <si>
    <t>Panama</t>
  </si>
  <si>
    <t>SQM Africa Pty. [Member]</t>
  </si>
  <si>
    <t>South Africa</t>
  </si>
  <si>
    <t>SQM Lithium Specialties LLC [Member]</t>
  </si>
  <si>
    <t>SQM Iberian S.A. [Member]</t>
  </si>
  <si>
    <t>Spain</t>
  </si>
  <si>
    <t>SQM Agro India Pvt. Ltd. [Member]</t>
  </si>
  <si>
    <t>India</t>
  </si>
  <si>
    <t>SQM Beijing Commercial Co. Ltd. [Member]</t>
  </si>
  <si>
    <t>China</t>
  </si>
  <si>
    <t>SQM Thailand Limited [Member]</t>
  </si>
  <si>
    <t>Thailand</t>
  </si>
  <si>
    <t>99.996%</t>
  </si>
  <si>
    <t>Comercial Hydro S.A. [Member]</t>
  </si>
  <si>
    <t>96,801,610-5</t>
  </si>
  <si>
    <t>Chile</t>
  </si>
  <si>
    <t>60.6383%</t>
  </si>
  <si>
    <t>SQM Potasio S.A. [Member]</t>
  </si>
  <si>
    <t>96,651,060-9</t>
  </si>
  <si>
    <t>99.9999%</t>
  </si>
  <si>
    <t>SQM Nitratos S.A. [Member]</t>
  </si>
  <si>
    <t>96,592,190-7</t>
  </si>
  <si>
    <t>Ajay SQM Chile S.A. [Member]</t>
  </si>
  <si>
    <t>96,592,180-K</t>
  </si>
  <si>
    <t>51.00%</t>
  </si>
  <si>
    <t>SQMC Internacional Ltda. [Member]</t>
  </si>
  <si>
    <t>86,630,200-6</t>
  </si>
  <si>
    <t>Ch$</t>
  </si>
  <si>
    <t>60.6381%</t>
  </si>
  <si>
    <t>SQM Industrial S.A. [Member]</t>
  </si>
  <si>
    <t>79,947,100-0</t>
  </si>
  <si>
    <t>Isapre Norte Grande Ltda. [Member]</t>
  </si>
  <si>
    <t>79,906,120-1</t>
  </si>
  <si>
    <t>Almacenes y Depositos Ltda. [Member]</t>
  </si>
  <si>
    <t>79,876,080-7</t>
  </si>
  <si>
    <t>Servicios Integrales de Transitos y Transferencias S.A. [Member]</t>
  </si>
  <si>
    <t>79,770,780-5</t>
  </si>
  <si>
    <t>Soquimich Comercial S.A. [Member]</t>
  </si>
  <si>
    <t>79,768,170-9</t>
  </si>
  <si>
    <t>SQM Salar S.A. [Member]</t>
  </si>
  <si>
    <t>79,626,800-K</t>
  </si>
  <si>
    <t>Proinsa Ltda. [Member]</t>
  </si>
  <si>
    <t>78,053,910-0</t>
  </si>
  <si>
    <t>60.58%</t>
  </si>
  <si>
    <t>Sociedad Prestadora de Servicios de Salud Cruz del Norte S.A. [Member]</t>
  </si>
  <si>
    <t>76,534,490-5</t>
  </si>
  <si>
    <t>Exploraciones Mineras S.A. [Member]</t>
  </si>
  <si>
    <t>76,425,380-9</t>
  </si>
  <si>
    <t>Comercial Agrorama Ltda. [Member]</t>
  </si>
  <si>
    <t>76,064,419-6</t>
  </si>
  <si>
    <t>42.4468%</t>
  </si>
  <si>
    <t>Agrorama S.A. [Member]</t>
  </si>
  <si>
    <t>76,145,229-0</t>
  </si>
  <si>
    <t>60.6377%</t>
  </si>
  <si>
    <t>Orcoma Estudios SPA [Member]</t>
  </si>
  <si>
    <t>76,359,919-1</t>
  </si>
  <si>
    <t>Orcoma SPA [Member]</t>
  </si>
  <si>
    <t>76,360,575-2</t>
  </si>
  <si>
    <t>SQM MaG SpA. [Member]</t>
  </si>
  <si>
    <t>76,686,311-9</t>
  </si>
  <si>
    <t>1000000.00%</t>
  </si>
  <si>
    <t>Direct ownership interest [Member] | Nitratos Naturais Do Chile Ltda. [Member]</t>
  </si>
  <si>
    <t>Direct ownership interest [Member] | Nitrate Corporation Of Chile Ltd. [Member]</t>
  </si>
  <si>
    <t>Direct ownership interest [Member] | SQM North America Corp. [Member]</t>
  </si>
  <si>
    <t>40.00%</t>
  </si>
  <si>
    <t>Direct ownership interest [Member] | SQM Europe N.V. [Member]</t>
  </si>
  <si>
    <t>0.58%</t>
  </si>
  <si>
    <t>Direct ownership interest [Member] | Soquimich S.R.L. Argentina [Member]</t>
  </si>
  <si>
    <t>Direct ownership interest [Member] | Soquimich European Holding B.V. [Member]</t>
  </si>
  <si>
    <t>Direct ownership interest [Member] | SQM Corporation N.V. [Member]</t>
  </si>
  <si>
    <t>0.0002%</t>
  </si>
  <si>
    <t>Direct ownership interest [Member] | SQI Corporation N.V. [Member]</t>
  </si>
  <si>
    <t>0.0159%</t>
  </si>
  <si>
    <t>Direct ownership interest [Member] | SQM Comercial De Mexico S.A. de C.V. [Member]</t>
  </si>
  <si>
    <t>Direct ownership interest [Member] | North American Trading Company [Member]</t>
  </si>
  <si>
    <t>Direct ownership interest [Member] | Administracion y Servicios Santiago S.A. de C.V. [Member]</t>
  </si>
  <si>
    <t>Direct ownership interest [Member] | SQM Peru S.A. [Member]</t>
  </si>
  <si>
    <t>0.98%</t>
  </si>
  <si>
    <t>Direct ownership interest [Member] | SQM Ecuador S.A. [Member]</t>
  </si>
  <si>
    <t>0.004%</t>
  </si>
  <si>
    <t>Direct ownership interest [Member] | SQM Nitratos Mexico S.A. de C.V. [Member]</t>
  </si>
  <si>
    <t>Direct ownership interest [Member] | SQMC Holding Corporation L.L.P. [Member]</t>
  </si>
  <si>
    <t>0.10%</t>
  </si>
  <si>
    <t>Direct ownership interest [Member] | SQM Investment Corporation N.V. [Member]</t>
  </si>
  <si>
    <t>1.00%</t>
  </si>
  <si>
    <t>Direct ownership interest [Member] | SQM Brasil Ltda. [Member]</t>
  </si>
  <si>
    <t>1.09%</t>
  </si>
  <si>
    <t>Direct ownership interest [Member] | SQM France S.A. [Member]</t>
  </si>
  <si>
    <t>Direct ownership interest [Member] | SQM Japan Co. Ltd. [Member]</t>
  </si>
  <si>
    <t>0.1597%</t>
  </si>
  <si>
    <t>Direct ownership interest [Member] | Royal Seed Trading Corporation A.V.V. [Member]</t>
  </si>
  <si>
    <t>1.67%</t>
  </si>
  <si>
    <t>Direct ownership interest [Member] | SQM Oceania Pty Limited [Member]</t>
  </si>
  <si>
    <t>Direct ownership interest [Member] | Rs Agro-Chemical Trading Corporation A.V.V. [Member]</t>
  </si>
  <si>
    <t>98.3333%</t>
  </si>
  <si>
    <t>Direct ownership interest [Member] | SQM Colombia SAS [Member]</t>
  </si>
  <si>
    <t>Direct ownership interest [Member] | SQM Australia PTY [Member]</t>
  </si>
  <si>
    <t>Direct ownership interest [Member] | SACAL S.A. [Member]</t>
  </si>
  <si>
    <t>Direct ownership interest [Member] | SQM Indonesia S.A. [Member]</t>
  </si>
  <si>
    <t>Direct ownership interest [Member] | SQM Virginia L.L.C. [Member]</t>
  </si>
  <si>
    <t>Direct ownership interest [Member] | SQM Italia SRL [Member]</t>
  </si>
  <si>
    <t>Direct ownership interest [Member] | Comercial Caiman Internacional S.A. [Member]</t>
  </si>
  <si>
    <t>Direct ownership interest [Member] | SQM Africa Pty. [Member]</t>
  </si>
  <si>
    <t>Direct ownership interest [Member] | SQM Lithium Specialties LLC [Member]</t>
  </si>
  <si>
    <t>Direct ownership interest [Member] | SQM Iberian S.A. [Member]</t>
  </si>
  <si>
    <t>Direct ownership interest [Member] | SQM Agro India Pvt. Ltd. [Member]</t>
  </si>
  <si>
    <t>Direct ownership interest [Member] | SQM Beijing Commercial Co. Ltd. [Member]</t>
  </si>
  <si>
    <t>Direct ownership interest [Member] | SQM Thailand Limited [Member]</t>
  </si>
  <si>
    <t>Direct ownership interest [Member] | Comercial Hydro S.A. [Member]</t>
  </si>
  <si>
    <t>Direct ownership interest [Member] | SQM Potasio S.A. [Member]</t>
  </si>
  <si>
    <t>Direct ownership interest [Member] | SQM Nitratos S.A. [Member]</t>
  </si>
  <si>
    <t>Direct ownership interest [Member] | Ajay SQM Chile S.A. [Member]</t>
  </si>
  <si>
    <t>Direct ownership interest [Member] | SQMC Internacional Ltda. [Member]</t>
  </si>
  <si>
    <t>Direct ownership interest [Member] | SQM Industrial S.A. [Member]</t>
  </si>
  <si>
    <t>99.047%</t>
  </si>
  <si>
    <t>Direct ownership interest [Member] | Isapre Norte Grande Ltda. [Member]</t>
  </si>
  <si>
    <t>Direct ownership interest [Member] | Almacenes y Depositos Ltda. [Member]</t>
  </si>
  <si>
    <t>Direct ownership interest [Member] | Servicios Integrales de Transitos y Transferencias S.A. [Member]</t>
  </si>
  <si>
    <t>0.0003%</t>
  </si>
  <si>
    <t>Direct ownership interest [Member] | Soquimich Comercial S.A. [Member]</t>
  </si>
  <si>
    <t>Direct ownership interest [Member] | SQM Salar S.A. [Member]</t>
  </si>
  <si>
    <t>18.18%</t>
  </si>
  <si>
    <t>Direct ownership interest [Member] | Proinsa Ltda. [Member]</t>
  </si>
  <si>
    <t>Direct ownership interest [Member] | Sociedad Prestadora de Servicios de Salud Cruz del Norte S.A. [Member]</t>
  </si>
  <si>
    <t>Direct ownership interest [Member] | Exploraciones Mineras S.A. [Member]</t>
  </si>
  <si>
    <t>0.2691%</t>
  </si>
  <si>
    <t>Direct ownership interest [Member] | Comercial Agrorama Ltda. [Member]</t>
  </si>
  <si>
    <t>Direct ownership interest [Member] | Agrorama S.A. [Member]</t>
  </si>
  <si>
    <t>Direct ownership interest [Member] | Orcoma Estudios SPA [Member]</t>
  </si>
  <si>
    <t>Direct ownership interest [Member] | Orcoma SPA [Member]</t>
  </si>
  <si>
    <t>Direct ownership interest [Member] | SQM MaG SpA. [Member]</t>
  </si>
  <si>
    <t>Indirect ownership interest [Member] | Nitratos Naturais Do Chile Ltda. [Member]</t>
  </si>
  <si>
    <t>Indirect ownership interest [Member] | Nitrate Corporation Of Chile Ltd. [Member]</t>
  </si>
  <si>
    <t>Indirect ownership interest [Member] | SQM North America Corp. [Member]</t>
  </si>
  <si>
    <t>60.00%</t>
  </si>
  <si>
    <t>Indirect ownership interest [Member] | SQM Europe N.V. [Member]</t>
  </si>
  <si>
    <t>99.42%</t>
  </si>
  <si>
    <t>Indirect ownership interest [Member] | Soquimich S.R.L. Argentina [Member]</t>
  </si>
  <si>
    <t>Indirect ownership interest [Member] | Soquimich European Holding B.V. [Member]</t>
  </si>
  <si>
    <t>Indirect ownership interest [Member] | SQM Corporation N.V. [Member]</t>
  </si>
  <si>
    <t>99.9998%</t>
  </si>
  <si>
    <t>Indirect ownership interest [Member] | SQI Corporation N.V. [Member]</t>
  </si>
  <si>
    <t>99.9841%</t>
  </si>
  <si>
    <t>Indirect ownership interest [Member] | SQM Comercial De Mexico S.A. de C.V. [Member]</t>
  </si>
  <si>
    <t>99.99%</t>
  </si>
  <si>
    <t>Indirect ownership interest [Member] | North American Trading Company [Member]</t>
  </si>
  <si>
    <t>Indirect ownership interest [Member] | Administracion y Servicios Santiago S.A. de C.V. [Member]</t>
  </si>
  <si>
    <t>Indirect ownership interest [Member] | SQM Peru S.A. [Member]</t>
  </si>
  <si>
    <t>99.02%</t>
  </si>
  <si>
    <t>Indirect ownership interest [Member] | SQM Ecuador S.A. [Member]</t>
  </si>
  <si>
    <t>Indirect ownership interest [Member] | SQM Nitratos Mexico S.A. de C.V. [Member]</t>
  </si>
  <si>
    <t>Indirect ownership interest [Member] | SQMC Holding Corporation L.L.P. [Member]</t>
  </si>
  <si>
    <t>99.90%</t>
  </si>
  <si>
    <t>Indirect ownership interest [Member] | SQM Investment Corporation N.V. [Member]</t>
  </si>
  <si>
    <t>99.00%</t>
  </si>
  <si>
    <t>Indirect ownership interest [Member] | SQM Brasil Ltda. [Member]</t>
  </si>
  <si>
    <t>98.91%</t>
  </si>
  <si>
    <t>Indirect ownership interest [Member] | SQM France S.A. [Member]</t>
  </si>
  <si>
    <t>Indirect ownership interest [Member] | SQM Japan Co. Ltd. [Member]</t>
  </si>
  <si>
    <t>99.8403%</t>
  </si>
  <si>
    <t>Indirect ownership interest [Member] | Royal Seed Trading Corporation A.V.V. [Member]</t>
  </si>
  <si>
    <t>98.33%</t>
  </si>
  <si>
    <t>Indirect ownership interest [Member] | SQM Oceania Pty Limited [Member]</t>
  </si>
  <si>
    <t>Indirect ownership interest [Member] | Rs Agro-Chemical Trading Corporation A.V.V. [Member]</t>
  </si>
  <si>
    <t>1.6667%</t>
  </si>
  <si>
    <t>Indirect ownership interest [Member] | SQM Colombia SAS [Member]</t>
  </si>
  <si>
    <t>Indirect ownership interest [Member] | SQM Australia PTY [Member]</t>
  </si>
  <si>
    <t>Indirect ownership interest [Member] | SACAL S.A. [Member]</t>
  </si>
  <si>
    <t>Indirect ownership interest [Member] | SQM Indonesia S.A. [Member]</t>
  </si>
  <si>
    <t>Indirect ownership interest [Member] | SQM Virginia L.L.C. [Member]</t>
  </si>
  <si>
    <t>Indirect ownership interest [Member] | SQM Italia SRL [Member]</t>
  </si>
  <si>
    <t>Indirect ownership interest [Member] | Comercial Caiman Internacional S.A. [Member]</t>
  </si>
  <si>
    <t>Indirect ownership interest [Member] | SQM Africa Pty. [Member]</t>
  </si>
  <si>
    <t>Indirect ownership interest [Member] | SQM Lithium Specialties LLC [Member]</t>
  </si>
  <si>
    <t>Indirect ownership interest [Member] | SQM Iberian S.A. [Member]</t>
  </si>
  <si>
    <t>Indirect ownership interest [Member] | SQM Agro India Pvt. Ltd. [Member]</t>
  </si>
  <si>
    <t>Indirect ownership interest [Member] | SQM Beijing Commercial Co. Ltd. [Member]</t>
  </si>
  <si>
    <t>Indirect ownership interest [Member] | SQM Thailand Limited [Member]</t>
  </si>
  <si>
    <t>Indirect ownership interest [Member] | Comercial Hydro S.A. [Member]</t>
  </si>
  <si>
    <t>Indirect ownership interest [Member] | SQM Potasio S.A. [Member]</t>
  </si>
  <si>
    <t>Indirect ownership interest [Member] | SQM Nitratos S.A. [Member]</t>
  </si>
  <si>
    <t>0.0001%</t>
  </si>
  <si>
    <t>Indirect ownership interest [Member] | Ajay SQM Chile S.A. [Member]</t>
  </si>
  <si>
    <t>Indirect ownership interest [Member] | SQMC Internacional Ltda. [Member]</t>
  </si>
  <si>
    <t>Indirect ownership interest [Member] | SQM Industrial S.A. [Member]</t>
  </si>
  <si>
    <t>0.953%</t>
  </si>
  <si>
    <t>Indirect ownership interest [Member] | Isapre Norte Grande Ltda. [Member]</t>
  </si>
  <si>
    <t>Indirect ownership interest [Member] | Almacenes y Depositos Ltda. [Member]</t>
  </si>
  <si>
    <t>Indirect ownership interest [Member] | Servicios Integrales de Transitos y Transferencias S.A. [Member]</t>
  </si>
  <si>
    <t>99.9997%</t>
  </si>
  <si>
    <t>Indirect ownership interest [Member] | Soquimich Comercial S.A. [Member]</t>
  </si>
  <si>
    <t>Indirect ownership interest [Member] | SQM Salar S.A. [Member]</t>
  </si>
  <si>
    <t>81.82%</t>
  </si>
  <si>
    <t>Indirect ownership interest [Member] | Proinsa Ltda. [Member]</t>
  </si>
  <si>
    <t>Indirect ownership interest [Member] | Sociedad Prestadora de Servicios de Salud Cruz del Norte S.A. [Member]</t>
  </si>
  <si>
    <t>Indirect ownership interest [Member] | Exploraciones Mineras S.A. [Member]</t>
  </si>
  <si>
    <t>99.7309%</t>
  </si>
  <si>
    <t>Indirect ownership interest [Member] | Comercial Agrorama Ltda. [Member]</t>
  </si>
  <si>
    <t>Indirect ownership interest [Member] | Agrorama S.A. [Member]</t>
  </si>
  <si>
    <t>Indirect ownership interest [Member] | Orcoma Estudios SPA [Member]</t>
  </si>
  <si>
    <t>Indirect ownership interest [Member] | Orcoma SPA [Member]</t>
  </si>
  <si>
    <t>Indirect ownership interest [Member] | SQM MaG SpA. [Member]</t>
  </si>
  <si>
    <t>The Company consolidated Comercial Agrorama Ltda. as it has the control of this company’s relevant activities.</t>
  </si>
  <si>
    <t>Significant accounting policies (Details)</t>
  </si>
  <si>
    <t>Significant accounting policies [Line Items]</t>
  </si>
  <si>
    <t>Closing foreign exchange rate</t>
  </si>
  <si>
    <t>Brazilian real [Member]</t>
  </si>
  <si>
    <t>New Peruvian sol [Member]</t>
  </si>
  <si>
    <t>Argentine peso [Member]</t>
  </si>
  <si>
    <t>Japanese yen [Member]</t>
  </si>
  <si>
    <t>Euro [Member]</t>
  </si>
  <si>
    <t>Mexican peso [Member]</t>
  </si>
  <si>
    <t>Australian dollar [Member]</t>
  </si>
  <si>
    <t>Pound Sterling [Member]</t>
  </si>
  <si>
    <t>South African rand [Member]</t>
  </si>
  <si>
    <t>Ecuadorian dollar [Member]</t>
  </si>
  <si>
    <t>Chilean peso [Member]</t>
  </si>
  <si>
    <t>Chinese yuan [Member]</t>
  </si>
  <si>
    <t>Indian rupee [Member]</t>
  </si>
  <si>
    <t>Thai baht [Member]</t>
  </si>
  <si>
    <t>UF [Member]</t>
  </si>
  <si>
    <t>Significant accounting policies (Details 1)</t>
  </si>
  <si>
    <t>Bottom of range [member] | Mining assets [member]</t>
  </si>
  <si>
    <t>Useful lives or depreciation rates, property, plant and equipment</t>
  </si>
  <si>
    <t>Bottom of range [member] | Energy generating assets [Member]</t>
  </si>
  <si>
    <t>Bottom of range [member] | Buildings [member]</t>
  </si>
  <si>
    <t>Bottom of range [member] | Supplies and accessories [Member]</t>
  </si>
  <si>
    <t>Bottom of range [member] | Office Equipment [Member]</t>
  </si>
  <si>
    <t>Bottom of range [member] | Transport equipment [Member]</t>
  </si>
  <si>
    <t>Bottom of range [member] | Network and communication equipment</t>
  </si>
  <si>
    <t>Bottom of range [member] | IT equipment [Member]</t>
  </si>
  <si>
    <t>Bottom of range [member] | Machinery, plant and equipment</t>
  </si>
  <si>
    <t>Bottom of range [member] | Other property, plant and equipment [member]</t>
  </si>
  <si>
    <t>Top of range [member] | Mining assets [member]</t>
  </si>
  <si>
    <t>Top of range [member] | Energy generating assets [Member]</t>
  </si>
  <si>
    <t>Top of range [member] | Buildings [member]</t>
  </si>
  <si>
    <t>Top of range [member] | Supplies and accessories [Member]</t>
  </si>
  <si>
    <t>Top of range [member] | Office Equipment [Member]</t>
  </si>
  <si>
    <t>Top of range [member] | Transport equipment [Member]</t>
  </si>
  <si>
    <t>Top of range [member] | Network and communication equipment</t>
  </si>
  <si>
    <t>Top of range [member] | IT equipment [Member]</t>
  </si>
  <si>
    <t>Top of range [member] | Machinery, plant and equipment</t>
  </si>
  <si>
    <t>Top of range [member] | Other property, plant and equipment [member]</t>
  </si>
  <si>
    <t>Weighted Average [Member] | Mining assets [member]</t>
  </si>
  <si>
    <t>Weighted Average [Member] | Energy generating assets [Member]</t>
  </si>
  <si>
    <t>Weighted Average [Member] | Buildings [member]</t>
  </si>
  <si>
    <t>Weighted Average [Member] | Supplies and accessories [Member]</t>
  </si>
  <si>
    <t>Weighted Average [Member] | Office Equipment [Member]</t>
  </si>
  <si>
    <t>Weighted Average [Member] | Transport equipment [Member]</t>
  </si>
  <si>
    <t>Weighted Average [Member] | Network and communication equipment</t>
  </si>
  <si>
    <t>Weighted Average [Member] | IT equipment [Member]</t>
  </si>
  <si>
    <t>Weighted Average [Member] | Machinery, plant and equipment</t>
  </si>
  <si>
    <t>Weighted Average [Member] | Other property, plant and equipment [member]</t>
  </si>
  <si>
    <t>Significant accounting policies (Details Textual)</t>
  </si>
  <si>
    <t>1 Months Ended</t>
  </si>
  <si>
    <t>Apr. 28, 2017</t>
  </si>
  <si>
    <t>Discount Rate For Pension Obligations</t>
  </si>
  <si>
    <t>5.111%</t>
  </si>
  <si>
    <t>4.522%</t>
  </si>
  <si>
    <t>Description of information about distribution of dividends</t>
  </si>
  <si>
    <t>At an extraordinary meeting held on April 11, 2017, the Company&amp;#8217;s Board of Directors made a recommendation for discussion at the Ordinary Shareholders&amp;#8217; Meeting (the Meeting), which was held on April 28, 2017, that the Company should distribute and pay dividends based on 100% of the Company&amp;#8217;s net profit for distribution for the financial year 2016. This recommendation was accepted by the Meeting.</t>
  </si>
  <si>
    <t>100 percent distribution</t>
  </si>
  <si>
    <t>Description of financial covenants compliance to distribute dividends</t>
  </si>
  <si>
    <t>(i) 100% of the profit for 2017 if all the following financial parameters are met: (a) that the total of cash and cash equivalents and other current financial assets (&amp;#8220;Cash&amp;#8221;) divided by the addition of other current financial liabilities (the&amp;#8220;Short-term Financial Liabilities&amp;#8221;) is equal to or more than 2.5 times, and (b) the total of current liabilities and non-current liabilities (&amp;#8220;Total Liabilities&amp;#8221;) divided by total equity (&amp;#8220;Equity&amp;#8221;) is equal to or less than 1.1 times.</t>
  </si>
  <si>
    <t>80 percent distribution</t>
  </si>
  <si>
    <t>80% of profit for 2017 if all the following financial parameters are met: (a) that Cash divided by Short-term Financial Liabilities is equal to or more than 2.0 times, and (b) Total Liabilities divided by Total Equity is equal to or less than 1.2 times.</t>
  </si>
  <si>
    <t>60 percent distribution</t>
  </si>
  <si>
    <t>(iii) 60% of profit for 2017 if all the following financial parameters are met: (a) that Cash divided by Short-term Financial Liabilities is equal to or more than 1.5 times, and (b) Total Liabilities divided by Total Equity is equal to or less than 1.3 times. Should none of these parameters be met, the Company will distribute and pay as dividend 50% of the profit for 2017 to the respective shareholders.</t>
  </si>
  <si>
    <t>SQM North America [Member]</t>
  </si>
  <si>
    <t>3.75%</t>
  </si>
  <si>
    <t>4.50%</t>
  </si>
  <si>
    <t>Financial risk management (Details) - USD ($) $ in Thousands</t>
  </si>
  <si>
    <t>Financial risk management [Line Items]</t>
  </si>
  <si>
    <t>Financial assets</t>
  </si>
  <si>
    <t>Time and Investment Fund Deposits Total [Member]</t>
  </si>
  <si>
    <t>Moody´s P-1 SPA1 FitchN1 [Member] | Time deposits [Member] | Banco Credito e Inversiones [Member] | Financial assets neither past due nor impaired [member]</t>
  </si>
  <si>
    <t>Moody´s P-1 SPA1 FitchN1 [Member] | Time deposits [Member] | Banco Santander - Santiago [Member] | Financial assets neither past due nor impaired [member]</t>
  </si>
  <si>
    <t>No Rating [Member] | Banco BBVA Chile [Member] | Financial assets neither past due nor impaired [member]</t>
  </si>
  <si>
    <t>No Rating [Member] | Banco Credito e Inversiones [Member] | Financial assets neither past due nor impaired [member]</t>
  </si>
  <si>
    <t>No Rating [Member] | Banco Santander - Santiago [Member] | Financial assets neither past due nor impaired [member]</t>
  </si>
  <si>
    <t>No Rating [Member] | Banco de Chile [Member] | Financial assets neither past due nor impaired [member]</t>
  </si>
  <si>
    <t>No Rating [Member] | Itau-Corpbanca [Member] | Financial assets neither past due nor impaired [member]</t>
  </si>
  <si>
    <t>No Rating [Member] | Scotiabank Sud Americano [Member] | Financial assets neither past due nor impaired [member]</t>
  </si>
  <si>
    <t>No Rating [Member] | Banco Security [Member] | Financial assets neither past due nor impaired [member]</t>
  </si>
  <si>
    <t>No Rating [Member] | Time deposits [Member] | BBVA Banco Frances [Member] | Financial assets neither past due nor impaired [member]</t>
  </si>
  <si>
    <t>No Rating [Member] | Time deposits [Member] | Scotiabank Sud Americano [Member] | Financial assets neither past due nor impaired [member]</t>
  </si>
  <si>
    <t>No Rating [Member] | Time deposits [Member] | ABN Armo Bank [Member] | Financial assets neither past due nor impaired [member]</t>
  </si>
  <si>
    <t>No Rating [Member] | Investment Fund Deposits [Member] | JP Morgan US dollar Liquidity Fund Institutional [Member] | Financial assets neither past due nor impaired [member]</t>
  </si>
  <si>
    <t>No Rating [Member] | Investment Fund Deposits [Member] | Legg Mason - Western Asset Institutional Cash Reserves [Member] | Financial assets neither past due nor impaired [member]</t>
  </si>
  <si>
    <t>Moody´s P-2 SPA-2 [Member] | Time deposits [Member] | Banco BBVA Chile [Member] | Financial assets neither past due nor impaired [member]</t>
  </si>
  <si>
    <t>Moody´s P-2 SPA-2 [Member] | Time deposits [Member] | Itau-Corpbanca [Member] | Financial assets neither past due nor impaired [member]</t>
  </si>
  <si>
    <t>Moody´s P-1 SPB [Member] | Time deposits [Member] | Nedbank [Member] | Financial assets neither past due nor impaired [member]</t>
  </si>
  <si>
    <t>Financial risk management (Details 1) - USD ($) $ in Thousands</t>
  </si>
  <si>
    <t>Secured bank loans received</t>
  </si>
  <si>
    <t>Unsecured bank loans received</t>
  </si>
  <si>
    <t>Borrowings</t>
  </si>
  <si>
    <t>Derivative financial liabilities held for hedging</t>
  </si>
  <si>
    <t>Derivative financial liabilities held for trading</t>
  </si>
  <si>
    <t>Derivative financial liabilities</t>
  </si>
  <si>
    <t>Financial liabilities</t>
  </si>
  <si>
    <t>LaterThanOneYear [Member]</t>
  </si>
  <si>
    <t>Later than one year and not later than five years [member]</t>
  </si>
  <si>
    <t>Later than five years [member]</t>
  </si>
  <si>
    <t>Gross carrying amount [member]</t>
  </si>
  <si>
    <t>Financial risk management (Details Textual) $ in Thousands</t>
  </si>
  <si>
    <t>Dec. 31, 2017USD ($)</t>
  </si>
  <si>
    <t>Dec. 31, 2016USD ($)</t>
  </si>
  <si>
    <t>Fuel and energy expense</t>
  </si>
  <si>
    <t>Energy expense</t>
  </si>
  <si>
    <t>Additional Cost saving for Energy Prices Movement</t>
  </si>
  <si>
    <t>Financial assets, at fair value</t>
  </si>
  <si>
    <t>Percentage of Financial Liabilities Maturing in Next 12 Months</t>
  </si>
  <si>
    <t>7.00%</t>
  </si>
  <si>
    <t>Undrawn borrowing facilities</t>
  </si>
  <si>
    <t>Derivatives [member]</t>
  </si>
  <si>
    <t>Background of companies included in consolidation(Details) - USD ($) $ in Thousands</t>
  </si>
  <si>
    <t>Dec. 31, 2014</t>
  </si>
  <si>
    <t>Background of companies included in consolidation [Line Items]</t>
  </si>
  <si>
    <t>Parent [Member]</t>
  </si>
  <si>
    <t>Background of companies included in consolidation(Details 1)</t>
  </si>
  <si>
    <t>Ownership interest %</t>
  </si>
  <si>
    <t>Pampa Group [Member] | Sociedad de Inversiones Pampa Calichera S.A. [Member]</t>
  </si>
  <si>
    <t>Tax ID No.</t>
  </si>
  <si>
    <t>96,511,530-7</t>
  </si>
  <si>
    <t>Pampa Group [Member] | Potasios de Chile S.A. [Member]</t>
  </si>
  <si>
    <t>76,165,311-5</t>
  </si>
  <si>
    <t>Pampa Group [Member] | Inversiones Global Mining Chile Limitada [Member]</t>
  </si>
  <si>
    <t>96,863,960-9</t>
  </si>
  <si>
    <t>Kowa Group [Member]</t>
  </si>
  <si>
    <t>2.12%</t>
  </si>
  <si>
    <t>Kowa Group [Member] | Inversiones la Esperanza Chile Ltda. [Member]</t>
  </si>
  <si>
    <t>79,798,650-k</t>
  </si>
  <si>
    <t>Kowa Group [Member] | Kowa Co Ltd. [Member]</t>
  </si>
  <si>
    <t>59,046,730-8</t>
  </si>
  <si>
    <t>0.30%</t>
  </si>
  <si>
    <t>Kowa Group [Member] | Kochi S.A. [Member]</t>
  </si>
  <si>
    <t>96,518,570-4</t>
  </si>
  <si>
    <t>Kowa Group [Member] | La Esperanza Delaware Corporation [Member]</t>
  </si>
  <si>
    <t>59,023,690-k</t>
  </si>
  <si>
    <t>0.09%</t>
  </si>
  <si>
    <t>Background of companies included in consolidation (Details 2) - USD ($) $ in Thousands</t>
  </si>
  <si>
    <t>Profit (loss) attributable to non-controlling interests</t>
  </si>
  <si>
    <t>Equity, non-controlling interests</t>
  </si>
  <si>
    <t>Dividends paid to non- controlling interests</t>
  </si>
  <si>
    <t>% of interests in the ownership held by non- controlling interests.</t>
  </si>
  <si>
    <t>49.00%</t>
  </si>
  <si>
    <t>20.00%</t>
  </si>
  <si>
    <t>39.36168%</t>
  </si>
  <si>
    <t>30.00%</t>
  </si>
  <si>
    <t>0.001%</t>
  </si>
  <si>
    <t>SQM (Thailand) Limited. [Member]</t>
  </si>
  <si>
    <t>Background of companies included in consolidation (Details Textual)</t>
  </si>
  <si>
    <t>Description of parent entity</t>
  </si>
  <si>
    <t>As provided in the Companys by-laws, no shareholder can concentrate more than 32% of the Companys voting right shares and therefore there is no controlling entity.</t>
  </si>
  <si>
    <t>Descrition of compliance with restriction on ownership</t>
  </si>
  <si>
    <t>Consequently, neither the Pampa Group nor the Kowa Group individually owns more than 32% of the voting right capital of SQM S.A.</t>
  </si>
  <si>
    <t>Cash and cash equivalents (Details) - USD ($) $ in Thousands</t>
  </si>
  <si>
    <t>Cash and Cash Equivalents [Line Items]</t>
  </si>
  <si>
    <t>Cash on hand</t>
  </si>
  <si>
    <t>Cash in banks</t>
  </si>
  <si>
    <t>Other demand deposits</t>
  </si>
  <si>
    <t>Total cash</t>
  </si>
  <si>
    <t>Short-term deposits, classified as cash equivalents</t>
  </si>
  <si>
    <t>Short-term investments, classified as cash equivalents</t>
  </si>
  <si>
    <t>Total cash equivalents</t>
  </si>
  <si>
    <t>Total cash and cash equivalents</t>
  </si>
  <si>
    <t>Cash and cash equivalents (Details 1) - USD ($) $ in Thousands</t>
  </si>
  <si>
    <t>Legg Mason - Western Asset Institutional Cash Reserves [Member]</t>
  </si>
  <si>
    <t>JP Morgan US dollar Liquidity Fund Institutional [Member]</t>
  </si>
  <si>
    <t>Cash and cash equivalents (Details 2) - USD ($) $ in Thousands</t>
  </si>
  <si>
    <t>Chilean Peso [Member]</t>
  </si>
  <si>
    <t>US Dollar [Member]</t>
  </si>
  <si>
    <t>Mexican Peso [Member]</t>
  </si>
  <si>
    <t>South African Rand [Member]</t>
  </si>
  <si>
    <t>Japanese Yen [Member]</t>
  </si>
  <si>
    <t>Peruvian Sol [Member]</t>
  </si>
  <si>
    <t>Brazilian Real [Member]</t>
  </si>
  <si>
    <t>Chinese Yuan [Member]</t>
  </si>
  <si>
    <t>Indian Rupee [Member]</t>
  </si>
  <si>
    <t>Thai Baht [Member]</t>
  </si>
  <si>
    <t>Argentine Peso [Member]</t>
  </si>
  <si>
    <t>The Company maintains financial derivative policies which allow to minimize the risk of the variation in Chilean pesos exchange rate.</t>
  </si>
  <si>
    <t>Cash and cash equivalents (Details 3) - USD ($) $ in Thousands</t>
  </si>
  <si>
    <t>Notional amount</t>
  </si>
  <si>
    <t>Accrued income</t>
  </si>
  <si>
    <t>Short term deposit One [Member]</t>
  </si>
  <si>
    <t>Name of the receiver of deposit</t>
  </si>
  <si>
    <t>Scotiabank Sud Americano</t>
  </si>
  <si>
    <t>Description of type of deposit</t>
  </si>
  <si>
    <t>Fixed term</t>
  </si>
  <si>
    <t>Short term deposits, original currency</t>
  </si>
  <si>
    <t>Short term deposits, Interest rate</t>
  </si>
  <si>
    <t>0.24%</t>
  </si>
  <si>
    <t>1.28%</t>
  </si>
  <si>
    <t>Date of short term deposit</t>
  </si>
  <si>
    <t>Nov. 21,
		2017</t>
  </si>
  <si>
    <t>Dec. 29,
		2016</t>
  </si>
  <si>
    <t>Short term deposits, Maturity</t>
  </si>
  <si>
    <t>Jan. 2,
		2018</t>
  </si>
  <si>
    <t>Jan. 31,
		2017</t>
  </si>
  <si>
    <t>Short term deposit Two [Member]</t>
  </si>
  <si>
    <t>Banco Itau Chile</t>
  </si>
  <si>
    <t>Banco de Chile</t>
  </si>
  <si>
    <t>0.90%</t>
  </si>
  <si>
    <t>Nov. 28,
		2017</t>
  </si>
  <si>
    <t>Dec. 30,
		2016</t>
  </si>
  <si>
    <t>Jan. 9,
		2017</t>
  </si>
  <si>
    <t>Short term deposit Three [Member]</t>
  </si>
  <si>
    <t>Banco Cr&amp;#233;dito e Inversiones</t>
  </si>
  <si>
    <t>Jan. 10,
		2017</t>
  </si>
  <si>
    <t>Short term deposit Four [Member]</t>
  </si>
  <si>
    <t>Banco BBVA Chile</t>
  </si>
  <si>
    <t>0.23%</t>
  </si>
  <si>
    <t>0.93%</t>
  </si>
  <si>
    <t>Oct. 11,
		2016</t>
  </si>
  <si>
    <t>Jan. 30,
		2017</t>
  </si>
  <si>
    <t>Short term deposit Five [Member]</t>
  </si>
  <si>
    <t>0.75%</t>
  </si>
  <si>
    <t>Short term deposit Six [Member]</t>
  </si>
  <si>
    <t>Banco Santander - Santiago</t>
  </si>
  <si>
    <t>0.25%</t>
  </si>
  <si>
    <t>1.21%</t>
  </si>
  <si>
    <t>Nov. 29,
		2017</t>
  </si>
  <si>
    <t>Dec. 1,
		2016</t>
  </si>
  <si>
    <t>Feb. 27,
		2018</t>
  </si>
  <si>
    <t>Jan. 3,
		2017</t>
  </si>
  <si>
    <t>Short term deposit Seven [Member]</t>
  </si>
  <si>
    <t>0.26%</t>
  </si>
  <si>
    <t>0.76%</t>
  </si>
  <si>
    <t>Dec. 12,
		2017</t>
  </si>
  <si>
    <t>Dec. 7,
		2016</t>
  </si>
  <si>
    <t>Jan. 11,
		2018</t>
  </si>
  <si>
    <t>Jan. 6,
		2017</t>
  </si>
  <si>
    <t>Short term deposit Eight [Member]</t>
  </si>
  <si>
    <t>Dec. 12,
		2016</t>
  </si>
  <si>
    <t>Jan. 12,
		2017</t>
  </si>
  <si>
    <t>Short term deposit Nine [Member]</t>
  </si>
  <si>
    <t>1.30%</t>
  </si>
  <si>
    <t>Short term deposit Ten [Member]</t>
  </si>
  <si>
    <t>0.88%</t>
  </si>
  <si>
    <t>Dec. 14,
		2016</t>
  </si>
  <si>
    <t>Jan. 17,
		2017</t>
  </si>
  <si>
    <t>Short term deposit Eleven [Member]</t>
  </si>
  <si>
    <t>Corpbanca</t>
  </si>
  <si>
    <t>Dec. 14,
		2017</t>
  </si>
  <si>
    <t>Dec. 20,
		2016</t>
  </si>
  <si>
    <t>Jan. 16,
		2018</t>
  </si>
  <si>
    <t>Feb. 21,
		2017</t>
  </si>
  <si>
    <t>Short term deposit Twelve [Member]</t>
  </si>
  <si>
    <t>Short term deposit Thirteen [Member]</t>
  </si>
  <si>
    <t>Dec. 22,
		2016</t>
  </si>
  <si>
    <t>Jan. 23,
		2017</t>
  </si>
  <si>
    <t>Short term deposit Fourteen [Member]</t>
  </si>
  <si>
    <t>1.25%</t>
  </si>
  <si>
    <t>Dec. 15,
		2017</t>
  </si>
  <si>
    <t>Dec. 28,
		2016</t>
  </si>
  <si>
    <t>Feb. 9,
		2017</t>
  </si>
  <si>
    <t>Short term deposit Fifteen [Member]</t>
  </si>
  <si>
    <t>Banco Security</t>
  </si>
  <si>
    <t>1.31%</t>
  </si>
  <si>
    <t>Short term deposit Sixteen [Member]</t>
  </si>
  <si>
    <t>Short term deposit Seventeen [Member]</t>
  </si>
  <si>
    <t>0.31%</t>
  </si>
  <si>
    <t>Dec. 29,
		2017</t>
  </si>
  <si>
    <t>Dec. 16,
		2016</t>
  </si>
  <si>
    <t>Jan. 10,
		2018</t>
  </si>
  <si>
    <t>Jan. 2,
		2017</t>
  </si>
  <si>
    <t>Short term deposit Eighteen [Member]</t>
  </si>
  <si>
    <t>0.32%</t>
  </si>
  <si>
    <t>Short term deposit Nineteen [Member]</t>
  </si>
  <si>
    <t>0.28%</t>
  </si>
  <si>
    <t>0.33%</t>
  </si>
  <si>
    <t>Dec. 27,
		2017</t>
  </si>
  <si>
    <t>Jan. 18,
		2018</t>
  </si>
  <si>
    <t>Short term deposit Twenty [Member]</t>
  </si>
  <si>
    <t>Citibank New York</t>
  </si>
  <si>
    <t>Overnight</t>
  </si>
  <si>
    <t>0.40%</t>
  </si>
  <si>
    <t>Dec. 31,
		2016</t>
  </si>
  <si>
    <t>Feb. 13,
		2018</t>
  </si>
  <si>
    <t>Jan. 1,
		2017</t>
  </si>
  <si>
    <t>Short term deposit Twenty One [Member]</t>
  </si>
  <si>
    <t>BBVA Banco Franc&amp;#233;s</t>
  </si>
  <si>
    <t>0.21%</t>
  </si>
  <si>
    <t>Oct. 24,
		2016</t>
  </si>
  <si>
    <t>Short term deposit Twenty Two [Member]</t>
  </si>
  <si>
    <t>Nedbank</t>
  </si>
  <si>
    <t>On demand</t>
  </si>
  <si>
    <t>0.22%</t>
  </si>
  <si>
    <t>Dec. 28,
		2017</t>
  </si>
  <si>
    <t>Jan. 4,
		2018</t>
  </si>
  <si>
    <t>Short term deposit Twenty Three [Member]</t>
  </si>
  <si>
    <t>Jan. 5,
		2018</t>
  </si>
  <si>
    <t>Short term deposit Twenty Four [Member]</t>
  </si>
  <si>
    <t>Short term deposit Twenty Five [Member]</t>
  </si>
  <si>
    <t>2.45%</t>
  </si>
  <si>
    <t>Dec. 6,
		2017</t>
  </si>
  <si>
    <t>Short term deposit Twenty Six [Member]</t>
  </si>
  <si>
    <t>3.40%</t>
  </si>
  <si>
    <t>Short term deposit Twenty Seven [Member]</t>
  </si>
  <si>
    <t>2.80%</t>
  </si>
  <si>
    <t>Dec. 26,
		2017</t>
  </si>
  <si>
    <t>Jan. 26,
		2018</t>
  </si>
  <si>
    <t>Short term deposit Twenty Eight [Member]</t>
  </si>
  <si>
    <t>2.30%</t>
  </si>
  <si>
    <t>Short term deposit Twenty Nine [Member]</t>
  </si>
  <si>
    <t>2.88%</t>
  </si>
  <si>
    <t>Short term deposit Thirty [Member]</t>
  </si>
  <si>
    <t>Short term deposit Thirty One [Member]</t>
  </si>
  <si>
    <t>0.19%</t>
  </si>
  <si>
    <t>Dec. 11,
		2017</t>
  </si>
  <si>
    <t>Jan. 31,
		2018</t>
  </si>
  <si>
    <t>Short term deposit Thirty Two [Member]</t>
  </si>
  <si>
    <t>Dec. 1,
		2017</t>
  </si>
  <si>
    <t>Short term deposit Thirty Three [Member]</t>
  </si>
  <si>
    <t>ABN Amro Bank</t>
  </si>
  <si>
    <t>Cash and cash equivalents (Details 4) - USD ($) $ in Thousands</t>
  </si>
  <si>
    <t>Cash And Cash Equivalent [Line Items]</t>
  </si>
  <si>
    <t>Liquid investments</t>
  </si>
  <si>
    <t>Borrowings - repayable within one year (including overdraft)</t>
  </si>
  <si>
    <t>Borrowings - repayable after one year</t>
  </si>
  <si>
    <t>Cash and liquid investments</t>
  </si>
  <si>
    <t>Gross debt - fixed interest rates</t>
  </si>
  <si>
    <t>Net debt</t>
  </si>
  <si>
    <t>Beginning Balance</t>
  </si>
  <si>
    <t>Cash flows</t>
  </si>
  <si>
    <t>Foreign exchange adjustments</t>
  </si>
  <si>
    <t>Other non - cash movements</t>
  </si>
  <si>
    <t>Ending Balance</t>
  </si>
  <si>
    <t>Borrow. Due within 1 year [member]</t>
  </si>
  <si>
    <t>Borrow. Due after 1 year [member]</t>
  </si>
  <si>
    <t>Cash/bank overdraft [Member]</t>
  </si>
  <si>
    <t>Liquid Investments [Member]</t>
  </si>
  <si>
    <t>Inventories(Details) - USD ($) $ in Thousands</t>
  </si>
  <si>
    <t>Inventories [Line Items]</t>
  </si>
  <si>
    <t>Raw material reserves</t>
  </si>
  <si>
    <t>Supplies for production reserves</t>
  </si>
  <si>
    <t>Products-in-progress reserves</t>
  </si>
  <si>
    <t>Finished product reserves</t>
  </si>
  <si>
    <t>Inventories(Details 1) - USD ($) $ in Thousands</t>
  </si>
  <si>
    <t>Suministros para la producción</t>
  </si>
  <si>
    <t>Inventories(Details 2) - USD ($) $ in Thousands</t>
  </si>
  <si>
    <t>Inventories [Abstract]</t>
  </si>
  <si>
    <t>Opening balance</t>
  </si>
  <si>
    <t>Changes</t>
  </si>
  <si>
    <t>Additional provisions</t>
  </si>
  <si>
    <t>Increase (decrease) in existing provisions</t>
  </si>
  <si>
    <t>Total changes</t>
  </si>
  <si>
    <t>Final Balance</t>
  </si>
  <si>
    <t>Inventories (Details Textual) - USD ($) $ in Thousands</t>
  </si>
  <si>
    <t>Current materials and supplies to be consumed in production process or rendering services</t>
  </si>
  <si>
    <t>Cost of inventories recognised as expense during period</t>
  </si>
  <si>
    <t>Related party disclosures (Details)</t>
  </si>
  <si>
    <t>Related party disclosures [Line Items]</t>
  </si>
  <si>
    <t>Tax ID</t>
  </si>
  <si>
    <t>Country of origin</t>
  </si>
  <si>
    <t>Functional currency</t>
  </si>
  <si>
    <t>Nature</t>
  </si>
  <si>
    <t>Subsidiary</t>
  </si>
  <si>
    <t>United States</t>
  </si>
  <si>
    <t>The Netherlands</t>
  </si>
  <si>
    <t>Panam&amp;#225;</t>
  </si>
  <si>
    <t>SQM Africa Pty Ltd. [Member]</t>
  </si>
  <si>
    <t>Australian dollar</t>
  </si>
  <si>
    <t>Argentine peso</t>
  </si>
  <si>
    <t>Chilean peso</t>
  </si>
  <si>
    <t>Abu Dhabi Fertilizer Industries WWL [Member]</t>
  </si>
  <si>
    <t>United Arab Emirates</t>
  </si>
  <si>
    <t>Arab Emirates</t>
  </si>
  <si>
    <t>Arab Emirates dirham</t>
  </si>
  <si>
    <t>Associate</t>
  </si>
  <si>
    <t>Doktor Tarsa Tarim Sanayi AS [Member]</t>
  </si>
  <si>
    <t>Turkey</t>
  </si>
  <si>
    <t>Turkish lira</t>
  </si>
  <si>
    <t>Ajay North America [Member]</t>
  </si>
  <si>
    <t>Ajay Europe SARL [Member]</t>
  </si>
  <si>
    <t>Euro</t>
  </si>
  <si>
    <t>SQM Eastmed Turkey [Member]</t>
  </si>
  <si>
    <t>Charlee SQM Thailand Co. Ltd. [Member]</t>
  </si>
  <si>
    <t>Thai baht</t>
  </si>
  <si>
    <t>Kore Potash Ltd. [Member]</t>
  </si>
  <si>
    <t>Sichuan SQM Migao Chemical Fertilizers Co Ltda. [Member]</t>
  </si>
  <si>
    <t>Joint venture</t>
  </si>
  <si>
    <t>Coromandel SQM India [Member]</t>
  </si>
  <si>
    <t>Indian rupee</t>
  </si>
  <si>
    <t>SQM Vitas Fzco. [Member]</t>
  </si>
  <si>
    <t>SQM Star Qingdao Corp Nutrition Co., Ltd. [Member]</t>
  </si>
  <si>
    <t>SQM Vitas Holland B.V. [Member]</t>
  </si>
  <si>
    <t>Holland</t>
  </si>
  <si>
    <t>Dutch Antilles</t>
  </si>
  <si>
    <t>Kowa Company Ltd. [Member]</t>
  </si>
  <si>
    <t>Joint control</t>
  </si>
  <si>
    <t>Minera Exar S.A. [Member]</t>
  </si>
  <si>
    <t>Sociedad de Inversiones Pampa Calichera [Member]</t>
  </si>
  <si>
    <t>Norte Grande S.A. [Member]</t>
  </si>
  <si>
    <t>96,529,340-k</t>
  </si>
  <si>
    <t>Other related parties</t>
  </si>
  <si>
    <t>Callegari Agricola S.A. [Member]</t>
  </si>
  <si>
    <t>79.049.778-9</t>
  </si>
  <si>
    <t>79,049,778-9</t>
  </si>
  <si>
    <t>Coromandel Internacional [Member]</t>
  </si>
  <si>
    <t>Vitas Roullier SAS [Member]</t>
  </si>
  <si>
    <t>SQM Vitas Brazil Agroindustria [Member]</t>
  </si>
  <si>
    <t>SQM Vitas Peru S.A.C. [Member]</t>
  </si>
  <si>
    <t>SQM Vitas Plantacote B.V [Member]</t>
  </si>
  <si>
    <t>Terra Tarsa B.V.. [Member]</t>
  </si>
  <si>
    <t>Plantacote N.V [Member]</t>
  </si>
  <si>
    <t>Foreing</t>
  </si>
  <si>
    <t>Doktolab Tarim Arastima San. Tic As [Member]</t>
  </si>
  <si>
    <t>Turkish Lira</t>
  </si>
  <si>
    <t>Terra Tarsa Ukraine LLC [Member]</t>
  </si>
  <si>
    <t>Ukraine</t>
  </si>
  <si>
    <t>Ukrainian Grivna</t>
  </si>
  <si>
    <t>Terra Tarsa Don LLC [Member]</t>
  </si>
  <si>
    <t>Russian Federation</t>
  </si>
  <si>
    <t>Russian ruble</t>
  </si>
  <si>
    <t>Related party disclosures (Details 1) - USD ($) $ in Thousands</t>
  </si>
  <si>
    <t>Transaction</t>
  </si>
  <si>
    <t>Sale of products</t>
  </si>
  <si>
    <t>Revenue from sale of goods, related party transactions</t>
  </si>
  <si>
    <t>Ajay Europe S.A.R.L [Member]</t>
  </si>
  <si>
    <t>Dividend income</t>
  </si>
  <si>
    <t>Ajay North America LLC. [Member]</t>
  </si>
  <si>
    <t>Sales de Magnesio Ltda. [Member]</t>
  </si>
  <si>
    <t>77,557,430-5</t>
  </si>
  <si>
    <t>SQM Vitas Brasil Agroindustria [Member]</t>
  </si>
  <si>
    <t>Joint control or significant influence</t>
  </si>
  <si>
    <t>SQM Vitas Spain [Member]</t>
  </si>
  <si>
    <t>Loans</t>
  </si>
  <si>
    <t>Amounts receivable, related party transactions</t>
  </si>
  <si>
    <t>Sale of services</t>
  </si>
  <si>
    <t>Revenue from rendering of services, related party transactions</t>
  </si>
  <si>
    <t>Ajay Europe S,A.R.L. [Member]</t>
  </si>
  <si>
    <t>Services received</t>
  </si>
  <si>
    <t>Services received, related party transactions</t>
  </si>
  <si>
    <t>Related party disclosures (Details 2) - USD ($) $ in Thousands</t>
  </si>
  <si>
    <t>Current receivables due from related parties</t>
  </si>
  <si>
    <t>Currency</t>
  </si>
  <si>
    <t>Soc.de Inversiones Pampa Calichera [Member]</t>
  </si>
  <si>
    <t>Jointly controlled entity</t>
  </si>
  <si>
    <t>Related party disclosures(Details 3) - USD ($) $ in Thousands</t>
  </si>
  <si>
    <t>Current payables to related parties</t>
  </si>
  <si>
    <t>Related party disclosures (Details 4) - USD ($) $ in Thousands</t>
  </si>
  <si>
    <t>Key management personnel compensation</t>
  </si>
  <si>
    <t>Related party disclosures (Details Textual) $ in Thousands</t>
  </si>
  <si>
    <t>Dec. 31, 2017USD ($)Employees</t>
  </si>
  <si>
    <t>Dec. 31, 2016USD ($)Employees</t>
  </si>
  <si>
    <t>Chairman [Member] | Fixed compensation [Member]</t>
  </si>
  <si>
    <t>Chairman [Member] | Variable compensation [Member]</t>
  </si>
  <si>
    <t>Key management personnel compensation, Percentage</t>
  </si>
  <si>
    <t>0.15%</t>
  </si>
  <si>
    <t>Directors [Member] | Fixed compensation [Member]</t>
  </si>
  <si>
    <t>Directors [Member] | Variable compensation [Member]</t>
  </si>
  <si>
    <t>0.06%</t>
  </si>
  <si>
    <t>Directors committee [Member] | Fixed compensation [Member]</t>
  </si>
  <si>
    <t>Directors committee [Member] | Variable compensation [Member]</t>
  </si>
  <si>
    <t>0.02%</t>
  </si>
  <si>
    <t>Health, Safety and Environmental Matters Committee [Member] | Fixed compensation [Member]</t>
  </si>
  <si>
    <t>Corporate Governance Committee [Member] | Fixed compensation [Member]</t>
  </si>
  <si>
    <t>Number of employees | Employees</t>
  </si>
  <si>
    <t>Financial instruments (Details) - USD ($) $ in Thousands</t>
  </si>
  <si>
    <t>Financial instruments [Line Items]</t>
  </si>
  <si>
    <t>Other financial assets [Member]</t>
  </si>
  <si>
    <t>Hedging assets [Member]</t>
  </si>
  <si>
    <t>Relates to term deposits with maturities exceeding 90 days and less than 360 days from the investment date.</t>
  </si>
  <si>
    <t>The detail of other financial assets, non-current is as follows:</t>
  </si>
  <si>
    <t>Relates to forwards and options that were not classified as hedging instruments (see detail in Note 10.3).</t>
  </si>
  <si>
    <t>Financial instruments (Details 1) - USD ($) $ in Thousands</t>
  </si>
  <si>
    <t>Non-current investments not accounted for using the equity accounting method, classified as available for sale [Member]</t>
  </si>
  <si>
    <t>Other financial assets, non-current [Member]</t>
  </si>
  <si>
    <t>Contribution for constitution of Joint Venture [Member]</t>
  </si>
  <si>
    <t>SQM Potasio S.A. contributed ThUS$24,745 to set up Western Australia Lithium (WAL). This has still not been legally constituted as a company, so the funds remain in trust waiting to be transferred to WAL.</t>
  </si>
  <si>
    <t>Financial instruments(Details 2) - USD ($) $ in Thousands</t>
  </si>
  <si>
    <t>Banco Santander [Member]</t>
  </si>
  <si>
    <t>Banco de Credito e Inversiones [Member]</t>
  </si>
  <si>
    <t>Banco Itau - Corpbanca [Member]</t>
  </si>
  <si>
    <t>Banco Security [Member]</t>
  </si>
  <si>
    <t>Morgan Stanley [Member]</t>
  </si>
  <si>
    <t>Scotiabank Sud Americano [Member]</t>
  </si>
  <si>
    <t>Banco Chile [Member]</t>
  </si>
  <si>
    <t>Banco BBVA Chile [Member]</t>
  </si>
  <si>
    <t>Financial instruments (Details 3) - USD ($) $ in Thousands</t>
  </si>
  <si>
    <t>Trade and other current receivables</t>
  </si>
  <si>
    <t>Non-current trade receivables</t>
  </si>
  <si>
    <t>Trade and other receivables</t>
  </si>
  <si>
    <t>Trade and other receivables [Member]</t>
  </si>
  <si>
    <t>Current trade receivables</t>
  </si>
  <si>
    <t>Current prepayments</t>
  </si>
  <si>
    <t>Other current receivables</t>
  </si>
  <si>
    <t>Non-current prepayments</t>
  </si>
  <si>
    <t>Other non-current receivables</t>
  </si>
  <si>
    <t>Trade and other non-current receivables</t>
  </si>
  <si>
    <t>Trade receivables</t>
  </si>
  <si>
    <t>Prepayments</t>
  </si>
  <si>
    <t>Other Receivables</t>
  </si>
  <si>
    <t>Financial instruments (Details 4) - USD ($)</t>
  </si>
  <si>
    <t>Assets before allowances</t>
  </si>
  <si>
    <t>Allowance for doubtful trade receivables</t>
  </si>
  <si>
    <t>Assets for trade receivables, net</t>
  </si>
  <si>
    <t>Receivables related to credit operations, current [Member]</t>
  </si>
  <si>
    <t>Trade receivables, current [Member]</t>
  </si>
  <si>
    <t>Prepayments, current [Member]</t>
  </si>
  <si>
    <t>Other receivables, current [Member]</t>
  </si>
  <si>
    <t>Current trade and other receivables [Member]</t>
  </si>
  <si>
    <t>Other receivables, non-current [Member]</t>
  </si>
  <si>
    <t>Non-current receivables [Member]</t>
  </si>
  <si>
    <t>Financial instruments (Details 5) - Uncollateralized Portfolio [Member] $ in Thousands</t>
  </si>
  <si>
    <t>Dec. 31, 2017USD ($)Customer</t>
  </si>
  <si>
    <t>Dec. 31, 2016USD ($)Customer</t>
  </si>
  <si>
    <t>Number of customers under no renegotiated terms | Customer</t>
  </si>
  <si>
    <t>Portfolio under no renegotiated terms</t>
  </si>
  <si>
    <t>Number of customers under renegotiated terms | Customer</t>
  </si>
  <si>
    <t>Portfolio under renegotiated terms, gross</t>
  </si>
  <si>
    <t>Total gross portfolio</t>
  </si>
  <si>
    <t>Between 1 and 30 days [Member]</t>
  </si>
  <si>
    <t>Between 31 and 60 days [member]</t>
  </si>
  <si>
    <t>Between 61 and 90 days [member]</t>
  </si>
  <si>
    <t>More than 91 days [member]</t>
  </si>
  <si>
    <t>Current [member]</t>
  </si>
  <si>
    <t>Financial instruments (Details 6) - USD ($)</t>
  </si>
  <si>
    <t>Decrease in provisions</t>
  </si>
  <si>
    <t>Closing balance</t>
  </si>
  <si>
    <t>Financial instruments (Details 7) - USD ($)</t>
  </si>
  <si>
    <t>Effect on profit or loss for the period Derivative instruments</t>
  </si>
  <si>
    <t>Debt [Member] | Cross currency swap contracts [Member]</t>
  </si>
  <si>
    <t>Derivative instruments</t>
  </si>
  <si>
    <t>Hedging reserve in gross equity</t>
  </si>
  <si>
    <t>Deferred tax hedging reserve in equity</t>
  </si>
  <si>
    <t>Hedging reserve in equity</t>
  </si>
  <si>
    <t>Debt [Member] | Forward contract [member]</t>
  </si>
  <si>
    <t>Investments [Member] | Cross currency swap contracts [Member]</t>
  </si>
  <si>
    <t>Financial instruments (Details 8) $ in Thousands</t>
  </si>
  <si>
    <t>Series H bonds [Member]</t>
  </si>
  <si>
    <t>Contract amount</t>
  </si>
  <si>
    <t>UF</t>
  </si>
  <si>
    <t>Derivative contracts, Maturity</t>
  </si>
  <si>
    <t>Series O bonds [Member]</t>
  </si>
  <si>
    <t>Feb. 1,
		2022</t>
  </si>
  <si>
    <t>Financial instruments (Details 9) - USD ($) $ in Thousands</t>
  </si>
  <si>
    <t>Current</t>
  </si>
  <si>
    <t>Non-current</t>
  </si>
  <si>
    <t>Bank borrowings [Member]</t>
  </si>
  <si>
    <t>Bonds issued [Member]</t>
  </si>
  <si>
    <t>Derivative liabilities [Member]</t>
  </si>
  <si>
    <t>Hedging liabilities [Member]</t>
  </si>
  <si>
    <t>Financial instruments (Details 10) - USD ($)</t>
  </si>
  <si>
    <t>Long-term bank borrowings</t>
  </si>
  <si>
    <t>Short-term bank borrowings</t>
  </si>
  <si>
    <t>Total bank borrowings</t>
  </si>
  <si>
    <t>Short-term borrowings and current portion of long-term borrowings</t>
  </si>
  <si>
    <t>Financial instruments (Details 11) - USD ($)</t>
  </si>
  <si>
    <t>Apr. 05, 2018</t>
  </si>
  <si>
    <t>Effective rate</t>
  </si>
  <si>
    <t>3.25%</t>
  </si>
  <si>
    <t>Notional amounts</t>
  </si>
  <si>
    <t>Current amounts</t>
  </si>
  <si>
    <t>Bank borrowings [Member] | Not later than three months [member]</t>
  </si>
  <si>
    <t>Bank borrowings [Member] | Later than three months and not later than one year [member]</t>
  </si>
  <si>
    <t>Bank borrowing One [Member]</t>
  </si>
  <si>
    <t>93,007,000-9</t>
  </si>
  <si>
    <t>Company</t>
  </si>
  <si>
    <t>SQM.S.A.</t>
  </si>
  <si>
    <t>Country</t>
  </si>
  <si>
    <t>97,018,000-1</t>
  </si>
  <si>
    <t>Financial institution</t>
  </si>
  <si>
    <t>Currency or adjustment index</t>
  </si>
  <si>
    <t>Repayment</t>
  </si>
  <si>
    <t>Upon maturity</t>
  </si>
  <si>
    <t>1.63%</t>
  </si>
  <si>
    <t>Nominal rate</t>
  </si>
  <si>
    <t>Bank borrowing One [Member] | Not later than three months [member]</t>
  </si>
  <si>
    <t>Bank borrowing One [Member] | Later than three months and not later than one year [member]</t>
  </si>
  <si>
    <t>Bank borrowing Two [Member]</t>
  </si>
  <si>
    <t>97,030,000-7</t>
  </si>
  <si>
    <t>Banco Estado</t>
  </si>
  <si>
    <t>1.73%</t>
  </si>
  <si>
    <t>4.30%</t>
  </si>
  <si>
    <t>Bank borrowing Two [Member] | Not later than three months [member]</t>
  </si>
  <si>
    <t>Bank borrowing Two [Member] | Later than three months and not later than one year [member]</t>
  </si>
  <si>
    <t>Bank borrowing Three [Member]</t>
  </si>
  <si>
    <t>0.74%</t>
  </si>
  <si>
    <t>0.85%</t>
  </si>
  <si>
    <t>Bank borrowing Three [Member] | Not later than three months [member]</t>
  </si>
  <si>
    <t>Bank borrowing Three [Member] | Later than three months and not later than one year [member]</t>
  </si>
  <si>
    <t>Bank borrowing Four [Member]</t>
  </si>
  <si>
    <t>SQM S.A.</t>
  </si>
  <si>
    <t>1.64%</t>
  </si>
  <si>
    <t>0.84%</t>
  </si>
  <si>
    <t>Bank borrowing Four [Member] | Not later than three months [member]</t>
  </si>
  <si>
    <t>Bank borrowing Four [Member] | Later than three months and not later than one year [member]</t>
  </si>
  <si>
    <t>Bank borrowing Five [Member]</t>
  </si>
  <si>
    <t>SQM Salar S.A.</t>
  </si>
  <si>
    <t>1.34%</t>
  </si>
  <si>
    <t>Bank borrowing Five [Member] | Not later than three months [member]</t>
  </si>
  <si>
    <t>Bank borrowing Five [Member] | Later than three months and not later than one year [member]</t>
  </si>
  <si>
    <t>Bank borrowing Six [Member]</t>
  </si>
  <si>
    <t>SQM Industrial S.A.</t>
  </si>
  <si>
    <t>1.20%</t>
  </si>
  <si>
    <t>Bank borrowing Six [Member] | Not later than three months [member]</t>
  </si>
  <si>
    <t>Bank borrowing Six [Member] | Later than three months and not later than one year [member]</t>
  </si>
  <si>
    <t>Bank borrowing Seven [Member]</t>
  </si>
  <si>
    <t>1.91%</t>
  </si>
  <si>
    <t>Bank borrowing Seven [Member] | Not later than three months [member]</t>
  </si>
  <si>
    <t>Bank borrowing Seven [Member] | Later than three months and not later than one year [member]</t>
  </si>
  <si>
    <t>Bank borrowing Eight [Member]</t>
  </si>
  <si>
    <t>1.94%</t>
  </si>
  <si>
    <t>Bank borrowing Eight [Member] | Not later than three months [member]</t>
  </si>
  <si>
    <t>Bank borrowing Eight [Member] | Later than three months and not later than one year [member]</t>
  </si>
  <si>
    <t>Bank borrowing Nine [Member]</t>
  </si>
  <si>
    <t>1.74%</t>
  </si>
  <si>
    <t>Bank borrowing Nine [Member] | Not later than three months [member]</t>
  </si>
  <si>
    <t>Bank borrowing Nine [Member] | Later than three months and not later than one year [member]</t>
  </si>
  <si>
    <t>Bank borrowing Ten [Member]</t>
  </si>
  <si>
    <t>1.65%</t>
  </si>
  <si>
    <t>Bank borrowing Ten [Member] | Not later than three months [member]</t>
  </si>
  <si>
    <t>Bank borrowing Ten [Member] | Later than three months and not later than one year [member]</t>
  </si>
  <si>
    <t>Financial instruments (Details 12)</t>
  </si>
  <si>
    <t>Apr. 03, 2013USD ($)</t>
  </si>
  <si>
    <t>Apr. 04, 2012USD ($)</t>
  </si>
  <si>
    <t>Jan. 13, 2009USD ($)</t>
  </si>
  <si>
    <t>Oct. 23, 2014USD ($)</t>
  </si>
  <si>
    <t>Apr. 21, 2010USD ($)</t>
  </si>
  <si>
    <t>Apr. 04, 2012CLF (
      )</t>
  </si>
  <si>
    <t>Jan. 13, 2009CLF (
      )</t>
  </si>
  <si>
    <t>Jan. 24, 2006USD ($)</t>
  </si>
  <si>
    <t>Jan. 24, 2006CLF (
      )</t>
  </si>
  <si>
    <t>Current maturities</t>
  </si>
  <si>
    <t>Bond issuance costs</t>
  </si>
  <si>
    <t>NotLaterThanThreeMonths [Member]</t>
  </si>
  <si>
    <t>LaterThanThreeMonthsAndNotLaterThanOneYear [Member]</t>
  </si>
  <si>
    <t>Single series bond One [Member]</t>
  </si>
  <si>
    <t>País</t>
  </si>
  <si>
    <t>Number of registration or ID of the instrument</t>
  </si>
  <si>
    <t>-</t>
  </si>
  <si>
    <t>Maturity date</t>
  </si>
  <si>
    <t>04/21/2018</t>
  </si>
  <si>
    <t>Payment of interest</t>
  </si>
  <si>
    <t>Semiannual</t>
  </si>
  <si>
    <t>5.50%</t>
  </si>
  <si>
    <t>1.47%</t>
  </si>
  <si>
    <t>Single series bond One [Member] | NotLaterThanThreeMonths [Member]</t>
  </si>
  <si>
    <t>Single series bond One [Member] | LaterThanThreeMonthsAndNotLaterThanOneYear [Member]</t>
  </si>
  <si>
    <t>Single series bond Two [Member]</t>
  </si>
  <si>
    <t>01/28/2018</t>
  </si>
  <si>
    <t>4.38%</t>
  </si>
  <si>
    <t>3.17%</t>
  </si>
  <si>
    <t>Single series bond Two [Member] | NotLaterThanThreeMonths [Member]</t>
  </si>
  <si>
    <t>Single series bond Two [Member] | LaterThanThreeMonthsAndNotLaterThanOneYear [Member]</t>
  </si>
  <si>
    <t>Single series bond Three [Member]</t>
  </si>
  <si>
    <t>0403//2018</t>
  </si>
  <si>
    <t>3.63%</t>
  </si>
  <si>
    <t>Single series bond Three [Member] | NotLaterThanThreeMonths [Member]</t>
  </si>
  <si>
    <t>Single series bond Three [Member] | LaterThanThreeMonthsAndNotLaterThanOneYear [Member]</t>
  </si>
  <si>
    <t>01/05/2018</t>
  </si>
  <si>
    <t>4.90%</t>
  </si>
  <si>
    <t>2.18%</t>
  </si>
  <si>
    <t>Series H bonds [Member] | NotLaterThanThreeMonths [Member]</t>
  </si>
  <si>
    <t>Series H bonds [Member] | LaterThanThreeMonthsAndNotLaterThanOneYear [Member]</t>
  </si>
  <si>
    <t>02/01/2018</t>
  </si>
  <si>
    <t>3.80%</t>
  </si>
  <si>
    <t>Series O bonds [Member] | NotLaterThanThreeMonths [Member]</t>
  </si>
  <si>
    <t>Series O bonds [Member] | LaterThanThreeMonthsAndNotLaterThanOneYear [Member]</t>
  </si>
  <si>
    <t>Series C bonds [Member]</t>
  </si>
  <si>
    <t>Series M bonds [Member]</t>
  </si>
  <si>
    <t>Current bonds issued [Member]</t>
  </si>
  <si>
    <t>Current bonds issued [Member] | NotLaterThanThreeMonths [Member]</t>
  </si>
  <si>
    <t>Current bonds issued [Member] | LaterThanThreeMonthsAndNotLaterThanOneYear [Member]</t>
  </si>
  <si>
    <t>Current bonds issued [Member] | Single series bond One [Member]</t>
  </si>
  <si>
    <t>10/21/2016</t>
  </si>
  <si>
    <t>1.97%</t>
  </si>
  <si>
    <t>Current bonds issued [Member] | Single series bond One [Member] | NotLaterThanThreeMonths [Member]</t>
  </si>
  <si>
    <t>Current bonds issued [Member] | Single series bond One [Member] | LaterThanThreeMonthsAndNotLaterThanOneYear [Member]</t>
  </si>
  <si>
    <t>Current bonds issued [Member] | Single series bond Two [Member]</t>
  </si>
  <si>
    <t>01/28/2017</t>
  </si>
  <si>
    <t>3.61%</t>
  </si>
  <si>
    <t>Current bonds issued [Member] | Single series bond Two [Member] | NotLaterThanThreeMonths [Member]</t>
  </si>
  <si>
    <t>Current bonds issued [Member] | Single series bond Two [Member] | LaterThanThreeMonthsAndNotLaterThanOneYear [Member]</t>
  </si>
  <si>
    <t>Current bonds issued [Member] | Single series bond Three [Member]</t>
  </si>
  <si>
    <t>10/03/2016</t>
  </si>
  <si>
    <t>Current bonds issued [Member] | Single series bond Three [Member] | NotLaterThanThreeMonths [Member]</t>
  </si>
  <si>
    <t>Current bonds issued [Member] | Single series bond Three [Member] | LaterThanThreeMonthsAndNotLaterThanOneYear [Member]</t>
  </si>
  <si>
    <t>Current bonds issued [Member] | Series H bonds [Member]</t>
  </si>
  <si>
    <t>01/05/2017</t>
  </si>
  <si>
    <t>2.47%</t>
  </si>
  <si>
    <t>Current bonds issued [Member] | Series H bonds [Member] | NotLaterThanThreeMonths [Member]</t>
  </si>
  <si>
    <t>Current bonds issued [Member] | Series H bonds [Member] | LaterThanThreeMonthsAndNotLaterThanOneYear [Member]</t>
  </si>
  <si>
    <t>Current bonds issued [Member] | Series O bonds [Member]</t>
  </si>
  <si>
    <t>02/01/2017</t>
  </si>
  <si>
    <t>3.00%</t>
  </si>
  <si>
    <t>Current bonds issued [Member] | Series O bonds [Member] | NotLaterThanThreeMonths [Member]</t>
  </si>
  <si>
    <t>Current bonds issued [Member] | Series O bonds [Member] | LaterThanThreeMonthsAndNotLaterThanOneYear [Member]</t>
  </si>
  <si>
    <t>Current bonds issued [Member] | Series C bonds [Member]</t>
  </si>
  <si>
    <t>12/01/2016</t>
  </si>
  <si>
    <t>4.00%</t>
  </si>
  <si>
    <t>Current bonds issued [Member] | Series C bonds [Member] | NotLaterThanThreeMonths [Member]</t>
  </si>
  <si>
    <t>Current bonds issued [Member] | Series C bonds [Member] | LaterThanThreeMonthsAndNotLaterThanOneYear [Member]</t>
  </si>
  <si>
    <t>Current bonds issued [Member] | Series M bonds [Member]</t>
  </si>
  <si>
    <t>3.30%</t>
  </si>
  <si>
    <t>0.69%</t>
  </si>
  <si>
    <t>Current bonds issued [Member] | Series M bonds [Member] | NotLaterThanThreeMonths [Member]</t>
  </si>
  <si>
    <t>Current bonds issued [Member] | Series M bonds [Member] | LaterThanThreeMonthsAndNotLaterThanOneYear [Member]</t>
  </si>
  <si>
    <t>Bonds issued [Member] | Single series bond One [Member]</t>
  </si>
  <si>
    <t>Bonds issued [Member] | Single series bond Two [Member]</t>
  </si>
  <si>
    <t>4.375%</t>
  </si>
  <si>
    <t>Bonds issued [Member] | Single series bond Three [Member]</t>
  </si>
  <si>
    <t>3.625%</t>
  </si>
  <si>
    <t>Bonds issued [Member] | Series H bonds [Member]</t>
  </si>
  <si>
    <t>Bonds issued [Member] | Series O bonds [Member]</t>
  </si>
  <si>
    <t>Bonds issued [Member] | Series C bonds [Member]</t>
  </si>
  <si>
    <t>Bonds issued [Member] | Series M bonds [Member]</t>
  </si>
  <si>
    <t>Financial instruments (Details 13)</t>
  </si>
  <si>
    <t>Notional Amount</t>
  </si>
  <si>
    <t>Non-current maturities</t>
  </si>
  <si>
    <t>Over 1 year to 2 [member]</t>
  </si>
  <si>
    <t>Over 2 years to 3 [member]</t>
  </si>
  <si>
    <t>Over 3 Years to 4 [member]</t>
  </si>
  <si>
    <t>Over 4 Years to 5 [Member]</t>
  </si>
  <si>
    <t>Over 5 years [member]</t>
  </si>
  <si>
    <t>Single series bond One [Member] | Over 1 year to 2 [member]</t>
  </si>
  <si>
    <t>Single series bond One [Member] | Over 2 years to 3 [member]</t>
  </si>
  <si>
    <t>Single series bond One [Member] | Over 3 Years to 4 [member]</t>
  </si>
  <si>
    <t>Single series bond One [Member] | Over 4 Years to 5 [Member]</t>
  </si>
  <si>
    <t>Single series bond One [Member] | Over 5 years [member]</t>
  </si>
  <si>
    <t>Single series bond Two [Member] | Over 1 year to 2 [member]</t>
  </si>
  <si>
    <t>Single series bond Two [Member] | Over 2 years to 3 [member]</t>
  </si>
  <si>
    <t>Single series bond Two [Member] | Over 3 Years to 4 [member]</t>
  </si>
  <si>
    <t>Single series bond Two [Member] | Over 4 Years to 5 [Member]</t>
  </si>
  <si>
    <t>Single series bond Two [Member] | Over 5 years [member]</t>
  </si>
  <si>
    <t>Single series bond Three [Member] | Over 1 year to 2 [member]</t>
  </si>
  <si>
    <t>Single series bond Three [Member] | Over 2 years to 3 [member]</t>
  </si>
  <si>
    <t>Single series bond Three [Member] | Over 3 Years to 4 [member]</t>
  </si>
  <si>
    <t>Single series bond Three [Member] | Over 4 Years to 5 [Member]</t>
  </si>
  <si>
    <t>Single series bond Three [Member] | Over 5 years [member]</t>
  </si>
  <si>
    <t>Series H bonds [Member] | Over 1 year to 2 [member]</t>
  </si>
  <si>
    <t>Series H bonds [Member] | Over 2 years to 3 [member]</t>
  </si>
  <si>
    <t>Series H bonds [Member] | Over 3 Years to 4 [member]</t>
  </si>
  <si>
    <t>Series H bonds [Member] | Over 4 Years to 5 [Member]</t>
  </si>
  <si>
    <t>Series H bonds [Member] | Over 5 years [member]</t>
  </si>
  <si>
    <t>Series O bonds [Member] | Over 1 year to 2 [member]</t>
  </si>
  <si>
    <t>Series O bonds [Member] | Over 2 years to 3 [member]</t>
  </si>
  <si>
    <t>Series O bonds [Member] | Over 3 Years to 4 [member]</t>
  </si>
  <si>
    <t>Series O bonds [Member] | Over 4 Years to 5 [Member]</t>
  </si>
  <si>
    <t>Series O bonds [Member] | Over 5 years [member]</t>
  </si>
  <si>
    <t>Series C bonds [Member] | Over 1 year to 2 [member]</t>
  </si>
  <si>
    <t>Series C bonds [Member] | Over 2 years to 3 [member]</t>
  </si>
  <si>
    <t>Series C bonds [Member] | Over 3 Years to 4 [member]</t>
  </si>
  <si>
    <t>Series C bonds [Member] | Over 4 Years to 5 [Member]</t>
  </si>
  <si>
    <t>Series C bonds [Member] | Over 5 years [member]</t>
  </si>
  <si>
    <t>Non current bonds issued [Member]</t>
  </si>
  <si>
    <t>Non current bonds issued [Member] | Over 1 year to 2 [member]</t>
  </si>
  <si>
    <t>Non current bonds issued [Member] | Over 2 years to 3 [member]</t>
  </si>
  <si>
    <t>Non current bonds issued [Member] | Over 3 Years to 4 [member]</t>
  </si>
  <si>
    <t>Non current bonds issued [Member] | Over 4 Years to 5 [Member]</t>
  </si>
  <si>
    <t>Non current bonds issued [Member] | Over 5 years [member]</t>
  </si>
  <si>
    <t>Non current bonds issued [Member] | Single series bond One [Member]</t>
  </si>
  <si>
    <t>04/21/2020</t>
  </si>
  <si>
    <t>5.94%</t>
  </si>
  <si>
    <t>Non current bonds issued [Member] | Single series bond One [Member] | Over 1 year to 2 [member]</t>
  </si>
  <si>
    <t>Non current bonds issued [Member] | Single series bond One [Member] | Over 2 years to 3 [member]</t>
  </si>
  <si>
    <t>Non current bonds issued [Member] | Single series bond One [Member] | Over 3 Years to 4 [member]</t>
  </si>
  <si>
    <t>Non current bonds issued [Member] | Single series bond One [Member] | Over 4 Years to 5 [Member]</t>
  </si>
  <si>
    <t>Non current bonds issued [Member] | Single series bond One [Member] | Over 5 years [member]</t>
  </si>
  <si>
    <t>Non current bonds issued [Member] | Single series bond Two [Member]</t>
  </si>
  <si>
    <t>01/28/2025</t>
  </si>
  <si>
    <t>4.62%</t>
  </si>
  <si>
    <t>Non current bonds issued [Member] | Single series bond Two [Member] | Over 1 year to 2 [member]</t>
  </si>
  <si>
    <t>Non current bonds issued [Member] | Single series bond Two [Member] | Over 2 years to 3 [member]</t>
  </si>
  <si>
    <t>Non current bonds issued [Member] | Single series bond Two [Member] | Over 3 Years to 4 [member]</t>
  </si>
  <si>
    <t>Non current bonds issued [Member] | Single series bond Two [Member] | Over 4 Years to 5 [Member]</t>
  </si>
  <si>
    <t>Non current bonds issued [Member] | Single series bond Two [Member] | Over 5 years [member]</t>
  </si>
  <si>
    <t>Non current bonds issued [Member] | Single series bond Three [Member]</t>
  </si>
  <si>
    <t>04/03/2023</t>
  </si>
  <si>
    <t>3.95%</t>
  </si>
  <si>
    <t>Non current bonds issued [Member] | Single series bond Three [Member] | Over 1 year to 2 [member]</t>
  </si>
  <si>
    <t>Non current bonds issued [Member] | Single series bond Three [Member] | Over 2 years to 3 [member]</t>
  </si>
  <si>
    <t>Non current bonds issued [Member] | Single series bond Three [Member] | Over 3 Years to 4 [member]</t>
  </si>
  <si>
    <t>Non current bonds issued [Member] | Single series bond Three [Member] | Over 4 Years to 5 [Member]</t>
  </si>
  <si>
    <t>Non current bonds issued [Member] | Single series bond Three [Member] | Over 5 years [member]</t>
  </si>
  <si>
    <t>Non current bonds issued [Member] | Series H bonds [Member]</t>
  </si>
  <si>
    <t>01/05/2030</t>
  </si>
  <si>
    <t>5.22%</t>
  </si>
  <si>
    <t>6.01%</t>
  </si>
  <si>
    <t>Non current bonds issued [Member] | Series H bonds [Member] | Over 1 year to 2 [member]</t>
  </si>
  <si>
    <t>Non current bonds issued [Member] | Series H bonds [Member] | Over 2 years to 3 [member]</t>
  </si>
  <si>
    <t>Non current bonds issued [Member] | Series H bonds [Member] | Over 3 Years to 4 [member]</t>
  </si>
  <si>
    <t>Non current bonds issued [Member] | Series H bonds [Member] | Over 4 Years to 5 [Member]</t>
  </si>
  <si>
    <t>Non current bonds issued [Member] | Series H bonds [Member] | Over 5 years [member]</t>
  </si>
  <si>
    <t>Non current bonds issued [Member] | Series O bonds [Member]</t>
  </si>
  <si>
    <t>02/01/2033</t>
  </si>
  <si>
    <t>3.97%</t>
  </si>
  <si>
    <t>Non current bonds issued [Member] | Series O bonds [Member] | Over 1 year to 2 [member]</t>
  </si>
  <si>
    <t>Non current bonds issued [Member] | Series O bonds [Member] | Over 2 years to 3 [member]</t>
  </si>
  <si>
    <t>Non current bonds issued [Member] | Series O bonds [Member] | Over 3 Years to 4 [member]</t>
  </si>
  <si>
    <t>Non current bonds issued [Member] | Series O bonds [Member] | Over 4 Years to 5 [Member]</t>
  </si>
  <si>
    <t>Non current bonds issued [Member] | Series O bonds [Member] | Over 5 years [member]</t>
  </si>
  <si>
    <t>Non current bonds issued [Member] | Series C bonds [Member]</t>
  </si>
  <si>
    <t>12/01/2026</t>
  </si>
  <si>
    <t>5.57%</t>
  </si>
  <si>
    <t>Financial instruments (Details 14) - Series C bonds [Member] - USD ($) $ in Thousands</t>
  </si>
  <si>
    <t>Principal payment [Member]</t>
  </si>
  <si>
    <t>Payments for share issue costs</t>
  </si>
  <si>
    <t>Interest payment [Member]</t>
  </si>
  <si>
    <t>Financial instruments (Details 15) - Single series bond [Member] - USD ($) $ in Thousands</t>
  </si>
  <si>
    <t>Repayments of bonds, notes and debentures</t>
  </si>
  <si>
    <t>Financial instruments (Details 16) - USD ($) $ in Thousands</t>
  </si>
  <si>
    <t>Series H bonds [Member] | Interest payment [Member]</t>
  </si>
  <si>
    <t>Financial instruments (Details 17) - USD ($) $ in Thousands</t>
  </si>
  <si>
    <t>Single series bond One [Member] | Interest payment [Member]</t>
  </si>
  <si>
    <t>Financial instruments (Details 18) - USD ($) $ in Thousands</t>
  </si>
  <si>
    <t>Series M bonds [Member] | Interest payment [Member]</t>
  </si>
  <si>
    <t>Series M bonds [Member] | Principal payment [Member]</t>
  </si>
  <si>
    <t>Series O bonds [Member] | Interest payment [Member]</t>
  </si>
  <si>
    <t>Financial instruments (Details 19) - USD ($) $ in Thousands</t>
  </si>
  <si>
    <t>Single series bond Three [Member] | Interest payment [Member]</t>
  </si>
  <si>
    <t>Financial instruments (Details 20) - USD ($) $ in Thousands</t>
  </si>
  <si>
    <t>Single series bond Two [Member] | Interest payment [Member]</t>
  </si>
  <si>
    <t>Financial instruments (Details 21) - USD ($) $ in Thousands</t>
  </si>
  <si>
    <t>Accounts payable</t>
  </si>
  <si>
    <t>Other accounts payable</t>
  </si>
  <si>
    <t>Financial instruments (Details 22) - USD ($) $ in Thousands</t>
  </si>
  <si>
    <t>Financial liabilities at fair value through profit or loss</t>
  </si>
  <si>
    <t>Gains (losses) on hedging instrument, fair value hedges</t>
  </si>
  <si>
    <t>Derivative instruments (IRS) [Member]</t>
  </si>
  <si>
    <t>Derivate instruments (options) [Member]</t>
  </si>
  <si>
    <t>Financial instruments (Details 23) - USD ($) $ in Thousands</t>
  </si>
  <si>
    <t>Current financial assets at amortised cost</t>
  </si>
  <si>
    <t>Current, total financial assets at fair value</t>
  </si>
  <si>
    <t>Current, total financial assets</t>
  </si>
  <si>
    <t>Non-current financial assets at amortised cost</t>
  </si>
  <si>
    <t>Non-current, total financial assets at fair value</t>
  </si>
  <si>
    <t>Non-current, total financial assets</t>
  </si>
  <si>
    <t>Financial assets at amortised cost</t>
  </si>
  <si>
    <t>Total, total financial assets at fair value</t>
  </si>
  <si>
    <t>Total, total financial assets</t>
  </si>
  <si>
    <t>Cash and cash equivalent [Member]</t>
  </si>
  <si>
    <t>Trade receivables due from related parties [Member]</t>
  </si>
  <si>
    <t>Term deposits [Member]</t>
  </si>
  <si>
    <t>Derivative instruments [Member]</t>
  </si>
  <si>
    <t>Current, financial assets at fair value through profit or loss</t>
  </si>
  <si>
    <t>Non-current, financial assets at fair value through profit or loss</t>
  </si>
  <si>
    <t>Total, financial assets at fair value through profit or loss</t>
  </si>
  <si>
    <t>Other investments [member]</t>
  </si>
  <si>
    <t>Current, financial assets classified as available for sale at fair value through equity</t>
  </si>
  <si>
    <t>Non-current, financial assets classified as available for sale at fair value through equity</t>
  </si>
  <si>
    <t>Total, financial assets classified as available for sale at fair value through equity</t>
  </si>
  <si>
    <t>Financial instruments (Details 24) - USD ($) $ in Thousands</t>
  </si>
  <si>
    <t>Current financial liabilities at fair value through profit or loss</t>
  </si>
  <si>
    <t>Current financial liabilities at amortised cost</t>
  </si>
  <si>
    <t>Current, total financial liabilities</t>
  </si>
  <si>
    <t>Non-current financial liabilities at fair value through profit or loss</t>
  </si>
  <si>
    <t>Non-current financial liabilities at amortised cost</t>
  </si>
  <si>
    <t>Non-current, total financial liabilities</t>
  </si>
  <si>
    <t>Financial liabilities at amortised cost</t>
  </si>
  <si>
    <t>Total, total financial liabilities</t>
  </si>
  <si>
    <t>Trade payables due to related parties [Member]</t>
  </si>
  <si>
    <t>Financial liabilities at fair value through profit or loss [Member]</t>
  </si>
  <si>
    <t>Financial liabilities measured at amortized cost [Member]</t>
  </si>
  <si>
    <t>Financial instruments (Details 25) - USD ($) $ in Thousands</t>
  </si>
  <si>
    <t>Investment</t>
  </si>
  <si>
    <t>Shares [Member]</t>
  </si>
  <si>
    <t>Forwards [Member]</t>
  </si>
  <si>
    <t>Non-hedging derivatives</t>
  </si>
  <si>
    <t>Financial liabilities, at fair value</t>
  </si>
  <si>
    <t>Options [Member]</t>
  </si>
  <si>
    <t>Swaps [Member]</t>
  </si>
  <si>
    <t>Others [Member]</t>
  </si>
  <si>
    <t>Investment SQM Australia [Member]</t>
  </si>
  <si>
    <t>Deposits, more than 90 days [Member]</t>
  </si>
  <si>
    <t>Bank loans [Member]</t>
  </si>
  <si>
    <t>Non guaranteed bonds [Member]</t>
  </si>
  <si>
    <t>Level 1 [member]</t>
  </si>
  <si>
    <t>Level 1 [member] | Shares [Member]</t>
  </si>
  <si>
    <t>Level 1 [member] | Forwards [Member]</t>
  </si>
  <si>
    <t>Level 1 [member] | Options [Member]</t>
  </si>
  <si>
    <t>Level 1 [member] | Swaps [Member]</t>
  </si>
  <si>
    <t>Level 1 [member] | Others [Member]</t>
  </si>
  <si>
    <t>Level 1 [member] | Investment SQM Australia [Member]</t>
  </si>
  <si>
    <t>Level 1 [member] | Bank loans [Member]</t>
  </si>
  <si>
    <t>Level 1 [member] | Non guaranteed bonds [Member]</t>
  </si>
  <si>
    <t>Level 2 [member]</t>
  </si>
  <si>
    <t>Level 2 [member] | Shares [Member]</t>
  </si>
  <si>
    <t>Level 2 [member] | Forwards [Member]</t>
  </si>
  <si>
    <t>Level 2 [member] | Options [Member]</t>
  </si>
  <si>
    <t>Level 2 [member] | Swaps [Member]</t>
  </si>
  <si>
    <t>Level 2 [member] | Others [Member]</t>
  </si>
  <si>
    <t>Level 2 [member] | Investment SQM Australia [Member]</t>
  </si>
  <si>
    <t>Level 2 [member] | Deposits, more than 90 days [Member]</t>
  </si>
  <si>
    <t>Level 2 [member] | Bank loans [Member]</t>
  </si>
  <si>
    <t>Level 2 [member] | Non guaranteed bonds [Member]</t>
  </si>
  <si>
    <t>Level 3 [member]</t>
  </si>
  <si>
    <t>Level 3 [member] | Shares [Member]</t>
  </si>
  <si>
    <t>Level 3 [member] | Forwards [Member]</t>
  </si>
  <si>
    <t>Level 3 [member] | Options [Member]</t>
  </si>
  <si>
    <t>Level 3 [member] | Swaps [Member]</t>
  </si>
  <si>
    <t>Level 3 [member] | Others [Member]</t>
  </si>
  <si>
    <t>Level 3 [member] | Investment SQM Australia [Member]</t>
  </si>
  <si>
    <t>Level 3 [member] | Deposits, more than 90 days [Member]</t>
  </si>
  <si>
    <t>Level 3 [member] | Bank loans [Member]</t>
  </si>
  <si>
    <t>Level 3 [member] | Non guaranteed bonds [Member]</t>
  </si>
  <si>
    <t>Financial instruments (Details 26) - USD ($) $ in Thousands</t>
  </si>
  <si>
    <t>Financial assets pledged as collateral for liabilities or contingent liabilities</t>
  </si>
  <si>
    <t>Isapre Norte Grande Ltda. [Member] | Restricted cash [Member]</t>
  </si>
  <si>
    <t>Financial instruments (Details 27) - USD ($) $ in Thousands</t>
  </si>
  <si>
    <t>Other financial liabilities, current [Member]</t>
  </si>
  <si>
    <t>Current and non-current accounts payable [Member]</t>
  </si>
  <si>
    <t>Payables due to related parties, non-current [Member]</t>
  </si>
  <si>
    <t>Unsecured obligations [Member]</t>
  </si>
  <si>
    <t>Non-current hedging liabilities [Member]</t>
  </si>
  <si>
    <t>Other non-current financial liabilities: [Member]</t>
  </si>
  <si>
    <t>Cash and cash equivalents [Member]</t>
  </si>
  <si>
    <t>Receivables due from related parties, current [Member]</t>
  </si>
  <si>
    <t>Time deposits [Member]</t>
  </si>
  <si>
    <t>Total other current financial assets [Member]</t>
  </si>
  <si>
    <t>Non-Current Trade Receivables [Member]</t>
  </si>
  <si>
    <t>Other non-current financial assets: [Member]</t>
  </si>
  <si>
    <t>Total other non-current financial assets: [Member]</t>
  </si>
  <si>
    <t>Financial instruments (Details Textual)</t>
  </si>
  <si>
    <t>Sep. 30, 2017</t>
  </si>
  <si>
    <t>Apr. 05, 2005USD ($)</t>
  </si>
  <si>
    <t>Term deposits, maturity</t>
  </si>
  <si>
    <t>exceeding 90 days and less than 360 days</t>
  </si>
  <si>
    <t>Current bonds issued net of issuance costs</t>
  </si>
  <si>
    <t>Non current bonds issued net of issuance costs</t>
  </si>
  <si>
    <t>Borrowings, interest rate</t>
  </si>
  <si>
    <t>Outstanding purchase commitments</t>
  </si>
  <si>
    <t>Western Australia Lithium [Member]</t>
  </si>
  <si>
    <t>Investments in joint ventures</t>
  </si>
  <si>
    <t>Borrowings, maturity</t>
  </si>
  <si>
    <t>Single series bond One [Member] | Bonds issued [Member]</t>
  </si>
  <si>
    <t>Single series bond Three [Member] | Bonds issued [Member]</t>
  </si>
  <si>
    <t>Annual yield rate</t>
  </si>
  <si>
    <t>3.716%</t>
  </si>
  <si>
    <t>Description of difference between the annual interest rate and comparable rate with treasury bonds</t>
  </si>
  <si>
    <t>This rate equates to a difference of 180 basis points to comparable US Treasury bonds.</t>
  </si>
  <si>
    <t>Single series bond Two [Member] | Bonds issued [Member]</t>
  </si>
  <si>
    <t>Percentage of bonds issue price</t>
  </si>
  <si>
    <t>99.41%</t>
  </si>
  <si>
    <t>Series C bonds [Member] | Bonds issued [Member]</t>
  </si>
  <si>
    <t>Single series bond [Member] | Bonds issued [Member]</t>
  </si>
  <si>
    <t>Series H bonds [Member] | Bonds issued [Member]</t>
  </si>
  <si>
    <t>Series G bonds [Member] | Bonds issued [Member]</t>
  </si>
  <si>
    <t>Series M bonds [Member] | Bonds issued [Member]</t>
  </si>
  <si>
    <t>Series O bonds [Member] | Bonds issued [Member]</t>
  </si>
  <si>
    <t>Series P bonds [Member]</t>
  </si>
  <si>
    <t>Explanation of information about the issue of bonds on approval by the regulatory</t>
  </si>
  <si>
    <t>If the modified line is approved by the Financial Markets Commission, a series of bonds denominated Series P will be issued for a nominal value of up to UF 3 million, with a maturity date of January 15, 2028.</t>
  </si>
  <si>
    <t>Equity-accounted investees (Details) - USD ($) $ in Thousands</t>
  </si>
  <si>
    <t>Equity-accounted investees [Line Items]</t>
  </si>
  <si>
    <t>Investments accounted for using equity method</t>
  </si>
  <si>
    <t>Share in profit (loss) of associates and joint ventures accounted for using the equity method</t>
  </si>
  <si>
    <t>Share of other comprehensive income of associates and joint ventures accounted for using equity method, net of tax</t>
  </si>
  <si>
    <t>Share in total other comprehensive income of associates and joint ventures accounted for using the equity method</t>
  </si>
  <si>
    <t>Investments accounted for using equity method [member]</t>
  </si>
  <si>
    <t>Equity-accounted investees (Details 1) - USD ($) $ in Thousands</t>
  </si>
  <si>
    <t>Jan. 02, 2017</t>
  </si>
  <si>
    <t>Description of the nature of the relationship</t>
  </si>
  <si>
    <t>Distribution and commercialization of specialty plant nutrients in the Middle East.</t>
  </si>
  <si>
    <t>Domicile</t>
  </si>
  <si>
    <t>PO Box 71871, Abu Dhabi</t>
  </si>
  <si>
    <t>Country of incorporation</t>
  </si>
  <si>
    <t>Share of ownership in associates</t>
  </si>
  <si>
    <t>37.00%</t>
  </si>
  <si>
    <t>Distribution and commercialization of specialty plant nutrients in Turkey.</t>
  </si>
  <si>
    <t>Organize Sanayi Bolgesi, Ikinci Kisim, 22 cadde TR07100 Antalya</t>
  </si>
  <si>
    <t>50.00%</t>
  </si>
  <si>
    <t>Production and distribution of iodine derivatives.</t>
  </si>
  <si>
    <t>1400 Industry RD Power Springs GA 30129</t>
  </si>
  <si>
    <t>Production and commercialization of iodine derivatives.</t>
  </si>
  <si>
    <t>Z.I. du Grand Verger BP 227 53602 Evron Cedex</t>
  </si>
  <si>
    <t>Production and commercialization of specialty products.</t>
  </si>
  <si>
    <t>Distribution and commercialization of specialty plant nutrients.</t>
  </si>
  <si>
    <t>31 Soi 138 (Meesuk) LLapdrawrd, Bangkapi, 10240 Bangkok</t>
  </si>
  <si>
    <t>Terra Tarsa B.V.. [Member] | Related Party of Doktor Tarsa Tarim Sanayi AS [Member]</t>
  </si>
  <si>
    <t>Distribution and trading of specialty plant nutrients.</t>
  </si>
  <si>
    <t>Herikerbergweg 238, Luna Arena, 1101CM Amsterdam PO Box 23393, 1100DW Amsterdam Zuidoost</t>
  </si>
  <si>
    <t>Plantacote N.V [Member] | Related Party of Doktor Tarsa Tarim Sanayi AS [Member]</t>
  </si>
  <si>
    <t>Sale of CRF and production and sales of WSNPK</t>
  </si>
  <si>
    <t>Houtdok-Noordkaai 25a, 2030 Antwerpen, Belgium</t>
  </si>
  <si>
    <t>Doktolab Tarim Arastima San. Tic As [Member] | Related Party of Doktor Tarsa Tarim Sanayi AS [Member]</t>
  </si>
  <si>
    <t>Laboratory services</t>
  </si>
  <si>
    <t>27. Cd. No:2, 07190 Aosb 2. Kisim/D&amp;#246;semealti, Antalya, Turkey</t>
  </si>
  <si>
    <t>Terra Tarsa Ukraine LLC [Member] | Related Party of Terra Tarsa B.V [Member]</t>
  </si>
  <si>
    <t>74800 Ukraine, Kakhovka, 4 Yuzhnaya Str.</t>
  </si>
  <si>
    <t>Terra Tarsa Don LLC [Member] | Related Party of Terra Tarsa B.V [Member]</t>
  </si>
  <si>
    <t>Distribution and sale of specialty fertilizers</t>
  </si>
  <si>
    <t>Zorge Street, house 17, 344090, Rostov-on-Don</t>
  </si>
  <si>
    <t>Prospecting, exploration and mining development.</t>
  </si>
  <si>
    <t>L 3 88 William St Perth, was 6000</t>
  </si>
  <si>
    <t>18.02%</t>
  </si>
  <si>
    <t>Doktor Tarsa Tarim Sanayi AS</t>
  </si>
  <si>
    <t>Terra Tarsa B.V.</t>
  </si>
  <si>
    <t>Equity-accounted investees (Details 2) - USD ($) $ in Thousands</t>
  </si>
  <si>
    <t>Non-current Assets</t>
  </si>
  <si>
    <t>Gain (loss) from continuing operations</t>
  </si>
  <si>
    <t>Associates [member]</t>
  </si>
  <si>
    <t>Equity-accounted investees (Details Textual) - USD ($) $ in Thousands</t>
  </si>
  <si>
    <t>Nov. 30, 2016</t>
  </si>
  <si>
    <t>Consideration paid (received)</t>
  </si>
  <si>
    <t>Percentage of voting equity interests acquired</t>
  </si>
  <si>
    <t>Doktor Tarsa Tarim [Member] | Plantacote N.V [Member]</t>
  </si>
  <si>
    <t>Proportion of ownership interest in associate</t>
  </si>
  <si>
    <t>Gains on disposals of investments</t>
  </si>
  <si>
    <t>Joint Ventures (Details) - USD ($) $ in Thousands</t>
  </si>
  <si>
    <t>Production and distribution of soluble fertilizers.</t>
  </si>
  <si>
    <t>Principal place of business of joint venture</t>
  </si>
  <si>
    <t>Huangjing Road, Dawan Town, Qingbaijiang District, Chengdu Municipality, Sichuan Province</t>
  </si>
  <si>
    <t>Country of incorporation of joint venture</t>
  </si>
  <si>
    <t>Proportion of ownership interest in joint venture</t>
  </si>
  <si>
    <t>Production and distribution of potassium nitrate.</t>
  </si>
  <si>
    <t>1-2-10,  Sardar Patel Road, Secunderabad&amp;#150; 500003 Andhra Pradesh</t>
  </si>
  <si>
    <t>Production and commercialization of specialty plant and animal nutrition and industrial hygiene.</t>
  </si>
  <si>
    <t>Jebel ALI Free Zone P.O. Box 18222, Dubai</t>
  </si>
  <si>
    <t>Production and distribution of nutrient plant solutions with specialties NPK soluble</t>
  </si>
  <si>
    <t>Longquan Town, Jimo City, Qingdao Municipality, Shangdong Province</t>
  </si>
  <si>
    <t>Without information</t>
  </si>
  <si>
    <t>Herikerbergweg 238, 1101 CM Amsterdam Zuidoost</t>
  </si>
  <si>
    <t>Exploration and exploitation of minerals, processing and trading of such minerals</t>
  </si>
  <si>
    <t>Dr. Sab&amp;#237;n 1082 Ciudad de Nieva&amp;#150; San Salvador de Jujuy- Jujuy- Rep&amp;#250;blica Argentina</t>
  </si>
  <si>
    <t>Via Cndeias, Km. 01 Sem Numero, Lote 4, Bairro Cia Norte, Candeias, Bahia.</t>
  </si>
  <si>
    <t>49.99%</t>
  </si>
  <si>
    <t>Production and commercialization of specialty plant and animal nutrition and industrial hygiene</t>
  </si>
  <si>
    <t>Av. Juan de Arona 187, Torre B, Oficina 301-II, San Isidro, Lima</t>
  </si>
  <si>
    <t>Production and commercialization of controlled-released fertilizers</t>
  </si>
  <si>
    <t>During May 2016, SQM Vitas Holland B.V. sold its interest in SQM Vitas Spain, to SQM Iberian S.A. resulting in the latter obtaining 100% in this transaction generating a loss of ThUS$ 104.</t>
  </si>
  <si>
    <t>SQM Vitas Fzco.</t>
  </si>
  <si>
    <t>SQM Vitas Holland B.V.</t>
  </si>
  <si>
    <t>Joint Ventures (Details 1) - USD ($) $ in Thousands</t>
  </si>
  <si>
    <t>Share of profit (loss) from continuing operations of associates and joint ventures accounted for using equity method</t>
  </si>
  <si>
    <t>Share of total comprehensive income of associates and joint ventures accounted for using equity method</t>
  </si>
  <si>
    <t>Name of joint venture</t>
  </si>
  <si>
    <t>Sichuan SQM Migao Chemical Fertilizers Co Ltda.</t>
  </si>
  <si>
    <t>Date of end of reporting period of financial statements of joint venture</t>
  </si>
  <si>
    <t>Description of whether investment in joint venture is measured using equity method or at fair value</t>
  </si>
  <si>
    <t>Equity method</t>
  </si>
  <si>
    <t>Coromandel SQM India</t>
  </si>
  <si>
    <t>SQM Star Qingdao Corp Nutrition Co., Ltd.</t>
  </si>
  <si>
    <t>SQM Vitas Brazil Agroindustria</t>
  </si>
  <si>
    <t>SQM Vitas Southern Africa Pty. [Member]</t>
  </si>
  <si>
    <t>SQM Vitas Southern Africa Pty.</t>
  </si>
  <si>
    <t>SQM Vitas Per&amp;#250; S.A.C.</t>
  </si>
  <si>
    <t>SQM Vitas Plantacote B.V.</t>
  </si>
  <si>
    <t>Minera Exar S.A.</t>
  </si>
  <si>
    <t>SQM Vitas Holland [Member]</t>
  </si>
  <si>
    <t>Joint ventures [member]</t>
  </si>
  <si>
    <t>SQM Vitas Holland</t>
  </si>
  <si>
    <t>Joint Ventures (Details 2) - USD ($) $ in Thousands</t>
  </si>
  <si>
    <t>Long-Lived Assets</t>
  </si>
  <si>
    <t>Profit (loss) from continuing operations</t>
  </si>
  <si>
    <t>Joint Ventures (Details 3) - USD ($) $ in Thousands</t>
  </si>
  <si>
    <t>Depreciation and amortisation expense</t>
  </si>
  <si>
    <t>Interest Expense</t>
  </si>
  <si>
    <t>Income Tax Expense (Benefit)</t>
  </si>
  <si>
    <t>Miera Exar S.A. [Member]</t>
  </si>
  <si>
    <t>Joint Ventures (Details Textual)</t>
  </si>
  <si>
    <t>Jun. 10, 2017USD ($)</t>
  </si>
  <si>
    <t>May 31, 2016USD ($)</t>
  </si>
  <si>
    <t>Mar. 28, 2016USD ($)</t>
  </si>
  <si>
    <t>Dec. 31, 2015USD ($)</t>
  </si>
  <si>
    <t>Oct. 06, 2017USD ($)</t>
  </si>
  <si>
    <t>Oct. 06, 2017CLF (
      )</t>
  </si>
  <si>
    <t>Jun. 30, 2017</t>
  </si>
  <si>
    <t>Other cash payments to acquire interests in joint ventures, classified as investing activities</t>
  </si>
  <si>
    <t>Acquisitions through business combinations, intangible assets and goodwill</t>
  </si>
  <si>
    <t>Capital contributions made by related entities</t>
  </si>
  <si>
    <t>SQM vitas [Member]</t>
  </si>
  <si>
    <t>Gain (loss) that relates to identifiable assets acquired or liabilities assumed in business combination and is of such size, nature or incidence that disclosure is relevant to understanding combined entity's financial statements</t>
  </si>
  <si>
    <t>Intangible assets and goodwill (Details) - USD ($) $ in Thousands</t>
  </si>
  <si>
    <t>Intangible assets and goodwill (Details 1) - USD ($) $ in Thousands</t>
  </si>
  <si>
    <t>Disclosure Of Intangible Assets And Goodwill [Line Items]</t>
  </si>
  <si>
    <t>Useful life</t>
  </si>
  <si>
    <t>Useful&amp;#xa0;  life</t>
  </si>
  <si>
    <t>Total intangible assets and goodwill</t>
  </si>
  <si>
    <t>Accumulated depreciation, amortisation and impairment [member]</t>
  </si>
  <si>
    <t>Computer software [member]</t>
  </si>
  <si>
    <t>Finite</t>
  </si>
  <si>
    <t>Computer software [member] | Finite intangible assets [Member]</t>
  </si>
  <si>
    <t>Computer software [member] | Gross carrying amount [member]</t>
  </si>
  <si>
    <t>Computer software [member] | Gross carrying amount [member] | Finite intangible assets [Member]</t>
  </si>
  <si>
    <t>Computer software [member] | Accumulated depreciation, amortisation and impairment [member]</t>
  </si>
  <si>
    <t>Copyrights, patents and other industrial property rights, service and operating rights [member]</t>
  </si>
  <si>
    <t>Copyrights, patents and other industrial property rights, service and operating rights [member] | Finite intangible assets [Member]</t>
  </si>
  <si>
    <t>Copyrights, patents and other industrial property rights, service and operating rights [member] | Gross carrying amount [member]</t>
  </si>
  <si>
    <t>Copyrights, patents and other industrial property rights, service and operating rights [member] | Gross carrying amount [member] | Finite intangible assets [Member]</t>
  </si>
  <si>
    <t>Copyrights, patents and other industrial property rights, service and operating rights [member] | Accumulated depreciation, amortisation and impairment [member]</t>
  </si>
  <si>
    <t>Copyrights, patents and other industrial property rights, service and operating rights [member] | Indeifinite Intangible assets [Member]</t>
  </si>
  <si>
    <t>Indefinite</t>
  </si>
  <si>
    <t>Copyrights, patents and other industrial property rights, service and operating rights [member] | Indeifinite Intangible assets [Member] | Gross carrying amount [member]</t>
  </si>
  <si>
    <t>Copyrights, patents and other industrial property rights, service and operating rights [member] | Indeifinite Intangible assets [Member] | Accumulated depreciation, amortisation and impairment [member]</t>
  </si>
  <si>
    <t>Other Intangible Assets [Member] | Indeifinite Intangible assets [Member]</t>
  </si>
  <si>
    <t>Other Intangible Assets [Member] | Indeifinite Intangible assets [Member] | Gross carrying amount [member]</t>
  </si>
  <si>
    <t>Other Intangible Assets [Member] | Indeifinite Intangible assets [Member] | Accumulated depreciation, amortisation and impairment [member]</t>
  </si>
  <si>
    <t>Goodwill [Member] | Indeifinite Intangible assets [Member]</t>
  </si>
  <si>
    <t>Goodwill [Member] | Indeifinite Intangible assets [Member] | Gross carrying amount [member]</t>
  </si>
  <si>
    <t>Goodwill [Member] | Indeifinite Intangible assets [Member] | Accumulated depreciation, amortisation and impairment [member]</t>
  </si>
  <si>
    <t>Intangible assets and goodwill (Details 2)</t>
  </si>
  <si>
    <t>Useful lives or amortisation rates, intangible assets other than goodwill</t>
  </si>
  <si>
    <t>Bottom of range [member]</t>
  </si>
  <si>
    <t>Bottom of range [member] | Copyrights, patents and other industrial property rights, service and operating rights [member]</t>
  </si>
  <si>
    <t>Bottom of range [member] | Brand names [member]</t>
  </si>
  <si>
    <t>Bottom of range [member] | Other Intangible Assets [Member]</t>
  </si>
  <si>
    <t>Bottom of range [member] | Computer software [member]</t>
  </si>
  <si>
    <t>Bottom of range [member] | Copyrights, patents and other industrial property rights, service and operating rights One [Member]</t>
  </si>
  <si>
    <t>Top of range [member]</t>
  </si>
  <si>
    <t>Top of range [member] | Copyrights, patents and other industrial property rights, service and operating rights [member]</t>
  </si>
  <si>
    <t>Top of range [member] | Brand names [member]</t>
  </si>
  <si>
    <t>Top of range [member] | Other Intangible Assets [Member]</t>
  </si>
  <si>
    <t>Top of range [member] | Computer software [member]</t>
  </si>
  <si>
    <t>Top of range [member] | Copyrights, patents and other industrial property rights, service and operating rights One [Member]</t>
  </si>
  <si>
    <t>Intangible assets and goodwill (Details 3) - USD ($) $ in Thousands</t>
  </si>
  <si>
    <t>Additions</t>
  </si>
  <si>
    <t>Amortization</t>
  </si>
  <si>
    <t>Impairment</t>
  </si>
  <si>
    <t>Increases (decreases) for transfers</t>
  </si>
  <si>
    <t>Other increases (decreases)</t>
  </si>
  <si>
    <t>Final balance</t>
  </si>
  <si>
    <t>Accumulated depreciation and amortisation [member]</t>
  </si>
  <si>
    <t>Indeifinite Intangible assets [Member] | Goodwill [Member]</t>
  </si>
  <si>
    <t>Indeifinite Intangible assets [Member] | Gross carrying amount [member] | Goodwill [Member]</t>
  </si>
  <si>
    <t>Indeifinite Intangible assets [Member] | Accumulated depreciation and amortisation [member] | Goodwill [Member]</t>
  </si>
  <si>
    <t>Brand names [member] | Finite intangible assets [Member]</t>
  </si>
  <si>
    <t>Brand names [member] | Gross carrying amount [member] | Finite intangible assets [Member]</t>
  </si>
  <si>
    <t>Brand names [member] | Accumulated depreciation and amortisation [member] | Finite intangible assets [Member]</t>
  </si>
  <si>
    <t>Computer software [member] | Accumulated depreciation and amortisation [member] | Finite intangible assets [Member]</t>
  </si>
  <si>
    <t>Copyrights, patents and other industrial property rights, service and operating rights [member] | Accumulated depreciation and amortisation [member] | Finite intangible assets [Member]</t>
  </si>
  <si>
    <t>Copyrights, patents and other industrial property rights, service and operating rights [member] | Indeifinite Intangible assets [Member] | Accumulated depreciation and amortisation [member]</t>
  </si>
  <si>
    <t>Other Intangible Assets [Member] | Indeifinite Intangible assets [Member] | Accumulated depreciation and amortisation [member]</t>
  </si>
  <si>
    <t>Intangible assets and goodwill (Details Textual)</t>
  </si>
  <si>
    <t>Explanation of period over which management has projected cash flows</t>
  </si>
  <si>
    <t>Discount rate applied to cash flow projections</t>
  </si>
  <si>
    <t>8.04%</t>
  </si>
  <si>
    <t>Property, plant and equipment (Details) - USD ($) $ in Thousands</t>
  </si>
  <si>
    <t>Property, plant and equipments [Abstract]</t>
  </si>
  <si>
    <t>Land</t>
  </si>
  <si>
    <t>Buildings</t>
  </si>
  <si>
    <t>Other property, plant and equipment</t>
  </si>
  <si>
    <t>Transport equipment</t>
  </si>
  <si>
    <t>Suppliers and accessories</t>
  </si>
  <si>
    <t>Office equipment</t>
  </si>
  <si>
    <t>Network and communication equipment</t>
  </si>
  <si>
    <t>Mining assets</t>
  </si>
  <si>
    <t>IT equipment</t>
  </si>
  <si>
    <t>Energy generating assets</t>
  </si>
  <si>
    <t>Construction in progress</t>
  </si>
  <si>
    <t>Machinery, plant and equipment</t>
  </si>
  <si>
    <t>Description of classes of property, plant and equipment [Abstract]</t>
  </si>
  <si>
    <t>Pumps</t>
  </si>
  <si>
    <t>Conveyor belt</t>
  </si>
  <si>
    <t>Crystallizer</t>
  </si>
  <si>
    <t>Plant equipment</t>
  </si>
  <si>
    <t>Water tanks</t>
  </si>
  <si>
    <t>Filter</t>
  </si>
  <si>
    <t>Facilities or electrical equipment</t>
  </si>
  <si>
    <t>Other machinery, plant and equipment</t>
  </si>
  <si>
    <t>Piping</t>
  </si>
  <si>
    <t>Pond</t>
  </si>
  <si>
    <t>Well</t>
  </si>
  <si>
    <t>Parts</t>
  </si>
  <si>
    <t>Any property, plant and equipment (disposal group) that, at the closing date of the financial statements, is subject to a commitment for sale or where the sales process has been initiated and where the sale is expected to occur within twelve months of that date, is classified by the Company as non-current assets held for sale.</t>
  </si>
  <si>
    <t>Property, plant and equipment (Details 1) - USD ($)</t>
  </si>
  <si>
    <t>Disclosure of detailed information about property, plant and equipment [line items]</t>
  </si>
  <si>
    <t>Disposals</t>
  </si>
  <si>
    <t>Depreciation expense</t>
  </si>
  <si>
    <t>Increase (decrease) in foreign currency translation difference</t>
  </si>
  <si>
    <t>Reclassifications</t>
  </si>
  <si>
    <t>Decreases for classification as held for sale</t>
  </si>
  <si>
    <t>Land [Member]</t>
  </si>
  <si>
    <t>Buildings [member]</t>
  </si>
  <si>
    <t>Other property, plant and equipment [member]</t>
  </si>
  <si>
    <t>Power generating assets [member]</t>
  </si>
  <si>
    <t>Transport equipment [Member]</t>
  </si>
  <si>
    <t>Supplies and accessoies [Member]</t>
  </si>
  <si>
    <t>Equipment Office [Member]</t>
  </si>
  <si>
    <t>Network infrastructure [member]</t>
  </si>
  <si>
    <t>Mining assets [member]</t>
  </si>
  <si>
    <t>Construction in Progress [Member]</t>
  </si>
  <si>
    <t>Gross carrying amount [member] | Land [Member]</t>
  </si>
  <si>
    <t>Gross carrying amount [member] | Buildings [member]</t>
  </si>
  <si>
    <t>Gross carrying amount [member] | Other property, plant and equipment [member]</t>
  </si>
  <si>
    <t>Gross carrying amount [member] | Power generating assets [member]</t>
  </si>
  <si>
    <t>Gross carrying amount [member] | Transport equipment [Member]</t>
  </si>
  <si>
    <t>Gross carrying amount [member] | Supplies and accessoies [Member]</t>
  </si>
  <si>
    <t>Gross carrying amount [member] | Equipment Office [Member]</t>
  </si>
  <si>
    <t>Gross carrying amount [member] | Network infrastructure [member]</t>
  </si>
  <si>
    <t>Gross carrying amount [member] | Network and communication equipment</t>
  </si>
  <si>
    <t>Gross carrying amount [member] | Mining assets [member]</t>
  </si>
  <si>
    <t>Gross carrying amount [member] | Construction in Progress [Member]</t>
  </si>
  <si>
    <t>Gross carrying amount [member] | Machinery, plant and equipment</t>
  </si>
  <si>
    <t>Accumulated depreciation and amortisation [member] | Land [Member]</t>
  </si>
  <si>
    <t>Accumulated depreciation and amortisation [member] | Buildings [member]</t>
  </si>
  <si>
    <t>Accumulated depreciation and amortisation [member] | Other property, plant and equipment [member]</t>
  </si>
  <si>
    <t>Accumulated depreciation and amortisation [member] | Power generating assets [member]</t>
  </si>
  <si>
    <t>Accumulated depreciation and amortisation [member] | Transport equipment [Member]</t>
  </si>
  <si>
    <t>Accumulated depreciation and amortisation [member] | Supplies and accessoies [Member]</t>
  </si>
  <si>
    <t>Accumulated depreciation and amortisation [member] | Equipment Office [Member]</t>
  </si>
  <si>
    <t>Accumulated depreciation and amortisation [member] | Network infrastructure [member]</t>
  </si>
  <si>
    <t>Accumulated depreciation and amortisation [member] | Network and communication equipment</t>
  </si>
  <si>
    <t>Accumulated depreciation and amortisation [member] | Mining assets [member]</t>
  </si>
  <si>
    <t>Accumulated depreciation and amortisation [member] | Construction in Progress [Member]</t>
  </si>
  <si>
    <t>Accumulated depreciation and amortisation [member] | Machinery, plant and equipment</t>
  </si>
  <si>
    <t>The net balance of other increases (decreases) corresponds to all those items that are reclassified to or from property, plant and equipment. They can have the following origin:1) work in progress which is expensed to profit or loss, forming part of operating costs or other expenses per function, as appropriate, 2) the variation representing the purchase and use of materials and spare parts, 3) projects corresponding mainly to exploration expenditures and ground studies that are reclassified to the item other non-current financial assets, 4) Software that is reclassified to Intangibles.</t>
  </si>
  <si>
    <t>Property, plant and equipment (Details 2) - USD ($) $ in Thousands</t>
  </si>
  <si>
    <t>Property Plant And Equipment [line items]</t>
  </si>
  <si>
    <t>Facilities and fixtures</t>
  </si>
  <si>
    <t>Property, plant and equipment (Details Textual) - USD ($) $ in Thousands</t>
  </si>
  <si>
    <t>Interest costs capitalised</t>
  </si>
  <si>
    <t>Railway [Member]</t>
  </si>
  <si>
    <t>Increase decrease in value of assets</t>
  </si>
  <si>
    <t>Percentage of entitys assets</t>
  </si>
  <si>
    <t>0.80%</t>
  </si>
  <si>
    <t>Percentage of entity's revenue</t>
  </si>
  <si>
    <t>11.00%</t>
  </si>
  <si>
    <t>Employee benefits (Details) - USD ($) $ in Thousands</t>
  </si>
  <si>
    <t>Profit sharing and bonuses</t>
  </si>
  <si>
    <t>Severance indemnity payments</t>
  </si>
  <si>
    <t>Employee benefits (Details 1) - USD ($) $ in Thousands</t>
  </si>
  <si>
    <t>Employee benefits [Line Items]</t>
  </si>
  <si>
    <t>Staff severance indemnities, Chile</t>
  </si>
  <si>
    <t>Plan compensación ejecutivos</t>
  </si>
  <si>
    <t>Other obligations in companies elsewhere</t>
  </si>
  <si>
    <t>Total other non-current liabilities</t>
  </si>
  <si>
    <t>Employee benefits (Details 2) - Post employment benefit obligation [Member] - USD ($) $ in Thousands</t>
  </si>
  <si>
    <t>Present value of defined benefit obligation [member]</t>
  </si>
  <si>
    <t>Benefit obligation at the beginning of the year</t>
  </si>
  <si>
    <t>Service cost</t>
  </si>
  <si>
    <t>Interest cost</t>
  </si>
  <si>
    <t>Actuarial loss</t>
  </si>
  <si>
    <t>Benefits paid</t>
  </si>
  <si>
    <t>Benefit obligation at the end of the year</t>
  </si>
  <si>
    <t>Plan assets [member]</t>
  </si>
  <si>
    <t>Employee benefits (Details 3) - Plan assets [member] - Post employment benefit obligation [Member] - USD ($) $ in Thousands</t>
  </si>
  <si>
    <t>Fair value of plan assets at the beginning of the year</t>
  </si>
  <si>
    <t>Actual return (loss) in plan assets</t>
  </si>
  <si>
    <t>Fair value of plan assets at the end of the year</t>
  </si>
  <si>
    <t>Financing status</t>
  </si>
  <si>
    <t>Net actuarial loss at the beginning of the year</t>
  </si>
  <si>
    <t>Amortization during the year</t>
  </si>
  <si>
    <t>Net estimated gain or loss occurred during the year</t>
  </si>
  <si>
    <t>Adjustment to recognize the minimum pension obligation</t>
  </si>
  <si>
    <t>Employee benefits (Details 4) - USD ($) $ in Thousands</t>
  </si>
  <si>
    <t>Service cost or benefits received during the year</t>
  </si>
  <si>
    <t>Interest cost in benefit obligation</t>
  </si>
  <si>
    <t>Return loss on plan assets</t>
  </si>
  <si>
    <t>Amortization of prior year losses</t>
  </si>
  <si>
    <t>Net gain during the year</t>
  </si>
  <si>
    <t>Net periodic pension expense</t>
  </si>
  <si>
    <t>Employee benefits (Details 5) - Staff severance indemnities [Member] - USD ($) $ in Thousands</t>
  </si>
  <si>
    <t>Current cost of service</t>
  </si>
  <si>
    <t>Actuarial gain/loss</t>
  </si>
  <si>
    <t>Exchange rate difference</t>
  </si>
  <si>
    <t>Benefits paid during the year</t>
  </si>
  <si>
    <t>Balance</t>
  </si>
  <si>
    <t>Employee benefits (Details 6)</t>
  </si>
  <si>
    <t>Actuarial assumption of discount rates</t>
  </si>
  <si>
    <t>5.114%</t>
  </si>
  <si>
    <t>4.89%</t>
  </si>
  <si>
    <t>Voluntary retirement rate [Abstract]</t>
  </si>
  <si>
    <t>Actuarial assumption of expected rates of salary increases</t>
  </si>
  <si>
    <t>3.60%</t>
  </si>
  <si>
    <t>Retirement age [Abstract]</t>
  </si>
  <si>
    <t>Mortality rate</t>
  </si>
  <si>
    <t>RV - 2014</t>
  </si>
  <si>
    <t>RV - 2009</t>
  </si>
  <si>
    <t>Men [Member]</t>
  </si>
  <si>
    <t>Actuarial assumption voluntary retirement rate</t>
  </si>
  <si>
    <t>6.49%</t>
  </si>
  <si>
    <t>7.16%</t>
  </si>
  <si>
    <t>Actuarial assumption of retirement age</t>
  </si>
  <si>
    <t>Women [Member]</t>
  </si>
  <si>
    <t>Employee benefits (Details 7) - USD ($) $ in Thousands</t>
  </si>
  <si>
    <t>Actuarial assumption of discount rates [member]</t>
  </si>
  <si>
    <t>Increase (decrease) in defined benefit obligation due to reasonably possible increase in actuarial assumption</t>
  </si>
  <si>
    <t>Increase (decrease) in defined benefit obligation due to reasonably possible decrease in actuarial assumption</t>
  </si>
  <si>
    <t>Actuarial assumption of employee turnover rate [Member]</t>
  </si>
  <si>
    <t>Employee benefits (Details Textual)</t>
  </si>
  <si>
    <t>Men [Member] | Top of range [member]</t>
  </si>
  <si>
    <t>Women [Member] | Top of range [member]</t>
  </si>
  <si>
    <t>Executive compensation plan (Details Textual) - USD ($)</t>
  </si>
  <si>
    <t>Dec. 31, 2020</t>
  </si>
  <si>
    <t>Disclosure of Executive compensation plan [Line Items]</t>
  </si>
  <si>
    <t>Series b shares [Member] | Subsequent Event [Member] | Top of range [member]</t>
  </si>
  <si>
    <t>Weighted average share price</t>
  </si>
  <si>
    <t>Executive compensation plan [Member]</t>
  </si>
  <si>
    <t>Number of shares effected</t>
  </si>
  <si>
    <t>Disclosures on equity (Details) $ in Thousands</t>
  </si>
  <si>
    <t>Disclosure of Disclosures on equity [Line Items]</t>
  </si>
  <si>
    <t>Net Financial Debt</t>
  </si>
  <si>
    <t>Liquidity</t>
  </si>
  <si>
    <t>Net Debt / Capitalization</t>
  </si>
  <si>
    <t>Return on equity</t>
  </si>
  <si>
    <t>EBITDA</t>
  </si>
  <si>
    <t>ROA</t>
  </si>
  <si>
    <t>Indebtedness</t>
  </si>
  <si>
    <t>Description Net Financial Debt</t>
  </si>
  <si>
    <t>Financial Debt&amp;#150; Financial Resources</t>
  </si>
  <si>
    <t>Description Liquidity</t>
  </si>
  <si>
    <t>Current Asset divided by Current Liability</t>
  </si>
  <si>
    <t>Description Net Debt / Capitalization</t>
  </si>
  <si>
    <t>Net Financial Debt divided by ,tal Equity</t>
  </si>
  <si>
    <t>Description ROE</t>
  </si>
  <si>
    <t>Income divided by ,tal Equity</t>
  </si>
  <si>
    <t>Description EBITDA</t>
  </si>
  <si>
    <t>Description ROA</t>
  </si>
  <si>
    <t>EBITDA&amp;#150; Depreciation divided by Net Total Assets of financial resources less&amp;#160; related parties&amp;#8217; investments</t>
  </si>
  <si>
    <t>Description Indebtedness</t>
  </si>
  <si>
    <t>Total Liability on Equity</t>
  </si>
  <si>
    <t>Calculation Net Financial Debt</t>
  </si>
  <si>
    <t>Other current Financial Liabilities + Other Non-Current Financial Liabilities&amp;#150; Cash and Cash Equivalents&amp;#150; Other Current Financial Assets&amp;#150; Hedging Assets, non-current</t>
  </si>
  <si>
    <t>Calculation Liquidity</t>
  </si>
  <si>
    <t>Total Current Assets / Total Current Liabilities</t>
  </si>
  <si>
    <t>Calculation Net Debt / Capitalization</t>
  </si>
  <si>
    <t>Net financial debt / ( Net financial debt + Total Equity)</t>
  </si>
  <si>
    <t>Calculation ROE</t>
  </si>
  <si>
    <t>Total Income / Equity (UH 12 months)</t>
  </si>
  <si>
    <t>Calculation EBITDA</t>
  </si>
  <si>
    <t>Gross Profit-Administrative Expenses + Adjustments for depreciation and amortization expenses.</t>
  </si>
  <si>
    <t>Calculation ROA</t>
  </si>
  <si>
    <t>(Gross Income&amp;#150; Administrative Expenses)/ (Total Assets&amp;#150; Cash and Cash Equivalents&amp;#150; Other Current Financial Assets&amp;#150; Other Non-Current Financial Assets&amp;#150; Equity-accounted Investees) (UH 12 months)</t>
  </si>
  <si>
    <t>Calculation Indebtedness</t>
  </si>
  <si>
    <t>Total Liabilities / Total Equity</t>
  </si>
  <si>
    <t>Assumes the absolute value of the accounting records</t>
  </si>
  <si>
    <t>Disclosures on equity (Details 1) - USD ($) $ / shares in Units, $ in Thousands</t>
  </si>
  <si>
    <t>Capital amount in shares</t>
  </si>
  <si>
    <t>Amount of reserves</t>
  </si>
  <si>
    <t>Series A preferred shares [Member]</t>
  </si>
  <si>
    <t>Number of authorized shares</t>
  </si>
  <si>
    <t>Number of fully subscribed and paid shares</t>
  </si>
  <si>
    <t>Number of subscribed, partially paid shares</t>
  </si>
  <si>
    <t>Par value of shares in ThUS$</t>
  </si>
  <si>
    <t>Increase (decrease) in the number of current shares</t>
  </si>
  <si>
    <t>Number of current shares</t>
  </si>
  <si>
    <t>Number of shares owned by the entity or its subsidiaries or associates</t>
  </si>
  <si>
    <t>Number of shares whose issuance is reserved due to the existence of options or agreements to dispose shares</t>
  </si>
  <si>
    <t>Amount of premium issuance</t>
  </si>
  <si>
    <t>Total number of subscribed shares, total</t>
  </si>
  <si>
    <t>Series B preferred shares [Member]</t>
  </si>
  <si>
    <t>Disclosures on equity (Details 2) - USD ($) $ in Thousands</t>
  </si>
  <si>
    <t>Reserve for currency exchange conversion</t>
  </si>
  <si>
    <t>Reserve for cash flow hedges</t>
  </si>
  <si>
    <t>Reserve for gains and losses from financial assets measured at fair value through other comprehensive income</t>
  </si>
  <si>
    <t>Reserve for actuarial gains or losses in defined benefit plans</t>
  </si>
  <si>
    <t>Total other reserves</t>
  </si>
  <si>
    <t>Disclosures on equity (Details 3) - USD ($) $ in Thousands</t>
  </si>
  <si>
    <t>Increase (decrease) in reserves</t>
  </si>
  <si>
    <t>Deferred taxes</t>
  </si>
  <si>
    <t>Reclassification of loss in reserves</t>
  </si>
  <si>
    <t>Reserve of change in value of foreign currency basis spreads [member]</t>
  </si>
  <si>
    <t>Reserve for cash flow hedges before tax [Member]</t>
  </si>
  <si>
    <t>Reserve for cash flow hedges tax [Member]</t>
  </si>
  <si>
    <t>Reserve for remeasurements of defined benefit plans before tax [Member]</t>
  </si>
  <si>
    <t>Reserve for remeasurements of defined benefit plans deferred tax [Member]</t>
  </si>
  <si>
    <t>Reserve for gains and losses on financial assets measured at fair value through other comprehensive income before tax [Member]</t>
  </si>
  <si>
    <t>Reserve for gains and losses on financial assets measured at fair value through other comprehensive income deferred tax [Member]</t>
  </si>
  <si>
    <t>Miscellaneous other reserves before tax [Member]</t>
  </si>
  <si>
    <t>Total reserves, reserves before tax [Member]</t>
  </si>
  <si>
    <t>Total reserves, reserves defered tax [Member]</t>
  </si>
  <si>
    <t>Disclosures on equity (Details 4) - USD ($) $ in Thousands</t>
  </si>
  <si>
    <t>Equity before adjustments</t>
  </si>
  <si>
    <t>Adjustments to equity</t>
  </si>
  <si>
    <t>Disclosures on equity (Details 5) - USD ($)</t>
  </si>
  <si>
    <t>Dividends attributable to owners of the parent</t>
  </si>
  <si>
    <t>Provisional dividend</t>
  </si>
  <si>
    <t>Interim dividend</t>
  </si>
  <si>
    <t>Dividend payable</t>
  </si>
  <si>
    <t>Disclosures on equity (Details Textual) - USD ($)</t>
  </si>
  <si>
    <t>Nov. 22, 2017</t>
  </si>
  <si>
    <t>Aug. 23, 2017</t>
  </si>
  <si>
    <t>May 17, 2017</t>
  </si>
  <si>
    <t>Nov. 23, 2016</t>
  </si>
  <si>
    <t>Provisional dividend payable per share</t>
  </si>
  <si>
    <t>debt equity ratio</t>
  </si>
  <si>
    <t>Liquidity level maintained</t>
  </si>
  <si>
    <t>the Company has maintained a liquidity level of 3 times during the last periods.</t>
  </si>
  <si>
    <t>Number of shareholders called for meeting</t>
  </si>
  <si>
    <t>A general or extraordinary shareholders' meeting may be called at the request of shareholders representing 5% of the Company's Series B shares.</t>
  </si>
  <si>
    <t>Dividend payable per share</t>
  </si>
  <si>
    <t>interim dividend paid</t>
  </si>
  <si>
    <t>interim dividend per share</t>
  </si>
  <si>
    <t>Provisional dividend paid, Per share</t>
  </si>
  <si>
    <t>Provisional dividend payable</t>
  </si>
  <si>
    <t>Domestic defined benefit plans [member]</t>
  </si>
  <si>
    <t>Hundrad percent distribution [Member]</t>
  </si>
  <si>
    <t>Eighty percent distribution [Member]</t>
  </si>
  <si>
    <t>Sixty percent distribution [Member]</t>
  </si>
  <si>
    <t>Indebtedness level [Member]</t>
  </si>
  <si>
    <t>Number of shares issued and fully paid</t>
  </si>
  <si>
    <t>Preference shares [member]</t>
  </si>
  <si>
    <t>Cash dividend rate</t>
  </si>
  <si>
    <t>Provisions and other non-financial liabilities (Details) - USD ($) $ in Thousands</t>
  </si>
  <si>
    <t>Disclosure of Provisions and other non-financial liabilities [Line Items]</t>
  </si>
  <si>
    <t>Current provisions</t>
  </si>
  <si>
    <t>Non-current provisions</t>
  </si>
  <si>
    <t>Provisions</t>
  </si>
  <si>
    <t>Legal proceedings provision [member]</t>
  </si>
  <si>
    <t>Provision for decommissioning, restoration and rehabilitation costs [member]</t>
  </si>
  <si>
    <t>Miscellaneous other provisions [member]</t>
  </si>
  <si>
    <t>These provisions correspond to legal processes that are pending resolution or that have not yet been disbursed. These provisions are mainly related to litigation involving the subsidiaries located in Chile, Brazil and the United States (see note 19.1).</t>
  </si>
  <si>
    <t>The commitments related to Senageomin have been incorporated through the issuance of the guarantee for the restoration of the place where the production sites are located.</t>
  </si>
  <si>
    <t>Rent for the lease contract with CORFO: This relates to the lease of mining properties that SQM Salar S.A. pays on a quarterly basis to the state entity “Corporación de Fomento” (CORFO). The amount payable is calculated based on the sales of products extracted from the Atacama Saltpeter Deposit. It includes US$20.4 million corresponding to the estimation made by management for the settlement with CORFO (See notes 19.1.8, 25.5 and 32.2).</t>
  </si>
  <si>
    <t>Provisions and other non-financial liabilities (Details 1) - USD ($) $ in Thousands</t>
  </si>
  <si>
    <t>Provision for tax loss in fiscal litigation</t>
  </si>
  <si>
    <t>Rent under Lease contract with CORFO</t>
  </si>
  <si>
    <t>Provision for additional tax related to foreign loans</t>
  </si>
  <si>
    <t>End of agreement bonus</t>
  </si>
  <si>
    <t>Directors per diem allowance</t>
  </si>
  <si>
    <t>Provision for subsidiary restructuring</t>
  </si>
  <si>
    <t>Miscellaneous provisions</t>
  </si>
  <si>
    <t>Non-current miscellaneous other provisions</t>
  </si>
  <si>
    <t>Provision for the payment agreed with CORFO</t>
  </si>
  <si>
    <t>Vacation benefit (short-term benefits to employees, current) is in line with the provisions established in Chile’s Labor Code, which indicates that employees with more than a year of service will be entitled to annual vacation for a period of at least fifteen paid business days.  The Company provides the benefit of two additional vacation days.</t>
  </si>
  <si>
    <t>Provisions and other non-financial liabilities (Details 2) - USD ($) $ in Thousands</t>
  </si>
  <si>
    <t>Minimum lease payments payable under non-cancellable operating lease</t>
  </si>
  <si>
    <t>Not later than one year [member]</t>
  </si>
  <si>
    <t>Later than one year and not later than three years [member]</t>
  </si>
  <si>
    <t>Later than three years and not later than five years [member]</t>
  </si>
  <si>
    <t>Provisions and other non-financial liabilities (Details 3) - USD ($) $ in Thousands</t>
  </si>
  <si>
    <t>Tax withholdings</t>
  </si>
  <si>
    <t>VAT payable</t>
  </si>
  <si>
    <t>Guarantees received</t>
  </si>
  <si>
    <t>Accrual for dividend</t>
  </si>
  <si>
    <t>Monthly tax provisional payments</t>
  </si>
  <si>
    <t>Deferred income</t>
  </si>
  <si>
    <t>Withholdings from employees and salaries payable</t>
  </si>
  <si>
    <t>Accrued vacations</t>
  </si>
  <si>
    <t>Provisions and other non-financial liabilities (Details 4) - USD ($) $ in Thousands</t>
  </si>
  <si>
    <t>Total provisions, initial balance</t>
  </si>
  <si>
    <t>Changes in provisions:</t>
  </si>
  <si>
    <t>Provision used</t>
  </si>
  <si>
    <t>Increase(decrease) in foreign currency exchange</t>
  </si>
  <si>
    <t>others</t>
  </si>
  <si>
    <t>Total provisions, final balance</t>
  </si>
  <si>
    <t>Restructuring provision [member]</t>
  </si>
  <si>
    <t>Contingencies and restrictions (Details) $ in Thousands</t>
  </si>
  <si>
    <t>Dec. 31, 2014USD ($)</t>
  </si>
  <si>
    <t>Disclosure of contingent liabilities [line items]</t>
  </si>
  <si>
    <t>Soc. Comercial el Mimbral [Member]</t>
  </si>
  <si>
    <t>Net debt to earnings before interest depreciation and amortization ratio</t>
  </si>
  <si>
    <t>Financial leverage ratio</t>
  </si>
  <si>
    <t>Debt to net current assets ratio</t>
  </si>
  <si>
    <t>Contingencies and restrictions (Details 1) - USD ($) $ in Thousands</t>
  </si>
  <si>
    <t>Grantor obligations</t>
  </si>
  <si>
    <t>Ferosor Agricola S.A. [Member]</t>
  </si>
  <si>
    <t>Name of grantor</t>
  </si>
  <si>
    <t>Ferosor Agr&amp;#237;cola S.A.</t>
  </si>
  <si>
    <t>Relationship with grantor</t>
  </si>
  <si>
    <t>Unrelated third party</t>
  </si>
  <si>
    <t>Tattersall Agroinsumos S.A. [Member]</t>
  </si>
  <si>
    <t>Tattersall Agroinsumos S.A.</t>
  </si>
  <si>
    <t>Contador Frutos S.A. [Member]</t>
  </si>
  <si>
    <t>Contador Frutos S.A.</t>
  </si>
  <si>
    <t>Agricola Lobert Ltda. [Member]</t>
  </si>
  <si>
    <t>Agr&amp;#237;cola Lobert Ltda.</t>
  </si>
  <si>
    <t>Covepa SPA [Member]</t>
  </si>
  <si>
    <t>Covepa SPA</t>
  </si>
  <si>
    <t>Johannes Epple Davanzo [Member]</t>
  </si>
  <si>
    <t>Johannes Epple Davanzo</t>
  </si>
  <si>
    <t>Hortofruticola La Serena [Member]</t>
  </si>
  <si>
    <t>Hortofrut&amp;#237;cola La Serena</t>
  </si>
  <si>
    <t>Juan Luis Gaete Chesta [Member]</t>
  </si>
  <si>
    <t>Juan Luis Gaete Chesta</t>
  </si>
  <si>
    <t>Arena Fertilizantes y Semillas [Member]</t>
  </si>
  <si>
    <t>Arena Fertilizantes y Semillas</t>
  </si>
  <si>
    <t>Vicente Oyarce Castro [Member]</t>
  </si>
  <si>
    <t>Vicente Oyarce Castro</t>
  </si>
  <si>
    <t>Soc. Agrocom. Julio Polanco [Member]</t>
  </si>
  <si>
    <t>Soc. Agrocom. Julio Polanco</t>
  </si>
  <si>
    <t>Bernardo Guzman Schmidt [Member]</t>
  </si>
  <si>
    <t>Bernardo Guzm&amp;#225;n Schmidt</t>
  </si>
  <si>
    <t>Gilberto Rivas Y Cia. Ltda. [Member]</t>
  </si>
  <si>
    <t>Gilberto Rivas Y Cia. Ltda.</t>
  </si>
  <si>
    <t>Lemp Martin Julian [Member]</t>
  </si>
  <si>
    <t>Lemp Martin Julian</t>
  </si>
  <si>
    <t>Comercial Agrosal Ltda. [Member]</t>
  </si>
  <si>
    <t>Comercial Agrosal Ltda.</t>
  </si>
  <si>
    <t>Soc. Comercial el Mimbral</t>
  </si>
  <si>
    <t>Contingencies and restrictions (Details 2) - USD ($) $ in Thousands</t>
  </si>
  <si>
    <t>Guarantee One [Member]</t>
  </si>
  <si>
    <t>Creditor of the guarantee</t>
  </si>
  <si>
    <t>Australian and New Zealand Bank</t>
  </si>
  <si>
    <t>Debtor Name</t>
  </si>
  <si>
    <t>SQM&amp;#xa0;North&amp;#xa0;America&amp;#xa0;Corp</t>
  </si>
  <si>
    <t>Relationship with debtor</t>
  </si>
  <si>
    <t>Type of guarantee</t>
  </si>
  <si>
    <t>Bond</t>
  </si>
  <si>
    <t>Guarantor obligations, carrying value</t>
  </si>
  <si>
    <t>Guarantee Two [Member]</t>
  </si>
  <si>
    <t>SQM&amp;#xa0;Europe&amp;#xa0;N.V.</t>
  </si>
  <si>
    <t>Guarantee Three [Member]</t>
  </si>
  <si>
    <t>Generale Bank</t>
  </si>
  <si>
    <t>Guarantee Four [Member]</t>
  </si>
  <si>
    <t>Guarantee Five [Member]</t>
  </si>
  <si>
    <t>Kredietbank</t>
  </si>
  <si>
    <t>Guarantee Six [Member]</t>
  </si>
  <si>
    <t>Guarantee Seven [Member]</t>
  </si>
  <si>
    <t>Banks and financial institutions</t>
  </si>
  <si>
    <t>SQM&amp;#xa0;Investment&amp;#xa0;Corp.&amp;#xa0;N.V.</t>
  </si>
  <si>
    <t>Guarantee Eight [Member]</t>
  </si>
  <si>
    <t>Guarantee Nine [Member]</t>
  </si>
  <si>
    <t>Guarantee Ten [Member]</t>
  </si>
  <si>
    <t>Nitratos&amp;#xa0;Naturais&amp;#xa0;do&amp;#xa0;Chile&amp;#xa0;Ltda.</t>
  </si>
  <si>
    <t>Guarantee Eleven [Member]</t>
  </si>
  <si>
    <t>SQM&amp;#xa0;M&amp;#233;xico&amp;#xa0;S.A.&amp;#xa0;de&amp;#xa0;C.V.</t>
  </si>
  <si>
    <t>Guarantee Twelve [Member]</t>
  </si>
  <si>
    <t>SQM&amp;#xa0;Brasil&amp;#xa0;Ltda.</t>
  </si>
  <si>
    <t>Guarantee Thirteen [Member]</t>
  </si>
  <si>
    <t>&amp;#8220;BNP&amp;#8221;</t>
  </si>
  <si>
    <t>Guarantee Fourteen [Member]</t>
  </si>
  <si>
    <t>Sociedad Nacional de Mineria A.G.</t>
  </si>
  <si>
    <t>SQM&amp;#xa0;Potasio&amp;#xa0;S.A.</t>
  </si>
  <si>
    <t>Guarantee Fifteen [Member]</t>
  </si>
  <si>
    <t>Scotiabank&amp; Trust (Cayman) Ltd.</t>
  </si>
  <si>
    <t>Royal&amp;#xa0;Seed&amp;#xa0;Trading&amp;#xa0;A.V.V.</t>
  </si>
  <si>
    <t>Guarantee Sixteen [Member]</t>
  </si>
  <si>
    <t>Guarantee Seventeen [Member]</t>
  </si>
  <si>
    <t>Bank of America</t>
  </si>
  <si>
    <t>Guarantee Eighteen [Member]</t>
  </si>
  <si>
    <t>Export Development Canada</t>
  </si>
  <si>
    <t>Guarantee Nineteen [Member]</t>
  </si>
  <si>
    <t>The Bank of Tokyo-Mitsubishi UFJ Ltd.</t>
  </si>
  <si>
    <t>Guarantee Twenty [Member]</t>
  </si>
  <si>
    <t>JP Morgan Chase Bank</t>
  </si>
  <si>
    <t>SQM&amp;#xa0;Industrial&amp;#xa0;S.A.</t>
  </si>
  <si>
    <t>Guarantee Twenty One [Member]</t>
  </si>
  <si>
    <t>The Bank of Nova Scotia</t>
  </si>
  <si>
    <t>Guarantee Twenty Two [Member]</t>
  </si>
  <si>
    <t>Credit Suisse International</t>
  </si>
  <si>
    <t>Guarantee Twenty Three [Member]</t>
  </si>
  <si>
    <t>Morgan Stanley Capital Services</t>
  </si>
  <si>
    <t>Guarantee Twenty Four [Member]</t>
  </si>
  <si>
    <t>Guarantee Twenty Five [Member]</t>
  </si>
  <si>
    <t>HSBC</t>
  </si>
  <si>
    <t>Guarantee Twenty Six [Member]</t>
  </si>
  <si>
    <t>Deutsche Bank AG</t>
  </si>
  <si>
    <t>Contingencies and restrictions (Details Textual)</t>
  </si>
  <si>
    <t>Aug. 31, 2015USD ($)</t>
  </si>
  <si>
    <t>Mar. 24, 2017USD ($)</t>
  </si>
  <si>
    <t>Aug. 26, 2016USD ($)</t>
  </si>
  <si>
    <t>Taxes, interests and other charges</t>
  </si>
  <si>
    <t>Payments for taxes, interests and other charges</t>
  </si>
  <si>
    <t>Tax contingency, amount under dispute</t>
  </si>
  <si>
    <t>Tax contingency, amount under dispute correspond to potential specific tax on mining activities</t>
  </si>
  <si>
    <t>Tax contingency, amount under dispute correspond to excess charge levied</t>
  </si>
  <si>
    <t>Expected claim for differences in specific tax on mining activities</t>
  </si>
  <si>
    <t>Guarantee obligations</t>
  </si>
  <si>
    <t>Volume of extraction from wells per second of water</t>
  </si>
  <si>
    <t>Equivalent percentage of extraction of water</t>
  </si>
  <si>
    <t>15.00%</t>
  </si>
  <si>
    <t>Description of lawsuits received</t>
  </si>
  <si>
    <t>The Company and its subsidiaries have received no legal notice on lawsuits other than those indicated above, which exceed US$0,2 million.</t>
  </si>
  <si>
    <t>Lawsuits, damages owed, value</t>
  </si>
  <si>
    <t>SQM Group [Member]</t>
  </si>
  <si>
    <t>Level of consolidated financial indicators required by the Company to comply with</t>
  </si>
  <si>
    <t>To maintain a Total Indebtedness Ratio not higher than 1.2 times at its strictest level. The total Indebtedness level is defined as the Total Liabilities divided by Total Equity.</t>
  </si>
  <si>
    <t>SQM Salar [Member]</t>
  </si>
  <si>
    <t>Tax contingency, amount claimed</t>
  </si>
  <si>
    <t>SQM Salar and SQM Industrial [Member]</t>
  </si>
  <si>
    <t>Penalties payable as percentage of taxes paid</t>
  </si>
  <si>
    <t>50% and 300%</t>
  </si>
  <si>
    <t>Lawsuit one [Member]</t>
  </si>
  <si>
    <t>Lawsuits, name of plaintiff</t>
  </si>
  <si>
    <t>Nancy Erika Urra Murioz.</t>
  </si>
  <si>
    <t>Lawsuits, name of defendant</t>
  </si>
  <si>
    <t>Fresia Flores Zamorano, Duratec-Vinilit S.A. and the Company and their Insurers.</t>
  </si>
  <si>
    <t>Lawsuits, lawsuit filing date</t>
  </si>
  <si>
    <t>December&amp;#xa0;2008.</t>
  </si>
  <si>
    <t>Lawsuits, domicile of litigation</t>
  </si>
  <si>
    <t>1st Civil Court of Santiago.</t>
  </si>
  <si>
    <t>Lawsuits, allegations</t>
  </si>
  <si>
    <t>Labor Accident.</t>
  </si>
  <si>
    <t>Lawsuits, litigation status</t>
  </si>
  <si>
    <t>Judgment favorable for the Company. Appeal filed by the plaintiff.</t>
  </si>
  <si>
    <t>Lawsuits, nominal value</t>
  </si>
  <si>
    <t>ThUS$550.</t>
  </si>
  <si>
    <t>Lawsuit two [Member]</t>
  </si>
  <si>
    <t>City of Pomona, California USA.</t>
  </si>
  <si>
    <t>SQM North America Corporation.</t>
  </si>
  <si>
    <t>December&amp;#xa0;2010.</t>
  </si>
  <si>
    <t>United States District Court Central District of California.</t>
  </si>
  <si>
    <t>Payment of expenses and other amounts related to the treatment of groundwater to allow for its consumption by removing the existing perchlorate in such groundwater that allegedly comes from Chilean fertilizers.</t>
  </si>
  <si>
    <t>On August 7, 2017, the Unites States Court of Appeals for the Ninth Circuit ordered the beginning of a new trial.</t>
  </si>
  <si>
    <t>ThUS$32000.</t>
  </si>
  <si>
    <t>Lawsuit three [Member]</t>
  </si>
  <si>
    <t>City of Lindsay, California USA.</t>
  </si>
  <si>
    <t>SQM North America Corporation and the Company (still not noticed)</t>
  </si>
  <si>
    <t>United States District Court Eastern District of California.</t>
  </si>
  <si>
    <t>Filing of the case. Processing suspended.</t>
  </si>
  <si>
    <t>Not possible to determine.</t>
  </si>
  <si>
    <t>Lawsuit four [Member]</t>
  </si>
  <si>
    <t>H&amp;V Van Mele N.V.</t>
  </si>
  <si>
    <t>SQM Europe N.V. and its insurance companies.</t>
  </si>
  <si>
    <t>Commercial Court of Dendermonde.</t>
  </si>
  <si>
    <t>Alleged indirect responsibility for the absence of adequate specifications for the SOP&amp;#150;WS by the Belgian distributor.</t>
  </si>
  <si>
    <t>Judgment stage.</t>
  </si>
  <si>
    <t>ThUS$430.</t>
  </si>
  <si>
    <t>Lawsuit five [Member]</t>
  </si>
  <si>
    <t>Carlos Aravena Carrizo et al.</t>
  </si>
  <si>
    <t>SQM Nitratos S.A. and its insurers.</t>
  </si>
  <si>
    <t>18th Civil Court of Santiago.</t>
  </si>
  <si>
    <t>Lawsuit seeking compensation for damages for alleged civil liability under tort as a result of an explosion that occurred during 2010 near Baquedano, causing the death of 6 employees.</t>
  </si>
  <si>
    <t>Evidence.</t>
  </si>
  <si>
    <t>ThUS$1235.</t>
  </si>
  <si>
    <t>Lawsuit six [Member]</t>
  </si>
  <si>
    <t>Corporaci&amp;#243;n de Fomento de la Producci&amp;#243;n (&amp;#8220;Corfo&amp;#8221;).</t>
  </si>
  <si>
    <t>SQM Salar S.A. (&amp;#8220;SQM Salar&amp;#8221;); SQM Potasio S.A. and the Company</t>
  </si>
  <si>
    <t>Arbitration court. Arbitrator Mr. H&amp;#233;ctor Humeres</t>
  </si>
  <si>
    <t>(a) Lease Contract (&amp;#8220;the&amp;#8220;Lease&amp;#8221;) early termination action filed on November 12, 1993 by Corfo for (i) alleged failure to fully pay the quarterly lease payments associated with certain products during 2009-2013; and (ii) alleged absence of boundary demarcation of mining properties seeking compensation for damages for other related contracts among other matters involving compensation for damages. (b) Request filed by Corfo for early Project Contract termination associated with the contract entered into on November 12, 1993 and other related contracts, among other matters involving compensation for damages; and (c) Request filed by SQM Salar and the Company to state whether lease payments made by SQM Salar under the Lease comply with the agreement entered into by the parties and whether the rent formula applied has been useful for Corfo.</t>
  </si>
  <si>
    <t>Evidence stage.</t>
  </si>
  <si>
    <t>Not determined.</t>
  </si>
  <si>
    <t>Lawsuit seven [Member]</t>
  </si>
  <si>
    <t>Evt Consulting SpA.</t>
  </si>
  <si>
    <t>SQM Nitratos S.A.</t>
  </si>
  <si>
    <t>23th Civil Court of Santiago.</t>
  </si>
  <si>
    <t>Lawsuit seeking compensation for damages related to the termination of the purchase and sale agreement for metallic structures.</t>
  </si>
  <si>
    <t>On November 13, 2017, the Santiago Appeals Court sentenced SQM Nitratos S.A. to pay US$304,620. The filing of appeals is pending.</t>
  </si>
  <si>
    <t>Lawsuit eight [Member]</t>
  </si>
  <si>
    <t>SQM Salar and the Company.</t>
  </si>
  <si>
    <t>Seguros Generales Suramericana S.A. (formerly - RSA Seguros Chile S.A.)</t>
  </si>
  <si>
    <t>29-Aug-16</t>
  </si>
  <si>
    <t>Arbitration Court&amp;#150; Arbitrator Mr. Gonzalo Fern&amp;#225;ndez.</t>
  </si>
  <si>
    <t>Complaint for forced compliance and collection of indemnification for insurance claim of February 7 and 8, 2013.</t>
  </si>
  <si>
    <t>Evidence stage</t>
  </si>
  <si>
    <t>MUS$20658.</t>
  </si>
  <si>
    <t>Lawsuit nine [Member]</t>
  </si>
  <si>
    <t>Tyne and Wear Pension Fund as represented by the Council of the Borough of South Tyneside acting as Lead Plaintiff.</t>
  </si>
  <si>
    <t>The Company</t>
  </si>
  <si>
    <t>United States District Court&amp;#150; Southern District of New York.</t>
  </si>
  <si>
    <t>Alleged damage to ADS holders of the Company resulting from alleged noncompliance with the securities regulations in the United States by the Company.</t>
  </si>
  <si>
    <t>Initial stage of disclosure of background information.</t>
  </si>
  <si>
    <t>Lawsuit ten [Member]</t>
  </si>
  <si>
    <t>Ernesto Salda&amp;#241;a Gonz&amp;#225;lez et al.</t>
  </si>
  <si>
    <t>SQM Salar S.A., SQM Industrial S.A. (&amp;#8220;SQM Industrial&amp;#8221;) and their insurance companies</t>
  </si>
  <si>
    <t>13th Civil Court of Santiago.</t>
  </si>
  <si>
    <t>Lawsuit seeking compensation for damages for alleged civil liability under tort law arising from the accident that occurred in July 2014 in the Mar&amp;#237;a Elena location.</t>
  </si>
  <si>
    <t>ThUS$515.</t>
  </si>
  <si>
    <t>Lawsuit eleven [Member]</t>
  </si>
  <si>
    <t>Mar&amp;#237;a Yolanda Achiardi Tapia et al.</t>
  </si>
  <si>
    <t>SQM Salar and its insurance companies and other 5 defendants</t>
  </si>
  <si>
    <t>1st Civil Court of Antofagasta.</t>
  </si>
  <si>
    <t>Lawsuit seeking compensation for damages for alleged civil liability under tort law arising from a traffic accident that occurred in April 2011 in the city of Antofagasta.</t>
  </si>
  <si>
    <t>Lawsuit pending notice to one of the defendants.</t>
  </si>
  <si>
    <t>ThUS$1265.</t>
  </si>
  <si>
    <t>Lawsuit twelve [Member]</t>
  </si>
  <si>
    <t>AES Gener S.A. and Empresa El&amp;#233;ctrica Cochrane SpA.</t>
  </si>
  <si>
    <t>11-May-17</t>
  </si>
  <si>
    <t>Arbitration award in accordance with the arbitration rules established by the Center for Arbitration and Mediation of the Santiago Chamber of Commerce.</t>
  </si>
  <si>
    <t>Request for the interpretation of an electricity supply agreement alleging the right by the plaintiff to receive a collection in conformity with such agreement.</t>
  </si>
  <si>
    <t>Conciliation stage</t>
  </si>
  <si>
    <t>Not determined</t>
  </si>
  <si>
    <t>Lawsuit thirteen [Member]</t>
  </si>
  <si>
    <t>May17</t>
  </si>
  <si>
    <t>Arbitration award in accordance with the Arbitration Rules established by the Center for Arbitration and Mediation of the Santiago Chamber of Commerce</t>
  </si>
  <si>
    <t>Discrepancy with respect to the amount of an alleged right by the plaintiff to receive a collection in conformity with the agreement entered into by the parties.</t>
  </si>
  <si>
    <t>Deliberation stage</t>
  </si>
  <si>
    <t>Lawsuit fourteen [Member]</t>
  </si>
  <si>
    <t>Araya Oses, Antonio et al.</t>
  </si>
  <si>
    <t>Transportes Buen Destino S.A. and SQM Salar.</t>
  </si>
  <si>
    <t>17-Feb-17</t>
  </si>
  <si>
    <t>1st Civil Court of Santiago</t>
  </si>
  <si>
    <t>Lawsuit for several or subsidiary liability for unfair dismissal, seeking the voidance of the dismissal and collection of labor benefits.</t>
  </si>
  <si>
    <t>An appeal seeking voidance of the first instance judgment is pending.</t>
  </si>
  <si>
    <t>ThUS$235.</t>
  </si>
  <si>
    <t>Lawsuit fifteen [Member]</t>
  </si>
  <si>
    <t>Employee Union No. 2 of SQN Nitratos Nueva Victoria.</t>
  </si>
  <si>
    <t>November 23, 2016.</t>
  </si>
  <si>
    <t>Labor Court of Iquique.</t>
  </si>
  <si>
    <t>Lawsuit alleging differences in the calculation of the bonus payable under the Collective Bargaining Agreement.</t>
  </si>
  <si>
    <t>At the evidence stage</t>
  </si>
  <si>
    <t>ThUS$385</t>
  </si>
  <si>
    <t>Lawsuit sixteen [Member]</t>
  </si>
  <si>
    <t>TBD</t>
  </si>
  <si>
    <t>Civil Court of Colina</t>
  </si>
  <si>
    <t>Voluntary Winding up Statement (Law No. 20.720)</t>
  </si>
  <si>
    <t>On January 4, 2017 the voluntary winding up process began. On March 8, 2017, SQM Industrial verified credits in ordinary period associated with the sale of fuel of Ch$217,193,666 with express reserve as to the legal compensation applicable.</t>
  </si>
  <si>
    <t>Ch$217193666</t>
  </si>
  <si>
    <t>Lawsuit seventeen [Member]</t>
  </si>
  <si>
    <t>SQM Salar.</t>
  </si>
  <si>
    <t>None</t>
  </si>
  <si>
    <t>Arbitration Court Arbitrator Mr. Jaime Mart&amp;#237;nez Tejeda.</t>
  </si>
  <si>
    <t>Discrepancies generated in the performance of the (i) lithium brine transportation agreement; and (ii) salt transportation agreement entered into between TBD and SQM Salar.</t>
  </si>
  <si>
    <t>The case has not been presented yet.</t>
  </si>
  <si>
    <t>Lawsuit eighteen [Member]</t>
  </si>
  <si>
    <t>Castillo, Hern&amp;#225;n et al.</t>
  </si>
  <si>
    <t>Servicios Integrales de Tr&amp;#225;nsitos y Transferencias S.A. and SQM Industrial S.A.</t>
  </si>
  <si>
    <t>September 15, 2017.</t>
  </si>
  <si>
    <t>1st Labor Court of Santiago.</t>
  </si>
  <si>
    <t>Lawsuit to assert labor rights, seeking collection of wages owed and other amounts.</t>
  </si>
  <si>
    <t>Preparatory hearing pending.</t>
  </si>
  <si>
    <t>ThUS$1940</t>
  </si>
  <si>
    <t>Lawsuit nineteen [Member]</t>
  </si>
  <si>
    <t>January 17, 2018.</t>
  </si>
  <si>
    <t>Lawsuit for damages related to pain and suffering and lost earnings resulting from occupational illness.</t>
  </si>
  <si>
    <t>ThUS$256.</t>
  </si>
  <si>
    <t>Lawsuit twenty [Member]</t>
  </si>
  <si>
    <t>Acosta Tapia, Eloisa del Tr&amp;#225;nsito and others as successors and assigns of Araya Castillo, Raimundo del Rosario.</t>
  </si>
  <si>
    <t>January 19, 2018.</t>
  </si>
  <si>
    <t>2nd Labor Court of Santiago.</t>
  </si>
  <si>
    <t>Lawsuit for damages for pain and suffering as a result of occupational illness.</t>
  </si>
  <si>
    <t>ThUS$472</t>
  </si>
  <si>
    <t>Lawsuit twenty one [Member]</t>
  </si>
  <si>
    <t>Roa Maluenda, Rosa del Carmen as successor and assign of S&amp;#225;nchez Gamboa, Ger&amp;#243;nimo Iv&amp;#225;n.</t>
  </si>
  <si>
    <t>SQM S.A., SQM Nitratos S.A. and SQM Industrial S.A.</t>
  </si>
  <si>
    <t>January 23, 2018.</t>
  </si>
  <si>
    <t>Earnings per share (Details) - USD ($) $ / shares in Units, $ in Thousands</t>
  </si>
  <si>
    <t>Earnings (losses) attributable to owners of the parent</t>
  </si>
  <si>
    <t>Number of common shares in circulation</t>
  </si>
  <si>
    <t>Basic earnings per share (US$ per share)</t>
  </si>
  <si>
    <t>Borrowing costs (Details) - USD ($) $ in Thousands</t>
  </si>
  <si>
    <t>Capitalization rate of costs for capitalized interest, property, plant and equipment</t>
  </si>
  <si>
    <t>Amount of costs for interest capitalized in ThUS$</t>
  </si>
  <si>
    <t>Borrowing costs (Details Textual) - USD ($)</t>
  </si>
  <si>
    <t>Interest Costs Incurred</t>
  </si>
  <si>
    <t>Effect of fluctuations in foreign currency exchange rates (Details) - USD ($) $ in Thousands</t>
  </si>
  <si>
    <t>Conversion foreign exchange gains (losses) recognized in the result of the year.</t>
  </si>
  <si>
    <t>Gains (losses) on exchange differences on translation, before tax</t>
  </si>
  <si>
    <t>Effect of fluctuations in foreign currency exchange rates   (Details 1) - USD ($) $ in Thousands</t>
  </si>
  <si>
    <t>Other reserves [abstract]</t>
  </si>
  <si>
    <t>Reserve of exchange differences on translation</t>
  </si>
  <si>
    <t>Doktor Tarsa [Member]</t>
  </si>
  <si>
    <t>Ajay Europe [Member]</t>
  </si>
  <si>
    <t>Abu Dhabi Fertilizers Industries WWL [Member]</t>
  </si>
  <si>
    <t>SQM Australia Pty Ltd [Member]</t>
  </si>
  <si>
    <t>Other current and non-current non-financial assets (Details) - USD ($) $ in Thousands</t>
  </si>
  <si>
    <t>Disclosure of other non-financial assets [Line Items]</t>
  </si>
  <si>
    <t>Domestic Value Added Tax [Member]</t>
  </si>
  <si>
    <t>Foreign Value Added Tax [Member]</t>
  </si>
  <si>
    <t>Prepaid mining licenses [Member]</t>
  </si>
  <si>
    <t>Prepaid insurance [Member]</t>
  </si>
  <si>
    <t>Refund of Value Added Tax to exporters [Member]</t>
  </si>
  <si>
    <t>Other taxes [Member]</t>
  </si>
  <si>
    <t>Other Assets [Member]</t>
  </si>
  <si>
    <t>Stain development expenses and prospecting expenses [Member]</t>
  </si>
  <si>
    <t>Guarantee deposits [Member]</t>
  </si>
  <si>
    <t>Other prepayment [Member]</t>
  </si>
  <si>
    <t>Reconciliation of changes in assets for exploration and mineral resource evaluation, by type</t>
  </si>
  <si>
    <t>Other current and non-current non-financial assets (Details 1) - USD ($) $ in Thousands</t>
  </si>
  <si>
    <t>Disclosure of other non-financials asset [Abstract]</t>
  </si>
  <si>
    <t>Additions, other than business combinations</t>
  </si>
  <si>
    <t>Depreciation and amortization</t>
  </si>
  <si>
    <t>Increase (decrease) due to transfers and other charges</t>
  </si>
  <si>
    <t>Reportable segments (Details) - USD ($) $ in Thousands</t>
  </si>
  <si>
    <t>Costs of sales</t>
  </si>
  <si>
    <t>Interest expense</t>
  </si>
  <si>
    <t>Depreciation and amortization expense</t>
  </si>
  <si>
    <t>The entity’s interest in the profit or loss of associates and joint ventures accounted for by the equity method</t>
  </si>
  <si>
    <t>Other items other than significant cash</t>
  </si>
  <si>
    <t>Income (loss) before taxes</t>
  </si>
  <si>
    <t>Profit (loss) from discontinued operations</t>
  </si>
  <si>
    <t>Net Income (Loss), Including Portion Attributable to Noncontrolling Interest</t>
  </si>
  <si>
    <t>Increase of non-current assets</t>
  </si>
  <si>
    <t>Impairment loss recognized in profit or loss</t>
  </si>
  <si>
    <t>Reversal of impairment losses recognized in profit or loss for the period</t>
  </si>
  <si>
    <t>Operating Segments [Member]</t>
  </si>
  <si>
    <t>Elimination of intersegment amounts [member]</t>
  </si>
  <si>
    <t>Unallocated amounts [member]</t>
  </si>
  <si>
    <t>Specialty plant nutrients [Member]</t>
  </si>
  <si>
    <t>Iodine and its derivatives [Member]</t>
  </si>
  <si>
    <t>Lithium and its derivatives [Member]</t>
  </si>
  <si>
    <t>Industrial chemicals [Member]</t>
  </si>
  <si>
    <t>Potassium [Member]</t>
  </si>
  <si>
    <t>Other products and services [Member]</t>
  </si>
  <si>
    <t>Reportable segments [member]</t>
  </si>
  <si>
    <t>Parent [Member] | Operating Segments [Member]</t>
  </si>
  <si>
    <t>Parent [Member] | Elimination of intersegment amounts [member]</t>
  </si>
  <si>
    <t>Parent [Member] | Unallocated amounts [member]</t>
  </si>
  <si>
    <t>Parent [Member] | Specialty plant nutrients [Member]</t>
  </si>
  <si>
    <t>Parent [Member] | Iodine and its derivatives [Member]</t>
  </si>
  <si>
    <t>Parent [Member] | Lithium and its derivatives [Member]</t>
  </si>
  <si>
    <t>Parent [Member] | Industrial chemicals [Member]</t>
  </si>
  <si>
    <t>Parent [Member] | Potassium [Member]</t>
  </si>
  <si>
    <t>Parent [Member] | Other products and services [Member]</t>
  </si>
  <si>
    <t>Parent [Member] | Reportable segments [member]</t>
  </si>
  <si>
    <t>Other Operating Segment [Member]</t>
  </si>
  <si>
    <t>Other Operating Segment [Member] | Operating Segments [Member]</t>
  </si>
  <si>
    <t>Other Operating Segment [Member] | Elimination of intersegment amounts [member]</t>
  </si>
  <si>
    <t>Other Operating Segment [Member] | Unallocated amounts [member]</t>
  </si>
  <si>
    <t>Other Operating Segment [Member] | Specialty plant nutrients [Member]</t>
  </si>
  <si>
    <t>Other Operating Segment [Member] | Iodine and its derivatives [Member]</t>
  </si>
  <si>
    <t>Other Operating Segment [Member] | Lithium and its derivatives [Member]</t>
  </si>
  <si>
    <t>Other Operating Segment [Member] | Industrial chemicals [Member]</t>
  </si>
  <si>
    <t>Other Operating Segment [Member] | Potassium [Member]</t>
  </si>
  <si>
    <t>Other Operating Segment [Member] | Other products and services [Member]</t>
  </si>
  <si>
    <t>Other Operating Segment [Member] | Reportable segments [member]</t>
  </si>
  <si>
    <t>Reportable segments (Details 1) - USD ($) $ in Thousands</t>
  </si>
  <si>
    <t>Other incomes by function</t>
  </si>
  <si>
    <t>Financial income</t>
  </si>
  <si>
    <t>Financial costs</t>
  </si>
  <si>
    <t>interest in the profit or loss of associates and joint ventures accounted for by the equity method</t>
  </si>
  <si>
    <t>Exchange differences</t>
  </si>
  <si>
    <t>Income tax expense</t>
  </si>
  <si>
    <t>Profit (loss)</t>
  </si>
  <si>
    <t>Profit (loss), attributable to [abstract]</t>
  </si>
  <si>
    <t>Profit (loss) attributable to the controller´s owners</t>
  </si>
  <si>
    <t>Profit (loss) attributable to the non-controllers</t>
  </si>
  <si>
    <t>Corporate unit [Member]</t>
  </si>
  <si>
    <t>Reportable segments (Details 2) - USD ($) $ in Thousands</t>
  </si>
  <si>
    <t>Reportable segments (Details 3) - USD ($) $ in Thousands</t>
  </si>
  <si>
    <t>Investment property</t>
  </si>
  <si>
    <t>Other non-current assets</t>
  </si>
  <si>
    <t>Non-current assets other than financial instruments, deferred tax assets, post-employment benefit assets, and rights arising under insurance contracts</t>
  </si>
  <si>
    <t>CHILE [Member]</t>
  </si>
  <si>
    <t>Latin America and the Caribbean [Member]</t>
  </si>
  <si>
    <t>Europe [Member]</t>
  </si>
  <si>
    <t>North America [Member]</t>
  </si>
  <si>
    <t>Asia and others [Member]</t>
  </si>
  <si>
    <t>Gains (losses) from operating activities in the statement of income by function of expenses, included according to their nature (Details ) - USD ($) $ in Thousands</t>
  </si>
  <si>
    <t>Products [Member]</t>
  </si>
  <si>
    <t>Services [Member]</t>
  </si>
  <si>
    <t>Gains (losses) from operating activities in the statement of income by function of expenses, included according to their nature (Details 1) - USD ($) $ in Thousands</t>
  </si>
  <si>
    <t>Cost of Sales [Member]</t>
  </si>
  <si>
    <t>Cost of Raw Meterial And Suppiles</t>
  </si>
  <si>
    <t>Personnel expenses</t>
  </si>
  <si>
    <t>Amortization expense</t>
  </si>
  <si>
    <t>Small deposit amortization expense</t>
  </si>
  <si>
    <t>Inventory provision variation</t>
  </si>
  <si>
    <t>Operating leases</t>
  </si>
  <si>
    <t>Investment plan expenses</t>
  </si>
  <si>
    <t>Maintenance and repair</t>
  </si>
  <si>
    <t>Contractors</t>
  </si>
  <si>
    <t>Mining concessions</t>
  </si>
  <si>
    <t>Operations transport</t>
  </si>
  <si>
    <t>Freight and product transport costs</t>
  </si>
  <si>
    <t>Packaging costs</t>
  </si>
  <si>
    <t>Purchases from third parties</t>
  </si>
  <si>
    <t>Insurance policies</t>
  </si>
  <si>
    <t>CORFO right</t>
  </si>
  <si>
    <t>Other expenses, by nature</t>
  </si>
  <si>
    <t>Gains (losses) from operating activities in the statement of income by function of expenses, included according to their nature (Details 2) - USD ($) $ in Thousands</t>
  </si>
  <si>
    <t>Discounts obtained from suppliers</t>
  </si>
  <si>
    <t>Indemnities received</t>
  </si>
  <si>
    <t>Fines charged to suppliers</t>
  </si>
  <si>
    <t>Taxes recovered</t>
  </si>
  <si>
    <t>Amounts recovered from insurance</t>
  </si>
  <si>
    <t>Overestimate of provisions for third-party obligations</t>
  </si>
  <si>
    <t>Overestimate of doubtful accounts</t>
  </si>
  <si>
    <t>Sale of property, plant and equipment</t>
  </si>
  <si>
    <t>Sale of materials, spare parts and supplies</t>
  </si>
  <si>
    <t>Sale of scrap materials</t>
  </si>
  <si>
    <t>Options on mining claims</t>
  </si>
  <si>
    <t>Interest charged to direct customers</t>
  </si>
  <si>
    <t>Easements, pipelines and roads</t>
  </si>
  <si>
    <t>Non-conventional renewable energy</t>
  </si>
  <si>
    <t>Reimbursement mining licenses and notary expenses</t>
  </si>
  <si>
    <t>Miscellaneous services</t>
  </si>
  <si>
    <t>Shares obtained in junior mining companies</t>
  </si>
  <si>
    <t>Reversal of allowance for inventories</t>
  </si>
  <si>
    <t>Other operating income</t>
  </si>
  <si>
    <t>Gains (losses) from operating activities in the statement of income by function of expenses, included according to their nature (Details 3) - USD ($) $ in Thousands</t>
  </si>
  <si>
    <t>Administrative expenses [Member]</t>
  </si>
  <si>
    <t>Remuneration and benefits to employees</t>
  </si>
  <si>
    <t>Amortization expenses</t>
  </si>
  <si>
    <t>Advisoty services</t>
  </si>
  <si>
    <t>Audit fees</t>
  </si>
  <si>
    <t>Marketing costs</t>
  </si>
  <si>
    <t>Rent buildings and facilities</t>
  </si>
  <si>
    <t>Advertising expenses</t>
  </si>
  <si>
    <t>Gains (losses) from operating activities in the statement of income by function of expenses, included according to their nature (Details 4) - USD ($) $ in Thousands</t>
  </si>
  <si>
    <t>Sub total</t>
  </si>
  <si>
    <t>Other expenses by function [Member]</t>
  </si>
  <si>
    <t>Depreciation of assets not in use</t>
  </si>
  <si>
    <t>Impairment losses (reversals of impairment losses) recognized in profit (loss) for the year</t>
  </si>
  <si>
    <t>Impairment of doubtful accounts</t>
  </si>
  <si>
    <t>Legal expenses</t>
  </si>
  <si>
    <t>Indemnities paid</t>
  </si>
  <si>
    <t>Plant suspension expenses</t>
  </si>
  <si>
    <t>VAT and other unrecoverable taxes</t>
  </si>
  <si>
    <t>Fines, interest and VAT</t>
  </si>
  <si>
    <t>SEC and Department of Justice fines</t>
  </si>
  <si>
    <t>Advisory services</t>
  </si>
  <si>
    <t>Donations not accepted as tax credit</t>
  </si>
  <si>
    <t>Provision for inventory of materials, spare parts and supplies</t>
  </si>
  <si>
    <t>Tax on rejected expenses</t>
  </si>
  <si>
    <t>Restructuring of joint ventures</t>
  </si>
  <si>
    <t>Other operating expenses</t>
  </si>
  <si>
    <t>Gains (losses) from operating activities in the statement of income by function of expenses, included according to their nature (Details 5) - USD ($) $ in Thousands</t>
  </si>
  <si>
    <t>Adjustment of reversal of provision for staff severance indemnities</t>
  </si>
  <si>
    <t>Adjust previous year application method of participation</t>
  </si>
  <si>
    <t>Sale of investments in associates</t>
  </si>
  <si>
    <t>Provision for staff severance indemnities</t>
  </si>
  <si>
    <t>Gains (losses) from operating activities in the statement of income by function of expenses, included according to their nature (Details 6) - USD ($) $ in Thousands</t>
  </si>
  <si>
    <t>9 Months Ended</t>
  </si>
  <si>
    <t>Other expenses by nature [Member]</t>
  </si>
  <si>
    <t>Raw materials and consumables</t>
  </si>
  <si>
    <t>Classes of Employee Benefit Expenses</t>
  </si>
  <si>
    <t>Ground study amortization expense</t>
  </si>
  <si>
    <t>Fines paid</t>
  </si>
  <si>
    <t>Fines from SEC and the Justice department</t>
  </si>
  <si>
    <t>Sales cost of imported goods</t>
  </si>
  <si>
    <t>Insurance</t>
  </si>
  <si>
    <t>Port costs</t>
  </si>
  <si>
    <t>CORFO rights</t>
  </si>
  <si>
    <t>Auditors’ fees</t>
  </si>
  <si>
    <t>Lease of offices and facilities</t>
  </si>
  <si>
    <t>Advertising costs</t>
  </si>
  <si>
    <t>Other expenses by nature</t>
  </si>
  <si>
    <t>Gains (losses) from operating activities in the statement of income by function of expenses, included according to their nature (Details 7) - USD ($) $ in Thousands</t>
  </si>
  <si>
    <t>Interest expense from bank borrowings and overdrafts</t>
  </si>
  <si>
    <t>Interest expense from bonds</t>
  </si>
  <si>
    <t>Interest expense from loans</t>
  </si>
  <si>
    <t>Capitalized interest expenses</t>
  </si>
  <si>
    <t>Interest expense on other financial liabilities</t>
  </si>
  <si>
    <t>Income tax and deferred taxes (Details) - USD ($) $ in Thousands</t>
  </si>
  <si>
    <t>Current tax assets, current</t>
  </si>
  <si>
    <t>Current tax assets, non-current</t>
  </si>
  <si>
    <t>Monthly provisional income tax payments, Chilean companies [Member]</t>
  </si>
  <si>
    <t>Monthly provisional payment Royalty [Member]</t>
  </si>
  <si>
    <t>Monthly provisional income tax payments, foreign companies [Member]</t>
  </si>
  <si>
    <t>Corporate tax credits [Member]</t>
  </si>
  <si>
    <t>Corporate tax absorbed by tax losses [Member]</t>
  </si>
  <si>
    <t>Taxes in recovery process [Member]</t>
  </si>
  <si>
    <t>Specific tax on mining activities paid on consignment [Member]</t>
  </si>
  <si>
    <t>These credits are available to companies and relate to the corporate tax payment in April of the following year. These credits include, amongst other items, training expense credits (SENCE) and property, plant and equipment acquisition credits that are equivalent to 4% of the property, plant and equipment purchases made during the year, In addition, some credits relate to the donations the Group has made during 2017 and 2016.</t>
  </si>
  <si>
    <t>Income tax and deferred taxes (Details 1) - USD ($) $ in Thousands</t>
  </si>
  <si>
    <t>Current tax liabilities, current</t>
  </si>
  <si>
    <t>First Category income tax [Member]</t>
  </si>
  <si>
    <t>Foreign company income tax [Member]</t>
  </si>
  <si>
    <t>Article 21 single tax [Member]</t>
  </si>
  <si>
    <t>Income tax and deferred taxes (Details 2)</t>
  </si>
  <si>
    <t>Dec. 22, 2017</t>
  </si>
  <si>
    <t>Income tax and deferred taxes [Line Items]</t>
  </si>
  <si>
    <t>Applicable tax rate</t>
  </si>
  <si>
    <t>34.00%</t>
  </si>
  <si>
    <t>25.50%</t>
  </si>
  <si>
    <t>24.00%</t>
  </si>
  <si>
    <t>22.50%</t>
  </si>
  <si>
    <t>21.00%</t>
  </si>
  <si>
    <t>Spain [member]</t>
  </si>
  <si>
    <t>25.00%</t>
  </si>
  <si>
    <t>Belgium [member]</t>
  </si>
  <si>
    <t>33.99%</t>
  </si>
  <si>
    <t>Mexico [member]</t>
  </si>
  <si>
    <t>United States [member]</t>
  </si>
  <si>
    <t>South africa [member]</t>
  </si>
  <si>
    <t>28.00%</t>
  </si>
  <si>
    <t>Income tax and deferred taxes (Details 3) - USD ($) $ in Thousands</t>
  </si>
  <si>
    <t>Deferred Tax Liabilities, Net</t>
  </si>
  <si>
    <t>Unrealized loss [Member]</t>
  </si>
  <si>
    <t>Property, plant and equipment and capitalized interest [Member]</t>
  </si>
  <si>
    <t>Facility closure provision [Member]</t>
  </si>
  <si>
    <t>Manufacturing expenses [Member]</t>
  </si>
  <si>
    <t>Staff severance indemnities, unemployment insurance [Member]</t>
  </si>
  <si>
    <t>Vacation accrual [Member]</t>
  </si>
  <si>
    <t>Inventory provision [Member]</t>
  </si>
  <si>
    <t>Materials provision [Member]</t>
  </si>
  <si>
    <t>Employee benefits [Member]</t>
  </si>
  <si>
    <t>Research and development expenses [Member]</t>
  </si>
  <si>
    <t>Accounts Receivable [Member]</t>
  </si>
  <si>
    <t>Provision for legal complaints and expenses [Member]</t>
  </si>
  <si>
    <t>Loan approval expenses [Member]</t>
  </si>
  <si>
    <t>Junior mining companies valued based on stock price [Member]</t>
  </si>
  <si>
    <t>Royalty [Member]</t>
  </si>
  <si>
    <t>Tax loss benefit [Member]</t>
  </si>
  <si>
    <t>Other deferred tax assets [Member]</t>
  </si>
  <si>
    <t>Foreign items other [Member]</t>
  </si>
  <si>
    <t>Income tax and deferred taxes (Details 4) - USD ($) $ in Thousands</t>
  </si>
  <si>
    <t>Deferred tax liability (asset) at beginning of period</t>
  </si>
  <si>
    <t>Deferred tax expense (income) recognised in profit or loss</t>
  </si>
  <si>
    <t>Deferred tax relating to items credited (charged) directly to equity</t>
  </si>
  <si>
    <t>Increase (decrease) in deferred tax liability (asset)</t>
  </si>
  <si>
    <t>Deferred tax liability (asset) at end of period</t>
  </si>
  <si>
    <t>Income tax and deferred taxes (Details 5) - USD ($) $ in Thousands</t>
  </si>
  <si>
    <t>Disclosure of Income tax and deferred taxes [Line Items]</t>
  </si>
  <si>
    <t>Net operating loss carryforwards</t>
  </si>
  <si>
    <t>Income tax and deferred taxes (Details 6) - USD ($) $ in Thousands</t>
  </si>
  <si>
    <t>Assets (liabilities)</t>
  </si>
  <si>
    <t>Tax losses (NOL’s)</t>
  </si>
  <si>
    <t>Doubtful accounts impairment</t>
  </si>
  <si>
    <t>Inventory impairment</t>
  </si>
  <si>
    <t>Pensions plan</t>
  </si>
  <si>
    <t>Depreciation</t>
  </si>
  <si>
    <t>Other</t>
  </si>
  <si>
    <t>Income tax and deferred taxes (Details 7) - USD ($) $ in Thousands</t>
  </si>
  <si>
    <t>Increase (decrease) in deferred taxes in profit or loss</t>
  </si>
  <si>
    <t>Increase (decrease) in deferred taxes in equity</t>
  </si>
  <si>
    <t>Income tax and deferred taxes (Details 8) - USD ($) $ in Thousands</t>
  </si>
  <si>
    <t>Current income tax expense</t>
  </si>
  <si>
    <t>Adjustments to prior year current income tax</t>
  </si>
  <si>
    <t>Current income tax expense, net, total</t>
  </si>
  <si>
    <t>Deferred tax expense</t>
  </si>
  <si>
    <t>Deferred tax expense (income) relating to the creation and reversal of temporary differences</t>
  </si>
  <si>
    <t>Deferred tax expense, net, total</t>
  </si>
  <si>
    <t>Tax expense (income)</t>
  </si>
  <si>
    <t>Income tax and deferred taxes (Details 9) - USD ($) $ in Thousands</t>
  </si>
  <si>
    <t>Current income tax expense by foreign and domestic parties, net</t>
  </si>
  <si>
    <t>Deferred tax expense by foreign and domestic parties, net</t>
  </si>
  <si>
    <t>Tax expense using the effective rate</t>
  </si>
  <si>
    <t>Foreign countries [member]</t>
  </si>
  <si>
    <t>Country of domicile [member]</t>
  </si>
  <si>
    <t>Income tax and deferred taxes (Details 10) - USD ($) $ in Thousands</t>
  </si>
  <si>
    <t>Income tax related to other income and expense components with a charge or credit to net equity</t>
  </si>
  <si>
    <t>Gain (loss) from defined benefit plans</t>
  </si>
  <si>
    <t>Cash flow hedge</t>
  </si>
  <si>
    <t>Reserve for gains (losses) from financial assets measured at fair value through other comprehensive income</t>
  </si>
  <si>
    <t>Amount before taxes expense gain [Member]</t>
  </si>
  <si>
    <t>Expense income for income taxes [Member]</t>
  </si>
  <si>
    <t>Income tax and deferred taxes (Details 11) - USD ($) $ in Thousands</t>
  </si>
  <si>
    <t>Reconciliation of accounting profit multiplied by applicable tax rates [abstract]</t>
  </si>
  <si>
    <t>Consolidated income before taxes</t>
  </si>
  <si>
    <t>Income tax rate in force in Chile</t>
  </si>
  <si>
    <t>Tax expense using the legal rate</t>
  </si>
  <si>
    <t>Effect of royalty tax expense and passive income</t>
  </si>
  <si>
    <t>Tax effect of revenues exempt from taxation</t>
  </si>
  <si>
    <t>Effect of taxable rate of non-deductible expenses for determination of taxable income (loss)</t>
  </si>
  <si>
    <t>Tax effect of tax rates supported abroad</t>
  </si>
  <si>
    <t>Effect of changes in tax rate</t>
  </si>
  <si>
    <t>Other tax effects from the reconciliation between the accounting income and tax expense</t>
  </si>
  <si>
    <t>Income tax and deferred taxes (Details Textual)</t>
  </si>
  <si>
    <t>Jan. 28, 2018</t>
  </si>
  <si>
    <t>Dec. 31, 2018</t>
  </si>
  <si>
    <t>Percentage of property, plant and equipment purchases</t>
  </si>
  <si>
    <t>Tax rate related to application of Tax Invariability Contract</t>
  </si>
  <si>
    <t>Average effective tax rate</t>
  </si>
  <si>
    <t>Prescriptive period for review legal deadline</t>
  </si>
  <si>
    <t>Prescriptive period extended for review legal deadline</t>
  </si>
  <si>
    <t>Subsequent Event [Member]</t>
  </si>
  <si>
    <t>Scenario, Plan [Member]</t>
  </si>
  <si>
    <t>27.00%</t>
  </si>
  <si>
    <t>UNITED STATES</t>
  </si>
  <si>
    <t>MEXICO</t>
  </si>
  <si>
    <t>SPAIN</t>
  </si>
  <si>
    <t>BELGIUM</t>
  </si>
  <si>
    <t>SOUTH AFRICA</t>
  </si>
  <si>
    <t>Georgia [Member] | Subsequent Event [Member]</t>
  </si>
  <si>
    <t>6.00%</t>
  </si>
  <si>
    <t>Disclosures on the effects of fluctuations in foreign currency exchange rates (Details) - USD ($) $ in Thousands</t>
  </si>
  <si>
    <t>Current assets [Member]</t>
  </si>
  <si>
    <t>Disclosure of Disclosures on the effects of fluctuations in foreign currency exchange rates [Line Items]</t>
  </si>
  <si>
    <t>Assets held in foreign currency</t>
  </si>
  <si>
    <t>Non-current assets [Member]</t>
  </si>
  <si>
    <t>Cash and Cash Equivalents [Member] | Current assets [Member]</t>
  </si>
  <si>
    <t>Other current financial assets [Member] | Current assets [Member]</t>
  </si>
  <si>
    <t>Other current non-financial assets [Member] | Current assets [Member]</t>
  </si>
  <si>
    <t>Trade and other receivables [Member] | Current assets [Member]</t>
  </si>
  <si>
    <t>Receivables from related parties [Member] | Current assets [Member]</t>
  </si>
  <si>
    <t>Current tax assets [Member] | Current assets [Member]</t>
  </si>
  <si>
    <t>Other non-current non-financial assets [Member] | Non-current assets [Member]</t>
  </si>
  <si>
    <t>Non-current right receivable [Member] | Non-current assets [Member]</t>
  </si>
  <si>
    <t>Equity accounted investees [Member] | Non-current assets [Member]</t>
  </si>
  <si>
    <t>Intangible assets other than goodwill [member] | Non-current assets [Member]</t>
  </si>
  <si>
    <t>Property, Plant and Equipment [Member] | Non-current assets [Member]</t>
  </si>
  <si>
    <t>Other non current financial assets [Member] | Non-current assets [Member]</t>
  </si>
  <si>
    <t>Argentina, Pesos | Cash and Cash Equivalents [Member] | Current assets [Member]</t>
  </si>
  <si>
    <t>ARS</t>
  </si>
  <si>
    <t>Argentina, Pesos | Other current non-financial assets [Member] | Current assets [Member]</t>
  </si>
  <si>
    <t>Argentina, Pesos | Trade and other receivables [Member] | Current assets [Member]</t>
  </si>
  <si>
    <t>Argentina, Pesos | Current tax assets [Member] | Current assets [Member]</t>
  </si>
  <si>
    <t>Brazil, Brazil Real | Cash and Cash Equivalents [Member] | Current assets [Member]</t>
  </si>
  <si>
    <t>BRL</t>
  </si>
  <si>
    <t>Brazil, Brazil Real | Other current non-financial assets [Member] | Current assets [Member]</t>
  </si>
  <si>
    <t>Brazil, Brazil Real | Trade and other receivables [Member] | Current assets [Member]</t>
  </si>
  <si>
    <t>Brazil, Brazil Real | Current tax assets [Member] | Current assets [Member]</t>
  </si>
  <si>
    <t>Brazil, Brazil Real | Other non-current non-financial assets [Member] | Non-current assets [Member]</t>
  </si>
  <si>
    <t>Chile, Pesos | Cash and Cash Equivalents [Member] | Current assets [Member]</t>
  </si>
  <si>
    <t>CLP</t>
  </si>
  <si>
    <t>Chile, Pesos | Other current financial assets [Member] | Current assets [Member]</t>
  </si>
  <si>
    <t>Chile, Pesos | Other current non-financial assets [Member] | Current assets [Member]</t>
  </si>
  <si>
    <t>Chile, Pesos | Trade and other receivables [Member] | Current assets [Member]</t>
  </si>
  <si>
    <t>Chile, Pesos | Receivables from related parties [Member] | Current assets [Member]</t>
  </si>
  <si>
    <t>Chile, Pesos | Current tax assets [Member] | Current assets [Member]</t>
  </si>
  <si>
    <t>Chile, Pesos | Other non-current non-financial assets [Member] | Non-current assets [Member]</t>
  </si>
  <si>
    <t>Chile, Pesos | Non-current right receivable [Member] | Non-current assets [Member]</t>
  </si>
  <si>
    <t>Chile, Pesos | Intangible assets other than goodwill [member] | Non-current assets [Member]</t>
  </si>
  <si>
    <t>Chile, Pesos | Property, Plant and Equipment [Member] | Non-current assets [Member]</t>
  </si>
  <si>
    <t>Chile, Pesos | Other non current financial assets [Member] | Non-current assets [Member]</t>
  </si>
  <si>
    <t>China, Yuan Renminbi | Cash and Cash Equivalents [Member] | Current assets [Member]</t>
  </si>
  <si>
    <t>CNY</t>
  </si>
  <si>
    <t>China, Yuan Renminbi | Other current non-financial assets [Member] | Current assets [Member]</t>
  </si>
  <si>
    <t>China, Yuan Renminbi | Trade and other receivables [Member] | Current assets [Member]</t>
  </si>
  <si>
    <t>China, Yuan Renminbi | Receivables from related parties [Member] | Current assets [Member]</t>
  </si>
  <si>
    <t>China, Yuan Renminbi | Intangible assets other than goodwill [member] | Non-current assets [Member]</t>
  </si>
  <si>
    <t>Euro Member Countries, Euro | Cash and Cash Equivalents [Member] | Current assets [Member]</t>
  </si>
  <si>
    <t>EUR</t>
  </si>
  <si>
    <t>Euro Member Countries, Euro | Other current non-financial assets [Member] | Current assets [Member]</t>
  </si>
  <si>
    <t>Euro Member Countries, Euro | Trade and other receivables [Member] | Current assets [Member]</t>
  </si>
  <si>
    <t>Euro Member Countries, Euro | Receivables from related parties [Member] | Current assets [Member]</t>
  </si>
  <si>
    <t>Euro Member Countries, Euro | Current tax assets [Member] | Current assets [Member]</t>
  </si>
  <si>
    <t>Euro Member Countries, Euro | Equity accounted investees [Member] | Non-current assets [Member]</t>
  </si>
  <si>
    <t>United Kingdom, Pounds | Cash and Cash Equivalents [Member] | Current assets [Member]</t>
  </si>
  <si>
    <t>GBP</t>
  </si>
  <si>
    <t>United Kingdom, Pounds | Trade and other receivables [Member] | Current assets [Member]</t>
  </si>
  <si>
    <t>Australia, Dollars | Cash and Cash Equivalents [Member] | Current assets [Member]</t>
  </si>
  <si>
    <t>AUD</t>
  </si>
  <si>
    <t>Australia, Dollars | Other current non-financial assets [Member] | Current assets [Member]</t>
  </si>
  <si>
    <t>India, Rupees | Cash and Cash Equivalents [Member] | Current assets [Member]</t>
  </si>
  <si>
    <t>INR</t>
  </si>
  <si>
    <t>India, Rupees | Equity accounted investees [Member] | Non-current assets [Member]</t>
  </si>
  <si>
    <t>Mexico, Pesos | Cash and Cash Equivalents [Member] | Current assets [Member]</t>
  </si>
  <si>
    <t>MXN</t>
  </si>
  <si>
    <t>Mexico, Pesos | Other current non-financial assets [Member] | Current assets [Member]</t>
  </si>
  <si>
    <t>Mexico, Pesos | Trade and other receivables [Member] | Current assets [Member]</t>
  </si>
  <si>
    <t>Mexico, Pesos | Current tax assets [Member] | Current assets [Member]</t>
  </si>
  <si>
    <t>Peru, Nuevos Soles | Cash and Cash Equivalents [Member] | Current assets [Member]</t>
  </si>
  <si>
    <t>PEN</t>
  </si>
  <si>
    <t>Peru, Nuevos Soles | Other current non-financial assets [Member] | Current assets [Member]</t>
  </si>
  <si>
    <t>Peru, Nuevos Soles | Receivables from related parties [Member] | Current assets [Member]</t>
  </si>
  <si>
    <t>Peru, Nuevos Soles | Current tax assets [Member] | Current assets [Member]</t>
  </si>
  <si>
    <t>Japan, Yen | Cash and Cash Equivalents [Member] | Current assets [Member]</t>
  </si>
  <si>
    <t>YEN</t>
  </si>
  <si>
    <t>Japan, Yen | Other current non-financial assets [Member] | Current assets [Member]</t>
  </si>
  <si>
    <t>Japan, Yen | Trade and other receivables [Member] | Current assets [Member]</t>
  </si>
  <si>
    <t>Japan, Yen | Receivables from related parties [Member] | Current assets [Member]</t>
  </si>
  <si>
    <t>Japan, Yen | Other non current financial assets [Member] | Non-current assets [Member]</t>
  </si>
  <si>
    <t>South Africa, Rand | Cash and Cash Equivalents [Member] | Current assets [Member]</t>
  </si>
  <si>
    <t>ZAR</t>
  </si>
  <si>
    <t>South Africa, Rand | Other current non-financial assets [Member] | Current assets [Member]</t>
  </si>
  <si>
    <t>South Africa, Rand | Trade and other receivables [Member] | Current assets [Member]</t>
  </si>
  <si>
    <t>South Africa, Rand | Receivables from related parties [Member] | Current assets [Member]</t>
  </si>
  <si>
    <t>South Africa, Rand | Current tax assets [Member] | Current assets [Member]</t>
  </si>
  <si>
    <t>Colombia, Pesos | Other current non-financial assets [Member] | Current assets [Member]</t>
  </si>
  <si>
    <t>COP</t>
  </si>
  <si>
    <t>Colombia, Pesos | Non-current right receivable [Member] | Non-current assets [Member]</t>
  </si>
  <si>
    <t>Unidad de Fomento (funds code) | Cash and Cash Equivalents [Member] | Current assets [Member]</t>
  </si>
  <si>
    <t>CLF</t>
  </si>
  <si>
    <t>Unidad de Fomento (funds code) | Other current financial assets [Member] | Current assets [Member]</t>
  </si>
  <si>
    <t>Unidad de Fomento (funds code) | Other current non-financial assets [Member] | Current assets [Member]</t>
  </si>
  <si>
    <t>Unidad de Fomento (funds code) | Non-current right receivable [Member] | Non-current assets [Member]</t>
  </si>
  <si>
    <t>Thailand, Baht | Cash and Cash Equivalents [Member] | Current assets [Member]</t>
  </si>
  <si>
    <t>THB</t>
  </si>
  <si>
    <t>Thailand, Baht | Other current non-financial assets [Member] | Current assets [Member]</t>
  </si>
  <si>
    <t>Thailand, Baht | Trade and other receivables [Member] | Current assets [Member]</t>
  </si>
  <si>
    <t>Thailand, Baht | Receivables from related parties [Member] | Current assets [Member]</t>
  </si>
  <si>
    <t>Thailand, Baht | Equity accounted investees [Member] | Non-current assets [Member]</t>
  </si>
  <si>
    <t>United Arab Emirates, Dirhams | Trade and other receivables [Member] | Current assets [Member]</t>
  </si>
  <si>
    <t>AED</t>
  </si>
  <si>
    <t>United Arab Emirates, Dirhams | Equity accounted investees [Member] | Non-current assets [Member]</t>
  </si>
  <si>
    <t>Turkey, New Lira | Equity accounted investees [Member] | Non-current assets [Member]</t>
  </si>
  <si>
    <t>TRY</t>
  </si>
  <si>
    <t>Indonesia, Rupees [Member] | Equity accounted investees [Member] | Non-current assets [Member]</t>
  </si>
  <si>
    <t>IDR</t>
  </si>
  <si>
    <t>Disclosures on the effects of fluctuations in foreign currency exchange rates (Details 1) - USD ($) $ in Thousands</t>
  </si>
  <si>
    <t>Non-current liabilities [Member]</t>
  </si>
  <si>
    <t>Liabilities held in foreign currencies</t>
  </si>
  <si>
    <t>Other current financial liabilities [Member] | Current liabilities [Member]</t>
  </si>
  <si>
    <t>Other current provisions [Member] | Current liabilities [Member]</t>
  </si>
  <si>
    <t>Trade and other payables [Member] | Current liabilities [Member]</t>
  </si>
  <si>
    <t>Current tax liabilities [Member] | Current liabilities [Member]</t>
  </si>
  <si>
    <t>Other current non-financial liabilities [Member] | Non-current liabilities [Member]</t>
  </si>
  <si>
    <t>Non-current provisions for employee benefits [Member] | Non-current liabilities [Member]</t>
  </si>
  <si>
    <t>Other non current financial liabilities [Member] | Non-current liabilities [Member]</t>
  </si>
  <si>
    <t>Later than three months and not later than one year [member] | Non-current liabilities [Member]</t>
  </si>
  <si>
    <t>Later than three months and not later than one year [member] | Other current financial liabilities [Member] | Current liabilities [Member]</t>
  </si>
  <si>
    <t>Later than three months and not later than one year [member] | Other current provisions [Member] | Current liabilities [Member]</t>
  </si>
  <si>
    <t>Later than three months and not later than one year [member] | Trade and other payables [Member] | Current liabilities [Member]</t>
  </si>
  <si>
    <t>Later than three months and not later than one year [member] | Current tax liabilities [Member] | Current liabilities [Member]</t>
  </si>
  <si>
    <t>Later than three months and not later than one year [member] | Other current non-financial liabilities [Member] | Non-current liabilities [Member]</t>
  </si>
  <si>
    <t>Over 1 year to 2 [member] | Non-current liabilities [Member]</t>
  </si>
  <si>
    <t>Over 1 year to 2 [member] | Non-current provisions for employee benefits [Member] | Non-current liabilities [Member]</t>
  </si>
  <si>
    <t>Over 1 year to 2 [member] | Other non current financial liabilities [Member] | Non-current liabilities [Member]</t>
  </si>
  <si>
    <t>Over 2 years to 3 [member] | Non-current liabilities [Member]</t>
  </si>
  <si>
    <t>Over 2 years to 3 [member] | Non-current provisions for employee benefits [Member] | Non-current liabilities [Member]</t>
  </si>
  <si>
    <t>Over 2 years to 3 [member] | Other non current financial liabilities [Member] | Non-current liabilities [Member]</t>
  </si>
  <si>
    <t>Over 5 years [member] | Non-current liabilities [Member]</t>
  </si>
  <si>
    <t>Over 5 years [member] | Non-current provisions for employee benefits [Member] | Non-current liabilities [Member]</t>
  </si>
  <si>
    <t>Over 5 years [member] | Other non current financial liabilities [Member] | Non-current liabilities [Member]</t>
  </si>
  <si>
    <t>Unidad de Fomento (funds code) | Other current financial liabilities [Member] | Current liabilities [Member]</t>
  </si>
  <si>
    <t>Unidad de Fomento (funds code) | Other current provisions [Member] | Current liabilities [Member]</t>
  </si>
  <si>
    <t>Unidad de Fomento (funds code) | Other non current financial liabilities [Member] | Non-current liabilities [Member]</t>
  </si>
  <si>
    <t>Unidad de Fomento (funds code) | Later than three months and not later than one year [member] | Other current financial liabilities [Member] | Current liabilities [Member]</t>
  </si>
  <si>
    <t>Unidad de Fomento (funds code) | Later than three months and not later than one year [member] | Other current provisions [Member] | Current liabilities [Member]</t>
  </si>
  <si>
    <t>Unidad de Fomento (funds code) | Over 1 year to 2 [member] | Other non current financial liabilities [Member] | Non-current liabilities [Member]</t>
  </si>
  <si>
    <t>Unidad de Fomento (funds code) | Over 2 years to 3 [member] | Other non current financial liabilities [Member] | Non-current liabilities [Member]</t>
  </si>
  <si>
    <t>Unidad de Fomento (funds code) | Over 5 years [member] | Other non current financial liabilities [Member] | Non-current liabilities [Member]</t>
  </si>
  <si>
    <t>Chile, Pesos | Other current financial liabilities [Member] | Current liabilities [Member]</t>
  </si>
  <si>
    <t>Chile, Pesos | Other current provisions [Member] | Current liabilities [Member]</t>
  </si>
  <si>
    <t>Chile, Pesos | Trade and other payables [Member] | Current liabilities [Member]</t>
  </si>
  <si>
    <t>Chile, Pesos | Current tax liabilities [Member] | Current liabilities [Member]</t>
  </si>
  <si>
    <t>Chile, Pesos | Other current non-financial liabilities [Member] | Non-current liabilities [Member]</t>
  </si>
  <si>
    <t>Chile, Pesos | Non-current provisions for employee benefits [Member] | Non-current liabilities [Member]</t>
  </si>
  <si>
    <t>Chile, Pesos | Later than three months and not later than one year [member] | Other current financial liabilities [Member] | Current liabilities [Member]</t>
  </si>
  <si>
    <t>Chile, Pesos | Later than three months and not later than one year [member] | Other current provisions [Member] | Current liabilities [Member]</t>
  </si>
  <si>
    <t>Chile, Pesos | Later than three months and not later than one year [member] | Trade and other payables [Member] | Current liabilities [Member]</t>
  </si>
  <si>
    <t>Chile, Pesos | Later than three months and not later than one year [member] | Current tax liabilities [Member] | Current liabilities [Member]</t>
  </si>
  <si>
    <t>Chile, Pesos | Later than three months and not later than one year [member] | Other current non-financial liabilities [Member] | Non-current liabilities [Member]</t>
  </si>
  <si>
    <t>Chile, Pesos | Over 1 year to 2 [member] | Non-current provisions for employee benefits [Member] | Non-current liabilities [Member]</t>
  </si>
  <si>
    <t>Chile, Pesos | Over 2 years to 3 [member] | Non-current provisions for employee benefits [Member] | Non-current liabilities [Member]</t>
  </si>
  <si>
    <t>Chile, Pesos | Over 5 years [member] | Non-current provisions for employee benefits [Member] | Non-current liabilities [Member]</t>
  </si>
  <si>
    <t>Brazil, Brazil Real | Other current provisions [Member] | Current liabilities [Member]</t>
  </si>
  <si>
    <t>Brazil, Brazil Real | Trade and other payables [Member] | Current liabilities [Member]</t>
  </si>
  <si>
    <t>Brazil, Brazil Real | Current tax liabilities [Member] | Current liabilities [Member]</t>
  </si>
  <si>
    <t>Brazil, Brazil Real | Other current non-financial liabilities [Member] | Non-current liabilities [Member]</t>
  </si>
  <si>
    <t>Brazil, Brazil Real | Later than three months and not later than one year [member] | Other current provisions [Member] | Current liabilities [Member]</t>
  </si>
  <si>
    <t>Brazil, Brazil Real | Later than three months and not later than one year [member] | Trade and other payables [Member] | Current liabilities [Member]</t>
  </si>
  <si>
    <t>Brazil, Brazil Real | Later than three months and not later than one year [member] | Current tax liabilities [Member] | Current liabilities [Member]</t>
  </si>
  <si>
    <t>Brazil, Brazil Real | Later than three months and not later than one year [member] | Other current non-financial liabilities [Member] | Non-current liabilities [Member]</t>
  </si>
  <si>
    <t>Thailand, Baht | Trade and other payables [Member] | Current liabilities [Member]</t>
  </si>
  <si>
    <t>Thailand, Baht | Later than three months and not later than one year [member] | Trade and other payables [Member] | Current liabilities [Member]</t>
  </si>
  <si>
    <t>Euro Member Countries, Euro | Other current provisions [Member] | Current liabilities [Member]</t>
  </si>
  <si>
    <t>Euro Member Countries, Euro | Trade and other payables [Member] | Current liabilities [Member]</t>
  </si>
  <si>
    <t>Euro Member Countries, Euro | Current tax liabilities [Member] | Current liabilities [Member]</t>
  </si>
  <si>
    <t>Euro Member Countries, Euro | Other current non-financial liabilities [Member] | Non-current liabilities [Member]</t>
  </si>
  <si>
    <t>Euro Member Countries, Euro | Later than three months and not later than one year [member] | Other current provisions [Member] | Current liabilities [Member]</t>
  </si>
  <si>
    <t>Euro Member Countries, Euro | Later than three months and not later than one year [member] | Trade and other payables [Member] | Current liabilities [Member]</t>
  </si>
  <si>
    <t>Euro Member Countries, Euro | Later than three months and not later than one year [member] | Current tax liabilities [Member] | Current liabilities [Member]</t>
  </si>
  <si>
    <t>Euro Member Countries, Euro | Later than three months and not later than one year [member] | Other current non-financial liabilities [Member] | Non-current liabilities [Member]</t>
  </si>
  <si>
    <t>United Kingdom, Pounds | Trade and other payables [Member] | Current liabilities [Member]</t>
  </si>
  <si>
    <t>United Kingdom, Pounds | Other current non-financial liabilities [Member] | Non-current liabilities [Member]</t>
  </si>
  <si>
    <t>United Kingdom, Pounds | Later than three months and not later than one year [member] | Trade and other payables [Member] | Current liabilities [Member]</t>
  </si>
  <si>
    <t>United Kingdom, Pounds | Later than three months and not later than one year [member] | Other current non-financial liabilities [Member] | Non-current liabilities [Member]</t>
  </si>
  <si>
    <t>India, Rupees | Other current provisions [Member] | Current liabilities [Member]</t>
  </si>
  <si>
    <t>India, Rupees | Trade and other payables [Member] | Current liabilities [Member]</t>
  </si>
  <si>
    <t>India, Rupees | Later than three months and not later than one year [member] | Other current provisions [Member] | Current liabilities [Member]</t>
  </si>
  <si>
    <t>India, Rupees | Later than three months and not later than one year [member] | Trade and other payables [Member] | Current liabilities [Member]</t>
  </si>
  <si>
    <t>Mexico, Pesos | Trade and other payables [Member] | Current liabilities [Member]</t>
  </si>
  <si>
    <t>Mexico, Pesos | Current tax liabilities [Member] | Current liabilities [Member]</t>
  </si>
  <si>
    <t>Mexico, Pesos | Other current non-financial liabilities [Member] | Non-current liabilities [Member]</t>
  </si>
  <si>
    <t>Mexico, Pesos | Non-current provisions for employee benefits [Member] | Non-current liabilities [Member]</t>
  </si>
  <si>
    <t>Mexico, Pesos | Later than three months and not later than one year [member] | Trade and other payables [Member] | Current liabilities [Member]</t>
  </si>
  <si>
    <t>Mexico, Pesos | Later than three months and not later than one year [member] | Current tax liabilities [Member] | Current liabilities [Member]</t>
  </si>
  <si>
    <t>Mexico, Pesos | Later than three months and not later than one year [member] | Other current non-financial liabilities [Member] | Non-current liabilities [Member]</t>
  </si>
  <si>
    <t>Mexico, Pesos | Over 1 year to 2 [member] | Non-current provisions for employee benefits [Member] | Non-current liabilities [Member]</t>
  </si>
  <si>
    <t>Mexico, Pesos | Over 2 years to 3 [member] | Non-current provisions for employee benefits [Member] | Non-current liabilities [Member]</t>
  </si>
  <si>
    <t>Mexico, Pesos | Over 5 years [member] | Non-current provisions for employee benefits [Member] | Non-current liabilities [Member]</t>
  </si>
  <si>
    <t>Peru, Nuevos Soles | Trade and other payables [Member] | Current liabilities [Member]</t>
  </si>
  <si>
    <t>Peru, Nuevos Soles | Other current non-financial liabilities [Member] | Non-current liabilities [Member]</t>
  </si>
  <si>
    <t>Peru, Nuevos Soles | Later than three months and not later than one year [member] | Trade and other payables [Member] | Current liabilities [Member]</t>
  </si>
  <si>
    <t>Peru, Nuevos Soles | Later than three months and not later than one year [member] | Other current non-financial liabilities [Member] | Non-current liabilities [Member]</t>
  </si>
  <si>
    <t>Saudi Arabia, Riyals | Trade and other payables [Member] | Current liabilities [Member]</t>
  </si>
  <si>
    <t>Saudi Arabia, Riyals | Current tax liabilities [Member] | Current liabilities [Member]</t>
  </si>
  <si>
    <t>Saudi Arabia, Riyals | Other current non-financial liabilities [Member] | Non-current liabilities [Member]</t>
  </si>
  <si>
    <t>Saudi Arabia, Riyals | Later than three months and not later than one year [member] | Trade and other payables [Member] | Current liabilities [Member]</t>
  </si>
  <si>
    <t>Saudi Arabia, Riyals | Later than three months and not later than one year [member] | Current tax liabilities [Member] | Current liabilities [Member]</t>
  </si>
  <si>
    <t>Saudi Arabia, Riyals | Later than three months and not later than one year [member] | Other current non-financial liabilities [Member] | Non-current liabilities [Member]</t>
  </si>
  <si>
    <t>Argentina, Pesos | Other current provisions [Member] | Current liabilities [Member]</t>
  </si>
  <si>
    <t>Argentina, Pesos | Later than three months and not later than one year [member] | Other current provisions [Member] | Current liabilities [Member]</t>
  </si>
  <si>
    <t>Japan, Yen | Other current non-financial liabilities [Member] | Non-current liabilities [Member]</t>
  </si>
  <si>
    <t>Japan, Yen | Non-current provisions for employee benefits [Member] | Non-current liabilities [Member]</t>
  </si>
  <si>
    <t>Japan, Yen | Later than three months and not later than one year [member] | Other current non-financial liabilities [Member] | Non-current liabilities [Member]</t>
  </si>
  <si>
    <t>Japan, Yen | Over 1 year to 2 [member] | Non-current provisions for employee benefits [Member] | Non-current liabilities [Member]</t>
  </si>
  <si>
    <t>Japan, Yen | Over 2 years to 3 [member] | Non-current provisions for employee benefits [Member] | Non-current liabilities [Member]</t>
  </si>
  <si>
    <t>Japan, Yen | Over 5 years [member] | Non-current provisions for employee benefits [Member] | Non-current liabilities [Member]</t>
  </si>
  <si>
    <t>China, Yuan Renminbi | Trade and other payables [Member] | Current liabilities [Member]</t>
  </si>
  <si>
    <t>China, Yuan Renminbi | Current tax liabilities [Member] | Current liabilities [Member]</t>
  </si>
  <si>
    <t>China, Yuan Renminbi | Other current non-financial liabilities [Member] | Non-current liabilities [Member]</t>
  </si>
  <si>
    <t>China, Yuan Renminbi | Later than three months and not later than one year [member] | Trade and other payables [Member] | Current liabilities [Member]</t>
  </si>
  <si>
    <t>China, Yuan Renminbi | Later than three months and not later than one year [member] | Current tax liabilities [Member] | Current liabilities [Member]</t>
  </si>
  <si>
    <t>China, Yuan Renminbi | Later than three months and not later than one year [member] | Other current non-financial liabilities [Member] | Non-current liabilities [Member]</t>
  </si>
  <si>
    <t>Mineral resource exploration and evaluation expenditure (Details Textual) - USD ($) $ in Thousands</t>
  </si>
  <si>
    <t>Disclosure of Mineral resource exploration and evaluation expenditure [Line Items]</t>
  </si>
  <si>
    <t>Liabilities arising from exploration for and evaluation of mineral resources</t>
  </si>
  <si>
    <t>Property, Plant and Equipment [Member]</t>
  </si>
  <si>
    <t>Assets arising from exploration for and evaluation of mineral resources</t>
  </si>
  <si>
    <t>Current Inventories [Member]</t>
  </si>
  <si>
    <t>Other Noncurrent Assets [Member]</t>
  </si>
  <si>
    <t>Lawsuits and complaints (Details Textual) $ in Thousands</t>
  </si>
  <si>
    <t>Disclosure of lawsuits and complaints [Line Items]</t>
  </si>
  <si>
    <t>Term at which Department of Justice agreed not to prosecute those charges against Company</t>
  </si>
  <si>
    <t>3 years</t>
  </si>
  <si>
    <t>External monitor, term</t>
  </si>
  <si>
    <t>24 years</t>
  </si>
  <si>
    <t>Aforementioned Amounts</t>
  </si>
  <si>
    <t>Department of Justice [Member]</t>
  </si>
  <si>
    <t>Legal proceedings, amount agreed to pay</t>
  </si>
  <si>
    <t>Securities Exchange Commission [Member]</t>
  </si>
  <si>
    <t>Sanction proceedings (Details Textual)</t>
  </si>
  <si>
    <t>Dec. 31, 2017CLP ($)</t>
  </si>
  <si>
    <t>Disclosure of sanction proceedings [Line Items]</t>
  </si>
  <si>
    <t>Number of directors under sanction proceedings</t>
  </si>
  <si>
    <t>Patricio Contesse Fica [Member]</t>
  </si>
  <si>
    <t>Penalty under sanction proceedings</t>
  </si>
  <si>
    <t>Julio Ponce Lerou [Member]</t>
  </si>
  <si>
    <t>Juan Antonio Guzman Molinari [Member]</t>
  </si>
  <si>
    <t>Wolf von Appen Berhmann [Member]</t>
  </si>
  <si>
    <t>Hernan Buchi Buc [Member]</t>
  </si>
  <si>
    <t>Railway for transportation of products between the site Coya Sur and the Port of Tocopilla (Details Textual) $ in Millions</t>
  </si>
  <si>
    <t>Sep. 30, 2017USD ($)</t>
  </si>
  <si>
    <t>Disclosure of Railway for transportation of products between the site Coya Sur and the Port of Tocopilla [Line Items]</t>
  </si>
  <si>
    <t>Transportation expense</t>
  </si>
  <si>
    <t>Percentage for Transportation expense in total assets</t>
  </si>
  <si>
    <t>0.70%</t>
  </si>
  <si>
    <t>Events occurred after the reporting date (Details) - SQM Salar S.A. [Member] - USD ($)</t>
  </si>
  <si>
    <t>Jan. 17, 2018</t>
  </si>
  <si>
    <t>Disclosure of Events occurred after the reporting date [Line Items]</t>
  </si>
  <si>
    <t>Disclosure of example to describe about selection of lease payment rate</t>
  </si>
  <si>
    <t>As an example and considering a price of US$12,600 per metric ton (similar to the average price seen in the third quarter of 2017), the lease rate would have been equal to 19.14%.</t>
  </si>
  <si>
    <t>Lithium carbonate [Member]</t>
  </si>
  <si>
    <t>Lease payment rate</t>
  </si>
  <si>
    <t>6.80%</t>
  </si>
  <si>
    <t>Modification of agreement with CORFO [Member] | Lithium carbonate [Member] | Price Range One [Member]</t>
  </si>
  <si>
    <t>Modification of agreement with CORFO [Member] | Lithium carbonate [Member] | Price Range Two [Member]</t>
  </si>
  <si>
    <t>8.00%</t>
  </si>
  <si>
    <t>Modification of agreement with CORFO [Member] | Lithium carbonate [Member] | Price Range Three [Member]</t>
  </si>
  <si>
    <t>10.00%</t>
  </si>
  <si>
    <t>Modification of agreement with CORFO [Member] | Lithium carbonate [Member] | Price Range Four [Member]</t>
  </si>
  <si>
    <t>17.00%</t>
  </si>
  <si>
    <t>Modification of agreement with CORFO [Member] | Lithium carbonate [Member] | Price Range Five [Member]</t>
  </si>
  <si>
    <t>Modification of agreement with CORFO [Member] | Lithium carbonate [Member] | Price Range Six [Member]</t>
  </si>
  <si>
    <t>Top of range [member] | Modification of agreement with CORFO [Member] | Lithium carbonate [Member] | Price Range One [Member]</t>
  </si>
  <si>
    <t>Selling price of product</t>
  </si>
  <si>
    <t>Top of range [member] | Modification of agreement with CORFO [Member] | Lithium carbonate [Member] | Price Range Two [Member]</t>
  </si>
  <si>
    <t>Top of range [member] | Modification of agreement with CORFO [Member] | Lithium carbonate [Member] | Price Range Three [Member]</t>
  </si>
  <si>
    <t>Top of range [member] | Modification of agreement with CORFO [Member] | Lithium carbonate [Member] | Price Range Four [Member]</t>
  </si>
  <si>
    <t>Top of range [member] | Modification of agreement with CORFO [Member] | Lithium carbonate [Member] | Price Range Five [Member]</t>
  </si>
  <si>
    <t>Bottom of range [member] | Modification of agreement with CORFO [Member] | Lithium carbonate [Member] | Price Range One [Member]</t>
  </si>
  <si>
    <t>Bottom of range [member] | Modification of agreement with CORFO [Member] | Lithium carbonate [Member] | Price Range Two [Member]</t>
  </si>
  <si>
    <t>Bottom of range [member] | Modification of agreement with CORFO [Member] | Lithium carbonate [Member] | Price Range Three [Member]</t>
  </si>
  <si>
    <t>Bottom of range [member] | Modification of agreement with CORFO [Member] | Lithium carbonate [Member] | Price Range Four [Member]</t>
  </si>
  <si>
    <t>Bottom of range [member] | Modification of agreement with CORFO [Member] | Lithium carbonate [Member] | Price Range Five [Member]</t>
  </si>
  <si>
    <t>Bottom of range [member] | Modification of agreement with CORFO [Member] | Lithium carbonate [Member] | Price Range Six [Member]</t>
  </si>
  <si>
    <t>Events occurred after the reporting date (Details 1) - SQM Salar S.A. [Member] - Potassium chloride [Member] - USD ($)</t>
  </si>
  <si>
    <t>1.80%</t>
  </si>
  <si>
    <t>Modification of agreement with CORFO [Member] | Price Range One [Member]</t>
  </si>
  <si>
    <t>Modification of agreement with CORFO [Member] | Price Range Two [Member]</t>
  </si>
  <si>
    <t>Modification of agreement with CORFO [Member] | Price Range Three [Member]</t>
  </si>
  <si>
    <t>Modification of agreement with CORFO [Member] | Price Range Four [Member]</t>
  </si>
  <si>
    <t>Modification of agreement with CORFO [Member] | Price Range Five [Member]</t>
  </si>
  <si>
    <t>Top of range [member] | Modification of agreement with CORFO [Member] | Price Range One [Member]</t>
  </si>
  <si>
    <t>Top of range [member] | Modification of agreement with CORFO [Member] | Price Range Two [Member]</t>
  </si>
  <si>
    <t>Top of range [member] | Modification of agreement with CORFO [Member] | Price Range Three [Member]</t>
  </si>
  <si>
    <t>Top of range [member] | Modification of agreement with CORFO [Member] | Price Range Four [Member]</t>
  </si>
  <si>
    <t>Bottom of range [member] | Modification of agreement with CORFO [Member] | Price Range Two [Member]</t>
  </si>
  <si>
    <t>Bottom of range [member] | Modification of agreement with CORFO [Member] | Price Range Three [Member]</t>
  </si>
  <si>
    <t>Bottom of range [member] | Modification of agreement with CORFO [Member] | Price Range Four [Member]</t>
  </si>
  <si>
    <t>Bottom of range [member] | Modification of agreement with CORFO [Member] | Price Range Five [Member]</t>
  </si>
  <si>
    <t>Bottom of range [member] | Modification of agreement with CORFO [Member] | Price Range Six [Member]</t>
  </si>
  <si>
    <t>Events occurred after the reporting date (Details Textual)</t>
  </si>
  <si>
    <t>Apr. 05, 2018USD ($)</t>
  </si>
  <si>
    <t>Apr. 05, 2018CLP ($)</t>
  </si>
  <si>
    <t>Feb. 15, 2018</t>
  </si>
  <si>
    <t>Jan. 17, 2018USD ($)bbl</t>
  </si>
  <si>
    <t>Dec. 31, 2017USD ($)$ / sharesbbl</t>
  </si>
  <si>
    <t>Apr. 05, 2018CLF (
      )</t>
  </si>
  <si>
    <t>Jan. 26, 2018USD ($)</t>
  </si>
  <si>
    <t>Dividends proposed or declared before financial statements authorised for issue but not recognised as distribution to owners</t>
  </si>
  <si>
    <t>Series P bond [Member]</t>
  </si>
  <si>
    <t>Bonds issued</t>
  </si>
  <si>
    <t>Commencement of major litigation [member]</t>
  </si>
  <si>
    <t>Description of lawsuit against the company regarding the authorisation to increase the production limit</t>
  </si>
  <si>
    <t>On February 15, 2018 the Asociacin Indgena Consejo de Pueblos Atacameos and other indigenous Atacameo communities lodged an appeal for legal protection against Corfo, the Company, SQM Salar and SQM Potasio S.A. to rescind the Contracts on the grounds that their provisions will deprive, disturb and threaten in an illegal and arbitrary way the constitutional rights of the appellants: the right to being equal before the law, the right to live in a pollution-free environment, the right to develop any economic activity that is not immoral, against public order or national security and the right to ownership in its different forms, by authorizing the amount of lithium metallic equivalent that can be extracted, processed and sold to be increased to 349,553 metric tonnes, such extraction being from land the appellants consider to be their ancestral property. On February 16, 2018, a number of persons belonging to the Atacameo people also lodged an appeal to rescind the contracts for alleged threats to their rights to life and physical and psychic integrity, equality before the law and the right to live in a pollution-free environment. These lawsuits are pending the consideration and subsequent resolution by the Court of Appeals in Santiago.</t>
  </si>
  <si>
    <t>Deferred prosecution agreement [Member]</t>
  </si>
  <si>
    <t>Compensation payable to the chilean state to end the dispute of lack of supervision</t>
  </si>
  <si>
    <t>Compensation payable to end the dispute of lack of supervision to various charitable organizations</t>
  </si>
  <si>
    <t>Subsequent Event [Member] | Series P bond [Member]</t>
  </si>
  <si>
    <t>Maturity date of bond</t>
  </si>
  <si>
    <t>Jan. 15,
		2028</t>
  </si>
  <si>
    <t>Subsequent Event [Member] | Series P bond [Member] | Banco Santander Chile [Member]</t>
  </si>
  <si>
    <t>Proceeds from issue of bonds, notes and debentures</t>
  </si>
  <si>
    <t>Subsequent Event [Member] | Series P bond [Member] | BTG Pactual Chile SpA [Member]</t>
  </si>
  <si>
    <t>Disclosure of example to describe about commitments for regional development</t>
  </si>
  <si>
    <t>As an example and considering annualized SQM Salars revenues reported in the first nine months of 2017 (approximately US$1 billion), 1.7% of sales would have been approximately US$17 million.</t>
  </si>
  <si>
    <t>Volume of lithium metallic equivalent authorised to process and sell | bbl</t>
  </si>
  <si>
    <t>Advance dividend paid | $ / shares</t>
  </si>
  <si>
    <t>Dividend payable net | $ / shares</t>
  </si>
  <si>
    <t>SQM Salar S.A. [Member] | Settlement of litigation [Member] | Corfo [Member]</t>
  </si>
  <si>
    <t>Payment agreed in conciliation process to end the dispute</t>
  </si>
  <si>
    <t>SQM Salar S.A. [Member] | Modification of agreement with CORFO [Member]</t>
  </si>
  <si>
    <t>Equal volume of lithium carbonate equivalent to total authorised lithium metallic equivalent | bbl</t>
  </si>
  <si>
    <t>Explanation about the modification agreement with CORFO, Term Four</t>
  </si>
  <si>
    <t>SQM Salar shall offer part of its lithium production (up to a maximum of 25%) at preferential price to value-added producers that will potentially develop in Chile, a price based on the lowest export market price equal in each case to the weighted average FOB price calculated on the 20% lower price of the volume exported by SQM Salar during the last 6 months available</t>
  </si>
  <si>
    <t>Explanation about the modification agreement with CORFO, Term Five</t>
  </si>
  <si>
    <t>SQM Salar shall strengthen its corporate governance, incorporating various audit, environmental control and coordination mechanisms with CORFO. For these purposes it will be necessary to modify the bylaws of SQM Salar, including among others: (i) to incorporate specific rules for the management of the company, in the form that two of the directors of SQM Salar are independent and meet the requirements established for independent directors of a public company and (ii) for the board of SQM Salar to designate a committee to monitor compliance with the Contracts and to establish the regulations that will govern this committee and its functions</t>
  </si>
  <si>
    <t>Explanation about the modification agreement with CORFO, Term Six</t>
  </si>
  <si>
    <t>Extensive regulation regarding the return of assets upon termination of the Contracts and granting purchase options, including: (i) the restitution of the assets that Corfo made available to SQM Salar under the Contracts, (ii) a purchase option for all or part of the water rights that SQM Salar or its related parties currently own or will obtain in the future, that benefit or are necessary for the exploitation, either currently or in the future of the mining concessions included in the Contracts (the "Mining Concessions"), (iii) a free transfer to CORFO of the easements, that benefit the Mining Concessions or the project, developed by SQM Salar, excluding the mining easements constituted in the Salar del Carmen, (iv) a purchase option on the assets that SQM Salar uses as productive facilities within the Mining Concessions and assets that benefit the project and that are located within the area of the Mining Concessions and within the area of 10 kilometers from the limit of the Mining concessions, (v) a purchase option on the mining concessions that SQM Salar or its related companies currently constitute or will constitute in the future within the area of 2 kilometers from the limit of the Mining Concessions</t>
  </si>
  <si>
    <t>Explanation about the modification agreement with CORFO, Term Seven</t>
  </si>
  <si>
    <t>An option for SQM Salar to sell to CORFO the facilities that are necessary to increase the additional production and operation capacity related to the increased lithium quota. The exercise price of this option is the replacement value of the facilities including its economic depreciation</t>
  </si>
  <si>
    <t>Explanation about the modification agreement with CORFO, Term Eight</t>
  </si>
  <si>
    <t>An option for CORFO to request from SQM the evaluation of a joint project with a state company for the joint exploitation of mining property in the Salar de Maricunga. SQM commits to participate in good faith in this process, and if there is no agreement for the project after 4 years, SQM will not be obligated to continue such negotiations</t>
  </si>
  <si>
    <t>Explanation about the modification agreement with CORFO, Term Nine</t>
  </si>
  <si>
    <t>SQM, SQM Salar and SQM Potasio S.A. are prohibited to (i) sell lithium brine extracted within the Mining Concessions, (ii) alienate and obstruct in any way, and enter into any act or contract that affects the restitution of the assets indicated in letter (f) above, (iii) extract brine from its mining rights area within 10 kilometers from the limit of the Mining Concessions, (iv) extract brine from its mining rights area within 2 kilometers from the limit of Mining Concessions for a period of 15 years from the termination of the Contracts, and (v) agree with other operators of the OMA mining rights of the Salar de Atacama on the ways of operating resulting in a joint or integrated management of both production sites, therefore ensuring that SQMs operations will always be independent without facilitating operational information, commercial strategies, information systems or common applications and/or personnel, conventions or price and other agreements that by their nature may negatively affect the lease income of CORFO</t>
  </si>
  <si>
    <t>Annual commitments for regional development, percentage of sales</t>
  </si>
  <si>
    <t>1.70%</t>
  </si>
  <si>
    <t>SQM Salar S.A. [Member] | Top of range [member] | Modification of agreement with CORFO [Member]</t>
  </si>
  <si>
    <t>Annual commitments for research and development efforts</t>
  </si>
  <si>
    <t>Annual commitments for communities</t>
  </si>
  <si>
    <t>SQM Salar S.A. [Member] | Bottom of range [member] | Modification of agreement with CORFO [Member]</t>
  </si>
</sst>
</file>

<file path=xl/styles.xml><?xml version="1.0" encoding="utf-8"?>
<styleSheet xmlns="http://schemas.openxmlformats.org/spreadsheetml/2006/main">
  <numFmts count="11">
    <numFmt formatCode="_(&quot;$ &quot;#,##0_);_(&quot;$ &quot;(#,##0)" numFmtId="164"/>
    <numFmt formatCode="_(&quot;$ &quot;#,##0.0000_);_(&quot;$ &quot;(#,##0.0000)" numFmtId="165"/>
    <numFmt formatCode="_(&quot;$ &quot;#,##0.00_);_(&quot;$ &quot;(#,##0.00)" numFmtId="166"/>
    <numFmt formatCode="#,##0.0_);(#,##0.0)" numFmtId="167"/>
    <numFmt formatCode="_(&quot;$ &quot;#,##0.00000_);_(&quot;$ &quot;(#,##0.00000)" numFmtId="168"/>
    <numFmt formatCode="_(&quot;December &quot;#,##0_);_(&quot;December &quot;(#,##0)" numFmtId="169"/>
    <numFmt formatCode="_(&quot;July &quot;#,##0_);_(&quot;July &quot;(#,##0)" numFmtId="170"/>
    <numFmt formatCode="_(&quot;May &quot;#,##0_);_(&quot;May &quot;(#,##0)" numFmtId="171"/>
    <numFmt formatCode="_(&quot;October &quot;#,##0_);_(&quot;October &quot;(#,##0)" numFmtId="172"/>
    <numFmt formatCode="_(&quot;January &quot;#,##0_);_(&quot;January &quot;(#,##0)" numFmtId="173"/>
    <numFmt formatCode="_(&quot;February &quot;#,##0_);_(&quot;February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sharedStrings.xml" Type="http://schemas.openxmlformats.org/officeDocument/2006/relationships/sharedStrings"/><Relationship Id="rId211" Target="styles.xml" Type="http://schemas.openxmlformats.org/officeDocument/2006/relationships/styles"/><Relationship Id="rId2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909037</v>
      </c>
    </row>
    <row r="11" spans="1:2">
      <c r="A11" s="4" t="s">
        <v>16</v>
      </c>
      <c r="B11" s="4" t="s">
        <v>17</v>
      </c>
    </row>
    <row r="12" spans="1:2">
      <c r="A12" s="4" t="s">
        <v>18</v>
      </c>
      <c r="B12" s="4" t="s">
        <v>19</v>
      </c>
    </row>
    <row r="13" spans="1:2">
      <c r="A13" s="4" t="s">
        <v>20</v>
      </c>
      <c r="B13" s="4" t="s">
        <v>21</v>
      </c>
    </row>
    <row r="14" spans="1:2">
      <c r="A14" s="4" t="s">
        <v>22</v>
      </c>
      <c r="B14" s="4" t="s">
        <v>19</v>
      </c>
    </row>
    <row r="15" spans="1:2">
      <c r="A15" s="4" t="s">
        <v>23</v>
      </c>
      <c r="B15" s="4" t="s">
        <v>24</v>
      </c>
    </row>
    <row r="16" spans="1:2">
      <c r="A16" s="4" t="s">
        <v>25</v>
      </c>
      <c r="B16" s="4" t="s">
        <v>26</v>
      </c>
    </row>
    <row r="17" spans="1:2">
      <c r="A17" s="4" t="s">
        <v>27</v>
      </c>
      <c r="B17" s="5" t="n">
        <v>2631965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9</v>
      </c>
    </row>
    <row r="3" spans="1:2">
      <c r="A3" s="3" t="s">
        <v>202</v>
      </c>
    </row>
    <row r="4" spans="1:2">
      <c r="A4" s="4" t="s">
        <v>203</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524</v>
      </c>
      <c r="B1" s="2" t="s">
        <v>29</v>
      </c>
      <c r="C1" s="2" t="s">
        <v>30</v>
      </c>
      <c r="D1" s="2" t="s">
        <v>78</v>
      </c>
      <c r="E1" s="2" t="s">
        <v>1145</v>
      </c>
    </row>
    <row r="2" spans="1:5">
      <c r="A2" s="3" t="s">
        <v>1490</v>
      </c>
    </row>
    <row r="3" spans="1:5">
      <c r="A3" s="4" t="s">
        <v>1525</v>
      </c>
      <c r="B3" s="6" t="n">
        <v>469598000</v>
      </c>
      <c r="C3" s="6" t="n">
        <v>392217000</v>
      </c>
    </row>
    <row r="4" spans="1:5">
      <c r="A4" s="4" t="s">
        <v>1526</v>
      </c>
      <c r="B4" s="5" t="n">
        <v>-20811000</v>
      </c>
      <c r="C4" s="5" t="n">
        <v>-21616000</v>
      </c>
      <c r="D4" s="6" t="n">
        <v>19731000</v>
      </c>
      <c r="E4" s="6" t="n">
        <v>18980</v>
      </c>
    </row>
    <row r="5" spans="1:5">
      <c r="A5" s="4" t="s">
        <v>1527</v>
      </c>
      <c r="B5" s="5" t="n">
        <v>448787000</v>
      </c>
      <c r="C5" s="5" t="n">
        <v>370601000</v>
      </c>
    </row>
    <row r="6" spans="1:5">
      <c r="A6" s="4" t="s">
        <v>1528</v>
      </c>
    </row>
    <row r="7" spans="1:5">
      <c r="A7" s="3" t="s">
        <v>1490</v>
      </c>
    </row>
    <row r="8" spans="1:5">
      <c r="A8" s="4" t="s">
        <v>1525</v>
      </c>
      <c r="B8" s="5" t="n">
        <v>427400000</v>
      </c>
      <c r="C8" s="5" t="n">
        <v>361656000</v>
      </c>
    </row>
    <row r="9" spans="1:5">
      <c r="A9" s="4" t="s">
        <v>1526</v>
      </c>
      <c r="B9" s="5" t="n">
        <v>-15079000</v>
      </c>
      <c r="C9" s="5" t="n">
        <v>-16817000</v>
      </c>
    </row>
    <row r="10" spans="1:5">
      <c r="A10" s="4" t="s">
        <v>1527</v>
      </c>
      <c r="B10" s="5" t="n">
        <v>412321000</v>
      </c>
      <c r="C10" s="5" t="n">
        <v>344839000</v>
      </c>
    </row>
    <row r="11" spans="1:5">
      <c r="A11" s="4" t="s">
        <v>1529</v>
      </c>
    </row>
    <row r="12" spans="1:5">
      <c r="A12" s="3" t="s">
        <v>1490</v>
      </c>
    </row>
    <row r="13" spans="1:5">
      <c r="A13" s="4" t="s">
        <v>1525</v>
      </c>
      <c r="B13" s="5" t="n">
        <v>427400000</v>
      </c>
      <c r="C13" s="5" t="n">
        <v>361656000</v>
      </c>
    </row>
    <row r="14" spans="1:5">
      <c r="A14" s="4" t="s">
        <v>1526</v>
      </c>
      <c r="B14" s="5" t="n">
        <v>-15079000</v>
      </c>
      <c r="C14" s="5" t="n">
        <v>-16817000</v>
      </c>
    </row>
    <row r="15" spans="1:5">
      <c r="A15" s="4" t="s">
        <v>1527</v>
      </c>
      <c r="B15" s="5" t="n">
        <v>412321000</v>
      </c>
      <c r="C15" s="5" t="n">
        <v>344839000</v>
      </c>
    </row>
    <row r="16" spans="1:5">
      <c r="A16" s="4" t="s">
        <v>1530</v>
      </c>
    </row>
    <row r="17" spans="1:5">
      <c r="A17" s="3" t="s">
        <v>1490</v>
      </c>
    </row>
    <row r="18" spans="1:5">
      <c r="A18" s="4" t="s">
        <v>1525</v>
      </c>
      <c r="B18" s="5" t="n">
        <v>16877000</v>
      </c>
      <c r="C18" s="5" t="n">
        <v>9421000</v>
      </c>
    </row>
    <row r="19" spans="1:5">
      <c r="A19" s="4" t="s">
        <v>1526</v>
      </c>
      <c r="B19" s="5" t="n">
        <v>-700000</v>
      </c>
      <c r="C19" s="5" t="n">
        <v>-2800000</v>
      </c>
    </row>
    <row r="20" spans="1:5">
      <c r="A20" s="4" t="s">
        <v>1527</v>
      </c>
      <c r="B20" s="5" t="n">
        <v>16177000</v>
      </c>
      <c r="C20" s="5" t="n">
        <v>6621000</v>
      </c>
    </row>
    <row r="21" spans="1:5">
      <c r="A21" s="4" t="s">
        <v>1531</v>
      </c>
    </row>
    <row r="22" spans="1:5">
      <c r="A22" s="3" t="s">
        <v>1490</v>
      </c>
    </row>
    <row r="23" spans="1:5">
      <c r="A23" s="4" t="s">
        <v>1525</v>
      </c>
      <c r="B23" s="5" t="n">
        <v>23409000</v>
      </c>
      <c r="C23" s="5" t="n">
        <v>19300000</v>
      </c>
    </row>
    <row r="24" spans="1:5">
      <c r="A24" s="4" t="s">
        <v>1526</v>
      </c>
      <c r="B24" s="5" t="n">
        <v>-5032000</v>
      </c>
      <c r="C24" s="5" t="n">
        <v>-1999000</v>
      </c>
    </row>
    <row r="25" spans="1:5">
      <c r="A25" s="4" t="s">
        <v>1527</v>
      </c>
      <c r="B25" s="5" t="n">
        <v>18377000</v>
      </c>
      <c r="C25" s="5" t="n">
        <v>17301000</v>
      </c>
    </row>
    <row r="26" spans="1:5">
      <c r="A26" s="4" t="s">
        <v>1532</v>
      </c>
    </row>
    <row r="27" spans="1:5">
      <c r="A27" s="3" t="s">
        <v>1490</v>
      </c>
    </row>
    <row r="28" spans="1:5">
      <c r="A28" s="4" t="s">
        <v>1525</v>
      </c>
      <c r="B28" s="5" t="n">
        <v>40286000</v>
      </c>
      <c r="C28" s="5" t="n">
        <v>28721000</v>
      </c>
    </row>
    <row r="29" spans="1:5">
      <c r="A29" s="4" t="s">
        <v>1526</v>
      </c>
      <c r="B29" s="5" t="n">
        <v>-5732000</v>
      </c>
      <c r="C29" s="5" t="n">
        <v>-4799000</v>
      </c>
    </row>
    <row r="30" spans="1:5">
      <c r="A30" s="4" t="s">
        <v>1527</v>
      </c>
      <c r="B30" s="5" t="n">
        <v>34554000</v>
      </c>
      <c r="C30" s="5" t="n">
        <v>23922000</v>
      </c>
    </row>
    <row r="31" spans="1:5">
      <c r="A31" s="4" t="s">
        <v>1533</v>
      </c>
    </row>
    <row r="32" spans="1:5">
      <c r="A32" s="3" t="s">
        <v>1490</v>
      </c>
    </row>
    <row r="33" spans="1:5">
      <c r="A33" s="4" t="s">
        <v>1525</v>
      </c>
      <c r="B33" s="5" t="n">
        <v>1912000</v>
      </c>
      <c r="C33" s="5" t="n">
        <v>1840000</v>
      </c>
    </row>
    <row r="34" spans="1:5">
      <c r="A34" s="4" t="s">
        <v>1526</v>
      </c>
      <c r="B34" s="5" t="n">
        <v>0</v>
      </c>
      <c r="C34" s="5" t="n">
        <v>0</v>
      </c>
    </row>
    <row r="35" spans="1:5">
      <c r="A35" s="4" t="s">
        <v>1527</v>
      </c>
      <c r="B35" s="5" t="n">
        <v>1912000</v>
      </c>
      <c r="C35" s="5" t="n">
        <v>1840000</v>
      </c>
    </row>
    <row r="36" spans="1:5">
      <c r="A36" s="4" t="s">
        <v>1534</v>
      </c>
    </row>
    <row r="37" spans="1:5">
      <c r="A37" s="3" t="s">
        <v>1490</v>
      </c>
    </row>
    <row r="38" spans="1:5">
      <c r="A38" s="4" t="s">
        <v>1525</v>
      </c>
      <c r="B38" s="5" t="n">
        <v>1912000</v>
      </c>
      <c r="C38" s="5" t="n">
        <v>1840000</v>
      </c>
    </row>
    <row r="39" spans="1:5">
      <c r="A39" s="4" t="s">
        <v>1526</v>
      </c>
      <c r="B39" s="5" t="n">
        <v>0</v>
      </c>
      <c r="C39" s="5" t="n">
        <v>0</v>
      </c>
    </row>
    <row r="40" spans="1:5">
      <c r="A40" s="4" t="s">
        <v>1527</v>
      </c>
      <c r="B40" s="6" t="n">
        <v>1912000</v>
      </c>
      <c r="C40" s="6" t="n">
        <v>1840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535</v>
      </c>
      <c r="B1" s="2" t="s">
        <v>1536</v>
      </c>
      <c r="C1" s="2" t="s">
        <v>1537</v>
      </c>
    </row>
    <row r="2" spans="1:3">
      <c r="A2" s="3" t="s">
        <v>1490</v>
      </c>
    </row>
    <row r="3" spans="1:3">
      <c r="A3" s="4" t="s">
        <v>1538</v>
      </c>
      <c r="B3" s="5" t="n">
        <v>2586</v>
      </c>
      <c r="C3" s="5" t="n">
        <v>794</v>
      </c>
    </row>
    <row r="4" spans="1:3">
      <c r="A4" s="4" t="s">
        <v>1539</v>
      </c>
      <c r="B4" s="6" t="n">
        <v>427400</v>
      </c>
      <c r="C4" s="6" t="n">
        <v>361656</v>
      </c>
    </row>
    <row r="5" spans="1:3">
      <c r="A5" s="4" t="s">
        <v>1540</v>
      </c>
      <c r="B5" s="5" t="n">
        <v>0</v>
      </c>
      <c r="C5" s="5" t="n">
        <v>0</v>
      </c>
    </row>
    <row r="6" spans="1:3">
      <c r="A6" s="4" t="s">
        <v>1541</v>
      </c>
      <c r="B6" s="6" t="n">
        <v>0</v>
      </c>
      <c r="C6" s="6" t="n">
        <v>0</v>
      </c>
    </row>
    <row r="7" spans="1:3">
      <c r="A7" s="4" t="s">
        <v>1542</v>
      </c>
      <c r="B7" s="6" t="n">
        <v>427400</v>
      </c>
      <c r="C7" s="6" t="n">
        <v>361656</v>
      </c>
    </row>
    <row r="8" spans="1:3">
      <c r="A8" s="4" t="s">
        <v>1543</v>
      </c>
    </row>
    <row r="9" spans="1:3">
      <c r="A9" s="3" t="s">
        <v>1490</v>
      </c>
    </row>
    <row r="10" spans="1:3">
      <c r="A10" s="4" t="s">
        <v>1538</v>
      </c>
      <c r="B10" s="5" t="n">
        <v>194</v>
      </c>
      <c r="C10" s="5" t="n">
        <v>173</v>
      </c>
    </row>
    <row r="11" spans="1:3">
      <c r="A11" s="4" t="s">
        <v>1539</v>
      </c>
      <c r="B11" s="6" t="n">
        <v>20022</v>
      </c>
      <c r="C11" s="6" t="n">
        <v>42732</v>
      </c>
    </row>
    <row r="12" spans="1:3">
      <c r="A12" s="4" t="s">
        <v>1540</v>
      </c>
      <c r="B12" s="5" t="n">
        <v>0</v>
      </c>
      <c r="C12" s="5" t="n">
        <v>0</v>
      </c>
    </row>
    <row r="13" spans="1:3">
      <c r="A13" s="4" t="s">
        <v>1541</v>
      </c>
      <c r="B13" s="6" t="n">
        <v>0</v>
      </c>
      <c r="C13" s="6" t="n">
        <v>0</v>
      </c>
    </row>
    <row r="14" spans="1:3">
      <c r="A14" s="4" t="s">
        <v>1542</v>
      </c>
      <c r="B14" s="6" t="n">
        <v>20022</v>
      </c>
      <c r="C14" s="6" t="n">
        <v>42732</v>
      </c>
    </row>
    <row r="15" spans="1:3">
      <c r="A15" s="4" t="s">
        <v>1544</v>
      </c>
    </row>
    <row r="16" spans="1:3">
      <c r="A16" s="3" t="s">
        <v>1490</v>
      </c>
    </row>
    <row r="17" spans="1:3">
      <c r="A17" s="4" t="s">
        <v>1538</v>
      </c>
      <c r="B17" s="5" t="n">
        <v>68</v>
      </c>
      <c r="C17" s="5" t="n">
        <v>59</v>
      </c>
    </row>
    <row r="18" spans="1:3">
      <c r="A18" s="4" t="s">
        <v>1539</v>
      </c>
      <c r="B18" s="6" t="n">
        <v>9909</v>
      </c>
      <c r="C18" s="6" t="n">
        <v>7218</v>
      </c>
    </row>
    <row r="19" spans="1:3">
      <c r="A19" s="4" t="s">
        <v>1540</v>
      </c>
      <c r="B19" s="5" t="n">
        <v>0</v>
      </c>
      <c r="C19" s="5" t="n">
        <v>0</v>
      </c>
    </row>
    <row r="20" spans="1:3">
      <c r="A20" s="4" t="s">
        <v>1541</v>
      </c>
      <c r="B20" s="6" t="n">
        <v>0</v>
      </c>
      <c r="C20" s="6" t="n">
        <v>0</v>
      </c>
    </row>
    <row r="21" spans="1:3">
      <c r="A21" s="4" t="s">
        <v>1542</v>
      </c>
      <c r="B21" s="6" t="n">
        <v>9909</v>
      </c>
      <c r="C21" s="6" t="n">
        <v>7218</v>
      </c>
    </row>
    <row r="22" spans="1:3">
      <c r="A22" s="4" t="s">
        <v>1545</v>
      </c>
    </row>
    <row r="23" spans="1:3">
      <c r="A23" s="3" t="s">
        <v>1490</v>
      </c>
    </row>
    <row r="24" spans="1:3">
      <c r="A24" s="4" t="s">
        <v>1538</v>
      </c>
      <c r="B24" s="5" t="n">
        <v>21</v>
      </c>
      <c r="C24" s="5" t="n">
        <v>19</v>
      </c>
    </row>
    <row r="25" spans="1:3">
      <c r="A25" s="4" t="s">
        <v>1539</v>
      </c>
      <c r="B25" s="6" t="n">
        <v>851</v>
      </c>
      <c r="C25" s="6" t="n">
        <v>1182</v>
      </c>
    </row>
    <row r="26" spans="1:3">
      <c r="A26" s="4" t="s">
        <v>1540</v>
      </c>
      <c r="B26" s="5" t="n">
        <v>0</v>
      </c>
      <c r="C26" s="5" t="n">
        <v>0</v>
      </c>
    </row>
    <row r="27" spans="1:3">
      <c r="A27" s="4" t="s">
        <v>1541</v>
      </c>
      <c r="B27" s="6" t="n">
        <v>0</v>
      </c>
      <c r="C27" s="6" t="n">
        <v>0</v>
      </c>
    </row>
    <row r="28" spans="1:3">
      <c r="A28" s="4" t="s">
        <v>1542</v>
      </c>
      <c r="B28" s="6" t="n">
        <v>851</v>
      </c>
      <c r="C28" s="6" t="n">
        <v>1182</v>
      </c>
    </row>
    <row r="29" spans="1:3">
      <c r="A29" s="4" t="s">
        <v>1546</v>
      </c>
    </row>
    <row r="30" spans="1:3">
      <c r="A30" s="3" t="s">
        <v>1490</v>
      </c>
    </row>
    <row r="31" spans="1:3">
      <c r="A31" s="4" t="s">
        <v>1538</v>
      </c>
      <c r="B31" s="5" t="n">
        <v>21</v>
      </c>
      <c r="C31" s="5" t="n">
        <v>40</v>
      </c>
    </row>
    <row r="32" spans="1:3">
      <c r="A32" s="4" t="s">
        <v>1539</v>
      </c>
      <c r="B32" s="6" t="n">
        <v>8102</v>
      </c>
      <c r="C32" s="6" t="n">
        <v>6452</v>
      </c>
    </row>
    <row r="33" spans="1:3">
      <c r="A33" s="4" t="s">
        <v>1540</v>
      </c>
      <c r="B33" s="5" t="n">
        <v>0</v>
      </c>
      <c r="C33" s="5" t="n">
        <v>0</v>
      </c>
    </row>
    <row r="34" spans="1:3">
      <c r="A34" s="4" t="s">
        <v>1541</v>
      </c>
      <c r="B34" s="6" t="n">
        <v>0</v>
      </c>
      <c r="C34" s="6" t="n">
        <v>0</v>
      </c>
    </row>
    <row r="35" spans="1:3">
      <c r="A35" s="4" t="s">
        <v>1542</v>
      </c>
      <c r="B35" s="6" t="n">
        <v>8102</v>
      </c>
      <c r="C35" s="6" t="n">
        <v>6452</v>
      </c>
    </row>
    <row r="36" spans="1:3">
      <c r="A36" s="4" t="s">
        <v>1547</v>
      </c>
    </row>
    <row r="37" spans="1:3">
      <c r="A37" s="3" t="s">
        <v>1490</v>
      </c>
    </row>
    <row r="38" spans="1:3">
      <c r="A38" s="4" t="s">
        <v>1538</v>
      </c>
      <c r="B38" s="5" t="n">
        <v>2282</v>
      </c>
      <c r="C38" s="5" t="n">
        <v>503</v>
      </c>
    </row>
    <row r="39" spans="1:3">
      <c r="A39" s="4" t="s">
        <v>1539</v>
      </c>
      <c r="B39" s="6" t="n">
        <v>388516</v>
      </c>
      <c r="C39" s="6" t="n">
        <v>304072</v>
      </c>
    </row>
    <row r="40" spans="1:3">
      <c r="A40" s="4" t="s">
        <v>1540</v>
      </c>
      <c r="B40" s="5" t="n">
        <v>0</v>
      </c>
      <c r="C40" s="5" t="n">
        <v>0</v>
      </c>
    </row>
    <row r="41" spans="1:3">
      <c r="A41" s="4" t="s">
        <v>1541</v>
      </c>
      <c r="B41" s="6" t="n">
        <v>0</v>
      </c>
      <c r="C41" s="6" t="n">
        <v>0</v>
      </c>
    </row>
    <row r="42" spans="1:3">
      <c r="A42" s="4" t="s">
        <v>1542</v>
      </c>
      <c r="B42" s="6" t="n">
        <v>388516</v>
      </c>
      <c r="C42" s="6" t="n">
        <v>30407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548</v>
      </c>
      <c r="B1" s="2" t="s">
        <v>1</v>
      </c>
    </row>
    <row r="2" spans="1:4">
      <c r="B2" s="2" t="s">
        <v>29</v>
      </c>
      <c r="C2" s="2" t="s">
        <v>30</v>
      </c>
      <c r="D2" s="2" t="s">
        <v>78</v>
      </c>
    </row>
    <row r="3" spans="1:4">
      <c r="A3" s="3" t="s">
        <v>1490</v>
      </c>
    </row>
    <row r="4" spans="1:4">
      <c r="A4" s="4" t="s">
        <v>1372</v>
      </c>
      <c r="B4" s="6" t="n">
        <v>-21616000</v>
      </c>
      <c r="C4" s="6" t="n">
        <v>19731000</v>
      </c>
      <c r="D4" s="6" t="n">
        <v>18980</v>
      </c>
    </row>
    <row r="5" spans="1:4">
      <c r="A5" s="4" t="s">
        <v>1374</v>
      </c>
      <c r="B5" s="5" t="n">
        <v>7172000</v>
      </c>
      <c r="C5" s="5" t="n">
        <v>10632000</v>
      </c>
      <c r="D5" s="5" t="n">
        <v>2356</v>
      </c>
    </row>
    <row r="6" spans="1:4">
      <c r="A6" s="4" t="s">
        <v>1549</v>
      </c>
      <c r="B6" s="5" t="n">
        <v>-7977000</v>
      </c>
      <c r="C6" s="5" t="n">
        <v>-8747000</v>
      </c>
      <c r="D6" s="5" t="n">
        <v>-1605</v>
      </c>
    </row>
    <row r="7" spans="1:4">
      <c r="A7" s="4" t="s">
        <v>1550</v>
      </c>
      <c r="B7" s="6" t="n">
        <v>-20811000</v>
      </c>
      <c r="C7" s="6" t="n">
        <v>-21616000</v>
      </c>
      <c r="D7" s="6" t="n">
        <v>19731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51</v>
      </c>
      <c r="B1" s="2" t="s">
        <v>1</v>
      </c>
    </row>
    <row r="2" spans="1:4">
      <c r="B2" s="2" t="s">
        <v>29</v>
      </c>
      <c r="C2" s="2" t="s">
        <v>30</v>
      </c>
      <c r="D2" s="2" t="s">
        <v>78</v>
      </c>
    </row>
    <row r="3" spans="1:4">
      <c r="A3" s="3" t="s">
        <v>1490</v>
      </c>
    </row>
    <row r="4" spans="1:4">
      <c r="A4" s="4" t="s">
        <v>1552</v>
      </c>
      <c r="B4" s="6" t="n">
        <v>0</v>
      </c>
      <c r="C4" s="6" t="n">
        <v>-229000</v>
      </c>
      <c r="D4" s="6" t="n">
        <v>1062000</v>
      </c>
    </row>
    <row r="5" spans="1:4">
      <c r="A5" s="4" t="s">
        <v>1553</v>
      </c>
    </row>
    <row r="6" spans="1:4">
      <c r="A6" s="3" t="s">
        <v>1490</v>
      </c>
    </row>
    <row r="7" spans="1:4">
      <c r="A7" s="4" t="s">
        <v>1554</v>
      </c>
      <c r="B7" s="5" t="n">
        <v>17128000</v>
      </c>
      <c r="C7" s="5" t="n">
        <v>43235000</v>
      </c>
      <c r="D7" s="5" t="n">
        <v>74786</v>
      </c>
    </row>
    <row r="8" spans="1:4">
      <c r="A8" s="4" t="s">
        <v>1552</v>
      </c>
      <c r="B8" s="5" t="n">
        <v>33696000</v>
      </c>
      <c r="C8" s="5" t="n">
        <v>28108000</v>
      </c>
      <c r="D8" s="5" t="n">
        <v>-29245</v>
      </c>
    </row>
    <row r="9" spans="1:4">
      <c r="A9" s="4" t="s">
        <v>1555</v>
      </c>
      <c r="B9" s="5" t="n">
        <v>41000</v>
      </c>
      <c r="C9" s="5" t="n">
        <v>-29000</v>
      </c>
      <c r="D9" s="5" t="n">
        <v>86000</v>
      </c>
    </row>
    <row r="10" spans="1:4">
      <c r="A10" s="4" t="s">
        <v>1556</v>
      </c>
      <c r="B10" s="5" t="n">
        <v>0</v>
      </c>
      <c r="C10" s="5" t="n">
        <v>5000</v>
      </c>
      <c r="D10" s="5" t="n">
        <v>96000</v>
      </c>
    </row>
    <row r="11" spans="1:4">
      <c r="A11" s="4" t="s">
        <v>1557</v>
      </c>
      <c r="B11" s="5" t="n">
        <v>41000</v>
      </c>
      <c r="C11" s="5" t="n">
        <v>-24000</v>
      </c>
      <c r="D11" s="6" t="n">
        <v>182000</v>
      </c>
    </row>
    <row r="12" spans="1:4">
      <c r="A12" s="4" t="s">
        <v>1558</v>
      </c>
    </row>
    <row r="13" spans="1:4">
      <c r="A13" s="3" t="s">
        <v>1490</v>
      </c>
    </row>
    <row r="14" spans="1:4">
      <c r="A14" s="4" t="s">
        <v>1554</v>
      </c>
      <c r="B14" s="5" t="n">
        <v>8910000</v>
      </c>
      <c r="C14" s="5" t="n">
        <v>830000</v>
      </c>
    </row>
    <row r="15" spans="1:4">
      <c r="A15" s="4" t="s">
        <v>1552</v>
      </c>
      <c r="B15" s="5" t="n">
        <v>5641000</v>
      </c>
      <c r="C15" s="5" t="n">
        <v>789000</v>
      </c>
    </row>
    <row r="16" spans="1:4">
      <c r="A16" s="4" t="s">
        <v>1555</v>
      </c>
      <c r="B16" s="5" t="n">
        <v>2170000</v>
      </c>
      <c r="C16" s="5" t="n">
        <v>41000</v>
      </c>
    </row>
    <row r="17" spans="1:4">
      <c r="A17" s="4" t="s">
        <v>1556</v>
      </c>
      <c r="B17" s="5" t="n">
        <v>0</v>
      </c>
      <c r="C17" s="5" t="n">
        <v>-9000</v>
      </c>
    </row>
    <row r="18" spans="1:4">
      <c r="A18" s="4" t="s">
        <v>1557</v>
      </c>
      <c r="B18" s="5" t="n">
        <v>2170000</v>
      </c>
      <c r="C18" s="5" t="n">
        <v>32000</v>
      </c>
    </row>
    <row r="19" spans="1:4">
      <c r="A19" s="4" t="s">
        <v>1559</v>
      </c>
    </row>
    <row r="20" spans="1:4">
      <c r="A20" s="3" t="s">
        <v>1490</v>
      </c>
    </row>
    <row r="21" spans="1:4">
      <c r="A21" s="4" t="s">
        <v>1554</v>
      </c>
      <c r="B21" s="5" t="n">
        <v>-20159000</v>
      </c>
      <c r="C21" s="5" t="n">
        <v>218000</v>
      </c>
    </row>
    <row r="22" spans="1:4">
      <c r="A22" s="4" t="s">
        <v>1552</v>
      </c>
      <c r="B22" s="5" t="n">
        <v>-20256000</v>
      </c>
      <c r="C22" s="5" t="n">
        <v>-294000</v>
      </c>
    </row>
    <row r="23" spans="1:4">
      <c r="A23" s="4" t="s">
        <v>1555</v>
      </c>
      <c r="B23" s="5" t="n">
        <v>97000</v>
      </c>
      <c r="C23" s="5" t="n">
        <v>76000</v>
      </c>
    </row>
    <row r="24" spans="1:4">
      <c r="A24" s="4" t="s">
        <v>1556</v>
      </c>
      <c r="B24" s="5" t="n">
        <v>0</v>
      </c>
      <c r="C24" s="5" t="n">
        <v>-19000</v>
      </c>
    </row>
    <row r="25" spans="1:4">
      <c r="A25" s="4" t="s">
        <v>1557</v>
      </c>
      <c r="B25" s="6" t="n">
        <v>97000</v>
      </c>
      <c r="C25" s="6" t="n">
        <v>57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9"/>
    <col customWidth="1" max="2" min="2" width="21"/>
  </cols>
  <sheetData>
    <row r="1" spans="1:2">
      <c r="A1" s="1" t="s">
        <v>1560</v>
      </c>
      <c r="B1" s="2" t="s">
        <v>1</v>
      </c>
    </row>
    <row r="2" spans="1:2">
      <c r="B2" s="2" t="s">
        <v>1134</v>
      </c>
    </row>
    <row r="3" spans="1:2">
      <c r="A3" s="4" t="s">
        <v>1561</v>
      </c>
    </row>
    <row r="4" spans="1:2">
      <c r="A4" s="3" t="s">
        <v>1490</v>
      </c>
    </row>
    <row r="5" spans="1:2">
      <c r="A5" s="4" t="s">
        <v>1562</v>
      </c>
      <c r="B5" s="6" t="n">
        <v>191638</v>
      </c>
    </row>
    <row r="6" spans="1:2">
      <c r="A6" s="4" t="s">
        <v>1466</v>
      </c>
      <c r="B6" s="4" t="s">
        <v>1563</v>
      </c>
    </row>
    <row r="7" spans="1:2">
      <c r="A7" s="4" t="s">
        <v>1564</v>
      </c>
      <c r="B7" s="4" t="s">
        <v>1321</v>
      </c>
    </row>
    <row r="8" spans="1:2">
      <c r="A8" s="4" t="s">
        <v>1565</v>
      </c>
    </row>
    <row r="9" spans="1:2">
      <c r="A9" s="3" t="s">
        <v>1490</v>
      </c>
    </row>
    <row r="10" spans="1:2">
      <c r="A10" s="4" t="s">
        <v>1562</v>
      </c>
      <c r="B10" s="6" t="n">
        <v>58748</v>
      </c>
    </row>
    <row r="11" spans="1:2">
      <c r="A11" s="4" t="s">
        <v>1466</v>
      </c>
      <c r="B11" s="4" t="s">
        <v>1563</v>
      </c>
    </row>
    <row r="12" spans="1:2">
      <c r="A12" s="4" t="s">
        <v>1564</v>
      </c>
      <c r="B12" s="4" t="s">
        <v>156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567</v>
      </c>
      <c r="B1" s="2" t="s">
        <v>29</v>
      </c>
      <c r="C1" s="2" t="s">
        <v>30</v>
      </c>
    </row>
    <row r="2" spans="1:3">
      <c r="A2" s="3" t="s">
        <v>1490</v>
      </c>
    </row>
    <row r="3" spans="1:3">
      <c r="A3" s="4" t="s">
        <v>1568</v>
      </c>
      <c r="B3" s="6" t="n">
        <v>220328</v>
      </c>
      <c r="C3" s="6" t="n">
        <v>179144</v>
      </c>
    </row>
    <row r="4" spans="1:3">
      <c r="A4" s="4" t="s">
        <v>1569</v>
      </c>
      <c r="B4" s="5" t="n">
        <v>1031507</v>
      </c>
      <c r="C4" s="5" t="n">
        <v>1093438</v>
      </c>
    </row>
    <row r="5" spans="1:3">
      <c r="A5" s="4" t="s">
        <v>168</v>
      </c>
      <c r="B5" s="5" t="n">
        <v>1251835</v>
      </c>
      <c r="C5" s="5" t="n">
        <v>1272582</v>
      </c>
    </row>
    <row r="6" spans="1:3">
      <c r="A6" s="4" t="s">
        <v>1570</v>
      </c>
    </row>
    <row r="7" spans="1:3">
      <c r="A7" s="3" t="s">
        <v>1490</v>
      </c>
    </row>
    <row r="8" spans="1:3">
      <c r="A8" s="4" t="s">
        <v>1568</v>
      </c>
      <c r="B8" s="5" t="n">
        <v>163568</v>
      </c>
      <c r="C8" s="5" t="n">
        <v>101270</v>
      </c>
    </row>
    <row r="9" spans="1:3">
      <c r="A9" s="4" t="s">
        <v>1569</v>
      </c>
      <c r="B9" s="5" t="n">
        <v>0</v>
      </c>
      <c r="C9" s="5" t="n">
        <v>0</v>
      </c>
    </row>
    <row r="10" spans="1:3">
      <c r="A10" s="4" t="s">
        <v>168</v>
      </c>
      <c r="B10" s="5" t="n">
        <v>163568</v>
      </c>
      <c r="C10" s="5" t="n">
        <v>101270</v>
      </c>
    </row>
    <row r="11" spans="1:3">
      <c r="A11" s="4" t="s">
        <v>1571</v>
      </c>
    </row>
    <row r="12" spans="1:3">
      <c r="A12" s="3" t="s">
        <v>1490</v>
      </c>
    </row>
    <row r="13" spans="1:3">
      <c r="A13" s="4" t="s">
        <v>1568</v>
      </c>
      <c r="B13" s="5" t="n">
        <v>13494</v>
      </c>
      <c r="C13" s="5" t="n">
        <v>58973</v>
      </c>
    </row>
    <row r="14" spans="1:3">
      <c r="A14" s="4" t="s">
        <v>1569</v>
      </c>
      <c r="B14" s="5" t="n">
        <v>1031507</v>
      </c>
      <c r="C14" s="5" t="n">
        <v>1059706</v>
      </c>
    </row>
    <row r="15" spans="1:3">
      <c r="A15" s="4" t="s">
        <v>168</v>
      </c>
      <c r="B15" s="5" t="n">
        <v>1045001</v>
      </c>
      <c r="C15" s="5" t="n">
        <v>1118679</v>
      </c>
    </row>
    <row r="16" spans="1:3">
      <c r="A16" s="4" t="s">
        <v>1572</v>
      </c>
    </row>
    <row r="17" spans="1:3">
      <c r="A17" s="3" t="s">
        <v>1490</v>
      </c>
    </row>
    <row r="18" spans="1:3">
      <c r="A18" s="4" t="s">
        <v>1568</v>
      </c>
      <c r="B18" s="5" t="n">
        <v>5979</v>
      </c>
      <c r="C18" s="5" t="n">
        <v>1920</v>
      </c>
    </row>
    <row r="19" spans="1:3">
      <c r="A19" s="4" t="s">
        <v>1569</v>
      </c>
      <c r="B19" s="5" t="n">
        <v>0</v>
      </c>
      <c r="C19" s="5" t="n">
        <v>0</v>
      </c>
    </row>
    <row r="20" spans="1:3">
      <c r="A20" s="4" t="s">
        <v>168</v>
      </c>
      <c r="B20" s="5" t="n">
        <v>5979</v>
      </c>
      <c r="C20" s="5" t="n">
        <v>1920</v>
      </c>
    </row>
    <row r="21" spans="1:3">
      <c r="A21" s="4" t="s">
        <v>1573</v>
      </c>
    </row>
    <row r="22" spans="1:3">
      <c r="A22" s="3" t="s">
        <v>1490</v>
      </c>
    </row>
    <row r="23" spans="1:3">
      <c r="A23" s="4" t="s">
        <v>1568</v>
      </c>
      <c r="B23" s="5" t="n">
        <v>37287</v>
      </c>
      <c r="C23" s="5" t="n">
        <v>16981</v>
      </c>
    </row>
    <row r="24" spans="1:3">
      <c r="A24" s="4" t="s">
        <v>1569</v>
      </c>
      <c r="B24" s="5" t="n">
        <v>0</v>
      </c>
      <c r="C24" s="5" t="n">
        <v>33732</v>
      </c>
    </row>
    <row r="25" spans="1:3">
      <c r="A25" s="4" t="s">
        <v>168</v>
      </c>
      <c r="B25" s="6" t="n">
        <v>37287</v>
      </c>
      <c r="C25" s="6" t="n">
        <v>5071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1574</v>
      </c>
      <c r="B1" s="2" t="s">
        <v>29</v>
      </c>
      <c r="C1" s="2" t="s">
        <v>30</v>
      </c>
    </row>
    <row r="2" spans="1:3">
      <c r="A2" s="3" t="s">
        <v>1490</v>
      </c>
    </row>
    <row r="3" spans="1:3">
      <c r="A3" s="4" t="s">
        <v>1575</v>
      </c>
      <c r="B3" s="6" t="n">
        <v>-1031507000</v>
      </c>
      <c r="C3" s="6" t="n">
        <v>-1059706000</v>
      </c>
    </row>
    <row r="4" spans="1:3">
      <c r="A4" s="4" t="s">
        <v>1576</v>
      </c>
      <c r="B4" s="5" t="n">
        <v>-177062000</v>
      </c>
      <c r="C4" s="5" t="n">
        <v>-160243000</v>
      </c>
    </row>
    <row r="5" spans="1:3">
      <c r="A5" s="4" t="s">
        <v>1577</v>
      </c>
      <c r="B5" s="5" t="n">
        <v>1486420000</v>
      </c>
      <c r="C5" s="5" t="n">
        <v>1550290000</v>
      </c>
    </row>
    <row r="6" spans="1:3">
      <c r="A6" s="4" t="s">
        <v>1570</v>
      </c>
    </row>
    <row r="7" spans="1:3">
      <c r="A7" s="3" t="s">
        <v>1490</v>
      </c>
    </row>
    <row r="8" spans="1:3">
      <c r="A8" s="4" t="s">
        <v>1575</v>
      </c>
      <c r="B8" s="5" t="n">
        <v>0</v>
      </c>
      <c r="C8" s="5" t="n">
        <v>0</v>
      </c>
    </row>
    <row r="9" spans="1:3">
      <c r="A9" s="4" t="s">
        <v>1576</v>
      </c>
      <c r="B9" s="5" t="n">
        <v>163568000</v>
      </c>
      <c r="C9" s="5" t="n">
        <v>101270</v>
      </c>
    </row>
    <row r="10" spans="1:3">
      <c r="A10" s="4" t="s">
        <v>1578</v>
      </c>
      <c r="B10" s="5" t="n">
        <v>163568000</v>
      </c>
      <c r="C10" s="5" t="n">
        <v>101270</v>
      </c>
    </row>
    <row r="11" spans="1:3">
      <c r="A11" s="4" t="s">
        <v>1577</v>
      </c>
      <c r="B11" s="6" t="n">
        <v>163568000</v>
      </c>
      <c r="C11" s="6" t="n">
        <v>10127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579</v>
      </c>
      <c r="B1" s="2" t="s">
        <v>1</v>
      </c>
    </row>
    <row r="2" spans="1:4">
      <c r="B2" s="2" t="s">
        <v>29</v>
      </c>
      <c r="C2" s="2" t="s">
        <v>30</v>
      </c>
      <c r="D2" s="2" t="s">
        <v>1580</v>
      </c>
    </row>
    <row r="3" spans="1:4">
      <c r="A3" s="3" t="s">
        <v>1490</v>
      </c>
    </row>
    <row r="4" spans="1:4">
      <c r="A4" s="4" t="s">
        <v>1581</v>
      </c>
      <c r="D4" s="4" t="s">
        <v>1582</v>
      </c>
    </row>
    <row r="5" spans="1:4">
      <c r="A5" s="4" t="s">
        <v>1583</v>
      </c>
      <c r="B5" s="6" t="n">
        <v>290397000</v>
      </c>
      <c r="C5" s="6" t="n">
        <v>95623000</v>
      </c>
    </row>
    <row r="6" spans="1:4">
      <c r="A6" s="4" t="s">
        <v>1584</v>
      </c>
      <c r="B6" s="5" t="n">
        <v>-177062000</v>
      </c>
      <c r="C6" s="5" t="n">
        <v>-160243000</v>
      </c>
    </row>
    <row r="7" spans="1:4">
      <c r="A7" s="4" t="s">
        <v>267</v>
      </c>
      <c r="B7" s="5" t="n">
        <v>-1639000</v>
      </c>
      <c r="C7" s="5" t="n">
        <v>-9886000</v>
      </c>
    </row>
    <row r="8" spans="1:4">
      <c r="A8" s="4" t="s">
        <v>1570</v>
      </c>
    </row>
    <row r="9" spans="1:4">
      <c r="A9" s="3" t="s">
        <v>1490</v>
      </c>
    </row>
    <row r="10" spans="1:4">
      <c r="A10" s="4" t="s">
        <v>1583</v>
      </c>
      <c r="B10" s="5" t="n">
        <v>163000000</v>
      </c>
      <c r="C10" s="5" t="n">
        <v>100412000</v>
      </c>
    </row>
    <row r="11" spans="1:4">
      <c r="A11" s="4" t="s">
        <v>1584</v>
      </c>
      <c r="B11" s="5" t="n">
        <v>163568000</v>
      </c>
      <c r="C11" s="5" t="n">
        <v>101270</v>
      </c>
    </row>
    <row r="12" spans="1:4">
      <c r="A12" s="4" t="s">
        <v>267</v>
      </c>
      <c r="B12" s="5" t="n">
        <v>0</v>
      </c>
      <c r="C12" s="5" t="n">
        <v>0</v>
      </c>
    </row>
    <row r="13" spans="1:4">
      <c r="A13" s="4" t="s">
        <v>168</v>
      </c>
      <c r="B13" s="5" t="n">
        <v>163568000</v>
      </c>
      <c r="C13" s="5" t="n">
        <v>101270000</v>
      </c>
    </row>
    <row r="14" spans="1:4">
      <c r="A14" s="4" t="s">
        <v>1585</v>
      </c>
    </row>
    <row r="15" spans="1:4">
      <c r="A15" s="3" t="s">
        <v>1490</v>
      </c>
    </row>
    <row r="16" spans="1:4">
      <c r="A16" s="4" t="s">
        <v>1583</v>
      </c>
      <c r="B16" s="5" t="n">
        <v>63000000</v>
      </c>
      <c r="C16" s="5" t="n">
        <v>20000000</v>
      </c>
    </row>
    <row r="17" spans="1:4">
      <c r="A17" s="4" t="s">
        <v>1584</v>
      </c>
      <c r="B17" s="5" t="n">
        <v>63059000</v>
      </c>
      <c r="C17" s="5" t="n">
        <v>20242000</v>
      </c>
    </row>
    <row r="18" spans="1:4">
      <c r="A18" s="4" t="s">
        <v>1586</v>
      </c>
    </row>
    <row r="19" spans="1:4">
      <c r="A19" s="3" t="s">
        <v>1490</v>
      </c>
    </row>
    <row r="20" spans="1:4">
      <c r="A20" s="4" t="s">
        <v>1583</v>
      </c>
      <c r="B20" s="5" t="n">
        <v>100000000</v>
      </c>
      <c r="C20" s="5" t="n">
        <v>80412000</v>
      </c>
    </row>
    <row r="21" spans="1:4">
      <c r="A21" s="4" t="s">
        <v>1584</v>
      </c>
      <c r="B21" s="6" t="n">
        <v>100509000</v>
      </c>
      <c r="C21" s="6" t="n">
        <v>81028000</v>
      </c>
    </row>
    <row r="22" spans="1:4">
      <c r="A22" s="4" t="s">
        <v>1587</v>
      </c>
    </row>
    <row r="23" spans="1:4">
      <c r="A23" s="3" t="s">
        <v>1490</v>
      </c>
    </row>
    <row r="24" spans="1:4">
      <c r="A24" s="4" t="s">
        <v>1151</v>
      </c>
      <c r="B24" s="4" t="s">
        <v>1588</v>
      </c>
      <c r="C24" s="4" t="s">
        <v>1588</v>
      </c>
    </row>
    <row r="25" spans="1:4">
      <c r="A25" s="4" t="s">
        <v>1589</v>
      </c>
      <c r="B25" s="4" t="s">
        <v>1590</v>
      </c>
      <c r="C25" s="4" t="s">
        <v>1590</v>
      </c>
    </row>
    <row r="26" spans="1:4">
      <c r="A26" s="4" t="s">
        <v>1591</v>
      </c>
      <c r="B26" s="4" t="s">
        <v>844</v>
      </c>
      <c r="C26" s="4" t="s">
        <v>844</v>
      </c>
    </row>
    <row r="27" spans="1:4">
      <c r="A27" s="4" t="s">
        <v>1151</v>
      </c>
      <c r="B27" s="4" t="s">
        <v>1592</v>
      </c>
      <c r="C27" s="4" t="s">
        <v>1592</v>
      </c>
    </row>
    <row r="28" spans="1:4">
      <c r="A28" s="4" t="s">
        <v>1593</v>
      </c>
      <c r="B28" s="4" t="s">
        <v>1216</v>
      </c>
      <c r="C28" s="4" t="s">
        <v>1216</v>
      </c>
    </row>
    <row r="29" spans="1:4">
      <c r="A29" s="4" t="s">
        <v>1591</v>
      </c>
      <c r="B29" s="4" t="s">
        <v>844</v>
      </c>
      <c r="C29" s="4" t="s">
        <v>844</v>
      </c>
    </row>
    <row r="30" spans="1:4">
      <c r="A30" s="4" t="s">
        <v>1594</v>
      </c>
      <c r="B30" s="4" t="s">
        <v>779</v>
      </c>
      <c r="C30" s="4" t="s">
        <v>779</v>
      </c>
    </row>
    <row r="31" spans="1:4">
      <c r="A31" s="4" t="s">
        <v>1595</v>
      </c>
      <c r="B31" s="4" t="s">
        <v>1596</v>
      </c>
      <c r="C31" s="4" t="s">
        <v>1596</v>
      </c>
    </row>
    <row r="32" spans="1:4">
      <c r="A32" s="4" t="s">
        <v>1581</v>
      </c>
      <c r="B32" s="4" t="s">
        <v>1597</v>
      </c>
      <c r="C32" s="4" t="s">
        <v>913</v>
      </c>
    </row>
    <row r="33" spans="1:4">
      <c r="A33" s="4" t="s">
        <v>1598</v>
      </c>
      <c r="B33" s="4" t="s">
        <v>1597</v>
      </c>
      <c r="C33" s="4" t="s">
        <v>913</v>
      </c>
    </row>
    <row r="34" spans="1:4">
      <c r="A34" s="4" t="s">
        <v>1583</v>
      </c>
      <c r="B34" s="6" t="n">
        <v>20000000</v>
      </c>
      <c r="C34" s="6" t="n">
        <v>20000000</v>
      </c>
    </row>
    <row r="35" spans="1:4">
      <c r="A35" s="4" t="s">
        <v>1584</v>
      </c>
      <c r="B35" s="5" t="n">
        <v>20137000</v>
      </c>
      <c r="C35" s="5" t="n">
        <v>20030000</v>
      </c>
    </row>
    <row r="36" spans="1:4">
      <c r="A36" s="4" t="s">
        <v>267</v>
      </c>
      <c r="B36" s="5" t="n">
        <v>0</v>
      </c>
      <c r="C36" s="5" t="n">
        <v>0</v>
      </c>
    </row>
    <row r="37" spans="1:4">
      <c r="A37" s="4" t="s">
        <v>168</v>
      </c>
      <c r="B37" s="5" t="n">
        <v>20137000</v>
      </c>
      <c r="C37" s="5" t="n">
        <v>20030000</v>
      </c>
    </row>
    <row r="38" spans="1:4">
      <c r="A38" s="4" t="s">
        <v>1599</v>
      </c>
    </row>
    <row r="39" spans="1:4">
      <c r="A39" s="3" t="s">
        <v>1490</v>
      </c>
    </row>
    <row r="40" spans="1:4">
      <c r="A40" s="4" t="s">
        <v>1583</v>
      </c>
      <c r="B40" s="5" t="n">
        <v>0</v>
      </c>
      <c r="C40" s="5" t="n">
        <v>0</v>
      </c>
    </row>
    <row r="41" spans="1:4">
      <c r="A41" s="4" t="s">
        <v>1584</v>
      </c>
      <c r="B41" s="5" t="n">
        <v>0</v>
      </c>
      <c r="C41" s="5" t="n">
        <v>30000</v>
      </c>
    </row>
    <row r="42" spans="1:4">
      <c r="A42" s="4" t="s">
        <v>1600</v>
      </c>
    </row>
    <row r="43" spans="1:4">
      <c r="A43" s="3" t="s">
        <v>1490</v>
      </c>
    </row>
    <row r="44" spans="1:4">
      <c r="A44" s="4" t="s">
        <v>1583</v>
      </c>
      <c r="B44" s="5" t="n">
        <v>20000000</v>
      </c>
      <c r="C44" s="5" t="n">
        <v>20000000</v>
      </c>
    </row>
    <row r="45" spans="1:4">
      <c r="A45" s="4" t="s">
        <v>1584</v>
      </c>
      <c r="B45" s="6" t="n">
        <v>20137000</v>
      </c>
      <c r="C45" s="6" t="n">
        <v>20000000</v>
      </c>
    </row>
    <row r="46" spans="1:4">
      <c r="A46" s="4" t="s">
        <v>1601</v>
      </c>
    </row>
    <row r="47" spans="1:4">
      <c r="A47" s="3" t="s">
        <v>1490</v>
      </c>
    </row>
    <row r="48" spans="1:4">
      <c r="A48" s="4" t="s">
        <v>1151</v>
      </c>
      <c r="B48" s="4" t="s">
        <v>1588</v>
      </c>
      <c r="C48" s="4" t="s">
        <v>1588</v>
      </c>
    </row>
    <row r="49" spans="1:4">
      <c r="A49" s="4" t="s">
        <v>1589</v>
      </c>
      <c r="B49" s="4" t="s">
        <v>1590</v>
      </c>
      <c r="C49" s="4" t="s">
        <v>1590</v>
      </c>
    </row>
    <row r="50" spans="1:4">
      <c r="A50" s="4" t="s">
        <v>1591</v>
      </c>
      <c r="B50" s="4" t="s">
        <v>844</v>
      </c>
      <c r="C50" s="4" t="s">
        <v>844</v>
      </c>
    </row>
    <row r="51" spans="1:4">
      <c r="A51" s="4" t="s">
        <v>1151</v>
      </c>
      <c r="B51" s="4" t="s">
        <v>1592</v>
      </c>
      <c r="C51" s="4" t="s">
        <v>1602</v>
      </c>
    </row>
    <row r="52" spans="1:4">
      <c r="A52" s="4" t="s">
        <v>1593</v>
      </c>
      <c r="B52" s="4" t="s">
        <v>1216</v>
      </c>
      <c r="C52" s="4" t="s">
        <v>1603</v>
      </c>
    </row>
    <row r="53" spans="1:4">
      <c r="A53" s="4" t="s">
        <v>1591</v>
      </c>
      <c r="B53" s="4" t="s">
        <v>844</v>
      </c>
      <c r="C53" s="4" t="s">
        <v>844</v>
      </c>
    </row>
    <row r="54" spans="1:4">
      <c r="A54" s="4" t="s">
        <v>1594</v>
      </c>
      <c r="B54" s="4" t="s">
        <v>779</v>
      </c>
      <c r="C54" s="4" t="s">
        <v>779</v>
      </c>
    </row>
    <row r="55" spans="1:4">
      <c r="A55" s="4" t="s">
        <v>1595</v>
      </c>
      <c r="B55" s="4" t="s">
        <v>1596</v>
      </c>
      <c r="C55" s="4" t="s">
        <v>1596</v>
      </c>
    </row>
    <row r="56" spans="1:4">
      <c r="A56" s="4" t="s">
        <v>1581</v>
      </c>
      <c r="B56" s="4" t="s">
        <v>1604</v>
      </c>
      <c r="C56" s="4" t="s">
        <v>1605</v>
      </c>
    </row>
    <row r="57" spans="1:4">
      <c r="A57" s="4" t="s">
        <v>1598</v>
      </c>
      <c r="B57" s="4" t="s">
        <v>1604</v>
      </c>
      <c r="C57" s="4" t="s">
        <v>1605</v>
      </c>
    </row>
    <row r="58" spans="1:4">
      <c r="A58" s="4" t="s">
        <v>1583</v>
      </c>
      <c r="B58" s="6" t="n">
        <v>17000000</v>
      </c>
      <c r="C58" s="6" t="n">
        <v>20412000</v>
      </c>
    </row>
    <row r="59" spans="1:4">
      <c r="A59" s="4" t="s">
        <v>1584</v>
      </c>
      <c r="B59" s="5" t="n">
        <v>17140000</v>
      </c>
      <c r="C59" s="5" t="n">
        <v>20919000</v>
      </c>
    </row>
    <row r="60" spans="1:4">
      <c r="A60" s="4" t="s">
        <v>267</v>
      </c>
      <c r="B60" s="5" t="n">
        <v>0</v>
      </c>
      <c r="C60" s="5" t="n">
        <v>0</v>
      </c>
    </row>
    <row r="61" spans="1:4">
      <c r="A61" s="4" t="s">
        <v>168</v>
      </c>
      <c r="B61" s="5" t="n">
        <v>17140000</v>
      </c>
      <c r="C61" s="5" t="n">
        <v>20919000</v>
      </c>
    </row>
    <row r="62" spans="1:4">
      <c r="A62" s="4" t="s">
        <v>1606</v>
      </c>
    </row>
    <row r="63" spans="1:4">
      <c r="A63" s="3" t="s">
        <v>1490</v>
      </c>
    </row>
    <row r="64" spans="1:4">
      <c r="A64" s="4" t="s">
        <v>1583</v>
      </c>
      <c r="B64" s="5" t="n">
        <v>0</v>
      </c>
      <c r="C64" s="5" t="n">
        <v>0</v>
      </c>
    </row>
    <row r="65" spans="1:4">
      <c r="A65" s="4" t="s">
        <v>1584</v>
      </c>
      <c r="B65" s="5" t="n">
        <v>0</v>
      </c>
      <c r="C65" s="5" t="n">
        <v>0</v>
      </c>
    </row>
    <row r="66" spans="1:4">
      <c r="A66" s="4" t="s">
        <v>1607</v>
      </c>
    </row>
    <row r="67" spans="1:4">
      <c r="A67" s="3" t="s">
        <v>1490</v>
      </c>
    </row>
    <row r="68" spans="1:4">
      <c r="A68" s="4" t="s">
        <v>1583</v>
      </c>
      <c r="B68" s="5" t="n">
        <v>17000000</v>
      </c>
      <c r="C68" s="5" t="n">
        <v>20412000</v>
      </c>
    </row>
    <row r="69" spans="1:4">
      <c r="A69" s="4" t="s">
        <v>1584</v>
      </c>
      <c r="B69" s="6" t="n">
        <v>17140000</v>
      </c>
      <c r="C69" s="6" t="n">
        <v>20919000</v>
      </c>
    </row>
    <row r="70" spans="1:4">
      <c r="A70" s="4" t="s">
        <v>1608</v>
      </c>
    </row>
    <row r="71" spans="1:4">
      <c r="A71" s="3" t="s">
        <v>1490</v>
      </c>
    </row>
    <row r="72" spans="1:4">
      <c r="A72" s="4" t="s">
        <v>1151</v>
      </c>
      <c r="B72" s="4" t="s">
        <v>1588</v>
      </c>
      <c r="C72" s="4" t="s">
        <v>1588</v>
      </c>
    </row>
    <row r="73" spans="1:4">
      <c r="A73" s="4" t="s">
        <v>1589</v>
      </c>
      <c r="B73" s="4" t="s">
        <v>1590</v>
      </c>
      <c r="C73" s="4" t="s">
        <v>1590</v>
      </c>
    </row>
    <row r="74" spans="1:4">
      <c r="A74" s="4" t="s">
        <v>1591</v>
      </c>
      <c r="B74" s="4" t="s">
        <v>844</v>
      </c>
      <c r="C74" s="4" t="s">
        <v>844</v>
      </c>
    </row>
    <row r="75" spans="1:4">
      <c r="A75" s="4" t="s">
        <v>1151</v>
      </c>
      <c r="B75" s="4" t="s">
        <v>1592</v>
      </c>
      <c r="C75" s="4" t="s">
        <v>1592</v>
      </c>
    </row>
    <row r="76" spans="1:4">
      <c r="A76" s="4" t="s">
        <v>1593</v>
      </c>
      <c r="B76" s="4" t="s">
        <v>1216</v>
      </c>
      <c r="C76" s="4" t="s">
        <v>1216</v>
      </c>
    </row>
    <row r="77" spans="1:4">
      <c r="A77" s="4" t="s">
        <v>1591</v>
      </c>
      <c r="B77" s="4" t="s">
        <v>844</v>
      </c>
      <c r="C77" s="4" t="s">
        <v>844</v>
      </c>
    </row>
    <row r="78" spans="1:4">
      <c r="A78" s="4" t="s">
        <v>1594</v>
      </c>
      <c r="B78" s="4" t="s">
        <v>779</v>
      </c>
      <c r="C78" s="4" t="s">
        <v>779</v>
      </c>
    </row>
    <row r="79" spans="1:4">
      <c r="A79" s="4" t="s">
        <v>1595</v>
      </c>
      <c r="B79" s="4" t="s">
        <v>1596</v>
      </c>
      <c r="C79" s="4" t="s">
        <v>1596</v>
      </c>
    </row>
    <row r="80" spans="1:4">
      <c r="A80" s="4" t="s">
        <v>1581</v>
      </c>
      <c r="B80" s="4" t="s">
        <v>1604</v>
      </c>
      <c r="C80" s="4" t="s">
        <v>1609</v>
      </c>
    </row>
    <row r="81" spans="1:4">
      <c r="A81" s="4" t="s">
        <v>1598</v>
      </c>
      <c r="B81" s="4" t="s">
        <v>1604</v>
      </c>
      <c r="C81" s="4" t="s">
        <v>1610</v>
      </c>
    </row>
    <row r="82" spans="1:4">
      <c r="A82" s="4" t="s">
        <v>1583</v>
      </c>
      <c r="B82" s="6" t="n">
        <v>3000000</v>
      </c>
      <c r="C82" s="6" t="n">
        <v>17000000</v>
      </c>
    </row>
    <row r="83" spans="1:4">
      <c r="A83" s="4" t="s">
        <v>1584</v>
      </c>
      <c r="B83" s="5" t="n">
        <v>3025000</v>
      </c>
      <c r="C83" s="5" t="n">
        <v>17057000</v>
      </c>
    </row>
    <row r="84" spans="1:4">
      <c r="A84" s="4" t="s">
        <v>267</v>
      </c>
      <c r="B84" s="5" t="n">
        <v>0</v>
      </c>
      <c r="C84" s="5" t="n">
        <v>0</v>
      </c>
    </row>
    <row r="85" spans="1:4">
      <c r="A85" s="4" t="s">
        <v>168</v>
      </c>
      <c r="B85" s="5" t="n">
        <v>3025000</v>
      </c>
      <c r="C85" s="5" t="n">
        <v>17057000</v>
      </c>
    </row>
    <row r="86" spans="1:4">
      <c r="A86" s="4" t="s">
        <v>1611</v>
      </c>
    </row>
    <row r="87" spans="1:4">
      <c r="A87" s="3" t="s">
        <v>1490</v>
      </c>
    </row>
    <row r="88" spans="1:4">
      <c r="A88" s="4" t="s">
        <v>1583</v>
      </c>
      <c r="B88" s="5" t="n">
        <v>0</v>
      </c>
      <c r="C88" s="5" t="n">
        <v>0</v>
      </c>
    </row>
    <row r="89" spans="1:4">
      <c r="A89" s="4" t="s">
        <v>1584</v>
      </c>
      <c r="B89" s="5" t="n">
        <v>0</v>
      </c>
      <c r="C89" s="5" t="n">
        <v>0</v>
      </c>
    </row>
    <row r="90" spans="1:4">
      <c r="A90" s="4" t="s">
        <v>1612</v>
      </c>
    </row>
    <row r="91" spans="1:4">
      <c r="A91" s="3" t="s">
        <v>1490</v>
      </c>
    </row>
    <row r="92" spans="1:4">
      <c r="A92" s="4" t="s">
        <v>1583</v>
      </c>
      <c r="B92" s="5" t="n">
        <v>3000000</v>
      </c>
      <c r="C92" s="5" t="n">
        <v>17000000</v>
      </c>
    </row>
    <row r="93" spans="1:4">
      <c r="A93" s="4" t="s">
        <v>1584</v>
      </c>
      <c r="B93" s="6" t="n">
        <v>3025000</v>
      </c>
      <c r="C93" s="6" t="n">
        <v>17057000</v>
      </c>
    </row>
    <row r="94" spans="1:4">
      <c r="A94" s="4" t="s">
        <v>1613</v>
      </c>
    </row>
    <row r="95" spans="1:4">
      <c r="A95" s="3" t="s">
        <v>1490</v>
      </c>
    </row>
    <row r="96" spans="1:4">
      <c r="A96" s="4" t="s">
        <v>1151</v>
      </c>
      <c r="B96" s="4" t="s">
        <v>1588</v>
      </c>
      <c r="C96" s="4" t="s">
        <v>1588</v>
      </c>
    </row>
    <row r="97" spans="1:4">
      <c r="A97" s="4" t="s">
        <v>1589</v>
      </c>
      <c r="B97" s="4" t="s">
        <v>1614</v>
      </c>
      <c r="C97" s="4" t="s">
        <v>1590</v>
      </c>
    </row>
    <row r="98" spans="1:4">
      <c r="A98" s="4" t="s">
        <v>1591</v>
      </c>
      <c r="B98" s="4" t="s">
        <v>844</v>
      </c>
      <c r="C98" s="4" t="s">
        <v>844</v>
      </c>
    </row>
    <row r="99" spans="1:4">
      <c r="A99" s="4" t="s">
        <v>1151</v>
      </c>
      <c r="B99" s="4" t="s">
        <v>1592</v>
      </c>
      <c r="C99" s="4" t="s">
        <v>1592</v>
      </c>
    </row>
    <row r="100" spans="1:4">
      <c r="A100" s="4" t="s">
        <v>1593</v>
      </c>
      <c r="B100" s="4" t="s">
        <v>1603</v>
      </c>
      <c r="C100" s="4" t="s">
        <v>1216</v>
      </c>
    </row>
    <row r="101" spans="1:4">
      <c r="A101" s="4" t="s">
        <v>1591</v>
      </c>
      <c r="B101" s="4" t="s">
        <v>844</v>
      </c>
      <c r="C101" s="4" t="s">
        <v>844</v>
      </c>
    </row>
    <row r="102" spans="1:4">
      <c r="A102" s="4" t="s">
        <v>1594</v>
      </c>
      <c r="B102" s="4" t="s">
        <v>779</v>
      </c>
      <c r="C102" s="4" t="s">
        <v>779</v>
      </c>
    </row>
    <row r="103" spans="1:4">
      <c r="A103" s="4" t="s">
        <v>1595</v>
      </c>
      <c r="B103" s="4" t="s">
        <v>1596</v>
      </c>
      <c r="C103" s="4" t="s">
        <v>1596</v>
      </c>
    </row>
    <row r="104" spans="1:4">
      <c r="A104" s="4" t="s">
        <v>1581</v>
      </c>
      <c r="B104" s="4" t="s">
        <v>1615</v>
      </c>
      <c r="C104" s="4" t="s">
        <v>1609</v>
      </c>
    </row>
    <row r="105" spans="1:4">
      <c r="A105" s="4" t="s">
        <v>1598</v>
      </c>
      <c r="B105" s="4" t="s">
        <v>1615</v>
      </c>
      <c r="C105" s="4" t="s">
        <v>1616</v>
      </c>
    </row>
    <row r="106" spans="1:4">
      <c r="A106" s="4" t="s">
        <v>1583</v>
      </c>
      <c r="B106" s="6" t="n">
        <v>15000000</v>
      </c>
      <c r="C106" s="6" t="n">
        <v>3000000</v>
      </c>
    </row>
    <row r="107" spans="1:4">
      <c r="A107" s="4" t="s">
        <v>1584</v>
      </c>
      <c r="B107" s="5" t="n">
        <v>15011000</v>
      </c>
      <c r="C107" s="5" t="n">
        <v>3010000</v>
      </c>
    </row>
    <row r="108" spans="1:4">
      <c r="A108" s="4" t="s">
        <v>267</v>
      </c>
      <c r="B108" s="5" t="n">
        <v>0</v>
      </c>
      <c r="C108" s="5" t="n">
        <v>0</v>
      </c>
    </row>
    <row r="109" spans="1:4">
      <c r="A109" s="4" t="s">
        <v>168</v>
      </c>
      <c r="B109" s="5" t="n">
        <v>15011000</v>
      </c>
      <c r="C109" s="5" t="n">
        <v>3010000</v>
      </c>
    </row>
    <row r="110" spans="1:4">
      <c r="A110" s="4" t="s">
        <v>1617</v>
      </c>
    </row>
    <row r="111" spans="1:4">
      <c r="A111" s="3" t="s">
        <v>1490</v>
      </c>
    </row>
    <row r="112" spans="1:4">
      <c r="A112" s="4" t="s">
        <v>1583</v>
      </c>
      <c r="B112" s="5" t="n">
        <v>15000000</v>
      </c>
      <c r="C112" s="5" t="n">
        <v>0</v>
      </c>
    </row>
    <row r="113" spans="1:4">
      <c r="A113" s="4" t="s">
        <v>1584</v>
      </c>
      <c r="B113" s="5" t="n">
        <v>15011000</v>
      </c>
      <c r="C113" s="5" t="n">
        <v>0</v>
      </c>
    </row>
    <row r="114" spans="1:4">
      <c r="A114" s="4" t="s">
        <v>1618</v>
      </c>
    </row>
    <row r="115" spans="1:4">
      <c r="A115" s="3" t="s">
        <v>1490</v>
      </c>
    </row>
    <row r="116" spans="1:4">
      <c r="A116" s="4" t="s">
        <v>1583</v>
      </c>
      <c r="B116" s="5" t="n">
        <v>0</v>
      </c>
      <c r="C116" s="5" t="n">
        <v>3000000</v>
      </c>
    </row>
    <row r="117" spans="1:4">
      <c r="A117" s="4" t="s">
        <v>1584</v>
      </c>
      <c r="B117" s="6" t="n">
        <v>0</v>
      </c>
      <c r="C117" s="6" t="n">
        <v>3010000</v>
      </c>
    </row>
    <row r="118" spans="1:4">
      <c r="A118" s="4" t="s">
        <v>1619</v>
      </c>
    </row>
    <row r="119" spans="1:4">
      <c r="A119" s="3" t="s">
        <v>1490</v>
      </c>
    </row>
    <row r="120" spans="1:4">
      <c r="A120" s="4" t="s">
        <v>1151</v>
      </c>
      <c r="B120" s="4" t="s">
        <v>1588</v>
      </c>
      <c r="C120" s="4" t="s">
        <v>869</v>
      </c>
    </row>
    <row r="121" spans="1:4">
      <c r="A121" s="4" t="s">
        <v>1589</v>
      </c>
      <c r="B121" s="4" t="s">
        <v>1614</v>
      </c>
      <c r="C121" s="4" t="s">
        <v>1620</v>
      </c>
    </row>
    <row r="122" spans="1:4">
      <c r="A122" s="4" t="s">
        <v>1591</v>
      </c>
      <c r="B122" s="4" t="s">
        <v>844</v>
      </c>
      <c r="C122" s="4" t="s">
        <v>844</v>
      </c>
    </row>
    <row r="123" spans="1:4">
      <c r="A123" s="4" t="s">
        <v>1151</v>
      </c>
      <c r="B123" s="4" t="s">
        <v>1592</v>
      </c>
      <c r="C123" s="4" t="s">
        <v>1592</v>
      </c>
    </row>
    <row r="124" spans="1:4">
      <c r="A124" s="4" t="s">
        <v>1593</v>
      </c>
      <c r="B124" s="4" t="s">
        <v>1603</v>
      </c>
      <c r="C124" s="4" t="s">
        <v>1216</v>
      </c>
    </row>
    <row r="125" spans="1:4">
      <c r="A125" s="4" t="s">
        <v>1591</v>
      </c>
      <c r="B125" s="4" t="s">
        <v>844</v>
      </c>
      <c r="C125" s="4" t="s">
        <v>844</v>
      </c>
    </row>
    <row r="126" spans="1:4">
      <c r="A126" s="4" t="s">
        <v>1594</v>
      </c>
      <c r="B126" s="4" t="s">
        <v>779</v>
      </c>
      <c r="C126" s="4" t="s">
        <v>779</v>
      </c>
    </row>
    <row r="127" spans="1:4">
      <c r="A127" s="4" t="s">
        <v>1595</v>
      </c>
      <c r="B127" s="4" t="s">
        <v>1596</v>
      </c>
      <c r="C127" s="4" t="s">
        <v>1596</v>
      </c>
    </row>
    <row r="128" spans="1:4">
      <c r="A128" s="4" t="s">
        <v>1581</v>
      </c>
      <c r="B128" s="4" t="s">
        <v>920</v>
      </c>
      <c r="C128" s="4" t="s">
        <v>1621</v>
      </c>
    </row>
    <row r="129" spans="1:4">
      <c r="A129" s="4" t="s">
        <v>1598</v>
      </c>
      <c r="B129" s="4" t="s">
        <v>920</v>
      </c>
      <c r="C129" s="4" t="s">
        <v>1616</v>
      </c>
    </row>
    <row r="130" spans="1:4">
      <c r="A130" s="4" t="s">
        <v>1583</v>
      </c>
      <c r="B130" s="6" t="n">
        <v>15000000</v>
      </c>
      <c r="C130" s="6" t="n">
        <v>20000000</v>
      </c>
    </row>
    <row r="131" spans="1:4">
      <c r="A131" s="4" t="s">
        <v>1584</v>
      </c>
      <c r="B131" s="5" t="n">
        <v>15011000</v>
      </c>
      <c r="C131" s="5" t="n">
        <v>20042000</v>
      </c>
    </row>
    <row r="132" spans="1:4">
      <c r="A132" s="4" t="s">
        <v>267</v>
      </c>
      <c r="B132" s="5" t="n">
        <v>0</v>
      </c>
      <c r="C132" s="5" t="n">
        <v>0</v>
      </c>
    </row>
    <row r="133" spans="1:4">
      <c r="A133" s="4" t="s">
        <v>168</v>
      </c>
      <c r="B133" s="5" t="n">
        <v>15011000</v>
      </c>
      <c r="C133" s="5" t="n">
        <v>20042000</v>
      </c>
    </row>
    <row r="134" spans="1:4">
      <c r="A134" s="4" t="s">
        <v>1622</v>
      </c>
    </row>
    <row r="135" spans="1:4">
      <c r="A135" s="3" t="s">
        <v>1490</v>
      </c>
    </row>
    <row r="136" spans="1:4">
      <c r="A136" s="4" t="s">
        <v>1583</v>
      </c>
      <c r="B136" s="5" t="n">
        <v>15000000</v>
      </c>
      <c r="C136" s="5" t="n">
        <v>0</v>
      </c>
    </row>
    <row r="137" spans="1:4">
      <c r="A137" s="4" t="s">
        <v>1584</v>
      </c>
      <c r="B137" s="5" t="n">
        <v>15011000</v>
      </c>
      <c r="C137" s="5" t="n">
        <v>0</v>
      </c>
    </row>
    <row r="138" spans="1:4">
      <c r="A138" s="4" t="s">
        <v>1623</v>
      </c>
    </row>
    <row r="139" spans="1:4">
      <c r="A139" s="3" t="s">
        <v>1490</v>
      </c>
    </row>
    <row r="140" spans="1:4">
      <c r="A140" s="4" t="s">
        <v>1583</v>
      </c>
      <c r="B140" s="5" t="n">
        <v>0</v>
      </c>
      <c r="C140" s="5" t="n">
        <v>20000000</v>
      </c>
    </row>
    <row r="141" spans="1:4">
      <c r="A141" s="4" t="s">
        <v>1584</v>
      </c>
      <c r="B141" s="6" t="n">
        <v>0</v>
      </c>
      <c r="C141" s="6" t="n">
        <v>20042000</v>
      </c>
    </row>
    <row r="142" spans="1:4">
      <c r="A142" s="4" t="s">
        <v>1624</v>
      </c>
    </row>
    <row r="143" spans="1:4">
      <c r="A143" s="3" t="s">
        <v>1490</v>
      </c>
    </row>
    <row r="144" spans="1:4">
      <c r="A144" s="4" t="s">
        <v>1151</v>
      </c>
      <c r="B144" s="4" t="s">
        <v>1588</v>
      </c>
      <c r="C144" s="4" t="s">
        <v>859</v>
      </c>
    </row>
    <row r="145" spans="1:4">
      <c r="A145" s="4" t="s">
        <v>1589</v>
      </c>
      <c r="B145" s="4" t="s">
        <v>1614</v>
      </c>
      <c r="C145" s="4" t="s">
        <v>1625</v>
      </c>
    </row>
    <row r="146" spans="1:4">
      <c r="A146" s="4" t="s">
        <v>1591</v>
      </c>
      <c r="B146" s="4" t="s">
        <v>844</v>
      </c>
      <c r="C146" s="4" t="s">
        <v>844</v>
      </c>
    </row>
    <row r="147" spans="1:4">
      <c r="A147" s="4" t="s">
        <v>1151</v>
      </c>
      <c r="B147" s="4" t="s">
        <v>1592</v>
      </c>
      <c r="C147" s="4" t="s">
        <v>1602</v>
      </c>
    </row>
    <row r="148" spans="1:4">
      <c r="A148" s="4" t="s">
        <v>1593</v>
      </c>
      <c r="B148" s="4" t="s">
        <v>1603</v>
      </c>
      <c r="C148" s="4" t="s">
        <v>1603</v>
      </c>
    </row>
    <row r="149" spans="1:4">
      <c r="A149" s="4" t="s">
        <v>1591</v>
      </c>
      <c r="B149" s="4" t="s">
        <v>844</v>
      </c>
      <c r="C149" s="4" t="s">
        <v>844</v>
      </c>
    </row>
    <row r="150" spans="1:4">
      <c r="A150" s="4" t="s">
        <v>1594</v>
      </c>
      <c r="B150" s="4" t="s">
        <v>779</v>
      </c>
      <c r="C150" s="4" t="s">
        <v>779</v>
      </c>
    </row>
    <row r="151" spans="1:4">
      <c r="A151" s="4" t="s">
        <v>1595</v>
      </c>
      <c r="B151" s="4" t="s">
        <v>1596</v>
      </c>
      <c r="C151" s="4" t="s">
        <v>1596</v>
      </c>
    </row>
    <row r="152" spans="1:4">
      <c r="A152" s="4" t="s">
        <v>1581</v>
      </c>
      <c r="B152" s="4" t="s">
        <v>920</v>
      </c>
      <c r="C152" s="4" t="s">
        <v>1626</v>
      </c>
    </row>
    <row r="153" spans="1:4">
      <c r="A153" s="4" t="s">
        <v>1598</v>
      </c>
      <c r="B153" s="4" t="s">
        <v>920</v>
      </c>
      <c r="C153" s="4" t="s">
        <v>1626</v>
      </c>
    </row>
    <row r="154" spans="1:4">
      <c r="A154" s="4" t="s">
        <v>1583</v>
      </c>
      <c r="B154" s="6" t="n">
        <v>15000000</v>
      </c>
      <c r="C154" s="6" t="n">
        <v>20000000</v>
      </c>
    </row>
    <row r="155" spans="1:4">
      <c r="A155" s="4" t="s">
        <v>1584</v>
      </c>
      <c r="B155" s="5" t="n">
        <v>15011000</v>
      </c>
      <c r="C155" s="5" t="n">
        <v>20212000</v>
      </c>
    </row>
    <row r="156" spans="1:4">
      <c r="A156" s="4" t="s">
        <v>267</v>
      </c>
      <c r="B156" s="5" t="n">
        <v>0</v>
      </c>
      <c r="C156" s="5" t="n">
        <v>0</v>
      </c>
    </row>
    <row r="157" spans="1:4">
      <c r="A157" s="4" t="s">
        <v>168</v>
      </c>
      <c r="B157" s="5" t="n">
        <v>15011000</v>
      </c>
      <c r="C157" s="5" t="n">
        <v>20212000</v>
      </c>
    </row>
    <row r="158" spans="1:4">
      <c r="A158" s="4" t="s">
        <v>1627</v>
      </c>
    </row>
    <row r="159" spans="1:4">
      <c r="A159" s="3" t="s">
        <v>1490</v>
      </c>
    </row>
    <row r="160" spans="1:4">
      <c r="A160" s="4" t="s">
        <v>1583</v>
      </c>
      <c r="B160" s="5" t="n">
        <v>15000000</v>
      </c>
      <c r="C160" s="5" t="n">
        <v>20000000</v>
      </c>
    </row>
    <row r="161" spans="1:4">
      <c r="A161" s="4" t="s">
        <v>1584</v>
      </c>
      <c r="B161" s="5" t="n">
        <v>15011000</v>
      </c>
      <c r="C161" s="5" t="n">
        <v>20212000</v>
      </c>
    </row>
    <row r="162" spans="1:4">
      <c r="A162" s="4" t="s">
        <v>1628</v>
      </c>
    </row>
    <row r="163" spans="1:4">
      <c r="A163" s="3" t="s">
        <v>1490</v>
      </c>
    </row>
    <row r="164" spans="1:4">
      <c r="A164" s="4" t="s">
        <v>1583</v>
      </c>
      <c r="B164" s="5" t="n">
        <v>0</v>
      </c>
      <c r="C164" s="5" t="n">
        <v>0</v>
      </c>
    </row>
    <row r="165" spans="1:4">
      <c r="A165" s="4" t="s">
        <v>1584</v>
      </c>
      <c r="B165" s="6" t="n">
        <v>0</v>
      </c>
      <c r="C165" s="6" t="n">
        <v>0</v>
      </c>
    </row>
    <row r="166" spans="1:4">
      <c r="A166" s="4" t="s">
        <v>1629</v>
      </c>
    </row>
    <row r="167" spans="1:4">
      <c r="A167" s="3" t="s">
        <v>1490</v>
      </c>
    </row>
    <row r="168" spans="1:4">
      <c r="A168" s="4" t="s">
        <v>1151</v>
      </c>
      <c r="B168" s="4" t="s">
        <v>869</v>
      </c>
    </row>
    <row r="169" spans="1:4">
      <c r="A169" s="4" t="s">
        <v>1589</v>
      </c>
      <c r="B169" s="4" t="s">
        <v>1620</v>
      </c>
    </row>
    <row r="170" spans="1:4">
      <c r="A170" s="4" t="s">
        <v>1591</v>
      </c>
      <c r="B170" s="4" t="s">
        <v>844</v>
      </c>
    </row>
    <row r="171" spans="1:4">
      <c r="A171" s="4" t="s">
        <v>1151</v>
      </c>
      <c r="B171" s="4" t="s">
        <v>1592</v>
      </c>
    </row>
    <row r="172" spans="1:4">
      <c r="A172" s="4" t="s">
        <v>1593</v>
      </c>
      <c r="B172" s="4" t="s">
        <v>1603</v>
      </c>
    </row>
    <row r="173" spans="1:4">
      <c r="A173" s="4" t="s">
        <v>1591</v>
      </c>
      <c r="B173" s="4" t="s">
        <v>844</v>
      </c>
    </row>
    <row r="174" spans="1:4">
      <c r="A174" s="4" t="s">
        <v>1594</v>
      </c>
      <c r="B174" s="4" t="s">
        <v>779</v>
      </c>
    </row>
    <row r="175" spans="1:4">
      <c r="A175" s="4" t="s">
        <v>1595</v>
      </c>
      <c r="B175" s="4" t="s">
        <v>1596</v>
      </c>
    </row>
    <row r="176" spans="1:4">
      <c r="A176" s="4" t="s">
        <v>1581</v>
      </c>
      <c r="B176" s="4" t="s">
        <v>1630</v>
      </c>
    </row>
    <row r="177" spans="1:4">
      <c r="A177" s="4" t="s">
        <v>1598</v>
      </c>
      <c r="B177" s="4" t="s">
        <v>1630</v>
      </c>
    </row>
    <row r="178" spans="1:4">
      <c r="A178" s="4" t="s">
        <v>1583</v>
      </c>
      <c r="B178" s="6" t="n">
        <v>20000000</v>
      </c>
    </row>
    <row r="179" spans="1:4">
      <c r="A179" s="4" t="s">
        <v>1584</v>
      </c>
      <c r="B179" s="5" t="n">
        <v>20071000</v>
      </c>
    </row>
    <row r="180" spans="1:4">
      <c r="A180" s="4" t="s">
        <v>267</v>
      </c>
      <c r="B180" s="5" t="n">
        <v>0</v>
      </c>
    </row>
    <row r="181" spans="1:4">
      <c r="A181" s="4" t="s">
        <v>168</v>
      </c>
      <c r="B181" s="5" t="n">
        <v>20071000</v>
      </c>
    </row>
    <row r="182" spans="1:4">
      <c r="A182" s="4" t="s">
        <v>1631</v>
      </c>
    </row>
    <row r="183" spans="1:4">
      <c r="A183" s="3" t="s">
        <v>1490</v>
      </c>
    </row>
    <row r="184" spans="1:4">
      <c r="A184" s="4" t="s">
        <v>1583</v>
      </c>
      <c r="B184" s="5" t="n">
        <v>0</v>
      </c>
    </row>
    <row r="185" spans="1:4">
      <c r="A185" s="4" t="s">
        <v>1584</v>
      </c>
      <c r="B185" s="5" t="n">
        <v>0</v>
      </c>
    </row>
    <row r="186" spans="1:4">
      <c r="A186" s="4" t="s">
        <v>1632</v>
      </c>
    </row>
    <row r="187" spans="1:4">
      <c r="A187" s="3" t="s">
        <v>1490</v>
      </c>
    </row>
    <row r="188" spans="1:4">
      <c r="A188" s="4" t="s">
        <v>1583</v>
      </c>
      <c r="B188" s="5" t="n">
        <v>20000000</v>
      </c>
    </row>
    <row r="189" spans="1:4">
      <c r="A189" s="4" t="s">
        <v>1584</v>
      </c>
      <c r="B189" s="6" t="n">
        <v>20071000</v>
      </c>
    </row>
    <row r="190" spans="1:4">
      <c r="A190" s="4" t="s">
        <v>1633</v>
      </c>
    </row>
    <row r="191" spans="1:4">
      <c r="A191" s="3" t="s">
        <v>1490</v>
      </c>
    </row>
    <row r="192" spans="1:4">
      <c r="A192" s="4" t="s">
        <v>1151</v>
      </c>
      <c r="B192" s="4" t="s">
        <v>869</v>
      </c>
    </row>
    <row r="193" spans="1:4">
      <c r="A193" s="4" t="s">
        <v>1589</v>
      </c>
      <c r="B193" s="4" t="s">
        <v>1620</v>
      </c>
    </row>
    <row r="194" spans="1:4">
      <c r="A194" s="4" t="s">
        <v>1591</v>
      </c>
      <c r="B194" s="4" t="s">
        <v>844</v>
      </c>
    </row>
    <row r="195" spans="1:4">
      <c r="A195" s="4" t="s">
        <v>1151</v>
      </c>
      <c r="B195" s="4" t="s">
        <v>1592</v>
      </c>
    </row>
    <row r="196" spans="1:4">
      <c r="A196" s="4" t="s">
        <v>1593</v>
      </c>
      <c r="B196" s="4" t="s">
        <v>1216</v>
      </c>
    </row>
    <row r="197" spans="1:4">
      <c r="A197" s="4" t="s">
        <v>1591</v>
      </c>
      <c r="B197" s="4" t="s">
        <v>844</v>
      </c>
    </row>
    <row r="198" spans="1:4">
      <c r="A198" s="4" t="s">
        <v>1594</v>
      </c>
      <c r="B198" s="4" t="s">
        <v>779</v>
      </c>
    </row>
    <row r="199" spans="1:4">
      <c r="A199" s="4" t="s">
        <v>1595</v>
      </c>
      <c r="B199" s="4" t="s">
        <v>1596</v>
      </c>
    </row>
    <row r="200" spans="1:4">
      <c r="A200" s="4" t="s">
        <v>1581</v>
      </c>
      <c r="B200" s="4" t="s">
        <v>1634</v>
      </c>
    </row>
    <row r="201" spans="1:4">
      <c r="A201" s="4" t="s">
        <v>1598</v>
      </c>
      <c r="B201" s="4" t="s">
        <v>1634</v>
      </c>
    </row>
    <row r="202" spans="1:4">
      <c r="A202" s="4" t="s">
        <v>1583</v>
      </c>
      <c r="B202" s="6" t="n">
        <v>20000000</v>
      </c>
    </row>
    <row r="203" spans="1:4">
      <c r="A203" s="4" t="s">
        <v>1584</v>
      </c>
      <c r="B203" s="5" t="n">
        <v>20072000</v>
      </c>
    </row>
    <row r="204" spans="1:4">
      <c r="A204" s="4" t="s">
        <v>267</v>
      </c>
      <c r="B204" s="5" t="n">
        <v>0</v>
      </c>
    </row>
    <row r="205" spans="1:4">
      <c r="A205" s="4" t="s">
        <v>168</v>
      </c>
      <c r="B205" s="5" t="n">
        <v>20072000</v>
      </c>
    </row>
    <row r="206" spans="1:4">
      <c r="A206" s="4" t="s">
        <v>1635</v>
      </c>
    </row>
    <row r="207" spans="1:4">
      <c r="A207" s="3" t="s">
        <v>1490</v>
      </c>
    </row>
    <row r="208" spans="1:4">
      <c r="A208" s="4" t="s">
        <v>1583</v>
      </c>
      <c r="B208" s="5" t="n">
        <v>0</v>
      </c>
    </row>
    <row r="209" spans="1:4">
      <c r="A209" s="4" t="s">
        <v>1584</v>
      </c>
      <c r="B209" s="5" t="n">
        <v>0</v>
      </c>
    </row>
    <row r="210" spans="1:4">
      <c r="A210" s="4" t="s">
        <v>1636</v>
      </c>
    </row>
    <row r="211" spans="1:4">
      <c r="A211" s="3" t="s">
        <v>1490</v>
      </c>
    </row>
    <row r="212" spans="1:4">
      <c r="A212" s="4" t="s">
        <v>1583</v>
      </c>
      <c r="B212" s="5" t="n">
        <v>20000000</v>
      </c>
    </row>
    <row r="213" spans="1:4">
      <c r="A213" s="4" t="s">
        <v>1584</v>
      </c>
      <c r="B213" s="6" t="n">
        <v>20072000</v>
      </c>
    </row>
    <row r="214" spans="1:4">
      <c r="A214" s="4" t="s">
        <v>1637</v>
      </c>
    </row>
    <row r="215" spans="1:4">
      <c r="A215" s="3" t="s">
        <v>1490</v>
      </c>
    </row>
    <row r="216" spans="1:4">
      <c r="A216" s="4" t="s">
        <v>1151</v>
      </c>
      <c r="B216" s="4" t="s">
        <v>859</v>
      </c>
    </row>
    <row r="217" spans="1:4">
      <c r="A217" s="4" t="s">
        <v>1589</v>
      </c>
      <c r="B217" s="4" t="s">
        <v>1625</v>
      </c>
    </row>
    <row r="218" spans="1:4">
      <c r="A218" s="4" t="s">
        <v>1591</v>
      </c>
      <c r="B218" s="4" t="s">
        <v>844</v>
      </c>
    </row>
    <row r="219" spans="1:4">
      <c r="A219" s="4" t="s">
        <v>1151</v>
      </c>
      <c r="B219" s="4" t="s">
        <v>1602</v>
      </c>
    </row>
    <row r="220" spans="1:4">
      <c r="A220" s="4" t="s">
        <v>1593</v>
      </c>
      <c r="B220" s="4" t="s">
        <v>1603</v>
      </c>
    </row>
    <row r="221" spans="1:4">
      <c r="A221" s="4" t="s">
        <v>1591</v>
      </c>
      <c r="B221" s="4" t="s">
        <v>844</v>
      </c>
    </row>
    <row r="222" spans="1:4">
      <c r="A222" s="4" t="s">
        <v>1594</v>
      </c>
      <c r="B222" s="4" t="s">
        <v>779</v>
      </c>
    </row>
    <row r="223" spans="1:4">
      <c r="A223" s="4" t="s">
        <v>1595</v>
      </c>
      <c r="B223" s="4" t="s">
        <v>1596</v>
      </c>
    </row>
    <row r="224" spans="1:4">
      <c r="A224" s="4" t="s">
        <v>1581</v>
      </c>
      <c r="B224" s="4" t="s">
        <v>1638</v>
      </c>
    </row>
    <row r="225" spans="1:4">
      <c r="A225" s="4" t="s">
        <v>1598</v>
      </c>
      <c r="B225" s="4" t="s">
        <v>1638</v>
      </c>
    </row>
    <row r="226" spans="1:4">
      <c r="A226" s="4" t="s">
        <v>1583</v>
      </c>
      <c r="B226" s="6" t="n">
        <v>20000000</v>
      </c>
    </row>
    <row r="227" spans="1:4">
      <c r="A227" s="4" t="s">
        <v>1584</v>
      </c>
      <c r="B227" s="5" t="n">
        <v>20064000</v>
      </c>
    </row>
    <row r="228" spans="1:4">
      <c r="A228" s="4" t="s">
        <v>267</v>
      </c>
      <c r="B228" s="5" t="n">
        <v>0</v>
      </c>
    </row>
    <row r="229" spans="1:4">
      <c r="A229" s="4" t="s">
        <v>168</v>
      </c>
      <c r="B229" s="5" t="n">
        <v>20064000</v>
      </c>
    </row>
    <row r="230" spans="1:4">
      <c r="A230" s="4" t="s">
        <v>1639</v>
      </c>
    </row>
    <row r="231" spans="1:4">
      <c r="A231" s="3" t="s">
        <v>1490</v>
      </c>
    </row>
    <row r="232" spans="1:4">
      <c r="A232" s="4" t="s">
        <v>1583</v>
      </c>
      <c r="B232" s="5" t="n">
        <v>0</v>
      </c>
    </row>
    <row r="233" spans="1:4">
      <c r="A233" s="4" t="s">
        <v>1584</v>
      </c>
      <c r="B233" s="5" t="n">
        <v>0</v>
      </c>
    </row>
    <row r="234" spans="1:4">
      <c r="A234" s="4" t="s">
        <v>1640</v>
      </c>
    </row>
    <row r="235" spans="1:4">
      <c r="A235" s="3" t="s">
        <v>1490</v>
      </c>
    </row>
    <row r="236" spans="1:4">
      <c r="A236" s="4" t="s">
        <v>1583</v>
      </c>
      <c r="B236" s="5" t="n">
        <v>20000000</v>
      </c>
    </row>
    <row r="237" spans="1:4">
      <c r="A237" s="4" t="s">
        <v>1584</v>
      </c>
      <c r="B237" s="6" t="n">
        <v>20064000</v>
      </c>
    </row>
    <row r="238" spans="1:4">
      <c r="A238" s="4" t="s">
        <v>1641</v>
      </c>
    </row>
    <row r="239" spans="1:4">
      <c r="A239" s="3" t="s">
        <v>1490</v>
      </c>
    </row>
    <row r="240" spans="1:4">
      <c r="A240" s="4" t="s">
        <v>1151</v>
      </c>
      <c r="B240" s="4" t="s">
        <v>859</v>
      </c>
    </row>
    <row r="241" spans="1:4">
      <c r="A241" s="4" t="s">
        <v>1589</v>
      </c>
      <c r="B241" s="4" t="s">
        <v>1625</v>
      </c>
    </row>
    <row r="242" spans="1:4">
      <c r="A242" s="4" t="s">
        <v>1591</v>
      </c>
      <c r="B242" s="4" t="s">
        <v>844</v>
      </c>
    </row>
    <row r="243" spans="1:4">
      <c r="A243" s="4" t="s">
        <v>1151</v>
      </c>
      <c r="B243" s="4" t="s">
        <v>1602</v>
      </c>
    </row>
    <row r="244" spans="1:4">
      <c r="A244" s="4" t="s">
        <v>1593</v>
      </c>
      <c r="B244" s="4" t="s">
        <v>1603</v>
      </c>
    </row>
    <row r="245" spans="1:4">
      <c r="A245" s="4" t="s">
        <v>1591</v>
      </c>
      <c r="B245" s="4" t="s">
        <v>844</v>
      </c>
    </row>
    <row r="246" spans="1:4">
      <c r="A246" s="4" t="s">
        <v>1594</v>
      </c>
      <c r="B246" s="4" t="s">
        <v>779</v>
      </c>
    </row>
    <row r="247" spans="1:4">
      <c r="A247" s="4" t="s">
        <v>1595</v>
      </c>
      <c r="B247" s="4" t="s">
        <v>1596</v>
      </c>
    </row>
    <row r="248" spans="1:4">
      <c r="A248" s="4" t="s">
        <v>1581</v>
      </c>
      <c r="B248" s="4" t="s">
        <v>1642</v>
      </c>
    </row>
    <row r="249" spans="1:4">
      <c r="A249" s="4" t="s">
        <v>1598</v>
      </c>
      <c r="B249" s="4" t="s">
        <v>1642</v>
      </c>
    </row>
    <row r="250" spans="1:4">
      <c r="A250" s="4" t="s">
        <v>1583</v>
      </c>
      <c r="B250" s="6" t="n">
        <v>18000000</v>
      </c>
    </row>
    <row r="251" spans="1:4">
      <c r="A251" s="4" t="s">
        <v>1584</v>
      </c>
      <c r="B251" s="5" t="n">
        <v>18026000</v>
      </c>
    </row>
    <row r="252" spans="1:4">
      <c r="A252" s="4" t="s">
        <v>267</v>
      </c>
      <c r="B252" s="5" t="n">
        <v>0</v>
      </c>
    </row>
    <row r="253" spans="1:4">
      <c r="A253" s="4" t="s">
        <v>168</v>
      </c>
      <c r="B253" s="5" t="n">
        <v>18026000</v>
      </c>
    </row>
    <row r="254" spans="1:4">
      <c r="A254" s="4" t="s">
        <v>1643</v>
      </c>
    </row>
    <row r="255" spans="1:4">
      <c r="A255" s="3" t="s">
        <v>1490</v>
      </c>
    </row>
    <row r="256" spans="1:4">
      <c r="A256" s="4" t="s">
        <v>1583</v>
      </c>
      <c r="B256" s="5" t="n">
        <v>18000000</v>
      </c>
    </row>
    <row r="257" spans="1:4">
      <c r="A257" s="4" t="s">
        <v>1584</v>
      </c>
      <c r="B257" s="5" t="n">
        <v>18026000</v>
      </c>
    </row>
    <row r="258" spans="1:4">
      <c r="A258" s="4" t="s">
        <v>1644</v>
      </c>
    </row>
    <row r="259" spans="1:4">
      <c r="A259" s="3" t="s">
        <v>1490</v>
      </c>
    </row>
    <row r="260" spans="1:4">
      <c r="A260" s="4" t="s">
        <v>1583</v>
      </c>
      <c r="B260" s="5" t="n">
        <v>0</v>
      </c>
    </row>
    <row r="261" spans="1:4">
      <c r="A261" s="4" t="s">
        <v>1584</v>
      </c>
      <c r="B261" s="6" t="n">
        <v>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3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7"/>
    <col customWidth="1" max="11" min="11" width="27"/>
    <col customWidth="1" max="12" min="12" width="21"/>
    <col customWidth="1" max="13" min="13" width="27"/>
  </cols>
  <sheetData>
    <row r="1" spans="1:13">
      <c r="A1" s="1" t="s">
        <v>1645</v>
      </c>
      <c r="B1" s="2" t="s">
        <v>1646</v>
      </c>
      <c r="C1" s="2" t="s">
        <v>1647</v>
      </c>
      <c r="D1" s="2" t="s">
        <v>1648</v>
      </c>
      <c r="E1" s="2" t="s">
        <v>1649</v>
      </c>
      <c r="F1" s="2" t="s">
        <v>1650</v>
      </c>
      <c r="G1" s="2" t="s">
        <v>1134</v>
      </c>
      <c r="H1" s="2" t="s">
        <v>1135</v>
      </c>
      <c r="I1" s="2" t="s">
        <v>1580</v>
      </c>
      <c r="J1" s="2" t="s">
        <v>1651</v>
      </c>
      <c r="K1" s="2" t="s">
        <v>1652</v>
      </c>
      <c r="L1" s="2" t="s">
        <v>1653</v>
      </c>
      <c r="M1" s="2" t="s">
        <v>1654</v>
      </c>
    </row>
    <row r="2" spans="1:13">
      <c r="A2" s="3" t="s">
        <v>1490</v>
      </c>
    </row>
    <row r="3" spans="1:13">
      <c r="A3" s="4" t="s">
        <v>1581</v>
      </c>
      <c r="I3" s="4" t="s">
        <v>1582</v>
      </c>
    </row>
    <row r="4" spans="1:13">
      <c r="A4" s="4" t="s">
        <v>1212</v>
      </c>
      <c r="G4" s="6" t="n">
        <v>290397000</v>
      </c>
      <c r="H4" s="6" t="n">
        <v>95623000</v>
      </c>
    </row>
    <row r="5" spans="1:13">
      <c r="A5" s="4" t="s">
        <v>1655</v>
      </c>
      <c r="G5" s="5" t="n">
        <v>15133000</v>
      </c>
    </row>
    <row r="6" spans="1:13">
      <c r="A6" s="4" t="s">
        <v>1656</v>
      </c>
      <c r="G6" s="5" t="n">
        <v>-1639000</v>
      </c>
      <c r="H6" s="5" t="n">
        <v>-9886000</v>
      </c>
    </row>
    <row r="7" spans="1:13">
      <c r="A7" s="4" t="s">
        <v>168</v>
      </c>
      <c r="G7" s="5" t="n">
        <v>13494000</v>
      </c>
      <c r="H7" s="5" t="n">
        <v>58973000</v>
      </c>
    </row>
    <row r="8" spans="1:13">
      <c r="A8" s="4" t="s">
        <v>1657</v>
      </c>
    </row>
    <row r="9" spans="1:13">
      <c r="A9" s="3" t="s">
        <v>1490</v>
      </c>
    </row>
    <row r="10" spans="1:13">
      <c r="A10" s="4" t="s">
        <v>1212</v>
      </c>
      <c r="G10" s="5" t="n">
        <v>0</v>
      </c>
    </row>
    <row r="11" spans="1:13">
      <c r="A11" s="4" t="s">
        <v>1655</v>
      </c>
      <c r="G11" s="5" t="n">
        <v>9801000</v>
      </c>
    </row>
    <row r="12" spans="1:13">
      <c r="A12" s="4" t="s">
        <v>1658</v>
      </c>
    </row>
    <row r="13" spans="1:13">
      <c r="A13" s="3" t="s">
        <v>1490</v>
      </c>
    </row>
    <row r="14" spans="1:13">
      <c r="A14" s="4" t="s">
        <v>1212</v>
      </c>
      <c r="G14" s="5" t="n">
        <v>0</v>
      </c>
    </row>
    <row r="15" spans="1:13">
      <c r="A15" s="4" t="s">
        <v>1655</v>
      </c>
      <c r="G15" s="6" t="n">
        <v>5332000</v>
      </c>
    </row>
    <row r="16" spans="1:13">
      <c r="A16" s="4" t="s">
        <v>1659</v>
      </c>
    </row>
    <row r="17" spans="1:13">
      <c r="A17" s="3" t="s">
        <v>1490</v>
      </c>
    </row>
    <row r="18" spans="1:13">
      <c r="A18" s="4" t="s">
        <v>1151</v>
      </c>
      <c r="G18" s="4" t="s">
        <v>1588</v>
      </c>
    </row>
    <row r="19" spans="1:13">
      <c r="A19" s="4" t="s">
        <v>1589</v>
      </c>
      <c r="G19" s="4" t="s">
        <v>1614</v>
      </c>
    </row>
    <row r="20" spans="1:13">
      <c r="A20" s="4" t="s">
        <v>1660</v>
      </c>
      <c r="G20" s="4" t="s">
        <v>844</v>
      </c>
    </row>
    <row r="21" spans="1:13">
      <c r="A21" s="4" t="s">
        <v>1661</v>
      </c>
      <c r="G21" s="4" t="s">
        <v>1662</v>
      </c>
    </row>
    <row r="22" spans="1:13">
      <c r="A22" s="4" t="s">
        <v>1663</v>
      </c>
      <c r="G22" s="4" t="s">
        <v>1664</v>
      </c>
    </row>
    <row r="23" spans="1:13">
      <c r="A23" s="4" t="s">
        <v>1594</v>
      </c>
      <c r="G23" s="4" t="s">
        <v>779</v>
      </c>
    </row>
    <row r="24" spans="1:13">
      <c r="A24" s="4" t="s">
        <v>1665</v>
      </c>
      <c r="G24" s="4" t="s">
        <v>1666</v>
      </c>
    </row>
    <row r="25" spans="1:13">
      <c r="A25" s="4" t="s">
        <v>1598</v>
      </c>
      <c r="G25" s="4" t="s">
        <v>1667</v>
      </c>
    </row>
    <row r="26" spans="1:13">
      <c r="A26" s="4" t="s">
        <v>1581</v>
      </c>
      <c r="G26" s="4" t="s">
        <v>1668</v>
      </c>
    </row>
    <row r="27" spans="1:13">
      <c r="A27" s="4" t="s">
        <v>1595</v>
      </c>
      <c r="G27" s="4" t="s">
        <v>1596</v>
      </c>
    </row>
    <row r="28" spans="1:13">
      <c r="A28" s="4" t="s">
        <v>1212</v>
      </c>
      <c r="G28" s="6" t="n">
        <v>0</v>
      </c>
      <c r="H28" s="5" t="n">
        <v>0</v>
      </c>
    </row>
    <row r="29" spans="1:13">
      <c r="A29" s="4" t="s">
        <v>1655</v>
      </c>
      <c r="G29" s="5" t="n">
        <v>2674000</v>
      </c>
    </row>
    <row r="30" spans="1:13">
      <c r="A30" s="4" t="s">
        <v>1656</v>
      </c>
      <c r="G30" s="5" t="n">
        <v>-385000</v>
      </c>
      <c r="H30" s="5" t="n">
        <v>-904000</v>
      </c>
    </row>
    <row r="31" spans="1:13">
      <c r="A31" s="4" t="s">
        <v>168</v>
      </c>
      <c r="G31" s="5" t="n">
        <v>2289000</v>
      </c>
      <c r="H31" s="5" t="n">
        <v>2288000</v>
      </c>
    </row>
    <row r="32" spans="1:13">
      <c r="A32" s="4" t="s">
        <v>1669</v>
      </c>
    </row>
    <row r="33" spans="1:13">
      <c r="A33" s="3" t="s">
        <v>1490</v>
      </c>
    </row>
    <row r="34" spans="1:13">
      <c r="A34" s="4" t="s">
        <v>1212</v>
      </c>
      <c r="G34" s="5" t="n">
        <v>0</v>
      </c>
    </row>
    <row r="35" spans="1:13">
      <c r="A35" s="4" t="s">
        <v>1655</v>
      </c>
      <c r="G35" s="5" t="n">
        <v>0</v>
      </c>
    </row>
    <row r="36" spans="1:13">
      <c r="A36" s="4" t="s">
        <v>1670</v>
      </c>
    </row>
    <row r="37" spans="1:13">
      <c r="A37" s="3" t="s">
        <v>1490</v>
      </c>
    </row>
    <row r="38" spans="1:13">
      <c r="A38" s="4" t="s">
        <v>1212</v>
      </c>
      <c r="G38" s="5" t="n">
        <v>0</v>
      </c>
    </row>
    <row r="39" spans="1:13">
      <c r="A39" s="4" t="s">
        <v>1655</v>
      </c>
      <c r="G39" s="6" t="n">
        <v>2674000</v>
      </c>
    </row>
    <row r="40" spans="1:13">
      <c r="A40" s="4" t="s">
        <v>1671</v>
      </c>
    </row>
    <row r="41" spans="1:13">
      <c r="A41" s="3" t="s">
        <v>1490</v>
      </c>
    </row>
    <row r="42" spans="1:13">
      <c r="A42" s="4" t="s">
        <v>1151</v>
      </c>
      <c r="G42" s="4" t="s">
        <v>1588</v>
      </c>
    </row>
    <row r="43" spans="1:13">
      <c r="A43" s="4" t="s">
        <v>1589</v>
      </c>
      <c r="G43" s="4" t="s">
        <v>1614</v>
      </c>
    </row>
    <row r="44" spans="1:13">
      <c r="A44" s="4" t="s">
        <v>1660</v>
      </c>
      <c r="G44" s="4" t="s">
        <v>844</v>
      </c>
    </row>
    <row r="45" spans="1:13">
      <c r="A45" s="4" t="s">
        <v>1661</v>
      </c>
      <c r="G45" s="4" t="s">
        <v>1662</v>
      </c>
    </row>
    <row r="46" spans="1:13">
      <c r="A46" s="4" t="s">
        <v>1663</v>
      </c>
      <c r="G46" s="4" t="s">
        <v>1672</v>
      </c>
    </row>
    <row r="47" spans="1:13">
      <c r="A47" s="4" t="s">
        <v>1594</v>
      </c>
      <c r="G47" s="4" t="s">
        <v>779</v>
      </c>
    </row>
    <row r="48" spans="1:13">
      <c r="A48" s="4" t="s">
        <v>1665</v>
      </c>
      <c r="G48" s="4" t="s">
        <v>1666</v>
      </c>
    </row>
    <row r="49" spans="1:13">
      <c r="A49" s="4" t="s">
        <v>1598</v>
      </c>
      <c r="G49" s="4" t="s">
        <v>1673</v>
      </c>
    </row>
    <row r="50" spans="1:13">
      <c r="A50" s="4" t="s">
        <v>1581</v>
      </c>
      <c r="G50" s="4" t="s">
        <v>1674</v>
      </c>
    </row>
    <row r="51" spans="1:13">
      <c r="A51" s="4" t="s">
        <v>1595</v>
      </c>
      <c r="G51" s="4" t="s">
        <v>1596</v>
      </c>
    </row>
    <row r="52" spans="1:13">
      <c r="A52" s="4" t="s">
        <v>1212</v>
      </c>
      <c r="G52" s="6" t="n">
        <v>0</v>
      </c>
      <c r="H52" s="5" t="n">
        <v>0</v>
      </c>
    </row>
    <row r="53" spans="1:13">
      <c r="A53" s="4" t="s">
        <v>1655</v>
      </c>
      <c r="G53" s="5" t="n">
        <v>4648000</v>
      </c>
    </row>
    <row r="54" spans="1:13">
      <c r="A54" s="4" t="s">
        <v>1656</v>
      </c>
      <c r="G54" s="5" t="n">
        <v>-433000</v>
      </c>
      <c r="H54" s="5" t="n">
        <v>-3069000</v>
      </c>
    </row>
    <row r="55" spans="1:13">
      <c r="A55" s="4" t="s">
        <v>168</v>
      </c>
      <c r="G55" s="5" t="n">
        <v>4215000</v>
      </c>
      <c r="H55" s="5" t="n">
        <v>4216000</v>
      </c>
    </row>
    <row r="56" spans="1:13">
      <c r="A56" s="4" t="s">
        <v>1675</v>
      </c>
    </row>
    <row r="57" spans="1:13">
      <c r="A57" s="3" t="s">
        <v>1490</v>
      </c>
    </row>
    <row r="58" spans="1:13">
      <c r="A58" s="4" t="s">
        <v>1212</v>
      </c>
      <c r="G58" s="5" t="n">
        <v>0</v>
      </c>
    </row>
    <row r="59" spans="1:13">
      <c r="A59" s="4" t="s">
        <v>1655</v>
      </c>
      <c r="G59" s="5" t="n">
        <v>4648000</v>
      </c>
    </row>
    <row r="60" spans="1:13">
      <c r="A60" s="4" t="s">
        <v>1676</v>
      </c>
    </row>
    <row r="61" spans="1:13">
      <c r="A61" s="3" t="s">
        <v>1490</v>
      </c>
    </row>
    <row r="62" spans="1:13">
      <c r="A62" s="4" t="s">
        <v>1212</v>
      </c>
      <c r="G62" s="5" t="n">
        <v>0</v>
      </c>
    </row>
    <row r="63" spans="1:13">
      <c r="A63" s="4" t="s">
        <v>1655</v>
      </c>
      <c r="G63" s="6" t="n">
        <v>0</v>
      </c>
    </row>
    <row r="64" spans="1:13">
      <c r="A64" s="4" t="s">
        <v>1677</v>
      </c>
    </row>
    <row r="65" spans="1:13">
      <c r="A65" s="3" t="s">
        <v>1490</v>
      </c>
    </row>
    <row r="66" spans="1:13">
      <c r="A66" s="4" t="s">
        <v>1151</v>
      </c>
      <c r="G66" s="4" t="s">
        <v>1588</v>
      </c>
    </row>
    <row r="67" spans="1:13">
      <c r="A67" s="4" t="s">
        <v>1589</v>
      </c>
      <c r="G67" s="4" t="s">
        <v>1614</v>
      </c>
    </row>
    <row r="68" spans="1:13">
      <c r="A68" s="4" t="s">
        <v>1660</v>
      </c>
      <c r="G68" s="4" t="s">
        <v>844</v>
      </c>
    </row>
    <row r="69" spans="1:13">
      <c r="A69" s="4" t="s">
        <v>1661</v>
      </c>
      <c r="G69" s="4" t="s">
        <v>1662</v>
      </c>
    </row>
    <row r="70" spans="1:13">
      <c r="A70" s="4" t="s">
        <v>1663</v>
      </c>
      <c r="G70" s="4" t="s">
        <v>1678</v>
      </c>
    </row>
    <row r="71" spans="1:13">
      <c r="A71" s="4" t="s">
        <v>1594</v>
      </c>
      <c r="G71" s="4" t="s">
        <v>779</v>
      </c>
    </row>
    <row r="72" spans="1:13">
      <c r="A72" s="4" t="s">
        <v>1665</v>
      </c>
      <c r="G72" s="4" t="s">
        <v>1666</v>
      </c>
    </row>
    <row r="73" spans="1:13">
      <c r="A73" s="4" t="s">
        <v>1598</v>
      </c>
      <c r="G73" s="4" t="s">
        <v>1679</v>
      </c>
    </row>
    <row r="74" spans="1:13">
      <c r="A74" s="4" t="s">
        <v>1581</v>
      </c>
      <c r="G74" s="4" t="s">
        <v>1158</v>
      </c>
    </row>
    <row r="75" spans="1:13">
      <c r="A75" s="4" t="s">
        <v>1595</v>
      </c>
      <c r="G75" s="4" t="s">
        <v>1596</v>
      </c>
    </row>
    <row r="76" spans="1:13">
      <c r="A76" s="4" t="s">
        <v>1212</v>
      </c>
      <c r="G76" s="6" t="n">
        <v>0</v>
      </c>
      <c r="H76" s="5" t="n">
        <v>0</v>
      </c>
    </row>
    <row r="77" spans="1:13">
      <c r="A77" s="4" t="s">
        <v>1655</v>
      </c>
      <c r="G77" s="5" t="n">
        <v>2658000</v>
      </c>
    </row>
    <row r="78" spans="1:13">
      <c r="A78" s="4" t="s">
        <v>1656</v>
      </c>
      <c r="G78" s="5" t="n">
        <v>-615000</v>
      </c>
      <c r="H78" s="5" t="n">
        <v>-3230000</v>
      </c>
    </row>
    <row r="79" spans="1:13">
      <c r="A79" s="4" t="s">
        <v>168</v>
      </c>
      <c r="G79" s="5" t="n">
        <v>2043000</v>
      </c>
      <c r="H79" s="5" t="n">
        <v>2043000</v>
      </c>
    </row>
    <row r="80" spans="1:13">
      <c r="A80" s="4" t="s">
        <v>1680</v>
      </c>
    </row>
    <row r="81" spans="1:13">
      <c r="A81" s="3" t="s">
        <v>1490</v>
      </c>
    </row>
    <row r="82" spans="1:13">
      <c r="A82" s="4" t="s">
        <v>1212</v>
      </c>
      <c r="G82" s="5" t="n">
        <v>0</v>
      </c>
    </row>
    <row r="83" spans="1:13">
      <c r="A83" s="4" t="s">
        <v>1655</v>
      </c>
      <c r="G83" s="5" t="n">
        <v>0</v>
      </c>
    </row>
    <row r="84" spans="1:13">
      <c r="A84" s="4" t="s">
        <v>1681</v>
      </c>
    </row>
    <row r="85" spans="1:13">
      <c r="A85" s="3" t="s">
        <v>1490</v>
      </c>
    </row>
    <row r="86" spans="1:13">
      <c r="A86" s="4" t="s">
        <v>1212</v>
      </c>
      <c r="G86" s="5" t="n">
        <v>0</v>
      </c>
    </row>
    <row r="87" spans="1:13">
      <c r="A87" s="4" t="s">
        <v>1655</v>
      </c>
      <c r="G87" s="6" t="n">
        <v>2658000</v>
      </c>
    </row>
    <row r="88" spans="1:13">
      <c r="A88" s="4" t="s">
        <v>1561</v>
      </c>
    </row>
    <row r="89" spans="1:13">
      <c r="A89" s="3" t="s">
        <v>1490</v>
      </c>
    </row>
    <row r="90" spans="1:13">
      <c r="A90" s="4" t="s">
        <v>1151</v>
      </c>
      <c r="G90" s="4" t="s">
        <v>1588</v>
      </c>
    </row>
    <row r="91" spans="1:13">
      <c r="A91" s="4" t="s">
        <v>1589</v>
      </c>
      <c r="G91" s="4" t="s">
        <v>1614</v>
      </c>
    </row>
    <row r="92" spans="1:13">
      <c r="A92" s="4" t="s">
        <v>1660</v>
      </c>
      <c r="G92" s="4" t="s">
        <v>844</v>
      </c>
    </row>
    <row r="93" spans="1:13">
      <c r="A93" s="4" t="s">
        <v>1661</v>
      </c>
      <c r="G93" s="5" t="n">
        <v>564</v>
      </c>
    </row>
    <row r="94" spans="1:13">
      <c r="A94" s="4" t="s">
        <v>1663</v>
      </c>
      <c r="G94" s="4" t="s">
        <v>1682</v>
      </c>
    </row>
    <row r="95" spans="1:13">
      <c r="A95" s="4" t="s">
        <v>1594</v>
      </c>
      <c r="G95" s="4" t="s">
        <v>1563</v>
      </c>
    </row>
    <row r="96" spans="1:13">
      <c r="A96" s="4" t="s">
        <v>1665</v>
      </c>
      <c r="G96" s="4" t="s">
        <v>1666</v>
      </c>
    </row>
    <row r="97" spans="1:13">
      <c r="A97" s="4" t="s">
        <v>1598</v>
      </c>
      <c r="G97" s="4" t="s">
        <v>1683</v>
      </c>
    </row>
    <row r="98" spans="1:13">
      <c r="A98" s="4" t="s">
        <v>1581</v>
      </c>
      <c r="G98" s="4" t="s">
        <v>1684</v>
      </c>
    </row>
    <row r="99" spans="1:13">
      <c r="A99" s="4" t="s">
        <v>1595</v>
      </c>
      <c r="G99" s="4" t="s">
        <v>1666</v>
      </c>
    </row>
    <row r="100" spans="1:13">
      <c r="A100" s="4" t="s">
        <v>1212</v>
      </c>
      <c r="G100" s="6" t="n">
        <v>0</v>
      </c>
      <c r="H100" s="5" t="n">
        <v>0</v>
      </c>
    </row>
    <row r="101" spans="1:13">
      <c r="A101" s="4" t="s">
        <v>1655</v>
      </c>
      <c r="G101" s="5" t="n">
        <v>4127000</v>
      </c>
    </row>
    <row r="102" spans="1:13">
      <c r="A102" s="4" t="s">
        <v>1656</v>
      </c>
      <c r="G102" s="5" t="n">
        <v>-139000</v>
      </c>
      <c r="H102" s="5" t="n">
        <v>-1671000</v>
      </c>
    </row>
    <row r="103" spans="1:13">
      <c r="A103" s="4" t="s">
        <v>168</v>
      </c>
      <c r="G103" s="5" t="n">
        <v>3988000</v>
      </c>
      <c r="H103" s="5" t="n">
        <v>3587000</v>
      </c>
    </row>
    <row r="104" spans="1:13">
      <c r="A104" s="4" t="s">
        <v>1685</v>
      </c>
    </row>
    <row r="105" spans="1:13">
      <c r="A105" s="3" t="s">
        <v>1490</v>
      </c>
    </row>
    <row r="106" spans="1:13">
      <c r="A106" s="4" t="s">
        <v>1212</v>
      </c>
      <c r="G106" s="5" t="n">
        <v>0</v>
      </c>
    </row>
    <row r="107" spans="1:13">
      <c r="A107" s="4" t="s">
        <v>1655</v>
      </c>
      <c r="G107" s="5" t="n">
        <v>4127000</v>
      </c>
    </row>
    <row r="108" spans="1:13">
      <c r="A108" s="4" t="s">
        <v>1686</v>
      </c>
    </row>
    <row r="109" spans="1:13">
      <c r="A109" s="3" t="s">
        <v>1490</v>
      </c>
    </row>
    <row r="110" spans="1:13">
      <c r="A110" s="4" t="s">
        <v>1212</v>
      </c>
      <c r="G110" s="5" t="n">
        <v>0</v>
      </c>
    </row>
    <row r="111" spans="1:13">
      <c r="A111" s="4" t="s">
        <v>1655</v>
      </c>
      <c r="G111" s="6" t="n">
        <v>0</v>
      </c>
    </row>
    <row r="112" spans="1:13">
      <c r="A112" s="4" t="s">
        <v>1565</v>
      </c>
    </row>
    <row r="113" spans="1:13">
      <c r="A113" s="3" t="s">
        <v>1490</v>
      </c>
    </row>
    <row r="114" spans="1:13">
      <c r="A114" s="4" t="s">
        <v>1151</v>
      </c>
      <c r="G114" s="4" t="s">
        <v>1588</v>
      </c>
    </row>
    <row r="115" spans="1:13">
      <c r="A115" s="4" t="s">
        <v>1589</v>
      </c>
      <c r="G115" s="4" t="s">
        <v>1614</v>
      </c>
    </row>
    <row r="116" spans="1:13">
      <c r="A116" s="4" t="s">
        <v>1660</v>
      </c>
      <c r="G116" s="4" t="s">
        <v>844</v>
      </c>
    </row>
    <row r="117" spans="1:13">
      <c r="A117" s="4" t="s">
        <v>1661</v>
      </c>
      <c r="G117" s="5" t="n">
        <v>699</v>
      </c>
    </row>
    <row r="118" spans="1:13">
      <c r="A118" s="4" t="s">
        <v>1663</v>
      </c>
      <c r="G118" s="4" t="s">
        <v>1687</v>
      </c>
    </row>
    <row r="119" spans="1:13">
      <c r="A119" s="4" t="s">
        <v>1594</v>
      </c>
      <c r="G119" s="4" t="s">
        <v>1563</v>
      </c>
    </row>
    <row r="120" spans="1:13">
      <c r="A120" s="4" t="s">
        <v>1665</v>
      </c>
      <c r="G120" s="4" t="s">
        <v>1666</v>
      </c>
    </row>
    <row r="121" spans="1:13">
      <c r="A121" s="4" t="s">
        <v>1598</v>
      </c>
      <c r="G121" s="4" t="s">
        <v>1688</v>
      </c>
    </row>
    <row r="122" spans="1:13">
      <c r="A122" s="4" t="s">
        <v>1581</v>
      </c>
      <c r="G122" s="4" t="s">
        <v>1329</v>
      </c>
    </row>
    <row r="123" spans="1:13">
      <c r="A123" s="4" t="s">
        <v>1595</v>
      </c>
      <c r="G123" s="4" t="s">
        <v>1596</v>
      </c>
    </row>
    <row r="124" spans="1:13">
      <c r="A124" s="4" t="s">
        <v>1212</v>
      </c>
      <c r="G124" s="6" t="n">
        <v>0</v>
      </c>
      <c r="H124" s="5" t="n">
        <v>0</v>
      </c>
    </row>
    <row r="125" spans="1:13">
      <c r="A125" s="4" t="s">
        <v>1655</v>
      </c>
      <c r="G125" s="5" t="n">
        <v>1026000</v>
      </c>
    </row>
    <row r="126" spans="1:13">
      <c r="A126" s="4" t="s">
        <v>1656</v>
      </c>
      <c r="G126" s="5" t="n">
        <v>-67000</v>
      </c>
      <c r="H126" s="5" t="n">
        <v>-1012000</v>
      </c>
    </row>
    <row r="127" spans="1:13">
      <c r="A127" s="4" t="s">
        <v>168</v>
      </c>
      <c r="G127" s="5" t="n">
        <v>959000</v>
      </c>
      <c r="H127" s="5" t="n">
        <v>859000</v>
      </c>
    </row>
    <row r="128" spans="1:13">
      <c r="A128" s="4" t="s">
        <v>1689</v>
      </c>
    </row>
    <row r="129" spans="1:13">
      <c r="A129" s="3" t="s">
        <v>1490</v>
      </c>
    </row>
    <row r="130" spans="1:13">
      <c r="A130" s="4" t="s">
        <v>1212</v>
      </c>
      <c r="G130" s="5" t="n">
        <v>0</v>
      </c>
    </row>
    <row r="131" spans="1:13">
      <c r="A131" s="4" t="s">
        <v>1655</v>
      </c>
      <c r="G131" s="5" t="n">
        <v>1026000</v>
      </c>
    </row>
    <row r="132" spans="1:13">
      <c r="A132" s="4" t="s">
        <v>1690</v>
      </c>
    </row>
    <row r="133" spans="1:13">
      <c r="A133" s="3" t="s">
        <v>1490</v>
      </c>
    </row>
    <row r="134" spans="1:13">
      <c r="A134" s="4" t="s">
        <v>1212</v>
      </c>
      <c r="G134" s="5" t="n">
        <v>0</v>
      </c>
    </row>
    <row r="135" spans="1:13">
      <c r="A135" s="4" t="s">
        <v>1655</v>
      </c>
      <c r="G135" s="5" t="n">
        <v>0</v>
      </c>
    </row>
    <row r="136" spans="1:13">
      <c r="A136" s="4" t="s">
        <v>1691</v>
      </c>
    </row>
    <row r="137" spans="1:13">
      <c r="A137" s="3" t="s">
        <v>1490</v>
      </c>
    </row>
    <row r="138" spans="1:13">
      <c r="A138" s="4" t="s">
        <v>1212</v>
      </c>
      <c r="H138" s="5" t="n">
        <v>5903000</v>
      </c>
    </row>
    <row r="139" spans="1:13">
      <c r="A139" s="4" t="s">
        <v>1656</v>
      </c>
      <c r="H139" s="5" t="n">
        <v>0</v>
      </c>
    </row>
    <row r="140" spans="1:13">
      <c r="A140" s="4" t="s">
        <v>168</v>
      </c>
      <c r="H140" s="5" t="n">
        <v>6098000</v>
      </c>
    </row>
    <row r="141" spans="1:13">
      <c r="A141" s="4" t="s">
        <v>1692</v>
      </c>
    </row>
    <row r="142" spans="1:13">
      <c r="A142" s="3" t="s">
        <v>1490</v>
      </c>
    </row>
    <row r="143" spans="1:13">
      <c r="A143" s="4" t="s">
        <v>1212</v>
      </c>
      <c r="H143" s="5" t="n">
        <v>39356000</v>
      </c>
    </row>
    <row r="144" spans="1:13">
      <c r="A144" s="4" t="s">
        <v>168</v>
      </c>
      <c r="H144" s="5" t="n">
        <v>39882000</v>
      </c>
    </row>
    <row r="145" spans="1:13">
      <c r="A145" s="4" t="s">
        <v>1693</v>
      </c>
    </row>
    <row r="146" spans="1:13">
      <c r="A146" s="3" t="s">
        <v>1490</v>
      </c>
    </row>
    <row r="147" spans="1:13">
      <c r="A147" s="4" t="s">
        <v>1655</v>
      </c>
      <c r="H147" s="5" t="n">
        <v>60624000</v>
      </c>
    </row>
    <row r="148" spans="1:13">
      <c r="A148" s="4" t="s">
        <v>1656</v>
      </c>
      <c r="H148" s="5" t="n">
        <v>-1651000</v>
      </c>
    </row>
    <row r="149" spans="1:13">
      <c r="A149" s="4" t="s">
        <v>1694</v>
      </c>
    </row>
    <row r="150" spans="1:13">
      <c r="A150" s="3" t="s">
        <v>1490</v>
      </c>
    </row>
    <row r="151" spans="1:13">
      <c r="A151" s="4" t="s">
        <v>1212</v>
      </c>
      <c r="H151" s="5" t="n">
        <v>39356000</v>
      </c>
    </row>
    <row r="152" spans="1:13">
      <c r="A152" s="4" t="s">
        <v>1655</v>
      </c>
      <c r="H152" s="5" t="n">
        <v>49194000</v>
      </c>
    </row>
    <row r="153" spans="1:13">
      <c r="A153" s="4" t="s">
        <v>1695</v>
      </c>
    </row>
    <row r="154" spans="1:13">
      <c r="A154" s="3" t="s">
        <v>1490</v>
      </c>
    </row>
    <row r="155" spans="1:13">
      <c r="A155" s="4" t="s">
        <v>1212</v>
      </c>
      <c r="H155" s="5" t="n">
        <v>5903000</v>
      </c>
    </row>
    <row r="156" spans="1:13">
      <c r="A156" s="4" t="s">
        <v>1655</v>
      </c>
      <c r="H156" s="6" t="n">
        <v>11430000</v>
      </c>
    </row>
    <row r="157" spans="1:13">
      <c r="A157" s="4" t="s">
        <v>1696</v>
      </c>
    </row>
    <row r="158" spans="1:13">
      <c r="A158" s="3" t="s">
        <v>1490</v>
      </c>
    </row>
    <row r="159" spans="1:13">
      <c r="A159" s="4" t="s">
        <v>1151</v>
      </c>
      <c r="H159" s="4" t="s">
        <v>1588</v>
      </c>
    </row>
    <row r="160" spans="1:13">
      <c r="A160" s="4" t="s">
        <v>1589</v>
      </c>
      <c r="H160" s="4" t="s">
        <v>1614</v>
      </c>
    </row>
    <row r="161" spans="1:13">
      <c r="A161" s="4" t="s">
        <v>1660</v>
      </c>
      <c r="H161" s="4" t="s">
        <v>844</v>
      </c>
    </row>
    <row r="162" spans="1:13">
      <c r="A162" s="4" t="s">
        <v>1661</v>
      </c>
      <c r="H162" s="4" t="s">
        <v>1662</v>
      </c>
    </row>
    <row r="163" spans="1:13">
      <c r="A163" s="4" t="s">
        <v>1663</v>
      </c>
      <c r="H163" s="4" t="s">
        <v>1697</v>
      </c>
    </row>
    <row r="164" spans="1:13">
      <c r="A164" s="4" t="s">
        <v>1594</v>
      </c>
      <c r="H164" s="4" t="s">
        <v>779</v>
      </c>
    </row>
    <row r="165" spans="1:13">
      <c r="A165" s="4" t="s">
        <v>1665</v>
      </c>
      <c r="H165" s="4" t="s">
        <v>1666</v>
      </c>
    </row>
    <row r="166" spans="1:13">
      <c r="A166" s="4" t="s">
        <v>1598</v>
      </c>
      <c r="H166" s="4" t="s">
        <v>1667</v>
      </c>
    </row>
    <row r="167" spans="1:13">
      <c r="A167" s="4" t="s">
        <v>1581</v>
      </c>
      <c r="H167" s="4" t="s">
        <v>1698</v>
      </c>
    </row>
    <row r="168" spans="1:13">
      <c r="A168" s="4" t="s">
        <v>1595</v>
      </c>
      <c r="H168" s="4" t="s">
        <v>1596</v>
      </c>
    </row>
    <row r="169" spans="1:13">
      <c r="A169" s="4" t="s">
        <v>1212</v>
      </c>
      <c r="G169" s="5" t="n">
        <v>250000000</v>
      </c>
      <c r="H169" s="6" t="n">
        <v>250000000</v>
      </c>
    </row>
    <row r="170" spans="1:13">
      <c r="A170" s="4" t="s">
        <v>1655</v>
      </c>
      <c r="H170" s="5" t="n">
        <v>2674000</v>
      </c>
    </row>
    <row r="171" spans="1:13">
      <c r="A171" s="4" t="s">
        <v>1656</v>
      </c>
      <c r="H171" s="5" t="n">
        <v>-386000</v>
      </c>
    </row>
    <row r="172" spans="1:13">
      <c r="A172" s="4" t="s">
        <v>1699</v>
      </c>
    </row>
    <row r="173" spans="1:13">
      <c r="A173" s="3" t="s">
        <v>1490</v>
      </c>
    </row>
    <row r="174" spans="1:13">
      <c r="A174" s="4" t="s">
        <v>1212</v>
      </c>
      <c r="H174" s="5" t="n">
        <v>0</v>
      </c>
    </row>
    <row r="175" spans="1:13">
      <c r="A175" s="4" t="s">
        <v>1655</v>
      </c>
      <c r="H175" s="5" t="n">
        <v>0</v>
      </c>
    </row>
    <row r="176" spans="1:13">
      <c r="A176" s="4" t="s">
        <v>1700</v>
      </c>
    </row>
    <row r="177" spans="1:13">
      <c r="A177" s="3" t="s">
        <v>1490</v>
      </c>
    </row>
    <row r="178" spans="1:13">
      <c r="A178" s="4" t="s">
        <v>1212</v>
      </c>
      <c r="H178" s="5" t="n">
        <v>0</v>
      </c>
    </row>
    <row r="179" spans="1:13">
      <c r="A179" s="4" t="s">
        <v>1655</v>
      </c>
      <c r="H179" s="6" t="n">
        <v>2674000</v>
      </c>
    </row>
    <row r="180" spans="1:13">
      <c r="A180" s="4" t="s">
        <v>1701</v>
      </c>
    </row>
    <row r="181" spans="1:13">
      <c r="A181" s="3" t="s">
        <v>1490</v>
      </c>
    </row>
    <row r="182" spans="1:13">
      <c r="A182" s="4" t="s">
        <v>1151</v>
      </c>
      <c r="H182" s="4" t="s">
        <v>1588</v>
      </c>
    </row>
    <row r="183" spans="1:13">
      <c r="A183" s="4" t="s">
        <v>1589</v>
      </c>
      <c r="H183" s="4" t="s">
        <v>1614</v>
      </c>
    </row>
    <row r="184" spans="1:13">
      <c r="A184" s="4" t="s">
        <v>1660</v>
      </c>
      <c r="H184" s="4" t="s">
        <v>844</v>
      </c>
    </row>
    <row r="185" spans="1:13">
      <c r="A185" s="4" t="s">
        <v>1661</v>
      </c>
      <c r="H185" s="4" t="s">
        <v>1662</v>
      </c>
    </row>
    <row r="186" spans="1:13">
      <c r="A186" s="4" t="s">
        <v>1663</v>
      </c>
      <c r="H186" s="4" t="s">
        <v>1702</v>
      </c>
    </row>
    <row r="187" spans="1:13">
      <c r="A187" s="4" t="s">
        <v>1594</v>
      </c>
      <c r="H187" s="4" t="s">
        <v>779</v>
      </c>
    </row>
    <row r="188" spans="1:13">
      <c r="A188" s="4" t="s">
        <v>1665</v>
      </c>
      <c r="H188" s="4" t="s">
        <v>1666</v>
      </c>
    </row>
    <row r="189" spans="1:13">
      <c r="A189" s="4" t="s">
        <v>1598</v>
      </c>
      <c r="H189" s="4" t="s">
        <v>1673</v>
      </c>
    </row>
    <row r="190" spans="1:13">
      <c r="A190" s="4" t="s">
        <v>1581</v>
      </c>
      <c r="H190" s="4" t="s">
        <v>1703</v>
      </c>
    </row>
    <row r="191" spans="1:13">
      <c r="A191" s="4" t="s">
        <v>1595</v>
      </c>
      <c r="H191" s="4" t="s">
        <v>1596</v>
      </c>
    </row>
    <row r="192" spans="1:13">
      <c r="A192" s="4" t="s">
        <v>1212</v>
      </c>
      <c r="G192" s="5" t="n">
        <v>250000000</v>
      </c>
      <c r="H192" s="6" t="n">
        <v>250000000</v>
      </c>
    </row>
    <row r="193" spans="1:13">
      <c r="A193" s="4" t="s">
        <v>1655</v>
      </c>
      <c r="H193" s="5" t="n">
        <v>4649000</v>
      </c>
    </row>
    <row r="194" spans="1:13">
      <c r="A194" s="4" t="s">
        <v>1656</v>
      </c>
      <c r="H194" s="5" t="n">
        <v>-433000</v>
      </c>
    </row>
    <row r="195" spans="1:13">
      <c r="A195" s="4" t="s">
        <v>1704</v>
      </c>
    </row>
    <row r="196" spans="1:13">
      <c r="A196" s="3" t="s">
        <v>1490</v>
      </c>
    </row>
    <row r="197" spans="1:13">
      <c r="A197" s="4" t="s">
        <v>1212</v>
      </c>
      <c r="H197" s="5" t="n">
        <v>0</v>
      </c>
    </row>
    <row r="198" spans="1:13">
      <c r="A198" s="4" t="s">
        <v>1655</v>
      </c>
      <c r="H198" s="5" t="n">
        <v>4649000</v>
      </c>
    </row>
    <row r="199" spans="1:13">
      <c r="A199" s="4" t="s">
        <v>1705</v>
      </c>
    </row>
    <row r="200" spans="1:13">
      <c r="A200" s="3" t="s">
        <v>1490</v>
      </c>
    </row>
    <row r="201" spans="1:13">
      <c r="A201" s="4" t="s">
        <v>1212</v>
      </c>
      <c r="H201" s="5" t="n">
        <v>0</v>
      </c>
    </row>
    <row r="202" spans="1:13">
      <c r="A202" s="4" t="s">
        <v>1655</v>
      </c>
      <c r="H202" s="6" t="n">
        <v>0</v>
      </c>
    </row>
    <row r="203" spans="1:13">
      <c r="A203" s="4" t="s">
        <v>1706</v>
      </c>
    </row>
    <row r="204" spans="1:13">
      <c r="A204" s="3" t="s">
        <v>1490</v>
      </c>
    </row>
    <row r="205" spans="1:13">
      <c r="A205" s="4" t="s">
        <v>1151</v>
      </c>
      <c r="H205" s="4" t="s">
        <v>1588</v>
      </c>
    </row>
    <row r="206" spans="1:13">
      <c r="A206" s="4" t="s">
        <v>1589</v>
      </c>
      <c r="H206" s="4" t="s">
        <v>1614</v>
      </c>
    </row>
    <row r="207" spans="1:13">
      <c r="A207" s="4" t="s">
        <v>1660</v>
      </c>
      <c r="H207" s="4" t="s">
        <v>844</v>
      </c>
    </row>
    <row r="208" spans="1:13">
      <c r="A208" s="4" t="s">
        <v>1661</v>
      </c>
      <c r="H208" s="4" t="s">
        <v>1662</v>
      </c>
    </row>
    <row r="209" spans="1:13">
      <c r="A209" s="4" t="s">
        <v>1663</v>
      </c>
      <c r="H209" s="4" t="s">
        <v>1707</v>
      </c>
    </row>
    <row r="210" spans="1:13">
      <c r="A210" s="4" t="s">
        <v>1594</v>
      </c>
      <c r="H210" s="4" t="s">
        <v>779</v>
      </c>
    </row>
    <row r="211" spans="1:13">
      <c r="A211" s="4" t="s">
        <v>1665</v>
      </c>
      <c r="H211" s="4" t="s">
        <v>1666</v>
      </c>
    </row>
    <row r="212" spans="1:13">
      <c r="A212" s="4" t="s">
        <v>1598</v>
      </c>
      <c r="H212" s="4" t="s">
        <v>1679</v>
      </c>
    </row>
    <row r="213" spans="1:13">
      <c r="A213" s="4" t="s">
        <v>1581</v>
      </c>
      <c r="H213" s="4" t="s">
        <v>702</v>
      </c>
    </row>
    <row r="214" spans="1:13">
      <c r="A214" s="4" t="s">
        <v>1595</v>
      </c>
      <c r="H214" s="4" t="s">
        <v>1596</v>
      </c>
    </row>
    <row r="215" spans="1:13">
      <c r="A215" s="4" t="s">
        <v>1212</v>
      </c>
      <c r="G215" s="6" t="n">
        <v>300000000</v>
      </c>
      <c r="H215" s="6" t="n">
        <v>300000000</v>
      </c>
    </row>
    <row r="216" spans="1:13">
      <c r="A216" s="4" t="s">
        <v>1655</v>
      </c>
      <c r="H216" s="5" t="n">
        <v>2658000</v>
      </c>
    </row>
    <row r="217" spans="1:13">
      <c r="A217" s="4" t="s">
        <v>1656</v>
      </c>
      <c r="H217" s="5" t="n">
        <v>-615000</v>
      </c>
    </row>
    <row r="218" spans="1:13">
      <c r="A218" s="4" t="s">
        <v>1708</v>
      </c>
    </row>
    <row r="219" spans="1:13">
      <c r="A219" s="3" t="s">
        <v>1490</v>
      </c>
    </row>
    <row r="220" spans="1:13">
      <c r="A220" s="4" t="s">
        <v>1212</v>
      </c>
      <c r="H220" s="5" t="n">
        <v>0</v>
      </c>
    </row>
    <row r="221" spans="1:13">
      <c r="A221" s="4" t="s">
        <v>1655</v>
      </c>
      <c r="H221" s="5" t="n">
        <v>0</v>
      </c>
    </row>
    <row r="222" spans="1:13">
      <c r="A222" s="4" t="s">
        <v>1709</v>
      </c>
    </row>
    <row r="223" spans="1:13">
      <c r="A223" s="3" t="s">
        <v>1490</v>
      </c>
    </row>
    <row r="224" spans="1:13">
      <c r="A224" s="4" t="s">
        <v>1212</v>
      </c>
      <c r="H224" s="5" t="n">
        <v>0</v>
      </c>
    </row>
    <row r="225" spans="1:13">
      <c r="A225" s="4" t="s">
        <v>1655</v>
      </c>
      <c r="H225" s="6" t="n">
        <v>2658000</v>
      </c>
    </row>
    <row r="226" spans="1:13">
      <c r="A226" s="4" t="s">
        <v>1710</v>
      </c>
    </row>
    <row r="227" spans="1:13">
      <c r="A227" s="3" t="s">
        <v>1490</v>
      </c>
    </row>
    <row r="228" spans="1:13">
      <c r="A228" s="4" t="s">
        <v>1151</v>
      </c>
      <c r="H228" s="4" t="s">
        <v>1588</v>
      </c>
    </row>
    <row r="229" spans="1:13">
      <c r="A229" s="4" t="s">
        <v>1589</v>
      </c>
      <c r="H229" s="4" t="s">
        <v>1614</v>
      </c>
    </row>
    <row r="230" spans="1:13">
      <c r="A230" s="4" t="s">
        <v>1660</v>
      </c>
      <c r="H230" s="4" t="s">
        <v>844</v>
      </c>
    </row>
    <row r="231" spans="1:13">
      <c r="A231" s="4" t="s">
        <v>1661</v>
      </c>
      <c r="H231" s="5" t="n">
        <v>564</v>
      </c>
    </row>
    <row r="232" spans="1:13">
      <c r="A232" s="4" t="s">
        <v>1663</v>
      </c>
      <c r="H232" s="4" t="s">
        <v>1711</v>
      </c>
    </row>
    <row r="233" spans="1:13">
      <c r="A233" s="4" t="s">
        <v>1594</v>
      </c>
      <c r="H233" s="4" t="s">
        <v>1563</v>
      </c>
    </row>
    <row r="234" spans="1:13">
      <c r="A234" s="4" t="s">
        <v>1665</v>
      </c>
      <c r="H234" s="4" t="s">
        <v>1666</v>
      </c>
    </row>
    <row r="235" spans="1:13">
      <c r="A235" s="4" t="s">
        <v>1598</v>
      </c>
      <c r="H235" s="4" t="s">
        <v>1683</v>
      </c>
    </row>
    <row r="236" spans="1:13">
      <c r="A236" s="4" t="s">
        <v>1581</v>
      </c>
      <c r="H236" s="4" t="s">
        <v>1712</v>
      </c>
    </row>
    <row r="237" spans="1:13">
      <c r="A237" s="4" t="s">
        <v>1595</v>
      </c>
      <c r="H237" s="4" t="s">
        <v>1666</v>
      </c>
    </row>
    <row r="238" spans="1:13">
      <c r="A238" s="4" t="s">
        <v>1655</v>
      </c>
      <c r="H238" s="6" t="n">
        <v>3726000</v>
      </c>
    </row>
    <row r="239" spans="1:13">
      <c r="A239" s="4" t="s">
        <v>1656</v>
      </c>
      <c r="H239" s="5" t="n">
        <v>-139000</v>
      </c>
    </row>
    <row r="240" spans="1:13">
      <c r="A240" s="4" t="s">
        <v>1713</v>
      </c>
    </row>
    <row r="241" spans="1:13">
      <c r="A241" s="3" t="s">
        <v>1490</v>
      </c>
    </row>
    <row r="242" spans="1:13">
      <c r="A242" s="4" t="s">
        <v>1212</v>
      </c>
      <c r="H242" s="5" t="n">
        <v>0</v>
      </c>
    </row>
    <row r="243" spans="1:13">
      <c r="A243" s="4" t="s">
        <v>1655</v>
      </c>
      <c r="H243" s="5" t="n">
        <v>3726000</v>
      </c>
    </row>
    <row r="244" spans="1:13">
      <c r="A244" s="4" t="s">
        <v>1714</v>
      </c>
    </row>
    <row r="245" spans="1:13">
      <c r="A245" s="3" t="s">
        <v>1490</v>
      </c>
    </row>
    <row r="246" spans="1:13">
      <c r="A246" s="4" t="s">
        <v>1212</v>
      </c>
      <c r="H246" s="5" t="n">
        <v>0</v>
      </c>
    </row>
    <row r="247" spans="1:13">
      <c r="A247" s="4" t="s">
        <v>1655</v>
      </c>
      <c r="H247" s="6" t="n">
        <v>0</v>
      </c>
    </row>
    <row r="248" spans="1:13">
      <c r="A248" s="4" t="s">
        <v>1715</v>
      </c>
    </row>
    <row r="249" spans="1:13">
      <c r="A249" s="3" t="s">
        <v>1490</v>
      </c>
    </row>
    <row r="250" spans="1:13">
      <c r="A250" s="4" t="s">
        <v>1151</v>
      </c>
      <c r="H250" s="4" t="s">
        <v>1588</v>
      </c>
    </row>
    <row r="251" spans="1:13">
      <c r="A251" s="4" t="s">
        <v>1589</v>
      </c>
      <c r="H251" s="4" t="s">
        <v>1614</v>
      </c>
    </row>
    <row r="252" spans="1:13">
      <c r="A252" s="4" t="s">
        <v>1660</v>
      </c>
      <c r="H252" s="4" t="s">
        <v>844</v>
      </c>
    </row>
    <row r="253" spans="1:13">
      <c r="A253" s="4" t="s">
        <v>1661</v>
      </c>
      <c r="H253" s="5" t="n">
        <v>699</v>
      </c>
    </row>
    <row r="254" spans="1:13">
      <c r="A254" s="4" t="s">
        <v>1663</v>
      </c>
      <c r="H254" s="4" t="s">
        <v>1716</v>
      </c>
    </row>
    <row r="255" spans="1:13">
      <c r="A255" s="4" t="s">
        <v>1594</v>
      </c>
      <c r="H255" s="4" t="s">
        <v>1563</v>
      </c>
    </row>
    <row r="256" spans="1:13">
      <c r="A256" s="4" t="s">
        <v>1665</v>
      </c>
      <c r="H256" s="4" t="s">
        <v>1666</v>
      </c>
    </row>
    <row r="257" spans="1:13">
      <c r="A257" s="4" t="s">
        <v>1598</v>
      </c>
      <c r="H257" s="4" t="s">
        <v>1688</v>
      </c>
    </row>
    <row r="258" spans="1:13">
      <c r="A258" s="4" t="s">
        <v>1581</v>
      </c>
      <c r="H258" s="4" t="s">
        <v>1717</v>
      </c>
    </row>
    <row r="259" spans="1:13">
      <c r="A259" s="4" t="s">
        <v>1595</v>
      </c>
      <c r="H259" s="4" t="s">
        <v>1596</v>
      </c>
    </row>
    <row r="260" spans="1:13">
      <c r="A260" s="4" t="s">
        <v>1655</v>
      </c>
      <c r="H260" s="6" t="n">
        <v>926000</v>
      </c>
    </row>
    <row r="261" spans="1:13">
      <c r="A261" s="4" t="s">
        <v>1656</v>
      </c>
      <c r="H261" s="5" t="n">
        <v>-67000</v>
      </c>
    </row>
    <row r="262" spans="1:13">
      <c r="A262" s="4" t="s">
        <v>1718</v>
      </c>
    </row>
    <row r="263" spans="1:13">
      <c r="A263" s="3" t="s">
        <v>1490</v>
      </c>
    </row>
    <row r="264" spans="1:13">
      <c r="A264" s="4" t="s">
        <v>1212</v>
      </c>
      <c r="H264" s="5" t="n">
        <v>0</v>
      </c>
    </row>
    <row r="265" spans="1:13">
      <c r="A265" s="4" t="s">
        <v>1655</v>
      </c>
      <c r="H265" s="5" t="n">
        <v>926000</v>
      </c>
    </row>
    <row r="266" spans="1:13">
      <c r="A266" s="4" t="s">
        <v>1719</v>
      </c>
    </row>
    <row r="267" spans="1:13">
      <c r="A267" s="3" t="s">
        <v>1490</v>
      </c>
    </row>
    <row r="268" spans="1:13">
      <c r="A268" s="4" t="s">
        <v>1212</v>
      </c>
      <c r="H268" s="5" t="n">
        <v>0</v>
      </c>
    </row>
    <row r="269" spans="1:13">
      <c r="A269" s="4" t="s">
        <v>1655</v>
      </c>
      <c r="H269" s="6" t="n">
        <v>0</v>
      </c>
    </row>
    <row r="270" spans="1:13">
      <c r="A270" s="4" t="s">
        <v>1720</v>
      </c>
    </row>
    <row r="271" spans="1:13">
      <c r="A271" s="3" t="s">
        <v>1490</v>
      </c>
    </row>
    <row r="272" spans="1:13">
      <c r="A272" s="4" t="s">
        <v>1151</v>
      </c>
      <c r="H272" s="4" t="s">
        <v>1588</v>
      </c>
    </row>
    <row r="273" spans="1:13">
      <c r="A273" s="4" t="s">
        <v>1589</v>
      </c>
      <c r="H273" s="4" t="s">
        <v>1614</v>
      </c>
    </row>
    <row r="274" spans="1:13">
      <c r="A274" s="4" t="s">
        <v>1660</v>
      </c>
      <c r="H274" s="4" t="s">
        <v>844</v>
      </c>
    </row>
    <row r="275" spans="1:13">
      <c r="A275" s="4" t="s">
        <v>1661</v>
      </c>
      <c r="H275" s="5" t="n">
        <v>446</v>
      </c>
    </row>
    <row r="276" spans="1:13">
      <c r="A276" s="4" t="s">
        <v>1663</v>
      </c>
      <c r="H276" s="4" t="s">
        <v>1721</v>
      </c>
    </row>
    <row r="277" spans="1:13">
      <c r="A277" s="4" t="s">
        <v>1594</v>
      </c>
      <c r="H277" s="4" t="s">
        <v>1563</v>
      </c>
    </row>
    <row r="278" spans="1:13">
      <c r="A278" s="4" t="s">
        <v>1665</v>
      </c>
      <c r="H278" s="4" t="s">
        <v>1666</v>
      </c>
    </row>
    <row r="279" spans="1:13">
      <c r="A279" s="4" t="s">
        <v>1598</v>
      </c>
      <c r="H279" s="4" t="s">
        <v>1722</v>
      </c>
    </row>
    <row r="280" spans="1:13">
      <c r="A280" s="4" t="s">
        <v>1581</v>
      </c>
      <c r="H280" s="4" t="s">
        <v>1621</v>
      </c>
    </row>
    <row r="281" spans="1:13">
      <c r="A281" s="4" t="s">
        <v>1595</v>
      </c>
      <c r="H281" s="4" t="s">
        <v>1666</v>
      </c>
    </row>
    <row r="282" spans="1:13">
      <c r="A282" s="4" t="s">
        <v>1655</v>
      </c>
      <c r="H282" s="6" t="n">
        <v>6098000</v>
      </c>
    </row>
    <row r="283" spans="1:13">
      <c r="A283" s="4" t="s">
        <v>1656</v>
      </c>
      <c r="H283" s="5" t="n">
        <v>0</v>
      </c>
    </row>
    <row r="284" spans="1:13">
      <c r="A284" s="4" t="s">
        <v>1723</v>
      </c>
    </row>
    <row r="285" spans="1:13">
      <c r="A285" s="3" t="s">
        <v>1490</v>
      </c>
    </row>
    <row r="286" spans="1:13">
      <c r="A286" s="4" t="s">
        <v>1212</v>
      </c>
      <c r="H286" s="5" t="n">
        <v>0</v>
      </c>
    </row>
    <row r="287" spans="1:13">
      <c r="A287" s="4" t="s">
        <v>1655</v>
      </c>
      <c r="H287" s="5" t="n">
        <v>0</v>
      </c>
    </row>
    <row r="288" spans="1:13">
      <c r="A288" s="4" t="s">
        <v>1724</v>
      </c>
    </row>
    <row r="289" spans="1:13">
      <c r="A289" s="3" t="s">
        <v>1490</v>
      </c>
    </row>
    <row r="290" spans="1:13">
      <c r="A290" s="4" t="s">
        <v>1212</v>
      </c>
      <c r="H290" s="5" t="n">
        <v>5903000</v>
      </c>
    </row>
    <row r="291" spans="1:13">
      <c r="A291" s="4" t="s">
        <v>1655</v>
      </c>
      <c r="H291" s="6" t="n">
        <v>6098000</v>
      </c>
    </row>
    <row r="292" spans="1:13">
      <c r="A292" s="4" t="s">
        <v>1725</v>
      </c>
    </row>
    <row r="293" spans="1:13">
      <c r="A293" s="3" t="s">
        <v>1490</v>
      </c>
    </row>
    <row r="294" spans="1:13">
      <c r="A294" s="4" t="s">
        <v>1151</v>
      </c>
      <c r="H294" s="4" t="s">
        <v>1588</v>
      </c>
    </row>
    <row r="295" spans="1:13">
      <c r="A295" s="4" t="s">
        <v>1589</v>
      </c>
      <c r="H295" s="4" t="s">
        <v>1614</v>
      </c>
    </row>
    <row r="296" spans="1:13">
      <c r="A296" s="4" t="s">
        <v>1660</v>
      </c>
      <c r="H296" s="4" t="s">
        <v>844</v>
      </c>
    </row>
    <row r="297" spans="1:13">
      <c r="A297" s="4" t="s">
        <v>1661</v>
      </c>
      <c r="H297" s="5" t="n">
        <v>700</v>
      </c>
    </row>
    <row r="298" spans="1:13">
      <c r="A298" s="4" t="s">
        <v>1663</v>
      </c>
      <c r="H298" s="4" t="s">
        <v>1716</v>
      </c>
    </row>
    <row r="299" spans="1:13">
      <c r="A299" s="4" t="s">
        <v>1594</v>
      </c>
      <c r="H299" s="4" t="s">
        <v>1563</v>
      </c>
    </row>
    <row r="300" spans="1:13">
      <c r="A300" s="4" t="s">
        <v>1665</v>
      </c>
      <c r="H300" s="4" t="s">
        <v>1666</v>
      </c>
    </row>
    <row r="301" spans="1:13">
      <c r="A301" s="4" t="s">
        <v>1598</v>
      </c>
      <c r="H301" s="4" t="s">
        <v>1726</v>
      </c>
    </row>
    <row r="302" spans="1:13">
      <c r="A302" s="4" t="s">
        <v>1581</v>
      </c>
      <c r="H302" s="4" t="s">
        <v>1727</v>
      </c>
    </row>
    <row r="303" spans="1:13">
      <c r="A303" s="4" t="s">
        <v>1595</v>
      </c>
      <c r="H303" s="4" t="s">
        <v>1596</v>
      </c>
    </row>
    <row r="304" spans="1:13">
      <c r="A304" s="4" t="s">
        <v>1655</v>
      </c>
      <c r="H304" s="6" t="n">
        <v>39893000</v>
      </c>
    </row>
    <row r="305" spans="1:13">
      <c r="A305" s="4" t="s">
        <v>1656</v>
      </c>
      <c r="H305" s="5" t="n">
        <v>-11000</v>
      </c>
    </row>
    <row r="306" spans="1:13">
      <c r="A306" s="4" t="s">
        <v>1728</v>
      </c>
    </row>
    <row r="307" spans="1:13">
      <c r="A307" s="3" t="s">
        <v>1490</v>
      </c>
    </row>
    <row r="308" spans="1:13">
      <c r="A308" s="4" t="s">
        <v>1212</v>
      </c>
      <c r="H308" s="5" t="n">
        <v>39356000</v>
      </c>
    </row>
    <row r="309" spans="1:13">
      <c r="A309" s="4" t="s">
        <v>1655</v>
      </c>
      <c r="H309" s="5" t="n">
        <v>39893000</v>
      </c>
    </row>
    <row r="310" spans="1:13">
      <c r="A310" s="4" t="s">
        <v>1729</v>
      </c>
    </row>
    <row r="311" spans="1:13">
      <c r="A311" s="3" t="s">
        <v>1490</v>
      </c>
    </row>
    <row r="312" spans="1:13">
      <c r="A312" s="4" t="s">
        <v>1212</v>
      </c>
      <c r="H312" s="5" t="n">
        <v>0</v>
      </c>
    </row>
    <row r="313" spans="1:13">
      <c r="A313" s="4" t="s">
        <v>1655</v>
      </c>
      <c r="H313" s="6" t="n">
        <v>0</v>
      </c>
    </row>
    <row r="314" spans="1:13">
      <c r="A314" s="4" t="s">
        <v>1730</v>
      </c>
    </row>
    <row r="315" spans="1:13">
      <c r="A315" s="3" t="s">
        <v>1490</v>
      </c>
    </row>
    <row r="316" spans="1:13">
      <c r="A316" s="4" t="s">
        <v>1663</v>
      </c>
      <c r="F316" s="5" t="n">
        <v>10</v>
      </c>
    </row>
    <row r="317" spans="1:13">
      <c r="A317" s="4" t="s">
        <v>1581</v>
      </c>
      <c r="F317" s="4" t="s">
        <v>1667</v>
      </c>
    </row>
    <row r="318" spans="1:13">
      <c r="A318" s="4" t="s">
        <v>1212</v>
      </c>
      <c r="F318" s="6" t="n">
        <v>250000000</v>
      </c>
    </row>
    <row r="319" spans="1:13">
      <c r="A319" s="4" t="s">
        <v>1731</v>
      </c>
    </row>
    <row r="320" spans="1:13">
      <c r="A320" s="3" t="s">
        <v>1490</v>
      </c>
    </row>
    <row r="321" spans="1:13">
      <c r="A321" s="4" t="s">
        <v>1663</v>
      </c>
      <c r="E321" s="5" t="n">
        <v>2025</v>
      </c>
    </row>
    <row r="322" spans="1:13">
      <c r="A322" s="4" t="s">
        <v>1581</v>
      </c>
      <c r="E322" s="4" t="s">
        <v>1732</v>
      </c>
    </row>
    <row r="323" spans="1:13">
      <c r="A323" s="4" t="s">
        <v>1212</v>
      </c>
      <c r="E323" s="6" t="n">
        <v>250000000</v>
      </c>
    </row>
    <row r="324" spans="1:13">
      <c r="A324" s="4" t="s">
        <v>1733</v>
      </c>
    </row>
    <row r="325" spans="1:13">
      <c r="A325" s="3" t="s">
        <v>1490</v>
      </c>
    </row>
    <row r="326" spans="1:13">
      <c r="A326" s="4" t="s">
        <v>1663</v>
      </c>
      <c r="B326" s="5" t="n">
        <v>10</v>
      </c>
    </row>
    <row r="327" spans="1:13">
      <c r="A327" s="4" t="s">
        <v>1581</v>
      </c>
      <c r="B327" s="4" t="s">
        <v>1734</v>
      </c>
    </row>
    <row r="328" spans="1:13">
      <c r="A328" s="4" t="s">
        <v>1212</v>
      </c>
      <c r="B328" s="6" t="n">
        <v>300000</v>
      </c>
    </row>
    <row r="329" spans="1:13">
      <c r="A329" s="4" t="s">
        <v>1735</v>
      </c>
    </row>
    <row r="330" spans="1:13">
      <c r="A330" s="3" t="s">
        <v>1490</v>
      </c>
    </row>
    <row r="331" spans="1:13">
      <c r="A331" s="4" t="s">
        <v>1663</v>
      </c>
      <c r="D331" s="5" t="n">
        <v>21</v>
      </c>
    </row>
    <row r="332" spans="1:13">
      <c r="A332" s="4" t="s">
        <v>1581</v>
      </c>
      <c r="D332" s="4" t="s">
        <v>1683</v>
      </c>
      <c r="K332" s="4" t="s">
        <v>1683</v>
      </c>
    </row>
    <row r="333" spans="1:13">
      <c r="A333" s="4" t="s">
        <v>1212</v>
      </c>
      <c r="D333" s="6" t="n">
        <v>139216000</v>
      </c>
      <c r="K333" s="5" t="n">
        <v>4000000</v>
      </c>
    </row>
    <row r="334" spans="1:13">
      <c r="A334" s="4" t="s">
        <v>1736</v>
      </c>
    </row>
    <row r="335" spans="1:13">
      <c r="A335" s="3" t="s">
        <v>1490</v>
      </c>
    </row>
    <row r="336" spans="1:13">
      <c r="A336" s="4" t="s">
        <v>1663</v>
      </c>
      <c r="C336" s="5" t="n">
        <v>21</v>
      </c>
    </row>
    <row r="337" spans="1:13">
      <c r="A337" s="4" t="s">
        <v>1581</v>
      </c>
      <c r="C337" s="4" t="s">
        <v>1688</v>
      </c>
      <c r="J337" s="4" t="s">
        <v>1688</v>
      </c>
    </row>
    <row r="338" spans="1:13">
      <c r="A338" s="4" t="s">
        <v>1212</v>
      </c>
      <c r="C338" s="6" t="n">
        <v>69901</v>
      </c>
      <c r="J338" s="5" t="n">
        <v>1500000</v>
      </c>
    </row>
    <row r="339" spans="1:13">
      <c r="A339" s="4" t="s">
        <v>1737</v>
      </c>
    </row>
    <row r="340" spans="1:13">
      <c r="A340" s="3" t="s">
        <v>1490</v>
      </c>
    </row>
    <row r="341" spans="1:13">
      <c r="A341" s="4" t="s">
        <v>1581</v>
      </c>
      <c r="L341" s="4" t="s">
        <v>1722</v>
      </c>
      <c r="M341" s="4" t="s">
        <v>1722</v>
      </c>
    </row>
    <row r="342" spans="1:13">
      <c r="A342" s="4" t="s">
        <v>1212</v>
      </c>
      <c r="L342" s="6" t="n">
        <v>101918000</v>
      </c>
      <c r="M342" s="5" t="n">
        <v>3000000</v>
      </c>
    </row>
    <row r="343" spans="1:13">
      <c r="A343" s="4" t="s">
        <v>1738</v>
      </c>
    </row>
    <row r="344" spans="1:13">
      <c r="A344" s="3" t="s">
        <v>1490</v>
      </c>
    </row>
    <row r="345" spans="1:13">
      <c r="A345" s="4" t="s">
        <v>1663</v>
      </c>
      <c r="C345" s="5" t="n">
        <v>5</v>
      </c>
    </row>
    <row r="346" spans="1:13">
      <c r="A346" s="4" t="s">
        <v>1581</v>
      </c>
      <c r="C346" s="4" t="s">
        <v>1726</v>
      </c>
      <c r="J346" s="4" t="s">
        <v>1726</v>
      </c>
    </row>
    <row r="347" spans="1:13">
      <c r="A347" s="4" t="s">
        <v>1212</v>
      </c>
      <c r="C347" s="6" t="n">
        <v>46601</v>
      </c>
      <c r="J347" s="5" t="n">
        <v>1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M4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7"/>
    <col customWidth="1" max="11" min="11" width="27"/>
    <col customWidth="1" max="12" min="12" width="21"/>
    <col customWidth="1" max="13" min="13" width="27"/>
  </cols>
  <sheetData>
    <row r="1" spans="1:13">
      <c r="A1" s="1" t="s">
        <v>1739</v>
      </c>
      <c r="B1" s="2" t="s">
        <v>1646</v>
      </c>
      <c r="C1" s="2" t="s">
        <v>1647</v>
      </c>
      <c r="D1" s="2" t="s">
        <v>1648</v>
      </c>
      <c r="E1" s="2" t="s">
        <v>1649</v>
      </c>
      <c r="F1" s="2" t="s">
        <v>1650</v>
      </c>
      <c r="G1" s="2" t="s">
        <v>1134</v>
      </c>
      <c r="H1" s="2" t="s">
        <v>1135</v>
      </c>
      <c r="I1" s="2" t="s">
        <v>1580</v>
      </c>
      <c r="J1" s="2" t="s">
        <v>1651</v>
      </c>
      <c r="K1" s="2" t="s">
        <v>1652</v>
      </c>
      <c r="L1" s="2" t="s">
        <v>1653</v>
      </c>
      <c r="M1" s="2" t="s">
        <v>1654</v>
      </c>
    </row>
    <row r="2" spans="1:13">
      <c r="A2" s="3" t="s">
        <v>1490</v>
      </c>
    </row>
    <row r="3" spans="1:13">
      <c r="A3" s="4" t="s">
        <v>1581</v>
      </c>
      <c r="I3" s="4" t="s">
        <v>1582</v>
      </c>
    </row>
    <row r="4" spans="1:13">
      <c r="A4" s="4" t="s">
        <v>1740</v>
      </c>
      <c r="G4" s="6" t="n">
        <v>290397000</v>
      </c>
      <c r="H4" s="6" t="n">
        <v>95623000</v>
      </c>
    </row>
    <row r="5" spans="1:13">
      <c r="A5" s="4" t="s">
        <v>1741</v>
      </c>
      <c r="H5" s="5" t="n">
        <v>1069592000</v>
      </c>
    </row>
    <row r="6" spans="1:13">
      <c r="A6" s="4" t="s">
        <v>1656</v>
      </c>
      <c r="G6" s="5" t="n">
        <v>-1639000</v>
      </c>
      <c r="H6" s="5" t="n">
        <v>-9886000</v>
      </c>
    </row>
    <row r="7" spans="1:13">
      <c r="A7" s="4" t="s">
        <v>168</v>
      </c>
      <c r="G7" s="6" t="n">
        <v>1031507000</v>
      </c>
      <c r="H7" s="5" t="n">
        <v>1059706000</v>
      </c>
    </row>
    <row r="8" spans="1:13">
      <c r="A8" s="4" t="s">
        <v>1742</v>
      </c>
    </row>
    <row r="9" spans="1:13">
      <c r="A9" s="3" t="s">
        <v>1490</v>
      </c>
    </row>
    <row r="10" spans="1:13">
      <c r="A10" s="4" t="s">
        <v>1740</v>
      </c>
      <c r="H10" s="5" t="n">
        <v>5903000</v>
      </c>
    </row>
    <row r="11" spans="1:13">
      <c r="A11" s="4" t="s">
        <v>1741</v>
      </c>
      <c r="H11" s="5" t="n">
        <v>5903000</v>
      </c>
    </row>
    <row r="12" spans="1:13">
      <c r="A12" s="4" t="s">
        <v>1743</v>
      </c>
    </row>
    <row r="13" spans="1:13">
      <c r="A13" s="3" t="s">
        <v>1490</v>
      </c>
    </row>
    <row r="14" spans="1:13">
      <c r="A14" s="4" t="s">
        <v>1740</v>
      </c>
      <c r="H14" s="5" t="n">
        <v>255903000</v>
      </c>
    </row>
    <row r="15" spans="1:13">
      <c r="A15" s="4" t="s">
        <v>1741</v>
      </c>
      <c r="H15" s="5" t="n">
        <v>255903000</v>
      </c>
    </row>
    <row r="16" spans="1:13">
      <c r="A16" s="4" t="s">
        <v>1744</v>
      </c>
    </row>
    <row r="17" spans="1:13">
      <c r="A17" s="3" t="s">
        <v>1490</v>
      </c>
    </row>
    <row r="18" spans="1:13">
      <c r="A18" s="4" t="s">
        <v>1740</v>
      </c>
      <c r="H18" s="5" t="n">
        <v>5903000</v>
      </c>
    </row>
    <row r="19" spans="1:13">
      <c r="A19" s="4" t="s">
        <v>1741</v>
      </c>
      <c r="H19" s="5" t="n">
        <v>5903000</v>
      </c>
    </row>
    <row r="20" spans="1:13">
      <c r="A20" s="4" t="s">
        <v>1745</v>
      </c>
    </row>
    <row r="21" spans="1:13">
      <c r="A21" s="3" t="s">
        <v>1490</v>
      </c>
    </row>
    <row r="22" spans="1:13">
      <c r="A22" s="4" t="s">
        <v>1740</v>
      </c>
      <c r="H22" s="5" t="n">
        <v>5903000</v>
      </c>
    </row>
    <row r="23" spans="1:13">
      <c r="A23" s="4" t="s">
        <v>1741</v>
      </c>
      <c r="H23" s="5" t="n">
        <v>5903000</v>
      </c>
    </row>
    <row r="24" spans="1:13">
      <c r="A24" s="4" t="s">
        <v>1746</v>
      </c>
    </row>
    <row r="25" spans="1:13">
      <c r="A25" s="3" t="s">
        <v>1490</v>
      </c>
    </row>
    <row r="26" spans="1:13">
      <c r="A26" s="4" t="s">
        <v>1740</v>
      </c>
      <c r="H26" s="5" t="n">
        <v>795980000</v>
      </c>
    </row>
    <row r="27" spans="1:13">
      <c r="A27" s="4" t="s">
        <v>1741</v>
      </c>
      <c r="H27" s="5" t="n">
        <v>795980000</v>
      </c>
    </row>
    <row r="28" spans="1:13">
      <c r="A28" s="4" t="s">
        <v>1659</v>
      </c>
    </row>
    <row r="29" spans="1:13">
      <c r="A29" s="3" t="s">
        <v>1490</v>
      </c>
    </row>
    <row r="30" spans="1:13">
      <c r="A30" s="4" t="s">
        <v>1383</v>
      </c>
      <c r="G30" s="4" t="s">
        <v>1588</v>
      </c>
    </row>
    <row r="31" spans="1:13">
      <c r="A31" s="4" t="s">
        <v>1589</v>
      </c>
      <c r="G31" s="4" t="s">
        <v>1614</v>
      </c>
    </row>
    <row r="32" spans="1:13">
      <c r="A32" s="4" t="s">
        <v>1591</v>
      </c>
      <c r="G32" s="4" t="s">
        <v>844</v>
      </c>
    </row>
    <row r="33" spans="1:13">
      <c r="A33" s="4" t="s">
        <v>1661</v>
      </c>
      <c r="G33" s="4" t="s">
        <v>1662</v>
      </c>
    </row>
    <row r="34" spans="1:13">
      <c r="A34" s="4" t="s">
        <v>1663</v>
      </c>
      <c r="G34" s="4" t="s">
        <v>1664</v>
      </c>
    </row>
    <row r="35" spans="1:13">
      <c r="A35" s="4" t="s">
        <v>1594</v>
      </c>
      <c r="G35" s="4" t="s">
        <v>779</v>
      </c>
    </row>
    <row r="36" spans="1:13">
      <c r="A36" s="4" t="s">
        <v>1665</v>
      </c>
      <c r="G36" s="4" t="s">
        <v>1666</v>
      </c>
    </row>
    <row r="37" spans="1:13">
      <c r="A37" s="4" t="s">
        <v>1595</v>
      </c>
      <c r="G37" s="4" t="s">
        <v>1596</v>
      </c>
    </row>
    <row r="38" spans="1:13">
      <c r="A38" s="4" t="s">
        <v>1581</v>
      </c>
      <c r="G38" s="4" t="s">
        <v>1668</v>
      </c>
    </row>
    <row r="39" spans="1:13">
      <c r="A39" s="4" t="s">
        <v>1598</v>
      </c>
      <c r="G39" s="4" t="s">
        <v>1667</v>
      </c>
    </row>
    <row r="40" spans="1:13">
      <c r="A40" s="4" t="s">
        <v>1740</v>
      </c>
      <c r="G40" s="6" t="n">
        <v>0</v>
      </c>
      <c r="H40" s="5" t="n">
        <v>0</v>
      </c>
    </row>
    <row r="41" spans="1:13">
      <c r="A41" s="4" t="s">
        <v>1741</v>
      </c>
      <c r="H41" s="5" t="n">
        <v>250000000</v>
      </c>
    </row>
    <row r="42" spans="1:13">
      <c r="A42" s="4" t="s">
        <v>1656</v>
      </c>
      <c r="G42" s="6" t="n">
        <v>-385000</v>
      </c>
      <c r="H42" s="5" t="n">
        <v>-904000</v>
      </c>
    </row>
    <row r="43" spans="1:13">
      <c r="A43" s="4" t="s">
        <v>168</v>
      </c>
      <c r="H43" s="5" t="n">
        <v>249096000</v>
      </c>
    </row>
    <row r="44" spans="1:13">
      <c r="A44" s="4" t="s">
        <v>1747</v>
      </c>
    </row>
    <row r="45" spans="1:13">
      <c r="A45" s="3" t="s">
        <v>1490</v>
      </c>
    </row>
    <row r="46" spans="1:13">
      <c r="A46" s="4" t="s">
        <v>1740</v>
      </c>
      <c r="H46" s="5" t="n">
        <v>0</v>
      </c>
    </row>
    <row r="47" spans="1:13">
      <c r="A47" s="4" t="s">
        <v>1741</v>
      </c>
      <c r="H47" s="5" t="n">
        <v>0</v>
      </c>
    </row>
    <row r="48" spans="1:13">
      <c r="A48" s="4" t="s">
        <v>1748</v>
      </c>
    </row>
    <row r="49" spans="1:13">
      <c r="A49" s="3" t="s">
        <v>1490</v>
      </c>
    </row>
    <row r="50" spans="1:13">
      <c r="A50" s="4" t="s">
        <v>1740</v>
      </c>
      <c r="H50" s="5" t="n">
        <v>250000000</v>
      </c>
    </row>
    <row r="51" spans="1:13">
      <c r="A51" s="4" t="s">
        <v>1741</v>
      </c>
      <c r="H51" s="5" t="n">
        <v>250000000</v>
      </c>
    </row>
    <row r="52" spans="1:13">
      <c r="A52" s="4" t="s">
        <v>1749</v>
      </c>
    </row>
    <row r="53" spans="1:13">
      <c r="A53" s="3" t="s">
        <v>1490</v>
      </c>
    </row>
    <row r="54" spans="1:13">
      <c r="A54" s="4" t="s">
        <v>1740</v>
      </c>
      <c r="H54" s="5" t="n">
        <v>0</v>
      </c>
    </row>
    <row r="55" spans="1:13">
      <c r="A55" s="4" t="s">
        <v>1741</v>
      </c>
      <c r="H55" s="5" t="n">
        <v>0</v>
      </c>
    </row>
    <row r="56" spans="1:13">
      <c r="A56" s="4" t="s">
        <v>1750</v>
      </c>
    </row>
    <row r="57" spans="1:13">
      <c r="A57" s="3" t="s">
        <v>1490</v>
      </c>
    </row>
    <row r="58" spans="1:13">
      <c r="A58" s="4" t="s">
        <v>1740</v>
      </c>
      <c r="H58" s="5" t="n">
        <v>0</v>
      </c>
    </row>
    <row r="59" spans="1:13">
      <c r="A59" s="4" t="s">
        <v>1741</v>
      </c>
      <c r="H59" s="5" t="n">
        <v>0</v>
      </c>
    </row>
    <row r="60" spans="1:13">
      <c r="A60" s="4" t="s">
        <v>1751</v>
      </c>
    </row>
    <row r="61" spans="1:13">
      <c r="A61" s="3" t="s">
        <v>1490</v>
      </c>
    </row>
    <row r="62" spans="1:13">
      <c r="A62" s="4" t="s">
        <v>1740</v>
      </c>
      <c r="H62" s="5" t="n">
        <v>0</v>
      </c>
    </row>
    <row r="63" spans="1:13">
      <c r="A63" s="4" t="s">
        <v>1741</v>
      </c>
      <c r="H63" s="5" t="n">
        <v>0</v>
      </c>
    </row>
    <row r="64" spans="1:13">
      <c r="A64" s="4" t="s">
        <v>1671</v>
      </c>
    </row>
    <row r="65" spans="1:13">
      <c r="A65" s="3" t="s">
        <v>1490</v>
      </c>
    </row>
    <row r="66" spans="1:13">
      <c r="A66" s="4" t="s">
        <v>1383</v>
      </c>
      <c r="G66" s="4" t="s">
        <v>1588</v>
      </c>
    </row>
    <row r="67" spans="1:13">
      <c r="A67" s="4" t="s">
        <v>1589</v>
      </c>
      <c r="G67" s="4" t="s">
        <v>1614</v>
      </c>
    </row>
    <row r="68" spans="1:13">
      <c r="A68" s="4" t="s">
        <v>1591</v>
      </c>
      <c r="G68" s="4" t="s">
        <v>844</v>
      </c>
    </row>
    <row r="69" spans="1:13">
      <c r="A69" s="4" t="s">
        <v>1661</v>
      </c>
      <c r="G69" s="4" t="s">
        <v>1662</v>
      </c>
    </row>
    <row r="70" spans="1:13">
      <c r="A70" s="4" t="s">
        <v>1663</v>
      </c>
      <c r="G70" s="4" t="s">
        <v>1672</v>
      </c>
    </row>
    <row r="71" spans="1:13">
      <c r="A71" s="4" t="s">
        <v>1594</v>
      </c>
      <c r="G71" s="4" t="s">
        <v>779</v>
      </c>
    </row>
    <row r="72" spans="1:13">
      <c r="A72" s="4" t="s">
        <v>1665</v>
      </c>
      <c r="G72" s="4" t="s">
        <v>1666</v>
      </c>
    </row>
    <row r="73" spans="1:13">
      <c r="A73" s="4" t="s">
        <v>1595</v>
      </c>
      <c r="G73" s="4" t="s">
        <v>1596</v>
      </c>
    </row>
    <row r="74" spans="1:13">
      <c r="A74" s="4" t="s">
        <v>1581</v>
      </c>
      <c r="G74" s="4" t="s">
        <v>1674</v>
      </c>
    </row>
    <row r="75" spans="1:13">
      <c r="A75" s="4" t="s">
        <v>1598</v>
      </c>
      <c r="G75" s="4" t="s">
        <v>1673</v>
      </c>
    </row>
    <row r="76" spans="1:13">
      <c r="A76" s="4" t="s">
        <v>1740</v>
      </c>
      <c r="G76" s="6" t="n">
        <v>0</v>
      </c>
      <c r="H76" s="5" t="n">
        <v>0</v>
      </c>
    </row>
    <row r="77" spans="1:13">
      <c r="A77" s="4" t="s">
        <v>1741</v>
      </c>
      <c r="H77" s="5" t="n">
        <v>250000000</v>
      </c>
    </row>
    <row r="78" spans="1:13">
      <c r="A78" s="4" t="s">
        <v>1656</v>
      </c>
      <c r="G78" s="6" t="n">
        <v>-433000</v>
      </c>
      <c r="H78" s="5" t="n">
        <v>-3069000</v>
      </c>
    </row>
    <row r="79" spans="1:13">
      <c r="A79" s="4" t="s">
        <v>168</v>
      </c>
      <c r="H79" s="5" t="n">
        <v>246931000</v>
      </c>
    </row>
    <row r="80" spans="1:13">
      <c r="A80" s="4" t="s">
        <v>1752</v>
      </c>
    </row>
    <row r="81" spans="1:13">
      <c r="A81" s="3" t="s">
        <v>1490</v>
      </c>
    </row>
    <row r="82" spans="1:13">
      <c r="A82" s="4" t="s">
        <v>1740</v>
      </c>
      <c r="H82" s="5" t="n">
        <v>0</v>
      </c>
    </row>
    <row r="83" spans="1:13">
      <c r="A83" s="4" t="s">
        <v>1741</v>
      </c>
      <c r="H83" s="5" t="n">
        <v>0</v>
      </c>
    </row>
    <row r="84" spans="1:13">
      <c r="A84" s="4" t="s">
        <v>1753</v>
      </c>
    </row>
    <row r="85" spans="1:13">
      <c r="A85" s="3" t="s">
        <v>1490</v>
      </c>
    </row>
    <row r="86" spans="1:13">
      <c r="A86" s="4" t="s">
        <v>1740</v>
      </c>
      <c r="H86" s="5" t="n">
        <v>0</v>
      </c>
    </row>
    <row r="87" spans="1:13">
      <c r="A87" s="4" t="s">
        <v>1741</v>
      </c>
      <c r="H87" s="5" t="n">
        <v>0</v>
      </c>
    </row>
    <row r="88" spans="1:13">
      <c r="A88" s="4" t="s">
        <v>1754</v>
      </c>
    </row>
    <row r="89" spans="1:13">
      <c r="A89" s="3" t="s">
        <v>1490</v>
      </c>
    </row>
    <row r="90" spans="1:13">
      <c r="A90" s="4" t="s">
        <v>1740</v>
      </c>
      <c r="H90" s="5" t="n">
        <v>0</v>
      </c>
    </row>
    <row r="91" spans="1:13">
      <c r="A91" s="4" t="s">
        <v>1741</v>
      </c>
      <c r="H91" s="5" t="n">
        <v>0</v>
      </c>
    </row>
    <row r="92" spans="1:13">
      <c r="A92" s="4" t="s">
        <v>1755</v>
      </c>
    </row>
    <row r="93" spans="1:13">
      <c r="A93" s="3" t="s">
        <v>1490</v>
      </c>
    </row>
    <row r="94" spans="1:13">
      <c r="A94" s="4" t="s">
        <v>1740</v>
      </c>
      <c r="H94" s="5" t="n">
        <v>0</v>
      </c>
    </row>
    <row r="95" spans="1:13">
      <c r="A95" s="4" t="s">
        <v>1741</v>
      </c>
      <c r="H95" s="5" t="n">
        <v>0</v>
      </c>
    </row>
    <row r="96" spans="1:13">
      <c r="A96" s="4" t="s">
        <v>1756</v>
      </c>
    </row>
    <row r="97" spans="1:13">
      <c r="A97" s="3" t="s">
        <v>1490</v>
      </c>
    </row>
    <row r="98" spans="1:13">
      <c r="A98" s="4" t="s">
        <v>1740</v>
      </c>
      <c r="H98" s="5" t="n">
        <v>250000000</v>
      </c>
    </row>
    <row r="99" spans="1:13">
      <c r="A99" s="4" t="s">
        <v>1741</v>
      </c>
      <c r="H99" s="5" t="n">
        <v>250000000</v>
      </c>
    </row>
    <row r="100" spans="1:13">
      <c r="A100" s="4" t="s">
        <v>1677</v>
      </c>
    </row>
    <row r="101" spans="1:13">
      <c r="A101" s="3" t="s">
        <v>1490</v>
      </c>
    </row>
    <row r="102" spans="1:13">
      <c r="A102" s="4" t="s">
        <v>1383</v>
      </c>
      <c r="G102" s="4" t="s">
        <v>1588</v>
      </c>
    </row>
    <row r="103" spans="1:13">
      <c r="A103" s="4" t="s">
        <v>1589</v>
      </c>
      <c r="G103" s="4" t="s">
        <v>1614</v>
      </c>
    </row>
    <row r="104" spans="1:13">
      <c r="A104" s="4" t="s">
        <v>1591</v>
      </c>
      <c r="G104" s="4" t="s">
        <v>844</v>
      </c>
    </row>
    <row r="105" spans="1:13">
      <c r="A105" s="4" t="s">
        <v>1661</v>
      </c>
      <c r="G105" s="4" t="s">
        <v>1662</v>
      </c>
    </row>
    <row r="106" spans="1:13">
      <c r="A106" s="4" t="s">
        <v>1663</v>
      </c>
      <c r="G106" s="4" t="s">
        <v>1678</v>
      </c>
    </row>
    <row r="107" spans="1:13">
      <c r="A107" s="4" t="s">
        <v>1594</v>
      </c>
      <c r="G107" s="4" t="s">
        <v>779</v>
      </c>
    </row>
    <row r="108" spans="1:13">
      <c r="A108" s="4" t="s">
        <v>1665</v>
      </c>
      <c r="G108" s="4" t="s">
        <v>1666</v>
      </c>
    </row>
    <row r="109" spans="1:13">
      <c r="A109" s="4" t="s">
        <v>1595</v>
      </c>
      <c r="G109" s="4" t="s">
        <v>1596</v>
      </c>
    </row>
    <row r="110" spans="1:13">
      <c r="A110" s="4" t="s">
        <v>1581</v>
      </c>
      <c r="G110" s="4" t="s">
        <v>1158</v>
      </c>
    </row>
    <row r="111" spans="1:13">
      <c r="A111" s="4" t="s">
        <v>1598</v>
      </c>
      <c r="G111" s="4" t="s">
        <v>1679</v>
      </c>
    </row>
    <row r="112" spans="1:13">
      <c r="A112" s="4" t="s">
        <v>1740</v>
      </c>
      <c r="G112" s="6" t="n">
        <v>0</v>
      </c>
      <c r="H112" s="5" t="n">
        <v>0</v>
      </c>
    </row>
    <row r="113" spans="1:13">
      <c r="A113" s="4" t="s">
        <v>1741</v>
      </c>
      <c r="H113" s="5" t="n">
        <v>300000000</v>
      </c>
    </row>
    <row r="114" spans="1:13">
      <c r="A114" s="4" t="s">
        <v>1656</v>
      </c>
      <c r="G114" s="6" t="n">
        <v>-615000</v>
      </c>
      <c r="H114" s="5" t="n">
        <v>-3230000</v>
      </c>
    </row>
    <row r="115" spans="1:13">
      <c r="A115" s="4" t="s">
        <v>168</v>
      </c>
      <c r="H115" s="5" t="n">
        <v>296770000</v>
      </c>
    </row>
    <row r="116" spans="1:13">
      <c r="A116" s="4" t="s">
        <v>1757</v>
      </c>
    </row>
    <row r="117" spans="1:13">
      <c r="A117" s="3" t="s">
        <v>1490</v>
      </c>
    </row>
    <row r="118" spans="1:13">
      <c r="A118" s="4" t="s">
        <v>1740</v>
      </c>
      <c r="H118" s="5" t="n">
        <v>0</v>
      </c>
    </row>
    <row r="119" spans="1:13">
      <c r="A119" s="4" t="s">
        <v>1741</v>
      </c>
      <c r="H119" s="5" t="n">
        <v>0</v>
      </c>
    </row>
    <row r="120" spans="1:13">
      <c r="A120" s="4" t="s">
        <v>1758</v>
      </c>
    </row>
    <row r="121" spans="1:13">
      <c r="A121" s="3" t="s">
        <v>1490</v>
      </c>
    </row>
    <row r="122" spans="1:13">
      <c r="A122" s="4" t="s">
        <v>1740</v>
      </c>
      <c r="H122" s="5" t="n">
        <v>0</v>
      </c>
    </row>
    <row r="123" spans="1:13">
      <c r="A123" s="4" t="s">
        <v>1741</v>
      </c>
      <c r="H123" s="5" t="n">
        <v>0</v>
      </c>
    </row>
    <row r="124" spans="1:13">
      <c r="A124" s="4" t="s">
        <v>1759</v>
      </c>
    </row>
    <row r="125" spans="1:13">
      <c r="A125" s="3" t="s">
        <v>1490</v>
      </c>
    </row>
    <row r="126" spans="1:13">
      <c r="A126" s="4" t="s">
        <v>1740</v>
      </c>
      <c r="H126" s="5" t="n">
        <v>0</v>
      </c>
    </row>
    <row r="127" spans="1:13">
      <c r="A127" s="4" t="s">
        <v>1741</v>
      </c>
      <c r="H127" s="5" t="n">
        <v>0</v>
      </c>
    </row>
    <row r="128" spans="1:13">
      <c r="A128" s="4" t="s">
        <v>1760</v>
      </c>
    </row>
    <row r="129" spans="1:13">
      <c r="A129" s="3" t="s">
        <v>1490</v>
      </c>
    </row>
    <row r="130" spans="1:13">
      <c r="A130" s="4" t="s">
        <v>1740</v>
      </c>
      <c r="H130" s="5" t="n">
        <v>0</v>
      </c>
    </row>
    <row r="131" spans="1:13">
      <c r="A131" s="4" t="s">
        <v>1741</v>
      </c>
      <c r="H131" s="5" t="n">
        <v>0</v>
      </c>
    </row>
    <row r="132" spans="1:13">
      <c r="A132" s="4" t="s">
        <v>1761</v>
      </c>
    </row>
    <row r="133" spans="1:13">
      <c r="A133" s="3" t="s">
        <v>1490</v>
      </c>
    </row>
    <row r="134" spans="1:13">
      <c r="A134" s="4" t="s">
        <v>1740</v>
      </c>
      <c r="H134" s="5" t="n">
        <v>300000000</v>
      </c>
    </row>
    <row r="135" spans="1:13">
      <c r="A135" s="4" t="s">
        <v>1741</v>
      </c>
      <c r="H135" s="5" t="n">
        <v>300000000</v>
      </c>
    </row>
    <row r="136" spans="1:13">
      <c r="A136" s="4" t="s">
        <v>1561</v>
      </c>
    </row>
    <row r="137" spans="1:13">
      <c r="A137" s="3" t="s">
        <v>1490</v>
      </c>
    </row>
    <row r="138" spans="1:13">
      <c r="A138" s="4" t="s">
        <v>1383</v>
      </c>
      <c r="G138" s="4" t="s">
        <v>1588</v>
      </c>
    </row>
    <row r="139" spans="1:13">
      <c r="A139" s="4" t="s">
        <v>1589</v>
      </c>
      <c r="G139" s="4" t="s">
        <v>1614</v>
      </c>
    </row>
    <row r="140" spans="1:13">
      <c r="A140" s="4" t="s">
        <v>1591</v>
      </c>
      <c r="G140" s="4" t="s">
        <v>844</v>
      </c>
    </row>
    <row r="141" spans="1:13">
      <c r="A141" s="4" t="s">
        <v>1661</v>
      </c>
      <c r="G141" s="5" t="n">
        <v>564</v>
      </c>
    </row>
    <row r="142" spans="1:13">
      <c r="A142" s="4" t="s">
        <v>1663</v>
      </c>
      <c r="G142" s="4" t="s">
        <v>1682</v>
      </c>
    </row>
    <row r="143" spans="1:13">
      <c r="A143" s="4" t="s">
        <v>1594</v>
      </c>
      <c r="G143" s="4" t="s">
        <v>1563</v>
      </c>
    </row>
    <row r="144" spans="1:13">
      <c r="A144" s="4" t="s">
        <v>1665</v>
      </c>
      <c r="G144" s="4" t="s">
        <v>1666</v>
      </c>
    </row>
    <row r="145" spans="1:13">
      <c r="A145" s="4" t="s">
        <v>1595</v>
      </c>
      <c r="G145" s="4" t="s">
        <v>1666</v>
      </c>
    </row>
    <row r="146" spans="1:13">
      <c r="A146" s="4" t="s">
        <v>1581</v>
      </c>
      <c r="G146" s="4" t="s">
        <v>1684</v>
      </c>
    </row>
    <row r="147" spans="1:13">
      <c r="A147" s="4" t="s">
        <v>1598</v>
      </c>
      <c r="G147" s="4" t="s">
        <v>1683</v>
      </c>
    </row>
    <row r="148" spans="1:13">
      <c r="A148" s="4" t="s">
        <v>1740</v>
      </c>
      <c r="G148" s="6" t="n">
        <v>0</v>
      </c>
      <c r="H148" s="5" t="n">
        <v>0</v>
      </c>
    </row>
    <row r="149" spans="1:13">
      <c r="A149" s="4" t="s">
        <v>1741</v>
      </c>
      <c r="H149" s="5" t="n">
        <v>157426000</v>
      </c>
    </row>
    <row r="150" spans="1:13">
      <c r="A150" s="4" t="s">
        <v>1656</v>
      </c>
      <c r="G150" s="6" t="n">
        <v>-139000</v>
      </c>
      <c r="H150" s="5" t="n">
        <v>-1671000</v>
      </c>
    </row>
    <row r="151" spans="1:13">
      <c r="A151" s="4" t="s">
        <v>168</v>
      </c>
      <c r="H151" s="5" t="n">
        <v>155755000</v>
      </c>
    </row>
    <row r="152" spans="1:13">
      <c r="A152" s="4" t="s">
        <v>1762</v>
      </c>
    </row>
    <row r="153" spans="1:13">
      <c r="A153" s="3" t="s">
        <v>1490</v>
      </c>
    </row>
    <row r="154" spans="1:13">
      <c r="A154" s="4" t="s">
        <v>1740</v>
      </c>
      <c r="H154" s="5" t="n">
        <v>0</v>
      </c>
    </row>
    <row r="155" spans="1:13">
      <c r="A155" s="4" t="s">
        <v>1741</v>
      </c>
      <c r="H155" s="5" t="n">
        <v>0</v>
      </c>
    </row>
    <row r="156" spans="1:13">
      <c r="A156" s="4" t="s">
        <v>1763</v>
      </c>
    </row>
    <row r="157" spans="1:13">
      <c r="A157" s="3" t="s">
        <v>1490</v>
      </c>
    </row>
    <row r="158" spans="1:13">
      <c r="A158" s="4" t="s">
        <v>1740</v>
      </c>
      <c r="H158" s="5" t="n">
        <v>0</v>
      </c>
    </row>
    <row r="159" spans="1:13">
      <c r="A159" s="4" t="s">
        <v>1741</v>
      </c>
      <c r="H159" s="5" t="n">
        <v>0</v>
      </c>
    </row>
    <row r="160" spans="1:13">
      <c r="A160" s="4" t="s">
        <v>1764</v>
      </c>
    </row>
    <row r="161" spans="1:13">
      <c r="A161" s="3" t="s">
        <v>1490</v>
      </c>
    </row>
    <row r="162" spans="1:13">
      <c r="A162" s="4" t="s">
        <v>1740</v>
      </c>
      <c r="H162" s="5" t="n">
        <v>0</v>
      </c>
    </row>
    <row r="163" spans="1:13">
      <c r="A163" s="4" t="s">
        <v>1741</v>
      </c>
      <c r="H163" s="5" t="n">
        <v>0</v>
      </c>
    </row>
    <row r="164" spans="1:13">
      <c r="A164" s="4" t="s">
        <v>1765</v>
      </c>
    </row>
    <row r="165" spans="1:13">
      <c r="A165" s="3" t="s">
        <v>1490</v>
      </c>
    </row>
    <row r="166" spans="1:13">
      <c r="A166" s="4" t="s">
        <v>1740</v>
      </c>
      <c r="H166" s="5" t="n">
        <v>0</v>
      </c>
    </row>
    <row r="167" spans="1:13">
      <c r="A167" s="4" t="s">
        <v>1741</v>
      </c>
      <c r="H167" s="5" t="n">
        <v>0</v>
      </c>
    </row>
    <row r="168" spans="1:13">
      <c r="A168" s="4" t="s">
        <v>1766</v>
      </c>
    </row>
    <row r="169" spans="1:13">
      <c r="A169" s="3" t="s">
        <v>1490</v>
      </c>
    </row>
    <row r="170" spans="1:13">
      <c r="A170" s="4" t="s">
        <v>1740</v>
      </c>
      <c r="H170" s="5" t="n">
        <v>157426000</v>
      </c>
    </row>
    <row r="171" spans="1:13">
      <c r="A171" s="4" t="s">
        <v>1741</v>
      </c>
      <c r="H171" s="5" t="n">
        <v>157426000</v>
      </c>
    </row>
    <row r="172" spans="1:13">
      <c r="A172" s="4" t="s">
        <v>1565</v>
      </c>
    </row>
    <row r="173" spans="1:13">
      <c r="A173" s="3" t="s">
        <v>1490</v>
      </c>
    </row>
    <row r="174" spans="1:13">
      <c r="A174" s="4" t="s">
        <v>1383</v>
      </c>
      <c r="G174" s="4" t="s">
        <v>1588</v>
      </c>
    </row>
    <row r="175" spans="1:13">
      <c r="A175" s="4" t="s">
        <v>1589</v>
      </c>
      <c r="G175" s="4" t="s">
        <v>1614</v>
      </c>
    </row>
    <row r="176" spans="1:13">
      <c r="A176" s="4" t="s">
        <v>1591</v>
      </c>
      <c r="G176" s="4" t="s">
        <v>844</v>
      </c>
    </row>
    <row r="177" spans="1:13">
      <c r="A177" s="4" t="s">
        <v>1661</v>
      </c>
      <c r="G177" s="5" t="n">
        <v>699</v>
      </c>
    </row>
    <row r="178" spans="1:13">
      <c r="A178" s="4" t="s">
        <v>1663</v>
      </c>
      <c r="G178" s="4" t="s">
        <v>1687</v>
      </c>
    </row>
    <row r="179" spans="1:13">
      <c r="A179" s="4" t="s">
        <v>1594</v>
      </c>
      <c r="G179" s="4" t="s">
        <v>1563</v>
      </c>
    </row>
    <row r="180" spans="1:13">
      <c r="A180" s="4" t="s">
        <v>1665</v>
      </c>
      <c r="G180" s="4" t="s">
        <v>1666</v>
      </c>
    </row>
    <row r="181" spans="1:13">
      <c r="A181" s="4" t="s">
        <v>1595</v>
      </c>
      <c r="G181" s="4" t="s">
        <v>1596</v>
      </c>
    </row>
    <row r="182" spans="1:13">
      <c r="A182" s="4" t="s">
        <v>1581</v>
      </c>
      <c r="G182" s="4" t="s">
        <v>1329</v>
      </c>
    </row>
    <row r="183" spans="1:13">
      <c r="A183" s="4" t="s">
        <v>1598</v>
      </c>
      <c r="G183" s="4" t="s">
        <v>1688</v>
      </c>
    </row>
    <row r="184" spans="1:13">
      <c r="A184" s="4" t="s">
        <v>1740</v>
      </c>
      <c r="G184" s="6" t="n">
        <v>0</v>
      </c>
      <c r="H184" s="5" t="n">
        <v>0</v>
      </c>
    </row>
    <row r="185" spans="1:13">
      <c r="A185" s="4" t="s">
        <v>1741</v>
      </c>
      <c r="H185" s="5" t="n">
        <v>59035000</v>
      </c>
    </row>
    <row r="186" spans="1:13">
      <c r="A186" s="4" t="s">
        <v>1656</v>
      </c>
      <c r="G186" s="5" t="n">
        <v>-67000</v>
      </c>
      <c r="H186" s="5" t="n">
        <v>-1012000</v>
      </c>
    </row>
    <row r="187" spans="1:13">
      <c r="A187" s="4" t="s">
        <v>168</v>
      </c>
      <c r="H187" s="5" t="n">
        <v>58023000</v>
      </c>
    </row>
    <row r="188" spans="1:13">
      <c r="A188" s="4" t="s">
        <v>1767</v>
      </c>
    </row>
    <row r="189" spans="1:13">
      <c r="A189" s="3" t="s">
        <v>1490</v>
      </c>
    </row>
    <row r="190" spans="1:13">
      <c r="A190" s="4" t="s">
        <v>1740</v>
      </c>
      <c r="H190" s="5" t="n">
        <v>0</v>
      </c>
    </row>
    <row r="191" spans="1:13">
      <c r="A191" s="4" t="s">
        <v>1741</v>
      </c>
      <c r="H191" s="5" t="n">
        <v>0</v>
      </c>
    </row>
    <row r="192" spans="1:13">
      <c r="A192" s="4" t="s">
        <v>1768</v>
      </c>
    </row>
    <row r="193" spans="1:13">
      <c r="A193" s="3" t="s">
        <v>1490</v>
      </c>
    </row>
    <row r="194" spans="1:13">
      <c r="A194" s="4" t="s">
        <v>1740</v>
      </c>
      <c r="H194" s="5" t="n">
        <v>0</v>
      </c>
    </row>
    <row r="195" spans="1:13">
      <c r="A195" s="4" t="s">
        <v>1741</v>
      </c>
      <c r="H195" s="5" t="n">
        <v>0</v>
      </c>
    </row>
    <row r="196" spans="1:13">
      <c r="A196" s="4" t="s">
        <v>1769</v>
      </c>
    </row>
    <row r="197" spans="1:13">
      <c r="A197" s="3" t="s">
        <v>1490</v>
      </c>
    </row>
    <row r="198" spans="1:13">
      <c r="A198" s="4" t="s">
        <v>1740</v>
      </c>
      <c r="H198" s="5" t="n">
        <v>0</v>
      </c>
    </row>
    <row r="199" spans="1:13">
      <c r="A199" s="4" t="s">
        <v>1741</v>
      </c>
      <c r="H199" s="5" t="n">
        <v>0</v>
      </c>
    </row>
    <row r="200" spans="1:13">
      <c r="A200" s="4" t="s">
        <v>1770</v>
      </c>
    </row>
    <row r="201" spans="1:13">
      <c r="A201" s="3" t="s">
        <v>1490</v>
      </c>
    </row>
    <row r="202" spans="1:13">
      <c r="A202" s="4" t="s">
        <v>1740</v>
      </c>
      <c r="H202" s="5" t="n">
        <v>0</v>
      </c>
    </row>
    <row r="203" spans="1:13">
      <c r="A203" s="4" t="s">
        <v>1741</v>
      </c>
      <c r="H203" s="5" t="n">
        <v>0</v>
      </c>
    </row>
    <row r="204" spans="1:13">
      <c r="A204" s="4" t="s">
        <v>1771</v>
      </c>
    </row>
    <row r="205" spans="1:13">
      <c r="A205" s="3" t="s">
        <v>1490</v>
      </c>
    </row>
    <row r="206" spans="1:13">
      <c r="A206" s="4" t="s">
        <v>1740</v>
      </c>
      <c r="H206" s="5" t="n">
        <v>59035000</v>
      </c>
    </row>
    <row r="207" spans="1:13">
      <c r="A207" s="4" t="s">
        <v>1741</v>
      </c>
      <c r="H207" s="5" t="n">
        <v>59035000</v>
      </c>
    </row>
    <row r="208" spans="1:13">
      <c r="A208" s="4" t="s">
        <v>1691</v>
      </c>
    </row>
    <row r="209" spans="1:13">
      <c r="A209" s="3" t="s">
        <v>1490</v>
      </c>
    </row>
    <row r="210" spans="1:13">
      <c r="A210" s="4" t="s">
        <v>1740</v>
      </c>
      <c r="H210" s="5" t="n">
        <v>5903000</v>
      </c>
    </row>
    <row r="211" spans="1:13">
      <c r="A211" s="4" t="s">
        <v>1741</v>
      </c>
      <c r="H211" s="5" t="n">
        <v>53131000</v>
      </c>
    </row>
    <row r="212" spans="1:13">
      <c r="A212" s="4" t="s">
        <v>1656</v>
      </c>
      <c r="H212" s="5" t="n">
        <v>0</v>
      </c>
    </row>
    <row r="213" spans="1:13">
      <c r="A213" s="4" t="s">
        <v>168</v>
      </c>
      <c r="H213" s="5" t="n">
        <v>53131000</v>
      </c>
    </row>
    <row r="214" spans="1:13">
      <c r="A214" s="4" t="s">
        <v>1772</v>
      </c>
    </row>
    <row r="215" spans="1:13">
      <c r="A215" s="3" t="s">
        <v>1490</v>
      </c>
    </row>
    <row r="216" spans="1:13">
      <c r="A216" s="4" t="s">
        <v>1740</v>
      </c>
      <c r="H216" s="5" t="n">
        <v>5903000</v>
      </c>
    </row>
    <row r="217" spans="1:13">
      <c r="A217" s="4" t="s">
        <v>1741</v>
      </c>
      <c r="H217" s="5" t="n">
        <v>5903000</v>
      </c>
    </row>
    <row r="218" spans="1:13">
      <c r="A218" s="4" t="s">
        <v>1773</v>
      </c>
    </row>
    <row r="219" spans="1:13">
      <c r="A219" s="3" t="s">
        <v>1490</v>
      </c>
    </row>
    <row r="220" spans="1:13">
      <c r="A220" s="4" t="s">
        <v>1740</v>
      </c>
      <c r="H220" s="5" t="n">
        <v>5903000</v>
      </c>
    </row>
    <row r="221" spans="1:13">
      <c r="A221" s="4" t="s">
        <v>1741</v>
      </c>
      <c r="H221" s="5" t="n">
        <v>5903000</v>
      </c>
    </row>
    <row r="222" spans="1:13">
      <c r="A222" s="4" t="s">
        <v>1774</v>
      </c>
    </row>
    <row r="223" spans="1:13">
      <c r="A223" s="3" t="s">
        <v>1490</v>
      </c>
    </row>
    <row r="224" spans="1:13">
      <c r="A224" s="4" t="s">
        <v>1740</v>
      </c>
      <c r="H224" s="5" t="n">
        <v>5903000</v>
      </c>
    </row>
    <row r="225" spans="1:13">
      <c r="A225" s="4" t="s">
        <v>1741</v>
      </c>
      <c r="H225" s="5" t="n">
        <v>5903000</v>
      </c>
    </row>
    <row r="226" spans="1:13">
      <c r="A226" s="4" t="s">
        <v>1775</v>
      </c>
    </row>
    <row r="227" spans="1:13">
      <c r="A227" s="3" t="s">
        <v>1490</v>
      </c>
    </row>
    <row r="228" spans="1:13">
      <c r="A228" s="4" t="s">
        <v>1740</v>
      </c>
      <c r="H228" s="5" t="n">
        <v>5903000</v>
      </c>
    </row>
    <row r="229" spans="1:13">
      <c r="A229" s="4" t="s">
        <v>1741</v>
      </c>
      <c r="H229" s="5" t="n">
        <v>5903000</v>
      </c>
    </row>
    <row r="230" spans="1:13">
      <c r="A230" s="4" t="s">
        <v>1776</v>
      </c>
    </row>
    <row r="231" spans="1:13">
      <c r="A231" s="3" t="s">
        <v>1490</v>
      </c>
    </row>
    <row r="232" spans="1:13">
      <c r="A232" s="4" t="s">
        <v>1740</v>
      </c>
      <c r="H232" s="5" t="n">
        <v>29519000</v>
      </c>
    </row>
    <row r="233" spans="1:13">
      <c r="A233" s="4" t="s">
        <v>1741</v>
      </c>
      <c r="H233" s="6" t="n">
        <v>29519000</v>
      </c>
    </row>
    <row r="234" spans="1:13">
      <c r="A234" s="4" t="s">
        <v>1730</v>
      </c>
    </row>
    <row r="235" spans="1:13">
      <c r="A235" s="3" t="s">
        <v>1490</v>
      </c>
    </row>
    <row r="236" spans="1:13">
      <c r="A236" s="4" t="s">
        <v>1663</v>
      </c>
      <c r="F236" s="5" t="n">
        <v>10</v>
      </c>
    </row>
    <row r="237" spans="1:13">
      <c r="A237" s="4" t="s">
        <v>1581</v>
      </c>
      <c r="F237" s="4" t="s">
        <v>1667</v>
      </c>
    </row>
    <row r="238" spans="1:13">
      <c r="A238" s="4" t="s">
        <v>1740</v>
      </c>
      <c r="F238" s="6" t="n">
        <v>250000000</v>
      </c>
    </row>
    <row r="239" spans="1:13">
      <c r="A239" s="4" t="s">
        <v>1731</v>
      </c>
    </row>
    <row r="240" spans="1:13">
      <c r="A240" s="3" t="s">
        <v>1490</v>
      </c>
    </row>
    <row r="241" spans="1:13">
      <c r="A241" s="4" t="s">
        <v>1663</v>
      </c>
      <c r="E241" s="5" t="n">
        <v>2025</v>
      </c>
    </row>
    <row r="242" spans="1:13">
      <c r="A242" s="4" t="s">
        <v>1581</v>
      </c>
      <c r="E242" s="4" t="s">
        <v>1732</v>
      </c>
    </row>
    <row r="243" spans="1:13">
      <c r="A243" s="4" t="s">
        <v>1740</v>
      </c>
      <c r="E243" s="6" t="n">
        <v>250000000</v>
      </c>
    </row>
    <row r="244" spans="1:13">
      <c r="A244" s="4" t="s">
        <v>1733</v>
      </c>
    </row>
    <row r="245" spans="1:13">
      <c r="A245" s="3" t="s">
        <v>1490</v>
      </c>
    </row>
    <row r="246" spans="1:13">
      <c r="A246" s="4" t="s">
        <v>1663</v>
      </c>
      <c r="B246" s="5" t="n">
        <v>10</v>
      </c>
    </row>
    <row r="247" spans="1:13">
      <c r="A247" s="4" t="s">
        <v>1581</v>
      </c>
      <c r="B247" s="4" t="s">
        <v>1734</v>
      </c>
    </row>
    <row r="248" spans="1:13">
      <c r="A248" s="4" t="s">
        <v>1740</v>
      </c>
      <c r="B248" s="6" t="n">
        <v>300000</v>
      </c>
    </row>
    <row r="249" spans="1:13">
      <c r="A249" s="4" t="s">
        <v>1735</v>
      </c>
    </row>
    <row r="250" spans="1:13">
      <c r="A250" s="3" t="s">
        <v>1490</v>
      </c>
    </row>
    <row r="251" spans="1:13">
      <c r="A251" s="4" t="s">
        <v>1663</v>
      </c>
      <c r="D251" s="5" t="n">
        <v>21</v>
      </c>
    </row>
    <row r="252" spans="1:13">
      <c r="A252" s="4" t="s">
        <v>1581</v>
      </c>
      <c r="D252" s="4" t="s">
        <v>1683</v>
      </c>
      <c r="K252" s="4" t="s">
        <v>1683</v>
      </c>
    </row>
    <row r="253" spans="1:13">
      <c r="A253" s="4" t="s">
        <v>1740</v>
      </c>
      <c r="D253" s="6" t="n">
        <v>139216000</v>
      </c>
      <c r="K253" s="5" t="n">
        <v>4000000</v>
      </c>
    </row>
    <row r="254" spans="1:13">
      <c r="A254" s="4" t="s">
        <v>1736</v>
      </c>
    </row>
    <row r="255" spans="1:13">
      <c r="A255" s="3" t="s">
        <v>1490</v>
      </c>
    </row>
    <row r="256" spans="1:13">
      <c r="A256" s="4" t="s">
        <v>1663</v>
      </c>
      <c r="C256" s="5" t="n">
        <v>21</v>
      </c>
    </row>
    <row r="257" spans="1:13">
      <c r="A257" s="4" t="s">
        <v>1581</v>
      </c>
      <c r="C257" s="4" t="s">
        <v>1688</v>
      </c>
      <c r="J257" s="4" t="s">
        <v>1688</v>
      </c>
    </row>
    <row r="258" spans="1:13">
      <c r="A258" s="4" t="s">
        <v>1740</v>
      </c>
      <c r="C258" s="6" t="n">
        <v>69901</v>
      </c>
      <c r="J258" s="5" t="n">
        <v>1500000</v>
      </c>
    </row>
    <row r="259" spans="1:13">
      <c r="A259" s="4" t="s">
        <v>1737</v>
      </c>
    </row>
    <row r="260" spans="1:13">
      <c r="A260" s="3" t="s">
        <v>1490</v>
      </c>
    </row>
    <row r="261" spans="1:13">
      <c r="A261" s="4" t="s">
        <v>1581</v>
      </c>
      <c r="L261" s="4" t="s">
        <v>1722</v>
      </c>
      <c r="M261" s="4" t="s">
        <v>1722</v>
      </c>
    </row>
    <row r="262" spans="1:13">
      <c r="A262" s="4" t="s">
        <v>1740</v>
      </c>
      <c r="L262" s="6" t="n">
        <v>101918000</v>
      </c>
      <c r="M262" s="5" t="n">
        <v>3000000</v>
      </c>
    </row>
    <row r="263" spans="1:13">
      <c r="A263" s="4" t="s">
        <v>1777</v>
      </c>
    </row>
    <row r="264" spans="1:13">
      <c r="A264" s="3" t="s">
        <v>1490</v>
      </c>
    </row>
    <row r="265" spans="1:13">
      <c r="A265" s="4" t="s">
        <v>1740</v>
      </c>
      <c r="G265" s="5" t="n">
        <v>1039755000</v>
      </c>
    </row>
    <row r="266" spans="1:13">
      <c r="A266" s="4" t="s">
        <v>1741</v>
      </c>
      <c r="G266" s="5" t="n">
        <v>1039755000</v>
      </c>
    </row>
    <row r="267" spans="1:13">
      <c r="A267" s="4" t="s">
        <v>1656</v>
      </c>
      <c r="G267" s="5" t="n">
        <v>-8248000</v>
      </c>
    </row>
    <row r="268" spans="1:13">
      <c r="A268" s="4" t="s">
        <v>168</v>
      </c>
      <c r="G268" s="5" t="n">
        <v>1031507000</v>
      </c>
    </row>
    <row r="269" spans="1:13">
      <c r="A269" s="4" t="s">
        <v>1778</v>
      </c>
    </row>
    <row r="270" spans="1:13">
      <c r="A270" s="3" t="s">
        <v>1490</v>
      </c>
    </row>
    <row r="271" spans="1:13">
      <c r="A271" s="4" t="s">
        <v>1740</v>
      </c>
      <c r="G271" s="5" t="n">
        <v>250000000</v>
      </c>
    </row>
    <row r="272" spans="1:13">
      <c r="A272" s="4" t="s">
        <v>1741</v>
      </c>
      <c r="G272" s="5" t="n">
        <v>250000000</v>
      </c>
    </row>
    <row r="273" spans="1:13">
      <c r="A273" s="4" t="s">
        <v>1779</v>
      </c>
    </row>
    <row r="274" spans="1:13">
      <c r="A274" s="3" t="s">
        <v>1490</v>
      </c>
    </row>
    <row r="275" spans="1:13">
      <c r="A275" s="4" t="s">
        <v>1740</v>
      </c>
      <c r="G275" s="5" t="n">
        <v>0</v>
      </c>
    </row>
    <row r="276" spans="1:13">
      <c r="A276" s="4" t="s">
        <v>1741</v>
      </c>
      <c r="G276" s="5" t="n">
        <v>0</v>
      </c>
    </row>
    <row r="277" spans="1:13">
      <c r="A277" s="4" t="s">
        <v>1780</v>
      </c>
    </row>
    <row r="278" spans="1:13">
      <c r="A278" s="3" t="s">
        <v>1490</v>
      </c>
    </row>
    <row r="279" spans="1:13">
      <c r="A279" s="4" t="s">
        <v>1740</v>
      </c>
      <c r="G279" s="5" t="n">
        <v>0</v>
      </c>
    </row>
    <row r="280" spans="1:13">
      <c r="A280" s="4" t="s">
        <v>1741</v>
      </c>
      <c r="G280" s="5" t="n">
        <v>0</v>
      </c>
    </row>
    <row r="281" spans="1:13">
      <c r="A281" s="4" t="s">
        <v>1781</v>
      </c>
    </row>
    <row r="282" spans="1:13">
      <c r="A282" s="3" t="s">
        <v>1490</v>
      </c>
    </row>
    <row r="283" spans="1:13">
      <c r="A283" s="4" t="s">
        <v>1740</v>
      </c>
      <c r="G283" s="5" t="n">
        <v>789755000</v>
      </c>
    </row>
    <row r="284" spans="1:13">
      <c r="A284" s="4" t="s">
        <v>1741</v>
      </c>
      <c r="G284" s="5" t="n">
        <v>789755000</v>
      </c>
    </row>
    <row r="285" spans="1:13">
      <c r="A285" s="4" t="s">
        <v>1782</v>
      </c>
    </row>
    <row r="286" spans="1:13">
      <c r="A286" s="3" t="s">
        <v>1490</v>
      </c>
    </row>
    <row r="287" spans="1:13">
      <c r="A287" s="4" t="s">
        <v>1740</v>
      </c>
      <c r="G287" s="5" t="n">
        <v>0</v>
      </c>
    </row>
    <row r="288" spans="1:13">
      <c r="A288" s="4" t="s">
        <v>1741</v>
      </c>
      <c r="G288" s="6" t="n">
        <v>0</v>
      </c>
    </row>
    <row r="289" spans="1:13">
      <c r="A289" s="4" t="s">
        <v>1783</v>
      </c>
    </row>
    <row r="290" spans="1:13">
      <c r="A290" s="3" t="s">
        <v>1490</v>
      </c>
    </row>
    <row r="291" spans="1:13">
      <c r="A291" s="4" t="s">
        <v>1383</v>
      </c>
      <c r="G291" s="4" t="s">
        <v>1588</v>
      </c>
      <c r="H291" s="4" t="s">
        <v>1588</v>
      </c>
    </row>
    <row r="292" spans="1:13">
      <c r="A292" s="4" t="s">
        <v>1589</v>
      </c>
      <c r="G292" s="4" t="s">
        <v>1614</v>
      </c>
      <c r="H292" s="4" t="s">
        <v>1614</v>
      </c>
    </row>
    <row r="293" spans="1:13">
      <c r="A293" s="4" t="s">
        <v>1591</v>
      </c>
      <c r="G293" s="4" t="s">
        <v>844</v>
      </c>
      <c r="H293" s="4" t="s">
        <v>844</v>
      </c>
    </row>
    <row r="294" spans="1:13">
      <c r="A294" s="4" t="s">
        <v>1661</v>
      </c>
      <c r="G294" s="4" t="s">
        <v>1662</v>
      </c>
      <c r="H294" s="4" t="s">
        <v>1662</v>
      </c>
    </row>
    <row r="295" spans="1:13">
      <c r="A295" s="4" t="s">
        <v>1663</v>
      </c>
      <c r="G295" s="4" t="s">
        <v>1784</v>
      </c>
      <c r="H295" s="4" t="s">
        <v>1784</v>
      </c>
    </row>
    <row r="296" spans="1:13">
      <c r="A296" s="4" t="s">
        <v>1594</v>
      </c>
      <c r="G296" s="4" t="s">
        <v>779</v>
      </c>
      <c r="H296" s="4" t="s">
        <v>779</v>
      </c>
    </row>
    <row r="297" spans="1:13">
      <c r="A297" s="4" t="s">
        <v>1665</v>
      </c>
      <c r="G297" s="4" t="s">
        <v>1666</v>
      </c>
      <c r="H297" s="4" t="s">
        <v>1666</v>
      </c>
    </row>
    <row r="298" spans="1:13">
      <c r="A298" s="4" t="s">
        <v>1595</v>
      </c>
      <c r="G298" s="4" t="s">
        <v>1596</v>
      </c>
      <c r="H298" s="4" t="s">
        <v>1596</v>
      </c>
    </row>
    <row r="299" spans="1:13">
      <c r="A299" s="4" t="s">
        <v>1581</v>
      </c>
      <c r="G299" s="4" t="s">
        <v>1667</v>
      </c>
      <c r="H299" s="4" t="s">
        <v>1785</v>
      </c>
    </row>
    <row r="300" spans="1:13">
      <c r="A300" s="4" t="s">
        <v>1598</v>
      </c>
      <c r="G300" s="4" t="s">
        <v>1667</v>
      </c>
      <c r="H300" s="4" t="s">
        <v>1667</v>
      </c>
    </row>
    <row r="301" spans="1:13">
      <c r="A301" s="4" t="s">
        <v>1740</v>
      </c>
      <c r="G301" s="6" t="n">
        <v>250000000</v>
      </c>
    </row>
    <row r="302" spans="1:13">
      <c r="A302" s="4" t="s">
        <v>1741</v>
      </c>
      <c r="G302" s="5" t="n">
        <v>250000000</v>
      </c>
    </row>
    <row r="303" spans="1:13">
      <c r="A303" s="4" t="s">
        <v>1656</v>
      </c>
      <c r="G303" s="5" t="n">
        <v>-517000</v>
      </c>
    </row>
    <row r="304" spans="1:13">
      <c r="A304" s="4" t="s">
        <v>168</v>
      </c>
      <c r="G304" s="5" t="n">
        <v>249483000</v>
      </c>
    </row>
    <row r="305" spans="1:13">
      <c r="A305" s="4" t="s">
        <v>1786</v>
      </c>
    </row>
    <row r="306" spans="1:13">
      <c r="A306" s="3" t="s">
        <v>1490</v>
      </c>
    </row>
    <row r="307" spans="1:13">
      <c r="A307" s="4" t="s">
        <v>1740</v>
      </c>
      <c r="G307" s="5" t="n">
        <v>250000000</v>
      </c>
    </row>
    <row r="308" spans="1:13">
      <c r="A308" s="4" t="s">
        <v>1741</v>
      </c>
      <c r="G308" s="5" t="n">
        <v>250000000</v>
      </c>
    </row>
    <row r="309" spans="1:13">
      <c r="A309" s="4" t="s">
        <v>1787</v>
      </c>
    </row>
    <row r="310" spans="1:13">
      <c r="A310" s="3" t="s">
        <v>1490</v>
      </c>
    </row>
    <row r="311" spans="1:13">
      <c r="A311" s="4" t="s">
        <v>1740</v>
      </c>
      <c r="G311" s="5" t="n">
        <v>0</v>
      </c>
    </row>
    <row r="312" spans="1:13">
      <c r="A312" s="4" t="s">
        <v>1741</v>
      </c>
      <c r="G312" s="5" t="n">
        <v>0</v>
      </c>
    </row>
    <row r="313" spans="1:13">
      <c r="A313" s="4" t="s">
        <v>1788</v>
      </c>
    </row>
    <row r="314" spans="1:13">
      <c r="A314" s="3" t="s">
        <v>1490</v>
      </c>
    </row>
    <row r="315" spans="1:13">
      <c r="A315" s="4" t="s">
        <v>1740</v>
      </c>
      <c r="G315" s="5" t="n">
        <v>0</v>
      </c>
    </row>
    <row r="316" spans="1:13">
      <c r="A316" s="4" t="s">
        <v>1741</v>
      </c>
      <c r="G316" s="5" t="n">
        <v>0</v>
      </c>
    </row>
    <row r="317" spans="1:13">
      <c r="A317" s="4" t="s">
        <v>1789</v>
      </c>
    </row>
    <row r="318" spans="1:13">
      <c r="A318" s="3" t="s">
        <v>1490</v>
      </c>
    </row>
    <row r="319" spans="1:13">
      <c r="A319" s="4" t="s">
        <v>1740</v>
      </c>
      <c r="G319" s="5" t="n">
        <v>0</v>
      </c>
    </row>
    <row r="320" spans="1:13">
      <c r="A320" s="4" t="s">
        <v>1741</v>
      </c>
      <c r="G320" s="5" t="n">
        <v>0</v>
      </c>
    </row>
    <row r="321" spans="1:13">
      <c r="A321" s="4" t="s">
        <v>1790</v>
      </c>
    </row>
    <row r="322" spans="1:13">
      <c r="A322" s="3" t="s">
        <v>1490</v>
      </c>
    </row>
    <row r="323" spans="1:13">
      <c r="A323" s="4" t="s">
        <v>1740</v>
      </c>
      <c r="G323" s="5" t="n">
        <v>0</v>
      </c>
    </row>
    <row r="324" spans="1:13">
      <c r="A324" s="4" t="s">
        <v>1741</v>
      </c>
      <c r="G324" s="6" t="n">
        <v>0</v>
      </c>
    </row>
    <row r="325" spans="1:13">
      <c r="A325" s="4" t="s">
        <v>1791</v>
      </c>
    </row>
    <row r="326" spans="1:13">
      <c r="A326" s="3" t="s">
        <v>1490</v>
      </c>
    </row>
    <row r="327" spans="1:13">
      <c r="A327" s="4" t="s">
        <v>1383</v>
      </c>
      <c r="G327" s="4" t="s">
        <v>1588</v>
      </c>
      <c r="H327" s="4" t="s">
        <v>1588</v>
      </c>
    </row>
    <row r="328" spans="1:13">
      <c r="A328" s="4" t="s">
        <v>1589</v>
      </c>
      <c r="G328" s="4" t="s">
        <v>1614</v>
      </c>
      <c r="H328" s="4" t="s">
        <v>1614</v>
      </c>
    </row>
    <row r="329" spans="1:13">
      <c r="A329" s="4" t="s">
        <v>1591</v>
      </c>
      <c r="G329" s="4" t="s">
        <v>844</v>
      </c>
      <c r="H329" s="4" t="s">
        <v>844</v>
      </c>
    </row>
    <row r="330" spans="1:13">
      <c r="A330" s="4" t="s">
        <v>1661</v>
      </c>
      <c r="G330" s="4" t="s">
        <v>1662</v>
      </c>
      <c r="H330" s="4" t="s">
        <v>1662</v>
      </c>
    </row>
    <row r="331" spans="1:13">
      <c r="A331" s="4" t="s">
        <v>1663</v>
      </c>
      <c r="G331" s="4" t="s">
        <v>1792</v>
      </c>
      <c r="H331" s="4" t="s">
        <v>1792</v>
      </c>
    </row>
    <row r="332" spans="1:13">
      <c r="A332" s="4" t="s">
        <v>1594</v>
      </c>
      <c r="G332" s="4" t="s">
        <v>779</v>
      </c>
      <c r="H332" s="4" t="s">
        <v>779</v>
      </c>
    </row>
    <row r="333" spans="1:13">
      <c r="A333" s="4" t="s">
        <v>1665</v>
      </c>
      <c r="G333" s="4" t="s">
        <v>1666</v>
      </c>
      <c r="H333" s="4" t="s">
        <v>1666</v>
      </c>
    </row>
    <row r="334" spans="1:13">
      <c r="A334" s="4" t="s">
        <v>1595</v>
      </c>
      <c r="G334" s="4" t="s">
        <v>1596</v>
      </c>
      <c r="H334" s="4" t="s">
        <v>1596</v>
      </c>
    </row>
    <row r="335" spans="1:13">
      <c r="A335" s="4" t="s">
        <v>1581</v>
      </c>
      <c r="G335" s="4" t="s">
        <v>1673</v>
      </c>
      <c r="H335" s="4" t="s">
        <v>1793</v>
      </c>
    </row>
    <row r="336" spans="1:13">
      <c r="A336" s="4" t="s">
        <v>1598</v>
      </c>
      <c r="G336" s="4" t="s">
        <v>1673</v>
      </c>
      <c r="H336" s="4" t="s">
        <v>1673</v>
      </c>
    </row>
    <row r="337" spans="1:13">
      <c r="A337" s="4" t="s">
        <v>1740</v>
      </c>
      <c r="G337" s="6" t="n">
        <v>250000000</v>
      </c>
    </row>
    <row r="338" spans="1:13">
      <c r="A338" s="4" t="s">
        <v>1741</v>
      </c>
      <c r="G338" s="5" t="n">
        <v>250000000</v>
      </c>
    </row>
    <row r="339" spans="1:13">
      <c r="A339" s="4" t="s">
        <v>1656</v>
      </c>
      <c r="G339" s="5" t="n">
        <v>-2636000</v>
      </c>
    </row>
    <row r="340" spans="1:13">
      <c r="A340" s="4" t="s">
        <v>168</v>
      </c>
      <c r="G340" s="5" t="n">
        <v>247364000</v>
      </c>
    </row>
    <row r="341" spans="1:13">
      <c r="A341" s="4" t="s">
        <v>1794</v>
      </c>
    </row>
    <row r="342" spans="1:13">
      <c r="A342" s="3" t="s">
        <v>1490</v>
      </c>
    </row>
    <row r="343" spans="1:13">
      <c r="A343" s="4" t="s">
        <v>1740</v>
      </c>
      <c r="G343" s="5" t="n">
        <v>0</v>
      </c>
    </row>
    <row r="344" spans="1:13">
      <c r="A344" s="4" t="s">
        <v>1741</v>
      </c>
      <c r="G344" s="5" t="n">
        <v>0</v>
      </c>
    </row>
    <row r="345" spans="1:13">
      <c r="A345" s="4" t="s">
        <v>1795</v>
      </c>
    </row>
    <row r="346" spans="1:13">
      <c r="A346" s="3" t="s">
        <v>1490</v>
      </c>
    </row>
    <row r="347" spans="1:13">
      <c r="A347" s="4" t="s">
        <v>1740</v>
      </c>
      <c r="G347" s="5" t="n">
        <v>0</v>
      </c>
    </row>
    <row r="348" spans="1:13">
      <c r="A348" s="4" t="s">
        <v>1741</v>
      </c>
      <c r="G348" s="5" t="n">
        <v>0</v>
      </c>
    </row>
    <row r="349" spans="1:13">
      <c r="A349" s="4" t="s">
        <v>1796</v>
      </c>
    </row>
    <row r="350" spans="1:13">
      <c r="A350" s="3" t="s">
        <v>1490</v>
      </c>
    </row>
    <row r="351" spans="1:13">
      <c r="A351" s="4" t="s">
        <v>1740</v>
      </c>
      <c r="G351" s="5" t="n">
        <v>0</v>
      </c>
    </row>
    <row r="352" spans="1:13">
      <c r="A352" s="4" t="s">
        <v>1741</v>
      </c>
      <c r="G352" s="5" t="n">
        <v>0</v>
      </c>
    </row>
    <row r="353" spans="1:13">
      <c r="A353" s="4" t="s">
        <v>1797</v>
      </c>
    </row>
    <row r="354" spans="1:13">
      <c r="A354" s="3" t="s">
        <v>1490</v>
      </c>
    </row>
    <row r="355" spans="1:13">
      <c r="A355" s="4" t="s">
        <v>1740</v>
      </c>
      <c r="G355" s="5" t="n">
        <v>250000000</v>
      </c>
    </row>
    <row r="356" spans="1:13">
      <c r="A356" s="4" t="s">
        <v>1741</v>
      </c>
      <c r="G356" s="5" t="n">
        <v>250000000</v>
      </c>
    </row>
    <row r="357" spans="1:13">
      <c r="A357" s="4" t="s">
        <v>1798</v>
      </c>
    </row>
    <row r="358" spans="1:13">
      <c r="A358" s="3" t="s">
        <v>1490</v>
      </c>
    </row>
    <row r="359" spans="1:13">
      <c r="A359" s="4" t="s">
        <v>1740</v>
      </c>
      <c r="G359" s="5" t="n">
        <v>0</v>
      </c>
    </row>
    <row r="360" spans="1:13">
      <c r="A360" s="4" t="s">
        <v>1741</v>
      </c>
      <c r="G360" s="6" t="n">
        <v>0</v>
      </c>
    </row>
    <row r="361" spans="1:13">
      <c r="A361" s="4" t="s">
        <v>1799</v>
      </c>
    </row>
    <row r="362" spans="1:13">
      <c r="A362" s="3" t="s">
        <v>1490</v>
      </c>
    </row>
    <row r="363" spans="1:13">
      <c r="A363" s="4" t="s">
        <v>1383</v>
      </c>
      <c r="G363" s="4" t="s">
        <v>1588</v>
      </c>
      <c r="H363" s="4" t="s">
        <v>1588</v>
      </c>
    </row>
    <row r="364" spans="1:13">
      <c r="A364" s="4" t="s">
        <v>1589</v>
      </c>
      <c r="G364" s="4" t="s">
        <v>1614</v>
      </c>
      <c r="H364" s="4" t="s">
        <v>1614</v>
      </c>
    </row>
    <row r="365" spans="1:13">
      <c r="A365" s="4" t="s">
        <v>1591</v>
      </c>
      <c r="G365" s="4" t="s">
        <v>844</v>
      </c>
      <c r="H365" s="4" t="s">
        <v>844</v>
      </c>
    </row>
    <row r="366" spans="1:13">
      <c r="A366" s="4" t="s">
        <v>1661</v>
      </c>
      <c r="G366" s="4" t="s">
        <v>1662</v>
      </c>
      <c r="H366" s="4" t="s">
        <v>1662</v>
      </c>
    </row>
    <row r="367" spans="1:13">
      <c r="A367" s="4" t="s">
        <v>1663</v>
      </c>
      <c r="G367" s="4" t="s">
        <v>1800</v>
      </c>
      <c r="H367" s="4" t="s">
        <v>1800</v>
      </c>
    </row>
    <row r="368" spans="1:13">
      <c r="A368" s="4" t="s">
        <v>1594</v>
      </c>
      <c r="G368" s="4" t="s">
        <v>779</v>
      </c>
      <c r="H368" s="4" t="s">
        <v>779</v>
      </c>
    </row>
    <row r="369" spans="1:13">
      <c r="A369" s="4" t="s">
        <v>1665</v>
      </c>
      <c r="G369" s="4" t="s">
        <v>1666</v>
      </c>
      <c r="H369" s="4" t="s">
        <v>1666</v>
      </c>
    </row>
    <row r="370" spans="1:13">
      <c r="A370" s="4" t="s">
        <v>1595</v>
      </c>
      <c r="G370" s="4" t="s">
        <v>1596</v>
      </c>
      <c r="H370" s="4" t="s">
        <v>1596</v>
      </c>
    </row>
    <row r="371" spans="1:13">
      <c r="A371" s="4" t="s">
        <v>1581</v>
      </c>
      <c r="G371" s="4" t="s">
        <v>1679</v>
      </c>
      <c r="H371" s="4" t="s">
        <v>1801</v>
      </c>
    </row>
    <row r="372" spans="1:13">
      <c r="A372" s="4" t="s">
        <v>1598</v>
      </c>
      <c r="G372" s="4" t="s">
        <v>1679</v>
      </c>
      <c r="H372" s="4" t="s">
        <v>1679</v>
      </c>
    </row>
    <row r="373" spans="1:13">
      <c r="A373" s="4" t="s">
        <v>1740</v>
      </c>
      <c r="G373" s="6" t="n">
        <v>300000000</v>
      </c>
    </row>
    <row r="374" spans="1:13">
      <c r="A374" s="4" t="s">
        <v>1741</v>
      </c>
      <c r="G374" s="5" t="n">
        <v>300000000</v>
      </c>
    </row>
    <row r="375" spans="1:13">
      <c r="A375" s="4" t="s">
        <v>1656</v>
      </c>
      <c r="G375" s="5" t="n">
        <v>-2618000</v>
      </c>
    </row>
    <row r="376" spans="1:13">
      <c r="A376" s="4" t="s">
        <v>168</v>
      </c>
      <c r="G376" s="5" t="n">
        <v>297382000</v>
      </c>
    </row>
    <row r="377" spans="1:13">
      <c r="A377" s="4" t="s">
        <v>1802</v>
      </c>
    </row>
    <row r="378" spans="1:13">
      <c r="A378" s="3" t="s">
        <v>1490</v>
      </c>
    </row>
    <row r="379" spans="1:13">
      <c r="A379" s="4" t="s">
        <v>1740</v>
      </c>
      <c r="G379" s="5" t="n">
        <v>0</v>
      </c>
    </row>
    <row r="380" spans="1:13">
      <c r="A380" s="4" t="s">
        <v>1741</v>
      </c>
      <c r="G380" s="5" t="n">
        <v>0</v>
      </c>
    </row>
    <row r="381" spans="1:13">
      <c r="A381" s="4" t="s">
        <v>1803</v>
      </c>
    </row>
    <row r="382" spans="1:13">
      <c r="A382" s="3" t="s">
        <v>1490</v>
      </c>
    </row>
    <row r="383" spans="1:13">
      <c r="A383" s="4" t="s">
        <v>1740</v>
      </c>
      <c r="G383" s="5" t="n">
        <v>0</v>
      </c>
    </row>
    <row r="384" spans="1:13">
      <c r="A384" s="4" t="s">
        <v>1741</v>
      </c>
      <c r="G384" s="5" t="n">
        <v>0</v>
      </c>
    </row>
    <row r="385" spans="1:13">
      <c r="A385" s="4" t="s">
        <v>1804</v>
      </c>
    </row>
    <row r="386" spans="1:13">
      <c r="A386" s="3" t="s">
        <v>1490</v>
      </c>
    </row>
    <row r="387" spans="1:13">
      <c r="A387" s="4" t="s">
        <v>1740</v>
      </c>
      <c r="G387" s="5" t="n">
        <v>0</v>
      </c>
    </row>
    <row r="388" spans="1:13">
      <c r="A388" s="4" t="s">
        <v>1741</v>
      </c>
      <c r="G388" s="5" t="n">
        <v>0</v>
      </c>
    </row>
    <row r="389" spans="1:13">
      <c r="A389" s="4" t="s">
        <v>1805</v>
      </c>
    </row>
    <row r="390" spans="1:13">
      <c r="A390" s="3" t="s">
        <v>1490</v>
      </c>
    </row>
    <row r="391" spans="1:13">
      <c r="A391" s="4" t="s">
        <v>1740</v>
      </c>
      <c r="G391" s="5" t="n">
        <v>300000000</v>
      </c>
    </row>
    <row r="392" spans="1:13">
      <c r="A392" s="4" t="s">
        <v>1741</v>
      </c>
      <c r="G392" s="5" t="n">
        <v>300000000</v>
      </c>
    </row>
    <row r="393" spans="1:13">
      <c r="A393" s="4" t="s">
        <v>1806</v>
      </c>
    </row>
    <row r="394" spans="1:13">
      <c r="A394" s="3" t="s">
        <v>1490</v>
      </c>
    </row>
    <row r="395" spans="1:13">
      <c r="A395" s="4" t="s">
        <v>1740</v>
      </c>
      <c r="G395" s="5" t="n">
        <v>0</v>
      </c>
    </row>
    <row r="396" spans="1:13">
      <c r="A396" s="4" t="s">
        <v>1741</v>
      </c>
      <c r="G396" s="6" t="n">
        <v>0</v>
      </c>
    </row>
    <row r="397" spans="1:13">
      <c r="A397" s="4" t="s">
        <v>1807</v>
      </c>
    </row>
    <row r="398" spans="1:13">
      <c r="A398" s="3" t="s">
        <v>1490</v>
      </c>
    </row>
    <row r="399" spans="1:13">
      <c r="A399" s="4" t="s">
        <v>1383</v>
      </c>
      <c r="G399" s="4" t="s">
        <v>1588</v>
      </c>
      <c r="H399" s="4" t="s">
        <v>1588</v>
      </c>
    </row>
    <row r="400" spans="1:13">
      <c r="A400" s="4" t="s">
        <v>1589</v>
      </c>
      <c r="G400" s="4" t="s">
        <v>1614</v>
      </c>
      <c r="H400" s="4" t="s">
        <v>1614</v>
      </c>
    </row>
    <row r="401" spans="1:13">
      <c r="A401" s="4" t="s">
        <v>1591</v>
      </c>
      <c r="G401" s="4" t="s">
        <v>844</v>
      </c>
      <c r="H401" s="4" t="s">
        <v>844</v>
      </c>
    </row>
    <row r="402" spans="1:13">
      <c r="A402" s="4" t="s">
        <v>1661</v>
      </c>
      <c r="G402" s="5" t="n">
        <v>564</v>
      </c>
      <c r="H402" s="5" t="n">
        <v>564</v>
      </c>
    </row>
    <row r="403" spans="1:13">
      <c r="A403" s="4" t="s">
        <v>1663</v>
      </c>
      <c r="G403" s="4" t="s">
        <v>1808</v>
      </c>
      <c r="H403" s="4" t="s">
        <v>1808</v>
      </c>
    </row>
    <row r="404" spans="1:13">
      <c r="A404" s="4" t="s">
        <v>1594</v>
      </c>
      <c r="G404" s="4" t="s">
        <v>1563</v>
      </c>
      <c r="H404" s="4" t="s">
        <v>1563</v>
      </c>
    </row>
    <row r="405" spans="1:13">
      <c r="A405" s="4" t="s">
        <v>1665</v>
      </c>
      <c r="G405" s="4" t="s">
        <v>1666</v>
      </c>
      <c r="H405" s="4" t="s">
        <v>1666</v>
      </c>
    </row>
    <row r="406" spans="1:13">
      <c r="A406" s="4" t="s">
        <v>1595</v>
      </c>
      <c r="G406" s="4" t="s">
        <v>1666</v>
      </c>
      <c r="H406" s="4" t="s">
        <v>1666</v>
      </c>
    </row>
    <row r="407" spans="1:13">
      <c r="A407" s="4" t="s">
        <v>1581</v>
      </c>
      <c r="G407" s="4" t="s">
        <v>1683</v>
      </c>
      <c r="H407" s="4" t="s">
        <v>1809</v>
      </c>
    </row>
    <row r="408" spans="1:13">
      <c r="A408" s="4" t="s">
        <v>1598</v>
      </c>
      <c r="G408" s="4" t="s">
        <v>1810</v>
      </c>
      <c r="H408" s="4" t="s">
        <v>1683</v>
      </c>
    </row>
    <row r="409" spans="1:13">
      <c r="A409" s="4" t="s">
        <v>1740</v>
      </c>
      <c r="G409" s="6" t="n">
        <v>174367000</v>
      </c>
    </row>
    <row r="410" spans="1:13">
      <c r="A410" s="4" t="s">
        <v>1741</v>
      </c>
      <c r="G410" s="5" t="n">
        <v>174367000</v>
      </c>
    </row>
    <row r="411" spans="1:13">
      <c r="A411" s="4" t="s">
        <v>1656</v>
      </c>
      <c r="G411" s="5" t="n">
        <v>-1532000</v>
      </c>
    </row>
    <row r="412" spans="1:13">
      <c r="A412" s="4" t="s">
        <v>168</v>
      </c>
      <c r="G412" s="5" t="n">
        <v>172835000</v>
      </c>
    </row>
    <row r="413" spans="1:13">
      <c r="A413" s="4" t="s">
        <v>1811</v>
      </c>
    </row>
    <row r="414" spans="1:13">
      <c r="A414" s="3" t="s">
        <v>1490</v>
      </c>
    </row>
    <row r="415" spans="1:13">
      <c r="A415" s="4" t="s">
        <v>1740</v>
      </c>
      <c r="G415" s="5" t="n">
        <v>0</v>
      </c>
    </row>
    <row r="416" spans="1:13">
      <c r="A416" s="4" t="s">
        <v>1741</v>
      </c>
      <c r="G416" s="5" t="n">
        <v>0</v>
      </c>
    </row>
    <row r="417" spans="1:13">
      <c r="A417" s="4" t="s">
        <v>1812</v>
      </c>
    </row>
    <row r="418" spans="1:13">
      <c r="A418" s="3" t="s">
        <v>1490</v>
      </c>
    </row>
    <row r="419" spans="1:13">
      <c r="A419" s="4" t="s">
        <v>1740</v>
      </c>
      <c r="G419" s="5" t="n">
        <v>0</v>
      </c>
    </row>
    <row r="420" spans="1:13">
      <c r="A420" s="4" t="s">
        <v>1741</v>
      </c>
      <c r="G420" s="5" t="n">
        <v>0</v>
      </c>
    </row>
    <row r="421" spans="1:13">
      <c r="A421" s="4" t="s">
        <v>1813</v>
      </c>
    </row>
    <row r="422" spans="1:13">
      <c r="A422" s="3" t="s">
        <v>1490</v>
      </c>
    </row>
    <row r="423" spans="1:13">
      <c r="A423" s="4" t="s">
        <v>1740</v>
      </c>
      <c r="G423" s="5" t="n">
        <v>0</v>
      </c>
    </row>
    <row r="424" spans="1:13">
      <c r="A424" s="4" t="s">
        <v>1741</v>
      </c>
      <c r="G424" s="5" t="n">
        <v>0</v>
      </c>
    </row>
    <row r="425" spans="1:13">
      <c r="A425" s="4" t="s">
        <v>1814</v>
      </c>
    </row>
    <row r="426" spans="1:13">
      <c r="A426" s="3" t="s">
        <v>1490</v>
      </c>
    </row>
    <row r="427" spans="1:13">
      <c r="A427" s="4" t="s">
        <v>1740</v>
      </c>
      <c r="G427" s="5" t="n">
        <v>174367000</v>
      </c>
    </row>
    <row r="428" spans="1:13">
      <c r="A428" s="4" t="s">
        <v>1741</v>
      </c>
      <c r="G428" s="5" t="n">
        <v>174367000</v>
      </c>
    </row>
    <row r="429" spans="1:13">
      <c r="A429" s="4" t="s">
        <v>1815</v>
      </c>
    </row>
    <row r="430" spans="1:13">
      <c r="A430" s="3" t="s">
        <v>1490</v>
      </c>
    </row>
    <row r="431" spans="1:13">
      <c r="A431" s="4" t="s">
        <v>1740</v>
      </c>
      <c r="G431" s="5" t="n">
        <v>0</v>
      </c>
    </row>
    <row r="432" spans="1:13">
      <c r="A432" s="4" t="s">
        <v>1741</v>
      </c>
      <c r="G432" s="6" t="n">
        <v>0</v>
      </c>
    </row>
    <row r="433" spans="1:13">
      <c r="A433" s="4" t="s">
        <v>1816</v>
      </c>
    </row>
    <row r="434" spans="1:13">
      <c r="A434" s="3" t="s">
        <v>1490</v>
      </c>
    </row>
    <row r="435" spans="1:13">
      <c r="A435" s="4" t="s">
        <v>1383</v>
      </c>
      <c r="G435" s="4" t="s">
        <v>1588</v>
      </c>
      <c r="H435" s="4" t="s">
        <v>1588</v>
      </c>
    </row>
    <row r="436" spans="1:13">
      <c r="A436" s="4" t="s">
        <v>1589</v>
      </c>
      <c r="G436" s="4" t="s">
        <v>1614</v>
      </c>
      <c r="H436" s="4" t="s">
        <v>1614</v>
      </c>
    </row>
    <row r="437" spans="1:13">
      <c r="A437" s="4" t="s">
        <v>1591</v>
      </c>
      <c r="G437" s="4" t="s">
        <v>844</v>
      </c>
      <c r="H437" s="4" t="s">
        <v>844</v>
      </c>
    </row>
    <row r="438" spans="1:13">
      <c r="A438" s="4" t="s">
        <v>1661</v>
      </c>
      <c r="G438" s="5" t="n">
        <v>699</v>
      </c>
      <c r="H438" s="5" t="n">
        <v>699</v>
      </c>
    </row>
    <row r="439" spans="1:13">
      <c r="A439" s="4" t="s">
        <v>1663</v>
      </c>
      <c r="G439" s="4" t="s">
        <v>1817</v>
      </c>
      <c r="H439" s="4" t="s">
        <v>1817</v>
      </c>
    </row>
    <row r="440" spans="1:13">
      <c r="A440" s="4" t="s">
        <v>1594</v>
      </c>
      <c r="G440" s="4" t="s">
        <v>1563</v>
      </c>
      <c r="H440" s="4" t="s">
        <v>1563</v>
      </c>
    </row>
    <row r="441" spans="1:13">
      <c r="A441" s="4" t="s">
        <v>1665</v>
      </c>
      <c r="G441" s="4" t="s">
        <v>1666</v>
      </c>
      <c r="H441" s="4" t="s">
        <v>1666</v>
      </c>
    </row>
    <row r="442" spans="1:13">
      <c r="A442" s="4" t="s">
        <v>1595</v>
      </c>
      <c r="G442" s="4" t="s">
        <v>1596</v>
      </c>
      <c r="H442" s="4" t="s">
        <v>1596</v>
      </c>
    </row>
    <row r="443" spans="1:13">
      <c r="A443" s="4" t="s">
        <v>1581</v>
      </c>
      <c r="G443" s="4" t="s">
        <v>1688</v>
      </c>
      <c r="H443" s="4" t="s">
        <v>1818</v>
      </c>
    </row>
    <row r="444" spans="1:13">
      <c r="A444" s="4" t="s">
        <v>1598</v>
      </c>
      <c r="G444" s="4" t="s">
        <v>1688</v>
      </c>
      <c r="H444" s="4" t="s">
        <v>1688</v>
      </c>
    </row>
    <row r="445" spans="1:13">
      <c r="A445" s="4" t="s">
        <v>1740</v>
      </c>
      <c r="G445" s="6" t="n">
        <v>65388000</v>
      </c>
    </row>
    <row r="446" spans="1:13">
      <c r="A446" s="4" t="s">
        <v>1741</v>
      </c>
      <c r="G446" s="5" t="n">
        <v>65388000</v>
      </c>
    </row>
    <row r="447" spans="1:13">
      <c r="A447" s="4" t="s">
        <v>1656</v>
      </c>
      <c r="G447" s="5" t="n">
        <v>-945000</v>
      </c>
    </row>
    <row r="448" spans="1:13">
      <c r="A448" s="4" t="s">
        <v>168</v>
      </c>
      <c r="G448" s="5" t="n">
        <v>64443000</v>
      </c>
    </row>
    <row r="449" spans="1:13">
      <c r="A449" s="4" t="s">
        <v>1819</v>
      </c>
    </row>
    <row r="450" spans="1:13">
      <c r="A450" s="3" t="s">
        <v>1490</v>
      </c>
    </row>
    <row r="451" spans="1:13">
      <c r="A451" s="4" t="s">
        <v>1740</v>
      </c>
      <c r="G451" s="5" t="n">
        <v>0</v>
      </c>
    </row>
    <row r="452" spans="1:13">
      <c r="A452" s="4" t="s">
        <v>1741</v>
      </c>
      <c r="G452" s="5" t="n">
        <v>0</v>
      </c>
    </row>
    <row r="453" spans="1:13">
      <c r="A453" s="4" t="s">
        <v>1820</v>
      </c>
    </row>
    <row r="454" spans="1:13">
      <c r="A454" s="3" t="s">
        <v>1490</v>
      </c>
    </row>
    <row r="455" spans="1:13">
      <c r="A455" s="4" t="s">
        <v>1740</v>
      </c>
      <c r="G455" s="5" t="n">
        <v>0</v>
      </c>
    </row>
    <row r="456" spans="1:13">
      <c r="A456" s="4" t="s">
        <v>1741</v>
      </c>
      <c r="G456" s="5" t="n">
        <v>0</v>
      </c>
    </row>
    <row r="457" spans="1:13">
      <c r="A457" s="4" t="s">
        <v>1821</v>
      </c>
    </row>
    <row r="458" spans="1:13">
      <c r="A458" s="3" t="s">
        <v>1490</v>
      </c>
    </row>
    <row r="459" spans="1:13">
      <c r="A459" s="4" t="s">
        <v>1740</v>
      </c>
      <c r="G459" s="5" t="n">
        <v>0</v>
      </c>
    </row>
    <row r="460" spans="1:13">
      <c r="A460" s="4" t="s">
        <v>1741</v>
      </c>
      <c r="G460" s="5" t="n">
        <v>0</v>
      </c>
    </row>
    <row r="461" spans="1:13">
      <c r="A461" s="4" t="s">
        <v>1822</v>
      </c>
    </row>
    <row r="462" spans="1:13">
      <c r="A462" s="3" t="s">
        <v>1490</v>
      </c>
    </row>
    <row r="463" spans="1:13">
      <c r="A463" s="4" t="s">
        <v>1740</v>
      </c>
      <c r="G463" s="5" t="n">
        <v>65388000</v>
      </c>
    </row>
    <row r="464" spans="1:13">
      <c r="A464" s="4" t="s">
        <v>1741</v>
      </c>
      <c r="G464" s="5" t="n">
        <v>65388000</v>
      </c>
    </row>
    <row r="465" spans="1:13">
      <c r="A465" s="4" t="s">
        <v>1823</v>
      </c>
    </row>
    <row r="466" spans="1:13">
      <c r="A466" s="3" t="s">
        <v>1490</v>
      </c>
    </row>
    <row r="467" spans="1:13">
      <c r="A467" s="4" t="s">
        <v>1740</v>
      </c>
      <c r="G467" s="5" t="n">
        <v>0</v>
      </c>
    </row>
    <row r="468" spans="1:13">
      <c r="A468" s="4" t="s">
        <v>1741</v>
      </c>
      <c r="G468" s="6" t="n">
        <v>0</v>
      </c>
    </row>
    <row r="469" spans="1:13">
      <c r="A469" s="4" t="s">
        <v>1824</v>
      </c>
    </row>
    <row r="470" spans="1:13">
      <c r="A470" s="3" t="s">
        <v>1490</v>
      </c>
    </row>
    <row r="471" spans="1:13">
      <c r="A471" s="4" t="s">
        <v>1383</v>
      </c>
      <c r="H471" s="4" t="s">
        <v>1588</v>
      </c>
    </row>
    <row r="472" spans="1:13">
      <c r="A472" s="4" t="s">
        <v>1589</v>
      </c>
      <c r="H472" s="4" t="s">
        <v>1614</v>
      </c>
    </row>
    <row r="473" spans="1:13">
      <c r="A473" s="4" t="s">
        <v>1591</v>
      </c>
      <c r="H473" s="4" t="s">
        <v>844</v>
      </c>
    </row>
    <row r="474" spans="1:13">
      <c r="A474" s="4" t="s">
        <v>1661</v>
      </c>
      <c r="H474" s="5" t="n">
        <v>446</v>
      </c>
    </row>
    <row r="475" spans="1:13">
      <c r="A475" s="4" t="s">
        <v>1663</v>
      </c>
      <c r="H475" s="4" t="s">
        <v>1825</v>
      </c>
    </row>
    <row r="476" spans="1:13">
      <c r="A476" s="4" t="s">
        <v>1594</v>
      </c>
      <c r="H476" s="4" t="s">
        <v>1563</v>
      </c>
    </row>
    <row r="477" spans="1:13">
      <c r="A477" s="4" t="s">
        <v>1665</v>
      </c>
      <c r="H477" s="4" t="s">
        <v>1666</v>
      </c>
    </row>
    <row r="478" spans="1:13">
      <c r="A478" s="4" t="s">
        <v>1595</v>
      </c>
      <c r="H478" s="4" t="s">
        <v>1666</v>
      </c>
    </row>
    <row r="479" spans="1:13">
      <c r="A479" s="4" t="s">
        <v>1581</v>
      </c>
      <c r="H479" s="4" t="s">
        <v>1826</v>
      </c>
    </row>
    <row r="480" spans="1:13">
      <c r="A480" s="4" t="s">
        <v>1598</v>
      </c>
      <c r="H480" s="4" t="s">
        <v>172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5</v>
      </c>
      <c r="B1" s="2" t="s">
        <v>1</v>
      </c>
    </row>
    <row r="2" spans="1:2">
      <c r="B2" s="2" t="s">
        <v>29</v>
      </c>
    </row>
    <row r="3" spans="1:2">
      <c r="A3" s="3" t="s">
        <v>206</v>
      </c>
    </row>
    <row r="4" spans="1:2">
      <c r="A4" s="4" t="s">
        <v>207</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27</v>
      </c>
      <c r="B1" s="2" t="s">
        <v>1</v>
      </c>
    </row>
    <row r="2" spans="1:4">
      <c r="B2" s="2" t="s">
        <v>29</v>
      </c>
      <c r="C2" s="2" t="s">
        <v>30</v>
      </c>
      <c r="D2" s="2" t="s">
        <v>78</v>
      </c>
    </row>
    <row r="3" spans="1:4">
      <c r="A3" s="4" t="s">
        <v>1828</v>
      </c>
    </row>
    <row r="4" spans="1:4">
      <c r="A4" s="3" t="s">
        <v>1490</v>
      </c>
    </row>
    <row r="5" spans="1:4">
      <c r="A5" s="4" t="s">
        <v>1829</v>
      </c>
      <c r="B5" s="6" t="n">
        <v>57290</v>
      </c>
      <c r="C5" s="6" t="n">
        <v>5729</v>
      </c>
      <c r="D5" s="6" t="n">
        <v>5729</v>
      </c>
    </row>
    <row r="6" spans="1:4">
      <c r="A6" s="4" t="s">
        <v>1830</v>
      </c>
    </row>
    <row r="7" spans="1:4">
      <c r="A7" s="3" t="s">
        <v>1490</v>
      </c>
    </row>
    <row r="8" spans="1:4">
      <c r="A8" s="4" t="s">
        <v>1829</v>
      </c>
      <c r="B8" s="6" t="n">
        <v>1515</v>
      </c>
      <c r="C8" s="6" t="n">
        <v>3275</v>
      </c>
      <c r="D8" s="6" t="n">
        <v>357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1</v>
      </c>
      <c r="B1" s="2" t="s">
        <v>1</v>
      </c>
    </row>
    <row r="2" spans="1:4">
      <c r="B2" s="2" t="s">
        <v>29</v>
      </c>
      <c r="C2" s="2" t="s">
        <v>30</v>
      </c>
      <c r="D2" s="2" t="s">
        <v>78</v>
      </c>
    </row>
    <row r="3" spans="1:4">
      <c r="A3" s="4" t="s">
        <v>1828</v>
      </c>
    </row>
    <row r="4" spans="1:4">
      <c r="A4" s="3" t="s">
        <v>1490</v>
      </c>
    </row>
    <row r="5" spans="1:4">
      <c r="A5" s="4" t="s">
        <v>1832</v>
      </c>
      <c r="B5" s="6" t="n">
        <v>0</v>
      </c>
      <c r="C5" s="6" t="n">
        <v>200000</v>
      </c>
      <c r="D5" s="6" t="n">
        <v>0</v>
      </c>
    </row>
    <row r="6" spans="1:4">
      <c r="A6" s="4" t="s">
        <v>1830</v>
      </c>
    </row>
    <row r="7" spans="1:4">
      <c r="A7" s="3" t="s">
        <v>1490</v>
      </c>
    </row>
    <row r="8" spans="1:4">
      <c r="A8" s="4" t="s">
        <v>1832</v>
      </c>
      <c r="B8" s="6" t="n">
        <v>0</v>
      </c>
      <c r="C8" s="6" t="n">
        <v>6125</v>
      </c>
      <c r="D8" s="6" t="n">
        <v>1225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833</v>
      </c>
      <c r="B1" s="2" t="s">
        <v>1</v>
      </c>
    </row>
    <row r="2" spans="1:4">
      <c r="B2" s="2" t="s">
        <v>29</v>
      </c>
      <c r="C2" s="2" t="s">
        <v>30</v>
      </c>
      <c r="D2" s="2" t="s">
        <v>78</v>
      </c>
    </row>
    <row r="3" spans="1:4">
      <c r="A3" s="4" t="s">
        <v>1834</v>
      </c>
    </row>
    <row r="4" spans="1:4">
      <c r="A4" s="3" t="s">
        <v>1490</v>
      </c>
    </row>
    <row r="5" spans="1:4">
      <c r="A5" s="4" t="s">
        <v>1832</v>
      </c>
      <c r="B5" s="6" t="n">
        <v>7691</v>
      </c>
      <c r="C5" s="6" t="n">
        <v>7289</v>
      </c>
      <c r="D5" s="6" t="n">
        <v>769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835</v>
      </c>
      <c r="B1" s="2" t="s">
        <v>1</v>
      </c>
    </row>
    <row r="2" spans="1:4">
      <c r="B2" s="2" t="s">
        <v>29</v>
      </c>
      <c r="C2" s="2" t="s">
        <v>30</v>
      </c>
      <c r="D2" s="2" t="s">
        <v>78</v>
      </c>
    </row>
    <row r="3" spans="1:4">
      <c r="A3" s="4" t="s">
        <v>1836</v>
      </c>
    </row>
    <row r="4" spans="1:4">
      <c r="A4" s="3" t="s">
        <v>1490</v>
      </c>
    </row>
    <row r="5" spans="1:4">
      <c r="A5" s="4" t="s">
        <v>1832</v>
      </c>
      <c r="B5" s="6" t="n">
        <v>13750</v>
      </c>
      <c r="C5" s="6" t="n">
        <v>13750</v>
      </c>
      <c r="D5" s="6" t="n">
        <v>1375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837</v>
      </c>
      <c r="B1" s="2" t="s">
        <v>1</v>
      </c>
    </row>
    <row r="2" spans="1:4">
      <c r="B2" s="2" t="s">
        <v>29</v>
      </c>
      <c r="C2" s="2" t="s">
        <v>30</v>
      </c>
      <c r="D2" s="2" t="s">
        <v>78</v>
      </c>
    </row>
    <row r="3" spans="1:4">
      <c r="A3" s="4" t="s">
        <v>1838</v>
      </c>
    </row>
    <row r="4" spans="1:4">
      <c r="A4" s="3" t="s">
        <v>1490</v>
      </c>
    </row>
    <row r="5" spans="1:4">
      <c r="A5" s="4" t="s">
        <v>1832</v>
      </c>
      <c r="B5" s="6" t="n">
        <v>667</v>
      </c>
      <c r="C5" s="6" t="n">
        <v>1242</v>
      </c>
      <c r="D5" s="6" t="n">
        <v>1248</v>
      </c>
    </row>
    <row r="6" spans="1:4">
      <c r="A6" s="4" t="s">
        <v>1839</v>
      </c>
    </row>
    <row r="7" spans="1:4">
      <c r="A7" s="3" t="s">
        <v>1490</v>
      </c>
    </row>
    <row r="8" spans="1:4">
      <c r="A8" s="4" t="s">
        <v>1832</v>
      </c>
      <c r="B8" s="5" t="n">
        <v>40726</v>
      </c>
      <c r="C8" s="5" t="n">
        <v>0</v>
      </c>
      <c r="D8" s="5" t="n">
        <v>0</v>
      </c>
    </row>
    <row r="9" spans="1:4">
      <c r="A9" s="4" t="s">
        <v>1840</v>
      </c>
    </row>
    <row r="10" spans="1:4">
      <c r="A10" s="3" t="s">
        <v>1490</v>
      </c>
    </row>
    <row r="11" spans="1:4">
      <c r="A11" s="4" t="s">
        <v>1832</v>
      </c>
      <c r="B11" s="6" t="n">
        <v>2301</v>
      </c>
      <c r="C11" s="6" t="n">
        <v>2142</v>
      </c>
      <c r="D11" s="6" t="n">
        <v>215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841</v>
      </c>
      <c r="B1" s="2" t="s">
        <v>1</v>
      </c>
    </row>
    <row r="2" spans="1:4">
      <c r="B2" s="2" t="s">
        <v>29</v>
      </c>
      <c r="C2" s="2" t="s">
        <v>30</v>
      </c>
      <c r="D2" s="2" t="s">
        <v>78</v>
      </c>
    </row>
    <row r="3" spans="1:4">
      <c r="A3" s="4" t="s">
        <v>1842</v>
      </c>
    </row>
    <row r="4" spans="1:4">
      <c r="A4" s="3" t="s">
        <v>1490</v>
      </c>
    </row>
    <row r="5" spans="1:4">
      <c r="A5" s="4" t="s">
        <v>1832</v>
      </c>
      <c r="B5" s="6" t="n">
        <v>10875</v>
      </c>
      <c r="C5" s="6" t="n">
        <v>10875</v>
      </c>
      <c r="D5" s="6" t="n">
        <v>1087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843</v>
      </c>
      <c r="B1" s="2" t="s">
        <v>1</v>
      </c>
    </row>
    <row r="2" spans="1:4">
      <c r="B2" s="2" t="s">
        <v>29</v>
      </c>
      <c r="C2" s="2" t="s">
        <v>30</v>
      </c>
      <c r="D2" s="2" t="s">
        <v>78</v>
      </c>
    </row>
    <row r="3" spans="1:4">
      <c r="A3" s="4" t="s">
        <v>1844</v>
      </c>
    </row>
    <row r="4" spans="1:4">
      <c r="A4" s="3" t="s">
        <v>1490</v>
      </c>
    </row>
    <row r="5" spans="1:4">
      <c r="A5" s="4" t="s">
        <v>1832</v>
      </c>
      <c r="B5" s="6" t="n">
        <v>10938</v>
      </c>
      <c r="C5" s="6" t="n">
        <v>10938</v>
      </c>
      <c r="D5" s="6" t="n">
        <v>820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845</v>
      </c>
      <c r="B1" s="2" t="s">
        <v>29</v>
      </c>
      <c r="C1" s="2" t="s">
        <v>30</v>
      </c>
    </row>
    <row r="2" spans="1:3">
      <c r="A2" s="3" t="s">
        <v>1490</v>
      </c>
    </row>
    <row r="3" spans="1:3">
      <c r="A3" s="4" t="s">
        <v>1846</v>
      </c>
      <c r="B3" s="6" t="n">
        <v>195858</v>
      </c>
      <c r="C3" s="6" t="n">
        <v>200215</v>
      </c>
    </row>
    <row r="4" spans="1:3">
      <c r="A4" s="4" t="s">
        <v>1847</v>
      </c>
      <c r="B4" s="5" t="n">
        <v>422</v>
      </c>
      <c r="C4" s="5" t="n">
        <v>281</v>
      </c>
    </row>
    <row r="5" spans="1:3">
      <c r="A5" s="4" t="s">
        <v>168</v>
      </c>
      <c r="B5" s="5" t="n">
        <v>196280</v>
      </c>
      <c r="C5" s="5" t="n">
        <v>200496</v>
      </c>
    </row>
    <row r="6" spans="1:3">
      <c r="A6" s="4" t="s">
        <v>1846</v>
      </c>
      <c r="B6" s="5" t="n">
        <v>0</v>
      </c>
      <c r="C6" s="5" t="n">
        <v>0</v>
      </c>
    </row>
    <row r="7" spans="1:3">
      <c r="A7" s="4" t="s">
        <v>1847</v>
      </c>
      <c r="B7" s="5" t="n">
        <v>0</v>
      </c>
      <c r="C7" s="5" t="n">
        <v>0</v>
      </c>
    </row>
    <row r="8" spans="1:3">
      <c r="A8" s="4" t="s">
        <v>168</v>
      </c>
      <c r="B8" s="5" t="n">
        <v>0</v>
      </c>
      <c r="C8" s="5" t="n">
        <v>0</v>
      </c>
    </row>
    <row r="9" spans="1:3">
      <c r="A9" s="4" t="s">
        <v>1846</v>
      </c>
      <c r="B9" s="5" t="n">
        <v>195858</v>
      </c>
      <c r="C9" s="5" t="n">
        <v>200215</v>
      </c>
    </row>
    <row r="10" spans="1:3">
      <c r="A10" s="4" t="s">
        <v>1847</v>
      </c>
      <c r="B10" s="5" t="n">
        <v>422</v>
      </c>
      <c r="C10" s="5" t="n">
        <v>281</v>
      </c>
    </row>
    <row r="11" spans="1:3">
      <c r="A11" s="4" t="s">
        <v>168</v>
      </c>
      <c r="B11" s="6" t="n">
        <v>196280</v>
      </c>
      <c r="C11" s="6" t="n">
        <v>20049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848</v>
      </c>
      <c r="B1" s="2" t="s">
        <v>1</v>
      </c>
    </row>
    <row r="2" spans="1:4">
      <c r="B2" s="2" t="s">
        <v>29</v>
      </c>
      <c r="C2" s="2" t="s">
        <v>30</v>
      </c>
      <c r="D2" s="2" t="s">
        <v>78</v>
      </c>
    </row>
    <row r="3" spans="1:4">
      <c r="A3" s="3" t="s">
        <v>1490</v>
      </c>
    </row>
    <row r="4" spans="1:4">
      <c r="A4" s="4" t="s">
        <v>1849</v>
      </c>
      <c r="B4" s="6" t="n">
        <v>0</v>
      </c>
      <c r="C4" s="6" t="n">
        <v>0</v>
      </c>
      <c r="D4" s="6" t="n">
        <v>498</v>
      </c>
    </row>
    <row r="5" spans="1:4">
      <c r="A5" s="4" t="s">
        <v>1850</v>
      </c>
      <c r="B5" s="5" t="n">
        <v>0</v>
      </c>
      <c r="C5" s="5" t="n">
        <v>-229</v>
      </c>
      <c r="D5" s="5" t="n">
        <v>1062</v>
      </c>
    </row>
    <row r="6" spans="1:4">
      <c r="A6" s="4" t="s">
        <v>1851</v>
      </c>
    </row>
    <row r="7" spans="1:4">
      <c r="A7" s="3" t="s">
        <v>1490</v>
      </c>
    </row>
    <row r="8" spans="1:4">
      <c r="A8" s="4" t="s">
        <v>1849</v>
      </c>
      <c r="B8" s="5" t="n">
        <v>0</v>
      </c>
      <c r="C8" s="5" t="n">
        <v>0</v>
      </c>
      <c r="D8" s="5" t="n">
        <v>283</v>
      </c>
    </row>
    <row r="9" spans="1:4">
      <c r="A9" s="4" t="s">
        <v>1850</v>
      </c>
      <c r="B9" s="5" t="n">
        <v>0</v>
      </c>
      <c r="C9" s="5" t="n">
        <v>-229</v>
      </c>
      <c r="D9" s="5" t="n">
        <v>-242</v>
      </c>
    </row>
    <row r="10" spans="1:4">
      <c r="A10" s="4" t="s">
        <v>1852</v>
      </c>
    </row>
    <row r="11" spans="1:4">
      <c r="A11" s="3" t="s">
        <v>1490</v>
      </c>
    </row>
    <row r="12" spans="1:4">
      <c r="A12" s="4" t="s">
        <v>1849</v>
      </c>
      <c r="B12" s="5" t="n">
        <v>0</v>
      </c>
      <c r="C12" s="5" t="n">
        <v>0</v>
      </c>
      <c r="D12" s="5" t="n">
        <v>215</v>
      </c>
    </row>
    <row r="13" spans="1:4">
      <c r="A13" s="4" t="s">
        <v>1850</v>
      </c>
      <c r="B13" s="6" t="n">
        <v>0</v>
      </c>
      <c r="C13" s="6" t="n">
        <v>0</v>
      </c>
      <c r="D13" s="6" t="n">
        <v>130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3</v>
      </c>
      <c r="B1" s="2" t="s">
        <v>29</v>
      </c>
      <c r="C1" s="2" t="s">
        <v>30</v>
      </c>
    </row>
    <row r="2" spans="1:3">
      <c r="A2" s="3" t="s">
        <v>1490</v>
      </c>
    </row>
    <row r="3" spans="1:3">
      <c r="A3" s="4" t="s">
        <v>1854</v>
      </c>
      <c r="B3" s="6" t="n">
        <v>1497386</v>
      </c>
      <c r="C3" s="6" t="n">
        <v>1249849</v>
      </c>
    </row>
    <row r="4" spans="1:3">
      <c r="A4" s="4" t="s">
        <v>1855</v>
      </c>
      <c r="B4" s="5" t="n">
        <v>6038</v>
      </c>
      <c r="C4" s="5" t="n">
        <v>5029</v>
      </c>
    </row>
    <row r="5" spans="1:3">
      <c r="A5" s="4" t="s">
        <v>1856</v>
      </c>
      <c r="B5" s="5" t="n">
        <v>1503424</v>
      </c>
      <c r="C5" s="5" t="n">
        <v>1254878</v>
      </c>
    </row>
    <row r="6" spans="1:3">
      <c r="A6" s="4" t="s">
        <v>1857</v>
      </c>
      <c r="B6" s="5" t="n">
        <v>1957</v>
      </c>
      <c r="C6" s="5" t="n">
        <v>1884</v>
      </c>
    </row>
    <row r="7" spans="1:3">
      <c r="A7" s="4" t="s">
        <v>1858</v>
      </c>
      <c r="B7" s="5" t="n">
        <v>42834</v>
      </c>
      <c r="C7" s="5" t="n">
        <v>14055</v>
      </c>
    </row>
    <row r="8" spans="1:3">
      <c r="A8" s="4" t="s">
        <v>1859</v>
      </c>
      <c r="B8" s="5" t="n">
        <v>44791</v>
      </c>
      <c r="C8" s="5" t="n">
        <v>15939</v>
      </c>
    </row>
    <row r="9" spans="1:3">
      <c r="A9" s="4" t="s">
        <v>1860</v>
      </c>
      <c r="B9" s="5" t="n">
        <v>1499343</v>
      </c>
      <c r="C9" s="5" t="n">
        <v>1251733</v>
      </c>
    </row>
    <row r="10" spans="1:3">
      <c r="A10" s="4" t="s">
        <v>1861</v>
      </c>
      <c r="B10" s="5" t="n">
        <v>48872</v>
      </c>
      <c r="C10" s="5" t="n">
        <v>19084</v>
      </c>
    </row>
    <row r="11" spans="1:3">
      <c r="A11" s="4" t="s">
        <v>1862</v>
      </c>
      <c r="B11" s="5" t="n">
        <v>360941</v>
      </c>
      <c r="C11" s="5" t="n">
        <v>1270817</v>
      </c>
    </row>
    <row r="12" spans="1:3">
      <c r="A12" s="4" t="s">
        <v>1863</v>
      </c>
    </row>
    <row r="13" spans="1:3">
      <c r="A13" s="3" t="s">
        <v>1490</v>
      </c>
    </row>
    <row r="14" spans="1:3">
      <c r="A14" s="4" t="s">
        <v>1854</v>
      </c>
      <c r="B14" s="5" t="n">
        <v>630438</v>
      </c>
      <c r="C14" s="5" t="n">
        <v>514669</v>
      </c>
    </row>
    <row r="15" spans="1:3">
      <c r="A15" s="4" t="s">
        <v>1857</v>
      </c>
      <c r="B15" s="5" t="n">
        <v>0</v>
      </c>
      <c r="C15" s="5" t="n">
        <v>0</v>
      </c>
    </row>
    <row r="16" spans="1:3">
      <c r="A16" s="4" t="s">
        <v>1860</v>
      </c>
      <c r="B16" s="5" t="n">
        <v>630438</v>
      </c>
      <c r="C16" s="5" t="n">
        <v>514669</v>
      </c>
    </row>
    <row r="17" spans="1:3">
      <c r="A17" s="4" t="s">
        <v>1862</v>
      </c>
      <c r="B17" s="5" t="n">
        <v>630438</v>
      </c>
      <c r="C17" s="5" t="n">
        <v>514669</v>
      </c>
    </row>
    <row r="18" spans="1:3">
      <c r="A18" s="4" t="s">
        <v>1864</v>
      </c>
    </row>
    <row r="19" spans="1:3">
      <c r="A19" s="3" t="s">
        <v>1490</v>
      </c>
    </row>
    <row r="20" spans="1:3">
      <c r="A20" s="4" t="s">
        <v>1854</v>
      </c>
      <c r="B20" s="5" t="n">
        <v>59132</v>
      </c>
      <c r="C20" s="5" t="n">
        <v>82259</v>
      </c>
    </row>
    <row r="21" spans="1:3">
      <c r="A21" s="4" t="s">
        <v>1857</v>
      </c>
      <c r="B21" s="5" t="n">
        <v>0</v>
      </c>
      <c r="C21" s="5" t="n">
        <v>0</v>
      </c>
    </row>
    <row r="22" spans="1:3">
      <c r="A22" s="4" t="s">
        <v>1860</v>
      </c>
      <c r="B22" s="5" t="n">
        <v>59132</v>
      </c>
      <c r="C22" s="5" t="n">
        <v>82259</v>
      </c>
    </row>
    <row r="23" spans="1:3">
      <c r="A23" s="4" t="s">
        <v>1862</v>
      </c>
      <c r="B23" s="5" t="n">
        <v>59132</v>
      </c>
      <c r="C23" s="5" t="n">
        <v>82259</v>
      </c>
    </row>
    <row r="24" spans="1:3">
      <c r="A24" s="4" t="s">
        <v>1865</v>
      </c>
    </row>
    <row r="25" spans="1:3">
      <c r="A25" s="3" t="s">
        <v>1490</v>
      </c>
    </row>
    <row r="26" spans="1:3">
      <c r="A26" s="4" t="s">
        <v>1854</v>
      </c>
      <c r="B26" s="5" t="n">
        <v>360941</v>
      </c>
      <c r="C26" s="5" t="n">
        <v>284160</v>
      </c>
    </row>
    <row r="27" spans="1:3">
      <c r="A27" s="4" t="s">
        <v>1857</v>
      </c>
      <c r="B27" s="5" t="n">
        <v>45</v>
      </c>
      <c r="C27" s="5" t="n">
        <v>44</v>
      </c>
    </row>
    <row r="28" spans="1:3">
      <c r="A28" s="4" t="s">
        <v>1860</v>
      </c>
      <c r="B28" s="5" t="n">
        <v>360986</v>
      </c>
      <c r="C28" s="5" t="n">
        <v>284204</v>
      </c>
    </row>
    <row r="29" spans="1:3">
      <c r="A29" s="4" t="s">
        <v>1514</v>
      </c>
    </row>
    <row r="30" spans="1:3">
      <c r="A30" s="3" t="s">
        <v>1490</v>
      </c>
    </row>
    <row r="31" spans="1:3">
      <c r="A31" s="4" t="s">
        <v>1854</v>
      </c>
      <c r="B31" s="5" t="n">
        <v>446875</v>
      </c>
      <c r="C31" s="5" t="n">
        <v>368761</v>
      </c>
    </row>
    <row r="32" spans="1:3">
      <c r="A32" s="4" t="s">
        <v>1857</v>
      </c>
      <c r="B32" s="5" t="n">
        <v>1912</v>
      </c>
      <c r="C32" s="5" t="n">
        <v>1840</v>
      </c>
    </row>
    <row r="33" spans="1:3">
      <c r="A33" s="4" t="s">
        <v>1860</v>
      </c>
      <c r="B33" s="5" t="n">
        <v>448787</v>
      </c>
      <c r="C33" s="5" t="n">
        <v>370601</v>
      </c>
    </row>
    <row r="34" spans="1:3">
      <c r="A34" s="4" t="s">
        <v>1866</v>
      </c>
    </row>
    <row r="35" spans="1:3">
      <c r="A35" s="3" t="s">
        <v>1490</v>
      </c>
    </row>
    <row r="36" spans="1:3">
      <c r="A36" s="4" t="s">
        <v>1867</v>
      </c>
      <c r="B36" s="5" t="n">
        <v>6038</v>
      </c>
      <c r="C36" s="5" t="n">
        <v>5029</v>
      </c>
    </row>
    <row r="37" spans="1:3">
      <c r="A37" s="4" t="s">
        <v>1868</v>
      </c>
      <c r="B37" s="5" t="n">
        <v>8910</v>
      </c>
      <c r="C37" s="5" t="n">
        <v>7156</v>
      </c>
    </row>
    <row r="38" spans="1:3">
      <c r="A38" s="4" t="s">
        <v>1869</v>
      </c>
      <c r="B38" s="5" t="n">
        <v>14948</v>
      </c>
      <c r="C38" s="5" t="n">
        <v>12185</v>
      </c>
    </row>
    <row r="39" spans="1:3">
      <c r="A39" s="4" t="s">
        <v>1862</v>
      </c>
      <c r="B39" s="5" t="n">
        <v>6038</v>
      </c>
      <c r="C39" s="5" t="n">
        <v>4095</v>
      </c>
    </row>
    <row r="40" spans="1:3">
      <c r="A40" s="4" t="s">
        <v>1870</v>
      </c>
    </row>
    <row r="41" spans="1:3">
      <c r="A41" s="3" t="s">
        <v>1490</v>
      </c>
    </row>
    <row r="42" spans="1:3">
      <c r="A42" s="4" t="s">
        <v>1871</v>
      </c>
      <c r="B42" s="5" t="n">
        <v>0</v>
      </c>
      <c r="C42" s="5" t="n">
        <v>0</v>
      </c>
    </row>
    <row r="43" spans="1:3">
      <c r="A43" s="4" t="s">
        <v>1872</v>
      </c>
      <c r="B43" s="5" t="n">
        <v>33924</v>
      </c>
      <c r="C43" s="5" t="n">
        <v>6899</v>
      </c>
    </row>
    <row r="44" spans="1:3">
      <c r="A44" s="4" t="s">
        <v>1873</v>
      </c>
      <c r="B44" s="6" t="n">
        <v>33924</v>
      </c>
      <c r="C44" s="6" t="n">
        <v>689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9</v>
      </c>
    </row>
    <row r="3" spans="1:2">
      <c r="A3" s="3" t="s">
        <v>210</v>
      </c>
    </row>
    <row r="4" spans="1:2">
      <c r="A4" s="4" t="s">
        <v>211</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874</v>
      </c>
      <c r="B1" s="2" t="s">
        <v>29</v>
      </c>
      <c r="C1" s="2" t="s">
        <v>30</v>
      </c>
      <c r="D1" s="2" t="s">
        <v>78</v>
      </c>
    </row>
    <row r="2" spans="1:4">
      <c r="A2" s="3" t="s">
        <v>1490</v>
      </c>
    </row>
    <row r="3" spans="1:4">
      <c r="A3" s="4" t="s">
        <v>1875</v>
      </c>
      <c r="B3" s="6" t="n">
        <v>44631</v>
      </c>
      <c r="C3" s="6" t="n">
        <v>18908</v>
      </c>
    </row>
    <row r="4" spans="1:4">
      <c r="A4" s="4" t="s">
        <v>1876</v>
      </c>
      <c r="B4" s="5" t="n">
        <v>373342</v>
      </c>
      <c r="C4" s="5" t="n">
        <v>360739</v>
      </c>
    </row>
    <row r="5" spans="1:4">
      <c r="A5" s="4" t="s">
        <v>1877</v>
      </c>
      <c r="B5" s="5" t="n">
        <v>417973</v>
      </c>
      <c r="C5" s="5" t="n">
        <v>379647</v>
      </c>
    </row>
    <row r="6" spans="1:4">
      <c r="A6" s="4" t="s">
        <v>1878</v>
      </c>
      <c r="B6" s="5" t="n">
        <v>0</v>
      </c>
      <c r="C6" s="5" t="n">
        <v>33732</v>
      </c>
    </row>
    <row r="7" spans="1:4">
      <c r="A7" s="4" t="s">
        <v>1879</v>
      </c>
      <c r="B7" s="5" t="n">
        <v>1031507</v>
      </c>
      <c r="C7" s="5" t="n">
        <v>1059706</v>
      </c>
    </row>
    <row r="8" spans="1:4">
      <c r="A8" s="4" t="s">
        <v>1880</v>
      </c>
      <c r="B8" s="5" t="n">
        <v>1031507</v>
      </c>
      <c r="C8" s="5" t="n">
        <v>1093438</v>
      </c>
    </row>
    <row r="9" spans="1:4">
      <c r="A9" s="4" t="s">
        <v>1849</v>
      </c>
      <c r="B9" s="5" t="n">
        <v>0</v>
      </c>
      <c r="C9" s="5" t="n">
        <v>0</v>
      </c>
      <c r="D9" s="6" t="n">
        <v>498</v>
      </c>
    </row>
    <row r="10" spans="1:4">
      <c r="A10" s="4" t="s">
        <v>1881</v>
      </c>
      <c r="B10" s="5" t="n">
        <v>1404849</v>
      </c>
      <c r="C10" s="5" t="n">
        <v>1420445</v>
      </c>
    </row>
    <row r="11" spans="1:4">
      <c r="A11" s="4" t="s">
        <v>1882</v>
      </c>
      <c r="B11" s="5" t="n">
        <v>1496360</v>
      </c>
      <c r="C11" s="5" t="n">
        <v>1582060</v>
      </c>
    </row>
    <row r="12" spans="1:4">
      <c r="A12" s="4" t="s">
        <v>1883</v>
      </c>
    </row>
    <row r="13" spans="1:4">
      <c r="A13" s="3" t="s">
        <v>1490</v>
      </c>
    </row>
    <row r="14" spans="1:4">
      <c r="A14" s="4" t="s">
        <v>1875</v>
      </c>
      <c r="B14" s="5" t="n">
        <v>1365</v>
      </c>
      <c r="C14" s="5" t="n">
        <v>7</v>
      </c>
    </row>
    <row r="15" spans="1:4">
      <c r="A15" s="4" t="s">
        <v>1878</v>
      </c>
      <c r="B15" s="5" t="n">
        <v>0</v>
      </c>
      <c r="C15" s="5" t="n">
        <v>0</v>
      </c>
    </row>
    <row r="16" spans="1:4">
      <c r="A16" s="4" t="s">
        <v>1849</v>
      </c>
      <c r="B16" s="5" t="n">
        <v>1365</v>
      </c>
      <c r="C16" s="5" t="n">
        <v>7</v>
      </c>
    </row>
    <row r="17" spans="1:4">
      <c r="A17" s="4" t="s">
        <v>1882</v>
      </c>
      <c r="B17" s="5" t="n">
        <v>1365</v>
      </c>
      <c r="C17" s="5" t="n">
        <v>7</v>
      </c>
    </row>
    <row r="18" spans="1:4">
      <c r="A18" s="4" t="s">
        <v>1884</v>
      </c>
    </row>
    <row r="19" spans="1:4">
      <c r="A19" s="3" t="s">
        <v>1490</v>
      </c>
    </row>
    <row r="20" spans="1:4">
      <c r="A20" s="4" t="s">
        <v>1875</v>
      </c>
      <c r="B20" s="5" t="n">
        <v>43266</v>
      </c>
      <c r="C20" s="5" t="n">
        <v>18901</v>
      </c>
    </row>
    <row r="21" spans="1:4">
      <c r="A21" s="4" t="s">
        <v>1878</v>
      </c>
      <c r="B21" s="5" t="n">
        <v>0</v>
      </c>
      <c r="C21" s="5" t="n">
        <v>33732</v>
      </c>
    </row>
    <row r="22" spans="1:4">
      <c r="A22" s="4" t="s">
        <v>1849</v>
      </c>
      <c r="B22" s="5" t="n">
        <v>43266</v>
      </c>
      <c r="C22" s="5" t="n">
        <v>52633</v>
      </c>
    </row>
    <row r="23" spans="1:4">
      <c r="A23" s="4" t="s">
        <v>1882</v>
      </c>
      <c r="B23" s="5" t="n">
        <v>5979</v>
      </c>
      <c r="C23" s="5" t="n">
        <v>1920</v>
      </c>
    </row>
    <row r="24" spans="1:4">
      <c r="A24" s="4" t="s">
        <v>1885</v>
      </c>
    </row>
    <row r="25" spans="1:4">
      <c r="A25" s="3" t="s">
        <v>1490</v>
      </c>
    </row>
    <row r="26" spans="1:4">
      <c r="A26" s="4" t="s">
        <v>1876</v>
      </c>
      <c r="B26" s="5" t="n">
        <v>163568</v>
      </c>
      <c r="C26" s="5" t="n">
        <v>101270</v>
      </c>
    </row>
    <row r="27" spans="1:4">
      <c r="A27" s="4" t="s">
        <v>1879</v>
      </c>
      <c r="B27" s="5" t="n">
        <v>0</v>
      </c>
      <c r="C27" s="5" t="n">
        <v>0</v>
      </c>
    </row>
    <row r="28" spans="1:4">
      <c r="A28" s="4" t="s">
        <v>1881</v>
      </c>
      <c r="B28" s="5" t="n">
        <v>163568</v>
      </c>
      <c r="C28" s="5" t="n">
        <v>101270</v>
      </c>
    </row>
    <row r="29" spans="1:4">
      <c r="A29" s="4" t="s">
        <v>1885</v>
      </c>
    </row>
    <row r="30" spans="1:4">
      <c r="A30" s="3" t="s">
        <v>1490</v>
      </c>
    </row>
    <row r="31" spans="1:4">
      <c r="A31" s="4" t="s">
        <v>1876</v>
      </c>
      <c r="B31" s="5" t="n">
        <v>13494</v>
      </c>
      <c r="C31" s="5" t="n">
        <v>58973</v>
      </c>
    </row>
    <row r="32" spans="1:4">
      <c r="A32" s="4" t="s">
        <v>1879</v>
      </c>
      <c r="B32" s="5" t="n">
        <v>1031507</v>
      </c>
      <c r="C32" s="5" t="n">
        <v>1059706</v>
      </c>
    </row>
    <row r="33" spans="1:4">
      <c r="A33" s="4" t="s">
        <v>1881</v>
      </c>
      <c r="B33" s="5" t="n">
        <v>1045001</v>
      </c>
      <c r="C33" s="5" t="n">
        <v>1118679</v>
      </c>
    </row>
    <row r="34" spans="1:4">
      <c r="A34" s="4" t="s">
        <v>1885</v>
      </c>
    </row>
    <row r="35" spans="1:4">
      <c r="A35" s="3" t="s">
        <v>1490</v>
      </c>
    </row>
    <row r="36" spans="1:4">
      <c r="A36" s="4" t="s">
        <v>1876</v>
      </c>
      <c r="B36" s="5" t="n">
        <v>196280</v>
      </c>
      <c r="C36" s="5" t="n">
        <v>200496</v>
      </c>
    </row>
    <row r="37" spans="1:4">
      <c r="A37" s="4" t="s">
        <v>1879</v>
      </c>
      <c r="B37" s="5" t="n">
        <v>0</v>
      </c>
      <c r="C37" s="5" t="n">
        <v>0</v>
      </c>
    </row>
    <row r="38" spans="1:4">
      <c r="A38" s="4" t="s">
        <v>1881</v>
      </c>
      <c r="B38" s="6" t="n">
        <v>196280</v>
      </c>
      <c r="C38" s="6" t="n">
        <v>20049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886</v>
      </c>
      <c r="B1" s="2" t="s">
        <v>29</v>
      </c>
      <c r="C1" s="2" t="s">
        <v>30</v>
      </c>
    </row>
    <row r="2" spans="1:3">
      <c r="A2" s="3" t="s">
        <v>1887</v>
      </c>
    </row>
    <row r="3" spans="1:3">
      <c r="A3" s="4" t="s">
        <v>1139</v>
      </c>
      <c r="B3" s="6" t="n">
        <v>249</v>
      </c>
    </row>
    <row r="4" spans="1:3">
      <c r="A4" s="4" t="s">
        <v>1888</v>
      </c>
    </row>
    <row r="5" spans="1:3">
      <c r="A5" s="3" t="s">
        <v>1887</v>
      </c>
    </row>
    <row r="6" spans="1:3">
      <c r="A6" s="4" t="s">
        <v>1139</v>
      </c>
      <c r="B6" s="5" t="n">
        <v>9159</v>
      </c>
    </row>
    <row r="7" spans="1:3">
      <c r="A7" s="4" t="s">
        <v>1889</v>
      </c>
    </row>
    <row r="8" spans="1:3">
      <c r="A8" s="3" t="s">
        <v>1887</v>
      </c>
    </row>
    <row r="9" spans="1:3">
      <c r="A9" s="4" t="s">
        <v>1139</v>
      </c>
      <c r="B9" s="5" t="n">
        <v>2744</v>
      </c>
      <c r="C9" s="6" t="n">
        <v>924</v>
      </c>
    </row>
    <row r="10" spans="1:3">
      <c r="A10" s="3" t="s">
        <v>1890</v>
      </c>
    </row>
    <row r="11" spans="1:3">
      <c r="A11" s="4" t="s">
        <v>1891</v>
      </c>
      <c r="B11" s="5" t="n">
        <v>5534</v>
      </c>
      <c r="C11" s="5" t="n">
        <v>871</v>
      </c>
    </row>
    <row r="12" spans="1:3">
      <c r="A12" s="4" t="s">
        <v>1892</v>
      </c>
    </row>
    <row r="13" spans="1:3">
      <c r="A13" s="3" t="s">
        <v>1887</v>
      </c>
    </row>
    <row r="14" spans="1:3">
      <c r="A14" s="4" t="s">
        <v>1139</v>
      </c>
      <c r="B14" s="5" t="n">
        <v>110</v>
      </c>
      <c r="C14" s="5" t="n">
        <v>426</v>
      </c>
    </row>
    <row r="15" spans="1:3">
      <c r="A15" s="3" t="s">
        <v>1890</v>
      </c>
    </row>
    <row r="16" spans="1:3">
      <c r="A16" s="4" t="s">
        <v>1891</v>
      </c>
      <c r="B16" s="5" t="n">
        <v>445</v>
      </c>
      <c r="C16" s="5" t="n">
        <v>363</v>
      </c>
    </row>
    <row r="17" spans="1:3">
      <c r="A17" s="4" t="s">
        <v>1893</v>
      </c>
    </row>
    <row r="18" spans="1:3">
      <c r="A18" s="3" t="s">
        <v>1887</v>
      </c>
    </row>
    <row r="19" spans="1:3">
      <c r="A19" s="4" t="s">
        <v>1139</v>
      </c>
      <c r="B19" s="5" t="n">
        <v>3184</v>
      </c>
      <c r="C19" s="5" t="n">
        <v>2745</v>
      </c>
    </row>
    <row r="20" spans="1:3">
      <c r="A20" s="4" t="s">
        <v>1893</v>
      </c>
    </row>
    <row r="21" spans="1:3">
      <c r="A21" s="3" t="s">
        <v>1887</v>
      </c>
    </row>
    <row r="22" spans="1:3">
      <c r="A22" s="4" t="s">
        <v>1139</v>
      </c>
      <c r="B22" s="5" t="n">
        <v>8726</v>
      </c>
      <c r="C22" s="5" t="n">
        <v>8090</v>
      </c>
    </row>
    <row r="23" spans="1:3">
      <c r="A23" s="4" t="s">
        <v>1894</v>
      </c>
    </row>
    <row r="24" spans="1:3">
      <c r="A24" s="3" t="s">
        <v>1887</v>
      </c>
    </row>
    <row r="25" spans="1:3">
      <c r="A25" s="4" t="s">
        <v>1139</v>
      </c>
      <c r="C25" s="5" t="n">
        <v>2809</v>
      </c>
    </row>
    <row r="26" spans="1:3">
      <c r="A26" s="3" t="s">
        <v>1890</v>
      </c>
    </row>
    <row r="27" spans="1:3">
      <c r="A27" s="4" t="s">
        <v>1891</v>
      </c>
      <c r="B27" s="5" t="n">
        <v>5945</v>
      </c>
      <c r="C27" s="5" t="n">
        <v>16041</v>
      </c>
    </row>
    <row r="28" spans="1:3">
      <c r="A28" s="4" t="s">
        <v>1893</v>
      </c>
    </row>
    <row r="29" spans="1:3">
      <c r="A29" s="3" t="s">
        <v>1887</v>
      </c>
    </row>
    <row r="30" spans="1:3">
      <c r="A30" s="4" t="s">
        <v>1139</v>
      </c>
      <c r="C30" s="5" t="n">
        <v>6879</v>
      </c>
    </row>
    <row r="31" spans="1:3">
      <c r="A31" s="3" t="s">
        <v>1890</v>
      </c>
    </row>
    <row r="32" spans="1:3">
      <c r="A32" s="4" t="s">
        <v>1891</v>
      </c>
      <c r="B32" s="5" t="n">
        <v>37287</v>
      </c>
      <c r="C32" s="5" t="n">
        <v>50713</v>
      </c>
    </row>
    <row r="33" spans="1:3">
      <c r="A33" s="4" t="s">
        <v>1895</v>
      </c>
    </row>
    <row r="34" spans="1:3">
      <c r="A34" s="3" t="s">
        <v>1887</v>
      </c>
    </row>
    <row r="35" spans="1:3">
      <c r="A35" s="4" t="s">
        <v>1139</v>
      </c>
      <c r="B35" s="5" t="n">
        <v>24746</v>
      </c>
    </row>
    <row r="36" spans="1:3">
      <c r="A36" s="4" t="s">
        <v>1896</v>
      </c>
    </row>
    <row r="37" spans="1:3">
      <c r="A37" s="3" t="s">
        <v>1887</v>
      </c>
    </row>
    <row r="38" spans="1:3">
      <c r="A38" s="4" t="s">
        <v>1139</v>
      </c>
      <c r="B38" s="5" t="n">
        <v>360941</v>
      </c>
      <c r="C38" s="5" t="n">
        <v>284159</v>
      </c>
    </row>
    <row r="39" spans="1:3">
      <c r="A39" s="4" t="s">
        <v>1897</v>
      </c>
    </row>
    <row r="40" spans="1:3">
      <c r="A40" s="3" t="s">
        <v>1890</v>
      </c>
    </row>
    <row r="41" spans="1:3">
      <c r="A41" s="4" t="s">
        <v>1891</v>
      </c>
      <c r="B41" s="5" t="n">
        <v>163568</v>
      </c>
      <c r="C41" s="5" t="n">
        <v>101270</v>
      </c>
    </row>
    <row r="42" spans="1:3">
      <c r="A42" s="4" t="s">
        <v>1898</v>
      </c>
    </row>
    <row r="43" spans="1:3">
      <c r="A43" s="3" t="s">
        <v>1890</v>
      </c>
    </row>
    <row r="44" spans="1:3">
      <c r="A44" s="4" t="s">
        <v>1891</v>
      </c>
      <c r="B44" s="5" t="n">
        <v>1039956</v>
      </c>
      <c r="C44" s="5" t="n">
        <v>1103324</v>
      </c>
    </row>
    <row r="45" spans="1:3">
      <c r="A45" s="4" t="s">
        <v>1899</v>
      </c>
    </row>
    <row r="46" spans="1:3">
      <c r="A46" s="3" t="s">
        <v>1887</v>
      </c>
    </row>
    <row r="47" spans="1:3">
      <c r="A47" s="4" t="s">
        <v>1139</v>
      </c>
      <c r="B47" s="5" t="n">
        <v>0</v>
      </c>
    </row>
    <row r="48" spans="1:3">
      <c r="A48" s="4" t="s">
        <v>1900</v>
      </c>
    </row>
    <row r="49" spans="1:3">
      <c r="A49" s="3" t="s">
        <v>1887</v>
      </c>
    </row>
    <row r="50" spans="1:3">
      <c r="A50" s="4" t="s">
        <v>1139</v>
      </c>
      <c r="B50" s="5" t="n">
        <v>9159</v>
      </c>
    </row>
    <row r="51" spans="1:3">
      <c r="A51" s="4" t="s">
        <v>1901</v>
      </c>
    </row>
    <row r="52" spans="1:3">
      <c r="A52" s="3" t="s">
        <v>1887</v>
      </c>
    </row>
    <row r="53" spans="1:3">
      <c r="A53" s="4" t="s">
        <v>1139</v>
      </c>
      <c r="B53" s="5" t="n">
        <v>0</v>
      </c>
      <c r="C53" s="5" t="n">
        <v>0</v>
      </c>
    </row>
    <row r="54" spans="1:3">
      <c r="A54" s="3" t="s">
        <v>1890</v>
      </c>
    </row>
    <row r="55" spans="1:3">
      <c r="A55" s="4" t="s">
        <v>1891</v>
      </c>
      <c r="B55" s="5" t="n">
        <v>0</v>
      </c>
      <c r="C55" s="5" t="n">
        <v>0</v>
      </c>
    </row>
    <row r="56" spans="1:3">
      <c r="A56" s="4" t="s">
        <v>1902</v>
      </c>
    </row>
    <row r="57" spans="1:3">
      <c r="A57" s="3" t="s">
        <v>1887</v>
      </c>
    </row>
    <row r="58" spans="1:3">
      <c r="A58" s="4" t="s">
        <v>1139</v>
      </c>
      <c r="B58" s="5" t="n">
        <v>0</v>
      </c>
      <c r="C58" s="5" t="n">
        <v>0</v>
      </c>
    </row>
    <row r="59" spans="1:3">
      <c r="A59" s="3" t="s">
        <v>1890</v>
      </c>
    </row>
    <row r="60" spans="1:3">
      <c r="A60" s="4" t="s">
        <v>1891</v>
      </c>
      <c r="B60" s="5" t="n">
        <v>0</v>
      </c>
      <c r="C60" s="5" t="n">
        <v>0</v>
      </c>
    </row>
    <row r="61" spans="1:3">
      <c r="A61" s="4" t="s">
        <v>1903</v>
      </c>
    </row>
    <row r="62" spans="1:3">
      <c r="A62" s="3" t="s">
        <v>1887</v>
      </c>
    </row>
    <row r="63" spans="1:3">
      <c r="A63" s="4" t="s">
        <v>1139</v>
      </c>
      <c r="B63" s="5" t="n">
        <v>0</v>
      </c>
      <c r="C63" s="5" t="n">
        <v>0</v>
      </c>
    </row>
    <row r="64" spans="1:3">
      <c r="A64" s="4" t="s">
        <v>1903</v>
      </c>
    </row>
    <row r="65" spans="1:3">
      <c r="A65" s="3" t="s">
        <v>1887</v>
      </c>
    </row>
    <row r="66" spans="1:3">
      <c r="A66" s="4" t="s">
        <v>1139</v>
      </c>
      <c r="B66" s="5" t="n">
        <v>0</v>
      </c>
      <c r="C66" s="5" t="n">
        <v>0</v>
      </c>
    </row>
    <row r="67" spans="1:3">
      <c r="A67" s="4" t="s">
        <v>1904</v>
      </c>
    </row>
    <row r="68" spans="1:3">
      <c r="A68" s="3" t="s">
        <v>1887</v>
      </c>
    </row>
    <row r="69" spans="1:3">
      <c r="A69" s="4" t="s">
        <v>1139</v>
      </c>
      <c r="C69" s="5" t="n">
        <v>0</v>
      </c>
    </row>
    <row r="70" spans="1:3">
      <c r="A70" s="3" t="s">
        <v>1890</v>
      </c>
    </row>
    <row r="71" spans="1:3">
      <c r="A71" s="4" t="s">
        <v>1891</v>
      </c>
      <c r="B71" s="5" t="n">
        <v>0</v>
      </c>
      <c r="C71" s="5" t="n">
        <v>0</v>
      </c>
    </row>
    <row r="72" spans="1:3">
      <c r="A72" s="4" t="s">
        <v>1903</v>
      </c>
    </row>
    <row r="73" spans="1:3">
      <c r="A73" s="3" t="s">
        <v>1887</v>
      </c>
    </row>
    <row r="74" spans="1:3">
      <c r="A74" s="4" t="s">
        <v>1139</v>
      </c>
      <c r="C74" s="5" t="n">
        <v>6879</v>
      </c>
    </row>
    <row r="75" spans="1:3">
      <c r="A75" s="3" t="s">
        <v>1890</v>
      </c>
    </row>
    <row r="76" spans="1:3">
      <c r="A76" s="4" t="s">
        <v>1891</v>
      </c>
      <c r="B76" s="5" t="n">
        <v>0</v>
      </c>
      <c r="C76" s="5" t="n">
        <v>0</v>
      </c>
    </row>
    <row r="77" spans="1:3">
      <c r="A77" s="4" t="s">
        <v>1905</v>
      </c>
    </row>
    <row r="78" spans="1:3">
      <c r="A78" s="3" t="s">
        <v>1887</v>
      </c>
    </row>
    <row r="79" spans="1:3">
      <c r="A79" s="4" t="s">
        <v>1139</v>
      </c>
      <c r="B79" s="5" t="n">
        <v>24746</v>
      </c>
    </row>
    <row r="80" spans="1:3">
      <c r="A80" s="4" t="s">
        <v>1906</v>
      </c>
    </row>
    <row r="81" spans="1:3">
      <c r="A81" s="3" t="s">
        <v>1890</v>
      </c>
    </row>
    <row r="82" spans="1:3">
      <c r="A82" s="4" t="s">
        <v>1891</v>
      </c>
      <c r="B82" s="5" t="n">
        <v>0</v>
      </c>
      <c r="C82" s="5" t="n">
        <v>0</v>
      </c>
    </row>
    <row r="83" spans="1:3">
      <c r="A83" s="4" t="s">
        <v>1907</v>
      </c>
    </row>
    <row r="84" spans="1:3">
      <c r="A84" s="3" t="s">
        <v>1890</v>
      </c>
    </row>
    <row r="85" spans="1:3">
      <c r="A85" s="4" t="s">
        <v>1891</v>
      </c>
      <c r="B85" s="5" t="n">
        <v>0</v>
      </c>
      <c r="C85" s="5" t="n">
        <v>0</v>
      </c>
    </row>
    <row r="86" spans="1:3">
      <c r="A86" s="4" t="s">
        <v>1908</v>
      </c>
    </row>
    <row r="87" spans="1:3">
      <c r="A87" s="3" t="s">
        <v>1887</v>
      </c>
    </row>
    <row r="88" spans="1:3">
      <c r="A88" s="4" t="s">
        <v>1139</v>
      </c>
      <c r="B88" s="5" t="n">
        <v>249</v>
      </c>
    </row>
    <row r="89" spans="1:3">
      <c r="A89" s="4" t="s">
        <v>1909</v>
      </c>
    </row>
    <row r="90" spans="1:3">
      <c r="A90" s="3" t="s">
        <v>1887</v>
      </c>
    </row>
    <row r="91" spans="1:3">
      <c r="A91" s="4" t="s">
        <v>1139</v>
      </c>
      <c r="B91" s="5" t="n">
        <v>0</v>
      </c>
    </row>
    <row r="92" spans="1:3">
      <c r="A92" s="4" t="s">
        <v>1910</v>
      </c>
    </row>
    <row r="93" spans="1:3">
      <c r="A93" s="3" t="s">
        <v>1887</v>
      </c>
    </row>
    <row r="94" spans="1:3">
      <c r="A94" s="4" t="s">
        <v>1139</v>
      </c>
      <c r="B94" s="5" t="n">
        <v>2744</v>
      </c>
      <c r="C94" s="5" t="n">
        <v>924</v>
      </c>
    </row>
    <row r="95" spans="1:3">
      <c r="A95" s="3" t="s">
        <v>1890</v>
      </c>
    </row>
    <row r="96" spans="1:3">
      <c r="A96" s="4" t="s">
        <v>1891</v>
      </c>
      <c r="B96" s="5" t="n">
        <v>5534</v>
      </c>
      <c r="C96" s="5" t="n">
        <v>871</v>
      </c>
    </row>
    <row r="97" spans="1:3">
      <c r="A97" s="4" t="s">
        <v>1911</v>
      </c>
    </row>
    <row r="98" spans="1:3">
      <c r="A98" s="3" t="s">
        <v>1887</v>
      </c>
    </row>
    <row r="99" spans="1:3">
      <c r="A99" s="4" t="s">
        <v>1139</v>
      </c>
      <c r="B99" s="5" t="n">
        <v>110</v>
      </c>
      <c r="C99" s="5" t="n">
        <v>426</v>
      </c>
    </row>
    <row r="100" spans="1:3">
      <c r="A100" s="3" t="s">
        <v>1890</v>
      </c>
    </row>
    <row r="101" spans="1:3">
      <c r="A101" s="4" t="s">
        <v>1891</v>
      </c>
      <c r="B101" s="5" t="n">
        <v>445</v>
      </c>
      <c r="C101" s="5" t="n">
        <v>363</v>
      </c>
    </row>
    <row r="102" spans="1:3">
      <c r="A102" s="4" t="s">
        <v>1912</v>
      </c>
    </row>
    <row r="103" spans="1:3">
      <c r="A103" s="3" t="s">
        <v>1887</v>
      </c>
    </row>
    <row r="104" spans="1:3">
      <c r="A104" s="4" t="s">
        <v>1139</v>
      </c>
      <c r="B104" s="5" t="n">
        <v>3184</v>
      </c>
      <c r="C104" s="5" t="n">
        <v>2745</v>
      </c>
    </row>
    <row r="105" spans="1:3">
      <c r="A105" s="4" t="s">
        <v>1912</v>
      </c>
    </row>
    <row r="106" spans="1:3">
      <c r="A106" s="3" t="s">
        <v>1887</v>
      </c>
    </row>
    <row r="107" spans="1:3">
      <c r="A107" s="4" t="s">
        <v>1139</v>
      </c>
      <c r="B107" s="5" t="n">
        <v>8726</v>
      </c>
      <c r="C107" s="5" t="n">
        <v>8090</v>
      </c>
    </row>
    <row r="108" spans="1:3">
      <c r="A108" s="4" t="s">
        <v>1913</v>
      </c>
    </row>
    <row r="109" spans="1:3">
      <c r="A109" s="3" t="s">
        <v>1887</v>
      </c>
    </row>
    <row r="110" spans="1:3">
      <c r="A110" s="4" t="s">
        <v>1139</v>
      </c>
      <c r="C110" s="5" t="n">
        <v>2809</v>
      </c>
    </row>
    <row r="111" spans="1:3">
      <c r="A111" s="3" t="s">
        <v>1890</v>
      </c>
    </row>
    <row r="112" spans="1:3">
      <c r="A112" s="4" t="s">
        <v>1891</v>
      </c>
      <c r="B112" s="5" t="n">
        <v>5945</v>
      </c>
      <c r="C112" s="5" t="n">
        <v>16041</v>
      </c>
    </row>
    <row r="113" spans="1:3">
      <c r="A113" s="4" t="s">
        <v>1912</v>
      </c>
    </row>
    <row r="114" spans="1:3">
      <c r="A114" s="3" t="s">
        <v>1887</v>
      </c>
    </row>
    <row r="115" spans="1:3">
      <c r="A115" s="4" t="s">
        <v>1139</v>
      </c>
      <c r="C115" s="5" t="n">
        <v>0</v>
      </c>
    </row>
    <row r="116" spans="1:3">
      <c r="A116" s="3" t="s">
        <v>1890</v>
      </c>
    </row>
    <row r="117" spans="1:3">
      <c r="A117" s="4" t="s">
        <v>1891</v>
      </c>
      <c r="B117" s="5" t="n">
        <v>37287</v>
      </c>
      <c r="C117" s="5" t="n">
        <v>50713</v>
      </c>
    </row>
    <row r="118" spans="1:3">
      <c r="A118" s="4" t="s">
        <v>1914</v>
      </c>
    </row>
    <row r="119" spans="1:3">
      <c r="A119" s="3" t="s">
        <v>1887</v>
      </c>
    </row>
    <row r="120" spans="1:3">
      <c r="A120" s="4" t="s">
        <v>1139</v>
      </c>
      <c r="B120" s="5" t="n">
        <v>0</v>
      </c>
    </row>
    <row r="121" spans="1:3">
      <c r="A121" s="4" t="s">
        <v>1915</v>
      </c>
    </row>
    <row r="122" spans="1:3">
      <c r="A122" s="3" t="s">
        <v>1887</v>
      </c>
    </row>
    <row r="123" spans="1:3">
      <c r="A123" s="4" t="s">
        <v>1139</v>
      </c>
      <c r="B123" s="5" t="n">
        <v>360941</v>
      </c>
      <c r="C123" s="5" t="n">
        <v>284159</v>
      </c>
    </row>
    <row r="124" spans="1:3">
      <c r="A124" s="4" t="s">
        <v>1916</v>
      </c>
    </row>
    <row r="125" spans="1:3">
      <c r="A125" s="3" t="s">
        <v>1890</v>
      </c>
    </row>
    <row r="126" spans="1:3">
      <c r="A126" s="4" t="s">
        <v>1891</v>
      </c>
      <c r="B126" s="5" t="n">
        <v>163568</v>
      </c>
      <c r="C126" s="5" t="n">
        <v>101270</v>
      </c>
    </row>
    <row r="127" spans="1:3">
      <c r="A127" s="4" t="s">
        <v>1917</v>
      </c>
    </row>
    <row r="128" spans="1:3">
      <c r="A128" s="3" t="s">
        <v>1890</v>
      </c>
    </row>
    <row r="129" spans="1:3">
      <c r="A129" s="4" t="s">
        <v>1891</v>
      </c>
      <c r="B129" s="5" t="n">
        <v>1039956</v>
      </c>
      <c r="C129" s="5" t="n">
        <v>1103324</v>
      </c>
    </row>
    <row r="130" spans="1:3">
      <c r="A130" s="4" t="s">
        <v>1918</v>
      </c>
    </row>
    <row r="131" spans="1:3">
      <c r="A131" s="3" t="s">
        <v>1887</v>
      </c>
    </row>
    <row r="132" spans="1:3">
      <c r="A132" s="4" t="s">
        <v>1139</v>
      </c>
      <c r="B132" s="5" t="n">
        <v>0</v>
      </c>
    </row>
    <row r="133" spans="1:3">
      <c r="A133" s="4" t="s">
        <v>1919</v>
      </c>
    </row>
    <row r="134" spans="1:3">
      <c r="A134" s="3" t="s">
        <v>1887</v>
      </c>
    </row>
    <row r="135" spans="1:3">
      <c r="A135" s="4" t="s">
        <v>1139</v>
      </c>
      <c r="B135" s="5" t="n">
        <v>0</v>
      </c>
    </row>
    <row r="136" spans="1:3">
      <c r="A136" s="4" t="s">
        <v>1920</v>
      </c>
    </row>
    <row r="137" spans="1:3">
      <c r="A137" s="3" t="s">
        <v>1887</v>
      </c>
    </row>
    <row r="138" spans="1:3">
      <c r="A138" s="4" t="s">
        <v>1139</v>
      </c>
      <c r="B138" s="5" t="n">
        <v>0</v>
      </c>
      <c r="C138" s="5" t="n">
        <v>0</v>
      </c>
    </row>
    <row r="139" spans="1:3">
      <c r="A139" s="3" t="s">
        <v>1890</v>
      </c>
    </row>
    <row r="140" spans="1:3">
      <c r="A140" s="4" t="s">
        <v>1891</v>
      </c>
      <c r="B140" s="5" t="n">
        <v>0</v>
      </c>
      <c r="C140" s="5" t="n">
        <v>0</v>
      </c>
    </row>
    <row r="141" spans="1:3">
      <c r="A141" s="4" t="s">
        <v>1921</v>
      </c>
    </row>
    <row r="142" spans="1:3">
      <c r="A142" s="3" t="s">
        <v>1887</v>
      </c>
    </row>
    <row r="143" spans="1:3">
      <c r="A143" s="4" t="s">
        <v>1139</v>
      </c>
      <c r="B143" s="5" t="n">
        <v>0</v>
      </c>
      <c r="C143" s="5" t="n">
        <v>0</v>
      </c>
    </row>
    <row r="144" spans="1:3">
      <c r="A144" s="3" t="s">
        <v>1890</v>
      </c>
    </row>
    <row r="145" spans="1:3">
      <c r="A145" s="4" t="s">
        <v>1891</v>
      </c>
      <c r="B145" s="5" t="n">
        <v>0</v>
      </c>
      <c r="C145" s="5" t="n">
        <v>0</v>
      </c>
    </row>
    <row r="146" spans="1:3">
      <c r="A146" s="4" t="s">
        <v>1922</v>
      </c>
    </row>
    <row r="147" spans="1:3">
      <c r="A147" s="3" t="s">
        <v>1887</v>
      </c>
    </row>
    <row r="148" spans="1:3">
      <c r="A148" s="4" t="s">
        <v>1139</v>
      </c>
      <c r="B148" s="5" t="n">
        <v>0</v>
      </c>
      <c r="C148" s="5" t="n">
        <v>0</v>
      </c>
    </row>
    <row r="149" spans="1:3">
      <c r="A149" s="4" t="s">
        <v>1922</v>
      </c>
    </row>
    <row r="150" spans="1:3">
      <c r="A150" s="3" t="s">
        <v>1887</v>
      </c>
    </row>
    <row r="151" spans="1:3">
      <c r="A151" s="4" t="s">
        <v>1139</v>
      </c>
      <c r="B151" s="5" t="n">
        <v>0</v>
      </c>
      <c r="C151" s="5" t="n">
        <v>0</v>
      </c>
    </row>
    <row r="152" spans="1:3">
      <c r="A152" s="4" t="s">
        <v>1923</v>
      </c>
    </row>
    <row r="153" spans="1:3">
      <c r="A153" s="3" t="s">
        <v>1887</v>
      </c>
    </row>
    <row r="154" spans="1:3">
      <c r="A154" s="4" t="s">
        <v>1139</v>
      </c>
      <c r="C154" s="5" t="n">
        <v>0</v>
      </c>
    </row>
    <row r="155" spans="1:3">
      <c r="A155" s="3" t="s">
        <v>1890</v>
      </c>
    </row>
    <row r="156" spans="1:3">
      <c r="A156" s="4" t="s">
        <v>1891</v>
      </c>
      <c r="B156" s="5" t="n">
        <v>0</v>
      </c>
      <c r="C156" s="5" t="n">
        <v>0</v>
      </c>
    </row>
    <row r="157" spans="1:3">
      <c r="A157" s="4" t="s">
        <v>1922</v>
      </c>
    </row>
    <row r="158" spans="1:3">
      <c r="A158" s="3" t="s">
        <v>1887</v>
      </c>
    </row>
    <row r="159" spans="1:3">
      <c r="A159" s="4" t="s">
        <v>1139</v>
      </c>
      <c r="C159" s="5" t="n">
        <v>0</v>
      </c>
    </row>
    <row r="160" spans="1:3">
      <c r="A160" s="3" t="s">
        <v>1890</v>
      </c>
    </row>
    <row r="161" spans="1:3">
      <c r="A161" s="4" t="s">
        <v>1891</v>
      </c>
      <c r="B161" s="5" t="n">
        <v>0</v>
      </c>
      <c r="C161" s="5" t="n">
        <v>0</v>
      </c>
    </row>
    <row r="162" spans="1:3">
      <c r="A162" s="4" t="s">
        <v>1924</v>
      </c>
    </row>
    <row r="163" spans="1:3">
      <c r="A163" s="3" t="s">
        <v>1887</v>
      </c>
    </row>
    <row r="164" spans="1:3">
      <c r="A164" s="4" t="s">
        <v>1139</v>
      </c>
      <c r="B164" s="5" t="n">
        <v>0</v>
      </c>
    </row>
    <row r="165" spans="1:3">
      <c r="A165" s="4" t="s">
        <v>1925</v>
      </c>
    </row>
    <row r="166" spans="1:3">
      <c r="A166" s="3" t="s">
        <v>1887</v>
      </c>
    </row>
    <row r="167" spans="1:3">
      <c r="A167" s="4" t="s">
        <v>1139</v>
      </c>
      <c r="B167" s="5" t="n">
        <v>0</v>
      </c>
      <c r="C167" s="5" t="n">
        <v>0</v>
      </c>
    </row>
    <row r="168" spans="1:3">
      <c r="A168" s="4" t="s">
        <v>1926</v>
      </c>
    </row>
    <row r="169" spans="1:3">
      <c r="A169" s="3" t="s">
        <v>1890</v>
      </c>
    </row>
    <row r="170" spans="1:3">
      <c r="A170" s="4" t="s">
        <v>1891</v>
      </c>
      <c r="B170" s="5" t="n">
        <v>0</v>
      </c>
      <c r="C170" s="5" t="n">
        <v>0</v>
      </c>
    </row>
    <row r="171" spans="1:3">
      <c r="A171" s="4" t="s">
        <v>1927</v>
      </c>
    </row>
    <row r="172" spans="1:3">
      <c r="A172" s="3" t="s">
        <v>1890</v>
      </c>
    </row>
    <row r="173" spans="1:3">
      <c r="A173" s="4" t="s">
        <v>1891</v>
      </c>
      <c r="B173" s="6" t="n">
        <v>0</v>
      </c>
      <c r="C173" s="6"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8</v>
      </c>
      <c r="B1" s="2" t="s">
        <v>29</v>
      </c>
      <c r="C1" s="2" t="s">
        <v>30</v>
      </c>
    </row>
    <row r="2" spans="1:3">
      <c r="A2" s="3" t="s">
        <v>1490</v>
      </c>
    </row>
    <row r="3" spans="1:3">
      <c r="A3" s="4" t="s">
        <v>1929</v>
      </c>
      <c r="B3" s="6" t="n">
        <v>771</v>
      </c>
      <c r="C3" s="6" t="n">
        <v>685</v>
      </c>
    </row>
    <row r="4" spans="1:3">
      <c r="A4" s="4" t="s">
        <v>1930</v>
      </c>
    </row>
    <row r="5" spans="1:3">
      <c r="A5" s="3" t="s">
        <v>1490</v>
      </c>
    </row>
    <row r="6" spans="1:3">
      <c r="A6" s="4" t="s">
        <v>1929</v>
      </c>
      <c r="B6" s="6" t="n">
        <v>771</v>
      </c>
      <c r="C6" s="6" t="n">
        <v>68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931</v>
      </c>
      <c r="B1" s="2" t="s">
        <v>29</v>
      </c>
      <c r="C1" s="2" t="s">
        <v>30</v>
      </c>
    </row>
    <row r="2" spans="1:3">
      <c r="A2" s="3" t="s">
        <v>1490</v>
      </c>
    </row>
    <row r="3" spans="1:3">
      <c r="A3" s="4" t="s">
        <v>1102</v>
      </c>
      <c r="B3" s="6" t="n">
        <v>360941</v>
      </c>
      <c r="C3" s="6" t="n">
        <v>1270817</v>
      </c>
    </row>
    <row r="4" spans="1:3">
      <c r="A4" s="4" t="s">
        <v>1139</v>
      </c>
      <c r="B4" s="5" t="n">
        <v>249</v>
      </c>
    </row>
    <row r="5" spans="1:3">
      <c r="A5" s="4" t="s">
        <v>1128</v>
      </c>
      <c r="B5" s="5" t="n">
        <v>1496360</v>
      </c>
      <c r="C5" s="5" t="n">
        <v>1582060</v>
      </c>
    </row>
    <row r="6" spans="1:3">
      <c r="A6" s="4" t="s">
        <v>1897</v>
      </c>
    </row>
    <row r="7" spans="1:3">
      <c r="A7" s="3" t="s">
        <v>1490</v>
      </c>
    </row>
    <row r="8" spans="1:3">
      <c r="A8" s="4" t="s">
        <v>1128</v>
      </c>
      <c r="B8" s="5" t="n">
        <v>163568</v>
      </c>
      <c r="C8" s="5" t="n">
        <v>101270</v>
      </c>
    </row>
    <row r="9" spans="1:3">
      <c r="A9" s="4" t="s">
        <v>1891</v>
      </c>
      <c r="B9" s="5" t="n">
        <v>163568</v>
      </c>
      <c r="C9" s="5" t="n">
        <v>101270</v>
      </c>
    </row>
    <row r="10" spans="1:3">
      <c r="A10" s="4" t="s">
        <v>1866</v>
      </c>
    </row>
    <row r="11" spans="1:3">
      <c r="A11" s="3" t="s">
        <v>1490</v>
      </c>
    </row>
    <row r="12" spans="1:3">
      <c r="A12" s="4" t="s">
        <v>1128</v>
      </c>
      <c r="B12" s="5" t="n">
        <v>5979</v>
      </c>
      <c r="C12" s="5" t="n">
        <v>1920</v>
      </c>
    </row>
    <row r="13" spans="1:3">
      <c r="A13" s="4" t="s">
        <v>1891</v>
      </c>
      <c r="B13" s="5" t="n">
        <v>5979</v>
      </c>
      <c r="C13" s="5" t="n">
        <v>1920</v>
      </c>
    </row>
    <row r="14" spans="1:3">
      <c r="A14" s="4" t="s">
        <v>1573</v>
      </c>
    </row>
    <row r="15" spans="1:3">
      <c r="A15" s="3" t="s">
        <v>1490</v>
      </c>
    </row>
    <row r="16" spans="1:3">
      <c r="A16" s="4" t="s">
        <v>1128</v>
      </c>
      <c r="B16" s="5" t="n">
        <v>37287</v>
      </c>
      <c r="C16" s="5" t="n">
        <v>16981</v>
      </c>
    </row>
    <row r="17" spans="1:3">
      <c r="A17" s="4" t="s">
        <v>1891</v>
      </c>
      <c r="B17" s="5" t="n">
        <v>37287</v>
      </c>
      <c r="C17" s="5" t="n">
        <v>16981</v>
      </c>
    </row>
    <row r="18" spans="1:3">
      <c r="A18" s="4" t="s">
        <v>1932</v>
      </c>
    </row>
    <row r="19" spans="1:3">
      <c r="A19" s="3" t="s">
        <v>1490</v>
      </c>
    </row>
    <row r="20" spans="1:3">
      <c r="A20" s="4" t="s">
        <v>1128</v>
      </c>
      <c r="B20" s="5" t="n">
        <v>220328</v>
      </c>
      <c r="C20" s="5" t="n">
        <v>179144</v>
      </c>
    </row>
    <row r="21" spans="1:3">
      <c r="A21" s="4" t="s">
        <v>1891</v>
      </c>
      <c r="B21" s="5" t="n">
        <v>220328</v>
      </c>
      <c r="C21" s="5" t="n">
        <v>179144</v>
      </c>
    </row>
    <row r="22" spans="1:3">
      <c r="A22" s="4" t="s">
        <v>1933</v>
      </c>
    </row>
    <row r="23" spans="1:3">
      <c r="A23" s="3" t="s">
        <v>1490</v>
      </c>
    </row>
    <row r="24" spans="1:3">
      <c r="A24" s="4" t="s">
        <v>1128</v>
      </c>
      <c r="B24" s="5" t="n">
        <v>196280</v>
      </c>
      <c r="C24" s="5" t="n">
        <v>200496</v>
      </c>
    </row>
    <row r="25" spans="1:3">
      <c r="A25" s="4" t="s">
        <v>1891</v>
      </c>
      <c r="B25" s="5" t="n">
        <v>196280</v>
      </c>
      <c r="C25" s="5" t="n">
        <v>200496</v>
      </c>
    </row>
    <row r="26" spans="1:3">
      <c r="A26" s="4" t="s">
        <v>1934</v>
      </c>
    </row>
    <row r="27" spans="1:3">
      <c r="A27" s="3" t="s">
        <v>1490</v>
      </c>
    </row>
    <row r="28" spans="1:3">
      <c r="A28" s="4" t="s">
        <v>1128</v>
      </c>
      <c r="B28" s="5" t="n">
        <v>1365</v>
      </c>
      <c r="C28" s="5" t="n">
        <v>7</v>
      </c>
    </row>
    <row r="29" spans="1:3">
      <c r="A29" s="4" t="s">
        <v>1891</v>
      </c>
      <c r="B29" s="5" t="n">
        <v>1365</v>
      </c>
      <c r="C29" s="5" t="n">
        <v>7</v>
      </c>
    </row>
    <row r="30" spans="1:3">
      <c r="A30" s="4" t="s">
        <v>1897</v>
      </c>
    </row>
    <row r="31" spans="1:3">
      <c r="A31" s="3" t="s">
        <v>1490</v>
      </c>
    </row>
    <row r="32" spans="1:3">
      <c r="A32" s="4" t="s">
        <v>1128</v>
      </c>
      <c r="B32" s="5" t="n">
        <v>0</v>
      </c>
      <c r="C32" s="5" t="n">
        <v>0</v>
      </c>
    </row>
    <row r="33" spans="1:3">
      <c r="A33" s="4" t="s">
        <v>1891</v>
      </c>
      <c r="B33" s="5" t="n">
        <v>0</v>
      </c>
      <c r="C33" s="5" t="n">
        <v>0</v>
      </c>
    </row>
    <row r="34" spans="1:3">
      <c r="A34" s="4" t="s">
        <v>1935</v>
      </c>
    </row>
    <row r="35" spans="1:3">
      <c r="A35" s="3" t="s">
        <v>1490</v>
      </c>
    </row>
    <row r="36" spans="1:3">
      <c r="A36" s="4" t="s">
        <v>1128</v>
      </c>
      <c r="B36" s="5" t="n">
        <v>1031507</v>
      </c>
      <c r="C36" s="5" t="n">
        <v>1059706</v>
      </c>
    </row>
    <row r="37" spans="1:3">
      <c r="A37" s="4" t="s">
        <v>1891</v>
      </c>
      <c r="B37" s="5" t="n">
        <v>1131639</v>
      </c>
      <c r="C37" s="5" t="n">
        <v>1195512</v>
      </c>
    </row>
    <row r="38" spans="1:3">
      <c r="A38" s="4" t="s">
        <v>1936</v>
      </c>
    </row>
    <row r="39" spans="1:3">
      <c r="A39" s="3" t="s">
        <v>1490</v>
      </c>
    </row>
    <row r="40" spans="1:3">
      <c r="A40" s="4" t="s">
        <v>1128</v>
      </c>
      <c r="B40" s="5" t="n">
        <v>0</v>
      </c>
      <c r="C40" s="5" t="n">
        <v>33732</v>
      </c>
    </row>
    <row r="41" spans="1:3">
      <c r="A41" s="4" t="s">
        <v>1891</v>
      </c>
      <c r="B41" s="5" t="n">
        <v>0</v>
      </c>
      <c r="C41" s="5" t="n">
        <v>33732</v>
      </c>
    </row>
    <row r="42" spans="1:3">
      <c r="A42" s="4" t="s">
        <v>1937</v>
      </c>
    </row>
    <row r="43" spans="1:3">
      <c r="A43" s="3" t="s">
        <v>1490</v>
      </c>
    </row>
    <row r="44" spans="1:3">
      <c r="A44" s="4" t="s">
        <v>1128</v>
      </c>
      <c r="B44" s="5" t="n">
        <v>1031507</v>
      </c>
      <c r="C44" s="5" t="n">
        <v>1093438</v>
      </c>
    </row>
    <row r="45" spans="1:3">
      <c r="A45" s="4" t="s">
        <v>1891</v>
      </c>
      <c r="B45" s="5" t="n">
        <v>1131639</v>
      </c>
      <c r="C45" s="5" t="n">
        <v>1229244</v>
      </c>
    </row>
    <row r="46" spans="1:3">
      <c r="A46" s="4" t="s">
        <v>1935</v>
      </c>
    </row>
    <row r="47" spans="1:3">
      <c r="A47" s="3" t="s">
        <v>1490</v>
      </c>
    </row>
    <row r="48" spans="1:3">
      <c r="A48" s="4" t="s">
        <v>1128</v>
      </c>
      <c r="B48" s="5" t="n">
        <v>13494</v>
      </c>
      <c r="C48" s="5" t="n">
        <v>58973</v>
      </c>
    </row>
    <row r="49" spans="1:3">
      <c r="A49" s="4" t="s">
        <v>1891</v>
      </c>
      <c r="B49" s="5" t="n">
        <v>13494</v>
      </c>
      <c r="C49" s="5" t="n">
        <v>58973</v>
      </c>
    </row>
    <row r="50" spans="1:3">
      <c r="A50" s="4" t="s">
        <v>1938</v>
      </c>
    </row>
    <row r="51" spans="1:3">
      <c r="A51" s="3" t="s">
        <v>1490</v>
      </c>
    </row>
    <row r="52" spans="1:3">
      <c r="A52" s="4" t="s">
        <v>1102</v>
      </c>
      <c r="B52" s="5" t="n">
        <v>630438</v>
      </c>
      <c r="C52" s="5" t="n">
        <v>514669</v>
      </c>
    </row>
    <row r="53" spans="1:3">
      <c r="A53" s="4" t="s">
        <v>1139</v>
      </c>
      <c r="B53" s="5" t="n">
        <v>630438</v>
      </c>
      <c r="C53" s="5" t="n">
        <v>514669</v>
      </c>
    </row>
    <row r="54" spans="1:3">
      <c r="A54" s="4" t="s">
        <v>1532</v>
      </c>
    </row>
    <row r="55" spans="1:3">
      <c r="A55" s="3" t="s">
        <v>1490</v>
      </c>
    </row>
    <row r="56" spans="1:3">
      <c r="A56" s="4" t="s">
        <v>1102</v>
      </c>
      <c r="B56" s="5" t="n">
        <v>446875</v>
      </c>
      <c r="C56" s="5" t="n">
        <v>368761</v>
      </c>
    </row>
    <row r="57" spans="1:3">
      <c r="A57" s="4" t="s">
        <v>1139</v>
      </c>
      <c r="B57" s="5" t="n">
        <v>446875</v>
      </c>
      <c r="C57" s="5" t="n">
        <v>368761</v>
      </c>
    </row>
    <row r="58" spans="1:3">
      <c r="A58" s="4" t="s">
        <v>1939</v>
      </c>
    </row>
    <row r="59" spans="1:3">
      <c r="A59" s="3" t="s">
        <v>1490</v>
      </c>
    </row>
    <row r="60" spans="1:3">
      <c r="A60" s="4" t="s">
        <v>1102</v>
      </c>
      <c r="B60" s="5" t="n">
        <v>59132</v>
      </c>
      <c r="C60" s="5" t="n">
        <v>82259</v>
      </c>
    </row>
    <row r="61" spans="1:3">
      <c r="A61" s="4" t="s">
        <v>1139</v>
      </c>
      <c r="B61" s="5" t="n">
        <v>59132</v>
      </c>
      <c r="C61" s="5" t="n">
        <v>82259</v>
      </c>
    </row>
    <row r="62" spans="1:3">
      <c r="A62" s="4" t="s">
        <v>1940</v>
      </c>
    </row>
    <row r="63" spans="1:3">
      <c r="A63" s="3" t="s">
        <v>1490</v>
      </c>
    </row>
    <row r="64" spans="1:3">
      <c r="A64" s="4" t="s">
        <v>1102</v>
      </c>
      <c r="B64" s="5" t="n">
        <v>360941</v>
      </c>
      <c r="C64" s="5" t="n">
        <v>284160</v>
      </c>
    </row>
    <row r="65" spans="1:3">
      <c r="A65" s="4" t="s">
        <v>1139</v>
      </c>
      <c r="B65" s="5" t="n">
        <v>360941</v>
      </c>
      <c r="C65" s="5" t="n">
        <v>284160</v>
      </c>
    </row>
    <row r="66" spans="1:3">
      <c r="A66" s="4" t="s">
        <v>1866</v>
      </c>
    </row>
    <row r="67" spans="1:3">
      <c r="A67" s="3" t="s">
        <v>1490</v>
      </c>
    </row>
    <row r="68" spans="1:3">
      <c r="A68" s="4" t="s">
        <v>1102</v>
      </c>
      <c r="B68" s="5" t="n">
        <v>6038</v>
      </c>
      <c r="C68" s="5" t="n">
        <v>4095</v>
      </c>
    </row>
    <row r="69" spans="1:3">
      <c r="A69" s="4" t="s">
        <v>1139</v>
      </c>
      <c r="B69" s="5" t="n">
        <v>6038</v>
      </c>
      <c r="C69" s="5" t="n">
        <v>4095</v>
      </c>
    </row>
    <row r="70" spans="1:3">
      <c r="A70" s="4" t="s">
        <v>1492</v>
      </c>
    </row>
    <row r="71" spans="1:3">
      <c r="A71" s="3" t="s">
        <v>1490</v>
      </c>
    </row>
    <row r="72" spans="1:3">
      <c r="A72" s="4" t="s">
        <v>1102</v>
      </c>
      <c r="B72" s="5" t="n">
        <v>0</v>
      </c>
      <c r="C72" s="5" t="n">
        <v>934</v>
      </c>
    </row>
    <row r="73" spans="1:3">
      <c r="A73" s="4" t="s">
        <v>1139</v>
      </c>
      <c r="B73" s="5" t="n">
        <v>0</v>
      </c>
      <c r="C73" s="5" t="n">
        <v>934</v>
      </c>
    </row>
    <row r="74" spans="1:3">
      <c r="A74" s="4" t="s">
        <v>1941</v>
      </c>
    </row>
    <row r="75" spans="1:3">
      <c r="A75" s="3" t="s">
        <v>1490</v>
      </c>
    </row>
    <row r="76" spans="1:3">
      <c r="A76" s="4" t="s">
        <v>1102</v>
      </c>
      <c r="B76" s="5" t="n">
        <v>366979</v>
      </c>
      <c r="C76" s="5" t="n">
        <v>289189</v>
      </c>
    </row>
    <row r="77" spans="1:3">
      <c r="A77" s="4" t="s">
        <v>1139</v>
      </c>
      <c r="B77" s="5" t="n">
        <v>366979</v>
      </c>
      <c r="C77" s="5" t="n">
        <v>289189</v>
      </c>
    </row>
    <row r="78" spans="1:3">
      <c r="A78" s="4" t="s">
        <v>1942</v>
      </c>
    </row>
    <row r="79" spans="1:3">
      <c r="A79" s="3" t="s">
        <v>1490</v>
      </c>
    </row>
    <row r="80" spans="1:3">
      <c r="A80" s="4" t="s">
        <v>1102</v>
      </c>
      <c r="B80" s="5" t="n">
        <v>1912</v>
      </c>
      <c r="C80" s="5" t="n">
        <v>1840</v>
      </c>
    </row>
    <row r="81" spans="1:3">
      <c r="A81" s="4" t="s">
        <v>1139</v>
      </c>
      <c r="B81" s="5" t="n">
        <v>1912</v>
      </c>
      <c r="C81" s="5" t="n">
        <v>1840</v>
      </c>
    </row>
    <row r="82" spans="1:3">
      <c r="A82" s="4" t="s">
        <v>1943</v>
      </c>
    </row>
    <row r="83" spans="1:3">
      <c r="A83" s="3" t="s">
        <v>1490</v>
      </c>
    </row>
    <row r="84" spans="1:3">
      <c r="A84" s="4" t="s">
        <v>1102</v>
      </c>
      <c r="B84" s="5" t="n">
        <v>42879</v>
      </c>
      <c r="C84" s="5" t="n">
        <v>14099</v>
      </c>
    </row>
    <row r="85" spans="1:3">
      <c r="A85" s="4" t="s">
        <v>1139</v>
      </c>
      <c r="B85" s="5" t="n">
        <v>42879</v>
      </c>
      <c r="C85" s="5" t="n">
        <v>14099</v>
      </c>
    </row>
    <row r="86" spans="1:3">
      <c r="A86" s="4" t="s">
        <v>1944</v>
      </c>
    </row>
    <row r="87" spans="1:3">
      <c r="A87" s="3" t="s">
        <v>1490</v>
      </c>
    </row>
    <row r="88" spans="1:3">
      <c r="A88" s="4" t="s">
        <v>1102</v>
      </c>
      <c r="B88" s="5" t="n">
        <v>42879</v>
      </c>
      <c r="C88" s="5" t="n">
        <v>14099</v>
      </c>
    </row>
    <row r="89" spans="1:3">
      <c r="A89" s="4" t="s">
        <v>1139</v>
      </c>
      <c r="B89" s="6" t="n">
        <v>42879</v>
      </c>
      <c r="C89" s="6" t="n">
        <v>1409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O10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1"/>
    <col customWidth="1" max="8" min="8" width="80"/>
    <col customWidth="1" max="9" min="9" width="14"/>
    <col customWidth="1" max="10" min="10" width="21"/>
    <col customWidth="1" max="11" min="11" width="27"/>
    <col customWidth="1" max="12" min="12" width="27"/>
    <col customWidth="1" max="13" min="13" width="21"/>
    <col customWidth="1" max="14" min="14" width="27"/>
    <col customWidth="1" max="15" min="15" width="21"/>
  </cols>
  <sheetData>
    <row r="1" spans="1:15">
      <c r="A1" s="1" t="s">
        <v>1945</v>
      </c>
      <c r="B1" s="2" t="s">
        <v>1646</v>
      </c>
      <c r="C1" s="2" t="s">
        <v>1647</v>
      </c>
      <c r="D1" s="2" t="s">
        <v>1648</v>
      </c>
      <c r="E1" s="2" t="s">
        <v>1649</v>
      </c>
      <c r="F1" s="2" t="s">
        <v>1650</v>
      </c>
      <c r="G1" s="2" t="s">
        <v>1946</v>
      </c>
      <c r="H1" s="2" t="s">
        <v>1134</v>
      </c>
      <c r="I1" s="2" t="s">
        <v>1580</v>
      </c>
      <c r="J1" s="2" t="s">
        <v>1135</v>
      </c>
      <c r="K1" s="2" t="s">
        <v>1651</v>
      </c>
      <c r="L1" s="2" t="s">
        <v>1652</v>
      </c>
      <c r="M1" s="2" t="s">
        <v>1653</v>
      </c>
      <c r="N1" s="2" t="s">
        <v>1654</v>
      </c>
      <c r="O1" s="2" t="s">
        <v>1947</v>
      </c>
    </row>
    <row r="2" spans="1:15">
      <c r="A2" s="3" t="s">
        <v>1490</v>
      </c>
    </row>
    <row r="3" spans="1:15">
      <c r="A3" s="4" t="s">
        <v>1948</v>
      </c>
      <c r="G3" s="4" t="s">
        <v>1949</v>
      </c>
    </row>
    <row r="4" spans="1:15">
      <c r="A4" s="4" t="s">
        <v>1950</v>
      </c>
      <c r="H4" s="6" t="n">
        <v>13494000</v>
      </c>
      <c r="J4" s="6" t="n">
        <v>58973000</v>
      </c>
    </row>
    <row r="5" spans="1:15">
      <c r="A5" s="4" t="s">
        <v>1951</v>
      </c>
      <c r="H5" s="5" t="n">
        <v>1031507000</v>
      </c>
      <c r="J5" s="5" t="n">
        <v>1059706000</v>
      </c>
    </row>
    <row r="6" spans="1:15">
      <c r="A6" s="4" t="s">
        <v>1212</v>
      </c>
      <c r="H6" s="5" t="n">
        <v>290397000</v>
      </c>
      <c r="J6" s="5" t="n">
        <v>95623000</v>
      </c>
    </row>
    <row r="7" spans="1:15">
      <c r="A7" s="4" t="s">
        <v>1952</v>
      </c>
      <c r="I7" s="4" t="s">
        <v>1582</v>
      </c>
    </row>
    <row r="8" spans="1:15">
      <c r="A8" s="4" t="s">
        <v>1953</v>
      </c>
      <c r="H8" s="5" t="n">
        <v>41601000</v>
      </c>
      <c r="J8" s="5" t="n">
        <v>19959000</v>
      </c>
    </row>
    <row r="9" spans="1:15">
      <c r="A9" s="4" t="s">
        <v>1954</v>
      </c>
    </row>
    <row r="10" spans="1:15">
      <c r="A10" s="3" t="s">
        <v>1490</v>
      </c>
    </row>
    <row r="11" spans="1:15">
      <c r="A11" s="4" t="s">
        <v>1955</v>
      </c>
      <c r="H11" s="5" t="n">
        <v>24745000</v>
      </c>
    </row>
    <row r="12" spans="1:15">
      <c r="A12" s="4" t="s">
        <v>1659</v>
      </c>
    </row>
    <row r="13" spans="1:15">
      <c r="A13" s="3" t="s">
        <v>1490</v>
      </c>
    </row>
    <row r="14" spans="1:15">
      <c r="A14" s="4" t="s">
        <v>1950</v>
      </c>
      <c r="H14" s="5" t="n">
        <v>2289000</v>
      </c>
      <c r="J14" s="5" t="n">
        <v>2288000</v>
      </c>
    </row>
    <row r="15" spans="1:15">
      <c r="A15" s="4" t="s">
        <v>1951</v>
      </c>
      <c r="J15" s="5" t="n">
        <v>249096000</v>
      </c>
    </row>
    <row r="16" spans="1:15">
      <c r="A16" s="4" t="s">
        <v>1212</v>
      </c>
      <c r="H16" s="6" t="n">
        <v>0</v>
      </c>
      <c r="J16" s="5" t="n">
        <v>0</v>
      </c>
    </row>
    <row r="17" spans="1:15">
      <c r="A17" s="4" t="s">
        <v>1952</v>
      </c>
      <c r="H17" s="4" t="s">
        <v>1668</v>
      </c>
    </row>
    <row r="18" spans="1:15">
      <c r="A18" s="4" t="s">
        <v>1956</v>
      </c>
      <c r="H18" s="4" t="s">
        <v>1664</v>
      </c>
    </row>
    <row r="19" spans="1:15">
      <c r="A19" s="4" t="s">
        <v>1957</v>
      </c>
    </row>
    <row r="20" spans="1:15">
      <c r="A20" s="3" t="s">
        <v>1490</v>
      </c>
    </row>
    <row r="21" spans="1:15">
      <c r="A21" s="4" t="s">
        <v>1212</v>
      </c>
      <c r="F21" s="6" t="n">
        <v>250000000</v>
      </c>
    </row>
    <row r="22" spans="1:15">
      <c r="A22" s="4" t="s">
        <v>1952</v>
      </c>
      <c r="F22" s="4" t="s">
        <v>1667</v>
      </c>
    </row>
    <row r="23" spans="1:15">
      <c r="A23" s="4" t="s">
        <v>1956</v>
      </c>
      <c r="F23" s="5" t="n">
        <v>10</v>
      </c>
    </row>
    <row r="24" spans="1:15">
      <c r="A24" s="4" t="s">
        <v>1677</v>
      </c>
    </row>
    <row r="25" spans="1:15">
      <c r="A25" s="3" t="s">
        <v>1490</v>
      </c>
    </row>
    <row r="26" spans="1:15">
      <c r="A26" s="4" t="s">
        <v>1950</v>
      </c>
      <c r="H26" s="6" t="n">
        <v>2043000</v>
      </c>
      <c r="J26" s="5" t="n">
        <v>2043000</v>
      </c>
    </row>
    <row r="27" spans="1:15">
      <c r="A27" s="4" t="s">
        <v>1951</v>
      </c>
      <c r="J27" s="5" t="n">
        <v>296770000</v>
      </c>
    </row>
    <row r="28" spans="1:15">
      <c r="A28" s="4" t="s">
        <v>1212</v>
      </c>
      <c r="H28" s="6" t="n">
        <v>0</v>
      </c>
      <c r="J28" s="5" t="n">
        <v>0</v>
      </c>
    </row>
    <row r="29" spans="1:15">
      <c r="A29" s="4" t="s">
        <v>1952</v>
      </c>
      <c r="H29" s="4" t="s">
        <v>1158</v>
      </c>
    </row>
    <row r="30" spans="1:15">
      <c r="A30" s="4" t="s">
        <v>1956</v>
      </c>
      <c r="H30" s="4" t="s">
        <v>1678</v>
      </c>
    </row>
    <row r="31" spans="1:15">
      <c r="A31" s="4" t="s">
        <v>1958</v>
      </c>
    </row>
    <row r="32" spans="1:15">
      <c r="A32" s="3" t="s">
        <v>1490</v>
      </c>
    </row>
    <row r="33" spans="1:15">
      <c r="A33" s="4" t="s">
        <v>1212</v>
      </c>
      <c r="B33" s="6" t="n">
        <v>300000</v>
      </c>
    </row>
    <row r="34" spans="1:15">
      <c r="A34" s="4" t="s">
        <v>1952</v>
      </c>
      <c r="B34" s="4" t="s">
        <v>1734</v>
      </c>
    </row>
    <row r="35" spans="1:15">
      <c r="A35" s="4" t="s">
        <v>1956</v>
      </c>
      <c r="B35" s="5" t="n">
        <v>10</v>
      </c>
    </row>
    <row r="36" spans="1:15">
      <c r="A36" s="4" t="s">
        <v>1959</v>
      </c>
      <c r="B36" s="4" t="s">
        <v>1960</v>
      </c>
    </row>
    <row r="37" spans="1:15">
      <c r="A37" s="4" t="s">
        <v>1961</v>
      </c>
      <c r="B37" s="4" t="s">
        <v>1962</v>
      </c>
    </row>
    <row r="38" spans="1:15">
      <c r="A38" s="4" t="s">
        <v>1671</v>
      </c>
    </row>
    <row r="39" spans="1:15">
      <c r="A39" s="3" t="s">
        <v>1490</v>
      </c>
    </row>
    <row r="40" spans="1:15">
      <c r="A40" s="4" t="s">
        <v>1950</v>
      </c>
      <c r="H40" s="6" t="n">
        <v>4215000</v>
      </c>
      <c r="J40" s="5" t="n">
        <v>4216000</v>
      </c>
    </row>
    <row r="41" spans="1:15">
      <c r="A41" s="4" t="s">
        <v>1951</v>
      </c>
      <c r="J41" s="5" t="n">
        <v>246931000</v>
      </c>
    </row>
    <row r="42" spans="1:15">
      <c r="A42" s="4" t="s">
        <v>1212</v>
      </c>
      <c r="H42" s="6" t="n">
        <v>0</v>
      </c>
      <c r="J42" s="5" t="n">
        <v>0</v>
      </c>
    </row>
    <row r="43" spans="1:15">
      <c r="A43" s="4" t="s">
        <v>1952</v>
      </c>
      <c r="H43" s="4" t="s">
        <v>1674</v>
      </c>
    </row>
    <row r="44" spans="1:15">
      <c r="A44" s="4" t="s">
        <v>1956</v>
      </c>
      <c r="H44" s="4" t="s">
        <v>1672</v>
      </c>
    </row>
    <row r="45" spans="1:15">
      <c r="A45" s="4" t="s">
        <v>1963</v>
      </c>
    </row>
    <row r="46" spans="1:15">
      <c r="A46" s="3" t="s">
        <v>1490</v>
      </c>
    </row>
    <row r="47" spans="1:15">
      <c r="A47" s="4" t="s">
        <v>1212</v>
      </c>
      <c r="E47" s="6" t="n">
        <v>250000000</v>
      </c>
    </row>
    <row r="48" spans="1:15">
      <c r="A48" s="4" t="s">
        <v>1952</v>
      </c>
      <c r="E48" s="4" t="s">
        <v>1732</v>
      </c>
    </row>
    <row r="49" spans="1:15">
      <c r="A49" s="4" t="s">
        <v>1956</v>
      </c>
      <c r="E49" s="5" t="n">
        <v>2025</v>
      </c>
    </row>
    <row r="50" spans="1:15">
      <c r="A50" s="4" t="s">
        <v>1964</v>
      </c>
      <c r="E50" s="4" t="s">
        <v>1965</v>
      </c>
    </row>
    <row r="51" spans="1:15">
      <c r="A51" s="4" t="s">
        <v>1691</v>
      </c>
    </row>
    <row r="52" spans="1:15">
      <c r="A52" s="3" t="s">
        <v>1490</v>
      </c>
    </row>
    <row r="53" spans="1:15">
      <c r="A53" s="4" t="s">
        <v>1950</v>
      </c>
      <c r="J53" s="5" t="n">
        <v>6098000</v>
      </c>
    </row>
    <row r="54" spans="1:15">
      <c r="A54" s="4" t="s">
        <v>1951</v>
      </c>
      <c r="J54" s="5" t="n">
        <v>53131000</v>
      </c>
    </row>
    <row r="55" spans="1:15">
      <c r="A55" s="4" t="s">
        <v>1212</v>
      </c>
      <c r="J55" s="5" t="n">
        <v>5903000</v>
      </c>
    </row>
    <row r="56" spans="1:15">
      <c r="A56" s="4" t="s">
        <v>1966</v>
      </c>
    </row>
    <row r="57" spans="1:15">
      <c r="A57" s="3" t="s">
        <v>1490</v>
      </c>
    </row>
    <row r="58" spans="1:15">
      <c r="A58" s="4" t="s">
        <v>1212</v>
      </c>
      <c r="M58" s="6" t="n">
        <v>101918000</v>
      </c>
      <c r="N58" s="5" t="n">
        <v>3000000</v>
      </c>
    </row>
    <row r="59" spans="1:15">
      <c r="A59" s="4" t="s">
        <v>1952</v>
      </c>
      <c r="M59" s="4" t="s">
        <v>1722</v>
      </c>
      <c r="N59" s="4" t="s">
        <v>1722</v>
      </c>
    </row>
    <row r="60" spans="1:15">
      <c r="A60" s="4" t="s">
        <v>1967</v>
      </c>
    </row>
    <row r="61" spans="1:15">
      <c r="A61" s="3" t="s">
        <v>1490</v>
      </c>
    </row>
    <row r="62" spans="1:15">
      <c r="A62" s="4" t="s">
        <v>1212</v>
      </c>
      <c r="O62" s="6" t="n">
        <v>200000000</v>
      </c>
    </row>
    <row r="63" spans="1:15">
      <c r="A63" s="4" t="s">
        <v>1952</v>
      </c>
      <c r="O63" s="4" t="s">
        <v>707</v>
      </c>
    </row>
    <row r="64" spans="1:15">
      <c r="A64" s="4" t="s">
        <v>1561</v>
      </c>
    </row>
    <row r="65" spans="1:15">
      <c r="A65" s="3" t="s">
        <v>1490</v>
      </c>
    </row>
    <row r="66" spans="1:15">
      <c r="A66" s="4" t="s">
        <v>1950</v>
      </c>
      <c r="H66" s="6" t="n">
        <v>3988000</v>
      </c>
      <c r="J66" s="5" t="n">
        <v>3587000</v>
      </c>
    </row>
    <row r="67" spans="1:15">
      <c r="A67" s="4" t="s">
        <v>1951</v>
      </c>
      <c r="J67" s="5" t="n">
        <v>155755000</v>
      </c>
    </row>
    <row r="68" spans="1:15">
      <c r="A68" s="4" t="s">
        <v>1212</v>
      </c>
      <c r="H68" s="6" t="n">
        <v>0</v>
      </c>
      <c r="J68" s="5" t="n">
        <v>0</v>
      </c>
    </row>
    <row r="69" spans="1:15">
      <c r="A69" s="4" t="s">
        <v>1952</v>
      </c>
      <c r="H69" s="4" t="s">
        <v>1684</v>
      </c>
    </row>
    <row r="70" spans="1:15">
      <c r="A70" s="4" t="s">
        <v>1956</v>
      </c>
      <c r="H70" s="4" t="s">
        <v>1682</v>
      </c>
    </row>
    <row r="71" spans="1:15">
      <c r="A71" s="4" t="s">
        <v>1968</v>
      </c>
    </row>
    <row r="72" spans="1:15">
      <c r="A72" s="3" t="s">
        <v>1490</v>
      </c>
    </row>
    <row r="73" spans="1:15">
      <c r="A73" s="4" t="s">
        <v>1212</v>
      </c>
      <c r="D73" s="6" t="n">
        <v>139216000</v>
      </c>
      <c r="L73" s="5" t="n">
        <v>4000000</v>
      </c>
    </row>
    <row r="74" spans="1:15">
      <c r="A74" s="4" t="s">
        <v>1952</v>
      </c>
      <c r="D74" s="4" t="s">
        <v>1683</v>
      </c>
      <c r="L74" s="4" t="s">
        <v>1683</v>
      </c>
    </row>
    <row r="75" spans="1:15">
      <c r="A75" s="4" t="s">
        <v>1956</v>
      </c>
      <c r="D75" s="5" t="n">
        <v>21</v>
      </c>
    </row>
    <row r="76" spans="1:15">
      <c r="A76" s="4" t="s">
        <v>1969</v>
      </c>
    </row>
    <row r="77" spans="1:15">
      <c r="A77" s="3" t="s">
        <v>1490</v>
      </c>
    </row>
    <row r="78" spans="1:15">
      <c r="A78" s="4" t="s">
        <v>1212</v>
      </c>
      <c r="D78" s="6" t="n">
        <v>34146000</v>
      </c>
      <c r="L78" s="5" t="n">
        <v>21000000</v>
      </c>
    </row>
    <row r="79" spans="1:15">
      <c r="A79" s="4" t="s">
        <v>1952</v>
      </c>
      <c r="D79" s="4" t="s">
        <v>1141</v>
      </c>
      <c r="L79" s="4" t="s">
        <v>1141</v>
      </c>
    </row>
    <row r="80" spans="1:15">
      <c r="A80" s="4" t="s">
        <v>1956</v>
      </c>
      <c r="D80" s="5" t="n">
        <v>5</v>
      </c>
    </row>
    <row r="81" spans="1:15">
      <c r="A81" s="4" t="s">
        <v>1692</v>
      </c>
    </row>
    <row r="82" spans="1:15">
      <c r="A82" s="3" t="s">
        <v>1490</v>
      </c>
    </row>
    <row r="83" spans="1:15">
      <c r="A83" s="4" t="s">
        <v>1950</v>
      </c>
      <c r="J83" s="5" t="n">
        <v>39882000</v>
      </c>
    </row>
    <row r="84" spans="1:15">
      <c r="A84" s="4" t="s">
        <v>1212</v>
      </c>
      <c r="J84" s="5" t="n">
        <v>39356000</v>
      </c>
    </row>
    <row r="85" spans="1:15">
      <c r="A85" s="4" t="s">
        <v>1970</v>
      </c>
    </row>
    <row r="86" spans="1:15">
      <c r="A86" s="3" t="s">
        <v>1490</v>
      </c>
    </row>
    <row r="87" spans="1:15">
      <c r="A87" s="4" t="s">
        <v>1212</v>
      </c>
      <c r="C87" s="6" t="n">
        <v>46601</v>
      </c>
      <c r="K87" s="5" t="n">
        <v>1000000</v>
      </c>
    </row>
    <row r="88" spans="1:15">
      <c r="A88" s="4" t="s">
        <v>1952</v>
      </c>
      <c r="C88" s="4" t="s">
        <v>1726</v>
      </c>
      <c r="K88" s="4" t="s">
        <v>1726</v>
      </c>
    </row>
    <row r="89" spans="1:15">
      <c r="A89" s="4" t="s">
        <v>1956</v>
      </c>
      <c r="C89" s="5" t="n">
        <v>5</v>
      </c>
    </row>
    <row r="90" spans="1:15">
      <c r="A90" s="4" t="s">
        <v>1565</v>
      </c>
    </row>
    <row r="91" spans="1:15">
      <c r="A91" s="3" t="s">
        <v>1490</v>
      </c>
    </row>
    <row r="92" spans="1:15">
      <c r="A92" s="4" t="s">
        <v>1950</v>
      </c>
      <c r="H92" s="6" t="n">
        <v>959000</v>
      </c>
      <c r="J92" s="5" t="n">
        <v>859000</v>
      </c>
    </row>
    <row r="93" spans="1:15">
      <c r="A93" s="4" t="s">
        <v>1951</v>
      </c>
      <c r="J93" s="5" t="n">
        <v>58023000</v>
      </c>
    </row>
    <row r="94" spans="1:15">
      <c r="A94" s="4" t="s">
        <v>1212</v>
      </c>
      <c r="H94" s="6" t="n">
        <v>0</v>
      </c>
      <c r="J94" s="6" t="n">
        <v>0</v>
      </c>
    </row>
    <row r="95" spans="1:15">
      <c r="A95" s="4" t="s">
        <v>1952</v>
      </c>
      <c r="H95" s="4" t="s">
        <v>1329</v>
      </c>
    </row>
    <row r="96" spans="1:15">
      <c r="A96" s="4" t="s">
        <v>1956</v>
      </c>
      <c r="H96" s="4" t="s">
        <v>1687</v>
      </c>
    </row>
    <row r="97" spans="1:15">
      <c r="A97" s="4" t="s">
        <v>1971</v>
      </c>
    </row>
    <row r="98" spans="1:15">
      <c r="A98" s="3" t="s">
        <v>1490</v>
      </c>
    </row>
    <row r="99" spans="1:15">
      <c r="A99" s="4" t="s">
        <v>1212</v>
      </c>
      <c r="C99" s="6" t="n">
        <v>69901</v>
      </c>
      <c r="K99" s="5" t="n">
        <v>1500000</v>
      </c>
    </row>
    <row r="100" spans="1:15">
      <c r="A100" s="4" t="s">
        <v>1952</v>
      </c>
      <c r="C100" s="4" t="s">
        <v>1688</v>
      </c>
      <c r="K100" s="4" t="s">
        <v>1688</v>
      </c>
    </row>
    <row r="101" spans="1:15">
      <c r="A101" s="4" t="s">
        <v>1956</v>
      </c>
      <c r="C101" s="5" t="n">
        <v>21</v>
      </c>
    </row>
    <row r="102" spans="1:15">
      <c r="A102" s="4" t="s">
        <v>1972</v>
      </c>
    </row>
    <row r="103" spans="1:15">
      <c r="A103" s="3" t="s">
        <v>1490</v>
      </c>
    </row>
    <row r="104" spans="1:15">
      <c r="A104" s="4" t="s">
        <v>1973</v>
      </c>
      <c r="H104" s="4" t="s">
        <v>1974</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75</v>
      </c>
      <c r="B1" s="2" t="s">
        <v>1</v>
      </c>
    </row>
    <row r="2" spans="1:4">
      <c r="B2" s="2" t="s">
        <v>29</v>
      </c>
      <c r="C2" s="2" t="s">
        <v>30</v>
      </c>
      <c r="D2" s="2" t="s">
        <v>78</v>
      </c>
    </row>
    <row r="3" spans="1:4">
      <c r="A3" s="3" t="s">
        <v>1976</v>
      </c>
    </row>
    <row r="4" spans="1:4">
      <c r="A4" s="4" t="s">
        <v>1977</v>
      </c>
      <c r="B4" s="6" t="n">
        <v>146425</v>
      </c>
      <c r="C4" s="6" t="n">
        <v>133140</v>
      </c>
      <c r="D4" s="6" t="n">
        <v>29466</v>
      </c>
    </row>
    <row r="5" spans="1:4">
      <c r="A5" s="4" t="s">
        <v>1978</v>
      </c>
      <c r="B5" s="5" t="n">
        <v>1448</v>
      </c>
      <c r="C5" s="5" t="n">
        <v>2855</v>
      </c>
      <c r="D5" s="5" t="n">
        <v>97</v>
      </c>
    </row>
    <row r="6" spans="1:4">
      <c r="A6" s="4" t="s">
        <v>1979</v>
      </c>
      <c r="B6" s="5" t="n">
        <v>-51</v>
      </c>
      <c r="C6" s="5" t="n">
        <v>2845</v>
      </c>
      <c r="D6" s="5" t="n">
        <v>0</v>
      </c>
    </row>
    <row r="7" spans="1:4">
      <c r="A7" s="4" t="s">
        <v>1980</v>
      </c>
      <c r="B7" s="5" t="n">
        <v>717</v>
      </c>
      <c r="C7" s="5" t="n">
        <v>5458</v>
      </c>
      <c r="D7" s="5" t="n">
        <v>341</v>
      </c>
    </row>
    <row r="8" spans="1:4">
      <c r="A8" s="4" t="s">
        <v>1981</v>
      </c>
    </row>
    <row r="9" spans="1:4">
      <c r="A9" s="3" t="s">
        <v>1976</v>
      </c>
    </row>
    <row r="10" spans="1:4">
      <c r="A10" s="4" t="s">
        <v>1977</v>
      </c>
      <c r="B10" s="5" t="n">
        <v>82601</v>
      </c>
      <c r="C10" s="5" t="n">
        <v>72648</v>
      </c>
    </row>
    <row r="11" spans="1:4">
      <c r="A11" s="4" t="s">
        <v>1978</v>
      </c>
      <c r="B11" s="5" t="n">
        <v>13004</v>
      </c>
      <c r="C11" s="5" t="n">
        <v>9678</v>
      </c>
      <c r="D11" s="5" t="n">
        <v>10229</v>
      </c>
    </row>
    <row r="12" spans="1:4">
      <c r="A12" s="4" t="s">
        <v>1979</v>
      </c>
      <c r="B12" s="5" t="n">
        <v>26</v>
      </c>
      <c r="C12" s="5" t="n">
        <v>583</v>
      </c>
    </row>
    <row r="13" spans="1:4">
      <c r="A13" s="4" t="s">
        <v>1980</v>
      </c>
      <c r="B13" s="5" t="n">
        <v>13030</v>
      </c>
      <c r="C13" s="5" t="n">
        <v>10262</v>
      </c>
      <c r="D13" s="5" t="n">
        <v>10751</v>
      </c>
    </row>
    <row r="14" spans="1:4">
      <c r="A14" s="4" t="s">
        <v>1395</v>
      </c>
    </row>
    <row r="15" spans="1:4">
      <c r="A15" s="3" t="s">
        <v>1976</v>
      </c>
    </row>
    <row r="16" spans="1:4">
      <c r="A16" s="4" t="s">
        <v>1977</v>
      </c>
      <c r="B16" s="5" t="n">
        <v>15936</v>
      </c>
      <c r="C16" s="5" t="n">
        <v>13343</v>
      </c>
    </row>
    <row r="17" spans="1:4">
      <c r="A17" s="4" t="s">
        <v>1978</v>
      </c>
      <c r="B17" s="5" t="n">
        <v>1483</v>
      </c>
      <c r="C17" s="5" t="n">
        <v>1482</v>
      </c>
      <c r="D17" s="5" t="n">
        <v>1455</v>
      </c>
    </row>
    <row r="18" spans="1:4">
      <c r="A18" s="4" t="s">
        <v>1979</v>
      </c>
      <c r="B18" s="5" t="n">
        <v>0</v>
      </c>
      <c r="C18" s="5" t="n">
        <v>0</v>
      </c>
    </row>
    <row r="19" spans="1:4">
      <c r="A19" s="4" t="s">
        <v>1980</v>
      </c>
      <c r="B19" s="5" t="n">
        <v>1483</v>
      </c>
      <c r="C19" s="5" t="n">
        <v>1482</v>
      </c>
      <c r="D19" s="5" t="n">
        <v>1910</v>
      </c>
    </row>
    <row r="20" spans="1:4">
      <c r="A20" s="4" t="s">
        <v>1400</v>
      </c>
    </row>
    <row r="21" spans="1:4">
      <c r="A21" s="3" t="s">
        <v>1976</v>
      </c>
    </row>
    <row r="22" spans="1:4">
      <c r="A22" s="4" t="s">
        <v>1977</v>
      </c>
      <c r="B22" s="5" t="n">
        <v>21788</v>
      </c>
      <c r="C22" s="5" t="n">
        <v>16712</v>
      </c>
    </row>
    <row r="23" spans="1:4">
      <c r="A23" s="4" t="s">
        <v>1978</v>
      </c>
      <c r="B23" s="5" t="n">
        <v>6427</v>
      </c>
      <c r="C23" s="5" t="n">
        <v>4026</v>
      </c>
      <c r="D23" s="5" t="n">
        <v>2505</v>
      </c>
    </row>
    <row r="24" spans="1:4">
      <c r="A24" s="4" t="s">
        <v>1979</v>
      </c>
      <c r="B24" s="5" t="n">
        <v>0</v>
      </c>
      <c r="C24" s="5" t="n">
        <v>590</v>
      </c>
    </row>
    <row r="25" spans="1:4">
      <c r="A25" s="4" t="s">
        <v>1980</v>
      </c>
      <c r="B25" s="5" t="n">
        <v>6427</v>
      </c>
      <c r="C25" s="5" t="n">
        <v>4616</v>
      </c>
      <c r="D25" s="5" t="n">
        <v>2505</v>
      </c>
    </row>
    <row r="26" spans="1:4">
      <c r="A26" s="4" t="s">
        <v>1403</v>
      </c>
    </row>
    <row r="27" spans="1:4">
      <c r="A27" s="3" t="s">
        <v>1976</v>
      </c>
    </row>
    <row r="28" spans="1:4">
      <c r="A28" s="4" t="s">
        <v>1977</v>
      </c>
      <c r="B28" s="5" t="n">
        <v>14432</v>
      </c>
      <c r="C28" s="5" t="n">
        <v>13457</v>
      </c>
    </row>
    <row r="29" spans="1:4">
      <c r="A29" s="4" t="s">
        <v>1978</v>
      </c>
      <c r="B29" s="5" t="n">
        <v>3677</v>
      </c>
      <c r="C29" s="5" t="n">
        <v>2794</v>
      </c>
      <c r="D29" s="5" t="n">
        <v>3600</v>
      </c>
    </row>
    <row r="30" spans="1:4">
      <c r="A30" s="4" t="s">
        <v>1979</v>
      </c>
      <c r="B30" s="5" t="n">
        <v>0</v>
      </c>
      <c r="C30" s="5" t="n">
        <v>0</v>
      </c>
    </row>
    <row r="31" spans="1:4">
      <c r="A31" s="4" t="s">
        <v>1980</v>
      </c>
      <c r="B31" s="5" t="n">
        <v>3677</v>
      </c>
      <c r="C31" s="5" t="n">
        <v>2794</v>
      </c>
      <c r="D31" s="5" t="n">
        <v>3600</v>
      </c>
    </row>
    <row r="32" spans="1:4">
      <c r="A32" s="4" t="s">
        <v>1404</v>
      </c>
    </row>
    <row r="33" spans="1:4">
      <c r="A33" s="3" t="s">
        <v>1976</v>
      </c>
    </row>
    <row r="34" spans="1:4">
      <c r="A34" s="4" t="s">
        <v>1977</v>
      </c>
      <c r="B34" s="5" t="n">
        <v>8144</v>
      </c>
      <c r="C34" s="5" t="n">
        <v>7373</v>
      </c>
    </row>
    <row r="35" spans="1:4">
      <c r="A35" s="4" t="s">
        <v>1978</v>
      </c>
      <c r="B35" s="5" t="n">
        <v>1049</v>
      </c>
      <c r="C35" s="5" t="n">
        <v>1132</v>
      </c>
      <c r="D35" s="5" t="n">
        <v>1732</v>
      </c>
    </row>
    <row r="36" spans="1:4">
      <c r="A36" s="4" t="s">
        <v>1979</v>
      </c>
      <c r="B36" s="5" t="n">
        <v>26</v>
      </c>
      <c r="C36" s="5" t="n">
        <v>-7</v>
      </c>
    </row>
    <row r="37" spans="1:4">
      <c r="A37" s="4" t="s">
        <v>1980</v>
      </c>
      <c r="B37" s="5" t="n">
        <v>1075</v>
      </c>
      <c r="C37" s="5" t="n">
        <v>1126</v>
      </c>
      <c r="D37" s="5" t="n">
        <v>1711</v>
      </c>
    </row>
    <row r="38" spans="1:4">
      <c r="A38" s="4" t="s">
        <v>1407</v>
      </c>
    </row>
    <row r="39" spans="1:4">
      <c r="A39" s="3" t="s">
        <v>1976</v>
      </c>
    </row>
    <row r="40" spans="1:4">
      <c r="A40" s="4" t="s">
        <v>1977</v>
      </c>
      <c r="B40" s="5" t="n">
        <v>2301</v>
      </c>
      <c r="C40" s="5" t="n">
        <v>1763</v>
      </c>
    </row>
    <row r="41" spans="1:4">
      <c r="A41" s="4" t="s">
        <v>1978</v>
      </c>
      <c r="B41" s="5" t="n">
        <v>393</v>
      </c>
      <c r="C41" s="5" t="n">
        <v>244</v>
      </c>
      <c r="D41" s="5" t="n">
        <v>122</v>
      </c>
    </row>
    <row r="42" spans="1:4">
      <c r="A42" s="4" t="s">
        <v>1979</v>
      </c>
      <c r="B42" s="5" t="n">
        <v>0</v>
      </c>
      <c r="C42" s="5" t="n">
        <v>0</v>
      </c>
    </row>
    <row r="43" spans="1:4">
      <c r="A43" s="4" t="s">
        <v>1980</v>
      </c>
      <c r="B43" s="5" t="n">
        <v>393</v>
      </c>
      <c r="C43" s="5" t="n">
        <v>244</v>
      </c>
      <c r="D43" s="5" t="n">
        <v>210</v>
      </c>
    </row>
    <row r="44" spans="1:4">
      <c r="A44" s="4" t="s">
        <v>1406</v>
      </c>
    </row>
    <row r="45" spans="1:4">
      <c r="A45" s="3" t="s">
        <v>1976</v>
      </c>
    </row>
    <row r="46" spans="1:4">
      <c r="A46" s="4" t="s">
        <v>1977</v>
      </c>
      <c r="B46" s="5" t="n">
        <v>0</v>
      </c>
      <c r="C46" s="5" t="n">
        <v>0</v>
      </c>
    </row>
    <row r="47" spans="1:4">
      <c r="A47" s="4" t="s">
        <v>1978</v>
      </c>
      <c r="B47" s="5" t="n">
        <v>-25</v>
      </c>
      <c r="C47" s="5" t="n">
        <v>0</v>
      </c>
      <c r="D47" s="5" t="n">
        <v>-4</v>
      </c>
    </row>
    <row r="48" spans="1:4">
      <c r="A48" s="4" t="s">
        <v>1979</v>
      </c>
      <c r="B48" s="5" t="n">
        <v>0</v>
      </c>
      <c r="C48" s="5" t="n">
        <v>0</v>
      </c>
    </row>
    <row r="49" spans="1:4">
      <c r="A49" s="4" t="s">
        <v>1980</v>
      </c>
      <c r="B49" s="5" t="n">
        <v>-25</v>
      </c>
      <c r="C49" s="5" t="n">
        <v>0</v>
      </c>
      <c r="D49" s="5" t="n">
        <v>-4</v>
      </c>
    </row>
    <row r="50" spans="1:4">
      <c r="A50" s="4" t="s">
        <v>1452</v>
      </c>
    </row>
    <row r="51" spans="1:4">
      <c r="A51" s="3" t="s">
        <v>1976</v>
      </c>
    </row>
    <row r="52" spans="1:4">
      <c r="A52" s="4" t="s">
        <v>1977</v>
      </c>
      <c r="B52" s="5" t="n">
        <v>0</v>
      </c>
      <c r="C52" s="5" t="n">
        <v>0</v>
      </c>
    </row>
    <row r="53" spans="1:4">
      <c r="A53" s="4" t="s">
        <v>1978</v>
      </c>
      <c r="B53" s="5" t="n">
        <v>0</v>
      </c>
      <c r="C53" s="5" t="n">
        <v>0</v>
      </c>
      <c r="D53" s="5" t="n">
        <v>819</v>
      </c>
    </row>
    <row r="54" spans="1:4">
      <c r="A54" s="4" t="s">
        <v>1979</v>
      </c>
      <c r="B54" s="5" t="n">
        <v>0</v>
      </c>
      <c r="C54" s="5" t="n">
        <v>0</v>
      </c>
    </row>
    <row r="55" spans="1:4">
      <c r="A55" s="4" t="s">
        <v>1980</v>
      </c>
      <c r="B55" s="5" t="n">
        <v>0</v>
      </c>
      <c r="C55" s="5" t="n">
        <v>0</v>
      </c>
      <c r="D55" s="5" t="n">
        <v>819</v>
      </c>
    </row>
    <row r="56" spans="1:4">
      <c r="A56" s="4" t="s">
        <v>1409</v>
      </c>
    </row>
    <row r="57" spans="1:4">
      <c r="A57" s="3" t="s">
        <v>1976</v>
      </c>
    </row>
    <row r="58" spans="1:4">
      <c r="A58" s="4" t="s">
        <v>1977</v>
      </c>
      <c r="B58" s="5" t="n">
        <v>20000</v>
      </c>
      <c r="C58" s="5" t="n">
        <v>20000</v>
      </c>
    </row>
    <row r="59" spans="1:4">
      <c r="A59" s="4" t="s">
        <v>1978</v>
      </c>
      <c r="B59" s="5" t="n">
        <v>0</v>
      </c>
      <c r="C59" s="5" t="n">
        <v>0</v>
      </c>
      <c r="D59" s="5" t="n">
        <v>0</v>
      </c>
    </row>
    <row r="60" spans="1:4">
      <c r="A60" s="4" t="s">
        <v>1979</v>
      </c>
      <c r="B60" s="5" t="n">
        <v>0</v>
      </c>
      <c r="C60" s="5" t="n">
        <v>0</v>
      </c>
    </row>
    <row r="61" spans="1:4">
      <c r="A61" s="4" t="s">
        <v>1980</v>
      </c>
      <c r="B61" s="6" t="n">
        <v>0</v>
      </c>
      <c r="C61" s="6" t="n">
        <v>0</v>
      </c>
      <c r="D61"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80"/>
    <col customWidth="1" max="5" min="5" width="14"/>
  </cols>
  <sheetData>
    <row r="1" spans="1:5">
      <c r="A1" s="1" t="s">
        <v>1982</v>
      </c>
      <c r="C1" s="2" t="s">
        <v>1983</v>
      </c>
      <c r="D1" s="2" t="s">
        <v>29</v>
      </c>
      <c r="E1" s="2" t="s">
        <v>30</v>
      </c>
    </row>
    <row r="2" spans="1:5">
      <c r="A2" s="4" t="s">
        <v>1395</v>
      </c>
    </row>
    <row r="3" spans="1:5">
      <c r="A3" s="3" t="s">
        <v>1976</v>
      </c>
    </row>
    <row r="4" spans="1:5">
      <c r="A4" s="4" t="s">
        <v>1984</v>
      </c>
      <c r="D4" s="4" t="s">
        <v>1985</v>
      </c>
    </row>
    <row r="5" spans="1:5">
      <c r="A5" s="4" t="s">
        <v>1986</v>
      </c>
      <c r="D5" s="4" t="s">
        <v>1987</v>
      </c>
    </row>
    <row r="6" spans="1:5">
      <c r="A6" s="4" t="s">
        <v>1988</v>
      </c>
      <c r="D6" s="4" t="s">
        <v>1396</v>
      </c>
    </row>
    <row r="7" spans="1:5">
      <c r="A7" s="4" t="s">
        <v>1989</v>
      </c>
      <c r="D7" s="4" t="s">
        <v>1990</v>
      </c>
    </row>
    <row r="8" spans="1:5">
      <c r="A8" s="4" t="s">
        <v>135</v>
      </c>
      <c r="D8" s="6" t="n">
        <v>0</v>
      </c>
      <c r="E8" s="6" t="n">
        <v>0</v>
      </c>
    </row>
    <row r="9" spans="1:5">
      <c r="A9" s="4" t="s">
        <v>1400</v>
      </c>
    </row>
    <row r="10" spans="1:5">
      <c r="A10" s="3" t="s">
        <v>1976</v>
      </c>
    </row>
    <row r="11" spans="1:5">
      <c r="A11" s="4" t="s">
        <v>1984</v>
      </c>
      <c r="D11" s="4" t="s">
        <v>1991</v>
      </c>
    </row>
    <row r="12" spans="1:5">
      <c r="A12" s="4" t="s">
        <v>1986</v>
      </c>
      <c r="D12" s="4" t="s">
        <v>1992</v>
      </c>
    </row>
    <row r="13" spans="1:5">
      <c r="A13" s="4" t="s">
        <v>1988</v>
      </c>
      <c r="D13" s="4" t="s">
        <v>1401</v>
      </c>
    </row>
    <row r="14" spans="1:5">
      <c r="A14" s="4" t="s">
        <v>1989</v>
      </c>
      <c r="D14" s="4" t="s">
        <v>1993</v>
      </c>
    </row>
    <row r="15" spans="1:5">
      <c r="A15" s="4" t="s">
        <v>135</v>
      </c>
      <c r="D15" s="6" t="n">
        <v>0</v>
      </c>
      <c r="E15" s="5" t="n">
        <v>0</v>
      </c>
    </row>
    <row r="16" spans="1:5">
      <c r="A16" s="4" t="s">
        <v>1403</v>
      </c>
    </row>
    <row r="17" spans="1:5">
      <c r="A17" s="3" t="s">
        <v>1976</v>
      </c>
    </row>
    <row r="18" spans="1:5">
      <c r="A18" s="4" t="s">
        <v>1984</v>
      </c>
      <c r="D18" s="4" t="s">
        <v>1994</v>
      </c>
    </row>
    <row r="19" spans="1:5">
      <c r="A19" s="4" t="s">
        <v>1986</v>
      </c>
      <c r="D19" s="4" t="s">
        <v>1995</v>
      </c>
    </row>
    <row r="20" spans="1:5">
      <c r="A20" s="4" t="s">
        <v>1988</v>
      </c>
      <c r="D20" s="4" t="s">
        <v>1388</v>
      </c>
    </row>
    <row r="21" spans="1:5">
      <c r="A21" s="4" t="s">
        <v>1989</v>
      </c>
      <c r="D21" s="4" t="s">
        <v>1174</v>
      </c>
    </row>
    <row r="22" spans="1:5">
      <c r="A22" s="4" t="s">
        <v>135</v>
      </c>
      <c r="D22" s="6" t="n">
        <v>1123</v>
      </c>
      <c r="E22" s="5" t="n">
        <v>2605</v>
      </c>
    </row>
    <row r="23" spans="1:5">
      <c r="A23" s="4" t="s">
        <v>1404</v>
      </c>
    </row>
    <row r="24" spans="1:5">
      <c r="A24" s="3" t="s">
        <v>1976</v>
      </c>
    </row>
    <row r="25" spans="1:5">
      <c r="A25" s="4" t="s">
        <v>1984</v>
      </c>
      <c r="D25" s="4" t="s">
        <v>1996</v>
      </c>
    </row>
    <row r="26" spans="1:5">
      <c r="A26" s="4" t="s">
        <v>1986</v>
      </c>
      <c r="D26" s="4" t="s">
        <v>1997</v>
      </c>
    </row>
    <row r="27" spans="1:5">
      <c r="A27" s="4" t="s">
        <v>1988</v>
      </c>
      <c r="D27" s="4" t="s">
        <v>808</v>
      </c>
    </row>
    <row r="28" spans="1:5">
      <c r="A28" s="4" t="s">
        <v>1989</v>
      </c>
      <c r="D28" s="4" t="s">
        <v>1993</v>
      </c>
    </row>
    <row r="29" spans="1:5">
      <c r="A29" s="4" t="s">
        <v>135</v>
      </c>
      <c r="D29" s="6" t="n">
        <v>968</v>
      </c>
      <c r="E29" s="5" t="n">
        <v>1338</v>
      </c>
    </row>
    <row r="30" spans="1:5">
      <c r="A30" s="4" t="s">
        <v>1406</v>
      </c>
    </row>
    <row r="31" spans="1:5">
      <c r="A31" s="3" t="s">
        <v>1976</v>
      </c>
    </row>
    <row r="32" spans="1:5">
      <c r="A32" s="4" t="s">
        <v>1984</v>
      </c>
      <c r="D32" s="4" t="s">
        <v>1998</v>
      </c>
    </row>
    <row r="33" spans="1:5">
      <c r="A33" s="4" t="s">
        <v>1986</v>
      </c>
      <c r="D33" s="4" t="s">
        <v>1992</v>
      </c>
    </row>
    <row r="34" spans="1:5">
      <c r="A34" s="4" t="s">
        <v>1988</v>
      </c>
      <c r="D34" s="4" t="s">
        <v>1401</v>
      </c>
    </row>
    <row r="35" spans="1:5">
      <c r="A35" s="4" t="s">
        <v>1989</v>
      </c>
      <c r="D35" s="4" t="s">
        <v>1993</v>
      </c>
    </row>
    <row r="36" spans="1:5">
      <c r="A36" s="4" t="s">
        <v>135</v>
      </c>
      <c r="D36" s="6" t="n">
        <v>0</v>
      </c>
      <c r="E36" s="5" t="n">
        <v>0</v>
      </c>
    </row>
    <row r="37" spans="1:5">
      <c r="A37" s="4" t="s">
        <v>1407</v>
      </c>
    </row>
    <row r="38" spans="1:5">
      <c r="A38" s="3" t="s">
        <v>1976</v>
      </c>
    </row>
    <row r="39" spans="1:5">
      <c r="A39" s="4" t="s">
        <v>1984</v>
      </c>
      <c r="D39" s="4" t="s">
        <v>1999</v>
      </c>
    </row>
    <row r="40" spans="1:5">
      <c r="A40" s="4" t="s">
        <v>1986</v>
      </c>
      <c r="D40" s="4" t="s">
        <v>2000</v>
      </c>
    </row>
    <row r="41" spans="1:5">
      <c r="A41" s="4" t="s">
        <v>1988</v>
      </c>
      <c r="D41" s="4" t="s">
        <v>840</v>
      </c>
    </row>
    <row r="42" spans="1:5">
      <c r="A42" s="4" t="s">
        <v>1989</v>
      </c>
      <c r="D42" s="4" t="s">
        <v>893</v>
      </c>
    </row>
    <row r="43" spans="1:5">
      <c r="A43" s="4" t="s">
        <v>135</v>
      </c>
      <c r="D43" s="6" t="n">
        <v>0</v>
      </c>
      <c r="E43" s="5" t="n">
        <v>0</v>
      </c>
    </row>
    <row r="44" spans="1:5">
      <c r="A44" s="4" t="s">
        <v>2001</v>
      </c>
    </row>
    <row r="45" spans="1:5">
      <c r="A45" s="3" t="s">
        <v>1976</v>
      </c>
    </row>
    <row r="46" spans="1:5">
      <c r="A46" s="4" t="s">
        <v>1984</v>
      </c>
      <c r="B46" s="4" t="s">
        <v>132</v>
      </c>
      <c r="D46" s="4" t="s">
        <v>2002</v>
      </c>
    </row>
    <row r="47" spans="1:5">
      <c r="A47" s="4" t="s">
        <v>1986</v>
      </c>
      <c r="B47" s="4" t="s">
        <v>132</v>
      </c>
      <c r="D47" s="4" t="s">
        <v>2003</v>
      </c>
    </row>
    <row r="48" spans="1:5">
      <c r="A48" s="4" t="s">
        <v>1988</v>
      </c>
      <c r="B48" s="4" t="s">
        <v>132</v>
      </c>
      <c r="D48" s="4" t="s">
        <v>1417</v>
      </c>
    </row>
    <row r="49" spans="1:5">
      <c r="A49" s="4" t="s">
        <v>1989</v>
      </c>
      <c r="B49" s="4" t="s">
        <v>132</v>
      </c>
      <c r="D49" s="4" t="s">
        <v>1993</v>
      </c>
    </row>
    <row r="50" spans="1:5">
      <c r="A50" s="4" t="s">
        <v>135</v>
      </c>
      <c r="B50" s="4" t="s">
        <v>132</v>
      </c>
      <c r="C50" s="6" t="n">
        <v>0</v>
      </c>
      <c r="D50" s="6" t="n">
        <v>0</v>
      </c>
    </row>
    <row r="51" spans="1:5">
      <c r="A51" s="4" t="s">
        <v>2004</v>
      </c>
    </row>
    <row r="52" spans="1:5">
      <c r="A52" s="3" t="s">
        <v>1976</v>
      </c>
    </row>
    <row r="53" spans="1:5">
      <c r="A53" s="4" t="s">
        <v>1984</v>
      </c>
      <c r="B53" s="4" t="s">
        <v>132</v>
      </c>
      <c r="D53" s="4" t="s">
        <v>2005</v>
      </c>
    </row>
    <row r="54" spans="1:5">
      <c r="A54" s="4" t="s">
        <v>1986</v>
      </c>
      <c r="B54" s="4" t="s">
        <v>132</v>
      </c>
      <c r="D54" s="4" t="s">
        <v>2006</v>
      </c>
    </row>
    <row r="55" spans="1:5">
      <c r="A55" s="4" t="s">
        <v>1988</v>
      </c>
      <c r="B55" s="4" t="s">
        <v>132</v>
      </c>
      <c r="D55" s="4" t="s">
        <v>787</v>
      </c>
    </row>
    <row r="56" spans="1:5">
      <c r="A56" s="4" t="s">
        <v>1989</v>
      </c>
      <c r="B56" s="4" t="s">
        <v>132</v>
      </c>
      <c r="D56" s="4" t="s">
        <v>781</v>
      </c>
    </row>
    <row r="57" spans="1:5">
      <c r="A57" s="4" t="s">
        <v>135</v>
      </c>
      <c r="B57" s="4" t="s">
        <v>132</v>
      </c>
      <c r="C57" s="5" t="n">
        <v>0</v>
      </c>
      <c r="D57" s="6" t="n">
        <v>0</v>
      </c>
    </row>
    <row r="58" spans="1:5">
      <c r="A58" s="4" t="s">
        <v>2007</v>
      </c>
    </row>
    <row r="59" spans="1:5">
      <c r="A59" s="3" t="s">
        <v>1976</v>
      </c>
    </row>
    <row r="60" spans="1:5">
      <c r="A60" s="4" t="s">
        <v>1984</v>
      </c>
      <c r="B60" s="4" t="s">
        <v>132</v>
      </c>
      <c r="D60" s="4" t="s">
        <v>2008</v>
      </c>
    </row>
    <row r="61" spans="1:5">
      <c r="A61" s="4" t="s">
        <v>1986</v>
      </c>
      <c r="B61" s="4" t="s">
        <v>132</v>
      </c>
      <c r="D61" s="4" t="s">
        <v>2009</v>
      </c>
    </row>
    <row r="62" spans="1:5">
      <c r="A62" s="4" t="s">
        <v>1988</v>
      </c>
      <c r="B62" s="4" t="s">
        <v>132</v>
      </c>
      <c r="D62" s="4" t="s">
        <v>1401</v>
      </c>
    </row>
    <row r="63" spans="1:5">
      <c r="A63" s="4" t="s">
        <v>1989</v>
      </c>
      <c r="B63" s="4" t="s">
        <v>132</v>
      </c>
      <c r="D63" s="4" t="s">
        <v>781</v>
      </c>
    </row>
    <row r="64" spans="1:5">
      <c r="A64" s="4" t="s">
        <v>135</v>
      </c>
      <c r="B64" s="4" t="s">
        <v>132</v>
      </c>
      <c r="C64" s="5" t="n">
        <v>0</v>
      </c>
      <c r="D64" s="6" t="n">
        <v>0</v>
      </c>
    </row>
    <row r="65" spans="1:5">
      <c r="A65" s="4" t="s">
        <v>2010</v>
      </c>
    </row>
    <row r="66" spans="1:5">
      <c r="A66" s="3" t="s">
        <v>1976</v>
      </c>
    </row>
    <row r="67" spans="1:5">
      <c r="A67" s="4" t="s">
        <v>1984</v>
      </c>
      <c r="B67" s="4" t="s">
        <v>134</v>
      </c>
      <c r="D67" s="4" t="s">
        <v>2002</v>
      </c>
    </row>
    <row r="68" spans="1:5">
      <c r="A68" s="4" t="s">
        <v>1986</v>
      </c>
      <c r="B68" s="4" t="s">
        <v>134</v>
      </c>
      <c r="D68" s="4" t="s">
        <v>2011</v>
      </c>
    </row>
    <row r="69" spans="1:5">
      <c r="A69" s="4" t="s">
        <v>1988</v>
      </c>
      <c r="B69" s="4" t="s">
        <v>134</v>
      </c>
      <c r="D69" s="4" t="s">
        <v>1440</v>
      </c>
    </row>
    <row r="70" spans="1:5">
      <c r="A70" s="4" t="s">
        <v>1989</v>
      </c>
      <c r="B70" s="4" t="s">
        <v>134</v>
      </c>
      <c r="D70" s="4" t="s">
        <v>781</v>
      </c>
    </row>
    <row r="71" spans="1:5">
      <c r="A71" s="4" t="s">
        <v>135</v>
      </c>
      <c r="B71" s="4" t="s">
        <v>134</v>
      </c>
      <c r="C71" s="5" t="n">
        <v>0</v>
      </c>
      <c r="D71" s="6" t="n">
        <v>0</v>
      </c>
    </row>
    <row r="72" spans="1:5">
      <c r="A72" s="4" t="s">
        <v>2012</v>
      </c>
    </row>
    <row r="73" spans="1:5">
      <c r="A73" s="3" t="s">
        <v>1976</v>
      </c>
    </row>
    <row r="74" spans="1:5">
      <c r="A74" s="4" t="s">
        <v>1984</v>
      </c>
      <c r="B74" s="4" t="s">
        <v>134</v>
      </c>
      <c r="D74" s="4" t="s">
        <v>2013</v>
      </c>
    </row>
    <row r="75" spans="1:5">
      <c r="A75" s="4" t="s">
        <v>1986</v>
      </c>
      <c r="B75" s="4" t="s">
        <v>134</v>
      </c>
      <c r="D75" s="4" t="s">
        <v>2014</v>
      </c>
    </row>
    <row r="76" spans="1:5">
      <c r="A76" s="4" t="s">
        <v>1988</v>
      </c>
      <c r="B76" s="4" t="s">
        <v>134</v>
      </c>
      <c r="D76" s="4" t="s">
        <v>1443</v>
      </c>
    </row>
    <row r="77" spans="1:5">
      <c r="A77" s="4" t="s">
        <v>1989</v>
      </c>
      <c r="B77" s="4" t="s">
        <v>134</v>
      </c>
      <c r="D77" s="4" t="s">
        <v>781</v>
      </c>
    </row>
    <row r="78" spans="1:5">
      <c r="A78" s="4" t="s">
        <v>135</v>
      </c>
      <c r="B78" s="4" t="s">
        <v>134</v>
      </c>
      <c r="C78" s="6" t="n">
        <v>0</v>
      </c>
      <c r="D78" s="6" t="n">
        <v>0</v>
      </c>
    </row>
    <row r="79" spans="1:5">
      <c r="A79" s="4" t="s">
        <v>1409</v>
      </c>
    </row>
    <row r="80" spans="1:5">
      <c r="A80" s="3" t="s">
        <v>1976</v>
      </c>
    </row>
    <row r="81" spans="1:5">
      <c r="A81" s="4" t="s">
        <v>1984</v>
      </c>
      <c r="D81" s="4" t="s">
        <v>2015</v>
      </c>
    </row>
    <row r="82" spans="1:5">
      <c r="A82" s="4" t="s">
        <v>1986</v>
      </c>
      <c r="D82" s="4" t="s">
        <v>2016</v>
      </c>
    </row>
    <row r="83" spans="1:5">
      <c r="A83" s="4" t="s">
        <v>1988</v>
      </c>
      <c r="D83" s="4" t="s">
        <v>814</v>
      </c>
    </row>
    <row r="84" spans="1:5">
      <c r="A84" s="4" t="s">
        <v>1989</v>
      </c>
      <c r="D84" s="4" t="s">
        <v>2017</v>
      </c>
    </row>
    <row r="85" spans="1:5">
      <c r="A85" s="4" t="s">
        <v>135</v>
      </c>
      <c r="D85" s="6" t="n">
        <v>0</v>
      </c>
      <c r="E85" s="6" t="n">
        <v>0</v>
      </c>
    </row>
    <row r="86" spans="1:5"/>
    <row r="87" spans="1:5">
      <c r="A87" s="4" t="s">
        <v>132</v>
      </c>
      <c r="B87" s="4" t="s">
        <v>2018</v>
      </c>
    </row>
    <row r="88" spans="1:5">
      <c r="A88" s="4" t="s">
        <v>134</v>
      </c>
      <c r="B88" s="4" t="s">
        <v>2019</v>
      </c>
    </row>
  </sheetData>
  <mergeCells count="4">
    <mergeCell ref="A1:B1"/>
    <mergeCell ref="A86:D86"/>
    <mergeCell ref="B87:D87"/>
    <mergeCell ref="B88:D88"/>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020</v>
      </c>
      <c r="B1" s="2" t="s">
        <v>1</v>
      </c>
    </row>
    <row r="2" spans="1:4">
      <c r="B2" s="2" t="s">
        <v>29</v>
      </c>
      <c r="C2" s="2" t="s">
        <v>30</v>
      </c>
      <c r="D2" s="2" t="s">
        <v>78</v>
      </c>
    </row>
    <row r="3" spans="1:4">
      <c r="A3" s="3" t="s">
        <v>1976</v>
      </c>
    </row>
    <row r="4" spans="1:4">
      <c r="A4" s="4" t="s">
        <v>31</v>
      </c>
      <c r="B4" s="6" t="n">
        <v>2466261</v>
      </c>
      <c r="C4" s="6" t="n">
        <v>2331911</v>
      </c>
    </row>
    <row r="5" spans="1:4">
      <c r="A5" s="4" t="s">
        <v>2021</v>
      </c>
      <c r="B5" s="5" t="n">
        <v>1829975</v>
      </c>
      <c r="C5" s="5" t="n">
        <v>1886069</v>
      </c>
    </row>
    <row r="6" spans="1:4">
      <c r="A6" s="4" t="s">
        <v>53</v>
      </c>
      <c r="B6" s="5" t="n">
        <v>748045</v>
      </c>
      <c r="C6" s="5" t="n">
        <v>580349</v>
      </c>
    </row>
    <row r="7" spans="1:4">
      <c r="A7" s="4" t="s">
        <v>62</v>
      </c>
      <c r="B7" s="5" t="n">
        <v>1300723</v>
      </c>
      <c r="C7" s="5" t="n">
        <v>1330359</v>
      </c>
    </row>
    <row r="8" spans="1:4">
      <c r="A8" s="4" t="s">
        <v>79</v>
      </c>
      <c r="B8" s="5" t="n">
        <v>2157323</v>
      </c>
      <c r="C8" s="5" t="n">
        <v>1939322</v>
      </c>
      <c r="D8" s="6" t="n">
        <v>1728332</v>
      </c>
    </row>
    <row r="9" spans="1:4">
      <c r="A9" s="4" t="s">
        <v>2022</v>
      </c>
      <c r="B9" s="5" t="n">
        <v>428417</v>
      </c>
      <c r="C9" s="5" t="n">
        <v>281924</v>
      </c>
      <c r="D9" s="5" t="n">
        <v>224520</v>
      </c>
    </row>
    <row r="10" spans="1:4">
      <c r="A10" s="4" t="s">
        <v>180</v>
      </c>
      <c r="B10" s="5" t="n">
        <v>-4948</v>
      </c>
      <c r="C10" s="5" t="n">
        <v>548</v>
      </c>
      <c r="D10" s="5" t="n">
        <v>-6847</v>
      </c>
    </row>
    <row r="11" spans="1:4">
      <c r="A11" s="4" t="s">
        <v>181</v>
      </c>
      <c r="B11" s="5" t="n">
        <v>423469</v>
      </c>
      <c r="C11" s="5" t="n">
        <v>282472</v>
      </c>
      <c r="D11" s="5" t="n">
        <v>217673</v>
      </c>
    </row>
    <row r="12" spans="1:4">
      <c r="A12" s="4" t="s">
        <v>2023</v>
      </c>
    </row>
    <row r="13" spans="1:4">
      <c r="A13" s="3" t="s">
        <v>1976</v>
      </c>
    </row>
    <row r="14" spans="1:4">
      <c r="A14" s="4" t="s">
        <v>31</v>
      </c>
      <c r="B14" s="5" t="n">
        <v>181405</v>
      </c>
      <c r="C14" s="5" t="n">
        <v>152760</v>
      </c>
      <c r="D14" s="5" t="n">
        <v>187034</v>
      </c>
    </row>
    <row r="15" spans="1:4">
      <c r="A15" s="4" t="s">
        <v>2021</v>
      </c>
      <c r="B15" s="5" t="n">
        <v>29910</v>
      </c>
      <c r="C15" s="5" t="n">
        <v>23938</v>
      </c>
      <c r="D15" s="5" t="n">
        <v>24135</v>
      </c>
    </row>
    <row r="16" spans="1:4">
      <c r="A16" s="4" t="s">
        <v>53</v>
      </c>
      <c r="B16" s="5" t="n">
        <v>59507</v>
      </c>
      <c r="C16" s="5" t="n">
        <v>57044</v>
      </c>
      <c r="D16" s="5" t="n">
        <v>100838</v>
      </c>
    </row>
    <row r="17" spans="1:4">
      <c r="A17" s="4" t="s">
        <v>62</v>
      </c>
      <c r="B17" s="5" t="n">
        <v>13766</v>
      </c>
      <c r="C17" s="5" t="n">
        <v>3643</v>
      </c>
      <c r="D17" s="5" t="n">
        <v>1205</v>
      </c>
    </row>
    <row r="18" spans="1:4">
      <c r="A18" s="4" t="s">
        <v>79</v>
      </c>
      <c r="B18" s="5" t="n">
        <v>194902</v>
      </c>
      <c r="C18" s="5" t="n">
        <v>207279</v>
      </c>
      <c r="D18" s="5" t="n">
        <v>219426</v>
      </c>
    </row>
    <row r="19" spans="1:4">
      <c r="A19" s="4" t="s">
        <v>2022</v>
      </c>
      <c r="B19" s="5" t="n">
        <v>27397</v>
      </c>
      <c r="C19" s="5" t="n">
        <v>20433</v>
      </c>
      <c r="D19" s="5" t="n">
        <v>21686</v>
      </c>
    </row>
    <row r="20" spans="1:4">
      <c r="A20" s="4" t="s">
        <v>180</v>
      </c>
      <c r="B20" s="5" t="n">
        <v>52</v>
      </c>
      <c r="C20" s="5" t="n">
        <v>1167</v>
      </c>
      <c r="D20" s="5" t="n">
        <v>1410</v>
      </c>
    </row>
    <row r="21" spans="1:4">
      <c r="A21" s="4" t="s">
        <v>181</v>
      </c>
      <c r="B21" s="5" t="n">
        <v>27449</v>
      </c>
      <c r="C21" s="5" t="n">
        <v>21600</v>
      </c>
      <c r="D21" s="5" t="n">
        <v>23096</v>
      </c>
    </row>
    <row r="22" spans="1:4">
      <c r="A22" s="4" t="s">
        <v>1395</v>
      </c>
    </row>
    <row r="23" spans="1:4">
      <c r="A23" s="3" t="s">
        <v>1976</v>
      </c>
    </row>
    <row r="24" spans="1:4">
      <c r="A24" s="4" t="s">
        <v>31</v>
      </c>
      <c r="B24" s="5" t="n">
        <v>44801</v>
      </c>
      <c r="C24" s="5" t="n">
        <v>37801</v>
      </c>
      <c r="D24" s="5" t="n">
        <v>33770</v>
      </c>
    </row>
    <row r="25" spans="1:4">
      <c r="A25" s="4" t="s">
        <v>2021</v>
      </c>
      <c r="B25" s="5" t="n">
        <v>2032</v>
      </c>
      <c r="C25" s="5" t="n">
        <v>2104</v>
      </c>
      <c r="D25" s="5" t="n">
        <v>2529</v>
      </c>
    </row>
    <row r="26" spans="1:4">
      <c r="A26" s="4" t="s">
        <v>53</v>
      </c>
      <c r="B26" s="5" t="n">
        <v>3764</v>
      </c>
      <c r="C26" s="5" t="n">
        <v>3843</v>
      </c>
      <c r="D26" s="5" t="n">
        <v>4499</v>
      </c>
    </row>
    <row r="27" spans="1:4">
      <c r="A27" s="4" t="s">
        <v>62</v>
      </c>
      <c r="B27" s="5" t="n">
        <v>0</v>
      </c>
      <c r="C27" s="5" t="n">
        <v>0</v>
      </c>
      <c r="D27" s="5" t="n">
        <v>0</v>
      </c>
    </row>
    <row r="28" spans="1:4">
      <c r="A28" s="4" t="s">
        <v>79</v>
      </c>
      <c r="B28" s="5" t="n">
        <v>35131</v>
      </c>
      <c r="C28" s="5" t="n">
        <v>41442</v>
      </c>
      <c r="D28" s="5" t="n">
        <v>46609</v>
      </c>
    </row>
    <row r="29" spans="1:4">
      <c r="A29" s="4" t="s">
        <v>2022</v>
      </c>
      <c r="B29" s="5" t="n">
        <v>4008</v>
      </c>
      <c r="C29" s="5" t="n">
        <v>4005</v>
      </c>
      <c r="D29" s="5" t="n">
        <v>3932</v>
      </c>
    </row>
    <row r="30" spans="1:4">
      <c r="A30" s="4" t="s">
        <v>180</v>
      </c>
      <c r="B30" s="5" t="n">
        <v>0</v>
      </c>
      <c r="C30" s="5" t="n">
        <v>0</v>
      </c>
      <c r="D30" s="5" t="n">
        <v>1230</v>
      </c>
    </row>
    <row r="31" spans="1:4">
      <c r="A31" s="4" t="s">
        <v>181</v>
      </c>
      <c r="B31" s="5" t="n">
        <v>4008</v>
      </c>
      <c r="C31" s="5" t="n">
        <v>4005</v>
      </c>
      <c r="D31" s="5" t="n">
        <v>5162</v>
      </c>
    </row>
    <row r="32" spans="1:4">
      <c r="A32" s="4" t="s">
        <v>1400</v>
      </c>
    </row>
    <row r="33" spans="1:4">
      <c r="A33" s="3" t="s">
        <v>1976</v>
      </c>
    </row>
    <row r="34" spans="1:4">
      <c r="A34" s="4" t="s">
        <v>31</v>
      </c>
      <c r="B34" s="5" t="n">
        <v>81057</v>
      </c>
      <c r="C34" s="5" t="n">
        <v>68449</v>
      </c>
      <c r="D34" s="5" t="n">
        <v>103099</v>
      </c>
    </row>
    <row r="35" spans="1:4">
      <c r="A35" s="4" t="s">
        <v>2021</v>
      </c>
      <c r="B35" s="5" t="n">
        <v>10731</v>
      </c>
      <c r="C35" s="5" t="n">
        <v>5984</v>
      </c>
      <c r="D35" s="5" t="n">
        <v>7555</v>
      </c>
    </row>
    <row r="36" spans="1:4">
      <c r="A36" s="4" t="s">
        <v>53</v>
      </c>
      <c r="B36" s="5" t="n">
        <v>36960</v>
      </c>
      <c r="C36" s="5" t="n">
        <v>39729</v>
      </c>
      <c r="D36" s="5" t="n">
        <v>80588</v>
      </c>
    </row>
    <row r="37" spans="1:4">
      <c r="A37" s="4" t="s">
        <v>62</v>
      </c>
      <c r="B37" s="5" t="n">
        <v>11251</v>
      </c>
      <c r="C37" s="5" t="n">
        <v>1281</v>
      </c>
      <c r="D37" s="5" t="n">
        <v>0</v>
      </c>
    </row>
    <row r="38" spans="1:4">
      <c r="A38" s="4" t="s">
        <v>79</v>
      </c>
      <c r="B38" s="5" t="n">
        <v>75269</v>
      </c>
      <c r="C38" s="5" t="n">
        <v>83905</v>
      </c>
      <c r="D38" s="5" t="n">
        <v>64374</v>
      </c>
    </row>
    <row r="39" spans="1:4">
      <c r="A39" s="4" t="s">
        <v>2022</v>
      </c>
      <c r="B39" s="5" t="n">
        <v>12854</v>
      </c>
      <c r="C39" s="5" t="n">
        <v>8052</v>
      </c>
      <c r="D39" s="5" t="n">
        <v>5009</v>
      </c>
    </row>
    <row r="40" spans="1:4">
      <c r="A40" s="4" t="s">
        <v>180</v>
      </c>
      <c r="B40" s="5" t="n">
        <v>0</v>
      </c>
      <c r="C40" s="5" t="n">
        <v>1180</v>
      </c>
      <c r="D40" s="5" t="n">
        <v>0</v>
      </c>
    </row>
    <row r="41" spans="1:4">
      <c r="A41" s="4" t="s">
        <v>181</v>
      </c>
      <c r="B41" s="5" t="n">
        <v>12854</v>
      </c>
      <c r="C41" s="5" t="n">
        <v>9232</v>
      </c>
      <c r="D41" s="5" t="n">
        <v>5009</v>
      </c>
    </row>
    <row r="42" spans="1:4">
      <c r="A42" s="4" t="s">
        <v>1403</v>
      </c>
    </row>
    <row r="43" spans="1:4">
      <c r="A43" s="3" t="s">
        <v>1976</v>
      </c>
    </row>
    <row r="44" spans="1:4">
      <c r="A44" s="4" t="s">
        <v>31</v>
      </c>
      <c r="B44" s="5" t="n">
        <v>19426</v>
      </c>
      <c r="C44" s="5" t="n">
        <v>18844</v>
      </c>
      <c r="D44" s="5" t="n">
        <v>18651</v>
      </c>
    </row>
    <row r="45" spans="1:4">
      <c r="A45" s="4" t="s">
        <v>2021</v>
      </c>
      <c r="B45" s="5" t="n">
        <v>12498</v>
      </c>
      <c r="C45" s="5" t="n">
        <v>11633</v>
      </c>
      <c r="D45" s="5" t="n">
        <v>10619</v>
      </c>
    </row>
    <row r="46" spans="1:4">
      <c r="A46" s="4" t="s">
        <v>53</v>
      </c>
      <c r="B46" s="5" t="n">
        <v>2470</v>
      </c>
      <c r="C46" s="5" t="n">
        <v>3015</v>
      </c>
      <c r="D46" s="5" t="n">
        <v>2917</v>
      </c>
    </row>
    <row r="47" spans="1:4">
      <c r="A47" s="4" t="s">
        <v>62</v>
      </c>
      <c r="B47" s="5" t="n">
        <v>0</v>
      </c>
      <c r="C47" s="5" t="n">
        <v>0</v>
      </c>
      <c r="D47" s="5" t="n">
        <v>0</v>
      </c>
    </row>
    <row r="48" spans="1:4">
      <c r="A48" s="4" t="s">
        <v>79</v>
      </c>
      <c r="B48" s="5" t="n">
        <v>36185</v>
      </c>
      <c r="C48" s="5" t="n">
        <v>35715</v>
      </c>
      <c r="D48" s="5" t="n">
        <v>43453</v>
      </c>
    </row>
    <row r="49" spans="1:4">
      <c r="A49" s="4" t="s">
        <v>2022</v>
      </c>
      <c r="B49" s="5" t="n">
        <v>7505</v>
      </c>
      <c r="C49" s="5" t="n">
        <v>5702</v>
      </c>
      <c r="D49" s="5" t="n">
        <v>7347</v>
      </c>
    </row>
    <row r="50" spans="1:4">
      <c r="A50" s="4" t="s">
        <v>180</v>
      </c>
      <c r="B50" s="5" t="n">
        <v>0</v>
      </c>
      <c r="C50" s="5" t="n">
        <v>0</v>
      </c>
      <c r="D50" s="5" t="n">
        <v>0</v>
      </c>
    </row>
    <row r="51" spans="1:4">
      <c r="A51" s="4" t="s">
        <v>181</v>
      </c>
      <c r="B51" s="5" t="n">
        <v>7505</v>
      </c>
      <c r="C51" s="5" t="n">
        <v>5702</v>
      </c>
      <c r="D51" s="5" t="n">
        <v>7347</v>
      </c>
    </row>
    <row r="52" spans="1:4">
      <c r="A52" s="4" t="s">
        <v>1404</v>
      </c>
    </row>
    <row r="53" spans="1:4">
      <c r="A53" s="3" t="s">
        <v>1976</v>
      </c>
    </row>
    <row r="54" spans="1:4">
      <c r="A54" s="4" t="s">
        <v>31</v>
      </c>
      <c r="B54" s="5" t="n">
        <v>23555</v>
      </c>
      <c r="C54" s="5" t="n">
        <v>20675</v>
      </c>
      <c r="D54" s="5" t="n">
        <v>18979</v>
      </c>
    </row>
    <row r="55" spans="1:4">
      <c r="A55" s="4" t="s">
        <v>2021</v>
      </c>
      <c r="B55" s="5" t="n">
        <v>1266</v>
      </c>
      <c r="C55" s="5" t="n">
        <v>1361</v>
      </c>
      <c r="D55" s="5" t="n">
        <v>1661</v>
      </c>
    </row>
    <row r="56" spans="1:4">
      <c r="A56" s="4" t="s">
        <v>53</v>
      </c>
      <c r="B56" s="5" t="n">
        <v>8534</v>
      </c>
      <c r="C56" s="5" t="n">
        <v>7290</v>
      </c>
      <c r="D56" s="5" t="n">
        <v>6239</v>
      </c>
    </row>
    <row r="57" spans="1:4">
      <c r="A57" s="4" t="s">
        <v>62</v>
      </c>
      <c r="B57" s="5" t="n">
        <v>0</v>
      </c>
      <c r="C57" s="5" t="n">
        <v>0</v>
      </c>
      <c r="D57" s="5" t="n">
        <v>0</v>
      </c>
    </row>
    <row r="58" spans="1:4">
      <c r="A58" s="4" t="s">
        <v>79</v>
      </c>
      <c r="B58" s="5" t="n">
        <v>32310</v>
      </c>
      <c r="C58" s="5" t="n">
        <v>33319</v>
      </c>
      <c r="D58" s="5" t="n">
        <v>40484</v>
      </c>
    </row>
    <row r="59" spans="1:4">
      <c r="A59" s="4" t="s">
        <v>2022</v>
      </c>
      <c r="B59" s="5" t="n">
        <v>2098</v>
      </c>
      <c r="C59" s="5" t="n">
        <v>2265</v>
      </c>
      <c r="D59" s="5" t="n">
        <v>3464</v>
      </c>
    </row>
    <row r="60" spans="1:4">
      <c r="A60" s="4" t="s">
        <v>180</v>
      </c>
      <c r="B60" s="5" t="n">
        <v>52</v>
      </c>
      <c r="C60" s="5" t="n">
        <v>-13</v>
      </c>
      <c r="D60" s="5" t="n">
        <v>-42</v>
      </c>
    </row>
    <row r="61" spans="1:4">
      <c r="A61" s="4" t="s">
        <v>181</v>
      </c>
      <c r="B61" s="5" t="n">
        <v>2150</v>
      </c>
      <c r="C61" s="5" t="n">
        <v>2252</v>
      </c>
      <c r="D61" s="5" t="n">
        <v>3422</v>
      </c>
    </row>
    <row r="62" spans="1:4">
      <c r="A62" s="4" t="s">
        <v>1407</v>
      </c>
    </row>
    <row r="63" spans="1:4">
      <c r="A63" s="3" t="s">
        <v>1976</v>
      </c>
    </row>
    <row r="64" spans="1:4">
      <c r="A64" s="4" t="s">
        <v>31</v>
      </c>
      <c r="B64" s="5" t="n">
        <v>8585</v>
      </c>
      <c r="C64" s="5" t="n">
        <v>6264</v>
      </c>
      <c r="D64" s="5" t="n">
        <v>7418</v>
      </c>
    </row>
    <row r="65" spans="1:4">
      <c r="A65" s="4" t="s">
        <v>2021</v>
      </c>
      <c r="B65" s="5" t="n">
        <v>712</v>
      </c>
      <c r="C65" s="5" t="n">
        <v>591</v>
      </c>
      <c r="D65" s="5" t="n">
        <v>566</v>
      </c>
    </row>
    <row r="66" spans="1:4">
      <c r="A66" s="4" t="s">
        <v>53</v>
      </c>
      <c r="B66" s="5" t="n">
        <v>3292</v>
      </c>
      <c r="C66" s="5" t="n">
        <v>2448</v>
      </c>
      <c r="D66" s="5" t="n">
        <v>4687</v>
      </c>
    </row>
    <row r="67" spans="1:4">
      <c r="A67" s="4" t="s">
        <v>62</v>
      </c>
      <c r="B67" s="5" t="n">
        <v>255</v>
      </c>
      <c r="C67" s="5" t="n">
        <v>0</v>
      </c>
      <c r="D67" s="5" t="n">
        <v>0</v>
      </c>
    </row>
    <row r="68" spans="1:4">
      <c r="A68" s="4" t="s">
        <v>79</v>
      </c>
      <c r="B68" s="5" t="n">
        <v>13618</v>
      </c>
      <c r="C68" s="5" t="n">
        <v>12065</v>
      </c>
      <c r="D68" s="5" t="n">
        <v>12524</v>
      </c>
    </row>
    <row r="69" spans="1:4">
      <c r="A69" s="4" t="s">
        <v>2022</v>
      </c>
      <c r="B69" s="5" t="n">
        <v>981</v>
      </c>
      <c r="C69" s="5" t="n">
        <v>609</v>
      </c>
      <c r="D69" s="5" t="n">
        <v>304</v>
      </c>
    </row>
    <row r="70" spans="1:4">
      <c r="A70" s="4" t="s">
        <v>180</v>
      </c>
      <c r="B70" s="5" t="n">
        <v>0</v>
      </c>
      <c r="C70" s="5" t="n">
        <v>0</v>
      </c>
      <c r="D70" s="5" t="n">
        <v>222</v>
      </c>
    </row>
    <row r="71" spans="1:4">
      <c r="A71" s="4" t="s">
        <v>181</v>
      </c>
      <c r="B71" s="5" t="n">
        <v>981</v>
      </c>
      <c r="C71" s="5" t="n">
        <v>609</v>
      </c>
      <c r="D71" s="5" t="n">
        <v>526</v>
      </c>
    </row>
    <row r="72" spans="1:4">
      <c r="A72" s="4" t="s">
        <v>1406</v>
      </c>
    </row>
    <row r="73" spans="1:4">
      <c r="A73" s="3" t="s">
        <v>1976</v>
      </c>
    </row>
    <row r="74" spans="1:4">
      <c r="A74" s="4" t="s">
        <v>31</v>
      </c>
      <c r="B74" s="5" t="n">
        <v>3981</v>
      </c>
      <c r="C74" s="5" t="n">
        <v>727</v>
      </c>
      <c r="D74" s="5" t="n">
        <v>976</v>
      </c>
    </row>
    <row r="75" spans="1:4">
      <c r="A75" s="4" t="s">
        <v>2021</v>
      </c>
      <c r="B75" s="5" t="n">
        <v>2671</v>
      </c>
      <c r="C75" s="5" t="n">
        <v>2265</v>
      </c>
      <c r="D75" s="5" t="n">
        <v>380</v>
      </c>
    </row>
    <row r="76" spans="1:4">
      <c r="A76" s="4" t="s">
        <v>53</v>
      </c>
      <c r="B76" s="5" t="n">
        <v>4487</v>
      </c>
      <c r="C76" s="5" t="n">
        <v>719</v>
      </c>
      <c r="D76" s="5" t="n">
        <v>27</v>
      </c>
    </row>
    <row r="77" spans="1:4">
      <c r="A77" s="4" t="s">
        <v>62</v>
      </c>
      <c r="B77" s="5" t="n">
        <v>2260</v>
      </c>
      <c r="C77" s="5" t="n">
        <v>2362</v>
      </c>
      <c r="D77" s="5" t="n">
        <v>1189</v>
      </c>
    </row>
    <row r="78" spans="1:4">
      <c r="A78" s="4" t="s">
        <v>79</v>
      </c>
      <c r="B78" s="5" t="n">
        <v>2389</v>
      </c>
      <c r="C78" s="5" t="n">
        <v>833</v>
      </c>
      <c r="D78" s="5" t="n">
        <v>0</v>
      </c>
    </row>
    <row r="79" spans="1:4">
      <c r="A79" s="4" t="s">
        <v>2022</v>
      </c>
      <c r="B79" s="5" t="n">
        <v>-49</v>
      </c>
      <c r="C79" s="5" t="n">
        <v>-200</v>
      </c>
      <c r="D79" s="5" t="n">
        <v>-8</v>
      </c>
    </row>
    <row r="80" spans="1:4">
      <c r="A80" s="4" t="s">
        <v>180</v>
      </c>
      <c r="B80" s="5" t="n">
        <v>0</v>
      </c>
      <c r="C80" s="5" t="n">
        <v>0</v>
      </c>
      <c r="D80" s="5" t="n">
        <v>0</v>
      </c>
    </row>
    <row r="81" spans="1:4">
      <c r="A81" s="4" t="s">
        <v>181</v>
      </c>
      <c r="B81" s="6" t="n">
        <v>-49</v>
      </c>
      <c r="C81" s="6" t="n">
        <v>-200</v>
      </c>
      <c r="D81" s="5" t="n">
        <v>-8</v>
      </c>
    </row>
    <row r="82" spans="1:4">
      <c r="A82" s="4" t="s">
        <v>1452</v>
      </c>
    </row>
    <row r="83" spans="1:4">
      <c r="A83" s="3" t="s">
        <v>1976</v>
      </c>
    </row>
    <row r="84" spans="1:4">
      <c r="A84" s="4" t="s">
        <v>31</v>
      </c>
      <c r="D84" s="5" t="n">
        <v>4141</v>
      </c>
    </row>
    <row r="85" spans="1:4">
      <c r="A85" s="4" t="s">
        <v>2021</v>
      </c>
      <c r="D85" s="5" t="n">
        <v>825</v>
      </c>
    </row>
    <row r="86" spans="1:4">
      <c r="A86" s="4" t="s">
        <v>53</v>
      </c>
      <c r="D86" s="5" t="n">
        <v>1881</v>
      </c>
    </row>
    <row r="87" spans="1:4">
      <c r="A87" s="4" t="s">
        <v>62</v>
      </c>
      <c r="D87" s="5" t="n">
        <v>16</v>
      </c>
    </row>
    <row r="88" spans="1:4">
      <c r="A88" s="4" t="s">
        <v>79</v>
      </c>
      <c r="D88" s="5" t="n">
        <v>11982</v>
      </c>
    </row>
    <row r="89" spans="1:4">
      <c r="A89" s="4" t="s">
        <v>2022</v>
      </c>
      <c r="D89" s="5" t="n">
        <v>1638</v>
      </c>
    </row>
    <row r="90" spans="1:4">
      <c r="A90" s="4" t="s">
        <v>180</v>
      </c>
      <c r="D90" s="5" t="n">
        <v>0</v>
      </c>
    </row>
    <row r="91" spans="1:4">
      <c r="A91" s="4" t="s">
        <v>181</v>
      </c>
      <c r="D91" s="6" t="n">
        <v>163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5"/>
    <col customWidth="1" max="3" min="3" width="16"/>
    <col customWidth="1" max="4" min="4" width="14"/>
    <col customWidth="1" max="5" min="5" width="14"/>
  </cols>
  <sheetData>
    <row r="1" spans="1:5">
      <c r="A1" s="1" t="s">
        <v>2024</v>
      </c>
      <c r="B1" s="2" t="s">
        <v>1083</v>
      </c>
      <c r="C1" s="2" t="s">
        <v>1</v>
      </c>
    </row>
    <row r="2" spans="1:5">
      <c r="B2" s="2" t="s">
        <v>2025</v>
      </c>
      <c r="C2" s="2" t="s">
        <v>29</v>
      </c>
      <c r="D2" s="2" t="s">
        <v>30</v>
      </c>
      <c r="E2" s="2" t="s">
        <v>78</v>
      </c>
    </row>
    <row r="3" spans="1:5">
      <c r="A3" s="3" t="s">
        <v>1976</v>
      </c>
    </row>
    <row r="4" spans="1:5">
      <c r="A4" s="4" t="s">
        <v>1977</v>
      </c>
      <c r="C4" s="6" t="n">
        <v>146425</v>
      </c>
      <c r="D4" s="6" t="n">
        <v>133140</v>
      </c>
      <c r="E4" s="6" t="n">
        <v>29466</v>
      </c>
    </row>
    <row r="5" spans="1:5">
      <c r="A5" s="4" t="s">
        <v>1409</v>
      </c>
    </row>
    <row r="6" spans="1:5">
      <c r="A6" s="3" t="s">
        <v>1976</v>
      </c>
    </row>
    <row r="7" spans="1:5">
      <c r="A7" s="4" t="s">
        <v>2026</v>
      </c>
      <c r="B7" s="6" t="n">
        <v>20000</v>
      </c>
    </row>
    <row r="8" spans="1:5">
      <c r="A8" s="4" t="s">
        <v>2027</v>
      </c>
      <c r="B8" s="4" t="s">
        <v>2017</v>
      </c>
    </row>
    <row r="9" spans="1:5">
      <c r="A9" s="4" t="s">
        <v>2028</v>
      </c>
    </row>
    <row r="10" spans="1:5">
      <c r="A10" s="3" t="s">
        <v>1976</v>
      </c>
    </row>
    <row r="11" spans="1:5">
      <c r="A11" s="4" t="s">
        <v>1977</v>
      </c>
      <c r="C11" s="6" t="n">
        <v>4208</v>
      </c>
      <c r="D11" s="5" t="n">
        <v>3500</v>
      </c>
    </row>
    <row r="12" spans="1:5">
      <c r="A12" s="4" t="s">
        <v>2029</v>
      </c>
      <c r="C12" s="4" t="s">
        <v>781</v>
      </c>
    </row>
    <row r="13" spans="1:5">
      <c r="A13" s="4" t="s">
        <v>868</v>
      </c>
    </row>
    <row r="14" spans="1:5">
      <c r="A14" s="3" t="s">
        <v>1976</v>
      </c>
    </row>
    <row r="15" spans="1:5">
      <c r="A15" s="4" t="s">
        <v>2030</v>
      </c>
      <c r="D15" s="6" t="n">
        <v>7635</v>
      </c>
    </row>
  </sheetData>
  <mergeCells count="2">
    <mergeCell ref="A1:A2"/>
    <mergeCell ref="C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57"/>
    <col customWidth="1" max="2" min="2" width="80"/>
    <col customWidth="1" max="3" min="3" width="80"/>
    <col customWidth="1" max="4" min="4" width="14"/>
  </cols>
  <sheetData>
    <row r="1" spans="1:4">
      <c r="A1" s="1" t="s">
        <v>2031</v>
      </c>
      <c r="C1" s="2" t="s">
        <v>1</v>
      </c>
    </row>
    <row r="2" spans="1:4">
      <c r="C2" s="2" t="s">
        <v>29</v>
      </c>
      <c r="D2" s="2" t="s">
        <v>30</v>
      </c>
    </row>
    <row r="3" spans="1:4">
      <c r="A3" s="4" t="s">
        <v>1410</v>
      </c>
    </row>
    <row r="4" spans="1:4">
      <c r="A4" s="4" t="s">
        <v>1984</v>
      </c>
      <c r="C4" s="4" t="s">
        <v>2032</v>
      </c>
    </row>
    <row r="5" spans="1:4">
      <c r="A5" s="4" t="s">
        <v>2033</v>
      </c>
      <c r="C5" s="4" t="s">
        <v>2034</v>
      </c>
    </row>
    <row r="6" spans="1:4">
      <c r="A6" s="4" t="s">
        <v>2035</v>
      </c>
      <c r="C6" s="4" t="s">
        <v>838</v>
      </c>
    </row>
    <row r="7" spans="1:4">
      <c r="A7" s="4" t="s">
        <v>2036</v>
      </c>
      <c r="C7" s="4" t="s">
        <v>1993</v>
      </c>
    </row>
    <row r="8" spans="1:4">
      <c r="A8" s="4" t="s">
        <v>135</v>
      </c>
      <c r="C8" s="6" t="n">
        <v>0</v>
      </c>
      <c r="D8" s="6" t="n">
        <v>0</v>
      </c>
    </row>
    <row r="9" spans="1:4">
      <c r="A9" s="4" t="s">
        <v>1412</v>
      </c>
    </row>
    <row r="10" spans="1:4">
      <c r="A10" s="4" t="s">
        <v>1984</v>
      </c>
      <c r="C10" s="4" t="s">
        <v>2037</v>
      </c>
    </row>
    <row r="11" spans="1:4">
      <c r="A11" s="4" t="s">
        <v>2033</v>
      </c>
      <c r="C11" s="4" t="s">
        <v>2038</v>
      </c>
    </row>
    <row r="12" spans="1:4">
      <c r="A12" s="4" t="s">
        <v>2035</v>
      </c>
      <c r="C12" s="4" t="s">
        <v>836</v>
      </c>
    </row>
    <row r="13" spans="1:4">
      <c r="A13" s="4" t="s">
        <v>2036</v>
      </c>
      <c r="C13" s="4" t="s">
        <v>1993</v>
      </c>
    </row>
    <row r="14" spans="1:4">
      <c r="A14" s="4" t="s">
        <v>135</v>
      </c>
      <c r="C14" s="6" t="n">
        <v>0</v>
      </c>
      <c r="D14" s="5" t="n">
        <v>0</v>
      </c>
    </row>
    <row r="15" spans="1:4">
      <c r="A15" s="4" t="s">
        <v>1414</v>
      </c>
    </row>
    <row r="16" spans="1:4">
      <c r="A16" s="4" t="s">
        <v>1984</v>
      </c>
      <c r="C16" s="4" t="s">
        <v>2039</v>
      </c>
    </row>
    <row r="17" spans="1:4">
      <c r="A17" s="4" t="s">
        <v>2033</v>
      </c>
      <c r="C17" s="4" t="s">
        <v>2040</v>
      </c>
    </row>
    <row r="18" spans="1:4">
      <c r="A18" s="4" t="s">
        <v>2035</v>
      </c>
      <c r="C18" s="4" t="s">
        <v>1396</v>
      </c>
    </row>
    <row r="19" spans="1:4">
      <c r="A19" s="4" t="s">
        <v>2036</v>
      </c>
      <c r="C19" s="4" t="s">
        <v>1993</v>
      </c>
    </row>
    <row r="20" spans="1:4">
      <c r="A20" s="4" t="s">
        <v>135</v>
      </c>
      <c r="C20" s="6" t="n">
        <v>0</v>
      </c>
      <c r="D20" s="5" t="n">
        <v>0</v>
      </c>
    </row>
    <row r="21" spans="1:4">
      <c r="A21" s="4" t="s">
        <v>1415</v>
      </c>
    </row>
    <row r="22" spans="1:4">
      <c r="A22" s="4" t="s">
        <v>1984</v>
      </c>
      <c r="C22" s="4" t="s">
        <v>2041</v>
      </c>
    </row>
    <row r="23" spans="1:4">
      <c r="A23" s="4" t="s">
        <v>2033</v>
      </c>
      <c r="C23" s="4" t="s">
        <v>2042</v>
      </c>
    </row>
    <row r="24" spans="1:4">
      <c r="A24" s="4" t="s">
        <v>2035</v>
      </c>
      <c r="C24" s="4" t="s">
        <v>838</v>
      </c>
    </row>
    <row r="25" spans="1:4">
      <c r="A25" s="4" t="s">
        <v>2036</v>
      </c>
      <c r="C25" s="4" t="s">
        <v>1993</v>
      </c>
    </row>
    <row r="26" spans="1:4">
      <c r="A26" s="4" t="s">
        <v>135</v>
      </c>
      <c r="C26" s="6" t="n">
        <v>0</v>
      </c>
      <c r="D26" s="5" t="n">
        <v>0</v>
      </c>
    </row>
    <row r="27" spans="1:4">
      <c r="A27" s="4" t="s">
        <v>1416</v>
      </c>
    </row>
    <row r="28" spans="1:4">
      <c r="A28" s="4" t="s">
        <v>1984</v>
      </c>
      <c r="B28" s="4" t="s">
        <v>132</v>
      </c>
      <c r="C28" s="4" t="s">
        <v>2043</v>
      </c>
    </row>
    <row r="29" spans="1:4">
      <c r="A29" s="4" t="s">
        <v>2033</v>
      </c>
      <c r="B29" s="4" t="s">
        <v>132</v>
      </c>
      <c r="C29" s="4" t="s">
        <v>2044</v>
      </c>
    </row>
    <row r="30" spans="1:4">
      <c r="A30" s="4" t="s">
        <v>2035</v>
      </c>
      <c r="B30" s="4" t="s">
        <v>132</v>
      </c>
      <c r="C30" s="4" t="s">
        <v>1417</v>
      </c>
    </row>
    <row r="31" spans="1:4">
      <c r="A31" s="4" t="s">
        <v>2036</v>
      </c>
      <c r="B31" s="4" t="s">
        <v>132</v>
      </c>
      <c r="C31" s="4" t="s">
        <v>1993</v>
      </c>
    </row>
    <row r="32" spans="1:4">
      <c r="A32" s="4" t="s">
        <v>135</v>
      </c>
      <c r="B32" s="4" t="s">
        <v>132</v>
      </c>
      <c r="C32" s="6" t="n">
        <v>0</v>
      </c>
      <c r="D32" s="5" t="n">
        <v>0</v>
      </c>
    </row>
    <row r="33" spans="1:4">
      <c r="A33" s="4" t="s">
        <v>1421</v>
      </c>
    </row>
    <row r="34" spans="1:4">
      <c r="A34" s="4" t="s">
        <v>1984</v>
      </c>
      <c r="C34" s="4" t="s">
        <v>2045</v>
      </c>
    </row>
    <row r="35" spans="1:4">
      <c r="A35" s="4" t="s">
        <v>2033</v>
      </c>
      <c r="C35" s="4" t="s">
        <v>2046</v>
      </c>
    </row>
    <row r="36" spans="1:4">
      <c r="A36" s="4" t="s">
        <v>2035</v>
      </c>
      <c r="C36" s="4" t="s">
        <v>789</v>
      </c>
    </row>
    <row r="37" spans="1:4">
      <c r="A37" s="4" t="s">
        <v>2036</v>
      </c>
      <c r="C37" s="4" t="s">
        <v>1993</v>
      </c>
    </row>
    <row r="38" spans="1:4">
      <c r="A38" s="4" t="s">
        <v>135</v>
      </c>
      <c r="C38" s="6" t="n">
        <v>0</v>
      </c>
      <c r="D38" s="5" t="n">
        <v>0</v>
      </c>
    </row>
    <row r="39" spans="1:4">
      <c r="A39" s="4" t="s">
        <v>1431</v>
      </c>
    </row>
    <row r="40" spans="1:4">
      <c r="A40" s="4" t="s">
        <v>1984</v>
      </c>
      <c r="B40" s="4" t="s">
        <v>134</v>
      </c>
      <c r="C40" s="4" t="s">
        <v>2039</v>
      </c>
    </row>
    <row r="41" spans="1:4">
      <c r="A41" s="4" t="s">
        <v>2033</v>
      </c>
      <c r="B41" s="4" t="s">
        <v>134</v>
      </c>
      <c r="C41" s="4" t="s">
        <v>2047</v>
      </c>
    </row>
    <row r="42" spans="1:4">
      <c r="A42" s="4" t="s">
        <v>2035</v>
      </c>
      <c r="B42" s="4" t="s">
        <v>134</v>
      </c>
      <c r="C42" s="4" t="s">
        <v>777</v>
      </c>
    </row>
    <row r="43" spans="1:4">
      <c r="A43" s="4" t="s">
        <v>2036</v>
      </c>
      <c r="B43" s="4" t="s">
        <v>134</v>
      </c>
      <c r="C43" s="4" t="s">
        <v>2048</v>
      </c>
    </row>
    <row r="44" spans="1:4">
      <c r="A44" s="4" t="s">
        <v>135</v>
      </c>
      <c r="B44" s="4" t="s">
        <v>134</v>
      </c>
      <c r="C44" s="6" t="n">
        <v>0</v>
      </c>
      <c r="D44" s="5" t="n">
        <v>0</v>
      </c>
    </row>
    <row r="45" spans="1:4">
      <c r="A45" s="4" t="s">
        <v>1432</v>
      </c>
    </row>
    <row r="46" spans="1:4">
      <c r="A46" s="4" t="s">
        <v>1984</v>
      </c>
      <c r="B46" s="4" t="s">
        <v>134</v>
      </c>
      <c r="C46" s="4" t="s">
        <v>2049</v>
      </c>
    </row>
    <row r="47" spans="1:4">
      <c r="A47" s="4" t="s">
        <v>2033</v>
      </c>
      <c r="B47" s="4" t="s">
        <v>134</v>
      </c>
      <c r="C47" s="4" t="s">
        <v>2050</v>
      </c>
    </row>
    <row r="48" spans="1:4">
      <c r="A48" s="4" t="s">
        <v>2035</v>
      </c>
      <c r="B48" s="4" t="s">
        <v>134</v>
      </c>
      <c r="C48" s="4" t="s">
        <v>799</v>
      </c>
    </row>
    <row r="49" spans="1:4">
      <c r="A49" s="4" t="s">
        <v>2036</v>
      </c>
      <c r="B49" s="4" t="s">
        <v>134</v>
      </c>
      <c r="C49" s="4" t="s">
        <v>1993</v>
      </c>
    </row>
    <row r="50" spans="1:4">
      <c r="A50" s="4" t="s">
        <v>135</v>
      </c>
      <c r="B50" s="4" t="s">
        <v>134</v>
      </c>
      <c r="C50" s="6" t="n">
        <v>0</v>
      </c>
      <c r="D50" s="5" t="n">
        <v>0</v>
      </c>
    </row>
    <row r="51" spans="1:4">
      <c r="A51" s="4" t="s">
        <v>1433</v>
      </c>
    </row>
    <row r="52" spans="1:4">
      <c r="A52" s="4" t="s">
        <v>1984</v>
      </c>
      <c r="B52" s="4" t="s">
        <v>140</v>
      </c>
      <c r="C52" s="4" t="s">
        <v>2051</v>
      </c>
    </row>
    <row r="53" spans="1:4">
      <c r="A53" s="4" t="s">
        <v>2033</v>
      </c>
      <c r="B53" s="4" t="s">
        <v>140</v>
      </c>
      <c r="C53" s="4" t="s">
        <v>2044</v>
      </c>
    </row>
    <row r="54" spans="1:4">
      <c r="A54" s="4" t="s">
        <v>2035</v>
      </c>
      <c r="B54" s="4" t="s">
        <v>140</v>
      </c>
      <c r="C54" s="4" t="s">
        <v>1417</v>
      </c>
    </row>
    <row r="55" spans="1:4">
      <c r="A55" s="4" t="s">
        <v>2036</v>
      </c>
      <c r="B55" s="4" t="s">
        <v>140</v>
      </c>
      <c r="C55" s="4" t="s">
        <v>1993</v>
      </c>
    </row>
    <row r="56" spans="1:4">
      <c r="A56" s="4" t="s">
        <v>135</v>
      </c>
      <c r="B56" s="4" t="s">
        <v>140</v>
      </c>
      <c r="C56" s="6" t="n">
        <v>0</v>
      </c>
      <c r="D56" s="6" t="n">
        <v>0</v>
      </c>
    </row>
    <row r="57" spans="1:4"/>
    <row r="58" spans="1:4">
      <c r="A58" s="4" t="s">
        <v>132</v>
      </c>
      <c r="B58" s="4" t="s">
        <v>2052</v>
      </c>
    </row>
    <row r="59" spans="1:4">
      <c r="A59" s="4" t="s">
        <v>134</v>
      </c>
      <c r="B59" s="4" t="s">
        <v>2053</v>
      </c>
    </row>
    <row r="60" spans="1:4">
      <c r="A60" s="4" t="s">
        <v>140</v>
      </c>
      <c r="B60" s="4" t="s">
        <v>2054</v>
      </c>
    </row>
  </sheetData>
  <mergeCells count="6">
    <mergeCell ref="A1:B2"/>
    <mergeCell ref="C1:D1"/>
    <mergeCell ref="A57:C57"/>
    <mergeCell ref="B58:C58"/>
    <mergeCell ref="B59:C59"/>
    <mergeCell ref="B60:C6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v>
      </c>
      <c r="B1" s="2" t="s">
        <v>1</v>
      </c>
    </row>
    <row r="2" spans="1:2">
      <c r="B2" s="2" t="s">
        <v>29</v>
      </c>
    </row>
    <row r="3" spans="1:2">
      <c r="A3" s="3" t="s">
        <v>213</v>
      </c>
    </row>
    <row r="4" spans="1:2">
      <c r="A4" s="4" t="s">
        <v>214</v>
      </c>
      <c r="B4" s="4" t="s">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8"/>
    <col customWidth="1" max="3" min="3" width="48"/>
    <col customWidth="1" max="4" min="4" width="14"/>
    <col customWidth="1" max="5" min="5" width="14"/>
  </cols>
  <sheetData>
    <row r="1" spans="1:5">
      <c r="A1" s="1" t="s">
        <v>2055</v>
      </c>
      <c r="C1" s="2" t="s">
        <v>1</v>
      </c>
    </row>
    <row r="2" spans="1:5">
      <c r="C2" s="2" t="s">
        <v>29</v>
      </c>
      <c r="D2" s="2" t="s">
        <v>30</v>
      </c>
      <c r="E2" s="2" t="s">
        <v>78</v>
      </c>
    </row>
    <row r="3" spans="1:5">
      <c r="A3" s="4" t="s">
        <v>1977</v>
      </c>
      <c r="C3" s="6" t="n">
        <v>146425</v>
      </c>
      <c r="D3" s="6" t="n">
        <v>133140</v>
      </c>
      <c r="E3" s="6" t="n">
        <v>29466</v>
      </c>
    </row>
    <row r="4" spans="1:5">
      <c r="A4" s="4" t="s">
        <v>2056</v>
      </c>
      <c r="C4" s="5" t="n">
        <v>1448</v>
      </c>
      <c r="D4" s="5" t="n">
        <v>2855</v>
      </c>
      <c r="E4" s="5" t="n">
        <v>97</v>
      </c>
    </row>
    <row r="5" spans="1:5">
      <c r="A5" s="4" t="s">
        <v>1979</v>
      </c>
      <c r="C5" s="5" t="n">
        <v>-51</v>
      </c>
      <c r="D5" s="5" t="n">
        <v>2845</v>
      </c>
      <c r="E5" s="5" t="n">
        <v>0</v>
      </c>
    </row>
    <row r="6" spans="1:5">
      <c r="A6" s="4" t="s">
        <v>2057</v>
      </c>
      <c r="C6" s="5" t="n">
        <v>717</v>
      </c>
      <c r="D6" s="5" t="n">
        <v>5458</v>
      </c>
      <c r="E6" s="5" t="n">
        <v>341</v>
      </c>
    </row>
    <row r="7" spans="1:5">
      <c r="A7" s="4" t="s">
        <v>1456</v>
      </c>
    </row>
    <row r="8" spans="1:5">
      <c r="A8" s="4" t="s">
        <v>1977</v>
      </c>
      <c r="C8" s="5" t="n">
        <v>0</v>
      </c>
      <c r="D8" s="5" t="n">
        <v>0</v>
      </c>
      <c r="E8" s="5" t="n">
        <v>1182</v>
      </c>
    </row>
    <row r="9" spans="1:5">
      <c r="A9" s="4" t="s">
        <v>2056</v>
      </c>
      <c r="C9" s="5" t="n">
        <v>0</v>
      </c>
      <c r="D9" s="5" t="n">
        <v>0</v>
      </c>
      <c r="E9" s="5" t="n">
        <v>-251</v>
      </c>
    </row>
    <row r="10" spans="1:5">
      <c r="A10" s="4" t="s">
        <v>1979</v>
      </c>
      <c r="C10" s="5" t="n">
        <v>0</v>
      </c>
      <c r="D10" s="5" t="n">
        <v>0</v>
      </c>
      <c r="E10" s="5" t="n">
        <v>0</v>
      </c>
    </row>
    <row r="11" spans="1:5">
      <c r="A11" s="4" t="s">
        <v>2057</v>
      </c>
      <c r="C11" s="6" t="n">
        <v>0</v>
      </c>
      <c r="D11" s="5" t="n">
        <v>0</v>
      </c>
      <c r="E11" s="5" t="n">
        <v>109</v>
      </c>
    </row>
    <row r="12" spans="1:5">
      <c r="A12" s="4" t="s">
        <v>1410</v>
      </c>
    </row>
    <row r="13" spans="1:5">
      <c r="A13" s="4" t="s">
        <v>2058</v>
      </c>
      <c r="C13" s="4" t="s">
        <v>2059</v>
      </c>
    </row>
    <row r="14" spans="1:5">
      <c r="A14" s="4" t="s">
        <v>2060</v>
      </c>
      <c r="C14" s="4" t="s">
        <v>9</v>
      </c>
    </row>
    <row r="15" spans="1:5">
      <c r="A15" s="4" t="s">
        <v>2061</v>
      </c>
      <c r="C15" s="4" t="s">
        <v>2062</v>
      </c>
    </row>
    <row r="16" spans="1:5">
      <c r="A16" s="4" t="s">
        <v>1977</v>
      </c>
      <c r="C16" s="6" t="n">
        <v>11444</v>
      </c>
      <c r="D16" s="5" t="n">
        <v>12150</v>
      </c>
      <c r="E16" s="5" t="n">
        <v>13257</v>
      </c>
    </row>
    <row r="17" spans="1:5">
      <c r="A17" s="4" t="s">
        <v>2056</v>
      </c>
      <c r="C17" s="5" t="n">
        <v>-535</v>
      </c>
      <c r="D17" s="5" t="n">
        <v>-1372</v>
      </c>
      <c r="E17" s="5" t="n">
        <v>-845</v>
      </c>
    </row>
    <row r="18" spans="1:5">
      <c r="A18" s="4" t="s">
        <v>1979</v>
      </c>
      <c r="C18" s="5" t="n">
        <v>0</v>
      </c>
      <c r="D18" s="5" t="n">
        <v>0</v>
      </c>
      <c r="E18" s="5" t="n">
        <v>-12</v>
      </c>
    </row>
    <row r="19" spans="1:5">
      <c r="A19" s="4" t="s">
        <v>2057</v>
      </c>
      <c r="C19" s="6" t="n">
        <v>-535</v>
      </c>
      <c r="D19" s="5" t="n">
        <v>-1372</v>
      </c>
      <c r="E19" s="5" t="n">
        <v>-857</v>
      </c>
    </row>
    <row r="20" spans="1:5">
      <c r="A20" s="4" t="s">
        <v>1412</v>
      </c>
    </row>
    <row r="21" spans="1:5">
      <c r="A21" s="4" t="s">
        <v>2058</v>
      </c>
      <c r="C21" s="4" t="s">
        <v>2063</v>
      </c>
    </row>
    <row r="22" spans="1:5">
      <c r="A22" s="4" t="s">
        <v>2060</v>
      </c>
      <c r="C22" s="4" t="s">
        <v>9</v>
      </c>
    </row>
    <row r="23" spans="1:5">
      <c r="A23" s="4" t="s">
        <v>2061</v>
      </c>
      <c r="C23" s="4" t="s">
        <v>2062</v>
      </c>
    </row>
    <row r="24" spans="1:5">
      <c r="A24" s="4" t="s">
        <v>1977</v>
      </c>
      <c r="C24" s="6" t="n">
        <v>1633</v>
      </c>
      <c r="D24" s="5" t="n">
        <v>1499</v>
      </c>
      <c r="E24" s="5" t="n">
        <v>962</v>
      </c>
    </row>
    <row r="25" spans="1:5">
      <c r="A25" s="4" t="s">
        <v>2056</v>
      </c>
      <c r="C25" s="5" t="n">
        <v>165</v>
      </c>
      <c r="D25" s="5" t="n">
        <v>435</v>
      </c>
      <c r="E25" s="5" t="n">
        <v>88</v>
      </c>
    </row>
    <row r="26" spans="1:5">
      <c r="A26" s="4" t="s">
        <v>1979</v>
      </c>
      <c r="C26" s="5" t="n">
        <v>0</v>
      </c>
      <c r="D26" s="5" t="n">
        <v>0</v>
      </c>
      <c r="E26" s="5" t="n">
        <v>0</v>
      </c>
    </row>
    <row r="27" spans="1:5">
      <c r="A27" s="4" t="s">
        <v>2057</v>
      </c>
      <c r="C27" s="6" t="n">
        <v>165</v>
      </c>
      <c r="D27" s="5" t="n">
        <v>435</v>
      </c>
      <c r="E27" s="5" t="n">
        <v>88</v>
      </c>
    </row>
    <row r="28" spans="1:5">
      <c r="A28" s="4" t="s">
        <v>1414</v>
      </c>
    </row>
    <row r="29" spans="1:5">
      <c r="A29" s="4" t="s">
        <v>2058</v>
      </c>
      <c r="C29" s="4" t="s">
        <v>2053</v>
      </c>
    </row>
    <row r="30" spans="1:5">
      <c r="A30" s="4" t="s">
        <v>2060</v>
      </c>
      <c r="C30" s="4" t="s">
        <v>9</v>
      </c>
    </row>
    <row r="31" spans="1:5">
      <c r="A31" s="4" t="s">
        <v>2061</v>
      </c>
      <c r="C31" s="4" t="s">
        <v>2062</v>
      </c>
    </row>
    <row r="32" spans="1:5">
      <c r="A32" s="4" t="s">
        <v>1977</v>
      </c>
      <c r="C32" s="6" t="n">
        <v>19478</v>
      </c>
      <c r="D32" s="5" t="n">
        <v>17956</v>
      </c>
      <c r="E32" s="5" t="n">
        <v>11604</v>
      </c>
    </row>
    <row r="33" spans="1:5">
      <c r="A33" s="4" t="s">
        <v>2056</v>
      </c>
      <c r="C33" s="5" t="n">
        <v>1502</v>
      </c>
      <c r="D33" s="5" t="n">
        <v>3458</v>
      </c>
      <c r="E33" s="5" t="n">
        <v>369</v>
      </c>
    </row>
    <row r="34" spans="1:5">
      <c r="A34" s="4" t="s">
        <v>1979</v>
      </c>
      <c r="C34" s="5" t="n">
        <v>-5</v>
      </c>
      <c r="D34" s="5" t="n">
        <v>449</v>
      </c>
      <c r="E34" s="5" t="n">
        <v>9686</v>
      </c>
    </row>
    <row r="35" spans="1:5">
      <c r="A35" s="4" t="s">
        <v>2057</v>
      </c>
      <c r="C35" s="6" t="n">
        <v>1497</v>
      </c>
      <c r="D35" s="5" t="n">
        <v>3907</v>
      </c>
      <c r="E35" s="5" t="n">
        <v>10055</v>
      </c>
    </row>
    <row r="36" spans="1:5">
      <c r="A36" s="4" t="s">
        <v>1415</v>
      </c>
    </row>
    <row r="37" spans="1:5">
      <c r="A37" s="4" t="s">
        <v>2058</v>
      </c>
      <c r="C37" s="4" t="s">
        <v>2064</v>
      </c>
    </row>
    <row r="38" spans="1:5">
      <c r="A38" s="4" t="s">
        <v>2060</v>
      </c>
      <c r="C38" s="4" t="s">
        <v>9</v>
      </c>
    </row>
    <row r="39" spans="1:5">
      <c r="A39" s="4" t="s">
        <v>2061</v>
      </c>
      <c r="C39" s="4" t="s">
        <v>2062</v>
      </c>
    </row>
    <row r="40" spans="1:5">
      <c r="A40" s="4" t="s">
        <v>1977</v>
      </c>
      <c r="C40" s="6" t="n">
        <v>2980</v>
      </c>
      <c r="D40" s="5" t="n">
        <v>2618</v>
      </c>
      <c r="E40" s="5" t="n">
        <v>2462</v>
      </c>
    </row>
    <row r="41" spans="1:5">
      <c r="A41" s="4" t="s">
        <v>2056</v>
      </c>
      <c r="C41" s="5" t="n">
        <v>361</v>
      </c>
      <c r="D41" s="5" t="n">
        <v>163</v>
      </c>
      <c r="E41" s="5" t="n">
        <v>495</v>
      </c>
    </row>
    <row r="42" spans="1:5">
      <c r="A42" s="4" t="s">
        <v>1979</v>
      </c>
      <c r="C42" s="5" t="n">
        <v>0</v>
      </c>
      <c r="D42" s="5" t="n">
        <v>0</v>
      </c>
      <c r="E42" s="5" t="n">
        <v>0</v>
      </c>
    </row>
    <row r="43" spans="1:5">
      <c r="A43" s="4" t="s">
        <v>2057</v>
      </c>
      <c r="C43" s="6" t="n">
        <v>361</v>
      </c>
      <c r="D43" s="5" t="n">
        <v>163</v>
      </c>
      <c r="E43" s="5" t="n">
        <v>495</v>
      </c>
    </row>
    <row r="44" spans="1:5">
      <c r="A44" s="4" t="s">
        <v>1431</v>
      </c>
    </row>
    <row r="45" spans="1:5">
      <c r="A45" s="4" t="s">
        <v>2058</v>
      </c>
      <c r="C45" s="4" t="s">
        <v>2065</v>
      </c>
    </row>
    <row r="46" spans="1:5">
      <c r="A46" s="4" t="s">
        <v>2060</v>
      </c>
      <c r="C46" s="4" t="s">
        <v>9</v>
      </c>
    </row>
    <row r="47" spans="1:5">
      <c r="A47" s="4" t="s">
        <v>2061</v>
      </c>
      <c r="C47" s="4" t="s">
        <v>2062</v>
      </c>
    </row>
    <row r="48" spans="1:5">
      <c r="A48" s="4" t="s">
        <v>1977</v>
      </c>
      <c r="C48" s="6" t="n">
        <v>11003</v>
      </c>
      <c r="D48" s="5" t="n">
        <v>9343</v>
      </c>
      <c r="E48" s="5" t="n">
        <v>3722</v>
      </c>
    </row>
    <row r="49" spans="1:5">
      <c r="A49" s="4" t="s">
        <v>2056</v>
      </c>
      <c r="C49" s="5" t="n">
        <v>1753</v>
      </c>
      <c r="D49" s="5" t="n">
        <v>4570</v>
      </c>
      <c r="E49" s="5" t="n">
        <v>-72</v>
      </c>
    </row>
    <row r="50" spans="1:5">
      <c r="A50" s="4" t="s">
        <v>1979</v>
      </c>
      <c r="C50" s="5" t="n">
        <v>-51</v>
      </c>
      <c r="D50" s="5" t="n">
        <v>2845</v>
      </c>
      <c r="E50" s="5" t="n">
        <v>0</v>
      </c>
    </row>
    <row r="51" spans="1:5">
      <c r="A51" s="4" t="s">
        <v>2057</v>
      </c>
      <c r="C51" s="6" t="n">
        <v>826</v>
      </c>
      <c r="D51" s="5" t="n">
        <v>5130</v>
      </c>
      <c r="E51" s="5" t="n">
        <v>-36</v>
      </c>
    </row>
    <row r="52" spans="1:5">
      <c r="A52" s="4" t="s">
        <v>2066</v>
      </c>
    </row>
    <row r="53" spans="1:5">
      <c r="A53" s="4" t="s">
        <v>2058</v>
      </c>
      <c r="C53" s="4" t="s">
        <v>2067</v>
      </c>
    </row>
    <row r="54" spans="1:5">
      <c r="A54" s="4" t="s">
        <v>2060</v>
      </c>
      <c r="C54" s="4" t="s">
        <v>9</v>
      </c>
    </row>
    <row r="55" spans="1:5">
      <c r="A55" s="4" t="s">
        <v>2061</v>
      </c>
      <c r="C55" s="4" t="s">
        <v>2062</v>
      </c>
    </row>
    <row r="56" spans="1:5">
      <c r="A56" s="4" t="s">
        <v>1432</v>
      </c>
    </row>
    <row r="57" spans="1:5">
      <c r="A57" s="4" t="s">
        <v>2058</v>
      </c>
      <c r="C57" s="4" t="s">
        <v>2068</v>
      </c>
    </row>
    <row r="58" spans="1:5">
      <c r="A58" s="4" t="s">
        <v>2060</v>
      </c>
      <c r="C58" s="4" t="s">
        <v>9</v>
      </c>
    </row>
    <row r="59" spans="1:5">
      <c r="A59" s="4" t="s">
        <v>2061</v>
      </c>
      <c r="C59" s="4" t="s">
        <v>2062</v>
      </c>
    </row>
    <row r="60" spans="1:5">
      <c r="A60" s="4" t="s">
        <v>1977</v>
      </c>
      <c r="C60" s="6" t="n">
        <v>5961</v>
      </c>
      <c r="D60" s="5" t="n">
        <v>5964</v>
      </c>
      <c r="E60" s="5" t="n">
        <v>5061</v>
      </c>
    </row>
    <row r="61" spans="1:5">
      <c r="A61" s="4" t="s">
        <v>2056</v>
      </c>
      <c r="C61" s="5" t="n">
        <v>-216</v>
      </c>
      <c r="D61" s="5" t="n">
        <v>815</v>
      </c>
      <c r="E61" s="5" t="n">
        <v>786</v>
      </c>
    </row>
    <row r="62" spans="1:5">
      <c r="A62" s="4" t="s">
        <v>1979</v>
      </c>
      <c r="C62" s="5" t="n">
        <v>0</v>
      </c>
      <c r="D62" s="5" t="n">
        <v>0</v>
      </c>
      <c r="E62" s="5" t="n">
        <v>0</v>
      </c>
    </row>
    <row r="63" spans="1:5">
      <c r="A63" s="4" t="s">
        <v>2057</v>
      </c>
      <c r="C63" s="6" t="n">
        <v>-108</v>
      </c>
      <c r="D63" s="5" t="n">
        <v>408</v>
      </c>
      <c r="E63" s="5" t="n">
        <v>393</v>
      </c>
    </row>
    <row r="64" spans="1:5">
      <c r="A64" s="4" t="s">
        <v>1433</v>
      </c>
    </row>
    <row r="65" spans="1:5">
      <c r="A65" s="4" t="s">
        <v>2058</v>
      </c>
      <c r="C65" s="4" t="s">
        <v>2069</v>
      </c>
    </row>
    <row r="66" spans="1:5">
      <c r="A66" s="4" t="s">
        <v>2060</v>
      </c>
      <c r="C66" s="4" t="s">
        <v>9</v>
      </c>
    </row>
    <row r="67" spans="1:5">
      <c r="A67" s="4" t="s">
        <v>2061</v>
      </c>
      <c r="C67" s="4" t="s">
        <v>2062</v>
      </c>
    </row>
    <row r="68" spans="1:5">
      <c r="A68" s="4" t="s">
        <v>1977</v>
      </c>
      <c r="B68" s="4" t="s">
        <v>132</v>
      </c>
      <c r="C68" s="6" t="n">
        <v>669</v>
      </c>
      <c r="D68" s="5" t="n">
        <v>588</v>
      </c>
      <c r="E68" s="5" t="n">
        <v>3598</v>
      </c>
    </row>
    <row r="69" spans="1:5">
      <c r="A69" s="4" t="s">
        <v>2056</v>
      </c>
      <c r="B69" s="4" t="s">
        <v>132</v>
      </c>
      <c r="C69" s="5" t="n">
        <v>-1</v>
      </c>
      <c r="D69" s="5" t="n">
        <v>187</v>
      </c>
      <c r="E69" s="5" t="n">
        <v>215</v>
      </c>
    </row>
    <row r="70" spans="1:5">
      <c r="A70" s="4" t="s">
        <v>1979</v>
      </c>
      <c r="C70" s="5" t="n">
        <v>0</v>
      </c>
      <c r="D70" s="5" t="n">
        <v>0</v>
      </c>
      <c r="E70" s="5" t="n">
        <v>0</v>
      </c>
    </row>
    <row r="71" spans="1:5">
      <c r="A71" s="4" t="s">
        <v>2057</v>
      </c>
      <c r="C71" s="6" t="n">
        <v>-1</v>
      </c>
      <c r="D71" s="5" t="n">
        <v>-80</v>
      </c>
      <c r="E71" s="5" t="n">
        <v>-125</v>
      </c>
    </row>
    <row r="72" spans="1:5">
      <c r="A72" s="4" t="s">
        <v>1421</v>
      </c>
    </row>
    <row r="73" spans="1:5">
      <c r="A73" s="4" t="s">
        <v>2058</v>
      </c>
      <c r="C73" s="4" t="s">
        <v>2070</v>
      </c>
    </row>
    <row r="74" spans="1:5">
      <c r="A74" s="4" t="s">
        <v>2060</v>
      </c>
      <c r="C74" s="4" t="s">
        <v>9</v>
      </c>
    </row>
    <row r="75" spans="1:5">
      <c r="A75" s="4" t="s">
        <v>2061</v>
      </c>
      <c r="C75" s="4" t="s">
        <v>2062</v>
      </c>
    </row>
    <row r="76" spans="1:5">
      <c r="A76" s="4" t="s">
        <v>1977</v>
      </c>
      <c r="C76" s="6" t="n">
        <v>26860</v>
      </c>
      <c r="D76" s="5" t="n">
        <v>25000</v>
      </c>
      <c r="E76" s="5" t="n">
        <v>0</v>
      </c>
    </row>
    <row r="77" spans="1:5">
      <c r="A77" s="4" t="s">
        <v>2056</v>
      </c>
      <c r="C77" s="5" t="n">
        <v>-27</v>
      </c>
      <c r="D77" s="5" t="n">
        <v>0</v>
      </c>
      <c r="E77" s="5" t="n">
        <v>0</v>
      </c>
    </row>
    <row r="78" spans="1:5">
      <c r="A78" s="4" t="s">
        <v>1979</v>
      </c>
      <c r="C78" s="5" t="n">
        <v>0</v>
      </c>
      <c r="D78" s="4" t="s">
        <v>185</v>
      </c>
      <c r="E78" s="4" t="s">
        <v>185</v>
      </c>
    </row>
    <row r="79" spans="1:5">
      <c r="A79" s="4" t="s">
        <v>2057</v>
      </c>
      <c r="C79" s="6" t="n">
        <v>-27</v>
      </c>
      <c r="D79" s="5" t="n">
        <v>0</v>
      </c>
      <c r="E79" s="4" t="s">
        <v>185</v>
      </c>
    </row>
    <row r="80" spans="1:5">
      <c r="A80" s="4" t="s">
        <v>2071</v>
      </c>
    </row>
    <row r="81" spans="1:5">
      <c r="A81" s="4" t="s">
        <v>2058</v>
      </c>
      <c r="C81" s="4" t="s">
        <v>2054</v>
      </c>
    </row>
    <row r="82" spans="1:5">
      <c r="A82" s="4" t="s">
        <v>2060</v>
      </c>
      <c r="C82" s="4" t="s">
        <v>9</v>
      </c>
    </row>
    <row r="83" spans="1:5">
      <c r="A83" s="4" t="s">
        <v>2061</v>
      </c>
      <c r="C83" s="4" t="s">
        <v>2062</v>
      </c>
    </row>
    <row r="84" spans="1:5">
      <c r="A84" s="4" t="s">
        <v>1977</v>
      </c>
      <c r="C84" s="6" t="n">
        <v>1429</v>
      </c>
      <c r="D84" s="5" t="n">
        <v>1269</v>
      </c>
      <c r="E84" s="5" t="n">
        <v>1181</v>
      </c>
    </row>
    <row r="85" spans="1:5">
      <c r="A85" s="4" t="s">
        <v>2056</v>
      </c>
      <c r="C85" s="5" t="n">
        <v>-18</v>
      </c>
      <c r="D85" s="5" t="n">
        <v>171</v>
      </c>
      <c r="E85" s="5" t="n">
        <v>-10</v>
      </c>
    </row>
    <row r="86" spans="1:5">
      <c r="A86" s="4" t="s">
        <v>1979</v>
      </c>
      <c r="C86" s="5" t="n">
        <v>0</v>
      </c>
      <c r="D86" s="5" t="n">
        <v>0</v>
      </c>
      <c r="E86" s="5" t="n">
        <v>0</v>
      </c>
    </row>
    <row r="87" spans="1:5">
      <c r="A87" s="4" t="s">
        <v>2057</v>
      </c>
      <c r="C87" s="5" t="n">
        <v>-18</v>
      </c>
      <c r="D87" s="5" t="n">
        <v>171</v>
      </c>
      <c r="E87" s="5" t="n">
        <v>-11</v>
      </c>
    </row>
    <row r="88" spans="1:5">
      <c r="A88" s="4" t="s">
        <v>2072</v>
      </c>
    </row>
    <row r="89" spans="1:5">
      <c r="A89" s="4" t="s">
        <v>1977</v>
      </c>
      <c r="C89" s="5" t="n">
        <v>17633</v>
      </c>
      <c r="D89" s="5" t="n">
        <v>15895</v>
      </c>
      <c r="E89" s="5" t="n">
        <v>13563</v>
      </c>
    </row>
    <row r="90" spans="1:5">
      <c r="A90" s="4" t="s">
        <v>2056</v>
      </c>
      <c r="C90" s="5" t="n">
        <v>1536</v>
      </c>
      <c r="D90" s="5" t="n">
        <v>5572</v>
      </c>
      <c r="E90" s="5" t="n">
        <v>678</v>
      </c>
    </row>
    <row r="91" spans="1:5">
      <c r="A91" s="4" t="s">
        <v>1979</v>
      </c>
      <c r="C91" s="5" t="n">
        <v>-5</v>
      </c>
      <c r="D91" s="5" t="n">
        <v>449</v>
      </c>
      <c r="E91" s="5" t="n">
        <v>9674</v>
      </c>
    </row>
    <row r="92" spans="1:5">
      <c r="A92" s="4" t="s">
        <v>2057</v>
      </c>
      <c r="C92" s="6" t="n">
        <v>1443</v>
      </c>
      <c r="D92" s="6" t="n">
        <v>3304</v>
      </c>
      <c r="E92" s="6" t="n">
        <v>9770</v>
      </c>
    </row>
    <row r="93" spans="1:5"/>
    <row r="94" spans="1:5">
      <c r="A94" s="4" t="s">
        <v>132</v>
      </c>
      <c r="B94" s="4" t="s">
        <v>2073</v>
      </c>
    </row>
  </sheetData>
  <mergeCells count="4">
    <mergeCell ref="A1:B2"/>
    <mergeCell ref="C1:E1"/>
    <mergeCell ref="A93:D93"/>
    <mergeCell ref="B94:D9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074</v>
      </c>
      <c r="B1" s="2" t="s">
        <v>1</v>
      </c>
    </row>
    <row r="2" spans="1:4">
      <c r="B2" s="2" t="s">
        <v>29</v>
      </c>
      <c r="C2" s="2" t="s">
        <v>30</v>
      </c>
      <c r="D2" s="2" t="s">
        <v>78</v>
      </c>
    </row>
    <row r="3" spans="1:4">
      <c r="A3" s="4" t="s">
        <v>31</v>
      </c>
      <c r="B3" s="6" t="n">
        <v>2466261</v>
      </c>
      <c r="C3" s="6" t="n">
        <v>2331911</v>
      </c>
    </row>
    <row r="4" spans="1:4">
      <c r="A4" s="4" t="s">
        <v>2075</v>
      </c>
      <c r="B4" s="5" t="n">
        <v>1829975</v>
      </c>
      <c r="C4" s="5" t="n">
        <v>1886069</v>
      </c>
    </row>
    <row r="5" spans="1:4">
      <c r="A5" s="4" t="s">
        <v>53</v>
      </c>
      <c r="B5" s="5" t="n">
        <v>748045</v>
      </c>
      <c r="C5" s="5" t="n">
        <v>580349</v>
      </c>
    </row>
    <row r="6" spans="1:4">
      <c r="A6" s="4" t="s">
        <v>62</v>
      </c>
      <c r="B6" s="5" t="n">
        <v>1300723</v>
      </c>
      <c r="C6" s="5" t="n">
        <v>1330359</v>
      </c>
    </row>
    <row r="7" spans="1:4">
      <c r="A7" s="4" t="s">
        <v>79</v>
      </c>
      <c r="B7" s="5" t="n">
        <v>2157323</v>
      </c>
      <c r="C7" s="5" t="n">
        <v>1939322</v>
      </c>
      <c r="D7" s="6" t="n">
        <v>1728332</v>
      </c>
    </row>
    <row r="8" spans="1:4">
      <c r="A8" s="4" t="s">
        <v>2076</v>
      </c>
      <c r="B8" s="5" t="n">
        <v>428417</v>
      </c>
      <c r="C8" s="5" t="n">
        <v>281924</v>
      </c>
      <c r="D8" s="5" t="n">
        <v>224520</v>
      </c>
    </row>
    <row r="9" spans="1:4">
      <c r="A9" s="4" t="s">
        <v>180</v>
      </c>
      <c r="B9" s="5" t="n">
        <v>-4948</v>
      </c>
      <c r="C9" s="5" t="n">
        <v>548</v>
      </c>
      <c r="D9" s="5" t="n">
        <v>-6847</v>
      </c>
    </row>
    <row r="10" spans="1:4">
      <c r="A10" s="4" t="s">
        <v>181</v>
      </c>
      <c r="B10" s="5" t="n">
        <v>423469</v>
      </c>
      <c r="C10" s="5" t="n">
        <v>282472</v>
      </c>
      <c r="D10" s="5" t="n">
        <v>217673</v>
      </c>
    </row>
    <row r="11" spans="1:4">
      <c r="A11" s="4" t="s">
        <v>1456</v>
      </c>
    </row>
    <row r="12" spans="1:4">
      <c r="A12" s="4" t="s">
        <v>31</v>
      </c>
      <c r="D12" s="5" t="n">
        <v>1662</v>
      </c>
    </row>
    <row r="13" spans="1:4">
      <c r="A13" s="4" t="s">
        <v>2075</v>
      </c>
      <c r="D13" s="5" t="n">
        <v>729</v>
      </c>
    </row>
    <row r="14" spans="1:4">
      <c r="A14" s="4" t="s">
        <v>53</v>
      </c>
      <c r="D14" s="5" t="n">
        <v>1208</v>
      </c>
    </row>
    <row r="15" spans="1:4">
      <c r="A15" s="4" t="s">
        <v>62</v>
      </c>
      <c r="D15" s="5" t="n">
        <v>0</v>
      </c>
    </row>
    <row r="16" spans="1:4">
      <c r="A16" s="4" t="s">
        <v>79</v>
      </c>
      <c r="D16" s="5" t="n">
        <v>11875</v>
      </c>
    </row>
    <row r="17" spans="1:4">
      <c r="A17" s="4" t="s">
        <v>2076</v>
      </c>
      <c r="D17" s="5" t="n">
        <v>218</v>
      </c>
    </row>
    <row r="18" spans="1:4">
      <c r="A18" s="4" t="s">
        <v>180</v>
      </c>
      <c r="D18" s="5" t="n">
        <v>0</v>
      </c>
    </row>
    <row r="19" spans="1:4">
      <c r="A19" s="4" t="s">
        <v>181</v>
      </c>
      <c r="D19" s="5" t="n">
        <v>218</v>
      </c>
    </row>
    <row r="20" spans="1:4">
      <c r="A20" s="4" t="s">
        <v>1410</v>
      </c>
    </row>
    <row r="21" spans="1:4">
      <c r="A21" s="4" t="s">
        <v>31</v>
      </c>
      <c r="B21" s="5" t="n">
        <v>31461</v>
      </c>
      <c r="C21" s="5" t="n">
        <v>43639</v>
      </c>
      <c r="D21" s="5" t="n">
        <v>56053</v>
      </c>
    </row>
    <row r="22" spans="1:4">
      <c r="A22" s="4" t="s">
        <v>2075</v>
      </c>
      <c r="B22" s="5" t="n">
        <v>6656</v>
      </c>
      <c r="C22" s="5" t="n">
        <v>7399</v>
      </c>
      <c r="D22" s="5" t="n">
        <v>8023</v>
      </c>
    </row>
    <row r="23" spans="1:4">
      <c r="A23" s="4" t="s">
        <v>53</v>
      </c>
      <c r="B23" s="5" t="n">
        <v>15228</v>
      </c>
      <c r="C23" s="5" t="n">
        <v>26738</v>
      </c>
      <c r="D23" s="5" t="n">
        <v>37563</v>
      </c>
    </row>
    <row r="24" spans="1:4">
      <c r="A24" s="4" t="s">
        <v>62</v>
      </c>
      <c r="B24" s="5" t="n">
        <v>0</v>
      </c>
      <c r="C24" s="5" t="n">
        <v>0</v>
      </c>
      <c r="D24" s="5" t="n">
        <v>0</v>
      </c>
    </row>
    <row r="25" spans="1:4">
      <c r="A25" s="4" t="s">
        <v>79</v>
      </c>
      <c r="B25" s="5" t="n">
        <v>13326</v>
      </c>
      <c r="C25" s="5" t="n">
        <v>16051</v>
      </c>
      <c r="D25" s="5" t="n">
        <v>65929</v>
      </c>
    </row>
    <row r="26" spans="1:4">
      <c r="A26" s="4" t="s">
        <v>2076</v>
      </c>
      <c r="B26" s="5" t="n">
        <v>-1070</v>
      </c>
      <c r="C26" s="5" t="n">
        <v>-2744</v>
      </c>
      <c r="D26" s="5" t="n">
        <v>-1689</v>
      </c>
    </row>
    <row r="27" spans="1:4">
      <c r="A27" s="4" t="s">
        <v>180</v>
      </c>
      <c r="B27" s="5" t="n">
        <v>0</v>
      </c>
      <c r="C27" s="5" t="n">
        <v>0</v>
      </c>
      <c r="D27" s="5" t="n">
        <v>-24</v>
      </c>
    </row>
    <row r="28" spans="1:4">
      <c r="A28" s="4" t="s">
        <v>181</v>
      </c>
      <c r="B28" s="5" t="n">
        <v>-1070</v>
      </c>
      <c r="C28" s="5" t="n">
        <v>-2744</v>
      </c>
      <c r="D28" s="5" t="n">
        <v>-1713</v>
      </c>
    </row>
    <row r="29" spans="1:4">
      <c r="A29" s="4" t="s">
        <v>1412</v>
      </c>
    </row>
    <row r="30" spans="1:4">
      <c r="A30" s="4" t="s">
        <v>31</v>
      </c>
      <c r="B30" s="5" t="n">
        <v>6659</v>
      </c>
      <c r="C30" s="5" t="n">
        <v>4485</v>
      </c>
      <c r="D30" s="5" t="n">
        <v>3738</v>
      </c>
    </row>
    <row r="31" spans="1:4">
      <c r="A31" s="4" t="s">
        <v>2075</v>
      </c>
      <c r="B31" s="5" t="n">
        <v>862</v>
      </c>
      <c r="C31" s="5" t="n">
        <v>847</v>
      </c>
      <c r="D31" s="5" t="n">
        <v>924</v>
      </c>
    </row>
    <row r="32" spans="1:4">
      <c r="A32" s="4" t="s">
        <v>53</v>
      </c>
      <c r="B32" s="5" t="n">
        <v>4205</v>
      </c>
      <c r="C32" s="5" t="n">
        <v>2334</v>
      </c>
      <c r="D32" s="5" t="n">
        <v>2668</v>
      </c>
    </row>
    <row r="33" spans="1:4">
      <c r="A33" s="4" t="s">
        <v>62</v>
      </c>
      <c r="B33" s="5" t="n">
        <v>53</v>
      </c>
      <c r="C33" s="5" t="n">
        <v>0</v>
      </c>
      <c r="D33" s="5" t="n">
        <v>70</v>
      </c>
    </row>
    <row r="34" spans="1:4">
      <c r="A34" s="4" t="s">
        <v>79</v>
      </c>
      <c r="B34" s="5" t="n">
        <v>10381</v>
      </c>
      <c r="C34" s="5" t="n">
        <v>8034</v>
      </c>
      <c r="D34" s="5" t="n">
        <v>5816</v>
      </c>
    </row>
    <row r="35" spans="1:4">
      <c r="A35" s="4" t="s">
        <v>2076</v>
      </c>
      <c r="B35" s="5" t="n">
        <v>332</v>
      </c>
      <c r="C35" s="5" t="n">
        <v>870</v>
      </c>
      <c r="D35" s="5" t="n">
        <v>176</v>
      </c>
    </row>
    <row r="36" spans="1:4">
      <c r="A36" s="4" t="s">
        <v>180</v>
      </c>
      <c r="B36" s="5" t="n">
        <v>0</v>
      </c>
      <c r="C36" s="5" t="n">
        <v>0</v>
      </c>
      <c r="D36" s="5" t="n">
        <v>0</v>
      </c>
    </row>
    <row r="37" spans="1:4">
      <c r="A37" s="4" t="s">
        <v>181</v>
      </c>
      <c r="B37" s="5" t="n">
        <v>332</v>
      </c>
      <c r="C37" s="5" t="n">
        <v>870</v>
      </c>
      <c r="D37" s="5" t="n">
        <v>176</v>
      </c>
    </row>
    <row r="38" spans="1:4">
      <c r="A38" s="4" t="s">
        <v>1414</v>
      </c>
    </row>
    <row r="39" spans="1:4">
      <c r="A39" s="4" t="s">
        <v>31</v>
      </c>
      <c r="B39" s="5" t="n">
        <v>23699</v>
      </c>
      <c r="C39" s="5" t="n">
        <v>20896</v>
      </c>
      <c r="D39" s="5" t="n">
        <v>14096</v>
      </c>
    </row>
    <row r="40" spans="1:4">
      <c r="A40" s="4" t="s">
        <v>2075</v>
      </c>
      <c r="B40" s="5" t="n">
        <v>17479</v>
      </c>
      <c r="C40" s="5" t="n">
        <v>16395</v>
      </c>
      <c r="D40" s="5" t="n">
        <v>10575</v>
      </c>
    </row>
    <row r="41" spans="1:4">
      <c r="A41" s="4" t="s">
        <v>53</v>
      </c>
      <c r="B41" s="5" t="n">
        <v>2221</v>
      </c>
      <c r="C41" s="5" t="n">
        <v>1380</v>
      </c>
      <c r="D41" s="5" t="n">
        <v>1464</v>
      </c>
    </row>
    <row r="42" spans="1:4">
      <c r="A42" s="4" t="s">
        <v>62</v>
      </c>
      <c r="B42" s="5" t="n">
        <v>0</v>
      </c>
      <c r="C42" s="5" t="n">
        <v>0</v>
      </c>
      <c r="D42" s="5" t="n">
        <v>0</v>
      </c>
    </row>
    <row r="43" spans="1:4">
      <c r="A43" s="4" t="s">
        <v>79</v>
      </c>
      <c r="B43" s="5" t="n">
        <v>15518</v>
      </c>
      <c r="C43" s="5" t="n">
        <v>16210</v>
      </c>
      <c r="D43" s="5" t="n">
        <v>17893</v>
      </c>
    </row>
    <row r="44" spans="1:4">
      <c r="A44" s="4" t="s">
        <v>2076</v>
      </c>
      <c r="B44" s="5" t="n">
        <v>3003</v>
      </c>
      <c r="C44" s="5" t="n">
        <v>6916</v>
      </c>
      <c r="D44" s="5" t="n">
        <v>738</v>
      </c>
    </row>
    <row r="45" spans="1:4">
      <c r="A45" s="4" t="s">
        <v>180</v>
      </c>
      <c r="B45" s="5" t="n">
        <v>-9</v>
      </c>
      <c r="C45" s="5" t="n">
        <v>897</v>
      </c>
      <c r="D45" s="5" t="n">
        <v>19371</v>
      </c>
    </row>
    <row r="46" spans="1:4">
      <c r="A46" s="4" t="s">
        <v>181</v>
      </c>
      <c r="B46" s="5" t="n">
        <v>2994</v>
      </c>
      <c r="C46" s="5" t="n">
        <v>7813</v>
      </c>
      <c r="D46" s="5" t="n">
        <v>20109</v>
      </c>
    </row>
    <row r="47" spans="1:4">
      <c r="A47" s="4" t="s">
        <v>1415</v>
      </c>
    </row>
    <row r="48" spans="1:4">
      <c r="A48" s="4" t="s">
        <v>31</v>
      </c>
      <c r="B48" s="5" t="n">
        <v>6941</v>
      </c>
      <c r="C48" s="5" t="n">
        <v>5733</v>
      </c>
      <c r="D48" s="5" t="n">
        <v>5100</v>
      </c>
    </row>
    <row r="49" spans="1:4">
      <c r="A49" s="4" t="s">
        <v>2075</v>
      </c>
      <c r="B49" s="5" t="n">
        <v>171</v>
      </c>
      <c r="C49" s="5" t="n">
        <v>203</v>
      </c>
      <c r="D49" s="5" t="n">
        <v>202</v>
      </c>
    </row>
    <row r="50" spans="1:4">
      <c r="A50" s="4" t="s">
        <v>53</v>
      </c>
      <c r="B50" s="5" t="n">
        <v>1152</v>
      </c>
      <c r="C50" s="5" t="n">
        <v>697</v>
      </c>
      <c r="D50" s="5" t="n">
        <v>377</v>
      </c>
    </row>
    <row r="51" spans="1:4">
      <c r="A51" s="4" t="s">
        <v>62</v>
      </c>
      <c r="B51" s="5" t="n">
        <v>0</v>
      </c>
      <c r="C51" s="5" t="n">
        <v>0</v>
      </c>
      <c r="D51" s="5" t="n">
        <v>0</v>
      </c>
    </row>
    <row r="52" spans="1:4">
      <c r="A52" s="4" t="s">
        <v>79</v>
      </c>
      <c r="B52" s="5" t="n">
        <v>12631</v>
      </c>
      <c r="C52" s="5" t="n">
        <v>7553</v>
      </c>
      <c r="D52" s="5" t="n">
        <v>10539</v>
      </c>
    </row>
    <row r="53" spans="1:4">
      <c r="A53" s="4" t="s">
        <v>2076</v>
      </c>
      <c r="B53" s="5" t="n">
        <v>721</v>
      </c>
      <c r="C53" s="5" t="n">
        <v>325</v>
      </c>
      <c r="D53" s="5" t="n">
        <v>990</v>
      </c>
    </row>
    <row r="54" spans="1:4">
      <c r="A54" s="4" t="s">
        <v>180</v>
      </c>
      <c r="B54" s="5" t="n">
        <v>0</v>
      </c>
      <c r="C54" s="5" t="n">
        <v>0</v>
      </c>
      <c r="D54" s="5" t="n">
        <v>0</v>
      </c>
    </row>
    <row r="55" spans="1:4">
      <c r="A55" s="4" t="s">
        <v>181</v>
      </c>
      <c r="B55" s="5" t="n">
        <v>721</v>
      </c>
      <c r="C55" s="5" t="n">
        <v>325</v>
      </c>
      <c r="D55" s="5" t="n">
        <v>990</v>
      </c>
    </row>
    <row r="56" spans="1:4">
      <c r="A56" s="4" t="s">
        <v>1431</v>
      </c>
    </row>
    <row r="57" spans="1:4">
      <c r="A57" s="4" t="s">
        <v>31</v>
      </c>
      <c r="B57" s="5" t="n">
        <v>30303</v>
      </c>
      <c r="C57" s="5" t="n">
        <v>21511</v>
      </c>
      <c r="D57" s="5" t="n">
        <v>32449</v>
      </c>
    </row>
    <row r="58" spans="1:4">
      <c r="A58" s="4" t="s">
        <v>2075</v>
      </c>
      <c r="B58" s="5" t="n">
        <v>8453</v>
      </c>
      <c r="C58" s="5" t="n">
        <v>8917</v>
      </c>
      <c r="D58" s="5" t="n">
        <v>6638</v>
      </c>
    </row>
    <row r="59" spans="1:4">
      <c r="A59" s="4" t="s">
        <v>53</v>
      </c>
      <c r="B59" s="5" t="n">
        <v>27752</v>
      </c>
      <c r="C59" s="5" t="n">
        <v>21085</v>
      </c>
      <c r="D59" s="5" t="n">
        <v>35365</v>
      </c>
    </row>
    <row r="60" spans="1:4">
      <c r="A60" s="4" t="s">
        <v>62</v>
      </c>
      <c r="B60" s="5" t="n">
        <v>0</v>
      </c>
      <c r="C60" s="5" t="n">
        <v>0</v>
      </c>
      <c r="D60" s="5" t="n">
        <v>0</v>
      </c>
    </row>
    <row r="61" spans="1:4">
      <c r="A61" s="4" t="s">
        <v>79</v>
      </c>
      <c r="B61" s="5" t="n">
        <v>60131</v>
      </c>
      <c r="C61" s="5" t="n">
        <v>63055</v>
      </c>
      <c r="D61" s="5" t="n">
        <v>67870</v>
      </c>
    </row>
    <row r="62" spans="1:4">
      <c r="A62" s="4" t="s">
        <v>2076</v>
      </c>
      <c r="B62" s="5" t="n">
        <v>1753</v>
      </c>
      <c r="C62" s="5" t="n">
        <v>4570</v>
      </c>
      <c r="D62" s="5" t="n">
        <v>-72</v>
      </c>
    </row>
    <row r="63" spans="1:4">
      <c r="A63" s="4" t="s">
        <v>180</v>
      </c>
      <c r="B63" s="5" t="n">
        <v>-101</v>
      </c>
      <c r="C63" s="5" t="n">
        <v>5690</v>
      </c>
      <c r="D63" s="5" t="n">
        <v>0</v>
      </c>
    </row>
    <row r="64" spans="1:4">
      <c r="A64" s="4" t="s">
        <v>181</v>
      </c>
      <c r="B64" s="5" t="n">
        <v>1652</v>
      </c>
      <c r="C64" s="5" t="n">
        <v>10260</v>
      </c>
      <c r="D64" s="5" t="n">
        <v>-72</v>
      </c>
    </row>
    <row r="65" spans="1:4">
      <c r="A65" s="4" t="s">
        <v>1432</v>
      </c>
    </row>
    <row r="66" spans="1:4">
      <c r="A66" s="4" t="s">
        <v>31</v>
      </c>
      <c r="B66" s="5" t="n">
        <v>20933</v>
      </c>
      <c r="C66" s="5" t="n">
        <v>23598</v>
      </c>
      <c r="D66" s="5" t="n">
        <v>24432</v>
      </c>
    </row>
    <row r="67" spans="1:4">
      <c r="A67" s="4" t="s">
        <v>2075</v>
      </c>
      <c r="B67" s="5" t="n">
        <v>8534</v>
      </c>
      <c r="C67" s="5" t="n">
        <v>8931</v>
      </c>
      <c r="D67" s="5" t="n">
        <v>6562</v>
      </c>
    </row>
    <row r="68" spans="1:4">
      <c r="A68" s="4" t="s">
        <v>53</v>
      </c>
      <c r="B68" s="5" t="n">
        <v>17380</v>
      </c>
      <c r="C68" s="5" t="n">
        <v>20333</v>
      </c>
      <c r="D68" s="5" t="n">
        <v>25933</v>
      </c>
    </row>
    <row r="69" spans="1:4">
      <c r="A69" s="4" t="s">
        <v>62</v>
      </c>
      <c r="B69" s="5" t="n">
        <v>6126</v>
      </c>
      <c r="C69" s="5" t="n">
        <v>6231</v>
      </c>
      <c r="D69" s="5" t="n">
        <v>0</v>
      </c>
    </row>
    <row r="70" spans="1:4">
      <c r="A70" s="4" t="s">
        <v>79</v>
      </c>
      <c r="B70" s="5" t="n">
        <v>35299</v>
      </c>
      <c r="C70" s="5" t="n">
        <v>36926</v>
      </c>
      <c r="D70" s="5" t="n">
        <v>45739</v>
      </c>
    </row>
    <row r="71" spans="1:4">
      <c r="A71" s="4" t="s">
        <v>2076</v>
      </c>
      <c r="B71" s="5" t="n">
        <v>-216</v>
      </c>
      <c r="C71" s="5" t="n">
        <v>815</v>
      </c>
      <c r="D71" s="5" t="n">
        <v>786</v>
      </c>
    </row>
    <row r="72" spans="1:4">
      <c r="A72" s="4" t="s">
        <v>180</v>
      </c>
      <c r="B72" s="5" t="n">
        <v>0</v>
      </c>
      <c r="C72" s="5" t="n">
        <v>0</v>
      </c>
      <c r="D72" s="5" t="n">
        <v>0</v>
      </c>
    </row>
    <row r="73" spans="1:4">
      <c r="A73" s="4" t="s">
        <v>181</v>
      </c>
      <c r="B73" s="5" t="n">
        <v>-216</v>
      </c>
      <c r="C73" s="5" t="n">
        <v>815</v>
      </c>
      <c r="D73" s="5" t="n">
        <v>786</v>
      </c>
    </row>
    <row r="74" spans="1:4">
      <c r="A74" s="4" t="s">
        <v>1433</v>
      </c>
    </row>
    <row r="75" spans="1:4">
      <c r="A75" s="4" t="s">
        <v>31</v>
      </c>
      <c r="B75" s="5" t="n">
        <v>679</v>
      </c>
      <c r="C75" s="5" t="n">
        <v>619</v>
      </c>
      <c r="D75" s="5" t="n">
        <v>802</v>
      </c>
    </row>
    <row r="76" spans="1:4">
      <c r="A76" s="4" t="s">
        <v>2075</v>
      </c>
      <c r="B76" s="5" t="n">
        <v>0</v>
      </c>
      <c r="C76" s="5" t="n">
        <v>0</v>
      </c>
      <c r="D76" s="5" t="n">
        <v>0</v>
      </c>
    </row>
    <row r="77" spans="1:4">
      <c r="A77" s="4" t="s">
        <v>53</v>
      </c>
      <c r="B77" s="5" t="n">
        <v>10</v>
      </c>
      <c r="C77" s="5" t="n">
        <v>31</v>
      </c>
      <c r="D77" s="5" t="n">
        <v>30</v>
      </c>
    </row>
    <row r="78" spans="1:4">
      <c r="A78" s="4" t="s">
        <v>62</v>
      </c>
      <c r="B78" s="5" t="n">
        <v>0</v>
      </c>
      <c r="C78" s="5" t="n">
        <v>0</v>
      </c>
      <c r="D78" s="5" t="n">
        <v>0</v>
      </c>
    </row>
    <row r="79" spans="1:4">
      <c r="A79" s="4" t="s">
        <v>79</v>
      </c>
      <c r="B79" s="5" t="n">
        <v>0</v>
      </c>
      <c r="C79" s="5" t="n">
        <v>0</v>
      </c>
      <c r="D79" s="5" t="n">
        <v>0</v>
      </c>
    </row>
    <row r="80" spans="1:4">
      <c r="A80" s="4" t="s">
        <v>2076</v>
      </c>
      <c r="B80" s="5" t="n">
        <v>-1</v>
      </c>
      <c r="C80" s="5" t="n">
        <v>-159</v>
      </c>
      <c r="D80" s="5" t="n">
        <v>-250</v>
      </c>
    </row>
    <row r="81" spans="1:4">
      <c r="A81" s="4" t="s">
        <v>180</v>
      </c>
      <c r="B81" s="5" t="n">
        <v>0</v>
      </c>
      <c r="C81" s="5" t="n">
        <v>0</v>
      </c>
      <c r="D81" s="5" t="n">
        <v>0</v>
      </c>
    </row>
    <row r="82" spans="1:4">
      <c r="A82" s="4" t="s">
        <v>181</v>
      </c>
      <c r="B82" s="5" t="n">
        <v>-1</v>
      </c>
      <c r="C82" s="5" t="n">
        <v>-159</v>
      </c>
      <c r="D82" s="5" t="n">
        <v>-250</v>
      </c>
    </row>
    <row r="83" spans="1:4">
      <c r="A83" s="4" t="s">
        <v>1416</v>
      </c>
    </row>
    <row r="84" spans="1:4">
      <c r="A84" s="4" t="s">
        <v>31</v>
      </c>
      <c r="B84" s="5" t="n">
        <v>2190</v>
      </c>
      <c r="C84" s="5" t="n">
        <v>1961</v>
      </c>
      <c r="D84" s="5" t="n">
        <v>428</v>
      </c>
    </row>
    <row r="85" spans="1:4">
      <c r="A85" s="4" t="s">
        <v>2075</v>
      </c>
      <c r="B85" s="5" t="n">
        <v>669</v>
      </c>
      <c r="C85" s="5" t="n">
        <v>588</v>
      </c>
      <c r="D85" s="5" t="n">
        <v>1955</v>
      </c>
    </row>
    <row r="86" spans="1:4">
      <c r="A86" s="4" t="s">
        <v>53</v>
      </c>
      <c r="B86" s="5" t="n">
        <v>0</v>
      </c>
      <c r="C86" s="5" t="n">
        <v>11</v>
      </c>
      <c r="D86" s="5" t="n">
        <v>18</v>
      </c>
    </row>
    <row r="87" spans="1:4">
      <c r="A87" s="4" t="s">
        <v>62</v>
      </c>
      <c r="B87" s="5" t="n">
        <v>0</v>
      </c>
      <c r="C87" s="5" t="n">
        <v>0</v>
      </c>
      <c r="D87" s="5" t="n">
        <v>0</v>
      </c>
    </row>
    <row r="88" spans="1:4">
      <c r="A88" s="4" t="s">
        <v>79</v>
      </c>
      <c r="B88" s="5" t="n">
        <v>0</v>
      </c>
      <c r="C88" s="5" t="n">
        <v>0</v>
      </c>
      <c r="D88" s="5" t="n">
        <v>0</v>
      </c>
    </row>
    <row r="89" spans="1:4">
      <c r="A89" s="4" t="s">
        <v>2076</v>
      </c>
      <c r="B89" s="5" t="n">
        <v>-36</v>
      </c>
      <c r="C89" s="5" t="n">
        <v>342</v>
      </c>
      <c r="D89" s="5" t="n">
        <v>-21</v>
      </c>
    </row>
    <row r="90" spans="1:4">
      <c r="A90" s="4" t="s">
        <v>180</v>
      </c>
      <c r="B90" s="5" t="n">
        <v>0</v>
      </c>
      <c r="C90" s="5" t="n">
        <v>0</v>
      </c>
      <c r="D90" s="5" t="n">
        <v>0</v>
      </c>
    </row>
    <row r="91" spans="1:4">
      <c r="A91" s="4" t="s">
        <v>181</v>
      </c>
      <c r="B91" s="5" t="n">
        <v>-36</v>
      </c>
      <c r="C91" s="5" t="n">
        <v>342</v>
      </c>
      <c r="D91" s="5" t="n">
        <v>-21</v>
      </c>
    </row>
    <row r="92" spans="1:4">
      <c r="A92" s="4" t="s">
        <v>1421</v>
      </c>
    </row>
    <row r="93" spans="1:4">
      <c r="A93" s="4" t="s">
        <v>31</v>
      </c>
      <c r="B93" s="5" t="n">
        <v>19277</v>
      </c>
    </row>
    <row r="94" spans="1:4">
      <c r="A94" s="4" t="s">
        <v>2075</v>
      </c>
      <c r="B94" s="5" t="n">
        <v>73114</v>
      </c>
    </row>
    <row r="95" spans="1:4">
      <c r="A95" s="4" t="s">
        <v>53</v>
      </c>
      <c r="B95" s="5" t="n">
        <v>38670</v>
      </c>
    </row>
    <row r="96" spans="1:4">
      <c r="A96" s="4" t="s">
        <v>62</v>
      </c>
      <c r="B96" s="5" t="n">
        <v>0</v>
      </c>
    </row>
    <row r="97" spans="1:4">
      <c r="A97" s="4" t="s">
        <v>79</v>
      </c>
      <c r="B97" s="5" t="n">
        <v>0</v>
      </c>
    </row>
    <row r="98" spans="1:4">
      <c r="A98" s="4" t="s">
        <v>2076</v>
      </c>
      <c r="B98" s="5" t="n">
        <v>-53</v>
      </c>
    </row>
    <row r="99" spans="1:4">
      <c r="A99" s="4" t="s">
        <v>180</v>
      </c>
      <c r="B99" s="5" t="n">
        <v>0</v>
      </c>
    </row>
    <row r="100" spans="1:4">
      <c r="A100" s="4" t="s">
        <v>181</v>
      </c>
      <c r="B100" s="5" t="n">
        <v>-53</v>
      </c>
    </row>
    <row r="101" spans="1:4">
      <c r="A101" s="4" t="s">
        <v>2072</v>
      </c>
    </row>
    <row r="102" spans="1:4">
      <c r="A102" s="4" t="s">
        <v>31</v>
      </c>
      <c r="B102" s="5" t="n">
        <v>142142</v>
      </c>
      <c r="C102" s="5" t="n">
        <v>122442</v>
      </c>
      <c r="D102" s="5" t="n">
        <v>138760</v>
      </c>
    </row>
    <row r="103" spans="1:4">
      <c r="A103" s="4" t="s">
        <v>2075</v>
      </c>
      <c r="B103" s="5" t="n">
        <v>115938</v>
      </c>
      <c r="C103" s="5" t="n">
        <v>43280</v>
      </c>
      <c r="D103" s="5" t="n">
        <v>35608</v>
      </c>
    </row>
    <row r="104" spans="1:4">
      <c r="A104" s="4" t="s">
        <v>53</v>
      </c>
      <c r="B104" s="5" t="n">
        <v>106618</v>
      </c>
      <c r="C104" s="5" t="n">
        <v>72609</v>
      </c>
      <c r="D104" s="5" t="n">
        <v>104626</v>
      </c>
    </row>
    <row r="105" spans="1:4">
      <c r="A105" s="4" t="s">
        <v>62</v>
      </c>
      <c r="B105" s="5" t="n">
        <v>6179</v>
      </c>
      <c r="C105" s="5" t="n">
        <v>6231</v>
      </c>
      <c r="D105" s="5" t="n">
        <v>70</v>
      </c>
    </row>
    <row r="106" spans="1:4">
      <c r="A106" s="4" t="s">
        <v>79</v>
      </c>
      <c r="B106" s="5" t="n">
        <v>147286</v>
      </c>
      <c r="C106" s="5" t="n">
        <v>147829</v>
      </c>
      <c r="D106" s="5" t="n">
        <v>225661</v>
      </c>
    </row>
    <row r="107" spans="1:4">
      <c r="A107" s="4" t="s">
        <v>2076</v>
      </c>
      <c r="B107" s="5" t="n">
        <v>4433</v>
      </c>
      <c r="C107" s="5" t="n">
        <v>10935</v>
      </c>
      <c r="D107" s="5" t="n">
        <v>876</v>
      </c>
    </row>
    <row r="108" spans="1:4">
      <c r="A108" s="4" t="s">
        <v>180</v>
      </c>
      <c r="B108" s="5" t="n">
        <v>-110</v>
      </c>
      <c r="C108" s="5" t="n">
        <v>6587</v>
      </c>
      <c r="D108" s="5" t="n">
        <v>19347</v>
      </c>
    </row>
    <row r="109" spans="1:4">
      <c r="A109" s="4" t="s">
        <v>181</v>
      </c>
      <c r="B109" s="6" t="n">
        <v>4323</v>
      </c>
      <c r="C109" s="6" t="n">
        <v>17522</v>
      </c>
      <c r="D109" s="6" t="n">
        <v>20223</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2077</v>
      </c>
      <c r="B1" s="2" t="s">
        <v>1</v>
      </c>
    </row>
    <row r="2" spans="1:5">
      <c r="B2" s="2" t="s">
        <v>29</v>
      </c>
      <c r="C2" s="2" t="s">
        <v>30</v>
      </c>
      <c r="D2" s="2" t="s">
        <v>78</v>
      </c>
      <c r="E2" s="2" t="s">
        <v>1145</v>
      </c>
    </row>
    <row r="3" spans="1:5">
      <c r="A3" s="4" t="s">
        <v>32</v>
      </c>
      <c r="B3" s="6" t="n">
        <v>630438</v>
      </c>
      <c r="C3" s="6" t="n">
        <v>514669</v>
      </c>
      <c r="D3" s="6" t="n">
        <v>527259</v>
      </c>
      <c r="E3" s="6" t="n">
        <v>354566</v>
      </c>
    </row>
    <row r="4" spans="1:5">
      <c r="A4" s="4" t="s">
        <v>54</v>
      </c>
      <c r="B4" s="5" t="n">
        <v>220328</v>
      </c>
      <c r="C4" s="5" t="n">
        <v>179144</v>
      </c>
    </row>
    <row r="5" spans="1:5">
      <c r="A5" s="4" t="s">
        <v>63</v>
      </c>
      <c r="B5" s="5" t="n">
        <v>1031507</v>
      </c>
      <c r="C5" s="5" t="n">
        <v>1093438</v>
      </c>
    </row>
    <row r="6" spans="1:5">
      <c r="A6" s="4" t="s">
        <v>2078</v>
      </c>
      <c r="B6" s="5" t="n">
        <v>-238515</v>
      </c>
      <c r="C6" s="5" t="n">
        <v>-249792</v>
      </c>
      <c r="D6" s="5" t="n">
        <v>-271737</v>
      </c>
    </row>
    <row r="7" spans="1:5">
      <c r="A7" s="4" t="s">
        <v>2079</v>
      </c>
      <c r="B7" s="5" t="n">
        <v>-50124</v>
      </c>
      <c r="C7" s="5" t="n">
        <v>-57498</v>
      </c>
      <c r="D7" s="5" t="n">
        <v>-69853</v>
      </c>
    </row>
    <row r="8" spans="1:5">
      <c r="A8" s="4" t="s">
        <v>1410</v>
      </c>
    </row>
    <row r="9" spans="1:5">
      <c r="A9" s="4" t="s">
        <v>32</v>
      </c>
      <c r="B9" s="5" t="n">
        <v>6198</v>
      </c>
      <c r="C9" s="5" t="n">
        <v>4097</v>
      </c>
    </row>
    <row r="10" spans="1:5">
      <c r="A10" s="4" t="s">
        <v>54</v>
      </c>
      <c r="B10" s="5" t="n">
        <v>0</v>
      </c>
      <c r="C10" s="5" t="n">
        <v>0</v>
      </c>
    </row>
    <row r="11" spans="1:5">
      <c r="A11" s="4" t="s">
        <v>63</v>
      </c>
      <c r="B11" s="5" t="n">
        <v>0</v>
      </c>
      <c r="C11" s="5" t="n">
        <v>0</v>
      </c>
    </row>
    <row r="12" spans="1:5">
      <c r="A12" s="4" t="s">
        <v>2078</v>
      </c>
      <c r="B12" s="5" t="n">
        <v>-696</v>
      </c>
      <c r="C12" s="5" t="n">
        <v>-691</v>
      </c>
      <c r="D12" s="5" t="n">
        <v>-687</v>
      </c>
    </row>
    <row r="13" spans="1:5">
      <c r="A13" s="4" t="s">
        <v>2079</v>
      </c>
      <c r="B13" s="5" t="n">
        <v>-25</v>
      </c>
      <c r="C13" s="5" t="n">
        <v>-433</v>
      </c>
      <c r="D13" s="5" t="n">
        <v>-241</v>
      </c>
    </row>
    <row r="14" spans="1:5">
      <c r="A14" s="4" t="s">
        <v>2080</v>
      </c>
      <c r="B14" s="5" t="n">
        <v>303</v>
      </c>
      <c r="C14" s="5" t="n">
        <v>200</v>
      </c>
      <c r="D14" s="5" t="n">
        <v>233</v>
      </c>
    </row>
    <row r="15" spans="1:5">
      <c r="A15" s="4" t="s">
        <v>1412</v>
      </c>
    </row>
    <row r="16" spans="1:5">
      <c r="A16" s="4" t="s">
        <v>32</v>
      </c>
      <c r="B16" s="5" t="n">
        <v>1118</v>
      </c>
      <c r="C16" s="5" t="n">
        <v>15</v>
      </c>
    </row>
    <row r="17" spans="1:5">
      <c r="A17" s="4" t="s">
        <v>54</v>
      </c>
      <c r="B17" s="5" t="n">
        <v>0</v>
      </c>
      <c r="C17" s="5" t="n">
        <v>478</v>
      </c>
    </row>
    <row r="18" spans="1:5">
      <c r="A18" s="4" t="s">
        <v>63</v>
      </c>
      <c r="B18" s="5" t="n">
        <v>0</v>
      </c>
      <c r="C18" s="5" t="n">
        <v>0</v>
      </c>
    </row>
    <row r="19" spans="1:5">
      <c r="A19" s="4" t="s">
        <v>2078</v>
      </c>
      <c r="B19" s="5" t="n">
        <v>0</v>
      </c>
      <c r="C19" s="5" t="n">
        <v>0</v>
      </c>
      <c r="D19" s="5" t="n">
        <v>-69</v>
      </c>
    </row>
    <row r="20" spans="1:5">
      <c r="A20" s="4" t="s">
        <v>2079</v>
      </c>
      <c r="B20" s="5" t="n">
        <v>-16</v>
      </c>
      <c r="C20" s="5" t="n">
        <v>-49</v>
      </c>
      <c r="D20" s="5" t="n">
        <v>-73</v>
      </c>
    </row>
    <row r="21" spans="1:5">
      <c r="A21" s="4" t="s">
        <v>2080</v>
      </c>
      <c r="B21" s="5" t="n">
        <v>-485</v>
      </c>
      <c r="C21" s="5" t="n">
        <v>-44</v>
      </c>
      <c r="D21" s="5" t="n">
        <v>-89</v>
      </c>
    </row>
    <row r="22" spans="1:5">
      <c r="A22" s="4" t="s">
        <v>1414</v>
      </c>
    </row>
    <row r="23" spans="1:5">
      <c r="A23" s="4" t="s">
        <v>32</v>
      </c>
      <c r="B23" s="5" t="n">
        <v>15307</v>
      </c>
      <c r="C23" s="5" t="n">
        <v>11514</v>
      </c>
    </row>
    <row r="24" spans="1:5">
      <c r="A24" s="4" t="s">
        <v>54</v>
      </c>
      <c r="B24" s="5" t="n">
        <v>0</v>
      </c>
      <c r="C24" s="5" t="n">
        <v>0</v>
      </c>
    </row>
    <row r="25" spans="1:5">
      <c r="A25" s="4" t="s">
        <v>63</v>
      </c>
      <c r="B25" s="5" t="n">
        <v>0</v>
      </c>
      <c r="C25" s="5" t="n">
        <v>0</v>
      </c>
    </row>
    <row r="26" spans="1:5">
      <c r="A26" s="4" t="s">
        <v>2078</v>
      </c>
      <c r="B26" s="5" t="n">
        <v>-553</v>
      </c>
      <c r="C26" s="5" t="n">
        <v>-717</v>
      </c>
      <c r="D26" s="5" t="n">
        <v>-1067</v>
      </c>
    </row>
    <row r="27" spans="1:5">
      <c r="A27" s="4" t="s">
        <v>2079</v>
      </c>
      <c r="B27" s="5" t="n">
        <v>-19</v>
      </c>
      <c r="C27" s="5" t="n">
        <v>-16</v>
      </c>
      <c r="D27" s="5" t="n">
        <v>-10</v>
      </c>
    </row>
    <row r="28" spans="1:5">
      <c r="A28" s="4" t="s">
        <v>2080</v>
      </c>
      <c r="B28" s="5" t="n">
        <v>0</v>
      </c>
      <c r="C28" s="5" t="n">
        <v>0</v>
      </c>
      <c r="D28" s="5" t="n">
        <v>0</v>
      </c>
    </row>
    <row r="29" spans="1:5">
      <c r="A29" s="4" t="s">
        <v>1415</v>
      </c>
    </row>
    <row r="30" spans="1:5">
      <c r="A30" s="4" t="s">
        <v>32</v>
      </c>
      <c r="B30" s="5" t="n">
        <v>3675</v>
      </c>
      <c r="C30" s="5" t="n">
        <v>3756</v>
      </c>
    </row>
    <row r="31" spans="1:5">
      <c r="A31" s="4" t="s">
        <v>54</v>
      </c>
      <c r="B31" s="5" t="n">
        <v>0</v>
      </c>
      <c r="C31" s="5" t="n">
        <v>0</v>
      </c>
    </row>
    <row r="32" spans="1:5">
      <c r="A32" s="4" t="s">
        <v>63</v>
      </c>
      <c r="B32" s="5" t="n">
        <v>0</v>
      </c>
      <c r="C32" s="5" t="n">
        <v>0</v>
      </c>
    </row>
    <row r="33" spans="1:5">
      <c r="A33" s="4" t="s">
        <v>2078</v>
      </c>
      <c r="B33" s="5" t="n">
        <v>-68</v>
      </c>
      <c r="C33" s="5" t="n">
        <v>-64</v>
      </c>
      <c r="D33" s="5" t="n">
        <v>-66</v>
      </c>
    </row>
    <row r="34" spans="1:5">
      <c r="A34" s="4" t="s">
        <v>2079</v>
      </c>
      <c r="B34" s="5" t="n">
        <v>0</v>
      </c>
      <c r="C34" s="5" t="n">
        <v>-1</v>
      </c>
      <c r="D34" s="5" t="n">
        <v>-2</v>
      </c>
    </row>
    <row r="35" spans="1:5">
      <c r="A35" s="4" t="s">
        <v>2080</v>
      </c>
      <c r="B35" s="5" t="n">
        <v>-174</v>
      </c>
      <c r="C35" s="5" t="n">
        <v>-195</v>
      </c>
      <c r="D35" s="5" t="n">
        <v>-378</v>
      </c>
    </row>
    <row r="36" spans="1:5">
      <c r="A36" s="4" t="s">
        <v>1431</v>
      </c>
    </row>
    <row r="37" spans="1:5">
      <c r="A37" s="4" t="s">
        <v>32</v>
      </c>
      <c r="B37" s="5" t="n">
        <v>5139</v>
      </c>
      <c r="C37" s="5" t="n">
        <v>2168</v>
      </c>
    </row>
    <row r="38" spans="1:5">
      <c r="A38" s="4" t="s">
        <v>54</v>
      </c>
      <c r="B38" s="5" t="n">
        <v>7342</v>
      </c>
      <c r="C38" s="5" t="n">
        <v>8718</v>
      </c>
    </row>
    <row r="39" spans="1:5">
      <c r="A39" s="4" t="s">
        <v>63</v>
      </c>
      <c r="B39" s="5" t="n">
        <v>0</v>
      </c>
      <c r="C39" s="5" t="n">
        <v>0</v>
      </c>
    </row>
    <row r="40" spans="1:5">
      <c r="A40" s="4" t="s">
        <v>2078</v>
      </c>
      <c r="B40" s="5" t="n">
        <v>-453</v>
      </c>
      <c r="C40" s="5" t="n">
        <v>-438</v>
      </c>
      <c r="D40" s="5" t="n">
        <v>-29</v>
      </c>
    </row>
    <row r="41" spans="1:5">
      <c r="A41" s="4" t="s">
        <v>2079</v>
      </c>
      <c r="B41" s="5" t="n">
        <v>-1253</v>
      </c>
      <c r="C41" s="5" t="n">
        <v>-2127</v>
      </c>
      <c r="D41" s="5" t="n">
        <v>-1651</v>
      </c>
    </row>
    <row r="42" spans="1:5">
      <c r="A42" s="4" t="s">
        <v>2080</v>
      </c>
      <c r="B42" s="5" t="n">
        <v>-283</v>
      </c>
      <c r="C42" s="5" t="n">
        <v>-337</v>
      </c>
      <c r="D42" s="5" t="n">
        <v>-49</v>
      </c>
    </row>
    <row r="43" spans="1:5">
      <c r="A43" s="4" t="s">
        <v>1432</v>
      </c>
    </row>
    <row r="44" spans="1:5">
      <c r="A44" s="4" t="s">
        <v>32</v>
      </c>
      <c r="B44" s="5" t="n">
        <v>687</v>
      </c>
      <c r="C44" s="5" t="n">
        <v>958</v>
      </c>
    </row>
    <row r="45" spans="1:5">
      <c r="A45" s="4" t="s">
        <v>54</v>
      </c>
      <c r="B45" s="5" t="n">
        <v>2215</v>
      </c>
      <c r="C45" s="5" t="n">
        <v>3834</v>
      </c>
    </row>
    <row r="46" spans="1:5">
      <c r="A46" s="4" t="s">
        <v>63</v>
      </c>
      <c r="B46" s="5" t="n">
        <v>1372</v>
      </c>
      <c r="C46" s="5" t="n">
        <v>1781</v>
      </c>
    </row>
    <row r="47" spans="1:5">
      <c r="A47" s="4" t="s">
        <v>2078</v>
      </c>
      <c r="B47" s="5" t="n">
        <v>-375</v>
      </c>
      <c r="C47" s="5" t="n">
        <v>-82</v>
      </c>
      <c r="D47" s="5" t="n">
        <v>-29</v>
      </c>
    </row>
    <row r="48" spans="1:5">
      <c r="A48" s="4" t="s">
        <v>2079</v>
      </c>
      <c r="B48" s="5" t="n">
        <v>-432</v>
      </c>
      <c r="C48" s="5" t="n">
        <v>-323</v>
      </c>
      <c r="D48" s="4" t="s">
        <v>185</v>
      </c>
    </row>
    <row r="49" spans="1:5">
      <c r="A49" s="4" t="s">
        <v>2080</v>
      </c>
      <c r="B49" s="5" t="n">
        <v>-214</v>
      </c>
      <c r="C49" s="5" t="n">
        <v>-362</v>
      </c>
      <c r="D49" s="5" t="n">
        <v>-370</v>
      </c>
    </row>
    <row r="50" spans="1:5">
      <c r="A50" s="4" t="s">
        <v>1433</v>
      </c>
    </row>
    <row r="51" spans="1:5">
      <c r="A51" s="4" t="s">
        <v>32</v>
      </c>
      <c r="B51" s="5" t="n">
        <v>679</v>
      </c>
      <c r="C51" s="5" t="n">
        <v>615</v>
      </c>
    </row>
    <row r="52" spans="1:5">
      <c r="A52" s="4" t="s">
        <v>54</v>
      </c>
      <c r="B52" s="5" t="n">
        <v>0</v>
      </c>
      <c r="C52" s="5" t="n">
        <v>0</v>
      </c>
    </row>
    <row r="53" spans="1:5">
      <c r="A53" s="4" t="s">
        <v>63</v>
      </c>
      <c r="B53" s="5" t="n">
        <v>0</v>
      </c>
      <c r="C53" s="5" t="n">
        <v>0</v>
      </c>
    </row>
    <row r="54" spans="1:5">
      <c r="A54" s="4" t="s">
        <v>2078</v>
      </c>
      <c r="B54" s="5" t="n">
        <v>0</v>
      </c>
      <c r="C54" s="5" t="n">
        <v>0</v>
      </c>
      <c r="D54" s="5" t="n">
        <v>0</v>
      </c>
    </row>
    <row r="55" spans="1:5">
      <c r="A55" s="4" t="s">
        <v>2079</v>
      </c>
      <c r="B55" s="5" t="n">
        <v>-1</v>
      </c>
      <c r="C55" s="5" t="n">
        <v>-1</v>
      </c>
      <c r="D55" s="4" t="s">
        <v>185</v>
      </c>
    </row>
    <row r="56" spans="1:5">
      <c r="A56" s="4" t="s">
        <v>2080</v>
      </c>
      <c r="B56" s="5" t="n">
        <v>0</v>
      </c>
      <c r="C56" s="5" t="n">
        <v>0</v>
      </c>
      <c r="D56" s="5" t="n">
        <v>0</v>
      </c>
    </row>
    <row r="57" spans="1:5">
      <c r="A57" s="4" t="s">
        <v>1416</v>
      </c>
    </row>
    <row r="58" spans="1:5">
      <c r="A58" s="4" t="s">
        <v>32</v>
      </c>
      <c r="B58" s="5" t="n">
        <v>2190</v>
      </c>
      <c r="C58" s="5" t="n">
        <v>1961</v>
      </c>
    </row>
    <row r="59" spans="1:5">
      <c r="A59" s="4" t="s">
        <v>54</v>
      </c>
      <c r="B59" s="5" t="n">
        <v>0</v>
      </c>
      <c r="C59" s="5" t="n">
        <v>0</v>
      </c>
    </row>
    <row r="60" spans="1:5">
      <c r="A60" s="4" t="s">
        <v>63</v>
      </c>
      <c r="B60" s="5" t="n">
        <v>0</v>
      </c>
      <c r="C60" s="5" t="n">
        <v>0</v>
      </c>
    </row>
    <row r="61" spans="1:5">
      <c r="A61" s="4" t="s">
        <v>2078</v>
      </c>
      <c r="B61" s="5" t="n">
        <v>0</v>
      </c>
      <c r="C61" s="5" t="n">
        <v>0</v>
      </c>
      <c r="D61" s="5" t="n">
        <v>0</v>
      </c>
    </row>
    <row r="62" spans="1:5">
      <c r="A62" s="4" t="s">
        <v>2079</v>
      </c>
      <c r="B62" s="5" t="n">
        <v>0</v>
      </c>
      <c r="C62" s="5" t="n">
        <v>0</v>
      </c>
      <c r="D62" s="5" t="n">
        <v>-2</v>
      </c>
    </row>
    <row r="63" spans="1:5">
      <c r="A63" s="4" t="s">
        <v>2080</v>
      </c>
      <c r="B63" s="5" t="n">
        <v>0</v>
      </c>
      <c r="C63" s="5" t="n">
        <v>0</v>
      </c>
      <c r="D63" s="5" t="n">
        <v>0</v>
      </c>
    </row>
    <row r="64" spans="1:5">
      <c r="A64" s="4" t="s">
        <v>2081</v>
      </c>
    </row>
    <row r="65" spans="1:5">
      <c r="A65" s="4" t="s">
        <v>32</v>
      </c>
      <c r="B65" s="5" t="n">
        <v>9189</v>
      </c>
      <c r="C65" s="5" t="n">
        <v>0</v>
      </c>
    </row>
    <row r="66" spans="1:5">
      <c r="A66" s="4" t="s">
        <v>54</v>
      </c>
      <c r="B66" s="5" t="n">
        <v>0</v>
      </c>
      <c r="C66" s="5" t="n">
        <v>0</v>
      </c>
    </row>
    <row r="67" spans="1:5">
      <c r="A67" s="4" t="s">
        <v>63</v>
      </c>
      <c r="B67" s="5" t="n">
        <v>0</v>
      </c>
      <c r="C67" s="4" t="s">
        <v>185</v>
      </c>
    </row>
    <row r="68" spans="1:5">
      <c r="A68" s="4" t="s">
        <v>2078</v>
      </c>
      <c r="B68" s="5" t="n">
        <v>-523</v>
      </c>
      <c r="C68" s="5" t="n">
        <v>0</v>
      </c>
      <c r="D68" s="5" t="n">
        <v>0</v>
      </c>
    </row>
    <row r="69" spans="1:5">
      <c r="A69" s="4" t="s">
        <v>2079</v>
      </c>
      <c r="B69" s="5" t="n">
        <v>-32</v>
      </c>
      <c r="C69" s="5" t="n">
        <v>0</v>
      </c>
      <c r="D69" s="5" t="n">
        <v>-3</v>
      </c>
    </row>
    <row r="70" spans="1:5">
      <c r="A70" s="4" t="s">
        <v>2080</v>
      </c>
      <c r="B70" s="5" t="n">
        <v>-620</v>
      </c>
      <c r="C70" s="5" t="n">
        <v>0</v>
      </c>
      <c r="D70" s="5" t="n">
        <v>0</v>
      </c>
    </row>
    <row r="71" spans="1:5">
      <c r="A71" s="4" t="s">
        <v>1456</v>
      </c>
    </row>
    <row r="72" spans="1:5">
      <c r="A72" s="4" t="s">
        <v>2078</v>
      </c>
      <c r="B72" s="5" t="n">
        <v>0</v>
      </c>
      <c r="C72" s="5" t="n">
        <v>0</v>
      </c>
      <c r="D72" s="5" t="n">
        <v>-116</v>
      </c>
    </row>
    <row r="73" spans="1:5">
      <c r="A73" s="4" t="s">
        <v>2079</v>
      </c>
      <c r="B73" s="5" t="n">
        <v>0</v>
      </c>
      <c r="C73" s="5" t="n">
        <v>0</v>
      </c>
      <c r="D73" s="5" t="n">
        <v>-4</v>
      </c>
    </row>
    <row r="74" spans="1:5">
      <c r="A74" s="4" t="s">
        <v>2080</v>
      </c>
      <c r="B74" s="5" t="n">
        <v>0</v>
      </c>
      <c r="C74" s="5" t="n">
        <v>0</v>
      </c>
      <c r="D74" s="5" t="n">
        <v>-73</v>
      </c>
    </row>
    <row r="75" spans="1:5">
      <c r="A75" s="4" t="s">
        <v>2072</v>
      </c>
    </row>
    <row r="76" spans="1:5">
      <c r="A76" s="4" t="s">
        <v>32</v>
      </c>
      <c r="B76" s="5" t="n">
        <v>44182</v>
      </c>
      <c r="C76" s="5" t="n">
        <v>25084</v>
      </c>
    </row>
    <row r="77" spans="1:5">
      <c r="A77" s="4" t="s">
        <v>54</v>
      </c>
      <c r="B77" s="5" t="n">
        <v>9557</v>
      </c>
      <c r="C77" s="5" t="n">
        <v>13030</v>
      </c>
    </row>
    <row r="78" spans="1:5">
      <c r="A78" s="4" t="s">
        <v>63</v>
      </c>
      <c r="B78" s="5" t="n">
        <v>1372</v>
      </c>
      <c r="C78" s="5" t="n">
        <v>1781</v>
      </c>
    </row>
    <row r="79" spans="1:5">
      <c r="A79" s="4" t="s">
        <v>2078</v>
      </c>
      <c r="B79" s="5" t="n">
        <v>-2668</v>
      </c>
      <c r="C79" s="5" t="n">
        <v>-1992</v>
      </c>
      <c r="D79" s="5" t="n">
        <v>-2063</v>
      </c>
    </row>
    <row r="80" spans="1:5">
      <c r="A80" s="4" t="s">
        <v>2079</v>
      </c>
      <c r="B80" s="5" t="n">
        <v>-1778</v>
      </c>
      <c r="C80" s="5" t="n">
        <v>-2950</v>
      </c>
      <c r="D80" s="5" t="n">
        <v>-1986</v>
      </c>
    </row>
    <row r="81" spans="1:5">
      <c r="A81" s="4" t="s">
        <v>2080</v>
      </c>
      <c r="B81" s="6" t="n">
        <v>-1473</v>
      </c>
      <c r="C81" s="6" t="n">
        <v>-738</v>
      </c>
      <c r="D81" s="6" t="n">
        <v>-726</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1"/>
    <col customWidth="1" max="8" min="8" width="21"/>
    <col customWidth="1" max="9" min="9" width="27"/>
    <col customWidth="1" max="10" min="10" width="14"/>
  </cols>
  <sheetData>
    <row r="1" spans="1:10">
      <c r="A1" s="1" t="s">
        <v>2082</v>
      </c>
      <c r="B1" s="2" t="s">
        <v>2083</v>
      </c>
      <c r="C1" s="2" t="s">
        <v>2084</v>
      </c>
      <c r="D1" s="2" t="s">
        <v>2085</v>
      </c>
      <c r="E1" s="2" t="s">
        <v>1134</v>
      </c>
      <c r="F1" s="2" t="s">
        <v>1135</v>
      </c>
      <c r="G1" s="2" t="s">
        <v>2086</v>
      </c>
      <c r="H1" s="2" t="s">
        <v>2087</v>
      </c>
      <c r="I1" s="2" t="s">
        <v>2088</v>
      </c>
      <c r="J1" s="2" t="s">
        <v>2089</v>
      </c>
    </row>
    <row r="2" spans="1:10">
      <c r="A2" s="4" t="s">
        <v>2090</v>
      </c>
      <c r="E2" s="6" t="n">
        <v>38088000</v>
      </c>
      <c r="F2" s="6" t="n">
        <v>45000000</v>
      </c>
      <c r="G2" s="6" t="n">
        <v>59000</v>
      </c>
    </row>
    <row r="3" spans="1:10">
      <c r="A3" s="4" t="s">
        <v>1421</v>
      </c>
    </row>
    <row r="4" spans="1:10">
      <c r="A4" s="4" t="s">
        <v>2027</v>
      </c>
      <c r="D4" s="4" t="s">
        <v>1993</v>
      </c>
      <c r="J4" s="4" t="s">
        <v>1993</v>
      </c>
    </row>
    <row r="5" spans="1:10">
      <c r="A5" s="4" t="s">
        <v>2091</v>
      </c>
      <c r="B5" s="6" t="n">
        <v>6205000</v>
      </c>
    </row>
    <row r="6" spans="1:10">
      <c r="A6" s="4" t="s">
        <v>2090</v>
      </c>
      <c r="D6" s="6" t="n">
        <v>25000</v>
      </c>
    </row>
    <row r="7" spans="1:10">
      <c r="A7" s="4" t="s">
        <v>2092</v>
      </c>
      <c r="H7" s="6" t="n">
        <v>13300</v>
      </c>
      <c r="I7" s="10" t="n">
        <v>230422.5</v>
      </c>
    </row>
    <row r="8" spans="1:10">
      <c r="A8" s="4" t="s">
        <v>758</v>
      </c>
      <c r="H8" s="4" t="s">
        <v>1993</v>
      </c>
      <c r="I8" s="4" t="s">
        <v>1993</v>
      </c>
    </row>
    <row r="9" spans="1:10">
      <c r="A9" s="4" t="s">
        <v>2093</v>
      </c>
    </row>
    <row r="10" spans="1:10">
      <c r="A10" s="4" t="s">
        <v>2027</v>
      </c>
      <c r="C10" s="4" t="s">
        <v>781</v>
      </c>
    </row>
    <row r="11" spans="1:10">
      <c r="A11" s="4" t="s">
        <v>2094</v>
      </c>
      <c r="C11" s="6" t="n">
        <v>104</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095</v>
      </c>
      <c r="B1" s="2" t="s">
        <v>29</v>
      </c>
      <c r="C1" s="2" t="s">
        <v>30</v>
      </c>
      <c r="D1" s="2" t="s">
        <v>78</v>
      </c>
    </row>
    <row r="2" spans="1:4">
      <c r="A2" s="3" t="s">
        <v>237</v>
      </c>
    </row>
    <row r="3" spans="1:4">
      <c r="A3" s="4" t="s">
        <v>47</v>
      </c>
      <c r="B3" s="6" t="n">
        <v>105948</v>
      </c>
      <c r="C3" s="6" t="n">
        <v>109439</v>
      </c>
      <c r="D3" s="6" t="n">
        <v>110428</v>
      </c>
    </row>
    <row r="4" spans="1:4">
      <c r="A4" s="4" t="s">
        <v>48</v>
      </c>
      <c r="B4" s="5" t="n">
        <v>44177</v>
      </c>
      <c r="C4" s="5" t="n">
        <v>37972</v>
      </c>
      <c r="D4" s="5" t="n">
        <v>38388</v>
      </c>
    </row>
    <row r="5" spans="1:4">
      <c r="A5" s="4" t="s">
        <v>168</v>
      </c>
      <c r="B5" s="6" t="n">
        <v>150125</v>
      </c>
      <c r="C5" s="6" t="n">
        <v>147411</v>
      </c>
      <c r="D5" s="6" t="n">
        <v>148816</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16"/>
    <col customWidth="1" max="3" min="3" width="19"/>
    <col customWidth="1" max="4" min="4" width="14"/>
    <col customWidth="1" max="5" min="5" width="14"/>
  </cols>
  <sheetData>
    <row r="1" spans="1:5">
      <c r="A1" s="1" t="s">
        <v>2096</v>
      </c>
      <c r="B1" s="2" t="s">
        <v>1</v>
      </c>
    </row>
    <row r="2" spans="1:5">
      <c r="B2" s="2" t="s">
        <v>29</v>
      </c>
      <c r="C2" s="2" t="s">
        <v>30</v>
      </c>
      <c r="D2" s="2" t="s">
        <v>78</v>
      </c>
      <c r="E2" s="2" t="s">
        <v>1145</v>
      </c>
    </row>
    <row r="3" spans="1:5">
      <c r="A3" s="3" t="s">
        <v>2097</v>
      </c>
    </row>
    <row r="4" spans="1:5">
      <c r="A4" s="4" t="s">
        <v>2098</v>
      </c>
      <c r="C4" s="4" t="s">
        <v>2099</v>
      </c>
    </row>
    <row r="5" spans="1:5">
      <c r="A5" s="4" t="s">
        <v>47</v>
      </c>
      <c r="B5" s="6" t="n">
        <v>105948</v>
      </c>
      <c r="C5" s="6" t="n">
        <v>109439</v>
      </c>
      <c r="D5" s="6" t="n">
        <v>110428</v>
      </c>
    </row>
    <row r="6" spans="1:5">
      <c r="A6" s="4" t="s">
        <v>48</v>
      </c>
      <c r="B6" s="5" t="n">
        <v>44177</v>
      </c>
      <c r="C6" s="5" t="n">
        <v>37972</v>
      </c>
      <c r="D6" s="5" t="n">
        <v>38388</v>
      </c>
    </row>
    <row r="7" spans="1:5">
      <c r="A7" s="4" t="s">
        <v>2100</v>
      </c>
      <c r="B7" s="5" t="n">
        <v>150125</v>
      </c>
      <c r="C7" s="5" t="n">
        <v>147411</v>
      </c>
      <c r="D7" s="5" t="n">
        <v>148816</v>
      </c>
    </row>
    <row r="8" spans="1:5">
      <c r="A8" s="4" t="s">
        <v>1132</v>
      </c>
    </row>
    <row r="9" spans="1:5">
      <c r="A9" s="3" t="s">
        <v>2097</v>
      </c>
    </row>
    <row r="10" spans="1:5">
      <c r="A10" s="4" t="s">
        <v>47</v>
      </c>
      <c r="B10" s="5" t="n">
        <v>126778</v>
      </c>
      <c r="C10" s="5" t="n">
        <v>126696</v>
      </c>
    </row>
    <row r="11" spans="1:5">
      <c r="A11" s="4" t="s">
        <v>2100</v>
      </c>
      <c r="B11" s="5" t="n">
        <v>170955</v>
      </c>
      <c r="C11" s="5" t="n">
        <v>164668</v>
      </c>
      <c r="D11" s="5" t="n">
        <v>167059</v>
      </c>
      <c r="E11" s="6" t="n">
        <v>164058</v>
      </c>
    </row>
    <row r="12" spans="1:5">
      <c r="A12" s="4" t="s">
        <v>2101</v>
      </c>
    </row>
    <row r="13" spans="1:5">
      <c r="A13" s="3" t="s">
        <v>2097</v>
      </c>
    </row>
    <row r="14" spans="1:5">
      <c r="A14" s="4" t="s">
        <v>47</v>
      </c>
      <c r="B14" s="5" t="n">
        <v>-20830</v>
      </c>
      <c r="C14" s="5" t="n">
        <v>-17257</v>
      </c>
    </row>
    <row r="15" spans="1:5">
      <c r="A15" s="4" t="s">
        <v>2100</v>
      </c>
      <c r="B15" s="6" t="n">
        <v>-20830</v>
      </c>
      <c r="C15" s="6" t="n">
        <v>-17257</v>
      </c>
    </row>
    <row r="16" spans="1:5">
      <c r="A16" s="4" t="s">
        <v>2102</v>
      </c>
    </row>
    <row r="17" spans="1:5">
      <c r="A17" s="3" t="s">
        <v>2097</v>
      </c>
    </row>
    <row r="18" spans="1:5">
      <c r="A18" s="4" t="s">
        <v>2098</v>
      </c>
      <c r="B18" s="4" t="s">
        <v>2103</v>
      </c>
      <c r="C18" s="4" t="s">
        <v>2103</v>
      </c>
    </row>
    <row r="19" spans="1:5">
      <c r="A19" s="4" t="s">
        <v>47</v>
      </c>
      <c r="B19" s="6" t="n">
        <v>5291</v>
      </c>
      <c r="C19" s="6" t="n">
        <v>7046</v>
      </c>
    </row>
    <row r="20" spans="1:5">
      <c r="A20" s="4" t="s">
        <v>2100</v>
      </c>
      <c r="D20" s="5" t="n">
        <v>23251</v>
      </c>
      <c r="E20" s="5" t="n">
        <v>23062</v>
      </c>
    </row>
    <row r="21" spans="1:5">
      <c r="A21" s="4" t="s">
        <v>2104</v>
      </c>
    </row>
    <row r="22" spans="1:5">
      <c r="A22" s="3" t="s">
        <v>2097</v>
      </c>
    </row>
    <row r="23" spans="1:5">
      <c r="A23" s="4" t="s">
        <v>2100</v>
      </c>
      <c r="B23" s="5" t="n">
        <v>5291</v>
      </c>
      <c r="C23" s="5" t="n">
        <v>7046</v>
      </c>
      <c r="D23" s="5" t="n">
        <v>9813</v>
      </c>
    </row>
    <row r="24" spans="1:5">
      <c r="A24" s="4" t="s">
        <v>2105</v>
      </c>
    </row>
    <row r="25" spans="1:5">
      <c r="A25" s="3" t="s">
        <v>2097</v>
      </c>
    </row>
    <row r="26" spans="1:5">
      <c r="A26" s="4" t="s">
        <v>47</v>
      </c>
      <c r="B26" s="5" t="n">
        <v>25060</v>
      </c>
      <c r="C26" s="5" t="n">
        <v>23280</v>
      </c>
    </row>
    <row r="27" spans="1:5">
      <c r="A27" s="4" t="s">
        <v>2106</v>
      </c>
    </row>
    <row r="28" spans="1:5">
      <c r="A28" s="3" t="s">
        <v>2097</v>
      </c>
    </row>
    <row r="29" spans="1:5">
      <c r="A29" s="4" t="s">
        <v>2100</v>
      </c>
      <c r="B29" s="5" t="n">
        <v>25060</v>
      </c>
      <c r="C29" s="5" t="n">
        <v>23280</v>
      </c>
      <c r="D29" s="5" t="n">
        <v>23251</v>
      </c>
    </row>
    <row r="30" spans="1:5">
      <c r="A30" s="4" t="s">
        <v>2107</v>
      </c>
    </row>
    <row r="31" spans="1:5">
      <c r="A31" s="3" t="s">
        <v>2097</v>
      </c>
    </row>
    <row r="32" spans="1:5">
      <c r="A32" s="4" t="s">
        <v>47</v>
      </c>
      <c r="B32" s="6" t="n">
        <v>-19769</v>
      </c>
      <c r="C32" s="6" t="n">
        <v>-16234</v>
      </c>
    </row>
    <row r="33" spans="1:5">
      <c r="A33" s="4" t="s">
        <v>2108</v>
      </c>
    </row>
    <row r="34" spans="1:5">
      <c r="A34" s="3" t="s">
        <v>2097</v>
      </c>
    </row>
    <row r="35" spans="1:5">
      <c r="A35" s="4" t="s">
        <v>2098</v>
      </c>
      <c r="B35" s="4" t="s">
        <v>2103</v>
      </c>
      <c r="C35" s="4" t="s">
        <v>2103</v>
      </c>
    </row>
    <row r="36" spans="1:5">
      <c r="A36" s="4" t="s">
        <v>47</v>
      </c>
      <c r="B36" s="6" t="n">
        <v>189</v>
      </c>
      <c r="C36" s="6" t="n">
        <v>460</v>
      </c>
    </row>
    <row r="37" spans="1:5">
      <c r="A37" s="4" t="s">
        <v>2109</v>
      </c>
    </row>
    <row r="38" spans="1:5">
      <c r="A38" s="3" t="s">
        <v>2097</v>
      </c>
    </row>
    <row r="39" spans="1:5">
      <c r="A39" s="4" t="s">
        <v>2100</v>
      </c>
      <c r="B39" s="5" t="n">
        <v>189</v>
      </c>
      <c r="C39" s="5" t="n">
        <v>460</v>
      </c>
      <c r="D39" s="5" t="n">
        <v>464</v>
      </c>
    </row>
    <row r="40" spans="1:5">
      <c r="A40" s="4" t="s">
        <v>2110</v>
      </c>
    </row>
    <row r="41" spans="1:5">
      <c r="A41" s="3" t="s">
        <v>2097</v>
      </c>
    </row>
    <row r="42" spans="1:5">
      <c r="A42" s="4" t="s">
        <v>47</v>
      </c>
      <c r="B42" s="5" t="n">
        <v>1250</v>
      </c>
      <c r="C42" s="5" t="n">
        <v>1483</v>
      </c>
    </row>
    <row r="43" spans="1:5">
      <c r="A43" s="4" t="s">
        <v>2111</v>
      </c>
    </row>
    <row r="44" spans="1:5">
      <c r="A44" s="3" t="s">
        <v>2097</v>
      </c>
    </row>
    <row r="45" spans="1:5">
      <c r="A45" s="4" t="s">
        <v>2100</v>
      </c>
      <c r="B45" s="5" t="n">
        <v>1250</v>
      </c>
      <c r="C45" s="5" t="n">
        <v>1483</v>
      </c>
      <c r="D45" s="5" t="n">
        <v>1448</v>
      </c>
      <c r="E45" s="5" t="n">
        <v>1524</v>
      </c>
    </row>
    <row r="46" spans="1:5">
      <c r="A46" s="4" t="s">
        <v>2112</v>
      </c>
    </row>
    <row r="47" spans="1:5">
      <c r="A47" s="3" t="s">
        <v>2097</v>
      </c>
    </row>
    <row r="48" spans="1:5">
      <c r="A48" s="4" t="s">
        <v>47</v>
      </c>
      <c r="B48" s="6" t="n">
        <v>-1061</v>
      </c>
      <c r="C48" s="6" t="n">
        <v>-1023</v>
      </c>
    </row>
    <row r="49" spans="1:5">
      <c r="A49" s="4" t="s">
        <v>2113</v>
      </c>
    </row>
    <row r="50" spans="1:5">
      <c r="A50" s="3" t="s">
        <v>2097</v>
      </c>
    </row>
    <row r="51" spans="1:5">
      <c r="A51" s="4" t="s">
        <v>2098</v>
      </c>
      <c r="B51" s="4" t="s">
        <v>2114</v>
      </c>
      <c r="C51" s="4" t="s">
        <v>2114</v>
      </c>
    </row>
    <row r="52" spans="1:5">
      <c r="A52" s="4" t="s">
        <v>47</v>
      </c>
      <c r="B52" s="6" t="n">
        <v>98518</v>
      </c>
      <c r="C52" s="6" t="n">
        <v>98596</v>
      </c>
    </row>
    <row r="53" spans="1:5">
      <c r="A53" s="4" t="s">
        <v>2100</v>
      </c>
      <c r="B53" s="5" t="n">
        <v>98518</v>
      </c>
      <c r="C53" s="5" t="n">
        <v>98596</v>
      </c>
      <c r="D53" s="5" t="n">
        <v>96500</v>
      </c>
    </row>
    <row r="54" spans="1:5">
      <c r="A54" s="4" t="s">
        <v>2115</v>
      </c>
    </row>
    <row r="55" spans="1:5">
      <c r="A55" s="3" t="s">
        <v>2097</v>
      </c>
    </row>
    <row r="56" spans="1:5">
      <c r="A56" s="4" t="s">
        <v>47</v>
      </c>
      <c r="B56" s="5" t="n">
        <v>98518</v>
      </c>
      <c r="C56" s="5" t="n">
        <v>98596</v>
      </c>
    </row>
    <row r="57" spans="1:5">
      <c r="A57" s="4" t="s">
        <v>2100</v>
      </c>
      <c r="B57" s="5" t="n">
        <v>98518</v>
      </c>
      <c r="C57" s="5" t="n">
        <v>98596</v>
      </c>
      <c r="D57" s="5" t="n">
        <v>96500</v>
      </c>
      <c r="E57" s="5" t="n">
        <v>97386</v>
      </c>
    </row>
    <row r="58" spans="1:5">
      <c r="A58" s="4" t="s">
        <v>2116</v>
      </c>
    </row>
    <row r="59" spans="1:5">
      <c r="A59" s="3" t="s">
        <v>2097</v>
      </c>
    </row>
    <row r="60" spans="1:5">
      <c r="A60" s="4" t="s">
        <v>47</v>
      </c>
      <c r="B60" s="6" t="n">
        <v>0</v>
      </c>
      <c r="C60" s="6" t="n">
        <v>0</v>
      </c>
    </row>
    <row r="61" spans="1:5">
      <c r="A61" s="4" t="s">
        <v>2117</v>
      </c>
    </row>
    <row r="62" spans="1:5">
      <c r="A62" s="3" t="s">
        <v>2097</v>
      </c>
    </row>
    <row r="63" spans="1:5">
      <c r="A63" s="4" t="s">
        <v>2098</v>
      </c>
      <c r="B63" s="4" t="s">
        <v>2114</v>
      </c>
      <c r="C63" s="4" t="s">
        <v>2114</v>
      </c>
    </row>
    <row r="64" spans="1:5">
      <c r="A64" s="4" t="s">
        <v>47</v>
      </c>
      <c r="B64" s="6" t="n">
        <v>1950</v>
      </c>
      <c r="C64" s="6" t="n">
        <v>3337</v>
      </c>
    </row>
    <row r="65" spans="1:5">
      <c r="A65" s="4" t="s">
        <v>2100</v>
      </c>
      <c r="B65" s="5" t="n">
        <v>1950</v>
      </c>
      <c r="C65" s="5" t="n">
        <v>3337</v>
      </c>
      <c r="D65" s="5" t="n">
        <v>3651</v>
      </c>
    </row>
    <row r="66" spans="1:5">
      <c r="A66" s="4" t="s">
        <v>2118</v>
      </c>
    </row>
    <row r="67" spans="1:5">
      <c r="A67" s="3" t="s">
        <v>2097</v>
      </c>
    </row>
    <row r="68" spans="1:5">
      <c r="A68" s="4" t="s">
        <v>47</v>
      </c>
      <c r="B68" s="5" t="n">
        <v>1950</v>
      </c>
      <c r="C68" s="5" t="n">
        <v>3337</v>
      </c>
    </row>
    <row r="69" spans="1:5">
      <c r="A69" s="4" t="s">
        <v>2100</v>
      </c>
      <c r="B69" s="5" t="n">
        <v>1950</v>
      </c>
      <c r="C69" s="5" t="n">
        <v>3337</v>
      </c>
      <c r="D69" s="6" t="n">
        <v>3651</v>
      </c>
      <c r="E69" s="6" t="n">
        <v>3698</v>
      </c>
    </row>
    <row r="70" spans="1:5">
      <c r="A70" s="4" t="s">
        <v>2119</v>
      </c>
    </row>
    <row r="71" spans="1:5">
      <c r="A71" s="3" t="s">
        <v>2097</v>
      </c>
    </row>
    <row r="72" spans="1:5">
      <c r="A72" s="4" t="s">
        <v>47</v>
      </c>
      <c r="B72" s="6" t="n">
        <v>0</v>
      </c>
      <c r="C72" s="6" t="n">
        <v>0</v>
      </c>
    </row>
    <row r="73" spans="1:5">
      <c r="A73" s="4" t="s">
        <v>2120</v>
      </c>
    </row>
    <row r="74" spans="1:5">
      <c r="A74" s="3" t="s">
        <v>2097</v>
      </c>
    </row>
    <row r="75" spans="1:5">
      <c r="A75" s="4" t="s">
        <v>2098</v>
      </c>
      <c r="B75" s="4" t="s">
        <v>2114</v>
      </c>
      <c r="C75" s="4" t="s">
        <v>2114</v>
      </c>
    </row>
    <row r="76" spans="1:5">
      <c r="A76" s="4" t="s">
        <v>48</v>
      </c>
      <c r="B76" s="6" t="n">
        <v>44177</v>
      </c>
      <c r="C76" s="6" t="n">
        <v>37972</v>
      </c>
    </row>
    <row r="77" spans="1:5">
      <c r="A77" s="4" t="s">
        <v>2121</v>
      </c>
    </row>
    <row r="78" spans="1:5">
      <c r="A78" s="3" t="s">
        <v>2097</v>
      </c>
    </row>
    <row r="79" spans="1:5">
      <c r="A79" s="4" t="s">
        <v>48</v>
      </c>
      <c r="B79" s="5" t="n">
        <v>44177</v>
      </c>
      <c r="C79" s="5" t="n">
        <v>37972</v>
      </c>
    </row>
    <row r="80" spans="1:5">
      <c r="A80" s="4" t="s">
        <v>2122</v>
      </c>
    </row>
    <row r="81" spans="1:5">
      <c r="A81" s="3" t="s">
        <v>2097</v>
      </c>
    </row>
    <row r="82" spans="1:5">
      <c r="A82" s="4" t="s">
        <v>48</v>
      </c>
      <c r="B82" s="6" t="n">
        <v>0</v>
      </c>
      <c r="C82" s="6" t="n">
        <v>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9"/>
  </cols>
  <sheetData>
    <row r="1" spans="1:3">
      <c r="A1" s="1" t="s">
        <v>2123</v>
      </c>
      <c r="B1" s="2" t="s">
        <v>1</v>
      </c>
    </row>
    <row r="2" spans="1:3">
      <c r="B2" s="2" t="s">
        <v>29</v>
      </c>
      <c r="C2" s="2" t="s">
        <v>30</v>
      </c>
    </row>
    <row r="3" spans="1:3">
      <c r="A3" s="3" t="s">
        <v>2097</v>
      </c>
    </row>
    <row r="4" spans="1:3">
      <c r="A4" s="4" t="s">
        <v>2124</v>
      </c>
      <c r="C4" s="4" t="s">
        <v>2099</v>
      </c>
    </row>
    <row r="5" spans="1:3">
      <c r="A5" s="4" t="s">
        <v>2108</v>
      </c>
    </row>
    <row r="6" spans="1:3">
      <c r="A6" s="3" t="s">
        <v>2097</v>
      </c>
    </row>
    <row r="7" spans="1:3">
      <c r="A7" s="4" t="s">
        <v>2124</v>
      </c>
      <c r="B7" s="4" t="s">
        <v>2103</v>
      </c>
      <c r="C7" s="4" t="s">
        <v>2103</v>
      </c>
    </row>
    <row r="8" spans="1:3">
      <c r="A8" s="4" t="s">
        <v>2102</v>
      </c>
    </row>
    <row r="9" spans="1:3">
      <c r="A9" s="3" t="s">
        <v>2097</v>
      </c>
    </row>
    <row r="10" spans="1:3">
      <c r="A10" s="4" t="s">
        <v>2124</v>
      </c>
      <c r="B10" s="4" t="s">
        <v>2103</v>
      </c>
      <c r="C10" s="4" t="s">
        <v>2103</v>
      </c>
    </row>
    <row r="11" spans="1:3">
      <c r="A11" s="4" t="s">
        <v>2125</v>
      </c>
    </row>
    <row r="12" spans="1:3">
      <c r="A12" s="3" t="s">
        <v>2097</v>
      </c>
    </row>
    <row r="13" spans="1:3">
      <c r="A13" s="4" t="s">
        <v>2124</v>
      </c>
      <c r="B13" s="5" t="n">
        <v>3</v>
      </c>
    </row>
    <row r="14" spans="1:3">
      <c r="A14" s="4" t="s">
        <v>2126</v>
      </c>
    </row>
    <row r="15" spans="1:3">
      <c r="A15" s="3" t="s">
        <v>2097</v>
      </c>
    </row>
    <row r="16" spans="1:3">
      <c r="A16" s="4" t="s">
        <v>2124</v>
      </c>
      <c r="B16" s="4" t="s">
        <v>2114</v>
      </c>
    </row>
    <row r="17" spans="1:3">
      <c r="A17" s="4" t="s">
        <v>2127</v>
      </c>
    </row>
    <row r="18" spans="1:3">
      <c r="A18" s="3" t="s">
        <v>2097</v>
      </c>
    </row>
    <row r="19" spans="1:3">
      <c r="A19" s="4" t="s">
        <v>2124</v>
      </c>
      <c r="B19" s="5" t="n">
        <v>1</v>
      </c>
    </row>
    <row r="20" spans="1:3">
      <c r="A20" s="4" t="s">
        <v>2128</v>
      </c>
    </row>
    <row r="21" spans="1:3">
      <c r="A21" s="3" t="s">
        <v>2097</v>
      </c>
    </row>
    <row r="22" spans="1:3">
      <c r="A22" s="4" t="s">
        <v>2124</v>
      </c>
      <c r="B22" s="4" t="s">
        <v>2114</v>
      </c>
    </row>
    <row r="23" spans="1:3">
      <c r="A23" s="4" t="s">
        <v>2129</v>
      </c>
    </row>
    <row r="24" spans="1:3">
      <c r="A24" s="3" t="s">
        <v>2097</v>
      </c>
    </row>
    <row r="25" spans="1:3">
      <c r="A25" s="4" t="s">
        <v>2124</v>
      </c>
      <c r="B25" s="5" t="n">
        <v>2</v>
      </c>
    </row>
    <row r="26" spans="1:3">
      <c r="A26" s="4" t="s">
        <v>2130</v>
      </c>
    </row>
    <row r="27" spans="1:3">
      <c r="A27" s="3" t="s">
        <v>2097</v>
      </c>
    </row>
    <row r="28" spans="1:3">
      <c r="A28" s="4" t="s">
        <v>2124</v>
      </c>
      <c r="B28" s="5" t="n">
        <v>1</v>
      </c>
    </row>
    <row r="29" spans="1:3">
      <c r="A29" s="4" t="s">
        <v>2131</v>
      </c>
    </row>
    <row r="30" spans="1:3">
      <c r="A30" s="3" t="s">
        <v>2097</v>
      </c>
    </row>
    <row r="31" spans="1:3">
      <c r="A31" s="4" t="s">
        <v>2124</v>
      </c>
      <c r="B31" s="5" t="n">
        <v>6</v>
      </c>
    </row>
    <row r="32" spans="1:3">
      <c r="A32" s="4" t="s">
        <v>2132</v>
      </c>
    </row>
    <row r="33" spans="1:3">
      <c r="A33" s="3" t="s">
        <v>2097</v>
      </c>
    </row>
    <row r="34" spans="1:3">
      <c r="A34" s="4" t="s">
        <v>2124</v>
      </c>
      <c r="B34" s="4" t="s">
        <v>2114</v>
      </c>
    </row>
    <row r="35" spans="1:3">
      <c r="A35" s="4" t="s">
        <v>2133</v>
      </c>
    </row>
    <row r="36" spans="1:3">
      <c r="A36" s="3" t="s">
        <v>2097</v>
      </c>
    </row>
    <row r="37" spans="1:3">
      <c r="A37" s="4" t="s">
        <v>2124</v>
      </c>
      <c r="B37" s="5" t="n">
        <v>5</v>
      </c>
    </row>
    <row r="38" spans="1:3">
      <c r="A38" s="4" t="s">
        <v>2134</v>
      </c>
    </row>
    <row r="39" spans="1:3">
      <c r="A39" s="3" t="s">
        <v>2097</v>
      </c>
    </row>
    <row r="40" spans="1:3">
      <c r="A40" s="4" t="s">
        <v>2124</v>
      </c>
      <c r="B40" s="4" t="s">
        <v>2114</v>
      </c>
    </row>
    <row r="41" spans="1:3">
      <c r="A41" s="4" t="s">
        <v>2135</v>
      </c>
    </row>
    <row r="42" spans="1:3">
      <c r="A42" s="3" t="s">
        <v>2097</v>
      </c>
    </row>
    <row r="43" spans="1:3">
      <c r="A43" s="4" t="s">
        <v>2124</v>
      </c>
      <c r="B43" s="5" t="n">
        <v>6</v>
      </c>
    </row>
    <row r="44" spans="1:3">
      <c r="A44" s="4" t="s">
        <v>2136</v>
      </c>
    </row>
    <row r="45" spans="1:3">
      <c r="A45" s="3" t="s">
        <v>2097</v>
      </c>
    </row>
    <row r="46" spans="1:3">
      <c r="A46" s="4" t="s">
        <v>2124</v>
      </c>
      <c r="B46" s="5" t="n">
        <v>16</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37</v>
      </c>
      <c r="B1" s="2" t="s">
        <v>1</v>
      </c>
    </row>
    <row r="2" spans="1:4">
      <c r="B2" s="2" t="s">
        <v>29</v>
      </c>
      <c r="C2" s="2" t="s">
        <v>30</v>
      </c>
      <c r="D2" s="2" t="s">
        <v>78</v>
      </c>
    </row>
    <row r="3" spans="1:4">
      <c r="A3" s="3" t="s">
        <v>2097</v>
      </c>
    </row>
    <row r="4" spans="1:4">
      <c r="A4" s="4" t="s">
        <v>1372</v>
      </c>
      <c r="B4" s="6" t="n">
        <v>147411</v>
      </c>
      <c r="C4" s="6" t="n">
        <v>148816</v>
      </c>
    </row>
    <row r="5" spans="1:4">
      <c r="A5" s="4" t="s">
        <v>2138</v>
      </c>
      <c r="B5" s="5" t="n">
        <v>7356</v>
      </c>
      <c r="C5" s="5" t="n">
        <v>2285</v>
      </c>
    </row>
    <row r="6" spans="1:4">
      <c r="A6" s="4" t="s">
        <v>2139</v>
      </c>
      <c r="B6" s="5" t="n">
        <v>-205</v>
      </c>
      <c r="C6" s="5" t="n">
        <v>-2834</v>
      </c>
    </row>
    <row r="7" spans="1:4">
      <c r="A7" s="4" t="s">
        <v>2140</v>
      </c>
      <c r="B7" s="5" t="n">
        <v>-2691</v>
      </c>
    </row>
    <row r="8" spans="1:4">
      <c r="A8" s="4" t="s">
        <v>2141</v>
      </c>
      <c r="B8" s="5" t="n">
        <v>-1164</v>
      </c>
    </row>
    <row r="9" spans="1:4">
      <c r="A9" s="4" t="s">
        <v>2142</v>
      </c>
      <c r="B9" s="5" t="n">
        <v>-582</v>
      </c>
      <c r="C9" s="5" t="n">
        <v>-856</v>
      </c>
    </row>
    <row r="10" spans="1:4">
      <c r="A10" s="4" t="s">
        <v>2143</v>
      </c>
      <c r="B10" s="5" t="n">
        <v>150125</v>
      </c>
      <c r="C10" s="5" t="n">
        <v>147411</v>
      </c>
      <c r="D10" s="6" t="n">
        <v>148816</v>
      </c>
    </row>
    <row r="11" spans="1:4">
      <c r="A11" s="4" t="s">
        <v>1132</v>
      </c>
    </row>
    <row r="12" spans="1:4">
      <c r="A12" s="3" t="s">
        <v>2097</v>
      </c>
    </row>
    <row r="13" spans="1:4">
      <c r="A13" s="4" t="s">
        <v>1372</v>
      </c>
      <c r="B13" s="5" t="n">
        <v>164668</v>
      </c>
      <c r="C13" s="5" t="n">
        <v>167059</v>
      </c>
      <c r="D13" s="5" t="n">
        <v>164058</v>
      </c>
    </row>
    <row r="14" spans="1:4">
      <c r="A14" s="4" t="s">
        <v>2138</v>
      </c>
      <c r="B14" s="5" t="n">
        <v>7356</v>
      </c>
      <c r="C14" s="5" t="n">
        <v>2285</v>
      </c>
      <c r="D14" s="5" t="n">
        <v>204</v>
      </c>
    </row>
    <row r="15" spans="1:4">
      <c r="A15" s="4" t="s">
        <v>2140</v>
      </c>
      <c r="B15" s="5" t="n">
        <v>-205</v>
      </c>
    </row>
    <row r="16" spans="1:4">
      <c r="A16" s="4" t="s">
        <v>2141</v>
      </c>
      <c r="B16" s="5" t="n">
        <v>-1164</v>
      </c>
    </row>
    <row r="17" spans="1:4">
      <c r="A17" s="4" t="s">
        <v>2142</v>
      </c>
      <c r="B17" s="5" t="n">
        <v>300</v>
      </c>
      <c r="C17" s="5" t="n">
        <v>-4676</v>
      </c>
      <c r="D17" s="5" t="n">
        <v>-1024</v>
      </c>
    </row>
    <row r="18" spans="1:4">
      <c r="A18" s="4" t="s">
        <v>2143</v>
      </c>
      <c r="B18" s="5" t="n">
        <v>170955</v>
      </c>
      <c r="C18" s="5" t="n">
        <v>164668</v>
      </c>
      <c r="D18" s="5" t="n">
        <v>167059</v>
      </c>
    </row>
    <row r="19" spans="1:4">
      <c r="A19" s="4" t="s">
        <v>2144</v>
      </c>
    </row>
    <row r="20" spans="1:4">
      <c r="A20" s="3" t="s">
        <v>2097</v>
      </c>
    </row>
    <row r="21" spans="1:4">
      <c r="A21" s="4" t="s">
        <v>1372</v>
      </c>
      <c r="B21" s="5" t="n">
        <v>-17257</v>
      </c>
      <c r="C21" s="5" t="n">
        <v>-18243</v>
      </c>
      <c r="D21" s="5" t="n">
        <v>-10935</v>
      </c>
    </row>
    <row r="22" spans="1:4">
      <c r="A22" s="4" t="s">
        <v>2138</v>
      </c>
      <c r="B22" s="5" t="n">
        <v>0</v>
      </c>
      <c r="C22" s="5" t="n">
        <v>0</v>
      </c>
      <c r="D22" s="5" t="n">
        <v>0</v>
      </c>
    </row>
    <row r="23" spans="1:4">
      <c r="A23" s="4" t="s">
        <v>2139</v>
      </c>
      <c r="B23" s="5" t="n">
        <v>-2691</v>
      </c>
      <c r="C23" s="5" t="n">
        <v>-2834</v>
      </c>
      <c r="D23" s="5" t="n">
        <v>-3477</v>
      </c>
    </row>
    <row r="24" spans="1:4">
      <c r="A24" s="4" t="s">
        <v>2142</v>
      </c>
      <c r="B24" s="5" t="n">
        <v>-882</v>
      </c>
      <c r="C24" s="5" t="n">
        <v>3820</v>
      </c>
      <c r="D24" s="5" t="n">
        <v>-10</v>
      </c>
    </row>
    <row r="25" spans="1:4">
      <c r="A25" s="4" t="s">
        <v>2143</v>
      </c>
      <c r="B25" s="5" t="n">
        <v>-20830</v>
      </c>
      <c r="C25" s="5" t="n">
        <v>-17257</v>
      </c>
      <c r="D25" s="5" t="n">
        <v>-18243</v>
      </c>
    </row>
    <row r="26" spans="1:4">
      <c r="A26" s="4" t="s">
        <v>2145</v>
      </c>
    </row>
    <row r="27" spans="1:4">
      <c r="A27" s="3" t="s">
        <v>2097</v>
      </c>
    </row>
    <row r="28" spans="1:4">
      <c r="A28" s="4" t="s">
        <v>1372</v>
      </c>
      <c r="B28" s="5" t="n">
        <v>37972</v>
      </c>
      <c r="C28" s="5" t="n">
        <v>38388</v>
      </c>
    </row>
    <row r="29" spans="1:4">
      <c r="A29" s="4" t="s">
        <v>2138</v>
      </c>
      <c r="B29" s="5" t="n">
        <v>6205</v>
      </c>
      <c r="C29" s="5" t="n">
        <v>0</v>
      </c>
    </row>
    <row r="30" spans="1:4">
      <c r="A30" s="4" t="s">
        <v>2139</v>
      </c>
      <c r="B30" s="5" t="n">
        <v>0</v>
      </c>
      <c r="C30" s="5" t="n">
        <v>0</v>
      </c>
    </row>
    <row r="31" spans="1:4">
      <c r="A31" s="4" t="s">
        <v>2140</v>
      </c>
      <c r="B31" s="5" t="n">
        <v>0</v>
      </c>
    </row>
    <row r="32" spans="1:4">
      <c r="A32" s="4" t="s">
        <v>2141</v>
      </c>
      <c r="B32" s="5" t="n">
        <v>0</v>
      </c>
    </row>
    <row r="33" spans="1:4">
      <c r="A33" s="4" t="s">
        <v>2142</v>
      </c>
      <c r="B33" s="5" t="n">
        <v>0</v>
      </c>
      <c r="C33" s="5" t="n">
        <v>-416</v>
      </c>
    </row>
    <row r="34" spans="1:4">
      <c r="A34" s="4" t="s">
        <v>2143</v>
      </c>
      <c r="B34" s="5" t="n">
        <v>44177</v>
      </c>
      <c r="C34" s="5" t="n">
        <v>37972</v>
      </c>
      <c r="D34" s="5" t="n">
        <v>38388</v>
      </c>
    </row>
    <row r="35" spans="1:4">
      <c r="A35" s="4" t="s">
        <v>2146</v>
      </c>
    </row>
    <row r="36" spans="1:4">
      <c r="A36" s="3" t="s">
        <v>2097</v>
      </c>
    </row>
    <row r="37" spans="1:4">
      <c r="A37" s="4" t="s">
        <v>1372</v>
      </c>
      <c r="B37" s="5" t="n">
        <v>37972</v>
      </c>
      <c r="C37" s="5" t="n">
        <v>38388</v>
      </c>
      <c r="D37" s="5" t="n">
        <v>38388</v>
      </c>
    </row>
    <row r="38" spans="1:4">
      <c r="A38" s="4" t="s">
        <v>2138</v>
      </c>
      <c r="B38" s="5" t="n">
        <v>6205</v>
      </c>
      <c r="C38" s="5" t="n">
        <v>0</v>
      </c>
      <c r="D38" s="5" t="n">
        <v>0</v>
      </c>
    </row>
    <row r="39" spans="1:4">
      <c r="A39" s="4" t="s">
        <v>2140</v>
      </c>
      <c r="B39" s="5" t="n">
        <v>0</v>
      </c>
    </row>
    <row r="40" spans="1:4">
      <c r="A40" s="4" t="s">
        <v>2141</v>
      </c>
      <c r="B40" s="5" t="n">
        <v>0</v>
      </c>
    </row>
    <row r="41" spans="1:4">
      <c r="A41" s="4" t="s">
        <v>2142</v>
      </c>
      <c r="B41" s="5" t="n">
        <v>0</v>
      </c>
      <c r="C41" s="5" t="n">
        <v>-416</v>
      </c>
      <c r="D41" s="5" t="n">
        <v>0</v>
      </c>
    </row>
    <row r="42" spans="1:4">
      <c r="A42" s="4" t="s">
        <v>2143</v>
      </c>
      <c r="B42" s="5" t="n">
        <v>44177</v>
      </c>
      <c r="C42" s="5" t="n">
        <v>37972</v>
      </c>
      <c r="D42" s="5" t="n">
        <v>38388</v>
      </c>
    </row>
    <row r="43" spans="1:4">
      <c r="A43" s="4" t="s">
        <v>2147</v>
      </c>
    </row>
    <row r="44" spans="1:4">
      <c r="A44" s="3" t="s">
        <v>2097</v>
      </c>
    </row>
    <row r="45" spans="1:4">
      <c r="A45" s="4" t="s">
        <v>1372</v>
      </c>
      <c r="B45" s="5" t="n">
        <v>0</v>
      </c>
      <c r="C45" s="5" t="n">
        <v>0</v>
      </c>
      <c r="D45" s="5" t="n">
        <v>0</v>
      </c>
    </row>
    <row r="46" spans="1:4">
      <c r="A46" s="4" t="s">
        <v>2138</v>
      </c>
      <c r="B46" s="5" t="n">
        <v>0</v>
      </c>
      <c r="C46" s="5" t="n">
        <v>0</v>
      </c>
      <c r="D46" s="5" t="n">
        <v>0</v>
      </c>
    </row>
    <row r="47" spans="1:4">
      <c r="A47" s="4" t="s">
        <v>2139</v>
      </c>
      <c r="B47" s="5" t="n">
        <v>0</v>
      </c>
      <c r="C47" s="5" t="n">
        <v>0</v>
      </c>
      <c r="D47" s="5" t="n">
        <v>0</v>
      </c>
    </row>
    <row r="48" spans="1:4">
      <c r="A48" s="4" t="s">
        <v>2142</v>
      </c>
      <c r="B48" s="5" t="n">
        <v>0</v>
      </c>
      <c r="C48" s="5" t="n">
        <v>0</v>
      </c>
      <c r="D48" s="5" t="n">
        <v>0</v>
      </c>
    </row>
    <row r="49" spans="1:4">
      <c r="A49" s="4" t="s">
        <v>2143</v>
      </c>
      <c r="B49" s="5" t="n">
        <v>0</v>
      </c>
      <c r="C49" s="5" t="n">
        <v>0</v>
      </c>
      <c r="D49" s="5" t="n">
        <v>0</v>
      </c>
    </row>
    <row r="50" spans="1:4">
      <c r="A50" s="4" t="s">
        <v>2148</v>
      </c>
    </row>
    <row r="51" spans="1:4">
      <c r="A51" s="3" t="s">
        <v>2097</v>
      </c>
    </row>
    <row r="52" spans="1:4">
      <c r="A52" s="4" t="s">
        <v>1372</v>
      </c>
      <c r="B52" s="5" t="n">
        <v>0</v>
      </c>
      <c r="C52" s="5" t="n">
        <v>0</v>
      </c>
    </row>
    <row r="53" spans="1:4">
      <c r="A53" s="4" t="s">
        <v>2138</v>
      </c>
      <c r="B53" s="5" t="n">
        <v>0</v>
      </c>
      <c r="C53" s="5" t="n">
        <v>0</v>
      </c>
    </row>
    <row r="54" spans="1:4">
      <c r="A54" s="4" t="s">
        <v>2139</v>
      </c>
      <c r="B54" s="5" t="n">
        <v>0</v>
      </c>
      <c r="C54" s="5" t="n">
        <v>0</v>
      </c>
    </row>
    <row r="55" spans="1:4">
      <c r="A55" s="4" t="s">
        <v>2140</v>
      </c>
      <c r="B55" s="5" t="n">
        <v>0</v>
      </c>
    </row>
    <row r="56" spans="1:4">
      <c r="A56" s="4" t="s">
        <v>2141</v>
      </c>
      <c r="B56" s="5" t="n">
        <v>0</v>
      </c>
    </row>
    <row r="57" spans="1:4">
      <c r="A57" s="4" t="s">
        <v>2142</v>
      </c>
      <c r="B57" s="5" t="n">
        <v>0</v>
      </c>
      <c r="C57" s="5" t="n">
        <v>0</v>
      </c>
    </row>
    <row r="58" spans="1:4">
      <c r="A58" s="4" t="s">
        <v>2143</v>
      </c>
      <c r="B58" s="5" t="n">
        <v>0</v>
      </c>
      <c r="C58" s="5" t="n">
        <v>0</v>
      </c>
      <c r="D58" s="5" t="n">
        <v>0</v>
      </c>
    </row>
    <row r="59" spans="1:4">
      <c r="A59" s="4" t="s">
        <v>2149</v>
      </c>
    </row>
    <row r="60" spans="1:4">
      <c r="A60" s="3" t="s">
        <v>2097</v>
      </c>
    </row>
    <row r="61" spans="1:4">
      <c r="A61" s="4" t="s">
        <v>1372</v>
      </c>
      <c r="B61" s="5" t="n">
        <v>0</v>
      </c>
      <c r="C61" s="5" t="n">
        <v>3821</v>
      </c>
    </row>
    <row r="62" spans="1:4">
      <c r="A62" s="4" t="s">
        <v>2138</v>
      </c>
      <c r="B62" s="5" t="n">
        <v>0</v>
      </c>
      <c r="C62" s="5" t="n">
        <v>0</v>
      </c>
    </row>
    <row r="63" spans="1:4">
      <c r="A63" s="4" t="s">
        <v>2140</v>
      </c>
      <c r="B63" s="5" t="n">
        <v>0</v>
      </c>
    </row>
    <row r="64" spans="1:4">
      <c r="A64" s="4" t="s">
        <v>2141</v>
      </c>
      <c r="B64" s="5" t="n">
        <v>0</v>
      </c>
    </row>
    <row r="65" spans="1:4">
      <c r="A65" s="4" t="s">
        <v>2142</v>
      </c>
      <c r="B65" s="5" t="n">
        <v>0</v>
      </c>
      <c r="C65" s="5" t="n">
        <v>-3821</v>
      </c>
    </row>
    <row r="66" spans="1:4">
      <c r="A66" s="4" t="s">
        <v>2143</v>
      </c>
      <c r="B66" s="5" t="n">
        <v>0</v>
      </c>
      <c r="C66" s="5" t="n">
        <v>0</v>
      </c>
      <c r="D66" s="5" t="n">
        <v>3821</v>
      </c>
    </row>
    <row r="67" spans="1:4">
      <c r="A67" s="4" t="s">
        <v>2150</v>
      </c>
    </row>
    <row r="68" spans="1:4">
      <c r="A68" s="3" t="s">
        <v>2097</v>
      </c>
    </row>
    <row r="69" spans="1:4">
      <c r="A69" s="4" t="s">
        <v>1372</v>
      </c>
      <c r="B69" s="5" t="n">
        <v>0</v>
      </c>
      <c r="C69" s="5" t="n">
        <v>-3821</v>
      </c>
    </row>
    <row r="70" spans="1:4">
      <c r="A70" s="4" t="s">
        <v>2138</v>
      </c>
      <c r="B70" s="5" t="n">
        <v>0</v>
      </c>
      <c r="C70" s="5" t="n">
        <v>0</v>
      </c>
    </row>
    <row r="71" spans="1:4">
      <c r="A71" s="4" t="s">
        <v>2139</v>
      </c>
      <c r="B71" s="5" t="n">
        <v>0</v>
      </c>
      <c r="C71" s="5" t="n">
        <v>0</v>
      </c>
    </row>
    <row r="72" spans="1:4">
      <c r="A72" s="4" t="s">
        <v>2142</v>
      </c>
      <c r="B72" s="5" t="n">
        <v>0</v>
      </c>
      <c r="C72" s="5" t="n">
        <v>3821</v>
      </c>
    </row>
    <row r="73" spans="1:4">
      <c r="A73" s="4" t="s">
        <v>2143</v>
      </c>
      <c r="B73" s="5" t="n">
        <v>0</v>
      </c>
      <c r="C73" s="5" t="n">
        <v>0</v>
      </c>
      <c r="D73" s="5" t="n">
        <v>-3821</v>
      </c>
    </row>
    <row r="74" spans="1:4">
      <c r="A74" s="4" t="s">
        <v>2102</v>
      </c>
    </row>
    <row r="75" spans="1:4">
      <c r="A75" s="3" t="s">
        <v>2097</v>
      </c>
    </row>
    <row r="76" spans="1:4">
      <c r="A76" s="4" t="s">
        <v>1372</v>
      </c>
      <c r="C76" s="5" t="n">
        <v>23251</v>
      </c>
      <c r="D76" s="5" t="n">
        <v>23062</v>
      </c>
    </row>
    <row r="77" spans="1:4">
      <c r="A77" s="4" t="s">
        <v>2138</v>
      </c>
      <c r="D77" s="5" t="n">
        <v>189</v>
      </c>
    </row>
    <row r="78" spans="1:4">
      <c r="A78" s="4" t="s">
        <v>2142</v>
      </c>
      <c r="D78" s="5" t="n">
        <v>0</v>
      </c>
    </row>
    <row r="79" spans="1:4">
      <c r="A79" s="4" t="s">
        <v>2143</v>
      </c>
      <c r="D79" s="5" t="n">
        <v>23251</v>
      </c>
    </row>
    <row r="80" spans="1:4">
      <c r="A80" s="4" t="s">
        <v>2104</v>
      </c>
    </row>
    <row r="81" spans="1:4">
      <c r="A81" s="3" t="s">
        <v>2097</v>
      </c>
    </row>
    <row r="82" spans="1:4">
      <c r="A82" s="4" t="s">
        <v>1372</v>
      </c>
      <c r="B82" s="5" t="n">
        <v>7046</v>
      </c>
      <c r="C82" s="5" t="n">
        <v>9813</v>
      </c>
    </row>
    <row r="83" spans="1:4">
      <c r="A83" s="4" t="s">
        <v>2138</v>
      </c>
      <c r="B83" s="5" t="n">
        <v>939</v>
      </c>
      <c r="C83" s="5" t="n">
        <v>160</v>
      </c>
    </row>
    <row r="84" spans="1:4">
      <c r="A84" s="4" t="s">
        <v>2139</v>
      </c>
      <c r="B84" s="5" t="n">
        <v>0</v>
      </c>
      <c r="C84" s="5" t="n">
        <v>-2796</v>
      </c>
    </row>
    <row r="85" spans="1:4">
      <c r="A85" s="4" t="s">
        <v>2140</v>
      </c>
      <c r="B85" s="5" t="n">
        <v>-2653</v>
      </c>
    </row>
    <row r="86" spans="1:4">
      <c r="A86" s="4" t="s">
        <v>2141</v>
      </c>
      <c r="B86" s="5" t="n">
        <v>0</v>
      </c>
    </row>
    <row r="87" spans="1:4">
      <c r="A87" s="4" t="s">
        <v>2142</v>
      </c>
      <c r="B87" s="5" t="n">
        <v>-41</v>
      </c>
      <c r="C87" s="5" t="n">
        <v>-131</v>
      </c>
    </row>
    <row r="88" spans="1:4">
      <c r="A88" s="4" t="s">
        <v>2143</v>
      </c>
      <c r="B88" s="5" t="n">
        <v>5291</v>
      </c>
      <c r="C88" s="5" t="n">
        <v>7046</v>
      </c>
      <c r="D88" s="5" t="n">
        <v>9813</v>
      </c>
    </row>
    <row r="89" spans="1:4">
      <c r="A89" s="4" t="s">
        <v>2106</v>
      </c>
    </row>
    <row r="90" spans="1:4">
      <c r="A90" s="3" t="s">
        <v>2097</v>
      </c>
    </row>
    <row r="91" spans="1:4">
      <c r="A91" s="4" t="s">
        <v>1372</v>
      </c>
      <c r="B91" s="5" t="n">
        <v>23280</v>
      </c>
      <c r="C91" s="5" t="n">
        <v>23251</v>
      </c>
    </row>
    <row r="92" spans="1:4">
      <c r="A92" s="4" t="s">
        <v>2138</v>
      </c>
      <c r="B92" s="5" t="n">
        <v>939</v>
      </c>
      <c r="C92" s="5" t="n">
        <v>160</v>
      </c>
    </row>
    <row r="93" spans="1:4">
      <c r="A93" s="4" t="s">
        <v>2140</v>
      </c>
      <c r="B93" s="5" t="n">
        <v>0</v>
      </c>
    </row>
    <row r="94" spans="1:4">
      <c r="A94" s="4" t="s">
        <v>2141</v>
      </c>
      <c r="B94" s="5" t="n">
        <v>0</v>
      </c>
    </row>
    <row r="95" spans="1:4">
      <c r="A95" s="4" t="s">
        <v>2142</v>
      </c>
      <c r="B95" s="5" t="n">
        <v>841</v>
      </c>
      <c r="C95" s="5" t="n">
        <v>-131</v>
      </c>
    </row>
    <row r="96" spans="1:4">
      <c r="A96" s="4" t="s">
        <v>2143</v>
      </c>
      <c r="B96" s="5" t="n">
        <v>25060</v>
      </c>
      <c r="C96" s="5" t="n">
        <v>23280</v>
      </c>
      <c r="D96" s="5" t="n">
        <v>23251</v>
      </c>
    </row>
    <row r="97" spans="1:4">
      <c r="A97" s="4" t="s">
        <v>2151</v>
      </c>
    </row>
    <row r="98" spans="1:4">
      <c r="A98" s="3" t="s">
        <v>2097</v>
      </c>
    </row>
    <row r="99" spans="1:4">
      <c r="A99" s="4" t="s">
        <v>1372</v>
      </c>
      <c r="B99" s="5" t="n">
        <v>-16234</v>
      </c>
      <c r="C99" s="5" t="n">
        <v>-13438</v>
      </c>
      <c r="D99" s="5" t="n">
        <v>-9996</v>
      </c>
    </row>
    <row r="100" spans="1:4">
      <c r="A100" s="4" t="s">
        <v>2138</v>
      </c>
      <c r="B100" s="5" t="n">
        <v>0</v>
      </c>
      <c r="C100" s="5" t="n">
        <v>0</v>
      </c>
      <c r="D100" s="5" t="n">
        <v>0</v>
      </c>
    </row>
    <row r="101" spans="1:4">
      <c r="A101" s="4" t="s">
        <v>2139</v>
      </c>
      <c r="B101" s="5" t="n">
        <v>-2653</v>
      </c>
      <c r="C101" s="5" t="n">
        <v>-2796</v>
      </c>
      <c r="D101" s="5" t="n">
        <v>-3432</v>
      </c>
    </row>
    <row r="102" spans="1:4">
      <c r="A102" s="4" t="s">
        <v>2142</v>
      </c>
      <c r="B102" s="5" t="n">
        <v>-882</v>
      </c>
      <c r="C102" s="5" t="n">
        <v>0</v>
      </c>
      <c r="D102" s="5" t="n">
        <v>-10</v>
      </c>
    </row>
    <row r="103" spans="1:4">
      <c r="A103" s="4" t="s">
        <v>2143</v>
      </c>
      <c r="B103" s="5" t="n">
        <v>-19769</v>
      </c>
      <c r="C103" s="5" t="n">
        <v>-16234</v>
      </c>
      <c r="D103" s="5" t="n">
        <v>-13438</v>
      </c>
    </row>
    <row r="104" spans="1:4">
      <c r="A104" s="4" t="s">
        <v>2109</v>
      </c>
    </row>
    <row r="105" spans="1:4">
      <c r="A105" s="3" t="s">
        <v>2097</v>
      </c>
    </row>
    <row r="106" spans="1:4">
      <c r="A106" s="4" t="s">
        <v>1372</v>
      </c>
      <c r="B106" s="5" t="n">
        <v>460</v>
      </c>
      <c r="C106" s="5" t="n">
        <v>464</v>
      </c>
    </row>
    <row r="107" spans="1:4">
      <c r="A107" s="4" t="s">
        <v>2138</v>
      </c>
      <c r="B107" s="5" t="n">
        <v>8</v>
      </c>
      <c r="C107" s="5" t="n">
        <v>25</v>
      </c>
    </row>
    <row r="108" spans="1:4">
      <c r="A108" s="4" t="s">
        <v>2139</v>
      </c>
      <c r="B108" s="5" t="n">
        <v>0</v>
      </c>
      <c r="C108" s="5" t="n">
        <v>-38</v>
      </c>
    </row>
    <row r="109" spans="1:4">
      <c r="A109" s="4" t="s">
        <v>2140</v>
      </c>
      <c r="B109" s="5" t="n">
        <v>-38</v>
      </c>
    </row>
    <row r="110" spans="1:4">
      <c r="A110" s="4" t="s">
        <v>2141</v>
      </c>
      <c r="B110" s="5" t="n">
        <v>0</v>
      </c>
    </row>
    <row r="111" spans="1:4">
      <c r="A111" s="4" t="s">
        <v>2142</v>
      </c>
      <c r="B111" s="5" t="n">
        <v>-241</v>
      </c>
      <c r="C111" s="5" t="n">
        <v>9</v>
      </c>
    </row>
    <row r="112" spans="1:4">
      <c r="A112" s="4" t="s">
        <v>2143</v>
      </c>
      <c r="B112" s="5" t="n">
        <v>189</v>
      </c>
      <c r="C112" s="5" t="n">
        <v>460</v>
      </c>
      <c r="D112" s="5" t="n">
        <v>464</v>
      </c>
    </row>
    <row r="113" spans="1:4">
      <c r="A113" s="4" t="s">
        <v>2111</v>
      </c>
    </row>
    <row r="114" spans="1:4">
      <c r="A114" s="3" t="s">
        <v>2097</v>
      </c>
    </row>
    <row r="115" spans="1:4">
      <c r="A115" s="4" t="s">
        <v>1372</v>
      </c>
      <c r="B115" s="5" t="n">
        <v>1483</v>
      </c>
      <c r="C115" s="5" t="n">
        <v>1448</v>
      </c>
      <c r="D115" s="5" t="n">
        <v>1524</v>
      </c>
    </row>
    <row r="116" spans="1:4">
      <c r="A116" s="4" t="s">
        <v>2138</v>
      </c>
      <c r="B116" s="5" t="n">
        <v>8</v>
      </c>
      <c r="C116" s="5" t="n">
        <v>25</v>
      </c>
      <c r="D116" s="5" t="n">
        <v>15</v>
      </c>
    </row>
    <row r="117" spans="1:4">
      <c r="A117" s="4" t="s">
        <v>2140</v>
      </c>
      <c r="B117" s="5" t="n">
        <v>0</v>
      </c>
    </row>
    <row r="118" spans="1:4">
      <c r="A118" s="4" t="s">
        <v>2141</v>
      </c>
      <c r="B118" s="5" t="n">
        <v>0</v>
      </c>
    </row>
    <row r="119" spans="1:4">
      <c r="A119" s="4" t="s">
        <v>2142</v>
      </c>
      <c r="B119" s="5" t="n">
        <v>-241</v>
      </c>
      <c r="C119" s="5" t="n">
        <v>10</v>
      </c>
      <c r="D119" s="5" t="n">
        <v>-91</v>
      </c>
    </row>
    <row r="120" spans="1:4">
      <c r="A120" s="4" t="s">
        <v>2143</v>
      </c>
      <c r="B120" s="5" t="n">
        <v>1250</v>
      </c>
      <c r="C120" s="5" t="n">
        <v>1483</v>
      </c>
      <c r="D120" s="5" t="n">
        <v>1448</v>
      </c>
    </row>
    <row r="121" spans="1:4">
      <c r="A121" s="4" t="s">
        <v>2152</v>
      </c>
    </row>
    <row r="122" spans="1:4">
      <c r="A122" s="3" t="s">
        <v>2097</v>
      </c>
    </row>
    <row r="123" spans="1:4">
      <c r="A123" s="4" t="s">
        <v>1372</v>
      </c>
      <c r="B123" s="5" t="n">
        <v>-1023</v>
      </c>
      <c r="C123" s="5" t="n">
        <v>-984</v>
      </c>
      <c r="D123" s="5" t="n">
        <v>-939</v>
      </c>
    </row>
    <row r="124" spans="1:4">
      <c r="A124" s="4" t="s">
        <v>2138</v>
      </c>
      <c r="B124" s="5" t="n">
        <v>0</v>
      </c>
      <c r="C124" s="5" t="n">
        <v>0</v>
      </c>
      <c r="D124" s="5" t="n">
        <v>0</v>
      </c>
    </row>
    <row r="125" spans="1:4">
      <c r="A125" s="4" t="s">
        <v>2139</v>
      </c>
      <c r="B125" s="5" t="n">
        <v>-38</v>
      </c>
      <c r="C125" s="5" t="n">
        <v>-38</v>
      </c>
      <c r="D125" s="5" t="n">
        <v>-45</v>
      </c>
    </row>
    <row r="126" spans="1:4">
      <c r="A126" s="4" t="s">
        <v>2142</v>
      </c>
      <c r="B126" s="5" t="n">
        <v>0</v>
      </c>
      <c r="C126" s="5" t="n">
        <v>-1</v>
      </c>
      <c r="D126" s="5" t="n">
        <v>0</v>
      </c>
    </row>
    <row r="127" spans="1:4">
      <c r="A127" s="4" t="s">
        <v>2143</v>
      </c>
      <c r="B127" s="5" t="n">
        <v>-1061</v>
      </c>
      <c r="C127" s="5" t="n">
        <v>-1023</v>
      </c>
      <c r="D127" s="5" t="n">
        <v>-984</v>
      </c>
    </row>
    <row r="128" spans="1:4">
      <c r="A128" s="4" t="s">
        <v>2113</v>
      </c>
    </row>
    <row r="129" spans="1:4">
      <c r="A129" s="3" t="s">
        <v>2097</v>
      </c>
    </row>
    <row r="130" spans="1:4">
      <c r="A130" s="4" t="s">
        <v>1372</v>
      </c>
      <c r="B130" s="5" t="n">
        <v>98596</v>
      </c>
      <c r="C130" s="5" t="n">
        <v>96500</v>
      </c>
    </row>
    <row r="131" spans="1:4">
      <c r="A131" s="4" t="s">
        <v>2138</v>
      </c>
      <c r="B131" s="5" t="n">
        <v>0</v>
      </c>
      <c r="C131" s="5" t="n">
        <v>2100</v>
      </c>
    </row>
    <row r="132" spans="1:4">
      <c r="A132" s="4" t="s">
        <v>2139</v>
      </c>
      <c r="B132" s="5" t="n">
        <v>-205</v>
      </c>
      <c r="C132" s="5" t="n">
        <v>0</v>
      </c>
    </row>
    <row r="133" spans="1:4">
      <c r="A133" s="4" t="s">
        <v>2140</v>
      </c>
      <c r="B133" s="5" t="n">
        <v>0</v>
      </c>
    </row>
    <row r="134" spans="1:4">
      <c r="A134" s="4" t="s">
        <v>2141</v>
      </c>
      <c r="B134" s="5" t="n">
        <v>0</v>
      </c>
    </row>
    <row r="135" spans="1:4">
      <c r="A135" s="4" t="s">
        <v>2142</v>
      </c>
      <c r="B135" s="5" t="n">
        <v>127</v>
      </c>
      <c r="C135" s="5" t="n">
        <v>-4</v>
      </c>
    </row>
    <row r="136" spans="1:4">
      <c r="A136" s="4" t="s">
        <v>2143</v>
      </c>
      <c r="B136" s="5" t="n">
        <v>98518</v>
      </c>
      <c r="C136" s="5" t="n">
        <v>98596</v>
      </c>
      <c r="D136" s="5" t="n">
        <v>96500</v>
      </c>
    </row>
    <row r="137" spans="1:4">
      <c r="A137" s="4" t="s">
        <v>2115</v>
      </c>
    </row>
    <row r="138" spans="1:4">
      <c r="A138" s="3" t="s">
        <v>2097</v>
      </c>
    </row>
    <row r="139" spans="1:4">
      <c r="A139" s="4" t="s">
        <v>1372</v>
      </c>
      <c r="B139" s="5" t="n">
        <v>98596</v>
      </c>
      <c r="C139" s="5" t="n">
        <v>96500</v>
      </c>
      <c r="D139" s="5" t="n">
        <v>97386</v>
      </c>
    </row>
    <row r="140" spans="1:4">
      <c r="A140" s="4" t="s">
        <v>2138</v>
      </c>
      <c r="B140" s="5" t="n">
        <v>0</v>
      </c>
      <c r="C140" s="5" t="n">
        <v>2100</v>
      </c>
      <c r="D140" s="5" t="n">
        <v>0</v>
      </c>
    </row>
    <row r="141" spans="1:4">
      <c r="A141" s="4" t="s">
        <v>2140</v>
      </c>
      <c r="B141" s="5" t="n">
        <v>-205</v>
      </c>
    </row>
    <row r="142" spans="1:4">
      <c r="A142" s="4" t="s">
        <v>2141</v>
      </c>
      <c r="B142" s="5" t="n">
        <v>0</v>
      </c>
    </row>
    <row r="143" spans="1:4">
      <c r="A143" s="4" t="s">
        <v>2142</v>
      </c>
      <c r="B143" s="5" t="n">
        <v>127</v>
      </c>
      <c r="C143" s="5" t="n">
        <v>-4</v>
      </c>
      <c r="D143" s="5" t="n">
        <v>-886</v>
      </c>
    </row>
    <row r="144" spans="1:4">
      <c r="A144" s="4" t="s">
        <v>2143</v>
      </c>
      <c r="B144" s="5" t="n">
        <v>98518</v>
      </c>
      <c r="C144" s="5" t="n">
        <v>98596</v>
      </c>
      <c r="D144" s="5" t="n">
        <v>96500</v>
      </c>
    </row>
    <row r="145" spans="1:4">
      <c r="A145" s="4" t="s">
        <v>2153</v>
      </c>
    </row>
    <row r="146" spans="1:4">
      <c r="A146" s="3" t="s">
        <v>2097</v>
      </c>
    </row>
    <row r="147" spans="1:4">
      <c r="A147" s="4" t="s">
        <v>1372</v>
      </c>
      <c r="B147" s="5" t="n">
        <v>0</v>
      </c>
      <c r="C147" s="5" t="n">
        <v>0</v>
      </c>
      <c r="D147" s="5" t="n">
        <v>0</v>
      </c>
    </row>
    <row r="148" spans="1:4">
      <c r="A148" s="4" t="s">
        <v>2138</v>
      </c>
      <c r="B148" s="5" t="n">
        <v>0</v>
      </c>
      <c r="C148" s="5" t="n">
        <v>0</v>
      </c>
      <c r="D148" s="5" t="n">
        <v>0</v>
      </c>
    </row>
    <row r="149" spans="1:4">
      <c r="A149" s="4" t="s">
        <v>2139</v>
      </c>
      <c r="B149" s="5" t="n">
        <v>0</v>
      </c>
      <c r="C149" s="5" t="n">
        <v>0</v>
      </c>
      <c r="D149" s="5" t="n">
        <v>0</v>
      </c>
    </row>
    <row r="150" spans="1:4">
      <c r="A150" s="4" t="s">
        <v>2142</v>
      </c>
      <c r="B150" s="5" t="n">
        <v>0</v>
      </c>
      <c r="C150" s="5" t="n">
        <v>0</v>
      </c>
      <c r="D150" s="5" t="n">
        <v>0</v>
      </c>
    </row>
    <row r="151" spans="1:4">
      <c r="A151" s="4" t="s">
        <v>2143</v>
      </c>
      <c r="B151" s="5" t="n">
        <v>0</v>
      </c>
      <c r="C151" s="5" t="n">
        <v>0</v>
      </c>
      <c r="D151" s="5" t="n">
        <v>0</v>
      </c>
    </row>
    <row r="152" spans="1:4">
      <c r="A152" s="4" t="s">
        <v>2117</v>
      </c>
    </row>
    <row r="153" spans="1:4">
      <c r="A153" s="3" t="s">
        <v>2097</v>
      </c>
    </row>
    <row r="154" spans="1:4">
      <c r="A154" s="4" t="s">
        <v>1372</v>
      </c>
      <c r="B154" s="5" t="n">
        <v>3337</v>
      </c>
      <c r="C154" s="5" t="n">
        <v>3651</v>
      </c>
    </row>
    <row r="155" spans="1:4">
      <c r="A155" s="4" t="s">
        <v>2138</v>
      </c>
      <c r="B155" s="5" t="n">
        <v>204</v>
      </c>
      <c r="C155" s="5" t="n">
        <v>0</v>
      </c>
    </row>
    <row r="156" spans="1:4">
      <c r="A156" s="4" t="s">
        <v>2139</v>
      </c>
      <c r="B156" s="5" t="n">
        <v>0</v>
      </c>
      <c r="C156" s="5" t="n">
        <v>0</v>
      </c>
    </row>
    <row r="157" spans="1:4">
      <c r="A157" s="4" t="s">
        <v>2140</v>
      </c>
      <c r="B157" s="5" t="n">
        <v>0</v>
      </c>
    </row>
    <row r="158" spans="1:4">
      <c r="A158" s="4" t="s">
        <v>2141</v>
      </c>
      <c r="B158" s="5" t="n">
        <v>-1164</v>
      </c>
    </row>
    <row r="159" spans="1:4">
      <c r="A159" s="4" t="s">
        <v>2142</v>
      </c>
      <c r="B159" s="5" t="n">
        <v>-427</v>
      </c>
      <c r="C159" s="5" t="n">
        <v>-314</v>
      </c>
    </row>
    <row r="160" spans="1:4">
      <c r="A160" s="4" t="s">
        <v>2143</v>
      </c>
      <c r="B160" s="5" t="n">
        <v>1950</v>
      </c>
      <c r="C160" s="5" t="n">
        <v>3337</v>
      </c>
      <c r="D160" s="5" t="n">
        <v>3651</v>
      </c>
    </row>
    <row r="161" spans="1:4">
      <c r="A161" s="4" t="s">
        <v>2118</v>
      </c>
    </row>
    <row r="162" spans="1:4">
      <c r="A162" s="3" t="s">
        <v>2097</v>
      </c>
    </row>
    <row r="163" spans="1:4">
      <c r="A163" s="4" t="s">
        <v>1372</v>
      </c>
      <c r="B163" s="5" t="n">
        <v>3337</v>
      </c>
      <c r="C163" s="5" t="n">
        <v>3651</v>
      </c>
      <c r="D163" s="5" t="n">
        <v>3698</v>
      </c>
    </row>
    <row r="164" spans="1:4">
      <c r="A164" s="4" t="s">
        <v>2138</v>
      </c>
      <c r="B164" s="5" t="n">
        <v>204</v>
      </c>
      <c r="C164" s="5" t="n">
        <v>0</v>
      </c>
      <c r="D164" s="5" t="n">
        <v>0</v>
      </c>
    </row>
    <row r="165" spans="1:4">
      <c r="A165" s="4" t="s">
        <v>2140</v>
      </c>
      <c r="B165" s="5" t="n">
        <v>0</v>
      </c>
    </row>
    <row r="166" spans="1:4">
      <c r="A166" s="4" t="s">
        <v>2141</v>
      </c>
      <c r="B166" s="5" t="n">
        <v>-1164</v>
      </c>
    </row>
    <row r="167" spans="1:4">
      <c r="A167" s="4" t="s">
        <v>2142</v>
      </c>
      <c r="B167" s="5" t="n">
        <v>-427</v>
      </c>
      <c r="C167" s="5" t="n">
        <v>-314</v>
      </c>
      <c r="D167" s="5" t="n">
        <v>-47</v>
      </c>
    </row>
    <row r="168" spans="1:4">
      <c r="A168" s="4" t="s">
        <v>2143</v>
      </c>
      <c r="B168" s="5" t="n">
        <v>1950</v>
      </c>
      <c r="C168" s="5" t="n">
        <v>3337</v>
      </c>
      <c r="D168" s="5" t="n">
        <v>3651</v>
      </c>
    </row>
    <row r="169" spans="1:4">
      <c r="A169" s="4" t="s">
        <v>2154</v>
      </c>
    </row>
    <row r="170" spans="1:4">
      <c r="A170" s="3" t="s">
        <v>2097</v>
      </c>
    </row>
    <row r="171" spans="1:4">
      <c r="A171" s="4" t="s">
        <v>1372</v>
      </c>
      <c r="B171" s="5" t="n">
        <v>0</v>
      </c>
      <c r="C171" s="5" t="n">
        <v>0</v>
      </c>
      <c r="D171" s="5" t="n">
        <v>0</v>
      </c>
    </row>
    <row r="172" spans="1:4">
      <c r="A172" s="4" t="s">
        <v>2138</v>
      </c>
      <c r="B172" s="5" t="n">
        <v>0</v>
      </c>
      <c r="C172" s="5" t="n">
        <v>0</v>
      </c>
      <c r="D172" s="5" t="n">
        <v>0</v>
      </c>
    </row>
    <row r="173" spans="1:4">
      <c r="A173" s="4" t="s">
        <v>2139</v>
      </c>
      <c r="B173" s="5" t="n">
        <v>0</v>
      </c>
      <c r="C173" s="5" t="n">
        <v>0</v>
      </c>
      <c r="D173" s="5" t="n">
        <v>0</v>
      </c>
    </row>
    <row r="174" spans="1:4">
      <c r="A174" s="4" t="s">
        <v>2142</v>
      </c>
      <c r="B174" s="5" t="n">
        <v>0</v>
      </c>
      <c r="C174" s="5" t="n">
        <v>0</v>
      </c>
      <c r="D174" s="5" t="n">
        <v>0</v>
      </c>
    </row>
    <row r="175" spans="1:4">
      <c r="A175" s="4" t="s">
        <v>2143</v>
      </c>
      <c r="B175" s="6" t="n">
        <v>0</v>
      </c>
      <c r="C175" s="6" t="n">
        <v>0</v>
      </c>
      <c r="D175" s="6"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6"/>
    <col customWidth="1" max="3" min="3" width="19"/>
  </cols>
  <sheetData>
    <row r="1" spans="1:3">
      <c r="A1" s="1" t="s">
        <v>2155</v>
      </c>
      <c r="B1" s="2" t="s">
        <v>1</v>
      </c>
    </row>
    <row r="2" spans="1:3">
      <c r="B2" s="2" t="s">
        <v>29</v>
      </c>
      <c r="C2" s="2" t="s">
        <v>30</v>
      </c>
    </row>
    <row r="3" spans="1:3">
      <c r="A3" s="3" t="s">
        <v>2097</v>
      </c>
    </row>
    <row r="4" spans="1:3">
      <c r="A4" s="4" t="s">
        <v>2156</v>
      </c>
      <c r="B4" s="5" t="n">
        <v>5</v>
      </c>
    </row>
    <row r="5" spans="1:3">
      <c r="A5" s="4" t="s">
        <v>2157</v>
      </c>
      <c r="B5" s="4" t="s">
        <v>2158</v>
      </c>
    </row>
    <row r="6" spans="1:3">
      <c r="A6" s="4" t="s">
        <v>2124</v>
      </c>
      <c r="C6" s="4" t="s">
        <v>2099</v>
      </c>
    </row>
    <row r="7" spans="1:3">
      <c r="A7" s="4" t="s">
        <v>2125</v>
      </c>
    </row>
    <row r="8" spans="1:3">
      <c r="A8" s="3" t="s">
        <v>2097</v>
      </c>
    </row>
    <row r="9" spans="1:3">
      <c r="A9" s="4" t="s">
        <v>2124</v>
      </c>
      <c r="B9" s="5" t="n">
        <v>3</v>
      </c>
    </row>
    <row r="10" spans="1:3">
      <c r="A10" s="4" t="s">
        <v>2131</v>
      </c>
    </row>
    <row r="11" spans="1:3">
      <c r="A11" s="3" t="s">
        <v>2097</v>
      </c>
    </row>
    <row r="12" spans="1:3">
      <c r="A12" s="4" t="s">
        <v>2124</v>
      </c>
      <c r="B12" s="5" t="n">
        <v>6</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s>
  <sheetData>
    <row r="1" spans="1:5">
      <c r="A1" s="1" t="s">
        <v>2159</v>
      </c>
      <c r="C1" s="2" t="s">
        <v>29</v>
      </c>
      <c r="D1" s="2" t="s">
        <v>30</v>
      </c>
      <c r="E1" s="2" t="s">
        <v>78</v>
      </c>
    </row>
    <row r="2" spans="1:5">
      <c r="A2" s="3" t="s">
        <v>2160</v>
      </c>
    </row>
    <row r="3" spans="1:5">
      <c r="A3" s="4" t="s">
        <v>2161</v>
      </c>
      <c r="C3" s="6" t="n">
        <v>32739</v>
      </c>
      <c r="D3" s="6" t="n">
        <v>32702</v>
      </c>
    </row>
    <row r="4" spans="1:5">
      <c r="A4" s="4" t="s">
        <v>2162</v>
      </c>
      <c r="C4" s="5" t="n">
        <v>230319</v>
      </c>
      <c r="D4" s="5" t="n">
        <v>237585</v>
      </c>
    </row>
    <row r="5" spans="1:5">
      <c r="A5" s="4" t="s">
        <v>2163</v>
      </c>
      <c r="C5" s="5" t="n">
        <v>24862</v>
      </c>
      <c r="D5" s="5" t="n">
        <v>26417</v>
      </c>
    </row>
    <row r="6" spans="1:5">
      <c r="A6" s="4" t="s">
        <v>2164</v>
      </c>
      <c r="C6" s="5" t="n">
        <v>3257</v>
      </c>
      <c r="D6" s="5" t="n">
        <v>3355</v>
      </c>
    </row>
    <row r="7" spans="1:5">
      <c r="A7" s="4" t="s">
        <v>2165</v>
      </c>
      <c r="C7" s="5" t="n">
        <v>1872</v>
      </c>
      <c r="D7" s="5" t="n">
        <v>1773</v>
      </c>
    </row>
    <row r="8" spans="1:5">
      <c r="A8" s="4" t="s">
        <v>2166</v>
      </c>
      <c r="C8" s="5" t="n">
        <v>487</v>
      </c>
      <c r="D8" s="5" t="n">
        <v>3642</v>
      </c>
    </row>
    <row r="9" spans="1:5">
      <c r="A9" s="4" t="s">
        <v>2167</v>
      </c>
      <c r="C9" s="5" t="n">
        <v>1050</v>
      </c>
      <c r="D9" s="5" t="n">
        <v>1686</v>
      </c>
    </row>
    <row r="10" spans="1:5">
      <c r="A10" s="4" t="s">
        <v>2168</v>
      </c>
      <c r="C10" s="5" t="n">
        <v>16237</v>
      </c>
      <c r="D10" s="5" t="n">
        <v>24643</v>
      </c>
    </row>
    <row r="11" spans="1:5">
      <c r="A11" s="4" t="s">
        <v>2169</v>
      </c>
      <c r="C11" s="5" t="n">
        <v>3401</v>
      </c>
      <c r="D11" s="5" t="n">
        <v>366</v>
      </c>
    </row>
    <row r="12" spans="1:5">
      <c r="A12" s="4" t="s">
        <v>2170</v>
      </c>
      <c r="C12" s="5" t="n">
        <v>7861</v>
      </c>
      <c r="D12" s="5" t="n">
        <v>8191</v>
      </c>
    </row>
    <row r="13" spans="1:5">
      <c r="A13" s="4" t="s">
        <v>2171</v>
      </c>
      <c r="C13" s="5" t="n">
        <v>165054</v>
      </c>
      <c r="D13" s="5" t="n">
        <v>170710</v>
      </c>
    </row>
    <row r="14" spans="1:5">
      <c r="A14" s="4" t="s">
        <v>2172</v>
      </c>
      <c r="B14" s="4" t="s">
        <v>132</v>
      </c>
      <c r="C14" s="5" t="n">
        <v>950054</v>
      </c>
      <c r="D14" s="5" t="n">
        <v>1021640</v>
      </c>
    </row>
    <row r="15" spans="1:5">
      <c r="A15" s="4" t="s">
        <v>168</v>
      </c>
      <c r="C15" s="5" t="n">
        <v>1437193</v>
      </c>
      <c r="D15" s="5" t="n">
        <v>1532710</v>
      </c>
      <c r="E15" s="6" t="n">
        <v>1683576</v>
      </c>
    </row>
    <row r="16" spans="1:5">
      <c r="A16" s="3" t="s">
        <v>2173</v>
      </c>
    </row>
    <row r="17" spans="1:5">
      <c r="A17" s="4" t="s">
        <v>2174</v>
      </c>
      <c r="C17" s="5" t="n">
        <v>33614</v>
      </c>
      <c r="D17" s="5" t="n">
        <v>40306</v>
      </c>
    </row>
    <row r="18" spans="1:5">
      <c r="A18" s="4" t="s">
        <v>2175</v>
      </c>
      <c r="C18" s="5" t="n">
        <v>24832</v>
      </c>
      <c r="D18" s="5" t="n">
        <v>28307</v>
      </c>
    </row>
    <row r="19" spans="1:5">
      <c r="A19" s="4" t="s">
        <v>2176</v>
      </c>
      <c r="C19" s="5" t="n">
        <v>15519</v>
      </c>
      <c r="D19" s="5" t="n">
        <v>17585</v>
      </c>
    </row>
    <row r="20" spans="1:5">
      <c r="A20" s="4" t="s">
        <v>2177</v>
      </c>
      <c r="C20" s="5" t="n">
        <v>186885</v>
      </c>
      <c r="D20" s="5" t="n">
        <v>208137</v>
      </c>
    </row>
    <row r="21" spans="1:5">
      <c r="A21" s="4" t="s">
        <v>2178</v>
      </c>
      <c r="C21" s="5" t="n">
        <v>11296</v>
      </c>
      <c r="D21" s="5" t="n">
        <v>10614</v>
      </c>
    </row>
    <row r="22" spans="1:5">
      <c r="A22" s="4" t="s">
        <v>2179</v>
      </c>
      <c r="C22" s="5" t="n">
        <v>18572</v>
      </c>
      <c r="D22" s="5" t="n">
        <v>21484</v>
      </c>
    </row>
    <row r="23" spans="1:5">
      <c r="A23" s="4" t="s">
        <v>2180</v>
      </c>
      <c r="C23" s="5" t="n">
        <v>105600</v>
      </c>
      <c r="D23" s="5" t="n">
        <v>111876</v>
      </c>
    </row>
    <row r="24" spans="1:5">
      <c r="A24" s="4" t="s">
        <v>2181</v>
      </c>
      <c r="C24" s="5" t="n">
        <v>72812</v>
      </c>
      <c r="D24" s="5" t="n">
        <v>57298</v>
      </c>
    </row>
    <row r="25" spans="1:5">
      <c r="A25" s="4" t="s">
        <v>2182</v>
      </c>
      <c r="C25" s="5" t="n">
        <v>113641</v>
      </c>
      <c r="D25" s="5" t="n">
        <v>124699</v>
      </c>
    </row>
    <row r="26" spans="1:5">
      <c r="A26" s="4" t="s">
        <v>2183</v>
      </c>
      <c r="C26" s="5" t="n">
        <v>275731</v>
      </c>
      <c r="D26" s="5" t="n">
        <v>299956</v>
      </c>
    </row>
    <row r="27" spans="1:5">
      <c r="A27" s="4" t="s">
        <v>2184</v>
      </c>
      <c r="C27" s="5" t="n">
        <v>46802</v>
      </c>
      <c r="D27" s="5" t="n">
        <v>50647</v>
      </c>
    </row>
    <row r="28" spans="1:5">
      <c r="A28" s="4" t="s">
        <v>2185</v>
      </c>
      <c r="C28" s="5" t="n">
        <v>44750</v>
      </c>
      <c r="D28" s="5" t="n">
        <v>50731</v>
      </c>
    </row>
    <row r="29" spans="1:5">
      <c r="A29" s="4" t="s">
        <v>168</v>
      </c>
      <c r="B29" s="4" t="s">
        <v>132</v>
      </c>
      <c r="C29" s="5" t="n">
        <v>950054</v>
      </c>
      <c r="D29" s="5" t="n">
        <v>1021640</v>
      </c>
    </row>
    <row r="30" spans="1:5">
      <c r="A30" s="4" t="s">
        <v>1132</v>
      </c>
    </row>
    <row r="31" spans="1:5">
      <c r="A31" s="3" t="s">
        <v>2160</v>
      </c>
    </row>
    <row r="32" spans="1:5">
      <c r="A32" s="4" t="s">
        <v>2161</v>
      </c>
      <c r="C32" s="5" t="n">
        <v>32739</v>
      </c>
      <c r="D32" s="5" t="n">
        <v>32702</v>
      </c>
    </row>
    <row r="33" spans="1:5">
      <c r="A33" s="4" t="s">
        <v>2162</v>
      </c>
      <c r="C33" s="5" t="n">
        <v>610264</v>
      </c>
      <c r="D33" s="5" t="n">
        <v>582082</v>
      </c>
    </row>
    <row r="34" spans="1:5">
      <c r="A34" s="4" t="s">
        <v>2163</v>
      </c>
      <c r="C34" s="5" t="n">
        <v>244831</v>
      </c>
      <c r="D34" s="5" t="n">
        <v>253555</v>
      </c>
    </row>
    <row r="35" spans="1:5">
      <c r="A35" s="4" t="s">
        <v>2164</v>
      </c>
      <c r="C35" s="5" t="n">
        <v>11195</v>
      </c>
      <c r="D35" s="5" t="n">
        <v>10819</v>
      </c>
    </row>
    <row r="36" spans="1:5">
      <c r="A36" s="4" t="s">
        <v>2165</v>
      </c>
      <c r="C36" s="5" t="n">
        <v>19498</v>
      </c>
      <c r="D36" s="5" t="n">
        <v>18259</v>
      </c>
    </row>
    <row r="37" spans="1:5">
      <c r="A37" s="4" t="s">
        <v>2166</v>
      </c>
      <c r="C37" s="5" t="n">
        <v>11105</v>
      </c>
      <c r="D37" s="5" t="n">
        <v>17731</v>
      </c>
    </row>
    <row r="38" spans="1:5">
      <c r="A38" s="4" t="s">
        <v>2167</v>
      </c>
      <c r="C38" s="5" t="n">
        <v>7356</v>
      </c>
      <c r="D38" s="5" t="n">
        <v>7522</v>
      </c>
    </row>
    <row r="39" spans="1:5">
      <c r="A39" s="4" t="s">
        <v>2168</v>
      </c>
      <c r="C39" s="5" t="n">
        <v>129028</v>
      </c>
      <c r="D39" s="5" t="n">
        <v>158514</v>
      </c>
    </row>
    <row r="40" spans="1:5">
      <c r="A40" s="4" t="s">
        <v>2169</v>
      </c>
      <c r="C40" s="5" t="n">
        <v>27038</v>
      </c>
      <c r="D40" s="5" t="n">
        <v>20316</v>
      </c>
    </row>
    <row r="41" spans="1:5">
      <c r="A41" s="4" t="s">
        <v>2170</v>
      </c>
      <c r="C41" s="5" t="n">
        <v>36643</v>
      </c>
      <c r="D41" s="5" t="n">
        <v>34812</v>
      </c>
    </row>
    <row r="42" spans="1:5">
      <c r="A42" s="4" t="s">
        <v>2171</v>
      </c>
      <c r="C42" s="5" t="n">
        <v>165054</v>
      </c>
      <c r="D42" s="5" t="n">
        <v>170710</v>
      </c>
    </row>
    <row r="43" spans="1:5">
      <c r="A43" s="4" t="s">
        <v>2172</v>
      </c>
      <c r="C43" s="5" t="n">
        <v>2938287</v>
      </c>
      <c r="D43" s="5" t="n">
        <v>2833819</v>
      </c>
    </row>
    <row r="44" spans="1:5">
      <c r="A44" s="4" t="s">
        <v>168</v>
      </c>
      <c r="C44" s="5" t="n">
        <v>4233038</v>
      </c>
      <c r="D44" s="5" t="n">
        <v>4140841</v>
      </c>
      <c r="E44" s="5" t="n">
        <v>4023272</v>
      </c>
    </row>
    <row r="45" spans="1:5">
      <c r="A45" s="3" t="s">
        <v>2173</v>
      </c>
    </row>
    <row r="46" spans="1:5">
      <c r="A46" s="4" t="s">
        <v>168</v>
      </c>
      <c r="C46" s="5" t="n">
        <v>2938287</v>
      </c>
      <c r="D46" s="5" t="n">
        <v>2833819</v>
      </c>
    </row>
    <row r="47" spans="1:5">
      <c r="A47" s="4" t="s">
        <v>2144</v>
      </c>
    </row>
    <row r="48" spans="1:5">
      <c r="A48" s="3" t="s">
        <v>2160</v>
      </c>
    </row>
    <row r="49" spans="1:5">
      <c r="A49" s="4" t="s">
        <v>2162</v>
      </c>
      <c r="C49" s="5" t="n">
        <v>379945</v>
      </c>
      <c r="D49" s="5" t="n">
        <v>344497</v>
      </c>
    </row>
    <row r="50" spans="1:5">
      <c r="A50" s="4" t="s">
        <v>2163</v>
      </c>
      <c r="C50" s="5" t="n">
        <v>219969</v>
      </c>
      <c r="D50" s="5" t="n">
        <v>227138</v>
      </c>
    </row>
    <row r="51" spans="1:5">
      <c r="A51" s="4" t="s">
        <v>2164</v>
      </c>
      <c r="C51" s="5" t="n">
        <v>7938</v>
      </c>
      <c r="D51" s="5" t="n">
        <v>7464</v>
      </c>
    </row>
    <row r="52" spans="1:5">
      <c r="A52" s="4" t="s">
        <v>2165</v>
      </c>
      <c r="C52" s="5" t="n">
        <v>17626</v>
      </c>
      <c r="D52" s="5" t="n">
        <v>16486</v>
      </c>
    </row>
    <row r="53" spans="1:5">
      <c r="A53" s="4" t="s">
        <v>2166</v>
      </c>
      <c r="C53" s="5" t="n">
        <v>10618</v>
      </c>
      <c r="D53" s="5" t="n">
        <v>14089</v>
      </c>
    </row>
    <row r="54" spans="1:5">
      <c r="A54" s="4" t="s">
        <v>2167</v>
      </c>
      <c r="C54" s="5" t="n">
        <v>6306</v>
      </c>
      <c r="D54" s="5" t="n">
        <v>5836</v>
      </c>
    </row>
    <row r="55" spans="1:5">
      <c r="A55" s="4" t="s">
        <v>2168</v>
      </c>
      <c r="C55" s="5" t="n">
        <v>112791</v>
      </c>
      <c r="D55" s="5" t="n">
        <v>133871</v>
      </c>
    </row>
    <row r="56" spans="1:5">
      <c r="A56" s="4" t="s">
        <v>2169</v>
      </c>
      <c r="C56" s="5" t="n">
        <v>23637</v>
      </c>
      <c r="D56" s="5" t="n">
        <v>19950</v>
      </c>
    </row>
    <row r="57" spans="1:5">
      <c r="A57" s="4" t="s">
        <v>2170</v>
      </c>
      <c r="C57" s="5" t="n">
        <v>28782</v>
      </c>
      <c r="D57" s="5" t="n">
        <v>26621</v>
      </c>
    </row>
    <row r="58" spans="1:5">
      <c r="A58" s="4" t="s">
        <v>2172</v>
      </c>
      <c r="C58" s="5" t="n">
        <v>1988233</v>
      </c>
      <c r="D58" s="5" t="n">
        <v>1812179</v>
      </c>
    </row>
    <row r="59" spans="1:5">
      <c r="A59" s="4" t="s">
        <v>168</v>
      </c>
      <c r="C59" s="5" t="n">
        <v>2795845</v>
      </c>
      <c r="D59" s="5" t="n">
        <v>-2608131</v>
      </c>
      <c r="E59" s="6" t="n">
        <v>-2339696</v>
      </c>
    </row>
    <row r="60" spans="1:5">
      <c r="A60" s="3" t="s">
        <v>2173</v>
      </c>
    </row>
    <row r="61" spans="1:5">
      <c r="A61" s="4" t="s">
        <v>168</v>
      </c>
      <c r="C61" s="6" t="n">
        <v>1988233</v>
      </c>
      <c r="D61" s="6" t="n">
        <v>1812179</v>
      </c>
    </row>
    <row r="62" spans="1:5"/>
    <row r="63" spans="1:5">
      <c r="A63" s="4" t="s">
        <v>132</v>
      </c>
      <c r="B63" s="4" t="s">
        <v>2186</v>
      </c>
    </row>
  </sheetData>
  <mergeCells count="3">
    <mergeCell ref="A1:B1"/>
    <mergeCell ref="A62:D62"/>
    <mergeCell ref="B63:D63"/>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9</v>
      </c>
    </row>
    <row r="3" spans="1:2">
      <c r="A3" s="3" t="s">
        <v>217</v>
      </c>
    </row>
    <row r="4" spans="1:2">
      <c r="A4" s="4" t="s">
        <v>218</v>
      </c>
      <c r="B4" s="4" t="s">
        <v>2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s>
  <sheetData>
    <row r="1" spans="1:4">
      <c r="A1" s="1" t="s">
        <v>2187</v>
      </c>
      <c r="C1" s="2" t="s">
        <v>1</v>
      </c>
    </row>
    <row r="2" spans="1:4">
      <c r="C2" s="2" t="s">
        <v>29</v>
      </c>
      <c r="D2" s="2" t="s">
        <v>30</v>
      </c>
    </row>
    <row r="3" spans="1:4">
      <c r="A3" s="3" t="s">
        <v>2188</v>
      </c>
    </row>
    <row r="4" spans="1:4">
      <c r="A4" s="4" t="s">
        <v>1372</v>
      </c>
      <c r="C4" s="6" t="n">
        <v>1532710000</v>
      </c>
      <c r="D4" s="6" t="n">
        <v>1683576000</v>
      </c>
    </row>
    <row r="5" spans="1:4">
      <c r="A5" s="3" t="s">
        <v>1373</v>
      </c>
    </row>
    <row r="6" spans="1:4">
      <c r="A6" s="4" t="s">
        <v>2138</v>
      </c>
      <c r="C6" s="5" t="n">
        <v>186784000</v>
      </c>
      <c r="D6" s="5" t="n">
        <v>149098000</v>
      </c>
    </row>
    <row r="7" spans="1:4">
      <c r="A7" s="4" t="s">
        <v>2189</v>
      </c>
      <c r="C7" s="5" t="n">
        <v>-16987000</v>
      </c>
      <c r="D7" s="5" t="n">
        <v>-4530000</v>
      </c>
    </row>
    <row r="8" spans="1:4">
      <c r="A8" s="4" t="s">
        <v>2190</v>
      </c>
      <c r="C8" s="5" t="n">
        <v>-232365000</v>
      </c>
      <c r="D8" s="5" t="n">
        <v>-239657000</v>
      </c>
    </row>
    <row r="9" spans="1:4">
      <c r="A9" s="4" t="s">
        <v>2140</v>
      </c>
      <c r="C9" s="5" t="n">
        <v>0</v>
      </c>
      <c r="D9" s="5" t="n">
        <v>-31582000</v>
      </c>
    </row>
    <row r="10" spans="1:4">
      <c r="A10" s="4" t="s">
        <v>2191</v>
      </c>
      <c r="C10" s="5" t="n">
        <v>160000</v>
      </c>
      <c r="D10" s="5" t="n">
        <v>104000</v>
      </c>
    </row>
    <row r="11" spans="1:4">
      <c r="A11" s="4" t="s">
        <v>2192</v>
      </c>
      <c r="C11" s="5" t="n">
        <v>-127000</v>
      </c>
      <c r="D11" s="5" t="n">
        <v>0</v>
      </c>
    </row>
    <row r="12" spans="1:4">
      <c r="A12" s="4" t="s">
        <v>2142</v>
      </c>
      <c r="B12" s="4" t="s">
        <v>132</v>
      </c>
      <c r="C12" s="5" t="n">
        <v>-32515000</v>
      </c>
      <c r="D12" s="5" t="n">
        <v>-22243000</v>
      </c>
    </row>
    <row r="13" spans="1:4">
      <c r="A13" s="4" t="s">
        <v>2193</v>
      </c>
      <c r="B13" s="4" t="s">
        <v>134</v>
      </c>
      <c r="C13" s="5" t="n">
        <v>-467000</v>
      </c>
      <c r="D13" s="5" t="n">
        <v>-2056</v>
      </c>
    </row>
    <row r="14" spans="1:4">
      <c r="A14" s="4" t="s">
        <v>1376</v>
      </c>
      <c r="C14" s="5" t="n">
        <v>-95517000</v>
      </c>
      <c r="D14" s="5" t="n">
        <v>-150866000</v>
      </c>
    </row>
    <row r="15" spans="1:4">
      <c r="A15" s="4" t="s">
        <v>1550</v>
      </c>
      <c r="C15" s="5" t="n">
        <v>1437193000</v>
      </c>
      <c r="D15" s="5" t="n">
        <v>1532710000</v>
      </c>
    </row>
    <row r="16" spans="1:4">
      <c r="A16" s="4" t="s">
        <v>2194</v>
      </c>
    </row>
    <row r="17" spans="1:4">
      <c r="A17" s="3" t="s">
        <v>2188</v>
      </c>
    </row>
    <row r="18" spans="1:4">
      <c r="A18" s="4" t="s">
        <v>1372</v>
      </c>
      <c r="C18" s="5" t="n">
        <v>32702000</v>
      </c>
      <c r="D18" s="5" t="n">
        <v>34589000</v>
      </c>
    </row>
    <row r="19" spans="1:4">
      <c r="A19" s="3" t="s">
        <v>1373</v>
      </c>
    </row>
    <row r="20" spans="1:4">
      <c r="A20" s="4" t="s">
        <v>2138</v>
      </c>
      <c r="C20" s="5" t="n">
        <v>0</v>
      </c>
      <c r="D20" s="5" t="n">
        <v>0</v>
      </c>
    </row>
    <row r="21" spans="1:4">
      <c r="A21" s="4" t="s">
        <v>2189</v>
      </c>
      <c r="C21" s="5" t="n">
        <v>0</v>
      </c>
      <c r="D21" s="5" t="n">
        <v>0</v>
      </c>
    </row>
    <row r="22" spans="1:4">
      <c r="A22" s="4" t="s">
        <v>2190</v>
      </c>
      <c r="C22" s="5" t="n">
        <v>0</v>
      </c>
      <c r="D22" s="5" t="n">
        <v>0</v>
      </c>
    </row>
    <row r="23" spans="1:4">
      <c r="A23" s="4" t="s">
        <v>2140</v>
      </c>
      <c r="C23" s="5" t="n">
        <v>0</v>
      </c>
      <c r="D23" s="5" t="n">
        <v>0</v>
      </c>
    </row>
    <row r="24" spans="1:4">
      <c r="A24" s="4" t="s">
        <v>2191</v>
      </c>
      <c r="C24" s="5" t="n">
        <v>45000</v>
      </c>
      <c r="D24" s="5" t="n">
        <v>28000</v>
      </c>
    </row>
    <row r="25" spans="1:4">
      <c r="A25" s="4" t="s">
        <v>2192</v>
      </c>
      <c r="C25" s="5" t="n">
        <v>0</v>
      </c>
      <c r="D25" s="5" t="n">
        <v>0</v>
      </c>
    </row>
    <row r="26" spans="1:4">
      <c r="A26" s="4" t="s">
        <v>2142</v>
      </c>
      <c r="B26" s="4" t="s">
        <v>132</v>
      </c>
      <c r="C26" s="5" t="n">
        <v>403000</v>
      </c>
      <c r="D26" s="5" t="n">
        <v>-24000</v>
      </c>
    </row>
    <row r="27" spans="1:4">
      <c r="A27" s="4" t="s">
        <v>2193</v>
      </c>
      <c r="B27" s="4" t="s">
        <v>134</v>
      </c>
      <c r="C27" s="5" t="n">
        <v>-411000</v>
      </c>
      <c r="D27" s="5" t="n">
        <v>-1891</v>
      </c>
    </row>
    <row r="28" spans="1:4">
      <c r="A28" s="4" t="s">
        <v>1376</v>
      </c>
      <c r="C28" s="5" t="n">
        <v>37000</v>
      </c>
      <c r="D28" s="5" t="n">
        <v>-1887000</v>
      </c>
    </row>
    <row r="29" spans="1:4">
      <c r="A29" s="4" t="s">
        <v>1550</v>
      </c>
      <c r="C29" s="5" t="n">
        <v>32739000</v>
      </c>
      <c r="D29" s="5" t="n">
        <v>32702000</v>
      </c>
    </row>
    <row r="30" spans="1:4">
      <c r="A30" s="4" t="s">
        <v>2195</v>
      </c>
    </row>
    <row r="31" spans="1:4">
      <c r="A31" s="3" t="s">
        <v>2188</v>
      </c>
    </row>
    <row r="32" spans="1:4">
      <c r="A32" s="4" t="s">
        <v>1372</v>
      </c>
      <c r="C32" s="5" t="n">
        <v>237585000</v>
      </c>
      <c r="D32" s="5" t="n">
        <v>254032000</v>
      </c>
    </row>
    <row r="33" spans="1:4">
      <c r="A33" s="3" t="s">
        <v>1373</v>
      </c>
    </row>
    <row r="34" spans="1:4">
      <c r="A34" s="4" t="s">
        <v>2138</v>
      </c>
      <c r="C34" s="5" t="n">
        <v>189000</v>
      </c>
      <c r="D34" s="5" t="n">
        <v>0</v>
      </c>
    </row>
    <row r="35" spans="1:4">
      <c r="A35" s="4" t="s">
        <v>2189</v>
      </c>
      <c r="C35" s="5" t="n">
        <v>-1000</v>
      </c>
      <c r="D35" s="5" t="n">
        <v>0</v>
      </c>
    </row>
    <row r="36" spans="1:4">
      <c r="A36" s="4" t="s">
        <v>2190</v>
      </c>
      <c r="C36" s="5" t="n">
        <v>-33306000</v>
      </c>
      <c r="D36" s="5" t="n">
        <v>-33470000</v>
      </c>
    </row>
    <row r="37" spans="1:4">
      <c r="A37" s="4" t="s">
        <v>2140</v>
      </c>
      <c r="C37" s="5" t="n">
        <v>0</v>
      </c>
      <c r="D37" s="5" t="n">
        <v>-338000</v>
      </c>
    </row>
    <row r="38" spans="1:4">
      <c r="A38" s="4" t="s">
        <v>2191</v>
      </c>
      <c r="C38" s="5" t="n">
        <v>68000</v>
      </c>
      <c r="D38" s="5" t="n">
        <v>-12000</v>
      </c>
    </row>
    <row r="39" spans="1:4">
      <c r="A39" s="4" t="s">
        <v>2192</v>
      </c>
      <c r="C39" s="5" t="n">
        <v>23274000</v>
      </c>
      <c r="D39" s="5" t="n">
        <v>17373000</v>
      </c>
    </row>
    <row r="40" spans="1:4">
      <c r="A40" s="4" t="s">
        <v>2142</v>
      </c>
      <c r="B40" s="4" t="s">
        <v>132</v>
      </c>
      <c r="C40" s="5" t="n">
        <v>2566000</v>
      </c>
      <c r="D40" s="5" t="n">
        <v>0</v>
      </c>
    </row>
    <row r="41" spans="1:4">
      <c r="A41" s="4" t="s">
        <v>2193</v>
      </c>
      <c r="B41" s="4" t="s">
        <v>134</v>
      </c>
      <c r="C41" s="5" t="n">
        <v>-56000</v>
      </c>
      <c r="D41" s="5" t="n">
        <v>0</v>
      </c>
    </row>
    <row r="42" spans="1:4">
      <c r="A42" s="4" t="s">
        <v>1376</v>
      </c>
      <c r="C42" s="5" t="n">
        <v>-7266000</v>
      </c>
      <c r="D42" s="5" t="n">
        <v>-16447000</v>
      </c>
    </row>
    <row r="43" spans="1:4">
      <c r="A43" s="4" t="s">
        <v>1550</v>
      </c>
      <c r="C43" s="5" t="n">
        <v>230319000</v>
      </c>
      <c r="D43" s="5" t="n">
        <v>237585000</v>
      </c>
    </row>
    <row r="44" spans="1:4">
      <c r="A44" s="4" t="s">
        <v>2196</v>
      </c>
    </row>
    <row r="45" spans="1:4">
      <c r="A45" s="3" t="s">
        <v>2188</v>
      </c>
    </row>
    <row r="46" spans="1:4">
      <c r="A46" s="4" t="s">
        <v>1372</v>
      </c>
      <c r="C46" s="5" t="n">
        <v>26417000</v>
      </c>
      <c r="D46" s="5" t="n">
        <v>52231000</v>
      </c>
    </row>
    <row r="47" spans="1:4">
      <c r="A47" s="3" t="s">
        <v>1373</v>
      </c>
    </row>
    <row r="48" spans="1:4">
      <c r="A48" s="4" t="s">
        <v>2138</v>
      </c>
      <c r="C48" s="5" t="n">
        <v>541000</v>
      </c>
      <c r="D48" s="5" t="n">
        <v>545000</v>
      </c>
    </row>
    <row r="49" spans="1:4">
      <c r="A49" s="4" t="s">
        <v>2189</v>
      </c>
      <c r="C49" s="5" t="n">
        <v>-1000</v>
      </c>
      <c r="D49" s="5" t="n">
        <v>-753000</v>
      </c>
    </row>
    <row r="50" spans="1:4">
      <c r="A50" s="4" t="s">
        <v>2190</v>
      </c>
      <c r="C50" s="5" t="n">
        <v>-6759000</v>
      </c>
      <c r="D50" s="5" t="n">
        <v>-7288000</v>
      </c>
    </row>
    <row r="51" spans="1:4">
      <c r="A51" s="4" t="s">
        <v>2140</v>
      </c>
      <c r="C51" s="5" t="n">
        <v>0</v>
      </c>
      <c r="D51" s="5" t="n">
        <v>-23861000</v>
      </c>
    </row>
    <row r="52" spans="1:4">
      <c r="A52" s="4" t="s">
        <v>2191</v>
      </c>
      <c r="C52" s="5" t="n">
        <v>0</v>
      </c>
      <c r="D52" s="5" t="n">
        <v>51000</v>
      </c>
    </row>
    <row r="53" spans="1:4">
      <c r="A53" s="4" t="s">
        <v>2192</v>
      </c>
      <c r="C53" s="5" t="n">
        <v>8293000</v>
      </c>
      <c r="D53" s="5" t="n">
        <v>5809000</v>
      </c>
    </row>
    <row r="54" spans="1:4">
      <c r="A54" s="4" t="s">
        <v>2142</v>
      </c>
      <c r="B54" s="4" t="s">
        <v>132</v>
      </c>
      <c r="C54" s="5" t="n">
        <v>-3629000</v>
      </c>
      <c r="D54" s="5" t="n">
        <v>-152000</v>
      </c>
    </row>
    <row r="55" spans="1:4">
      <c r="A55" s="4" t="s">
        <v>2193</v>
      </c>
      <c r="B55" s="4" t="s">
        <v>134</v>
      </c>
      <c r="C55" s="5" t="n">
        <v>0</v>
      </c>
      <c r="D55" s="5" t="n">
        <v>-165000</v>
      </c>
    </row>
    <row r="56" spans="1:4">
      <c r="A56" s="4" t="s">
        <v>1376</v>
      </c>
      <c r="C56" s="5" t="n">
        <v>-1555000</v>
      </c>
      <c r="D56" s="5" t="n">
        <v>-25814000</v>
      </c>
    </row>
    <row r="57" spans="1:4">
      <c r="A57" s="4" t="s">
        <v>1550</v>
      </c>
      <c r="C57" s="5" t="n">
        <v>24862000</v>
      </c>
      <c r="D57" s="5" t="n">
        <v>26417000</v>
      </c>
    </row>
    <row r="58" spans="1:4">
      <c r="A58" s="4" t="s">
        <v>2197</v>
      </c>
    </row>
    <row r="59" spans="1:4">
      <c r="A59" s="3" t="s">
        <v>2188</v>
      </c>
    </row>
    <row r="60" spans="1:4">
      <c r="A60" s="4" t="s">
        <v>1372</v>
      </c>
      <c r="C60" s="5" t="n">
        <v>8191000</v>
      </c>
      <c r="D60" s="5" t="n">
        <v>11247000</v>
      </c>
    </row>
    <row r="61" spans="1:4">
      <c r="A61" s="3" t="s">
        <v>1373</v>
      </c>
    </row>
    <row r="62" spans="1:4">
      <c r="A62" s="4" t="s">
        <v>2138</v>
      </c>
      <c r="C62" s="5" t="n">
        <v>122000</v>
      </c>
      <c r="D62" s="5" t="n">
        <v>0</v>
      </c>
    </row>
    <row r="63" spans="1:4">
      <c r="A63" s="4" t="s">
        <v>2189</v>
      </c>
      <c r="C63" s="5" t="n">
        <v>0</v>
      </c>
      <c r="D63" s="5" t="n">
        <v>0</v>
      </c>
    </row>
    <row r="64" spans="1:4">
      <c r="A64" s="4" t="s">
        <v>2190</v>
      </c>
      <c r="C64" s="5" t="n">
        <v>-2184000</v>
      </c>
      <c r="D64" s="5" t="n">
        <v>-2374000</v>
      </c>
    </row>
    <row r="65" spans="1:4">
      <c r="A65" s="4" t="s">
        <v>2140</v>
      </c>
      <c r="C65" s="5" t="n">
        <v>0</v>
      </c>
      <c r="D65" s="5" t="n">
        <v>-915000</v>
      </c>
    </row>
    <row r="66" spans="1:4">
      <c r="A66" s="4" t="s">
        <v>2191</v>
      </c>
      <c r="C66" s="5" t="n">
        <v>0</v>
      </c>
      <c r="D66" s="5" t="n">
        <v>0</v>
      </c>
    </row>
    <row r="67" spans="1:4">
      <c r="A67" s="4" t="s">
        <v>2192</v>
      </c>
      <c r="C67" s="5" t="n">
        <v>1735000</v>
      </c>
      <c r="D67" s="5" t="n">
        <v>233000</v>
      </c>
    </row>
    <row r="68" spans="1:4">
      <c r="A68" s="4" t="s">
        <v>2142</v>
      </c>
      <c r="B68" s="4" t="s">
        <v>132</v>
      </c>
      <c r="C68" s="5" t="n">
        <v>-3000</v>
      </c>
      <c r="D68" s="5" t="n">
        <v>0</v>
      </c>
    </row>
    <row r="69" spans="1:4">
      <c r="A69" s="4" t="s">
        <v>2193</v>
      </c>
      <c r="B69" s="4" t="s">
        <v>134</v>
      </c>
      <c r="C69" s="5" t="n">
        <v>0</v>
      </c>
      <c r="D69" s="5" t="n">
        <v>0</v>
      </c>
    </row>
    <row r="70" spans="1:4">
      <c r="A70" s="4" t="s">
        <v>1376</v>
      </c>
      <c r="C70" s="5" t="n">
        <v>-330000</v>
      </c>
      <c r="D70" s="5" t="n">
        <v>-3056000</v>
      </c>
    </row>
    <row r="71" spans="1:4">
      <c r="A71" s="4" t="s">
        <v>1550</v>
      </c>
      <c r="C71" s="5" t="n">
        <v>7861000</v>
      </c>
      <c r="D71" s="5" t="n">
        <v>8191000</v>
      </c>
    </row>
    <row r="72" spans="1:4">
      <c r="A72" s="4" t="s">
        <v>2198</v>
      </c>
    </row>
    <row r="73" spans="1:4">
      <c r="A73" s="3" t="s">
        <v>2188</v>
      </c>
    </row>
    <row r="74" spans="1:4">
      <c r="A74" s="4" t="s">
        <v>1372</v>
      </c>
      <c r="C74" s="5" t="n">
        <v>3355000</v>
      </c>
      <c r="D74" s="5" t="n">
        <v>3815000</v>
      </c>
    </row>
    <row r="75" spans="1:4">
      <c r="A75" s="3" t="s">
        <v>1373</v>
      </c>
    </row>
    <row r="76" spans="1:4">
      <c r="A76" s="4" t="s">
        <v>2138</v>
      </c>
      <c r="C76" s="5" t="n">
        <v>0</v>
      </c>
      <c r="D76" s="5" t="n">
        <v>49000</v>
      </c>
    </row>
    <row r="77" spans="1:4">
      <c r="A77" s="4" t="s">
        <v>2189</v>
      </c>
      <c r="C77" s="5" t="n">
        <v>-9000</v>
      </c>
      <c r="D77" s="5" t="n">
        <v>0</v>
      </c>
    </row>
    <row r="78" spans="1:4">
      <c r="A78" s="4" t="s">
        <v>2190</v>
      </c>
      <c r="C78" s="5" t="n">
        <v>-730000</v>
      </c>
      <c r="D78" s="5" t="n">
        <v>-683000</v>
      </c>
    </row>
    <row r="79" spans="1:4">
      <c r="A79" s="4" t="s">
        <v>2140</v>
      </c>
      <c r="C79" s="5" t="n">
        <v>0</v>
      </c>
      <c r="D79" s="5" t="n">
        <v>-81000</v>
      </c>
    </row>
    <row r="80" spans="1:4">
      <c r="A80" s="4" t="s">
        <v>2191</v>
      </c>
      <c r="C80" s="5" t="n">
        <v>-1000</v>
      </c>
      <c r="D80" s="5" t="n">
        <v>-6000</v>
      </c>
    </row>
    <row r="81" spans="1:4">
      <c r="A81" s="4" t="s">
        <v>2192</v>
      </c>
      <c r="C81" s="5" t="n">
        <v>664000</v>
      </c>
      <c r="D81" s="5" t="n">
        <v>277000</v>
      </c>
    </row>
    <row r="82" spans="1:4">
      <c r="A82" s="4" t="s">
        <v>2142</v>
      </c>
      <c r="B82" s="4" t="s">
        <v>132</v>
      </c>
      <c r="C82" s="5" t="n">
        <v>-22000</v>
      </c>
      <c r="D82" s="5" t="n">
        <v>-16000</v>
      </c>
    </row>
    <row r="83" spans="1:4">
      <c r="A83" s="4" t="s">
        <v>2193</v>
      </c>
      <c r="B83" s="4" t="s">
        <v>134</v>
      </c>
      <c r="C83" s="5" t="n">
        <v>0</v>
      </c>
      <c r="D83" s="5" t="n">
        <v>0</v>
      </c>
    </row>
    <row r="84" spans="1:4">
      <c r="A84" s="4" t="s">
        <v>1376</v>
      </c>
      <c r="C84" s="5" t="n">
        <v>-98000</v>
      </c>
      <c r="D84" s="5" t="n">
        <v>-460000</v>
      </c>
    </row>
    <row r="85" spans="1:4">
      <c r="A85" s="4" t="s">
        <v>1550</v>
      </c>
      <c r="C85" s="5" t="n">
        <v>3257000</v>
      </c>
      <c r="D85" s="5" t="n">
        <v>3355000</v>
      </c>
    </row>
    <row r="86" spans="1:4">
      <c r="A86" s="4" t="s">
        <v>2199</v>
      </c>
    </row>
    <row r="87" spans="1:4">
      <c r="A87" s="3" t="s">
        <v>2188</v>
      </c>
    </row>
    <row r="88" spans="1:4">
      <c r="A88" s="4" t="s">
        <v>1372</v>
      </c>
      <c r="C88" s="5" t="n">
        <v>1773000</v>
      </c>
      <c r="D88" s="5" t="n">
        <v>4007000</v>
      </c>
    </row>
    <row r="89" spans="1:4">
      <c r="A89" s="3" t="s">
        <v>1373</v>
      </c>
    </row>
    <row r="90" spans="1:4">
      <c r="A90" s="4" t="s">
        <v>2138</v>
      </c>
      <c r="C90" s="5" t="n">
        <v>115000</v>
      </c>
      <c r="D90" s="5" t="n">
        <v>0</v>
      </c>
    </row>
    <row r="91" spans="1:4">
      <c r="A91" s="4" t="s">
        <v>2189</v>
      </c>
      <c r="C91" s="5" t="n">
        <v>0</v>
      </c>
      <c r="D91" s="5" t="n">
        <v>0</v>
      </c>
    </row>
    <row r="92" spans="1:4">
      <c r="A92" s="4" t="s">
        <v>2190</v>
      </c>
      <c r="C92" s="5" t="n">
        <v>-1047000</v>
      </c>
      <c r="D92" s="5" t="n">
        <v>-2265000</v>
      </c>
    </row>
    <row r="93" spans="1:4">
      <c r="A93" s="4" t="s">
        <v>2140</v>
      </c>
      <c r="C93" s="5" t="n">
        <v>0</v>
      </c>
      <c r="D93" s="5" t="n">
        <v>-379000</v>
      </c>
    </row>
    <row r="94" spans="1:4">
      <c r="A94" s="4" t="s">
        <v>2191</v>
      </c>
      <c r="C94" s="5" t="n">
        <v>0</v>
      </c>
      <c r="D94" s="5" t="n">
        <v>0</v>
      </c>
    </row>
    <row r="95" spans="1:4">
      <c r="A95" s="4" t="s">
        <v>2192</v>
      </c>
      <c r="C95" s="5" t="n">
        <v>934000</v>
      </c>
      <c r="D95" s="5" t="n">
        <v>410000</v>
      </c>
    </row>
    <row r="96" spans="1:4">
      <c r="A96" s="4" t="s">
        <v>2142</v>
      </c>
      <c r="B96" s="4" t="s">
        <v>132</v>
      </c>
      <c r="C96" s="5" t="n">
        <v>97000</v>
      </c>
      <c r="D96" s="5" t="n">
        <v>0</v>
      </c>
    </row>
    <row r="97" spans="1:4">
      <c r="A97" s="4" t="s">
        <v>2193</v>
      </c>
      <c r="B97" s="4" t="s">
        <v>134</v>
      </c>
      <c r="C97" s="5" t="n">
        <v>0</v>
      </c>
      <c r="D97" s="5" t="n">
        <v>0</v>
      </c>
    </row>
    <row r="98" spans="1:4">
      <c r="A98" s="4" t="s">
        <v>1376</v>
      </c>
      <c r="C98" s="5" t="n">
        <v>99000</v>
      </c>
      <c r="D98" s="5" t="n">
        <v>-2234000</v>
      </c>
    </row>
    <row r="99" spans="1:4">
      <c r="A99" s="4" t="s">
        <v>1550</v>
      </c>
      <c r="C99" s="5" t="n">
        <v>1872000</v>
      </c>
      <c r="D99" s="5" t="n">
        <v>1773000</v>
      </c>
    </row>
    <row r="100" spans="1:4">
      <c r="A100" s="4" t="s">
        <v>2200</v>
      </c>
    </row>
    <row r="101" spans="1:4">
      <c r="A101" s="3" t="s">
        <v>2188</v>
      </c>
    </row>
    <row r="102" spans="1:4">
      <c r="A102" s="4" t="s">
        <v>1372</v>
      </c>
      <c r="C102" s="5" t="n">
        <v>3642000</v>
      </c>
      <c r="D102" s="5" t="n">
        <v>3465000</v>
      </c>
    </row>
    <row r="103" spans="1:4">
      <c r="A103" s="3" t="s">
        <v>1373</v>
      </c>
    </row>
    <row r="104" spans="1:4">
      <c r="A104" s="4" t="s">
        <v>2138</v>
      </c>
      <c r="C104" s="5" t="n">
        <v>42000</v>
      </c>
      <c r="D104" s="5" t="n">
        <v>753000</v>
      </c>
    </row>
    <row r="105" spans="1:4">
      <c r="A105" s="4" t="s">
        <v>2189</v>
      </c>
      <c r="C105" s="5" t="n">
        <v>-20000</v>
      </c>
      <c r="D105" s="5" t="n">
        <v>-1000</v>
      </c>
    </row>
    <row r="106" spans="1:4">
      <c r="A106" s="4" t="s">
        <v>2190</v>
      </c>
      <c r="C106" s="5" t="n">
        <v>-357000</v>
      </c>
      <c r="D106" s="5" t="n">
        <v>-845000</v>
      </c>
    </row>
    <row r="107" spans="1:4">
      <c r="A107" s="4" t="s">
        <v>2140</v>
      </c>
      <c r="C107" s="5" t="n">
        <v>0</v>
      </c>
      <c r="D107" s="5" t="n">
        <v>-1000</v>
      </c>
    </row>
    <row r="108" spans="1:4">
      <c r="A108" s="4" t="s">
        <v>2191</v>
      </c>
      <c r="C108" s="5" t="n">
        <v>0</v>
      </c>
      <c r="D108" s="5" t="n">
        <v>24000</v>
      </c>
    </row>
    <row r="109" spans="1:4">
      <c r="A109" s="4" t="s">
        <v>2192</v>
      </c>
      <c r="C109" s="5" t="n">
        <v>103000</v>
      </c>
      <c r="D109" s="5" t="n">
        <v>51000</v>
      </c>
    </row>
    <row r="110" spans="1:4">
      <c r="A110" s="4" t="s">
        <v>2142</v>
      </c>
      <c r="B110" s="4" t="s">
        <v>132</v>
      </c>
      <c r="C110" s="5" t="n">
        <v>-2923000</v>
      </c>
      <c r="D110" s="5" t="n">
        <v>196000</v>
      </c>
    </row>
    <row r="111" spans="1:4">
      <c r="A111" s="4" t="s">
        <v>2193</v>
      </c>
      <c r="B111" s="4" t="s">
        <v>134</v>
      </c>
      <c r="C111" s="5" t="n">
        <v>0</v>
      </c>
      <c r="D111" s="5" t="n">
        <v>0</v>
      </c>
    </row>
    <row r="112" spans="1:4">
      <c r="A112" s="4" t="s">
        <v>1376</v>
      </c>
      <c r="C112" s="5" t="n">
        <v>-3155000</v>
      </c>
      <c r="D112" s="5" t="n">
        <v>177000</v>
      </c>
    </row>
    <row r="113" spans="1:4">
      <c r="A113" s="4" t="s">
        <v>1550</v>
      </c>
      <c r="C113" s="5" t="n">
        <v>487000</v>
      </c>
      <c r="D113" s="5" t="n">
        <v>3642000</v>
      </c>
    </row>
    <row r="114" spans="1:4">
      <c r="A114" s="4" t="s">
        <v>2201</v>
      </c>
    </row>
    <row r="115" spans="1:4">
      <c r="A115" s="3" t="s">
        <v>2188</v>
      </c>
    </row>
    <row r="116" spans="1:4">
      <c r="A116" s="4" t="s">
        <v>1372</v>
      </c>
      <c r="C116" s="5" t="n">
        <v>366000</v>
      </c>
      <c r="D116" s="5" t="n">
        <v>962000</v>
      </c>
    </row>
    <row r="117" spans="1:4">
      <c r="A117" s="3" t="s">
        <v>1373</v>
      </c>
    </row>
    <row r="118" spans="1:4">
      <c r="A118" s="4" t="s">
        <v>2138</v>
      </c>
      <c r="C118" s="5" t="n">
        <v>899000</v>
      </c>
      <c r="D118" s="5" t="n">
        <v>0</v>
      </c>
    </row>
    <row r="119" spans="1:4">
      <c r="A119" s="4" t="s">
        <v>2189</v>
      </c>
      <c r="C119" s="5" t="n">
        <v>-32000</v>
      </c>
      <c r="D119" s="5" t="n">
        <v>0</v>
      </c>
    </row>
    <row r="120" spans="1:4">
      <c r="A120" s="4" t="s">
        <v>2190</v>
      </c>
      <c r="C120" s="5" t="n">
        <v>-909000</v>
      </c>
      <c r="D120" s="5" t="n">
        <v>-1179000</v>
      </c>
    </row>
    <row r="121" spans="1:4">
      <c r="A121" s="4" t="s">
        <v>2140</v>
      </c>
      <c r="C121" s="5" t="n">
        <v>0</v>
      </c>
      <c r="D121" s="5" t="n">
        <v>-1000</v>
      </c>
    </row>
    <row r="122" spans="1:4">
      <c r="A122" s="4" t="s">
        <v>2191</v>
      </c>
      <c r="C122" s="5" t="n">
        <v>-13000</v>
      </c>
      <c r="D122" s="5" t="n">
        <v>0</v>
      </c>
    </row>
    <row r="123" spans="1:4">
      <c r="A123" s="4" t="s">
        <v>2192</v>
      </c>
      <c r="C123" s="5" t="n">
        <v>76000</v>
      </c>
      <c r="D123" s="5" t="n">
        <v>584000</v>
      </c>
    </row>
    <row r="124" spans="1:4">
      <c r="A124" s="4" t="s">
        <v>2142</v>
      </c>
      <c r="B124" s="4" t="s">
        <v>132</v>
      </c>
      <c r="C124" s="5" t="n">
        <v>3014000</v>
      </c>
      <c r="D124" s="5" t="n">
        <v>0</v>
      </c>
    </row>
    <row r="125" spans="1:4">
      <c r="A125" s="4" t="s">
        <v>2193</v>
      </c>
      <c r="B125" s="4" t="s">
        <v>134</v>
      </c>
      <c r="C125" s="5" t="n">
        <v>0</v>
      </c>
      <c r="D125" s="5" t="n">
        <v>0</v>
      </c>
    </row>
    <row r="126" spans="1:4">
      <c r="A126" s="4" t="s">
        <v>1376</v>
      </c>
      <c r="C126" s="5" t="n">
        <v>3035000</v>
      </c>
      <c r="D126" s="5" t="n">
        <v>-596000</v>
      </c>
    </row>
    <row r="127" spans="1:4">
      <c r="A127" s="4" t="s">
        <v>1550</v>
      </c>
      <c r="C127" s="5" t="n">
        <v>3401000</v>
      </c>
      <c r="D127" s="5" t="n">
        <v>366000</v>
      </c>
    </row>
    <row r="128" spans="1:4">
      <c r="A128" s="4" t="s">
        <v>2167</v>
      </c>
    </row>
    <row r="129" spans="1:4">
      <c r="A129" s="3" t="s">
        <v>2188</v>
      </c>
    </row>
    <row r="130" spans="1:4">
      <c r="A130" s="4" t="s">
        <v>1372</v>
      </c>
      <c r="C130" s="5" t="n">
        <v>1686000</v>
      </c>
      <c r="D130" s="5" t="n">
        <v>2282000</v>
      </c>
    </row>
    <row r="131" spans="1:4">
      <c r="A131" s="3" t="s">
        <v>1373</v>
      </c>
    </row>
    <row r="132" spans="1:4">
      <c r="A132" s="4" t="s">
        <v>2138</v>
      </c>
      <c r="C132" s="5" t="n">
        <v>12000</v>
      </c>
      <c r="D132" s="5" t="n">
        <v>0</v>
      </c>
    </row>
    <row r="133" spans="1:4">
      <c r="A133" s="4" t="s">
        <v>2189</v>
      </c>
      <c r="C133" s="5" t="n">
        <v>0</v>
      </c>
      <c r="D133" s="5" t="n">
        <v>0</v>
      </c>
    </row>
    <row r="134" spans="1:4">
      <c r="A134" s="4" t="s">
        <v>2190</v>
      </c>
      <c r="C134" s="5" t="n">
        <v>-665000</v>
      </c>
      <c r="D134" s="5" t="n">
        <v>-774000</v>
      </c>
    </row>
    <row r="135" spans="1:4">
      <c r="A135" s="4" t="s">
        <v>2140</v>
      </c>
      <c r="C135" s="5" t="n">
        <v>0</v>
      </c>
      <c r="D135" s="5" t="n">
        <v>-21000</v>
      </c>
    </row>
    <row r="136" spans="1:4">
      <c r="A136" s="4" t="s">
        <v>2191</v>
      </c>
      <c r="C136" s="5" t="n">
        <v>0</v>
      </c>
      <c r="D136" s="5" t="n">
        <v>0</v>
      </c>
    </row>
    <row r="137" spans="1:4">
      <c r="A137" s="4" t="s">
        <v>2192</v>
      </c>
      <c r="C137" s="5" t="n">
        <v>98000</v>
      </c>
      <c r="D137" s="5" t="n">
        <v>199000</v>
      </c>
    </row>
    <row r="138" spans="1:4">
      <c r="A138" s="4" t="s">
        <v>2142</v>
      </c>
      <c r="B138" s="4" t="s">
        <v>132</v>
      </c>
      <c r="C138" s="5" t="n">
        <v>-81000</v>
      </c>
      <c r="D138" s="5" t="n">
        <v>0</v>
      </c>
    </row>
    <row r="139" spans="1:4">
      <c r="A139" s="4" t="s">
        <v>2193</v>
      </c>
      <c r="B139" s="4" t="s">
        <v>134</v>
      </c>
      <c r="C139" s="5" t="n">
        <v>0</v>
      </c>
      <c r="D139" s="5" t="n">
        <v>0</v>
      </c>
    </row>
    <row r="140" spans="1:4">
      <c r="A140" s="4" t="s">
        <v>1376</v>
      </c>
      <c r="C140" s="5" t="n">
        <v>-636000</v>
      </c>
      <c r="D140" s="5" t="n">
        <v>-596000</v>
      </c>
    </row>
    <row r="141" spans="1:4">
      <c r="A141" s="4" t="s">
        <v>1550</v>
      </c>
      <c r="C141" s="5" t="n">
        <v>1050000</v>
      </c>
      <c r="D141" s="5" t="n">
        <v>1686000</v>
      </c>
    </row>
    <row r="142" spans="1:4">
      <c r="A142" s="4" t="s">
        <v>2202</v>
      </c>
    </row>
    <row r="143" spans="1:4">
      <c r="A143" s="3" t="s">
        <v>2188</v>
      </c>
    </row>
    <row r="144" spans="1:4">
      <c r="A144" s="4" t="s">
        <v>1372</v>
      </c>
      <c r="C144" s="5" t="n">
        <v>24643000</v>
      </c>
      <c r="D144" s="5" t="n">
        <v>35447000</v>
      </c>
    </row>
    <row r="145" spans="1:4">
      <c r="A145" s="3" t="s">
        <v>1373</v>
      </c>
    </row>
    <row r="146" spans="1:4">
      <c r="A146" s="4" t="s">
        <v>2138</v>
      </c>
      <c r="C146" s="5" t="n">
        <v>0</v>
      </c>
      <c r="D146" s="5" t="n">
        <v>0</v>
      </c>
    </row>
    <row r="147" spans="1:4">
      <c r="A147" s="4" t="s">
        <v>2189</v>
      </c>
      <c r="C147" s="5" t="n">
        <v>1000</v>
      </c>
      <c r="D147" s="5" t="n">
        <v>0</v>
      </c>
    </row>
    <row r="148" spans="1:4">
      <c r="A148" s="4" t="s">
        <v>2190</v>
      </c>
      <c r="C148" s="5" t="n">
        <v>-10638000</v>
      </c>
      <c r="D148" s="5" t="n">
        <v>-11837000</v>
      </c>
    </row>
    <row r="149" spans="1:4">
      <c r="A149" s="4" t="s">
        <v>2140</v>
      </c>
      <c r="C149" s="5" t="n">
        <v>0</v>
      </c>
      <c r="D149" s="5" t="n">
        <v>0</v>
      </c>
    </row>
    <row r="150" spans="1:4">
      <c r="A150" s="4" t="s">
        <v>2191</v>
      </c>
      <c r="C150" s="5" t="n">
        <v>0</v>
      </c>
      <c r="D150" s="5" t="n">
        <v>0</v>
      </c>
    </row>
    <row r="151" spans="1:4">
      <c r="A151" s="4" t="s">
        <v>2192</v>
      </c>
      <c r="C151" s="5" t="n">
        <v>596000</v>
      </c>
      <c r="D151" s="5" t="n">
        <v>1033000</v>
      </c>
    </row>
    <row r="152" spans="1:4">
      <c r="A152" s="4" t="s">
        <v>2142</v>
      </c>
      <c r="B152" s="4" t="s">
        <v>132</v>
      </c>
      <c r="C152" s="5" t="n">
        <v>1635000</v>
      </c>
      <c r="D152" s="5" t="n">
        <v>0</v>
      </c>
    </row>
    <row r="153" spans="1:4">
      <c r="A153" s="4" t="s">
        <v>2193</v>
      </c>
      <c r="B153" s="4" t="s">
        <v>134</v>
      </c>
      <c r="C153" s="5" t="n">
        <v>0</v>
      </c>
      <c r="D153" s="5" t="n">
        <v>0</v>
      </c>
    </row>
    <row r="154" spans="1:4">
      <c r="A154" s="4" t="s">
        <v>1376</v>
      </c>
      <c r="C154" s="5" t="n">
        <v>-8406000</v>
      </c>
      <c r="D154" s="5" t="n">
        <v>-10804000</v>
      </c>
    </row>
    <row r="155" spans="1:4">
      <c r="A155" s="4" t="s">
        <v>1550</v>
      </c>
      <c r="C155" s="5" t="n">
        <v>16237000</v>
      </c>
      <c r="D155" s="5" t="n">
        <v>24643000</v>
      </c>
    </row>
    <row r="156" spans="1:4">
      <c r="A156" s="4" t="s">
        <v>2203</v>
      </c>
    </row>
    <row r="157" spans="1:4">
      <c r="A157" s="3" t="s">
        <v>2188</v>
      </c>
    </row>
    <row r="158" spans="1:4">
      <c r="A158" s="4" t="s">
        <v>1372</v>
      </c>
      <c r="C158" s="5" t="n">
        <v>170710000</v>
      </c>
      <c r="D158" s="5" t="n">
        <v>151831000</v>
      </c>
    </row>
    <row r="159" spans="1:4">
      <c r="A159" s="3" t="s">
        <v>1373</v>
      </c>
    </row>
    <row r="160" spans="1:4">
      <c r="A160" s="4" t="s">
        <v>2138</v>
      </c>
      <c r="C160" s="5" t="n">
        <v>158797000</v>
      </c>
      <c r="D160" s="5" t="n">
        <v>145605000</v>
      </c>
    </row>
    <row r="161" spans="1:4">
      <c r="A161" s="4" t="s">
        <v>2189</v>
      </c>
      <c r="C161" s="5" t="n">
        <v>-16761000</v>
      </c>
      <c r="D161" s="5" t="n">
        <v>-3370000</v>
      </c>
    </row>
    <row r="162" spans="1:4">
      <c r="A162" s="4" t="s">
        <v>2190</v>
      </c>
      <c r="C162" s="5" t="n">
        <v>0</v>
      </c>
      <c r="D162" s="5" t="n">
        <v>0</v>
      </c>
    </row>
    <row r="163" spans="1:4">
      <c r="A163" s="4" t="s">
        <v>2140</v>
      </c>
      <c r="C163" s="5" t="n">
        <v>0</v>
      </c>
      <c r="D163" s="5" t="n">
        <v>0</v>
      </c>
    </row>
    <row r="164" spans="1:4">
      <c r="A164" s="4" t="s">
        <v>2191</v>
      </c>
      <c r="C164" s="5" t="n">
        <v>1000</v>
      </c>
      <c r="D164" s="5" t="n">
        <v>0</v>
      </c>
    </row>
    <row r="165" spans="1:4">
      <c r="A165" s="4" t="s">
        <v>2192</v>
      </c>
      <c r="C165" s="5" t="n">
        <v>-120668000</v>
      </c>
      <c r="D165" s="5" t="n">
        <v>-101104000</v>
      </c>
    </row>
    <row r="166" spans="1:4">
      <c r="A166" s="4" t="s">
        <v>2142</v>
      </c>
      <c r="B166" s="4" t="s">
        <v>132</v>
      </c>
      <c r="C166" s="5" t="n">
        <v>-27025000</v>
      </c>
      <c r="D166" s="5" t="n">
        <v>-22252000</v>
      </c>
    </row>
    <row r="167" spans="1:4">
      <c r="A167" s="4" t="s">
        <v>2193</v>
      </c>
      <c r="B167" s="4" t="s">
        <v>134</v>
      </c>
      <c r="C167" s="5" t="n">
        <v>0</v>
      </c>
      <c r="D167" s="5" t="n">
        <v>0</v>
      </c>
    </row>
    <row r="168" spans="1:4">
      <c r="A168" s="4" t="s">
        <v>1376</v>
      </c>
      <c r="C168" s="5" t="n">
        <v>-5656000</v>
      </c>
      <c r="D168" s="5" t="n">
        <v>18879000</v>
      </c>
    </row>
    <row r="169" spans="1:4">
      <c r="A169" s="4" t="s">
        <v>1550</v>
      </c>
      <c r="C169" s="5" t="n">
        <v>165054000</v>
      </c>
      <c r="D169" s="5" t="n">
        <v>170710000</v>
      </c>
    </row>
    <row r="170" spans="1:4">
      <c r="A170" s="4" t="s">
        <v>2172</v>
      </c>
    </row>
    <row r="171" spans="1:4">
      <c r="A171" s="3" t="s">
        <v>2188</v>
      </c>
    </row>
    <row r="172" spans="1:4">
      <c r="A172" s="4" t="s">
        <v>1372</v>
      </c>
      <c r="C172" s="5" t="n">
        <v>1021640000</v>
      </c>
      <c r="D172" s="5" t="n">
        <v>1129668000</v>
      </c>
    </row>
    <row r="173" spans="1:4">
      <c r="A173" s="3" t="s">
        <v>1373</v>
      </c>
    </row>
    <row r="174" spans="1:4">
      <c r="A174" s="4" t="s">
        <v>2138</v>
      </c>
      <c r="C174" s="5" t="n">
        <v>26067000</v>
      </c>
      <c r="D174" s="5" t="n">
        <v>2146000</v>
      </c>
    </row>
    <row r="175" spans="1:4">
      <c r="A175" s="4" t="s">
        <v>2189</v>
      </c>
      <c r="C175" s="5" t="n">
        <v>-164000</v>
      </c>
      <c r="D175" s="5" t="n">
        <v>-406000</v>
      </c>
    </row>
    <row r="176" spans="1:4">
      <c r="A176" s="4" t="s">
        <v>2190</v>
      </c>
      <c r="C176" s="5" t="n">
        <v>-175770000</v>
      </c>
      <c r="D176" s="5" t="n">
        <v>-178942000</v>
      </c>
    </row>
    <row r="177" spans="1:4">
      <c r="A177" s="4" t="s">
        <v>2140</v>
      </c>
      <c r="C177" s="5" t="n">
        <v>0</v>
      </c>
      <c r="D177" s="5" t="n">
        <v>-5985000</v>
      </c>
    </row>
    <row r="178" spans="1:4">
      <c r="A178" s="4" t="s">
        <v>2191</v>
      </c>
      <c r="C178" s="5" t="n">
        <v>60000</v>
      </c>
      <c r="D178" s="5" t="n">
        <v>19000</v>
      </c>
    </row>
    <row r="179" spans="1:4">
      <c r="A179" s="4" t="s">
        <v>2192</v>
      </c>
      <c r="C179" s="5" t="n">
        <v>84768000</v>
      </c>
      <c r="D179" s="5" t="n">
        <v>75135000</v>
      </c>
    </row>
    <row r="180" spans="1:4">
      <c r="A180" s="4" t="s">
        <v>2142</v>
      </c>
      <c r="B180" s="4" t="s">
        <v>132</v>
      </c>
      <c r="C180" s="5" t="n">
        <v>-6547000</v>
      </c>
      <c r="D180" s="5" t="n">
        <v>5000</v>
      </c>
    </row>
    <row r="181" spans="1:4">
      <c r="A181" s="4" t="s">
        <v>2193</v>
      </c>
      <c r="B181" s="4" t="s">
        <v>134</v>
      </c>
      <c r="C181" s="5" t="n">
        <v>0</v>
      </c>
      <c r="D181" s="5" t="n">
        <v>0</v>
      </c>
    </row>
    <row r="182" spans="1:4">
      <c r="A182" s="4" t="s">
        <v>1376</v>
      </c>
      <c r="C182" s="5" t="n">
        <v>-71586000</v>
      </c>
      <c r="D182" s="5" t="n">
        <v>-108028000</v>
      </c>
    </row>
    <row r="183" spans="1:4">
      <c r="A183" s="4" t="s">
        <v>1550</v>
      </c>
      <c r="C183" s="5" t="n">
        <v>950054000</v>
      </c>
      <c r="D183" s="5" t="n">
        <v>1021640000</v>
      </c>
    </row>
    <row r="184" spans="1:4">
      <c r="A184" s="4" t="s">
        <v>1132</v>
      </c>
    </row>
    <row r="185" spans="1:4">
      <c r="A185" s="3" t="s">
        <v>2188</v>
      </c>
    </row>
    <row r="186" spans="1:4">
      <c r="A186" s="4" t="s">
        <v>1372</v>
      </c>
      <c r="C186" s="5" t="n">
        <v>4140841000</v>
      </c>
      <c r="D186" s="5" t="n">
        <v>4023272000</v>
      </c>
    </row>
    <row r="187" spans="1:4">
      <c r="A187" s="3" t="s">
        <v>1373</v>
      </c>
    </row>
    <row r="188" spans="1:4">
      <c r="A188" s="4" t="s">
        <v>2138</v>
      </c>
      <c r="C188" s="5" t="n">
        <v>186784000</v>
      </c>
      <c r="D188" s="5" t="n">
        <v>149098000</v>
      </c>
    </row>
    <row r="189" spans="1:4">
      <c r="A189" s="4" t="s">
        <v>2189</v>
      </c>
      <c r="C189" s="5" t="n">
        <v>-62300000</v>
      </c>
      <c r="D189" s="5" t="n">
        <v>-10857000</v>
      </c>
    </row>
    <row r="190" spans="1:4">
      <c r="A190" s="4" t="s">
        <v>2191</v>
      </c>
      <c r="C190" s="5" t="n">
        <v>269000</v>
      </c>
      <c r="D190" s="5" t="n">
        <v>173000</v>
      </c>
    </row>
    <row r="191" spans="1:4">
      <c r="A191" s="4" t="s">
        <v>2192</v>
      </c>
      <c r="C191" s="5" t="n">
        <v>-191000</v>
      </c>
      <c r="D191" s="5" t="n">
        <v>5852000</v>
      </c>
    </row>
    <row r="192" spans="1:4">
      <c r="A192" s="4" t="s">
        <v>2142</v>
      </c>
      <c r="B192" s="4" t="s">
        <v>132</v>
      </c>
      <c r="C192" s="5" t="n">
        <v>-31898000</v>
      </c>
      <c r="D192" s="5" t="n">
        <v>-24612000</v>
      </c>
    </row>
    <row r="193" spans="1:4">
      <c r="A193" s="4" t="s">
        <v>2193</v>
      </c>
      <c r="B193" s="4" t="s">
        <v>134</v>
      </c>
      <c r="C193" s="5" t="n">
        <v>-467000</v>
      </c>
      <c r="D193" s="5" t="n">
        <v>-2085000</v>
      </c>
    </row>
    <row r="194" spans="1:4">
      <c r="A194" s="4" t="s">
        <v>1376</v>
      </c>
      <c r="C194" s="5" t="n">
        <v>92197000</v>
      </c>
      <c r="D194" s="5" t="n">
        <v>117569000</v>
      </c>
    </row>
    <row r="195" spans="1:4">
      <c r="A195" s="4" t="s">
        <v>1550</v>
      </c>
      <c r="C195" s="5" t="n">
        <v>4233038000</v>
      </c>
      <c r="D195" s="5" t="n">
        <v>4140841000</v>
      </c>
    </row>
    <row r="196" spans="1:4">
      <c r="A196" s="4" t="s">
        <v>2204</v>
      </c>
    </row>
    <row r="197" spans="1:4">
      <c r="A197" s="3" t="s">
        <v>2188</v>
      </c>
    </row>
    <row r="198" spans="1:4">
      <c r="A198" s="4" t="s">
        <v>1372</v>
      </c>
      <c r="C198" s="5" t="n">
        <v>32702000</v>
      </c>
      <c r="D198" s="5" t="n">
        <v>34589000</v>
      </c>
    </row>
    <row r="199" spans="1:4">
      <c r="A199" s="3" t="s">
        <v>1373</v>
      </c>
    </row>
    <row r="200" spans="1:4">
      <c r="A200" s="4" t="s">
        <v>2138</v>
      </c>
      <c r="C200" s="5" t="n">
        <v>0</v>
      </c>
      <c r="D200" s="5" t="n">
        <v>0</v>
      </c>
    </row>
    <row r="201" spans="1:4">
      <c r="A201" s="4" t="s">
        <v>2189</v>
      </c>
      <c r="C201" s="5" t="n">
        <v>0</v>
      </c>
      <c r="D201" s="5" t="n">
        <v>0</v>
      </c>
    </row>
    <row r="202" spans="1:4">
      <c r="A202" s="4" t="s">
        <v>2191</v>
      </c>
      <c r="C202" s="5" t="n">
        <v>45000</v>
      </c>
      <c r="D202" s="5" t="n">
        <v>28000</v>
      </c>
    </row>
    <row r="203" spans="1:4">
      <c r="A203" s="4" t="s">
        <v>2192</v>
      </c>
      <c r="C203" s="5" t="n">
        <v>0</v>
      </c>
      <c r="D203" s="5" t="n">
        <v>0</v>
      </c>
    </row>
    <row r="204" spans="1:4">
      <c r="A204" s="4" t="s">
        <v>2142</v>
      </c>
      <c r="B204" s="4" t="s">
        <v>132</v>
      </c>
      <c r="C204" s="5" t="n">
        <v>403000</v>
      </c>
      <c r="D204" s="5" t="n">
        <v>-24000</v>
      </c>
    </row>
    <row r="205" spans="1:4">
      <c r="A205" s="4" t="s">
        <v>2193</v>
      </c>
      <c r="B205" s="4" t="s">
        <v>134</v>
      </c>
      <c r="C205" s="5" t="n">
        <v>-411000</v>
      </c>
      <c r="D205" s="5" t="n">
        <v>-1891</v>
      </c>
    </row>
    <row r="206" spans="1:4">
      <c r="A206" s="4" t="s">
        <v>1376</v>
      </c>
      <c r="C206" s="5" t="n">
        <v>37000</v>
      </c>
      <c r="D206" s="5" t="n">
        <v>-1887000</v>
      </c>
    </row>
    <row r="207" spans="1:4">
      <c r="A207" s="4" t="s">
        <v>1550</v>
      </c>
      <c r="C207" s="5" t="n">
        <v>32739000</v>
      </c>
      <c r="D207" s="5" t="n">
        <v>32702000</v>
      </c>
    </row>
    <row r="208" spans="1:4">
      <c r="A208" s="4" t="s">
        <v>2205</v>
      </c>
    </row>
    <row r="209" spans="1:4">
      <c r="A209" s="3" t="s">
        <v>2188</v>
      </c>
    </row>
    <row r="210" spans="1:4">
      <c r="A210" s="4" t="s">
        <v>1372</v>
      </c>
      <c r="C210" s="5" t="n">
        <v>582082000</v>
      </c>
      <c r="D210" s="5" t="n">
        <v>564708000</v>
      </c>
    </row>
    <row r="211" spans="1:4">
      <c r="A211" s="3" t="s">
        <v>1373</v>
      </c>
    </row>
    <row r="212" spans="1:4">
      <c r="A212" s="4" t="s">
        <v>2138</v>
      </c>
      <c r="C212" s="5" t="n">
        <v>189000</v>
      </c>
      <c r="D212" s="5" t="n">
        <v>0</v>
      </c>
    </row>
    <row r="213" spans="1:4">
      <c r="A213" s="4" t="s">
        <v>2189</v>
      </c>
      <c r="C213" s="5" t="n">
        <v>-59000</v>
      </c>
      <c r="D213" s="5" t="n">
        <v>0</v>
      </c>
    </row>
    <row r="214" spans="1:4">
      <c r="A214" s="4" t="s">
        <v>2191</v>
      </c>
      <c r="C214" s="5" t="n">
        <v>103000</v>
      </c>
      <c r="D214" s="5" t="n">
        <v>1000</v>
      </c>
    </row>
    <row r="215" spans="1:4">
      <c r="A215" s="4" t="s">
        <v>2192</v>
      </c>
      <c r="C215" s="5" t="n">
        <v>23336000</v>
      </c>
      <c r="D215" s="5" t="n">
        <v>17373000</v>
      </c>
    </row>
    <row r="216" spans="1:4">
      <c r="A216" s="4" t="s">
        <v>2142</v>
      </c>
      <c r="B216" s="4" t="s">
        <v>132</v>
      </c>
      <c r="C216" s="5" t="n">
        <v>4669000</v>
      </c>
      <c r="D216" s="5" t="n">
        <v>0</v>
      </c>
    </row>
    <row r="217" spans="1:4">
      <c r="A217" s="4" t="s">
        <v>2193</v>
      </c>
      <c r="B217" s="4" t="s">
        <v>134</v>
      </c>
      <c r="C217" s="5" t="n">
        <v>-56000</v>
      </c>
      <c r="D217" s="5" t="n">
        <v>0</v>
      </c>
    </row>
    <row r="218" spans="1:4">
      <c r="A218" s="4" t="s">
        <v>1376</v>
      </c>
      <c r="C218" s="5" t="n">
        <v>28182000</v>
      </c>
      <c r="D218" s="5" t="n">
        <v>17374000</v>
      </c>
    </row>
    <row r="219" spans="1:4">
      <c r="A219" s="4" t="s">
        <v>1550</v>
      </c>
      <c r="C219" s="5" t="n">
        <v>610264000</v>
      </c>
      <c r="D219" s="5" t="n">
        <v>582082000</v>
      </c>
    </row>
    <row r="220" spans="1:4">
      <c r="A220" s="4" t="s">
        <v>2206</v>
      </c>
    </row>
    <row r="221" spans="1:4">
      <c r="A221" s="3" t="s">
        <v>2188</v>
      </c>
    </row>
    <row r="222" spans="1:4">
      <c r="A222" s="4" t="s">
        <v>1372</v>
      </c>
      <c r="C222" s="5" t="n">
        <v>253555000</v>
      </c>
      <c r="D222" s="5" t="n">
        <v>248493000</v>
      </c>
    </row>
    <row r="223" spans="1:4">
      <c r="A223" s="3" t="s">
        <v>1373</v>
      </c>
    </row>
    <row r="224" spans="1:4">
      <c r="A224" s="4" t="s">
        <v>2138</v>
      </c>
      <c r="C224" s="5" t="n">
        <v>541000</v>
      </c>
      <c r="D224" s="5" t="n">
        <v>545000</v>
      </c>
    </row>
    <row r="225" spans="1:4">
      <c r="A225" s="4" t="s">
        <v>2189</v>
      </c>
      <c r="C225" s="5" t="n">
        <v>-11623000</v>
      </c>
      <c r="D225" s="5" t="n">
        <v>-753000</v>
      </c>
    </row>
    <row r="226" spans="1:4">
      <c r="A226" s="4" t="s">
        <v>2191</v>
      </c>
      <c r="C226" s="5" t="n">
        <v>3000</v>
      </c>
      <c r="D226" s="5" t="n">
        <v>65000</v>
      </c>
    </row>
    <row r="227" spans="1:4">
      <c r="A227" s="4" t="s">
        <v>2192</v>
      </c>
      <c r="C227" s="5" t="n">
        <v>8255000</v>
      </c>
      <c r="D227" s="5" t="n">
        <v>5809000</v>
      </c>
    </row>
    <row r="228" spans="1:4">
      <c r="A228" s="4" t="s">
        <v>2142</v>
      </c>
      <c r="B228" s="4" t="s">
        <v>132</v>
      </c>
      <c r="C228" s="5" t="n">
        <v>-5900000</v>
      </c>
      <c r="D228" s="5" t="n">
        <v>-410000</v>
      </c>
    </row>
    <row r="229" spans="1:4">
      <c r="A229" s="4" t="s">
        <v>2193</v>
      </c>
      <c r="B229" s="4" t="s">
        <v>134</v>
      </c>
      <c r="C229" s="5" t="n">
        <v>0</v>
      </c>
      <c r="D229" s="5" t="n">
        <v>-194000</v>
      </c>
    </row>
    <row r="230" spans="1:4">
      <c r="A230" s="4" t="s">
        <v>1376</v>
      </c>
      <c r="C230" s="5" t="n">
        <v>-8724000</v>
      </c>
      <c r="D230" s="5" t="n">
        <v>5062000</v>
      </c>
    </row>
    <row r="231" spans="1:4">
      <c r="A231" s="4" t="s">
        <v>1550</v>
      </c>
      <c r="C231" s="5" t="n">
        <v>244831000</v>
      </c>
      <c r="D231" s="5" t="n">
        <v>253555000</v>
      </c>
    </row>
    <row r="232" spans="1:4">
      <c r="A232" s="4" t="s">
        <v>2207</v>
      </c>
    </row>
    <row r="233" spans="1:4">
      <c r="A233" s="3" t="s">
        <v>2188</v>
      </c>
    </row>
    <row r="234" spans="1:4">
      <c r="A234" s="4" t="s">
        <v>1372</v>
      </c>
      <c r="C234" s="5" t="n">
        <v>34812000</v>
      </c>
      <c r="D234" s="5" t="n">
        <v>34579000</v>
      </c>
    </row>
    <row r="235" spans="1:4">
      <c r="A235" s="3" t="s">
        <v>1373</v>
      </c>
    </row>
    <row r="236" spans="1:4">
      <c r="A236" s="4" t="s">
        <v>2138</v>
      </c>
      <c r="C236" s="5" t="n">
        <v>122000</v>
      </c>
      <c r="D236" s="5" t="n">
        <v>0</v>
      </c>
    </row>
    <row r="237" spans="1:4">
      <c r="A237" s="4" t="s">
        <v>2189</v>
      </c>
      <c r="C237" s="5" t="n">
        <v>0</v>
      </c>
      <c r="D237" s="5" t="n">
        <v>0</v>
      </c>
    </row>
    <row r="238" spans="1:4">
      <c r="A238" s="4" t="s">
        <v>2191</v>
      </c>
      <c r="C238" s="5" t="n">
        <v>0</v>
      </c>
      <c r="D238" s="5" t="n">
        <v>0</v>
      </c>
    </row>
    <row r="239" spans="1:4">
      <c r="A239" s="4" t="s">
        <v>2192</v>
      </c>
      <c r="C239" s="5" t="n">
        <v>1709000</v>
      </c>
      <c r="D239" s="5" t="n">
        <v>233000</v>
      </c>
    </row>
    <row r="240" spans="1:4">
      <c r="A240" s="4" t="s">
        <v>2142</v>
      </c>
      <c r="B240" s="4" t="s">
        <v>132</v>
      </c>
      <c r="C240" s="5" t="n">
        <v>0</v>
      </c>
      <c r="D240" s="5" t="n">
        <v>0</v>
      </c>
    </row>
    <row r="241" spans="1:4">
      <c r="A241" s="4" t="s">
        <v>2193</v>
      </c>
      <c r="B241" s="4" t="s">
        <v>134</v>
      </c>
      <c r="C241" s="5" t="n">
        <v>0</v>
      </c>
      <c r="D241" s="5" t="n">
        <v>0</v>
      </c>
    </row>
    <row r="242" spans="1:4">
      <c r="A242" s="4" t="s">
        <v>1376</v>
      </c>
      <c r="C242" s="5" t="n">
        <v>1831000</v>
      </c>
      <c r="D242" s="5" t="n">
        <v>233000</v>
      </c>
    </row>
    <row r="243" spans="1:4">
      <c r="A243" s="4" t="s">
        <v>1550</v>
      </c>
      <c r="C243" s="5" t="n">
        <v>36643000</v>
      </c>
      <c r="D243" s="5" t="n">
        <v>34812000</v>
      </c>
    </row>
    <row r="244" spans="1:4">
      <c r="A244" s="4" t="s">
        <v>2208</v>
      </c>
    </row>
    <row r="245" spans="1:4">
      <c r="A245" s="3" t="s">
        <v>2188</v>
      </c>
    </row>
    <row r="246" spans="1:4">
      <c r="A246" s="4" t="s">
        <v>1372</v>
      </c>
      <c r="C246" s="5" t="n">
        <v>10819000</v>
      </c>
      <c r="D246" s="5" t="n">
        <v>16170000</v>
      </c>
    </row>
    <row r="247" spans="1:4">
      <c r="A247" s="3" t="s">
        <v>1373</v>
      </c>
    </row>
    <row r="248" spans="1:4">
      <c r="A248" s="4" t="s">
        <v>2138</v>
      </c>
      <c r="C248" s="5" t="n">
        <v>0</v>
      </c>
      <c r="D248" s="5" t="n">
        <v>49000</v>
      </c>
    </row>
    <row r="249" spans="1:4">
      <c r="A249" s="4" t="s">
        <v>2189</v>
      </c>
      <c r="C249" s="5" t="n">
        <v>-321000</v>
      </c>
      <c r="D249" s="5" t="n">
        <v>-5540000</v>
      </c>
    </row>
    <row r="250" spans="1:4">
      <c r="A250" s="4" t="s">
        <v>2191</v>
      </c>
      <c r="C250" s="5" t="n">
        <v>1000</v>
      </c>
      <c r="D250" s="5" t="n">
        <v>8000</v>
      </c>
    </row>
    <row r="251" spans="1:4">
      <c r="A251" s="4" t="s">
        <v>2192</v>
      </c>
      <c r="C251" s="5" t="n">
        <v>696000</v>
      </c>
      <c r="D251" s="5" t="n">
        <v>277000</v>
      </c>
    </row>
    <row r="252" spans="1:4">
      <c r="A252" s="4" t="s">
        <v>2142</v>
      </c>
      <c r="B252" s="4" t="s">
        <v>132</v>
      </c>
      <c r="C252" s="5" t="n">
        <v>0</v>
      </c>
      <c r="D252" s="5" t="n">
        <v>-145000</v>
      </c>
    </row>
    <row r="253" spans="1:4">
      <c r="A253" s="4" t="s">
        <v>2193</v>
      </c>
      <c r="B253" s="4" t="s">
        <v>134</v>
      </c>
      <c r="C253" s="5" t="n">
        <v>0</v>
      </c>
      <c r="D253" s="5" t="n">
        <v>0</v>
      </c>
    </row>
    <row r="254" spans="1:4">
      <c r="A254" s="4" t="s">
        <v>1376</v>
      </c>
      <c r="C254" s="5" t="n">
        <v>376000</v>
      </c>
      <c r="D254" s="5" t="n">
        <v>-5351000</v>
      </c>
    </row>
    <row r="255" spans="1:4">
      <c r="A255" s="4" t="s">
        <v>1550</v>
      </c>
      <c r="C255" s="5" t="n">
        <v>11195000</v>
      </c>
      <c r="D255" s="5" t="n">
        <v>10819000</v>
      </c>
    </row>
    <row r="256" spans="1:4">
      <c r="A256" s="4" t="s">
        <v>2209</v>
      </c>
    </row>
    <row r="257" spans="1:4">
      <c r="A257" s="3" t="s">
        <v>2188</v>
      </c>
    </row>
    <row r="258" spans="1:4">
      <c r="A258" s="4" t="s">
        <v>1372</v>
      </c>
      <c r="C258" s="5" t="n">
        <v>18259000</v>
      </c>
      <c r="D258" s="5" t="n">
        <v>17877000</v>
      </c>
    </row>
    <row r="259" spans="1:4">
      <c r="A259" s="3" t="s">
        <v>1373</v>
      </c>
    </row>
    <row r="260" spans="1:4">
      <c r="A260" s="4" t="s">
        <v>2138</v>
      </c>
      <c r="C260" s="5" t="n">
        <v>115000</v>
      </c>
      <c r="D260" s="5" t="n">
        <v>0</v>
      </c>
    </row>
    <row r="261" spans="1:4">
      <c r="A261" s="4" t="s">
        <v>2189</v>
      </c>
      <c r="C261" s="5" t="n">
        <v>0</v>
      </c>
      <c r="D261" s="5" t="n">
        <v>-28000</v>
      </c>
    </row>
    <row r="262" spans="1:4">
      <c r="A262" s="4" t="s">
        <v>2191</v>
      </c>
      <c r="C262" s="5" t="n">
        <v>0</v>
      </c>
      <c r="D262" s="5" t="n">
        <v>0</v>
      </c>
    </row>
    <row r="263" spans="1:4">
      <c r="A263" s="4" t="s">
        <v>2192</v>
      </c>
      <c r="C263" s="5" t="n">
        <v>1044000</v>
      </c>
      <c r="D263" s="5" t="n">
        <v>410000</v>
      </c>
    </row>
    <row r="264" spans="1:4">
      <c r="A264" s="4" t="s">
        <v>2142</v>
      </c>
      <c r="B264" s="4" t="s">
        <v>132</v>
      </c>
      <c r="C264" s="5" t="n">
        <v>80000</v>
      </c>
      <c r="D264" s="5" t="n">
        <v>0</v>
      </c>
    </row>
    <row r="265" spans="1:4">
      <c r="A265" s="4" t="s">
        <v>2193</v>
      </c>
      <c r="B265" s="4" t="s">
        <v>134</v>
      </c>
      <c r="C265" s="5" t="n">
        <v>0</v>
      </c>
      <c r="D265" s="5" t="n">
        <v>0</v>
      </c>
    </row>
    <row r="266" spans="1:4">
      <c r="A266" s="4" t="s">
        <v>1376</v>
      </c>
      <c r="C266" s="5" t="n">
        <v>1239000</v>
      </c>
      <c r="D266" s="5" t="n">
        <v>382000</v>
      </c>
    </row>
    <row r="267" spans="1:4">
      <c r="A267" s="4" t="s">
        <v>1550</v>
      </c>
      <c r="C267" s="5" t="n">
        <v>19498000</v>
      </c>
      <c r="D267" s="5" t="n">
        <v>18259000</v>
      </c>
    </row>
    <row r="268" spans="1:4">
      <c r="A268" s="4" t="s">
        <v>2210</v>
      </c>
    </row>
    <row r="269" spans="1:4">
      <c r="A269" s="3" t="s">
        <v>2188</v>
      </c>
    </row>
    <row r="270" spans="1:4">
      <c r="A270" s="4" t="s">
        <v>1372</v>
      </c>
      <c r="C270" s="5" t="n">
        <v>17731000</v>
      </c>
      <c r="D270" s="5" t="n">
        <v>18858000</v>
      </c>
    </row>
    <row r="271" spans="1:4">
      <c r="A271" s="3" t="s">
        <v>1373</v>
      </c>
    </row>
    <row r="272" spans="1:4">
      <c r="A272" s="4" t="s">
        <v>2138</v>
      </c>
      <c r="C272" s="5" t="n">
        <v>42000</v>
      </c>
      <c r="D272" s="5" t="n">
        <v>753000</v>
      </c>
    </row>
    <row r="273" spans="1:4">
      <c r="A273" s="4" t="s">
        <v>2189</v>
      </c>
      <c r="C273" s="5" t="n">
        <v>-23000</v>
      </c>
      <c r="D273" s="5" t="n">
        <v>-1000</v>
      </c>
    </row>
    <row r="274" spans="1:4">
      <c r="A274" s="4" t="s">
        <v>2191</v>
      </c>
      <c r="C274" s="5" t="n">
        <v>0</v>
      </c>
      <c r="D274" s="5" t="n">
        <v>52000</v>
      </c>
    </row>
    <row r="275" spans="1:4">
      <c r="A275" s="4" t="s">
        <v>2192</v>
      </c>
      <c r="C275" s="5" t="n">
        <v>172000</v>
      </c>
      <c r="D275" s="5" t="n">
        <v>51000</v>
      </c>
    </row>
    <row r="276" spans="1:4">
      <c r="A276" s="4" t="s">
        <v>2142</v>
      </c>
      <c r="B276" s="4" t="s">
        <v>132</v>
      </c>
      <c r="C276" s="5" t="n">
        <v>-6817000</v>
      </c>
      <c r="D276" s="5" t="n">
        <v>-1982000</v>
      </c>
    </row>
    <row r="277" spans="1:4">
      <c r="A277" s="4" t="s">
        <v>2193</v>
      </c>
      <c r="B277" s="4" t="s">
        <v>134</v>
      </c>
      <c r="C277" s="5" t="n">
        <v>0</v>
      </c>
      <c r="D277" s="5" t="n">
        <v>0</v>
      </c>
    </row>
    <row r="278" spans="1:4">
      <c r="A278" s="4" t="s">
        <v>1376</v>
      </c>
      <c r="C278" s="5" t="n">
        <v>-6626000</v>
      </c>
      <c r="D278" s="5" t="n">
        <v>-1127000</v>
      </c>
    </row>
    <row r="279" spans="1:4">
      <c r="A279" s="4" t="s">
        <v>1550</v>
      </c>
      <c r="C279" s="5" t="n">
        <v>11105000</v>
      </c>
      <c r="D279" s="5" t="n">
        <v>17731000</v>
      </c>
    </row>
    <row r="280" spans="1:4">
      <c r="A280" s="4" t="s">
        <v>2211</v>
      </c>
    </row>
    <row r="281" spans="1:4">
      <c r="A281" s="3" t="s">
        <v>2188</v>
      </c>
    </row>
    <row r="282" spans="1:4">
      <c r="A282" s="4" t="s">
        <v>1372</v>
      </c>
      <c r="C282" s="5" t="n">
        <v>20316000</v>
      </c>
      <c r="D282" s="5" t="n">
        <v>19732000</v>
      </c>
    </row>
    <row r="283" spans="1:4">
      <c r="A283" s="3" t="s">
        <v>1373</v>
      </c>
    </row>
    <row r="284" spans="1:4">
      <c r="A284" s="4" t="s">
        <v>2138</v>
      </c>
      <c r="C284" s="5" t="n">
        <v>899000</v>
      </c>
      <c r="D284" s="5" t="n">
        <v>0</v>
      </c>
    </row>
    <row r="285" spans="1:4">
      <c r="A285" s="4" t="s">
        <v>2189</v>
      </c>
      <c r="C285" s="5" t="n">
        <v>-57000</v>
      </c>
      <c r="D285" s="5" t="n">
        <v>0</v>
      </c>
    </row>
    <row r="286" spans="1:4">
      <c r="A286" s="4" t="s">
        <v>2191</v>
      </c>
      <c r="C286" s="5" t="n">
        <v>-2000</v>
      </c>
      <c r="D286" s="5" t="n">
        <v>0</v>
      </c>
    </row>
    <row r="287" spans="1:4">
      <c r="A287" s="4" t="s">
        <v>2192</v>
      </c>
      <c r="C287" s="5" t="n">
        <v>122000</v>
      </c>
      <c r="D287" s="5" t="n">
        <v>584000</v>
      </c>
    </row>
    <row r="288" spans="1:4">
      <c r="A288" s="4" t="s">
        <v>2142</v>
      </c>
      <c r="B288" s="4" t="s">
        <v>132</v>
      </c>
      <c r="C288" s="5" t="n">
        <v>5760000</v>
      </c>
      <c r="D288" s="5" t="n">
        <v>0</v>
      </c>
    </row>
    <row r="289" spans="1:4">
      <c r="A289" s="4" t="s">
        <v>2193</v>
      </c>
      <c r="B289" s="4" t="s">
        <v>134</v>
      </c>
      <c r="C289" s="5" t="n">
        <v>0</v>
      </c>
      <c r="D289" s="5" t="n">
        <v>0</v>
      </c>
    </row>
    <row r="290" spans="1:4">
      <c r="A290" s="4" t="s">
        <v>1376</v>
      </c>
      <c r="C290" s="5" t="n">
        <v>6722000</v>
      </c>
      <c r="D290" s="5" t="n">
        <v>584000</v>
      </c>
    </row>
    <row r="291" spans="1:4">
      <c r="A291" s="4" t="s">
        <v>1550</v>
      </c>
      <c r="C291" s="5" t="n">
        <v>27038000</v>
      </c>
      <c r="D291" s="5" t="n">
        <v>20316000</v>
      </c>
    </row>
    <row r="292" spans="1:4">
      <c r="A292" s="4" t="s">
        <v>2212</v>
      </c>
    </row>
    <row r="293" spans="1:4">
      <c r="A293" s="3" t="s">
        <v>2188</v>
      </c>
    </row>
    <row r="294" spans="1:4">
      <c r="A294" s="4" t="s">
        <v>1372</v>
      </c>
      <c r="C294" s="5" t="n">
        <v>7522000</v>
      </c>
      <c r="D294" s="5" t="n">
        <v>7323000</v>
      </c>
    </row>
    <row r="295" spans="1:4">
      <c r="A295" s="3" t="s">
        <v>1373</v>
      </c>
    </row>
    <row r="296" spans="1:4">
      <c r="A296" s="4" t="s">
        <v>2138</v>
      </c>
      <c r="C296" s="5" t="n">
        <v>12000</v>
      </c>
      <c r="D296" s="5" t="n">
        <v>0</v>
      </c>
    </row>
    <row r="297" spans="1:4">
      <c r="A297" s="4" t="s">
        <v>2189</v>
      </c>
      <c r="C297" s="5" t="n">
        <v>0</v>
      </c>
      <c r="D297" s="5" t="n">
        <v>0</v>
      </c>
    </row>
    <row r="298" spans="1:4">
      <c r="A298" s="4" t="s">
        <v>2191</v>
      </c>
      <c r="C298" s="5" t="n">
        <v>0</v>
      </c>
      <c r="D298" s="5" t="n">
        <v>0</v>
      </c>
    </row>
    <row r="299" spans="1:4">
      <c r="A299" s="4" t="s">
        <v>2192</v>
      </c>
      <c r="C299" s="5" t="n">
        <v>123000</v>
      </c>
      <c r="D299" s="5" t="n">
        <v>199000</v>
      </c>
    </row>
    <row r="300" spans="1:4">
      <c r="A300" s="4" t="s">
        <v>2142</v>
      </c>
      <c r="B300" s="4" t="s">
        <v>132</v>
      </c>
      <c r="C300" s="5" t="n">
        <v>-301000</v>
      </c>
      <c r="D300" s="5" t="n">
        <v>0</v>
      </c>
    </row>
    <row r="301" spans="1:4">
      <c r="A301" s="4" t="s">
        <v>2193</v>
      </c>
      <c r="B301" s="4" t="s">
        <v>134</v>
      </c>
      <c r="C301" s="5" t="n">
        <v>0</v>
      </c>
      <c r="D301" s="5" t="n">
        <v>0</v>
      </c>
    </row>
    <row r="302" spans="1:4">
      <c r="A302" s="4" t="s">
        <v>1376</v>
      </c>
      <c r="C302" s="5" t="n">
        <v>-166000</v>
      </c>
      <c r="D302" s="5" t="n">
        <v>199000</v>
      </c>
    </row>
    <row r="303" spans="1:4">
      <c r="A303" s="4" t="s">
        <v>1550</v>
      </c>
      <c r="C303" s="5" t="n">
        <v>7356000</v>
      </c>
      <c r="D303" s="5" t="n">
        <v>7522000</v>
      </c>
    </row>
    <row r="304" spans="1:4">
      <c r="A304" s="4" t="s">
        <v>2213</v>
      </c>
    </row>
    <row r="305" spans="1:4">
      <c r="A305" s="3" t="s">
        <v>2188</v>
      </c>
    </row>
    <row r="306" spans="1:4">
      <c r="A306" s="4" t="s">
        <v>1372</v>
      </c>
      <c r="C306" s="5" t="n">
        <v>158514000</v>
      </c>
      <c r="D306" s="5" t="n">
        <v>157481000</v>
      </c>
    </row>
    <row r="307" spans="1:4">
      <c r="A307" s="3" t="s">
        <v>1373</v>
      </c>
    </row>
    <row r="308" spans="1:4">
      <c r="A308" s="4" t="s">
        <v>2138</v>
      </c>
      <c r="C308" s="5" t="n">
        <v>0</v>
      </c>
      <c r="D308" s="5" t="n">
        <v>0</v>
      </c>
    </row>
    <row r="309" spans="1:4">
      <c r="A309" s="4" t="s">
        <v>2189</v>
      </c>
      <c r="C309" s="5" t="n">
        <v>-30082000</v>
      </c>
      <c r="D309" s="5" t="n">
        <v>0</v>
      </c>
    </row>
    <row r="310" spans="1:4">
      <c r="A310" s="4" t="s">
        <v>2191</v>
      </c>
      <c r="C310" s="5" t="n">
        <v>0</v>
      </c>
      <c r="D310" s="5" t="n">
        <v>0</v>
      </c>
    </row>
    <row r="311" spans="1:4">
      <c r="A311" s="4" t="s">
        <v>2192</v>
      </c>
      <c r="C311" s="5" t="n">
        <v>596000</v>
      </c>
      <c r="D311" s="5" t="n">
        <v>1033000</v>
      </c>
    </row>
    <row r="312" spans="1:4">
      <c r="A312" s="4" t="s">
        <v>2142</v>
      </c>
      <c r="B312" s="4" t="s">
        <v>132</v>
      </c>
      <c r="C312" s="5" t="n">
        <v>0</v>
      </c>
      <c r="D312" s="5" t="n">
        <v>0</v>
      </c>
    </row>
    <row r="313" spans="1:4">
      <c r="A313" s="4" t="s">
        <v>2193</v>
      </c>
      <c r="B313" s="4" t="s">
        <v>134</v>
      </c>
      <c r="C313" s="5" t="n">
        <v>0</v>
      </c>
      <c r="D313" s="5" t="n">
        <v>0</v>
      </c>
    </row>
    <row r="314" spans="1:4">
      <c r="A314" s="4" t="s">
        <v>1376</v>
      </c>
      <c r="C314" s="5" t="n">
        <v>-29486000</v>
      </c>
      <c r="D314" s="5" t="n">
        <v>1033000</v>
      </c>
    </row>
    <row r="315" spans="1:4">
      <c r="A315" s="4" t="s">
        <v>1550</v>
      </c>
      <c r="C315" s="5" t="n">
        <v>129028000</v>
      </c>
      <c r="D315" s="5" t="n">
        <v>158514000</v>
      </c>
    </row>
    <row r="316" spans="1:4">
      <c r="A316" s="4" t="s">
        <v>2214</v>
      </c>
    </row>
    <row r="317" spans="1:4">
      <c r="A317" s="3" t="s">
        <v>2188</v>
      </c>
    </row>
    <row r="318" spans="1:4">
      <c r="A318" s="4" t="s">
        <v>1372</v>
      </c>
      <c r="C318" s="5" t="n">
        <v>170710000</v>
      </c>
      <c r="D318" s="5" t="n">
        <v>151831000</v>
      </c>
    </row>
    <row r="319" spans="1:4">
      <c r="A319" s="3" t="s">
        <v>1373</v>
      </c>
    </row>
    <row r="320" spans="1:4">
      <c r="A320" s="4" t="s">
        <v>2138</v>
      </c>
      <c r="C320" s="5" t="n">
        <v>158797000</v>
      </c>
      <c r="D320" s="5" t="n">
        <v>145605000</v>
      </c>
    </row>
    <row r="321" spans="1:4">
      <c r="A321" s="4" t="s">
        <v>2189</v>
      </c>
      <c r="C321" s="5" t="n">
        <v>-16761000</v>
      </c>
      <c r="D321" s="5" t="n">
        <v>-3370000</v>
      </c>
    </row>
    <row r="322" spans="1:4">
      <c r="A322" s="4" t="s">
        <v>2191</v>
      </c>
      <c r="C322" s="5" t="n">
        <v>1000</v>
      </c>
      <c r="D322" s="5" t="n">
        <v>0</v>
      </c>
    </row>
    <row r="323" spans="1:4">
      <c r="A323" s="4" t="s">
        <v>2192</v>
      </c>
      <c r="C323" s="5" t="n">
        <v>-120668000</v>
      </c>
      <c r="D323" s="5" t="n">
        <v>-101104000</v>
      </c>
    </row>
    <row r="324" spans="1:4">
      <c r="A324" s="4" t="s">
        <v>2142</v>
      </c>
      <c r="B324" s="4" t="s">
        <v>132</v>
      </c>
      <c r="C324" s="5" t="n">
        <v>-27025000</v>
      </c>
      <c r="D324" s="5" t="n">
        <v>-22252000</v>
      </c>
    </row>
    <row r="325" spans="1:4">
      <c r="A325" s="4" t="s">
        <v>2193</v>
      </c>
      <c r="B325" s="4" t="s">
        <v>134</v>
      </c>
      <c r="C325" s="5" t="n">
        <v>0</v>
      </c>
      <c r="D325" s="5" t="n">
        <v>0</v>
      </c>
    </row>
    <row r="326" spans="1:4">
      <c r="A326" s="4" t="s">
        <v>1376</v>
      </c>
      <c r="C326" s="5" t="n">
        <v>-5656000</v>
      </c>
      <c r="D326" s="5" t="n">
        <v>18879000</v>
      </c>
    </row>
    <row r="327" spans="1:4">
      <c r="A327" s="4" t="s">
        <v>1550</v>
      </c>
      <c r="C327" s="5" t="n">
        <v>165054000</v>
      </c>
      <c r="D327" s="5" t="n">
        <v>170710000</v>
      </c>
    </row>
    <row r="328" spans="1:4">
      <c r="A328" s="4" t="s">
        <v>2215</v>
      </c>
    </row>
    <row r="329" spans="1:4">
      <c r="A329" s="3" t="s">
        <v>2188</v>
      </c>
    </row>
    <row r="330" spans="1:4">
      <c r="A330" s="4" t="s">
        <v>1372</v>
      </c>
      <c r="C330" s="5" t="n">
        <v>2833819000</v>
      </c>
      <c r="D330" s="5" t="n">
        <v>2751631000</v>
      </c>
    </row>
    <row r="331" spans="1:4">
      <c r="A331" s="3" t="s">
        <v>1373</v>
      </c>
    </row>
    <row r="332" spans="1:4">
      <c r="A332" s="4" t="s">
        <v>2138</v>
      </c>
      <c r="C332" s="5" t="n">
        <v>26067000</v>
      </c>
      <c r="D332" s="5" t="n">
        <v>2146000</v>
      </c>
    </row>
    <row r="333" spans="1:4">
      <c r="A333" s="4" t="s">
        <v>2189</v>
      </c>
      <c r="C333" s="5" t="n">
        <v>-3374000</v>
      </c>
      <c r="D333" s="5" t="n">
        <v>-1165000</v>
      </c>
    </row>
    <row r="334" spans="1:4">
      <c r="A334" s="4" t="s">
        <v>2191</v>
      </c>
      <c r="C334" s="5" t="n">
        <v>118000</v>
      </c>
      <c r="D334" s="5" t="n">
        <v>19000</v>
      </c>
    </row>
    <row r="335" spans="1:4">
      <c r="A335" s="4" t="s">
        <v>2192</v>
      </c>
      <c r="C335" s="5" t="n">
        <v>84424000</v>
      </c>
      <c r="D335" s="5" t="n">
        <v>80987000</v>
      </c>
    </row>
    <row r="336" spans="1:4">
      <c r="A336" s="4" t="s">
        <v>2142</v>
      </c>
      <c r="B336" s="4" t="s">
        <v>132</v>
      </c>
      <c r="C336" s="5" t="n">
        <v>-2767000</v>
      </c>
      <c r="D336" s="5" t="n">
        <v>201000</v>
      </c>
    </row>
    <row r="337" spans="1:4">
      <c r="A337" s="4" t="s">
        <v>2193</v>
      </c>
      <c r="B337" s="4" t="s">
        <v>134</v>
      </c>
      <c r="C337" s="5" t="n">
        <v>0</v>
      </c>
      <c r="D337" s="5" t="n">
        <v>0</v>
      </c>
    </row>
    <row r="338" spans="1:4">
      <c r="A338" s="4" t="s">
        <v>1376</v>
      </c>
      <c r="C338" s="5" t="n">
        <v>104468000</v>
      </c>
      <c r="D338" s="5" t="n">
        <v>82188000</v>
      </c>
    </row>
    <row r="339" spans="1:4">
      <c r="A339" s="4" t="s">
        <v>1550</v>
      </c>
      <c r="C339" s="5" t="n">
        <v>2938287000</v>
      </c>
      <c r="D339" s="5" t="n">
        <v>2833819000</v>
      </c>
    </row>
    <row r="340" spans="1:4">
      <c r="A340" s="4" t="s">
        <v>2144</v>
      </c>
    </row>
    <row r="341" spans="1:4">
      <c r="A341" s="3" t="s">
        <v>2188</v>
      </c>
    </row>
    <row r="342" spans="1:4">
      <c r="A342" s="4" t="s">
        <v>1372</v>
      </c>
      <c r="C342" s="5" t="n">
        <v>-2608131000</v>
      </c>
      <c r="D342" s="5" t="n">
        <v>-2339696000</v>
      </c>
    </row>
    <row r="343" spans="1:4">
      <c r="A343" s="3" t="s">
        <v>1373</v>
      </c>
    </row>
    <row r="344" spans="1:4">
      <c r="A344" s="4" t="s">
        <v>2189</v>
      </c>
      <c r="C344" s="5" t="n">
        <v>45313000</v>
      </c>
      <c r="D344" s="5" t="n">
        <v>6327000</v>
      </c>
    </row>
    <row r="345" spans="1:4">
      <c r="A345" s="4" t="s">
        <v>2190</v>
      </c>
      <c r="C345" s="5" t="n">
        <v>-232365000</v>
      </c>
      <c r="D345" s="5" t="n">
        <v>-239657000</v>
      </c>
    </row>
    <row r="346" spans="1:4">
      <c r="A346" s="4" t="s">
        <v>2140</v>
      </c>
      <c r="C346" s="5" t="n">
        <v>0</v>
      </c>
      <c r="D346" s="5" t="n">
        <v>-31582000</v>
      </c>
    </row>
    <row r="347" spans="1:4">
      <c r="A347" s="4" t="s">
        <v>2191</v>
      </c>
      <c r="C347" s="5" t="n">
        <v>-109000</v>
      </c>
      <c r="D347" s="5" t="n">
        <v>-69000</v>
      </c>
    </row>
    <row r="348" spans="1:4">
      <c r="A348" s="4" t="s">
        <v>2192</v>
      </c>
      <c r="C348" s="5" t="n">
        <v>64000</v>
      </c>
      <c r="D348" s="5" t="n">
        <v>-5852000</v>
      </c>
    </row>
    <row r="349" spans="1:4">
      <c r="A349" s="4" t="s">
        <v>2142</v>
      </c>
      <c r="B349" s="4" t="s">
        <v>132</v>
      </c>
      <c r="C349" s="5" t="n">
        <v>-616000</v>
      </c>
      <c r="D349" s="5" t="n">
        <v>2369000</v>
      </c>
    </row>
    <row r="350" spans="1:4">
      <c r="A350" s="4" t="s">
        <v>2193</v>
      </c>
      <c r="B350" s="4" t="s">
        <v>134</v>
      </c>
      <c r="C350" s="5" t="n">
        <v>-1000</v>
      </c>
      <c r="D350" s="5" t="n">
        <v>29000</v>
      </c>
    </row>
    <row r="351" spans="1:4">
      <c r="A351" s="4" t="s">
        <v>1376</v>
      </c>
      <c r="C351" s="5" t="n">
        <v>-187714000</v>
      </c>
      <c r="D351" s="5" t="n">
        <v>-268435000</v>
      </c>
    </row>
    <row r="352" spans="1:4">
      <c r="A352" s="4" t="s">
        <v>1550</v>
      </c>
      <c r="C352" s="5" t="n">
        <v>2795845000</v>
      </c>
      <c r="D352" s="5" t="n">
        <v>-2608131000</v>
      </c>
    </row>
    <row r="353" spans="1:4">
      <c r="A353" s="4" t="s">
        <v>2216</v>
      </c>
    </row>
    <row r="354" spans="1:4">
      <c r="A354" s="3" t="s">
        <v>2188</v>
      </c>
    </row>
    <row r="355" spans="1:4">
      <c r="A355" s="4" t="s">
        <v>1372</v>
      </c>
      <c r="C355" s="5" t="n">
        <v>0</v>
      </c>
      <c r="D355" s="5" t="n">
        <v>0</v>
      </c>
    </row>
    <row r="356" spans="1:4">
      <c r="A356" s="3" t="s">
        <v>1373</v>
      </c>
    </row>
    <row r="357" spans="1:4">
      <c r="A357" s="4" t="s">
        <v>2189</v>
      </c>
      <c r="C357" s="5" t="n">
        <v>0</v>
      </c>
      <c r="D357" s="5" t="n">
        <v>0</v>
      </c>
    </row>
    <row r="358" spans="1:4">
      <c r="A358" s="4" t="s">
        <v>2190</v>
      </c>
      <c r="C358" s="5" t="n">
        <v>0</v>
      </c>
      <c r="D358" s="5" t="n">
        <v>0</v>
      </c>
    </row>
    <row r="359" spans="1:4">
      <c r="A359" s="4" t="s">
        <v>2140</v>
      </c>
      <c r="C359" s="5" t="n">
        <v>0</v>
      </c>
      <c r="D359" s="5" t="n">
        <v>0</v>
      </c>
    </row>
    <row r="360" spans="1:4">
      <c r="A360" s="4" t="s">
        <v>2191</v>
      </c>
      <c r="C360" s="5" t="n">
        <v>0</v>
      </c>
      <c r="D360" s="5" t="n">
        <v>0</v>
      </c>
    </row>
    <row r="361" spans="1:4">
      <c r="A361" s="4" t="s">
        <v>2192</v>
      </c>
      <c r="C361" s="5" t="n">
        <v>0</v>
      </c>
      <c r="D361" s="5" t="n">
        <v>0</v>
      </c>
    </row>
    <row r="362" spans="1:4">
      <c r="A362" s="4" t="s">
        <v>2142</v>
      </c>
      <c r="B362" s="4" t="s">
        <v>132</v>
      </c>
      <c r="C362" s="5" t="n">
        <v>0</v>
      </c>
      <c r="D362" s="5" t="n">
        <v>0</v>
      </c>
    </row>
    <row r="363" spans="1:4">
      <c r="A363" s="4" t="s">
        <v>2193</v>
      </c>
      <c r="B363" s="4" t="s">
        <v>134</v>
      </c>
      <c r="C363" s="5" t="n">
        <v>0</v>
      </c>
      <c r="D363" s="5" t="n">
        <v>0</v>
      </c>
    </row>
    <row r="364" spans="1:4">
      <c r="A364" s="4" t="s">
        <v>1376</v>
      </c>
      <c r="C364" s="5" t="n">
        <v>0</v>
      </c>
      <c r="D364" s="5" t="n">
        <v>0</v>
      </c>
    </row>
    <row r="365" spans="1:4">
      <c r="A365" s="4" t="s">
        <v>1550</v>
      </c>
      <c r="C365" s="5" t="n">
        <v>0</v>
      </c>
      <c r="D365" s="5" t="n">
        <v>0</v>
      </c>
    </row>
    <row r="366" spans="1:4">
      <c r="A366" s="4" t="s">
        <v>2217</v>
      </c>
    </row>
    <row r="367" spans="1:4">
      <c r="A367" s="3" t="s">
        <v>2188</v>
      </c>
    </row>
    <row r="368" spans="1:4">
      <c r="A368" s="4" t="s">
        <v>1372</v>
      </c>
      <c r="C368" s="5" t="n">
        <v>-344497000</v>
      </c>
      <c r="D368" s="5" t="n">
        <v>-310676000</v>
      </c>
    </row>
    <row r="369" spans="1:4">
      <c r="A369" s="3" t="s">
        <v>1373</v>
      </c>
    </row>
    <row r="370" spans="1:4">
      <c r="A370" s="4" t="s">
        <v>2189</v>
      </c>
      <c r="C370" s="5" t="n">
        <v>58000</v>
      </c>
      <c r="D370" s="5" t="n">
        <v>0</v>
      </c>
    </row>
    <row r="371" spans="1:4">
      <c r="A371" s="4" t="s">
        <v>2190</v>
      </c>
      <c r="C371" s="5" t="n">
        <v>-33306000</v>
      </c>
      <c r="D371" s="5" t="n">
        <v>-33470000</v>
      </c>
    </row>
    <row r="372" spans="1:4">
      <c r="A372" s="4" t="s">
        <v>2140</v>
      </c>
      <c r="C372" s="5" t="n">
        <v>0</v>
      </c>
      <c r="D372" s="5" t="n">
        <v>-338000</v>
      </c>
    </row>
    <row r="373" spans="1:4">
      <c r="A373" s="4" t="s">
        <v>2191</v>
      </c>
      <c r="C373" s="5" t="n">
        <v>-35000</v>
      </c>
      <c r="D373" s="5" t="n">
        <v>-13000</v>
      </c>
    </row>
    <row r="374" spans="1:4">
      <c r="A374" s="4" t="s">
        <v>2192</v>
      </c>
      <c r="C374" s="5" t="n">
        <v>-62000</v>
      </c>
      <c r="D374" s="5" t="n">
        <v>0</v>
      </c>
    </row>
    <row r="375" spans="1:4">
      <c r="A375" s="4" t="s">
        <v>2142</v>
      </c>
      <c r="B375" s="4" t="s">
        <v>132</v>
      </c>
      <c r="C375" s="5" t="n">
        <v>-2102000</v>
      </c>
      <c r="D375" s="5" t="n">
        <v>0</v>
      </c>
    </row>
    <row r="376" spans="1:4">
      <c r="A376" s="4" t="s">
        <v>2193</v>
      </c>
      <c r="B376" s="4" t="s">
        <v>134</v>
      </c>
      <c r="C376" s="5" t="n">
        <v>-1000</v>
      </c>
      <c r="D376" s="5" t="n">
        <v>0</v>
      </c>
    </row>
    <row r="377" spans="1:4">
      <c r="A377" s="4" t="s">
        <v>1376</v>
      </c>
      <c r="C377" s="5" t="n">
        <v>-35448000</v>
      </c>
      <c r="D377" s="5" t="n">
        <v>-33821000</v>
      </c>
    </row>
    <row r="378" spans="1:4">
      <c r="A378" s="4" t="s">
        <v>1550</v>
      </c>
      <c r="C378" s="5" t="n">
        <v>-379945000</v>
      </c>
      <c r="D378" s="5" t="n">
        <v>-344497000</v>
      </c>
    </row>
    <row r="379" spans="1:4">
      <c r="A379" s="4" t="s">
        <v>2218</v>
      </c>
    </row>
    <row r="380" spans="1:4">
      <c r="A380" s="3" t="s">
        <v>2188</v>
      </c>
    </row>
    <row r="381" spans="1:4">
      <c r="A381" s="4" t="s">
        <v>1372</v>
      </c>
      <c r="C381" s="5" t="n">
        <v>-227138000</v>
      </c>
      <c r="D381" s="5" t="n">
        <v>-196262000</v>
      </c>
    </row>
    <row r="382" spans="1:4">
      <c r="A382" s="3" t="s">
        <v>1373</v>
      </c>
    </row>
    <row r="383" spans="1:4">
      <c r="A383" s="4" t="s">
        <v>2189</v>
      </c>
      <c r="C383" s="5" t="n">
        <v>11622000</v>
      </c>
      <c r="D383" s="5" t="n">
        <v>0</v>
      </c>
    </row>
    <row r="384" spans="1:4">
      <c r="A384" s="4" t="s">
        <v>2190</v>
      </c>
      <c r="C384" s="5" t="n">
        <v>-6759000</v>
      </c>
      <c r="D384" s="5" t="n">
        <v>-7288000</v>
      </c>
    </row>
    <row r="385" spans="1:4">
      <c r="A385" s="4" t="s">
        <v>2140</v>
      </c>
      <c r="C385" s="5" t="n">
        <v>0</v>
      </c>
      <c r="D385" s="5" t="n">
        <v>-23861000</v>
      </c>
    </row>
    <row r="386" spans="1:4">
      <c r="A386" s="4" t="s">
        <v>2191</v>
      </c>
      <c r="C386" s="5" t="n">
        <v>-3000</v>
      </c>
      <c r="D386" s="5" t="n">
        <v>-14000</v>
      </c>
    </row>
    <row r="387" spans="1:4">
      <c r="A387" s="4" t="s">
        <v>2192</v>
      </c>
      <c r="C387" s="5" t="n">
        <v>38000</v>
      </c>
      <c r="D387" s="5" t="n">
        <v>0</v>
      </c>
    </row>
    <row r="388" spans="1:4">
      <c r="A388" s="4" t="s">
        <v>2142</v>
      </c>
      <c r="B388" s="4" t="s">
        <v>132</v>
      </c>
      <c r="C388" s="5" t="n">
        <v>2271000</v>
      </c>
      <c r="D388" s="5" t="n">
        <v>258000</v>
      </c>
    </row>
    <row r="389" spans="1:4">
      <c r="A389" s="4" t="s">
        <v>2193</v>
      </c>
      <c r="B389" s="4" t="s">
        <v>134</v>
      </c>
      <c r="C389" s="5" t="n">
        <v>0</v>
      </c>
      <c r="D389" s="5" t="n">
        <v>29000</v>
      </c>
    </row>
    <row r="390" spans="1:4">
      <c r="A390" s="4" t="s">
        <v>1376</v>
      </c>
      <c r="C390" s="5" t="n">
        <v>7169000</v>
      </c>
      <c r="D390" s="5" t="n">
        <v>-30876000</v>
      </c>
    </row>
    <row r="391" spans="1:4">
      <c r="A391" s="4" t="s">
        <v>1550</v>
      </c>
      <c r="C391" s="5" t="n">
        <v>-219969000</v>
      </c>
      <c r="D391" s="5" t="n">
        <v>-227138000</v>
      </c>
    </row>
    <row r="392" spans="1:4">
      <c r="A392" s="4" t="s">
        <v>2219</v>
      </c>
    </row>
    <row r="393" spans="1:4">
      <c r="A393" s="3" t="s">
        <v>2188</v>
      </c>
    </row>
    <row r="394" spans="1:4">
      <c r="A394" s="4" t="s">
        <v>1372</v>
      </c>
      <c r="C394" s="5" t="n">
        <v>-26621000</v>
      </c>
      <c r="D394" s="5" t="n">
        <v>-23332000</v>
      </c>
    </row>
    <row r="395" spans="1:4">
      <c r="A395" s="3" t="s">
        <v>1373</v>
      </c>
    </row>
    <row r="396" spans="1:4">
      <c r="A396" s="4" t="s">
        <v>2189</v>
      </c>
      <c r="C396" s="5" t="n">
        <v>0</v>
      </c>
      <c r="D396" s="5" t="n">
        <v>0</v>
      </c>
    </row>
    <row r="397" spans="1:4">
      <c r="A397" s="4" t="s">
        <v>2190</v>
      </c>
      <c r="C397" s="5" t="n">
        <v>-2184000</v>
      </c>
      <c r="D397" s="5" t="n">
        <v>-2374000</v>
      </c>
    </row>
    <row r="398" spans="1:4">
      <c r="A398" s="4" t="s">
        <v>2140</v>
      </c>
      <c r="C398" s="5" t="n">
        <v>0</v>
      </c>
      <c r="D398" s="5" t="n">
        <v>-915000</v>
      </c>
    </row>
    <row r="399" spans="1:4">
      <c r="A399" s="4" t="s">
        <v>2191</v>
      </c>
      <c r="C399" s="5" t="n">
        <v>0</v>
      </c>
      <c r="D399" s="5" t="n">
        <v>0</v>
      </c>
    </row>
    <row r="400" spans="1:4">
      <c r="A400" s="4" t="s">
        <v>2192</v>
      </c>
      <c r="C400" s="5" t="n">
        <v>26000</v>
      </c>
      <c r="D400" s="5" t="n">
        <v>0</v>
      </c>
    </row>
    <row r="401" spans="1:4">
      <c r="A401" s="4" t="s">
        <v>2142</v>
      </c>
      <c r="B401" s="4" t="s">
        <v>132</v>
      </c>
      <c r="C401" s="5" t="n">
        <v>-3000</v>
      </c>
      <c r="D401" s="5" t="n">
        <v>0</v>
      </c>
    </row>
    <row r="402" spans="1:4">
      <c r="A402" s="4" t="s">
        <v>2193</v>
      </c>
      <c r="B402" s="4" t="s">
        <v>134</v>
      </c>
      <c r="C402" s="5" t="n">
        <v>0</v>
      </c>
      <c r="D402" s="5" t="n">
        <v>0</v>
      </c>
    </row>
    <row r="403" spans="1:4">
      <c r="A403" s="4" t="s">
        <v>1376</v>
      </c>
      <c r="C403" s="5" t="n">
        <v>-2161000</v>
      </c>
      <c r="D403" s="5" t="n">
        <v>-3289000</v>
      </c>
    </row>
    <row r="404" spans="1:4">
      <c r="A404" s="4" t="s">
        <v>1550</v>
      </c>
      <c r="C404" s="5" t="n">
        <v>-28782000</v>
      </c>
      <c r="D404" s="5" t="n">
        <v>-26621000</v>
      </c>
    </row>
    <row r="405" spans="1:4">
      <c r="A405" s="4" t="s">
        <v>2220</v>
      </c>
    </row>
    <row r="406" spans="1:4">
      <c r="A406" s="3" t="s">
        <v>2188</v>
      </c>
    </row>
    <row r="407" spans="1:4">
      <c r="A407" s="4" t="s">
        <v>1372</v>
      </c>
      <c r="C407" s="5" t="n">
        <v>-7464000</v>
      </c>
      <c r="D407" s="5" t="n">
        <v>-12355000</v>
      </c>
    </row>
    <row r="408" spans="1:4">
      <c r="A408" s="3" t="s">
        <v>1373</v>
      </c>
    </row>
    <row r="409" spans="1:4">
      <c r="A409" s="4" t="s">
        <v>2189</v>
      </c>
      <c r="C409" s="5" t="n">
        <v>312000</v>
      </c>
      <c r="D409" s="5" t="n">
        <v>5540000</v>
      </c>
    </row>
    <row r="410" spans="1:4">
      <c r="A410" s="4" t="s">
        <v>2190</v>
      </c>
      <c r="C410" s="5" t="n">
        <v>-730000</v>
      </c>
      <c r="D410" s="5" t="n">
        <v>-683000</v>
      </c>
    </row>
    <row r="411" spans="1:4">
      <c r="A411" s="4" t="s">
        <v>2140</v>
      </c>
      <c r="C411" s="5" t="n">
        <v>0</v>
      </c>
      <c r="D411" s="5" t="n">
        <v>-81000</v>
      </c>
    </row>
    <row r="412" spans="1:4">
      <c r="A412" s="4" t="s">
        <v>2191</v>
      </c>
      <c r="C412" s="5" t="n">
        <v>-2000</v>
      </c>
      <c r="D412" s="5" t="n">
        <v>-14000</v>
      </c>
    </row>
    <row r="413" spans="1:4">
      <c r="A413" s="4" t="s">
        <v>2192</v>
      </c>
      <c r="C413" s="5" t="n">
        <v>-32000</v>
      </c>
      <c r="D413" s="5" t="n">
        <v>0</v>
      </c>
    </row>
    <row r="414" spans="1:4">
      <c r="A414" s="4" t="s">
        <v>2142</v>
      </c>
      <c r="B414" s="4" t="s">
        <v>132</v>
      </c>
      <c r="C414" s="5" t="n">
        <v>-22000</v>
      </c>
      <c r="D414" s="5" t="n">
        <v>129000</v>
      </c>
    </row>
    <row r="415" spans="1:4">
      <c r="A415" s="4" t="s">
        <v>2193</v>
      </c>
      <c r="B415" s="4" t="s">
        <v>134</v>
      </c>
      <c r="C415" s="5" t="n">
        <v>0</v>
      </c>
      <c r="D415" s="5" t="n">
        <v>0</v>
      </c>
    </row>
    <row r="416" spans="1:4">
      <c r="A416" s="4" t="s">
        <v>1376</v>
      </c>
      <c r="C416" s="5" t="n">
        <v>-474000</v>
      </c>
      <c r="D416" s="5" t="n">
        <v>4891000</v>
      </c>
    </row>
    <row r="417" spans="1:4">
      <c r="A417" s="4" t="s">
        <v>1550</v>
      </c>
      <c r="C417" s="5" t="n">
        <v>-7938000</v>
      </c>
      <c r="D417" s="5" t="n">
        <v>-7464000</v>
      </c>
    </row>
    <row r="418" spans="1:4">
      <c r="A418" s="4" t="s">
        <v>2221</v>
      </c>
    </row>
    <row r="419" spans="1:4">
      <c r="A419" s="3" t="s">
        <v>2188</v>
      </c>
    </row>
    <row r="420" spans="1:4">
      <c r="A420" s="4" t="s">
        <v>1372</v>
      </c>
      <c r="C420" s="5" t="n">
        <v>-16486000</v>
      </c>
      <c r="D420" s="5" t="n">
        <v>-13870000</v>
      </c>
    </row>
    <row r="421" spans="1:4">
      <c r="A421" s="3" t="s">
        <v>1373</v>
      </c>
    </row>
    <row r="422" spans="1:4">
      <c r="A422" s="4" t="s">
        <v>2189</v>
      </c>
      <c r="C422" s="5" t="n">
        <v>0</v>
      </c>
      <c r="D422" s="5" t="n">
        <v>28000</v>
      </c>
    </row>
    <row r="423" spans="1:4">
      <c r="A423" s="4" t="s">
        <v>2190</v>
      </c>
      <c r="C423" s="5" t="n">
        <v>-1047000</v>
      </c>
      <c r="D423" s="5" t="n">
        <v>-2265000</v>
      </c>
    </row>
    <row r="424" spans="1:4">
      <c r="A424" s="4" t="s">
        <v>2140</v>
      </c>
      <c r="C424" s="5" t="n">
        <v>0</v>
      </c>
      <c r="D424" s="5" t="n">
        <v>-379000</v>
      </c>
    </row>
    <row r="425" spans="1:4">
      <c r="A425" s="4" t="s">
        <v>2191</v>
      </c>
      <c r="C425" s="5" t="n">
        <v>0</v>
      </c>
      <c r="D425" s="5" t="n">
        <v>0</v>
      </c>
    </row>
    <row r="426" spans="1:4">
      <c r="A426" s="4" t="s">
        <v>2192</v>
      </c>
      <c r="C426" s="5" t="n">
        <v>-110000</v>
      </c>
      <c r="D426" s="5" t="n">
        <v>0</v>
      </c>
    </row>
    <row r="427" spans="1:4">
      <c r="A427" s="4" t="s">
        <v>2142</v>
      </c>
      <c r="B427" s="4" t="s">
        <v>132</v>
      </c>
      <c r="C427" s="5" t="n">
        <v>17000</v>
      </c>
      <c r="D427" s="5" t="n">
        <v>0</v>
      </c>
    </row>
    <row r="428" spans="1:4">
      <c r="A428" s="4" t="s">
        <v>2193</v>
      </c>
      <c r="B428" s="4" t="s">
        <v>134</v>
      </c>
      <c r="C428" s="5" t="n">
        <v>0</v>
      </c>
      <c r="D428" s="5" t="n">
        <v>0</v>
      </c>
    </row>
    <row r="429" spans="1:4">
      <c r="A429" s="4" t="s">
        <v>1376</v>
      </c>
      <c r="C429" s="5" t="n">
        <v>-1140000</v>
      </c>
      <c r="D429" s="5" t="n">
        <v>-2616000</v>
      </c>
    </row>
    <row r="430" spans="1:4">
      <c r="A430" s="4" t="s">
        <v>1550</v>
      </c>
      <c r="C430" s="5" t="n">
        <v>-17626000</v>
      </c>
      <c r="D430" s="5" t="n">
        <v>-16486000</v>
      </c>
    </row>
    <row r="431" spans="1:4">
      <c r="A431" s="4" t="s">
        <v>2222</v>
      </c>
    </row>
    <row r="432" spans="1:4">
      <c r="A432" s="3" t="s">
        <v>2188</v>
      </c>
    </row>
    <row r="433" spans="1:4">
      <c r="A433" s="4" t="s">
        <v>1372</v>
      </c>
      <c r="C433" s="5" t="n">
        <v>-14089000</v>
      </c>
      <c r="D433" s="5" t="n">
        <v>-15393000</v>
      </c>
    </row>
    <row r="434" spans="1:4">
      <c r="A434" s="3" t="s">
        <v>1373</v>
      </c>
    </row>
    <row r="435" spans="1:4">
      <c r="A435" s="4" t="s">
        <v>2189</v>
      </c>
      <c r="C435" s="5" t="n">
        <v>3000</v>
      </c>
      <c r="D435" s="5" t="n">
        <v>0</v>
      </c>
    </row>
    <row r="436" spans="1:4">
      <c r="A436" s="4" t="s">
        <v>2190</v>
      </c>
      <c r="C436" s="5" t="n">
        <v>-357000</v>
      </c>
      <c r="D436" s="5" t="n">
        <v>-845000</v>
      </c>
    </row>
    <row r="437" spans="1:4">
      <c r="A437" s="4" t="s">
        <v>2140</v>
      </c>
      <c r="C437" s="5" t="n">
        <v>0</v>
      </c>
      <c r="D437" s="5" t="n">
        <v>-1000</v>
      </c>
    </row>
    <row r="438" spans="1:4">
      <c r="A438" s="4" t="s">
        <v>2191</v>
      </c>
      <c r="C438" s="5" t="n">
        <v>0</v>
      </c>
      <c r="D438" s="5" t="n">
        <v>-28000</v>
      </c>
    </row>
    <row r="439" spans="1:4">
      <c r="A439" s="4" t="s">
        <v>2192</v>
      </c>
      <c r="C439" s="5" t="n">
        <v>-69000</v>
      </c>
      <c r="D439" s="5" t="n">
        <v>0</v>
      </c>
    </row>
    <row r="440" spans="1:4">
      <c r="A440" s="4" t="s">
        <v>2142</v>
      </c>
      <c r="B440" s="4" t="s">
        <v>132</v>
      </c>
      <c r="C440" s="5" t="n">
        <v>3894000</v>
      </c>
      <c r="D440" s="5" t="n">
        <v>2178000</v>
      </c>
    </row>
    <row r="441" spans="1:4">
      <c r="A441" s="4" t="s">
        <v>2193</v>
      </c>
      <c r="B441" s="4" t="s">
        <v>134</v>
      </c>
      <c r="C441" s="5" t="n">
        <v>0</v>
      </c>
      <c r="D441" s="5" t="n">
        <v>0</v>
      </c>
    </row>
    <row r="442" spans="1:4">
      <c r="A442" s="4" t="s">
        <v>1376</v>
      </c>
      <c r="C442" s="5" t="n">
        <v>3471000</v>
      </c>
      <c r="D442" s="5" t="n">
        <v>1304000</v>
      </c>
    </row>
    <row r="443" spans="1:4">
      <c r="A443" s="4" t="s">
        <v>1550</v>
      </c>
      <c r="C443" s="5" t="n">
        <v>-10618000</v>
      </c>
      <c r="D443" s="5" t="n">
        <v>-14089000</v>
      </c>
    </row>
    <row r="444" spans="1:4">
      <c r="A444" s="4" t="s">
        <v>2223</v>
      </c>
    </row>
    <row r="445" spans="1:4">
      <c r="A445" s="3" t="s">
        <v>2188</v>
      </c>
    </row>
    <row r="446" spans="1:4">
      <c r="A446" s="4" t="s">
        <v>1372</v>
      </c>
      <c r="C446" s="5" t="n">
        <v>-19950000</v>
      </c>
      <c r="D446" s="5" t="n">
        <v>-18770000</v>
      </c>
    </row>
    <row r="447" spans="1:4">
      <c r="A447" s="3" t="s">
        <v>1373</v>
      </c>
    </row>
    <row r="448" spans="1:4">
      <c r="A448" s="4" t="s">
        <v>2189</v>
      </c>
      <c r="C448" s="5" t="n">
        <v>25000</v>
      </c>
      <c r="D448" s="5" t="n">
        <v>0</v>
      </c>
    </row>
    <row r="449" spans="1:4">
      <c r="A449" s="4" t="s">
        <v>2190</v>
      </c>
      <c r="C449" s="5" t="n">
        <v>-909000</v>
      </c>
      <c r="D449" s="5" t="n">
        <v>-1179000</v>
      </c>
    </row>
    <row r="450" spans="1:4">
      <c r="A450" s="4" t="s">
        <v>2140</v>
      </c>
      <c r="C450" s="5" t="n">
        <v>0</v>
      </c>
      <c r="D450" s="5" t="n">
        <v>-1000</v>
      </c>
    </row>
    <row r="451" spans="1:4">
      <c r="A451" s="4" t="s">
        <v>2191</v>
      </c>
      <c r="C451" s="5" t="n">
        <v>-11000</v>
      </c>
      <c r="D451" s="5" t="n">
        <v>0</v>
      </c>
    </row>
    <row r="452" spans="1:4">
      <c r="A452" s="4" t="s">
        <v>2192</v>
      </c>
      <c r="C452" s="5" t="n">
        <v>-46000</v>
      </c>
      <c r="D452" s="5" t="n">
        <v>0</v>
      </c>
    </row>
    <row r="453" spans="1:4">
      <c r="A453" s="4" t="s">
        <v>2142</v>
      </c>
      <c r="B453" s="4" t="s">
        <v>132</v>
      </c>
      <c r="C453" s="5" t="n">
        <v>-2746000</v>
      </c>
      <c r="D453" s="5" t="n">
        <v>0</v>
      </c>
    </row>
    <row r="454" spans="1:4">
      <c r="A454" s="4" t="s">
        <v>2193</v>
      </c>
      <c r="B454" s="4" t="s">
        <v>134</v>
      </c>
      <c r="C454" s="5" t="n">
        <v>0</v>
      </c>
      <c r="D454" s="5" t="n">
        <v>0</v>
      </c>
    </row>
    <row r="455" spans="1:4">
      <c r="A455" s="4" t="s">
        <v>1376</v>
      </c>
      <c r="C455" s="5" t="n">
        <v>-3687000</v>
      </c>
      <c r="D455" s="5" t="n">
        <v>-1180000</v>
      </c>
    </row>
    <row r="456" spans="1:4">
      <c r="A456" s="4" t="s">
        <v>1550</v>
      </c>
      <c r="C456" s="5" t="n">
        <v>-23637000</v>
      </c>
      <c r="D456" s="5" t="n">
        <v>-19950000</v>
      </c>
    </row>
    <row r="457" spans="1:4">
      <c r="A457" s="4" t="s">
        <v>2224</v>
      </c>
    </row>
    <row r="458" spans="1:4">
      <c r="A458" s="3" t="s">
        <v>2188</v>
      </c>
    </row>
    <row r="459" spans="1:4">
      <c r="A459" s="4" t="s">
        <v>1372</v>
      </c>
      <c r="C459" s="5" t="n">
        <v>-5836000</v>
      </c>
      <c r="D459" s="5" t="n">
        <v>-5041000</v>
      </c>
    </row>
    <row r="460" spans="1:4">
      <c r="A460" s="3" t="s">
        <v>1373</v>
      </c>
    </row>
    <row r="461" spans="1:4">
      <c r="A461" s="4" t="s">
        <v>2189</v>
      </c>
      <c r="C461" s="5" t="n">
        <v>0</v>
      </c>
      <c r="D461" s="5" t="n">
        <v>0</v>
      </c>
    </row>
    <row r="462" spans="1:4">
      <c r="A462" s="4" t="s">
        <v>2190</v>
      </c>
      <c r="C462" s="5" t="n">
        <v>-665000</v>
      </c>
      <c r="D462" s="5" t="n">
        <v>-774000</v>
      </c>
    </row>
    <row r="463" spans="1:4">
      <c r="A463" s="4" t="s">
        <v>2140</v>
      </c>
      <c r="C463" s="5" t="n">
        <v>0</v>
      </c>
      <c r="D463" s="5" t="n">
        <v>-21000</v>
      </c>
    </row>
    <row r="464" spans="1:4">
      <c r="A464" s="4" t="s">
        <v>2191</v>
      </c>
      <c r="C464" s="5" t="n">
        <v>0</v>
      </c>
      <c r="D464" s="5" t="n">
        <v>0</v>
      </c>
    </row>
    <row r="465" spans="1:4">
      <c r="A465" s="4" t="s">
        <v>2192</v>
      </c>
      <c r="C465" s="5" t="n">
        <v>-25000</v>
      </c>
      <c r="D465" s="5" t="n">
        <v>0</v>
      </c>
    </row>
    <row r="466" spans="1:4">
      <c r="A466" s="4" t="s">
        <v>2142</v>
      </c>
      <c r="B466" s="4" t="s">
        <v>132</v>
      </c>
      <c r="C466" s="5" t="n">
        <v>220000</v>
      </c>
      <c r="D466" s="5" t="n">
        <v>0</v>
      </c>
    </row>
    <row r="467" spans="1:4">
      <c r="A467" s="4" t="s">
        <v>2193</v>
      </c>
      <c r="B467" s="4" t="s">
        <v>134</v>
      </c>
      <c r="C467" s="5" t="n">
        <v>0</v>
      </c>
      <c r="D467" s="5" t="n">
        <v>0</v>
      </c>
    </row>
    <row r="468" spans="1:4">
      <c r="A468" s="4" t="s">
        <v>1376</v>
      </c>
      <c r="C468" s="5" t="n">
        <v>-470000</v>
      </c>
      <c r="D468" s="5" t="n">
        <v>-795000</v>
      </c>
    </row>
    <row r="469" spans="1:4">
      <c r="A469" s="4" t="s">
        <v>1550</v>
      </c>
      <c r="C469" s="5" t="n">
        <v>-6306000</v>
      </c>
      <c r="D469" s="5" t="n">
        <v>-5836000</v>
      </c>
    </row>
    <row r="470" spans="1:4">
      <c r="A470" s="4" t="s">
        <v>2225</v>
      </c>
    </row>
    <row r="471" spans="1:4">
      <c r="A471" s="3" t="s">
        <v>2188</v>
      </c>
    </row>
    <row r="472" spans="1:4">
      <c r="A472" s="4" t="s">
        <v>1372</v>
      </c>
      <c r="C472" s="5" t="n">
        <v>-133871000</v>
      </c>
      <c r="D472" s="5" t="n">
        <v>-122034000</v>
      </c>
    </row>
    <row r="473" spans="1:4">
      <c r="A473" s="3" t="s">
        <v>1373</v>
      </c>
    </row>
    <row r="474" spans="1:4">
      <c r="A474" s="4" t="s">
        <v>2189</v>
      </c>
      <c r="C474" s="5" t="n">
        <v>30083000</v>
      </c>
      <c r="D474" s="5" t="n">
        <v>0</v>
      </c>
    </row>
    <row r="475" spans="1:4">
      <c r="A475" s="4" t="s">
        <v>2190</v>
      </c>
      <c r="C475" s="5" t="n">
        <v>-10638000</v>
      </c>
      <c r="D475" s="5" t="n">
        <v>-11837000</v>
      </c>
    </row>
    <row r="476" spans="1:4">
      <c r="A476" s="4" t="s">
        <v>2140</v>
      </c>
      <c r="C476" s="5" t="n">
        <v>0</v>
      </c>
      <c r="D476" s="5" t="n">
        <v>0</v>
      </c>
    </row>
    <row r="477" spans="1:4">
      <c r="A477" s="4" t="s">
        <v>2191</v>
      </c>
      <c r="C477" s="5" t="n">
        <v>0</v>
      </c>
      <c r="D477" s="5" t="n">
        <v>0</v>
      </c>
    </row>
    <row r="478" spans="1:4">
      <c r="A478" s="4" t="s">
        <v>2192</v>
      </c>
      <c r="C478" s="5" t="n">
        <v>0</v>
      </c>
      <c r="D478" s="5" t="n">
        <v>0</v>
      </c>
    </row>
    <row r="479" spans="1:4">
      <c r="A479" s="4" t="s">
        <v>2142</v>
      </c>
      <c r="B479" s="4" t="s">
        <v>132</v>
      </c>
      <c r="C479" s="5" t="n">
        <v>1635000</v>
      </c>
      <c r="D479" s="5" t="n">
        <v>0</v>
      </c>
    </row>
    <row r="480" spans="1:4">
      <c r="A480" s="4" t="s">
        <v>2193</v>
      </c>
      <c r="B480" s="4" t="s">
        <v>134</v>
      </c>
      <c r="C480" s="5" t="n">
        <v>0</v>
      </c>
      <c r="D480" s="5" t="n">
        <v>0</v>
      </c>
    </row>
    <row r="481" spans="1:4">
      <c r="A481" s="4" t="s">
        <v>1376</v>
      </c>
      <c r="C481" s="5" t="n">
        <v>21080000</v>
      </c>
      <c r="D481" s="5" t="n">
        <v>-11837000</v>
      </c>
    </row>
    <row r="482" spans="1:4">
      <c r="A482" s="4" t="s">
        <v>1550</v>
      </c>
      <c r="C482" s="5" t="n">
        <v>-112791000</v>
      </c>
      <c r="D482" s="5" t="n">
        <v>-133871000</v>
      </c>
    </row>
    <row r="483" spans="1:4">
      <c r="A483" s="4" t="s">
        <v>2226</v>
      </c>
    </row>
    <row r="484" spans="1:4">
      <c r="A484" s="3" t="s">
        <v>2188</v>
      </c>
    </row>
    <row r="485" spans="1:4">
      <c r="A485" s="4" t="s">
        <v>1372</v>
      </c>
      <c r="C485" s="5" t="n">
        <v>0</v>
      </c>
      <c r="D485" s="5" t="n">
        <v>0</v>
      </c>
    </row>
    <row r="486" spans="1:4">
      <c r="A486" s="3" t="s">
        <v>1373</v>
      </c>
    </row>
    <row r="487" spans="1:4">
      <c r="A487" s="4" t="s">
        <v>2189</v>
      </c>
      <c r="C487" s="5" t="n">
        <v>0</v>
      </c>
      <c r="D487" s="5" t="n">
        <v>0</v>
      </c>
    </row>
    <row r="488" spans="1:4">
      <c r="A488" s="4" t="s">
        <v>2190</v>
      </c>
      <c r="C488" s="5" t="n">
        <v>0</v>
      </c>
      <c r="D488" s="5" t="n">
        <v>0</v>
      </c>
    </row>
    <row r="489" spans="1:4">
      <c r="A489" s="4" t="s">
        <v>2140</v>
      </c>
      <c r="C489" s="5" t="n">
        <v>0</v>
      </c>
      <c r="D489" s="5" t="n">
        <v>0</v>
      </c>
    </row>
    <row r="490" spans="1:4">
      <c r="A490" s="4" t="s">
        <v>2191</v>
      </c>
      <c r="C490" s="5" t="n">
        <v>0</v>
      </c>
      <c r="D490" s="5" t="n">
        <v>0</v>
      </c>
    </row>
    <row r="491" spans="1:4">
      <c r="A491" s="4" t="s">
        <v>2192</v>
      </c>
      <c r="C491" s="5" t="n">
        <v>0</v>
      </c>
      <c r="D491" s="5" t="n">
        <v>0</v>
      </c>
    </row>
    <row r="492" spans="1:4">
      <c r="A492" s="4" t="s">
        <v>2142</v>
      </c>
      <c r="B492" s="4" t="s">
        <v>132</v>
      </c>
      <c r="C492" s="5" t="n">
        <v>0</v>
      </c>
      <c r="D492" s="5" t="n">
        <v>0</v>
      </c>
    </row>
    <row r="493" spans="1:4">
      <c r="A493" s="4" t="s">
        <v>2193</v>
      </c>
      <c r="B493" s="4" t="s">
        <v>134</v>
      </c>
      <c r="C493" s="5" t="n">
        <v>0</v>
      </c>
      <c r="D493" s="5" t="n">
        <v>0</v>
      </c>
    </row>
    <row r="494" spans="1:4">
      <c r="A494" s="4" t="s">
        <v>1376</v>
      </c>
      <c r="C494" s="5" t="n">
        <v>0</v>
      </c>
      <c r="D494" s="5" t="n">
        <v>0</v>
      </c>
    </row>
    <row r="495" spans="1:4">
      <c r="A495" s="4" t="s">
        <v>1550</v>
      </c>
      <c r="C495" s="5" t="n">
        <v>0</v>
      </c>
      <c r="D495" s="5" t="n">
        <v>0</v>
      </c>
    </row>
    <row r="496" spans="1:4">
      <c r="A496" s="4" t="s">
        <v>2227</v>
      </c>
    </row>
    <row r="497" spans="1:4">
      <c r="A497" s="3" t="s">
        <v>2188</v>
      </c>
    </row>
    <row r="498" spans="1:4">
      <c r="A498" s="4" t="s">
        <v>1372</v>
      </c>
      <c r="C498" s="5" t="n">
        <v>-1812179000</v>
      </c>
      <c r="D498" s="5" t="n">
        <v>-1621963000</v>
      </c>
    </row>
    <row r="499" spans="1:4">
      <c r="A499" s="3" t="s">
        <v>1373</v>
      </c>
    </row>
    <row r="500" spans="1:4">
      <c r="A500" s="4" t="s">
        <v>2189</v>
      </c>
      <c r="C500" s="5" t="n">
        <v>3210000</v>
      </c>
      <c r="D500" s="5" t="n">
        <v>759000</v>
      </c>
    </row>
    <row r="501" spans="1:4">
      <c r="A501" s="4" t="s">
        <v>2190</v>
      </c>
      <c r="C501" s="5" t="n">
        <v>-175770000</v>
      </c>
      <c r="D501" s="5" t="n">
        <v>-178942000</v>
      </c>
    </row>
    <row r="502" spans="1:4">
      <c r="A502" s="4" t="s">
        <v>2140</v>
      </c>
      <c r="C502" s="5" t="n">
        <v>0</v>
      </c>
      <c r="D502" s="5" t="n">
        <v>-5985000</v>
      </c>
    </row>
    <row r="503" spans="1:4">
      <c r="A503" s="4" t="s">
        <v>2191</v>
      </c>
      <c r="C503" s="5" t="n">
        <v>-58000</v>
      </c>
      <c r="D503" s="5" t="n">
        <v>0</v>
      </c>
    </row>
    <row r="504" spans="1:4">
      <c r="A504" s="4" t="s">
        <v>2192</v>
      </c>
      <c r="C504" s="5" t="n">
        <v>344000</v>
      </c>
      <c r="D504" s="5" t="n">
        <v>-5852000</v>
      </c>
    </row>
    <row r="505" spans="1:4">
      <c r="A505" s="4" t="s">
        <v>2142</v>
      </c>
      <c r="B505" s="4" t="s">
        <v>132</v>
      </c>
      <c r="C505" s="5" t="n">
        <v>-3780000</v>
      </c>
      <c r="D505" s="5" t="n">
        <v>-196000</v>
      </c>
    </row>
    <row r="506" spans="1:4">
      <c r="A506" s="4" t="s">
        <v>2193</v>
      </c>
      <c r="B506" s="4" t="s">
        <v>134</v>
      </c>
      <c r="C506" s="5" t="n">
        <v>0</v>
      </c>
      <c r="D506" s="5" t="n">
        <v>0</v>
      </c>
    </row>
    <row r="507" spans="1:4">
      <c r="A507" s="4" t="s">
        <v>1376</v>
      </c>
      <c r="C507" s="5" t="n">
        <v>-176054000</v>
      </c>
      <c r="D507" s="5" t="n">
        <v>-190216000</v>
      </c>
    </row>
    <row r="508" spans="1:4">
      <c r="A508" s="4" t="s">
        <v>1550</v>
      </c>
      <c r="C508" s="6" t="n">
        <v>-1988233000</v>
      </c>
      <c r="D508" s="6" t="n">
        <v>-1812179000</v>
      </c>
    </row>
    <row r="509" spans="1:4"/>
    <row r="510" spans="1:4">
      <c r="A510" s="4" t="s">
        <v>132</v>
      </c>
      <c r="B510" s="4" t="s">
        <v>2228</v>
      </c>
    </row>
    <row r="511" spans="1:4">
      <c r="A511" s="4" t="s">
        <v>134</v>
      </c>
      <c r="B511" s="4" t="s">
        <v>2186</v>
      </c>
    </row>
  </sheetData>
  <mergeCells count="5">
    <mergeCell ref="A1:B2"/>
    <mergeCell ref="C1:D1"/>
    <mergeCell ref="A509:C509"/>
    <mergeCell ref="B510:C510"/>
    <mergeCell ref="B511:C51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29</v>
      </c>
      <c r="B1" s="2" t="s">
        <v>29</v>
      </c>
      <c r="C1" s="2" t="s">
        <v>30</v>
      </c>
    </row>
    <row r="2" spans="1:3">
      <c r="A2" s="3" t="s">
        <v>2230</v>
      </c>
    </row>
    <row r="3" spans="1:3">
      <c r="A3" s="4" t="s">
        <v>2161</v>
      </c>
      <c r="B3" s="6" t="n">
        <v>1480</v>
      </c>
      <c r="C3" s="6" t="n">
        <v>1891</v>
      </c>
    </row>
    <row r="4" spans="1:3">
      <c r="A4" s="4" t="s">
        <v>2231</v>
      </c>
      <c r="B4" s="5" t="n">
        <v>109</v>
      </c>
      <c r="C4" s="5" t="n">
        <v>165</v>
      </c>
    </row>
    <row r="5" spans="1:3">
      <c r="A5" s="4" t="s">
        <v>168</v>
      </c>
      <c r="B5" s="6" t="n">
        <v>1589</v>
      </c>
      <c r="C5" s="6" t="n">
        <v>205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32</v>
      </c>
      <c r="B1" s="2" t="s">
        <v>1</v>
      </c>
    </row>
    <row r="2" spans="1:3">
      <c r="B2" s="2" t="s">
        <v>29</v>
      </c>
      <c r="C2" s="2" t="s">
        <v>30</v>
      </c>
    </row>
    <row r="3" spans="1:3">
      <c r="A3" s="3" t="s">
        <v>2230</v>
      </c>
    </row>
    <row r="4" spans="1:3">
      <c r="A4" s="4" t="s">
        <v>2233</v>
      </c>
      <c r="B4" s="6" t="n">
        <v>4382</v>
      </c>
      <c r="C4" s="6" t="n">
        <v>5406</v>
      </c>
    </row>
    <row r="5" spans="1:3">
      <c r="A5" s="4" t="s">
        <v>2234</v>
      </c>
    </row>
    <row r="6" spans="1:3">
      <c r="A6" s="3" t="s">
        <v>2230</v>
      </c>
    </row>
    <row r="7" spans="1:3">
      <c r="A7" s="4" t="s">
        <v>2235</v>
      </c>
      <c r="C7" s="6" t="n">
        <v>32000</v>
      </c>
    </row>
    <row r="8" spans="1:3">
      <c r="A8" s="4" t="s">
        <v>2236</v>
      </c>
      <c r="C8" s="4" t="s">
        <v>2237</v>
      </c>
    </row>
    <row r="9" spans="1:3">
      <c r="A9" s="4" t="s">
        <v>2238</v>
      </c>
      <c r="C9" s="4" t="s">
        <v>2239</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40</v>
      </c>
      <c r="B1" s="2" t="s">
        <v>29</v>
      </c>
      <c r="C1" s="2" t="s">
        <v>30</v>
      </c>
    </row>
    <row r="2" spans="1:3">
      <c r="A2" s="3" t="s">
        <v>1568</v>
      </c>
    </row>
    <row r="3" spans="1:3">
      <c r="A3" s="4" t="s">
        <v>2241</v>
      </c>
      <c r="B3" s="6" t="n">
        <v>22421</v>
      </c>
      <c r="C3" s="6" t="n">
        <v>20998</v>
      </c>
    </row>
    <row r="4" spans="1:3">
      <c r="A4" s="4" t="s">
        <v>168</v>
      </c>
      <c r="B4" s="5" t="n">
        <v>22421</v>
      </c>
      <c r="C4" s="5" t="n">
        <v>20998</v>
      </c>
    </row>
    <row r="5" spans="1:3">
      <c r="A5" s="3" t="s">
        <v>1569</v>
      </c>
    </row>
    <row r="6" spans="1:3">
      <c r="A6" s="4" t="s">
        <v>2241</v>
      </c>
      <c r="B6" s="5" t="n">
        <v>6487</v>
      </c>
      <c r="C6" s="5" t="n">
        <v>0</v>
      </c>
    </row>
    <row r="7" spans="1:3">
      <c r="A7" s="4" t="s">
        <v>2242</v>
      </c>
      <c r="B7" s="5" t="n">
        <v>27445</v>
      </c>
      <c r="C7" s="5" t="n">
        <v>22532</v>
      </c>
    </row>
    <row r="8" spans="1:3">
      <c r="A8" s="4" t="s">
        <v>168</v>
      </c>
      <c r="B8" s="6" t="n">
        <v>33932</v>
      </c>
      <c r="C8" s="6" t="n">
        <v>2253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243</v>
      </c>
      <c r="B1" s="2" t="s">
        <v>29</v>
      </c>
      <c r="C1" s="2" t="s">
        <v>30</v>
      </c>
    </row>
    <row r="2" spans="1:3">
      <c r="A2" s="3" t="s">
        <v>2244</v>
      </c>
    </row>
    <row r="3" spans="1:3">
      <c r="A3" s="4" t="s">
        <v>2245</v>
      </c>
      <c r="B3" s="6" t="n">
        <v>25893</v>
      </c>
      <c r="C3" s="6" t="n">
        <v>21384</v>
      </c>
    </row>
    <row r="4" spans="1:3">
      <c r="A4" s="4" t="s">
        <v>2246</v>
      </c>
      <c r="B4" s="5" t="n">
        <v>6487</v>
      </c>
      <c r="C4" s="5" t="n">
        <v>0</v>
      </c>
    </row>
    <row r="5" spans="1:3">
      <c r="A5" s="4" t="s">
        <v>2247</v>
      </c>
      <c r="B5" s="5" t="n">
        <v>1552</v>
      </c>
      <c r="C5" s="5" t="n">
        <v>1148</v>
      </c>
    </row>
    <row r="6" spans="1:3">
      <c r="A6" s="4" t="s">
        <v>2248</v>
      </c>
      <c r="B6" s="6" t="n">
        <v>33932</v>
      </c>
      <c r="C6" s="6" t="n">
        <v>22532</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9</v>
      </c>
      <c r="B1" s="2" t="s">
        <v>1</v>
      </c>
    </row>
    <row r="2" spans="1:4">
      <c r="B2" s="2" t="s">
        <v>29</v>
      </c>
      <c r="C2" s="2" t="s">
        <v>30</v>
      </c>
      <c r="D2" s="2" t="s">
        <v>78</v>
      </c>
    </row>
    <row r="3" spans="1:4">
      <c r="A3" s="4" t="s">
        <v>2250</v>
      </c>
    </row>
    <row r="4" spans="1:4">
      <c r="A4" s="3" t="s">
        <v>2244</v>
      </c>
    </row>
    <row r="5" spans="1:4">
      <c r="A5" s="4" t="s">
        <v>2251</v>
      </c>
      <c r="B5" s="6" t="n">
        <v>8185</v>
      </c>
      <c r="C5" s="6" t="n">
        <v>7949</v>
      </c>
      <c r="D5" s="6" t="n">
        <v>7324</v>
      </c>
    </row>
    <row r="6" spans="1:4">
      <c r="A6" s="4" t="s">
        <v>2252</v>
      </c>
      <c r="B6" s="5" t="n">
        <v>2</v>
      </c>
      <c r="C6" s="5" t="n">
        <v>2</v>
      </c>
      <c r="D6" s="5" t="n">
        <v>3</v>
      </c>
    </row>
    <row r="7" spans="1:4">
      <c r="A7" s="4" t="s">
        <v>2253</v>
      </c>
      <c r="B7" s="5" t="n">
        <v>359</v>
      </c>
      <c r="C7" s="5" t="n">
        <v>387</v>
      </c>
      <c r="D7" s="5" t="n">
        <v>380</v>
      </c>
    </row>
    <row r="8" spans="1:4">
      <c r="A8" s="4" t="s">
        <v>2254</v>
      </c>
      <c r="B8" s="5" t="n">
        <v>556</v>
      </c>
      <c r="C8" s="5" t="n">
        <v>200</v>
      </c>
      <c r="D8" s="5" t="n">
        <v>600</v>
      </c>
    </row>
    <row r="9" spans="1:4">
      <c r="A9" s="4" t="s">
        <v>2255</v>
      </c>
      <c r="B9" s="5" t="n">
        <v>-347</v>
      </c>
      <c r="C9" s="5" t="n">
        <v>-353</v>
      </c>
      <c r="D9" s="5" t="n">
        <v>-358</v>
      </c>
    </row>
    <row r="10" spans="1:4">
      <c r="A10" s="4" t="s">
        <v>2256</v>
      </c>
      <c r="B10" s="5" t="n">
        <v>8755</v>
      </c>
      <c r="C10" s="5" t="n">
        <v>8185</v>
      </c>
      <c r="D10" s="5" t="n">
        <v>7949</v>
      </c>
    </row>
    <row r="11" spans="1:4">
      <c r="A11" s="4" t="s">
        <v>2257</v>
      </c>
    </row>
    <row r="12" spans="1:4">
      <c r="A12" s="3" t="s">
        <v>2244</v>
      </c>
    </row>
    <row r="13" spans="1:4">
      <c r="A13" s="4" t="s">
        <v>2255</v>
      </c>
      <c r="B13" s="6" t="n">
        <v>-347</v>
      </c>
      <c r="C13" s="6" t="n">
        <v>-353</v>
      </c>
      <c r="D13" s="6" t="n">
        <v>-358</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58</v>
      </c>
      <c r="B1" s="2" t="s">
        <v>1</v>
      </c>
    </row>
    <row r="2" spans="1:4">
      <c r="B2" s="2" t="s">
        <v>29</v>
      </c>
      <c r="C2" s="2" t="s">
        <v>30</v>
      </c>
      <c r="D2" s="2" t="s">
        <v>78</v>
      </c>
    </row>
    <row r="3" spans="1:4">
      <c r="A3" s="3" t="s">
        <v>2244</v>
      </c>
    </row>
    <row r="4" spans="1:4">
      <c r="A4" s="4" t="s">
        <v>2259</v>
      </c>
      <c r="B4" s="6" t="n">
        <v>7404</v>
      </c>
      <c r="C4" s="6" t="n">
        <v>7464</v>
      </c>
      <c r="D4" s="6" t="n">
        <v>7967</v>
      </c>
    </row>
    <row r="5" spans="1:4">
      <c r="A5" s="4" t="s">
        <v>2260</v>
      </c>
      <c r="B5" s="5" t="n">
        <v>1694</v>
      </c>
      <c r="C5" s="5" t="n">
        <v>293</v>
      </c>
      <c r="D5" s="5" t="n">
        <v>-145</v>
      </c>
    </row>
    <row r="6" spans="1:4">
      <c r="A6" s="4" t="s">
        <v>2255</v>
      </c>
      <c r="B6" s="5" t="n">
        <v>-347</v>
      </c>
      <c r="C6" s="5" t="n">
        <v>-353</v>
      </c>
      <c r="D6" s="5" t="n">
        <v>-358</v>
      </c>
    </row>
    <row r="7" spans="1:4">
      <c r="A7" s="4" t="s">
        <v>2261</v>
      </c>
      <c r="B7" s="5" t="n">
        <v>8751</v>
      </c>
      <c r="C7" s="5" t="n">
        <v>7404</v>
      </c>
      <c r="D7" s="5" t="n">
        <v>7464</v>
      </c>
    </row>
    <row r="8" spans="1:4">
      <c r="A8" s="4" t="s">
        <v>2262</v>
      </c>
      <c r="B8" s="5" t="n">
        <v>-4</v>
      </c>
      <c r="C8" s="5" t="n">
        <v>-781</v>
      </c>
      <c r="D8" s="5" t="n">
        <v>-485</v>
      </c>
    </row>
    <row r="9" spans="1:4">
      <c r="A9" s="4" t="s">
        <v>2263</v>
      </c>
      <c r="B9" s="5" t="n">
        <v>-3432</v>
      </c>
      <c r="C9" s="5" t="n">
        <v>-3165</v>
      </c>
      <c r="D9" s="5" t="n">
        <v>-1903</v>
      </c>
    </row>
    <row r="10" spans="1:4">
      <c r="A10" s="4" t="s">
        <v>2264</v>
      </c>
      <c r="B10" s="5" t="n">
        <v>219</v>
      </c>
      <c r="C10" s="5" t="n">
        <v>184</v>
      </c>
      <c r="D10" s="5" t="n">
        <v>68</v>
      </c>
    </row>
    <row r="11" spans="1:4">
      <c r="A11" s="4" t="s">
        <v>2265</v>
      </c>
      <c r="B11" s="5" t="n">
        <v>599</v>
      </c>
      <c r="C11" s="5" t="n">
        <v>-451</v>
      </c>
      <c r="D11" s="5" t="n">
        <v>-1330</v>
      </c>
    </row>
    <row r="12" spans="1:4">
      <c r="A12" s="4" t="s">
        <v>2266</v>
      </c>
      <c r="B12" s="6" t="n">
        <v>-2614</v>
      </c>
      <c r="C12" s="6" t="n">
        <v>-3432</v>
      </c>
      <c r="D12" s="6" t="n">
        <v>-3165</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267</v>
      </c>
      <c r="B1" s="2" t="s">
        <v>1</v>
      </c>
    </row>
    <row r="2" spans="1:4">
      <c r="B2" s="2" t="s">
        <v>29</v>
      </c>
      <c r="C2" s="2" t="s">
        <v>30</v>
      </c>
      <c r="D2" s="2" t="s">
        <v>78</v>
      </c>
    </row>
    <row r="3" spans="1:4">
      <c r="A3" s="3" t="s">
        <v>2244</v>
      </c>
    </row>
    <row r="4" spans="1:4">
      <c r="A4" s="4" t="s">
        <v>2268</v>
      </c>
      <c r="B4" s="6" t="n">
        <v>2</v>
      </c>
      <c r="C4" s="6" t="n">
        <v>2</v>
      </c>
      <c r="D4" s="6" t="n">
        <v>3</v>
      </c>
    </row>
    <row r="5" spans="1:4">
      <c r="A5" s="4" t="s">
        <v>2269</v>
      </c>
      <c r="B5" s="5" t="n">
        <v>359</v>
      </c>
      <c r="C5" s="5" t="n">
        <v>387</v>
      </c>
      <c r="D5" s="5" t="n">
        <v>380</v>
      </c>
    </row>
    <row r="6" spans="1:4">
      <c r="A6" s="4" t="s">
        <v>2270</v>
      </c>
      <c r="B6" s="5" t="n">
        <v>1694</v>
      </c>
      <c r="C6" s="5" t="n">
        <v>293</v>
      </c>
      <c r="D6" s="5" t="n">
        <v>-145</v>
      </c>
    </row>
    <row r="7" spans="1:4">
      <c r="A7" s="4" t="s">
        <v>2271</v>
      </c>
      <c r="B7" s="5" t="n">
        <v>219</v>
      </c>
      <c r="C7" s="5" t="n">
        <v>184</v>
      </c>
      <c r="D7" s="5" t="n">
        <v>68</v>
      </c>
    </row>
    <row r="8" spans="1:4">
      <c r="A8" s="4" t="s">
        <v>2272</v>
      </c>
      <c r="B8" s="5" t="n">
        <v>599</v>
      </c>
      <c r="C8" s="5" t="n">
        <v>610</v>
      </c>
      <c r="D8" s="5" t="n">
        <v>728</v>
      </c>
    </row>
    <row r="9" spans="1:4">
      <c r="A9" s="4" t="s">
        <v>2273</v>
      </c>
      <c r="B9" s="6" t="n">
        <v>41</v>
      </c>
      <c r="C9" s="6" t="n">
        <v>29</v>
      </c>
      <c r="D9" s="6" t="n">
        <v>-133</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4</v>
      </c>
      <c r="B1" s="2" t="s">
        <v>1</v>
      </c>
    </row>
    <row r="2" spans="1:4">
      <c r="B2" s="2" t="s">
        <v>29</v>
      </c>
      <c r="C2" s="2" t="s">
        <v>30</v>
      </c>
      <c r="D2" s="2" t="s">
        <v>78</v>
      </c>
    </row>
    <row r="3" spans="1:4">
      <c r="A3" s="3" t="s">
        <v>2244</v>
      </c>
    </row>
    <row r="4" spans="1:4">
      <c r="A4" s="4" t="s">
        <v>1372</v>
      </c>
      <c r="B4" s="6" t="n">
        <v>-22532</v>
      </c>
      <c r="C4" s="6" t="n">
        <v>-21995</v>
      </c>
      <c r="D4" s="6" t="n">
        <v>-30952</v>
      </c>
    </row>
    <row r="5" spans="1:4">
      <c r="A5" s="4" t="s">
        <v>2275</v>
      </c>
      <c r="B5" s="5" t="n">
        <v>-934</v>
      </c>
      <c r="C5" s="5" t="n">
        <v>-1333</v>
      </c>
      <c r="D5" s="5" t="n">
        <v>-898</v>
      </c>
    </row>
    <row r="6" spans="1:4">
      <c r="A6" s="4" t="s">
        <v>2253</v>
      </c>
      <c r="B6" s="5" t="n">
        <v>-1488</v>
      </c>
      <c r="C6" s="5" t="n">
        <v>-1407</v>
      </c>
      <c r="D6" s="5" t="n">
        <v>-1588</v>
      </c>
    </row>
    <row r="7" spans="1:4">
      <c r="A7" s="4" t="s">
        <v>2276</v>
      </c>
      <c r="B7" s="5" t="n">
        <v>-1144</v>
      </c>
      <c r="C7" s="5" t="n">
        <v>-2253</v>
      </c>
      <c r="D7" s="5" t="n">
        <v>1242</v>
      </c>
    </row>
    <row r="8" spans="1:4">
      <c r="A8" s="4" t="s">
        <v>2277</v>
      </c>
      <c r="B8" s="5" t="n">
        <v>-2284</v>
      </c>
      <c r="C8" s="5" t="n">
        <v>-1215</v>
      </c>
      <c r="D8" s="5" t="n">
        <v>3582</v>
      </c>
    </row>
    <row r="9" spans="1:4">
      <c r="A9" s="4" t="s">
        <v>2278</v>
      </c>
      <c r="B9" s="5" t="n">
        <v>937</v>
      </c>
      <c r="C9" s="5" t="n">
        <v>5671</v>
      </c>
      <c r="D9" s="5" t="n">
        <v>6619</v>
      </c>
    </row>
    <row r="10" spans="1:4">
      <c r="A10" s="4" t="s">
        <v>2279</v>
      </c>
      <c r="B10" s="6" t="n">
        <v>-27445</v>
      </c>
      <c r="C10" s="6" t="n">
        <v>-22532</v>
      </c>
      <c r="D10" s="6" t="n">
        <v>-21995</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280</v>
      </c>
      <c r="B1" s="2" t="s">
        <v>1</v>
      </c>
    </row>
    <row r="2" spans="1:4">
      <c r="B2" s="2" t="s">
        <v>29</v>
      </c>
      <c r="C2" s="2" t="s">
        <v>30</v>
      </c>
      <c r="D2" s="2" t="s">
        <v>78</v>
      </c>
    </row>
    <row r="3" spans="1:4">
      <c r="A3" s="3" t="s">
        <v>2244</v>
      </c>
    </row>
    <row r="4" spans="1:4">
      <c r="A4" s="4" t="s">
        <v>2281</v>
      </c>
      <c r="B4" s="4" t="s">
        <v>2282</v>
      </c>
      <c r="C4" s="4" t="s">
        <v>1087</v>
      </c>
      <c r="D4" s="4" t="s">
        <v>2283</v>
      </c>
    </row>
    <row r="5" spans="1:4">
      <c r="A5" s="3" t="s">
        <v>2284</v>
      </c>
    </row>
    <row r="6" spans="1:4">
      <c r="A6" s="4" t="s">
        <v>2285</v>
      </c>
      <c r="B6" s="4" t="s">
        <v>1717</v>
      </c>
      <c r="C6" s="4" t="s">
        <v>2286</v>
      </c>
      <c r="D6" s="4" t="s">
        <v>2286</v>
      </c>
    </row>
    <row r="7" spans="1:4">
      <c r="A7" s="3" t="s">
        <v>2287</v>
      </c>
    </row>
    <row r="8" spans="1:4">
      <c r="A8" s="4" t="s">
        <v>2288</v>
      </c>
      <c r="B8" s="4" t="s">
        <v>2289</v>
      </c>
      <c r="C8" s="4" t="s">
        <v>2290</v>
      </c>
      <c r="D8" s="4" t="s">
        <v>2290</v>
      </c>
    </row>
    <row r="9" spans="1:4">
      <c r="A9" s="4" t="s">
        <v>2291</v>
      </c>
    </row>
    <row r="10" spans="1:4">
      <c r="A10" s="3" t="s">
        <v>2284</v>
      </c>
    </row>
    <row r="11" spans="1:4">
      <c r="A11" s="4" t="s">
        <v>2292</v>
      </c>
      <c r="B11" s="4" t="s">
        <v>2293</v>
      </c>
      <c r="C11" s="4" t="s">
        <v>2294</v>
      </c>
      <c r="D11" s="4" t="s">
        <v>2294</v>
      </c>
    </row>
    <row r="12" spans="1:4">
      <c r="A12" s="3" t="s">
        <v>2287</v>
      </c>
    </row>
    <row r="13" spans="1:4">
      <c r="A13" s="4" t="s">
        <v>2295</v>
      </c>
      <c r="B13" s="5" t="n">
        <v>65</v>
      </c>
      <c r="C13" s="5" t="n">
        <v>65</v>
      </c>
      <c r="D13" s="5" t="n">
        <v>65</v>
      </c>
    </row>
    <row r="14" spans="1:4">
      <c r="A14" s="4" t="s">
        <v>2296</v>
      </c>
    </row>
    <row r="15" spans="1:4">
      <c r="A15" s="3" t="s">
        <v>2284</v>
      </c>
    </row>
    <row r="16" spans="1:4">
      <c r="A16" s="4" t="s">
        <v>2292</v>
      </c>
      <c r="B16" s="4" t="s">
        <v>2293</v>
      </c>
      <c r="C16" s="4" t="s">
        <v>2294</v>
      </c>
      <c r="D16" s="4" t="s">
        <v>2294</v>
      </c>
    </row>
    <row r="17" spans="1:4">
      <c r="A17" s="3" t="s">
        <v>2287</v>
      </c>
    </row>
    <row r="18" spans="1:4">
      <c r="A18" s="4" t="s">
        <v>2295</v>
      </c>
      <c r="B18" s="5" t="n">
        <v>60</v>
      </c>
      <c r="C18" s="5" t="n">
        <v>60</v>
      </c>
      <c r="D18" s="5" t="n">
        <v>6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9</v>
      </c>
    </row>
    <row r="3" spans="1:2">
      <c r="A3" s="3" t="s">
        <v>221</v>
      </c>
    </row>
    <row r="4" spans="1:2">
      <c r="A4" s="4" t="s">
        <v>222</v>
      </c>
      <c r="B4" s="4" t="s">
        <v>22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7</v>
      </c>
      <c r="B1" s="2" t="s">
        <v>29</v>
      </c>
      <c r="C1" s="2" t="s">
        <v>30</v>
      </c>
    </row>
    <row r="2" spans="1:3">
      <c r="A2" s="4" t="s">
        <v>2298</v>
      </c>
    </row>
    <row r="3" spans="1:3">
      <c r="A3" s="3" t="s">
        <v>2244</v>
      </c>
    </row>
    <row r="4" spans="1:3">
      <c r="A4" s="4" t="s">
        <v>2299</v>
      </c>
      <c r="B4" s="6" t="n">
        <v>2436</v>
      </c>
      <c r="C4" s="6" t="n">
        <v>-1576</v>
      </c>
    </row>
    <row r="5" spans="1:3">
      <c r="A5" s="4" t="s">
        <v>2300</v>
      </c>
      <c r="B5" s="5" t="n">
        <v>-1991</v>
      </c>
      <c r="C5" s="5" t="n">
        <v>1773</v>
      </c>
    </row>
    <row r="6" spans="1:3">
      <c r="A6" s="4" t="s">
        <v>2301</v>
      </c>
    </row>
    <row r="7" spans="1:3">
      <c r="A7" s="3" t="s">
        <v>2244</v>
      </c>
    </row>
    <row r="8" spans="1:3">
      <c r="A8" s="4" t="s">
        <v>2299</v>
      </c>
      <c r="B8" s="5" t="n">
        <v>281</v>
      </c>
      <c r="C8" s="5" t="n">
        <v>-207</v>
      </c>
    </row>
    <row r="9" spans="1:3">
      <c r="A9" s="4" t="s">
        <v>2300</v>
      </c>
      <c r="B9" s="6" t="n">
        <v>-252</v>
      </c>
      <c r="C9" s="6" t="n">
        <v>23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2302</v>
      </c>
      <c r="B1" s="2" t="s">
        <v>29</v>
      </c>
      <c r="C1" s="2" t="s">
        <v>30</v>
      </c>
      <c r="D1" s="2" t="s">
        <v>78</v>
      </c>
    </row>
    <row r="2" spans="1:4">
      <c r="A2" s="3" t="s">
        <v>2244</v>
      </c>
    </row>
    <row r="3" spans="1:4">
      <c r="A3" s="4" t="s">
        <v>2281</v>
      </c>
      <c r="B3" s="4" t="s">
        <v>2282</v>
      </c>
      <c r="C3" s="4" t="s">
        <v>1087</v>
      </c>
      <c r="D3" s="4" t="s">
        <v>2283</v>
      </c>
    </row>
    <row r="4" spans="1:4">
      <c r="A4" s="4" t="s">
        <v>2291</v>
      </c>
    </row>
    <row r="5" spans="1:4">
      <c r="A5" s="3" t="s">
        <v>2244</v>
      </c>
    </row>
    <row r="6" spans="1:4">
      <c r="A6" s="4" t="s">
        <v>2295</v>
      </c>
      <c r="B6" s="5" t="n">
        <v>65</v>
      </c>
      <c r="C6" s="5" t="n">
        <v>65</v>
      </c>
      <c r="D6" s="5" t="n">
        <v>65</v>
      </c>
    </row>
    <row r="7" spans="1:4">
      <c r="A7" s="4" t="s">
        <v>2303</v>
      </c>
    </row>
    <row r="8" spans="1:4">
      <c r="A8" s="3" t="s">
        <v>2244</v>
      </c>
    </row>
    <row r="9" spans="1:4">
      <c r="A9" s="4" t="s">
        <v>2295</v>
      </c>
      <c r="B9" s="5" t="n">
        <v>65</v>
      </c>
    </row>
    <row r="10" spans="1:4">
      <c r="A10" s="4" t="s">
        <v>2296</v>
      </c>
    </row>
    <row r="11" spans="1:4">
      <c r="A11" s="3" t="s">
        <v>2244</v>
      </c>
    </row>
    <row r="12" spans="1:4">
      <c r="A12" s="4" t="s">
        <v>2295</v>
      </c>
      <c r="B12" s="5" t="n">
        <v>60</v>
      </c>
      <c r="C12" s="5" t="n">
        <v>60</v>
      </c>
      <c r="D12" s="5" t="n">
        <v>60</v>
      </c>
    </row>
    <row r="13" spans="1:4">
      <c r="A13" s="4" t="s">
        <v>2304</v>
      </c>
    </row>
    <row r="14" spans="1:4">
      <c r="A14" s="3" t="s">
        <v>2244</v>
      </c>
    </row>
    <row r="15" spans="1:4">
      <c r="A15" s="4" t="s">
        <v>2295</v>
      </c>
      <c r="B15" s="5" t="n">
        <v>60</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305</v>
      </c>
      <c r="B1" s="2" t="s">
        <v>1</v>
      </c>
    </row>
    <row r="2" spans="1:4">
      <c r="B2" s="2" t="s">
        <v>2306</v>
      </c>
      <c r="C2" s="2" t="s">
        <v>29</v>
      </c>
      <c r="D2" s="2" t="s">
        <v>30</v>
      </c>
    </row>
    <row r="3" spans="1:4">
      <c r="A3" s="3" t="s">
        <v>2307</v>
      </c>
    </row>
    <row r="4" spans="1:4">
      <c r="A4" s="4" t="s">
        <v>1472</v>
      </c>
      <c r="C4" s="6" t="n">
        <v>3231000</v>
      </c>
      <c r="D4" s="6" t="n">
        <v>2292000</v>
      </c>
    </row>
    <row r="5" spans="1:4">
      <c r="A5" s="4" t="s">
        <v>2308</v>
      </c>
    </row>
    <row r="6" spans="1:4">
      <c r="A6" s="3" t="s">
        <v>2307</v>
      </c>
    </row>
    <row r="7" spans="1:4">
      <c r="A7" s="4" t="s">
        <v>2309</v>
      </c>
      <c r="B7" s="6" t="n">
        <v>54</v>
      </c>
    </row>
    <row r="8" spans="1:4">
      <c r="A8" s="4" t="s">
        <v>2310</v>
      </c>
    </row>
    <row r="9" spans="1:4">
      <c r="A9" s="3" t="s">
        <v>2307</v>
      </c>
    </row>
    <row r="10" spans="1:4">
      <c r="A10" s="4" t="s">
        <v>1472</v>
      </c>
      <c r="C10" s="6" t="n">
        <v>6487000</v>
      </c>
    </row>
    <row r="11" spans="1:4">
      <c r="A11" s="4" t="s">
        <v>2311</v>
      </c>
      <c r="C11" s="5" t="n">
        <v>533476</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9"/>
    <col customWidth="1" max="2" min="2" width="53"/>
    <col customWidth="1" max="3" min="3" width="80"/>
    <col customWidth="1" max="4" min="4" width="21"/>
    <col customWidth="1" max="5" min="5" width="21"/>
  </cols>
  <sheetData>
    <row r="1" spans="1:5">
      <c r="A1" s="1" t="s">
        <v>2312</v>
      </c>
      <c r="C1" s="2" t="s">
        <v>1</v>
      </c>
    </row>
    <row r="2" spans="1:5">
      <c r="C2" s="2" t="s">
        <v>1134</v>
      </c>
      <c r="D2" s="2" t="s">
        <v>1135</v>
      </c>
      <c r="E2" s="2" t="s">
        <v>2086</v>
      </c>
    </row>
    <row r="3" spans="1:5">
      <c r="A3" s="3" t="s">
        <v>2313</v>
      </c>
    </row>
    <row r="4" spans="1:5">
      <c r="A4" s="4" t="s">
        <v>2314</v>
      </c>
      <c r="C4" s="6" t="n">
        <v>-217190</v>
      </c>
      <c r="D4" s="6" t="n">
        <v>-421120</v>
      </c>
      <c r="E4" s="6" t="n">
        <v>-471921</v>
      </c>
    </row>
    <row r="5" spans="1:5">
      <c r="A5" s="4" t="s">
        <v>2315</v>
      </c>
      <c r="C5" s="9" t="n">
        <v>3.29</v>
      </c>
      <c r="D5" s="9" t="n">
        <v>4.02</v>
      </c>
    </row>
    <row r="6" spans="1:5">
      <c r="A6" s="4" t="s">
        <v>2316</v>
      </c>
      <c r="C6" s="9" t="n">
        <v>0.1</v>
      </c>
      <c r="D6" s="9" t="n">
        <v>0.17</v>
      </c>
    </row>
    <row r="7" spans="1:5">
      <c r="A7" s="4" t="s">
        <v>2317</v>
      </c>
      <c r="C7" s="10" t="n">
        <v>19.1</v>
      </c>
      <c r="D7" s="9" t="n">
        <v>12.25</v>
      </c>
    </row>
    <row r="8" spans="1:5">
      <c r="A8" s="4" t="s">
        <v>2318</v>
      </c>
      <c r="C8" s="6" t="n">
        <v>894588</v>
      </c>
      <c r="D8" s="6" t="n">
        <v>796134</v>
      </c>
    </row>
    <row r="9" spans="1:5">
      <c r="A9" s="4" t="s">
        <v>2319</v>
      </c>
      <c r="C9" s="10" t="n">
        <v>21.4</v>
      </c>
      <c r="D9" s="5" t="n">
        <v>16</v>
      </c>
    </row>
    <row r="10" spans="1:5">
      <c r="A10" s="4" t="s">
        <v>2320</v>
      </c>
      <c r="C10" s="9" t="n">
        <v>0.91</v>
      </c>
      <c r="D10" s="9" t="n">
        <v>0.83</v>
      </c>
    </row>
    <row r="11" spans="1:5">
      <c r="A11" s="4" t="s">
        <v>2321</v>
      </c>
      <c r="B11" s="4" t="s">
        <v>132</v>
      </c>
      <c r="C11" s="4" t="s">
        <v>2322</v>
      </c>
    </row>
    <row r="12" spans="1:5">
      <c r="A12" s="4" t="s">
        <v>2323</v>
      </c>
      <c r="B12" s="4" t="s">
        <v>132</v>
      </c>
      <c r="C12" s="4" t="s">
        <v>2324</v>
      </c>
    </row>
    <row r="13" spans="1:5">
      <c r="A13" s="4" t="s">
        <v>2325</v>
      </c>
      <c r="B13" s="4" t="s">
        <v>132</v>
      </c>
      <c r="C13" s="4" t="s">
        <v>2326</v>
      </c>
    </row>
    <row r="14" spans="1:5">
      <c r="A14" s="4" t="s">
        <v>2327</v>
      </c>
      <c r="B14" s="4" t="s">
        <v>132</v>
      </c>
      <c r="C14" s="4" t="s">
        <v>2328</v>
      </c>
    </row>
    <row r="15" spans="1:5">
      <c r="A15" s="4" t="s">
        <v>2329</v>
      </c>
      <c r="B15" s="4" t="s">
        <v>132</v>
      </c>
      <c r="C15" s="4" t="s">
        <v>2318</v>
      </c>
    </row>
    <row r="16" spans="1:5">
      <c r="A16" s="4" t="s">
        <v>2330</v>
      </c>
      <c r="B16" s="4" t="s">
        <v>132</v>
      </c>
      <c r="C16" s="4" t="s">
        <v>2331</v>
      </c>
    </row>
    <row r="17" spans="1:5">
      <c r="A17" s="4" t="s">
        <v>2332</v>
      </c>
      <c r="B17" s="4" t="s">
        <v>132</v>
      </c>
      <c r="C17" s="4" t="s">
        <v>2333</v>
      </c>
    </row>
    <row r="18" spans="1:5">
      <c r="A18" s="4" t="s">
        <v>2334</v>
      </c>
      <c r="B18" s="4" t="s">
        <v>132</v>
      </c>
      <c r="C18" s="4" t="s">
        <v>2335</v>
      </c>
    </row>
    <row r="19" spans="1:5">
      <c r="A19" s="4" t="s">
        <v>2336</v>
      </c>
      <c r="B19" s="4" t="s">
        <v>132</v>
      </c>
      <c r="C19" s="4" t="s">
        <v>2337</v>
      </c>
    </row>
    <row r="20" spans="1:5">
      <c r="A20" s="4" t="s">
        <v>2338</v>
      </c>
      <c r="B20" s="4" t="s">
        <v>132</v>
      </c>
      <c r="C20" s="4" t="s">
        <v>2339</v>
      </c>
    </row>
    <row r="21" spans="1:5">
      <c r="A21" s="4" t="s">
        <v>2340</v>
      </c>
      <c r="B21" s="4" t="s">
        <v>132</v>
      </c>
      <c r="C21" s="4" t="s">
        <v>2341</v>
      </c>
    </row>
    <row r="22" spans="1:5">
      <c r="A22" s="4" t="s">
        <v>2342</v>
      </c>
      <c r="B22" s="4" t="s">
        <v>132</v>
      </c>
      <c r="C22" s="4" t="s">
        <v>2343</v>
      </c>
    </row>
    <row r="23" spans="1:5">
      <c r="A23" s="4" t="s">
        <v>2344</v>
      </c>
      <c r="B23" s="4" t="s">
        <v>132</v>
      </c>
      <c r="C23" s="4" t="s">
        <v>2345</v>
      </c>
    </row>
    <row r="24" spans="1:5">
      <c r="A24" s="4" t="s">
        <v>2346</v>
      </c>
      <c r="B24" s="4" t="s">
        <v>132</v>
      </c>
      <c r="C24" s="4" t="s">
        <v>2347</v>
      </c>
    </row>
    <row r="25" spans="1:5"/>
    <row r="26" spans="1:5">
      <c r="A26" s="4" t="s">
        <v>132</v>
      </c>
      <c r="B26" s="4" t="s">
        <v>2348</v>
      </c>
    </row>
  </sheetData>
  <mergeCells count="4">
    <mergeCell ref="A1:B2"/>
    <mergeCell ref="C1:D1"/>
    <mergeCell ref="A25:D25"/>
    <mergeCell ref="B26:D26"/>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9</v>
      </c>
      <c r="B1" s="2" t="s">
        <v>1</v>
      </c>
    </row>
    <row r="2" spans="1:4">
      <c r="B2" s="2" t="s">
        <v>29</v>
      </c>
      <c r="C2" s="2" t="s">
        <v>30</v>
      </c>
      <c r="D2" s="2" t="s">
        <v>78</v>
      </c>
    </row>
    <row r="3" spans="1:4">
      <c r="A3" s="3" t="s">
        <v>2313</v>
      </c>
    </row>
    <row r="4" spans="1:4">
      <c r="A4" s="4" t="s">
        <v>2350</v>
      </c>
      <c r="B4" s="6" t="n">
        <v>477386</v>
      </c>
      <c r="C4" s="6" t="n">
        <v>477386</v>
      </c>
    </row>
    <row r="5" spans="1:4">
      <c r="A5" s="4" t="s">
        <v>2351</v>
      </c>
      <c r="B5" s="6" t="n">
        <v>-14349</v>
      </c>
      <c r="C5" s="6" t="n">
        <v>-12888</v>
      </c>
      <c r="D5" s="6" t="n">
        <v>-19797</v>
      </c>
    </row>
    <row r="6" spans="1:4">
      <c r="A6" s="4" t="s">
        <v>2352</v>
      </c>
    </row>
    <row r="7" spans="1:4">
      <c r="A7" s="3" t="s">
        <v>2313</v>
      </c>
    </row>
    <row r="8" spans="1:4">
      <c r="A8" s="4" t="s">
        <v>2353</v>
      </c>
      <c r="B8" s="5" t="n">
        <v>142819552</v>
      </c>
      <c r="C8" s="5" t="n">
        <v>142819552</v>
      </c>
    </row>
    <row r="9" spans="1:4">
      <c r="A9" s="4" t="s">
        <v>2354</v>
      </c>
      <c r="B9" s="5" t="n">
        <v>142819552</v>
      </c>
      <c r="C9" s="5" t="n">
        <v>142819552</v>
      </c>
    </row>
    <row r="10" spans="1:4">
      <c r="A10" s="4" t="s">
        <v>2355</v>
      </c>
      <c r="B10" s="5" t="n">
        <v>0</v>
      </c>
      <c r="C10" s="5" t="n">
        <v>0</v>
      </c>
    </row>
    <row r="11" spans="1:4">
      <c r="A11" s="4" t="s">
        <v>2356</v>
      </c>
      <c r="B11" s="7" t="n">
        <v>0.9435</v>
      </c>
      <c r="C11" s="7" t="n">
        <v>0.9435</v>
      </c>
    </row>
    <row r="12" spans="1:4">
      <c r="A12" s="4" t="s">
        <v>2357</v>
      </c>
      <c r="B12" s="5" t="n">
        <v>0</v>
      </c>
      <c r="C12" s="5" t="n">
        <v>0</v>
      </c>
    </row>
    <row r="13" spans="1:4">
      <c r="A13" s="4" t="s">
        <v>2358</v>
      </c>
      <c r="B13" s="5" t="n">
        <v>142819552</v>
      </c>
      <c r="C13" s="5" t="n">
        <v>142819552</v>
      </c>
    </row>
    <row r="14" spans="1:4">
      <c r="A14" s="4" t="s">
        <v>2359</v>
      </c>
      <c r="B14" s="5" t="n">
        <v>0</v>
      </c>
      <c r="C14" s="5" t="n">
        <v>0</v>
      </c>
    </row>
    <row r="15" spans="1:4">
      <c r="A15" s="4" t="s">
        <v>2360</v>
      </c>
      <c r="B15" s="5" t="n">
        <v>0</v>
      </c>
      <c r="C15" s="5" t="n">
        <v>0</v>
      </c>
    </row>
    <row r="16" spans="1:4">
      <c r="A16" s="4" t="s">
        <v>2350</v>
      </c>
      <c r="B16" s="6" t="n">
        <v>134750</v>
      </c>
      <c r="C16" s="6" t="n">
        <v>134750</v>
      </c>
    </row>
    <row r="17" spans="1:4">
      <c r="A17" s="4" t="s">
        <v>2361</v>
      </c>
      <c r="B17" s="5" t="n">
        <v>0</v>
      </c>
      <c r="C17" s="5" t="n">
        <v>0</v>
      </c>
    </row>
    <row r="18" spans="1:4">
      <c r="A18" s="4" t="s">
        <v>2351</v>
      </c>
      <c r="B18" s="6" t="n">
        <v>0</v>
      </c>
      <c r="C18" s="6" t="n">
        <v>0</v>
      </c>
    </row>
    <row r="19" spans="1:4">
      <c r="A19" s="4" t="s">
        <v>2362</v>
      </c>
      <c r="B19" s="5" t="n">
        <v>142819552</v>
      </c>
      <c r="C19" s="5" t="n">
        <v>142819552</v>
      </c>
    </row>
    <row r="20" spans="1:4">
      <c r="A20" s="4" t="s">
        <v>2363</v>
      </c>
    </row>
    <row r="21" spans="1:4">
      <c r="A21" s="3" t="s">
        <v>2313</v>
      </c>
    </row>
    <row r="22" spans="1:4">
      <c r="A22" s="4" t="s">
        <v>2353</v>
      </c>
      <c r="B22" s="5" t="n">
        <v>120376972</v>
      </c>
      <c r="C22" s="5" t="n">
        <v>120376972</v>
      </c>
    </row>
    <row r="23" spans="1:4">
      <c r="A23" s="4" t="s">
        <v>2354</v>
      </c>
      <c r="B23" s="5" t="n">
        <v>120376972</v>
      </c>
      <c r="C23" s="5" t="n">
        <v>120376972</v>
      </c>
    </row>
    <row r="24" spans="1:4">
      <c r="A24" s="4" t="s">
        <v>2355</v>
      </c>
      <c r="B24" s="5" t="n">
        <v>0</v>
      </c>
      <c r="C24" s="5" t="n">
        <v>0</v>
      </c>
    </row>
    <row r="25" spans="1:4">
      <c r="A25" s="4" t="s">
        <v>2356</v>
      </c>
      <c r="B25" s="7" t="n">
        <v>2.8464</v>
      </c>
      <c r="C25" s="7" t="n">
        <v>2.8464</v>
      </c>
    </row>
    <row r="26" spans="1:4">
      <c r="A26" s="4" t="s">
        <v>2357</v>
      </c>
      <c r="B26" s="5" t="n">
        <v>0</v>
      </c>
      <c r="C26" s="5" t="n">
        <v>0</v>
      </c>
    </row>
    <row r="27" spans="1:4">
      <c r="A27" s="4" t="s">
        <v>2358</v>
      </c>
      <c r="B27" s="5" t="n">
        <v>120376972</v>
      </c>
      <c r="C27" s="5" t="n">
        <v>120376972</v>
      </c>
    </row>
    <row r="28" spans="1:4">
      <c r="A28" s="4" t="s">
        <v>2359</v>
      </c>
      <c r="B28" s="5" t="n">
        <v>0</v>
      </c>
      <c r="C28" s="5" t="n">
        <v>0</v>
      </c>
    </row>
    <row r="29" spans="1:4">
      <c r="A29" s="4" t="s">
        <v>2360</v>
      </c>
      <c r="B29" s="5" t="n">
        <v>0</v>
      </c>
      <c r="C29" s="5" t="n">
        <v>0</v>
      </c>
    </row>
    <row r="30" spans="1:4">
      <c r="A30" s="4" t="s">
        <v>2350</v>
      </c>
      <c r="B30" s="6" t="n">
        <v>342636</v>
      </c>
      <c r="C30" s="6" t="n">
        <v>342636</v>
      </c>
    </row>
    <row r="31" spans="1:4">
      <c r="A31" s="4" t="s">
        <v>2361</v>
      </c>
      <c r="B31" s="5" t="n">
        <v>0</v>
      </c>
      <c r="C31" s="5" t="n">
        <v>0</v>
      </c>
    </row>
    <row r="32" spans="1:4">
      <c r="A32" s="4" t="s">
        <v>2351</v>
      </c>
      <c r="B32" s="6" t="n">
        <v>0</v>
      </c>
      <c r="C32" s="6" t="n">
        <v>0</v>
      </c>
    </row>
    <row r="33" spans="1:4">
      <c r="A33" s="4" t="s">
        <v>2362</v>
      </c>
      <c r="B33" s="5" t="n">
        <v>120376972</v>
      </c>
      <c r="C33" s="5" t="n">
        <v>120376972</v>
      </c>
    </row>
  </sheetData>
  <mergeCells count="2">
    <mergeCell ref="A1:A2"/>
    <mergeCell ref="B1:C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64</v>
      </c>
      <c r="B1" s="2" t="s">
        <v>29</v>
      </c>
      <c r="C1" s="2" t="s">
        <v>30</v>
      </c>
      <c r="D1" s="2" t="s">
        <v>78</v>
      </c>
    </row>
    <row r="2" spans="1:4">
      <c r="A2" s="3" t="s">
        <v>2313</v>
      </c>
    </row>
    <row r="3" spans="1:4">
      <c r="A3" s="4" t="s">
        <v>2365</v>
      </c>
      <c r="B3" s="6" t="n">
        <v>-24913</v>
      </c>
      <c r="C3" s="6" t="n">
        <v>-19463</v>
      </c>
      <c r="D3" s="6" t="n">
        <v>-14035</v>
      </c>
    </row>
    <row r="4" spans="1:4">
      <c r="A4" s="4" t="s">
        <v>2366</v>
      </c>
      <c r="B4" s="5" t="n">
        <v>2248</v>
      </c>
      <c r="C4" s="5" t="n">
        <v>64</v>
      </c>
      <c r="D4" s="5" t="n">
        <v>-1699</v>
      </c>
    </row>
    <row r="5" spans="1:4">
      <c r="A5" s="4" t="s">
        <v>2367</v>
      </c>
      <c r="B5" s="5" t="n">
        <v>2937</v>
      </c>
      <c r="C5" s="5" t="n">
        <v>3513</v>
      </c>
      <c r="D5" s="5" t="n">
        <v>0</v>
      </c>
    </row>
    <row r="6" spans="1:4">
      <c r="A6" s="4" t="s">
        <v>2368</v>
      </c>
      <c r="B6" s="5" t="n">
        <v>-5953</v>
      </c>
      <c r="C6" s="5" t="n">
        <v>-4834</v>
      </c>
      <c r="D6" s="5" t="n">
        <v>-2386</v>
      </c>
    </row>
    <row r="7" spans="1:4">
      <c r="A7" s="4" t="s">
        <v>72</v>
      </c>
      <c r="B7" s="5" t="n">
        <v>11332</v>
      </c>
      <c r="C7" s="5" t="n">
        <v>7832</v>
      </c>
      <c r="D7" s="5" t="n">
        <v>-1677</v>
      </c>
    </row>
    <row r="8" spans="1:4">
      <c r="A8" s="4" t="s">
        <v>2369</v>
      </c>
      <c r="B8" s="6" t="n">
        <v>-14349</v>
      </c>
      <c r="C8" s="6" t="n">
        <v>-12888</v>
      </c>
      <c r="D8" s="6" t="n">
        <v>-19797</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0</v>
      </c>
      <c r="B1" s="2" t="s">
        <v>1</v>
      </c>
    </row>
    <row r="2" spans="1:3">
      <c r="B2" s="2" t="s">
        <v>29</v>
      </c>
      <c r="C2" s="2" t="s">
        <v>30</v>
      </c>
    </row>
    <row r="3" spans="1:3">
      <c r="A3" s="3" t="s">
        <v>2313</v>
      </c>
    </row>
    <row r="4" spans="1:3">
      <c r="A4" s="4" t="s">
        <v>1372</v>
      </c>
      <c r="B4" s="6" t="n">
        <v>-12888</v>
      </c>
      <c r="C4" s="6" t="n">
        <v>-19797</v>
      </c>
    </row>
    <row r="5" spans="1:3">
      <c r="A5" s="4" t="s">
        <v>2371</v>
      </c>
      <c r="B5" s="5" t="n">
        <v>-1218</v>
      </c>
      <c r="C5" s="5" t="n">
        <v>9123</v>
      </c>
    </row>
    <row r="6" spans="1:3">
      <c r="A6" s="4" t="s">
        <v>2372</v>
      </c>
      <c r="B6" s="5" t="n">
        <v>-243</v>
      </c>
      <c r="C6" s="5" t="n">
        <v>-849</v>
      </c>
    </row>
    <row r="7" spans="1:3">
      <c r="A7" s="4" t="s">
        <v>2373</v>
      </c>
      <c r="B7" s="5" t="n">
        <v>0</v>
      </c>
      <c r="C7" s="5" t="n">
        <v>-1365</v>
      </c>
    </row>
    <row r="8" spans="1:3">
      <c r="A8" s="4" t="s">
        <v>1550</v>
      </c>
      <c r="B8" s="5" t="n">
        <v>-14349</v>
      </c>
      <c r="C8" s="5" t="n">
        <v>-12888</v>
      </c>
    </row>
    <row r="9" spans="1:3">
      <c r="A9" s="4" t="s">
        <v>2374</v>
      </c>
    </row>
    <row r="10" spans="1:3">
      <c r="A10" s="3" t="s">
        <v>2313</v>
      </c>
    </row>
    <row r="11" spans="1:3">
      <c r="A11" s="4" t="s">
        <v>1372</v>
      </c>
      <c r="B11" s="5" t="n">
        <v>-19463</v>
      </c>
      <c r="C11" s="5" t="n">
        <v>-14035</v>
      </c>
    </row>
    <row r="12" spans="1:3">
      <c r="A12" s="4" t="s">
        <v>2371</v>
      </c>
      <c r="B12" s="5" t="n">
        <v>-5450</v>
      </c>
      <c r="C12" s="5" t="n">
        <v>-5428</v>
      </c>
    </row>
    <row r="13" spans="1:3">
      <c r="A13" s="4" t="s">
        <v>2372</v>
      </c>
      <c r="B13" s="5" t="n">
        <v>0</v>
      </c>
      <c r="C13" s="5" t="n">
        <v>0</v>
      </c>
    </row>
    <row r="14" spans="1:3">
      <c r="A14" s="4" t="s">
        <v>2373</v>
      </c>
      <c r="B14" s="5" t="n">
        <v>0</v>
      </c>
      <c r="C14" s="5" t="n">
        <v>0</v>
      </c>
    </row>
    <row r="15" spans="1:3">
      <c r="A15" s="4" t="s">
        <v>1550</v>
      </c>
      <c r="B15" s="5" t="n">
        <v>-24913</v>
      </c>
      <c r="C15" s="5" t="n">
        <v>-19463</v>
      </c>
    </row>
    <row r="16" spans="1:3">
      <c r="A16" s="4" t="s">
        <v>2375</v>
      </c>
    </row>
    <row r="17" spans="1:3">
      <c r="A17" s="3" t="s">
        <v>2313</v>
      </c>
    </row>
    <row r="18" spans="1:3">
      <c r="A18" s="4" t="s">
        <v>1372</v>
      </c>
      <c r="B18" s="5" t="n">
        <v>89</v>
      </c>
      <c r="C18" s="5" t="n">
        <v>-2144</v>
      </c>
    </row>
    <row r="19" spans="1:3">
      <c r="A19" s="4" t="s">
        <v>2371</v>
      </c>
      <c r="B19" s="5" t="n">
        <v>2159</v>
      </c>
      <c r="C19" s="5" t="n">
        <v>3626</v>
      </c>
    </row>
    <row r="20" spans="1:3">
      <c r="A20" s="4" t="s">
        <v>2372</v>
      </c>
      <c r="B20" s="5" t="n">
        <v>0</v>
      </c>
      <c r="C20" s="5" t="n">
        <v>0</v>
      </c>
    </row>
    <row r="21" spans="1:3">
      <c r="A21" s="4" t="s">
        <v>2373</v>
      </c>
      <c r="B21" s="5" t="n">
        <v>0</v>
      </c>
      <c r="C21" s="5" t="n">
        <v>-1393</v>
      </c>
    </row>
    <row r="22" spans="1:3">
      <c r="A22" s="4" t="s">
        <v>1550</v>
      </c>
      <c r="B22" s="5" t="n">
        <v>2248</v>
      </c>
      <c r="C22" s="5" t="n">
        <v>89</v>
      </c>
    </row>
    <row r="23" spans="1:3">
      <c r="A23" s="4" t="s">
        <v>2376</v>
      </c>
    </row>
    <row r="24" spans="1:3">
      <c r="A24" s="3" t="s">
        <v>2313</v>
      </c>
    </row>
    <row r="25" spans="1:3">
      <c r="A25" s="4" t="s">
        <v>1372</v>
      </c>
      <c r="B25" s="5" t="n">
        <v>-25</v>
      </c>
      <c r="C25" s="5" t="n">
        <v>445</v>
      </c>
    </row>
    <row r="26" spans="1:3">
      <c r="A26" s="4" t="s">
        <v>2371</v>
      </c>
      <c r="B26" s="5" t="n">
        <v>0</v>
      </c>
      <c r="C26" s="5" t="n">
        <v>0</v>
      </c>
    </row>
    <row r="27" spans="1:3">
      <c r="A27" s="4" t="s">
        <v>2372</v>
      </c>
      <c r="B27" s="5" t="n">
        <v>25</v>
      </c>
      <c r="C27" s="5" t="n">
        <v>-470</v>
      </c>
    </row>
    <row r="28" spans="1:3">
      <c r="A28" s="4" t="s">
        <v>2373</v>
      </c>
      <c r="B28" s="5" t="n">
        <v>0</v>
      </c>
      <c r="C28" s="5" t="n">
        <v>0</v>
      </c>
    </row>
    <row r="29" spans="1:3">
      <c r="A29" s="4" t="s">
        <v>1550</v>
      </c>
      <c r="B29" s="5" t="n">
        <v>0</v>
      </c>
      <c r="C29" s="5" t="n">
        <v>-25</v>
      </c>
    </row>
    <row r="30" spans="1:3">
      <c r="A30" s="4" t="s">
        <v>2377</v>
      </c>
    </row>
    <row r="31" spans="1:3">
      <c r="A31" s="3" t="s">
        <v>2313</v>
      </c>
    </row>
    <row r="32" spans="1:3">
      <c r="A32" s="4" t="s">
        <v>1372</v>
      </c>
      <c r="B32" s="5" t="n">
        <v>-5446</v>
      </c>
      <c r="C32" s="5" t="n">
        <v>-2077</v>
      </c>
    </row>
    <row r="33" spans="1:3">
      <c r="A33" s="4" t="s">
        <v>2371</v>
      </c>
      <c r="B33" s="5" t="n">
        <v>-1401</v>
      </c>
      <c r="C33" s="5" t="n">
        <v>-3397</v>
      </c>
    </row>
    <row r="34" spans="1:3">
      <c r="A34" s="4" t="s">
        <v>2372</v>
      </c>
      <c r="B34" s="5" t="n">
        <v>0</v>
      </c>
      <c r="C34" s="5" t="n">
        <v>0</v>
      </c>
    </row>
    <row r="35" spans="1:3">
      <c r="A35" s="4" t="s">
        <v>2373</v>
      </c>
      <c r="B35" s="5" t="n">
        <v>0</v>
      </c>
      <c r="C35" s="5" t="n">
        <v>28</v>
      </c>
    </row>
    <row r="36" spans="1:3">
      <c r="A36" s="4" t="s">
        <v>1550</v>
      </c>
      <c r="B36" s="5" t="n">
        <v>-6847</v>
      </c>
      <c r="C36" s="5" t="n">
        <v>-5446</v>
      </c>
    </row>
    <row r="37" spans="1:3">
      <c r="A37" s="4" t="s">
        <v>2378</v>
      </c>
    </row>
    <row r="38" spans="1:3">
      <c r="A38" s="3" t="s">
        <v>2313</v>
      </c>
    </row>
    <row r="39" spans="1:3">
      <c r="A39" s="4" t="s">
        <v>1372</v>
      </c>
      <c r="B39" s="5" t="n">
        <v>612</v>
      </c>
      <c r="C39" s="5" t="n">
        <v>-309</v>
      </c>
    </row>
    <row r="40" spans="1:3">
      <c r="A40" s="4" t="s">
        <v>2371</v>
      </c>
      <c r="C40" s="5" t="n">
        <v>0</v>
      </c>
    </row>
    <row r="41" spans="1:3">
      <c r="A41" s="4" t="s">
        <v>2372</v>
      </c>
      <c r="B41" s="5" t="n">
        <v>282</v>
      </c>
      <c r="C41" s="5" t="n">
        <v>921</v>
      </c>
    </row>
    <row r="42" spans="1:3">
      <c r="A42" s="4" t="s">
        <v>2373</v>
      </c>
      <c r="B42" s="5" t="n">
        <v>0</v>
      </c>
      <c r="C42" s="5" t="n">
        <v>0</v>
      </c>
    </row>
    <row r="43" spans="1:3">
      <c r="A43" s="4" t="s">
        <v>1550</v>
      </c>
      <c r="B43" s="5" t="n">
        <v>894</v>
      </c>
      <c r="C43" s="5" t="n">
        <v>612</v>
      </c>
    </row>
    <row r="44" spans="1:3">
      <c r="A44" s="4" t="s">
        <v>2379</v>
      </c>
    </row>
    <row r="45" spans="1:3">
      <c r="A45" s="3" t="s">
        <v>2313</v>
      </c>
    </row>
    <row r="46" spans="1:3">
      <c r="A46" s="4" t="s">
        <v>1372</v>
      </c>
      <c r="B46" s="5" t="n">
        <v>4813</v>
      </c>
      <c r="C46" s="5" t="n">
        <v>0</v>
      </c>
    </row>
    <row r="47" spans="1:3">
      <c r="A47" s="4" t="s">
        <v>2371</v>
      </c>
      <c r="B47" s="5" t="n">
        <v>-26</v>
      </c>
      <c r="C47" s="5" t="n">
        <v>4813</v>
      </c>
    </row>
    <row r="48" spans="1:3">
      <c r="A48" s="4" t="s">
        <v>2372</v>
      </c>
      <c r="B48" s="5" t="n">
        <v>0</v>
      </c>
      <c r="C48" s="5" t="n">
        <v>0</v>
      </c>
    </row>
    <row r="49" spans="1:3">
      <c r="A49" s="4" t="s">
        <v>2373</v>
      </c>
      <c r="B49" s="5" t="n">
        <v>0</v>
      </c>
      <c r="C49" s="5" t="n">
        <v>0</v>
      </c>
    </row>
    <row r="50" spans="1:3">
      <c r="A50" s="4" t="s">
        <v>1550</v>
      </c>
      <c r="B50" s="5" t="n">
        <v>4787</v>
      </c>
      <c r="C50" s="5" t="n">
        <v>4813</v>
      </c>
    </row>
    <row r="51" spans="1:3">
      <c r="A51" s="4" t="s">
        <v>2380</v>
      </c>
    </row>
    <row r="52" spans="1:3">
      <c r="A52" s="3" t="s">
        <v>2313</v>
      </c>
    </row>
    <row r="53" spans="1:3">
      <c r="A53" s="4" t="s">
        <v>1372</v>
      </c>
      <c r="B53" s="5" t="n">
        <v>-1300</v>
      </c>
      <c r="C53" s="5" t="n">
        <v>0</v>
      </c>
    </row>
    <row r="54" spans="1:3">
      <c r="A54" s="4" t="s">
        <v>2371</v>
      </c>
      <c r="B54" s="5" t="n">
        <v>0</v>
      </c>
      <c r="C54" s="5" t="n">
        <v>0</v>
      </c>
    </row>
    <row r="55" spans="1:3">
      <c r="A55" s="4" t="s">
        <v>2372</v>
      </c>
      <c r="B55" s="5" t="n">
        <v>-550</v>
      </c>
      <c r="C55" s="5" t="n">
        <v>-1300</v>
      </c>
    </row>
    <row r="56" spans="1:3">
      <c r="A56" s="4" t="s">
        <v>2373</v>
      </c>
      <c r="B56" s="5" t="n">
        <v>0</v>
      </c>
      <c r="C56" s="5" t="n">
        <v>0</v>
      </c>
    </row>
    <row r="57" spans="1:3">
      <c r="A57" s="4" t="s">
        <v>1550</v>
      </c>
      <c r="B57" s="5" t="n">
        <v>-1850</v>
      </c>
      <c r="C57" s="5" t="n">
        <v>-1300</v>
      </c>
    </row>
    <row r="58" spans="1:3">
      <c r="A58" s="4" t="s">
        <v>2381</v>
      </c>
    </row>
    <row r="59" spans="1:3">
      <c r="A59" s="3" t="s">
        <v>2313</v>
      </c>
    </row>
    <row r="60" spans="1:3">
      <c r="A60" s="4" t="s">
        <v>1372</v>
      </c>
      <c r="B60" s="5" t="n">
        <v>7832</v>
      </c>
      <c r="C60" s="5" t="n">
        <v>-1677</v>
      </c>
    </row>
    <row r="61" spans="1:3">
      <c r="A61" s="4" t="s">
        <v>2371</v>
      </c>
      <c r="B61" s="5" t="n">
        <v>3500</v>
      </c>
      <c r="C61" s="5" t="n">
        <v>9509</v>
      </c>
    </row>
    <row r="62" spans="1:3">
      <c r="A62" s="4" t="s">
        <v>2372</v>
      </c>
      <c r="B62" s="5" t="n">
        <v>0</v>
      </c>
      <c r="C62" s="5" t="n">
        <v>0</v>
      </c>
    </row>
    <row r="63" spans="1:3">
      <c r="A63" s="4" t="s">
        <v>2373</v>
      </c>
      <c r="B63" s="5" t="n">
        <v>0</v>
      </c>
      <c r="C63" s="5" t="n">
        <v>0</v>
      </c>
    </row>
    <row r="64" spans="1:3">
      <c r="A64" s="4" t="s">
        <v>1550</v>
      </c>
      <c r="B64" s="5" t="n">
        <v>11332</v>
      </c>
      <c r="C64" s="5" t="n">
        <v>7832</v>
      </c>
    </row>
    <row r="65" spans="1:3">
      <c r="A65" s="4" t="s">
        <v>2382</v>
      </c>
    </row>
    <row r="66" spans="1:3">
      <c r="A66" s="3" t="s">
        <v>2313</v>
      </c>
    </row>
    <row r="67" spans="1:3">
      <c r="A67" s="4" t="s">
        <v>1372</v>
      </c>
      <c r="B67" s="5" t="n">
        <v>-12175</v>
      </c>
      <c r="C67" s="5" t="n">
        <v>-19933</v>
      </c>
    </row>
    <row r="68" spans="1:3">
      <c r="A68" s="4" t="s">
        <v>2371</v>
      </c>
      <c r="B68" s="5" t="n">
        <v>-1218</v>
      </c>
      <c r="C68" s="5" t="n">
        <v>9123</v>
      </c>
    </row>
    <row r="69" spans="1:3">
      <c r="A69" s="4" t="s">
        <v>2372</v>
      </c>
      <c r="B69" s="5" t="n">
        <v>0</v>
      </c>
      <c r="C69" s="5" t="n">
        <v>0</v>
      </c>
    </row>
    <row r="70" spans="1:3">
      <c r="A70" s="4" t="s">
        <v>2373</v>
      </c>
      <c r="B70" s="5" t="n">
        <v>0</v>
      </c>
      <c r="C70" s="5" t="n">
        <v>-1365</v>
      </c>
    </row>
    <row r="71" spans="1:3">
      <c r="A71" s="4" t="s">
        <v>1550</v>
      </c>
      <c r="B71" s="5" t="n">
        <v>-13393</v>
      </c>
      <c r="C71" s="5" t="n">
        <v>-12175</v>
      </c>
    </row>
    <row r="72" spans="1:3">
      <c r="A72" s="4" t="s">
        <v>2383</v>
      </c>
    </row>
    <row r="73" spans="1:3">
      <c r="A73" s="3" t="s">
        <v>2313</v>
      </c>
    </row>
    <row r="74" spans="1:3">
      <c r="A74" s="4" t="s">
        <v>1372</v>
      </c>
      <c r="B74" s="5" t="n">
        <v>-713</v>
      </c>
      <c r="C74" s="5" t="n">
        <v>136</v>
      </c>
    </row>
    <row r="75" spans="1:3">
      <c r="A75" s="4" t="s">
        <v>2371</v>
      </c>
      <c r="B75" s="5" t="n">
        <v>0</v>
      </c>
      <c r="C75" s="5" t="n">
        <v>0</v>
      </c>
    </row>
    <row r="76" spans="1:3">
      <c r="A76" s="4" t="s">
        <v>2372</v>
      </c>
      <c r="B76" s="5" t="n">
        <v>-243</v>
      </c>
      <c r="C76" s="5" t="n">
        <v>-849</v>
      </c>
    </row>
    <row r="77" spans="1:3">
      <c r="A77" s="4" t="s">
        <v>2373</v>
      </c>
      <c r="B77" s="5" t="n">
        <v>0</v>
      </c>
      <c r="C77" s="5" t="n">
        <v>0</v>
      </c>
    </row>
    <row r="78" spans="1:3">
      <c r="A78" s="4" t="s">
        <v>1550</v>
      </c>
      <c r="B78" s="6" t="n">
        <v>-956</v>
      </c>
      <c r="C78" s="6" t="n">
        <v>-713</v>
      </c>
    </row>
  </sheetData>
  <mergeCells count="2">
    <mergeCell ref="A1:A2"/>
    <mergeCell ref="B1:C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2384</v>
      </c>
      <c r="B1" s="2" t="s">
        <v>29</v>
      </c>
      <c r="C1" s="2" t="s">
        <v>30</v>
      </c>
      <c r="D1" s="2" t="s">
        <v>78</v>
      </c>
      <c r="E1" s="2" t="s">
        <v>1145</v>
      </c>
    </row>
    <row r="2" spans="1:5">
      <c r="A2" s="3" t="s">
        <v>2313</v>
      </c>
    </row>
    <row r="3" spans="1:5">
      <c r="A3" s="4" t="s">
        <v>2385</v>
      </c>
      <c r="B3" s="6" t="n">
        <v>13009</v>
      </c>
      <c r="C3" s="6" t="n">
        <v>9509</v>
      </c>
      <c r="D3" s="6" t="n">
        <v>9509</v>
      </c>
    </row>
    <row r="4" spans="1:5">
      <c r="A4" s="4" t="s">
        <v>2386</v>
      </c>
      <c r="B4" s="5" t="n">
        <v>-1677</v>
      </c>
      <c r="C4" s="5" t="n">
        <v>-1677</v>
      </c>
      <c r="D4" s="5" t="n">
        <v>-1677</v>
      </c>
    </row>
    <row r="5" spans="1:5">
      <c r="A5" s="4" t="s">
        <v>69</v>
      </c>
      <c r="B5" s="5" t="n">
        <v>2247468</v>
      </c>
      <c r="C5" s="5" t="n">
        <v>2307272</v>
      </c>
      <c r="D5" s="5" t="n">
        <v>2400356</v>
      </c>
      <c r="E5" s="6" t="n">
        <v>2292515</v>
      </c>
    </row>
    <row r="6" spans="1:5">
      <c r="A6" s="4" t="s">
        <v>833</v>
      </c>
    </row>
    <row r="7" spans="1:5">
      <c r="A7" s="3" t="s">
        <v>2313</v>
      </c>
    </row>
    <row r="8" spans="1:5">
      <c r="A8" s="4" t="s">
        <v>2385</v>
      </c>
      <c r="B8" s="5" t="n">
        <v>9464</v>
      </c>
      <c r="C8" s="5" t="n">
        <v>5964</v>
      </c>
      <c r="D8" s="5" t="n">
        <v>5963</v>
      </c>
    </row>
    <row r="9" spans="1:5">
      <c r="A9" s="4" t="s">
        <v>786</v>
      </c>
    </row>
    <row r="10" spans="1:5">
      <c r="A10" s="3" t="s">
        <v>2313</v>
      </c>
    </row>
    <row r="11" spans="1:5">
      <c r="A11" s="4" t="s">
        <v>2385</v>
      </c>
      <c r="B11" s="5" t="n">
        <v>1957</v>
      </c>
      <c r="C11" s="5" t="n">
        <v>1957</v>
      </c>
      <c r="D11" s="5" t="n">
        <v>1958</v>
      </c>
    </row>
    <row r="12" spans="1:5">
      <c r="A12" s="4" t="s">
        <v>790</v>
      </c>
    </row>
    <row r="13" spans="1:5">
      <c r="A13" s="3" t="s">
        <v>2313</v>
      </c>
    </row>
    <row r="14" spans="1:5">
      <c r="A14" s="4" t="s">
        <v>2385</v>
      </c>
      <c r="B14" s="5" t="n">
        <v>828</v>
      </c>
      <c r="C14" s="5" t="n">
        <v>828</v>
      </c>
      <c r="D14" s="5" t="n">
        <v>828</v>
      </c>
    </row>
    <row r="15" spans="1:5">
      <c r="A15" s="4" t="s">
        <v>1395</v>
      </c>
    </row>
    <row r="16" spans="1:5">
      <c r="A16" s="3" t="s">
        <v>2313</v>
      </c>
    </row>
    <row r="17" spans="1:5">
      <c r="A17" s="4" t="s">
        <v>2385</v>
      </c>
      <c r="B17" s="5" t="n">
        <v>455</v>
      </c>
      <c r="C17" s="5" t="n">
        <v>455</v>
      </c>
      <c r="D17" s="5" t="n">
        <v>455</v>
      </c>
    </row>
    <row r="18" spans="1:5">
      <c r="A18" s="4" t="s">
        <v>1400</v>
      </c>
    </row>
    <row r="19" spans="1:5">
      <c r="A19" s="3" t="s">
        <v>2313</v>
      </c>
    </row>
    <row r="20" spans="1:5">
      <c r="A20" s="4" t="s">
        <v>2385</v>
      </c>
      <c r="B20" s="6" t="n">
        <v>305</v>
      </c>
      <c r="C20" s="6" t="n">
        <v>305</v>
      </c>
      <c r="D20" s="6" t="n">
        <v>30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2387</v>
      </c>
      <c r="B1" s="2" t="s">
        <v>1</v>
      </c>
    </row>
    <row r="2" spans="1:4">
      <c r="B2" s="2" t="s">
        <v>29</v>
      </c>
      <c r="C2" s="2" t="s">
        <v>30</v>
      </c>
      <c r="D2" s="2" t="s">
        <v>78</v>
      </c>
    </row>
    <row r="3" spans="1:4">
      <c r="A3" s="3" t="s">
        <v>2313</v>
      </c>
    </row>
    <row r="4" spans="1:4">
      <c r="A4" s="4" t="s">
        <v>2388</v>
      </c>
      <c r="B4" s="6" t="n">
        <v>55501000</v>
      </c>
      <c r="C4" s="6" t="n">
        <v>3014000</v>
      </c>
      <c r="D4" s="6" t="n">
        <v>3248</v>
      </c>
    </row>
    <row r="5" spans="1:4">
      <c r="A5" s="4" t="s">
        <v>2389</v>
      </c>
      <c r="B5" s="5" t="n">
        <v>317243000</v>
      </c>
      <c r="C5" s="5" t="n">
        <v>225000000</v>
      </c>
      <c r="D5" s="5" t="n">
        <v>106584</v>
      </c>
    </row>
    <row r="6" spans="1:4">
      <c r="A6" s="4" t="s">
        <v>2390</v>
      </c>
      <c r="C6" s="5" t="n">
        <v>150000000</v>
      </c>
      <c r="D6" s="5" t="n">
        <v>0</v>
      </c>
    </row>
    <row r="7" spans="1:4">
      <c r="A7" s="4" t="s">
        <v>2391</v>
      </c>
      <c r="B7" s="5" t="n">
        <v>110529000</v>
      </c>
      <c r="C7" s="5" t="n">
        <v>0</v>
      </c>
      <c r="D7" s="5" t="n">
        <v>0</v>
      </c>
    </row>
    <row r="8" spans="1:4">
      <c r="A8" s="4" t="s">
        <v>168</v>
      </c>
      <c r="B8" s="6" t="n">
        <v>-483273000</v>
      </c>
      <c r="C8" s="6" t="n">
        <v>-378014000</v>
      </c>
      <c r="D8" s="6" t="n">
        <v>-10983200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14"/>
    <col customWidth="1" max="5" min="5" width="14"/>
    <col customWidth="1" max="6" min="6" width="14"/>
    <col customWidth="1" max="7" min="7" width="13"/>
    <col customWidth="1" max="8" min="8" width="14"/>
    <col customWidth="1" max="9" min="9" width="14"/>
  </cols>
  <sheetData>
    <row r="1" spans="1:9">
      <c r="A1" s="1" t="s">
        <v>2392</v>
      </c>
      <c r="B1" s="2" t="s">
        <v>1083</v>
      </c>
      <c r="C1" s="2" t="s">
        <v>1</v>
      </c>
    </row>
    <row r="2" spans="1:9">
      <c r="B2" s="2" t="s">
        <v>1084</v>
      </c>
      <c r="C2" s="2" t="s">
        <v>29</v>
      </c>
      <c r="D2" s="2" t="s">
        <v>30</v>
      </c>
      <c r="E2" s="2" t="s">
        <v>2393</v>
      </c>
      <c r="F2" s="2" t="s">
        <v>2394</v>
      </c>
      <c r="G2" s="2" t="s">
        <v>2395</v>
      </c>
      <c r="H2" s="2" t="s">
        <v>2396</v>
      </c>
      <c r="I2" s="2" t="s">
        <v>78</v>
      </c>
    </row>
    <row r="3" spans="1:9">
      <c r="A3" s="3" t="s">
        <v>2313</v>
      </c>
    </row>
    <row r="4" spans="1:9">
      <c r="A4" s="4" t="s">
        <v>2397</v>
      </c>
      <c r="C4" s="11" t="n">
        <v>0.20248</v>
      </c>
      <c r="E4" s="11" t="n">
        <v>0.42879</v>
      </c>
      <c r="F4" s="11" t="n">
        <v>0.38432</v>
      </c>
      <c r="G4" s="11" t="n">
        <v>0.39222</v>
      </c>
      <c r="H4" s="11" t="n">
        <v>0.85487</v>
      </c>
    </row>
    <row r="5" spans="1:9">
      <c r="A5" s="4" t="s">
        <v>2398</v>
      </c>
      <c r="C5" s="10" t="n">
        <v>1.2</v>
      </c>
    </row>
    <row r="6" spans="1:9">
      <c r="A6" s="4" t="s">
        <v>2399</v>
      </c>
      <c r="C6" s="4" t="s">
        <v>2400</v>
      </c>
    </row>
    <row r="7" spans="1:9">
      <c r="A7" s="4" t="s">
        <v>2401</v>
      </c>
      <c r="C7" s="4" t="s">
        <v>2402</v>
      </c>
    </row>
    <row r="8" spans="1:9">
      <c r="A8" s="4" t="s">
        <v>2281</v>
      </c>
      <c r="C8" s="4" t="s">
        <v>2282</v>
      </c>
      <c r="D8" s="4" t="s">
        <v>1087</v>
      </c>
      <c r="I8" s="4" t="s">
        <v>2283</v>
      </c>
    </row>
    <row r="9" spans="1:9">
      <c r="A9" s="4" t="s">
        <v>2403</v>
      </c>
      <c r="B9" s="11" t="n">
        <v>1.05735</v>
      </c>
    </row>
    <row r="10" spans="1:9">
      <c r="A10" s="4" t="s">
        <v>2404</v>
      </c>
      <c r="C10" s="6" t="n">
        <v>150000000</v>
      </c>
    </row>
    <row r="11" spans="1:9">
      <c r="A11" s="4" t="s">
        <v>2405</v>
      </c>
      <c r="C11" s="11" t="n">
        <v>0.56992</v>
      </c>
    </row>
    <row r="12" spans="1:9">
      <c r="A12" s="4" t="s">
        <v>1088</v>
      </c>
      <c r="B12" s="4" t="s">
        <v>1089</v>
      </c>
    </row>
    <row r="13" spans="1:9">
      <c r="A13" s="4" t="s">
        <v>2406</v>
      </c>
      <c r="D13" s="11" t="n">
        <v>0.85487</v>
      </c>
    </row>
    <row r="14" spans="1:9">
      <c r="A14" s="4" t="s">
        <v>2407</v>
      </c>
      <c r="H14" s="6" t="n">
        <v>225000000</v>
      </c>
    </row>
    <row r="15" spans="1:9">
      <c r="A15" s="4" t="s">
        <v>2408</v>
      </c>
    </row>
    <row r="16" spans="1:9">
      <c r="A16" s="3" t="s">
        <v>2313</v>
      </c>
    </row>
    <row r="17" spans="1:9">
      <c r="A17" s="4" t="s">
        <v>2281</v>
      </c>
      <c r="D17" s="4" t="s">
        <v>1667</v>
      </c>
      <c r="I17" s="4" t="s">
        <v>1667</v>
      </c>
    </row>
    <row r="18" spans="1:9">
      <c r="A18" s="4" t="s">
        <v>2409</v>
      </c>
    </row>
    <row r="19" spans="1:9">
      <c r="A19" s="3" t="s">
        <v>2313</v>
      </c>
    </row>
    <row r="20" spans="1:9">
      <c r="A20" s="4" t="s">
        <v>1091</v>
      </c>
      <c r="C20" s="4" t="s">
        <v>1092</v>
      </c>
    </row>
    <row r="21" spans="1:9">
      <c r="A21" s="4" t="s">
        <v>2410</v>
      </c>
    </row>
    <row r="22" spans="1:9">
      <c r="A22" s="3" t="s">
        <v>2313</v>
      </c>
    </row>
    <row r="23" spans="1:9">
      <c r="A23" s="4" t="s">
        <v>1091</v>
      </c>
      <c r="C23" s="4" t="s">
        <v>1094</v>
      </c>
    </row>
    <row r="24" spans="1:9">
      <c r="A24" s="4" t="s">
        <v>2411</v>
      </c>
    </row>
    <row r="25" spans="1:9">
      <c r="A25" s="3" t="s">
        <v>2313</v>
      </c>
    </row>
    <row r="26" spans="1:9">
      <c r="A26" s="4" t="s">
        <v>1091</v>
      </c>
      <c r="C26" s="4" t="s">
        <v>1096</v>
      </c>
    </row>
    <row r="27" spans="1:9">
      <c r="A27" s="4" t="s">
        <v>2412</v>
      </c>
    </row>
    <row r="28" spans="1:9">
      <c r="A28" s="3" t="s">
        <v>2313</v>
      </c>
    </row>
    <row r="29" spans="1:9">
      <c r="A29" s="4" t="s">
        <v>2398</v>
      </c>
      <c r="C29" s="10" t="n">
        <v>1.5</v>
      </c>
    </row>
    <row r="30" spans="1:9">
      <c r="A30" s="4" t="s">
        <v>2352</v>
      </c>
    </row>
    <row r="31" spans="1:9">
      <c r="A31" s="3" t="s">
        <v>2313</v>
      </c>
    </row>
    <row r="32" spans="1:9">
      <c r="A32" s="4" t="s">
        <v>2413</v>
      </c>
      <c r="C32" s="5" t="n">
        <v>142819552</v>
      </c>
      <c r="D32" s="5" t="n">
        <v>142819552</v>
      </c>
    </row>
    <row r="33" spans="1:9">
      <c r="A33" s="4" t="s">
        <v>2363</v>
      </c>
    </row>
    <row r="34" spans="1:9">
      <c r="A34" s="3" t="s">
        <v>2313</v>
      </c>
    </row>
    <row r="35" spans="1:9">
      <c r="A35" s="4" t="s">
        <v>2413</v>
      </c>
      <c r="C35" s="5" t="n">
        <v>120376972</v>
      </c>
      <c r="D35" s="5" t="n">
        <v>120376972</v>
      </c>
    </row>
    <row r="36" spans="1:9">
      <c r="A36" s="4" t="s">
        <v>2414</v>
      </c>
    </row>
    <row r="37" spans="1:9">
      <c r="A37" s="3" t="s">
        <v>2313</v>
      </c>
    </row>
    <row r="38" spans="1:9">
      <c r="A38" s="4" t="s">
        <v>2413</v>
      </c>
      <c r="C38" s="5" t="n">
        <v>263196524</v>
      </c>
    </row>
    <row r="39" spans="1:9">
      <c r="A39" s="4" t="s">
        <v>2125</v>
      </c>
    </row>
    <row r="40" spans="1:9">
      <c r="A40" s="3" t="s">
        <v>2313</v>
      </c>
    </row>
    <row r="41" spans="1:9">
      <c r="A41" s="4" t="s">
        <v>2415</v>
      </c>
      <c r="C41" s="4" t="s">
        <v>1177</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9</v>
      </c>
    </row>
    <row r="3" spans="1:2">
      <c r="A3" s="3" t="s">
        <v>225</v>
      </c>
    </row>
    <row r="4" spans="1:2">
      <c r="A4" s="4" t="s">
        <v>226</v>
      </c>
      <c r="B4" s="4" t="s">
        <v>22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16</v>
      </c>
      <c r="C1" s="2" t="s">
        <v>29</v>
      </c>
      <c r="D1" s="2" t="s">
        <v>30</v>
      </c>
    </row>
    <row r="2" spans="1:4">
      <c r="A2" s="3" t="s">
        <v>2417</v>
      </c>
    </row>
    <row r="3" spans="1:4">
      <c r="A3" s="4" t="s">
        <v>2418</v>
      </c>
      <c r="C3" s="6" t="n">
        <v>63445</v>
      </c>
      <c r="D3" s="6" t="n">
        <v>41912</v>
      </c>
    </row>
    <row r="4" spans="1:4">
      <c r="A4" s="4" t="s">
        <v>2419</v>
      </c>
      <c r="C4" s="5" t="n">
        <v>30001</v>
      </c>
      <c r="D4" s="5" t="n">
        <v>8934</v>
      </c>
    </row>
    <row r="5" spans="1:4">
      <c r="A5" s="4" t="s">
        <v>2420</v>
      </c>
      <c r="C5" s="5" t="n">
        <v>93446</v>
      </c>
      <c r="D5" s="5" t="n">
        <v>50846</v>
      </c>
    </row>
    <row r="6" spans="1:4">
      <c r="A6" s="4" t="s">
        <v>2421</v>
      </c>
    </row>
    <row r="7" spans="1:4">
      <c r="A7" s="3" t="s">
        <v>2417</v>
      </c>
    </row>
    <row r="8" spans="1:4">
      <c r="A8" s="4" t="s">
        <v>2418</v>
      </c>
      <c r="B8" s="4" t="s">
        <v>132</v>
      </c>
      <c r="C8" s="5" t="n">
        <v>16419</v>
      </c>
      <c r="D8" s="5" t="n">
        <v>20867</v>
      </c>
    </row>
    <row r="9" spans="1:4">
      <c r="A9" s="4" t="s">
        <v>2419</v>
      </c>
      <c r="B9" s="4" t="s">
        <v>132</v>
      </c>
      <c r="C9" s="5" t="n">
        <v>3000</v>
      </c>
      <c r="D9" s="5" t="n">
        <v>3000</v>
      </c>
    </row>
    <row r="10" spans="1:4">
      <c r="A10" s="4" t="s">
        <v>2420</v>
      </c>
      <c r="B10" s="4" t="s">
        <v>132</v>
      </c>
      <c r="C10" s="5" t="n">
        <v>19419</v>
      </c>
      <c r="D10" s="5" t="n">
        <v>23867</v>
      </c>
    </row>
    <row r="11" spans="1:4">
      <c r="A11" s="4" t="s">
        <v>2422</v>
      </c>
    </row>
    <row r="12" spans="1:4">
      <c r="A12" s="3" t="s">
        <v>2417</v>
      </c>
    </row>
    <row r="13" spans="1:4">
      <c r="A13" s="4" t="s">
        <v>2418</v>
      </c>
      <c r="B13" s="4" t="s">
        <v>134</v>
      </c>
      <c r="C13" s="5" t="n">
        <v>0</v>
      </c>
      <c r="D13" s="5" t="n">
        <v>0</v>
      </c>
    </row>
    <row r="14" spans="1:4">
      <c r="A14" s="4" t="s">
        <v>2419</v>
      </c>
      <c r="B14" s="4" t="s">
        <v>134</v>
      </c>
      <c r="C14" s="5" t="n">
        <v>26954</v>
      </c>
      <c r="D14" s="5" t="n">
        <v>5890</v>
      </c>
    </row>
    <row r="15" spans="1:4">
      <c r="A15" s="4" t="s">
        <v>2420</v>
      </c>
      <c r="B15" s="4" t="s">
        <v>134</v>
      </c>
      <c r="C15" s="5" t="n">
        <v>26954</v>
      </c>
      <c r="D15" s="5" t="n">
        <v>5890</v>
      </c>
    </row>
    <row r="16" spans="1:4">
      <c r="A16" s="4" t="s">
        <v>2423</v>
      </c>
    </row>
    <row r="17" spans="1:4">
      <c r="A17" s="3" t="s">
        <v>2417</v>
      </c>
    </row>
    <row r="18" spans="1:4">
      <c r="A18" s="4" t="s">
        <v>2418</v>
      </c>
      <c r="B18" s="4" t="s">
        <v>140</v>
      </c>
      <c r="C18" s="5" t="n">
        <v>47026</v>
      </c>
      <c r="D18" s="5" t="n">
        <v>21045</v>
      </c>
    </row>
    <row r="19" spans="1:4">
      <c r="A19" s="4" t="s">
        <v>2419</v>
      </c>
      <c r="B19" s="4" t="s">
        <v>140</v>
      </c>
      <c r="C19" s="5" t="n">
        <v>47</v>
      </c>
      <c r="D19" s="5" t="n">
        <v>44</v>
      </c>
    </row>
    <row r="20" spans="1:4">
      <c r="A20" s="4" t="s">
        <v>2420</v>
      </c>
      <c r="B20" s="4" t="s">
        <v>140</v>
      </c>
      <c r="C20" s="6" t="n">
        <v>47073</v>
      </c>
      <c r="D20" s="6" t="n">
        <v>21089</v>
      </c>
    </row>
    <row r="21" spans="1:4"/>
    <row r="22" spans="1:4">
      <c r="A22" s="4" t="s">
        <v>132</v>
      </c>
      <c r="B22" s="4" t="s">
        <v>2424</v>
      </c>
    </row>
    <row r="23" spans="1:4">
      <c r="A23" s="4" t="s">
        <v>134</v>
      </c>
      <c r="B23" s="4" t="s">
        <v>2425</v>
      </c>
    </row>
    <row r="24" spans="1:4">
      <c r="A24" s="4" t="s">
        <v>140</v>
      </c>
      <c r="B24" s="4" t="s">
        <v>2426</v>
      </c>
    </row>
  </sheetData>
  <mergeCells count="5">
    <mergeCell ref="A1:B1"/>
    <mergeCell ref="A21:C21"/>
    <mergeCell ref="B22:C22"/>
    <mergeCell ref="B23:C23"/>
    <mergeCell ref="B24:C24"/>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27</v>
      </c>
      <c r="C1" s="2" t="s">
        <v>29</v>
      </c>
      <c r="D1" s="2" t="s">
        <v>30</v>
      </c>
    </row>
    <row r="2" spans="1:4">
      <c r="A2" s="3" t="s">
        <v>2417</v>
      </c>
    </row>
    <row r="3" spans="1:4">
      <c r="A3" s="4" t="s">
        <v>168</v>
      </c>
      <c r="C3" s="6" t="n">
        <v>63445</v>
      </c>
      <c r="D3" s="6" t="n">
        <v>41912</v>
      </c>
    </row>
    <row r="4" spans="1:4">
      <c r="A4" s="4" t="s">
        <v>168</v>
      </c>
      <c r="C4" s="5" t="n">
        <v>30001</v>
      </c>
      <c r="D4" s="5" t="n">
        <v>8934</v>
      </c>
    </row>
    <row r="5" spans="1:4">
      <c r="A5" s="4" t="s">
        <v>2423</v>
      </c>
    </row>
    <row r="6" spans="1:4">
      <c r="A6" s="3" t="s">
        <v>2417</v>
      </c>
    </row>
    <row r="7" spans="1:4">
      <c r="A7" s="4" t="s">
        <v>2428</v>
      </c>
      <c r="C7" s="5" t="n">
        <v>739</v>
      </c>
      <c r="D7" s="5" t="n">
        <v>750</v>
      </c>
    </row>
    <row r="8" spans="1:4">
      <c r="A8" s="4" t="s">
        <v>2429</v>
      </c>
      <c r="B8" s="4" t="s">
        <v>132</v>
      </c>
      <c r="C8" s="5" t="n">
        <v>32331</v>
      </c>
      <c r="D8" s="5" t="n">
        <v>11452</v>
      </c>
    </row>
    <row r="9" spans="1:4">
      <c r="A9" s="4" t="s">
        <v>2430</v>
      </c>
      <c r="C9" s="5" t="n">
        <v>416</v>
      </c>
      <c r="D9" s="5" t="n">
        <v>450</v>
      </c>
    </row>
    <row r="10" spans="1:4">
      <c r="A10" s="4" t="s">
        <v>2431</v>
      </c>
      <c r="C10" s="5" t="n">
        <v>4522</v>
      </c>
      <c r="D10" s="5" t="n">
        <v>5365</v>
      </c>
    </row>
    <row r="11" spans="1:4">
      <c r="A11" s="4" t="s">
        <v>2432</v>
      </c>
      <c r="C11" s="5" t="n">
        <v>2630</v>
      </c>
      <c r="D11" s="5" t="n">
        <v>1918</v>
      </c>
    </row>
    <row r="12" spans="1:4">
      <c r="A12" s="4" t="s">
        <v>2433</v>
      </c>
      <c r="C12" s="5" t="n">
        <v>6000</v>
      </c>
      <c r="D12" s="5" t="n">
        <v>0</v>
      </c>
    </row>
    <row r="13" spans="1:4">
      <c r="A13" s="4" t="s">
        <v>2434</v>
      </c>
      <c r="C13" s="5" t="n">
        <v>388</v>
      </c>
      <c r="D13" s="5" t="n">
        <v>1110</v>
      </c>
    </row>
    <row r="14" spans="1:4">
      <c r="A14" s="4" t="s">
        <v>168</v>
      </c>
      <c r="B14" s="4" t="s">
        <v>132</v>
      </c>
      <c r="C14" s="5" t="n">
        <v>47026</v>
      </c>
      <c r="D14" s="5" t="n">
        <v>21045</v>
      </c>
    </row>
    <row r="15" spans="1:4">
      <c r="A15" s="4" t="s">
        <v>2435</v>
      </c>
      <c r="C15" s="5" t="n">
        <v>47</v>
      </c>
      <c r="D15" s="5" t="n">
        <v>44</v>
      </c>
    </row>
    <row r="16" spans="1:4">
      <c r="A16" s="4" t="s">
        <v>168</v>
      </c>
      <c r="B16" s="4" t="s">
        <v>132</v>
      </c>
      <c r="C16" s="5" t="n">
        <v>47</v>
      </c>
      <c r="D16" s="6" t="n">
        <v>44</v>
      </c>
    </row>
    <row r="17" spans="1:4">
      <c r="A17" s="4" t="s">
        <v>2436</v>
      </c>
      <c r="B17" s="4" t="s">
        <v>134</v>
      </c>
      <c r="C17" s="6" t="n">
        <v>20400</v>
      </c>
    </row>
    <row r="18" spans="1:4"/>
    <row r="19" spans="1:4">
      <c r="A19" s="4" t="s">
        <v>132</v>
      </c>
      <c r="B19" s="4" t="s">
        <v>2426</v>
      </c>
    </row>
    <row r="20" spans="1:4">
      <c r="A20" s="4" t="s">
        <v>134</v>
      </c>
      <c r="B20" s="4" t="s">
        <v>2437</v>
      </c>
    </row>
  </sheetData>
  <mergeCells count="4">
    <mergeCell ref="A1:B1"/>
    <mergeCell ref="A18:C18"/>
    <mergeCell ref="B19:C19"/>
    <mergeCell ref="B20:C20"/>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8</v>
      </c>
      <c r="B1" s="2" t="s">
        <v>29</v>
      </c>
      <c r="C1" s="2" t="s">
        <v>30</v>
      </c>
    </row>
    <row r="2" spans="1:3">
      <c r="A2" s="3" t="s">
        <v>2417</v>
      </c>
    </row>
    <row r="3" spans="1:3">
      <c r="A3" s="4" t="s">
        <v>2439</v>
      </c>
      <c r="B3" s="6" t="n">
        <v>76643</v>
      </c>
      <c r="C3" s="6" t="n">
        <v>35643</v>
      </c>
    </row>
    <row r="4" spans="1:3">
      <c r="A4" s="4" t="s">
        <v>2440</v>
      </c>
    </row>
    <row r="5" spans="1:3">
      <c r="A5" s="3" t="s">
        <v>2417</v>
      </c>
    </row>
    <row r="6" spans="1:3">
      <c r="A6" s="4" t="s">
        <v>2439</v>
      </c>
      <c r="B6" s="5" t="n">
        <v>5474</v>
      </c>
      <c r="C6" s="5" t="n">
        <v>2546</v>
      </c>
    </row>
    <row r="7" spans="1:3">
      <c r="A7" s="4" t="s">
        <v>2441</v>
      </c>
    </row>
    <row r="8" spans="1:3">
      <c r="A8" s="3" t="s">
        <v>2417</v>
      </c>
    </row>
    <row r="9" spans="1:3">
      <c r="A9" s="4" t="s">
        <v>2439</v>
      </c>
      <c r="B9" s="5" t="n">
        <v>10949</v>
      </c>
      <c r="C9" s="5" t="n">
        <v>5092</v>
      </c>
    </row>
    <row r="10" spans="1:3">
      <c r="A10" s="4" t="s">
        <v>2442</v>
      </c>
    </row>
    <row r="11" spans="1:3">
      <c r="A11" s="3" t="s">
        <v>2417</v>
      </c>
    </row>
    <row r="12" spans="1:3">
      <c r="A12" s="4" t="s">
        <v>2439</v>
      </c>
      <c r="B12" s="5" t="n">
        <v>10949</v>
      </c>
      <c r="C12" s="5" t="n">
        <v>5092</v>
      </c>
    </row>
    <row r="13" spans="1:3">
      <c r="A13" s="4" t="s">
        <v>1131</v>
      </c>
    </row>
    <row r="14" spans="1:3">
      <c r="A14" s="3" t="s">
        <v>2417</v>
      </c>
    </row>
    <row r="15" spans="1:3">
      <c r="A15" s="4" t="s">
        <v>2439</v>
      </c>
      <c r="B15" s="6" t="n">
        <v>49271</v>
      </c>
      <c r="C15" s="6" t="n">
        <v>22913</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43</v>
      </c>
      <c r="C1" s="2" t="s">
        <v>29</v>
      </c>
      <c r="D1" s="2" t="s">
        <v>30</v>
      </c>
    </row>
    <row r="2" spans="1:4">
      <c r="A2" s="3" t="s">
        <v>2417</v>
      </c>
    </row>
    <row r="3" spans="1:4">
      <c r="A3" s="4" t="s">
        <v>2444</v>
      </c>
      <c r="C3" s="6" t="n">
        <v>7404</v>
      </c>
      <c r="D3" s="6" t="n">
        <v>14340</v>
      </c>
    </row>
    <row r="4" spans="1:4">
      <c r="A4" s="4" t="s">
        <v>2445</v>
      </c>
      <c r="C4" s="5" t="n">
        <v>3344</v>
      </c>
      <c r="D4" s="5" t="n">
        <v>3949</v>
      </c>
    </row>
    <row r="5" spans="1:4">
      <c r="A5" s="4" t="s">
        <v>2446</v>
      </c>
      <c r="C5" s="5" t="n">
        <v>2638</v>
      </c>
      <c r="D5" s="5" t="n">
        <v>2638</v>
      </c>
    </row>
    <row r="6" spans="1:4">
      <c r="A6" s="4" t="s">
        <v>2447</v>
      </c>
      <c r="C6" s="5" t="n">
        <v>110529</v>
      </c>
      <c r="D6" s="5" t="n">
        <v>1189</v>
      </c>
    </row>
    <row r="7" spans="1:4">
      <c r="A7" s="4" t="s">
        <v>2448</v>
      </c>
      <c r="C7" s="5" t="n">
        <v>11684</v>
      </c>
      <c r="D7" s="5" t="n">
        <v>9545</v>
      </c>
    </row>
    <row r="8" spans="1:4">
      <c r="A8" s="4" t="s">
        <v>2449</v>
      </c>
      <c r="C8" s="5" t="n">
        <v>5301</v>
      </c>
      <c r="D8" s="5" t="n">
        <v>6507</v>
      </c>
    </row>
    <row r="9" spans="1:4">
      <c r="A9" s="4" t="s">
        <v>2450</v>
      </c>
      <c r="C9" s="5" t="n">
        <v>6725</v>
      </c>
      <c r="D9" s="5" t="n">
        <v>5552</v>
      </c>
    </row>
    <row r="10" spans="1:4">
      <c r="A10" s="4" t="s">
        <v>2451</v>
      </c>
      <c r="B10" s="4" t="s">
        <v>132</v>
      </c>
      <c r="C10" s="5" t="n">
        <v>19042</v>
      </c>
      <c r="D10" s="5" t="n">
        <v>15841</v>
      </c>
    </row>
    <row r="11" spans="1:4">
      <c r="A11" s="4" t="s">
        <v>60</v>
      </c>
      <c r="C11" s="5" t="n">
        <v>2137</v>
      </c>
      <c r="D11" s="5" t="n">
        <v>2359</v>
      </c>
    </row>
    <row r="12" spans="1:4">
      <c r="A12" s="4" t="s">
        <v>168</v>
      </c>
      <c r="C12" s="6" t="n">
        <v>168804</v>
      </c>
      <c r="D12" s="6" t="n">
        <v>61920</v>
      </c>
    </row>
    <row r="13" spans="1:4"/>
    <row r="14" spans="1:4">
      <c r="A14" s="4" t="s">
        <v>132</v>
      </c>
      <c r="B14" s="4" t="s">
        <v>2437</v>
      </c>
    </row>
  </sheetData>
  <mergeCells count="3">
    <mergeCell ref="A1:B1"/>
    <mergeCell ref="A13:C13"/>
    <mergeCell ref="B14:C14"/>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52</v>
      </c>
      <c r="B1" s="2" t="s">
        <v>1</v>
      </c>
    </row>
    <row r="2" spans="1:4">
      <c r="B2" s="2" t="s">
        <v>29</v>
      </c>
      <c r="C2" s="2" t="s">
        <v>30</v>
      </c>
      <c r="D2" s="2" t="s">
        <v>78</v>
      </c>
    </row>
    <row r="3" spans="1:4">
      <c r="A3" s="3" t="s">
        <v>2417</v>
      </c>
    </row>
    <row r="4" spans="1:4">
      <c r="A4" s="4" t="s">
        <v>2453</v>
      </c>
      <c r="B4" s="6" t="n">
        <v>50846</v>
      </c>
      <c r="C4" s="6" t="n">
        <v>40402</v>
      </c>
      <c r="D4" s="6" t="n">
        <v>36637</v>
      </c>
    </row>
    <row r="5" spans="1:4">
      <c r="A5" s="3" t="s">
        <v>2454</v>
      </c>
    </row>
    <row r="6" spans="1:4">
      <c r="A6" s="4" t="s">
        <v>1374</v>
      </c>
      <c r="B6" s="5" t="n">
        <v>60923</v>
      </c>
      <c r="C6" s="5" t="n">
        <v>57110</v>
      </c>
      <c r="D6" s="5" t="n">
        <v>39560</v>
      </c>
    </row>
    <row r="7" spans="1:4">
      <c r="A7" s="4" t="s">
        <v>2455</v>
      </c>
      <c r="B7" s="5" t="n">
        <v>-18338</v>
      </c>
      <c r="C7" s="5" t="n">
        <v>-47261</v>
      </c>
      <c r="D7" s="5" t="n">
        <v>-35438</v>
      </c>
    </row>
    <row r="8" spans="1:4">
      <c r="A8" s="4" t="s">
        <v>2456</v>
      </c>
      <c r="B8" s="5" t="n">
        <v>9</v>
      </c>
      <c r="C8" s="5" t="n">
        <v>128</v>
      </c>
      <c r="D8" s="5" t="n">
        <v>-357</v>
      </c>
    </row>
    <row r="9" spans="1:4">
      <c r="A9" s="4" t="s">
        <v>2457</v>
      </c>
      <c r="B9" s="5" t="n">
        <v>6</v>
      </c>
      <c r="C9" s="5" t="n">
        <v>467</v>
      </c>
    </row>
    <row r="10" spans="1:4">
      <c r="A10" s="4" t="s">
        <v>2458</v>
      </c>
      <c r="B10" s="5" t="n">
        <v>93446</v>
      </c>
      <c r="C10" s="5" t="n">
        <v>50846</v>
      </c>
      <c r="D10" s="5" t="n">
        <v>40402</v>
      </c>
    </row>
    <row r="11" spans="1:4">
      <c r="A11" s="4" t="s">
        <v>2459</v>
      </c>
    </row>
    <row r="12" spans="1:4">
      <c r="A12" s="3" t="s">
        <v>2417</v>
      </c>
    </row>
    <row r="13" spans="1:4">
      <c r="A13" s="4" t="s">
        <v>2453</v>
      </c>
      <c r="C13" s="5" t="n">
        <v>0</v>
      </c>
      <c r="D13" s="5" t="n">
        <v>0</v>
      </c>
    </row>
    <row r="14" spans="1:4">
      <c r="A14" s="3" t="s">
        <v>2454</v>
      </c>
    </row>
    <row r="15" spans="1:4">
      <c r="A15" s="4" t="s">
        <v>1374</v>
      </c>
      <c r="D15" s="5" t="n">
        <v>16327</v>
      </c>
    </row>
    <row r="16" spans="1:4">
      <c r="A16" s="4" t="s">
        <v>2455</v>
      </c>
      <c r="D16" s="5" t="n">
        <v>-16327</v>
      </c>
    </row>
    <row r="17" spans="1:4">
      <c r="A17" s="4" t="s">
        <v>2456</v>
      </c>
      <c r="D17" s="5" t="n">
        <v>0</v>
      </c>
    </row>
    <row r="18" spans="1:4">
      <c r="A18" s="4" t="s">
        <v>2458</v>
      </c>
      <c r="D18" s="5" t="n">
        <v>0</v>
      </c>
    </row>
    <row r="19" spans="1:4">
      <c r="A19" s="4" t="s">
        <v>2421</v>
      </c>
    </row>
    <row r="20" spans="1:4">
      <c r="A20" s="3" t="s">
        <v>2417</v>
      </c>
    </row>
    <row r="21" spans="1:4">
      <c r="A21" s="4" t="s">
        <v>2453</v>
      </c>
      <c r="B21" s="5" t="n">
        <v>23867</v>
      </c>
      <c r="C21" s="5" t="n">
        <v>21067</v>
      </c>
      <c r="D21" s="5" t="n">
        <v>22567</v>
      </c>
    </row>
    <row r="22" spans="1:4">
      <c r="A22" s="3" t="s">
        <v>2454</v>
      </c>
    </row>
    <row r="23" spans="1:4">
      <c r="A23" s="4" t="s">
        <v>1374</v>
      </c>
      <c r="B23" s="5" t="n">
        <v>6352</v>
      </c>
      <c r="C23" s="5" t="n">
        <v>2800</v>
      </c>
      <c r="D23" s="5" t="n">
        <v>8500</v>
      </c>
    </row>
    <row r="24" spans="1:4">
      <c r="A24" s="4" t="s">
        <v>2455</v>
      </c>
      <c r="B24" s="5" t="n">
        <v>-10800</v>
      </c>
      <c r="C24" s="5" t="n">
        <v>0</v>
      </c>
      <c r="D24" s="5" t="n">
        <v>-10000</v>
      </c>
    </row>
    <row r="25" spans="1:4">
      <c r="A25" s="4" t="s">
        <v>2456</v>
      </c>
      <c r="B25" s="5" t="n">
        <v>0</v>
      </c>
      <c r="C25" s="5" t="n">
        <v>0</v>
      </c>
      <c r="D25" s="5" t="n">
        <v>0</v>
      </c>
    </row>
    <row r="26" spans="1:4">
      <c r="A26" s="4" t="s">
        <v>2457</v>
      </c>
      <c r="B26" s="5" t="n">
        <v>0</v>
      </c>
      <c r="C26" s="5" t="n">
        <v>0</v>
      </c>
    </row>
    <row r="27" spans="1:4">
      <c r="A27" s="4" t="s">
        <v>2458</v>
      </c>
      <c r="B27" s="5" t="n">
        <v>19419</v>
      </c>
      <c r="C27" s="5" t="n">
        <v>23867</v>
      </c>
      <c r="D27" s="5" t="n">
        <v>21067</v>
      </c>
    </row>
    <row r="28" spans="1:4">
      <c r="A28" s="4" t="s">
        <v>2422</v>
      </c>
    </row>
    <row r="29" spans="1:4">
      <c r="A29" s="3" t="s">
        <v>2417</v>
      </c>
    </row>
    <row r="30" spans="1:4">
      <c r="A30" s="4" t="s">
        <v>2453</v>
      </c>
      <c r="B30" s="5" t="n">
        <v>5890</v>
      </c>
      <c r="C30" s="5" t="n">
        <v>5890</v>
      </c>
      <c r="D30" s="5" t="n">
        <v>5890</v>
      </c>
    </row>
    <row r="31" spans="1:4">
      <c r="A31" s="3" t="s">
        <v>2454</v>
      </c>
    </row>
    <row r="32" spans="1:4">
      <c r="A32" s="4" t="s">
        <v>1374</v>
      </c>
      <c r="B32" s="5" t="n">
        <v>21064</v>
      </c>
      <c r="C32" s="5" t="n">
        <v>0</v>
      </c>
      <c r="D32" s="5" t="n">
        <v>0</v>
      </c>
    </row>
    <row r="33" spans="1:4">
      <c r="A33" s="4" t="s">
        <v>2455</v>
      </c>
      <c r="B33" s="5" t="n">
        <v>0</v>
      </c>
      <c r="C33" s="5" t="n">
        <v>0</v>
      </c>
      <c r="D33" s="5" t="n">
        <v>0</v>
      </c>
    </row>
    <row r="34" spans="1:4">
      <c r="A34" s="4" t="s">
        <v>2456</v>
      </c>
      <c r="B34" s="5" t="n">
        <v>0</v>
      </c>
      <c r="C34" s="5" t="n">
        <v>0</v>
      </c>
      <c r="D34" s="5" t="n">
        <v>0</v>
      </c>
    </row>
    <row r="35" spans="1:4">
      <c r="A35" s="4" t="s">
        <v>2457</v>
      </c>
      <c r="B35" s="5" t="n">
        <v>0</v>
      </c>
      <c r="C35" s="5" t="n">
        <v>0</v>
      </c>
    </row>
    <row r="36" spans="1:4">
      <c r="A36" s="4" t="s">
        <v>2458</v>
      </c>
      <c r="B36" s="5" t="n">
        <v>26954</v>
      </c>
      <c r="C36" s="5" t="n">
        <v>5890</v>
      </c>
      <c r="D36" s="5" t="n">
        <v>5890</v>
      </c>
    </row>
    <row r="37" spans="1:4">
      <c r="A37" s="4" t="s">
        <v>2423</v>
      </c>
    </row>
    <row r="38" spans="1:4">
      <c r="A38" s="3" t="s">
        <v>2417</v>
      </c>
    </row>
    <row r="39" spans="1:4">
      <c r="A39" s="4" t="s">
        <v>2453</v>
      </c>
      <c r="B39" s="5" t="n">
        <v>21089</v>
      </c>
      <c r="C39" s="5" t="n">
        <v>13445</v>
      </c>
      <c r="D39" s="5" t="n">
        <v>8180</v>
      </c>
    </row>
    <row r="40" spans="1:4">
      <c r="A40" s="3" t="s">
        <v>2454</v>
      </c>
    </row>
    <row r="41" spans="1:4">
      <c r="A41" s="4" t="s">
        <v>1374</v>
      </c>
      <c r="B41" s="5" t="n">
        <v>33507</v>
      </c>
      <c r="C41" s="5" t="n">
        <v>54310</v>
      </c>
      <c r="D41" s="5" t="n">
        <v>14733</v>
      </c>
    </row>
    <row r="42" spans="1:4">
      <c r="A42" s="4" t="s">
        <v>2455</v>
      </c>
      <c r="B42" s="5" t="n">
        <v>-7538</v>
      </c>
      <c r="C42" s="5" t="n">
        <v>-47261</v>
      </c>
      <c r="D42" s="5" t="n">
        <v>-9111</v>
      </c>
    </row>
    <row r="43" spans="1:4">
      <c r="A43" s="4" t="s">
        <v>2456</v>
      </c>
      <c r="B43" s="5" t="n">
        <v>9</v>
      </c>
      <c r="C43" s="5" t="n">
        <v>128</v>
      </c>
      <c r="D43" s="5" t="n">
        <v>-357</v>
      </c>
    </row>
    <row r="44" spans="1:4">
      <c r="A44" s="4" t="s">
        <v>2457</v>
      </c>
      <c r="B44" s="5" t="n">
        <v>6</v>
      </c>
      <c r="C44" s="5" t="n">
        <v>467</v>
      </c>
    </row>
    <row r="45" spans="1:4">
      <c r="A45" s="4" t="s">
        <v>2458</v>
      </c>
      <c r="B45" s="6" t="n">
        <v>47073</v>
      </c>
      <c r="C45" s="6" t="n">
        <v>21089</v>
      </c>
      <c r="D45" s="6" t="n">
        <v>13445</v>
      </c>
    </row>
  </sheetData>
  <mergeCells count="2">
    <mergeCell ref="A1:A2"/>
    <mergeCell ref="B1:D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2460</v>
      </c>
      <c r="B1" s="2" t="s">
        <v>1134</v>
      </c>
      <c r="C1" s="2" t="s">
        <v>1135</v>
      </c>
      <c r="D1" s="2" t="s">
        <v>2086</v>
      </c>
      <c r="E1" s="2" t="s">
        <v>2461</v>
      </c>
    </row>
    <row r="2" spans="1:5">
      <c r="A2" s="3" t="s">
        <v>2462</v>
      </c>
    </row>
    <row r="3" spans="1:5">
      <c r="A3" s="4" t="s">
        <v>69</v>
      </c>
      <c r="B3" s="6" t="n">
        <v>2247468</v>
      </c>
      <c r="C3" s="6" t="n">
        <v>2307272</v>
      </c>
      <c r="D3" s="6" t="n">
        <v>2400356</v>
      </c>
      <c r="E3" s="6" t="n">
        <v>2292515</v>
      </c>
    </row>
    <row r="4" spans="1:5">
      <c r="A4" s="4" t="s">
        <v>2463</v>
      </c>
    </row>
    <row r="5" spans="1:5">
      <c r="A5" s="3" t="s">
        <v>2462</v>
      </c>
    </row>
    <row r="6" spans="1:5">
      <c r="A6" s="4" t="s">
        <v>69</v>
      </c>
      <c r="B6" s="6" t="n">
        <v>2247468</v>
      </c>
      <c r="C6" s="6" t="n">
        <v>2307272</v>
      </c>
    </row>
    <row r="7" spans="1:5">
      <c r="A7" s="4" t="s">
        <v>2464</v>
      </c>
      <c r="B7" s="9" t="n">
        <v>0.27</v>
      </c>
      <c r="C7" s="9" t="n">
        <v>0.58</v>
      </c>
    </row>
    <row r="8" spans="1:5">
      <c r="A8" s="4" t="s">
        <v>2465</v>
      </c>
      <c r="B8" s="9" t="n">
        <v>0.91</v>
      </c>
      <c r="C8" s="9" t="n">
        <v>0.83</v>
      </c>
    </row>
    <row r="9" spans="1:5">
      <c r="A9" s="4" t="s">
        <v>2466</v>
      </c>
      <c r="B9" s="9" t="n">
        <v>0.03</v>
      </c>
      <c r="C9" s="9" t="n">
        <v>0.02</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68"/>
    <col customWidth="1" max="2" min="2" width="31"/>
    <col customWidth="1" max="3" min="3" width="14"/>
  </cols>
  <sheetData>
    <row r="1" spans="1:3">
      <c r="A1" s="1" t="s">
        <v>2467</v>
      </c>
      <c r="B1" s="2" t="s">
        <v>1</v>
      </c>
    </row>
    <row r="2" spans="1:3">
      <c r="B2" s="2" t="s">
        <v>29</v>
      </c>
      <c r="C2" s="2" t="s">
        <v>30</v>
      </c>
    </row>
    <row r="3" spans="1:3">
      <c r="A3" s="3" t="s">
        <v>2462</v>
      </c>
    </row>
    <row r="4" spans="1:3">
      <c r="A4" s="4" t="s">
        <v>2468</v>
      </c>
      <c r="B4" s="6" t="n">
        <v>12103</v>
      </c>
      <c r="C4" s="6" t="n">
        <v>7386</v>
      </c>
    </row>
    <row r="5" spans="1:3">
      <c r="A5" s="4" t="s">
        <v>2469</v>
      </c>
    </row>
    <row r="6" spans="1:3">
      <c r="A6" s="3" t="s">
        <v>2462</v>
      </c>
    </row>
    <row r="7" spans="1:3">
      <c r="A7" s="4" t="s">
        <v>2470</v>
      </c>
      <c r="B7" s="4" t="s">
        <v>2471</v>
      </c>
    </row>
    <row r="8" spans="1:3">
      <c r="A8" s="4" t="s">
        <v>2472</v>
      </c>
      <c r="B8" s="4" t="s">
        <v>2473</v>
      </c>
    </row>
    <row r="9" spans="1:3">
      <c r="A9" s="4" t="s">
        <v>2468</v>
      </c>
      <c r="B9" s="6" t="n">
        <v>4067</v>
      </c>
      <c r="C9" s="5" t="n">
        <v>0</v>
      </c>
    </row>
    <row r="10" spans="1:3">
      <c r="A10" s="4" t="s">
        <v>2474</v>
      </c>
    </row>
    <row r="11" spans="1:3">
      <c r="A11" s="3" t="s">
        <v>2462</v>
      </c>
    </row>
    <row r="12" spans="1:3">
      <c r="A12" s="4" t="s">
        <v>2470</v>
      </c>
      <c r="B12" s="4" t="s">
        <v>2475</v>
      </c>
    </row>
    <row r="13" spans="1:3">
      <c r="A13" s="4" t="s">
        <v>2472</v>
      </c>
      <c r="B13" s="4" t="s">
        <v>2473</v>
      </c>
    </row>
    <row r="14" spans="1:3">
      <c r="A14" s="4" t="s">
        <v>2468</v>
      </c>
      <c r="B14" s="6" t="n">
        <v>2000</v>
      </c>
      <c r="C14" s="5" t="n">
        <v>2000</v>
      </c>
    </row>
    <row r="15" spans="1:3">
      <c r="A15" s="4" t="s">
        <v>2476</v>
      </c>
    </row>
    <row r="16" spans="1:3">
      <c r="A16" s="3" t="s">
        <v>2462</v>
      </c>
    </row>
    <row r="17" spans="1:3">
      <c r="A17" s="4" t="s">
        <v>2470</v>
      </c>
      <c r="B17" s="4" t="s">
        <v>2477</v>
      </c>
    </row>
    <row r="18" spans="1:3">
      <c r="A18" s="4" t="s">
        <v>2472</v>
      </c>
      <c r="B18" s="4" t="s">
        <v>2473</v>
      </c>
    </row>
    <row r="19" spans="1:3">
      <c r="A19" s="4" t="s">
        <v>2468</v>
      </c>
      <c r="B19" s="6" t="n">
        <v>1743</v>
      </c>
      <c r="C19" s="5" t="n">
        <v>1574</v>
      </c>
    </row>
    <row r="20" spans="1:3">
      <c r="A20" s="4" t="s">
        <v>2478</v>
      </c>
    </row>
    <row r="21" spans="1:3">
      <c r="A21" s="3" t="s">
        <v>2462</v>
      </c>
    </row>
    <row r="22" spans="1:3">
      <c r="A22" s="4" t="s">
        <v>2470</v>
      </c>
      <c r="B22" s="4" t="s">
        <v>2479</v>
      </c>
    </row>
    <row r="23" spans="1:3">
      <c r="A23" s="4" t="s">
        <v>2472</v>
      </c>
      <c r="B23" s="4" t="s">
        <v>2473</v>
      </c>
    </row>
    <row r="24" spans="1:3">
      <c r="A24" s="4" t="s">
        <v>2468</v>
      </c>
      <c r="B24" s="6" t="n">
        <v>1264</v>
      </c>
      <c r="C24" s="5" t="n">
        <v>1141</v>
      </c>
    </row>
    <row r="25" spans="1:3">
      <c r="A25" s="4" t="s">
        <v>2480</v>
      </c>
    </row>
    <row r="26" spans="1:3">
      <c r="A26" s="3" t="s">
        <v>2462</v>
      </c>
    </row>
    <row r="27" spans="1:3">
      <c r="A27" s="4" t="s">
        <v>2470</v>
      </c>
      <c r="B27" s="4" t="s">
        <v>2481</v>
      </c>
    </row>
    <row r="28" spans="1:3">
      <c r="A28" s="4" t="s">
        <v>2472</v>
      </c>
      <c r="B28" s="4" t="s">
        <v>2473</v>
      </c>
    </row>
    <row r="29" spans="1:3">
      <c r="A29" s="4" t="s">
        <v>2468</v>
      </c>
      <c r="B29" s="6" t="n">
        <v>813</v>
      </c>
      <c r="C29" s="5" t="n">
        <v>747</v>
      </c>
    </row>
    <row r="30" spans="1:3">
      <c r="A30" s="4" t="s">
        <v>2482</v>
      </c>
    </row>
    <row r="31" spans="1:3">
      <c r="A31" s="3" t="s">
        <v>2462</v>
      </c>
    </row>
    <row r="32" spans="1:3">
      <c r="A32" s="4" t="s">
        <v>2470</v>
      </c>
      <c r="B32" s="4" t="s">
        <v>2483</v>
      </c>
    </row>
    <row r="33" spans="1:3">
      <c r="A33" s="4" t="s">
        <v>2472</v>
      </c>
      <c r="B33" s="4" t="s">
        <v>2473</v>
      </c>
    </row>
    <row r="34" spans="1:3">
      <c r="A34" s="4" t="s">
        <v>2468</v>
      </c>
      <c r="B34" s="6" t="n">
        <v>363</v>
      </c>
      <c r="C34" s="5" t="n">
        <v>333</v>
      </c>
    </row>
    <row r="35" spans="1:3">
      <c r="A35" s="4" t="s">
        <v>2484</v>
      </c>
    </row>
    <row r="36" spans="1:3">
      <c r="A36" s="3" t="s">
        <v>2462</v>
      </c>
    </row>
    <row r="37" spans="1:3">
      <c r="A37" s="4" t="s">
        <v>2470</v>
      </c>
      <c r="B37" s="4" t="s">
        <v>2485</v>
      </c>
    </row>
    <row r="38" spans="1:3">
      <c r="A38" s="4" t="s">
        <v>2472</v>
      </c>
      <c r="B38" s="4" t="s">
        <v>2473</v>
      </c>
    </row>
    <row r="39" spans="1:3">
      <c r="A39" s="4" t="s">
        <v>2468</v>
      </c>
      <c r="B39" s="6" t="n">
        <v>323</v>
      </c>
      <c r="C39" s="5" t="n">
        <v>291</v>
      </c>
    </row>
    <row r="40" spans="1:3">
      <c r="A40" s="4" t="s">
        <v>2486</v>
      </c>
    </row>
    <row r="41" spans="1:3">
      <c r="A41" s="3" t="s">
        <v>2462</v>
      </c>
    </row>
    <row r="42" spans="1:3">
      <c r="A42" s="4" t="s">
        <v>2470</v>
      </c>
      <c r="B42" s="4" t="s">
        <v>2487</v>
      </c>
    </row>
    <row r="43" spans="1:3">
      <c r="A43" s="4" t="s">
        <v>2472</v>
      </c>
      <c r="B43" s="4" t="s">
        <v>2473</v>
      </c>
    </row>
    <row r="44" spans="1:3">
      <c r="A44" s="4" t="s">
        <v>2468</v>
      </c>
      <c r="B44" s="6" t="n">
        <v>262</v>
      </c>
      <c r="C44" s="5" t="n">
        <v>241</v>
      </c>
    </row>
    <row r="45" spans="1:3">
      <c r="A45" s="4" t="s">
        <v>2488</v>
      </c>
    </row>
    <row r="46" spans="1:3">
      <c r="A46" s="3" t="s">
        <v>2462</v>
      </c>
    </row>
    <row r="47" spans="1:3">
      <c r="A47" s="4" t="s">
        <v>2470</v>
      </c>
      <c r="B47" s="4" t="s">
        <v>2489</v>
      </c>
    </row>
    <row r="48" spans="1:3">
      <c r="A48" s="4" t="s">
        <v>2472</v>
      </c>
      <c r="B48" s="4" t="s">
        <v>2473</v>
      </c>
    </row>
    <row r="49" spans="1:3">
      <c r="A49" s="4" t="s">
        <v>2468</v>
      </c>
      <c r="B49" s="6" t="n">
        <v>244</v>
      </c>
      <c r="C49" s="5" t="n">
        <v>224</v>
      </c>
    </row>
    <row r="50" spans="1:3">
      <c r="A50" s="4" t="s">
        <v>2490</v>
      </c>
    </row>
    <row r="51" spans="1:3">
      <c r="A51" s="3" t="s">
        <v>2462</v>
      </c>
    </row>
    <row r="52" spans="1:3">
      <c r="A52" s="4" t="s">
        <v>2470</v>
      </c>
      <c r="B52" s="4" t="s">
        <v>2491</v>
      </c>
    </row>
    <row r="53" spans="1:3">
      <c r="A53" s="4" t="s">
        <v>2472</v>
      </c>
      <c r="B53" s="4" t="s">
        <v>2473</v>
      </c>
    </row>
    <row r="54" spans="1:3">
      <c r="A54" s="4" t="s">
        <v>2468</v>
      </c>
      <c r="B54" s="6" t="n">
        <v>244</v>
      </c>
      <c r="C54" s="5" t="n">
        <v>220</v>
      </c>
    </row>
    <row r="55" spans="1:3">
      <c r="A55" s="4" t="s">
        <v>2492</v>
      </c>
    </row>
    <row r="56" spans="1:3">
      <c r="A56" s="3" t="s">
        <v>2462</v>
      </c>
    </row>
    <row r="57" spans="1:3">
      <c r="A57" s="4" t="s">
        <v>2470</v>
      </c>
      <c r="B57" s="4" t="s">
        <v>2493</v>
      </c>
    </row>
    <row r="58" spans="1:3">
      <c r="A58" s="4" t="s">
        <v>2472</v>
      </c>
      <c r="B58" s="4" t="s">
        <v>2473</v>
      </c>
    </row>
    <row r="59" spans="1:3">
      <c r="A59" s="4" t="s">
        <v>2468</v>
      </c>
      <c r="B59" s="6" t="n">
        <v>163</v>
      </c>
      <c r="C59" s="5" t="n">
        <v>149</v>
      </c>
    </row>
    <row r="60" spans="1:3">
      <c r="A60" s="4" t="s">
        <v>2494</v>
      </c>
    </row>
    <row r="61" spans="1:3">
      <c r="A61" s="3" t="s">
        <v>2462</v>
      </c>
    </row>
    <row r="62" spans="1:3">
      <c r="A62" s="4" t="s">
        <v>2470</v>
      </c>
      <c r="B62" s="4" t="s">
        <v>2495</v>
      </c>
    </row>
    <row r="63" spans="1:3">
      <c r="A63" s="4" t="s">
        <v>2472</v>
      </c>
      <c r="B63" s="4" t="s">
        <v>2473</v>
      </c>
    </row>
    <row r="64" spans="1:3">
      <c r="A64" s="4" t="s">
        <v>2468</v>
      </c>
      <c r="B64" s="6" t="n">
        <v>138</v>
      </c>
      <c r="C64" s="5" t="n">
        <v>125</v>
      </c>
    </row>
    <row r="65" spans="1:3">
      <c r="A65" s="4" t="s">
        <v>2496</v>
      </c>
    </row>
    <row r="66" spans="1:3">
      <c r="A66" s="3" t="s">
        <v>2462</v>
      </c>
    </row>
    <row r="67" spans="1:3">
      <c r="A67" s="4" t="s">
        <v>2470</v>
      </c>
      <c r="B67" s="4" t="s">
        <v>2497</v>
      </c>
    </row>
    <row r="68" spans="1:3">
      <c r="A68" s="4" t="s">
        <v>2472</v>
      </c>
      <c r="B68" s="4" t="s">
        <v>2473</v>
      </c>
    </row>
    <row r="69" spans="1:3">
      <c r="A69" s="4" t="s">
        <v>2468</v>
      </c>
      <c r="B69" s="6" t="n">
        <v>138</v>
      </c>
      <c r="C69" s="5" t="n">
        <v>125</v>
      </c>
    </row>
    <row r="70" spans="1:3">
      <c r="A70" s="4" t="s">
        <v>2498</v>
      </c>
    </row>
    <row r="71" spans="1:3">
      <c r="A71" s="3" t="s">
        <v>2462</v>
      </c>
    </row>
    <row r="72" spans="1:3">
      <c r="A72" s="4" t="s">
        <v>2470</v>
      </c>
      <c r="B72" s="4" t="s">
        <v>2499</v>
      </c>
    </row>
    <row r="73" spans="1:3">
      <c r="A73" s="4" t="s">
        <v>2472</v>
      </c>
      <c r="B73" s="4" t="s">
        <v>2473</v>
      </c>
    </row>
    <row r="74" spans="1:3">
      <c r="A74" s="4" t="s">
        <v>2468</v>
      </c>
      <c r="B74" s="6" t="n">
        <v>124</v>
      </c>
      <c r="C74" s="5" t="n">
        <v>111</v>
      </c>
    </row>
    <row r="75" spans="1:3">
      <c r="A75" s="4" t="s">
        <v>2500</v>
      </c>
    </row>
    <row r="76" spans="1:3">
      <c r="A76" s="3" t="s">
        <v>2462</v>
      </c>
    </row>
    <row r="77" spans="1:3">
      <c r="A77" s="4" t="s">
        <v>2470</v>
      </c>
      <c r="B77" s="4" t="s">
        <v>2501</v>
      </c>
    </row>
    <row r="78" spans="1:3">
      <c r="A78" s="4" t="s">
        <v>2472</v>
      </c>
      <c r="B78" s="4" t="s">
        <v>2473</v>
      </c>
    </row>
    <row r="79" spans="1:3">
      <c r="A79" s="4" t="s">
        <v>2468</v>
      </c>
      <c r="B79" s="6" t="n">
        <v>116</v>
      </c>
      <c r="C79" s="5" t="n">
        <v>105</v>
      </c>
    </row>
    <row r="80" spans="1:3">
      <c r="A80" s="4" t="s">
        <v>2463</v>
      </c>
    </row>
    <row r="81" spans="1:3">
      <c r="A81" s="3" t="s">
        <v>2462</v>
      </c>
    </row>
    <row r="82" spans="1:3">
      <c r="A82" s="4" t="s">
        <v>2470</v>
      </c>
      <c r="B82" s="4" t="s">
        <v>2502</v>
      </c>
    </row>
    <row r="83" spans="1:3">
      <c r="A83" s="4" t="s">
        <v>2472</v>
      </c>
      <c r="B83" s="4" t="s">
        <v>2473</v>
      </c>
    </row>
    <row r="84" spans="1:3">
      <c r="A84" s="4" t="s">
        <v>2468</v>
      </c>
      <c r="B84" s="6" t="n">
        <v>101</v>
      </c>
      <c r="C84" s="6" t="n">
        <v>0</v>
      </c>
    </row>
  </sheetData>
  <mergeCells count="1">
    <mergeCell ref="A1:A2"/>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68"/>
    <col customWidth="1" max="2" min="2" width="53"/>
    <col customWidth="1" max="3" min="3" width="14"/>
  </cols>
  <sheetData>
    <row r="1" spans="1:3">
      <c r="A1" s="1" t="s">
        <v>2503</v>
      </c>
      <c r="B1" s="2" t="s">
        <v>1</v>
      </c>
    </row>
    <row r="2" spans="1:3">
      <c r="B2" s="2" t="s">
        <v>29</v>
      </c>
      <c r="C2" s="2" t="s">
        <v>30</v>
      </c>
    </row>
    <row r="3" spans="1:3">
      <c r="A3" s="4" t="s">
        <v>2504</v>
      </c>
    </row>
    <row r="4" spans="1:3">
      <c r="A4" s="3" t="s">
        <v>2462</v>
      </c>
    </row>
    <row r="5" spans="1:3">
      <c r="A5" s="4" t="s">
        <v>2505</v>
      </c>
      <c r="B5" s="4" t="s">
        <v>2506</v>
      </c>
    </row>
    <row r="6" spans="1:3">
      <c r="A6" s="4" t="s">
        <v>2507</v>
      </c>
      <c r="B6" s="4" t="s">
        <v>2508</v>
      </c>
    </row>
    <row r="7" spans="1:3">
      <c r="A7" s="4" t="s">
        <v>2509</v>
      </c>
      <c r="B7" s="4" t="s">
        <v>1387</v>
      </c>
    </row>
    <row r="8" spans="1:3">
      <c r="A8" s="4" t="s">
        <v>2510</v>
      </c>
      <c r="B8" s="4" t="s">
        <v>2511</v>
      </c>
    </row>
    <row r="9" spans="1:3">
      <c r="A9" s="4" t="s">
        <v>2512</v>
      </c>
      <c r="B9" s="6" t="n">
        <v>0</v>
      </c>
      <c r="C9" s="6" t="n">
        <v>0</v>
      </c>
    </row>
    <row r="10" spans="1:3">
      <c r="A10" s="4" t="s">
        <v>2513</v>
      </c>
    </row>
    <row r="11" spans="1:3">
      <c r="A11" s="3" t="s">
        <v>2462</v>
      </c>
    </row>
    <row r="12" spans="1:3">
      <c r="A12" s="4" t="s">
        <v>2505</v>
      </c>
      <c r="B12" s="4" t="s">
        <v>2506</v>
      </c>
    </row>
    <row r="13" spans="1:3">
      <c r="A13" s="4" t="s">
        <v>2507</v>
      </c>
      <c r="B13" s="4" t="s">
        <v>2514</v>
      </c>
    </row>
    <row r="14" spans="1:3">
      <c r="A14" s="4" t="s">
        <v>2509</v>
      </c>
      <c r="B14" s="4" t="s">
        <v>1387</v>
      </c>
    </row>
    <row r="15" spans="1:3">
      <c r="A15" s="4" t="s">
        <v>2510</v>
      </c>
      <c r="B15" s="4" t="s">
        <v>2511</v>
      </c>
    </row>
    <row r="16" spans="1:3">
      <c r="A16" s="4" t="s">
        <v>2512</v>
      </c>
      <c r="B16" s="6" t="n">
        <v>0</v>
      </c>
      <c r="C16" s="5" t="n">
        <v>0</v>
      </c>
    </row>
    <row r="17" spans="1:3">
      <c r="A17" s="4" t="s">
        <v>2515</v>
      </c>
    </row>
    <row r="18" spans="1:3">
      <c r="A18" s="3" t="s">
        <v>2462</v>
      </c>
    </row>
    <row r="19" spans="1:3">
      <c r="A19" s="4" t="s">
        <v>2505</v>
      </c>
      <c r="B19" s="4" t="s">
        <v>2516</v>
      </c>
    </row>
    <row r="20" spans="1:3">
      <c r="A20" s="4" t="s">
        <v>2507</v>
      </c>
      <c r="B20" s="4" t="s">
        <v>2508</v>
      </c>
    </row>
    <row r="21" spans="1:3">
      <c r="A21" s="4" t="s">
        <v>2509</v>
      </c>
      <c r="B21" s="4" t="s">
        <v>1387</v>
      </c>
    </row>
    <row r="22" spans="1:3">
      <c r="A22" s="4" t="s">
        <v>2510</v>
      </c>
      <c r="B22" s="4" t="s">
        <v>2511</v>
      </c>
    </row>
    <row r="23" spans="1:3">
      <c r="A23" s="4" t="s">
        <v>2512</v>
      </c>
      <c r="B23" s="6" t="n">
        <v>0</v>
      </c>
      <c r="C23" s="5" t="n">
        <v>0</v>
      </c>
    </row>
    <row r="24" spans="1:3">
      <c r="A24" s="4" t="s">
        <v>2517</v>
      </c>
    </row>
    <row r="25" spans="1:3">
      <c r="A25" s="3" t="s">
        <v>2462</v>
      </c>
    </row>
    <row r="26" spans="1:3">
      <c r="A26" s="4" t="s">
        <v>2505</v>
      </c>
      <c r="B26" s="4" t="s">
        <v>2516</v>
      </c>
    </row>
    <row r="27" spans="1:3">
      <c r="A27" s="4" t="s">
        <v>2507</v>
      </c>
      <c r="B27" s="4" t="s">
        <v>2514</v>
      </c>
    </row>
    <row r="28" spans="1:3">
      <c r="A28" s="4" t="s">
        <v>2509</v>
      </c>
      <c r="B28" s="4" t="s">
        <v>1387</v>
      </c>
    </row>
    <row r="29" spans="1:3">
      <c r="A29" s="4" t="s">
        <v>2510</v>
      </c>
      <c r="B29" s="4" t="s">
        <v>2511</v>
      </c>
    </row>
    <row r="30" spans="1:3">
      <c r="A30" s="4" t="s">
        <v>2512</v>
      </c>
      <c r="B30" s="6" t="n">
        <v>0</v>
      </c>
      <c r="C30" s="5" t="n">
        <v>0</v>
      </c>
    </row>
    <row r="31" spans="1:3">
      <c r="A31" s="4" t="s">
        <v>2518</v>
      </c>
    </row>
    <row r="32" spans="1:3">
      <c r="A32" s="3" t="s">
        <v>2462</v>
      </c>
    </row>
    <row r="33" spans="1:3">
      <c r="A33" s="4" t="s">
        <v>2505</v>
      </c>
      <c r="B33" s="4" t="s">
        <v>2519</v>
      </c>
    </row>
    <row r="34" spans="1:3">
      <c r="A34" s="4" t="s">
        <v>2507</v>
      </c>
      <c r="B34" s="4" t="s">
        <v>2508</v>
      </c>
    </row>
    <row r="35" spans="1:3">
      <c r="A35" s="4" t="s">
        <v>2509</v>
      </c>
      <c r="B35" s="4" t="s">
        <v>1387</v>
      </c>
    </row>
    <row r="36" spans="1:3">
      <c r="A36" s="4" t="s">
        <v>2510</v>
      </c>
      <c r="B36" s="4" t="s">
        <v>2511</v>
      </c>
    </row>
    <row r="37" spans="1:3">
      <c r="A37" s="4" t="s">
        <v>2512</v>
      </c>
      <c r="B37" s="6" t="n">
        <v>0</v>
      </c>
      <c r="C37" s="5" t="n">
        <v>0</v>
      </c>
    </row>
    <row r="38" spans="1:3">
      <c r="A38" s="4" t="s">
        <v>2520</v>
      </c>
    </row>
    <row r="39" spans="1:3">
      <c r="A39" s="3" t="s">
        <v>2462</v>
      </c>
    </row>
    <row r="40" spans="1:3">
      <c r="A40" s="4" t="s">
        <v>2505</v>
      </c>
      <c r="B40" s="4" t="s">
        <v>2519</v>
      </c>
    </row>
    <row r="41" spans="1:3">
      <c r="A41" s="4" t="s">
        <v>2507</v>
      </c>
      <c r="B41" s="4" t="s">
        <v>2514</v>
      </c>
    </row>
    <row r="42" spans="1:3">
      <c r="A42" s="4" t="s">
        <v>2509</v>
      </c>
      <c r="B42" s="4" t="s">
        <v>1387</v>
      </c>
    </row>
    <row r="43" spans="1:3">
      <c r="A43" s="4" t="s">
        <v>2510</v>
      </c>
      <c r="B43" s="4" t="s">
        <v>2511</v>
      </c>
    </row>
    <row r="44" spans="1:3">
      <c r="A44" s="4" t="s">
        <v>2512</v>
      </c>
      <c r="B44" s="6" t="n">
        <v>0</v>
      </c>
      <c r="C44" s="5" t="n">
        <v>0</v>
      </c>
    </row>
    <row r="45" spans="1:3">
      <c r="A45" s="4" t="s">
        <v>2521</v>
      </c>
    </row>
    <row r="46" spans="1:3">
      <c r="A46" s="3" t="s">
        <v>2462</v>
      </c>
    </row>
    <row r="47" spans="1:3">
      <c r="A47" s="4" t="s">
        <v>2505</v>
      </c>
      <c r="B47" s="4" t="s">
        <v>2522</v>
      </c>
    </row>
    <row r="48" spans="1:3">
      <c r="A48" s="4" t="s">
        <v>2507</v>
      </c>
      <c r="B48" s="4" t="s">
        <v>2523</v>
      </c>
    </row>
    <row r="49" spans="1:3">
      <c r="A49" s="4" t="s">
        <v>2509</v>
      </c>
      <c r="B49" s="4" t="s">
        <v>1387</v>
      </c>
    </row>
    <row r="50" spans="1:3">
      <c r="A50" s="4" t="s">
        <v>2510</v>
      </c>
      <c r="B50" s="4" t="s">
        <v>2511</v>
      </c>
    </row>
    <row r="51" spans="1:3">
      <c r="A51" s="4" t="s">
        <v>2512</v>
      </c>
      <c r="B51" s="6" t="n">
        <v>0</v>
      </c>
      <c r="C51" s="5" t="n">
        <v>0</v>
      </c>
    </row>
    <row r="52" spans="1:3">
      <c r="A52" s="4" t="s">
        <v>2524</v>
      </c>
    </row>
    <row r="53" spans="1:3">
      <c r="A53" s="3" t="s">
        <v>2462</v>
      </c>
    </row>
    <row r="54" spans="1:3">
      <c r="A54" s="4" t="s">
        <v>2505</v>
      </c>
      <c r="B54" s="4" t="s">
        <v>2522</v>
      </c>
    </row>
    <row r="55" spans="1:3">
      <c r="A55" s="4" t="s">
        <v>2507</v>
      </c>
      <c r="B55" s="4" t="s">
        <v>2514</v>
      </c>
    </row>
    <row r="56" spans="1:3">
      <c r="A56" s="4" t="s">
        <v>2509</v>
      </c>
      <c r="B56" s="4" t="s">
        <v>1387</v>
      </c>
    </row>
    <row r="57" spans="1:3">
      <c r="A57" s="4" t="s">
        <v>2510</v>
      </c>
      <c r="B57" s="4" t="s">
        <v>2511</v>
      </c>
    </row>
    <row r="58" spans="1:3">
      <c r="A58" s="4" t="s">
        <v>2512</v>
      </c>
      <c r="B58" s="6" t="n">
        <v>0</v>
      </c>
      <c r="C58" s="5" t="n">
        <v>0</v>
      </c>
    </row>
    <row r="59" spans="1:3">
      <c r="A59" s="4" t="s">
        <v>2525</v>
      </c>
    </row>
    <row r="60" spans="1:3">
      <c r="A60" s="3" t="s">
        <v>2462</v>
      </c>
    </row>
    <row r="61" spans="1:3">
      <c r="A61" s="4" t="s">
        <v>2505</v>
      </c>
      <c r="B61" s="4" t="s">
        <v>2522</v>
      </c>
    </row>
    <row r="62" spans="1:3">
      <c r="A62" s="4" t="s">
        <v>2507</v>
      </c>
      <c r="B62" s="4" t="s">
        <v>2508</v>
      </c>
    </row>
    <row r="63" spans="1:3">
      <c r="A63" s="4" t="s">
        <v>2509</v>
      </c>
      <c r="B63" s="4" t="s">
        <v>1387</v>
      </c>
    </row>
    <row r="64" spans="1:3">
      <c r="A64" s="4" t="s">
        <v>2510</v>
      </c>
      <c r="B64" s="4" t="s">
        <v>2511</v>
      </c>
    </row>
    <row r="65" spans="1:3">
      <c r="A65" s="4" t="s">
        <v>2512</v>
      </c>
      <c r="B65" s="6" t="n">
        <v>0</v>
      </c>
      <c r="C65" s="5" t="n">
        <v>0</v>
      </c>
    </row>
    <row r="66" spans="1:3">
      <c r="A66" s="4" t="s">
        <v>2526</v>
      </c>
    </row>
    <row r="67" spans="1:3">
      <c r="A67" s="3" t="s">
        <v>2462</v>
      </c>
    </row>
    <row r="68" spans="1:3">
      <c r="A68" s="4" t="s">
        <v>2505</v>
      </c>
      <c r="B68" s="4" t="s">
        <v>2522</v>
      </c>
    </row>
    <row r="69" spans="1:3">
      <c r="A69" s="4" t="s">
        <v>2507</v>
      </c>
      <c r="B69" s="4" t="s">
        <v>2527</v>
      </c>
    </row>
    <row r="70" spans="1:3">
      <c r="A70" s="4" t="s">
        <v>2509</v>
      </c>
      <c r="B70" s="4" t="s">
        <v>1387</v>
      </c>
    </row>
    <row r="71" spans="1:3">
      <c r="A71" s="4" t="s">
        <v>2510</v>
      </c>
      <c r="B71" s="4" t="s">
        <v>2511</v>
      </c>
    </row>
    <row r="72" spans="1:3">
      <c r="A72" s="4" t="s">
        <v>2512</v>
      </c>
      <c r="B72" s="6" t="n">
        <v>0</v>
      </c>
      <c r="C72" s="5" t="n">
        <v>0</v>
      </c>
    </row>
    <row r="73" spans="1:3">
      <c r="A73" s="4" t="s">
        <v>2528</v>
      </c>
    </row>
    <row r="74" spans="1:3">
      <c r="A74" s="3" t="s">
        <v>2462</v>
      </c>
    </row>
    <row r="75" spans="1:3">
      <c r="A75" s="4" t="s">
        <v>2505</v>
      </c>
      <c r="B75" s="4" t="s">
        <v>2522</v>
      </c>
    </row>
    <row r="76" spans="1:3">
      <c r="A76" s="4" t="s">
        <v>2507</v>
      </c>
      <c r="B76" s="4" t="s">
        <v>2529</v>
      </c>
    </row>
    <row r="77" spans="1:3">
      <c r="A77" s="4" t="s">
        <v>2509</v>
      </c>
      <c r="B77" s="4" t="s">
        <v>1387</v>
      </c>
    </row>
    <row r="78" spans="1:3">
      <c r="A78" s="4" t="s">
        <v>2510</v>
      </c>
      <c r="B78" s="4" t="s">
        <v>2511</v>
      </c>
    </row>
    <row r="79" spans="1:3">
      <c r="A79" s="4" t="s">
        <v>2512</v>
      </c>
      <c r="B79" s="6" t="n">
        <v>0</v>
      </c>
      <c r="C79" s="5" t="n">
        <v>0</v>
      </c>
    </row>
    <row r="80" spans="1:3">
      <c r="A80" s="4" t="s">
        <v>2530</v>
      </c>
    </row>
    <row r="81" spans="1:3">
      <c r="A81" s="3" t="s">
        <v>2462</v>
      </c>
    </row>
    <row r="82" spans="1:3">
      <c r="A82" s="4" t="s">
        <v>2505</v>
      </c>
      <c r="B82" s="4" t="s">
        <v>2522</v>
      </c>
    </row>
    <row r="83" spans="1:3">
      <c r="A83" s="4" t="s">
        <v>2507</v>
      </c>
      <c r="B83" s="4" t="s">
        <v>2531</v>
      </c>
    </row>
    <row r="84" spans="1:3">
      <c r="A84" s="4" t="s">
        <v>2509</v>
      </c>
      <c r="B84" s="4" t="s">
        <v>1387</v>
      </c>
    </row>
    <row r="85" spans="1:3">
      <c r="A85" s="4" t="s">
        <v>2510</v>
      </c>
      <c r="B85" s="4" t="s">
        <v>2511</v>
      </c>
    </row>
    <row r="86" spans="1:3">
      <c r="A86" s="4" t="s">
        <v>2512</v>
      </c>
      <c r="B86" s="6" t="n">
        <v>0</v>
      </c>
      <c r="C86" s="5" t="n">
        <v>0</v>
      </c>
    </row>
    <row r="87" spans="1:3">
      <c r="A87" s="4" t="s">
        <v>2532</v>
      </c>
    </row>
    <row r="88" spans="1:3">
      <c r="A88" s="3" t="s">
        <v>2462</v>
      </c>
    </row>
    <row r="89" spans="1:3">
      <c r="A89" s="4" t="s">
        <v>2505</v>
      </c>
      <c r="B89" s="4" t="s">
        <v>2533</v>
      </c>
    </row>
    <row r="90" spans="1:3">
      <c r="A90" s="4" t="s">
        <v>2507</v>
      </c>
      <c r="B90" s="4" t="s">
        <v>2523</v>
      </c>
    </row>
    <row r="91" spans="1:3">
      <c r="A91" s="4" t="s">
        <v>2509</v>
      </c>
      <c r="B91" s="4" t="s">
        <v>1387</v>
      </c>
    </row>
    <row r="92" spans="1:3">
      <c r="A92" s="4" t="s">
        <v>2510</v>
      </c>
      <c r="B92" s="4" t="s">
        <v>2511</v>
      </c>
    </row>
    <row r="93" spans="1:3">
      <c r="A93" s="4" t="s">
        <v>2512</v>
      </c>
      <c r="B93" s="6" t="n">
        <v>0</v>
      </c>
      <c r="C93" s="5" t="n">
        <v>0</v>
      </c>
    </row>
    <row r="94" spans="1:3">
      <c r="A94" s="4" t="s">
        <v>2534</v>
      </c>
    </row>
    <row r="95" spans="1:3">
      <c r="A95" s="3" t="s">
        <v>2462</v>
      </c>
    </row>
    <row r="96" spans="1:3">
      <c r="A96" s="4" t="s">
        <v>2505</v>
      </c>
      <c r="B96" s="4" t="s">
        <v>2535</v>
      </c>
    </row>
    <row r="97" spans="1:3">
      <c r="A97" s="4" t="s">
        <v>2507</v>
      </c>
      <c r="B97" s="4" t="s">
        <v>2536</v>
      </c>
    </row>
    <row r="98" spans="1:3">
      <c r="A98" s="4" t="s">
        <v>2509</v>
      </c>
      <c r="B98" s="4" t="s">
        <v>1387</v>
      </c>
    </row>
    <row r="99" spans="1:3">
      <c r="A99" s="4" t="s">
        <v>2510</v>
      </c>
      <c r="B99" s="4" t="s">
        <v>2511</v>
      </c>
    </row>
    <row r="100" spans="1:3">
      <c r="A100" s="4" t="s">
        <v>2512</v>
      </c>
      <c r="B100" s="6" t="n">
        <v>0</v>
      </c>
      <c r="C100" s="5" t="n">
        <v>0</v>
      </c>
    </row>
    <row r="101" spans="1:3">
      <c r="A101" s="4" t="s">
        <v>2537</v>
      </c>
    </row>
    <row r="102" spans="1:3">
      <c r="A102" s="3" t="s">
        <v>2462</v>
      </c>
    </row>
    <row r="103" spans="1:3">
      <c r="A103" s="4" t="s">
        <v>2505</v>
      </c>
      <c r="B103" s="4" t="s">
        <v>2538</v>
      </c>
    </row>
    <row r="104" spans="1:3">
      <c r="A104" s="4" t="s">
        <v>2507</v>
      </c>
      <c r="B104" s="4" t="s">
        <v>2539</v>
      </c>
    </row>
    <row r="105" spans="1:3">
      <c r="A105" s="4" t="s">
        <v>2509</v>
      </c>
      <c r="B105" s="4" t="s">
        <v>1387</v>
      </c>
    </row>
    <row r="106" spans="1:3">
      <c r="A106" s="4" t="s">
        <v>2510</v>
      </c>
      <c r="B106" s="4" t="s">
        <v>2511</v>
      </c>
    </row>
    <row r="107" spans="1:3">
      <c r="A107" s="4" t="s">
        <v>2512</v>
      </c>
      <c r="B107" s="6" t="n">
        <v>0</v>
      </c>
      <c r="C107" s="5" t="n">
        <v>0</v>
      </c>
    </row>
    <row r="108" spans="1:3">
      <c r="A108" s="4" t="s">
        <v>2540</v>
      </c>
    </row>
    <row r="109" spans="1:3">
      <c r="A109" s="3" t="s">
        <v>2462</v>
      </c>
    </row>
    <row r="110" spans="1:3">
      <c r="A110" s="4" t="s">
        <v>2505</v>
      </c>
      <c r="B110" s="4" t="s">
        <v>2538</v>
      </c>
    </row>
    <row r="111" spans="1:3">
      <c r="A111" s="4" t="s">
        <v>2507</v>
      </c>
      <c r="B111" s="4" t="s">
        <v>2539</v>
      </c>
    </row>
    <row r="112" spans="1:3">
      <c r="A112" s="4" t="s">
        <v>2509</v>
      </c>
      <c r="B112" s="4" t="s">
        <v>1387</v>
      </c>
    </row>
    <row r="113" spans="1:3">
      <c r="A113" s="4" t="s">
        <v>2510</v>
      </c>
      <c r="B113" s="4" t="s">
        <v>2511</v>
      </c>
    </row>
    <row r="114" spans="1:3">
      <c r="A114" s="4" t="s">
        <v>2512</v>
      </c>
      <c r="B114" s="6" t="n">
        <v>0</v>
      </c>
      <c r="C114" s="5" t="n">
        <v>0</v>
      </c>
    </row>
    <row r="115" spans="1:3">
      <c r="A115" s="4" t="s">
        <v>2541</v>
      </c>
    </row>
    <row r="116" spans="1:3">
      <c r="A116" s="3" t="s">
        <v>2462</v>
      </c>
    </row>
    <row r="117" spans="1:3">
      <c r="A117" s="4" t="s">
        <v>2505</v>
      </c>
      <c r="B117" s="4" t="s">
        <v>2542</v>
      </c>
    </row>
    <row r="118" spans="1:3">
      <c r="A118" s="4" t="s">
        <v>2507</v>
      </c>
      <c r="B118" s="4" t="s">
        <v>2539</v>
      </c>
    </row>
    <row r="119" spans="1:3">
      <c r="A119" s="4" t="s">
        <v>2509</v>
      </c>
      <c r="B119" s="4" t="s">
        <v>1387</v>
      </c>
    </row>
    <row r="120" spans="1:3">
      <c r="A120" s="4" t="s">
        <v>2510</v>
      </c>
      <c r="B120" s="4" t="s">
        <v>2511</v>
      </c>
    </row>
    <row r="121" spans="1:3">
      <c r="A121" s="4" t="s">
        <v>2512</v>
      </c>
      <c r="B121" s="6" t="n">
        <v>0</v>
      </c>
      <c r="C121" s="5" t="n">
        <v>0</v>
      </c>
    </row>
    <row r="122" spans="1:3">
      <c r="A122" s="4" t="s">
        <v>2543</v>
      </c>
    </row>
    <row r="123" spans="1:3">
      <c r="A123" s="3" t="s">
        <v>2462</v>
      </c>
    </row>
    <row r="124" spans="1:3">
      <c r="A124" s="4" t="s">
        <v>2505</v>
      </c>
      <c r="B124" s="4" t="s">
        <v>2544</v>
      </c>
    </row>
    <row r="125" spans="1:3">
      <c r="A125" s="4" t="s">
        <v>2507</v>
      </c>
      <c r="B125" s="4" t="s">
        <v>2539</v>
      </c>
    </row>
    <row r="126" spans="1:3">
      <c r="A126" s="4" t="s">
        <v>2509</v>
      </c>
      <c r="B126" s="4" t="s">
        <v>1387</v>
      </c>
    </row>
    <row r="127" spans="1:3">
      <c r="A127" s="4" t="s">
        <v>2510</v>
      </c>
      <c r="B127" s="4" t="s">
        <v>2511</v>
      </c>
    </row>
    <row r="128" spans="1:3">
      <c r="A128" s="4" t="s">
        <v>2512</v>
      </c>
      <c r="B128" s="6" t="n">
        <v>0</v>
      </c>
      <c r="C128" s="5" t="n">
        <v>0</v>
      </c>
    </row>
    <row r="129" spans="1:3">
      <c r="A129" s="4" t="s">
        <v>2545</v>
      </c>
    </row>
    <row r="130" spans="1:3">
      <c r="A130" s="3" t="s">
        <v>2462</v>
      </c>
    </row>
    <row r="131" spans="1:3">
      <c r="A131" s="4" t="s">
        <v>2505</v>
      </c>
      <c r="B131" s="4" t="s">
        <v>2546</v>
      </c>
    </row>
    <row r="132" spans="1:3">
      <c r="A132" s="4" t="s">
        <v>2507</v>
      </c>
      <c r="B132" s="4" t="s">
        <v>2539</v>
      </c>
    </row>
    <row r="133" spans="1:3">
      <c r="A133" s="4" t="s">
        <v>2509</v>
      </c>
      <c r="B133" s="4" t="s">
        <v>1387</v>
      </c>
    </row>
    <row r="134" spans="1:3">
      <c r="A134" s="4" t="s">
        <v>2510</v>
      </c>
      <c r="B134" s="4" t="s">
        <v>2511</v>
      </c>
    </row>
    <row r="135" spans="1:3">
      <c r="A135" s="4" t="s">
        <v>2512</v>
      </c>
      <c r="B135" s="6" t="n">
        <v>0</v>
      </c>
      <c r="C135" s="5" t="n">
        <v>0</v>
      </c>
    </row>
    <row r="136" spans="1:3">
      <c r="A136" s="4" t="s">
        <v>2547</v>
      </c>
    </row>
    <row r="137" spans="1:3">
      <c r="A137" s="3" t="s">
        <v>2462</v>
      </c>
    </row>
    <row r="138" spans="1:3">
      <c r="A138" s="4" t="s">
        <v>2505</v>
      </c>
      <c r="B138" s="4" t="s">
        <v>2548</v>
      </c>
    </row>
    <row r="139" spans="1:3">
      <c r="A139" s="4" t="s">
        <v>2507</v>
      </c>
      <c r="B139" s="4" t="s">
        <v>2549</v>
      </c>
    </row>
    <row r="140" spans="1:3">
      <c r="A140" s="4" t="s">
        <v>2509</v>
      </c>
      <c r="B140" s="4" t="s">
        <v>1387</v>
      </c>
    </row>
    <row r="141" spans="1:3">
      <c r="A141" s="4" t="s">
        <v>2510</v>
      </c>
      <c r="B141" s="4" t="s">
        <v>2511</v>
      </c>
    </row>
    <row r="142" spans="1:3">
      <c r="A142" s="4" t="s">
        <v>2512</v>
      </c>
      <c r="B142" s="6" t="n">
        <v>0</v>
      </c>
      <c r="C142" s="5" t="n">
        <v>0</v>
      </c>
    </row>
    <row r="143" spans="1:3">
      <c r="A143" s="4" t="s">
        <v>2550</v>
      </c>
    </row>
    <row r="144" spans="1:3">
      <c r="A144" s="3" t="s">
        <v>2462</v>
      </c>
    </row>
    <row r="145" spans="1:3">
      <c r="A145" s="4" t="s">
        <v>2505</v>
      </c>
      <c r="B145" s="4" t="s">
        <v>2551</v>
      </c>
    </row>
    <row r="146" spans="1:3">
      <c r="A146" s="4" t="s">
        <v>2507</v>
      </c>
      <c r="B146" s="4" t="s">
        <v>2523</v>
      </c>
    </row>
    <row r="147" spans="1:3">
      <c r="A147" s="4" t="s">
        <v>2509</v>
      </c>
      <c r="B147" s="4" t="s">
        <v>1387</v>
      </c>
    </row>
    <row r="148" spans="1:3">
      <c r="A148" s="4" t="s">
        <v>2510</v>
      </c>
      <c r="B148" s="4" t="s">
        <v>2511</v>
      </c>
    </row>
    <row r="149" spans="1:3">
      <c r="A149" s="4" t="s">
        <v>2512</v>
      </c>
      <c r="B149" s="6" t="n">
        <v>0</v>
      </c>
      <c r="C149" s="5" t="n">
        <v>0</v>
      </c>
    </row>
    <row r="150" spans="1:3">
      <c r="A150" s="4" t="s">
        <v>2552</v>
      </c>
    </row>
    <row r="151" spans="1:3">
      <c r="A151" s="3" t="s">
        <v>2462</v>
      </c>
    </row>
    <row r="152" spans="1:3">
      <c r="A152" s="4" t="s">
        <v>2505</v>
      </c>
      <c r="B152" s="4" t="s">
        <v>2553</v>
      </c>
    </row>
    <row r="153" spans="1:3">
      <c r="A153" s="4" t="s">
        <v>2507</v>
      </c>
      <c r="B153" s="4" t="s">
        <v>2523</v>
      </c>
    </row>
    <row r="154" spans="1:3">
      <c r="A154" s="4" t="s">
        <v>2509</v>
      </c>
      <c r="B154" s="4" t="s">
        <v>1387</v>
      </c>
    </row>
    <row r="155" spans="1:3">
      <c r="A155" s="4" t="s">
        <v>2510</v>
      </c>
      <c r="B155" s="4" t="s">
        <v>2511</v>
      </c>
    </row>
    <row r="156" spans="1:3">
      <c r="A156" s="4" t="s">
        <v>2512</v>
      </c>
      <c r="B156" s="6" t="n">
        <v>0</v>
      </c>
      <c r="C156" s="5" t="n">
        <v>0</v>
      </c>
    </row>
    <row r="157" spans="1:3">
      <c r="A157" s="4" t="s">
        <v>2554</v>
      </c>
    </row>
    <row r="158" spans="1:3">
      <c r="A158" s="3" t="s">
        <v>2462</v>
      </c>
    </row>
    <row r="159" spans="1:3">
      <c r="A159" s="4" t="s">
        <v>2505</v>
      </c>
      <c r="B159" s="4" t="s">
        <v>2555</v>
      </c>
    </row>
    <row r="160" spans="1:3">
      <c r="A160" s="4" t="s">
        <v>2507</v>
      </c>
      <c r="B160" s="4" t="s">
        <v>2523</v>
      </c>
    </row>
    <row r="161" spans="1:3">
      <c r="A161" s="4" t="s">
        <v>2509</v>
      </c>
      <c r="B161" s="4" t="s">
        <v>1387</v>
      </c>
    </row>
    <row r="162" spans="1:3">
      <c r="A162" s="4" t="s">
        <v>2510</v>
      </c>
      <c r="B162" s="4" t="s">
        <v>2511</v>
      </c>
    </row>
    <row r="163" spans="1:3">
      <c r="A163" s="4" t="s">
        <v>2512</v>
      </c>
      <c r="B163" s="6" t="n">
        <v>0</v>
      </c>
      <c r="C163" s="5" t="n">
        <v>0</v>
      </c>
    </row>
    <row r="164" spans="1:3">
      <c r="A164" s="4" t="s">
        <v>2556</v>
      </c>
    </row>
    <row r="165" spans="1:3">
      <c r="A165" s="3" t="s">
        <v>2462</v>
      </c>
    </row>
    <row r="166" spans="1:3">
      <c r="A166" s="4" t="s">
        <v>2505</v>
      </c>
      <c r="B166" s="4" t="s">
        <v>2546</v>
      </c>
    </row>
    <row r="167" spans="1:3">
      <c r="A167" s="4" t="s">
        <v>2507</v>
      </c>
      <c r="B167" s="4" t="s">
        <v>2523</v>
      </c>
    </row>
    <row r="168" spans="1:3">
      <c r="A168" s="4" t="s">
        <v>2509</v>
      </c>
      <c r="B168" s="4" t="s">
        <v>1387</v>
      </c>
    </row>
    <row r="169" spans="1:3">
      <c r="A169" s="4" t="s">
        <v>2510</v>
      </c>
      <c r="B169" s="4" t="s">
        <v>2511</v>
      </c>
    </row>
    <row r="170" spans="1:3">
      <c r="A170" s="4" t="s">
        <v>2512</v>
      </c>
      <c r="B170" s="6" t="n">
        <v>0</v>
      </c>
      <c r="C170" s="5" t="n">
        <v>0</v>
      </c>
    </row>
    <row r="171" spans="1:3">
      <c r="A171" s="4" t="s">
        <v>2557</v>
      </c>
    </row>
    <row r="172" spans="1:3">
      <c r="A172" s="3" t="s">
        <v>2462</v>
      </c>
    </row>
    <row r="173" spans="1:3">
      <c r="A173" s="4" t="s">
        <v>2505</v>
      </c>
      <c r="B173" s="4" t="s">
        <v>2558</v>
      </c>
    </row>
    <row r="174" spans="1:3">
      <c r="A174" s="4" t="s">
        <v>2507</v>
      </c>
      <c r="B174" s="4" t="s">
        <v>2523</v>
      </c>
    </row>
    <row r="175" spans="1:3">
      <c r="A175" s="4" t="s">
        <v>2509</v>
      </c>
      <c r="B175" s="4" t="s">
        <v>1387</v>
      </c>
    </row>
    <row r="176" spans="1:3">
      <c r="A176" s="4" t="s">
        <v>2510</v>
      </c>
      <c r="B176" s="4" t="s">
        <v>2511</v>
      </c>
    </row>
    <row r="177" spans="1:3">
      <c r="A177" s="4" t="s">
        <v>2512</v>
      </c>
      <c r="B177" s="6" t="n">
        <v>0</v>
      </c>
      <c r="C177" s="5" t="n">
        <v>0</v>
      </c>
    </row>
    <row r="178" spans="1:3">
      <c r="A178" s="4" t="s">
        <v>2559</v>
      </c>
    </row>
    <row r="179" spans="1:3">
      <c r="A179" s="3" t="s">
        <v>2462</v>
      </c>
    </row>
    <row r="180" spans="1:3">
      <c r="A180" s="4" t="s">
        <v>2505</v>
      </c>
      <c r="B180" s="4" t="s">
        <v>2560</v>
      </c>
    </row>
    <row r="181" spans="1:3">
      <c r="A181" s="4" t="s">
        <v>2507</v>
      </c>
      <c r="B181" s="4" t="s">
        <v>2523</v>
      </c>
    </row>
    <row r="182" spans="1:3">
      <c r="A182" s="4" t="s">
        <v>2509</v>
      </c>
      <c r="B182" s="4" t="s">
        <v>1387</v>
      </c>
    </row>
    <row r="183" spans="1:3">
      <c r="A183" s="4" t="s">
        <v>2510</v>
      </c>
      <c r="B183" s="4" t="s">
        <v>2511</v>
      </c>
    </row>
    <row r="184" spans="1:3">
      <c r="A184" s="4" t="s">
        <v>2512</v>
      </c>
      <c r="B184" s="6" t="n">
        <v>0</v>
      </c>
      <c r="C184" s="6" t="n">
        <v>0</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G184"/>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s>
  <sheetData>
    <row r="1" spans="1:7">
      <c r="A1" s="1" t="s">
        <v>2561</v>
      </c>
      <c r="B1" s="2" t="s">
        <v>1083</v>
      </c>
      <c r="C1" s="2" t="s">
        <v>1</v>
      </c>
    </row>
    <row r="2" spans="1:7">
      <c r="B2" s="2" t="s">
        <v>2562</v>
      </c>
      <c r="C2" s="2" t="s">
        <v>1134</v>
      </c>
      <c r="D2" s="2" t="s">
        <v>1135</v>
      </c>
      <c r="E2" s="2" t="s">
        <v>2086</v>
      </c>
      <c r="F2" s="2" t="s">
        <v>2563</v>
      </c>
      <c r="G2" s="2" t="s">
        <v>2564</v>
      </c>
    </row>
    <row r="3" spans="1:7">
      <c r="A3" s="4" t="s">
        <v>2565</v>
      </c>
      <c r="E3" s="6" t="n">
        <v>8100000</v>
      </c>
    </row>
    <row r="4" spans="1:7">
      <c r="A4" s="4" t="s">
        <v>2566</v>
      </c>
      <c r="B4" s="6" t="n">
        <v>1400000</v>
      </c>
      <c r="D4" s="6" t="n">
        <v>50000</v>
      </c>
    </row>
    <row r="5" spans="1:7">
      <c r="A5" s="4" t="s">
        <v>2567</v>
      </c>
      <c r="C5" s="6" t="n">
        <v>32200000</v>
      </c>
    </row>
    <row r="6" spans="1:7">
      <c r="A6" s="4" t="s">
        <v>2568</v>
      </c>
      <c r="C6" s="5" t="n">
        <v>252000000</v>
      </c>
    </row>
    <row r="7" spans="1:7">
      <c r="A7" s="4" t="s">
        <v>2569</v>
      </c>
      <c r="C7" s="5" t="n">
        <v>7000000</v>
      </c>
    </row>
    <row r="8" spans="1:7">
      <c r="A8" s="4" t="s">
        <v>2570</v>
      </c>
      <c r="C8" s="5" t="n">
        <v>30000000</v>
      </c>
      <c r="D8" s="6" t="n">
        <v>30000000</v>
      </c>
    </row>
    <row r="9" spans="1:7">
      <c r="A9" s="4" t="s">
        <v>2571</v>
      </c>
      <c r="C9" s="6" t="n">
        <v>771000</v>
      </c>
    </row>
    <row r="10" spans="1:7">
      <c r="A10" s="4" t="s">
        <v>2572</v>
      </c>
      <c r="C10" s="5" t="n">
        <v>124</v>
      </c>
    </row>
    <row r="11" spans="1:7">
      <c r="A11" s="4" t="s">
        <v>2573</v>
      </c>
      <c r="C11" s="4" t="s">
        <v>2574</v>
      </c>
    </row>
    <row r="12" spans="1:7">
      <c r="A12" s="4" t="s">
        <v>2575</v>
      </c>
      <c r="C12" s="4" t="s">
        <v>2576</v>
      </c>
    </row>
    <row r="13" spans="1:7">
      <c r="A13" s="4" t="s">
        <v>866</v>
      </c>
    </row>
    <row r="14" spans="1:7">
      <c r="A14" s="4" t="s">
        <v>2577</v>
      </c>
      <c r="C14" s="6" t="n">
        <v>1200000</v>
      </c>
    </row>
    <row r="15" spans="1:7">
      <c r="A15" s="4" t="s">
        <v>2578</v>
      </c>
    </row>
    <row r="16" spans="1:7">
      <c r="A16" s="4" t="s">
        <v>2579</v>
      </c>
      <c r="C16" s="4" t="s">
        <v>2580</v>
      </c>
    </row>
    <row r="17" spans="1:7">
      <c r="A17" s="4" t="s">
        <v>2581</v>
      </c>
    </row>
    <row r="18" spans="1:7">
      <c r="A18" s="4" t="s">
        <v>2582</v>
      </c>
      <c r="F18" s="6" t="n">
        <v>14400000</v>
      </c>
      <c r="G18" s="6" t="n">
        <v>17809000</v>
      </c>
    </row>
    <row r="19" spans="1:7">
      <c r="A19" s="4" t="s">
        <v>2583</v>
      </c>
    </row>
    <row r="20" spans="1:7">
      <c r="A20" s="4" t="s">
        <v>2584</v>
      </c>
      <c r="C20" s="4" t="s">
        <v>2585</v>
      </c>
    </row>
    <row r="21" spans="1:7">
      <c r="A21" s="4" t="s">
        <v>2586</v>
      </c>
    </row>
    <row r="22" spans="1:7">
      <c r="A22" s="4" t="s">
        <v>2587</v>
      </c>
      <c r="C22" s="4" t="s">
        <v>2588</v>
      </c>
    </row>
    <row r="23" spans="1:7">
      <c r="A23" s="4" t="s">
        <v>2589</v>
      </c>
      <c r="C23" s="4" t="s">
        <v>2590</v>
      </c>
    </row>
    <row r="24" spans="1:7">
      <c r="A24" s="4" t="s">
        <v>2591</v>
      </c>
      <c r="C24" s="4" t="s">
        <v>2592</v>
      </c>
    </row>
    <row r="25" spans="1:7">
      <c r="A25" s="4" t="s">
        <v>2593</v>
      </c>
      <c r="C25" s="4" t="s">
        <v>2594</v>
      </c>
    </row>
    <row r="26" spans="1:7">
      <c r="A26" s="4" t="s">
        <v>2595</v>
      </c>
      <c r="C26" s="4" t="s">
        <v>2596</v>
      </c>
    </row>
    <row r="27" spans="1:7">
      <c r="A27" s="4" t="s">
        <v>2597</v>
      </c>
      <c r="C27" s="4" t="s">
        <v>2598</v>
      </c>
    </row>
    <row r="28" spans="1:7">
      <c r="A28" s="4" t="s">
        <v>2599</v>
      </c>
      <c r="C28" s="12" t="s">
        <v>2600</v>
      </c>
    </row>
    <row r="29" spans="1:7">
      <c r="A29" s="4" t="s">
        <v>2601</v>
      </c>
    </row>
    <row r="30" spans="1:7">
      <c r="A30" s="4" t="s">
        <v>2587</v>
      </c>
      <c r="C30" s="4" t="s">
        <v>2602</v>
      </c>
    </row>
    <row r="31" spans="1:7">
      <c r="A31" s="4" t="s">
        <v>2589</v>
      </c>
      <c r="C31" s="4" t="s">
        <v>2603</v>
      </c>
    </row>
    <row r="32" spans="1:7">
      <c r="A32" s="4" t="s">
        <v>2591</v>
      </c>
      <c r="C32" s="4" t="s">
        <v>2604</v>
      </c>
    </row>
    <row r="33" spans="1:7">
      <c r="A33" s="4" t="s">
        <v>2593</v>
      </c>
      <c r="C33" s="4" t="s">
        <v>2605</v>
      </c>
    </row>
    <row r="34" spans="1:7">
      <c r="A34" s="4" t="s">
        <v>2595</v>
      </c>
      <c r="C34" s="4" t="s">
        <v>2606</v>
      </c>
    </row>
    <row r="35" spans="1:7">
      <c r="A35" s="4" t="s">
        <v>2597</v>
      </c>
      <c r="C35" s="4" t="s">
        <v>2607</v>
      </c>
    </row>
    <row r="36" spans="1:7">
      <c r="A36" s="4" t="s">
        <v>2599</v>
      </c>
      <c r="C36" s="12" t="s">
        <v>2608</v>
      </c>
    </row>
    <row r="37" spans="1:7">
      <c r="A37" s="4" t="s">
        <v>2609</v>
      </c>
    </row>
    <row r="38" spans="1:7">
      <c r="A38" s="4" t="s">
        <v>2587</v>
      </c>
      <c r="C38" s="4" t="s">
        <v>2610</v>
      </c>
    </row>
    <row r="39" spans="1:7">
      <c r="A39" s="4" t="s">
        <v>2589</v>
      </c>
      <c r="C39" s="4" t="s">
        <v>2611</v>
      </c>
    </row>
    <row r="40" spans="1:7">
      <c r="A40" s="4" t="s">
        <v>2591</v>
      </c>
      <c r="C40" s="13" t="n">
        <v>2010</v>
      </c>
    </row>
    <row r="41" spans="1:7">
      <c r="A41" s="4" t="s">
        <v>2593</v>
      </c>
      <c r="C41" s="4" t="s">
        <v>2612</v>
      </c>
    </row>
    <row r="42" spans="1:7">
      <c r="A42" s="4" t="s">
        <v>2595</v>
      </c>
      <c r="C42" s="4" t="s">
        <v>2606</v>
      </c>
    </row>
    <row r="43" spans="1:7">
      <c r="A43" s="4" t="s">
        <v>2597</v>
      </c>
      <c r="C43" s="4" t="s">
        <v>2613</v>
      </c>
    </row>
    <row r="44" spans="1:7">
      <c r="A44" s="4" t="s">
        <v>2599</v>
      </c>
      <c r="C44" s="4" t="s">
        <v>2614</v>
      </c>
    </row>
    <row r="45" spans="1:7">
      <c r="A45" s="4" t="s">
        <v>2615</v>
      </c>
    </row>
    <row r="46" spans="1:7">
      <c r="A46" s="4" t="s">
        <v>2587</v>
      </c>
      <c r="C46" s="4" t="s">
        <v>2616</v>
      </c>
    </row>
    <row r="47" spans="1:7">
      <c r="A47" s="4" t="s">
        <v>2589</v>
      </c>
      <c r="C47" s="4" t="s">
        <v>2617</v>
      </c>
    </row>
    <row r="48" spans="1:7">
      <c r="A48" s="4" t="s">
        <v>2591</v>
      </c>
      <c r="C48" s="14" t="n">
        <v>2013</v>
      </c>
    </row>
    <row r="49" spans="1:7">
      <c r="A49" s="4" t="s">
        <v>2593</v>
      </c>
      <c r="C49" s="4" t="s">
        <v>2618</v>
      </c>
    </row>
    <row r="50" spans="1:7">
      <c r="A50" s="4" t="s">
        <v>2595</v>
      </c>
      <c r="C50" s="4" t="s">
        <v>2619</v>
      </c>
    </row>
    <row r="51" spans="1:7">
      <c r="A51" s="4" t="s">
        <v>2597</v>
      </c>
      <c r="C51" s="4" t="s">
        <v>2620</v>
      </c>
    </row>
    <row r="52" spans="1:7">
      <c r="A52" s="4" t="s">
        <v>2599</v>
      </c>
      <c r="C52" s="12" t="s">
        <v>2621</v>
      </c>
    </row>
    <row r="53" spans="1:7">
      <c r="A53" s="4" t="s">
        <v>2622</v>
      </c>
    </row>
    <row r="54" spans="1:7">
      <c r="A54" s="4" t="s">
        <v>2587</v>
      </c>
      <c r="C54" s="4" t="s">
        <v>2623</v>
      </c>
    </row>
    <row r="55" spans="1:7">
      <c r="A55" s="4" t="s">
        <v>2589</v>
      </c>
      <c r="C55" s="4" t="s">
        <v>2624</v>
      </c>
    </row>
    <row r="56" spans="1:7">
      <c r="A56" s="4" t="s">
        <v>2591</v>
      </c>
      <c r="C56" s="15" t="n">
        <v>2014</v>
      </c>
    </row>
    <row r="57" spans="1:7">
      <c r="A57" s="4" t="s">
        <v>2593</v>
      </c>
      <c r="C57" s="4" t="s">
        <v>2625</v>
      </c>
    </row>
    <row r="58" spans="1:7">
      <c r="A58" s="4" t="s">
        <v>2595</v>
      </c>
      <c r="C58" s="4" t="s">
        <v>2626</v>
      </c>
    </row>
    <row r="59" spans="1:7">
      <c r="A59" s="4" t="s">
        <v>2597</v>
      </c>
      <c r="C59" s="4" t="s">
        <v>2627</v>
      </c>
    </row>
    <row r="60" spans="1:7">
      <c r="A60" s="4" t="s">
        <v>2599</v>
      </c>
      <c r="C60" s="12" t="s">
        <v>2628</v>
      </c>
    </row>
    <row r="61" spans="1:7">
      <c r="A61" s="4" t="s">
        <v>2629</v>
      </c>
    </row>
    <row r="62" spans="1:7">
      <c r="A62" s="4" t="s">
        <v>2587</v>
      </c>
      <c r="C62" s="4" t="s">
        <v>2630</v>
      </c>
    </row>
    <row r="63" spans="1:7">
      <c r="A63" s="4" t="s">
        <v>2589</v>
      </c>
      <c r="C63" s="4" t="s">
        <v>2631</v>
      </c>
    </row>
    <row r="64" spans="1:7">
      <c r="A64" s="4" t="s">
        <v>2591</v>
      </c>
      <c r="C64" s="15" t="n">
        <v>2014</v>
      </c>
    </row>
    <row r="65" spans="1:7">
      <c r="A65" s="4" t="s">
        <v>2593</v>
      </c>
      <c r="C65" s="4" t="s">
        <v>2632</v>
      </c>
    </row>
    <row r="66" spans="1:7">
      <c r="A66" s="4" t="s">
        <v>2595</v>
      </c>
      <c r="C66" s="4" t="s">
        <v>2633</v>
      </c>
    </row>
    <row r="67" spans="1:7">
      <c r="A67" s="4" t="s">
        <v>2597</v>
      </c>
      <c r="C67" s="4" t="s">
        <v>2634</v>
      </c>
    </row>
    <row r="68" spans="1:7">
      <c r="A68" s="4" t="s">
        <v>2599</v>
      </c>
      <c r="C68" s="4" t="s">
        <v>2635</v>
      </c>
    </row>
    <row r="69" spans="1:7">
      <c r="A69" s="4" t="s">
        <v>2636</v>
      </c>
    </row>
    <row r="70" spans="1:7">
      <c r="A70" s="4" t="s">
        <v>2587</v>
      </c>
      <c r="C70" s="4" t="s">
        <v>2637</v>
      </c>
    </row>
    <row r="71" spans="1:7">
      <c r="A71" s="4" t="s">
        <v>2589</v>
      </c>
      <c r="C71" s="4" t="s">
        <v>2638</v>
      </c>
    </row>
    <row r="72" spans="1:7">
      <c r="A72" s="4" t="s">
        <v>2591</v>
      </c>
      <c r="C72" s="16" t="n">
        <v>2014</v>
      </c>
    </row>
    <row r="73" spans="1:7">
      <c r="A73" s="4" t="s">
        <v>2593</v>
      </c>
      <c r="C73" s="4" t="s">
        <v>2639</v>
      </c>
    </row>
    <row r="74" spans="1:7">
      <c r="A74" s="4" t="s">
        <v>2595</v>
      </c>
      <c r="C74" s="4" t="s">
        <v>2640</v>
      </c>
    </row>
    <row r="75" spans="1:7">
      <c r="A75" s="4" t="s">
        <v>2597</v>
      </c>
      <c r="C75" s="4" t="s">
        <v>2641</v>
      </c>
    </row>
    <row r="76" spans="1:7">
      <c r="A76" s="4" t="s">
        <v>2642</v>
      </c>
    </row>
    <row r="77" spans="1:7">
      <c r="A77" s="4" t="s">
        <v>2587</v>
      </c>
      <c r="C77" s="4" t="s">
        <v>2643</v>
      </c>
    </row>
    <row r="78" spans="1:7">
      <c r="A78" s="4" t="s">
        <v>2589</v>
      </c>
      <c r="C78" s="4" t="s">
        <v>2644</v>
      </c>
    </row>
    <row r="79" spans="1:7">
      <c r="A79" s="4" t="s">
        <v>2591</v>
      </c>
      <c r="C79" s="4" t="s">
        <v>2645</v>
      </c>
    </row>
    <row r="80" spans="1:7">
      <c r="A80" s="4" t="s">
        <v>2593</v>
      </c>
      <c r="C80" s="4" t="s">
        <v>2646</v>
      </c>
    </row>
    <row r="81" spans="1:7">
      <c r="A81" s="4" t="s">
        <v>2595</v>
      </c>
      <c r="C81" s="4" t="s">
        <v>2647</v>
      </c>
    </row>
    <row r="82" spans="1:7">
      <c r="A82" s="4" t="s">
        <v>2597</v>
      </c>
      <c r="C82" s="4" t="s">
        <v>2648</v>
      </c>
    </row>
    <row r="83" spans="1:7">
      <c r="A83" s="4" t="s">
        <v>2599</v>
      </c>
      <c r="C83" s="12" t="s">
        <v>2649</v>
      </c>
    </row>
    <row r="84" spans="1:7">
      <c r="A84" s="4" t="s">
        <v>2650</v>
      </c>
    </row>
    <row r="85" spans="1:7">
      <c r="A85" s="4" t="s">
        <v>2587</v>
      </c>
      <c r="C85" s="4" t="s">
        <v>2651</v>
      </c>
    </row>
    <row r="86" spans="1:7">
      <c r="A86" s="4" t="s">
        <v>2589</v>
      </c>
      <c r="C86" s="4" t="s">
        <v>2652</v>
      </c>
    </row>
    <row r="87" spans="1:7">
      <c r="A87" s="4" t="s">
        <v>2591</v>
      </c>
      <c r="C87" s="17" t="n">
        <v>2016</v>
      </c>
    </row>
    <row r="88" spans="1:7">
      <c r="A88" s="4" t="s">
        <v>2593</v>
      </c>
      <c r="C88" s="4" t="s">
        <v>2653</v>
      </c>
    </row>
    <row r="89" spans="1:7">
      <c r="A89" s="4" t="s">
        <v>2595</v>
      </c>
      <c r="C89" s="4" t="s">
        <v>2654</v>
      </c>
    </row>
    <row r="90" spans="1:7">
      <c r="A90" s="4" t="s">
        <v>2597</v>
      </c>
      <c r="C90" s="4" t="s">
        <v>2655</v>
      </c>
    </row>
    <row r="91" spans="1:7">
      <c r="A91" s="4" t="s">
        <v>2599</v>
      </c>
      <c r="C91" s="4" t="s">
        <v>2635</v>
      </c>
    </row>
    <row r="92" spans="1:7">
      <c r="A92" s="4" t="s">
        <v>2656</v>
      </c>
    </row>
    <row r="93" spans="1:7">
      <c r="A93" s="4" t="s">
        <v>2587</v>
      </c>
      <c r="C93" s="4" t="s">
        <v>2657</v>
      </c>
    </row>
    <row r="94" spans="1:7">
      <c r="A94" s="4" t="s">
        <v>2589</v>
      </c>
      <c r="C94" s="4" t="s">
        <v>2658</v>
      </c>
    </row>
    <row r="95" spans="1:7">
      <c r="A95" s="4" t="s">
        <v>2591</v>
      </c>
      <c r="C95" s="15" t="n">
        <v>2016</v>
      </c>
    </row>
    <row r="96" spans="1:7">
      <c r="A96" s="4" t="s">
        <v>2593</v>
      </c>
      <c r="C96" s="4" t="s">
        <v>2659</v>
      </c>
    </row>
    <row r="97" spans="1:7">
      <c r="A97" s="4" t="s">
        <v>2595</v>
      </c>
      <c r="C97" s="4" t="s">
        <v>2660</v>
      </c>
    </row>
    <row r="98" spans="1:7">
      <c r="A98" s="4" t="s">
        <v>2597</v>
      </c>
      <c r="C98" s="4" t="s">
        <v>2648</v>
      </c>
    </row>
    <row r="99" spans="1:7">
      <c r="A99" s="4" t="s">
        <v>2599</v>
      </c>
      <c r="C99" s="12" t="s">
        <v>2661</v>
      </c>
    </row>
    <row r="100" spans="1:7">
      <c r="A100" s="4" t="s">
        <v>2662</v>
      </c>
    </row>
    <row r="101" spans="1:7">
      <c r="A101" s="4" t="s">
        <v>2587</v>
      </c>
      <c r="C101" s="4" t="s">
        <v>2663</v>
      </c>
    </row>
    <row r="102" spans="1:7">
      <c r="A102" s="4" t="s">
        <v>2589</v>
      </c>
      <c r="C102" s="4" t="s">
        <v>2664</v>
      </c>
    </row>
    <row r="103" spans="1:7">
      <c r="A103" s="4" t="s">
        <v>2591</v>
      </c>
      <c r="C103" s="18" t="n">
        <v>2015</v>
      </c>
    </row>
    <row r="104" spans="1:7">
      <c r="A104" s="4" t="s">
        <v>2593</v>
      </c>
      <c r="C104" s="4" t="s">
        <v>2665</v>
      </c>
    </row>
    <row r="105" spans="1:7">
      <c r="A105" s="4" t="s">
        <v>2595</v>
      </c>
      <c r="C105" s="4" t="s">
        <v>2666</v>
      </c>
    </row>
    <row r="106" spans="1:7">
      <c r="A106" s="4" t="s">
        <v>2597</v>
      </c>
      <c r="C106" s="4" t="s">
        <v>2667</v>
      </c>
    </row>
    <row r="107" spans="1:7">
      <c r="A107" s="4" t="s">
        <v>2599</v>
      </c>
      <c r="C107" s="12" t="s">
        <v>2668</v>
      </c>
    </row>
    <row r="108" spans="1:7">
      <c r="A108" s="4" t="s">
        <v>2669</v>
      </c>
    </row>
    <row r="109" spans="1:7">
      <c r="A109" s="4" t="s">
        <v>2587</v>
      </c>
      <c r="C109" s="4" t="s">
        <v>2652</v>
      </c>
    </row>
    <row r="110" spans="1:7">
      <c r="A110" s="4" t="s">
        <v>2589</v>
      </c>
      <c r="C110" s="4" t="s">
        <v>2670</v>
      </c>
    </row>
    <row r="111" spans="1:7">
      <c r="A111" s="4" t="s">
        <v>2591</v>
      </c>
      <c r="C111" s="4" t="s">
        <v>2671</v>
      </c>
    </row>
    <row r="112" spans="1:7">
      <c r="A112" s="4" t="s">
        <v>2593</v>
      </c>
      <c r="C112" s="4" t="s">
        <v>2672</v>
      </c>
    </row>
    <row r="113" spans="1:7">
      <c r="A113" s="4" t="s">
        <v>2595</v>
      </c>
      <c r="C113" s="4" t="s">
        <v>2673</v>
      </c>
    </row>
    <row r="114" spans="1:7">
      <c r="A114" s="4" t="s">
        <v>2597</v>
      </c>
      <c r="C114" s="4" t="s">
        <v>2674</v>
      </c>
    </row>
    <row r="115" spans="1:7">
      <c r="A115" s="4" t="s">
        <v>2599</v>
      </c>
      <c r="C115" s="4" t="s">
        <v>2675</v>
      </c>
    </row>
    <row r="116" spans="1:7">
      <c r="A116" s="4" t="s">
        <v>2676</v>
      </c>
    </row>
    <row r="117" spans="1:7">
      <c r="A117" s="4" t="s">
        <v>2587</v>
      </c>
      <c r="C117" s="4" t="s">
        <v>2670</v>
      </c>
    </row>
    <row r="118" spans="1:7">
      <c r="A118" s="4" t="s">
        <v>2589</v>
      </c>
      <c r="C118" s="4" t="s">
        <v>2652</v>
      </c>
    </row>
    <row r="119" spans="1:7">
      <c r="A119" s="4" t="s">
        <v>2591</v>
      </c>
      <c r="C119" s="12" t="s">
        <v>2677</v>
      </c>
    </row>
    <row r="120" spans="1:7">
      <c r="A120" s="4" t="s">
        <v>2593</v>
      </c>
      <c r="C120" s="4" t="s">
        <v>2678</v>
      </c>
    </row>
    <row r="121" spans="1:7">
      <c r="A121" s="4" t="s">
        <v>2595</v>
      </c>
      <c r="C121" s="4" t="s">
        <v>2679</v>
      </c>
    </row>
    <row r="122" spans="1:7">
      <c r="A122" s="4" t="s">
        <v>2597</v>
      </c>
      <c r="C122" s="4" t="s">
        <v>2680</v>
      </c>
    </row>
    <row r="123" spans="1:7">
      <c r="A123" s="4" t="s">
        <v>2599</v>
      </c>
      <c r="C123" s="4" t="s">
        <v>2675</v>
      </c>
    </row>
    <row r="124" spans="1:7">
      <c r="A124" s="4" t="s">
        <v>2681</v>
      </c>
    </row>
    <row r="125" spans="1:7">
      <c r="A125" s="4" t="s">
        <v>2587</v>
      </c>
      <c r="C125" s="4" t="s">
        <v>2682</v>
      </c>
    </row>
    <row r="126" spans="1:7">
      <c r="A126" s="4" t="s">
        <v>2589</v>
      </c>
      <c r="C126" s="4" t="s">
        <v>2683</v>
      </c>
    </row>
    <row r="127" spans="1:7">
      <c r="A127" s="4" t="s">
        <v>2591</v>
      </c>
      <c r="C127" s="4" t="s">
        <v>2684</v>
      </c>
    </row>
    <row r="128" spans="1:7">
      <c r="A128" s="4" t="s">
        <v>2593</v>
      </c>
      <c r="C128" s="4" t="s">
        <v>2685</v>
      </c>
    </row>
    <row r="129" spans="1:7">
      <c r="A129" s="4" t="s">
        <v>2595</v>
      </c>
      <c r="C129" s="4" t="s">
        <v>2686</v>
      </c>
    </row>
    <row r="130" spans="1:7">
      <c r="A130" s="4" t="s">
        <v>2597</v>
      </c>
      <c r="C130" s="4" t="s">
        <v>2687</v>
      </c>
    </row>
    <row r="131" spans="1:7">
      <c r="A131" s="4" t="s">
        <v>2599</v>
      </c>
      <c r="C131" s="12" t="s">
        <v>2688</v>
      </c>
    </row>
    <row r="132" spans="1:7">
      <c r="A132" s="4" t="s">
        <v>2689</v>
      </c>
    </row>
    <row r="133" spans="1:7">
      <c r="A133" s="4" t="s">
        <v>2587</v>
      </c>
      <c r="C133" s="4" t="s">
        <v>2690</v>
      </c>
    </row>
    <row r="134" spans="1:7">
      <c r="A134" s="4" t="s">
        <v>2589</v>
      </c>
      <c r="C134" s="4" t="s">
        <v>2638</v>
      </c>
    </row>
    <row r="135" spans="1:7">
      <c r="A135" s="4" t="s">
        <v>2591</v>
      </c>
      <c r="C135" s="4" t="s">
        <v>2691</v>
      </c>
    </row>
    <row r="136" spans="1:7">
      <c r="A136" s="4" t="s">
        <v>2593</v>
      </c>
      <c r="C136" s="4" t="s">
        <v>2692</v>
      </c>
    </row>
    <row r="137" spans="1:7">
      <c r="A137" s="4" t="s">
        <v>2595</v>
      </c>
      <c r="C137" s="4" t="s">
        <v>2693</v>
      </c>
    </row>
    <row r="138" spans="1:7">
      <c r="A138" s="4" t="s">
        <v>2597</v>
      </c>
      <c r="C138" s="4" t="s">
        <v>2694</v>
      </c>
    </row>
    <row r="139" spans="1:7">
      <c r="A139" s="4" t="s">
        <v>2599</v>
      </c>
      <c r="C139" s="12" t="s">
        <v>2695</v>
      </c>
    </row>
    <row r="140" spans="1:7">
      <c r="A140" s="4" t="s">
        <v>2696</v>
      </c>
    </row>
    <row r="141" spans="1:7">
      <c r="A141" s="4" t="s">
        <v>2587</v>
      </c>
      <c r="C141" s="4" t="s">
        <v>2697</v>
      </c>
    </row>
    <row r="142" spans="1:7">
      <c r="A142" s="4" t="s">
        <v>2593</v>
      </c>
      <c r="C142" s="4" t="s">
        <v>2698</v>
      </c>
    </row>
    <row r="143" spans="1:7">
      <c r="A143" s="4" t="s">
        <v>2595</v>
      </c>
      <c r="C143" s="4" t="s">
        <v>2699</v>
      </c>
    </row>
    <row r="144" spans="1:7">
      <c r="A144" s="4" t="s">
        <v>2597</v>
      </c>
      <c r="C144" s="4" t="s">
        <v>2700</v>
      </c>
    </row>
    <row r="145" spans="1:7">
      <c r="A145" s="4" t="s">
        <v>2599</v>
      </c>
      <c r="C145" s="12" t="s">
        <v>2701</v>
      </c>
    </row>
    <row r="146" spans="1:7">
      <c r="A146" s="4" t="s">
        <v>2702</v>
      </c>
    </row>
    <row r="147" spans="1:7">
      <c r="A147" s="4" t="s">
        <v>2587</v>
      </c>
      <c r="C147" s="4" t="s">
        <v>2697</v>
      </c>
    </row>
    <row r="148" spans="1:7">
      <c r="A148" s="4" t="s">
        <v>2589</v>
      </c>
      <c r="C148" s="4" t="s">
        <v>2703</v>
      </c>
    </row>
    <row r="149" spans="1:7">
      <c r="A149" s="4" t="s">
        <v>2591</v>
      </c>
      <c r="C149" s="4" t="s">
        <v>2704</v>
      </c>
    </row>
    <row r="150" spans="1:7">
      <c r="A150" s="4" t="s">
        <v>2593</v>
      </c>
      <c r="C150" s="4" t="s">
        <v>2705</v>
      </c>
    </row>
    <row r="151" spans="1:7">
      <c r="A151" s="4" t="s">
        <v>2595</v>
      </c>
      <c r="C151" s="4" t="s">
        <v>2706</v>
      </c>
    </row>
    <row r="152" spans="1:7">
      <c r="A152" s="4" t="s">
        <v>2597</v>
      </c>
      <c r="C152" s="4" t="s">
        <v>2707</v>
      </c>
    </row>
    <row r="153" spans="1:7">
      <c r="A153" s="4" t="s">
        <v>2599</v>
      </c>
      <c r="C153" s="4" t="s">
        <v>2675</v>
      </c>
    </row>
    <row r="154" spans="1:7">
      <c r="A154" s="4" t="s">
        <v>2708</v>
      </c>
    </row>
    <row r="155" spans="1:7">
      <c r="A155" s="4" t="s">
        <v>2587</v>
      </c>
      <c r="C155" s="4" t="s">
        <v>2709</v>
      </c>
    </row>
    <row r="156" spans="1:7">
      <c r="A156" s="4" t="s">
        <v>2589</v>
      </c>
      <c r="C156" s="4" t="s">
        <v>2710</v>
      </c>
    </row>
    <row r="157" spans="1:7">
      <c r="A157" s="4" t="s">
        <v>2591</v>
      </c>
      <c r="C157" s="4" t="s">
        <v>2711</v>
      </c>
    </row>
    <row r="158" spans="1:7">
      <c r="A158" s="4" t="s">
        <v>2593</v>
      </c>
      <c r="C158" s="4" t="s">
        <v>2712</v>
      </c>
    </row>
    <row r="159" spans="1:7">
      <c r="A159" s="4" t="s">
        <v>2595</v>
      </c>
      <c r="C159" s="4" t="s">
        <v>2713</v>
      </c>
    </row>
    <row r="160" spans="1:7">
      <c r="A160" s="4" t="s">
        <v>2597</v>
      </c>
      <c r="C160" s="4" t="s">
        <v>2714</v>
      </c>
    </row>
    <row r="161" spans="1:7">
      <c r="A161" s="4" t="s">
        <v>2599</v>
      </c>
      <c r="C161" s="12" t="s">
        <v>2715</v>
      </c>
    </row>
    <row r="162" spans="1:7">
      <c r="A162" s="4" t="s">
        <v>2716</v>
      </c>
    </row>
    <row r="163" spans="1:7">
      <c r="A163" s="4" t="s">
        <v>2589</v>
      </c>
      <c r="C163" s="4" t="s">
        <v>2638</v>
      </c>
    </row>
    <row r="164" spans="1:7">
      <c r="A164" s="4" t="s">
        <v>2591</v>
      </c>
      <c r="C164" s="4" t="s">
        <v>2717</v>
      </c>
    </row>
    <row r="165" spans="1:7">
      <c r="A165" s="4" t="s">
        <v>2593</v>
      </c>
      <c r="C165" s="4" t="s">
        <v>2712</v>
      </c>
    </row>
    <row r="166" spans="1:7">
      <c r="A166" s="4" t="s">
        <v>2595</v>
      </c>
      <c r="C166" s="4" t="s">
        <v>2718</v>
      </c>
    </row>
    <row r="167" spans="1:7">
      <c r="A167" s="4" t="s">
        <v>2597</v>
      </c>
      <c r="C167" s="4" t="s">
        <v>2714</v>
      </c>
    </row>
    <row r="168" spans="1:7">
      <c r="A168" s="4" t="s">
        <v>2599</v>
      </c>
      <c r="C168" s="12" t="s">
        <v>2719</v>
      </c>
    </row>
    <row r="169" spans="1:7">
      <c r="A169" s="4" t="s">
        <v>2720</v>
      </c>
    </row>
    <row r="170" spans="1:7">
      <c r="A170" s="4" t="s">
        <v>2587</v>
      </c>
      <c r="C170" s="4" t="s">
        <v>2721</v>
      </c>
    </row>
    <row r="171" spans="1:7">
      <c r="A171" s="4" t="s">
        <v>2589</v>
      </c>
      <c r="C171" s="4" t="s">
        <v>1620</v>
      </c>
    </row>
    <row r="172" spans="1:7">
      <c r="A172" s="4" t="s">
        <v>2591</v>
      </c>
      <c r="C172" s="4" t="s">
        <v>2722</v>
      </c>
    </row>
    <row r="173" spans="1:7">
      <c r="A173" s="4" t="s">
        <v>2593</v>
      </c>
      <c r="C173" s="4" t="s">
        <v>2723</v>
      </c>
    </row>
    <row r="174" spans="1:7">
      <c r="A174" s="4" t="s">
        <v>2595</v>
      </c>
      <c r="C174" s="4" t="s">
        <v>2724</v>
      </c>
    </row>
    <row r="175" spans="1:7">
      <c r="A175" s="4" t="s">
        <v>2597</v>
      </c>
      <c r="C175" s="4" t="s">
        <v>2714</v>
      </c>
    </row>
    <row r="176" spans="1:7">
      <c r="A176" s="4" t="s">
        <v>2599</v>
      </c>
      <c r="C176" s="12" t="s">
        <v>2725</v>
      </c>
    </row>
    <row r="177" spans="1:7">
      <c r="A177" s="4" t="s">
        <v>2726</v>
      </c>
    </row>
    <row r="178" spans="1:7">
      <c r="A178" s="4" t="s">
        <v>2587</v>
      </c>
      <c r="C178" s="4" t="s">
        <v>2727</v>
      </c>
    </row>
    <row r="179" spans="1:7">
      <c r="A179" s="4" t="s">
        <v>2589</v>
      </c>
      <c r="C179" s="4" t="s">
        <v>2728</v>
      </c>
    </row>
    <row r="180" spans="1:7">
      <c r="A180" s="4" t="s">
        <v>2591</v>
      </c>
      <c r="C180" s="4" t="s">
        <v>2729</v>
      </c>
    </row>
    <row r="181" spans="1:7">
      <c r="A181" s="4" t="s">
        <v>2593</v>
      </c>
      <c r="C181" s="4" t="s">
        <v>2712</v>
      </c>
    </row>
    <row r="182" spans="1:7">
      <c r="A182" s="4" t="s">
        <v>2595</v>
      </c>
      <c r="C182" s="4" t="s">
        <v>2724</v>
      </c>
    </row>
    <row r="183" spans="1:7">
      <c r="A183" s="4" t="s">
        <v>2597</v>
      </c>
      <c r="C183" s="4" t="s">
        <v>2714</v>
      </c>
    </row>
    <row r="184" spans="1:7">
      <c r="A184" s="4" t="s">
        <v>2599</v>
      </c>
      <c r="C184" s="12" t="s">
        <v>2725</v>
      </c>
    </row>
  </sheetData>
  <mergeCells count="2">
    <mergeCell ref="A1:A2"/>
    <mergeCell ref="C1:E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730</v>
      </c>
      <c r="B1" s="2" t="s">
        <v>1</v>
      </c>
    </row>
    <row r="2" spans="1:4">
      <c r="B2" s="2" t="s">
        <v>29</v>
      </c>
      <c r="C2" s="2" t="s">
        <v>30</v>
      </c>
      <c r="D2" s="2" t="s">
        <v>78</v>
      </c>
    </row>
    <row r="3" spans="1:4">
      <c r="A3" s="4" t="s">
        <v>2731</v>
      </c>
      <c r="B3" s="6" t="n">
        <v>427697</v>
      </c>
      <c r="C3" s="6" t="n">
        <v>278290</v>
      </c>
      <c r="D3" s="6" t="n">
        <v>220356</v>
      </c>
    </row>
    <row r="4" spans="1:4">
      <c r="A4" s="4" t="s">
        <v>2732</v>
      </c>
      <c r="B4" s="5" t="n">
        <v>263196524</v>
      </c>
      <c r="C4" s="5" t="n">
        <v>263196524</v>
      </c>
      <c r="D4" s="5" t="n">
        <v>263196524</v>
      </c>
    </row>
    <row r="5" spans="1:4">
      <c r="A5" s="4" t="s">
        <v>2733</v>
      </c>
      <c r="B5" s="7" t="n">
        <v>1.625</v>
      </c>
      <c r="C5" s="7" t="n">
        <v>1.0573</v>
      </c>
      <c r="D5" s="8" t="n">
        <v>0.84</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8</v>
      </c>
      <c r="B1" s="2" t="s">
        <v>1</v>
      </c>
    </row>
    <row r="2" spans="1:2">
      <c r="B2" s="2" t="s">
        <v>29</v>
      </c>
    </row>
    <row r="3" spans="1:2">
      <c r="A3" s="3" t="s">
        <v>229</v>
      </c>
    </row>
    <row r="4" spans="1:2">
      <c r="A4" s="4" t="s">
        <v>230</v>
      </c>
      <c r="B4" s="4" t="s">
        <v>23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34</v>
      </c>
      <c r="B1" s="2" t="s">
        <v>1</v>
      </c>
    </row>
    <row r="2" spans="1:3">
      <c r="B2" s="2" t="s">
        <v>29</v>
      </c>
      <c r="C2" s="2" t="s">
        <v>30</v>
      </c>
    </row>
    <row r="3" spans="1:3">
      <c r="A3" s="3" t="s">
        <v>268</v>
      </c>
    </row>
    <row r="4" spans="1:3">
      <c r="A4" s="4" t="s">
        <v>2735</v>
      </c>
      <c r="B4" s="4" t="s">
        <v>1722</v>
      </c>
      <c r="C4" s="4" t="s">
        <v>1722</v>
      </c>
    </row>
    <row r="5" spans="1:3">
      <c r="A5" s="4" t="s">
        <v>2736</v>
      </c>
      <c r="B5" s="6" t="n">
        <v>4382</v>
      </c>
      <c r="C5" s="6" t="n">
        <v>5406</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737</v>
      </c>
      <c r="B1" s="2" t="s">
        <v>1</v>
      </c>
    </row>
    <row r="2" spans="1:3">
      <c r="B2" s="2" t="s">
        <v>29</v>
      </c>
      <c r="C2" s="2" t="s">
        <v>30</v>
      </c>
    </row>
    <row r="3" spans="1:3">
      <c r="A3" s="3" t="s">
        <v>268</v>
      </c>
    </row>
    <row r="4" spans="1:3">
      <c r="A4" s="4" t="s">
        <v>2738</v>
      </c>
      <c r="B4" s="6" t="n">
        <v>50124</v>
      </c>
      <c r="C4" s="6" t="n">
        <v>57498</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9</v>
      </c>
      <c r="B1" s="2" t="s">
        <v>1</v>
      </c>
    </row>
    <row r="2" spans="1:4">
      <c r="B2" s="2" t="s">
        <v>29</v>
      </c>
      <c r="C2" s="2" t="s">
        <v>30</v>
      </c>
      <c r="D2" s="2" t="s">
        <v>78</v>
      </c>
    </row>
    <row r="3" spans="1:4">
      <c r="A3" s="4" t="s">
        <v>2740</v>
      </c>
      <c r="B3" s="6" t="n">
        <v>-1299</v>
      </c>
      <c r="C3" s="6" t="n">
        <v>460</v>
      </c>
      <c r="D3" s="6" t="n">
        <v>-12364</v>
      </c>
    </row>
    <row r="4" spans="1:4">
      <c r="A4" s="4" t="s">
        <v>2741</v>
      </c>
      <c r="B4" s="5" t="n">
        <v>-5446</v>
      </c>
      <c r="C4" s="5" t="n">
        <v>-2252</v>
      </c>
      <c r="D4" s="5" t="n">
        <v>-6499</v>
      </c>
    </row>
    <row r="5" spans="1:4">
      <c r="A5" s="4" t="s">
        <v>177</v>
      </c>
    </row>
    <row r="6" spans="1:4">
      <c r="A6" s="4" t="s">
        <v>2741</v>
      </c>
      <c r="B6" s="5" t="n">
        <v>-5450</v>
      </c>
      <c r="C6" s="5" t="n">
        <v>-5428</v>
      </c>
      <c r="D6" s="5" t="n">
        <v>-6334</v>
      </c>
    </row>
    <row r="7" spans="1:4">
      <c r="A7" s="4" t="s">
        <v>178</v>
      </c>
    </row>
    <row r="8" spans="1:4">
      <c r="A8" s="4" t="s">
        <v>2741</v>
      </c>
      <c r="B8" s="6" t="n">
        <v>4</v>
      </c>
      <c r="C8" s="6" t="n">
        <v>35</v>
      </c>
      <c r="D8" s="6" t="n">
        <v>-165</v>
      </c>
    </row>
  </sheetData>
  <mergeCells count="2">
    <mergeCell ref="A1:A2"/>
    <mergeCell ref="B1:D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42</v>
      </c>
      <c r="B1" s="2" t="s">
        <v>29</v>
      </c>
      <c r="C1" s="2" t="s">
        <v>30</v>
      </c>
      <c r="D1" s="2" t="s">
        <v>78</v>
      </c>
    </row>
    <row r="2" spans="1:4">
      <c r="A2" s="3" t="s">
        <v>2743</v>
      </c>
    </row>
    <row r="3" spans="1:4">
      <c r="A3" s="4" t="s">
        <v>2744</v>
      </c>
      <c r="B3" s="6" t="n">
        <v>-24913</v>
      </c>
      <c r="C3" s="6" t="n">
        <v>-19463</v>
      </c>
      <c r="D3" s="6" t="n">
        <v>-14035</v>
      </c>
    </row>
    <row r="4" spans="1:4">
      <c r="A4" s="4" t="s">
        <v>842</v>
      </c>
    </row>
    <row r="5" spans="1:4">
      <c r="A5" s="3" t="s">
        <v>2743</v>
      </c>
    </row>
    <row r="6" spans="1:4">
      <c r="A6" s="4" t="s">
        <v>2744</v>
      </c>
      <c r="B6" s="5" t="n">
        <v>1004</v>
      </c>
      <c r="C6" s="5" t="n">
        <v>1004</v>
      </c>
      <c r="D6" s="5" t="n">
        <v>1004</v>
      </c>
    </row>
    <row r="7" spans="1:4">
      <c r="A7" s="4" t="s">
        <v>854</v>
      </c>
    </row>
    <row r="8" spans="1:4">
      <c r="A8" s="3" t="s">
        <v>2743</v>
      </c>
    </row>
    <row r="9" spans="1:4">
      <c r="A9" s="4" t="s">
        <v>2744</v>
      </c>
      <c r="B9" s="5" t="n">
        <v>-2</v>
      </c>
      <c r="C9" s="5" t="n">
        <v>-13</v>
      </c>
      <c r="D9" s="5" t="n">
        <v>-20</v>
      </c>
    </row>
    <row r="10" spans="1:4">
      <c r="A10" s="4" t="s">
        <v>870</v>
      </c>
    </row>
    <row r="11" spans="1:4">
      <c r="A11" s="3" t="s">
        <v>2743</v>
      </c>
    </row>
    <row r="12" spans="1:4">
      <c r="A12" s="4" t="s">
        <v>2744</v>
      </c>
      <c r="B12" s="5" t="n">
        <v>-7</v>
      </c>
      <c r="C12" s="5" t="n">
        <v>-10</v>
      </c>
      <c r="D12" s="5" t="n">
        <v>-15</v>
      </c>
    </row>
    <row r="13" spans="1:4">
      <c r="A13" s="4" t="s">
        <v>877</v>
      </c>
    </row>
    <row r="14" spans="1:4">
      <c r="A14" s="3" t="s">
        <v>2743</v>
      </c>
    </row>
    <row r="15" spans="1:4">
      <c r="A15" s="4" t="s">
        <v>2744</v>
      </c>
      <c r="B15" s="5" t="n">
        <v>-44</v>
      </c>
      <c r="C15" s="5" t="n">
        <v>-69</v>
      </c>
      <c r="D15" s="5" t="n">
        <v>-100</v>
      </c>
    </row>
    <row r="16" spans="1:4">
      <c r="A16" s="4" t="s">
        <v>860</v>
      </c>
    </row>
    <row r="17" spans="1:4">
      <c r="A17" s="3" t="s">
        <v>2743</v>
      </c>
    </row>
    <row r="18" spans="1:4">
      <c r="A18" s="4" t="s">
        <v>2744</v>
      </c>
      <c r="B18" s="5" t="n">
        <v>-74</v>
      </c>
      <c r="C18" s="5" t="n">
        <v>-124</v>
      </c>
      <c r="D18" s="5" t="n">
        <v>-155</v>
      </c>
    </row>
    <row r="19" spans="1:4">
      <c r="A19" s="4" t="s">
        <v>862</v>
      </c>
    </row>
    <row r="20" spans="1:4">
      <c r="A20" s="3" t="s">
        <v>2743</v>
      </c>
    </row>
    <row r="21" spans="1:4">
      <c r="A21" s="4" t="s">
        <v>2744</v>
      </c>
      <c r="B21" s="5" t="n">
        <v>97</v>
      </c>
      <c r="C21" s="5" t="n">
        <v>47</v>
      </c>
      <c r="D21" s="5" t="n">
        <v>-31</v>
      </c>
    </row>
    <row r="22" spans="1:4">
      <c r="A22" s="4" t="s">
        <v>1452</v>
      </c>
    </row>
    <row r="23" spans="1:4">
      <c r="A23" s="3" t="s">
        <v>2743</v>
      </c>
    </row>
    <row r="24" spans="1:4">
      <c r="A24" s="4" t="s">
        <v>2744</v>
      </c>
      <c r="B24" s="5" t="n">
        <v>0</v>
      </c>
      <c r="C24" s="5" t="n">
        <v>-29</v>
      </c>
      <c r="D24" s="5" t="n">
        <v>-161</v>
      </c>
    </row>
    <row r="25" spans="1:4">
      <c r="A25" s="4" t="s">
        <v>873</v>
      </c>
    </row>
    <row r="26" spans="1:4">
      <c r="A26" s="3" t="s">
        <v>2743</v>
      </c>
    </row>
    <row r="27" spans="1:4">
      <c r="A27" s="4" t="s">
        <v>2744</v>
      </c>
      <c r="B27" s="5" t="n">
        <v>0</v>
      </c>
      <c r="C27" s="5" t="n">
        <v>-6</v>
      </c>
      <c r="D27" s="5" t="n">
        <v>-9</v>
      </c>
    </row>
    <row r="28" spans="1:4">
      <c r="A28" s="4" t="s">
        <v>880</v>
      </c>
    </row>
    <row r="29" spans="1:4">
      <c r="A29" s="3" t="s">
        <v>2743</v>
      </c>
    </row>
    <row r="30" spans="1:4">
      <c r="A30" s="4" t="s">
        <v>2744</v>
      </c>
      <c r="B30" s="5" t="n">
        <v>-98</v>
      </c>
      <c r="C30" s="5" t="n">
        <v>-49</v>
      </c>
      <c r="D30" s="5" t="n">
        <v>-35</v>
      </c>
    </row>
    <row r="31" spans="1:4">
      <c r="A31" s="4" t="s">
        <v>2745</v>
      </c>
    </row>
    <row r="32" spans="1:4">
      <c r="A32" s="3" t="s">
        <v>2743</v>
      </c>
    </row>
    <row r="33" spans="1:4">
      <c r="A33" s="4" t="s">
        <v>2744</v>
      </c>
      <c r="B33" s="5" t="n">
        <v>-14447</v>
      </c>
      <c r="C33" s="5" t="n">
        <v>-12264</v>
      </c>
      <c r="D33" s="5" t="n">
        <v>-8305</v>
      </c>
    </row>
    <row r="34" spans="1:4">
      <c r="A34" s="4" t="s">
        <v>1414</v>
      </c>
    </row>
    <row r="35" spans="1:4">
      <c r="A35" s="3" t="s">
        <v>2743</v>
      </c>
    </row>
    <row r="36" spans="1:4">
      <c r="A36" s="4" t="s">
        <v>2744</v>
      </c>
      <c r="B36" s="5" t="n">
        <v>-1779</v>
      </c>
      <c r="C36" s="5" t="n">
        <v>-1801</v>
      </c>
      <c r="D36" s="5" t="n">
        <v>-2245</v>
      </c>
    </row>
    <row r="37" spans="1:4">
      <c r="A37" s="4" t="s">
        <v>2746</v>
      </c>
    </row>
    <row r="38" spans="1:4">
      <c r="A38" s="3" t="s">
        <v>2743</v>
      </c>
    </row>
    <row r="39" spans="1:4">
      <c r="A39" s="4" t="s">
        <v>2744</v>
      </c>
      <c r="B39" s="5" t="n">
        <v>-831</v>
      </c>
      <c r="C39" s="5" t="n">
        <v>-1935</v>
      </c>
      <c r="D39" s="5" t="n">
        <v>-1731</v>
      </c>
    </row>
    <row r="40" spans="1:4">
      <c r="A40" s="4" t="s">
        <v>1406</v>
      </c>
    </row>
    <row r="41" spans="1:4">
      <c r="A41" s="3" t="s">
        <v>2743</v>
      </c>
    </row>
    <row r="42" spans="1:4">
      <c r="A42" s="4" t="s">
        <v>2744</v>
      </c>
      <c r="B42" s="5" t="n">
        <v>-92</v>
      </c>
      <c r="C42" s="5" t="n">
        <v>-95</v>
      </c>
      <c r="D42" s="5" t="n">
        <v>-81</v>
      </c>
    </row>
    <row r="43" spans="1:4">
      <c r="A43" s="4" t="s">
        <v>1407</v>
      </c>
    </row>
    <row r="44" spans="1:4">
      <c r="A44" s="3" t="s">
        <v>2743</v>
      </c>
    </row>
    <row r="45" spans="1:4">
      <c r="A45" s="4" t="s">
        <v>2744</v>
      </c>
      <c r="B45" s="5" t="n">
        <v>-285</v>
      </c>
      <c r="C45" s="5" t="n">
        <v>-460</v>
      </c>
      <c r="D45" s="5" t="n">
        <v>-476</v>
      </c>
    </row>
    <row r="46" spans="1:4">
      <c r="A46" s="4" t="s">
        <v>1412</v>
      </c>
    </row>
    <row r="47" spans="1:4">
      <c r="A47" s="3" t="s">
        <v>2743</v>
      </c>
    </row>
    <row r="48" spans="1:4">
      <c r="A48" s="4" t="s">
        <v>2744</v>
      </c>
      <c r="B48" s="5" t="n">
        <v>-234</v>
      </c>
      <c r="C48" s="5" t="n">
        <v>-282</v>
      </c>
      <c r="D48" s="5" t="n">
        <v>-301</v>
      </c>
    </row>
    <row r="49" spans="1:4">
      <c r="A49" s="4" t="s">
        <v>826</v>
      </c>
    </row>
    <row r="50" spans="1:4">
      <c r="A50" s="3" t="s">
        <v>2743</v>
      </c>
    </row>
    <row r="51" spans="1:4">
      <c r="A51" s="4" t="s">
        <v>2744</v>
      </c>
      <c r="B51" s="5" t="n">
        <v>-154</v>
      </c>
      <c r="C51" s="5" t="n">
        <v>-287</v>
      </c>
      <c r="D51" s="5" t="n">
        <v>-250</v>
      </c>
    </row>
    <row r="52" spans="1:4">
      <c r="A52" s="4" t="s">
        <v>813</v>
      </c>
    </row>
    <row r="53" spans="1:4">
      <c r="A53" s="3" t="s">
        <v>2743</v>
      </c>
    </row>
    <row r="54" spans="1:4">
      <c r="A54" s="4" t="s">
        <v>2744</v>
      </c>
      <c r="B54" s="5" t="n">
        <v>-634</v>
      </c>
      <c r="C54" s="5" t="n">
        <v>-634</v>
      </c>
      <c r="D54" s="5" t="n">
        <v>-634</v>
      </c>
    </row>
    <row r="55" spans="1:4">
      <c r="A55" s="4" t="s">
        <v>822</v>
      </c>
    </row>
    <row r="56" spans="1:4">
      <c r="A56" s="3" t="s">
        <v>2743</v>
      </c>
    </row>
    <row r="57" spans="1:4">
      <c r="A57" s="4" t="s">
        <v>2744</v>
      </c>
      <c r="B57" s="5" t="n">
        <v>-124</v>
      </c>
      <c r="C57" s="5" t="n">
        <v>-124</v>
      </c>
      <c r="D57" s="5" t="n">
        <v>-123</v>
      </c>
    </row>
    <row r="58" spans="1:4">
      <c r="A58" s="4" t="s">
        <v>2747</v>
      </c>
    </row>
    <row r="59" spans="1:4">
      <c r="A59" s="3" t="s">
        <v>2743</v>
      </c>
    </row>
    <row r="60" spans="1:4">
      <c r="A60" s="4" t="s">
        <v>2744</v>
      </c>
      <c r="B60" s="5" t="n">
        <v>-435</v>
      </c>
      <c r="C60" s="5" t="n">
        <v>-434</v>
      </c>
      <c r="D60" s="5" t="n">
        <v>21</v>
      </c>
    </row>
    <row r="61" spans="1:4">
      <c r="A61" s="4" t="s">
        <v>2071</v>
      </c>
    </row>
    <row r="62" spans="1:4">
      <c r="A62" s="3" t="s">
        <v>2743</v>
      </c>
    </row>
    <row r="63" spans="1:4">
      <c r="A63" s="4" t="s">
        <v>2744</v>
      </c>
      <c r="B63" s="5" t="n">
        <v>-101</v>
      </c>
      <c r="C63" s="5" t="n">
        <v>-280</v>
      </c>
      <c r="D63" s="5" t="n">
        <v>-320</v>
      </c>
    </row>
    <row r="64" spans="1:4">
      <c r="A64" s="4" t="s">
        <v>839</v>
      </c>
    </row>
    <row r="65" spans="1:4">
      <c r="A65" s="3" t="s">
        <v>2743</v>
      </c>
    </row>
    <row r="66" spans="1:4">
      <c r="A66" s="4" t="s">
        <v>2744</v>
      </c>
      <c r="B66" s="5" t="n">
        <v>-68</v>
      </c>
      <c r="C66" s="5" t="n">
        <v>-68</v>
      </c>
      <c r="D66" s="5" t="n">
        <v>-68</v>
      </c>
    </row>
    <row r="67" spans="1:4">
      <c r="A67" s="4" t="s">
        <v>786</v>
      </c>
    </row>
    <row r="68" spans="1:4">
      <c r="A68" s="3" t="s">
        <v>2743</v>
      </c>
    </row>
    <row r="69" spans="1:4">
      <c r="A69" s="4" t="s">
        <v>2744</v>
      </c>
      <c r="B69" s="5" t="n">
        <v>-1550</v>
      </c>
      <c r="C69" s="5" t="n">
        <v>-1550</v>
      </c>
      <c r="D69" s="5" t="n">
        <v>0</v>
      </c>
    </row>
    <row r="70" spans="1:4">
      <c r="A70" s="4" t="s">
        <v>1421</v>
      </c>
    </row>
    <row r="71" spans="1:4">
      <c r="A71" s="3" t="s">
        <v>2743</v>
      </c>
    </row>
    <row r="72" spans="1:4">
      <c r="A72" s="4" t="s">
        <v>2744</v>
      </c>
      <c r="B72" s="5" t="n">
        <v>-5209</v>
      </c>
      <c r="C72" s="5" t="n">
        <v>0</v>
      </c>
      <c r="D72" s="5" t="n">
        <v>0</v>
      </c>
    </row>
    <row r="73" spans="1:4">
      <c r="A73" s="4" t="s">
        <v>2748</v>
      </c>
    </row>
    <row r="74" spans="1:4">
      <c r="A74" s="3" t="s">
        <v>2743</v>
      </c>
    </row>
    <row r="75" spans="1:4">
      <c r="A75" s="4" t="s">
        <v>2744</v>
      </c>
      <c r="B75" s="6" t="n">
        <v>154</v>
      </c>
      <c r="C75" s="6" t="n">
        <v>0</v>
      </c>
      <c r="D75" s="6" t="n">
        <v>0</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49</v>
      </c>
      <c r="C1" s="2" t="s">
        <v>29</v>
      </c>
      <c r="D1" s="2" t="s">
        <v>30</v>
      </c>
    </row>
    <row r="2" spans="1:4">
      <c r="A2" s="3" t="s">
        <v>2750</v>
      </c>
    </row>
    <row r="3" spans="1:4">
      <c r="A3" s="4" t="s">
        <v>34</v>
      </c>
      <c r="C3" s="6" t="n">
        <v>26883</v>
      </c>
      <c r="D3" s="6" t="n">
        <v>30273</v>
      </c>
    </row>
    <row r="4" spans="1:4">
      <c r="A4" s="4" t="s">
        <v>44</v>
      </c>
      <c r="C4" s="5" t="n">
        <v>19262</v>
      </c>
      <c r="D4" s="5" t="n">
        <v>24690</v>
      </c>
    </row>
    <row r="5" spans="1:4">
      <c r="A5" s="4" t="s">
        <v>2751</v>
      </c>
    </row>
    <row r="6" spans="1:4">
      <c r="A6" s="3" t="s">
        <v>2750</v>
      </c>
    </row>
    <row r="7" spans="1:4">
      <c r="A7" s="4" t="s">
        <v>34</v>
      </c>
      <c r="C7" s="5" t="n">
        <v>7488</v>
      </c>
      <c r="D7" s="5" t="n">
        <v>13999</v>
      </c>
    </row>
    <row r="8" spans="1:4">
      <c r="A8" s="4" t="s">
        <v>2752</v>
      </c>
    </row>
    <row r="9" spans="1:4">
      <c r="A9" s="3" t="s">
        <v>2750</v>
      </c>
    </row>
    <row r="10" spans="1:4">
      <c r="A10" s="4" t="s">
        <v>34</v>
      </c>
      <c r="C10" s="5" t="n">
        <v>5122</v>
      </c>
      <c r="D10" s="5" t="n">
        <v>2537</v>
      </c>
    </row>
    <row r="11" spans="1:4">
      <c r="A11" s="4" t="s">
        <v>2753</v>
      </c>
    </row>
    <row r="12" spans="1:4">
      <c r="A12" s="3" t="s">
        <v>2750</v>
      </c>
    </row>
    <row r="13" spans="1:4">
      <c r="A13" s="4" t="s">
        <v>34</v>
      </c>
      <c r="C13" s="5" t="n">
        <v>1205</v>
      </c>
      <c r="D13" s="5" t="n">
        <v>1136</v>
      </c>
    </row>
    <row r="14" spans="1:4">
      <c r="A14" s="4" t="s">
        <v>2754</v>
      </c>
    </row>
    <row r="15" spans="1:4">
      <c r="A15" s="3" t="s">
        <v>2750</v>
      </c>
    </row>
    <row r="16" spans="1:4">
      <c r="A16" s="4" t="s">
        <v>34</v>
      </c>
      <c r="C16" s="5" t="n">
        <v>2446</v>
      </c>
      <c r="D16" s="5" t="n">
        <v>6323</v>
      </c>
    </row>
    <row r="17" spans="1:4">
      <c r="A17" s="4" t="s">
        <v>2755</v>
      </c>
    </row>
    <row r="18" spans="1:4">
      <c r="A18" s="3" t="s">
        <v>2750</v>
      </c>
    </row>
    <row r="19" spans="1:4">
      <c r="A19" s="4" t="s">
        <v>34</v>
      </c>
      <c r="C19" s="5" t="n">
        <v>4937</v>
      </c>
      <c r="D19" s="5" t="n">
        <v>855</v>
      </c>
    </row>
    <row r="20" spans="1:4">
      <c r="A20" s="4" t="s">
        <v>2756</v>
      </c>
    </row>
    <row r="21" spans="1:4">
      <c r="A21" s="3" t="s">
        <v>2750</v>
      </c>
    </row>
    <row r="22" spans="1:4">
      <c r="A22" s="4" t="s">
        <v>34</v>
      </c>
      <c r="C22" s="5" t="n">
        <v>4027</v>
      </c>
      <c r="D22" s="5" t="n">
        <v>4660</v>
      </c>
    </row>
    <row r="23" spans="1:4">
      <c r="A23" s="4" t="s">
        <v>2757</v>
      </c>
    </row>
    <row r="24" spans="1:4">
      <c r="A24" s="3" t="s">
        <v>2750</v>
      </c>
    </row>
    <row r="25" spans="1:4">
      <c r="A25" s="4" t="s">
        <v>34</v>
      </c>
      <c r="C25" s="5" t="n">
        <v>215</v>
      </c>
      <c r="D25" s="5" t="n">
        <v>355</v>
      </c>
    </row>
    <row r="26" spans="1:4">
      <c r="A26" s="4" t="s">
        <v>44</v>
      </c>
      <c r="C26" s="5" t="n">
        <v>770</v>
      </c>
      <c r="D26" s="5" t="n">
        <v>997</v>
      </c>
    </row>
    <row r="27" spans="1:4">
      <c r="A27" s="4" t="s">
        <v>2758</v>
      </c>
    </row>
    <row r="28" spans="1:4">
      <c r="A28" s="3" t="s">
        <v>2750</v>
      </c>
    </row>
    <row r="29" spans="1:4">
      <c r="A29" s="4" t="s">
        <v>44</v>
      </c>
      <c r="B29" s="4" t="s">
        <v>132</v>
      </c>
      <c r="C29" s="5" t="n">
        <v>17721</v>
      </c>
      <c r="D29" s="5" t="n">
        <v>23008</v>
      </c>
    </row>
    <row r="30" spans="1:4">
      <c r="A30" s="4" t="s">
        <v>2759</v>
      </c>
    </row>
    <row r="31" spans="1:4">
      <c r="A31" s="3" t="s">
        <v>2750</v>
      </c>
    </row>
    <row r="32" spans="1:4">
      <c r="A32" s="4" t="s">
        <v>44</v>
      </c>
      <c r="C32" s="5" t="n">
        <v>771</v>
      </c>
      <c r="D32" s="5" t="n">
        <v>685</v>
      </c>
    </row>
    <row r="33" spans="1:4">
      <c r="A33" s="4" t="s">
        <v>2760</v>
      </c>
    </row>
    <row r="34" spans="1:4">
      <c r="A34" s="3" t="s">
        <v>2750</v>
      </c>
    </row>
    <row r="35" spans="1:4">
      <c r="A35" s="4" t="s">
        <v>34</v>
      </c>
      <c r="C35" s="6" t="n">
        <v>1443</v>
      </c>
      <c r="D35" s="6" t="n">
        <v>408</v>
      </c>
    </row>
    <row r="36" spans="1:4"/>
    <row r="37" spans="1:4">
      <c r="A37" s="4" t="s">
        <v>132</v>
      </c>
      <c r="B37" s="4" t="s">
        <v>2761</v>
      </c>
    </row>
  </sheetData>
  <mergeCells count="3">
    <mergeCell ref="A1:B1"/>
    <mergeCell ref="A36:C36"/>
    <mergeCell ref="B37:C37"/>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62</v>
      </c>
      <c r="B1" s="2" t="s">
        <v>1</v>
      </c>
    </row>
    <row r="2" spans="1:3">
      <c r="B2" s="2" t="s">
        <v>29</v>
      </c>
      <c r="C2" s="2" t="s">
        <v>30</v>
      </c>
    </row>
    <row r="3" spans="1:3">
      <c r="A3" s="3" t="s">
        <v>2763</v>
      </c>
    </row>
    <row r="4" spans="1:3">
      <c r="A4" s="4" t="s">
        <v>1372</v>
      </c>
      <c r="B4" s="6" t="n">
        <v>23008</v>
      </c>
      <c r="C4" s="6" t="n">
        <v>31911</v>
      </c>
    </row>
    <row r="5" spans="1:3">
      <c r="A5" s="3" t="s">
        <v>1373</v>
      </c>
    </row>
    <row r="6" spans="1:3">
      <c r="A6" s="4" t="s">
        <v>2764</v>
      </c>
      <c r="B6" s="5" t="n">
        <v>0</v>
      </c>
      <c r="C6" s="5" t="n">
        <v>0</v>
      </c>
    </row>
    <row r="7" spans="1:3">
      <c r="A7" s="4" t="s">
        <v>2765</v>
      </c>
      <c r="B7" s="5" t="n">
        <v>-5440</v>
      </c>
      <c r="C7" s="5" t="n">
        <v>-9498</v>
      </c>
    </row>
    <row r="8" spans="1:3">
      <c r="A8" s="4" t="s">
        <v>2766</v>
      </c>
      <c r="B8" s="5" t="n">
        <v>153</v>
      </c>
      <c r="C8" s="5" t="n">
        <v>595</v>
      </c>
    </row>
    <row r="9" spans="1:3">
      <c r="A9" s="4" t="s">
        <v>1376</v>
      </c>
      <c r="B9" s="5" t="n">
        <v>-5287</v>
      </c>
      <c r="C9" s="5" t="n">
        <v>-8903</v>
      </c>
    </row>
    <row r="10" spans="1:3">
      <c r="A10" s="4" t="s">
        <v>168</v>
      </c>
      <c r="B10" s="6" t="n">
        <v>17721</v>
      </c>
      <c r="C10" s="6" t="n">
        <v>23008</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67</v>
      </c>
      <c r="B1" s="2" t="s">
        <v>1</v>
      </c>
    </row>
    <row r="2" spans="1:4">
      <c r="B2" s="2" t="s">
        <v>29</v>
      </c>
      <c r="C2" s="2" t="s">
        <v>30</v>
      </c>
      <c r="D2" s="2" t="s">
        <v>78</v>
      </c>
    </row>
    <row r="3" spans="1:4">
      <c r="A3" s="4" t="s">
        <v>79</v>
      </c>
      <c r="B3" s="6" t="n">
        <v>2157323</v>
      </c>
      <c r="C3" s="6" t="n">
        <v>1939322</v>
      </c>
      <c r="D3" s="6" t="n">
        <v>1728332</v>
      </c>
    </row>
    <row r="4" spans="1:4">
      <c r="A4" s="4" t="s">
        <v>2768</v>
      </c>
      <c r="B4" s="5" t="n">
        <v>1394822</v>
      </c>
      <c r="C4" s="5" t="n">
        <v>1328285</v>
      </c>
      <c r="D4" s="5" t="n">
        <v>1185583</v>
      </c>
    </row>
    <row r="5" spans="1:4">
      <c r="A5" s="4" t="s">
        <v>83</v>
      </c>
      <c r="B5" s="5" t="n">
        <v>101171</v>
      </c>
      <c r="C5" s="5" t="n">
        <v>88436</v>
      </c>
      <c r="D5" s="5" t="n">
        <v>86830</v>
      </c>
    </row>
    <row r="6" spans="1:4">
      <c r="A6" s="4" t="s">
        <v>2769</v>
      </c>
      <c r="B6" s="5" t="n">
        <v>-50124</v>
      </c>
      <c r="C6" s="5" t="n">
        <v>-57498</v>
      </c>
      <c r="D6" s="5" t="n">
        <v>-69853</v>
      </c>
    </row>
    <row r="7" spans="1:4">
      <c r="A7" s="4" t="s">
        <v>2770</v>
      </c>
      <c r="B7" s="5" t="n">
        <v>-238515</v>
      </c>
      <c r="C7" s="5" t="n">
        <v>-249792</v>
      </c>
      <c r="D7" s="5" t="n">
        <v>-271737</v>
      </c>
    </row>
    <row r="8" spans="1:4">
      <c r="A8" s="4" t="s">
        <v>2771</v>
      </c>
      <c r="B8" s="5" t="n">
        <v>14452</v>
      </c>
      <c r="C8" s="5" t="n">
        <v>13047</v>
      </c>
      <c r="D8" s="5" t="n">
        <v>10326</v>
      </c>
    </row>
    <row r="9" spans="1:4">
      <c r="A9" s="4" t="s">
        <v>99</v>
      </c>
      <c r="B9" s="5" t="n">
        <v>166173</v>
      </c>
      <c r="C9" s="5" t="n">
        <v>132965</v>
      </c>
      <c r="D9" s="5" t="n">
        <v>83766</v>
      </c>
    </row>
    <row r="10" spans="1:4">
      <c r="A10" s="4" t="s">
        <v>2772</v>
      </c>
      <c r="B10" s="5" t="n">
        <v>594590</v>
      </c>
      <c r="C10" s="5" t="n">
        <v>0</v>
      </c>
      <c r="D10" s="5" t="n">
        <v>0</v>
      </c>
    </row>
    <row r="11" spans="1:4">
      <c r="A11" s="4" t="s">
        <v>2773</v>
      </c>
      <c r="B11" s="5" t="n">
        <v>594590</v>
      </c>
      <c r="C11" s="5" t="n">
        <v>414889</v>
      </c>
      <c r="D11" s="5" t="n">
        <v>308286</v>
      </c>
    </row>
    <row r="12" spans="1:4">
      <c r="A12" s="4" t="s">
        <v>2076</v>
      </c>
      <c r="B12" s="5" t="n">
        <v>428417</v>
      </c>
      <c r="C12" s="5" t="n">
        <v>281924</v>
      </c>
      <c r="D12" s="5" t="n">
        <v>224520</v>
      </c>
    </row>
    <row r="13" spans="1:4">
      <c r="A13" s="4" t="s">
        <v>2774</v>
      </c>
      <c r="B13" s="5" t="n">
        <v>0</v>
      </c>
      <c r="C13" s="4" t="s">
        <v>185</v>
      </c>
      <c r="D13" s="4" t="s">
        <v>185</v>
      </c>
    </row>
    <row r="14" spans="1:4">
      <c r="A14" s="4" t="s">
        <v>2775</v>
      </c>
      <c r="B14" s="5" t="n">
        <v>428417</v>
      </c>
      <c r="C14" s="5" t="n">
        <v>281924</v>
      </c>
      <c r="D14" s="5" t="n">
        <v>224520</v>
      </c>
    </row>
    <row r="15" spans="1:4">
      <c r="A15" s="4" t="s">
        <v>761</v>
      </c>
      <c r="B15" s="5" t="n">
        <v>4296236</v>
      </c>
      <c r="C15" s="5" t="n">
        <v>4217980</v>
      </c>
      <c r="D15" s="5" t="n">
        <v>4643762</v>
      </c>
    </row>
    <row r="16" spans="1:4">
      <c r="A16" s="4" t="s">
        <v>228</v>
      </c>
      <c r="B16" s="5" t="n">
        <v>146425</v>
      </c>
      <c r="C16" s="5" t="n">
        <v>133140</v>
      </c>
      <c r="D16" s="5" t="n">
        <v>29466</v>
      </c>
    </row>
    <row r="17" spans="1:4">
      <c r="A17" s="4" t="s">
        <v>2776</v>
      </c>
      <c r="B17" s="5" t="n">
        <v>117159</v>
      </c>
      <c r="C17" s="5" t="n">
        <v>-107268</v>
      </c>
      <c r="D17" s="5" t="n">
        <v>-203806</v>
      </c>
    </row>
    <row r="18" spans="1:4">
      <c r="A18" s="4" t="s">
        <v>764</v>
      </c>
      <c r="B18" s="5" t="n">
        <v>2048768</v>
      </c>
      <c r="C18" s="5" t="n">
        <v>1910708</v>
      </c>
      <c r="D18" s="5" t="n">
        <v>2243406</v>
      </c>
    </row>
    <row r="19" spans="1:4">
      <c r="A19" s="4" t="s">
        <v>2777</v>
      </c>
      <c r="B19" s="5" t="n">
        <v>-31889</v>
      </c>
      <c r="C19" s="5" t="n">
        <v>-40544</v>
      </c>
      <c r="D19" s="5" t="n">
        <v>-43743</v>
      </c>
    </row>
    <row r="20" spans="1:4">
      <c r="A20" s="4" t="s">
        <v>2778</v>
      </c>
      <c r="B20" s="5" t="n">
        <v>0</v>
      </c>
      <c r="C20" s="5" t="n">
        <v>2907</v>
      </c>
    </row>
    <row r="21" spans="1:4">
      <c r="A21" s="4" t="s">
        <v>2779</v>
      </c>
    </row>
    <row r="22" spans="1:4">
      <c r="A22" s="4" t="s">
        <v>79</v>
      </c>
      <c r="B22" s="5" t="n">
        <v>4016573</v>
      </c>
      <c r="C22" s="5" t="n">
        <v>3594157</v>
      </c>
      <c r="D22" s="5" t="n">
        <v>3439251</v>
      </c>
    </row>
    <row r="23" spans="1:4">
      <c r="A23" s="4" t="s">
        <v>2768</v>
      </c>
      <c r="B23" s="5" t="n">
        <v>-1394822</v>
      </c>
      <c r="C23" s="5" t="n">
        <v>-1328285</v>
      </c>
      <c r="D23" s="5" t="n">
        <v>-1185583</v>
      </c>
    </row>
    <row r="24" spans="1:4">
      <c r="A24" s="4" t="s">
        <v>83</v>
      </c>
      <c r="B24" s="5" t="n">
        <v>0</v>
      </c>
      <c r="C24" s="5" t="n">
        <v>0</v>
      </c>
      <c r="D24" s="5" t="n">
        <v>0</v>
      </c>
    </row>
    <row r="25" spans="1:4">
      <c r="A25" s="4" t="s">
        <v>2769</v>
      </c>
      <c r="B25" s="5" t="n">
        <v>0</v>
      </c>
      <c r="C25" s="5" t="n">
        <v>0</v>
      </c>
      <c r="D25" s="5" t="n">
        <v>0</v>
      </c>
    </row>
    <row r="26" spans="1:4">
      <c r="A26" s="4" t="s">
        <v>2770</v>
      </c>
      <c r="B26" s="5" t="n">
        <v>-238426</v>
      </c>
      <c r="C26" s="5" t="n">
        <v>-249681</v>
      </c>
      <c r="D26" s="5" t="n">
        <v>-271421</v>
      </c>
    </row>
    <row r="27" spans="1:4">
      <c r="A27" s="4" t="s">
        <v>2771</v>
      </c>
      <c r="B27" s="5" t="n">
        <v>0</v>
      </c>
      <c r="C27" s="5" t="n">
        <v>0</v>
      </c>
      <c r="D27" s="5" t="n">
        <v>0</v>
      </c>
    </row>
    <row r="28" spans="1:4">
      <c r="A28" s="4" t="s">
        <v>99</v>
      </c>
      <c r="B28" s="5" t="n">
        <v>0</v>
      </c>
      <c r="C28" s="5" t="n">
        <v>0</v>
      </c>
      <c r="D28" s="5" t="n">
        <v>0</v>
      </c>
    </row>
    <row r="29" spans="1:4">
      <c r="A29" s="4" t="s">
        <v>2772</v>
      </c>
      <c r="B29" s="5" t="n">
        <v>762501</v>
      </c>
      <c r="C29" s="5" t="n">
        <v>0</v>
      </c>
      <c r="D29" s="5" t="n">
        <v>0</v>
      </c>
    </row>
    <row r="30" spans="1:4">
      <c r="A30" s="4" t="s">
        <v>2773</v>
      </c>
      <c r="B30" s="5" t="n">
        <v>762501</v>
      </c>
      <c r="C30" s="5" t="n">
        <v>611037</v>
      </c>
      <c r="D30" s="5" t="n">
        <v>542750</v>
      </c>
    </row>
    <row r="31" spans="1:4">
      <c r="A31" s="4" t="s">
        <v>2076</v>
      </c>
      <c r="C31" s="5" t="n">
        <v>611037</v>
      </c>
      <c r="D31" s="5" t="n">
        <v>542750</v>
      </c>
    </row>
    <row r="32" spans="1:4">
      <c r="A32" s="4" t="s">
        <v>2774</v>
      </c>
      <c r="C32" s="4" t="s">
        <v>185</v>
      </c>
      <c r="D32" s="4" t="s">
        <v>185</v>
      </c>
    </row>
    <row r="33" spans="1:4">
      <c r="A33" s="4" t="s">
        <v>2775</v>
      </c>
      <c r="B33" s="5" t="n">
        <v>762501</v>
      </c>
      <c r="C33" s="5" t="n">
        <v>611037</v>
      </c>
      <c r="D33" s="5" t="n">
        <v>542750</v>
      </c>
    </row>
    <row r="34" spans="1:4">
      <c r="A34" s="4" t="s">
        <v>761</v>
      </c>
      <c r="B34" s="5" t="n">
        <v>0</v>
      </c>
      <c r="C34" s="5" t="n">
        <v>0</v>
      </c>
      <c r="D34" s="5" t="n">
        <v>0</v>
      </c>
    </row>
    <row r="35" spans="1:4">
      <c r="A35" s="4" t="s">
        <v>228</v>
      </c>
      <c r="B35" s="5" t="n">
        <v>0</v>
      </c>
      <c r="C35" s="5" t="n">
        <v>0</v>
      </c>
      <c r="D35" s="5" t="n">
        <v>0</v>
      </c>
    </row>
    <row r="36" spans="1:4">
      <c r="A36" s="4" t="s">
        <v>2776</v>
      </c>
      <c r="B36" s="5" t="n">
        <v>0</v>
      </c>
      <c r="C36" s="5" t="n">
        <v>0</v>
      </c>
      <c r="D36" s="5" t="n">
        <v>0</v>
      </c>
    </row>
    <row r="37" spans="1:4">
      <c r="A37" s="4" t="s">
        <v>764</v>
      </c>
      <c r="B37" s="5" t="n">
        <v>0</v>
      </c>
      <c r="C37" s="5" t="n">
        <v>0</v>
      </c>
      <c r="D37" s="5" t="n">
        <v>0</v>
      </c>
    </row>
    <row r="38" spans="1:4">
      <c r="A38" s="4" t="s">
        <v>2777</v>
      </c>
      <c r="B38" s="5" t="n">
        <v>-17583</v>
      </c>
      <c r="C38" s="5" t="n">
        <v>-949</v>
      </c>
      <c r="D38" s="5" t="n">
        <v>-3942</v>
      </c>
    </row>
    <row r="39" spans="1:4">
      <c r="A39" s="4" t="s">
        <v>2778</v>
      </c>
      <c r="B39" s="5" t="n">
        <v>0</v>
      </c>
      <c r="C39" s="5" t="n">
        <v>2907</v>
      </c>
    </row>
    <row r="40" spans="1:4">
      <c r="A40" s="4" t="s">
        <v>2780</v>
      </c>
    </row>
    <row r="41" spans="1:4">
      <c r="A41" s="4" t="s">
        <v>79</v>
      </c>
      <c r="B41" s="5" t="n">
        <v>-1859250</v>
      </c>
      <c r="C41" s="5" t="n">
        <v>-1654835</v>
      </c>
      <c r="D41" s="5" t="n">
        <v>-1710919</v>
      </c>
    </row>
    <row r="42" spans="1:4">
      <c r="A42" s="4" t="s">
        <v>2768</v>
      </c>
      <c r="B42" s="5" t="n">
        <v>0</v>
      </c>
      <c r="C42" s="5" t="n">
        <v>0</v>
      </c>
      <c r="D42" s="5" t="n">
        <v>0</v>
      </c>
    </row>
    <row r="43" spans="1:4">
      <c r="A43" s="4" t="s">
        <v>83</v>
      </c>
      <c r="B43" s="5" t="n">
        <v>5686</v>
      </c>
      <c r="C43" s="5" t="n">
        <v>6211</v>
      </c>
      <c r="D43" s="5" t="n">
        <v>8346</v>
      </c>
    </row>
    <row r="44" spans="1:4">
      <c r="A44" s="4" t="s">
        <v>2769</v>
      </c>
      <c r="B44" s="5" t="n">
        <v>83689</v>
      </c>
      <c r="C44" s="5" t="n">
        <v>91553</v>
      </c>
      <c r="D44" s="5" t="n">
        <v>127962</v>
      </c>
    </row>
    <row r="45" spans="1:4">
      <c r="A45" s="4" t="s">
        <v>2770</v>
      </c>
      <c r="B45" s="5" t="n">
        <v>0</v>
      </c>
      <c r="C45" s="5" t="n">
        <v>0</v>
      </c>
      <c r="D45" s="5" t="n">
        <v>0</v>
      </c>
    </row>
    <row r="46" spans="1:4">
      <c r="A46" s="4" t="s">
        <v>2771</v>
      </c>
      <c r="B46" s="5" t="n">
        <v>27</v>
      </c>
      <c r="C46" s="5" t="n">
        <v>0</v>
      </c>
      <c r="D46" s="5" t="n">
        <v>0</v>
      </c>
    </row>
    <row r="47" spans="1:4">
      <c r="A47" s="4" t="s">
        <v>99</v>
      </c>
      <c r="B47" s="5" t="n">
        <v>-1072</v>
      </c>
      <c r="C47" s="5" t="n">
        <v>0</v>
      </c>
      <c r="D47" s="5" t="n">
        <v>0</v>
      </c>
    </row>
    <row r="48" spans="1:4">
      <c r="A48" s="4" t="s">
        <v>2772</v>
      </c>
      <c r="B48" s="5" t="n">
        <v>-802288</v>
      </c>
      <c r="C48" s="5" t="n">
        <v>0</v>
      </c>
      <c r="D48" s="5" t="n">
        <v>0</v>
      </c>
    </row>
    <row r="49" spans="1:4">
      <c r="A49" s="4" t="s">
        <v>2773</v>
      </c>
      <c r="B49" s="5" t="n">
        <v>-803360</v>
      </c>
      <c r="C49" s="5" t="n">
        <v>-514042</v>
      </c>
      <c r="D49" s="5" t="n">
        <v>-365755</v>
      </c>
    </row>
    <row r="50" spans="1:4">
      <c r="A50" s="4" t="s">
        <v>2076</v>
      </c>
      <c r="C50" s="5" t="n">
        <v>-514042</v>
      </c>
      <c r="D50" s="5" t="n">
        <v>-365755</v>
      </c>
    </row>
    <row r="51" spans="1:4">
      <c r="A51" s="4" t="s">
        <v>2774</v>
      </c>
      <c r="C51" s="4" t="s">
        <v>185</v>
      </c>
      <c r="D51" s="4" t="s">
        <v>185</v>
      </c>
    </row>
    <row r="52" spans="1:4">
      <c r="A52" s="4" t="s">
        <v>2775</v>
      </c>
      <c r="B52" s="5" t="n">
        <v>-803360</v>
      </c>
      <c r="C52" s="5" t="n">
        <v>-514042</v>
      </c>
      <c r="D52" s="5" t="n">
        <v>-365755</v>
      </c>
    </row>
    <row r="53" spans="1:4">
      <c r="A53" s="4" t="s">
        <v>761</v>
      </c>
      <c r="B53" s="5" t="n">
        <v>-5880934</v>
      </c>
      <c r="C53" s="5" t="n">
        <v>-6387076</v>
      </c>
      <c r="D53" s="5" t="n">
        <v>-5864550</v>
      </c>
    </row>
    <row r="54" spans="1:4">
      <c r="A54" s="4" t="s">
        <v>228</v>
      </c>
      <c r="B54" s="5" t="n">
        <v>-3376995</v>
      </c>
      <c r="C54" s="5" t="n">
        <v>-2669861</v>
      </c>
      <c r="D54" s="5" t="n">
        <v>-2962709</v>
      </c>
    </row>
    <row r="55" spans="1:4">
      <c r="A55" s="4" t="s">
        <v>2776</v>
      </c>
      <c r="B55" s="5" t="n">
        <v>0</v>
      </c>
      <c r="C55" s="4" t="s">
        <v>185</v>
      </c>
    </row>
    <row r="56" spans="1:4">
      <c r="A56" s="4" t="s">
        <v>764</v>
      </c>
      <c r="B56" s="5" t="n">
        <v>-2286817</v>
      </c>
      <c r="C56" s="5" t="n">
        <v>-3410453</v>
      </c>
      <c r="D56" s="5" t="n">
        <v>-2586562</v>
      </c>
    </row>
    <row r="57" spans="1:4">
      <c r="A57" s="4" t="s">
        <v>2777</v>
      </c>
      <c r="B57" s="5" t="n">
        <v>0</v>
      </c>
      <c r="C57" s="5" t="n">
        <v>0</v>
      </c>
      <c r="D57" s="5" t="n">
        <v>0</v>
      </c>
    </row>
    <row r="58" spans="1:4">
      <c r="A58" s="4" t="s">
        <v>2778</v>
      </c>
      <c r="B58" s="5" t="n">
        <v>0</v>
      </c>
      <c r="C58" s="5" t="n">
        <v>0</v>
      </c>
    </row>
    <row r="59" spans="1:4">
      <c r="A59" s="4" t="s">
        <v>2781</v>
      </c>
    </row>
    <row r="60" spans="1:4">
      <c r="A60" s="4" t="s">
        <v>79</v>
      </c>
      <c r="B60" s="5" t="n">
        <v>0</v>
      </c>
      <c r="C60" s="5" t="n">
        <v>0</v>
      </c>
      <c r="D60" s="5" t="n">
        <v>0</v>
      </c>
    </row>
    <row r="61" spans="1:4">
      <c r="A61" s="4" t="s">
        <v>2768</v>
      </c>
      <c r="B61" s="5" t="n">
        <v>0</v>
      </c>
      <c r="C61" s="5" t="n">
        <v>0</v>
      </c>
      <c r="D61" s="5" t="n">
        <v>0</v>
      </c>
    </row>
    <row r="62" spans="1:4">
      <c r="A62" s="4" t="s">
        <v>83</v>
      </c>
      <c r="B62" s="5" t="n">
        <v>-106857</v>
      </c>
      <c r="C62" s="5" t="n">
        <v>-94647</v>
      </c>
      <c r="D62" s="5" t="n">
        <v>-95176</v>
      </c>
    </row>
    <row r="63" spans="1:4">
      <c r="A63" s="4" t="s">
        <v>2769</v>
      </c>
      <c r="B63" s="5" t="n">
        <v>-133813</v>
      </c>
      <c r="C63" s="5" t="n">
        <v>-149051</v>
      </c>
      <c r="D63" s="5" t="n">
        <v>-197815</v>
      </c>
    </row>
    <row r="64" spans="1:4">
      <c r="A64" s="4" t="s">
        <v>2770</v>
      </c>
      <c r="B64" s="5" t="n">
        <v>-89</v>
      </c>
      <c r="C64" s="5" t="n">
        <v>-111</v>
      </c>
      <c r="D64" s="5" t="n">
        <v>-316</v>
      </c>
    </row>
    <row r="65" spans="1:4">
      <c r="A65" s="4" t="s">
        <v>2771</v>
      </c>
      <c r="B65" s="5" t="n">
        <v>14425</v>
      </c>
      <c r="C65" s="5" t="n">
        <v>13047</v>
      </c>
      <c r="D65" s="5" t="n">
        <v>10326</v>
      </c>
    </row>
    <row r="66" spans="1:4">
      <c r="A66" s="4" t="s">
        <v>99</v>
      </c>
      <c r="B66" s="5" t="n">
        <v>-165101</v>
      </c>
      <c r="C66" s="5" t="n">
        <v>-132965</v>
      </c>
      <c r="D66" s="5" t="n">
        <v>-83766</v>
      </c>
    </row>
    <row r="67" spans="1:4">
      <c r="A67" s="4" t="s">
        <v>2772</v>
      </c>
      <c r="B67" s="5" t="n">
        <v>634377</v>
      </c>
      <c r="C67" s="5" t="n">
        <v>0</v>
      </c>
      <c r="D67" s="5" t="n">
        <v>0</v>
      </c>
    </row>
    <row r="68" spans="1:4">
      <c r="A68" s="4" t="s">
        <v>2773</v>
      </c>
      <c r="B68" s="5" t="n">
        <v>469276</v>
      </c>
      <c r="C68" s="5" t="n">
        <v>317894</v>
      </c>
      <c r="D68" s="5" t="n">
        <v>131291</v>
      </c>
    </row>
    <row r="69" spans="1:4">
      <c r="A69" s="4" t="s">
        <v>2076</v>
      </c>
      <c r="C69" s="5" t="n">
        <v>184929</v>
      </c>
      <c r="D69" s="5" t="n">
        <v>47525</v>
      </c>
    </row>
    <row r="70" spans="1:4">
      <c r="A70" s="4" t="s">
        <v>2774</v>
      </c>
      <c r="C70" s="4" t="s">
        <v>185</v>
      </c>
      <c r="D70" s="4" t="s">
        <v>185</v>
      </c>
    </row>
    <row r="71" spans="1:4">
      <c r="A71" s="4" t="s">
        <v>2775</v>
      </c>
      <c r="B71" s="5" t="n">
        <v>469276</v>
      </c>
      <c r="C71" s="5" t="n">
        <v>184929</v>
      </c>
      <c r="D71" s="5" t="n">
        <v>47525</v>
      </c>
    </row>
    <row r="72" spans="1:4">
      <c r="A72" s="4" t="s">
        <v>761</v>
      </c>
      <c r="B72" s="5" t="n">
        <v>10177170</v>
      </c>
      <c r="C72" s="5" t="n">
        <v>10605056</v>
      </c>
      <c r="D72" s="5" t="n">
        <v>10508312</v>
      </c>
    </row>
    <row r="73" spans="1:4">
      <c r="A73" s="4" t="s">
        <v>228</v>
      </c>
      <c r="B73" s="5" t="n">
        <v>3503420</v>
      </c>
      <c r="C73" s="5" t="n">
        <v>2783001</v>
      </c>
      <c r="D73" s="5" t="n">
        <v>3042011</v>
      </c>
    </row>
    <row r="74" spans="1:4">
      <c r="A74" s="4" t="s">
        <v>2776</v>
      </c>
      <c r="B74" s="5" t="n">
        <v>117159</v>
      </c>
      <c r="C74" s="5" t="n">
        <v>-107268</v>
      </c>
      <c r="D74" s="5" t="n">
        <v>-203806</v>
      </c>
    </row>
    <row r="75" spans="1:4">
      <c r="A75" s="4" t="s">
        <v>764</v>
      </c>
      <c r="B75" s="5" t="n">
        <v>4335585</v>
      </c>
      <c r="C75" s="5" t="n">
        <v>5321161</v>
      </c>
      <c r="D75" s="5" t="n">
        <v>4829968</v>
      </c>
    </row>
    <row r="76" spans="1:4">
      <c r="A76" s="4" t="s">
        <v>2777</v>
      </c>
      <c r="B76" s="5" t="n">
        <v>-14316</v>
      </c>
      <c r="C76" s="5" t="n">
        <v>-39595</v>
      </c>
      <c r="D76" s="5" t="n">
        <v>-39801</v>
      </c>
    </row>
    <row r="77" spans="1:4">
      <c r="A77" s="4" t="s">
        <v>2778</v>
      </c>
      <c r="B77" s="5" t="n">
        <v>0</v>
      </c>
      <c r="C77" s="5" t="n">
        <v>0</v>
      </c>
    </row>
    <row r="78" spans="1:4">
      <c r="A78" s="4" t="s">
        <v>2782</v>
      </c>
    </row>
    <row r="79" spans="1:4">
      <c r="A79" s="4" t="s">
        <v>79</v>
      </c>
      <c r="B79" s="5" t="n">
        <v>697251</v>
      </c>
      <c r="C79" s="5" t="n">
        <v>714940</v>
      </c>
      <c r="D79" s="5" t="n">
        <v>790222</v>
      </c>
    </row>
    <row r="80" spans="1:4">
      <c r="A80" s="4" t="s">
        <v>2768</v>
      </c>
      <c r="B80" s="5" t="n">
        <v>-555356</v>
      </c>
      <c r="C80" s="5" t="n">
        <v>-478074</v>
      </c>
      <c r="D80" s="5" t="n">
        <v>-461028</v>
      </c>
    </row>
    <row r="81" spans="1:4">
      <c r="A81" s="4" t="s">
        <v>83</v>
      </c>
      <c r="B81" s="5" t="n">
        <v>0</v>
      </c>
      <c r="C81" s="5" t="n">
        <v>0</v>
      </c>
      <c r="D81" s="5" t="n">
        <v>0</v>
      </c>
    </row>
    <row r="82" spans="1:4">
      <c r="A82" s="4" t="s">
        <v>2769</v>
      </c>
      <c r="B82" s="5" t="n">
        <v>0</v>
      </c>
      <c r="C82" s="5" t="n">
        <v>0</v>
      </c>
      <c r="D82" s="5" t="n">
        <v>0</v>
      </c>
    </row>
    <row r="83" spans="1:4">
      <c r="A83" s="4" t="s">
        <v>2770</v>
      </c>
      <c r="B83" s="5" t="n">
        <v>-91201</v>
      </c>
      <c r="C83" s="5" t="n">
        <v>-89864</v>
      </c>
      <c r="D83" s="5" t="n">
        <v>-105545</v>
      </c>
    </row>
    <row r="84" spans="1:4">
      <c r="A84" s="4" t="s">
        <v>2771</v>
      </c>
      <c r="B84" s="5" t="n">
        <v>0</v>
      </c>
      <c r="C84" s="5" t="n">
        <v>0</v>
      </c>
      <c r="D84" s="5" t="n">
        <v>0</v>
      </c>
    </row>
    <row r="85" spans="1:4">
      <c r="A85" s="4" t="s">
        <v>99</v>
      </c>
      <c r="B85" s="5" t="n">
        <v>0</v>
      </c>
      <c r="C85" s="5" t="n">
        <v>0</v>
      </c>
      <c r="D85" s="5" t="n">
        <v>0</v>
      </c>
    </row>
    <row r="86" spans="1:4">
      <c r="A86" s="4" t="s">
        <v>2772</v>
      </c>
      <c r="B86" s="5" t="n">
        <v>141895</v>
      </c>
      <c r="C86" s="5" t="n">
        <v>0</v>
      </c>
      <c r="D86" s="5" t="n">
        <v>0</v>
      </c>
    </row>
    <row r="87" spans="1:4">
      <c r="A87" s="4" t="s">
        <v>2773</v>
      </c>
      <c r="B87" s="5" t="n">
        <v>141895</v>
      </c>
      <c r="C87" s="5" t="n">
        <v>145779</v>
      </c>
      <c r="D87" s="5" t="n">
        <v>191250</v>
      </c>
    </row>
    <row r="88" spans="1:4">
      <c r="A88" s="4" t="s">
        <v>2076</v>
      </c>
      <c r="B88" s="5" t="n">
        <v>141895</v>
      </c>
      <c r="C88" s="5" t="n">
        <v>145779</v>
      </c>
      <c r="D88" s="5" t="n">
        <v>191250</v>
      </c>
    </row>
    <row r="89" spans="1:4">
      <c r="A89" s="4" t="s">
        <v>2774</v>
      </c>
      <c r="B89" s="5" t="n">
        <v>0</v>
      </c>
      <c r="C89" s="4" t="s">
        <v>185</v>
      </c>
      <c r="D89" s="4" t="s">
        <v>185</v>
      </c>
    </row>
    <row r="90" spans="1:4">
      <c r="A90" s="4" t="s">
        <v>2775</v>
      </c>
      <c r="B90" s="5" t="n">
        <v>141895</v>
      </c>
      <c r="C90" s="5" t="n">
        <v>145779</v>
      </c>
      <c r="D90" s="5" t="n">
        <v>191250</v>
      </c>
    </row>
    <row r="91" spans="1:4">
      <c r="A91" s="4" t="s">
        <v>761</v>
      </c>
      <c r="B91" s="5" t="n">
        <v>0</v>
      </c>
      <c r="C91" s="5" t="n">
        <v>0</v>
      </c>
      <c r="D91" s="5" t="n">
        <v>0</v>
      </c>
    </row>
    <row r="92" spans="1:4">
      <c r="A92" s="4" t="s">
        <v>228</v>
      </c>
      <c r="B92" s="5" t="n">
        <v>0</v>
      </c>
      <c r="C92" s="5" t="n">
        <v>0</v>
      </c>
      <c r="D92" s="5" t="n">
        <v>0</v>
      </c>
    </row>
    <row r="93" spans="1:4">
      <c r="A93" s="4" t="s">
        <v>2776</v>
      </c>
      <c r="B93" s="5" t="n">
        <v>0</v>
      </c>
      <c r="C93" s="5" t="n">
        <v>0</v>
      </c>
      <c r="D93" s="5" t="n">
        <v>0</v>
      </c>
    </row>
    <row r="94" spans="1:4">
      <c r="A94" s="4" t="s">
        <v>764</v>
      </c>
      <c r="B94" s="5" t="n">
        <v>0</v>
      </c>
      <c r="C94" s="5" t="n">
        <v>0</v>
      </c>
      <c r="D94" s="5" t="n">
        <v>0</v>
      </c>
    </row>
    <row r="95" spans="1:4">
      <c r="A95" s="4" t="s">
        <v>2777</v>
      </c>
      <c r="B95" s="5" t="n">
        <v>-15025</v>
      </c>
      <c r="C95" s="5" t="n">
        <v>0</v>
      </c>
      <c r="D95" s="5" t="n">
        <v>0</v>
      </c>
    </row>
    <row r="96" spans="1:4">
      <c r="A96" s="4" t="s">
        <v>2778</v>
      </c>
      <c r="B96" s="5" t="n">
        <v>0</v>
      </c>
      <c r="C96" s="5" t="n">
        <v>133</v>
      </c>
    </row>
    <row r="97" spans="1:4">
      <c r="A97" s="4" t="s">
        <v>2783</v>
      </c>
    </row>
    <row r="98" spans="1:4">
      <c r="A98" s="4" t="s">
        <v>79</v>
      </c>
      <c r="B98" s="5" t="n">
        <v>252123</v>
      </c>
      <c r="C98" s="5" t="n">
        <v>533061</v>
      </c>
      <c r="D98" s="5" t="n">
        <v>651742</v>
      </c>
    </row>
    <row r="99" spans="1:4">
      <c r="A99" s="4" t="s">
        <v>2768</v>
      </c>
      <c r="B99" s="5" t="n">
        <v>-199808</v>
      </c>
      <c r="C99" s="5" t="n">
        <v>-191298</v>
      </c>
      <c r="D99" s="5" t="n">
        <v>-184551</v>
      </c>
    </row>
    <row r="100" spans="1:4">
      <c r="A100" s="4" t="s">
        <v>83</v>
      </c>
      <c r="B100" s="5" t="n">
        <v>0</v>
      </c>
      <c r="C100" s="5" t="n">
        <v>0</v>
      </c>
      <c r="D100" s="5" t="n">
        <v>0</v>
      </c>
    </row>
    <row r="101" spans="1:4">
      <c r="A101" s="4" t="s">
        <v>2769</v>
      </c>
      <c r="B101" s="5" t="n">
        <v>0</v>
      </c>
      <c r="C101" s="5" t="n">
        <v>0</v>
      </c>
      <c r="D101" s="5" t="n">
        <v>0</v>
      </c>
    </row>
    <row r="102" spans="1:4">
      <c r="A102" s="4" t="s">
        <v>2770</v>
      </c>
      <c r="B102" s="5" t="n">
        <v>-35711</v>
      </c>
      <c r="C102" s="5" t="n">
        <v>-35958</v>
      </c>
      <c r="D102" s="5" t="n">
        <v>-42249</v>
      </c>
    </row>
    <row r="103" spans="1:4">
      <c r="A103" s="4" t="s">
        <v>2771</v>
      </c>
      <c r="B103" s="5" t="n">
        <v>0</v>
      </c>
      <c r="C103" s="5" t="n">
        <v>0</v>
      </c>
      <c r="D103" s="5" t="n">
        <v>0</v>
      </c>
    </row>
    <row r="104" spans="1:4">
      <c r="A104" s="4" t="s">
        <v>99</v>
      </c>
      <c r="B104" s="5" t="n">
        <v>0</v>
      </c>
      <c r="C104" s="5" t="n">
        <v>0</v>
      </c>
      <c r="D104" s="5" t="n">
        <v>0</v>
      </c>
    </row>
    <row r="105" spans="1:4">
      <c r="A105" s="4" t="s">
        <v>2772</v>
      </c>
      <c r="B105" s="5" t="n">
        <v>52315</v>
      </c>
      <c r="C105" s="5" t="n">
        <v>0</v>
      </c>
      <c r="D105" s="5" t="n">
        <v>0</v>
      </c>
    </row>
    <row r="106" spans="1:4">
      <c r="A106" s="4" t="s">
        <v>2773</v>
      </c>
      <c r="B106" s="5" t="n">
        <v>52315</v>
      </c>
      <c r="C106" s="5" t="n">
        <v>39846</v>
      </c>
      <c r="D106" s="5" t="n">
        <v>78019</v>
      </c>
    </row>
    <row r="107" spans="1:4">
      <c r="A107" s="4" t="s">
        <v>2076</v>
      </c>
      <c r="B107" s="5" t="n">
        <v>52315</v>
      </c>
      <c r="C107" s="5" t="n">
        <v>39846</v>
      </c>
      <c r="D107" s="5" t="n">
        <v>78019</v>
      </c>
    </row>
    <row r="108" spans="1:4">
      <c r="A108" s="4" t="s">
        <v>2774</v>
      </c>
      <c r="B108" s="5" t="n">
        <v>0</v>
      </c>
      <c r="C108" s="4" t="s">
        <v>185</v>
      </c>
      <c r="D108" s="4" t="s">
        <v>185</v>
      </c>
    </row>
    <row r="109" spans="1:4">
      <c r="A109" s="4" t="s">
        <v>2775</v>
      </c>
      <c r="B109" s="5" t="n">
        <v>52315</v>
      </c>
      <c r="C109" s="5" t="n">
        <v>39846</v>
      </c>
      <c r="D109" s="5" t="n">
        <v>78019</v>
      </c>
    </row>
    <row r="110" spans="1:4">
      <c r="A110" s="4" t="s">
        <v>761</v>
      </c>
      <c r="B110" s="5" t="n">
        <v>0</v>
      </c>
      <c r="C110" s="5" t="n">
        <v>0</v>
      </c>
      <c r="D110" s="5" t="n">
        <v>0</v>
      </c>
    </row>
    <row r="111" spans="1:4">
      <c r="A111" s="4" t="s">
        <v>228</v>
      </c>
      <c r="B111" s="5" t="n">
        <v>0</v>
      </c>
      <c r="C111" s="5" t="n">
        <v>0</v>
      </c>
      <c r="D111" s="5" t="n">
        <v>0</v>
      </c>
    </row>
    <row r="112" spans="1:4">
      <c r="A112" s="4" t="s">
        <v>2776</v>
      </c>
      <c r="B112" s="5" t="n">
        <v>0</v>
      </c>
      <c r="C112" s="5" t="n">
        <v>0</v>
      </c>
      <c r="D112" s="5" t="n">
        <v>0</v>
      </c>
    </row>
    <row r="113" spans="1:4">
      <c r="A113" s="4" t="s">
        <v>764</v>
      </c>
      <c r="B113" s="5" t="n">
        <v>0</v>
      </c>
      <c r="C113" s="5" t="n">
        <v>0</v>
      </c>
      <c r="D113" s="5" t="n">
        <v>0</v>
      </c>
    </row>
    <row r="114" spans="1:4">
      <c r="A114" s="4" t="s">
        <v>2777</v>
      </c>
      <c r="B114" s="5" t="n">
        <v>335</v>
      </c>
      <c r="C114" s="5" t="n">
        <v>0</v>
      </c>
      <c r="D114" s="5" t="n">
        <v>-200</v>
      </c>
    </row>
    <row r="115" spans="1:4">
      <c r="A115" s="4" t="s">
        <v>2778</v>
      </c>
      <c r="B115" s="5" t="n">
        <v>0</v>
      </c>
      <c r="C115" s="5" t="n">
        <v>325</v>
      </c>
    </row>
    <row r="116" spans="1:4">
      <c r="A116" s="4" t="s">
        <v>2784</v>
      </c>
    </row>
    <row r="117" spans="1:4">
      <c r="A117" s="4" t="s">
        <v>79</v>
      </c>
      <c r="B117" s="5" t="n">
        <v>644573</v>
      </c>
      <c r="C117" s="5" t="n">
        <v>887465</v>
      </c>
      <c r="D117" s="5" t="n">
        <v>362596</v>
      </c>
    </row>
    <row r="118" spans="1:4">
      <c r="A118" s="4" t="s">
        <v>2768</v>
      </c>
      <c r="B118" s="5" t="n">
        <v>-189242</v>
      </c>
      <c r="C118" s="5" t="n">
        <v>-175616</v>
      </c>
      <c r="D118" s="5" t="n">
        <v>-109389</v>
      </c>
    </row>
    <row r="119" spans="1:4">
      <c r="A119" s="4" t="s">
        <v>83</v>
      </c>
      <c r="B119" s="5" t="n">
        <v>0</v>
      </c>
      <c r="C119" s="5" t="n">
        <v>0</v>
      </c>
      <c r="D119" s="5" t="n">
        <v>0</v>
      </c>
    </row>
    <row r="120" spans="1:4">
      <c r="A120" s="4" t="s">
        <v>2769</v>
      </c>
      <c r="B120" s="5" t="n">
        <v>0</v>
      </c>
      <c r="C120" s="5" t="n">
        <v>0</v>
      </c>
      <c r="D120" s="5" t="n">
        <v>0</v>
      </c>
    </row>
    <row r="121" spans="1:4">
      <c r="A121" s="4" t="s">
        <v>2770</v>
      </c>
      <c r="B121" s="5" t="n">
        <v>-34138</v>
      </c>
      <c r="C121" s="5" t="n">
        <v>-33010</v>
      </c>
      <c r="D121" s="5" t="n">
        <v>-25044</v>
      </c>
    </row>
    <row r="122" spans="1:4">
      <c r="A122" s="4" t="s">
        <v>2771</v>
      </c>
      <c r="B122" s="5" t="n">
        <v>0</v>
      </c>
      <c r="C122" s="5" t="n">
        <v>0</v>
      </c>
      <c r="D122" s="5" t="n">
        <v>0</v>
      </c>
    </row>
    <row r="123" spans="1:4">
      <c r="A123" s="4" t="s">
        <v>99</v>
      </c>
      <c r="B123" s="5" t="n">
        <v>0</v>
      </c>
      <c r="C123" s="5" t="n">
        <v>0</v>
      </c>
      <c r="D123" s="5" t="n">
        <v>0</v>
      </c>
    </row>
    <row r="124" spans="1:4">
      <c r="A124" s="4" t="s">
        <v>2772</v>
      </c>
      <c r="B124" s="5" t="n">
        <v>455331</v>
      </c>
      <c r="C124" s="5" t="n">
        <v>0</v>
      </c>
      <c r="D124" s="5" t="n">
        <v>0</v>
      </c>
    </row>
    <row r="125" spans="1:4">
      <c r="A125" s="4" t="s">
        <v>2773</v>
      </c>
      <c r="B125" s="5" t="n">
        <v>455331</v>
      </c>
      <c r="C125" s="5" t="n">
        <v>339011</v>
      </c>
      <c r="D125" s="5" t="n">
        <v>113632</v>
      </c>
    </row>
    <row r="126" spans="1:4">
      <c r="A126" s="4" t="s">
        <v>2076</v>
      </c>
      <c r="B126" s="5" t="n">
        <v>455331</v>
      </c>
      <c r="C126" s="5" t="n">
        <v>339011</v>
      </c>
      <c r="D126" s="5" t="n">
        <v>113632</v>
      </c>
    </row>
    <row r="127" spans="1:4">
      <c r="A127" s="4" t="s">
        <v>2774</v>
      </c>
      <c r="B127" s="5" t="n">
        <v>0</v>
      </c>
      <c r="C127" s="4" t="s">
        <v>185</v>
      </c>
      <c r="D127" s="4" t="s">
        <v>185</v>
      </c>
    </row>
    <row r="128" spans="1:4">
      <c r="A128" s="4" t="s">
        <v>2775</v>
      </c>
      <c r="B128" s="5" t="n">
        <v>455331</v>
      </c>
      <c r="C128" s="5" t="n">
        <v>339011</v>
      </c>
      <c r="D128" s="5" t="n">
        <v>113632</v>
      </c>
    </row>
    <row r="129" spans="1:4">
      <c r="A129" s="4" t="s">
        <v>761</v>
      </c>
      <c r="B129" s="5" t="n">
        <v>0</v>
      </c>
      <c r="C129" s="5" t="n">
        <v>0</v>
      </c>
      <c r="D129" s="5" t="n">
        <v>0</v>
      </c>
    </row>
    <row r="130" spans="1:4">
      <c r="A130" s="4" t="s">
        <v>228</v>
      </c>
      <c r="B130" s="5" t="n">
        <v>0</v>
      </c>
      <c r="C130" s="5" t="n">
        <v>0</v>
      </c>
      <c r="D130" s="5" t="n">
        <v>0</v>
      </c>
    </row>
    <row r="131" spans="1:4">
      <c r="A131" s="4" t="s">
        <v>2776</v>
      </c>
      <c r="B131" s="5" t="n">
        <v>0</v>
      </c>
      <c r="C131" s="5" t="n">
        <v>0</v>
      </c>
      <c r="D131" s="5" t="n">
        <v>0</v>
      </c>
    </row>
    <row r="132" spans="1:4">
      <c r="A132" s="4" t="s">
        <v>764</v>
      </c>
      <c r="B132" s="5" t="n">
        <v>0</v>
      </c>
      <c r="C132" s="5" t="n">
        <v>0</v>
      </c>
      <c r="D132" s="5" t="n">
        <v>0</v>
      </c>
    </row>
    <row r="133" spans="1:4">
      <c r="A133" s="4" t="s">
        <v>2777</v>
      </c>
      <c r="B133" s="5" t="n">
        <v>1112</v>
      </c>
      <c r="C133" s="5" t="n">
        <v>-251</v>
      </c>
      <c r="D133" s="5" t="n">
        <v>-317</v>
      </c>
    </row>
    <row r="134" spans="1:4">
      <c r="A134" s="4" t="s">
        <v>2778</v>
      </c>
      <c r="B134" s="5" t="n">
        <v>0</v>
      </c>
      <c r="C134" s="4" t="s">
        <v>185</v>
      </c>
    </row>
    <row r="135" spans="1:4">
      <c r="A135" s="4" t="s">
        <v>2785</v>
      </c>
    </row>
    <row r="136" spans="1:4">
      <c r="A136" s="4" t="s">
        <v>79</v>
      </c>
      <c r="B136" s="5" t="n">
        <v>135578</v>
      </c>
      <c r="C136" s="5" t="n">
        <v>460471</v>
      </c>
      <c r="D136" s="5" t="n">
        <v>444719</v>
      </c>
    </row>
    <row r="137" spans="1:4">
      <c r="A137" s="4" t="s">
        <v>2768</v>
      </c>
      <c r="B137" s="5" t="n">
        <v>-91753</v>
      </c>
      <c r="C137" s="5" t="n">
        <v>-67378</v>
      </c>
      <c r="D137" s="5" t="n">
        <v>-71252</v>
      </c>
    </row>
    <row r="138" spans="1:4">
      <c r="A138" s="4" t="s">
        <v>83</v>
      </c>
      <c r="B138" s="5" t="n">
        <v>0</v>
      </c>
      <c r="C138" s="5" t="n">
        <v>0</v>
      </c>
      <c r="D138" s="5" t="n">
        <v>0</v>
      </c>
    </row>
    <row r="139" spans="1:4">
      <c r="A139" s="4" t="s">
        <v>2769</v>
      </c>
      <c r="B139" s="5" t="n">
        <v>0</v>
      </c>
      <c r="C139" s="5" t="n">
        <v>0</v>
      </c>
      <c r="D139" s="5" t="n">
        <v>0</v>
      </c>
    </row>
    <row r="140" spans="1:4">
      <c r="A140" s="4" t="s">
        <v>2770</v>
      </c>
      <c r="B140" s="5" t="n">
        <v>-14867</v>
      </c>
      <c r="C140" s="5" t="n">
        <v>-12666</v>
      </c>
      <c r="D140" s="5" t="n">
        <v>-16312</v>
      </c>
    </row>
    <row r="141" spans="1:4">
      <c r="A141" s="4" t="s">
        <v>2771</v>
      </c>
      <c r="B141" s="5" t="n">
        <v>0</v>
      </c>
      <c r="C141" s="5" t="n">
        <v>0</v>
      </c>
      <c r="D141" s="5" t="n">
        <v>0</v>
      </c>
    </row>
    <row r="142" spans="1:4">
      <c r="A142" s="4" t="s">
        <v>99</v>
      </c>
      <c r="B142" s="5" t="n">
        <v>0</v>
      </c>
      <c r="C142" s="5" t="n">
        <v>0</v>
      </c>
      <c r="D142" s="5" t="n">
        <v>0</v>
      </c>
    </row>
    <row r="143" spans="1:4">
      <c r="A143" s="4" t="s">
        <v>2772</v>
      </c>
      <c r="B143" s="5" t="n">
        <v>43825</v>
      </c>
      <c r="C143" s="5" t="n">
        <v>0</v>
      </c>
      <c r="D143" s="5" t="n">
        <v>0</v>
      </c>
    </row>
    <row r="144" spans="1:4">
      <c r="A144" s="4" t="s">
        <v>2773</v>
      </c>
      <c r="B144" s="5" t="n">
        <v>43825</v>
      </c>
      <c r="C144" s="5" t="n">
        <v>36759</v>
      </c>
      <c r="D144" s="5" t="n">
        <v>26300</v>
      </c>
    </row>
    <row r="145" spans="1:4">
      <c r="A145" s="4" t="s">
        <v>2076</v>
      </c>
      <c r="B145" s="5" t="n">
        <v>43825</v>
      </c>
      <c r="C145" s="5" t="n">
        <v>36759</v>
      </c>
      <c r="D145" s="5" t="n">
        <v>26300</v>
      </c>
    </row>
    <row r="146" spans="1:4">
      <c r="A146" s="4" t="s">
        <v>2774</v>
      </c>
      <c r="B146" s="5" t="n">
        <v>0</v>
      </c>
      <c r="C146" s="4" t="s">
        <v>185</v>
      </c>
      <c r="D146" s="4" t="s">
        <v>185</v>
      </c>
    </row>
    <row r="147" spans="1:4">
      <c r="A147" s="4" t="s">
        <v>2775</v>
      </c>
      <c r="B147" s="5" t="n">
        <v>43825</v>
      </c>
      <c r="C147" s="5" t="n">
        <v>36759</v>
      </c>
      <c r="D147" s="5" t="n">
        <v>26300</v>
      </c>
    </row>
    <row r="148" spans="1:4">
      <c r="A148" s="4" t="s">
        <v>761</v>
      </c>
      <c r="B148" s="5" t="n">
        <v>0</v>
      </c>
      <c r="C148" s="5" t="n">
        <v>0</v>
      </c>
      <c r="D148" s="5" t="n">
        <v>0</v>
      </c>
    </row>
    <row r="149" spans="1:4">
      <c r="A149" s="4" t="s">
        <v>228</v>
      </c>
      <c r="B149" s="5" t="n">
        <v>0</v>
      </c>
      <c r="C149" s="5" t="n">
        <v>0</v>
      </c>
      <c r="D149" s="5" t="n">
        <v>0</v>
      </c>
    </row>
    <row r="150" spans="1:4">
      <c r="A150" s="4" t="s">
        <v>2776</v>
      </c>
      <c r="B150" s="5" t="n">
        <v>0</v>
      </c>
      <c r="C150" s="5" t="n">
        <v>0</v>
      </c>
      <c r="D150" s="5" t="n">
        <v>0</v>
      </c>
    </row>
    <row r="151" spans="1:4">
      <c r="A151" s="4" t="s">
        <v>764</v>
      </c>
      <c r="B151" s="5" t="n">
        <v>0</v>
      </c>
      <c r="C151" s="5" t="n">
        <v>0</v>
      </c>
      <c r="D151" s="5" t="n">
        <v>0</v>
      </c>
    </row>
    <row r="152" spans="1:4">
      <c r="A152" s="4" t="s">
        <v>2777</v>
      </c>
      <c r="B152" s="5" t="n">
        <v>-3546</v>
      </c>
      <c r="C152" s="5" t="n">
        <v>0</v>
      </c>
      <c r="D152" s="5" t="n">
        <v>-3</v>
      </c>
    </row>
    <row r="153" spans="1:4">
      <c r="A153" s="4" t="s">
        <v>2778</v>
      </c>
      <c r="B153" s="5" t="n">
        <v>0</v>
      </c>
      <c r="C153" s="5" t="n">
        <v>233</v>
      </c>
    </row>
    <row r="154" spans="1:4">
      <c r="A154" s="4" t="s">
        <v>2786</v>
      </c>
    </row>
    <row r="155" spans="1:4">
      <c r="A155" s="4" t="s">
        <v>79</v>
      </c>
      <c r="B155" s="5" t="n">
        <v>379326</v>
      </c>
      <c r="C155" s="5" t="n">
        <v>737146</v>
      </c>
      <c r="D155" s="5" t="n">
        <v>838545</v>
      </c>
    </row>
    <row r="156" spans="1:4">
      <c r="A156" s="4" t="s">
        <v>2768</v>
      </c>
      <c r="B156" s="5" t="n">
        <v>-313690</v>
      </c>
      <c r="C156" s="5" t="n">
        <v>-359477</v>
      </c>
      <c r="D156" s="5" t="n">
        <v>-303645</v>
      </c>
    </row>
    <row r="157" spans="1:4">
      <c r="A157" s="4" t="s">
        <v>83</v>
      </c>
      <c r="B157" s="5" t="n">
        <v>0</v>
      </c>
      <c r="C157" s="5" t="n">
        <v>0</v>
      </c>
      <c r="D157" s="5" t="n">
        <v>0</v>
      </c>
    </row>
    <row r="158" spans="1:4">
      <c r="A158" s="4" t="s">
        <v>2769</v>
      </c>
      <c r="B158" s="5" t="n">
        <v>0</v>
      </c>
      <c r="C158" s="5" t="n">
        <v>0</v>
      </c>
      <c r="D158" s="5" t="n">
        <v>0</v>
      </c>
    </row>
    <row r="159" spans="1:4">
      <c r="A159" s="4" t="s">
        <v>2770</v>
      </c>
      <c r="B159" s="5" t="n">
        <v>-54779</v>
      </c>
      <c r="C159" s="5" t="n">
        <v>-67571</v>
      </c>
      <c r="D159" s="5" t="n">
        <v>-69513</v>
      </c>
    </row>
    <row r="160" spans="1:4">
      <c r="A160" s="4" t="s">
        <v>2771</v>
      </c>
      <c r="B160" s="5" t="n">
        <v>0</v>
      </c>
      <c r="C160" s="5" t="n">
        <v>0</v>
      </c>
      <c r="D160" s="5" t="n">
        <v>0</v>
      </c>
    </row>
    <row r="161" spans="1:4">
      <c r="A161" s="4" t="s">
        <v>99</v>
      </c>
      <c r="B161" s="5" t="n">
        <v>0</v>
      </c>
      <c r="C161" s="5" t="n">
        <v>0</v>
      </c>
      <c r="D161" s="5" t="n">
        <v>0</v>
      </c>
    </row>
    <row r="162" spans="1:4">
      <c r="A162" s="4" t="s">
        <v>2772</v>
      </c>
      <c r="B162" s="5" t="n">
        <v>65636</v>
      </c>
      <c r="C162" s="5" t="n">
        <v>0</v>
      </c>
      <c r="D162" s="5" t="n">
        <v>0</v>
      </c>
    </row>
    <row r="163" spans="1:4">
      <c r="A163" s="4" t="s">
        <v>2773</v>
      </c>
      <c r="B163" s="5" t="n">
        <v>65636</v>
      </c>
      <c r="C163" s="5" t="n">
        <v>43846</v>
      </c>
      <c r="D163" s="5" t="n">
        <v>126997</v>
      </c>
    </row>
    <row r="164" spans="1:4">
      <c r="A164" s="4" t="s">
        <v>2076</v>
      </c>
      <c r="B164" s="5" t="n">
        <v>65636</v>
      </c>
      <c r="C164" s="5" t="n">
        <v>43846</v>
      </c>
      <c r="D164" s="5" t="n">
        <v>126997</v>
      </c>
    </row>
    <row r="165" spans="1:4">
      <c r="A165" s="4" t="s">
        <v>2774</v>
      </c>
      <c r="B165" s="5" t="n">
        <v>0</v>
      </c>
      <c r="C165" s="4" t="s">
        <v>185</v>
      </c>
      <c r="D165" s="4" t="s">
        <v>185</v>
      </c>
    </row>
    <row r="166" spans="1:4">
      <c r="A166" s="4" t="s">
        <v>2775</v>
      </c>
      <c r="B166" s="5" t="n">
        <v>65636</v>
      </c>
      <c r="C166" s="5" t="n">
        <v>43846</v>
      </c>
      <c r="D166" s="5" t="n">
        <v>126997</v>
      </c>
    </row>
    <row r="167" spans="1:4">
      <c r="A167" s="4" t="s">
        <v>761</v>
      </c>
      <c r="B167" s="5" t="n">
        <v>0</v>
      </c>
      <c r="C167" s="5" t="n">
        <v>0</v>
      </c>
      <c r="D167" s="5" t="n">
        <v>0</v>
      </c>
    </row>
    <row r="168" spans="1:4">
      <c r="A168" s="4" t="s">
        <v>228</v>
      </c>
      <c r="B168" s="5" t="n">
        <v>0</v>
      </c>
      <c r="C168" s="5" t="n">
        <v>0</v>
      </c>
      <c r="D168" s="5" t="n">
        <v>0</v>
      </c>
    </row>
    <row r="169" spans="1:4">
      <c r="A169" s="4" t="s">
        <v>2776</v>
      </c>
      <c r="B169" s="5" t="n">
        <v>0</v>
      </c>
      <c r="C169" s="5" t="n">
        <v>0</v>
      </c>
      <c r="D169" s="5" t="n">
        <v>0</v>
      </c>
    </row>
    <row r="170" spans="1:4">
      <c r="A170" s="4" t="s">
        <v>764</v>
      </c>
      <c r="B170" s="5" t="n">
        <v>0</v>
      </c>
      <c r="C170" s="5" t="n">
        <v>0</v>
      </c>
      <c r="D170" s="5" t="n">
        <v>0</v>
      </c>
    </row>
    <row r="171" spans="1:4">
      <c r="A171" s="4" t="s">
        <v>2777</v>
      </c>
      <c r="B171" s="5" t="n">
        <v>-240</v>
      </c>
      <c r="C171" s="5" t="n">
        <v>0</v>
      </c>
      <c r="D171" s="5" t="n">
        <v>-3049</v>
      </c>
    </row>
    <row r="172" spans="1:4">
      <c r="A172" s="4" t="s">
        <v>2778</v>
      </c>
      <c r="B172" s="5" t="n">
        <v>0</v>
      </c>
      <c r="C172" s="5" t="n">
        <v>2216</v>
      </c>
    </row>
    <row r="173" spans="1:4">
      <c r="A173" s="4" t="s">
        <v>2787</v>
      </c>
    </row>
    <row r="174" spans="1:4">
      <c r="A174" s="4" t="s">
        <v>79</v>
      </c>
      <c r="B174" s="5" t="n">
        <v>48472</v>
      </c>
      <c r="C174" s="5" t="n">
        <v>261074</v>
      </c>
      <c r="D174" s="5" t="n">
        <v>351427</v>
      </c>
    </row>
    <row r="175" spans="1:4">
      <c r="A175" s="4" t="s">
        <v>2768</v>
      </c>
      <c r="B175" s="5" t="n">
        <v>-44973</v>
      </c>
      <c r="C175" s="5" t="n">
        <v>-56442</v>
      </c>
      <c r="D175" s="5" t="n">
        <v>-55718</v>
      </c>
    </row>
    <row r="176" spans="1:4">
      <c r="A176" s="4" t="s">
        <v>83</v>
      </c>
      <c r="B176" s="5" t="n">
        <v>0</v>
      </c>
      <c r="C176" s="5" t="n">
        <v>0</v>
      </c>
      <c r="D176" s="5" t="n">
        <v>0</v>
      </c>
    </row>
    <row r="177" spans="1:4">
      <c r="A177" s="4" t="s">
        <v>2769</v>
      </c>
      <c r="B177" s="5" t="n">
        <v>0</v>
      </c>
      <c r="C177" s="5" t="n">
        <v>0</v>
      </c>
      <c r="D177" s="5" t="n">
        <v>0</v>
      </c>
    </row>
    <row r="178" spans="1:4">
      <c r="A178" s="4" t="s">
        <v>2770</v>
      </c>
      <c r="B178" s="5" t="n">
        <v>-7730</v>
      </c>
      <c r="C178" s="5" t="n">
        <v>-10612</v>
      </c>
      <c r="D178" s="5" t="n">
        <v>-12758</v>
      </c>
    </row>
    <row r="179" spans="1:4">
      <c r="A179" s="4" t="s">
        <v>2771</v>
      </c>
      <c r="B179" s="5" t="n">
        <v>0</v>
      </c>
      <c r="C179" s="5" t="n">
        <v>0</v>
      </c>
      <c r="D179" s="5" t="n">
        <v>0</v>
      </c>
    </row>
    <row r="180" spans="1:4">
      <c r="A180" s="4" t="s">
        <v>99</v>
      </c>
      <c r="B180" s="5" t="n">
        <v>0</v>
      </c>
      <c r="C180" s="5" t="n">
        <v>0</v>
      </c>
      <c r="D180" s="5" t="n">
        <v>0</v>
      </c>
    </row>
    <row r="181" spans="1:4">
      <c r="A181" s="4" t="s">
        <v>2772</v>
      </c>
      <c r="B181" s="5" t="n">
        <v>3499</v>
      </c>
      <c r="C181" s="5" t="n">
        <v>0</v>
      </c>
      <c r="D181" s="5" t="n">
        <v>0</v>
      </c>
    </row>
    <row r="182" spans="1:4">
      <c r="A182" s="4" t="s">
        <v>2773</v>
      </c>
      <c r="B182" s="5" t="n">
        <v>3499</v>
      </c>
      <c r="C182" s="5" t="n">
        <v>5796</v>
      </c>
      <c r="D182" s="5" t="n">
        <v>6552</v>
      </c>
    </row>
    <row r="183" spans="1:4">
      <c r="A183" s="4" t="s">
        <v>2076</v>
      </c>
      <c r="B183" s="5" t="n">
        <v>3499</v>
      </c>
      <c r="C183" s="5" t="n">
        <v>5796</v>
      </c>
      <c r="D183" s="5" t="n">
        <v>6552</v>
      </c>
    </row>
    <row r="184" spans="1:4">
      <c r="A184" s="4" t="s">
        <v>2774</v>
      </c>
      <c r="B184" s="5" t="n">
        <v>0</v>
      </c>
      <c r="C184" s="4" t="s">
        <v>185</v>
      </c>
      <c r="D184" s="4" t="s">
        <v>185</v>
      </c>
    </row>
    <row r="185" spans="1:4">
      <c r="A185" s="4" t="s">
        <v>2775</v>
      </c>
      <c r="B185" s="5" t="n">
        <v>3499</v>
      </c>
      <c r="C185" s="5" t="n">
        <v>5796</v>
      </c>
      <c r="D185" s="5" t="n">
        <v>6552</v>
      </c>
    </row>
    <row r="186" spans="1:4">
      <c r="A186" s="4" t="s">
        <v>761</v>
      </c>
      <c r="B186" s="5" t="n">
        <v>0</v>
      </c>
      <c r="C186" s="5" t="n">
        <v>0</v>
      </c>
      <c r="D186" s="5" t="n">
        <v>0</v>
      </c>
    </row>
    <row r="187" spans="1:4">
      <c r="A187" s="4" t="s">
        <v>228</v>
      </c>
      <c r="B187" s="5" t="n">
        <v>0</v>
      </c>
      <c r="C187" s="5" t="n">
        <v>0</v>
      </c>
      <c r="D187" s="5" t="n">
        <v>0</v>
      </c>
    </row>
    <row r="188" spans="1:4">
      <c r="A188" s="4" t="s">
        <v>2776</v>
      </c>
      <c r="B188" s="5" t="n">
        <v>0</v>
      </c>
      <c r="C188" s="5" t="n">
        <v>0</v>
      </c>
      <c r="D188" s="5" t="n">
        <v>0</v>
      </c>
    </row>
    <row r="189" spans="1:4">
      <c r="A189" s="4" t="s">
        <v>764</v>
      </c>
      <c r="B189" s="5" t="n">
        <v>0</v>
      </c>
      <c r="C189" s="5" t="n">
        <v>0</v>
      </c>
      <c r="D189" s="5" t="n">
        <v>0</v>
      </c>
    </row>
    <row r="190" spans="1:4">
      <c r="A190" s="4" t="s">
        <v>2777</v>
      </c>
      <c r="B190" s="5" t="n">
        <v>-219</v>
      </c>
      <c r="C190" s="5" t="n">
        <v>-698</v>
      </c>
      <c r="D190" s="5" t="n">
        <v>-373</v>
      </c>
    </row>
    <row r="191" spans="1:4">
      <c r="A191" s="4" t="s">
        <v>2778</v>
      </c>
      <c r="B191" s="5" t="n">
        <v>0</v>
      </c>
      <c r="C191" s="5" t="n">
        <v>0</v>
      </c>
    </row>
    <row r="192" spans="1:4">
      <c r="A192" s="4" t="s">
        <v>2788</v>
      </c>
    </row>
    <row r="193" spans="1:4">
      <c r="A193" s="4" t="s">
        <v>79</v>
      </c>
      <c r="B193" s="5" t="n">
        <v>4016573</v>
      </c>
      <c r="C193" s="5" t="n">
        <v>3594157</v>
      </c>
      <c r="D193" s="5" t="n">
        <v>3439251</v>
      </c>
    </row>
    <row r="194" spans="1:4">
      <c r="A194" s="4" t="s">
        <v>2768</v>
      </c>
      <c r="B194" s="5" t="n">
        <v>-1394822</v>
      </c>
      <c r="C194" s="5" t="n">
        <v>-1328285</v>
      </c>
      <c r="D194" s="5" t="n">
        <v>-1185583</v>
      </c>
    </row>
    <row r="195" spans="1:4">
      <c r="A195" s="4" t="s">
        <v>83</v>
      </c>
      <c r="B195" s="5" t="n">
        <v>0</v>
      </c>
      <c r="C195" s="5" t="n">
        <v>0</v>
      </c>
      <c r="D195" s="5" t="n">
        <v>0</v>
      </c>
    </row>
    <row r="196" spans="1:4">
      <c r="A196" s="4" t="s">
        <v>2769</v>
      </c>
      <c r="B196" s="5" t="n">
        <v>0</v>
      </c>
      <c r="C196" s="5" t="n">
        <v>0</v>
      </c>
      <c r="D196" s="5" t="n">
        <v>0</v>
      </c>
    </row>
    <row r="197" spans="1:4">
      <c r="A197" s="4" t="s">
        <v>2770</v>
      </c>
      <c r="B197" s="5" t="n">
        <v>-238426</v>
      </c>
      <c r="C197" s="5" t="n">
        <v>-249681</v>
      </c>
      <c r="D197" s="5" t="n">
        <v>-271421</v>
      </c>
    </row>
    <row r="198" spans="1:4">
      <c r="A198" s="4" t="s">
        <v>2771</v>
      </c>
      <c r="B198" s="5" t="n">
        <v>0</v>
      </c>
      <c r="C198" s="5" t="n">
        <v>0</v>
      </c>
      <c r="D198" s="5" t="n">
        <v>0</v>
      </c>
    </row>
    <row r="199" spans="1:4">
      <c r="A199" s="4" t="s">
        <v>99</v>
      </c>
      <c r="B199" s="5" t="n">
        <v>0</v>
      </c>
      <c r="C199" s="5" t="n">
        <v>0</v>
      </c>
      <c r="D199" s="5" t="n">
        <v>0</v>
      </c>
    </row>
    <row r="200" spans="1:4">
      <c r="A200" s="4" t="s">
        <v>2772</v>
      </c>
      <c r="B200" s="5" t="n">
        <v>762501</v>
      </c>
      <c r="C200" s="5" t="n">
        <v>0</v>
      </c>
      <c r="D200" s="5" t="n">
        <v>0</v>
      </c>
    </row>
    <row r="201" spans="1:4">
      <c r="A201" s="4" t="s">
        <v>2773</v>
      </c>
      <c r="B201" s="5" t="n">
        <v>762501</v>
      </c>
      <c r="C201" s="5" t="n">
        <v>611037</v>
      </c>
      <c r="D201" s="5" t="n">
        <v>542750</v>
      </c>
    </row>
    <row r="202" spans="1:4">
      <c r="A202" s="4" t="s">
        <v>2076</v>
      </c>
      <c r="C202" s="5" t="n">
        <v>611037</v>
      </c>
      <c r="D202" s="5" t="n">
        <v>542750</v>
      </c>
    </row>
    <row r="203" spans="1:4">
      <c r="A203" s="4" t="s">
        <v>2774</v>
      </c>
      <c r="C203" s="4" t="s">
        <v>185</v>
      </c>
      <c r="D203" s="4" t="s">
        <v>185</v>
      </c>
    </row>
    <row r="204" spans="1:4">
      <c r="A204" s="4" t="s">
        <v>2775</v>
      </c>
      <c r="B204" s="5" t="n">
        <v>762501</v>
      </c>
      <c r="C204" s="5" t="n">
        <v>611037</v>
      </c>
      <c r="D204" s="5" t="n">
        <v>542750</v>
      </c>
    </row>
    <row r="205" spans="1:4">
      <c r="A205" s="4" t="s">
        <v>761</v>
      </c>
      <c r="B205" s="5" t="n">
        <v>0</v>
      </c>
      <c r="C205" s="5" t="n">
        <v>0</v>
      </c>
      <c r="D205" s="5" t="n">
        <v>0</v>
      </c>
    </row>
    <row r="206" spans="1:4">
      <c r="A206" s="4" t="s">
        <v>228</v>
      </c>
      <c r="B206" s="5" t="n">
        <v>0</v>
      </c>
      <c r="C206" s="5" t="n">
        <v>0</v>
      </c>
      <c r="D206" s="5" t="n">
        <v>0</v>
      </c>
    </row>
    <row r="207" spans="1:4">
      <c r="A207" s="4" t="s">
        <v>2776</v>
      </c>
      <c r="B207" s="5" t="n">
        <v>0</v>
      </c>
      <c r="C207" s="5" t="n">
        <v>0</v>
      </c>
      <c r="D207" s="5" t="n">
        <v>0</v>
      </c>
    </row>
    <row r="208" spans="1:4">
      <c r="A208" s="4" t="s">
        <v>764</v>
      </c>
      <c r="B208" s="5" t="n">
        <v>0</v>
      </c>
      <c r="C208" s="5" t="n">
        <v>0</v>
      </c>
      <c r="D208" s="5" t="n">
        <v>0</v>
      </c>
    </row>
    <row r="209" spans="1:4">
      <c r="A209" s="4" t="s">
        <v>2777</v>
      </c>
      <c r="B209" s="5" t="n">
        <v>-17583</v>
      </c>
      <c r="C209" s="5" t="n">
        <v>-949</v>
      </c>
      <c r="D209" s="5" t="n">
        <v>-3942</v>
      </c>
    </row>
    <row r="210" spans="1:4">
      <c r="A210" s="4" t="s">
        <v>2778</v>
      </c>
      <c r="B210" s="5" t="n">
        <v>0</v>
      </c>
      <c r="C210" s="5" t="n">
        <v>2907</v>
      </c>
    </row>
    <row r="211" spans="1:4">
      <c r="A211" s="4" t="s">
        <v>1147</v>
      </c>
    </row>
    <row r="212" spans="1:4">
      <c r="A212" s="4" t="s">
        <v>79</v>
      </c>
      <c r="C212" s="5" t="n">
        <v>1939322</v>
      </c>
      <c r="D212" s="5" t="n">
        <v>1728332</v>
      </c>
    </row>
    <row r="213" spans="1:4">
      <c r="A213" s="4" t="s">
        <v>761</v>
      </c>
      <c r="B213" s="5" t="n">
        <v>3658528</v>
      </c>
      <c r="C213" s="5" t="n">
        <v>3824137</v>
      </c>
    </row>
    <row r="214" spans="1:4">
      <c r="A214" s="4" t="s">
        <v>764</v>
      </c>
      <c r="B214" s="5" t="n">
        <v>-1470707</v>
      </c>
      <c r="C214" s="5" t="n">
        <v>-1578063</v>
      </c>
    </row>
    <row r="215" spans="1:4">
      <c r="A215" s="4" t="s">
        <v>2789</v>
      </c>
    </row>
    <row r="216" spans="1:4">
      <c r="A216" s="4" t="s">
        <v>79</v>
      </c>
      <c r="C216" s="5" t="n">
        <v>1939322</v>
      </c>
      <c r="D216" s="5" t="n">
        <v>1728332</v>
      </c>
    </row>
    <row r="217" spans="1:4">
      <c r="A217" s="4" t="s">
        <v>2790</v>
      </c>
    </row>
    <row r="218" spans="1:4">
      <c r="A218" s="4" t="s">
        <v>79</v>
      </c>
      <c r="C218" s="5" t="n">
        <v>0</v>
      </c>
      <c r="D218" s="5" t="n">
        <v>0</v>
      </c>
    </row>
    <row r="219" spans="1:4">
      <c r="A219" s="4" t="s">
        <v>2791</v>
      </c>
    </row>
    <row r="220" spans="1:4">
      <c r="A220" s="4" t="s">
        <v>79</v>
      </c>
      <c r="C220" s="5" t="n">
        <v>0</v>
      </c>
      <c r="D220" s="5" t="n">
        <v>0</v>
      </c>
    </row>
    <row r="221" spans="1:4">
      <c r="A221" s="4" t="s">
        <v>2792</v>
      </c>
    </row>
    <row r="222" spans="1:4">
      <c r="A222" s="4" t="s">
        <v>79</v>
      </c>
      <c r="C222" s="5" t="n">
        <v>623853</v>
      </c>
      <c r="D222" s="5" t="n">
        <v>652278</v>
      </c>
    </row>
    <row r="223" spans="1:4">
      <c r="A223" s="4" t="s">
        <v>2793</v>
      </c>
    </row>
    <row r="224" spans="1:4">
      <c r="A224" s="4" t="s">
        <v>79</v>
      </c>
      <c r="C224" s="5" t="n">
        <v>231144</v>
      </c>
      <c r="D224" s="5" t="n">
        <v>262570</v>
      </c>
    </row>
    <row r="225" spans="1:4">
      <c r="A225" s="4" t="s">
        <v>2794</v>
      </c>
    </row>
    <row r="226" spans="1:4">
      <c r="A226" s="4" t="s">
        <v>79</v>
      </c>
      <c r="C226" s="5" t="n">
        <v>514627</v>
      </c>
      <c r="D226" s="5" t="n">
        <v>223021</v>
      </c>
    </row>
    <row r="227" spans="1:4">
      <c r="A227" s="4" t="s">
        <v>2795</v>
      </c>
    </row>
    <row r="228" spans="1:4">
      <c r="A228" s="4" t="s">
        <v>79</v>
      </c>
      <c r="C228" s="5" t="n">
        <v>104137</v>
      </c>
      <c r="D228" s="5" t="n">
        <v>97551</v>
      </c>
    </row>
    <row r="229" spans="1:4">
      <c r="A229" s="4" t="s">
        <v>2796</v>
      </c>
    </row>
    <row r="230" spans="1:4">
      <c r="A230" s="4" t="s">
        <v>79</v>
      </c>
      <c r="C230" s="5" t="n">
        <v>403323</v>
      </c>
      <c r="D230" s="5" t="n">
        <v>430642</v>
      </c>
    </row>
    <row r="231" spans="1:4">
      <c r="A231" s="4" t="s">
        <v>2797</v>
      </c>
    </row>
    <row r="232" spans="1:4">
      <c r="A232" s="4" t="s">
        <v>79</v>
      </c>
      <c r="C232" s="5" t="n">
        <v>62238</v>
      </c>
      <c r="D232" s="5" t="n">
        <v>62270</v>
      </c>
    </row>
    <row r="233" spans="1:4">
      <c r="A233" s="4" t="s">
        <v>2798</v>
      </c>
    </row>
    <row r="234" spans="1:4">
      <c r="A234" s="4" t="s">
        <v>79</v>
      </c>
      <c r="C234" s="5" t="n">
        <v>1939322</v>
      </c>
      <c r="D234" s="5" t="n">
        <v>1728332</v>
      </c>
    </row>
    <row r="235" spans="1:4">
      <c r="A235" s="4" t="s">
        <v>2799</v>
      </c>
    </row>
    <row r="236" spans="1:4">
      <c r="A236" s="4" t="s">
        <v>79</v>
      </c>
      <c r="B236" s="5" t="n">
        <v>0</v>
      </c>
      <c r="C236" s="5" t="n">
        <v>0</v>
      </c>
      <c r="D236" s="5" t="n">
        <v>0</v>
      </c>
    </row>
    <row r="237" spans="1:4">
      <c r="A237" s="4" t="s">
        <v>2800</v>
      </c>
    </row>
    <row r="238" spans="1:4">
      <c r="A238" s="4" t="s">
        <v>79</v>
      </c>
      <c r="B238" s="5" t="n">
        <v>1859250</v>
      </c>
      <c r="C238" s="5" t="n">
        <v>1654835</v>
      </c>
      <c r="D238" s="5" t="n">
        <v>1710919</v>
      </c>
    </row>
    <row r="239" spans="1:4">
      <c r="A239" s="4" t="s">
        <v>2801</v>
      </c>
    </row>
    <row r="240" spans="1:4">
      <c r="A240" s="4" t="s">
        <v>79</v>
      </c>
      <c r="B240" s="5" t="n">
        <v>-1859250</v>
      </c>
      <c r="C240" s="5" t="n">
        <v>-1654835</v>
      </c>
      <c r="D240" s="5" t="n">
        <v>-1710919</v>
      </c>
    </row>
    <row r="241" spans="1:4">
      <c r="A241" s="4" t="s">
        <v>2802</v>
      </c>
    </row>
    <row r="242" spans="1:4">
      <c r="A242" s="4" t="s">
        <v>79</v>
      </c>
      <c r="B242" s="5" t="n">
        <v>0</v>
      </c>
      <c r="C242" s="5" t="n">
        <v>0</v>
      </c>
      <c r="D242" s="5" t="n">
        <v>0</v>
      </c>
    </row>
    <row r="243" spans="1:4">
      <c r="A243" s="4" t="s">
        <v>2803</v>
      </c>
    </row>
    <row r="244" spans="1:4">
      <c r="A244" s="4" t="s">
        <v>79</v>
      </c>
      <c r="B244" s="5" t="n">
        <v>392693</v>
      </c>
      <c r="C244" s="5" t="n">
        <v>91087</v>
      </c>
      <c r="D244" s="5" t="n">
        <v>137944</v>
      </c>
    </row>
    <row r="245" spans="1:4">
      <c r="A245" s="4" t="s">
        <v>2804</v>
      </c>
    </row>
    <row r="246" spans="1:4">
      <c r="A246" s="4" t="s">
        <v>79</v>
      </c>
      <c r="B246" s="5" t="n">
        <v>287469</v>
      </c>
      <c r="C246" s="5" t="n">
        <v>301917</v>
      </c>
      <c r="D246" s="5" t="n">
        <v>389172</v>
      </c>
    </row>
    <row r="247" spans="1:4">
      <c r="A247" s="4" t="s">
        <v>2805</v>
      </c>
    </row>
    <row r="248" spans="1:4">
      <c r="A248" s="4" t="s">
        <v>79</v>
      </c>
      <c r="B248" s="5" t="n">
        <v>551382</v>
      </c>
      <c r="C248" s="5" t="n">
        <v>372838</v>
      </c>
      <c r="D248" s="5" t="n">
        <v>139575</v>
      </c>
    </row>
    <row r="249" spans="1:4">
      <c r="A249" s="4" t="s">
        <v>2806</v>
      </c>
    </row>
    <row r="250" spans="1:4">
      <c r="A250" s="4" t="s">
        <v>79</v>
      </c>
      <c r="B250" s="5" t="n">
        <v>157158</v>
      </c>
      <c r="C250" s="5" t="n">
        <v>356334</v>
      </c>
      <c r="D250" s="5" t="n">
        <v>347168</v>
      </c>
    </row>
    <row r="251" spans="1:4">
      <c r="A251" s="4" t="s">
        <v>2807</v>
      </c>
    </row>
    <row r="252" spans="1:4">
      <c r="A252" s="4" t="s">
        <v>79</v>
      </c>
      <c r="B252" s="5" t="n">
        <v>269298</v>
      </c>
      <c r="C252" s="5" t="n">
        <v>333823</v>
      </c>
      <c r="D252" s="5" t="n">
        <v>407903</v>
      </c>
    </row>
    <row r="253" spans="1:4">
      <c r="A253" s="4" t="s">
        <v>2808</v>
      </c>
    </row>
    <row r="254" spans="1:4">
      <c r="A254" s="4" t="s">
        <v>79</v>
      </c>
      <c r="B254" s="5" t="n">
        <v>201250</v>
      </c>
      <c r="C254" s="5" t="n">
        <v>198836</v>
      </c>
      <c r="D254" s="5" t="n">
        <v>289157</v>
      </c>
    </row>
    <row r="255" spans="1:4">
      <c r="A255" s="4" t="s">
        <v>2809</v>
      </c>
    </row>
    <row r="256" spans="1:4">
      <c r="A256" s="4" t="s">
        <v>79</v>
      </c>
      <c r="B256" s="6" t="n">
        <v>1859250</v>
      </c>
      <c r="C256" s="6" t="n">
        <v>1654835</v>
      </c>
      <c r="D256" s="6" t="n">
        <v>1710919</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10</v>
      </c>
      <c r="B1" s="2" t="s">
        <v>1</v>
      </c>
    </row>
    <row r="2" spans="1:4">
      <c r="B2" s="2" t="s">
        <v>29</v>
      </c>
      <c r="C2" s="2" t="s">
        <v>30</v>
      </c>
      <c r="D2" s="2" t="s">
        <v>78</v>
      </c>
    </row>
    <row r="3" spans="1:4">
      <c r="A3" s="4" t="s">
        <v>79</v>
      </c>
      <c r="B3" s="6" t="n">
        <v>2157323</v>
      </c>
      <c r="C3" s="6" t="n">
        <v>1939322</v>
      </c>
      <c r="D3" s="6" t="n">
        <v>1728332</v>
      </c>
    </row>
    <row r="4" spans="1:4">
      <c r="A4" s="4" t="s">
        <v>80</v>
      </c>
      <c r="B4" s="5" t="n">
        <v>1394822</v>
      </c>
      <c r="C4" s="5" t="n">
        <v>1328285</v>
      </c>
      <c r="D4" s="5" t="n">
        <v>1185583</v>
      </c>
    </row>
    <row r="5" spans="1:4">
      <c r="A5" s="4" t="s">
        <v>81</v>
      </c>
      <c r="B5" s="5" t="n">
        <v>762501</v>
      </c>
      <c r="C5" s="5" t="n">
        <v>611037</v>
      </c>
      <c r="D5" s="5" t="n">
        <v>542749</v>
      </c>
    </row>
    <row r="6" spans="1:4">
      <c r="A6" s="4" t="s">
        <v>2811</v>
      </c>
      <c r="B6" s="5" t="n">
        <v>17827</v>
      </c>
      <c r="C6" s="5" t="n">
        <v>15202</v>
      </c>
      <c r="D6" s="5" t="n">
        <v>15343</v>
      </c>
    </row>
    <row r="7" spans="1:4">
      <c r="A7" s="4" t="s">
        <v>83</v>
      </c>
      <c r="B7" s="5" t="n">
        <v>101171</v>
      </c>
      <c r="C7" s="5" t="n">
        <v>88436</v>
      </c>
      <c r="D7" s="5" t="n">
        <v>86830</v>
      </c>
    </row>
    <row r="8" spans="1:4">
      <c r="A8" s="4" t="s">
        <v>84</v>
      </c>
      <c r="B8" s="5" t="n">
        <v>61638</v>
      </c>
      <c r="C8" s="5" t="n">
        <v>89731</v>
      </c>
      <c r="D8" s="5" t="n">
        <v>106415</v>
      </c>
    </row>
    <row r="9" spans="1:4">
      <c r="A9" s="4" t="s">
        <v>85</v>
      </c>
      <c r="B9" s="5" t="n">
        <v>543</v>
      </c>
      <c r="C9" s="5" t="n">
        <v>679</v>
      </c>
      <c r="D9" s="5" t="n">
        <v>3760</v>
      </c>
    </row>
    <row r="10" spans="1:4">
      <c r="A10" s="4" t="s">
        <v>2812</v>
      </c>
      <c r="B10" s="5" t="n">
        <v>13499</v>
      </c>
      <c r="C10" s="5" t="n">
        <v>10129</v>
      </c>
      <c r="D10" s="5" t="n">
        <v>11570</v>
      </c>
    </row>
    <row r="11" spans="1:4">
      <c r="A11" s="4" t="s">
        <v>2813</v>
      </c>
      <c r="B11" s="5" t="n">
        <v>50124</v>
      </c>
      <c r="C11" s="5" t="n">
        <v>57498</v>
      </c>
      <c r="D11" s="5" t="n">
        <v>69853</v>
      </c>
    </row>
    <row r="12" spans="1:4">
      <c r="A12" s="4" t="s">
        <v>2814</v>
      </c>
      <c r="B12" s="5" t="n">
        <v>14452</v>
      </c>
      <c r="C12" s="5" t="n">
        <v>13047</v>
      </c>
      <c r="D12" s="5" t="n">
        <v>10326</v>
      </c>
    </row>
    <row r="13" spans="1:4">
      <c r="A13" s="4" t="s">
        <v>2815</v>
      </c>
      <c r="B13" s="5" t="n">
        <v>-1299</v>
      </c>
      <c r="C13" s="5" t="n">
        <v>460</v>
      </c>
      <c r="D13" s="5" t="n">
        <v>-12364</v>
      </c>
    </row>
    <row r="14" spans="1:4">
      <c r="A14" s="4" t="s">
        <v>91</v>
      </c>
      <c r="B14" s="5" t="n">
        <v>594590</v>
      </c>
      <c r="C14" s="5" t="n">
        <v>414889</v>
      </c>
      <c r="D14" s="5" t="n">
        <v>308286</v>
      </c>
    </row>
    <row r="15" spans="1:4">
      <c r="A15" s="4" t="s">
        <v>2816</v>
      </c>
      <c r="B15" s="5" t="n">
        <v>166173</v>
      </c>
      <c r="C15" s="5" t="n">
        <v>132965</v>
      </c>
      <c r="D15" s="5" t="n">
        <v>83766</v>
      </c>
    </row>
    <row r="16" spans="1:4">
      <c r="A16" s="4" t="s">
        <v>2076</v>
      </c>
      <c r="B16" s="5" t="n">
        <v>428417</v>
      </c>
      <c r="C16" s="5" t="n">
        <v>281924</v>
      </c>
      <c r="D16" s="5" t="n">
        <v>224520</v>
      </c>
    </row>
    <row r="17" spans="1:4">
      <c r="A17" s="4" t="s">
        <v>2774</v>
      </c>
      <c r="B17" s="5" t="n">
        <v>0</v>
      </c>
      <c r="C17" s="4" t="s">
        <v>185</v>
      </c>
      <c r="D17" s="4" t="s">
        <v>185</v>
      </c>
    </row>
    <row r="18" spans="1:4">
      <c r="A18" s="4" t="s">
        <v>2817</v>
      </c>
      <c r="B18" s="5" t="n">
        <v>428417</v>
      </c>
      <c r="C18" s="5" t="n">
        <v>281924</v>
      </c>
      <c r="D18" s="5" t="n">
        <v>224520</v>
      </c>
    </row>
    <row r="19" spans="1:4">
      <c r="A19" s="3" t="s">
        <v>2818</v>
      </c>
    </row>
    <row r="20" spans="1:4">
      <c r="A20" s="4" t="s">
        <v>2819</v>
      </c>
      <c r="B20" s="5" t="n">
        <v>427697</v>
      </c>
      <c r="C20" s="5" t="n">
        <v>278290</v>
      </c>
      <c r="D20" s="5" t="n">
        <v>220356</v>
      </c>
    </row>
    <row r="21" spans="1:4">
      <c r="A21" s="4" t="s">
        <v>2820</v>
      </c>
      <c r="B21" s="5" t="n">
        <v>720</v>
      </c>
      <c r="C21" s="5" t="n">
        <v>3634</v>
      </c>
      <c r="D21" s="5" t="n">
        <v>4164</v>
      </c>
    </row>
    <row r="22" spans="1:4">
      <c r="A22" s="4" t="s">
        <v>2782</v>
      </c>
    </row>
    <row r="23" spans="1:4">
      <c r="A23" s="4" t="s">
        <v>79</v>
      </c>
      <c r="B23" s="5" t="n">
        <v>697251</v>
      </c>
      <c r="C23" s="5" t="n">
        <v>714940</v>
      </c>
      <c r="D23" s="5" t="n">
        <v>790222</v>
      </c>
    </row>
    <row r="24" spans="1:4">
      <c r="A24" s="4" t="s">
        <v>80</v>
      </c>
      <c r="B24" s="5" t="n">
        <v>-555356</v>
      </c>
      <c r="C24" s="5" t="n">
        <v>-478074</v>
      </c>
      <c r="D24" s="5" t="n">
        <v>-461028</v>
      </c>
    </row>
    <row r="25" spans="1:4">
      <c r="A25" s="4" t="s">
        <v>81</v>
      </c>
      <c r="B25" s="5" t="n">
        <v>141895</v>
      </c>
      <c r="C25" s="5" t="n">
        <v>145779</v>
      </c>
      <c r="D25" s="5" t="n">
        <v>191250</v>
      </c>
    </row>
    <row r="26" spans="1:4">
      <c r="A26" s="4" t="s">
        <v>2811</v>
      </c>
      <c r="B26" s="5" t="n">
        <v>0</v>
      </c>
      <c r="C26" s="5" t="n">
        <v>0</v>
      </c>
      <c r="D26" s="5" t="n">
        <v>0</v>
      </c>
    </row>
    <row r="27" spans="1:4">
      <c r="A27" s="4" t="s">
        <v>83</v>
      </c>
      <c r="B27" s="5" t="n">
        <v>0</v>
      </c>
      <c r="C27" s="5" t="n">
        <v>0</v>
      </c>
      <c r="D27" s="5" t="n">
        <v>0</v>
      </c>
    </row>
    <row r="28" spans="1:4">
      <c r="A28" s="4" t="s">
        <v>84</v>
      </c>
      <c r="B28" s="5" t="n">
        <v>0</v>
      </c>
      <c r="C28" s="5" t="n">
        <v>0</v>
      </c>
      <c r="D28" s="5" t="n">
        <v>0</v>
      </c>
    </row>
    <row r="29" spans="1:4">
      <c r="A29" s="4" t="s">
        <v>85</v>
      </c>
      <c r="B29" s="5" t="n">
        <v>0</v>
      </c>
      <c r="C29" s="5" t="n">
        <v>0</v>
      </c>
      <c r="D29" s="5" t="n">
        <v>0</v>
      </c>
    </row>
    <row r="30" spans="1:4">
      <c r="A30" s="4" t="s">
        <v>2812</v>
      </c>
      <c r="B30" s="5" t="n">
        <v>0</v>
      </c>
      <c r="C30" s="5" t="n">
        <v>0</v>
      </c>
      <c r="D30" s="5" t="n">
        <v>0</v>
      </c>
    </row>
    <row r="31" spans="1:4">
      <c r="A31" s="4" t="s">
        <v>2813</v>
      </c>
      <c r="B31" s="5" t="n">
        <v>0</v>
      </c>
      <c r="C31" s="5" t="n">
        <v>0</v>
      </c>
      <c r="D31" s="5" t="n">
        <v>0</v>
      </c>
    </row>
    <row r="32" spans="1:4">
      <c r="A32" s="4" t="s">
        <v>2814</v>
      </c>
      <c r="B32" s="5" t="n">
        <v>0</v>
      </c>
      <c r="C32" s="5" t="n">
        <v>0</v>
      </c>
      <c r="D32" s="5" t="n">
        <v>0</v>
      </c>
    </row>
    <row r="33" spans="1:4">
      <c r="A33" s="4" t="s">
        <v>2815</v>
      </c>
      <c r="B33" s="5" t="n">
        <v>0</v>
      </c>
      <c r="C33" s="5" t="n">
        <v>0</v>
      </c>
      <c r="D33" s="5" t="n">
        <v>0</v>
      </c>
    </row>
    <row r="34" spans="1:4">
      <c r="A34" s="4" t="s">
        <v>91</v>
      </c>
      <c r="B34" s="5" t="n">
        <v>141895</v>
      </c>
      <c r="C34" s="5" t="n">
        <v>145779</v>
      </c>
      <c r="D34" s="5" t="n">
        <v>191250</v>
      </c>
    </row>
    <row r="35" spans="1:4">
      <c r="A35" s="4" t="s">
        <v>2816</v>
      </c>
      <c r="B35" s="5" t="n">
        <v>0</v>
      </c>
      <c r="C35" s="5" t="n">
        <v>0</v>
      </c>
      <c r="D35" s="5" t="n">
        <v>0</v>
      </c>
    </row>
    <row r="36" spans="1:4">
      <c r="A36" s="4" t="s">
        <v>2076</v>
      </c>
      <c r="B36" s="5" t="n">
        <v>141895</v>
      </c>
      <c r="C36" s="5" t="n">
        <v>145779</v>
      </c>
      <c r="D36" s="5" t="n">
        <v>191250</v>
      </c>
    </row>
    <row r="37" spans="1:4">
      <c r="A37" s="4" t="s">
        <v>2774</v>
      </c>
      <c r="B37" s="5" t="n">
        <v>0</v>
      </c>
      <c r="C37" s="4" t="s">
        <v>185</v>
      </c>
      <c r="D37" s="4" t="s">
        <v>185</v>
      </c>
    </row>
    <row r="38" spans="1:4">
      <c r="A38" s="4" t="s">
        <v>2817</v>
      </c>
      <c r="B38" s="5" t="n">
        <v>141895</v>
      </c>
      <c r="C38" s="5" t="n">
        <v>145779</v>
      </c>
      <c r="D38" s="5" t="n">
        <v>191250</v>
      </c>
    </row>
    <row r="39" spans="1:4">
      <c r="A39" s="3" t="s">
        <v>2818</v>
      </c>
    </row>
    <row r="40" spans="1:4">
      <c r="A40" s="4" t="s">
        <v>2819</v>
      </c>
      <c r="B40" s="5" t="n">
        <v>0</v>
      </c>
      <c r="C40" s="5" t="n">
        <v>0</v>
      </c>
      <c r="D40" s="5" t="n">
        <v>0</v>
      </c>
    </row>
    <row r="41" spans="1:4">
      <c r="A41" s="4" t="s">
        <v>2820</v>
      </c>
      <c r="B41" s="5" t="n">
        <v>0</v>
      </c>
      <c r="C41" s="5" t="n">
        <v>0</v>
      </c>
      <c r="D41" s="5" t="n">
        <v>0</v>
      </c>
    </row>
    <row r="42" spans="1:4">
      <c r="A42" s="4" t="s">
        <v>2783</v>
      </c>
    </row>
    <row r="43" spans="1:4">
      <c r="A43" s="4" t="s">
        <v>79</v>
      </c>
      <c r="B43" s="5" t="n">
        <v>252123</v>
      </c>
      <c r="C43" s="5" t="n">
        <v>533061</v>
      </c>
      <c r="D43" s="5" t="n">
        <v>651742</v>
      </c>
    </row>
    <row r="44" spans="1:4">
      <c r="A44" s="4" t="s">
        <v>80</v>
      </c>
      <c r="B44" s="5" t="n">
        <v>-199808</v>
      </c>
      <c r="C44" s="5" t="n">
        <v>-191298</v>
      </c>
      <c r="D44" s="5" t="n">
        <v>-184551</v>
      </c>
    </row>
    <row r="45" spans="1:4">
      <c r="A45" s="4" t="s">
        <v>81</v>
      </c>
      <c r="B45" s="5" t="n">
        <v>52315</v>
      </c>
      <c r="C45" s="5" t="n">
        <v>39846</v>
      </c>
      <c r="D45" s="5" t="n">
        <v>78019</v>
      </c>
    </row>
    <row r="46" spans="1:4">
      <c r="A46" s="4" t="s">
        <v>2811</v>
      </c>
      <c r="B46" s="5" t="n">
        <v>0</v>
      </c>
      <c r="C46" s="5" t="n">
        <v>0</v>
      </c>
      <c r="D46" s="5" t="n">
        <v>0</v>
      </c>
    </row>
    <row r="47" spans="1:4">
      <c r="A47" s="4" t="s">
        <v>83</v>
      </c>
      <c r="B47" s="5" t="n">
        <v>0</v>
      </c>
      <c r="C47" s="5" t="n">
        <v>0</v>
      </c>
      <c r="D47" s="5" t="n">
        <v>0</v>
      </c>
    </row>
    <row r="48" spans="1:4">
      <c r="A48" s="4" t="s">
        <v>84</v>
      </c>
      <c r="B48" s="5" t="n">
        <v>0</v>
      </c>
      <c r="C48" s="5" t="n">
        <v>0</v>
      </c>
      <c r="D48" s="5" t="n">
        <v>0</v>
      </c>
    </row>
    <row r="49" spans="1:4">
      <c r="A49" s="4" t="s">
        <v>85</v>
      </c>
      <c r="B49" s="5" t="n">
        <v>0</v>
      </c>
      <c r="C49" s="5" t="n">
        <v>0</v>
      </c>
      <c r="D49" s="5" t="n">
        <v>0</v>
      </c>
    </row>
    <row r="50" spans="1:4">
      <c r="A50" s="4" t="s">
        <v>2812</v>
      </c>
      <c r="B50" s="5" t="n">
        <v>0</v>
      </c>
      <c r="C50" s="5" t="n">
        <v>0</v>
      </c>
      <c r="D50" s="5" t="n">
        <v>0</v>
      </c>
    </row>
    <row r="51" spans="1:4">
      <c r="A51" s="4" t="s">
        <v>2813</v>
      </c>
      <c r="B51" s="5" t="n">
        <v>0</v>
      </c>
      <c r="C51" s="5" t="n">
        <v>0</v>
      </c>
      <c r="D51" s="5" t="n">
        <v>0</v>
      </c>
    </row>
    <row r="52" spans="1:4">
      <c r="A52" s="4" t="s">
        <v>2814</v>
      </c>
      <c r="B52" s="5" t="n">
        <v>0</v>
      </c>
      <c r="C52" s="5" t="n">
        <v>0</v>
      </c>
      <c r="D52" s="5" t="n">
        <v>0</v>
      </c>
    </row>
    <row r="53" spans="1:4">
      <c r="A53" s="4" t="s">
        <v>2815</v>
      </c>
      <c r="B53" s="5" t="n">
        <v>0</v>
      </c>
      <c r="C53" s="5" t="n">
        <v>0</v>
      </c>
      <c r="D53" s="5" t="n">
        <v>0</v>
      </c>
    </row>
    <row r="54" spans="1:4">
      <c r="A54" s="4" t="s">
        <v>91</v>
      </c>
      <c r="B54" s="5" t="n">
        <v>52315</v>
      </c>
      <c r="C54" s="5" t="n">
        <v>39846</v>
      </c>
      <c r="D54" s="5" t="n">
        <v>78019</v>
      </c>
    </row>
    <row r="55" spans="1:4">
      <c r="A55" s="4" t="s">
        <v>2816</v>
      </c>
      <c r="B55" s="5" t="n">
        <v>0</v>
      </c>
      <c r="C55" s="5" t="n">
        <v>0</v>
      </c>
      <c r="D55" s="5" t="n">
        <v>0</v>
      </c>
    </row>
    <row r="56" spans="1:4">
      <c r="A56" s="4" t="s">
        <v>2076</v>
      </c>
      <c r="B56" s="5" t="n">
        <v>52315</v>
      </c>
      <c r="C56" s="5" t="n">
        <v>39846</v>
      </c>
      <c r="D56" s="5" t="n">
        <v>78019</v>
      </c>
    </row>
    <row r="57" spans="1:4">
      <c r="A57" s="4" t="s">
        <v>2774</v>
      </c>
      <c r="B57" s="5" t="n">
        <v>0</v>
      </c>
      <c r="C57" s="4" t="s">
        <v>185</v>
      </c>
      <c r="D57" s="4" t="s">
        <v>185</v>
      </c>
    </row>
    <row r="58" spans="1:4">
      <c r="A58" s="4" t="s">
        <v>2817</v>
      </c>
      <c r="B58" s="5" t="n">
        <v>52315</v>
      </c>
      <c r="C58" s="5" t="n">
        <v>39846</v>
      </c>
      <c r="D58" s="5" t="n">
        <v>78019</v>
      </c>
    </row>
    <row r="59" spans="1:4">
      <c r="A59" s="3" t="s">
        <v>2818</v>
      </c>
    </row>
    <row r="60" spans="1:4">
      <c r="A60" s="4" t="s">
        <v>2819</v>
      </c>
      <c r="B60" s="5" t="n">
        <v>0</v>
      </c>
      <c r="C60" s="5" t="n">
        <v>0</v>
      </c>
      <c r="D60" s="5" t="n">
        <v>0</v>
      </c>
    </row>
    <row r="61" spans="1:4">
      <c r="A61" s="4" t="s">
        <v>2820</v>
      </c>
      <c r="B61" s="5" t="n">
        <v>0</v>
      </c>
      <c r="C61" s="5" t="n">
        <v>0</v>
      </c>
      <c r="D61" s="5" t="n">
        <v>0</v>
      </c>
    </row>
    <row r="62" spans="1:4">
      <c r="A62" s="4" t="s">
        <v>2784</v>
      </c>
    </row>
    <row r="63" spans="1:4">
      <c r="A63" s="4" t="s">
        <v>79</v>
      </c>
      <c r="B63" s="5" t="n">
        <v>644573</v>
      </c>
      <c r="C63" s="5" t="n">
        <v>887465</v>
      </c>
      <c r="D63" s="5" t="n">
        <v>362596</v>
      </c>
    </row>
    <row r="64" spans="1:4">
      <c r="A64" s="4" t="s">
        <v>80</v>
      </c>
      <c r="B64" s="5" t="n">
        <v>-189242</v>
      </c>
      <c r="C64" s="5" t="n">
        <v>-175616</v>
      </c>
      <c r="D64" s="5" t="n">
        <v>-109389</v>
      </c>
    </row>
    <row r="65" spans="1:4">
      <c r="A65" s="4" t="s">
        <v>81</v>
      </c>
      <c r="B65" s="5" t="n">
        <v>455331</v>
      </c>
      <c r="C65" s="5" t="n">
        <v>339011</v>
      </c>
      <c r="D65" s="5" t="n">
        <v>113632</v>
      </c>
    </row>
    <row r="66" spans="1:4">
      <c r="A66" s="4" t="s">
        <v>2811</v>
      </c>
      <c r="B66" s="5" t="n">
        <v>0</v>
      </c>
      <c r="C66" s="5" t="n">
        <v>0</v>
      </c>
      <c r="D66" s="5" t="n">
        <v>0</v>
      </c>
    </row>
    <row r="67" spans="1:4">
      <c r="A67" s="4" t="s">
        <v>83</v>
      </c>
      <c r="B67" s="5" t="n">
        <v>0</v>
      </c>
      <c r="C67" s="5" t="n">
        <v>0</v>
      </c>
      <c r="D67" s="5" t="n">
        <v>0</v>
      </c>
    </row>
    <row r="68" spans="1:4">
      <c r="A68" s="4" t="s">
        <v>84</v>
      </c>
      <c r="B68" s="5" t="n">
        <v>0</v>
      </c>
      <c r="C68" s="5" t="n">
        <v>0</v>
      </c>
      <c r="D68" s="5" t="n">
        <v>0</v>
      </c>
    </row>
    <row r="69" spans="1:4">
      <c r="A69" s="4" t="s">
        <v>85</v>
      </c>
      <c r="B69" s="5" t="n">
        <v>0</v>
      </c>
      <c r="C69" s="5" t="n">
        <v>0</v>
      </c>
      <c r="D69" s="5" t="n">
        <v>0</v>
      </c>
    </row>
    <row r="70" spans="1:4">
      <c r="A70" s="4" t="s">
        <v>2812</v>
      </c>
      <c r="B70" s="5" t="n">
        <v>0</v>
      </c>
      <c r="C70" s="5" t="n">
        <v>0</v>
      </c>
      <c r="D70" s="5" t="n">
        <v>0</v>
      </c>
    </row>
    <row r="71" spans="1:4">
      <c r="A71" s="4" t="s">
        <v>2813</v>
      </c>
      <c r="B71" s="5" t="n">
        <v>0</v>
      </c>
      <c r="C71" s="5" t="n">
        <v>0</v>
      </c>
      <c r="D71" s="5" t="n">
        <v>0</v>
      </c>
    </row>
    <row r="72" spans="1:4">
      <c r="A72" s="4" t="s">
        <v>2814</v>
      </c>
      <c r="B72" s="5" t="n">
        <v>0</v>
      </c>
      <c r="C72" s="5" t="n">
        <v>0</v>
      </c>
      <c r="D72" s="5" t="n">
        <v>0</v>
      </c>
    </row>
    <row r="73" spans="1:4">
      <c r="A73" s="4" t="s">
        <v>2815</v>
      </c>
      <c r="B73" s="5" t="n">
        <v>0</v>
      </c>
      <c r="C73" s="5" t="n">
        <v>0</v>
      </c>
      <c r="D73" s="5" t="n">
        <v>0</v>
      </c>
    </row>
    <row r="74" spans="1:4">
      <c r="A74" s="4" t="s">
        <v>91</v>
      </c>
      <c r="B74" s="5" t="n">
        <v>455331</v>
      </c>
      <c r="C74" s="5" t="n">
        <v>339011</v>
      </c>
      <c r="D74" s="5" t="n">
        <v>113632</v>
      </c>
    </row>
    <row r="75" spans="1:4">
      <c r="A75" s="4" t="s">
        <v>2816</v>
      </c>
      <c r="B75" s="5" t="n">
        <v>0</v>
      </c>
      <c r="C75" s="5" t="n">
        <v>0</v>
      </c>
      <c r="D75" s="5" t="n">
        <v>0</v>
      </c>
    </row>
    <row r="76" spans="1:4">
      <c r="A76" s="4" t="s">
        <v>2076</v>
      </c>
      <c r="B76" s="5" t="n">
        <v>455331</v>
      </c>
      <c r="C76" s="5" t="n">
        <v>339011</v>
      </c>
      <c r="D76" s="5" t="n">
        <v>113632</v>
      </c>
    </row>
    <row r="77" spans="1:4">
      <c r="A77" s="4" t="s">
        <v>2774</v>
      </c>
      <c r="B77" s="5" t="n">
        <v>0</v>
      </c>
      <c r="C77" s="4" t="s">
        <v>185</v>
      </c>
      <c r="D77" s="4" t="s">
        <v>185</v>
      </c>
    </row>
    <row r="78" spans="1:4">
      <c r="A78" s="4" t="s">
        <v>2817</v>
      </c>
      <c r="B78" s="5" t="n">
        <v>455331</v>
      </c>
      <c r="C78" s="5" t="n">
        <v>339011</v>
      </c>
      <c r="D78" s="5" t="n">
        <v>113632</v>
      </c>
    </row>
    <row r="79" spans="1:4">
      <c r="A79" s="3" t="s">
        <v>2818</v>
      </c>
    </row>
    <row r="80" spans="1:4">
      <c r="A80" s="4" t="s">
        <v>2819</v>
      </c>
      <c r="B80" s="5" t="n">
        <v>0</v>
      </c>
      <c r="C80" s="5" t="n">
        <v>0</v>
      </c>
      <c r="D80" s="5" t="n">
        <v>0</v>
      </c>
    </row>
    <row r="81" spans="1:4">
      <c r="A81" s="4" t="s">
        <v>2820</v>
      </c>
      <c r="B81" s="5" t="n">
        <v>0</v>
      </c>
      <c r="C81" s="5" t="n">
        <v>0</v>
      </c>
      <c r="D81" s="5" t="n">
        <v>0</v>
      </c>
    </row>
    <row r="82" spans="1:4">
      <c r="A82" s="4" t="s">
        <v>2785</v>
      </c>
    </row>
    <row r="83" spans="1:4">
      <c r="A83" s="4" t="s">
        <v>79</v>
      </c>
      <c r="B83" s="5" t="n">
        <v>135578</v>
      </c>
      <c r="C83" s="5" t="n">
        <v>460471</v>
      </c>
      <c r="D83" s="5" t="n">
        <v>444719</v>
      </c>
    </row>
    <row r="84" spans="1:4">
      <c r="A84" s="4" t="s">
        <v>80</v>
      </c>
      <c r="B84" s="5" t="n">
        <v>-91753</v>
      </c>
      <c r="C84" s="5" t="n">
        <v>-67378</v>
      </c>
      <c r="D84" s="5" t="n">
        <v>-71252</v>
      </c>
    </row>
    <row r="85" spans="1:4">
      <c r="A85" s="4" t="s">
        <v>81</v>
      </c>
      <c r="B85" s="5" t="n">
        <v>43825</v>
      </c>
      <c r="C85" s="5" t="n">
        <v>36759</v>
      </c>
      <c r="D85" s="5" t="n">
        <v>26299</v>
      </c>
    </row>
    <row r="86" spans="1:4">
      <c r="A86" s="4" t="s">
        <v>2811</v>
      </c>
      <c r="B86" s="5" t="n">
        <v>0</v>
      </c>
      <c r="C86" s="5" t="n">
        <v>0</v>
      </c>
      <c r="D86" s="5" t="n">
        <v>0</v>
      </c>
    </row>
    <row r="87" spans="1:4">
      <c r="A87" s="4" t="s">
        <v>83</v>
      </c>
      <c r="B87" s="5" t="n">
        <v>0</v>
      </c>
      <c r="C87" s="5" t="n">
        <v>0</v>
      </c>
      <c r="D87" s="5" t="n">
        <v>0</v>
      </c>
    </row>
    <row r="88" spans="1:4">
      <c r="A88" s="4" t="s">
        <v>84</v>
      </c>
      <c r="B88" s="5" t="n">
        <v>0</v>
      </c>
      <c r="C88" s="5" t="n">
        <v>0</v>
      </c>
      <c r="D88" s="5" t="n">
        <v>0</v>
      </c>
    </row>
    <row r="89" spans="1:4">
      <c r="A89" s="4" t="s">
        <v>85</v>
      </c>
      <c r="B89" s="5" t="n">
        <v>0</v>
      </c>
      <c r="C89" s="5" t="n">
        <v>0</v>
      </c>
      <c r="D89" s="5" t="n">
        <v>0</v>
      </c>
    </row>
    <row r="90" spans="1:4">
      <c r="A90" s="4" t="s">
        <v>2812</v>
      </c>
      <c r="B90" s="5" t="n">
        <v>0</v>
      </c>
      <c r="C90" s="5" t="n">
        <v>0</v>
      </c>
      <c r="D90" s="5" t="n">
        <v>0</v>
      </c>
    </row>
    <row r="91" spans="1:4">
      <c r="A91" s="4" t="s">
        <v>2813</v>
      </c>
      <c r="B91" s="5" t="n">
        <v>0</v>
      </c>
      <c r="C91" s="5" t="n">
        <v>0</v>
      </c>
      <c r="D91" s="5" t="n">
        <v>0</v>
      </c>
    </row>
    <row r="92" spans="1:4">
      <c r="A92" s="4" t="s">
        <v>2814</v>
      </c>
      <c r="B92" s="5" t="n">
        <v>0</v>
      </c>
      <c r="C92" s="5" t="n">
        <v>0</v>
      </c>
      <c r="D92" s="5" t="n">
        <v>0</v>
      </c>
    </row>
    <row r="93" spans="1:4">
      <c r="A93" s="4" t="s">
        <v>2815</v>
      </c>
      <c r="B93" s="5" t="n">
        <v>0</v>
      </c>
      <c r="C93" s="5" t="n">
        <v>0</v>
      </c>
      <c r="D93" s="5" t="n">
        <v>0</v>
      </c>
    </row>
    <row r="94" spans="1:4">
      <c r="A94" s="4" t="s">
        <v>91</v>
      </c>
      <c r="B94" s="5" t="n">
        <v>43825</v>
      </c>
      <c r="C94" s="5" t="n">
        <v>36759</v>
      </c>
      <c r="D94" s="5" t="n">
        <v>26300</v>
      </c>
    </row>
    <row r="95" spans="1:4">
      <c r="A95" s="4" t="s">
        <v>2816</v>
      </c>
      <c r="B95" s="5" t="n">
        <v>0</v>
      </c>
      <c r="C95" s="5" t="n">
        <v>0</v>
      </c>
      <c r="D95" s="5" t="n">
        <v>0</v>
      </c>
    </row>
    <row r="96" spans="1:4">
      <c r="A96" s="4" t="s">
        <v>2076</v>
      </c>
      <c r="B96" s="5" t="n">
        <v>43825</v>
      </c>
      <c r="C96" s="5" t="n">
        <v>36759</v>
      </c>
      <c r="D96" s="5" t="n">
        <v>26300</v>
      </c>
    </row>
    <row r="97" spans="1:4">
      <c r="A97" s="4" t="s">
        <v>2774</v>
      </c>
      <c r="B97" s="5" t="n">
        <v>0</v>
      </c>
      <c r="C97" s="4" t="s">
        <v>185</v>
      </c>
      <c r="D97" s="4" t="s">
        <v>185</v>
      </c>
    </row>
    <row r="98" spans="1:4">
      <c r="A98" s="4" t="s">
        <v>2817</v>
      </c>
      <c r="B98" s="5" t="n">
        <v>43825</v>
      </c>
      <c r="C98" s="5" t="n">
        <v>36759</v>
      </c>
      <c r="D98" s="5" t="n">
        <v>26300</v>
      </c>
    </row>
    <row r="99" spans="1:4">
      <c r="A99" s="3" t="s">
        <v>2818</v>
      </c>
    </row>
    <row r="100" spans="1:4">
      <c r="A100" s="4" t="s">
        <v>2819</v>
      </c>
      <c r="B100" s="5" t="n">
        <v>0</v>
      </c>
      <c r="C100" s="5" t="n">
        <v>0</v>
      </c>
      <c r="D100" s="5" t="n">
        <v>0</v>
      </c>
    </row>
    <row r="101" spans="1:4">
      <c r="A101" s="4" t="s">
        <v>2820</v>
      </c>
      <c r="B101" s="5" t="n">
        <v>0</v>
      </c>
      <c r="C101" s="5" t="n">
        <v>0</v>
      </c>
      <c r="D101" s="5" t="n">
        <v>0</v>
      </c>
    </row>
    <row r="102" spans="1:4">
      <c r="A102" s="4" t="s">
        <v>2786</v>
      </c>
    </row>
    <row r="103" spans="1:4">
      <c r="A103" s="4" t="s">
        <v>79</v>
      </c>
      <c r="B103" s="5" t="n">
        <v>379326</v>
      </c>
      <c r="C103" s="5" t="n">
        <v>737146</v>
      </c>
      <c r="D103" s="5" t="n">
        <v>838545</v>
      </c>
    </row>
    <row r="104" spans="1:4">
      <c r="A104" s="4" t="s">
        <v>80</v>
      </c>
      <c r="B104" s="5" t="n">
        <v>-313690</v>
      </c>
      <c r="C104" s="5" t="n">
        <v>-359477</v>
      </c>
      <c r="D104" s="5" t="n">
        <v>-303645</v>
      </c>
    </row>
    <row r="105" spans="1:4">
      <c r="A105" s="4" t="s">
        <v>81</v>
      </c>
      <c r="B105" s="5" t="n">
        <v>65636</v>
      </c>
      <c r="C105" s="5" t="n">
        <v>43846</v>
      </c>
      <c r="D105" s="5" t="n">
        <v>126997</v>
      </c>
    </row>
    <row r="106" spans="1:4">
      <c r="A106" s="4" t="s">
        <v>2811</v>
      </c>
      <c r="B106" s="5" t="n">
        <v>0</v>
      </c>
      <c r="C106" s="5" t="n">
        <v>0</v>
      </c>
      <c r="D106" s="5" t="n">
        <v>0</v>
      </c>
    </row>
    <row r="107" spans="1:4">
      <c r="A107" s="4" t="s">
        <v>83</v>
      </c>
      <c r="B107" s="5" t="n">
        <v>0</v>
      </c>
      <c r="C107" s="5" t="n">
        <v>0</v>
      </c>
      <c r="D107" s="5" t="n">
        <v>0</v>
      </c>
    </row>
    <row r="108" spans="1:4">
      <c r="A108" s="4" t="s">
        <v>84</v>
      </c>
      <c r="B108" s="5" t="n">
        <v>0</v>
      </c>
      <c r="C108" s="5" t="n">
        <v>0</v>
      </c>
      <c r="D108" s="5" t="n">
        <v>0</v>
      </c>
    </row>
    <row r="109" spans="1:4">
      <c r="A109" s="4" t="s">
        <v>85</v>
      </c>
      <c r="B109" s="5" t="n">
        <v>0</v>
      </c>
      <c r="C109" s="5" t="n">
        <v>0</v>
      </c>
      <c r="D109" s="5" t="n">
        <v>0</v>
      </c>
    </row>
    <row r="110" spans="1:4">
      <c r="A110" s="4" t="s">
        <v>2812</v>
      </c>
      <c r="B110" s="5" t="n">
        <v>0</v>
      </c>
      <c r="C110" s="5" t="n">
        <v>0</v>
      </c>
      <c r="D110" s="5" t="n">
        <v>0</v>
      </c>
    </row>
    <row r="111" spans="1:4">
      <c r="A111" s="4" t="s">
        <v>2813</v>
      </c>
      <c r="B111" s="5" t="n">
        <v>0</v>
      </c>
      <c r="C111" s="5" t="n">
        <v>0</v>
      </c>
      <c r="D111" s="5" t="n">
        <v>0</v>
      </c>
    </row>
    <row r="112" spans="1:4">
      <c r="A112" s="4" t="s">
        <v>2814</v>
      </c>
      <c r="B112" s="5" t="n">
        <v>0</v>
      </c>
      <c r="C112" s="5" t="n">
        <v>0</v>
      </c>
      <c r="D112" s="5" t="n">
        <v>0</v>
      </c>
    </row>
    <row r="113" spans="1:4">
      <c r="A113" s="4" t="s">
        <v>2815</v>
      </c>
      <c r="B113" s="5" t="n">
        <v>0</v>
      </c>
      <c r="C113" s="5" t="n">
        <v>0</v>
      </c>
      <c r="D113" s="5" t="n">
        <v>0</v>
      </c>
    </row>
    <row r="114" spans="1:4">
      <c r="A114" s="4" t="s">
        <v>91</v>
      </c>
      <c r="B114" s="5" t="n">
        <v>65636</v>
      </c>
      <c r="C114" s="5" t="n">
        <v>43846</v>
      </c>
      <c r="D114" s="5" t="n">
        <v>126997</v>
      </c>
    </row>
    <row r="115" spans="1:4">
      <c r="A115" s="4" t="s">
        <v>2816</v>
      </c>
      <c r="B115" s="5" t="n">
        <v>0</v>
      </c>
      <c r="C115" s="5" t="n">
        <v>0</v>
      </c>
      <c r="D115" s="5" t="n">
        <v>0</v>
      </c>
    </row>
    <row r="116" spans="1:4">
      <c r="A116" s="4" t="s">
        <v>2076</v>
      </c>
      <c r="B116" s="5" t="n">
        <v>65636</v>
      </c>
      <c r="C116" s="5" t="n">
        <v>43846</v>
      </c>
      <c r="D116" s="5" t="n">
        <v>126997</v>
      </c>
    </row>
    <row r="117" spans="1:4">
      <c r="A117" s="4" t="s">
        <v>2774</v>
      </c>
      <c r="B117" s="5" t="n">
        <v>0</v>
      </c>
      <c r="C117" s="4" t="s">
        <v>185</v>
      </c>
      <c r="D117" s="4" t="s">
        <v>185</v>
      </c>
    </row>
    <row r="118" spans="1:4">
      <c r="A118" s="4" t="s">
        <v>2817</v>
      </c>
      <c r="B118" s="5" t="n">
        <v>65636</v>
      </c>
      <c r="C118" s="5" t="n">
        <v>43846</v>
      </c>
      <c r="D118" s="5" t="n">
        <v>126997</v>
      </c>
    </row>
    <row r="119" spans="1:4">
      <c r="A119" s="3" t="s">
        <v>2818</v>
      </c>
    </row>
    <row r="120" spans="1:4">
      <c r="A120" s="4" t="s">
        <v>2819</v>
      </c>
      <c r="B120" s="5" t="n">
        <v>0</v>
      </c>
      <c r="C120" s="5" t="n">
        <v>0</v>
      </c>
      <c r="D120" s="5" t="n">
        <v>0</v>
      </c>
    </row>
    <row r="121" spans="1:4">
      <c r="A121" s="4" t="s">
        <v>2820</v>
      </c>
      <c r="B121" s="5" t="n">
        <v>0</v>
      </c>
      <c r="C121" s="5" t="n">
        <v>0</v>
      </c>
      <c r="D121" s="5" t="n">
        <v>0</v>
      </c>
    </row>
    <row r="122" spans="1:4">
      <c r="A122" s="4" t="s">
        <v>2787</v>
      </c>
    </row>
    <row r="123" spans="1:4">
      <c r="A123" s="4" t="s">
        <v>79</v>
      </c>
      <c r="B123" s="5" t="n">
        <v>48472</v>
      </c>
      <c r="C123" s="5" t="n">
        <v>261074</v>
      </c>
      <c r="D123" s="5" t="n">
        <v>351427</v>
      </c>
    </row>
    <row r="124" spans="1:4">
      <c r="A124" s="4" t="s">
        <v>80</v>
      </c>
      <c r="B124" s="5" t="n">
        <v>-44973</v>
      </c>
      <c r="C124" s="5" t="n">
        <v>-56442</v>
      </c>
      <c r="D124" s="5" t="n">
        <v>-55718</v>
      </c>
    </row>
    <row r="125" spans="1:4">
      <c r="A125" s="4" t="s">
        <v>81</v>
      </c>
      <c r="B125" s="5" t="n">
        <v>3499</v>
      </c>
      <c r="C125" s="5" t="n">
        <v>5796</v>
      </c>
      <c r="D125" s="5" t="n">
        <v>6552</v>
      </c>
    </row>
    <row r="126" spans="1:4">
      <c r="A126" s="4" t="s">
        <v>2811</v>
      </c>
      <c r="B126" s="5" t="n">
        <v>0</v>
      </c>
      <c r="C126" s="5" t="n">
        <v>0</v>
      </c>
      <c r="D126" s="5" t="n">
        <v>0</v>
      </c>
    </row>
    <row r="127" spans="1:4">
      <c r="A127" s="4" t="s">
        <v>83</v>
      </c>
      <c r="B127" s="5" t="n">
        <v>0</v>
      </c>
      <c r="C127" s="5" t="n">
        <v>0</v>
      </c>
      <c r="D127" s="5" t="n">
        <v>0</v>
      </c>
    </row>
    <row r="128" spans="1:4">
      <c r="A128" s="4" t="s">
        <v>84</v>
      </c>
      <c r="B128" s="5" t="n">
        <v>0</v>
      </c>
      <c r="C128" s="5" t="n">
        <v>0</v>
      </c>
      <c r="D128" s="5" t="n">
        <v>0</v>
      </c>
    </row>
    <row r="129" spans="1:4">
      <c r="A129" s="4" t="s">
        <v>85</v>
      </c>
      <c r="B129" s="5" t="n">
        <v>0</v>
      </c>
      <c r="C129" s="5" t="n">
        <v>0</v>
      </c>
      <c r="D129" s="5" t="n">
        <v>0</v>
      </c>
    </row>
    <row r="130" spans="1:4">
      <c r="A130" s="4" t="s">
        <v>2812</v>
      </c>
      <c r="B130" s="5" t="n">
        <v>0</v>
      </c>
      <c r="C130" s="5" t="n">
        <v>0</v>
      </c>
      <c r="D130" s="5" t="n">
        <v>0</v>
      </c>
    </row>
    <row r="131" spans="1:4">
      <c r="A131" s="4" t="s">
        <v>2813</v>
      </c>
      <c r="B131" s="5" t="n">
        <v>0</v>
      </c>
      <c r="C131" s="5" t="n">
        <v>0</v>
      </c>
      <c r="D131" s="5" t="n">
        <v>0</v>
      </c>
    </row>
    <row r="132" spans="1:4">
      <c r="A132" s="4" t="s">
        <v>2814</v>
      </c>
      <c r="B132" s="5" t="n">
        <v>0</v>
      </c>
      <c r="C132" s="5" t="n">
        <v>0</v>
      </c>
      <c r="D132" s="5" t="n">
        <v>0</v>
      </c>
    </row>
    <row r="133" spans="1:4">
      <c r="A133" s="4" t="s">
        <v>2815</v>
      </c>
      <c r="B133" s="5" t="n">
        <v>0</v>
      </c>
      <c r="C133" s="5" t="n">
        <v>0</v>
      </c>
      <c r="D133" s="5" t="n">
        <v>0</v>
      </c>
    </row>
    <row r="134" spans="1:4">
      <c r="A134" s="4" t="s">
        <v>91</v>
      </c>
      <c r="B134" s="5" t="n">
        <v>3499</v>
      </c>
      <c r="C134" s="5" t="n">
        <v>5796</v>
      </c>
      <c r="D134" s="5" t="n">
        <v>6552</v>
      </c>
    </row>
    <row r="135" spans="1:4">
      <c r="A135" s="4" t="s">
        <v>2816</v>
      </c>
      <c r="B135" s="5" t="n">
        <v>0</v>
      </c>
      <c r="C135" s="5" t="n">
        <v>0</v>
      </c>
      <c r="D135" s="5" t="n">
        <v>0</v>
      </c>
    </row>
    <row r="136" spans="1:4">
      <c r="A136" s="4" t="s">
        <v>2076</v>
      </c>
      <c r="B136" s="5" t="n">
        <v>3499</v>
      </c>
      <c r="C136" s="5" t="n">
        <v>5796</v>
      </c>
      <c r="D136" s="5" t="n">
        <v>6552</v>
      </c>
    </row>
    <row r="137" spans="1:4">
      <c r="A137" s="4" t="s">
        <v>2774</v>
      </c>
      <c r="B137" s="5" t="n">
        <v>0</v>
      </c>
      <c r="C137" s="4" t="s">
        <v>185</v>
      </c>
      <c r="D137" s="4" t="s">
        <v>185</v>
      </c>
    </row>
    <row r="138" spans="1:4">
      <c r="A138" s="4" t="s">
        <v>2817</v>
      </c>
      <c r="B138" s="5" t="n">
        <v>3499</v>
      </c>
      <c r="C138" s="5" t="n">
        <v>5796</v>
      </c>
      <c r="D138" s="5" t="n">
        <v>6552</v>
      </c>
    </row>
    <row r="139" spans="1:4">
      <c r="A139" s="3" t="s">
        <v>2818</v>
      </c>
    </row>
    <row r="140" spans="1:4">
      <c r="A140" s="4" t="s">
        <v>2819</v>
      </c>
      <c r="B140" s="5" t="n">
        <v>0</v>
      </c>
      <c r="C140" s="5" t="n">
        <v>0</v>
      </c>
      <c r="D140" s="5" t="n">
        <v>0</v>
      </c>
    </row>
    <row r="141" spans="1:4">
      <c r="A141" s="4" t="s">
        <v>2820</v>
      </c>
      <c r="B141" s="5" t="n">
        <v>0</v>
      </c>
      <c r="C141" s="5" t="n">
        <v>0</v>
      </c>
      <c r="D141" s="5" t="n">
        <v>0</v>
      </c>
    </row>
    <row r="142" spans="1:4">
      <c r="A142" s="4" t="s">
        <v>2821</v>
      </c>
    </row>
    <row r="143" spans="1:4">
      <c r="A143" s="4" t="s">
        <v>79</v>
      </c>
      <c r="B143" s="5" t="n">
        <v>0</v>
      </c>
      <c r="C143" s="5" t="n">
        <v>0</v>
      </c>
      <c r="D143" s="5" t="n">
        <v>0</v>
      </c>
    </row>
    <row r="144" spans="1:4">
      <c r="A144" s="4" t="s">
        <v>80</v>
      </c>
      <c r="B144" s="5" t="n">
        <v>0</v>
      </c>
      <c r="C144" s="4" t="s">
        <v>185</v>
      </c>
      <c r="D144" s="5" t="n">
        <v>0</v>
      </c>
    </row>
    <row r="145" spans="1:4">
      <c r="A145" s="4" t="s">
        <v>81</v>
      </c>
      <c r="B145" s="5" t="n">
        <v>0</v>
      </c>
      <c r="C145" s="5" t="n">
        <v>0</v>
      </c>
      <c r="D145" s="5" t="n">
        <v>0</v>
      </c>
    </row>
    <row r="146" spans="1:4">
      <c r="A146" s="4" t="s">
        <v>2811</v>
      </c>
      <c r="B146" s="5" t="n">
        <v>17827</v>
      </c>
      <c r="C146" s="5" t="n">
        <v>15202</v>
      </c>
      <c r="D146" s="5" t="n">
        <v>15343</v>
      </c>
    </row>
    <row r="147" spans="1:4">
      <c r="A147" s="4" t="s">
        <v>83</v>
      </c>
      <c r="B147" s="5" t="n">
        <v>-101171</v>
      </c>
      <c r="C147" s="5" t="n">
        <v>-88436</v>
      </c>
      <c r="D147" s="5" t="n">
        <v>-86830</v>
      </c>
    </row>
    <row r="148" spans="1:4">
      <c r="A148" s="4" t="s">
        <v>84</v>
      </c>
      <c r="B148" s="5" t="n">
        <v>-61638</v>
      </c>
      <c r="C148" s="5" t="n">
        <v>-89731</v>
      </c>
      <c r="D148" s="5" t="n">
        <v>-106415</v>
      </c>
    </row>
    <row r="149" spans="1:4">
      <c r="A149" s="4" t="s">
        <v>85</v>
      </c>
      <c r="B149" s="5" t="n">
        <v>543</v>
      </c>
      <c r="C149" s="5" t="n">
        <v>679</v>
      </c>
      <c r="D149" s="5" t="n">
        <v>3760</v>
      </c>
    </row>
    <row r="150" spans="1:4">
      <c r="A150" s="4" t="s">
        <v>2812</v>
      </c>
      <c r="B150" s="5" t="n">
        <v>13499</v>
      </c>
      <c r="C150" s="5" t="n">
        <v>10129</v>
      </c>
      <c r="D150" s="5" t="n">
        <v>11570</v>
      </c>
    </row>
    <row r="151" spans="1:4">
      <c r="A151" s="4" t="s">
        <v>2813</v>
      </c>
      <c r="B151" s="5" t="n">
        <v>-50124</v>
      </c>
      <c r="C151" s="5" t="n">
        <v>-57498</v>
      </c>
      <c r="D151" s="5" t="n">
        <v>-69853</v>
      </c>
    </row>
    <row r="152" spans="1:4">
      <c r="A152" s="4" t="s">
        <v>2814</v>
      </c>
      <c r="B152" s="5" t="n">
        <v>14452</v>
      </c>
      <c r="C152" s="5" t="n">
        <v>13047</v>
      </c>
      <c r="D152" s="5" t="n">
        <v>10326</v>
      </c>
    </row>
    <row r="153" spans="1:4">
      <c r="A153" s="4" t="s">
        <v>2815</v>
      </c>
      <c r="B153" s="5" t="n">
        <v>-1299</v>
      </c>
      <c r="C153" s="5" t="n">
        <v>460</v>
      </c>
      <c r="D153" s="5" t="n">
        <v>-12364</v>
      </c>
    </row>
    <row r="154" spans="1:4">
      <c r="A154" s="4" t="s">
        <v>91</v>
      </c>
      <c r="B154" s="5" t="n">
        <v>-167911</v>
      </c>
      <c r="C154" s="5" t="n">
        <v>-196148</v>
      </c>
      <c r="D154" s="5" t="n">
        <v>-234463</v>
      </c>
    </row>
    <row r="155" spans="1:4">
      <c r="A155" s="4" t="s">
        <v>2816</v>
      </c>
      <c r="B155" s="5" t="n">
        <v>-166173</v>
      </c>
      <c r="C155" s="5" t="n">
        <v>-132965</v>
      </c>
      <c r="D155" s="5" t="n">
        <v>-83766</v>
      </c>
    </row>
    <row r="156" spans="1:4">
      <c r="A156" s="4" t="s">
        <v>2076</v>
      </c>
      <c r="B156" s="5" t="n">
        <v>-334084</v>
      </c>
      <c r="C156" s="5" t="n">
        <v>-329113</v>
      </c>
      <c r="D156" s="5" t="n">
        <v>-318229</v>
      </c>
    </row>
    <row r="157" spans="1:4">
      <c r="A157" s="4" t="s">
        <v>2774</v>
      </c>
      <c r="B157" s="5" t="n">
        <v>0</v>
      </c>
      <c r="C157" s="5" t="n">
        <v>0</v>
      </c>
      <c r="D157" s="5" t="n">
        <v>0</v>
      </c>
    </row>
    <row r="158" spans="1:4">
      <c r="A158" s="4" t="s">
        <v>2817</v>
      </c>
      <c r="B158" s="5" t="n">
        <v>-334084</v>
      </c>
      <c r="C158" s="5" t="n">
        <v>-329113</v>
      </c>
      <c r="D158" s="5" t="n">
        <v>-318229</v>
      </c>
    </row>
    <row r="159" spans="1:4">
      <c r="A159" s="3" t="s">
        <v>2818</v>
      </c>
    </row>
    <row r="160" spans="1:4">
      <c r="A160" s="4" t="s">
        <v>2819</v>
      </c>
      <c r="B160" s="5" t="n">
        <v>0</v>
      </c>
      <c r="C160" s="5" t="n">
        <v>0</v>
      </c>
      <c r="D160" s="5" t="n">
        <v>0</v>
      </c>
    </row>
    <row r="161" spans="1:4">
      <c r="A161" s="4" t="s">
        <v>2820</v>
      </c>
      <c r="B161" s="6" t="n">
        <v>0</v>
      </c>
      <c r="C161" s="6" t="n">
        <v>0</v>
      </c>
      <c r="D161" s="6" t="n">
        <v>0</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2822</v>
      </c>
      <c r="B1" s="2" t="s">
        <v>1</v>
      </c>
    </row>
    <row r="2" spans="1:4">
      <c r="B2" s="2" t="s">
        <v>29</v>
      </c>
      <c r="C2" s="2" t="s">
        <v>30</v>
      </c>
      <c r="D2" s="2" t="s">
        <v>78</v>
      </c>
    </row>
    <row r="3" spans="1:4">
      <c r="A3" s="4" t="s">
        <v>79</v>
      </c>
      <c r="B3" s="6" t="n">
        <v>2157323</v>
      </c>
      <c r="C3" s="6" t="n">
        <v>1939322</v>
      </c>
      <c r="D3" s="6" t="n">
        <v>1728332</v>
      </c>
    </row>
    <row r="4" spans="1:4">
      <c r="A4" s="4" t="s">
        <v>2782</v>
      </c>
    </row>
    <row r="5" spans="1:4">
      <c r="A5" s="4" t="s">
        <v>79</v>
      </c>
      <c r="B5" s="5" t="n">
        <v>697251</v>
      </c>
      <c r="C5" s="5" t="n">
        <v>714940</v>
      </c>
      <c r="D5" s="5" t="n">
        <v>790222</v>
      </c>
    </row>
    <row r="6" spans="1:4">
      <c r="A6" s="4" t="s">
        <v>2783</v>
      </c>
    </row>
    <row r="7" spans="1:4">
      <c r="A7" s="4" t="s">
        <v>79</v>
      </c>
      <c r="B7" s="5" t="n">
        <v>252123</v>
      </c>
      <c r="C7" s="5" t="n">
        <v>533061</v>
      </c>
      <c r="D7" s="5" t="n">
        <v>651742</v>
      </c>
    </row>
    <row r="8" spans="1:4">
      <c r="A8" s="4" t="s">
        <v>2784</v>
      </c>
    </row>
    <row r="9" spans="1:4">
      <c r="A9" s="4" t="s">
        <v>79</v>
      </c>
      <c r="B9" s="5" t="n">
        <v>644573</v>
      </c>
      <c r="C9" s="5" t="n">
        <v>887465</v>
      </c>
      <c r="D9" s="5" t="n">
        <v>362596</v>
      </c>
    </row>
    <row r="10" spans="1:4">
      <c r="A10" s="4" t="s">
        <v>2785</v>
      </c>
    </row>
    <row r="11" spans="1:4">
      <c r="A11" s="4" t="s">
        <v>79</v>
      </c>
      <c r="B11" s="5" t="n">
        <v>135578</v>
      </c>
      <c r="C11" s="5" t="n">
        <v>460471</v>
      </c>
      <c r="D11" s="5" t="n">
        <v>444719</v>
      </c>
    </row>
    <row r="12" spans="1:4">
      <c r="A12" s="4" t="s">
        <v>2786</v>
      </c>
    </row>
    <row r="13" spans="1:4">
      <c r="A13" s="4" t="s">
        <v>79</v>
      </c>
      <c r="B13" s="5" t="n">
        <v>379326</v>
      </c>
      <c r="C13" s="5" t="n">
        <v>737146</v>
      </c>
      <c r="D13" s="5" t="n">
        <v>838545</v>
      </c>
    </row>
    <row r="14" spans="1:4">
      <c r="A14" s="4" t="s">
        <v>2787</v>
      </c>
    </row>
    <row r="15" spans="1:4">
      <c r="A15" s="4" t="s">
        <v>79</v>
      </c>
      <c r="B15" s="6" t="n">
        <v>48472</v>
      </c>
      <c r="C15" s="6" t="n">
        <v>261074</v>
      </c>
      <c r="D15" s="6" t="n">
        <v>351427</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23</v>
      </c>
      <c r="B1" s="2" t="s">
        <v>1</v>
      </c>
    </row>
    <row r="2" spans="1:4">
      <c r="B2" s="2" t="s">
        <v>29</v>
      </c>
      <c r="C2" s="2" t="s">
        <v>30</v>
      </c>
      <c r="D2" s="2" t="s">
        <v>78</v>
      </c>
    </row>
    <row r="3" spans="1:4">
      <c r="A3" s="4" t="s">
        <v>79</v>
      </c>
      <c r="B3" s="6" t="n">
        <v>2157323</v>
      </c>
      <c r="C3" s="6" t="n">
        <v>1939322</v>
      </c>
      <c r="D3" s="6" t="n">
        <v>1728332</v>
      </c>
    </row>
    <row r="4" spans="1:4">
      <c r="A4" s="4" t="s">
        <v>1977</v>
      </c>
      <c r="B4" s="5" t="n">
        <v>146425</v>
      </c>
      <c r="C4" s="5" t="n">
        <v>133140</v>
      </c>
      <c r="D4" s="5" t="n">
        <v>29466</v>
      </c>
    </row>
    <row r="5" spans="1:4">
      <c r="A5" s="4" t="s">
        <v>47</v>
      </c>
      <c r="B5" s="5" t="n">
        <v>105948</v>
      </c>
      <c r="C5" s="5" t="n">
        <v>109439</v>
      </c>
      <c r="D5" s="5" t="n">
        <v>110428</v>
      </c>
    </row>
    <row r="6" spans="1:4">
      <c r="A6" s="4" t="s">
        <v>48</v>
      </c>
      <c r="B6" s="5" t="n">
        <v>44177</v>
      </c>
      <c r="C6" s="5" t="n">
        <v>37972</v>
      </c>
      <c r="D6" s="5" t="n">
        <v>38388</v>
      </c>
    </row>
    <row r="7" spans="1:4">
      <c r="A7" s="4" t="s">
        <v>49</v>
      </c>
      <c r="B7" s="5" t="n">
        <v>1437193</v>
      </c>
      <c r="C7" s="5" t="n">
        <v>1532710</v>
      </c>
      <c r="D7" s="5" t="n">
        <v>1683576</v>
      </c>
    </row>
    <row r="8" spans="1:4">
      <c r="A8" s="4" t="s">
        <v>2824</v>
      </c>
      <c r="B8" s="5" t="n">
        <v>0</v>
      </c>
      <c r="C8" s="5" t="n">
        <v>0</v>
      </c>
      <c r="D8" s="5" t="n">
        <v>0</v>
      </c>
    </row>
    <row r="9" spans="1:4">
      <c r="A9" s="4" t="s">
        <v>2825</v>
      </c>
      <c r="B9" s="5" t="n">
        <v>19262</v>
      </c>
      <c r="C9" s="5" t="n">
        <v>24690</v>
      </c>
      <c r="D9" s="5" t="n">
        <v>33526</v>
      </c>
    </row>
    <row r="10" spans="1:4">
      <c r="A10" s="4" t="s">
        <v>2826</v>
      </c>
      <c r="B10" s="5" t="n">
        <v>1734594</v>
      </c>
      <c r="C10" s="5" t="n">
        <v>1820007</v>
      </c>
      <c r="D10" s="5" t="n">
        <v>1945220</v>
      </c>
    </row>
    <row r="11" spans="1:4">
      <c r="A11" s="4" t="s">
        <v>2827</v>
      </c>
    </row>
    <row r="12" spans="1:4">
      <c r="A12" s="4" t="s">
        <v>79</v>
      </c>
      <c r="B12" s="5" t="n">
        <v>140764</v>
      </c>
      <c r="C12" s="5" t="n">
        <v>162477</v>
      </c>
      <c r="D12" s="5" t="n">
        <v>188592</v>
      </c>
    </row>
    <row r="13" spans="1:4">
      <c r="A13" s="4" t="s">
        <v>1977</v>
      </c>
      <c r="B13" s="5" t="n">
        <v>-5513</v>
      </c>
      <c r="C13" s="5" t="n">
        <v>0</v>
      </c>
      <c r="D13" s="5" t="n">
        <v>1535</v>
      </c>
    </row>
    <row r="14" spans="1:4">
      <c r="A14" s="4" t="s">
        <v>47</v>
      </c>
      <c r="B14" s="5" t="n">
        <v>105313</v>
      </c>
      <c r="C14" s="5" t="n">
        <v>109227</v>
      </c>
      <c r="D14" s="5" t="n">
        <v>110199</v>
      </c>
    </row>
    <row r="15" spans="1:4">
      <c r="A15" s="4" t="s">
        <v>48</v>
      </c>
      <c r="B15" s="5" t="n">
        <v>23731</v>
      </c>
      <c r="C15" s="5" t="n">
        <v>23731</v>
      </c>
      <c r="D15" s="5" t="n">
        <v>26929</v>
      </c>
    </row>
    <row r="16" spans="1:4">
      <c r="A16" s="4" t="s">
        <v>49</v>
      </c>
      <c r="B16" s="5" t="n">
        <v>1430569</v>
      </c>
      <c r="C16" s="5" t="n">
        <v>1526992</v>
      </c>
      <c r="D16" s="5" t="n">
        <v>1677194</v>
      </c>
    </row>
    <row r="17" spans="1:4">
      <c r="A17" s="4" t="s">
        <v>2824</v>
      </c>
      <c r="B17" s="5" t="n">
        <v>0</v>
      </c>
      <c r="C17" s="5" t="n">
        <v>0</v>
      </c>
      <c r="D17" s="5" t="n">
        <v>0</v>
      </c>
    </row>
    <row r="18" spans="1:4">
      <c r="A18" s="4" t="s">
        <v>2825</v>
      </c>
      <c r="B18" s="5" t="n">
        <v>19234</v>
      </c>
      <c r="C18" s="5" t="n">
        <v>24551</v>
      </c>
      <c r="D18" s="5" t="n">
        <v>33384</v>
      </c>
    </row>
    <row r="19" spans="1:4">
      <c r="A19" s="4" t="s">
        <v>2826</v>
      </c>
      <c r="B19" s="5" t="n">
        <v>1573334</v>
      </c>
      <c r="C19" s="5" t="n">
        <v>1684501</v>
      </c>
      <c r="D19" s="5" t="n">
        <v>1849241</v>
      </c>
    </row>
    <row r="20" spans="1:4">
      <c r="A20" s="4" t="s">
        <v>2828</v>
      </c>
    </row>
    <row r="21" spans="1:4">
      <c r="A21" s="4" t="s">
        <v>79</v>
      </c>
      <c r="B21" s="5" t="n">
        <v>228759</v>
      </c>
      <c r="C21" s="5" t="n">
        <v>240607</v>
      </c>
      <c r="D21" s="5" t="n">
        <v>258262</v>
      </c>
    </row>
    <row r="22" spans="1:4">
      <c r="A22" s="4" t="s">
        <v>1977</v>
      </c>
      <c r="B22" s="5" t="n">
        <v>26860</v>
      </c>
      <c r="C22" s="5" t="n">
        <v>5000</v>
      </c>
      <c r="D22" s="5" t="n">
        <v>0</v>
      </c>
    </row>
    <row r="23" spans="1:4">
      <c r="A23" s="4" t="s">
        <v>47</v>
      </c>
      <c r="B23" s="5" t="n">
        <v>0</v>
      </c>
      <c r="C23" s="5" t="n">
        <v>0</v>
      </c>
      <c r="D23" s="5" t="n">
        <v>0</v>
      </c>
    </row>
    <row r="24" spans="1:4">
      <c r="A24" s="4" t="s">
        <v>48</v>
      </c>
      <c r="B24" s="5" t="n">
        <v>6290</v>
      </c>
      <c r="C24" s="5" t="n">
        <v>86</v>
      </c>
      <c r="D24" s="5" t="n">
        <v>86</v>
      </c>
    </row>
    <row r="25" spans="1:4">
      <c r="A25" s="4" t="s">
        <v>49</v>
      </c>
      <c r="B25" s="5" t="n">
        <v>313</v>
      </c>
      <c r="C25" s="5" t="n">
        <v>234</v>
      </c>
      <c r="D25" s="5" t="n">
        <v>260</v>
      </c>
    </row>
    <row r="26" spans="1:4">
      <c r="A26" s="4" t="s">
        <v>2824</v>
      </c>
      <c r="B26" s="5" t="n">
        <v>0</v>
      </c>
      <c r="C26" s="5" t="n">
        <v>0</v>
      </c>
      <c r="D26" s="5" t="n">
        <v>0</v>
      </c>
    </row>
    <row r="27" spans="1:4">
      <c r="A27" s="4" t="s">
        <v>2825</v>
      </c>
      <c r="B27" s="5" t="n">
        <v>28</v>
      </c>
      <c r="C27" s="5" t="n">
        <v>139</v>
      </c>
      <c r="D27" s="5" t="n">
        <v>116</v>
      </c>
    </row>
    <row r="28" spans="1:4">
      <c r="A28" s="4" t="s">
        <v>2826</v>
      </c>
      <c r="B28" s="5" t="n">
        <v>33491</v>
      </c>
      <c r="C28" s="5" t="n">
        <v>5459</v>
      </c>
      <c r="D28" s="5" t="n">
        <v>462</v>
      </c>
    </row>
    <row r="29" spans="1:4">
      <c r="A29" s="4" t="s">
        <v>2829</v>
      </c>
    </row>
    <row r="30" spans="1:4">
      <c r="A30" s="4" t="s">
        <v>79</v>
      </c>
      <c r="B30" s="5" t="n">
        <v>553396</v>
      </c>
      <c r="C30" s="5" t="n">
        <v>411807</v>
      </c>
      <c r="D30" s="5" t="n">
        <v>351353</v>
      </c>
    </row>
    <row r="31" spans="1:4">
      <c r="A31" s="4" t="s">
        <v>1977</v>
      </c>
      <c r="B31" s="5" t="n">
        <v>33318</v>
      </c>
      <c r="C31" s="5" t="n">
        <v>25009</v>
      </c>
      <c r="D31" s="5" t="n">
        <v>23410</v>
      </c>
    </row>
    <row r="32" spans="1:4">
      <c r="A32" s="4" t="s">
        <v>47</v>
      </c>
      <c r="B32" s="5" t="n">
        <v>453</v>
      </c>
      <c r="C32" s="5" t="n">
        <v>0</v>
      </c>
      <c r="D32" s="5" t="n">
        <v>0</v>
      </c>
    </row>
    <row r="33" spans="1:4">
      <c r="A33" s="4" t="s">
        <v>48</v>
      </c>
      <c r="B33" s="5" t="n">
        <v>11374</v>
      </c>
      <c r="C33" s="5" t="n">
        <v>11373</v>
      </c>
      <c r="D33" s="5" t="n">
        <v>11373</v>
      </c>
    </row>
    <row r="34" spans="1:4">
      <c r="A34" s="4" t="s">
        <v>49</v>
      </c>
      <c r="B34" s="5" t="n">
        <v>3857</v>
      </c>
      <c r="C34" s="5" t="n">
        <v>3521</v>
      </c>
      <c r="D34" s="5" t="n">
        <v>2183</v>
      </c>
    </row>
    <row r="35" spans="1:4">
      <c r="A35" s="4" t="s">
        <v>2824</v>
      </c>
      <c r="B35" s="5" t="n">
        <v>0</v>
      </c>
      <c r="C35" s="5" t="n">
        <v>0</v>
      </c>
      <c r="D35" s="5" t="n">
        <v>0</v>
      </c>
    </row>
    <row r="36" spans="1:4">
      <c r="A36" s="4" t="s">
        <v>2825</v>
      </c>
      <c r="B36" s="5" t="n">
        <v>0</v>
      </c>
      <c r="C36" s="5" t="n">
        <v>0</v>
      </c>
      <c r="D36" s="5" t="n">
        <v>0</v>
      </c>
    </row>
    <row r="37" spans="1:4">
      <c r="A37" s="4" t="s">
        <v>2826</v>
      </c>
      <c r="B37" s="5" t="n">
        <v>49002</v>
      </c>
      <c r="C37" s="5" t="n">
        <v>39903</v>
      </c>
      <c r="D37" s="5" t="n">
        <v>36966</v>
      </c>
    </row>
    <row r="38" spans="1:4">
      <c r="A38" s="4" t="s">
        <v>2830</v>
      </c>
    </row>
    <row r="39" spans="1:4">
      <c r="A39" s="4" t="s">
        <v>79</v>
      </c>
      <c r="B39" s="5" t="n">
        <v>441377</v>
      </c>
      <c r="C39" s="5" t="n">
        <v>416380</v>
      </c>
      <c r="D39" s="5" t="n">
        <v>439645</v>
      </c>
    </row>
    <row r="40" spans="1:4">
      <c r="A40" s="4" t="s">
        <v>1977</v>
      </c>
      <c r="B40" s="5" t="n">
        <v>15193</v>
      </c>
      <c r="C40" s="5" t="n">
        <v>13456</v>
      </c>
      <c r="D40" s="5" t="n">
        <v>12913</v>
      </c>
    </row>
    <row r="41" spans="1:4">
      <c r="A41" s="4" t="s">
        <v>47</v>
      </c>
      <c r="B41" s="5" t="n">
        <v>182</v>
      </c>
      <c r="C41" s="5" t="n">
        <v>211</v>
      </c>
      <c r="D41" s="5" t="n">
        <v>228</v>
      </c>
    </row>
    <row r="42" spans="1:4">
      <c r="A42" s="4" t="s">
        <v>48</v>
      </c>
      <c r="B42" s="5" t="n">
        <v>724</v>
      </c>
      <c r="C42" s="5" t="n">
        <v>724</v>
      </c>
      <c r="D42" s="5" t="n">
        <v>0</v>
      </c>
    </row>
    <row r="43" spans="1:4">
      <c r="A43" s="4" t="s">
        <v>49</v>
      </c>
      <c r="B43" s="5" t="n">
        <v>2469</v>
      </c>
      <c r="C43" s="5" t="n">
        <v>2536</v>
      </c>
      <c r="D43" s="5" t="n">
        <v>2486</v>
      </c>
    </row>
    <row r="44" spans="1:4">
      <c r="A44" s="4" t="s">
        <v>2824</v>
      </c>
      <c r="B44" s="5" t="n">
        <v>0</v>
      </c>
      <c r="C44" s="5" t="n">
        <v>0</v>
      </c>
      <c r="D44" s="5" t="n">
        <v>0</v>
      </c>
    </row>
    <row r="45" spans="1:4">
      <c r="A45" s="4" t="s">
        <v>2825</v>
      </c>
      <c r="B45" s="5" t="n">
        <v>0</v>
      </c>
      <c r="C45" s="5" t="n">
        <v>0</v>
      </c>
      <c r="D45" s="5" t="n">
        <v>26</v>
      </c>
    </row>
    <row r="46" spans="1:4">
      <c r="A46" s="4" t="s">
        <v>2826</v>
      </c>
      <c r="B46" s="5" t="n">
        <v>18568</v>
      </c>
      <c r="C46" s="5" t="n">
        <v>16927</v>
      </c>
      <c r="D46" s="5" t="n">
        <v>15653</v>
      </c>
    </row>
    <row r="47" spans="1:4">
      <c r="A47" s="4" t="s">
        <v>2831</v>
      </c>
    </row>
    <row r="48" spans="1:4">
      <c r="A48" s="4" t="s">
        <v>79</v>
      </c>
      <c r="B48" s="5" t="n">
        <v>793027</v>
      </c>
      <c r="C48" s="5" t="n">
        <v>708051</v>
      </c>
      <c r="D48" s="5" t="n">
        <v>490480</v>
      </c>
    </row>
    <row r="49" spans="1:4">
      <c r="A49" s="4" t="s">
        <v>1977</v>
      </c>
      <c r="B49" s="5" t="n">
        <v>56567</v>
      </c>
      <c r="C49" s="5" t="n">
        <v>69675</v>
      </c>
      <c r="D49" s="5" t="n">
        <v>41444</v>
      </c>
    </row>
    <row r="50" spans="1:4">
      <c r="A50" s="4" t="s">
        <v>47</v>
      </c>
      <c r="B50" s="5" t="n">
        <v>0</v>
      </c>
      <c r="C50" s="5" t="n">
        <v>1</v>
      </c>
      <c r="D50" s="5" t="n">
        <v>1</v>
      </c>
    </row>
    <row r="51" spans="1:4">
      <c r="A51" s="4" t="s">
        <v>48</v>
      </c>
      <c r="B51" s="5" t="n">
        <v>2058</v>
      </c>
      <c r="C51" s="5" t="n">
        <v>2058</v>
      </c>
      <c r="D51" s="5" t="n">
        <v>0</v>
      </c>
    </row>
    <row r="52" spans="1:4">
      <c r="A52" s="4" t="s">
        <v>49</v>
      </c>
      <c r="B52" s="5" t="n">
        <v>1574</v>
      </c>
      <c r="C52" s="5" t="n">
        <v>1483</v>
      </c>
      <c r="D52" s="5" t="n">
        <v>1453</v>
      </c>
    </row>
    <row r="53" spans="1:4">
      <c r="A53" s="4" t="s">
        <v>2824</v>
      </c>
      <c r="B53" s="5" t="n">
        <v>0</v>
      </c>
      <c r="C53" s="5" t="n">
        <v>0</v>
      </c>
      <c r="D53" s="5" t="n">
        <v>0</v>
      </c>
    </row>
    <row r="54" spans="1:4">
      <c r="A54" s="4" t="s">
        <v>2825</v>
      </c>
      <c r="B54" s="5" t="n">
        <v>0</v>
      </c>
      <c r="C54" s="5" t="n">
        <v>0</v>
      </c>
      <c r="D54" s="5" t="n">
        <v>0</v>
      </c>
    </row>
    <row r="55" spans="1:4">
      <c r="A55" s="4" t="s">
        <v>2826</v>
      </c>
      <c r="B55" s="6" t="n">
        <v>60199</v>
      </c>
      <c r="C55" s="6" t="n">
        <v>73217</v>
      </c>
      <c r="D55" s="6" t="n">
        <v>42898</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9</v>
      </c>
    </row>
    <row r="3" spans="1:2">
      <c r="A3" s="3" t="s">
        <v>233</v>
      </c>
    </row>
    <row r="4" spans="1:2">
      <c r="A4" s="4" t="s">
        <v>234</v>
      </c>
      <c r="B4" s="4" t="s">
        <v>235</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2</v>
      </c>
      <c r="B1" s="2" t="s">
        <v>1</v>
      </c>
    </row>
    <row r="2" spans="1:4">
      <c r="B2" s="2" t="s">
        <v>29</v>
      </c>
      <c r="C2" s="2" t="s">
        <v>30</v>
      </c>
      <c r="D2" s="2" t="s">
        <v>78</v>
      </c>
    </row>
    <row r="3" spans="1:4">
      <c r="A3" s="4" t="s">
        <v>79</v>
      </c>
      <c r="B3" s="6" t="n">
        <v>2157323</v>
      </c>
      <c r="C3" s="6" t="n">
        <v>1939322</v>
      </c>
      <c r="D3" s="6" t="n">
        <v>1728332</v>
      </c>
    </row>
    <row r="4" spans="1:4">
      <c r="A4" s="4" t="s">
        <v>2833</v>
      </c>
    </row>
    <row r="5" spans="1:4">
      <c r="A5" s="4" t="s">
        <v>79</v>
      </c>
      <c r="B5" s="5" t="n">
        <v>2151715</v>
      </c>
      <c r="C5" s="5" t="n">
        <v>1933828</v>
      </c>
      <c r="D5" s="5" t="n">
        <v>1721064</v>
      </c>
    </row>
    <row r="6" spans="1:4">
      <c r="A6" s="4" t="s">
        <v>2834</v>
      </c>
    </row>
    <row r="7" spans="1:4">
      <c r="A7" s="4" t="s">
        <v>79</v>
      </c>
      <c r="B7" s="6" t="n">
        <v>5608</v>
      </c>
      <c r="C7" s="6" t="n">
        <v>5494</v>
      </c>
      <c r="D7" s="6" t="n">
        <v>7268</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35</v>
      </c>
      <c r="B1" s="2" t="s">
        <v>1</v>
      </c>
    </row>
    <row r="2" spans="1:4">
      <c r="B2" s="2" t="s">
        <v>29</v>
      </c>
      <c r="C2" s="2" t="s">
        <v>30</v>
      </c>
      <c r="D2" s="2" t="s">
        <v>78</v>
      </c>
    </row>
    <row r="3" spans="1:4">
      <c r="A3" s="4" t="s">
        <v>168</v>
      </c>
      <c r="B3" s="6" t="n">
        <v>1394822</v>
      </c>
      <c r="C3" s="6" t="n">
        <v>1328285</v>
      </c>
      <c r="D3" s="6" t="n">
        <v>1185583</v>
      </c>
    </row>
    <row r="4" spans="1:4">
      <c r="A4" s="4" t="s">
        <v>2836</v>
      </c>
    </row>
    <row r="5" spans="1:4">
      <c r="A5" s="4" t="s">
        <v>2837</v>
      </c>
      <c r="B5" s="5" t="n">
        <v>-413283</v>
      </c>
      <c r="C5" s="5" t="n">
        <v>-335192</v>
      </c>
      <c r="D5" s="5" t="n">
        <v>-309103</v>
      </c>
    </row>
    <row r="6" spans="1:4">
      <c r="A6" s="4" t="s">
        <v>2838</v>
      </c>
      <c r="B6" s="5" t="n">
        <v>-172159</v>
      </c>
      <c r="C6" s="5" t="n">
        <v>-162335</v>
      </c>
      <c r="D6" s="5" t="n">
        <v>-127556</v>
      </c>
    </row>
    <row r="7" spans="1:4">
      <c r="A7" s="4" t="s">
        <v>2190</v>
      </c>
      <c r="B7" s="5" t="n">
        <v>-232365</v>
      </c>
      <c r="C7" s="5" t="n">
        <v>-271239</v>
      </c>
      <c r="D7" s="5" t="n">
        <v>-305091</v>
      </c>
    </row>
    <row r="8" spans="1:4">
      <c r="A8" s="4" t="s">
        <v>2839</v>
      </c>
      <c r="B8" s="5" t="n">
        <v>-2921</v>
      </c>
      <c r="C8" s="5" t="n">
        <v>-3210</v>
      </c>
      <c r="D8" s="5" t="n">
        <v>-3469</v>
      </c>
    </row>
    <row r="9" spans="1:4">
      <c r="A9" s="4" t="s">
        <v>2840</v>
      </c>
      <c r="B9" s="5" t="n">
        <v>-5440</v>
      </c>
      <c r="C9" s="5" t="n">
        <v>-9498</v>
      </c>
      <c r="D9" s="5" t="n">
        <v>-2287</v>
      </c>
    </row>
    <row r="10" spans="1:4">
      <c r="A10" s="4" t="s">
        <v>2841</v>
      </c>
      <c r="B10" s="5" t="n">
        <v>-14989</v>
      </c>
      <c r="C10" s="5" t="n">
        <v>-926</v>
      </c>
      <c r="D10" s="5" t="n">
        <v>2597</v>
      </c>
    </row>
    <row r="11" spans="1:4">
      <c r="A11" s="4" t="s">
        <v>2842</v>
      </c>
      <c r="B11" s="5" t="n">
        <v>-96094</v>
      </c>
      <c r="C11" s="5" t="n">
        <v>-90325</v>
      </c>
      <c r="D11" s="5" t="n">
        <v>-62599</v>
      </c>
    </row>
    <row r="12" spans="1:4">
      <c r="A12" s="4" t="s">
        <v>2843</v>
      </c>
      <c r="B12" s="5" t="n">
        <v>-13956</v>
      </c>
      <c r="C12" s="5" t="n">
        <v>-16624</v>
      </c>
      <c r="D12" s="5" t="n">
        <v>-17574</v>
      </c>
    </row>
    <row r="13" spans="1:4">
      <c r="A13" s="4" t="s">
        <v>2844</v>
      </c>
      <c r="B13" s="5" t="n">
        <v>-5306</v>
      </c>
      <c r="C13" s="5" t="n">
        <v>-6051</v>
      </c>
      <c r="D13" s="5" t="n">
        <v>-3956</v>
      </c>
    </row>
    <row r="14" spans="1:4">
      <c r="A14" s="12" t="s">
        <v>2845</v>
      </c>
      <c r="B14" s="5" t="n">
        <v>-67337</v>
      </c>
      <c r="C14" s="5" t="n">
        <v>-62300</v>
      </c>
      <c r="D14" s="5" t="n">
        <v>-49862</v>
      </c>
    </row>
    <row r="15" spans="1:4">
      <c r="A15" s="4" t="s">
        <v>2846</v>
      </c>
      <c r="B15" s="5" t="n">
        <v>-7802</v>
      </c>
      <c r="C15" s="5" t="n">
        <v>-7313</v>
      </c>
      <c r="D15" s="5" t="n">
        <v>-12888</v>
      </c>
    </row>
    <row r="16" spans="1:4">
      <c r="A16" s="4" t="s">
        <v>2847</v>
      </c>
      <c r="B16" s="5" t="n">
        <v>-54057</v>
      </c>
      <c r="C16" s="5" t="n">
        <v>-45864</v>
      </c>
      <c r="D16" s="5" t="n">
        <v>-37809</v>
      </c>
    </row>
    <row r="17" spans="1:4">
      <c r="A17" s="4" t="s">
        <v>2848</v>
      </c>
      <c r="B17" s="5" t="n">
        <v>-131729</v>
      </c>
      <c r="C17" s="5" t="n">
        <v>-132260</v>
      </c>
      <c r="D17" s="5" t="n">
        <v>-96295</v>
      </c>
    </row>
    <row r="18" spans="1:4">
      <c r="A18" s="4" t="s">
        <v>2849</v>
      </c>
      <c r="B18" s="5" t="n">
        <v>-2402</v>
      </c>
      <c r="C18" s="5" t="n">
        <v>-1712</v>
      </c>
      <c r="D18" s="5" t="n">
        <v>-4244</v>
      </c>
    </row>
    <row r="19" spans="1:4">
      <c r="A19" s="4" t="s">
        <v>2850</v>
      </c>
      <c r="B19" s="5" t="n">
        <v>-113898</v>
      </c>
      <c r="C19" s="5" t="n">
        <v>-125456</v>
      </c>
      <c r="D19" s="5" t="n">
        <v>-120040</v>
      </c>
    </row>
    <row r="20" spans="1:4">
      <c r="A20" s="4" t="s">
        <v>2851</v>
      </c>
      <c r="B20" s="5" t="n">
        <v>-11199</v>
      </c>
      <c r="C20" s="5" t="n">
        <v>-12110</v>
      </c>
      <c r="D20" s="5" t="n">
        <v>-7620</v>
      </c>
    </row>
    <row r="21" spans="1:4">
      <c r="A21" s="4" t="s">
        <v>2852</v>
      </c>
      <c r="B21" s="5" t="n">
        <v>-46274</v>
      </c>
      <c r="C21" s="5" t="n">
        <v>-41962</v>
      </c>
      <c r="D21" s="5" t="n">
        <v>-23155</v>
      </c>
    </row>
    <row r="22" spans="1:4">
      <c r="A22" s="4" t="s">
        <v>2853</v>
      </c>
      <c r="B22" s="5" t="n">
        <v>-3611</v>
      </c>
      <c r="C22" s="5" t="n">
        <v>-3908</v>
      </c>
      <c r="D22" s="5" t="n">
        <v>-4632</v>
      </c>
    </row>
    <row r="23" spans="1:4">
      <c r="A23" s="4" t="s">
        <v>168</v>
      </c>
      <c r="B23" s="6" t="n">
        <v>-1394822</v>
      </c>
      <c r="C23" s="6" t="n">
        <v>-1328285</v>
      </c>
      <c r="D23" s="6" t="n">
        <v>-1185583</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54</v>
      </c>
      <c r="B1" s="2" t="s">
        <v>1</v>
      </c>
    </row>
    <row r="2" spans="1:4">
      <c r="B2" s="2" t="s">
        <v>29</v>
      </c>
      <c r="C2" s="2" t="s">
        <v>30</v>
      </c>
      <c r="D2" s="2" t="s">
        <v>78</v>
      </c>
    </row>
    <row r="3" spans="1:4">
      <c r="A3" s="4" t="s">
        <v>2855</v>
      </c>
      <c r="B3" s="6" t="n">
        <v>346</v>
      </c>
      <c r="C3" s="6" t="n">
        <v>771</v>
      </c>
      <c r="D3" s="6" t="n">
        <v>1343</v>
      </c>
    </row>
    <row r="4" spans="1:4">
      <c r="A4" s="4" t="s">
        <v>2856</v>
      </c>
      <c r="B4" s="5" t="n">
        <v>2813</v>
      </c>
      <c r="C4" s="5" t="n">
        <v>205</v>
      </c>
      <c r="D4" s="5" t="n">
        <v>39</v>
      </c>
    </row>
    <row r="5" spans="1:4">
      <c r="A5" s="4" t="s">
        <v>2857</v>
      </c>
      <c r="B5" s="5" t="n">
        <v>199</v>
      </c>
      <c r="C5" s="5" t="n">
        <v>358</v>
      </c>
      <c r="D5" s="5" t="n">
        <v>73</v>
      </c>
    </row>
    <row r="6" spans="1:4">
      <c r="A6" s="4" t="s">
        <v>2858</v>
      </c>
      <c r="B6" s="5" t="n">
        <v>47</v>
      </c>
      <c r="C6" s="5" t="n">
        <v>26</v>
      </c>
      <c r="D6" s="5" t="n">
        <v>12</v>
      </c>
    </row>
    <row r="7" spans="1:4">
      <c r="A7" s="4" t="s">
        <v>2859</v>
      </c>
      <c r="B7" s="5" t="n">
        <v>154</v>
      </c>
      <c r="C7" s="5" t="n">
        <v>5636</v>
      </c>
      <c r="D7" s="5" t="n">
        <v>2182</v>
      </c>
    </row>
    <row r="8" spans="1:4">
      <c r="A8" s="4" t="s">
        <v>2860</v>
      </c>
      <c r="B8" s="5" t="n">
        <v>587</v>
      </c>
      <c r="C8" s="5" t="n">
        <v>573</v>
      </c>
      <c r="D8" s="5" t="n">
        <v>1039</v>
      </c>
    </row>
    <row r="9" spans="1:4">
      <c r="A9" s="4" t="s">
        <v>2861</v>
      </c>
      <c r="B9" s="5" t="n">
        <v>3</v>
      </c>
      <c r="C9" s="5" t="n">
        <v>56</v>
      </c>
      <c r="D9" s="5" t="n">
        <v>115</v>
      </c>
    </row>
    <row r="10" spans="1:4">
      <c r="A10" s="4" t="s">
        <v>2862</v>
      </c>
      <c r="B10" s="5" t="n">
        <v>1278</v>
      </c>
      <c r="C10" s="5" t="n">
        <v>657</v>
      </c>
      <c r="D10" s="5" t="n">
        <v>8</v>
      </c>
    </row>
    <row r="11" spans="1:4">
      <c r="A11" s="4" t="s">
        <v>2863</v>
      </c>
      <c r="B11" s="5" t="n">
        <v>0</v>
      </c>
      <c r="C11" s="5" t="n">
        <v>30</v>
      </c>
      <c r="D11" s="5" t="n">
        <v>1358</v>
      </c>
    </row>
    <row r="12" spans="1:4">
      <c r="A12" s="4" t="s">
        <v>2864</v>
      </c>
      <c r="B12" s="5" t="n">
        <v>0</v>
      </c>
      <c r="C12" s="5" t="n">
        <v>1</v>
      </c>
      <c r="D12" s="5" t="n">
        <v>0</v>
      </c>
    </row>
    <row r="13" spans="1:4">
      <c r="A13" s="4" t="s">
        <v>2865</v>
      </c>
      <c r="B13" s="5" t="n">
        <v>2607</v>
      </c>
      <c r="C13" s="5" t="n">
        <v>2577</v>
      </c>
      <c r="D13" s="5" t="n">
        <v>2261</v>
      </c>
    </row>
    <row r="14" spans="1:4">
      <c r="A14" s="4" t="s">
        <v>2866</v>
      </c>
      <c r="B14" s="5" t="n">
        <v>317</v>
      </c>
      <c r="C14" s="5" t="n">
        <v>0</v>
      </c>
      <c r="D14" s="5" t="n">
        <v>0</v>
      </c>
    </row>
    <row r="15" spans="1:4">
      <c r="A15" s="4" t="s">
        <v>2867</v>
      </c>
      <c r="B15" s="5" t="n">
        <v>4656</v>
      </c>
      <c r="C15" s="5" t="n">
        <v>219</v>
      </c>
      <c r="D15" s="5" t="n">
        <v>1980</v>
      </c>
    </row>
    <row r="16" spans="1:4">
      <c r="A16" s="4" t="s">
        <v>2868</v>
      </c>
      <c r="B16" s="5" t="n">
        <v>0</v>
      </c>
      <c r="C16" s="5" t="n">
        <v>639</v>
      </c>
      <c r="D16" s="5" t="n">
        <v>344</v>
      </c>
    </row>
    <row r="17" spans="1:4">
      <c r="A17" s="4" t="s">
        <v>2869</v>
      </c>
      <c r="B17" s="5" t="n">
        <v>1197</v>
      </c>
      <c r="C17" s="5" t="n">
        <v>1300</v>
      </c>
      <c r="D17" s="5" t="n">
        <v>1025</v>
      </c>
    </row>
    <row r="18" spans="1:4">
      <c r="A18" s="4" t="s">
        <v>2870</v>
      </c>
      <c r="B18" s="5" t="n">
        <v>4</v>
      </c>
      <c r="C18" s="5" t="n">
        <v>0</v>
      </c>
      <c r="D18" s="5" t="n">
        <v>405</v>
      </c>
    </row>
    <row r="19" spans="1:4">
      <c r="A19" s="4" t="s">
        <v>2871</v>
      </c>
      <c r="B19" s="5" t="n">
        <v>2263</v>
      </c>
      <c r="C19" s="5" t="n">
        <v>421</v>
      </c>
      <c r="D19" s="5" t="n">
        <v>0</v>
      </c>
    </row>
    <row r="20" spans="1:4">
      <c r="A20" s="4" t="s">
        <v>2872</v>
      </c>
      <c r="B20" s="5" t="n">
        <v>0</v>
      </c>
      <c r="C20" s="5" t="n">
        <v>815</v>
      </c>
      <c r="D20" s="5" t="n">
        <v>0</v>
      </c>
    </row>
    <row r="21" spans="1:4">
      <c r="A21" s="4" t="s">
        <v>2873</v>
      </c>
      <c r="B21" s="5" t="n">
        <v>1356</v>
      </c>
      <c r="C21" s="5" t="n">
        <v>918</v>
      </c>
      <c r="D21" s="5" t="n">
        <v>3159</v>
      </c>
    </row>
    <row r="22" spans="1:4">
      <c r="A22" s="4" t="s">
        <v>168</v>
      </c>
      <c r="B22" s="6" t="n">
        <v>17827</v>
      </c>
      <c r="C22" s="6" t="n">
        <v>15202</v>
      </c>
      <c r="D22" s="6" t="n">
        <v>15343</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74</v>
      </c>
      <c r="B1" s="2" t="s">
        <v>1</v>
      </c>
    </row>
    <row r="2" spans="1:4">
      <c r="B2" s="2" t="s">
        <v>29</v>
      </c>
      <c r="C2" s="2" t="s">
        <v>30</v>
      </c>
      <c r="D2" s="2" t="s">
        <v>78</v>
      </c>
    </row>
    <row r="3" spans="1:4">
      <c r="A3" s="4" t="s">
        <v>168</v>
      </c>
      <c r="B3" s="6" t="n">
        <v>101171</v>
      </c>
      <c r="C3" s="6" t="n">
        <v>88436</v>
      </c>
      <c r="D3" s="6" t="n">
        <v>86830</v>
      </c>
    </row>
    <row r="4" spans="1:4">
      <c r="A4" s="4" t="s">
        <v>2875</v>
      </c>
    </row>
    <row r="5" spans="1:4">
      <c r="A5" s="4" t="s">
        <v>2876</v>
      </c>
      <c r="B5" s="5" t="n">
        <v>-50684</v>
      </c>
      <c r="C5" s="5" t="n">
        <v>-47217</v>
      </c>
      <c r="D5" s="5" t="n">
        <v>-44672</v>
      </c>
    </row>
    <row r="6" spans="1:4">
      <c r="A6" s="4" t="s">
        <v>2877</v>
      </c>
      <c r="B6" s="5" t="n">
        <v>-8</v>
      </c>
      <c r="C6" s="5" t="n">
        <v>-6</v>
      </c>
      <c r="D6" s="5" t="n">
        <v>-5</v>
      </c>
    </row>
    <row r="7" spans="1:4">
      <c r="A7" s="4" t="s">
        <v>2878</v>
      </c>
      <c r="B7" s="5" t="n">
        <v>-804</v>
      </c>
      <c r="C7" s="5" t="n">
        <v>-1322</v>
      </c>
      <c r="D7" s="5" t="n">
        <v>-744</v>
      </c>
    </row>
    <row r="8" spans="1:4">
      <c r="A8" s="4" t="s">
        <v>2879</v>
      </c>
      <c r="B8" s="5" t="n">
        <v>-1823</v>
      </c>
      <c r="C8" s="5" t="n">
        <v>-1768</v>
      </c>
      <c r="D8" s="5" t="n">
        <v>-415</v>
      </c>
    </row>
    <row r="9" spans="1:4">
      <c r="A9" s="4" t="s">
        <v>2880</v>
      </c>
      <c r="B9" s="5" t="n">
        <v>-1581</v>
      </c>
      <c r="C9" s="5" t="n">
        <v>-1338</v>
      </c>
      <c r="D9" s="5" t="n">
        <v>-1614</v>
      </c>
    </row>
    <row r="10" spans="1:4">
      <c r="A10" s="4" t="s">
        <v>2881</v>
      </c>
      <c r="B10" s="5" t="n">
        <v>-878</v>
      </c>
      <c r="C10" s="5" t="n">
        <v>-494</v>
      </c>
      <c r="D10" s="5" t="n">
        <v>-417</v>
      </c>
    </row>
    <row r="11" spans="1:4">
      <c r="A11" s="4" t="s">
        <v>2882</v>
      </c>
      <c r="B11" s="5" t="n">
        <v>-54</v>
      </c>
      <c r="C11" s="5" t="n">
        <v>-173</v>
      </c>
      <c r="D11" s="5" t="n">
        <v>-230</v>
      </c>
    </row>
    <row r="12" spans="1:4">
      <c r="A12" s="4" t="s">
        <v>2853</v>
      </c>
      <c r="B12" s="5" t="n">
        <v>-45339</v>
      </c>
      <c r="C12" s="5" t="n">
        <v>-36118</v>
      </c>
      <c r="D12" s="5" t="n">
        <v>-38733</v>
      </c>
    </row>
    <row r="13" spans="1:4">
      <c r="A13" s="4" t="s">
        <v>168</v>
      </c>
      <c r="B13" s="6" t="n">
        <v>-101171</v>
      </c>
      <c r="C13" s="6" t="n">
        <v>-88436</v>
      </c>
      <c r="D13" s="6" t="n">
        <v>-86830</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3</v>
      </c>
      <c r="B1" s="2" t="s">
        <v>1</v>
      </c>
    </row>
    <row r="2" spans="1:4">
      <c r="B2" s="2" t="s">
        <v>29</v>
      </c>
      <c r="C2" s="2" t="s">
        <v>30</v>
      </c>
      <c r="D2" s="2" t="s">
        <v>78</v>
      </c>
    </row>
    <row r="3" spans="1:4">
      <c r="A3" s="3" t="s">
        <v>2770</v>
      </c>
    </row>
    <row r="4" spans="1:4">
      <c r="A4" s="4" t="s">
        <v>2884</v>
      </c>
      <c r="B4" s="6" t="n">
        <v>-238515</v>
      </c>
      <c r="C4" s="6" t="n">
        <v>-249792</v>
      </c>
      <c r="D4" s="6" t="n">
        <v>-271737</v>
      </c>
    </row>
    <row r="5" spans="1:4">
      <c r="A5" s="3" t="s">
        <v>2853</v>
      </c>
    </row>
    <row r="6" spans="1:4">
      <c r="A6" s="4" t="s">
        <v>168</v>
      </c>
      <c r="B6" s="5" t="n">
        <v>61638</v>
      </c>
      <c r="C6" s="5" t="n">
        <v>89731</v>
      </c>
      <c r="D6" s="5" t="n">
        <v>106415</v>
      </c>
    </row>
    <row r="7" spans="1:4">
      <c r="A7" s="4" t="s">
        <v>2885</v>
      </c>
    </row>
    <row r="8" spans="1:4">
      <c r="A8" s="3" t="s">
        <v>2770</v>
      </c>
    </row>
    <row r="9" spans="1:4">
      <c r="A9" s="4" t="s">
        <v>2886</v>
      </c>
      <c r="B9" s="5" t="n">
        <v>-90</v>
      </c>
      <c r="C9" s="5" t="n">
        <v>-111</v>
      </c>
      <c r="D9" s="5" t="n">
        <v>-316</v>
      </c>
    </row>
    <row r="10" spans="1:4">
      <c r="A10" s="4" t="s">
        <v>2884</v>
      </c>
      <c r="B10" s="5" t="n">
        <v>-90</v>
      </c>
      <c r="C10" s="5" t="n">
        <v>-111</v>
      </c>
      <c r="D10" s="5" t="n">
        <v>-316</v>
      </c>
    </row>
    <row r="11" spans="1:4">
      <c r="A11" s="3" t="s">
        <v>2887</v>
      </c>
    </row>
    <row r="12" spans="1:4">
      <c r="A12" s="4" t="s">
        <v>2888</v>
      </c>
      <c r="B12" s="5" t="n">
        <v>-8038</v>
      </c>
      <c r="C12" s="5" t="n">
        <v>-7198</v>
      </c>
      <c r="D12" s="5" t="n">
        <v>-2981</v>
      </c>
    </row>
    <row r="13" spans="1:4">
      <c r="A13" s="4" t="s">
        <v>2884</v>
      </c>
      <c r="B13" s="5" t="n">
        <v>-8038</v>
      </c>
      <c r="C13" s="5" t="n">
        <v>-7198</v>
      </c>
      <c r="D13" s="5" t="n">
        <v>-2981</v>
      </c>
    </row>
    <row r="14" spans="1:4">
      <c r="A14" s="3" t="s">
        <v>2853</v>
      </c>
    </row>
    <row r="15" spans="1:4">
      <c r="A15" s="4" t="s">
        <v>2889</v>
      </c>
      <c r="B15" s="5" t="n">
        <v>-4780</v>
      </c>
      <c r="C15" s="5" t="n">
        <v>-5737</v>
      </c>
      <c r="D15" s="5" t="n">
        <v>-17204</v>
      </c>
    </row>
    <row r="16" spans="1:4">
      <c r="A16" s="4" t="s">
        <v>2852</v>
      </c>
      <c r="B16" s="5" t="n">
        <v>-20396</v>
      </c>
      <c r="C16" s="5" t="n">
        <v>0</v>
      </c>
      <c r="D16" s="5" t="n">
        <v>0</v>
      </c>
    </row>
    <row r="17" spans="1:4">
      <c r="A17" s="4" t="s">
        <v>2890</v>
      </c>
      <c r="B17" s="5" t="n">
        <v>0</v>
      </c>
      <c r="C17" s="5" t="n">
        <v>0</v>
      </c>
      <c r="D17" s="5" t="n">
        <v>-3714</v>
      </c>
    </row>
    <row r="18" spans="1:4">
      <c r="A18" s="4" t="s">
        <v>2891</v>
      </c>
      <c r="B18" s="5" t="n">
        <v>0</v>
      </c>
      <c r="C18" s="5" t="n">
        <v>-32061</v>
      </c>
      <c r="D18" s="5" t="n">
        <v>-57665</v>
      </c>
    </row>
    <row r="19" spans="1:4">
      <c r="A19" s="4" t="s">
        <v>2892</v>
      </c>
      <c r="B19" s="5" t="n">
        <v>-1295</v>
      </c>
      <c r="C19" s="5" t="n">
        <v>-1015</v>
      </c>
      <c r="D19" s="5" t="n">
        <v>-1146</v>
      </c>
    </row>
    <row r="20" spans="1:4">
      <c r="A20" s="4" t="s">
        <v>2893</v>
      </c>
      <c r="B20" s="5" t="n">
        <v>-1112</v>
      </c>
      <c r="C20" s="5" t="n">
        <v>-1379</v>
      </c>
      <c r="D20" s="5" t="n">
        <v>-3953</v>
      </c>
    </row>
    <row r="21" spans="1:4">
      <c r="A21" s="4" t="s">
        <v>2894</v>
      </c>
      <c r="B21" s="5" t="n">
        <v>0</v>
      </c>
      <c r="C21" s="5" t="n">
        <v>-30488</v>
      </c>
      <c r="D21" s="5" t="n">
        <v>0</v>
      </c>
    </row>
    <row r="22" spans="1:4">
      <c r="A22" s="4" t="s">
        <v>2895</v>
      </c>
      <c r="B22" s="5" t="n">
        <v>-75</v>
      </c>
      <c r="C22" s="5" t="n">
        <v>-59</v>
      </c>
      <c r="D22" s="5" t="n">
        <v>-15</v>
      </c>
    </row>
    <row r="23" spans="1:4">
      <c r="A23" s="4" t="s">
        <v>2843</v>
      </c>
      <c r="B23" s="5" t="n">
        <v>-10006</v>
      </c>
      <c r="C23" s="5" t="n">
        <v>-6657</v>
      </c>
      <c r="D23" s="5" t="n">
        <v>-16246</v>
      </c>
    </row>
    <row r="24" spans="1:4">
      <c r="A24" s="4" t="s">
        <v>2896</v>
      </c>
      <c r="B24" s="5" t="n">
        <v>-5527</v>
      </c>
      <c r="C24" s="5" t="n">
        <v>-1692</v>
      </c>
      <c r="D24" s="5" t="n">
        <v>-1350</v>
      </c>
    </row>
    <row r="25" spans="1:4">
      <c r="A25" s="4" t="s">
        <v>2897</v>
      </c>
      <c r="B25" s="5" t="n">
        <v>0</v>
      </c>
      <c r="C25" s="5" t="n">
        <v>-815</v>
      </c>
    </row>
    <row r="26" spans="1:4">
      <c r="A26" s="4" t="s">
        <v>2890</v>
      </c>
      <c r="B26" s="5" t="n">
        <v>-421</v>
      </c>
    </row>
    <row r="27" spans="1:4">
      <c r="A27" s="4" t="s">
        <v>2898</v>
      </c>
      <c r="B27" s="5" t="n">
        <v>0</v>
      </c>
      <c r="C27" s="5" t="n">
        <v>0</v>
      </c>
      <c r="D27" s="5" t="n">
        <v>-1653</v>
      </c>
    </row>
    <row r="28" spans="1:4">
      <c r="A28" s="4" t="s">
        <v>2899</v>
      </c>
      <c r="B28" s="5" t="n">
        <v>-6000</v>
      </c>
      <c r="C28" s="5" t="n">
        <v>0</v>
      </c>
      <c r="D28" s="5" t="n">
        <v>0</v>
      </c>
    </row>
    <row r="29" spans="1:4">
      <c r="A29" s="4" t="s">
        <v>2900</v>
      </c>
      <c r="B29" s="5" t="n">
        <v>-3898</v>
      </c>
      <c r="C29" s="5" t="n">
        <v>-2519</v>
      </c>
      <c r="D29" s="5" t="n">
        <v>-172</v>
      </c>
    </row>
    <row r="30" spans="1:4">
      <c r="A30" s="4" t="s">
        <v>2884</v>
      </c>
      <c r="B30" s="5" t="n">
        <v>-53510</v>
      </c>
      <c r="C30" s="5" t="n">
        <v>-82422</v>
      </c>
      <c r="D30" s="5" t="n">
        <v>-103118</v>
      </c>
    </row>
    <row r="31" spans="1:4">
      <c r="A31" s="4" t="s">
        <v>168</v>
      </c>
      <c r="B31" s="6" t="n">
        <v>-61638</v>
      </c>
      <c r="C31" s="6" t="n">
        <v>-89731</v>
      </c>
      <c r="D31" s="6" t="n">
        <v>-106415</v>
      </c>
    </row>
  </sheetData>
  <mergeCells count="2">
    <mergeCell ref="A1:A2"/>
    <mergeCell ref="B1:D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1</v>
      </c>
      <c r="B1" s="2" t="s">
        <v>1</v>
      </c>
    </row>
    <row r="2" spans="1:4">
      <c r="B2" s="2" t="s">
        <v>29</v>
      </c>
      <c r="C2" s="2" t="s">
        <v>30</v>
      </c>
      <c r="D2" s="2" t="s">
        <v>78</v>
      </c>
    </row>
    <row r="3" spans="1:4">
      <c r="A3" s="4" t="s">
        <v>2902</v>
      </c>
      <c r="B3" s="6" t="n">
        <v>0</v>
      </c>
      <c r="C3" s="6" t="n">
        <v>0</v>
      </c>
      <c r="D3" s="6" t="n">
        <v>3575</v>
      </c>
    </row>
    <row r="4" spans="1:4">
      <c r="A4" s="4" t="s">
        <v>2903</v>
      </c>
      <c r="B4" s="5" t="n">
        <v>501</v>
      </c>
      <c r="C4" s="5" t="n">
        <v>-826</v>
      </c>
      <c r="D4" s="5" t="n">
        <v>0</v>
      </c>
    </row>
    <row r="5" spans="1:4">
      <c r="A5" s="4" t="s">
        <v>2904</v>
      </c>
      <c r="B5" s="5" t="n">
        <v>0</v>
      </c>
      <c r="C5" s="5" t="n">
        <v>7636</v>
      </c>
      <c r="D5" s="5" t="n">
        <v>0</v>
      </c>
    </row>
    <row r="6" spans="1:4">
      <c r="A6" s="4" t="s">
        <v>2905</v>
      </c>
      <c r="B6" s="5" t="n">
        <v>192</v>
      </c>
      <c r="C6" s="5" t="n">
        <v>-6300</v>
      </c>
      <c r="D6" s="5" t="n">
        <v>0</v>
      </c>
    </row>
    <row r="7" spans="1:4">
      <c r="A7" s="4" t="s">
        <v>85</v>
      </c>
      <c r="B7" s="5" t="n">
        <v>-150</v>
      </c>
      <c r="C7" s="5" t="n">
        <v>169</v>
      </c>
      <c r="D7" s="5" t="n">
        <v>185</v>
      </c>
    </row>
    <row r="8" spans="1:4">
      <c r="A8" s="4" t="s">
        <v>168</v>
      </c>
      <c r="B8" s="6" t="n">
        <v>543</v>
      </c>
      <c r="C8" s="6" t="n">
        <v>679</v>
      </c>
      <c r="D8" s="6" t="n">
        <v>3760</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06</v>
      </c>
      <c r="B1" s="2" t="s">
        <v>2907</v>
      </c>
      <c r="C1" s="2" t="s">
        <v>1</v>
      </c>
    </row>
    <row r="2" spans="1:5">
      <c r="B2" s="2" t="s">
        <v>1946</v>
      </c>
      <c r="C2" s="2" t="s">
        <v>29</v>
      </c>
      <c r="D2" s="2" t="s">
        <v>30</v>
      </c>
      <c r="E2" s="2" t="s">
        <v>78</v>
      </c>
    </row>
    <row r="3" spans="1:5">
      <c r="A3" s="3" t="s">
        <v>2770</v>
      </c>
    </row>
    <row r="4" spans="1:5">
      <c r="A4" s="4" t="s">
        <v>2847</v>
      </c>
      <c r="B4" s="6" t="n">
        <v>32000</v>
      </c>
    </row>
    <row r="5" spans="1:5">
      <c r="A5" s="4" t="s">
        <v>2908</v>
      </c>
    </row>
    <row r="6" spans="1:5">
      <c r="A6" s="4" t="s">
        <v>2909</v>
      </c>
      <c r="C6" s="6" t="n">
        <v>-413283</v>
      </c>
      <c r="D6" s="6" t="n">
        <v>-335192</v>
      </c>
      <c r="E6" s="6" t="n">
        <v>-309103</v>
      </c>
    </row>
    <row r="7" spans="1:5">
      <c r="A7" s="3" t="s">
        <v>2910</v>
      </c>
    </row>
    <row r="8" spans="1:5">
      <c r="A8" s="4" t="s">
        <v>2838</v>
      </c>
      <c r="C8" s="5" t="n">
        <v>-222843</v>
      </c>
      <c r="D8" s="5" t="n">
        <v>-209552</v>
      </c>
      <c r="E8" s="5" t="n">
        <v>-172228</v>
      </c>
    </row>
    <row r="9" spans="1:5">
      <c r="A9" s="3" t="s">
        <v>2770</v>
      </c>
    </row>
    <row r="10" spans="1:5">
      <c r="A10" s="4" t="s">
        <v>2190</v>
      </c>
      <c r="C10" s="5" t="n">
        <v>-232455</v>
      </c>
      <c r="D10" s="5" t="n">
        <v>-271350</v>
      </c>
      <c r="E10" s="5" t="n">
        <v>-305407</v>
      </c>
    </row>
    <row r="11" spans="1:5">
      <c r="A11" s="4" t="s">
        <v>2839</v>
      </c>
      <c r="C11" s="5" t="n">
        <v>-2929</v>
      </c>
      <c r="D11" s="5" t="n">
        <v>-3217</v>
      </c>
      <c r="E11" s="5" t="n">
        <v>-3475</v>
      </c>
    </row>
    <row r="12" spans="1:5">
      <c r="A12" s="4" t="s">
        <v>2911</v>
      </c>
      <c r="C12" s="5" t="n">
        <v>-5440</v>
      </c>
      <c r="D12" s="5" t="n">
        <v>-9498</v>
      </c>
      <c r="E12" s="5" t="n">
        <v>-2287</v>
      </c>
    </row>
    <row r="13" spans="1:5">
      <c r="A13" s="4" t="s">
        <v>2841</v>
      </c>
      <c r="C13" s="5" t="n">
        <v>-14989</v>
      </c>
      <c r="D13" s="5" t="n">
        <v>-926</v>
      </c>
      <c r="E13" s="5" t="n">
        <v>2597</v>
      </c>
    </row>
    <row r="14" spans="1:5">
      <c r="A14" s="4" t="s">
        <v>2888</v>
      </c>
      <c r="C14" s="5" t="n">
        <v>-8038</v>
      </c>
      <c r="D14" s="5" t="n">
        <v>-7198</v>
      </c>
      <c r="E14" s="5" t="n">
        <v>-2981</v>
      </c>
    </row>
    <row r="15" spans="1:5">
      <c r="A15" s="4" t="s">
        <v>2842</v>
      </c>
      <c r="C15" s="5" t="n">
        <v>-96094</v>
      </c>
      <c r="D15" s="5" t="n">
        <v>-90325</v>
      </c>
      <c r="E15" s="5" t="n">
        <v>-62599</v>
      </c>
    </row>
    <row r="16" spans="1:5">
      <c r="A16" s="4" t="s">
        <v>2912</v>
      </c>
      <c r="C16" s="5" t="n">
        <v>-1112</v>
      </c>
      <c r="D16" s="5" t="n">
        <v>-1379</v>
      </c>
      <c r="E16" s="5" t="n">
        <v>-3953</v>
      </c>
    </row>
    <row r="17" spans="1:5">
      <c r="A17" s="4" t="s">
        <v>2913</v>
      </c>
      <c r="C17" s="5" t="n">
        <v>0</v>
      </c>
      <c r="D17" s="5" t="n">
        <v>-30488</v>
      </c>
      <c r="E17" s="5" t="n">
        <v>0</v>
      </c>
    </row>
    <row r="18" spans="1:5">
      <c r="A18" s="4" t="s">
        <v>2843</v>
      </c>
      <c r="C18" s="5" t="n">
        <v>-23962</v>
      </c>
      <c r="D18" s="5" t="n">
        <v>-23281</v>
      </c>
      <c r="E18" s="5" t="n">
        <v>-33820</v>
      </c>
    </row>
    <row r="19" spans="1:5">
      <c r="A19" s="4" t="s">
        <v>2844</v>
      </c>
      <c r="C19" s="5" t="n">
        <v>-5306</v>
      </c>
      <c r="D19" s="5" t="n">
        <v>-6051</v>
      </c>
      <c r="E19" s="5" t="n">
        <v>-3956</v>
      </c>
    </row>
    <row r="20" spans="1:5">
      <c r="A20" s="4" t="s">
        <v>2891</v>
      </c>
      <c r="C20" s="5" t="n">
        <v>0</v>
      </c>
      <c r="D20" s="5" t="n">
        <v>-32061</v>
      </c>
      <c r="E20" s="5" t="n">
        <v>-57665</v>
      </c>
    </row>
    <row r="21" spans="1:5">
      <c r="A21" s="4" t="s">
        <v>2845</v>
      </c>
      <c r="C21" s="5" t="n">
        <v>-67337</v>
      </c>
      <c r="D21" s="5" t="n">
        <v>-62300</v>
      </c>
      <c r="E21" s="5" t="n">
        <v>-49862</v>
      </c>
    </row>
    <row r="22" spans="1:5">
      <c r="A22" s="4" t="s">
        <v>2846</v>
      </c>
      <c r="C22" s="5" t="n">
        <v>-7802</v>
      </c>
      <c r="D22" s="5" t="n">
        <v>-7313</v>
      </c>
      <c r="E22" s="5" t="n">
        <v>-12888</v>
      </c>
    </row>
    <row r="23" spans="1:5">
      <c r="A23" s="4" t="s">
        <v>2847</v>
      </c>
      <c r="C23" s="5" t="n">
        <v>-54057</v>
      </c>
      <c r="D23" s="5" t="n">
        <v>-45864</v>
      </c>
      <c r="E23" s="5" t="n">
        <v>-37809</v>
      </c>
    </row>
    <row r="24" spans="1:5">
      <c r="A24" s="4" t="s">
        <v>2848</v>
      </c>
      <c r="C24" s="5" t="n">
        <v>-131729</v>
      </c>
      <c r="D24" s="5" t="n">
        <v>-132260</v>
      </c>
      <c r="E24" s="5" t="n">
        <v>-96295</v>
      </c>
    </row>
    <row r="25" spans="1:5">
      <c r="A25" s="4" t="s">
        <v>2849</v>
      </c>
      <c r="C25" s="5" t="n">
        <v>-2402</v>
      </c>
      <c r="D25" s="5" t="n">
        <v>-1712</v>
      </c>
      <c r="E25" s="5" t="n">
        <v>-4244</v>
      </c>
    </row>
    <row r="26" spans="1:5">
      <c r="A26" s="4" t="s">
        <v>2914</v>
      </c>
      <c r="C26" s="5" t="n">
        <v>-113898</v>
      </c>
      <c r="D26" s="5" t="n">
        <v>-125456</v>
      </c>
      <c r="E26" s="5" t="n">
        <v>-120040</v>
      </c>
    </row>
    <row r="27" spans="1:5">
      <c r="A27" s="4" t="s">
        <v>2915</v>
      </c>
      <c r="C27" s="5" t="n">
        <v>-11199</v>
      </c>
      <c r="D27" s="5" t="n">
        <v>-12110</v>
      </c>
      <c r="E27" s="5" t="n">
        <v>-7620</v>
      </c>
    </row>
    <row r="28" spans="1:5">
      <c r="A28" s="4" t="s">
        <v>2916</v>
      </c>
      <c r="C28" s="5" t="n">
        <v>0</v>
      </c>
      <c r="D28" s="5" t="n">
        <v>0</v>
      </c>
      <c r="E28" s="5" t="n">
        <v>0</v>
      </c>
    </row>
    <row r="29" spans="1:5">
      <c r="A29" s="4" t="s">
        <v>2917</v>
      </c>
      <c r="C29" s="5" t="n">
        <v>-46274</v>
      </c>
      <c r="D29" s="5" t="n">
        <v>-41962</v>
      </c>
      <c r="E29" s="5" t="n">
        <v>-23155</v>
      </c>
    </row>
    <row r="30" spans="1:5">
      <c r="A30" s="4" t="s">
        <v>2895</v>
      </c>
      <c r="C30" s="5" t="n">
        <v>-804</v>
      </c>
      <c r="D30" s="5" t="n">
        <v>-1322</v>
      </c>
      <c r="E30" s="5" t="n">
        <v>-744</v>
      </c>
    </row>
    <row r="31" spans="1:5">
      <c r="A31" s="4" t="s">
        <v>2918</v>
      </c>
      <c r="C31" s="5" t="n">
        <v>-1823</v>
      </c>
      <c r="D31" s="5" t="n">
        <v>-1768</v>
      </c>
      <c r="E31" s="5" t="n">
        <v>-415</v>
      </c>
    </row>
    <row r="32" spans="1:5">
      <c r="A32" s="4" t="s">
        <v>2880</v>
      </c>
      <c r="C32" s="5" t="n">
        <v>-1581</v>
      </c>
      <c r="D32" s="5" t="n">
        <v>-1338</v>
      </c>
      <c r="E32" s="5" t="n">
        <v>-1614</v>
      </c>
    </row>
    <row r="33" spans="1:5">
      <c r="A33" s="4" t="s">
        <v>2919</v>
      </c>
      <c r="C33" s="5" t="n">
        <v>-878</v>
      </c>
      <c r="D33" s="5" t="n">
        <v>-494</v>
      </c>
      <c r="E33" s="5" t="n">
        <v>-417</v>
      </c>
    </row>
    <row r="34" spans="1:5">
      <c r="A34" s="4" t="s">
        <v>2920</v>
      </c>
      <c r="C34" s="5" t="n">
        <v>-54</v>
      </c>
      <c r="D34" s="5" t="n">
        <v>-173</v>
      </c>
      <c r="E34" s="5" t="n">
        <v>-230</v>
      </c>
    </row>
    <row r="35" spans="1:5">
      <c r="A35" s="4" t="s">
        <v>2853</v>
      </c>
      <c r="C35" s="5" t="n">
        <v>-91342</v>
      </c>
      <c r="D35" s="5" t="n">
        <v>-51862</v>
      </c>
      <c r="E35" s="5" t="n">
        <v>-68618</v>
      </c>
    </row>
    <row r="36" spans="1:5">
      <c r="A36" s="4" t="s">
        <v>2921</v>
      </c>
      <c r="C36" s="6" t="n">
        <v>-1557631</v>
      </c>
      <c r="D36" s="6" t="n">
        <v>-1506452</v>
      </c>
      <c r="E36" s="6" t="n">
        <v>1378828</v>
      </c>
    </row>
  </sheetData>
  <mergeCells count="2">
    <mergeCell ref="A1:A2"/>
    <mergeCell ref="C1:E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22</v>
      </c>
      <c r="B1" s="2" t="s">
        <v>1</v>
      </c>
    </row>
    <row r="2" spans="1:4">
      <c r="B2" s="2" t="s">
        <v>29</v>
      </c>
      <c r="C2" s="2" t="s">
        <v>30</v>
      </c>
      <c r="D2" s="2" t="s">
        <v>78</v>
      </c>
    </row>
    <row r="3" spans="1:4">
      <c r="A3" s="4" t="s">
        <v>2923</v>
      </c>
      <c r="B3" s="6" t="n">
        <v>-1308</v>
      </c>
      <c r="C3" s="6" t="n">
        <v>-854</v>
      </c>
      <c r="D3" s="6" t="n">
        <v>-932</v>
      </c>
    </row>
    <row r="4" spans="1:4">
      <c r="A4" s="4" t="s">
        <v>2924</v>
      </c>
      <c r="B4" s="5" t="n">
        <v>-49373</v>
      </c>
      <c r="C4" s="5" t="n">
        <v>-57409</v>
      </c>
      <c r="D4" s="5" t="n">
        <v>-66456</v>
      </c>
    </row>
    <row r="5" spans="1:4">
      <c r="A5" s="4" t="s">
        <v>2925</v>
      </c>
      <c r="B5" s="5" t="n">
        <v>-2002</v>
      </c>
      <c r="C5" s="5" t="n">
        <v>-4581</v>
      </c>
      <c r="D5" s="5" t="n">
        <v>-6922</v>
      </c>
    </row>
    <row r="6" spans="1:4">
      <c r="A6" s="4" t="s">
        <v>2926</v>
      </c>
      <c r="B6" s="5" t="n">
        <v>4382</v>
      </c>
      <c r="C6" s="5" t="n">
        <v>5406</v>
      </c>
      <c r="D6" s="5" t="n">
        <v>4666</v>
      </c>
    </row>
    <row r="7" spans="1:4">
      <c r="A7" s="4" t="s">
        <v>2927</v>
      </c>
      <c r="B7" s="5" t="n">
        <v>-1823</v>
      </c>
      <c r="C7" s="5" t="n">
        <v>-60</v>
      </c>
      <c r="D7" s="5" t="n">
        <v>-209</v>
      </c>
    </row>
    <row r="8" spans="1:4">
      <c r="A8" s="4" t="s">
        <v>168</v>
      </c>
      <c r="B8" s="6" t="n">
        <v>-50124</v>
      </c>
      <c r="C8" s="6" t="n">
        <v>-57498</v>
      </c>
      <c r="D8" s="6" t="n">
        <v>-69853</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2928</v>
      </c>
      <c r="C1" s="2" t="s">
        <v>29</v>
      </c>
      <c r="D1" s="2" t="s">
        <v>30</v>
      </c>
    </row>
    <row r="2" spans="1:4">
      <c r="A2" s="4" t="s">
        <v>2929</v>
      </c>
      <c r="C2" s="6" t="n">
        <v>32291</v>
      </c>
      <c r="D2" s="6" t="n">
        <v>51632</v>
      </c>
    </row>
    <row r="3" spans="1:4">
      <c r="A3" s="4" t="s">
        <v>2930</v>
      </c>
      <c r="C3" s="5" t="n">
        <v>32179</v>
      </c>
      <c r="D3" s="5" t="n">
        <v>32179</v>
      </c>
    </row>
    <row r="4" spans="1:4">
      <c r="A4" s="4" t="s">
        <v>2931</v>
      </c>
    </row>
    <row r="5" spans="1:4">
      <c r="A5" s="4" t="s">
        <v>2929</v>
      </c>
      <c r="C5" s="5" t="n">
        <v>17613</v>
      </c>
      <c r="D5" s="5" t="n">
        <v>45955</v>
      </c>
    </row>
    <row r="6" spans="1:4">
      <c r="A6" s="4" t="s">
        <v>2930</v>
      </c>
      <c r="C6" s="5" t="n">
        <v>6398</v>
      </c>
      <c r="D6" s="5" t="n">
        <v>6398</v>
      </c>
    </row>
    <row r="7" spans="1:4">
      <c r="A7" s="4" t="s">
        <v>2932</v>
      </c>
    </row>
    <row r="8" spans="1:4">
      <c r="A8" s="4" t="s">
        <v>2929</v>
      </c>
      <c r="C8" s="5" t="n">
        <v>588</v>
      </c>
      <c r="D8" s="5" t="n">
        <v>3542</v>
      </c>
    </row>
    <row r="9" spans="1:4">
      <c r="A9" s="4" t="s">
        <v>2933</v>
      </c>
    </row>
    <row r="10" spans="1:4">
      <c r="A10" s="4" t="s">
        <v>2929</v>
      </c>
      <c r="C10" s="5" t="n">
        <v>1644</v>
      </c>
      <c r="D10" s="5" t="n">
        <v>1323</v>
      </c>
    </row>
    <row r="11" spans="1:4">
      <c r="A11" s="4" t="s">
        <v>2934</v>
      </c>
    </row>
    <row r="12" spans="1:4">
      <c r="A12" s="4" t="s">
        <v>2929</v>
      </c>
      <c r="B12" s="4" t="s">
        <v>132</v>
      </c>
      <c r="C12" s="5" t="n">
        <v>944</v>
      </c>
      <c r="D12" s="5" t="n">
        <v>748</v>
      </c>
    </row>
    <row r="13" spans="1:4">
      <c r="A13" s="4" t="s">
        <v>2935</v>
      </c>
    </row>
    <row r="14" spans="1:4">
      <c r="A14" s="4" t="s">
        <v>2929</v>
      </c>
      <c r="C14" s="5" t="n">
        <v>0</v>
      </c>
      <c r="D14" s="5" t="n">
        <v>64</v>
      </c>
    </row>
    <row r="15" spans="1:4">
      <c r="A15" s="4" t="s">
        <v>2936</v>
      </c>
    </row>
    <row r="16" spans="1:4">
      <c r="A16" s="4" t="s">
        <v>2929</v>
      </c>
      <c r="C16" s="5" t="n">
        <v>11502</v>
      </c>
      <c r="D16" s="5" t="n">
        <v>0</v>
      </c>
    </row>
    <row r="17" spans="1:4">
      <c r="A17" s="4" t="s">
        <v>2937</v>
      </c>
    </row>
    <row r="18" spans="1:4">
      <c r="A18" s="4" t="s">
        <v>2930</v>
      </c>
      <c r="C18" s="6" t="n">
        <v>25781</v>
      </c>
      <c r="D18" s="6" t="n">
        <v>25781</v>
      </c>
    </row>
    <row r="19" spans="1:4"/>
    <row r="20" spans="1:4">
      <c r="A20" s="4" t="s">
        <v>132</v>
      </c>
      <c r="B20" s="4" t="s">
        <v>2938</v>
      </c>
    </row>
  </sheetData>
  <mergeCells count="3">
    <mergeCell ref="A1:B1"/>
    <mergeCell ref="A19:C19"/>
    <mergeCell ref="B20:C20"/>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39</v>
      </c>
      <c r="B1" s="2" t="s">
        <v>29</v>
      </c>
      <c r="C1" s="2" t="s">
        <v>30</v>
      </c>
    </row>
    <row r="2" spans="1:3">
      <c r="A2" s="4" t="s">
        <v>2940</v>
      </c>
      <c r="B2" s="6" t="n">
        <v>75402</v>
      </c>
      <c r="C2" s="6" t="n">
        <v>75872</v>
      </c>
    </row>
    <row r="3" spans="1:3">
      <c r="A3" s="4" t="s">
        <v>2941</v>
      </c>
    </row>
    <row r="4" spans="1:3">
      <c r="A4" s="4" t="s">
        <v>2940</v>
      </c>
      <c r="B4" s="5" t="n">
        <v>45479</v>
      </c>
      <c r="C4" s="5" t="n">
        <v>50174</v>
      </c>
    </row>
    <row r="5" spans="1:3">
      <c r="A5" s="4" t="s">
        <v>2942</v>
      </c>
    </row>
    <row r="6" spans="1:3">
      <c r="A6" s="4" t="s">
        <v>2940</v>
      </c>
      <c r="B6" s="5" t="n">
        <v>28996</v>
      </c>
      <c r="C6" s="5" t="n">
        <v>25276</v>
      </c>
    </row>
    <row r="7" spans="1:3">
      <c r="A7" s="4" t="s">
        <v>2943</v>
      </c>
    </row>
    <row r="8" spans="1:3">
      <c r="A8" s="4" t="s">
        <v>2940</v>
      </c>
      <c r="B8" s="6" t="n">
        <v>927</v>
      </c>
      <c r="C8" s="6" t="n">
        <v>42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6</v>
      </c>
      <c r="B1" s="2" t="s">
        <v>1</v>
      </c>
    </row>
    <row r="2" spans="1:2">
      <c r="B2" s="2" t="s">
        <v>29</v>
      </c>
    </row>
    <row r="3" spans="1:2">
      <c r="A3" s="3" t="s">
        <v>237</v>
      </c>
    </row>
    <row r="4" spans="1:2">
      <c r="A4" s="4" t="s">
        <v>238</v>
      </c>
      <c r="B4" s="4" t="s">
        <v>239</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 customWidth="1" max="5" min="5" width="14"/>
    <col customWidth="1" max="6" min="6" width="14"/>
  </cols>
  <sheetData>
    <row r="1" spans="1:6">
      <c r="A1" s="1" t="s">
        <v>2944</v>
      </c>
      <c r="B1" s="2" t="s">
        <v>1083</v>
      </c>
      <c r="C1" s="2" t="s">
        <v>1</v>
      </c>
    </row>
    <row r="2" spans="1:6">
      <c r="B2" s="2" t="s">
        <v>2945</v>
      </c>
      <c r="C2" s="2" t="s">
        <v>29</v>
      </c>
      <c r="D2" s="2" t="s">
        <v>30</v>
      </c>
      <c r="E2" s="2" t="s">
        <v>78</v>
      </c>
      <c r="F2" s="2" t="s">
        <v>1145</v>
      </c>
    </row>
    <row r="3" spans="1:6">
      <c r="A3" s="3" t="s">
        <v>2946</v>
      </c>
    </row>
    <row r="4" spans="1:6">
      <c r="A4" s="4" t="s">
        <v>2947</v>
      </c>
      <c r="B4" s="4" t="s">
        <v>2948</v>
      </c>
      <c r="C4" s="4" t="s">
        <v>2949</v>
      </c>
      <c r="D4" s="4" t="s">
        <v>2950</v>
      </c>
      <c r="E4" s="4" t="s">
        <v>2951</v>
      </c>
      <c r="F4" s="4" t="s">
        <v>2952</v>
      </c>
    </row>
    <row r="5" spans="1:6">
      <c r="A5" s="4" t="s">
        <v>2953</v>
      </c>
    </row>
    <row r="6" spans="1:6">
      <c r="A6" s="3" t="s">
        <v>2946</v>
      </c>
    </row>
    <row r="7" spans="1:6">
      <c r="A7" s="4" t="s">
        <v>2947</v>
      </c>
      <c r="C7" s="4" t="s">
        <v>2954</v>
      </c>
      <c r="D7" s="4" t="s">
        <v>2954</v>
      </c>
    </row>
    <row r="8" spans="1:6">
      <c r="A8" s="4" t="s">
        <v>2955</v>
      </c>
    </row>
    <row r="9" spans="1:6">
      <c r="A9" s="3" t="s">
        <v>2946</v>
      </c>
    </row>
    <row r="10" spans="1:6">
      <c r="A10" s="4" t="s">
        <v>2947</v>
      </c>
      <c r="C10" s="4" t="s">
        <v>2956</v>
      </c>
      <c r="D10" s="4" t="s">
        <v>2956</v>
      </c>
    </row>
    <row r="11" spans="1:6">
      <c r="A11" s="4" t="s">
        <v>2957</v>
      </c>
    </row>
    <row r="12" spans="1:6">
      <c r="A12" s="3" t="s">
        <v>2946</v>
      </c>
    </row>
    <row r="13" spans="1:6">
      <c r="A13" s="4" t="s">
        <v>2947</v>
      </c>
      <c r="C13" s="4" t="s">
        <v>1177</v>
      </c>
      <c r="D13" s="4" t="s">
        <v>1177</v>
      </c>
    </row>
    <row r="14" spans="1:6">
      <c r="A14" s="4" t="s">
        <v>2958</v>
      </c>
    </row>
    <row r="15" spans="1:6">
      <c r="A15" s="3" t="s">
        <v>2946</v>
      </c>
    </row>
    <row r="16" spans="1:6">
      <c r="A16" s="4" t="s">
        <v>2947</v>
      </c>
      <c r="C16" s="4" t="s">
        <v>893</v>
      </c>
      <c r="D16" s="4" t="s">
        <v>893</v>
      </c>
    </row>
    <row r="17" spans="1:6">
      <c r="A17" s="4" t="s">
        <v>2959</v>
      </c>
    </row>
    <row r="18" spans="1:6">
      <c r="A18" s="3" t="s">
        <v>2946</v>
      </c>
    </row>
    <row r="19" spans="1:6">
      <c r="A19" s="4" t="s">
        <v>2947</v>
      </c>
      <c r="C19" s="4" t="s">
        <v>2960</v>
      </c>
      <c r="D19" s="4" t="s">
        <v>2960</v>
      </c>
    </row>
  </sheetData>
  <mergeCells count="2">
    <mergeCell ref="A1:A2"/>
    <mergeCell ref="C1:F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61</v>
      </c>
      <c r="B1" s="2" t="s">
        <v>29</v>
      </c>
      <c r="C1" s="2" t="s">
        <v>30</v>
      </c>
    </row>
    <row r="2" spans="1:3">
      <c r="A2" s="4" t="s">
        <v>763</v>
      </c>
      <c r="B2" s="6" t="n">
        <v>334248</v>
      </c>
      <c r="C2" s="6" t="n">
        <v>356560</v>
      </c>
    </row>
    <row r="3" spans="1:3">
      <c r="A3" s="4" t="s">
        <v>2962</v>
      </c>
      <c r="B3" s="5" t="n">
        <v>205283</v>
      </c>
      <c r="C3" s="5" t="n">
        <v>205455</v>
      </c>
    </row>
    <row r="4" spans="1:3">
      <c r="A4" s="4" t="s">
        <v>2963</v>
      </c>
    </row>
    <row r="5" spans="1:3">
      <c r="A5" s="4" t="s">
        <v>763</v>
      </c>
      <c r="B5" s="5" t="n">
        <v>0</v>
      </c>
      <c r="C5" s="5" t="n">
        <v>0</v>
      </c>
    </row>
    <row r="6" spans="1:3">
      <c r="A6" s="4" t="s">
        <v>2962</v>
      </c>
      <c r="B6" s="5" t="n">
        <v>-68544</v>
      </c>
      <c r="C6" s="5" t="n">
        <v>-86156</v>
      </c>
    </row>
    <row r="7" spans="1:3">
      <c r="A7" s="4" t="s">
        <v>2964</v>
      </c>
    </row>
    <row r="8" spans="1:3">
      <c r="A8" s="4" t="s">
        <v>763</v>
      </c>
      <c r="B8" s="5" t="n">
        <v>211435</v>
      </c>
      <c r="C8" s="5" t="n">
        <v>225124</v>
      </c>
    </row>
    <row r="9" spans="1:3">
      <c r="A9" s="4" t="s">
        <v>2962</v>
      </c>
      <c r="B9" s="5" t="n">
        <v>0</v>
      </c>
      <c r="C9" s="5" t="n">
        <v>0</v>
      </c>
    </row>
    <row r="10" spans="1:3">
      <c r="A10" s="4" t="s">
        <v>2965</v>
      </c>
    </row>
    <row r="11" spans="1:3">
      <c r="A11" s="4" t="s">
        <v>763</v>
      </c>
      <c r="B11" s="5" t="n">
        <v>0</v>
      </c>
      <c r="C11" s="5" t="n">
        <v>0</v>
      </c>
    </row>
    <row r="12" spans="1:3">
      <c r="A12" s="4" t="s">
        <v>2962</v>
      </c>
      <c r="B12" s="5" t="n">
        <v>-3469</v>
      </c>
      <c r="C12" s="5" t="n">
        <v>-1590</v>
      </c>
    </row>
    <row r="13" spans="1:3">
      <c r="A13" s="4" t="s">
        <v>2966</v>
      </c>
    </row>
    <row r="14" spans="1:3">
      <c r="A14" s="4" t="s">
        <v>763</v>
      </c>
      <c r="B14" s="5" t="n">
        <v>102748</v>
      </c>
      <c r="C14" s="5" t="n">
        <v>110630</v>
      </c>
    </row>
    <row r="15" spans="1:3">
      <c r="A15" s="4" t="s">
        <v>2962</v>
      </c>
      <c r="B15" s="5" t="n">
        <v>0</v>
      </c>
      <c r="C15" s="5" t="n">
        <v>0</v>
      </c>
    </row>
    <row r="16" spans="1:3">
      <c r="A16" s="4" t="s">
        <v>2967</v>
      </c>
    </row>
    <row r="17" spans="1:3">
      <c r="A17" s="4" t="s">
        <v>763</v>
      </c>
      <c r="B17" s="5" t="n">
        <v>6792</v>
      </c>
      <c r="C17" s="5" t="n">
        <v>5214</v>
      </c>
    </row>
    <row r="18" spans="1:3">
      <c r="A18" s="4" t="s">
        <v>2962</v>
      </c>
      <c r="B18" s="5" t="n">
        <v>0</v>
      </c>
      <c r="C18" s="5" t="n">
        <v>0</v>
      </c>
    </row>
    <row r="19" spans="1:3">
      <c r="A19" s="4" t="s">
        <v>2968</v>
      </c>
    </row>
    <row r="20" spans="1:3">
      <c r="A20" s="4" t="s">
        <v>763</v>
      </c>
      <c r="B20" s="5" t="n">
        <v>0</v>
      </c>
      <c r="C20" s="5" t="n">
        <v>0</v>
      </c>
    </row>
    <row r="21" spans="1:3">
      <c r="A21" s="4" t="s">
        <v>2962</v>
      </c>
      <c r="B21" s="5" t="n">
        <v>-4887</v>
      </c>
      <c r="C21" s="5" t="n">
        <v>-4061</v>
      </c>
    </row>
    <row r="22" spans="1:3">
      <c r="A22" s="4" t="s">
        <v>2969</v>
      </c>
    </row>
    <row r="23" spans="1:3">
      <c r="A23" s="4" t="s">
        <v>763</v>
      </c>
      <c r="B23" s="5" t="n">
        <v>0</v>
      </c>
      <c r="C23" s="5" t="n">
        <v>0</v>
      </c>
    </row>
    <row r="24" spans="1:3">
      <c r="A24" s="4" t="s">
        <v>2962</v>
      </c>
      <c r="B24" s="5" t="n">
        <v>-25098</v>
      </c>
      <c r="C24" s="5" t="n">
        <v>-20608</v>
      </c>
    </row>
    <row r="25" spans="1:3">
      <c r="A25" s="4" t="s">
        <v>2970</v>
      </c>
    </row>
    <row r="26" spans="1:3">
      <c r="A26" s="4" t="s">
        <v>763</v>
      </c>
      <c r="B26" s="5" t="n">
        <v>0</v>
      </c>
      <c r="C26" s="5" t="n">
        <v>0</v>
      </c>
    </row>
    <row r="27" spans="1:3">
      <c r="A27" s="4" t="s">
        <v>2962</v>
      </c>
      <c r="B27" s="5" t="n">
        <v>-7107</v>
      </c>
      <c r="C27" s="5" t="n">
        <v>-7776</v>
      </c>
    </row>
    <row r="28" spans="1:3">
      <c r="A28" s="4" t="s">
        <v>1889</v>
      </c>
    </row>
    <row r="29" spans="1:3">
      <c r="A29" s="4" t="s">
        <v>763</v>
      </c>
      <c r="B29" s="5" t="n">
        <v>0</v>
      </c>
      <c r="C29" s="5" t="n">
        <v>0</v>
      </c>
    </row>
    <row r="30" spans="1:3">
      <c r="A30" s="4" t="s">
        <v>2962</v>
      </c>
      <c r="B30" s="5" t="n">
        <v>-624</v>
      </c>
      <c r="C30" s="5" t="n">
        <v>-10206</v>
      </c>
    </row>
    <row r="31" spans="1:3">
      <c r="A31" s="4" t="s">
        <v>2971</v>
      </c>
    </row>
    <row r="32" spans="1:3">
      <c r="A32" s="4" t="s">
        <v>763</v>
      </c>
      <c r="B32" s="5" t="n">
        <v>0</v>
      </c>
      <c r="C32" s="5" t="n">
        <v>0</v>
      </c>
    </row>
    <row r="33" spans="1:3">
      <c r="A33" s="4" t="s">
        <v>2962</v>
      </c>
      <c r="B33" s="5" t="n">
        <v>-2317</v>
      </c>
      <c r="C33" s="5" t="n">
        <v>-6783</v>
      </c>
    </row>
    <row r="34" spans="1:3">
      <c r="A34" s="4" t="s">
        <v>2972</v>
      </c>
    </row>
    <row r="35" spans="1:3">
      <c r="A35" s="4" t="s">
        <v>763</v>
      </c>
      <c r="B35" s="5" t="n">
        <v>3501</v>
      </c>
      <c r="C35" s="5" t="n">
        <v>4641</v>
      </c>
    </row>
    <row r="36" spans="1:3">
      <c r="A36" s="4" t="s">
        <v>2962</v>
      </c>
      <c r="B36" s="5" t="n">
        <v>0</v>
      </c>
      <c r="C36" s="5" t="n">
        <v>0</v>
      </c>
    </row>
    <row r="37" spans="1:3">
      <c r="A37" s="4" t="s">
        <v>2973</v>
      </c>
    </row>
    <row r="38" spans="1:3">
      <c r="A38" s="4" t="s">
        <v>763</v>
      </c>
      <c r="B38" s="5" t="n">
        <v>0</v>
      </c>
      <c r="C38" s="5" t="n">
        <v>0</v>
      </c>
    </row>
    <row r="39" spans="1:3">
      <c r="A39" s="4" t="s">
        <v>2962</v>
      </c>
      <c r="B39" s="5" t="n">
        <v>-4222</v>
      </c>
      <c r="C39" s="5" t="n">
        <v>-4273</v>
      </c>
    </row>
    <row r="40" spans="1:3">
      <c r="A40" s="4" t="s">
        <v>2974</v>
      </c>
    </row>
    <row r="41" spans="1:3">
      <c r="A41" s="4" t="s">
        <v>763</v>
      </c>
      <c r="B41" s="5" t="n">
        <v>0</v>
      </c>
      <c r="C41" s="5" t="n">
        <v>0</v>
      </c>
    </row>
    <row r="42" spans="1:3">
      <c r="A42" s="4" t="s">
        <v>2962</v>
      </c>
      <c r="B42" s="5" t="n">
        <v>-10750</v>
      </c>
      <c r="C42" s="5" t="n">
        <v>-7686</v>
      </c>
    </row>
    <row r="43" spans="1:3">
      <c r="A43" s="4" t="s">
        <v>2975</v>
      </c>
    </row>
    <row r="44" spans="1:3">
      <c r="A44" s="4" t="s">
        <v>763</v>
      </c>
      <c r="B44" s="5" t="n">
        <v>2670</v>
      </c>
      <c r="C44" s="5" t="n">
        <v>3115</v>
      </c>
    </row>
    <row r="45" spans="1:3">
      <c r="A45" s="4" t="s">
        <v>2962</v>
      </c>
      <c r="B45" s="5" t="n">
        <v>0</v>
      </c>
      <c r="C45" s="5" t="n">
        <v>0</v>
      </c>
    </row>
    <row r="46" spans="1:3">
      <c r="A46" s="4" t="s">
        <v>2976</v>
      </c>
    </row>
    <row r="47" spans="1:3">
      <c r="A47" s="4" t="s">
        <v>763</v>
      </c>
      <c r="B47" s="5" t="n">
        <v>2474</v>
      </c>
      <c r="C47" s="5" t="n">
        <v>1300</v>
      </c>
    </row>
    <row r="48" spans="1:3">
      <c r="A48" s="4" t="s">
        <v>2962</v>
      </c>
      <c r="B48" s="5" t="n">
        <v>0</v>
      </c>
      <c r="C48" s="5" t="n">
        <v>0</v>
      </c>
    </row>
    <row r="49" spans="1:3">
      <c r="A49" s="4" t="s">
        <v>2977</v>
      </c>
    </row>
    <row r="50" spans="1:3">
      <c r="A50" s="4" t="s">
        <v>763</v>
      </c>
      <c r="B50" s="5" t="n">
        <v>4084</v>
      </c>
      <c r="C50" s="5" t="n">
        <v>6457</v>
      </c>
    </row>
    <row r="51" spans="1:3">
      <c r="A51" s="4" t="s">
        <v>2962</v>
      </c>
      <c r="B51" s="5" t="n">
        <v>0</v>
      </c>
      <c r="C51" s="5" t="n">
        <v>0</v>
      </c>
    </row>
    <row r="52" spans="1:3">
      <c r="A52" s="4" t="s">
        <v>2978</v>
      </c>
    </row>
    <row r="53" spans="1:3">
      <c r="A53" s="4" t="s">
        <v>763</v>
      </c>
      <c r="B53" s="5" t="n">
        <v>0</v>
      </c>
      <c r="C53" s="5" t="n">
        <v>0</v>
      </c>
    </row>
    <row r="54" spans="1:3">
      <c r="A54" s="4" t="s">
        <v>2962</v>
      </c>
      <c r="B54" s="5" t="n">
        <v>-1437</v>
      </c>
      <c r="C54" s="5" t="n">
        <v>-1302</v>
      </c>
    </row>
    <row r="55" spans="1:3">
      <c r="A55" s="4" t="s">
        <v>2979</v>
      </c>
    </row>
    <row r="56" spans="1:3">
      <c r="A56" s="4" t="s">
        <v>763</v>
      </c>
      <c r="B56" s="5" t="n">
        <v>544</v>
      </c>
      <c r="C56" s="5" t="n">
        <v>79</v>
      </c>
    </row>
    <row r="57" spans="1:3">
      <c r="A57" s="4" t="s">
        <v>2962</v>
      </c>
      <c r="B57" s="5" t="n">
        <v>0</v>
      </c>
      <c r="C57" s="5" t="n">
        <v>0</v>
      </c>
    </row>
    <row r="58" spans="1:3">
      <c r="A58" s="4" t="s">
        <v>2980</v>
      </c>
    </row>
    <row r="59" spans="1:3">
      <c r="A59" s="4" t="s">
        <v>763</v>
      </c>
      <c r="B59" s="5" t="n">
        <v>0</v>
      </c>
      <c r="C59" s="5" t="n">
        <v>0</v>
      </c>
    </row>
    <row r="60" spans="1:3">
      <c r="A60" s="4" t="s">
        <v>2962</v>
      </c>
      <c r="B60" s="6" t="n">
        <v>-510</v>
      </c>
      <c r="C60" s="6" t="n">
        <v>-664</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981</v>
      </c>
      <c r="B1" s="2" t="s">
        <v>1</v>
      </c>
    </row>
    <row r="2" spans="1:3">
      <c r="B2" s="2" t="s">
        <v>29</v>
      </c>
      <c r="C2" s="2" t="s">
        <v>30</v>
      </c>
    </row>
    <row r="3" spans="1:3">
      <c r="A3" s="4" t="s">
        <v>2982</v>
      </c>
      <c r="B3" s="6" t="n">
        <v>205455</v>
      </c>
      <c r="C3" s="6" t="n">
        <v>219230</v>
      </c>
    </row>
    <row r="4" spans="1:3">
      <c r="A4" s="4" t="s">
        <v>2983</v>
      </c>
      <c r="B4" s="5" t="n">
        <v>-440</v>
      </c>
      <c r="C4" s="5" t="n">
        <v>-14624</v>
      </c>
    </row>
    <row r="5" spans="1:3">
      <c r="A5" s="4" t="s">
        <v>2984</v>
      </c>
      <c r="B5" s="5" t="n">
        <v>268</v>
      </c>
      <c r="C5" s="5" t="n">
        <v>849</v>
      </c>
    </row>
    <row r="6" spans="1:3">
      <c r="A6" s="4" t="s">
        <v>2985</v>
      </c>
      <c r="B6" s="5" t="n">
        <v>-172</v>
      </c>
      <c r="C6" s="5" t="n">
        <v>-13775</v>
      </c>
    </row>
    <row r="7" spans="1:3">
      <c r="A7" s="4" t="s">
        <v>2986</v>
      </c>
      <c r="B7" s="5" t="n">
        <v>205283</v>
      </c>
      <c r="C7" s="5" t="n">
        <v>205455</v>
      </c>
    </row>
    <row r="8" spans="1:3">
      <c r="A8" s="4" t="s">
        <v>2963</v>
      </c>
    </row>
    <row r="9" spans="1:3">
      <c r="A9" s="4" t="s">
        <v>2982</v>
      </c>
      <c r="B9" s="5" t="n">
        <v>-86156</v>
      </c>
      <c r="C9" s="5" t="n">
        <v>-87440</v>
      </c>
    </row>
    <row r="10" spans="1:3">
      <c r="A10" s="4" t="s">
        <v>2983</v>
      </c>
      <c r="B10" s="5" t="n">
        <v>17612</v>
      </c>
      <c r="C10" s="5" t="n">
        <v>1284</v>
      </c>
    </row>
    <row r="11" spans="1:3">
      <c r="A11" s="4" t="s">
        <v>2984</v>
      </c>
      <c r="B11" s="5" t="n">
        <v>0</v>
      </c>
      <c r="C11" s="5" t="n">
        <v>0</v>
      </c>
    </row>
    <row r="12" spans="1:3">
      <c r="A12" s="4" t="s">
        <v>2985</v>
      </c>
      <c r="B12" s="5" t="n">
        <v>17612</v>
      </c>
      <c r="C12" s="5" t="n">
        <v>1284</v>
      </c>
    </row>
    <row r="13" spans="1:3">
      <c r="A13" s="4" t="s">
        <v>2986</v>
      </c>
      <c r="B13" s="5" t="n">
        <v>-68544</v>
      </c>
      <c r="C13" s="5" t="n">
        <v>-86156</v>
      </c>
    </row>
    <row r="14" spans="1:3">
      <c r="A14" s="4" t="s">
        <v>2964</v>
      </c>
    </row>
    <row r="15" spans="1:3">
      <c r="A15" s="4" t="s">
        <v>2982</v>
      </c>
      <c r="B15" s="5" t="n">
        <v>225124</v>
      </c>
      <c r="C15" s="5" t="n">
        <v>236094</v>
      </c>
    </row>
    <row r="16" spans="1:3">
      <c r="A16" s="4" t="s">
        <v>2983</v>
      </c>
      <c r="B16" s="5" t="n">
        <v>-13689</v>
      </c>
      <c r="C16" s="5" t="n">
        <v>-10970</v>
      </c>
    </row>
    <row r="17" spans="1:3">
      <c r="A17" s="4" t="s">
        <v>2984</v>
      </c>
      <c r="B17" s="5" t="n">
        <v>0</v>
      </c>
      <c r="C17" s="5" t="n">
        <v>0</v>
      </c>
    </row>
    <row r="18" spans="1:3">
      <c r="A18" s="4" t="s">
        <v>2985</v>
      </c>
      <c r="B18" s="5" t="n">
        <v>-13689</v>
      </c>
      <c r="C18" s="5" t="n">
        <v>-10970</v>
      </c>
    </row>
    <row r="19" spans="1:3">
      <c r="A19" s="4" t="s">
        <v>2986</v>
      </c>
      <c r="B19" s="5" t="n">
        <v>211435</v>
      </c>
      <c r="C19" s="5" t="n">
        <v>225124</v>
      </c>
    </row>
    <row r="20" spans="1:3">
      <c r="A20" s="4" t="s">
        <v>2965</v>
      </c>
    </row>
    <row r="21" spans="1:3">
      <c r="A21" s="4" t="s">
        <v>2982</v>
      </c>
      <c r="B21" s="5" t="n">
        <v>-1590</v>
      </c>
      <c r="C21" s="5" t="n">
        <v>0</v>
      </c>
    </row>
    <row r="22" spans="1:3">
      <c r="A22" s="4" t="s">
        <v>2983</v>
      </c>
      <c r="B22" s="5" t="n">
        <v>-1879</v>
      </c>
      <c r="C22" s="5" t="n">
        <v>-1590</v>
      </c>
    </row>
    <row r="23" spans="1:3">
      <c r="A23" s="4" t="s">
        <v>2984</v>
      </c>
      <c r="B23" s="5" t="n">
        <v>0</v>
      </c>
      <c r="C23" s="5" t="n">
        <v>0</v>
      </c>
    </row>
    <row r="24" spans="1:3">
      <c r="A24" s="4" t="s">
        <v>2985</v>
      </c>
      <c r="B24" s="5" t="n">
        <v>-1879</v>
      </c>
      <c r="C24" s="5" t="n">
        <v>-1590</v>
      </c>
    </row>
    <row r="25" spans="1:3">
      <c r="A25" s="4" t="s">
        <v>2986</v>
      </c>
      <c r="B25" s="5" t="n">
        <v>-3469</v>
      </c>
      <c r="C25" s="5" t="n">
        <v>-1590</v>
      </c>
    </row>
    <row r="26" spans="1:3">
      <c r="A26" s="4" t="s">
        <v>2966</v>
      </c>
    </row>
    <row r="27" spans="1:3">
      <c r="A27" s="4" t="s">
        <v>2982</v>
      </c>
      <c r="B27" s="5" t="n">
        <v>110630</v>
      </c>
      <c r="C27" s="5" t="n">
        <v>109134</v>
      </c>
    </row>
    <row r="28" spans="1:3">
      <c r="A28" s="4" t="s">
        <v>2983</v>
      </c>
      <c r="B28" s="5" t="n">
        <v>-7882</v>
      </c>
      <c r="C28" s="5" t="n">
        <v>1496</v>
      </c>
    </row>
    <row r="29" spans="1:3">
      <c r="A29" s="4" t="s">
        <v>2984</v>
      </c>
      <c r="B29" s="5" t="n">
        <v>0</v>
      </c>
      <c r="C29" s="5" t="n">
        <v>0</v>
      </c>
    </row>
    <row r="30" spans="1:3">
      <c r="A30" s="4" t="s">
        <v>2985</v>
      </c>
      <c r="B30" s="5" t="n">
        <v>-7882</v>
      </c>
      <c r="C30" s="5" t="n">
        <v>1496</v>
      </c>
    </row>
    <row r="31" spans="1:3">
      <c r="A31" s="4" t="s">
        <v>2986</v>
      </c>
      <c r="B31" s="5" t="n">
        <v>102748</v>
      </c>
      <c r="C31" s="5" t="n">
        <v>110630</v>
      </c>
    </row>
    <row r="32" spans="1:3">
      <c r="A32" s="4" t="s">
        <v>2967</v>
      </c>
    </row>
    <row r="33" spans="1:3">
      <c r="A33" s="4" t="s">
        <v>2982</v>
      </c>
      <c r="B33" s="5" t="n">
        <v>5214</v>
      </c>
      <c r="C33" s="5" t="n">
        <v>4155</v>
      </c>
    </row>
    <row r="34" spans="1:3">
      <c r="A34" s="4" t="s">
        <v>2983</v>
      </c>
      <c r="B34" s="5" t="n">
        <v>1876</v>
      </c>
      <c r="C34" s="5" t="n">
        <v>1980</v>
      </c>
    </row>
    <row r="35" spans="1:3">
      <c r="A35" s="4" t="s">
        <v>2984</v>
      </c>
      <c r="B35" s="5" t="n">
        <v>-298</v>
      </c>
      <c r="C35" s="5" t="n">
        <v>-921</v>
      </c>
    </row>
    <row r="36" spans="1:3">
      <c r="A36" s="4" t="s">
        <v>2985</v>
      </c>
      <c r="B36" s="5" t="n">
        <v>1578</v>
      </c>
      <c r="C36" s="5" t="n">
        <v>1059</v>
      </c>
    </row>
    <row r="37" spans="1:3">
      <c r="A37" s="4" t="s">
        <v>2986</v>
      </c>
      <c r="B37" s="5" t="n">
        <v>6792</v>
      </c>
      <c r="C37" s="5" t="n">
        <v>5214</v>
      </c>
    </row>
    <row r="38" spans="1:3">
      <c r="A38" s="4" t="s">
        <v>2968</v>
      </c>
    </row>
    <row r="39" spans="1:3">
      <c r="A39" s="4" t="s">
        <v>2982</v>
      </c>
      <c r="B39" s="5" t="n">
        <v>-4061</v>
      </c>
      <c r="C39" s="5" t="n">
        <v>-3372</v>
      </c>
    </row>
    <row r="40" spans="1:3">
      <c r="A40" s="4" t="s">
        <v>2983</v>
      </c>
      <c r="B40" s="5" t="n">
        <v>-826</v>
      </c>
      <c r="C40" s="5" t="n">
        <v>-689</v>
      </c>
    </row>
    <row r="41" spans="1:3">
      <c r="A41" s="4" t="s">
        <v>2984</v>
      </c>
      <c r="B41" s="5" t="n">
        <v>0</v>
      </c>
      <c r="C41" s="5" t="n">
        <v>0</v>
      </c>
    </row>
    <row r="42" spans="1:3">
      <c r="A42" s="4" t="s">
        <v>2985</v>
      </c>
      <c r="B42" s="5" t="n">
        <v>-826</v>
      </c>
      <c r="C42" s="5" t="n">
        <v>-689</v>
      </c>
    </row>
    <row r="43" spans="1:3">
      <c r="A43" s="4" t="s">
        <v>2986</v>
      </c>
      <c r="B43" s="5" t="n">
        <v>-4887</v>
      </c>
      <c r="C43" s="5" t="n">
        <v>-4061</v>
      </c>
    </row>
    <row r="44" spans="1:3">
      <c r="A44" s="4" t="s">
        <v>2969</v>
      </c>
    </row>
    <row r="45" spans="1:3">
      <c r="A45" s="4" t="s">
        <v>2982</v>
      </c>
      <c r="B45" s="5" t="n">
        <v>-20608</v>
      </c>
      <c r="C45" s="5" t="n">
        <v>-29428</v>
      </c>
    </row>
    <row r="46" spans="1:3">
      <c r="A46" s="4" t="s">
        <v>2983</v>
      </c>
      <c r="B46" s="5" t="n">
        <v>-4490</v>
      </c>
      <c r="C46" s="5" t="n">
        <v>8820</v>
      </c>
    </row>
    <row r="47" spans="1:3">
      <c r="A47" s="4" t="s">
        <v>2984</v>
      </c>
      <c r="B47" s="5" t="n">
        <v>0</v>
      </c>
      <c r="C47" s="5" t="n">
        <v>0</v>
      </c>
    </row>
    <row r="48" spans="1:3">
      <c r="A48" s="4" t="s">
        <v>2985</v>
      </c>
      <c r="B48" s="5" t="n">
        <v>-4490</v>
      </c>
      <c r="C48" s="5" t="n">
        <v>8820</v>
      </c>
    </row>
    <row r="49" spans="1:3">
      <c r="A49" s="4" t="s">
        <v>2986</v>
      </c>
      <c r="B49" s="5" t="n">
        <v>-25098</v>
      </c>
      <c r="C49" s="5" t="n">
        <v>-20608</v>
      </c>
    </row>
    <row r="50" spans="1:3">
      <c r="A50" s="4" t="s">
        <v>2970</v>
      </c>
    </row>
    <row r="51" spans="1:3">
      <c r="A51" s="4" t="s">
        <v>2982</v>
      </c>
      <c r="B51" s="5" t="n">
        <v>-7776</v>
      </c>
      <c r="C51" s="5" t="n">
        <v>0</v>
      </c>
    </row>
    <row r="52" spans="1:3">
      <c r="A52" s="4" t="s">
        <v>2983</v>
      </c>
      <c r="B52" s="5" t="n">
        <v>669</v>
      </c>
      <c r="C52" s="5" t="n">
        <v>-7776</v>
      </c>
    </row>
    <row r="53" spans="1:3">
      <c r="A53" s="4" t="s">
        <v>2984</v>
      </c>
      <c r="B53" s="5" t="n">
        <v>0</v>
      </c>
      <c r="C53" s="5" t="n">
        <v>0</v>
      </c>
    </row>
    <row r="54" spans="1:3">
      <c r="A54" s="4" t="s">
        <v>2985</v>
      </c>
      <c r="B54" s="5" t="n">
        <v>669</v>
      </c>
      <c r="C54" s="5" t="n">
        <v>-7776</v>
      </c>
    </row>
    <row r="55" spans="1:3">
      <c r="A55" s="4" t="s">
        <v>2986</v>
      </c>
      <c r="B55" s="5" t="n">
        <v>-7107</v>
      </c>
      <c r="C55" s="5" t="n">
        <v>-7776</v>
      </c>
    </row>
    <row r="56" spans="1:3">
      <c r="A56" s="4" t="s">
        <v>1889</v>
      </c>
    </row>
    <row r="57" spans="1:3">
      <c r="A57" s="4" t="s">
        <v>2982</v>
      </c>
      <c r="B57" s="5" t="n">
        <v>-10206</v>
      </c>
      <c r="C57" s="5" t="n">
        <v>-12322</v>
      </c>
    </row>
    <row r="58" spans="1:3">
      <c r="A58" s="4" t="s">
        <v>2983</v>
      </c>
      <c r="B58" s="5" t="n">
        <v>9582</v>
      </c>
      <c r="C58" s="5" t="n">
        <v>1646</v>
      </c>
    </row>
    <row r="59" spans="1:3">
      <c r="A59" s="4" t="s">
        <v>2984</v>
      </c>
      <c r="B59" s="5" t="n">
        <v>0</v>
      </c>
      <c r="C59" s="5" t="n">
        <v>470</v>
      </c>
    </row>
    <row r="60" spans="1:3">
      <c r="A60" s="4" t="s">
        <v>2985</v>
      </c>
      <c r="B60" s="5" t="n">
        <v>9582</v>
      </c>
      <c r="C60" s="5" t="n">
        <v>2116</v>
      </c>
    </row>
    <row r="61" spans="1:3">
      <c r="A61" s="4" t="s">
        <v>2986</v>
      </c>
      <c r="B61" s="5" t="n">
        <v>-624</v>
      </c>
      <c r="C61" s="5" t="n">
        <v>-10206</v>
      </c>
    </row>
    <row r="62" spans="1:3">
      <c r="A62" s="4" t="s">
        <v>2971</v>
      </c>
    </row>
    <row r="63" spans="1:3">
      <c r="A63" s="4" t="s">
        <v>2982</v>
      </c>
      <c r="B63" s="5" t="n">
        <v>-6783</v>
      </c>
      <c r="C63" s="5" t="n">
        <v>-1956</v>
      </c>
    </row>
    <row r="64" spans="1:3">
      <c r="A64" s="4" t="s">
        <v>2983</v>
      </c>
      <c r="B64" s="5" t="n">
        <v>4466</v>
      </c>
      <c r="C64" s="5" t="n">
        <v>-4827</v>
      </c>
    </row>
    <row r="65" spans="1:3">
      <c r="A65" s="4" t="s">
        <v>2984</v>
      </c>
      <c r="B65" s="5" t="n">
        <v>0</v>
      </c>
      <c r="C65" s="5" t="n">
        <v>0</v>
      </c>
    </row>
    <row r="66" spans="1:3">
      <c r="A66" s="4" t="s">
        <v>2985</v>
      </c>
      <c r="B66" s="5" t="n">
        <v>4466</v>
      </c>
      <c r="C66" s="5" t="n">
        <v>-4827</v>
      </c>
    </row>
    <row r="67" spans="1:3">
      <c r="A67" s="4" t="s">
        <v>2986</v>
      </c>
      <c r="B67" s="5" t="n">
        <v>-2317</v>
      </c>
      <c r="C67" s="5" t="n">
        <v>-6783</v>
      </c>
    </row>
    <row r="68" spans="1:3">
      <c r="A68" s="4" t="s">
        <v>2972</v>
      </c>
    </row>
    <row r="69" spans="1:3">
      <c r="A69" s="4" t="s">
        <v>2982</v>
      </c>
      <c r="B69" s="5" t="n">
        <v>4641</v>
      </c>
      <c r="C69" s="5" t="n">
        <v>8247</v>
      </c>
    </row>
    <row r="70" spans="1:3">
      <c r="A70" s="4" t="s">
        <v>2983</v>
      </c>
      <c r="B70" s="5" t="n">
        <v>-1140</v>
      </c>
      <c r="C70" s="5" t="n">
        <v>-3606</v>
      </c>
    </row>
    <row r="71" spans="1:3">
      <c r="A71" s="4" t="s">
        <v>2984</v>
      </c>
      <c r="B71" s="5" t="n">
        <v>0</v>
      </c>
      <c r="C71" s="5" t="n">
        <v>0</v>
      </c>
    </row>
    <row r="72" spans="1:3">
      <c r="A72" s="4" t="s">
        <v>2985</v>
      </c>
      <c r="B72" s="5" t="n">
        <v>-1140</v>
      </c>
      <c r="C72" s="5" t="n">
        <v>-3606</v>
      </c>
    </row>
    <row r="73" spans="1:3">
      <c r="A73" s="4" t="s">
        <v>2986</v>
      </c>
      <c r="B73" s="5" t="n">
        <v>3501</v>
      </c>
      <c r="C73" s="5" t="n">
        <v>4641</v>
      </c>
    </row>
    <row r="74" spans="1:3">
      <c r="A74" s="4" t="s">
        <v>2974</v>
      </c>
    </row>
    <row r="75" spans="1:3">
      <c r="A75" s="4" t="s">
        <v>2982</v>
      </c>
      <c r="B75" s="5" t="n">
        <v>-7686</v>
      </c>
      <c r="C75" s="5" t="n">
        <v>-7357</v>
      </c>
    </row>
    <row r="76" spans="1:3">
      <c r="A76" s="4" t="s">
        <v>2983</v>
      </c>
      <c r="B76" s="5" t="n">
        <v>-3064</v>
      </c>
      <c r="C76" s="5" t="n">
        <v>-329</v>
      </c>
    </row>
    <row r="77" spans="1:3">
      <c r="A77" s="4" t="s">
        <v>2984</v>
      </c>
      <c r="B77" s="5" t="n">
        <v>0</v>
      </c>
      <c r="C77" s="5" t="n">
        <v>0</v>
      </c>
    </row>
    <row r="78" spans="1:3">
      <c r="A78" s="4" t="s">
        <v>2985</v>
      </c>
      <c r="B78" s="5" t="n">
        <v>-3064</v>
      </c>
      <c r="C78" s="5" t="n">
        <v>-329</v>
      </c>
    </row>
    <row r="79" spans="1:3">
      <c r="A79" s="4" t="s">
        <v>2986</v>
      </c>
      <c r="B79" s="5" t="n">
        <v>-10750</v>
      </c>
      <c r="C79" s="5" t="n">
        <v>-7686</v>
      </c>
    </row>
    <row r="80" spans="1:3">
      <c r="A80" s="4" t="s">
        <v>2975</v>
      </c>
    </row>
    <row r="81" spans="1:3">
      <c r="A81" s="4" t="s">
        <v>2982</v>
      </c>
      <c r="B81" s="5" t="n">
        <v>3115</v>
      </c>
      <c r="C81" s="5" t="n">
        <v>3651</v>
      </c>
    </row>
    <row r="82" spans="1:3">
      <c r="A82" s="4" t="s">
        <v>2983</v>
      </c>
      <c r="B82" s="5" t="n">
        <v>-445</v>
      </c>
      <c r="C82" s="5" t="n">
        <v>-536</v>
      </c>
    </row>
    <row r="83" spans="1:3">
      <c r="A83" s="4" t="s">
        <v>2984</v>
      </c>
      <c r="B83" s="5" t="n">
        <v>0</v>
      </c>
      <c r="C83" s="5" t="n">
        <v>0</v>
      </c>
    </row>
    <row r="84" spans="1:3">
      <c r="A84" s="4" t="s">
        <v>2985</v>
      </c>
      <c r="B84" s="5" t="n">
        <v>-445</v>
      </c>
      <c r="C84" s="5" t="n">
        <v>-536</v>
      </c>
    </row>
    <row r="85" spans="1:3">
      <c r="A85" s="4" t="s">
        <v>2986</v>
      </c>
      <c r="B85" s="5" t="n">
        <v>2670</v>
      </c>
      <c r="C85" s="5" t="n">
        <v>3115</v>
      </c>
    </row>
    <row r="86" spans="1:3">
      <c r="A86" s="4" t="s">
        <v>2976</v>
      </c>
    </row>
    <row r="87" spans="1:3">
      <c r="A87" s="4" t="s">
        <v>2982</v>
      </c>
      <c r="B87" s="5" t="n">
        <v>1300</v>
      </c>
      <c r="C87" s="5" t="n">
        <v>0</v>
      </c>
    </row>
    <row r="88" spans="1:3">
      <c r="A88" s="4" t="s">
        <v>2983</v>
      </c>
      <c r="B88" s="5" t="n">
        <v>624</v>
      </c>
      <c r="C88" s="5" t="n">
        <v>0</v>
      </c>
    </row>
    <row r="89" spans="1:3">
      <c r="A89" s="4" t="s">
        <v>2984</v>
      </c>
      <c r="B89" s="5" t="n">
        <v>550</v>
      </c>
      <c r="C89" s="5" t="n">
        <v>1300</v>
      </c>
    </row>
    <row r="90" spans="1:3">
      <c r="A90" s="4" t="s">
        <v>2985</v>
      </c>
      <c r="B90" s="5" t="n">
        <v>1174</v>
      </c>
      <c r="C90" s="5" t="n">
        <v>1300</v>
      </c>
    </row>
    <row r="91" spans="1:3">
      <c r="A91" s="4" t="s">
        <v>2986</v>
      </c>
      <c r="B91" s="5" t="n">
        <v>2474</v>
      </c>
      <c r="C91" s="5" t="n">
        <v>1300</v>
      </c>
    </row>
    <row r="92" spans="1:3">
      <c r="A92" s="4" t="s">
        <v>2977</v>
      </c>
    </row>
    <row r="93" spans="1:3">
      <c r="A93" s="4" t="s">
        <v>2982</v>
      </c>
      <c r="B93" s="5" t="n">
        <v>6457</v>
      </c>
      <c r="C93" s="5" t="n">
        <v>6410</v>
      </c>
    </row>
    <row r="94" spans="1:3">
      <c r="A94" s="4" t="s">
        <v>2983</v>
      </c>
      <c r="B94" s="5" t="n">
        <v>-2389</v>
      </c>
      <c r="C94" s="5" t="n">
        <v>47</v>
      </c>
    </row>
    <row r="95" spans="1:3">
      <c r="A95" s="4" t="s">
        <v>2984</v>
      </c>
      <c r="B95" s="5" t="n">
        <v>16</v>
      </c>
      <c r="C95" s="5" t="n">
        <v>0</v>
      </c>
    </row>
    <row r="96" spans="1:3">
      <c r="A96" s="4" t="s">
        <v>2985</v>
      </c>
      <c r="B96" s="5" t="n">
        <v>-2373</v>
      </c>
      <c r="C96" s="5" t="n">
        <v>47</v>
      </c>
    </row>
    <row r="97" spans="1:3">
      <c r="A97" s="4" t="s">
        <v>2986</v>
      </c>
      <c r="B97" s="5" t="n">
        <v>4084</v>
      </c>
      <c r="C97" s="5" t="n">
        <v>6457</v>
      </c>
    </row>
    <row r="98" spans="1:3">
      <c r="A98" s="4" t="s">
        <v>2978</v>
      </c>
    </row>
    <row r="99" spans="1:3">
      <c r="A99" s="4" t="s">
        <v>2982</v>
      </c>
      <c r="B99" s="5" t="n">
        <v>-1302</v>
      </c>
      <c r="C99" s="5" t="n">
        <v>-1525</v>
      </c>
    </row>
    <row r="100" spans="1:3">
      <c r="A100" s="4" t="s">
        <v>2983</v>
      </c>
      <c r="B100" s="5" t="n">
        <v>-135</v>
      </c>
      <c r="C100" s="5" t="n">
        <v>223</v>
      </c>
    </row>
    <row r="101" spans="1:3">
      <c r="A101" s="4" t="s">
        <v>2984</v>
      </c>
      <c r="B101" s="5" t="n">
        <v>0</v>
      </c>
      <c r="C101" s="5" t="n">
        <v>0</v>
      </c>
    </row>
    <row r="102" spans="1:3">
      <c r="A102" s="4" t="s">
        <v>2985</v>
      </c>
      <c r="B102" s="5" t="n">
        <v>-135</v>
      </c>
      <c r="C102" s="5" t="n">
        <v>223</v>
      </c>
    </row>
    <row r="103" spans="1:3">
      <c r="A103" s="4" t="s">
        <v>2986</v>
      </c>
      <c r="B103" s="5" t="n">
        <v>-1437</v>
      </c>
      <c r="C103" s="5" t="n">
        <v>-1302</v>
      </c>
    </row>
    <row r="104" spans="1:3">
      <c r="A104" s="4" t="s">
        <v>2979</v>
      </c>
    </row>
    <row r="105" spans="1:3">
      <c r="A105" s="4" t="s">
        <v>2982</v>
      </c>
      <c r="B105" s="5" t="n">
        <v>79</v>
      </c>
      <c r="C105" s="5" t="n">
        <v>97</v>
      </c>
    </row>
    <row r="106" spans="1:3">
      <c r="A106" s="4" t="s">
        <v>2983</v>
      </c>
      <c r="B106" s="5" t="n">
        <v>465</v>
      </c>
      <c r="C106" s="5" t="n">
        <v>-18</v>
      </c>
    </row>
    <row r="107" spans="1:3">
      <c r="A107" s="4" t="s">
        <v>2984</v>
      </c>
      <c r="B107" s="5" t="n">
        <v>0</v>
      </c>
      <c r="C107" s="5" t="n">
        <v>0</v>
      </c>
    </row>
    <row r="108" spans="1:3">
      <c r="A108" s="4" t="s">
        <v>2985</v>
      </c>
      <c r="B108" s="5" t="n">
        <v>465</v>
      </c>
      <c r="C108" s="5" t="n">
        <v>-18</v>
      </c>
    </row>
    <row r="109" spans="1:3">
      <c r="A109" s="4" t="s">
        <v>2986</v>
      </c>
      <c r="B109" s="5" t="n">
        <v>544</v>
      </c>
      <c r="C109" s="5" t="n">
        <v>79</v>
      </c>
    </row>
    <row r="110" spans="1:3">
      <c r="A110" s="4" t="s">
        <v>2980</v>
      </c>
    </row>
    <row r="111" spans="1:3">
      <c r="A111" s="4" t="s">
        <v>2982</v>
      </c>
      <c r="B111" s="5" t="n">
        <v>-664</v>
      </c>
      <c r="C111" s="5" t="n">
        <v>-82</v>
      </c>
    </row>
    <row r="112" spans="1:3">
      <c r="A112" s="4" t="s">
        <v>2983</v>
      </c>
      <c r="B112" s="5" t="n">
        <v>154</v>
      </c>
      <c r="C112" s="5" t="n">
        <v>-582</v>
      </c>
    </row>
    <row r="113" spans="1:3">
      <c r="A113" s="4" t="s">
        <v>2984</v>
      </c>
      <c r="B113" s="5" t="n">
        <v>0</v>
      </c>
      <c r="C113" s="5" t="n">
        <v>0</v>
      </c>
    </row>
    <row r="114" spans="1:3">
      <c r="A114" s="4" t="s">
        <v>2985</v>
      </c>
      <c r="B114" s="5" t="n">
        <v>154</v>
      </c>
      <c r="C114" s="5" t="n">
        <v>-582</v>
      </c>
    </row>
    <row r="115" spans="1:3">
      <c r="A115" s="4" t="s">
        <v>2986</v>
      </c>
      <c r="B115" s="5" t="n">
        <v>-510</v>
      </c>
      <c r="C115" s="5" t="n">
        <v>-664</v>
      </c>
    </row>
    <row r="116" spans="1:3">
      <c r="A116" s="4" t="s">
        <v>2973</v>
      </c>
    </row>
    <row r="117" spans="1:3">
      <c r="A117" s="4" t="s">
        <v>2982</v>
      </c>
      <c r="B117" s="5" t="n">
        <v>-4273</v>
      </c>
      <c r="C117" s="5" t="n">
        <v>-5076</v>
      </c>
    </row>
    <row r="118" spans="1:3">
      <c r="A118" s="4" t="s">
        <v>2983</v>
      </c>
      <c r="B118" s="5" t="n">
        <v>51</v>
      </c>
      <c r="C118" s="5" t="n">
        <v>803</v>
      </c>
    </row>
    <row r="119" spans="1:3">
      <c r="A119" s="4" t="s">
        <v>2984</v>
      </c>
      <c r="B119" s="5" t="n">
        <v>0</v>
      </c>
      <c r="C119" s="5" t="n">
        <v>0</v>
      </c>
    </row>
    <row r="120" spans="1:3">
      <c r="A120" s="4" t="s">
        <v>2985</v>
      </c>
      <c r="B120" s="5" t="n">
        <v>51</v>
      </c>
      <c r="C120" s="5" t="n">
        <v>803</v>
      </c>
    </row>
    <row r="121" spans="1:3">
      <c r="A121" s="4" t="s">
        <v>2986</v>
      </c>
      <c r="B121" s="6" t="n">
        <v>-4222</v>
      </c>
      <c r="C121" s="6" t="n">
        <v>-4273</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87</v>
      </c>
      <c r="B1" s="2" t="s">
        <v>29</v>
      </c>
      <c r="C1" s="2" t="s">
        <v>30</v>
      </c>
    </row>
    <row r="2" spans="1:3">
      <c r="A2" s="3" t="s">
        <v>2988</v>
      </c>
    </row>
    <row r="3" spans="1:3">
      <c r="A3" s="4" t="s">
        <v>2989</v>
      </c>
      <c r="B3" s="6" t="n">
        <v>1437</v>
      </c>
      <c r="C3" s="6" t="n">
        <v>1302</v>
      </c>
    </row>
    <row r="4" spans="1:3">
      <c r="A4" s="4" t="s">
        <v>2827</v>
      </c>
    </row>
    <row r="5" spans="1:3">
      <c r="A5" s="3" t="s">
        <v>2988</v>
      </c>
    </row>
    <row r="6" spans="1:3">
      <c r="A6" s="4" t="s">
        <v>2989</v>
      </c>
      <c r="B6" s="6" t="n">
        <v>1437</v>
      </c>
      <c r="C6" s="6" t="n">
        <v>1302</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990</v>
      </c>
      <c r="B1" s="2" t="s">
        <v>29</v>
      </c>
      <c r="C1" s="2" t="s">
        <v>30</v>
      </c>
    </row>
    <row r="2" spans="1:3">
      <c r="A2" s="3" t="s">
        <v>2988</v>
      </c>
    </row>
    <row r="3" spans="1:3">
      <c r="A3" s="4" t="s">
        <v>2991</v>
      </c>
      <c r="B3" s="6" t="n">
        <v>1277</v>
      </c>
      <c r="C3" s="6" t="n">
        <v>3042</v>
      </c>
    </row>
    <row r="4" spans="1:3">
      <c r="A4" s="4" t="s">
        <v>2992</v>
      </c>
    </row>
    <row r="5" spans="1:3">
      <c r="A5" s="3" t="s">
        <v>2988</v>
      </c>
    </row>
    <row r="6" spans="1:3">
      <c r="A6" s="4" t="s">
        <v>2991</v>
      </c>
      <c r="B6" s="5" t="n">
        <v>37</v>
      </c>
      <c r="C6" s="5" t="n">
        <v>56</v>
      </c>
    </row>
    <row r="7" spans="1:3">
      <c r="A7" s="4" t="s">
        <v>2993</v>
      </c>
    </row>
    <row r="8" spans="1:3">
      <c r="A8" s="3" t="s">
        <v>2988</v>
      </c>
    </row>
    <row r="9" spans="1:3">
      <c r="A9" s="4" t="s">
        <v>2991</v>
      </c>
      <c r="B9" s="5" t="n">
        <v>48</v>
      </c>
      <c r="C9" s="5" t="n">
        <v>79</v>
      </c>
    </row>
    <row r="10" spans="1:3">
      <c r="A10" s="4" t="s">
        <v>2994</v>
      </c>
    </row>
    <row r="11" spans="1:3">
      <c r="A11" s="3" t="s">
        <v>2988</v>
      </c>
    </row>
    <row r="12" spans="1:3">
      <c r="A12" s="4" t="s">
        <v>2991</v>
      </c>
      <c r="B12" s="5" t="n">
        <v>1347</v>
      </c>
      <c r="C12" s="5" t="n">
        <v>2871</v>
      </c>
    </row>
    <row r="13" spans="1:3">
      <c r="A13" s="4" t="s">
        <v>2995</v>
      </c>
    </row>
    <row r="14" spans="1:3">
      <c r="A14" s="3" t="s">
        <v>2988</v>
      </c>
    </row>
    <row r="15" spans="1:3">
      <c r="A15" s="4" t="s">
        <v>2991</v>
      </c>
      <c r="B15" s="5" t="n">
        <v>1</v>
      </c>
      <c r="C15" s="5" t="n">
        <v>297</v>
      </c>
    </row>
    <row r="16" spans="1:3">
      <c r="A16" s="4" t="s">
        <v>2451</v>
      </c>
    </row>
    <row r="17" spans="1:3">
      <c r="A17" s="3" t="s">
        <v>2988</v>
      </c>
    </row>
    <row r="18" spans="1:3">
      <c r="A18" s="4" t="s">
        <v>2991</v>
      </c>
      <c r="B18" s="5" t="n">
        <v>19</v>
      </c>
      <c r="C18" s="5" t="n">
        <v>29</v>
      </c>
    </row>
    <row r="19" spans="1:3">
      <c r="A19" s="4" t="s">
        <v>2996</v>
      </c>
    </row>
    <row r="20" spans="1:3">
      <c r="A20" s="3" t="s">
        <v>2988</v>
      </c>
    </row>
    <row r="21" spans="1:3">
      <c r="A21" s="4" t="s">
        <v>2991</v>
      </c>
      <c r="B21" s="5" t="n">
        <v>-139</v>
      </c>
      <c r="C21" s="5" t="n">
        <v>-245</v>
      </c>
    </row>
    <row r="22" spans="1:3">
      <c r="A22" s="4" t="s">
        <v>2997</v>
      </c>
    </row>
    <row r="23" spans="1:3">
      <c r="A23" s="3" t="s">
        <v>2988</v>
      </c>
    </row>
    <row r="24" spans="1:3">
      <c r="A24" s="4" t="s">
        <v>2991</v>
      </c>
      <c r="B24" s="6" t="n">
        <v>-36</v>
      </c>
      <c r="C24" s="6" t="n">
        <v>-45</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2998</v>
      </c>
      <c r="B1" s="2" t="s">
        <v>1</v>
      </c>
    </row>
    <row r="2" spans="1:3">
      <c r="B2" s="2" t="s">
        <v>29</v>
      </c>
      <c r="C2" s="2" t="s">
        <v>30</v>
      </c>
    </row>
    <row r="3" spans="1:3">
      <c r="A3" s="3" t="s">
        <v>2988</v>
      </c>
    </row>
    <row r="4" spans="1:3">
      <c r="A4" s="4" t="s">
        <v>2982</v>
      </c>
      <c r="B4" s="6" t="n">
        <v>205455</v>
      </c>
      <c r="C4" s="6" t="n">
        <v>219230</v>
      </c>
    </row>
    <row r="5" spans="1:3">
      <c r="A5" s="4" t="s">
        <v>2999</v>
      </c>
      <c r="B5" s="5" t="n">
        <v>-440</v>
      </c>
      <c r="C5" s="5" t="n">
        <v>-14624</v>
      </c>
    </row>
    <row r="6" spans="1:3">
      <c r="A6" s="4" t="s">
        <v>3000</v>
      </c>
      <c r="B6" s="5" t="n">
        <v>268</v>
      </c>
      <c r="C6" s="5" t="n">
        <v>849</v>
      </c>
    </row>
    <row r="7" spans="1:3">
      <c r="A7" s="4" t="s">
        <v>2986</v>
      </c>
      <c r="B7" s="6" t="n">
        <v>205283</v>
      </c>
      <c r="C7" s="6" t="n">
        <v>205455</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1</v>
      </c>
      <c r="B1" s="2" t="s">
        <v>1</v>
      </c>
    </row>
    <row r="2" spans="1:4">
      <c r="B2" s="2" t="s">
        <v>29</v>
      </c>
      <c r="C2" s="2" t="s">
        <v>30</v>
      </c>
      <c r="D2" s="2" t="s">
        <v>78</v>
      </c>
    </row>
    <row r="3" spans="1:4">
      <c r="A3" s="3" t="s">
        <v>3002</v>
      </c>
    </row>
    <row r="4" spans="1:4">
      <c r="A4" s="4" t="s">
        <v>3002</v>
      </c>
      <c r="B4" s="6" t="n">
        <v>-182122</v>
      </c>
      <c r="C4" s="6" t="n">
        <v>-149669</v>
      </c>
      <c r="D4" s="6" t="n">
        <v>-89869</v>
      </c>
    </row>
    <row r="5" spans="1:4">
      <c r="A5" s="4" t="s">
        <v>3003</v>
      </c>
      <c r="B5" s="5" t="n">
        <v>15509</v>
      </c>
      <c r="C5" s="5" t="n">
        <v>2080</v>
      </c>
      <c r="D5" s="5" t="n">
        <v>2111</v>
      </c>
    </row>
    <row r="6" spans="1:4">
      <c r="A6" s="4" t="s">
        <v>3004</v>
      </c>
      <c r="B6" s="5" t="n">
        <v>-166613</v>
      </c>
      <c r="C6" s="5" t="n">
        <v>-147589</v>
      </c>
      <c r="D6" s="5" t="n">
        <v>-87758</v>
      </c>
    </row>
    <row r="7" spans="1:4">
      <c r="A7" s="3" t="s">
        <v>3005</v>
      </c>
    </row>
    <row r="8" spans="1:4">
      <c r="A8" s="4" t="s">
        <v>3006</v>
      </c>
      <c r="B8" s="5" t="n">
        <v>440</v>
      </c>
      <c r="C8" s="5" t="n">
        <v>14624</v>
      </c>
      <c r="D8" s="5" t="n">
        <v>3992</v>
      </c>
    </row>
    <row r="9" spans="1:4">
      <c r="A9" s="4" t="s">
        <v>3007</v>
      </c>
      <c r="B9" s="5" t="n">
        <v>440</v>
      </c>
      <c r="C9" s="5" t="n">
        <v>14624</v>
      </c>
      <c r="D9" s="5" t="n">
        <v>3992</v>
      </c>
    </row>
    <row r="10" spans="1:4">
      <c r="A10" s="4" t="s">
        <v>3008</v>
      </c>
      <c r="B10" s="6" t="n">
        <v>-166173</v>
      </c>
      <c r="C10" s="6" t="n">
        <v>-132965</v>
      </c>
      <c r="D10" s="6" t="n">
        <v>-83766</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009</v>
      </c>
      <c r="B1" s="2" t="s">
        <v>1</v>
      </c>
    </row>
    <row r="2" spans="1:4">
      <c r="B2" s="2" t="s">
        <v>29</v>
      </c>
      <c r="C2" s="2" t="s">
        <v>30</v>
      </c>
      <c r="D2" s="2" t="s">
        <v>78</v>
      </c>
    </row>
    <row r="3" spans="1:4">
      <c r="A3" s="3" t="s">
        <v>3010</v>
      </c>
    </row>
    <row r="4" spans="1:4">
      <c r="A4" s="4" t="s">
        <v>3002</v>
      </c>
      <c r="B4" s="6" t="n">
        <v>166613</v>
      </c>
      <c r="C4" s="6" t="n">
        <v>147589</v>
      </c>
      <c r="D4" s="6" t="n">
        <v>87758</v>
      </c>
    </row>
    <row r="5" spans="1:4">
      <c r="A5" s="3" t="s">
        <v>3011</v>
      </c>
    </row>
    <row r="6" spans="1:4">
      <c r="A6" s="4" t="s">
        <v>3005</v>
      </c>
      <c r="B6" s="5" t="n">
        <v>440</v>
      </c>
      <c r="C6" s="5" t="n">
        <v>14624</v>
      </c>
      <c r="D6" s="5" t="n">
        <v>3992</v>
      </c>
    </row>
    <row r="7" spans="1:4">
      <c r="A7" s="4" t="s">
        <v>3012</v>
      </c>
      <c r="B7" s="5" t="n">
        <v>-166173</v>
      </c>
      <c r="C7" s="5" t="n">
        <v>-132965</v>
      </c>
      <c r="D7" s="5" t="n">
        <v>-83766</v>
      </c>
    </row>
    <row r="8" spans="1:4">
      <c r="A8" s="4" t="s">
        <v>3013</v>
      </c>
    </row>
    <row r="9" spans="1:4">
      <c r="A9" s="3" t="s">
        <v>3010</v>
      </c>
    </row>
    <row r="10" spans="1:4">
      <c r="A10" s="4" t="s">
        <v>3002</v>
      </c>
      <c r="B10" s="5" t="n">
        <v>-14396</v>
      </c>
      <c r="C10" s="5" t="n">
        <v>-10844</v>
      </c>
      <c r="D10" s="5" t="n">
        <v>-5719</v>
      </c>
    </row>
    <row r="11" spans="1:4">
      <c r="A11" s="3" t="s">
        <v>3011</v>
      </c>
    </row>
    <row r="12" spans="1:4">
      <c r="A12" s="4" t="s">
        <v>3005</v>
      </c>
      <c r="B12" s="5" t="n">
        <v>-154</v>
      </c>
      <c r="C12" s="5" t="n">
        <v>626</v>
      </c>
      <c r="D12" s="5" t="n">
        <v>-232</v>
      </c>
    </row>
    <row r="13" spans="1:4">
      <c r="A13" s="4" t="s">
        <v>3014</v>
      </c>
    </row>
    <row r="14" spans="1:4">
      <c r="A14" s="3" t="s">
        <v>3010</v>
      </c>
    </row>
    <row r="15" spans="1:4">
      <c r="A15" s="4" t="s">
        <v>3002</v>
      </c>
      <c r="B15" s="5" t="n">
        <v>-152217</v>
      </c>
      <c r="C15" s="5" t="n">
        <v>-136745</v>
      </c>
      <c r="D15" s="5" t="n">
        <v>-82039</v>
      </c>
    </row>
    <row r="16" spans="1:4">
      <c r="A16" s="3" t="s">
        <v>3011</v>
      </c>
    </row>
    <row r="17" spans="1:4">
      <c r="A17" s="4" t="s">
        <v>3005</v>
      </c>
      <c r="B17" s="6" t="n">
        <v>594</v>
      </c>
      <c r="C17" s="6" t="n">
        <v>13998</v>
      </c>
      <c r="D17" s="6" t="n">
        <v>4224</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15</v>
      </c>
      <c r="B1" s="2" t="s">
        <v>1</v>
      </c>
    </row>
    <row r="2" spans="1:4">
      <c r="B2" s="2" t="s">
        <v>29</v>
      </c>
      <c r="C2" s="2" t="s">
        <v>30</v>
      </c>
      <c r="D2" s="2" t="s">
        <v>78</v>
      </c>
    </row>
    <row r="3" spans="1:4">
      <c r="A3" s="3" t="s">
        <v>3016</v>
      </c>
    </row>
    <row r="4" spans="1:4">
      <c r="A4" s="4" t="s">
        <v>3017</v>
      </c>
      <c r="B4" s="6" t="n">
        <v>-282</v>
      </c>
      <c r="C4" s="6" t="n">
        <v>-921</v>
      </c>
      <c r="D4" s="6" t="n">
        <v>309</v>
      </c>
    </row>
    <row r="5" spans="1:4">
      <c r="A5" s="4" t="s">
        <v>3018</v>
      </c>
      <c r="B5" s="5" t="n">
        <v>0</v>
      </c>
      <c r="C5" s="5" t="n">
        <v>470</v>
      </c>
      <c r="D5" s="5" t="n">
        <v>-95</v>
      </c>
    </row>
    <row r="6" spans="1:4">
      <c r="A6" s="4" t="s">
        <v>3019</v>
      </c>
      <c r="B6" s="5" t="n">
        <v>-576</v>
      </c>
      <c r="C6" s="5" t="n">
        <v>3513</v>
      </c>
    </row>
    <row r="7" spans="1:4">
      <c r="A7" s="4" t="s">
        <v>168</v>
      </c>
      <c r="B7" s="5" t="n">
        <v>-1686</v>
      </c>
      <c r="C7" s="5" t="n">
        <v>2800</v>
      </c>
      <c r="D7" s="5" t="n">
        <v>-301</v>
      </c>
    </row>
    <row r="8" spans="1:4">
      <c r="A8" s="4" t="s">
        <v>3020</v>
      </c>
    </row>
    <row r="9" spans="1:4">
      <c r="A9" s="3" t="s">
        <v>3016</v>
      </c>
    </row>
    <row r="10" spans="1:4">
      <c r="A10" s="4" t="s">
        <v>3017</v>
      </c>
      <c r="B10" s="5" t="n">
        <v>-1392</v>
      </c>
      <c r="C10" s="5" t="n">
        <v>-3397</v>
      </c>
      <c r="D10" s="5" t="n">
        <v>-174</v>
      </c>
    </row>
    <row r="11" spans="1:4">
      <c r="A11" s="4" t="s">
        <v>3018</v>
      </c>
      <c r="C11" s="5" t="n">
        <v>2233</v>
      </c>
      <c r="D11" s="5" t="n">
        <v>86</v>
      </c>
    </row>
    <row r="12" spans="1:4">
      <c r="A12" s="4" t="s">
        <v>3019</v>
      </c>
      <c r="B12" s="5" t="n">
        <v>-26</v>
      </c>
      <c r="C12" s="5" t="n">
        <v>4813</v>
      </c>
    </row>
    <row r="13" spans="1:4">
      <c r="A13" s="4" t="s">
        <v>168</v>
      </c>
      <c r="B13" s="5" t="n">
        <v>-1418</v>
      </c>
      <c r="C13" s="5" t="n">
        <v>3649</v>
      </c>
      <c r="D13" s="5" t="n">
        <v>-88</v>
      </c>
    </row>
    <row r="14" spans="1:4">
      <c r="A14" s="4" t="s">
        <v>3021</v>
      </c>
    </row>
    <row r="15" spans="1:4">
      <c r="A15" s="3" t="s">
        <v>3016</v>
      </c>
    </row>
    <row r="16" spans="1:4">
      <c r="A16" s="4" t="s">
        <v>3017</v>
      </c>
      <c r="B16" s="5" t="n">
        <v>282</v>
      </c>
      <c r="C16" s="5" t="n">
        <v>921</v>
      </c>
      <c r="D16" s="5" t="n">
        <v>-309</v>
      </c>
    </row>
    <row r="17" spans="1:4">
      <c r="A17" s="4" t="s">
        <v>3018</v>
      </c>
      <c r="C17" s="5" t="n">
        <v>-470</v>
      </c>
      <c r="D17" s="5" t="n">
        <v>96</v>
      </c>
    </row>
    <row r="18" spans="1:4">
      <c r="A18" s="4" t="s">
        <v>3019</v>
      </c>
      <c r="B18" s="5" t="n">
        <v>-550</v>
      </c>
      <c r="C18" s="5" t="n">
        <v>-1300</v>
      </c>
    </row>
    <row r="19" spans="1:4">
      <c r="A19" s="4" t="s">
        <v>168</v>
      </c>
      <c r="B19" s="6" t="n">
        <v>-268</v>
      </c>
      <c r="C19" s="6" t="n">
        <v>-849</v>
      </c>
      <c r="D19" s="6" t="n">
        <v>-213</v>
      </c>
    </row>
  </sheetData>
  <mergeCells count="2">
    <mergeCell ref="A1:A2"/>
    <mergeCell ref="B1:D1"/>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022</v>
      </c>
      <c r="B1" s="2" t="s">
        <v>1083</v>
      </c>
      <c r="C1" s="2" t="s">
        <v>1</v>
      </c>
    </row>
    <row r="2" spans="1:6">
      <c r="B2" s="2" t="s">
        <v>2945</v>
      </c>
      <c r="C2" s="2" t="s">
        <v>29</v>
      </c>
      <c r="D2" s="2" t="s">
        <v>30</v>
      </c>
      <c r="E2" s="2" t="s">
        <v>78</v>
      </c>
      <c r="F2" s="2" t="s">
        <v>1145</v>
      </c>
    </row>
    <row r="3" spans="1:6">
      <c r="A3" s="3" t="s">
        <v>3023</v>
      </c>
    </row>
    <row r="4" spans="1:6">
      <c r="A4" s="4" t="s">
        <v>3012</v>
      </c>
      <c r="C4" s="6" t="n">
        <v>-166173</v>
      </c>
      <c r="D4" s="6" t="n">
        <v>-132965</v>
      </c>
      <c r="E4" s="6" t="n">
        <v>-83766</v>
      </c>
    </row>
    <row r="5" spans="1:6">
      <c r="A5" s="4" t="s">
        <v>3024</v>
      </c>
      <c r="C5" s="6" t="n">
        <v>595639</v>
      </c>
      <c r="D5" s="6" t="n">
        <v>414889</v>
      </c>
      <c r="E5" s="6" t="n">
        <v>301098</v>
      </c>
    </row>
    <row r="6" spans="1:6">
      <c r="A6" s="4" t="s">
        <v>3025</v>
      </c>
      <c r="B6" s="4" t="s">
        <v>2948</v>
      </c>
      <c r="C6" s="4" t="s">
        <v>2949</v>
      </c>
      <c r="D6" s="4" t="s">
        <v>2950</v>
      </c>
      <c r="E6" s="4" t="s">
        <v>2951</v>
      </c>
      <c r="F6" s="4" t="s">
        <v>2952</v>
      </c>
    </row>
    <row r="7" spans="1:6">
      <c r="A7" s="4" t="s">
        <v>3026</v>
      </c>
      <c r="C7" s="6" t="n">
        <v>-151888</v>
      </c>
      <c r="D7" s="6" t="n">
        <v>-99573</v>
      </c>
      <c r="E7" s="6" t="n">
        <v>-67747</v>
      </c>
    </row>
    <row r="8" spans="1:6">
      <c r="A8" s="4" t="s">
        <v>3027</v>
      </c>
      <c r="C8" s="5" t="n">
        <v>-3529</v>
      </c>
      <c r="D8" s="5" t="n">
        <v>-6311</v>
      </c>
      <c r="E8" s="5" t="n">
        <v>-9157</v>
      </c>
    </row>
    <row r="9" spans="1:6">
      <c r="A9" s="4" t="s">
        <v>3028</v>
      </c>
      <c r="C9" s="5" t="n">
        <v>1746</v>
      </c>
      <c r="D9" s="5" t="n">
        <v>2461</v>
      </c>
      <c r="E9" s="5" t="n">
        <v>1511</v>
      </c>
    </row>
    <row r="10" spans="1:6">
      <c r="A10" s="4" t="s">
        <v>3029</v>
      </c>
      <c r="C10" s="5" t="n">
        <v>-4594</v>
      </c>
      <c r="D10" s="5" t="n">
        <v>-10202</v>
      </c>
      <c r="E10" s="5" t="n">
        <v>-4350</v>
      </c>
    </row>
    <row r="11" spans="1:6">
      <c r="A11" s="4" t="s">
        <v>3030</v>
      </c>
      <c r="C11" s="5" t="n">
        <v>-6409</v>
      </c>
      <c r="D11" s="5" t="n">
        <v>-15933</v>
      </c>
      <c r="E11" s="5" t="n">
        <v>-3968</v>
      </c>
    </row>
    <row r="12" spans="1:6">
      <c r="A12" s="4" t="s">
        <v>3031</v>
      </c>
      <c r="C12" s="5" t="n">
        <v>2414</v>
      </c>
      <c r="D12" s="5" t="n">
        <v>-3629</v>
      </c>
      <c r="E12" s="5" t="n">
        <v>0</v>
      </c>
    </row>
    <row r="13" spans="1:6">
      <c r="A13" s="4" t="s">
        <v>3032</v>
      </c>
      <c r="C13" s="6" t="n">
        <v>-3913</v>
      </c>
      <c r="D13" s="6" t="n">
        <v>222</v>
      </c>
      <c r="E13" s="6" t="n">
        <v>-55</v>
      </c>
    </row>
  </sheetData>
  <mergeCells count="2">
    <mergeCell ref="A1:A2"/>
    <mergeCell ref="C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630438</v>
      </c>
      <c r="C3" s="6" t="n">
        <v>514669</v>
      </c>
    </row>
    <row r="4" spans="1:3">
      <c r="A4" s="4" t="s">
        <v>33</v>
      </c>
      <c r="B4" s="5" t="n">
        <v>366979</v>
      </c>
      <c r="C4" s="5" t="n">
        <v>289189</v>
      </c>
    </row>
    <row r="5" spans="1:3">
      <c r="A5" s="4" t="s">
        <v>34</v>
      </c>
      <c r="B5" s="5" t="n">
        <v>26883</v>
      </c>
      <c r="C5" s="5" t="n">
        <v>30273</v>
      </c>
    </row>
    <row r="6" spans="1:3">
      <c r="A6" s="4" t="s">
        <v>35</v>
      </c>
      <c r="B6" s="5" t="n">
        <v>446875</v>
      </c>
      <c r="C6" s="5" t="n">
        <v>368761</v>
      </c>
    </row>
    <row r="7" spans="1:3">
      <c r="A7" s="4" t="s">
        <v>36</v>
      </c>
      <c r="B7" s="5" t="n">
        <v>59132</v>
      </c>
      <c r="C7" s="5" t="n">
        <v>82259</v>
      </c>
    </row>
    <row r="8" spans="1:3">
      <c r="A8" s="4" t="s">
        <v>37</v>
      </c>
      <c r="B8" s="5" t="n">
        <v>902074</v>
      </c>
      <c r="C8" s="5" t="n">
        <v>993072</v>
      </c>
    </row>
    <row r="9" spans="1:3">
      <c r="A9" s="4" t="s">
        <v>38</v>
      </c>
      <c r="B9" s="5" t="n">
        <v>32291</v>
      </c>
      <c r="C9" s="5" t="n">
        <v>51632</v>
      </c>
    </row>
    <row r="10" spans="1:3">
      <c r="A10" s="4" t="s">
        <v>39</v>
      </c>
      <c r="B10" s="5" t="n">
        <v>2464672</v>
      </c>
      <c r="C10" s="5" t="n">
        <v>2329855</v>
      </c>
    </row>
    <row r="11" spans="1:3">
      <c r="A11" s="4" t="s">
        <v>40</v>
      </c>
      <c r="B11" s="5" t="n">
        <v>1589</v>
      </c>
      <c r="C11" s="5" t="n">
        <v>2056</v>
      </c>
    </row>
    <row r="12" spans="1:3">
      <c r="A12" s="4" t="s">
        <v>41</v>
      </c>
      <c r="B12" s="5" t="n">
        <v>2466261</v>
      </c>
      <c r="C12" s="5" t="n">
        <v>2331911</v>
      </c>
    </row>
    <row r="13" spans="1:3">
      <c r="A13" s="3" t="s">
        <v>42</v>
      </c>
    </row>
    <row r="14" spans="1:3">
      <c r="A14" s="4" t="s">
        <v>43</v>
      </c>
      <c r="B14" s="5" t="n">
        <v>42879</v>
      </c>
      <c r="C14" s="5" t="n">
        <v>14099</v>
      </c>
    </row>
    <row r="15" spans="1:3">
      <c r="A15" s="4" t="s">
        <v>44</v>
      </c>
      <c r="B15" s="5" t="n">
        <v>19262</v>
      </c>
      <c r="C15" s="5" t="n">
        <v>24690</v>
      </c>
    </row>
    <row r="16" spans="1:3">
      <c r="A16" s="4" t="s">
        <v>45</v>
      </c>
      <c r="B16" s="5" t="n">
        <v>1912</v>
      </c>
      <c r="C16" s="5" t="n">
        <v>1840</v>
      </c>
    </row>
    <row r="17" spans="1:3">
      <c r="A17" s="4" t="s">
        <v>46</v>
      </c>
      <c r="B17" s="5" t="n">
        <v>146425</v>
      </c>
      <c r="C17" s="5" t="n">
        <v>133140</v>
      </c>
    </row>
    <row r="18" spans="1:3">
      <c r="A18" s="4" t="s">
        <v>47</v>
      </c>
      <c r="B18" s="5" t="n">
        <v>105948</v>
      </c>
      <c r="C18" s="5" t="n">
        <v>109439</v>
      </c>
    </row>
    <row r="19" spans="1:3">
      <c r="A19" s="4" t="s">
        <v>48</v>
      </c>
      <c r="B19" s="5" t="n">
        <v>44177</v>
      </c>
      <c r="C19" s="5" t="n">
        <v>37972</v>
      </c>
    </row>
    <row r="20" spans="1:3">
      <c r="A20" s="4" t="s">
        <v>49</v>
      </c>
      <c r="B20" s="5" t="n">
        <v>1437193</v>
      </c>
      <c r="C20" s="5" t="n">
        <v>1532710</v>
      </c>
    </row>
    <row r="21" spans="1:3">
      <c r="A21" s="4" t="s">
        <v>50</v>
      </c>
      <c r="B21" s="5" t="n">
        <v>32179</v>
      </c>
      <c r="C21" s="5" t="n">
        <v>32179</v>
      </c>
    </row>
    <row r="22" spans="1:3">
      <c r="A22" s="4" t="s">
        <v>51</v>
      </c>
      <c r="B22" s="5" t="n">
        <v>1829975</v>
      </c>
      <c r="C22" s="5" t="n">
        <v>1886069</v>
      </c>
    </row>
    <row r="23" spans="1:3">
      <c r="A23" s="4" t="s">
        <v>52</v>
      </c>
      <c r="B23" s="5" t="n">
        <v>4296236</v>
      </c>
      <c r="C23" s="5" t="n">
        <v>4217980</v>
      </c>
    </row>
    <row r="24" spans="1:3">
      <c r="A24" s="3" t="s">
        <v>53</v>
      </c>
    </row>
    <row r="25" spans="1:3">
      <c r="A25" s="4" t="s">
        <v>54</v>
      </c>
      <c r="B25" s="5" t="n">
        <v>220328</v>
      </c>
      <c r="C25" s="5" t="n">
        <v>179144</v>
      </c>
    </row>
    <row r="26" spans="1:3">
      <c r="A26" s="4" t="s">
        <v>55</v>
      </c>
      <c r="B26" s="5" t="n">
        <v>196280</v>
      </c>
      <c r="C26" s="5" t="n">
        <v>200496</v>
      </c>
    </row>
    <row r="27" spans="1:3">
      <c r="A27" s="4" t="s">
        <v>56</v>
      </c>
      <c r="B27" s="5" t="n">
        <v>1365</v>
      </c>
      <c r="C27" s="5" t="n">
        <v>7</v>
      </c>
    </row>
    <row r="28" spans="1:3">
      <c r="A28" s="4" t="s">
        <v>57</v>
      </c>
      <c r="B28" s="5" t="n">
        <v>63445</v>
      </c>
      <c r="C28" s="5" t="n">
        <v>41912</v>
      </c>
    </row>
    <row r="29" spans="1:3">
      <c r="A29" s="4" t="s">
        <v>58</v>
      </c>
      <c r="B29" s="5" t="n">
        <v>75402</v>
      </c>
      <c r="C29" s="5" t="n">
        <v>75872</v>
      </c>
    </row>
    <row r="30" spans="1:3">
      <c r="A30" s="4" t="s">
        <v>59</v>
      </c>
      <c r="B30" s="5" t="n">
        <v>22421</v>
      </c>
      <c r="C30" s="5" t="n">
        <v>20998</v>
      </c>
    </row>
    <row r="31" spans="1:3">
      <c r="A31" s="4" t="s">
        <v>60</v>
      </c>
      <c r="B31" s="5" t="n">
        <v>168804</v>
      </c>
      <c r="C31" s="5" t="n">
        <v>61920</v>
      </c>
    </row>
    <row r="32" spans="1:3">
      <c r="A32" s="4" t="s">
        <v>61</v>
      </c>
      <c r="B32" s="5" t="n">
        <v>748045</v>
      </c>
      <c r="C32" s="5" t="n">
        <v>580349</v>
      </c>
    </row>
    <row r="33" spans="1:3">
      <c r="A33" s="3" t="s">
        <v>62</v>
      </c>
    </row>
    <row r="34" spans="1:3">
      <c r="A34" s="4" t="s">
        <v>63</v>
      </c>
      <c r="B34" s="5" t="n">
        <v>1031507</v>
      </c>
      <c r="C34" s="5" t="n">
        <v>1093438</v>
      </c>
    </row>
    <row r="35" spans="1:3">
      <c r="A35" s="4" t="s">
        <v>64</v>
      </c>
      <c r="B35" s="5" t="n">
        <v>30001</v>
      </c>
      <c r="C35" s="5" t="n">
        <v>8934</v>
      </c>
    </row>
    <row r="36" spans="1:3">
      <c r="A36" s="4" t="s">
        <v>65</v>
      </c>
      <c r="B36" s="5" t="n">
        <v>205283</v>
      </c>
      <c r="C36" s="5" t="n">
        <v>205455</v>
      </c>
    </row>
    <row r="37" spans="1:3">
      <c r="A37" s="4" t="s">
        <v>66</v>
      </c>
      <c r="B37" s="5" t="n">
        <v>33932</v>
      </c>
      <c r="C37" s="5" t="n">
        <v>22532</v>
      </c>
    </row>
    <row r="38" spans="1:3">
      <c r="A38" s="4" t="s">
        <v>67</v>
      </c>
      <c r="B38" s="5" t="n">
        <v>1300723</v>
      </c>
      <c r="C38" s="5" t="n">
        <v>1330359</v>
      </c>
    </row>
    <row r="39" spans="1:3">
      <c r="A39" s="4" t="s">
        <v>68</v>
      </c>
      <c r="B39" s="5" t="n">
        <v>2048768</v>
      </c>
      <c r="C39" s="5" t="n">
        <v>1910708</v>
      </c>
    </row>
    <row r="40" spans="1:3">
      <c r="A40" s="3" t="s">
        <v>69</v>
      </c>
    </row>
    <row r="41" spans="1:3">
      <c r="A41" s="4" t="s">
        <v>70</v>
      </c>
      <c r="B41" s="5" t="n">
        <v>477386</v>
      </c>
      <c r="C41" s="5" t="n">
        <v>477386</v>
      </c>
    </row>
    <row r="42" spans="1:3">
      <c r="A42" s="4" t="s">
        <v>71</v>
      </c>
      <c r="B42" s="5" t="n">
        <v>1724784</v>
      </c>
      <c r="C42" s="5" t="n">
        <v>1781576</v>
      </c>
    </row>
    <row r="43" spans="1:3">
      <c r="A43" s="4" t="s">
        <v>72</v>
      </c>
      <c r="B43" s="5" t="n">
        <v>-14349</v>
      </c>
      <c r="C43" s="5" t="n">
        <v>-12888</v>
      </c>
    </row>
    <row r="44" spans="1:3">
      <c r="A44" s="4" t="s">
        <v>73</v>
      </c>
      <c r="B44" s="5" t="n">
        <v>2187821</v>
      </c>
      <c r="C44" s="5" t="n">
        <v>2246074</v>
      </c>
    </row>
    <row r="45" spans="1:3">
      <c r="A45" s="4" t="s">
        <v>74</v>
      </c>
      <c r="B45" s="5" t="n">
        <v>59647</v>
      </c>
      <c r="C45" s="5" t="n">
        <v>61198</v>
      </c>
    </row>
    <row r="46" spans="1:3">
      <c r="A46" s="4" t="s">
        <v>75</v>
      </c>
      <c r="B46" s="5" t="n">
        <v>2247468</v>
      </c>
      <c r="C46" s="5" t="n">
        <v>2307272</v>
      </c>
    </row>
    <row r="47" spans="1:3">
      <c r="A47" s="4" t="s">
        <v>76</v>
      </c>
      <c r="B47" s="6" t="n">
        <v>4296236</v>
      </c>
      <c r="C47" s="6" t="n">
        <v>4217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v>
      </c>
      <c r="B1" s="2" t="s">
        <v>1</v>
      </c>
    </row>
    <row r="2" spans="1:2">
      <c r="B2" s="2" t="s">
        <v>29</v>
      </c>
    </row>
    <row r="3" spans="1:2">
      <c r="A3" s="3" t="s">
        <v>240</v>
      </c>
    </row>
    <row r="4" spans="1:2">
      <c r="A4" s="4" t="s">
        <v>241</v>
      </c>
      <c r="B4" s="4" t="s">
        <v>242</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033</v>
      </c>
      <c r="B1" s="2" t="s">
        <v>1083</v>
      </c>
      <c r="D1" s="2" t="s">
        <v>1</v>
      </c>
    </row>
    <row r="2" spans="1:8">
      <c r="B2" s="2" t="s">
        <v>3034</v>
      </c>
      <c r="C2" s="2" t="s">
        <v>2945</v>
      </c>
      <c r="D2" s="2" t="s">
        <v>3035</v>
      </c>
      <c r="E2" s="2" t="s">
        <v>29</v>
      </c>
      <c r="F2" s="2" t="s">
        <v>30</v>
      </c>
      <c r="G2" s="2" t="s">
        <v>78</v>
      </c>
      <c r="H2" s="2" t="s">
        <v>1145</v>
      </c>
    </row>
    <row r="3" spans="1:8">
      <c r="A3" s="3" t="s">
        <v>2988</v>
      </c>
    </row>
    <row r="4" spans="1:8">
      <c r="A4" s="4" t="s">
        <v>3036</v>
      </c>
      <c r="E4" s="4" t="s">
        <v>1722</v>
      </c>
    </row>
    <row r="5" spans="1:8">
      <c r="A5" s="4" t="s">
        <v>2947</v>
      </c>
      <c r="C5" s="4" t="s">
        <v>2948</v>
      </c>
      <c r="E5" s="4" t="s">
        <v>2949</v>
      </c>
      <c r="F5" s="4" t="s">
        <v>2950</v>
      </c>
      <c r="G5" s="4" t="s">
        <v>2951</v>
      </c>
      <c r="H5" s="4" t="s">
        <v>2952</v>
      </c>
    </row>
    <row r="6" spans="1:8">
      <c r="A6" s="4" t="s">
        <v>3037</v>
      </c>
      <c r="E6" s="4" t="s">
        <v>755</v>
      </c>
    </row>
    <row r="7" spans="1:8">
      <c r="A7" s="4" t="s">
        <v>3038</v>
      </c>
      <c r="E7" s="4" t="s">
        <v>2950</v>
      </c>
      <c r="F7" s="4" t="s">
        <v>2951</v>
      </c>
    </row>
    <row r="8" spans="1:8">
      <c r="A8" s="4" t="s">
        <v>3039</v>
      </c>
      <c r="E8" s="5" t="n">
        <v>3</v>
      </c>
    </row>
    <row r="9" spans="1:8">
      <c r="A9" s="4" t="s">
        <v>3040</v>
      </c>
      <c r="E9" s="5" t="n">
        <v>6</v>
      </c>
    </row>
    <row r="10" spans="1:8">
      <c r="A10" s="4" t="s">
        <v>3041</v>
      </c>
    </row>
    <row r="11" spans="1:8">
      <c r="A11" s="3" t="s">
        <v>2988</v>
      </c>
    </row>
    <row r="12" spans="1:8">
      <c r="A12" s="4" t="s">
        <v>2947</v>
      </c>
      <c r="B12" s="4" t="s">
        <v>2952</v>
      </c>
    </row>
    <row r="13" spans="1:8">
      <c r="A13" s="4" t="s">
        <v>3042</v>
      </c>
    </row>
    <row r="14" spans="1:8">
      <c r="A14" s="3" t="s">
        <v>2988</v>
      </c>
    </row>
    <row r="15" spans="1:8">
      <c r="A15" s="4" t="s">
        <v>2947</v>
      </c>
      <c r="D15" s="4" t="s">
        <v>3043</v>
      </c>
    </row>
    <row r="16" spans="1:8">
      <c r="A16" s="4" t="s">
        <v>3044</v>
      </c>
    </row>
    <row r="17" spans="1:8">
      <c r="A17" s="3" t="s">
        <v>2988</v>
      </c>
    </row>
    <row r="18" spans="1:8">
      <c r="A18" s="4" t="s">
        <v>3039</v>
      </c>
      <c r="E18" s="5" t="n">
        <v>3</v>
      </c>
    </row>
    <row r="19" spans="1:8">
      <c r="A19" s="4" t="s">
        <v>3040</v>
      </c>
      <c r="E19" s="5" t="n">
        <v>6</v>
      </c>
    </row>
    <row r="20" spans="1:8">
      <c r="A20" s="4" t="s">
        <v>3045</v>
      </c>
    </row>
    <row r="21" spans="1:8">
      <c r="A21" s="3" t="s">
        <v>2988</v>
      </c>
    </row>
    <row r="22" spans="1:8">
      <c r="A22" s="4" t="s">
        <v>3039</v>
      </c>
      <c r="E22" s="5" t="n">
        <v>5</v>
      </c>
    </row>
    <row r="23" spans="1:8">
      <c r="A23" s="4" t="s">
        <v>3046</v>
      </c>
    </row>
    <row r="24" spans="1:8">
      <c r="A24" s="3" t="s">
        <v>2988</v>
      </c>
    </row>
    <row r="25" spans="1:8">
      <c r="A25" s="4" t="s">
        <v>3039</v>
      </c>
      <c r="E25" s="5" t="n">
        <v>4</v>
      </c>
    </row>
    <row r="26" spans="1:8">
      <c r="A26" s="4" t="s">
        <v>3047</v>
      </c>
    </row>
    <row r="27" spans="1:8">
      <c r="A27" s="3" t="s">
        <v>2988</v>
      </c>
    </row>
    <row r="28" spans="1:8">
      <c r="A28" s="4" t="s">
        <v>3039</v>
      </c>
      <c r="E28" s="5" t="n">
        <v>3</v>
      </c>
    </row>
    <row r="29" spans="1:8">
      <c r="A29" s="4" t="s">
        <v>3040</v>
      </c>
      <c r="E29" s="5" t="n">
        <v>5</v>
      </c>
    </row>
    <row r="30" spans="1:8">
      <c r="A30" s="4" t="s">
        <v>3048</v>
      </c>
    </row>
    <row r="31" spans="1:8">
      <c r="A31" s="3" t="s">
        <v>2988</v>
      </c>
    </row>
    <row r="32" spans="1:8">
      <c r="A32" s="4" t="s">
        <v>3039</v>
      </c>
      <c r="E32" s="5" t="n">
        <v>3</v>
      </c>
    </row>
    <row r="33" spans="1:8">
      <c r="A33" s="4" t="s">
        <v>3040</v>
      </c>
      <c r="E33" s="5" t="n">
        <v>5</v>
      </c>
    </row>
    <row r="34" spans="1:8">
      <c r="A34" s="4" t="s">
        <v>3049</v>
      </c>
    </row>
    <row r="35" spans="1:8">
      <c r="A35" s="3" t="s">
        <v>2988</v>
      </c>
    </row>
    <row r="36" spans="1:8">
      <c r="A36" s="4" t="s">
        <v>2947</v>
      </c>
      <c r="B36" s="4" t="s">
        <v>3050</v>
      </c>
    </row>
  </sheetData>
  <mergeCells count="3">
    <mergeCell ref="A1:A2"/>
    <mergeCell ref="B1:C1"/>
    <mergeCell ref="D1:H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3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1</v>
      </c>
      <c r="B1" s="2" t="s">
        <v>1</v>
      </c>
    </row>
    <row r="2" spans="1:3">
      <c r="B2" s="2" t="s">
        <v>29</v>
      </c>
      <c r="C2" s="2" t="s">
        <v>30</v>
      </c>
    </row>
    <row r="3" spans="1:3">
      <c r="A3" s="4" t="s">
        <v>3052</v>
      </c>
    </row>
    <row r="4" spans="1:3">
      <c r="A4" s="3" t="s">
        <v>3053</v>
      </c>
    </row>
    <row r="5" spans="1:3">
      <c r="A5" s="4" t="s">
        <v>3054</v>
      </c>
      <c r="B5" s="6" t="n">
        <v>289759</v>
      </c>
      <c r="C5" s="6" t="n">
        <v>228467</v>
      </c>
    </row>
    <row r="6" spans="1:3">
      <c r="A6" s="4" t="s">
        <v>3055</v>
      </c>
    </row>
    <row r="7" spans="1:3">
      <c r="A7" s="3" t="s">
        <v>3053</v>
      </c>
    </row>
    <row r="8" spans="1:3">
      <c r="A8" s="4" t="s">
        <v>3054</v>
      </c>
      <c r="B8" s="5" t="n">
        <v>75467</v>
      </c>
      <c r="C8" s="5" t="n">
        <v>65573</v>
      </c>
    </row>
    <row r="9" spans="1:3">
      <c r="A9" s="4" t="s">
        <v>3056</v>
      </c>
    </row>
    <row r="10" spans="1:3">
      <c r="A10" s="3" t="s">
        <v>3053</v>
      </c>
    </row>
    <row r="11" spans="1:3">
      <c r="A11" s="4" t="s">
        <v>3054</v>
      </c>
      <c r="B11" s="5" t="n">
        <v>17711</v>
      </c>
      <c r="C11" s="5" t="n">
        <v>23690</v>
      </c>
    </row>
    <row r="12" spans="1:3">
      <c r="A12" s="4" t="s">
        <v>3057</v>
      </c>
    </row>
    <row r="13" spans="1:3">
      <c r="A13" s="3" t="s">
        <v>3053</v>
      </c>
    </row>
    <row r="14" spans="1:3">
      <c r="A14" s="4" t="s">
        <v>3054</v>
      </c>
      <c r="B14" s="5" t="n">
        <v>39126</v>
      </c>
      <c r="C14" s="5" t="n">
        <v>50740</v>
      </c>
    </row>
    <row r="15" spans="1:3">
      <c r="A15" s="4" t="s">
        <v>3058</v>
      </c>
    </row>
    <row r="16" spans="1:3">
      <c r="A16" s="3" t="s">
        <v>3053</v>
      </c>
    </row>
    <row r="17" spans="1:3">
      <c r="A17" s="4" t="s">
        <v>3054</v>
      </c>
      <c r="B17" s="5" t="n">
        <v>17183</v>
      </c>
      <c r="C17" s="5" t="n">
        <v>17309</v>
      </c>
    </row>
    <row r="18" spans="1:3">
      <c r="A18" s="4" t="s">
        <v>3059</v>
      </c>
    </row>
    <row r="19" spans="1:3">
      <c r="A19" s="3" t="s">
        <v>3053</v>
      </c>
    </row>
    <row r="20" spans="1:3">
      <c r="A20" s="4" t="s">
        <v>3054</v>
      </c>
      <c r="B20" s="5" t="n">
        <v>213375</v>
      </c>
      <c r="C20" s="5" t="n">
        <v>132861</v>
      </c>
    </row>
    <row r="21" spans="1:3">
      <c r="A21" s="4" t="s">
        <v>3060</v>
      </c>
    </row>
    <row r="22" spans="1:3">
      <c r="A22" s="3" t="s">
        <v>3053</v>
      </c>
    </row>
    <row r="23" spans="1:3">
      <c r="A23" s="4" t="s">
        <v>3054</v>
      </c>
      <c r="B23" s="5" t="n">
        <v>132</v>
      </c>
      <c r="C23" s="5" t="n">
        <v>1310</v>
      </c>
    </row>
    <row r="24" spans="1:3">
      <c r="A24" s="4" t="s">
        <v>3061</v>
      </c>
    </row>
    <row r="25" spans="1:3">
      <c r="A25" s="3" t="s">
        <v>3053</v>
      </c>
    </row>
    <row r="26" spans="1:3">
      <c r="A26" s="4" t="s">
        <v>3054</v>
      </c>
      <c r="B26" s="5" t="n">
        <v>2232</v>
      </c>
      <c r="C26" s="5" t="n">
        <v>2557</v>
      </c>
    </row>
    <row r="27" spans="1:3">
      <c r="A27" s="4" t="s">
        <v>3062</v>
      </c>
    </row>
    <row r="28" spans="1:3">
      <c r="A28" s="3" t="s">
        <v>3053</v>
      </c>
    </row>
    <row r="29" spans="1:3">
      <c r="A29" s="4" t="s">
        <v>3054</v>
      </c>
      <c r="B29" s="5" t="n">
        <v>849</v>
      </c>
      <c r="C29" s="5" t="n">
        <v>868</v>
      </c>
    </row>
    <row r="30" spans="1:3">
      <c r="A30" s="4" t="s">
        <v>3063</v>
      </c>
    </row>
    <row r="31" spans="1:3">
      <c r="A31" s="3" t="s">
        <v>3053</v>
      </c>
    </row>
    <row r="32" spans="1:3">
      <c r="A32" s="4" t="s">
        <v>3054</v>
      </c>
      <c r="B32" s="5" t="n">
        <v>1512</v>
      </c>
      <c r="C32" s="5" t="n">
        <v>1726</v>
      </c>
    </row>
    <row r="33" spans="1:3">
      <c r="A33" s="4" t="s">
        <v>3064</v>
      </c>
    </row>
    <row r="34" spans="1:3">
      <c r="A34" s="3" t="s">
        <v>3053</v>
      </c>
    </row>
    <row r="35" spans="1:3">
      <c r="A35" s="4" t="s">
        <v>3054</v>
      </c>
      <c r="B35" s="5" t="n">
        <v>69422</v>
      </c>
      <c r="C35" s="5" t="n">
        <v>58813</v>
      </c>
    </row>
    <row r="36" spans="1:3">
      <c r="A36" s="4" t="s">
        <v>3065</v>
      </c>
    </row>
    <row r="37" spans="1:3">
      <c r="A37" s="3" t="s">
        <v>3053</v>
      </c>
    </row>
    <row r="38" spans="1:3">
      <c r="A38" s="4" t="s">
        <v>3054</v>
      </c>
      <c r="B38" s="5" t="n">
        <v>48</v>
      </c>
      <c r="C38" s="5" t="n">
        <v>295</v>
      </c>
    </row>
    <row r="39" spans="1:3">
      <c r="A39" s="4" t="s">
        <v>3066</v>
      </c>
    </row>
    <row r="40" spans="1:3">
      <c r="A40" s="3" t="s">
        <v>3053</v>
      </c>
    </row>
    <row r="41" spans="1:3">
      <c r="A41" s="4" t="s">
        <v>3054</v>
      </c>
      <c r="B41" s="5" t="n">
        <v>3574</v>
      </c>
      <c r="C41" s="5" t="n">
        <v>3810</v>
      </c>
    </row>
    <row r="42" spans="1:3">
      <c r="A42" s="4" t="s">
        <v>3067</v>
      </c>
    </row>
    <row r="43" spans="1:3">
      <c r="A43" s="3" t="s">
        <v>3053</v>
      </c>
    </row>
    <row r="44" spans="1:3">
      <c r="A44" s="4" t="s">
        <v>3054</v>
      </c>
      <c r="B44" s="6" t="n">
        <v>62</v>
      </c>
      <c r="C44" s="5" t="n">
        <v>61</v>
      </c>
    </row>
    <row r="45" spans="1:3">
      <c r="A45" s="4" t="s">
        <v>3068</v>
      </c>
    </row>
    <row r="46" spans="1:3">
      <c r="A46" s="3" t="s">
        <v>3053</v>
      </c>
    </row>
    <row r="47" spans="1:3">
      <c r="A47" s="4" t="s">
        <v>778</v>
      </c>
      <c r="B47" s="4" t="s">
        <v>3069</v>
      </c>
    </row>
    <row r="48" spans="1:3">
      <c r="A48" s="4" t="s">
        <v>3054</v>
      </c>
      <c r="B48" s="6" t="n">
        <v>1</v>
      </c>
      <c r="C48" s="5" t="n">
        <v>4</v>
      </c>
    </row>
    <row r="49" spans="1:3">
      <c r="A49" s="4" t="s">
        <v>3070</v>
      </c>
    </row>
    <row r="50" spans="1:3">
      <c r="A50" s="3" t="s">
        <v>3053</v>
      </c>
    </row>
    <row r="51" spans="1:3">
      <c r="A51" s="4" t="s">
        <v>778</v>
      </c>
      <c r="B51" s="4" t="s">
        <v>3069</v>
      </c>
    </row>
    <row r="52" spans="1:3">
      <c r="A52" s="4" t="s">
        <v>3054</v>
      </c>
      <c r="B52" s="6" t="n">
        <v>0</v>
      </c>
      <c r="C52" s="5" t="n">
        <v>5</v>
      </c>
    </row>
    <row r="53" spans="1:3">
      <c r="A53" s="4" t="s">
        <v>3071</v>
      </c>
    </row>
    <row r="54" spans="1:3">
      <c r="A54" s="3" t="s">
        <v>3053</v>
      </c>
    </row>
    <row r="55" spans="1:3">
      <c r="A55" s="4" t="s">
        <v>778</v>
      </c>
      <c r="B55" s="4" t="s">
        <v>3069</v>
      </c>
    </row>
    <row r="56" spans="1:3">
      <c r="A56" s="4" t="s">
        <v>3054</v>
      </c>
      <c r="B56" s="6" t="n">
        <v>6</v>
      </c>
      <c r="C56" s="5" t="n">
        <v>0</v>
      </c>
    </row>
    <row r="57" spans="1:3">
      <c r="A57" s="4" t="s">
        <v>3072</v>
      </c>
    </row>
    <row r="58" spans="1:3">
      <c r="A58" s="3" t="s">
        <v>3053</v>
      </c>
    </row>
    <row r="59" spans="1:3">
      <c r="A59" s="4" t="s">
        <v>778</v>
      </c>
      <c r="B59" s="4" t="s">
        <v>3069</v>
      </c>
    </row>
    <row r="60" spans="1:3">
      <c r="A60" s="4" t="s">
        <v>3054</v>
      </c>
      <c r="B60" s="6" t="n">
        <v>4</v>
      </c>
      <c r="C60" s="5" t="n">
        <v>5</v>
      </c>
    </row>
    <row r="61" spans="1:3">
      <c r="A61" s="4" t="s">
        <v>3073</v>
      </c>
    </row>
    <row r="62" spans="1:3">
      <c r="A62" s="3" t="s">
        <v>3053</v>
      </c>
    </row>
    <row r="63" spans="1:3">
      <c r="A63" s="4" t="s">
        <v>778</v>
      </c>
      <c r="B63" s="4" t="s">
        <v>3074</v>
      </c>
    </row>
    <row r="64" spans="1:3">
      <c r="A64" s="4" t="s">
        <v>3054</v>
      </c>
      <c r="B64" s="6" t="n">
        <v>38</v>
      </c>
      <c r="C64" s="5" t="n">
        <v>60</v>
      </c>
    </row>
    <row r="65" spans="1:3">
      <c r="A65" s="4" t="s">
        <v>3075</v>
      </c>
    </row>
    <row r="66" spans="1:3">
      <c r="A66" s="3" t="s">
        <v>3053</v>
      </c>
    </row>
    <row r="67" spans="1:3">
      <c r="A67" s="4" t="s">
        <v>778</v>
      </c>
      <c r="B67" s="4" t="s">
        <v>3074</v>
      </c>
    </row>
    <row r="68" spans="1:3">
      <c r="A68" s="4" t="s">
        <v>3054</v>
      </c>
      <c r="B68" s="6" t="n">
        <v>1</v>
      </c>
      <c r="C68" s="5" t="n">
        <v>0</v>
      </c>
    </row>
    <row r="69" spans="1:3">
      <c r="A69" s="4" t="s">
        <v>3076</v>
      </c>
    </row>
    <row r="70" spans="1:3">
      <c r="A70" s="3" t="s">
        <v>3053</v>
      </c>
    </row>
    <row r="71" spans="1:3">
      <c r="A71" s="4" t="s">
        <v>778</v>
      </c>
      <c r="B71" s="4" t="s">
        <v>3074</v>
      </c>
    </row>
    <row r="72" spans="1:3">
      <c r="A72" s="4" t="s">
        <v>3054</v>
      </c>
      <c r="B72" s="6" t="n">
        <v>23</v>
      </c>
      <c r="C72" s="5" t="n">
        <v>23</v>
      </c>
    </row>
    <row r="73" spans="1:3">
      <c r="A73" s="4" t="s">
        <v>3077</v>
      </c>
    </row>
    <row r="74" spans="1:3">
      <c r="A74" s="3" t="s">
        <v>3053</v>
      </c>
    </row>
    <row r="75" spans="1:3">
      <c r="A75" s="4" t="s">
        <v>778</v>
      </c>
      <c r="B75" s="4" t="s">
        <v>3074</v>
      </c>
    </row>
    <row r="76" spans="1:3">
      <c r="A76" s="4" t="s">
        <v>3054</v>
      </c>
      <c r="B76" s="6" t="n">
        <v>0</v>
      </c>
      <c r="C76" s="5" t="n">
        <v>3</v>
      </c>
    </row>
    <row r="77" spans="1:3">
      <c r="A77" s="4" t="s">
        <v>3078</v>
      </c>
    </row>
    <row r="78" spans="1:3">
      <c r="A78" s="3" t="s">
        <v>3053</v>
      </c>
    </row>
    <row r="79" spans="1:3">
      <c r="A79" s="4" t="s">
        <v>778</v>
      </c>
      <c r="B79" s="4" t="s">
        <v>3074</v>
      </c>
    </row>
    <row r="80" spans="1:3">
      <c r="A80" s="4" t="s">
        <v>3054</v>
      </c>
      <c r="B80" s="6" t="n">
        <v>27</v>
      </c>
      <c r="C80" s="5" t="n">
        <v>139</v>
      </c>
    </row>
    <row r="81" spans="1:3">
      <c r="A81" s="4" t="s">
        <v>3079</v>
      </c>
    </row>
    <row r="82" spans="1:3">
      <c r="A82" s="3" t="s">
        <v>3053</v>
      </c>
    </row>
    <row r="83" spans="1:3">
      <c r="A83" s="4" t="s">
        <v>778</v>
      </c>
      <c r="B83" s="4" t="s">
        <v>3080</v>
      </c>
    </row>
    <row r="84" spans="1:3">
      <c r="A84" s="4" t="s">
        <v>3054</v>
      </c>
      <c r="B84" s="6" t="n">
        <v>579</v>
      </c>
      <c r="C84" s="5" t="n">
        <v>6044</v>
      </c>
    </row>
    <row r="85" spans="1:3">
      <c r="A85" s="4" t="s">
        <v>3081</v>
      </c>
    </row>
    <row r="86" spans="1:3">
      <c r="A86" s="3" t="s">
        <v>3053</v>
      </c>
    </row>
    <row r="87" spans="1:3">
      <c r="A87" s="4" t="s">
        <v>778</v>
      </c>
      <c r="B87" s="4" t="s">
        <v>3080</v>
      </c>
    </row>
    <row r="88" spans="1:3">
      <c r="A88" s="4" t="s">
        <v>3054</v>
      </c>
      <c r="B88" s="6" t="n">
        <v>39126</v>
      </c>
      <c r="C88" s="5" t="n">
        <v>50740</v>
      </c>
    </row>
    <row r="89" spans="1:3">
      <c r="A89" s="4" t="s">
        <v>3082</v>
      </c>
    </row>
    <row r="90" spans="1:3">
      <c r="A90" s="3" t="s">
        <v>3053</v>
      </c>
    </row>
    <row r="91" spans="1:3">
      <c r="A91" s="4" t="s">
        <v>778</v>
      </c>
      <c r="B91" s="4" t="s">
        <v>3080</v>
      </c>
    </row>
    <row r="92" spans="1:3">
      <c r="A92" s="4" t="s">
        <v>3054</v>
      </c>
      <c r="B92" s="6" t="n">
        <v>12172</v>
      </c>
      <c r="C92" s="5" t="n">
        <v>14554</v>
      </c>
    </row>
    <row r="93" spans="1:3">
      <c r="A93" s="4" t="s">
        <v>3083</v>
      </c>
    </row>
    <row r="94" spans="1:3">
      <c r="A94" s="3" t="s">
        <v>3053</v>
      </c>
    </row>
    <row r="95" spans="1:3">
      <c r="A95" s="4" t="s">
        <v>778</v>
      </c>
      <c r="B95" s="4" t="s">
        <v>3080</v>
      </c>
    </row>
    <row r="96" spans="1:3">
      <c r="A96" s="4" t="s">
        <v>3054</v>
      </c>
      <c r="B96" s="6" t="n">
        <v>85837</v>
      </c>
      <c r="C96" s="5" t="n">
        <v>71908</v>
      </c>
    </row>
    <row r="97" spans="1:3">
      <c r="A97" s="4" t="s">
        <v>3084</v>
      </c>
    </row>
    <row r="98" spans="1:3">
      <c r="A98" s="3" t="s">
        <v>3053</v>
      </c>
    </row>
    <row r="99" spans="1:3">
      <c r="A99" s="4" t="s">
        <v>778</v>
      </c>
      <c r="B99" s="4" t="s">
        <v>3080</v>
      </c>
    </row>
    <row r="100" spans="1:3">
      <c r="A100" s="4" t="s">
        <v>3054</v>
      </c>
      <c r="B100" s="6" t="n">
        <v>0</v>
      </c>
      <c r="C100" s="5" t="n">
        <v>41</v>
      </c>
    </row>
    <row r="101" spans="1:3">
      <c r="A101" s="4" t="s">
        <v>3085</v>
      </c>
    </row>
    <row r="102" spans="1:3">
      <c r="A102" s="3" t="s">
        <v>3053</v>
      </c>
    </row>
    <row r="103" spans="1:3">
      <c r="A103" s="4" t="s">
        <v>778</v>
      </c>
      <c r="B103" s="4" t="s">
        <v>3080</v>
      </c>
    </row>
    <row r="104" spans="1:3">
      <c r="A104" s="4" t="s">
        <v>3054</v>
      </c>
      <c r="B104" s="6" t="n">
        <v>1413</v>
      </c>
      <c r="C104" s="5" t="n">
        <v>1640</v>
      </c>
    </row>
    <row r="105" spans="1:3">
      <c r="A105" s="4" t="s">
        <v>3086</v>
      </c>
    </row>
    <row r="106" spans="1:3">
      <c r="A106" s="3" t="s">
        <v>3053</v>
      </c>
    </row>
    <row r="107" spans="1:3">
      <c r="A107" s="4" t="s">
        <v>778</v>
      </c>
      <c r="B107" s="4" t="s">
        <v>3080</v>
      </c>
    </row>
    <row r="108" spans="1:3">
      <c r="A108" s="4" t="s">
        <v>3054</v>
      </c>
      <c r="B108" s="6" t="n">
        <v>822</v>
      </c>
      <c r="C108" s="5" t="n">
        <v>729</v>
      </c>
    </row>
    <row r="109" spans="1:3">
      <c r="A109" s="4" t="s">
        <v>3087</v>
      </c>
    </row>
    <row r="110" spans="1:3">
      <c r="A110" s="3" t="s">
        <v>3053</v>
      </c>
    </row>
    <row r="111" spans="1:3">
      <c r="A111" s="4" t="s">
        <v>778</v>
      </c>
      <c r="B111" s="4" t="s">
        <v>3080</v>
      </c>
    </row>
    <row r="112" spans="1:3">
      <c r="A112" s="4" t="s">
        <v>3054</v>
      </c>
      <c r="B112" s="6" t="n">
        <v>1256</v>
      </c>
      <c r="C112" s="5" t="n">
        <v>1382</v>
      </c>
    </row>
    <row r="113" spans="1:3">
      <c r="A113" s="4" t="s">
        <v>3088</v>
      </c>
    </row>
    <row r="114" spans="1:3">
      <c r="A114" s="3" t="s">
        <v>3053</v>
      </c>
    </row>
    <row r="115" spans="1:3">
      <c r="A115" s="4" t="s">
        <v>778</v>
      </c>
      <c r="B115" s="4" t="s">
        <v>3080</v>
      </c>
    </row>
    <row r="116" spans="1:3">
      <c r="A116" s="4" t="s">
        <v>3054</v>
      </c>
      <c r="B116" s="6" t="n">
        <v>48</v>
      </c>
      <c r="C116" s="5" t="n">
        <v>294</v>
      </c>
    </row>
    <row r="117" spans="1:3">
      <c r="A117" s="4" t="s">
        <v>3089</v>
      </c>
    </row>
    <row r="118" spans="1:3">
      <c r="A118" s="3" t="s">
        <v>3053</v>
      </c>
    </row>
    <row r="119" spans="1:3">
      <c r="A119" s="4" t="s">
        <v>778</v>
      </c>
      <c r="B119" s="4" t="s">
        <v>3080</v>
      </c>
    </row>
    <row r="120" spans="1:3">
      <c r="A120" s="4" t="s">
        <v>3054</v>
      </c>
      <c r="B120" s="6" t="n">
        <v>3574</v>
      </c>
      <c r="C120" s="5" t="n">
        <v>3810</v>
      </c>
    </row>
    <row r="121" spans="1:3">
      <c r="A121" s="4" t="s">
        <v>3090</v>
      </c>
    </row>
    <row r="122" spans="1:3">
      <c r="A122" s="3" t="s">
        <v>3053</v>
      </c>
    </row>
    <row r="123" spans="1:3">
      <c r="A123" s="4" t="s">
        <v>778</v>
      </c>
      <c r="B123" s="4" t="s">
        <v>3080</v>
      </c>
    </row>
    <row r="124" spans="1:3">
      <c r="A124" s="4" t="s">
        <v>3054</v>
      </c>
      <c r="B124" s="6" t="n">
        <v>20</v>
      </c>
      <c r="C124" s="5" t="n">
        <v>20</v>
      </c>
    </row>
    <row r="125" spans="1:3">
      <c r="A125" s="4" t="s">
        <v>3091</v>
      </c>
    </row>
    <row r="126" spans="1:3">
      <c r="A126" s="3" t="s">
        <v>3053</v>
      </c>
    </row>
    <row r="127" spans="1:3">
      <c r="A127" s="4" t="s">
        <v>778</v>
      </c>
      <c r="B127" s="4" t="s">
        <v>3092</v>
      </c>
    </row>
    <row r="128" spans="1:3">
      <c r="A128" s="4" t="s">
        <v>3054</v>
      </c>
      <c r="B128" s="6" t="n">
        <v>1143</v>
      </c>
      <c r="C128" s="5" t="n">
        <v>400</v>
      </c>
    </row>
    <row r="129" spans="1:3">
      <c r="A129" s="4" t="s">
        <v>3093</v>
      </c>
    </row>
    <row r="130" spans="1:3">
      <c r="A130" s="3" t="s">
        <v>3053</v>
      </c>
    </row>
    <row r="131" spans="1:3">
      <c r="A131" s="4" t="s">
        <v>778</v>
      </c>
      <c r="B131" s="4" t="s">
        <v>3092</v>
      </c>
    </row>
    <row r="132" spans="1:3">
      <c r="A132" s="4" t="s">
        <v>3054</v>
      </c>
      <c r="B132" s="6" t="n">
        <v>12</v>
      </c>
      <c r="C132" s="5" t="n">
        <v>10</v>
      </c>
    </row>
    <row r="133" spans="1:3">
      <c r="A133" s="4" t="s">
        <v>3094</v>
      </c>
    </row>
    <row r="134" spans="1:3">
      <c r="A134" s="3" t="s">
        <v>3053</v>
      </c>
    </row>
    <row r="135" spans="1:3">
      <c r="A135" s="4" t="s">
        <v>778</v>
      </c>
      <c r="B135" s="4" t="s">
        <v>3092</v>
      </c>
    </row>
    <row r="136" spans="1:3">
      <c r="A136" s="4" t="s">
        <v>3054</v>
      </c>
      <c r="B136" s="6" t="n">
        <v>10426</v>
      </c>
      <c r="C136" s="5" t="n">
        <v>48</v>
      </c>
    </row>
    <row r="137" spans="1:3">
      <c r="A137" s="4" t="s">
        <v>3095</v>
      </c>
    </row>
    <row r="138" spans="1:3">
      <c r="A138" s="3" t="s">
        <v>3053</v>
      </c>
    </row>
    <row r="139" spans="1:3">
      <c r="A139" s="4" t="s">
        <v>778</v>
      </c>
      <c r="B139" s="4" t="s">
        <v>3092</v>
      </c>
    </row>
    <row r="140" spans="1:3">
      <c r="A140" s="4" t="s">
        <v>3054</v>
      </c>
      <c r="B140" s="6" t="n">
        <v>0</v>
      </c>
      <c r="C140" s="5" t="n">
        <v>48</v>
      </c>
    </row>
    <row r="141" spans="1:3">
      <c r="A141" s="4" t="s">
        <v>3096</v>
      </c>
    </row>
    <row r="142" spans="1:3">
      <c r="A142" s="3" t="s">
        <v>3053</v>
      </c>
    </row>
    <row r="143" spans="1:3">
      <c r="A143" s="4" t="s">
        <v>778</v>
      </c>
      <c r="B143" s="4" t="s">
        <v>3092</v>
      </c>
    </row>
    <row r="144" spans="1:3">
      <c r="A144" s="4" t="s">
        <v>3054</v>
      </c>
      <c r="B144" s="6" t="n">
        <v>0</v>
      </c>
      <c r="C144" s="5" t="n">
        <v>1</v>
      </c>
    </row>
    <row r="145" spans="1:3">
      <c r="A145" s="4" t="s">
        <v>3097</v>
      </c>
    </row>
    <row r="146" spans="1:3">
      <c r="A146" s="3" t="s">
        <v>3053</v>
      </c>
    </row>
    <row r="147" spans="1:3">
      <c r="A147" s="4" t="s">
        <v>778</v>
      </c>
      <c r="B147" s="4" t="s">
        <v>3098</v>
      </c>
    </row>
    <row r="148" spans="1:3">
      <c r="A148" s="4" t="s">
        <v>3054</v>
      </c>
      <c r="B148" s="6" t="n">
        <v>9782</v>
      </c>
      <c r="C148" s="5" t="n">
        <v>11386</v>
      </c>
    </row>
    <row r="149" spans="1:3">
      <c r="A149" s="4" t="s">
        <v>3099</v>
      </c>
    </row>
    <row r="150" spans="1:3">
      <c r="A150" s="3" t="s">
        <v>3053</v>
      </c>
    </row>
    <row r="151" spans="1:3">
      <c r="A151" s="4" t="s">
        <v>778</v>
      </c>
      <c r="B151" s="4" t="s">
        <v>3098</v>
      </c>
    </row>
    <row r="152" spans="1:3">
      <c r="A152" s="4" t="s">
        <v>3054</v>
      </c>
      <c r="B152" s="6" t="n">
        <v>235</v>
      </c>
      <c r="C152" s="5" t="n">
        <v>822</v>
      </c>
    </row>
    <row r="153" spans="1:3">
      <c r="A153" s="4" t="s">
        <v>3100</v>
      </c>
    </row>
    <row r="154" spans="1:3">
      <c r="A154" s="3" t="s">
        <v>3053</v>
      </c>
    </row>
    <row r="155" spans="1:3">
      <c r="A155" s="4" t="s">
        <v>778</v>
      </c>
      <c r="B155" s="4" t="s">
        <v>3098</v>
      </c>
    </row>
    <row r="156" spans="1:3">
      <c r="A156" s="4" t="s">
        <v>3054</v>
      </c>
      <c r="B156" s="6" t="n">
        <v>49627</v>
      </c>
      <c r="C156" s="5" t="n">
        <v>30941</v>
      </c>
    </row>
    <row r="157" spans="1:3">
      <c r="A157" s="4" t="s">
        <v>3101</v>
      </c>
    </row>
    <row r="158" spans="1:3">
      <c r="A158" s="3" t="s">
        <v>3053</v>
      </c>
    </row>
    <row r="159" spans="1:3">
      <c r="A159" s="4" t="s">
        <v>778</v>
      </c>
      <c r="B159" s="4" t="s">
        <v>3098</v>
      </c>
    </row>
    <row r="160" spans="1:3">
      <c r="A160" s="4" t="s">
        <v>3054</v>
      </c>
      <c r="B160" s="6" t="n">
        <v>58</v>
      </c>
      <c r="C160" s="5" t="n">
        <v>476</v>
      </c>
    </row>
    <row r="161" spans="1:3">
      <c r="A161" s="4" t="s">
        <v>3102</v>
      </c>
    </row>
    <row r="162" spans="1:3">
      <c r="A162" s="3" t="s">
        <v>3053</v>
      </c>
    </row>
    <row r="163" spans="1:3">
      <c r="A163" s="4" t="s">
        <v>778</v>
      </c>
      <c r="B163" s="4" t="s">
        <v>3098</v>
      </c>
    </row>
    <row r="164" spans="1:3">
      <c r="A164" s="4" t="s">
        <v>3054</v>
      </c>
      <c r="B164" s="6" t="n">
        <v>183</v>
      </c>
      <c r="C164" s="5" t="n">
        <v>118</v>
      </c>
    </row>
    <row r="165" spans="1:3">
      <c r="A165" s="4" t="s">
        <v>3103</v>
      </c>
    </row>
    <row r="166" spans="1:3">
      <c r="A166" s="3" t="s">
        <v>3053</v>
      </c>
    </row>
    <row r="167" spans="1:3">
      <c r="A167" s="4" t="s">
        <v>778</v>
      </c>
      <c r="B167" s="4" t="s">
        <v>3098</v>
      </c>
    </row>
    <row r="168" spans="1:3">
      <c r="A168" s="4" t="s">
        <v>3054</v>
      </c>
      <c r="B168" s="6" t="n">
        <v>0</v>
      </c>
      <c r="C168" s="5" t="n">
        <v>0</v>
      </c>
    </row>
    <row r="169" spans="1:3">
      <c r="A169" s="4" t="s">
        <v>3104</v>
      </c>
    </row>
    <row r="170" spans="1:3">
      <c r="A170" s="3" t="s">
        <v>3053</v>
      </c>
    </row>
    <row r="171" spans="1:3">
      <c r="A171" s="4" t="s">
        <v>778</v>
      </c>
      <c r="B171" s="4" t="s">
        <v>3105</v>
      </c>
    </row>
    <row r="172" spans="1:3">
      <c r="A172" s="4" t="s">
        <v>3054</v>
      </c>
      <c r="B172" s="6" t="n">
        <v>55</v>
      </c>
      <c r="C172" s="5" t="n">
        <v>71</v>
      </c>
    </row>
    <row r="173" spans="1:3">
      <c r="A173" s="4" t="s">
        <v>3106</v>
      </c>
    </row>
    <row r="174" spans="1:3">
      <c r="A174" s="3" t="s">
        <v>3053</v>
      </c>
    </row>
    <row r="175" spans="1:3">
      <c r="A175" s="4" t="s">
        <v>778</v>
      </c>
      <c r="B175" s="4" t="s">
        <v>3105</v>
      </c>
    </row>
    <row r="176" spans="1:3">
      <c r="A176" s="4" t="s">
        <v>3054</v>
      </c>
      <c r="B176" s="6" t="n">
        <v>90</v>
      </c>
      <c r="C176" s="5" t="n">
        <v>152</v>
      </c>
    </row>
    <row r="177" spans="1:3">
      <c r="A177" s="4" t="s">
        <v>3107</v>
      </c>
    </row>
    <row r="178" spans="1:3">
      <c r="A178" s="3" t="s">
        <v>3053</v>
      </c>
    </row>
    <row r="179" spans="1:3">
      <c r="A179" s="4" t="s">
        <v>778</v>
      </c>
      <c r="B179" s="4" t="s">
        <v>3108</v>
      </c>
    </row>
    <row r="180" spans="1:3">
      <c r="A180" s="4" t="s">
        <v>3054</v>
      </c>
      <c r="B180" s="6" t="n">
        <v>0</v>
      </c>
      <c r="C180" s="5" t="n">
        <v>0</v>
      </c>
    </row>
    <row r="181" spans="1:3">
      <c r="A181" s="4" t="s">
        <v>3109</v>
      </c>
    </row>
    <row r="182" spans="1:3">
      <c r="A182" s="3" t="s">
        <v>3053</v>
      </c>
    </row>
    <row r="183" spans="1:3">
      <c r="A183" s="4" t="s">
        <v>778</v>
      </c>
      <c r="B183" s="4" t="s">
        <v>3108</v>
      </c>
    </row>
    <row r="184" spans="1:3">
      <c r="A184" s="4" t="s">
        <v>3054</v>
      </c>
      <c r="B184" s="6" t="n">
        <v>0</v>
      </c>
      <c r="C184" s="5" t="n">
        <v>45</v>
      </c>
    </row>
    <row r="185" spans="1:3">
      <c r="A185" s="4" t="s">
        <v>3110</v>
      </c>
    </row>
    <row r="186" spans="1:3">
      <c r="A186" s="3" t="s">
        <v>3053</v>
      </c>
    </row>
    <row r="187" spans="1:3">
      <c r="A187" s="4" t="s">
        <v>778</v>
      </c>
      <c r="B187" s="4" t="s">
        <v>3111</v>
      </c>
    </row>
    <row r="188" spans="1:3">
      <c r="A188" s="4" t="s">
        <v>3054</v>
      </c>
      <c r="B188" s="6" t="n">
        <v>0</v>
      </c>
      <c r="C188" s="5" t="n">
        <v>12</v>
      </c>
    </row>
    <row r="189" spans="1:3">
      <c r="A189" s="4" t="s">
        <v>3112</v>
      </c>
    </row>
    <row r="190" spans="1:3">
      <c r="A190" s="3" t="s">
        <v>3053</v>
      </c>
    </row>
    <row r="191" spans="1:3">
      <c r="A191" s="4" t="s">
        <v>778</v>
      </c>
      <c r="B191" s="4" t="s">
        <v>3111</v>
      </c>
    </row>
    <row r="192" spans="1:3">
      <c r="A192" s="4" t="s">
        <v>3054</v>
      </c>
      <c r="B192" s="6" t="n">
        <v>1632</v>
      </c>
      <c r="C192" s="5" t="n">
        <v>1499</v>
      </c>
    </row>
    <row r="193" spans="1:3">
      <c r="A193" s="4" t="s">
        <v>3113</v>
      </c>
    </row>
    <row r="194" spans="1:3">
      <c r="A194" s="3" t="s">
        <v>3053</v>
      </c>
    </row>
    <row r="195" spans="1:3">
      <c r="A195" s="4" t="s">
        <v>778</v>
      </c>
      <c r="B195" s="4" t="s">
        <v>3114</v>
      </c>
    </row>
    <row r="196" spans="1:3">
      <c r="A196" s="4" t="s">
        <v>3054</v>
      </c>
      <c r="B196" s="6" t="n">
        <v>258</v>
      </c>
      <c r="C196" s="5" t="n">
        <v>310</v>
      </c>
    </row>
    <row r="197" spans="1:3">
      <c r="A197" s="4" t="s">
        <v>3115</v>
      </c>
    </row>
    <row r="198" spans="1:3">
      <c r="A198" s="3" t="s">
        <v>3053</v>
      </c>
    </row>
    <row r="199" spans="1:3">
      <c r="A199" s="4" t="s">
        <v>778</v>
      </c>
      <c r="B199" s="4" t="s">
        <v>3114</v>
      </c>
    </row>
    <row r="200" spans="1:3">
      <c r="A200" s="4" t="s">
        <v>3054</v>
      </c>
      <c r="B200" s="6" t="n">
        <v>1429</v>
      </c>
      <c r="C200" s="5" t="n">
        <v>1734</v>
      </c>
    </row>
    <row r="201" spans="1:3">
      <c r="A201" s="4" t="s">
        <v>3116</v>
      </c>
    </row>
    <row r="202" spans="1:3">
      <c r="A202" s="3" t="s">
        <v>3053</v>
      </c>
    </row>
    <row r="203" spans="1:3">
      <c r="A203" s="4" t="s">
        <v>778</v>
      </c>
      <c r="B203" s="4" t="s">
        <v>3114</v>
      </c>
    </row>
    <row r="204" spans="1:3">
      <c r="A204" s="4" t="s">
        <v>3054</v>
      </c>
      <c r="B204" s="6" t="n">
        <v>195</v>
      </c>
      <c r="C204" s="5" t="n">
        <v>423</v>
      </c>
    </row>
    <row r="205" spans="1:3">
      <c r="A205" s="4" t="s">
        <v>3117</v>
      </c>
    </row>
    <row r="206" spans="1:3">
      <c r="A206" s="3" t="s">
        <v>3053</v>
      </c>
    </row>
    <row r="207" spans="1:3">
      <c r="A207" s="4" t="s">
        <v>778</v>
      </c>
      <c r="B207" s="4" t="s">
        <v>3114</v>
      </c>
    </row>
    <row r="208" spans="1:3">
      <c r="A208" s="4" t="s">
        <v>3054</v>
      </c>
      <c r="B208" s="6" t="n">
        <v>0</v>
      </c>
      <c r="C208" s="5" t="n">
        <v>202</v>
      </c>
    </row>
    <row r="209" spans="1:3">
      <c r="A209" s="4" t="s">
        <v>3118</v>
      </c>
    </row>
    <row r="210" spans="1:3">
      <c r="A210" s="3" t="s">
        <v>3053</v>
      </c>
    </row>
    <row r="211" spans="1:3">
      <c r="A211" s="4" t="s">
        <v>778</v>
      </c>
      <c r="B211" s="4" t="s">
        <v>3119</v>
      </c>
    </row>
    <row r="212" spans="1:3">
      <c r="A212" s="4" t="s">
        <v>3054</v>
      </c>
      <c r="B212" s="6" t="n">
        <v>8</v>
      </c>
      <c r="C212" s="5" t="n">
        <v>3</v>
      </c>
    </row>
    <row r="213" spans="1:3">
      <c r="A213" s="4" t="s">
        <v>3120</v>
      </c>
    </row>
    <row r="214" spans="1:3">
      <c r="A214" s="3" t="s">
        <v>3053</v>
      </c>
    </row>
    <row r="215" spans="1:3">
      <c r="A215" s="4" t="s">
        <v>778</v>
      </c>
      <c r="B215" s="4" t="s">
        <v>3119</v>
      </c>
    </row>
    <row r="216" spans="1:3">
      <c r="A216" s="4" t="s">
        <v>3054</v>
      </c>
      <c r="B216" s="6" t="n">
        <v>20</v>
      </c>
      <c r="C216" s="5" t="n">
        <v>0</v>
      </c>
    </row>
    <row r="217" spans="1:3">
      <c r="A217" s="4" t="s">
        <v>3121</v>
      </c>
    </row>
    <row r="218" spans="1:3">
      <c r="A218" s="3" t="s">
        <v>3053</v>
      </c>
    </row>
    <row r="219" spans="1:3">
      <c r="A219" s="4" t="s">
        <v>778</v>
      </c>
      <c r="B219" s="4" t="s">
        <v>3119</v>
      </c>
    </row>
    <row r="220" spans="1:3">
      <c r="A220" s="4" t="s">
        <v>3054</v>
      </c>
      <c r="B220" s="6" t="n">
        <v>0</v>
      </c>
      <c r="C220" s="5" t="n">
        <v>40</v>
      </c>
    </row>
    <row r="221" spans="1:3">
      <c r="A221" s="4" t="s">
        <v>3122</v>
      </c>
    </row>
    <row r="222" spans="1:3">
      <c r="A222" s="3" t="s">
        <v>3053</v>
      </c>
    </row>
    <row r="223" spans="1:3">
      <c r="A223" s="4" t="s">
        <v>778</v>
      </c>
      <c r="B223" s="4" t="s">
        <v>3119</v>
      </c>
    </row>
    <row r="224" spans="1:3">
      <c r="A224" s="4" t="s">
        <v>3054</v>
      </c>
      <c r="B224" s="6" t="n">
        <v>201</v>
      </c>
      <c r="C224" s="5" t="n">
        <v>203</v>
      </c>
    </row>
    <row r="225" spans="1:3">
      <c r="A225" s="4" t="s">
        <v>3123</v>
      </c>
    </row>
    <row r="226" spans="1:3">
      <c r="A226" s="3" t="s">
        <v>3053</v>
      </c>
    </row>
    <row r="227" spans="1:3">
      <c r="A227" s="4" t="s">
        <v>778</v>
      </c>
      <c r="B227" s="4" t="s">
        <v>3124</v>
      </c>
    </row>
    <row r="228" spans="1:3">
      <c r="A228" s="4" t="s">
        <v>3054</v>
      </c>
      <c r="B228" s="6" t="n">
        <v>1773</v>
      </c>
      <c r="C228" s="5" t="n">
        <v>2150</v>
      </c>
    </row>
    <row r="229" spans="1:3">
      <c r="A229" s="4" t="s">
        <v>3125</v>
      </c>
    </row>
    <row r="230" spans="1:3">
      <c r="A230" s="3" t="s">
        <v>3053</v>
      </c>
    </row>
    <row r="231" spans="1:3">
      <c r="A231" s="4" t="s">
        <v>778</v>
      </c>
      <c r="B231" s="4" t="s">
        <v>3124</v>
      </c>
    </row>
    <row r="232" spans="1:3">
      <c r="A232" s="4" t="s">
        <v>3054</v>
      </c>
      <c r="B232" s="6" t="n">
        <v>18</v>
      </c>
      <c r="C232" s="5" t="n">
        <v>53</v>
      </c>
    </row>
    <row r="233" spans="1:3">
      <c r="A233" s="4" t="s">
        <v>3126</v>
      </c>
    </row>
    <row r="234" spans="1:3">
      <c r="A234" s="3" t="s">
        <v>3053</v>
      </c>
    </row>
    <row r="235" spans="1:3">
      <c r="A235" s="4" t="s">
        <v>778</v>
      </c>
      <c r="B235" s="4" t="s">
        <v>3124</v>
      </c>
    </row>
    <row r="236" spans="1:3">
      <c r="A236" s="4" t="s">
        <v>3054</v>
      </c>
      <c r="B236" s="6" t="n">
        <v>41582</v>
      </c>
      <c r="C236" s="5" t="n">
        <v>209</v>
      </c>
    </row>
    <row r="237" spans="1:3">
      <c r="A237" s="4" t="s">
        <v>3127</v>
      </c>
    </row>
    <row r="238" spans="1:3">
      <c r="A238" s="3" t="s">
        <v>3053</v>
      </c>
    </row>
    <row r="239" spans="1:3">
      <c r="A239" s="4" t="s">
        <v>778</v>
      </c>
      <c r="B239" s="4" t="s">
        <v>3124</v>
      </c>
    </row>
    <row r="240" spans="1:3">
      <c r="A240" s="4" t="s">
        <v>3054</v>
      </c>
      <c r="B240" s="6" t="n">
        <v>0</v>
      </c>
      <c r="C240" s="5" t="n">
        <v>0</v>
      </c>
    </row>
    <row r="241" spans="1:3">
      <c r="A241" s="4" t="s">
        <v>3128</v>
      </c>
    </row>
    <row r="242" spans="1:3">
      <c r="A242" s="3" t="s">
        <v>3053</v>
      </c>
    </row>
    <row r="243" spans="1:3">
      <c r="A243" s="4" t="s">
        <v>778</v>
      </c>
      <c r="B243" s="4" t="s">
        <v>3124</v>
      </c>
    </row>
    <row r="244" spans="1:3">
      <c r="A244" s="4" t="s">
        <v>3054</v>
      </c>
      <c r="B244" s="6" t="n">
        <v>42</v>
      </c>
      <c r="C244" s="5" t="n">
        <v>41</v>
      </c>
    </row>
    <row r="245" spans="1:3">
      <c r="A245" s="4" t="s">
        <v>3129</v>
      </c>
    </row>
    <row r="246" spans="1:3">
      <c r="A246" s="3" t="s">
        <v>3053</v>
      </c>
    </row>
    <row r="247" spans="1:3">
      <c r="A247" s="4" t="s">
        <v>778</v>
      </c>
      <c r="B247" s="4" t="s">
        <v>3130</v>
      </c>
    </row>
    <row r="248" spans="1:3">
      <c r="A248" s="4" t="s">
        <v>3054</v>
      </c>
      <c r="B248" s="6" t="n">
        <v>4074</v>
      </c>
      <c r="C248" s="5" t="n">
        <v>3250</v>
      </c>
    </row>
    <row r="249" spans="1:3">
      <c r="A249" s="4" t="s">
        <v>3131</v>
      </c>
    </row>
    <row r="250" spans="1:3">
      <c r="A250" s="3" t="s">
        <v>3053</v>
      </c>
    </row>
    <row r="251" spans="1:3">
      <c r="A251" s="4" t="s">
        <v>778</v>
      </c>
      <c r="B251" s="4" t="s">
        <v>3130</v>
      </c>
    </row>
    <row r="252" spans="1:3">
      <c r="A252" s="4" t="s">
        <v>3054</v>
      </c>
      <c r="B252" s="6" t="n">
        <v>2941</v>
      </c>
      <c r="C252" s="5" t="n">
        <v>18</v>
      </c>
    </row>
    <row r="253" spans="1:3">
      <c r="A253" s="4" t="s">
        <v>3132</v>
      </c>
    </row>
    <row r="254" spans="1:3">
      <c r="A254" s="3" t="s">
        <v>3053</v>
      </c>
    </row>
    <row r="255" spans="1:3">
      <c r="A255" s="4" t="s">
        <v>778</v>
      </c>
      <c r="B255" s="4" t="s">
        <v>3130</v>
      </c>
    </row>
    <row r="256" spans="1:3">
      <c r="A256" s="4" t="s">
        <v>3054</v>
      </c>
      <c r="B256" s="6" t="n">
        <v>23825</v>
      </c>
      <c r="C256" s="5" t="n">
        <v>25835</v>
      </c>
    </row>
    <row r="257" spans="1:3">
      <c r="A257" s="4" t="s">
        <v>3133</v>
      </c>
    </row>
    <row r="258" spans="1:3">
      <c r="A258" s="3" t="s">
        <v>3053</v>
      </c>
    </row>
    <row r="259" spans="1:3">
      <c r="A259" s="4" t="s">
        <v>778</v>
      </c>
      <c r="B259" s="4" t="s">
        <v>3130</v>
      </c>
    </row>
    <row r="260" spans="1:3">
      <c r="A260" s="4" t="s">
        <v>3054</v>
      </c>
      <c r="B260" s="6" t="n">
        <v>0</v>
      </c>
      <c r="C260" s="5" t="n">
        <v>0</v>
      </c>
    </row>
    <row r="261" spans="1:3">
      <c r="A261" s="4" t="s">
        <v>3134</v>
      </c>
    </row>
    <row r="262" spans="1:3">
      <c r="A262" s="3" t="s">
        <v>3053</v>
      </c>
    </row>
    <row r="263" spans="1:3">
      <c r="A263" s="4" t="s">
        <v>778</v>
      </c>
      <c r="B263" s="4" t="s">
        <v>3130</v>
      </c>
    </row>
    <row r="264" spans="1:3">
      <c r="A264" s="4" t="s">
        <v>3054</v>
      </c>
      <c r="B264" s="6" t="n">
        <v>431</v>
      </c>
      <c r="C264" s="5" t="n">
        <v>386</v>
      </c>
    </row>
    <row r="265" spans="1:3">
      <c r="A265" s="4" t="s">
        <v>3135</v>
      </c>
    </row>
    <row r="266" spans="1:3">
      <c r="A266" s="3" t="s">
        <v>3053</v>
      </c>
    </row>
    <row r="267" spans="1:3">
      <c r="A267" s="4" t="s">
        <v>778</v>
      </c>
      <c r="B267" s="4" t="s">
        <v>3136</v>
      </c>
    </row>
    <row r="268" spans="1:3">
      <c r="A268" s="4" t="s">
        <v>3054</v>
      </c>
      <c r="B268" s="6" t="n">
        <v>30</v>
      </c>
      <c r="C268" s="5" t="n">
        <v>0</v>
      </c>
    </row>
    <row r="269" spans="1:3">
      <c r="A269" s="4" t="s">
        <v>3137</v>
      </c>
    </row>
    <row r="270" spans="1:3">
      <c r="A270" s="3" t="s">
        <v>3053</v>
      </c>
    </row>
    <row r="271" spans="1:3">
      <c r="A271" s="4" t="s">
        <v>778</v>
      </c>
      <c r="B271" s="4" t="s">
        <v>3136</v>
      </c>
    </row>
    <row r="272" spans="1:3">
      <c r="A272" s="4" t="s">
        <v>3054</v>
      </c>
      <c r="B272" s="6" t="n">
        <v>47</v>
      </c>
      <c r="C272" s="5" t="n">
        <v>0</v>
      </c>
    </row>
    <row r="273" spans="1:3">
      <c r="A273" s="4" t="s">
        <v>3138</v>
      </c>
    </row>
    <row r="274" spans="1:3">
      <c r="A274" s="3" t="s">
        <v>3053</v>
      </c>
    </row>
    <row r="275" spans="1:3">
      <c r="A275" s="4" t="s">
        <v>778</v>
      </c>
      <c r="B275" s="4" t="s">
        <v>3139</v>
      </c>
    </row>
    <row r="276" spans="1:3">
      <c r="A276" s="4" t="s">
        <v>3054</v>
      </c>
      <c r="B276" s="6" t="n">
        <v>427</v>
      </c>
      <c r="C276" s="5" t="n">
        <v>545</v>
      </c>
    </row>
    <row r="277" spans="1:3">
      <c r="A277" s="4" t="s">
        <v>3140</v>
      </c>
    </row>
    <row r="278" spans="1:3">
      <c r="A278" s="3" t="s">
        <v>3053</v>
      </c>
    </row>
    <row r="279" spans="1:3">
      <c r="A279" s="4" t="s">
        <v>778</v>
      </c>
      <c r="B279" s="4" t="s">
        <v>3139</v>
      </c>
    </row>
    <row r="280" spans="1:3">
      <c r="A280" s="4" t="s">
        <v>3054</v>
      </c>
      <c r="B280" s="6" t="n">
        <v>0</v>
      </c>
      <c r="C280" s="5" t="n">
        <v>0</v>
      </c>
    </row>
    <row r="281" spans="1:3">
      <c r="A281" s="4" t="s">
        <v>3141</v>
      </c>
    </row>
    <row r="282" spans="1:3">
      <c r="A282" s="3" t="s">
        <v>3053</v>
      </c>
    </row>
    <row r="283" spans="1:3">
      <c r="A283" s="4" t="s">
        <v>778</v>
      </c>
      <c r="B283" s="4" t="s">
        <v>3139</v>
      </c>
    </row>
    <row r="284" spans="1:3">
      <c r="A284" s="4" t="s">
        <v>3054</v>
      </c>
      <c r="B284" s="6" t="n">
        <v>46</v>
      </c>
      <c r="C284" s="5" t="n">
        <v>47</v>
      </c>
    </row>
    <row r="285" spans="1:3">
      <c r="A285" s="4" t="s">
        <v>3142</v>
      </c>
    </row>
    <row r="286" spans="1:3">
      <c r="A286" s="3" t="s">
        <v>3053</v>
      </c>
    </row>
    <row r="287" spans="1:3">
      <c r="A287" s="4" t="s">
        <v>778</v>
      </c>
      <c r="B287" s="4" t="s">
        <v>3139</v>
      </c>
    </row>
    <row r="288" spans="1:3">
      <c r="A288" s="4" t="s">
        <v>3054</v>
      </c>
      <c r="B288" s="6" t="n">
        <v>209</v>
      </c>
      <c r="C288" s="5" t="n">
        <v>344</v>
      </c>
    </row>
    <row r="289" spans="1:3">
      <c r="A289" s="4" t="s">
        <v>3143</v>
      </c>
    </row>
    <row r="290" spans="1:3">
      <c r="A290" s="3" t="s">
        <v>3053</v>
      </c>
    </row>
    <row r="291" spans="1:3">
      <c r="A291" s="4" t="s">
        <v>778</v>
      </c>
      <c r="B291" s="4" t="s">
        <v>3144</v>
      </c>
    </row>
    <row r="292" spans="1:3">
      <c r="A292" s="4" t="s">
        <v>3054</v>
      </c>
      <c r="B292" s="6" t="n">
        <v>0</v>
      </c>
      <c r="C292" s="5" t="n">
        <v>0</v>
      </c>
    </row>
    <row r="293" spans="1:3">
      <c r="A293" s="4" t="s">
        <v>3145</v>
      </c>
    </row>
    <row r="294" spans="1:3">
      <c r="A294" s="3" t="s">
        <v>3053</v>
      </c>
    </row>
    <row r="295" spans="1:3">
      <c r="A295" s="4" t="s">
        <v>778</v>
      </c>
      <c r="B295" s="4" t="s">
        <v>3144</v>
      </c>
    </row>
    <row r="296" spans="1:3">
      <c r="A296" s="4" t="s">
        <v>3054</v>
      </c>
      <c r="B296" s="6" t="n">
        <v>279</v>
      </c>
      <c r="C296" s="5" t="n">
        <v>21</v>
      </c>
    </row>
    <row r="297" spans="1:3">
      <c r="A297" s="4" t="s">
        <v>3146</v>
      </c>
    </row>
    <row r="298" spans="1:3">
      <c r="A298" s="3" t="s">
        <v>3053</v>
      </c>
    </row>
    <row r="299" spans="1:3">
      <c r="A299" s="4" t="s">
        <v>778</v>
      </c>
      <c r="B299" s="4" t="s">
        <v>3144</v>
      </c>
    </row>
    <row r="300" spans="1:3">
      <c r="A300" s="4" t="s">
        <v>3054</v>
      </c>
      <c r="B300" s="6" t="n">
        <v>791</v>
      </c>
      <c r="C300" s="5" t="n">
        <v>2777</v>
      </c>
    </row>
    <row r="301" spans="1:3">
      <c r="A301" s="4" t="s">
        <v>3147</v>
      </c>
    </row>
    <row r="302" spans="1:3">
      <c r="A302" s="3" t="s">
        <v>3053</v>
      </c>
    </row>
    <row r="303" spans="1:3">
      <c r="A303" s="4" t="s">
        <v>778</v>
      </c>
      <c r="B303" s="4" t="s">
        <v>3144</v>
      </c>
    </row>
    <row r="304" spans="1:3">
      <c r="A304" s="4" t="s">
        <v>3054</v>
      </c>
      <c r="B304" s="6" t="n">
        <v>74</v>
      </c>
      <c r="C304" s="5" t="n">
        <v>705</v>
      </c>
    </row>
    <row r="305" spans="1:3">
      <c r="A305" s="4" t="s">
        <v>3148</v>
      </c>
    </row>
    <row r="306" spans="1:3">
      <c r="A306" s="3" t="s">
        <v>3053</v>
      </c>
    </row>
    <row r="307" spans="1:3">
      <c r="A307" s="4" t="s">
        <v>778</v>
      </c>
      <c r="B307" s="4" t="s">
        <v>3144</v>
      </c>
    </row>
    <row r="308" spans="1:3">
      <c r="A308" s="4" t="s">
        <v>3054</v>
      </c>
      <c r="B308" s="6" t="n">
        <v>2491</v>
      </c>
      <c r="C308" s="5" t="n">
        <v>1932</v>
      </c>
    </row>
    <row r="309" spans="1:3">
      <c r="A309" s="4" t="s">
        <v>3149</v>
      </c>
    </row>
    <row r="310" spans="1:3">
      <c r="A310" s="3" t="s">
        <v>3053</v>
      </c>
    </row>
    <row r="311" spans="1:3">
      <c r="A311" s="4" t="s">
        <v>778</v>
      </c>
      <c r="B311" s="4" t="s">
        <v>3150</v>
      </c>
    </row>
    <row r="312" spans="1:3">
      <c r="A312" s="4" t="s">
        <v>3054</v>
      </c>
      <c r="B312" s="6" t="n">
        <v>546</v>
      </c>
      <c r="C312" s="5" t="n">
        <v>0</v>
      </c>
    </row>
    <row r="313" spans="1:3">
      <c r="A313" s="4" t="s">
        <v>3151</v>
      </c>
    </row>
    <row r="314" spans="1:3">
      <c r="A314" s="3" t="s">
        <v>3053</v>
      </c>
    </row>
    <row r="315" spans="1:3">
      <c r="A315" s="4" t="s">
        <v>778</v>
      </c>
      <c r="B315" s="4" t="s">
        <v>3150</v>
      </c>
    </row>
    <row r="316" spans="1:3">
      <c r="A316" s="4" t="s">
        <v>3054</v>
      </c>
      <c r="B316" s="6" t="n">
        <v>35414</v>
      </c>
      <c r="C316" s="5" t="n">
        <v>31297</v>
      </c>
    </row>
    <row r="317" spans="1:3">
      <c r="A317" s="4" t="s">
        <v>3152</v>
      </c>
    </row>
    <row r="318" spans="1:3">
      <c r="A318" s="3" t="s">
        <v>3053</v>
      </c>
    </row>
    <row r="319" spans="1:3">
      <c r="A319" s="4" t="s">
        <v>778</v>
      </c>
      <c r="B319" s="4" t="s">
        <v>3153</v>
      </c>
    </row>
    <row r="320" spans="1:3">
      <c r="A320" s="4" t="s">
        <v>3054</v>
      </c>
      <c r="B320" s="6" t="n">
        <v>21741</v>
      </c>
      <c r="C320" s="5" t="n">
        <v>16712</v>
      </c>
    </row>
    <row r="321" spans="1:3">
      <c r="A321" s="4" t="s">
        <v>3154</v>
      </c>
    </row>
    <row r="322" spans="1:3">
      <c r="A322" s="3" t="s">
        <v>3053</v>
      </c>
    </row>
    <row r="323" spans="1:3">
      <c r="A323" s="4" t="s">
        <v>778</v>
      </c>
      <c r="B323" s="4" t="s">
        <v>3155</v>
      </c>
    </row>
    <row r="324" spans="1:3">
      <c r="A324" s="4" t="s">
        <v>3054</v>
      </c>
      <c r="B324" s="6" t="n">
        <v>0</v>
      </c>
      <c r="C324" s="6" t="n">
        <v>0</v>
      </c>
    </row>
  </sheetData>
  <mergeCells count="1">
    <mergeCell ref="A1:A2"/>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3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6</v>
      </c>
      <c r="B1" s="2" t="s">
        <v>1</v>
      </c>
    </row>
    <row r="2" spans="1:3">
      <c r="B2" s="2" t="s">
        <v>29</v>
      </c>
      <c r="C2" s="2" t="s">
        <v>30</v>
      </c>
    </row>
    <row r="3" spans="1:3">
      <c r="A3" s="4" t="s">
        <v>3157</v>
      </c>
    </row>
    <row r="4" spans="1:3">
      <c r="A4" s="3" t="s">
        <v>3053</v>
      </c>
    </row>
    <row r="5" spans="1:3">
      <c r="A5" s="4" t="s">
        <v>3158</v>
      </c>
      <c r="B5" s="6" t="n">
        <v>115215</v>
      </c>
      <c r="C5" s="6" t="n">
        <v>129550</v>
      </c>
    </row>
    <row r="6" spans="1:3">
      <c r="A6" s="4" t="s">
        <v>3159</v>
      </c>
    </row>
    <row r="7" spans="1:3">
      <c r="A7" s="3" t="s">
        <v>3053</v>
      </c>
    </row>
    <row r="8" spans="1:3">
      <c r="A8" s="4" t="s">
        <v>3158</v>
      </c>
      <c r="B8" s="5" t="n">
        <v>4947</v>
      </c>
      <c r="C8" s="5" t="n">
        <v>44327</v>
      </c>
    </row>
    <row r="9" spans="1:3">
      <c r="A9" s="4" t="s">
        <v>3160</v>
      </c>
    </row>
    <row r="10" spans="1:3">
      <c r="A10" s="3" t="s">
        <v>3053</v>
      </c>
    </row>
    <row r="11" spans="1:3">
      <c r="A11" s="4" t="s">
        <v>3158</v>
      </c>
      <c r="B11" s="5" t="n">
        <v>982</v>
      </c>
      <c r="C11" s="5" t="n">
        <v>5</v>
      </c>
    </row>
    <row r="12" spans="1:3">
      <c r="A12" s="4" t="s">
        <v>3161</v>
      </c>
    </row>
    <row r="13" spans="1:3">
      <c r="A13" s="3" t="s">
        <v>3053</v>
      </c>
    </row>
    <row r="14" spans="1:3">
      <c r="A14" s="4" t="s">
        <v>3158</v>
      </c>
      <c r="B14" s="5" t="n">
        <v>96903</v>
      </c>
      <c r="C14" s="5" t="n">
        <v>74450</v>
      </c>
    </row>
    <row r="15" spans="1:3">
      <c r="A15" s="4" t="s">
        <v>3162</v>
      </c>
    </row>
    <row r="16" spans="1:3">
      <c r="A16" s="3" t="s">
        <v>3053</v>
      </c>
    </row>
    <row r="17" spans="1:3">
      <c r="A17" s="4" t="s">
        <v>3158</v>
      </c>
      <c r="B17" s="5" t="n">
        <v>270</v>
      </c>
      <c r="C17" s="5" t="n">
        <v>27</v>
      </c>
    </row>
    <row r="18" spans="1:3">
      <c r="A18" s="4" t="s">
        <v>3163</v>
      </c>
    </row>
    <row r="19" spans="1:3">
      <c r="A19" s="3" t="s">
        <v>3053</v>
      </c>
    </row>
    <row r="20" spans="1:3">
      <c r="A20" s="4" t="s">
        <v>3158</v>
      </c>
      <c r="B20" s="5" t="n">
        <v>12113</v>
      </c>
      <c r="C20" s="5" t="n">
        <v>10741</v>
      </c>
    </row>
    <row r="21" spans="1:3">
      <c r="A21" s="4" t="s">
        <v>3164</v>
      </c>
    </row>
    <row r="22" spans="1:3">
      <c r="A22" s="3" t="s">
        <v>3053</v>
      </c>
    </row>
    <row r="23" spans="1:3">
      <c r="A23" s="4" t="s">
        <v>3158</v>
      </c>
      <c r="B23" s="5" t="n">
        <v>0</v>
      </c>
      <c r="C23" s="5" t="n">
        <v>1116</v>
      </c>
    </row>
    <row r="24" spans="1:3">
      <c r="A24" s="4" t="s">
        <v>3165</v>
      </c>
    </row>
    <row r="25" spans="1:3">
      <c r="A25" s="3" t="s">
        <v>3053</v>
      </c>
    </row>
    <row r="26" spans="1:3">
      <c r="A26" s="4" t="s">
        <v>3158</v>
      </c>
      <c r="B26" s="5" t="n">
        <v>0</v>
      </c>
      <c r="C26" s="5" t="n">
        <v>5903</v>
      </c>
    </row>
    <row r="27" spans="1:3">
      <c r="A27" s="4" t="s">
        <v>3166</v>
      </c>
    </row>
    <row r="28" spans="1:3">
      <c r="A28" s="3" t="s">
        <v>3053</v>
      </c>
    </row>
    <row r="29" spans="1:3">
      <c r="A29" s="4" t="s">
        <v>3158</v>
      </c>
      <c r="B29" s="5" t="n">
        <v>10358</v>
      </c>
      <c r="C29" s="5" t="n">
        <v>36960</v>
      </c>
    </row>
    <row r="30" spans="1:3">
      <c r="A30" s="4" t="s">
        <v>3167</v>
      </c>
    </row>
    <row r="31" spans="1:3">
      <c r="A31" s="3" t="s">
        <v>3053</v>
      </c>
    </row>
    <row r="32" spans="1:3">
      <c r="A32" s="4" t="s">
        <v>3158</v>
      </c>
      <c r="B32" s="5" t="n">
        <v>0</v>
      </c>
      <c r="C32" s="5" t="n">
        <v>27017</v>
      </c>
    </row>
    <row r="33" spans="1:3">
      <c r="A33" s="4" t="s">
        <v>3168</v>
      </c>
    </row>
    <row r="34" spans="1:3">
      <c r="A34" s="3" t="s">
        <v>3053</v>
      </c>
    </row>
    <row r="35" spans="1:3">
      <c r="A35" s="4" t="s">
        <v>3158</v>
      </c>
      <c r="B35" s="5" t="n">
        <v>92</v>
      </c>
      <c r="C35" s="5" t="n">
        <v>70</v>
      </c>
    </row>
    <row r="36" spans="1:3">
      <c r="A36" s="4" t="s">
        <v>3169</v>
      </c>
    </row>
    <row r="37" spans="1:3">
      <c r="A37" s="3" t="s">
        <v>3053</v>
      </c>
    </row>
    <row r="38" spans="1:3">
      <c r="A38" s="4" t="s">
        <v>3158</v>
      </c>
      <c r="B38" s="5" t="n">
        <v>4361</v>
      </c>
      <c r="C38" s="5" t="n">
        <v>2808</v>
      </c>
    </row>
    <row r="39" spans="1:3">
      <c r="A39" s="4" t="s">
        <v>3170</v>
      </c>
    </row>
    <row r="40" spans="1:3">
      <c r="A40" s="3" t="s">
        <v>3053</v>
      </c>
    </row>
    <row r="41" spans="1:3">
      <c r="A41" s="4" t="s">
        <v>3158</v>
      </c>
      <c r="B41" s="5" t="n">
        <v>4047</v>
      </c>
      <c r="C41" s="5" t="n">
        <v>4210</v>
      </c>
    </row>
    <row r="42" spans="1:3">
      <c r="A42" s="4" t="s">
        <v>3171</v>
      </c>
    </row>
    <row r="43" spans="1:3">
      <c r="A43" s="3" t="s">
        <v>3053</v>
      </c>
    </row>
    <row r="44" spans="1:3">
      <c r="A44" s="4" t="s">
        <v>3158</v>
      </c>
      <c r="B44" s="5" t="n">
        <v>1858</v>
      </c>
      <c r="C44" s="5" t="n">
        <v>2855</v>
      </c>
    </row>
    <row r="45" spans="1:3">
      <c r="A45" s="4" t="s">
        <v>3172</v>
      </c>
    </row>
    <row r="46" spans="1:3">
      <c r="A46" s="3" t="s">
        <v>3053</v>
      </c>
    </row>
    <row r="47" spans="1:3">
      <c r="A47" s="4" t="s">
        <v>3158</v>
      </c>
      <c r="B47" s="5" t="n">
        <v>0</v>
      </c>
      <c r="C47" s="5" t="n">
        <v>5903</v>
      </c>
    </row>
    <row r="48" spans="1:3">
      <c r="A48" s="4" t="s">
        <v>3173</v>
      </c>
    </row>
    <row r="49" spans="1:3">
      <c r="A49" s="3" t="s">
        <v>3053</v>
      </c>
    </row>
    <row r="50" spans="1:3">
      <c r="A50" s="4" t="s">
        <v>3158</v>
      </c>
      <c r="B50" s="5" t="n">
        <v>0</v>
      </c>
      <c r="C50" s="5" t="n">
        <v>0</v>
      </c>
    </row>
    <row r="51" spans="1:3">
      <c r="A51" s="4" t="s">
        <v>3174</v>
      </c>
    </row>
    <row r="52" spans="1:3">
      <c r="A52" s="3" t="s">
        <v>3053</v>
      </c>
    </row>
    <row r="53" spans="1:3">
      <c r="A53" s="4" t="s">
        <v>3158</v>
      </c>
      <c r="B53" s="5" t="n">
        <v>0</v>
      </c>
      <c r="C53" s="5" t="n">
        <v>5903</v>
      </c>
    </row>
    <row r="54" spans="1:3">
      <c r="A54" s="4" t="s">
        <v>3175</v>
      </c>
    </row>
    <row r="55" spans="1:3">
      <c r="A55" s="3" t="s">
        <v>3053</v>
      </c>
    </row>
    <row r="56" spans="1:3">
      <c r="A56" s="4" t="s">
        <v>3158</v>
      </c>
      <c r="B56" s="5" t="n">
        <v>0</v>
      </c>
      <c r="C56" s="5" t="n">
        <v>5903</v>
      </c>
    </row>
    <row r="57" spans="1:3">
      <c r="A57" s="4" t="s">
        <v>3176</v>
      </c>
    </row>
    <row r="58" spans="1:3">
      <c r="A58" s="3" t="s">
        <v>3053</v>
      </c>
    </row>
    <row r="59" spans="1:3">
      <c r="A59" s="4" t="s">
        <v>3158</v>
      </c>
      <c r="B59" s="5" t="n">
        <v>0</v>
      </c>
      <c r="C59" s="5" t="n">
        <v>0</v>
      </c>
    </row>
    <row r="60" spans="1:3">
      <c r="A60" s="4" t="s">
        <v>3177</v>
      </c>
    </row>
    <row r="61" spans="1:3">
      <c r="A61" s="3" t="s">
        <v>3053</v>
      </c>
    </row>
    <row r="62" spans="1:3">
      <c r="A62" s="4" t="s">
        <v>3158</v>
      </c>
      <c r="B62" s="5" t="n">
        <v>0</v>
      </c>
      <c r="C62" s="5" t="n">
        <v>5903</v>
      </c>
    </row>
    <row r="63" spans="1:3">
      <c r="A63" s="4" t="s">
        <v>3178</v>
      </c>
    </row>
    <row r="64" spans="1:3">
      <c r="A64" s="3" t="s">
        <v>3053</v>
      </c>
    </row>
    <row r="65" spans="1:3">
      <c r="A65" s="4" t="s">
        <v>3158</v>
      </c>
      <c r="B65" s="5" t="n">
        <v>0</v>
      </c>
      <c r="C65" s="5" t="n">
        <v>5903</v>
      </c>
    </row>
    <row r="66" spans="1:3">
      <c r="A66" s="4" t="s">
        <v>3179</v>
      </c>
    </row>
    <row r="67" spans="1:3">
      <c r="A67" s="3" t="s">
        <v>3053</v>
      </c>
    </row>
    <row r="68" spans="1:3">
      <c r="A68" s="4" t="s">
        <v>3158</v>
      </c>
      <c r="B68" s="5" t="n">
        <v>0</v>
      </c>
      <c r="C68" s="5" t="n">
        <v>0</v>
      </c>
    </row>
    <row r="69" spans="1:3">
      <c r="A69" s="4" t="s">
        <v>3180</v>
      </c>
    </row>
    <row r="70" spans="1:3">
      <c r="A70" s="3" t="s">
        <v>3053</v>
      </c>
    </row>
    <row r="71" spans="1:3">
      <c r="A71" s="4" t="s">
        <v>3158</v>
      </c>
      <c r="B71" s="5" t="n">
        <v>0</v>
      </c>
      <c r="C71" s="5" t="n">
        <v>5903</v>
      </c>
    </row>
    <row r="72" spans="1:3">
      <c r="A72" s="4" t="s">
        <v>3178</v>
      </c>
    </row>
    <row r="73" spans="1:3">
      <c r="A73" s="3" t="s">
        <v>3053</v>
      </c>
    </row>
    <row r="74" spans="1:3">
      <c r="A74" s="4" t="s">
        <v>3158</v>
      </c>
      <c r="B74" s="5" t="n">
        <v>238571</v>
      </c>
      <c r="C74" s="5" t="n">
        <v>244413</v>
      </c>
    </row>
    <row r="75" spans="1:3">
      <c r="A75" s="4" t="s">
        <v>3179</v>
      </c>
    </row>
    <row r="76" spans="1:3">
      <c r="A76" s="3" t="s">
        <v>3053</v>
      </c>
    </row>
    <row r="77" spans="1:3">
      <c r="A77" s="4" t="s">
        <v>3158</v>
      </c>
      <c r="B77" s="5" t="n">
        <v>1292</v>
      </c>
      <c r="C77" s="5" t="n">
        <v>1116</v>
      </c>
    </row>
    <row r="78" spans="1:3">
      <c r="A78" s="4" t="s">
        <v>3180</v>
      </c>
    </row>
    <row r="79" spans="1:3">
      <c r="A79" s="3" t="s">
        <v>3053</v>
      </c>
    </row>
    <row r="80" spans="1:3">
      <c r="A80" s="4" t="s">
        <v>3158</v>
      </c>
      <c r="B80" s="6" t="n">
        <v>237279</v>
      </c>
      <c r="C80" s="5" t="n">
        <v>243297</v>
      </c>
    </row>
    <row r="81" spans="1:3">
      <c r="A81" s="4" t="s">
        <v>3181</v>
      </c>
    </row>
    <row r="82" spans="1:3">
      <c r="A82" s="3" t="s">
        <v>3053</v>
      </c>
    </row>
    <row r="83" spans="1:3">
      <c r="A83" s="4" t="s">
        <v>778</v>
      </c>
      <c r="B83" s="4" t="s">
        <v>3139</v>
      </c>
    </row>
    <row r="84" spans="1:3">
      <c r="A84" s="4" t="s">
        <v>3158</v>
      </c>
      <c r="B84" s="6" t="n">
        <v>4947</v>
      </c>
      <c r="C84" s="5" t="n">
        <v>44327</v>
      </c>
    </row>
    <row r="85" spans="1:3">
      <c r="A85" s="4" t="s">
        <v>3182</v>
      </c>
    </row>
    <row r="86" spans="1:3">
      <c r="A86" s="3" t="s">
        <v>3053</v>
      </c>
    </row>
    <row r="87" spans="1:3">
      <c r="A87" s="4" t="s">
        <v>778</v>
      </c>
      <c r="B87" s="4" t="s">
        <v>3139</v>
      </c>
    </row>
    <row r="88" spans="1:3">
      <c r="A88" s="4" t="s">
        <v>3158</v>
      </c>
      <c r="B88" s="6" t="n">
        <v>0</v>
      </c>
      <c r="C88" s="6" t="n">
        <v>0</v>
      </c>
    </row>
    <row r="89" spans="1:3">
      <c r="A89" s="4" t="s">
        <v>3183</v>
      </c>
    </row>
    <row r="90" spans="1:3">
      <c r="A90" s="3" t="s">
        <v>3053</v>
      </c>
    </row>
    <row r="91" spans="1:3">
      <c r="A91" s="4" t="s">
        <v>778</v>
      </c>
      <c r="B91" s="4" t="s">
        <v>3139</v>
      </c>
      <c r="C91" s="4" t="s">
        <v>3139</v>
      </c>
    </row>
    <row r="92" spans="1:3">
      <c r="A92" s="4" t="s">
        <v>3158</v>
      </c>
      <c r="B92" s="6" t="n">
        <v>0</v>
      </c>
      <c r="C92" s="6" t="n">
        <v>5903</v>
      </c>
    </row>
    <row r="93" spans="1:3">
      <c r="A93" s="4" t="s">
        <v>3184</v>
      </c>
    </row>
    <row r="94" spans="1:3">
      <c r="A94" s="3" t="s">
        <v>3053</v>
      </c>
    </row>
    <row r="95" spans="1:3">
      <c r="A95" s="4" t="s">
        <v>3158</v>
      </c>
      <c r="B95" s="5" t="n">
        <v>0</v>
      </c>
      <c r="C95" s="5" t="n">
        <v>6098</v>
      </c>
    </row>
    <row r="96" spans="1:3">
      <c r="A96" s="4" t="s">
        <v>3185</v>
      </c>
    </row>
    <row r="97" spans="1:3">
      <c r="A97" s="3" t="s">
        <v>3053</v>
      </c>
    </row>
    <row r="98" spans="1:3">
      <c r="A98" s="4" t="s">
        <v>3158</v>
      </c>
      <c r="B98" s="5" t="n">
        <v>0</v>
      </c>
      <c r="C98" s="5" t="n">
        <v>0</v>
      </c>
    </row>
    <row r="99" spans="1:3">
      <c r="A99" s="4" t="s">
        <v>3186</v>
      </c>
    </row>
    <row r="100" spans="1:3">
      <c r="A100" s="3" t="s">
        <v>3053</v>
      </c>
    </row>
    <row r="101" spans="1:3">
      <c r="A101" s="4" t="s">
        <v>3158</v>
      </c>
      <c r="B101" s="5" t="n">
        <v>0</v>
      </c>
      <c r="C101" s="5" t="n">
        <v>5903</v>
      </c>
    </row>
    <row r="102" spans="1:3">
      <c r="A102" s="4" t="s">
        <v>3187</v>
      </c>
    </row>
    <row r="103" spans="1:3">
      <c r="A103" s="3" t="s">
        <v>3053</v>
      </c>
    </row>
    <row r="104" spans="1:3">
      <c r="A104" s="4" t="s">
        <v>3158</v>
      </c>
      <c r="B104" s="5" t="n">
        <v>0</v>
      </c>
      <c r="C104" s="5" t="n">
        <v>5903</v>
      </c>
    </row>
    <row r="105" spans="1:3">
      <c r="A105" s="4" t="s">
        <v>3188</v>
      </c>
    </row>
    <row r="106" spans="1:3">
      <c r="A106" s="3" t="s">
        <v>3053</v>
      </c>
    </row>
    <row r="107" spans="1:3">
      <c r="A107" s="4" t="s">
        <v>3158</v>
      </c>
      <c r="B107" s="5" t="n">
        <v>0</v>
      </c>
      <c r="C107" s="5" t="n">
        <v>5903</v>
      </c>
    </row>
    <row r="108" spans="1:3">
      <c r="A108" s="4" t="s">
        <v>3188</v>
      </c>
    </row>
    <row r="109" spans="1:3">
      <c r="A109" s="3" t="s">
        <v>3053</v>
      </c>
    </row>
    <row r="110" spans="1:3">
      <c r="A110" s="4" t="s">
        <v>3158</v>
      </c>
      <c r="B110" s="6" t="n">
        <v>237279</v>
      </c>
      <c r="C110" s="5" t="n">
        <v>243297</v>
      </c>
    </row>
    <row r="111" spans="1:3">
      <c r="A111" s="4" t="s">
        <v>3189</v>
      </c>
    </row>
    <row r="112" spans="1:3">
      <c r="A112" s="3" t="s">
        <v>3053</v>
      </c>
    </row>
    <row r="113" spans="1:3">
      <c r="A113" s="4" t="s">
        <v>778</v>
      </c>
      <c r="B113" s="4" t="s">
        <v>3080</v>
      </c>
    </row>
    <row r="114" spans="1:3">
      <c r="A114" s="4" t="s">
        <v>3158</v>
      </c>
      <c r="B114" s="6" t="n">
        <v>0</v>
      </c>
      <c r="C114" s="5" t="n">
        <v>20919</v>
      </c>
    </row>
    <row r="115" spans="1:3">
      <c r="A115" s="4" t="s">
        <v>3190</v>
      </c>
    </row>
    <row r="116" spans="1:3">
      <c r="A116" s="3" t="s">
        <v>3053</v>
      </c>
    </row>
    <row r="117" spans="1:3">
      <c r="A117" s="4" t="s">
        <v>778</v>
      </c>
      <c r="B117" s="4" t="s">
        <v>3080</v>
      </c>
    </row>
    <row r="118" spans="1:3">
      <c r="A118" s="4" t="s">
        <v>3158</v>
      </c>
      <c r="B118" s="6" t="n">
        <v>0</v>
      </c>
      <c r="C118" s="5" t="n">
        <v>70</v>
      </c>
    </row>
    <row r="119" spans="1:3">
      <c r="A119" s="4" t="s">
        <v>3191</v>
      </c>
    </row>
    <row r="120" spans="1:3">
      <c r="A120" s="3" t="s">
        <v>3053</v>
      </c>
    </row>
    <row r="121" spans="1:3">
      <c r="A121" s="4" t="s">
        <v>778</v>
      </c>
      <c r="B121" s="4" t="s">
        <v>3080</v>
      </c>
    </row>
    <row r="122" spans="1:3">
      <c r="A122" s="4" t="s">
        <v>3158</v>
      </c>
      <c r="B122" s="6" t="n">
        <v>61310</v>
      </c>
      <c r="C122" s="5" t="n">
        <v>43412</v>
      </c>
    </row>
    <row r="123" spans="1:3">
      <c r="A123" s="4" t="s">
        <v>3192</v>
      </c>
    </row>
    <row r="124" spans="1:3">
      <c r="A124" s="3" t="s">
        <v>3053</v>
      </c>
    </row>
    <row r="125" spans="1:3">
      <c r="A125" s="4" t="s">
        <v>778</v>
      </c>
      <c r="B125" s="4" t="s">
        <v>3080</v>
      </c>
    </row>
    <row r="126" spans="1:3">
      <c r="A126" s="4" t="s">
        <v>3158</v>
      </c>
      <c r="B126" s="6" t="n">
        <v>0</v>
      </c>
      <c r="C126" s="5" t="n">
        <v>0</v>
      </c>
    </row>
    <row r="127" spans="1:3">
      <c r="A127" s="4" t="s">
        <v>3193</v>
      </c>
    </row>
    <row r="128" spans="1:3">
      <c r="A128" s="3" t="s">
        <v>3053</v>
      </c>
    </row>
    <row r="129" spans="1:3">
      <c r="A129" s="4" t="s">
        <v>778</v>
      </c>
      <c r="B129" s="4" t="s">
        <v>3080</v>
      </c>
    </row>
    <row r="130" spans="1:3">
      <c r="A130" s="4" t="s">
        <v>3158</v>
      </c>
      <c r="B130" s="6" t="n">
        <v>8708</v>
      </c>
      <c r="C130" s="6" t="n">
        <v>10301</v>
      </c>
    </row>
    <row r="131" spans="1:3">
      <c r="A131" s="4" t="s">
        <v>3194</v>
      </c>
    </row>
    <row r="132" spans="1:3">
      <c r="A132" s="3" t="s">
        <v>3053</v>
      </c>
    </row>
    <row r="133" spans="1:3">
      <c r="A133" s="4" t="s">
        <v>778</v>
      </c>
      <c r="B133" s="4" t="s">
        <v>3080</v>
      </c>
      <c r="C133" s="4" t="s">
        <v>3080</v>
      </c>
    </row>
    <row r="134" spans="1:3">
      <c r="A134" s="4" t="s">
        <v>3158</v>
      </c>
      <c r="B134" s="6" t="n">
        <v>0</v>
      </c>
      <c r="C134" s="6" t="n">
        <v>494</v>
      </c>
    </row>
    <row r="135" spans="1:3">
      <c r="A135" s="4" t="s">
        <v>3195</v>
      </c>
    </row>
    <row r="136" spans="1:3">
      <c r="A136" s="3" t="s">
        <v>3053</v>
      </c>
    </row>
    <row r="137" spans="1:3">
      <c r="A137" s="4" t="s">
        <v>3158</v>
      </c>
      <c r="B137" s="5" t="n">
        <v>0</v>
      </c>
      <c r="C137" s="5" t="n">
        <v>20919</v>
      </c>
    </row>
    <row r="138" spans="1:3">
      <c r="A138" s="4" t="s">
        <v>3196</v>
      </c>
    </row>
    <row r="139" spans="1:3">
      <c r="A139" s="3" t="s">
        <v>3053</v>
      </c>
    </row>
    <row r="140" spans="1:3">
      <c r="A140" s="4" t="s">
        <v>3158</v>
      </c>
      <c r="B140" s="5" t="n">
        <v>80</v>
      </c>
      <c r="C140" s="5" t="n">
        <v>70</v>
      </c>
    </row>
    <row r="141" spans="1:3">
      <c r="A141" s="4" t="s">
        <v>3197</v>
      </c>
    </row>
    <row r="142" spans="1:3">
      <c r="A142" s="3" t="s">
        <v>3053</v>
      </c>
    </row>
    <row r="143" spans="1:3">
      <c r="A143" s="4" t="s">
        <v>3158</v>
      </c>
      <c r="B143" s="5" t="n">
        <v>4361</v>
      </c>
      <c r="C143" s="5" t="n">
        <v>2808</v>
      </c>
    </row>
    <row r="144" spans="1:3">
      <c r="A144" s="4" t="s">
        <v>3198</v>
      </c>
    </row>
    <row r="145" spans="1:3">
      <c r="A145" s="3" t="s">
        <v>3053</v>
      </c>
    </row>
    <row r="146" spans="1:3">
      <c r="A146" s="4" t="s">
        <v>3158</v>
      </c>
      <c r="B146" s="5" t="n">
        <v>326</v>
      </c>
      <c r="C146" s="5" t="n">
        <v>0</v>
      </c>
    </row>
    <row r="147" spans="1:3">
      <c r="A147" s="4" t="s">
        <v>3199</v>
      </c>
    </row>
    <row r="148" spans="1:3">
      <c r="A148" s="3" t="s">
        <v>3053</v>
      </c>
    </row>
    <row r="149" spans="1:3">
      <c r="A149" s="4" t="s">
        <v>3158</v>
      </c>
      <c r="B149" s="5" t="n">
        <v>1824</v>
      </c>
      <c r="C149" s="5" t="n">
        <v>2820</v>
      </c>
    </row>
    <row r="150" spans="1:3">
      <c r="A150" s="4" t="s">
        <v>3200</v>
      </c>
    </row>
    <row r="151" spans="1:3">
      <c r="A151" s="3" t="s">
        <v>3053</v>
      </c>
    </row>
    <row r="152" spans="1:3">
      <c r="A152" s="4" t="s">
        <v>3158</v>
      </c>
      <c r="B152" s="5" t="n">
        <v>0</v>
      </c>
      <c r="C152" s="5" t="n">
        <v>0</v>
      </c>
    </row>
    <row r="153" spans="1:3">
      <c r="A153" s="4" t="s">
        <v>3201</v>
      </c>
    </row>
    <row r="154" spans="1:3">
      <c r="A154" s="3" t="s">
        <v>3053</v>
      </c>
    </row>
    <row r="155" spans="1:3">
      <c r="A155" s="4" t="s">
        <v>3158</v>
      </c>
      <c r="B155" s="5" t="n">
        <v>0</v>
      </c>
      <c r="C155" s="5" t="n">
        <v>0</v>
      </c>
    </row>
    <row r="156" spans="1:3">
      <c r="A156" s="4" t="s">
        <v>3202</v>
      </c>
    </row>
    <row r="157" spans="1:3">
      <c r="A157" s="3" t="s">
        <v>3053</v>
      </c>
    </row>
    <row r="158" spans="1:3">
      <c r="A158" s="4" t="s">
        <v>3158</v>
      </c>
      <c r="B158" s="5" t="n">
        <v>0</v>
      </c>
      <c r="C158" s="5" t="n">
        <v>0</v>
      </c>
    </row>
    <row r="159" spans="1:3">
      <c r="A159" s="4" t="s">
        <v>3202</v>
      </c>
    </row>
    <row r="160" spans="1:3">
      <c r="A160" s="3" t="s">
        <v>3053</v>
      </c>
    </row>
    <row r="161" spans="1:3">
      <c r="A161" s="4" t="s">
        <v>3158</v>
      </c>
      <c r="B161" s="6" t="n">
        <v>601</v>
      </c>
      <c r="C161" s="5" t="n">
        <v>494</v>
      </c>
    </row>
    <row r="162" spans="1:3">
      <c r="A162" s="4" t="s">
        <v>3203</v>
      </c>
    </row>
    <row r="163" spans="1:3">
      <c r="A163" s="3" t="s">
        <v>3053</v>
      </c>
    </row>
    <row r="164" spans="1:3">
      <c r="A164" s="4" t="s">
        <v>778</v>
      </c>
      <c r="B164" s="4" t="s">
        <v>3074</v>
      </c>
    </row>
    <row r="165" spans="1:3">
      <c r="A165" s="4" t="s">
        <v>3158</v>
      </c>
      <c r="B165" s="6" t="n">
        <v>739</v>
      </c>
      <c r="C165" s="5" t="n">
        <v>0</v>
      </c>
    </row>
    <row r="166" spans="1:3">
      <c r="A166" s="4" t="s">
        <v>3204</v>
      </c>
    </row>
    <row r="167" spans="1:3">
      <c r="A167" s="3" t="s">
        <v>3053</v>
      </c>
    </row>
    <row r="168" spans="1:3">
      <c r="A168" s="4" t="s">
        <v>778</v>
      </c>
      <c r="B168" s="4" t="s">
        <v>3074</v>
      </c>
    </row>
    <row r="169" spans="1:3">
      <c r="A169" s="4" t="s">
        <v>3158</v>
      </c>
      <c r="B169" s="6" t="n">
        <v>37</v>
      </c>
      <c r="C169" s="5" t="n">
        <v>38</v>
      </c>
    </row>
    <row r="170" spans="1:3">
      <c r="A170" s="4" t="s">
        <v>3205</v>
      </c>
    </row>
    <row r="171" spans="1:3">
      <c r="A171" s="3" t="s">
        <v>3053</v>
      </c>
    </row>
    <row r="172" spans="1:3">
      <c r="A172" s="4" t="s">
        <v>778</v>
      </c>
      <c r="B172" s="4" t="s">
        <v>3074</v>
      </c>
    </row>
    <row r="173" spans="1:3">
      <c r="A173" s="4" t="s">
        <v>3158</v>
      </c>
      <c r="B173" s="6" t="n">
        <v>0</v>
      </c>
      <c r="C173" s="5" t="n">
        <v>0</v>
      </c>
    </row>
    <row r="174" spans="1:3">
      <c r="A174" s="4" t="s">
        <v>3206</v>
      </c>
    </row>
    <row r="175" spans="1:3">
      <c r="A175" s="3" t="s">
        <v>3053</v>
      </c>
    </row>
    <row r="176" spans="1:3">
      <c r="A176" s="4" t="s">
        <v>778</v>
      </c>
      <c r="B176" s="4" t="s">
        <v>3074</v>
      </c>
    </row>
    <row r="177" spans="1:3">
      <c r="A177" s="4" t="s">
        <v>3158</v>
      </c>
      <c r="B177" s="6" t="n">
        <v>15</v>
      </c>
      <c r="C177" s="5" t="n">
        <v>4</v>
      </c>
    </row>
    <row r="178" spans="1:3">
      <c r="A178" s="4" t="s">
        <v>3207</v>
      </c>
    </row>
    <row r="179" spans="1:3">
      <c r="A179" s="3" t="s">
        <v>3053</v>
      </c>
    </row>
    <row r="180" spans="1:3">
      <c r="A180" s="4" t="s">
        <v>3158</v>
      </c>
      <c r="B180" s="5" t="n">
        <v>0</v>
      </c>
      <c r="C180" s="5" t="n">
        <v>0</v>
      </c>
    </row>
    <row r="181" spans="1:3">
      <c r="A181" s="4" t="s">
        <v>3208</v>
      </c>
    </row>
    <row r="182" spans="1:3">
      <c r="A182" s="3" t="s">
        <v>3053</v>
      </c>
    </row>
    <row r="183" spans="1:3">
      <c r="A183" s="4" t="s">
        <v>3158</v>
      </c>
      <c r="B183" s="5" t="n">
        <v>0</v>
      </c>
      <c r="C183" s="5" t="n">
        <v>0</v>
      </c>
    </row>
    <row r="184" spans="1:3">
      <c r="A184" s="4" t="s">
        <v>3209</v>
      </c>
    </row>
    <row r="185" spans="1:3">
      <c r="A185" s="3" t="s">
        <v>3053</v>
      </c>
    </row>
    <row r="186" spans="1:3">
      <c r="A186" s="4" t="s">
        <v>3158</v>
      </c>
      <c r="B186" s="5" t="n">
        <v>6</v>
      </c>
      <c r="C186" s="5" t="n">
        <v>131</v>
      </c>
    </row>
    <row r="187" spans="1:3">
      <c r="A187" s="4" t="s">
        <v>3210</v>
      </c>
    </row>
    <row r="188" spans="1:3">
      <c r="A188" s="3" t="s">
        <v>3053</v>
      </c>
    </row>
    <row r="189" spans="1:3">
      <c r="A189" s="4" t="s">
        <v>3158</v>
      </c>
      <c r="B189" s="6" t="n">
        <v>0</v>
      </c>
      <c r="C189" s="5" t="n">
        <v>0</v>
      </c>
    </row>
    <row r="190" spans="1:3">
      <c r="A190" s="4" t="s">
        <v>3211</v>
      </c>
    </row>
    <row r="191" spans="1:3">
      <c r="A191" s="3" t="s">
        <v>3053</v>
      </c>
    </row>
    <row r="192" spans="1:3">
      <c r="A192" s="4" t="s">
        <v>778</v>
      </c>
      <c r="B192" s="4" t="s">
        <v>3144</v>
      </c>
    </row>
    <row r="193" spans="1:3">
      <c r="A193" s="4" t="s">
        <v>3158</v>
      </c>
      <c r="B193" s="6" t="n">
        <v>91</v>
      </c>
      <c r="C193" s="5" t="n">
        <v>131</v>
      </c>
    </row>
    <row r="194" spans="1:3">
      <c r="A194" s="4" t="s">
        <v>3212</v>
      </c>
    </row>
    <row r="195" spans="1:3">
      <c r="A195" s="3" t="s">
        <v>3053</v>
      </c>
    </row>
    <row r="196" spans="1:3">
      <c r="A196" s="4" t="s">
        <v>3158</v>
      </c>
      <c r="B196" s="6" t="n">
        <v>0</v>
      </c>
      <c r="C196" s="5" t="n">
        <v>0</v>
      </c>
    </row>
    <row r="197" spans="1:3">
      <c r="A197" s="4" t="s">
        <v>3213</v>
      </c>
    </row>
    <row r="198" spans="1:3">
      <c r="A198" s="3" t="s">
        <v>3053</v>
      </c>
    </row>
    <row r="199" spans="1:3">
      <c r="A199" s="4" t="s">
        <v>778</v>
      </c>
      <c r="B199" s="4" t="s">
        <v>3098</v>
      </c>
    </row>
    <row r="200" spans="1:3">
      <c r="A200" s="4" t="s">
        <v>3158</v>
      </c>
      <c r="B200" s="6" t="n">
        <v>243</v>
      </c>
      <c r="C200" s="5" t="n">
        <v>5</v>
      </c>
    </row>
    <row r="201" spans="1:3">
      <c r="A201" s="4" t="s">
        <v>3214</v>
      </c>
    </row>
    <row r="202" spans="1:3">
      <c r="A202" s="3" t="s">
        <v>3053</v>
      </c>
    </row>
    <row r="203" spans="1:3">
      <c r="A203" s="4" t="s">
        <v>778</v>
      </c>
      <c r="B203" s="4" t="s">
        <v>3098</v>
      </c>
    </row>
    <row r="204" spans="1:3">
      <c r="A204" s="4" t="s">
        <v>3158</v>
      </c>
      <c r="B204" s="6" t="n">
        <v>32896</v>
      </c>
      <c r="C204" s="5" t="n">
        <v>30545</v>
      </c>
    </row>
    <row r="205" spans="1:3">
      <c r="A205" s="4" t="s">
        <v>3215</v>
      </c>
    </row>
    <row r="206" spans="1:3">
      <c r="A206" s="3" t="s">
        <v>3053</v>
      </c>
    </row>
    <row r="207" spans="1:3">
      <c r="A207" s="4" t="s">
        <v>778</v>
      </c>
      <c r="B207" s="4" t="s">
        <v>3098</v>
      </c>
    </row>
    <row r="208" spans="1:3">
      <c r="A208" s="4" t="s">
        <v>3158</v>
      </c>
      <c r="B208" s="6" t="n">
        <v>0</v>
      </c>
      <c r="C208" s="5" t="n">
        <v>3987</v>
      </c>
    </row>
    <row r="209" spans="1:3">
      <c r="A209" s="4" t="s">
        <v>3216</v>
      </c>
    </row>
    <row r="210" spans="1:3">
      <c r="A210" s="3" t="s">
        <v>3053</v>
      </c>
    </row>
    <row r="211" spans="1:3">
      <c r="A211" s="4" t="s">
        <v>778</v>
      </c>
      <c r="B211" s="4" t="s">
        <v>3098</v>
      </c>
    </row>
    <row r="212" spans="1:3">
      <c r="A212" s="4" t="s">
        <v>3158</v>
      </c>
      <c r="B212" s="6" t="n">
        <v>2955</v>
      </c>
      <c r="C212" s="5" t="n">
        <v>958</v>
      </c>
    </row>
    <row r="213" spans="1:3">
      <c r="A213" s="4" t="s">
        <v>3217</v>
      </c>
    </row>
    <row r="214" spans="1:3">
      <c r="A214" s="3" t="s">
        <v>3053</v>
      </c>
    </row>
    <row r="215" spans="1:3">
      <c r="A215" s="4" t="s">
        <v>3158</v>
      </c>
      <c r="B215" s="5" t="n">
        <v>0</v>
      </c>
      <c r="C215" s="5" t="n">
        <v>0</v>
      </c>
    </row>
    <row r="216" spans="1:3">
      <c r="A216" s="4" t="s">
        <v>3218</v>
      </c>
    </row>
    <row r="217" spans="1:3">
      <c r="A217" s="3" t="s">
        <v>3053</v>
      </c>
    </row>
    <row r="218" spans="1:3">
      <c r="A218" s="4" t="s">
        <v>3158</v>
      </c>
      <c r="B218" s="5" t="n">
        <v>0</v>
      </c>
      <c r="C218" s="5" t="n">
        <v>0</v>
      </c>
    </row>
    <row r="219" spans="1:3">
      <c r="A219" s="4" t="s">
        <v>3219</v>
      </c>
    </row>
    <row r="220" spans="1:3">
      <c r="A220" s="3" t="s">
        <v>3053</v>
      </c>
    </row>
    <row r="221" spans="1:3">
      <c r="A221" s="4" t="s">
        <v>3158</v>
      </c>
      <c r="B221" s="5" t="n">
        <v>644</v>
      </c>
      <c r="C221" s="5" t="n">
        <v>3987</v>
      </c>
    </row>
    <row r="222" spans="1:3">
      <c r="A222" s="4" t="s">
        <v>3220</v>
      </c>
    </row>
    <row r="223" spans="1:3">
      <c r="A223" s="3" t="s">
        <v>3053</v>
      </c>
    </row>
    <row r="224" spans="1:3">
      <c r="A224" s="4" t="s">
        <v>3158</v>
      </c>
      <c r="B224" s="6" t="n">
        <v>0</v>
      </c>
      <c r="C224" s="5" t="n">
        <v>0</v>
      </c>
    </row>
    <row r="225" spans="1:3">
      <c r="A225" s="4" t="s">
        <v>3221</v>
      </c>
    </row>
    <row r="226" spans="1:3">
      <c r="A226" s="3" t="s">
        <v>3053</v>
      </c>
    </row>
    <row r="227" spans="1:3">
      <c r="A227" s="4" t="s">
        <v>778</v>
      </c>
      <c r="B227" s="4" t="s">
        <v>3105</v>
      </c>
    </row>
    <row r="228" spans="1:3">
      <c r="A228" s="4" t="s">
        <v>3158</v>
      </c>
      <c r="B228" s="6" t="n">
        <v>11</v>
      </c>
      <c r="C228" s="5" t="n">
        <v>6</v>
      </c>
    </row>
    <row r="229" spans="1:3">
      <c r="A229" s="4" t="s">
        <v>3222</v>
      </c>
    </row>
    <row r="230" spans="1:3">
      <c r="A230" s="3" t="s">
        <v>3053</v>
      </c>
    </row>
    <row r="231" spans="1:3">
      <c r="A231" s="4" t="s">
        <v>778</v>
      </c>
      <c r="B231" s="4" t="s">
        <v>3105</v>
      </c>
    </row>
    <row r="232" spans="1:3">
      <c r="A232" s="4" t="s">
        <v>3158</v>
      </c>
      <c r="B232" s="6" t="n">
        <v>0</v>
      </c>
      <c r="C232" s="5" t="n">
        <v>0</v>
      </c>
    </row>
    <row r="233" spans="1:3">
      <c r="A233" s="4" t="s">
        <v>3223</v>
      </c>
    </row>
    <row r="234" spans="1:3">
      <c r="A234" s="3" t="s">
        <v>3053</v>
      </c>
    </row>
    <row r="235" spans="1:3">
      <c r="A235" s="4" t="s">
        <v>3158</v>
      </c>
      <c r="B235" s="5" t="n">
        <v>0</v>
      </c>
      <c r="C235" s="5" t="n">
        <v>0</v>
      </c>
    </row>
    <row r="236" spans="1:3">
      <c r="A236" s="4" t="s">
        <v>3224</v>
      </c>
    </row>
    <row r="237" spans="1:3">
      <c r="A237" s="3" t="s">
        <v>3053</v>
      </c>
    </row>
    <row r="238" spans="1:3">
      <c r="A238" s="4" t="s">
        <v>3158</v>
      </c>
      <c r="B238" s="6" t="n">
        <v>0</v>
      </c>
      <c r="C238" s="5" t="n">
        <v>0</v>
      </c>
    </row>
    <row r="239" spans="1:3">
      <c r="A239" s="4" t="s">
        <v>3225</v>
      </c>
    </row>
    <row r="240" spans="1:3">
      <c r="A240" s="3" t="s">
        <v>3053</v>
      </c>
    </row>
    <row r="241" spans="1:3">
      <c r="A241" s="4" t="s">
        <v>778</v>
      </c>
      <c r="B241" s="4" t="s">
        <v>3111</v>
      </c>
    </row>
    <row r="242" spans="1:3">
      <c r="A242" s="4" t="s">
        <v>3158</v>
      </c>
      <c r="B242" s="6" t="n">
        <v>0</v>
      </c>
      <c r="C242" s="5" t="n">
        <v>0</v>
      </c>
    </row>
    <row r="243" spans="1:3">
      <c r="A243" s="4" t="s">
        <v>3226</v>
      </c>
    </row>
    <row r="244" spans="1:3">
      <c r="A244" s="3" t="s">
        <v>3053</v>
      </c>
    </row>
    <row r="245" spans="1:3">
      <c r="A245" s="4" t="s">
        <v>778</v>
      </c>
      <c r="B245" s="4" t="s">
        <v>3111</v>
      </c>
    </row>
    <row r="246" spans="1:3">
      <c r="A246" s="4" t="s">
        <v>3158</v>
      </c>
      <c r="B246" s="6" t="n">
        <v>1</v>
      </c>
      <c r="C246" s="5" t="n">
        <v>1</v>
      </c>
    </row>
    <row r="247" spans="1:3">
      <c r="A247" s="4" t="s">
        <v>3227</v>
      </c>
    </row>
    <row r="248" spans="1:3">
      <c r="A248" s="3" t="s">
        <v>3053</v>
      </c>
    </row>
    <row r="249" spans="1:3">
      <c r="A249" s="4" t="s">
        <v>3158</v>
      </c>
      <c r="B249" s="5" t="n">
        <v>0</v>
      </c>
      <c r="C249" s="5" t="n">
        <v>0</v>
      </c>
    </row>
    <row r="250" spans="1:3">
      <c r="A250" s="4" t="s">
        <v>3228</v>
      </c>
    </row>
    <row r="251" spans="1:3">
      <c r="A251" s="3" t="s">
        <v>3053</v>
      </c>
    </row>
    <row r="252" spans="1:3">
      <c r="A252" s="4" t="s">
        <v>3158</v>
      </c>
      <c r="B252" s="6" t="n">
        <v>0</v>
      </c>
      <c r="C252" s="5" t="n">
        <v>0</v>
      </c>
    </row>
    <row r="253" spans="1:3">
      <c r="A253" s="4" t="s">
        <v>3229</v>
      </c>
    </row>
    <row r="254" spans="1:3">
      <c r="A254" s="3" t="s">
        <v>3053</v>
      </c>
    </row>
    <row r="255" spans="1:3">
      <c r="A255" s="4" t="s">
        <v>778</v>
      </c>
      <c r="B255" s="4" t="s">
        <v>3114</v>
      </c>
    </row>
    <row r="256" spans="1:3">
      <c r="A256" s="4" t="s">
        <v>3158</v>
      </c>
      <c r="B256" s="6" t="n">
        <v>13</v>
      </c>
      <c r="C256" s="5" t="n">
        <v>67</v>
      </c>
    </row>
    <row r="257" spans="1:3">
      <c r="A257" s="4" t="s">
        <v>3230</v>
      </c>
    </row>
    <row r="258" spans="1:3">
      <c r="A258" s="3" t="s">
        <v>3053</v>
      </c>
    </row>
    <row r="259" spans="1:3">
      <c r="A259" s="4" t="s">
        <v>778</v>
      </c>
      <c r="B259" s="4" t="s">
        <v>3114</v>
      </c>
    </row>
    <row r="260" spans="1:3">
      <c r="A260" s="4" t="s">
        <v>3158</v>
      </c>
      <c r="B260" s="6" t="n">
        <v>3</v>
      </c>
      <c r="C260" s="5" t="n">
        <v>56</v>
      </c>
    </row>
    <row r="261" spans="1:3">
      <c r="A261" s="4" t="s">
        <v>3231</v>
      </c>
    </row>
    <row r="262" spans="1:3">
      <c r="A262" s="3" t="s">
        <v>3053</v>
      </c>
    </row>
    <row r="263" spans="1:3">
      <c r="A263" s="4" t="s">
        <v>778</v>
      </c>
      <c r="B263" s="4" t="s">
        <v>3114</v>
      </c>
    </row>
    <row r="264" spans="1:3">
      <c r="A264" s="4" t="s">
        <v>3158</v>
      </c>
      <c r="B264" s="6" t="n">
        <v>346</v>
      </c>
      <c r="C264" s="6" t="n">
        <v>1284</v>
      </c>
    </row>
    <row r="265" spans="1:3">
      <c r="A265" s="4" t="s">
        <v>3232</v>
      </c>
    </row>
    <row r="266" spans="1:3">
      <c r="A266" s="3" t="s">
        <v>3053</v>
      </c>
    </row>
    <row r="267" spans="1:3">
      <c r="A267" s="4" t="s">
        <v>778</v>
      </c>
      <c r="B267" s="4" t="s">
        <v>3114</v>
      </c>
      <c r="C267" s="4" t="s">
        <v>3114</v>
      </c>
    </row>
    <row r="268" spans="1:3">
      <c r="A268" s="4" t="s">
        <v>3158</v>
      </c>
      <c r="B268" s="6" t="n">
        <v>0</v>
      </c>
      <c r="C268" s="6" t="n">
        <v>0</v>
      </c>
    </row>
    <row r="269" spans="1:3">
      <c r="A269" s="4" t="s">
        <v>3233</v>
      </c>
    </row>
    <row r="270" spans="1:3">
      <c r="A270" s="3" t="s">
        <v>3053</v>
      </c>
    </row>
    <row r="271" spans="1:3">
      <c r="A271" s="4" t="s">
        <v>3158</v>
      </c>
      <c r="B271" s="5" t="n">
        <v>0</v>
      </c>
      <c r="C271" s="5" t="n">
        <v>0</v>
      </c>
    </row>
    <row r="272" spans="1:3">
      <c r="A272" s="4" t="s">
        <v>3234</v>
      </c>
    </row>
    <row r="273" spans="1:3">
      <c r="A273" s="3" t="s">
        <v>3053</v>
      </c>
    </row>
    <row r="274" spans="1:3">
      <c r="A274" s="4" t="s">
        <v>3158</v>
      </c>
      <c r="B274" s="5" t="n">
        <v>3071</v>
      </c>
      <c r="C274" s="5" t="n">
        <v>56</v>
      </c>
    </row>
    <row r="275" spans="1:3">
      <c r="A275" s="4" t="s">
        <v>3235</v>
      </c>
    </row>
    <row r="276" spans="1:3">
      <c r="A276" s="3" t="s">
        <v>3053</v>
      </c>
    </row>
    <row r="277" spans="1:3">
      <c r="A277" s="4" t="s">
        <v>3158</v>
      </c>
      <c r="B277" s="5" t="n">
        <v>34</v>
      </c>
      <c r="C277" s="5" t="n">
        <v>35</v>
      </c>
    </row>
    <row r="278" spans="1:3">
      <c r="A278" s="4" t="s">
        <v>3236</v>
      </c>
    </row>
    <row r="279" spans="1:3">
      <c r="A279" s="3" t="s">
        <v>3053</v>
      </c>
    </row>
    <row r="280" spans="1:3">
      <c r="A280" s="4" t="s">
        <v>3158</v>
      </c>
      <c r="B280" s="5" t="n">
        <v>0</v>
      </c>
      <c r="C280" s="5" t="n">
        <v>0</v>
      </c>
    </row>
    <row r="281" spans="1:3">
      <c r="A281" s="4" t="s">
        <v>3237</v>
      </c>
    </row>
    <row r="282" spans="1:3">
      <c r="A282" s="3" t="s">
        <v>3053</v>
      </c>
    </row>
    <row r="283" spans="1:3">
      <c r="A283" s="4" t="s">
        <v>3158</v>
      </c>
      <c r="B283" s="5" t="n">
        <v>0</v>
      </c>
      <c r="C283" s="5" t="n">
        <v>0</v>
      </c>
    </row>
    <row r="284" spans="1:3">
      <c r="A284" s="4" t="s">
        <v>3238</v>
      </c>
    </row>
    <row r="285" spans="1:3">
      <c r="A285" s="3" t="s">
        <v>3053</v>
      </c>
    </row>
    <row r="286" spans="1:3">
      <c r="A286" s="4" t="s">
        <v>3158</v>
      </c>
      <c r="B286" s="5" t="n">
        <v>0</v>
      </c>
      <c r="C286" s="5" t="n">
        <v>0</v>
      </c>
    </row>
    <row r="287" spans="1:3">
      <c r="A287" s="4" t="s">
        <v>3238</v>
      </c>
    </row>
    <row r="288" spans="1:3">
      <c r="A288" s="3" t="s">
        <v>3053</v>
      </c>
    </row>
    <row r="289" spans="1:3">
      <c r="A289" s="4" t="s">
        <v>3158</v>
      </c>
      <c r="B289" s="6" t="n">
        <v>65</v>
      </c>
      <c r="C289" s="5" t="n">
        <v>61</v>
      </c>
    </row>
    <row r="290" spans="1:3">
      <c r="A290" s="4" t="s">
        <v>3239</v>
      </c>
    </row>
    <row r="291" spans="1:3">
      <c r="A291" s="3" t="s">
        <v>3053</v>
      </c>
    </row>
    <row r="292" spans="1:3">
      <c r="A292" s="4" t="s">
        <v>778</v>
      </c>
      <c r="B292" s="4" t="s">
        <v>3119</v>
      </c>
    </row>
    <row r="293" spans="1:3">
      <c r="A293" s="4" t="s">
        <v>3158</v>
      </c>
      <c r="B293" s="6" t="n">
        <v>3</v>
      </c>
      <c r="C293" s="5" t="n">
        <v>4</v>
      </c>
    </row>
    <row r="294" spans="1:3">
      <c r="A294" s="4" t="s">
        <v>3240</v>
      </c>
    </row>
    <row r="295" spans="1:3">
      <c r="A295" s="3" t="s">
        <v>3053</v>
      </c>
    </row>
    <row r="296" spans="1:3">
      <c r="A296" s="4" t="s">
        <v>778</v>
      </c>
      <c r="B296" s="4" t="s">
        <v>3119</v>
      </c>
    </row>
    <row r="297" spans="1:3">
      <c r="A297" s="4" t="s">
        <v>3158</v>
      </c>
      <c r="B297" s="6" t="n">
        <v>70</v>
      </c>
      <c r="C297" s="5" t="n">
        <v>70</v>
      </c>
    </row>
    <row r="298" spans="1:3">
      <c r="A298" s="4" t="s">
        <v>3241</v>
      </c>
    </row>
    <row r="299" spans="1:3">
      <c r="A299" s="3" t="s">
        <v>3053</v>
      </c>
    </row>
    <row r="300" spans="1:3">
      <c r="A300" s="4" t="s">
        <v>3158</v>
      </c>
      <c r="B300" s="5" t="n">
        <v>0</v>
      </c>
      <c r="C300" s="5" t="n">
        <v>0</v>
      </c>
    </row>
    <row r="301" spans="1:3">
      <c r="A301" s="4" t="s">
        <v>3242</v>
      </c>
    </row>
    <row r="302" spans="1:3">
      <c r="A302" s="3" t="s">
        <v>3053</v>
      </c>
    </row>
    <row r="303" spans="1:3">
      <c r="A303" s="4" t="s">
        <v>3158</v>
      </c>
      <c r="B303" s="6" t="n">
        <v>0</v>
      </c>
      <c r="C303" s="5" t="n">
        <v>0</v>
      </c>
    </row>
    <row r="304" spans="1:3">
      <c r="A304" s="4" t="s">
        <v>3243</v>
      </c>
    </row>
    <row r="305" spans="1:3">
      <c r="A305" s="3" t="s">
        <v>3053</v>
      </c>
    </row>
    <row r="306" spans="1:3">
      <c r="A306" s="4" t="s">
        <v>778</v>
      </c>
      <c r="B306" s="4" t="s">
        <v>3130</v>
      </c>
    </row>
    <row r="307" spans="1:3">
      <c r="A307" s="4" t="s">
        <v>3158</v>
      </c>
      <c r="B307" s="6" t="n">
        <v>2541</v>
      </c>
      <c r="C307" s="5" t="n">
        <v>3054</v>
      </c>
    </row>
    <row r="308" spans="1:3">
      <c r="A308" s="4" t="s">
        <v>3244</v>
      </c>
    </row>
    <row r="309" spans="1:3">
      <c r="A309" s="3" t="s">
        <v>3053</v>
      </c>
    </row>
    <row r="310" spans="1:3">
      <c r="A310" s="4" t="s">
        <v>778</v>
      </c>
      <c r="B310" s="4" t="s">
        <v>3130</v>
      </c>
    </row>
    <row r="311" spans="1:3">
      <c r="A311" s="4" t="s">
        <v>3158</v>
      </c>
      <c r="B311" s="6" t="n">
        <v>264</v>
      </c>
      <c r="C311" s="5" t="n">
        <v>27</v>
      </c>
    </row>
    <row r="312" spans="1:3">
      <c r="A312" s="4" t="s">
        <v>3245</v>
      </c>
    </row>
    <row r="313" spans="1:3">
      <c r="A313" s="3" t="s">
        <v>3053</v>
      </c>
    </row>
    <row r="314" spans="1:3">
      <c r="A314" s="4" t="s">
        <v>778</v>
      </c>
      <c r="B314" s="4" t="s">
        <v>3130</v>
      </c>
    </row>
    <row r="315" spans="1:3">
      <c r="A315" s="4" t="s">
        <v>3158</v>
      </c>
      <c r="B315" s="6" t="n">
        <v>12</v>
      </c>
      <c r="C315" s="5" t="n">
        <v>866</v>
      </c>
    </row>
    <row r="316" spans="1:3">
      <c r="A316" s="4" t="s">
        <v>3246</v>
      </c>
    </row>
    <row r="317" spans="1:3">
      <c r="A317" s="3" t="s">
        <v>3053</v>
      </c>
    </row>
    <row r="318" spans="1:3">
      <c r="A318" s="4" t="s">
        <v>3158</v>
      </c>
      <c r="B318" s="5" t="n">
        <v>0</v>
      </c>
      <c r="C318" s="5" t="n">
        <v>0</v>
      </c>
    </row>
    <row r="319" spans="1:3">
      <c r="A319" s="4" t="s">
        <v>3247</v>
      </c>
    </row>
    <row r="320" spans="1:3">
      <c r="A320" s="3" t="s">
        <v>3053</v>
      </c>
    </row>
    <row r="321" spans="1:3">
      <c r="A321" s="4" t="s">
        <v>3158</v>
      </c>
      <c r="B321" s="5" t="n">
        <v>0</v>
      </c>
      <c r="C321" s="5" t="n">
        <v>0</v>
      </c>
    </row>
    <row r="322" spans="1:3">
      <c r="A322" s="4" t="s">
        <v>3248</v>
      </c>
    </row>
    <row r="323" spans="1:3">
      <c r="A323" s="3" t="s">
        <v>3053</v>
      </c>
    </row>
    <row r="324" spans="1:3">
      <c r="A324" s="4" t="s">
        <v>3158</v>
      </c>
      <c r="B324" s="6" t="n">
        <v>0</v>
      </c>
      <c r="C324" s="5" t="n">
        <v>0</v>
      </c>
    </row>
    <row r="325" spans="1:3">
      <c r="A325" s="4" t="s">
        <v>3249</v>
      </c>
    </row>
    <row r="326" spans="1:3">
      <c r="A326" s="3" t="s">
        <v>3053</v>
      </c>
    </row>
    <row r="327" spans="1:3">
      <c r="A327" s="4" t="s">
        <v>778</v>
      </c>
      <c r="B327" s="4" t="s">
        <v>3069</v>
      </c>
    </row>
    <row r="328" spans="1:3">
      <c r="A328" s="4" t="s">
        <v>3158</v>
      </c>
      <c r="B328" s="6" t="n">
        <v>0</v>
      </c>
      <c r="C328" s="5" t="n">
        <v>0</v>
      </c>
    </row>
    <row r="329" spans="1:3">
      <c r="A329" s="4" t="s">
        <v>3250</v>
      </c>
    </row>
    <row r="330" spans="1:3">
      <c r="A330" s="3" t="s">
        <v>3053</v>
      </c>
    </row>
    <row r="331" spans="1:3">
      <c r="A331" s="4" t="s">
        <v>3158</v>
      </c>
      <c r="B331" s="6" t="n">
        <v>12</v>
      </c>
      <c r="C331" s="5" t="n">
        <v>0</v>
      </c>
    </row>
    <row r="332" spans="1:3">
      <c r="A332" s="4" t="s">
        <v>3251</v>
      </c>
    </row>
    <row r="333" spans="1:3">
      <c r="A333" s="3" t="s">
        <v>3053</v>
      </c>
    </row>
    <row r="334" spans="1:3">
      <c r="A334" s="4" t="s">
        <v>778</v>
      </c>
      <c r="B334" s="4" t="s">
        <v>3124</v>
      </c>
    </row>
    <row r="335" spans="1:3">
      <c r="A335" s="4" t="s">
        <v>3158</v>
      </c>
      <c r="B335" s="6" t="n">
        <v>0</v>
      </c>
      <c r="C335" s="6" t="n">
        <v>0</v>
      </c>
    </row>
    <row r="336" spans="1:3">
      <c r="A336" s="4" t="s">
        <v>3252</v>
      </c>
    </row>
    <row r="337" spans="1:3">
      <c r="A337" s="3" t="s">
        <v>3053</v>
      </c>
    </row>
    <row r="338" spans="1:3">
      <c r="A338" s="4" t="s">
        <v>778</v>
      </c>
      <c r="B338" s="4" t="s">
        <v>3124</v>
      </c>
      <c r="C338" s="4" t="s">
        <v>3124</v>
      </c>
    </row>
    <row r="339" spans="1:3">
      <c r="A339" s="4" t="s">
        <v>3158</v>
      </c>
      <c r="B339" s="6" t="n">
        <v>0</v>
      </c>
      <c r="C339" s="6" t="n">
        <v>0</v>
      </c>
    </row>
    <row r="340" spans="1:3">
      <c r="A340" s="4" t="s">
        <v>3253</v>
      </c>
    </row>
    <row r="341" spans="1:3">
      <c r="A341" s="3" t="s">
        <v>3053</v>
      </c>
    </row>
    <row r="342" spans="1:3">
      <c r="A342" s="4" t="s">
        <v>3158</v>
      </c>
      <c r="B342" s="5" t="n">
        <v>0</v>
      </c>
      <c r="C342" s="5" t="n">
        <v>0</v>
      </c>
    </row>
    <row r="343" spans="1:3">
      <c r="A343" s="4" t="s">
        <v>3254</v>
      </c>
    </row>
    <row r="344" spans="1:3">
      <c r="A344" s="3" t="s">
        <v>3053</v>
      </c>
    </row>
    <row r="345" spans="1:3">
      <c r="A345" s="4" t="s">
        <v>3158</v>
      </c>
      <c r="B345" s="5" t="n">
        <v>0</v>
      </c>
      <c r="C345" s="5" t="n">
        <v>0</v>
      </c>
    </row>
    <row r="346" spans="1:3">
      <c r="A346" s="4" t="s">
        <v>3255</v>
      </c>
    </row>
    <row r="347" spans="1:3">
      <c r="A347" s="3" t="s">
        <v>3053</v>
      </c>
    </row>
    <row r="348" spans="1:3">
      <c r="A348" s="4" t="s">
        <v>3158</v>
      </c>
      <c r="B348" s="5" t="n">
        <v>0</v>
      </c>
      <c r="C348" s="5" t="n">
        <v>0</v>
      </c>
    </row>
    <row r="349" spans="1:3">
      <c r="A349" s="4" t="s">
        <v>3256</v>
      </c>
    </row>
    <row r="350" spans="1:3">
      <c r="A350" s="3" t="s">
        <v>3053</v>
      </c>
    </row>
    <row r="351" spans="1:3">
      <c r="A351" s="4" t="s">
        <v>3158</v>
      </c>
      <c r="B351" s="5" t="n">
        <v>0</v>
      </c>
      <c r="C351" s="5" t="n">
        <v>0</v>
      </c>
    </row>
    <row r="352" spans="1:3">
      <c r="A352" s="4" t="s">
        <v>3256</v>
      </c>
    </row>
    <row r="353" spans="1:3">
      <c r="A353" s="3" t="s">
        <v>3053</v>
      </c>
    </row>
    <row r="354" spans="1:3">
      <c r="A354" s="4" t="s">
        <v>3158</v>
      </c>
      <c r="B354" s="6" t="n">
        <v>626</v>
      </c>
      <c r="C354" s="5" t="n">
        <v>561</v>
      </c>
    </row>
    <row r="355" spans="1:3">
      <c r="A355" s="4" t="s">
        <v>3257</v>
      </c>
    </row>
    <row r="356" spans="1:3">
      <c r="A356" s="3" t="s">
        <v>3053</v>
      </c>
    </row>
    <row r="357" spans="1:3">
      <c r="A357" s="4" t="s">
        <v>778</v>
      </c>
      <c r="B357" s="4" t="s">
        <v>3092</v>
      </c>
    </row>
    <row r="358" spans="1:3">
      <c r="A358" s="4" t="s">
        <v>3158</v>
      </c>
      <c r="B358" s="6" t="n">
        <v>0</v>
      </c>
      <c r="C358" s="5" t="n">
        <v>0</v>
      </c>
    </row>
    <row r="359" spans="1:3">
      <c r="A359" s="4" t="s">
        <v>3258</v>
      </c>
    </row>
    <row r="360" spans="1:3">
      <c r="A360" s="3" t="s">
        <v>3053</v>
      </c>
    </row>
    <row r="361" spans="1:3">
      <c r="A361" s="4" t="s">
        <v>778</v>
      </c>
      <c r="B361" s="4" t="s">
        <v>3092</v>
      </c>
    </row>
    <row r="362" spans="1:3">
      <c r="A362" s="4" t="s">
        <v>3158</v>
      </c>
      <c r="B362" s="6" t="n">
        <v>3</v>
      </c>
      <c r="C362" s="5" t="n">
        <v>36</v>
      </c>
    </row>
    <row r="363" spans="1:3">
      <c r="A363" s="4" t="s">
        <v>3259</v>
      </c>
    </row>
    <row r="364" spans="1:3">
      <c r="A364" s="3" t="s">
        <v>3053</v>
      </c>
    </row>
    <row r="365" spans="1:3">
      <c r="A365" s="4" t="s">
        <v>778</v>
      </c>
      <c r="B365" s="4" t="s">
        <v>3092</v>
      </c>
    </row>
    <row r="366" spans="1:3">
      <c r="A366" s="4" t="s">
        <v>3158</v>
      </c>
      <c r="B366" s="6" t="n">
        <v>7</v>
      </c>
      <c r="C366" s="5" t="n">
        <v>78</v>
      </c>
    </row>
    <row r="367" spans="1:3">
      <c r="A367" s="4" t="s">
        <v>3260</v>
      </c>
    </row>
    <row r="368" spans="1:3">
      <c r="A368" s="3" t="s">
        <v>3053</v>
      </c>
    </row>
    <row r="369" spans="1:3">
      <c r="A369" s="4" t="s">
        <v>3158</v>
      </c>
      <c r="B369" s="5" t="n">
        <v>0</v>
      </c>
      <c r="C369" s="5" t="n">
        <v>0</v>
      </c>
    </row>
    <row r="370" spans="1:3">
      <c r="A370" s="4" t="s">
        <v>3261</v>
      </c>
    </row>
    <row r="371" spans="1:3">
      <c r="A371" s="3" t="s">
        <v>3053</v>
      </c>
    </row>
    <row r="372" spans="1:3">
      <c r="A372" s="4" t="s">
        <v>3158</v>
      </c>
      <c r="B372" s="5" t="n">
        <v>0</v>
      </c>
      <c r="C372" s="5" t="n">
        <v>36</v>
      </c>
    </row>
    <row r="373" spans="1:3">
      <c r="A373" s="4" t="s">
        <v>3262</v>
      </c>
    </row>
    <row r="374" spans="1:3">
      <c r="A374" s="3" t="s">
        <v>3053</v>
      </c>
    </row>
    <row r="375" spans="1:3">
      <c r="A375" s="4" t="s">
        <v>3158</v>
      </c>
      <c r="B375" s="6" t="n">
        <v>0</v>
      </c>
      <c r="C375" s="6" t="n">
        <v>0</v>
      </c>
    </row>
  </sheetData>
  <mergeCells count="2">
    <mergeCell ref="A1:A2"/>
    <mergeCell ref="B1:C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3</v>
      </c>
      <c r="B1" s="2" t="s">
        <v>29</v>
      </c>
      <c r="C1" s="2" t="s">
        <v>30</v>
      </c>
    </row>
    <row r="2" spans="1:3">
      <c r="A2" s="3" t="s">
        <v>3264</v>
      </c>
    </row>
    <row r="3" spans="1:3">
      <c r="A3" s="4" t="s">
        <v>3265</v>
      </c>
      <c r="B3" s="6" t="n">
        <v>6024</v>
      </c>
    </row>
    <row r="4" spans="1:3">
      <c r="A4" s="4" t="s">
        <v>3266</v>
      </c>
    </row>
    <row r="5" spans="1:3">
      <c r="A5" s="3" t="s">
        <v>3264</v>
      </c>
    </row>
    <row r="6" spans="1:3">
      <c r="A6" s="4" t="s">
        <v>3267</v>
      </c>
      <c r="B6" s="5" t="n">
        <v>21013</v>
      </c>
      <c r="C6" s="6" t="n">
        <v>12163</v>
      </c>
    </row>
    <row r="7" spans="1:3">
      <c r="A7" s="4" t="s">
        <v>3268</v>
      </c>
    </row>
    <row r="8" spans="1:3">
      <c r="A8" s="3" t="s">
        <v>3264</v>
      </c>
    </row>
    <row r="9" spans="1:3">
      <c r="A9" s="4" t="s">
        <v>3267</v>
      </c>
      <c r="B9" s="5" t="n">
        <v>521</v>
      </c>
      <c r="C9" s="5" t="n">
        <v>674</v>
      </c>
    </row>
    <row r="10" spans="1:3">
      <c r="A10" s="4" t="s">
        <v>3269</v>
      </c>
    </row>
    <row r="11" spans="1:3">
      <c r="A11" s="3" t="s">
        <v>3264</v>
      </c>
    </row>
    <row r="12" spans="1:3">
      <c r="A12" s="4" t="s">
        <v>3267</v>
      </c>
      <c r="B12" s="6" t="n">
        <v>17721</v>
      </c>
      <c r="C12" s="6" t="n">
        <v>23008</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70</v>
      </c>
      <c r="B1" s="2" t="s">
        <v>1</v>
      </c>
    </row>
    <row r="2" spans="1:2">
      <c r="B2" s="2" t="s">
        <v>1134</v>
      </c>
    </row>
    <row r="3" spans="1:2">
      <c r="A3" s="3" t="s">
        <v>3271</v>
      </c>
    </row>
    <row r="4" spans="1:2">
      <c r="A4" s="4" t="s">
        <v>3272</v>
      </c>
      <c r="B4" s="4" t="s">
        <v>3273</v>
      </c>
    </row>
    <row r="5" spans="1:2">
      <c r="A5" s="4" t="s">
        <v>3274</v>
      </c>
      <c r="B5" s="4" t="s">
        <v>3275</v>
      </c>
    </row>
    <row r="6" spans="1:2">
      <c r="A6" s="4" t="s">
        <v>3276</v>
      </c>
      <c r="B6" s="6" t="n">
        <v>30500</v>
      </c>
    </row>
    <row r="7" spans="1:2">
      <c r="A7" s="4" t="s">
        <v>3277</v>
      </c>
    </row>
    <row r="8" spans="1:2">
      <c r="A8" s="3" t="s">
        <v>3271</v>
      </c>
    </row>
    <row r="9" spans="1:2">
      <c r="A9" s="4" t="s">
        <v>3278</v>
      </c>
      <c r="B9" s="5" t="n">
        <v>15487500</v>
      </c>
    </row>
    <row r="10" spans="1:2">
      <c r="A10" s="4" t="s">
        <v>3279</v>
      </c>
    </row>
    <row r="11" spans="1:2">
      <c r="A11" s="3" t="s">
        <v>3271</v>
      </c>
    </row>
    <row r="12" spans="1:2">
      <c r="A12" s="4" t="s">
        <v>3278</v>
      </c>
      <c r="B12" s="6" t="n">
        <v>15</v>
      </c>
    </row>
  </sheetData>
  <mergeCells count="1">
    <mergeCell ref="A1:A2"/>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8"/>
    <col customWidth="1" max="2" min="2" width="21"/>
  </cols>
  <sheetData>
    <row r="1" spans="1:2">
      <c r="A1" s="1" t="s">
        <v>3280</v>
      </c>
      <c r="B1" s="2" t="s">
        <v>1</v>
      </c>
    </row>
    <row r="2" spans="1:2">
      <c r="B2" s="2" t="s">
        <v>3281</v>
      </c>
    </row>
    <row r="3" spans="1:2">
      <c r="A3" s="3" t="s">
        <v>3282</v>
      </c>
    </row>
    <row r="4" spans="1:2">
      <c r="A4" s="4" t="s">
        <v>3283</v>
      </c>
      <c r="B4" s="5" t="n">
        <v>5</v>
      </c>
    </row>
    <row r="5" spans="1:2">
      <c r="A5" s="4" t="s">
        <v>3284</v>
      </c>
    </row>
    <row r="6" spans="1:2">
      <c r="A6" s="3" t="s">
        <v>3282</v>
      </c>
    </row>
    <row r="7" spans="1:2">
      <c r="A7" s="4" t="s">
        <v>3285</v>
      </c>
      <c r="B7" s="6" t="n">
        <v>1000</v>
      </c>
    </row>
    <row r="8" spans="1:2">
      <c r="A8" s="4" t="s">
        <v>3286</v>
      </c>
    </row>
    <row r="9" spans="1:2">
      <c r="A9" s="3" t="s">
        <v>3282</v>
      </c>
    </row>
    <row r="10" spans="1:2">
      <c r="A10" s="4" t="s">
        <v>3285</v>
      </c>
      <c r="B10" s="5" t="n">
        <v>1000</v>
      </c>
    </row>
    <row r="11" spans="1:2">
      <c r="A11" s="4" t="s">
        <v>3287</v>
      </c>
    </row>
    <row r="12" spans="1:2">
      <c r="A12" s="3" t="s">
        <v>3282</v>
      </c>
    </row>
    <row r="13" spans="1:2">
      <c r="A13" s="4" t="s">
        <v>3285</v>
      </c>
      <c r="B13" s="5" t="n">
        <v>1000</v>
      </c>
    </row>
    <row r="14" spans="1:2">
      <c r="A14" s="4" t="s">
        <v>3288</v>
      </c>
    </row>
    <row r="15" spans="1:2">
      <c r="A15" s="3" t="s">
        <v>3282</v>
      </c>
    </row>
    <row r="16" spans="1:2">
      <c r="A16" s="4" t="s">
        <v>3285</v>
      </c>
      <c r="B16" s="5" t="n">
        <v>1000</v>
      </c>
    </row>
    <row r="17" spans="1:2">
      <c r="A17" s="4" t="s">
        <v>3289</v>
      </c>
    </row>
    <row r="18" spans="1:2">
      <c r="A18" s="3" t="s">
        <v>3282</v>
      </c>
    </row>
    <row r="19" spans="1:2">
      <c r="A19" s="4" t="s">
        <v>3285</v>
      </c>
      <c r="B19" s="6" t="n">
        <v>1000</v>
      </c>
    </row>
  </sheetData>
  <mergeCells count="1">
    <mergeCell ref="A1:A2"/>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290</v>
      </c>
      <c r="B1" s="2" t="s">
        <v>2907</v>
      </c>
    </row>
    <row r="2" spans="1:2">
      <c r="B2" s="2" t="s">
        <v>3291</v>
      </c>
    </row>
    <row r="3" spans="1:2">
      <c r="A3" s="3" t="s">
        <v>3292</v>
      </c>
    </row>
    <row r="4" spans="1:2">
      <c r="A4" s="4" t="s">
        <v>3293</v>
      </c>
      <c r="B4" s="6" t="n">
        <v>32</v>
      </c>
    </row>
    <row r="5" spans="1:2">
      <c r="A5" s="4" t="s">
        <v>3294</v>
      </c>
      <c r="B5" s="4" t="s">
        <v>3295</v>
      </c>
    </row>
  </sheetData>
  <mergeCells count="1">
    <mergeCell ref="A1:A2"/>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3296</v>
      </c>
      <c r="B1" s="2" t="s">
        <v>1083</v>
      </c>
      <c r="C1" s="2" t="s">
        <v>1</v>
      </c>
    </row>
    <row r="2" spans="1:3">
      <c r="B2" s="2" t="s">
        <v>3297</v>
      </c>
      <c r="C2" s="2" t="s">
        <v>29</v>
      </c>
    </row>
    <row r="3" spans="1:3">
      <c r="A3" s="3" t="s">
        <v>3298</v>
      </c>
    </row>
    <row r="4" spans="1:3">
      <c r="A4" s="4" t="s">
        <v>3299</v>
      </c>
      <c r="C4" s="4" t="s">
        <v>3300</v>
      </c>
    </row>
    <row r="5" spans="1:3">
      <c r="A5" s="4" t="s">
        <v>3301</v>
      </c>
    </row>
    <row r="6" spans="1:3">
      <c r="A6" s="3" t="s">
        <v>3298</v>
      </c>
    </row>
    <row r="7" spans="1:3">
      <c r="A7" s="4" t="s">
        <v>3302</v>
      </c>
      <c r="C7" s="4" t="s">
        <v>3303</v>
      </c>
    </row>
    <row r="8" spans="1:3">
      <c r="A8" s="4" t="s">
        <v>3304</v>
      </c>
    </row>
    <row r="9" spans="1:3">
      <c r="A9" s="3" t="s">
        <v>3298</v>
      </c>
    </row>
    <row r="10" spans="1:3">
      <c r="A10" s="4" t="s">
        <v>3302</v>
      </c>
      <c r="B10" s="4" t="s">
        <v>3303</v>
      </c>
    </row>
    <row r="11" spans="1:3">
      <c r="A11" s="4" t="s">
        <v>3305</v>
      </c>
    </row>
    <row r="12" spans="1:3">
      <c r="A12" s="3" t="s">
        <v>3298</v>
      </c>
    </row>
    <row r="13" spans="1:3">
      <c r="A13" s="4" t="s">
        <v>3302</v>
      </c>
      <c r="B13" s="4" t="s">
        <v>3306</v>
      </c>
    </row>
    <row r="14" spans="1:3">
      <c r="A14" s="4" t="s">
        <v>3307</v>
      </c>
    </row>
    <row r="15" spans="1:3">
      <c r="A15" s="3" t="s">
        <v>3298</v>
      </c>
    </row>
    <row r="16" spans="1:3">
      <c r="A16" s="4" t="s">
        <v>3302</v>
      </c>
      <c r="B16" s="4" t="s">
        <v>3308</v>
      </c>
    </row>
    <row r="17" spans="1:3">
      <c r="A17" s="4" t="s">
        <v>3309</v>
      </c>
    </row>
    <row r="18" spans="1:3">
      <c r="A18" s="3" t="s">
        <v>3298</v>
      </c>
    </row>
    <row r="19" spans="1:3">
      <c r="A19" s="4" t="s">
        <v>3302</v>
      </c>
      <c r="B19" s="4" t="s">
        <v>3310</v>
      </c>
    </row>
    <row r="20" spans="1:3">
      <c r="A20" s="4" t="s">
        <v>3311</v>
      </c>
    </row>
    <row r="21" spans="1:3">
      <c r="A21" s="3" t="s">
        <v>3298</v>
      </c>
    </row>
    <row r="22" spans="1:3">
      <c r="A22" s="4" t="s">
        <v>3302</v>
      </c>
      <c r="B22" s="4" t="s">
        <v>2954</v>
      </c>
    </row>
    <row r="23" spans="1:3">
      <c r="A23" s="4" t="s">
        <v>3312</v>
      </c>
    </row>
    <row r="24" spans="1:3">
      <c r="A24" s="3" t="s">
        <v>3298</v>
      </c>
    </row>
    <row r="25" spans="1:3">
      <c r="A25" s="4" t="s">
        <v>3302</v>
      </c>
      <c r="B25" s="4" t="s">
        <v>893</v>
      </c>
    </row>
    <row r="26" spans="1:3">
      <c r="A26" s="4" t="s">
        <v>3313</v>
      </c>
    </row>
    <row r="27" spans="1:3">
      <c r="A27" s="3" t="s">
        <v>3298</v>
      </c>
    </row>
    <row r="28" spans="1:3">
      <c r="A28" s="4" t="s">
        <v>3314</v>
      </c>
      <c r="B28" s="6" t="n">
        <v>4000</v>
      </c>
    </row>
    <row r="29" spans="1:3">
      <c r="A29" s="4" t="s">
        <v>3315</v>
      </c>
    </row>
    <row r="30" spans="1:3">
      <c r="A30" s="3" t="s">
        <v>3298</v>
      </c>
    </row>
    <row r="31" spans="1:3">
      <c r="A31" s="4" t="s">
        <v>3314</v>
      </c>
      <c r="B31" s="5" t="n">
        <v>5000</v>
      </c>
    </row>
    <row r="32" spans="1:3">
      <c r="A32" s="4" t="s">
        <v>3316</v>
      </c>
    </row>
    <row r="33" spans="1:3">
      <c r="A33" s="3" t="s">
        <v>3298</v>
      </c>
    </row>
    <row r="34" spans="1:3">
      <c r="A34" s="4" t="s">
        <v>3314</v>
      </c>
      <c r="B34" s="5" t="n">
        <v>6000</v>
      </c>
    </row>
    <row r="35" spans="1:3">
      <c r="A35" s="4" t="s">
        <v>3317</v>
      </c>
    </row>
    <row r="36" spans="1:3">
      <c r="A36" s="3" t="s">
        <v>3298</v>
      </c>
    </row>
    <row r="37" spans="1:3">
      <c r="A37" s="4" t="s">
        <v>3314</v>
      </c>
      <c r="B37" s="5" t="n">
        <v>7000</v>
      </c>
    </row>
    <row r="38" spans="1:3">
      <c r="A38" s="4" t="s">
        <v>3318</v>
      </c>
    </row>
    <row r="39" spans="1:3">
      <c r="A39" s="3" t="s">
        <v>3298</v>
      </c>
    </row>
    <row r="40" spans="1:3">
      <c r="A40" s="4" t="s">
        <v>3314</v>
      </c>
      <c r="B40" s="5" t="n">
        <v>10000</v>
      </c>
    </row>
    <row r="41" spans="1:3">
      <c r="A41" s="4" t="s">
        <v>3319</v>
      </c>
    </row>
    <row r="42" spans="1:3">
      <c r="A42" s="3" t="s">
        <v>3298</v>
      </c>
    </row>
    <row r="43" spans="1:3">
      <c r="A43" s="4" t="s">
        <v>3314</v>
      </c>
      <c r="B43" s="5" t="n">
        <v>0</v>
      </c>
    </row>
    <row r="44" spans="1:3">
      <c r="A44" s="4" t="s">
        <v>3320</v>
      </c>
    </row>
    <row r="45" spans="1:3">
      <c r="A45" s="3" t="s">
        <v>3298</v>
      </c>
    </row>
    <row r="46" spans="1:3">
      <c r="A46" s="4" t="s">
        <v>3314</v>
      </c>
      <c r="B46" s="5" t="n">
        <v>4000</v>
      </c>
    </row>
    <row r="47" spans="1:3">
      <c r="A47" s="4" t="s">
        <v>3321</v>
      </c>
    </row>
    <row r="48" spans="1:3">
      <c r="A48" s="3" t="s">
        <v>3298</v>
      </c>
    </row>
    <row r="49" spans="1:3">
      <c r="A49" s="4" t="s">
        <v>3314</v>
      </c>
      <c r="B49" s="5" t="n">
        <v>5000</v>
      </c>
    </row>
    <row r="50" spans="1:3">
      <c r="A50" s="4" t="s">
        <v>3322</v>
      </c>
    </row>
    <row r="51" spans="1:3">
      <c r="A51" s="3" t="s">
        <v>3298</v>
      </c>
    </row>
    <row r="52" spans="1:3">
      <c r="A52" s="4" t="s">
        <v>3314</v>
      </c>
      <c r="B52" s="5" t="n">
        <v>6000</v>
      </c>
    </row>
    <row r="53" spans="1:3">
      <c r="A53" s="4" t="s">
        <v>3323</v>
      </c>
    </row>
    <row r="54" spans="1:3">
      <c r="A54" s="3" t="s">
        <v>3298</v>
      </c>
    </row>
    <row r="55" spans="1:3">
      <c r="A55" s="4" t="s">
        <v>3314</v>
      </c>
      <c r="B55" s="5" t="n">
        <v>7000</v>
      </c>
    </row>
    <row r="56" spans="1:3">
      <c r="A56" s="4" t="s">
        <v>3324</v>
      </c>
    </row>
    <row r="57" spans="1:3">
      <c r="A57" s="3" t="s">
        <v>3298</v>
      </c>
    </row>
    <row r="58" spans="1:3">
      <c r="A58" s="4" t="s">
        <v>3314</v>
      </c>
      <c r="B58" s="6" t="n">
        <v>10000</v>
      </c>
    </row>
  </sheetData>
  <mergeCells count="1">
    <mergeCell ref="A1:A2"/>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25</v>
      </c>
      <c r="B1" s="2" t="s">
        <v>1083</v>
      </c>
      <c r="C1" s="2" t="s">
        <v>1</v>
      </c>
    </row>
    <row r="2" spans="1:3">
      <c r="B2" s="2" t="s">
        <v>3297</v>
      </c>
      <c r="C2" s="2" t="s">
        <v>29</v>
      </c>
    </row>
    <row r="3" spans="1:3">
      <c r="A3" s="3" t="s">
        <v>3298</v>
      </c>
    </row>
    <row r="4" spans="1:3">
      <c r="A4" s="4" t="s">
        <v>3302</v>
      </c>
      <c r="C4" s="4" t="s">
        <v>3326</v>
      </c>
    </row>
    <row r="5" spans="1:3">
      <c r="A5" s="4" t="s">
        <v>3327</v>
      </c>
    </row>
    <row r="6" spans="1:3">
      <c r="A6" s="3" t="s">
        <v>3298</v>
      </c>
    </row>
    <row r="7" spans="1:3">
      <c r="A7" s="4" t="s">
        <v>3302</v>
      </c>
      <c r="B7" s="4" t="s">
        <v>1717</v>
      </c>
    </row>
    <row r="8" spans="1:3">
      <c r="A8" s="4" t="s">
        <v>3328</v>
      </c>
    </row>
    <row r="9" spans="1:3">
      <c r="A9" s="3" t="s">
        <v>3298</v>
      </c>
    </row>
    <row r="10" spans="1:3">
      <c r="A10" s="4" t="s">
        <v>3302</v>
      </c>
      <c r="B10" s="4" t="s">
        <v>1141</v>
      </c>
    </row>
    <row r="11" spans="1:3">
      <c r="A11" s="4" t="s">
        <v>3329</v>
      </c>
    </row>
    <row r="12" spans="1:3">
      <c r="A12" s="3" t="s">
        <v>3298</v>
      </c>
    </row>
    <row r="13" spans="1:3">
      <c r="A13" s="4" t="s">
        <v>3302</v>
      </c>
      <c r="B13" s="4" t="s">
        <v>3308</v>
      </c>
    </row>
    <row r="14" spans="1:3">
      <c r="A14" s="4" t="s">
        <v>3330</v>
      </c>
    </row>
    <row r="15" spans="1:3">
      <c r="A15" s="3" t="s">
        <v>3298</v>
      </c>
    </row>
    <row r="16" spans="1:3">
      <c r="A16" s="4" t="s">
        <v>3302</v>
      </c>
      <c r="B16" s="4" t="s">
        <v>2574</v>
      </c>
    </row>
    <row r="17" spans="1:3">
      <c r="A17" s="4" t="s">
        <v>3331</v>
      </c>
    </row>
    <row r="18" spans="1:3">
      <c r="A18" s="3" t="s">
        <v>3298</v>
      </c>
    </row>
    <row r="19" spans="1:3">
      <c r="A19" s="4" t="s">
        <v>3302</v>
      </c>
      <c r="B19" s="4" t="s">
        <v>1175</v>
      </c>
    </row>
    <row r="20" spans="1:3">
      <c r="A20" s="4" t="s">
        <v>3332</v>
      </c>
    </row>
    <row r="21" spans="1:3">
      <c r="A21" s="3" t="s">
        <v>3298</v>
      </c>
    </row>
    <row r="22" spans="1:3">
      <c r="A22" s="4" t="s">
        <v>3314</v>
      </c>
      <c r="B22" s="6" t="n">
        <v>300</v>
      </c>
    </row>
    <row r="23" spans="1:3">
      <c r="A23" s="4" t="s">
        <v>3333</v>
      </c>
    </row>
    <row r="24" spans="1:3">
      <c r="A24" s="3" t="s">
        <v>3298</v>
      </c>
    </row>
    <row r="25" spans="1:3">
      <c r="A25" s="4" t="s">
        <v>3314</v>
      </c>
      <c r="B25" s="5" t="n">
        <v>400</v>
      </c>
    </row>
    <row r="26" spans="1:3">
      <c r="A26" s="4" t="s">
        <v>3334</v>
      </c>
    </row>
    <row r="27" spans="1:3">
      <c r="A27" s="3" t="s">
        <v>3298</v>
      </c>
    </row>
    <row r="28" spans="1:3">
      <c r="A28" s="4" t="s">
        <v>3314</v>
      </c>
      <c r="B28" s="5" t="n">
        <v>500</v>
      </c>
    </row>
    <row r="29" spans="1:3">
      <c r="A29" s="4" t="s">
        <v>3335</v>
      </c>
    </row>
    <row r="30" spans="1:3">
      <c r="A30" s="3" t="s">
        <v>3298</v>
      </c>
    </row>
    <row r="31" spans="1:3">
      <c r="A31" s="4" t="s">
        <v>3314</v>
      </c>
      <c r="B31" s="5" t="n">
        <v>600</v>
      </c>
    </row>
    <row r="32" spans="1:3">
      <c r="A32" s="4" t="s">
        <v>3336</v>
      </c>
    </row>
    <row r="33" spans="1:3">
      <c r="A33" s="3" t="s">
        <v>3298</v>
      </c>
    </row>
    <row r="34" spans="1:3">
      <c r="A34" s="4" t="s">
        <v>3314</v>
      </c>
      <c r="B34" s="5" t="n">
        <v>300</v>
      </c>
    </row>
    <row r="35" spans="1:3">
      <c r="A35" s="4" t="s">
        <v>3337</v>
      </c>
    </row>
    <row r="36" spans="1:3">
      <c r="A36" s="3" t="s">
        <v>3298</v>
      </c>
    </row>
    <row r="37" spans="1:3">
      <c r="A37" s="4" t="s">
        <v>3314</v>
      </c>
      <c r="B37" s="5" t="n">
        <v>400</v>
      </c>
    </row>
    <row r="38" spans="1:3">
      <c r="A38" s="4" t="s">
        <v>3338</v>
      </c>
    </row>
    <row r="39" spans="1:3">
      <c r="A39" s="3" t="s">
        <v>3298</v>
      </c>
    </row>
    <row r="40" spans="1:3">
      <c r="A40" s="4" t="s">
        <v>3314</v>
      </c>
      <c r="B40" s="5" t="n">
        <v>500</v>
      </c>
    </row>
    <row r="41" spans="1:3">
      <c r="A41" s="4" t="s">
        <v>3339</v>
      </c>
    </row>
    <row r="42" spans="1:3">
      <c r="A42" s="3" t="s">
        <v>3298</v>
      </c>
    </row>
    <row r="43" spans="1:3">
      <c r="A43" s="4" t="s">
        <v>3314</v>
      </c>
      <c r="B43" s="5" t="n">
        <v>600</v>
      </c>
    </row>
    <row r="44" spans="1:3">
      <c r="A44" s="4" t="s">
        <v>3340</v>
      </c>
    </row>
    <row r="45" spans="1:3">
      <c r="A45" s="3" t="s">
        <v>3298</v>
      </c>
    </row>
    <row r="46" spans="1:3">
      <c r="A46" s="4" t="s">
        <v>3314</v>
      </c>
      <c r="B46" s="6" t="n">
        <v>0</v>
      </c>
    </row>
  </sheetData>
  <mergeCells count="1">
    <mergeCell ref="A1:A2"/>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80"/>
    <col customWidth="1" max="7" min="7" width="27"/>
    <col customWidth="1" max="8" min="8" width="21"/>
  </cols>
  <sheetData>
    <row r="1" spans="1:8">
      <c r="A1" s="1" t="s">
        <v>3341</v>
      </c>
      <c r="B1" s="2" t="s">
        <v>3342</v>
      </c>
      <c r="C1" s="2" t="s">
        <v>3343</v>
      </c>
      <c r="D1" s="2" t="s">
        <v>3344</v>
      </c>
      <c r="E1" s="2" t="s">
        <v>3345</v>
      </c>
      <c r="F1" s="2" t="s">
        <v>3346</v>
      </c>
      <c r="G1" s="2" t="s">
        <v>3347</v>
      </c>
      <c r="H1" s="2" t="s">
        <v>3348</v>
      </c>
    </row>
    <row r="2" spans="1:8">
      <c r="A2" s="3" t="s">
        <v>3298</v>
      </c>
    </row>
    <row r="3" spans="1:8">
      <c r="A3" s="4" t="s">
        <v>3349</v>
      </c>
      <c r="F3" s="6" t="n">
        <v>100000000</v>
      </c>
    </row>
    <row r="4" spans="1:8">
      <c r="A4" s="4" t="s">
        <v>1952</v>
      </c>
      <c r="B4" s="4" t="s">
        <v>1582</v>
      </c>
      <c r="G4" s="4" t="s">
        <v>1582</v>
      </c>
    </row>
    <row r="5" spans="1:8">
      <c r="A5" s="4" t="s">
        <v>3350</v>
      </c>
    </row>
    <row r="6" spans="1:8">
      <c r="A6" s="3" t="s">
        <v>3298</v>
      </c>
    </row>
    <row r="7" spans="1:8">
      <c r="A7" s="4" t="s">
        <v>3351</v>
      </c>
      <c r="B7" s="6" t="n">
        <v>135</v>
      </c>
      <c r="G7" s="5" t="n">
        <v>3000000</v>
      </c>
    </row>
    <row r="8" spans="1:8">
      <c r="A8" s="4" t="s">
        <v>3352</v>
      </c>
    </row>
    <row r="9" spans="1:8">
      <c r="A9" s="3" t="s">
        <v>3298</v>
      </c>
    </row>
    <row r="10" spans="1:8">
      <c r="A10" s="4" t="s">
        <v>3353</v>
      </c>
      <c r="D10" s="4" t="s">
        <v>3354</v>
      </c>
    </row>
    <row r="11" spans="1:8">
      <c r="A11" s="4" t="s">
        <v>3355</v>
      </c>
    </row>
    <row r="12" spans="1:8">
      <c r="A12" s="3" t="s">
        <v>3298</v>
      </c>
    </row>
    <row r="13" spans="1:8">
      <c r="A13" s="4" t="s">
        <v>3356</v>
      </c>
      <c r="H13" s="6" t="n">
        <v>1464000</v>
      </c>
    </row>
    <row r="14" spans="1:8">
      <c r="A14" s="4" t="s">
        <v>3357</v>
      </c>
      <c r="H14" s="6" t="n">
        <v>2684000</v>
      </c>
    </row>
    <row r="15" spans="1:8">
      <c r="A15" s="4" t="s">
        <v>3358</v>
      </c>
    </row>
    <row r="16" spans="1:8">
      <c r="A16" s="3" t="s">
        <v>3298</v>
      </c>
    </row>
    <row r="17" spans="1:8">
      <c r="A17" s="4" t="s">
        <v>3359</v>
      </c>
      <c r="B17" s="4" t="s">
        <v>3360</v>
      </c>
      <c r="C17" s="4" t="s">
        <v>3360</v>
      </c>
    </row>
    <row r="18" spans="1:8">
      <c r="A18" s="4" t="s">
        <v>3361</v>
      </c>
    </row>
    <row r="19" spans="1:8">
      <c r="A19" s="3" t="s">
        <v>3298</v>
      </c>
    </row>
    <row r="20" spans="1:8">
      <c r="A20" s="4" t="s">
        <v>3362</v>
      </c>
      <c r="B20" s="6" t="n">
        <v>67</v>
      </c>
      <c r="C20" s="6" t="n">
        <v>40734242948</v>
      </c>
    </row>
    <row r="21" spans="1:8">
      <c r="A21" s="4" t="s">
        <v>3363</v>
      </c>
    </row>
    <row r="22" spans="1:8">
      <c r="A22" s="3" t="s">
        <v>3298</v>
      </c>
    </row>
    <row r="23" spans="1:8">
      <c r="A23" s="4" t="s">
        <v>3362</v>
      </c>
      <c r="B23" s="6" t="n">
        <v>67</v>
      </c>
      <c r="C23" s="6" t="n">
        <v>40734242948</v>
      </c>
    </row>
    <row r="24" spans="1:8">
      <c r="A24" s="4" t="s">
        <v>868</v>
      </c>
    </row>
    <row r="25" spans="1:8">
      <c r="A25" s="3" t="s">
        <v>3298</v>
      </c>
    </row>
    <row r="26" spans="1:8">
      <c r="A26" s="4" t="s">
        <v>3364</v>
      </c>
      <c r="F26" s="4" t="s">
        <v>3365</v>
      </c>
    </row>
    <row r="27" spans="1:8">
      <c r="A27" s="4" t="s">
        <v>3366</v>
      </c>
      <c r="F27" s="5" t="n">
        <v>64816</v>
      </c>
    </row>
    <row r="28" spans="1:8">
      <c r="A28" s="4" t="s">
        <v>3367</v>
      </c>
      <c r="F28" s="11" t="n">
        <v>0.41968</v>
      </c>
    </row>
    <row r="29" spans="1:8">
      <c r="A29" s="4" t="s">
        <v>3368</v>
      </c>
      <c r="F29" s="11" t="n">
        <v>0.37994</v>
      </c>
    </row>
    <row r="30" spans="1:8">
      <c r="A30" s="4" t="s">
        <v>3369</v>
      </c>
    </row>
    <row r="31" spans="1:8">
      <c r="A31" s="3" t="s">
        <v>3298</v>
      </c>
    </row>
    <row r="32" spans="1:8">
      <c r="A32" s="4" t="s">
        <v>3370</v>
      </c>
      <c r="E32" s="6" t="n">
        <v>17500000</v>
      </c>
    </row>
    <row r="33" spans="1:8">
      <c r="A33" s="4" t="s">
        <v>3371</v>
      </c>
    </row>
    <row r="34" spans="1:8">
      <c r="A34" s="3" t="s">
        <v>3298</v>
      </c>
    </row>
    <row r="35" spans="1:8">
      <c r="A35" s="4" t="s">
        <v>3366</v>
      </c>
      <c r="E35" s="5" t="n">
        <v>349553</v>
      </c>
    </row>
    <row r="36" spans="1:8">
      <c r="A36" s="4" t="s">
        <v>3372</v>
      </c>
      <c r="E36" s="5" t="n">
        <v>2200000</v>
      </c>
    </row>
    <row r="37" spans="1:8">
      <c r="A37" s="4" t="s">
        <v>3373</v>
      </c>
      <c r="E37" s="4" t="s">
        <v>3374</v>
      </c>
    </row>
    <row r="38" spans="1:8">
      <c r="A38" s="4" t="s">
        <v>3375</v>
      </c>
      <c r="E38" s="4" t="s">
        <v>3376</v>
      </c>
    </row>
    <row r="39" spans="1:8">
      <c r="A39" s="4" t="s">
        <v>3377</v>
      </c>
      <c r="E39" s="4" t="s">
        <v>3378</v>
      </c>
    </row>
    <row r="40" spans="1:8">
      <c r="A40" s="4" t="s">
        <v>3379</v>
      </c>
      <c r="E40" s="4" t="s">
        <v>3380</v>
      </c>
    </row>
    <row r="41" spans="1:8">
      <c r="A41" s="4" t="s">
        <v>3381</v>
      </c>
      <c r="E41" s="4" t="s">
        <v>3382</v>
      </c>
    </row>
    <row r="42" spans="1:8">
      <c r="A42" s="4" t="s">
        <v>3383</v>
      </c>
      <c r="E42" s="4" t="s">
        <v>3384</v>
      </c>
    </row>
    <row r="43" spans="1:8">
      <c r="A43" s="4" t="s">
        <v>3385</v>
      </c>
      <c r="E43" s="4" t="s">
        <v>3386</v>
      </c>
    </row>
    <row r="44" spans="1:8">
      <c r="A44" s="4" t="s">
        <v>3387</v>
      </c>
    </row>
    <row r="45" spans="1:8">
      <c r="A45" s="3" t="s">
        <v>3298</v>
      </c>
    </row>
    <row r="46" spans="1:8">
      <c r="A46" s="4" t="s">
        <v>3388</v>
      </c>
      <c r="E46" s="6" t="n">
        <v>18900000</v>
      </c>
    </row>
    <row r="47" spans="1:8">
      <c r="A47" s="4" t="s">
        <v>3389</v>
      </c>
      <c r="E47" s="5" t="n">
        <v>15000000</v>
      </c>
    </row>
    <row r="48" spans="1:8">
      <c r="A48" s="4" t="s">
        <v>3390</v>
      </c>
    </row>
    <row r="49" spans="1:8">
      <c r="A49" s="3" t="s">
        <v>3298</v>
      </c>
    </row>
    <row r="50" spans="1:8">
      <c r="A50" s="4" t="s">
        <v>3388</v>
      </c>
      <c r="E50" s="5" t="n">
        <v>10800000</v>
      </c>
    </row>
    <row r="51" spans="1:8">
      <c r="A51" s="4" t="s">
        <v>3389</v>
      </c>
      <c r="E51" s="6" t="n">
        <v>100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9</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9</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9</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9</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9</v>
      </c>
    </row>
    <row r="3" spans="1:2">
      <c r="A3" s="3" t="s">
        <v>26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3</v>
      </c>
      <c r="B1" s="2" t="s">
        <v>1</v>
      </c>
    </row>
    <row r="2" spans="1:2">
      <c r="B2" s="2" t="s">
        <v>29</v>
      </c>
    </row>
    <row r="3" spans="1:2">
      <c r="A3" s="3" t="s">
        <v>264</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9</v>
      </c>
    </row>
    <row r="3" spans="1:2">
      <c r="A3" s="3" t="s">
        <v>268</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9</v>
      </c>
    </row>
    <row r="3" spans="1:2">
      <c r="A3" s="3" t="s">
        <v>272</v>
      </c>
    </row>
    <row r="4" spans="1:2">
      <c r="A4" s="4" t="s">
        <v>273</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9</v>
      </c>
    </row>
    <row r="3" spans="1:2">
      <c r="A3" s="3" t="s">
        <v>276</v>
      </c>
    </row>
    <row r="4" spans="1:2">
      <c r="A4" s="4" t="s">
        <v>277</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9</v>
      </c>
      <c r="C2" s="2" t="s">
        <v>30</v>
      </c>
      <c r="D2" s="2" t="s">
        <v>78</v>
      </c>
    </row>
    <row r="3" spans="1:4">
      <c r="A3" s="4" t="s">
        <v>79</v>
      </c>
      <c r="B3" s="6" t="n">
        <v>2157323</v>
      </c>
      <c r="C3" s="6" t="n">
        <v>1939322</v>
      </c>
      <c r="D3" s="6" t="n">
        <v>1728332</v>
      </c>
    </row>
    <row r="4" spans="1:4">
      <c r="A4" s="4" t="s">
        <v>80</v>
      </c>
      <c r="B4" s="5" t="n">
        <v>-1394822</v>
      </c>
      <c r="C4" s="5" t="n">
        <v>-1328285</v>
      </c>
      <c r="D4" s="5" t="n">
        <v>-1185583</v>
      </c>
    </row>
    <row r="5" spans="1:4">
      <c r="A5" s="4" t="s">
        <v>81</v>
      </c>
      <c r="B5" s="5" t="n">
        <v>762501</v>
      </c>
      <c r="C5" s="5" t="n">
        <v>611037</v>
      </c>
      <c r="D5" s="5" t="n">
        <v>542749</v>
      </c>
    </row>
    <row r="6" spans="1:4">
      <c r="A6" s="4" t="s">
        <v>82</v>
      </c>
      <c r="B6" s="5" t="n">
        <v>17827</v>
      </c>
      <c r="C6" s="5" t="n">
        <v>15202</v>
      </c>
      <c r="D6" s="5" t="n">
        <v>15343</v>
      </c>
    </row>
    <row r="7" spans="1:4">
      <c r="A7" s="4" t="s">
        <v>83</v>
      </c>
      <c r="B7" s="5" t="n">
        <v>-101171</v>
      </c>
      <c r="C7" s="5" t="n">
        <v>-88436</v>
      </c>
      <c r="D7" s="5" t="n">
        <v>-86830</v>
      </c>
    </row>
    <row r="8" spans="1:4">
      <c r="A8" s="4" t="s">
        <v>84</v>
      </c>
      <c r="B8" s="5" t="n">
        <v>-61638</v>
      </c>
      <c r="C8" s="5" t="n">
        <v>-89731</v>
      </c>
      <c r="D8" s="5" t="n">
        <v>-106415</v>
      </c>
    </row>
    <row r="9" spans="1:4">
      <c r="A9" s="4" t="s">
        <v>85</v>
      </c>
      <c r="B9" s="5" t="n">
        <v>543</v>
      </c>
      <c r="C9" s="5" t="n">
        <v>679</v>
      </c>
      <c r="D9" s="5" t="n">
        <v>3760</v>
      </c>
    </row>
    <row r="10" spans="1:4">
      <c r="A10" s="4" t="s">
        <v>86</v>
      </c>
      <c r="B10" s="5" t="n">
        <v>618062</v>
      </c>
      <c r="C10" s="5" t="n">
        <v>448751</v>
      </c>
      <c r="D10" s="5" t="n">
        <v>368607</v>
      </c>
    </row>
    <row r="11" spans="1:4">
      <c r="A11" s="4" t="s">
        <v>87</v>
      </c>
      <c r="B11" s="5" t="n">
        <v>13499</v>
      </c>
      <c r="C11" s="5" t="n">
        <v>10129</v>
      </c>
      <c r="D11" s="5" t="n">
        <v>11570</v>
      </c>
    </row>
    <row r="12" spans="1:4">
      <c r="A12" s="4" t="s">
        <v>88</v>
      </c>
      <c r="B12" s="5" t="n">
        <v>-50124</v>
      </c>
      <c r="C12" s="5" t="n">
        <v>-57498</v>
      </c>
      <c r="D12" s="5" t="n">
        <v>-69853</v>
      </c>
    </row>
    <row r="13" spans="1:4">
      <c r="A13" s="4" t="s">
        <v>89</v>
      </c>
      <c r="B13" s="5" t="n">
        <v>14452</v>
      </c>
      <c r="C13" s="5" t="n">
        <v>13047</v>
      </c>
      <c r="D13" s="5" t="n">
        <v>10326</v>
      </c>
    </row>
    <row r="14" spans="1:4">
      <c r="A14" s="4" t="s">
        <v>90</v>
      </c>
      <c r="B14" s="5" t="n">
        <v>-1299</v>
      </c>
      <c r="C14" s="5" t="n">
        <v>460</v>
      </c>
      <c r="D14" s="5" t="n">
        <v>-12364</v>
      </c>
    </row>
    <row r="15" spans="1:4">
      <c r="A15" s="4" t="s">
        <v>91</v>
      </c>
      <c r="B15" s="5" t="n">
        <v>594590</v>
      </c>
      <c r="C15" s="5" t="n">
        <v>414889</v>
      </c>
      <c r="D15" s="5" t="n">
        <v>308286</v>
      </c>
    </row>
    <row r="16" spans="1:4">
      <c r="A16" s="4" t="s">
        <v>92</v>
      </c>
      <c r="B16" s="5" t="n">
        <v>428417</v>
      </c>
      <c r="C16" s="5" t="n">
        <v>281924</v>
      </c>
      <c r="D16" s="5" t="n">
        <v>224520</v>
      </c>
    </row>
    <row r="17" spans="1:4">
      <c r="A17" s="3" t="s">
        <v>93</v>
      </c>
    </row>
    <row r="18" spans="1:4">
      <c r="A18" s="4" t="s">
        <v>94</v>
      </c>
      <c r="B18" s="5" t="n">
        <v>427697</v>
      </c>
      <c r="C18" s="5" t="n">
        <v>278290</v>
      </c>
      <c r="D18" s="5" t="n">
        <v>220356</v>
      </c>
    </row>
    <row r="19" spans="1:4">
      <c r="A19" s="4" t="s">
        <v>74</v>
      </c>
      <c r="B19" s="5" t="n">
        <v>720</v>
      </c>
      <c r="C19" s="5" t="n">
        <v>3634</v>
      </c>
      <c r="D19" s="5" t="n">
        <v>4164</v>
      </c>
    </row>
    <row r="20" spans="1:4">
      <c r="A20" s="4" t="s">
        <v>92</v>
      </c>
      <c r="B20" s="6" t="n">
        <v>428417</v>
      </c>
      <c r="C20" s="6" t="n">
        <v>281924</v>
      </c>
      <c r="D20" s="6" t="n">
        <v>224520</v>
      </c>
    </row>
    <row r="21" spans="1:4">
      <c r="A21" s="3" t="s">
        <v>95</v>
      </c>
    </row>
    <row r="22" spans="1:4">
      <c r="A22" s="4" t="s">
        <v>96</v>
      </c>
      <c r="B22" s="7" t="n">
        <v>1.625</v>
      </c>
      <c r="C22" s="7" t="n">
        <v>1.0573</v>
      </c>
      <c r="D22" s="8" t="n">
        <v>0.84</v>
      </c>
    </row>
    <row r="23" spans="1:4">
      <c r="A23" s="3" t="s">
        <v>97</v>
      </c>
    </row>
    <row r="24" spans="1:4">
      <c r="A24" s="4" t="s">
        <v>98</v>
      </c>
      <c r="B24" s="7" t="n">
        <v>1.625</v>
      </c>
      <c r="C24" s="7" t="n">
        <v>1.0573</v>
      </c>
      <c r="D24" s="8" t="n">
        <v>0.84</v>
      </c>
    </row>
    <row r="25" spans="1:4">
      <c r="A25" s="4" t="s">
        <v>99</v>
      </c>
      <c r="B25" s="6" t="n">
        <v>-166173</v>
      </c>
      <c r="C25" s="6" t="n">
        <v>-132965</v>
      </c>
      <c r="D25" s="6" t="n">
        <v>-8376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9</v>
      </c>
    </row>
    <row r="3" spans="1:2">
      <c r="A3" s="3" t="s">
        <v>280</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9</v>
      </c>
    </row>
    <row r="3" spans="1:2">
      <c r="A3" s="3" t="s">
        <v>28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9</v>
      </c>
    </row>
    <row r="3" spans="1:2">
      <c r="A3" s="3" t="s">
        <v>28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9</v>
      </c>
    </row>
    <row r="3" spans="1:2">
      <c r="A3" s="3" t="s">
        <v>292</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9</v>
      </c>
    </row>
    <row r="3" spans="1:2">
      <c r="A3" s="3" t="s">
        <v>296</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9</v>
      </c>
      <c r="B1" s="2" t="s">
        <v>1</v>
      </c>
    </row>
    <row r="2" spans="1:2">
      <c r="B2" s="2" t="s">
        <v>29</v>
      </c>
    </row>
    <row r="3" spans="1:2">
      <c r="A3" s="3" t="s">
        <v>300</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3</v>
      </c>
      <c r="B1" s="2" t="s">
        <v>1</v>
      </c>
    </row>
    <row r="2" spans="1:2">
      <c r="B2" s="2" t="s">
        <v>29</v>
      </c>
    </row>
    <row r="3" spans="1:2">
      <c r="A3" s="3" t="s">
        <v>304</v>
      </c>
    </row>
    <row r="4" spans="1:2">
      <c r="A4" s="4" t="s">
        <v>305</v>
      </c>
      <c r="B4"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9</v>
      </c>
    </row>
    <row r="3" spans="1:2">
      <c r="A3" s="3" t="s">
        <v>308</v>
      </c>
    </row>
    <row r="4" spans="1:2">
      <c r="A4" s="4" t="s">
        <v>309</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1</v>
      </c>
      <c r="B1" s="2" t="s">
        <v>1</v>
      </c>
    </row>
    <row r="2" spans="1:2">
      <c r="B2" s="2" t="s">
        <v>29</v>
      </c>
    </row>
    <row r="3" spans="1:2">
      <c r="A3" s="3" t="s">
        <v>312</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9</v>
      </c>
    </row>
    <row r="3" spans="1:2">
      <c r="A3" s="3"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row r="10" spans="1:2">
      <c r="A10" s="4" t="s">
        <v>329</v>
      </c>
      <c r="B10" s="4" t="s">
        <v>330</v>
      </c>
    </row>
    <row r="11" spans="1:2">
      <c r="A11" s="4" t="s">
        <v>331</v>
      </c>
      <c r="B11" s="4" t="s">
        <v>332</v>
      </c>
    </row>
    <row r="12" spans="1:2">
      <c r="A12" s="4" t="s">
        <v>333</v>
      </c>
      <c r="B12" s="4" t="s">
        <v>334</v>
      </c>
    </row>
    <row r="13" spans="1:2">
      <c r="A13" s="4" t="s">
        <v>335</v>
      </c>
      <c r="B13" s="4" t="s">
        <v>336</v>
      </c>
    </row>
    <row r="14" spans="1:2">
      <c r="A14" s="4" t="s">
        <v>337</v>
      </c>
      <c r="B14" s="4" t="s">
        <v>338</v>
      </c>
    </row>
    <row r="15" spans="1:2">
      <c r="A15" s="4" t="s">
        <v>339</v>
      </c>
      <c r="B15" s="4" t="s">
        <v>340</v>
      </c>
    </row>
    <row r="16" spans="1:2">
      <c r="A16" s="4" t="s">
        <v>341</v>
      </c>
      <c r="B16" s="4" t="s">
        <v>342</v>
      </c>
    </row>
    <row r="17" spans="1:2">
      <c r="A17" s="4" t="s">
        <v>343</v>
      </c>
      <c r="B17" s="4" t="s">
        <v>344</v>
      </c>
    </row>
    <row r="18" spans="1:2">
      <c r="A18" s="4" t="s">
        <v>345</v>
      </c>
      <c r="B18" s="4" t="s">
        <v>346</v>
      </c>
    </row>
    <row r="19" spans="1:2">
      <c r="A19" s="4" t="s">
        <v>347</v>
      </c>
      <c r="B19" s="4" t="s">
        <v>348</v>
      </c>
    </row>
    <row r="20" spans="1:2">
      <c r="A20" s="4" t="s">
        <v>349</v>
      </c>
      <c r="B20" s="4" t="s">
        <v>350</v>
      </c>
    </row>
    <row r="21" spans="1:2">
      <c r="A21" s="4" t="s">
        <v>351</v>
      </c>
      <c r="B21" s="4" t="s">
        <v>352</v>
      </c>
    </row>
    <row r="22" spans="1:2">
      <c r="A22" s="4" t="s">
        <v>353</v>
      </c>
      <c r="B22" s="4" t="s">
        <v>354</v>
      </c>
    </row>
    <row r="23" spans="1:2">
      <c r="A23" s="4" t="s">
        <v>355</v>
      </c>
      <c r="B23" s="4" t="s">
        <v>356</v>
      </c>
    </row>
    <row r="24" spans="1:2">
      <c r="A24" s="4" t="s">
        <v>357</v>
      </c>
      <c r="B24" s="4" t="s">
        <v>358</v>
      </c>
    </row>
    <row r="25" spans="1:2">
      <c r="A25" s="4" t="s">
        <v>359</v>
      </c>
      <c r="B25" s="4" t="s">
        <v>360</v>
      </c>
    </row>
    <row r="26" spans="1:2">
      <c r="A26" s="4" t="s">
        <v>361</v>
      </c>
      <c r="B26" s="4" t="s">
        <v>362</v>
      </c>
    </row>
    <row r="27" spans="1:2">
      <c r="A27" s="4" t="s">
        <v>363</v>
      </c>
      <c r="B27" s="4" t="s">
        <v>364</v>
      </c>
    </row>
    <row r="28" spans="1:2">
      <c r="A28" s="4" t="s">
        <v>365</v>
      </c>
      <c r="B28" s="4" t="s">
        <v>366</v>
      </c>
    </row>
    <row r="29" spans="1:2">
      <c r="A29" s="4" t="s">
        <v>367</v>
      </c>
      <c r="B29" s="4" t="s">
        <v>368</v>
      </c>
    </row>
    <row r="30" spans="1:2">
      <c r="A30" s="4" t="s">
        <v>369</v>
      </c>
      <c r="B30" s="4" t="s">
        <v>370</v>
      </c>
    </row>
    <row r="31" spans="1:2">
      <c r="A31" s="4" t="s">
        <v>371</v>
      </c>
      <c r="B31" s="4" t="s">
        <v>372</v>
      </c>
    </row>
    <row r="32" spans="1:2">
      <c r="A32" s="4" t="s">
        <v>373</v>
      </c>
      <c r="B32" s="4" t="s">
        <v>374</v>
      </c>
    </row>
    <row r="33" spans="1:2">
      <c r="A33" s="4" t="s">
        <v>375</v>
      </c>
      <c r="B33" s="4" t="s">
        <v>376</v>
      </c>
    </row>
    <row r="34" spans="1:2">
      <c r="A34" s="4" t="s">
        <v>377</v>
      </c>
      <c r="B34" s="4" t="s">
        <v>378</v>
      </c>
    </row>
    <row r="35" spans="1:2">
      <c r="A35" s="4" t="s">
        <v>379</v>
      </c>
      <c r="B35" s="4" t="s">
        <v>380</v>
      </c>
    </row>
    <row r="36" spans="1:2">
      <c r="A36" s="4" t="s">
        <v>381</v>
      </c>
      <c r="B36" s="4" t="s">
        <v>382</v>
      </c>
    </row>
    <row r="37" spans="1:2">
      <c r="A37" s="4" t="s">
        <v>383</v>
      </c>
      <c r="B37" s="4" t="s">
        <v>384</v>
      </c>
    </row>
    <row r="38" spans="1:2">
      <c r="A38" s="4" t="s">
        <v>385</v>
      </c>
      <c r="B38" s="4" t="s">
        <v>386</v>
      </c>
    </row>
    <row r="39" spans="1:2">
      <c r="A39" s="4" t="s">
        <v>387</v>
      </c>
      <c r="B39" s="4" t="s">
        <v>388</v>
      </c>
    </row>
    <row r="40" spans="1:2">
      <c r="A40" s="4" t="s">
        <v>389</v>
      </c>
      <c r="B40" s="4" t="s">
        <v>390</v>
      </c>
    </row>
    <row r="41" spans="1:2">
      <c r="A41" s="4" t="s">
        <v>391</v>
      </c>
      <c r="B41" s="4" t="s">
        <v>392</v>
      </c>
    </row>
    <row r="42" spans="1:2">
      <c r="A42" s="4" t="s">
        <v>393</v>
      </c>
      <c r="B42" s="4" t="s">
        <v>394</v>
      </c>
    </row>
    <row r="43" spans="1:2">
      <c r="A43" s="4" t="s">
        <v>395</v>
      </c>
      <c r="B43" s="4" t="s">
        <v>396</v>
      </c>
    </row>
    <row r="44" spans="1:2">
      <c r="A44" s="4" t="s">
        <v>397</v>
      </c>
      <c r="B44" s="4" t="s">
        <v>3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9</v>
      </c>
      <c r="C2" s="2" t="s">
        <v>30</v>
      </c>
      <c r="D2" s="2" t="s">
        <v>78</v>
      </c>
    </row>
    <row r="3" spans="1:4">
      <c r="A3" s="4" t="s">
        <v>101</v>
      </c>
      <c r="B3" s="6" t="n">
        <v>428417</v>
      </c>
      <c r="C3" s="6" t="n">
        <v>281924</v>
      </c>
      <c r="D3" s="6" t="n">
        <v>224520</v>
      </c>
    </row>
    <row r="4" spans="1:4">
      <c r="A4" s="3" t="s">
        <v>102</v>
      </c>
    </row>
    <row r="5" spans="1:4">
      <c r="A5" s="4" t="s">
        <v>103</v>
      </c>
      <c r="B5" s="5" t="n">
        <v>-1392</v>
      </c>
      <c r="C5" s="5" t="n">
        <v>-3397</v>
      </c>
      <c r="D5" s="5" t="n">
        <v>-221</v>
      </c>
    </row>
    <row r="6" spans="1:4">
      <c r="A6" s="4" t="s">
        <v>104</v>
      </c>
      <c r="B6" s="5" t="n">
        <v>-1392</v>
      </c>
      <c r="C6" s="5" t="n">
        <v>-3397</v>
      </c>
      <c r="D6" s="5" t="n">
        <v>-221</v>
      </c>
    </row>
    <row r="7" spans="1:4">
      <c r="A7" s="3" t="s">
        <v>105</v>
      </c>
    </row>
    <row r="8" spans="1:4">
      <c r="A8" s="4" t="s">
        <v>106</v>
      </c>
      <c r="B8" s="5" t="n">
        <v>-5446</v>
      </c>
      <c r="C8" s="5" t="n">
        <v>-2252</v>
      </c>
      <c r="D8" s="5" t="n">
        <v>-6499</v>
      </c>
    </row>
    <row r="9" spans="1:4">
      <c r="A9" s="4" t="s">
        <v>107</v>
      </c>
      <c r="B9" s="5" t="n">
        <v>-5446</v>
      </c>
      <c r="C9" s="5" t="n">
        <v>-2252</v>
      </c>
      <c r="D9" s="5" t="n">
        <v>-6499</v>
      </c>
    </row>
    <row r="10" spans="1:4">
      <c r="A10" s="3" t="s">
        <v>108</v>
      </c>
    </row>
    <row r="11" spans="1:4">
      <c r="A11" s="4" t="s">
        <v>109</v>
      </c>
      <c r="B11" s="5" t="n">
        <v>2184</v>
      </c>
      <c r="C11" s="5" t="n">
        <v>2233</v>
      </c>
      <c r="D11" s="5" t="n">
        <v>87</v>
      </c>
    </row>
    <row r="12" spans="1:4">
      <c r="A12" s="4" t="s">
        <v>107</v>
      </c>
      <c r="B12" s="5" t="n">
        <v>2184</v>
      </c>
      <c r="C12" s="5" t="n">
        <v>2233</v>
      </c>
      <c r="D12" s="5" t="n">
        <v>87</v>
      </c>
    </row>
    <row r="13" spans="1:4">
      <c r="A13" s="3" t="s">
        <v>110</v>
      </c>
    </row>
    <row r="14" spans="1:4">
      <c r="A14" s="4" t="s">
        <v>111</v>
      </c>
      <c r="B14" s="5" t="n">
        <v>-26</v>
      </c>
      <c r="C14" s="5" t="n">
        <v>4813</v>
      </c>
      <c r="D14" s="5" t="n">
        <v>0</v>
      </c>
    </row>
    <row r="15" spans="1:4">
      <c r="A15" s="4" t="s">
        <v>112</v>
      </c>
      <c r="B15" s="5" t="n">
        <v>-26</v>
      </c>
      <c r="C15" s="5" t="n">
        <v>4813</v>
      </c>
      <c r="D15" s="5" t="n">
        <v>0</v>
      </c>
    </row>
    <row r="16" spans="1:4">
      <c r="A16" s="4" t="s">
        <v>113</v>
      </c>
      <c r="B16" s="5" t="n">
        <v>-3288</v>
      </c>
      <c r="C16" s="5" t="n">
        <v>4794</v>
      </c>
      <c r="D16" s="5" t="n">
        <v>-6412</v>
      </c>
    </row>
    <row r="17" spans="1:4">
      <c r="A17" s="4" t="s">
        <v>114</v>
      </c>
      <c r="B17" s="5" t="n">
        <v>-4680</v>
      </c>
      <c r="C17" s="5" t="n">
        <v>1397</v>
      </c>
      <c r="D17" s="5" t="n">
        <v>-6633</v>
      </c>
    </row>
    <row r="18" spans="1:4">
      <c r="A18" s="3" t="s">
        <v>115</v>
      </c>
    </row>
    <row r="19" spans="1:4">
      <c r="A19" s="4" t="s">
        <v>116</v>
      </c>
      <c r="B19" s="5" t="n">
        <v>-550</v>
      </c>
      <c r="C19" s="5" t="n">
        <v>-1300</v>
      </c>
      <c r="D19" s="5" t="n">
        <v>0</v>
      </c>
    </row>
    <row r="20" spans="1:4">
      <c r="A20" s="4" t="s">
        <v>117</v>
      </c>
      <c r="B20" s="5" t="n">
        <v>282</v>
      </c>
      <c r="C20" s="5" t="n">
        <v>921</v>
      </c>
      <c r="D20" s="5" t="n">
        <v>-309</v>
      </c>
    </row>
    <row r="21" spans="1:4">
      <c r="A21" s="4" t="s">
        <v>118</v>
      </c>
      <c r="B21" s="5" t="n">
        <v>-268</v>
      </c>
      <c r="C21" s="5" t="n">
        <v>-379</v>
      </c>
      <c r="D21" s="5" t="n">
        <v>-309</v>
      </c>
    </row>
    <row r="22" spans="1:4">
      <c r="A22" s="3" t="s">
        <v>119</v>
      </c>
    </row>
    <row r="23" spans="1:4">
      <c r="A23" s="4" t="s">
        <v>120</v>
      </c>
      <c r="B23" s="5" t="n">
        <v>0</v>
      </c>
      <c r="C23" s="5" t="n">
        <v>-470</v>
      </c>
      <c r="D23" s="5" t="n">
        <v>95</v>
      </c>
    </row>
    <row r="24" spans="1:4">
      <c r="A24" s="4" t="s">
        <v>121</v>
      </c>
      <c r="B24" s="5" t="n">
        <v>0</v>
      </c>
      <c r="C24" s="5" t="n">
        <v>-470</v>
      </c>
      <c r="D24" s="5" t="n">
        <v>95</v>
      </c>
    </row>
    <row r="25" spans="1:4">
      <c r="A25" s="4" t="s">
        <v>122</v>
      </c>
      <c r="B25" s="5" t="n">
        <v>-4948</v>
      </c>
      <c r="C25" s="5" t="n">
        <v>548</v>
      </c>
      <c r="D25" s="5" t="n">
        <v>-6847</v>
      </c>
    </row>
    <row r="26" spans="1:4">
      <c r="A26" s="4" t="s">
        <v>123</v>
      </c>
      <c r="B26" s="5" t="n">
        <v>423469</v>
      </c>
      <c r="C26" s="5" t="n">
        <v>282472</v>
      </c>
      <c r="D26" s="5" t="n">
        <v>217673</v>
      </c>
    </row>
    <row r="27" spans="1:4">
      <c r="A27" s="3" t="s">
        <v>124</v>
      </c>
    </row>
    <row r="28" spans="1:4">
      <c r="A28" s="4" t="s">
        <v>94</v>
      </c>
      <c r="B28" s="5" t="n">
        <v>422736</v>
      </c>
      <c r="C28" s="5" t="n">
        <v>278831</v>
      </c>
      <c r="D28" s="5" t="n">
        <v>213721</v>
      </c>
    </row>
    <row r="29" spans="1:4">
      <c r="A29" s="4" t="s">
        <v>74</v>
      </c>
      <c r="B29" s="5" t="n">
        <v>733</v>
      </c>
      <c r="C29" s="5" t="n">
        <v>3641</v>
      </c>
      <c r="D29" s="5" t="n">
        <v>3952</v>
      </c>
    </row>
    <row r="30" spans="1:4">
      <c r="A30" s="4" t="s">
        <v>123</v>
      </c>
      <c r="B30" s="6" t="n">
        <v>423469</v>
      </c>
      <c r="C30" s="6" t="n">
        <v>282472</v>
      </c>
      <c r="D30" s="6" t="n">
        <v>2176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9</v>
      </c>
    </row>
    <row r="3" spans="1:2">
      <c r="A3" s="3" t="s">
        <v>190</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9</v>
      </c>
    </row>
    <row r="3" spans="1:2">
      <c r="A3" s="3" t="s">
        <v>19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9</v>
      </c>
    </row>
    <row r="3" spans="1:2">
      <c r="A3" s="3" t="s">
        <v>410</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15</v>
      </c>
      <c r="B1" s="2" t="s">
        <v>1</v>
      </c>
    </row>
    <row r="2" spans="1:2">
      <c r="B2" s="2" t="s">
        <v>29</v>
      </c>
    </row>
    <row r="3" spans="1:2">
      <c r="A3" s="3" t="s">
        <v>202</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9</v>
      </c>
    </row>
    <row r="3" spans="1:2">
      <c r="A3" s="3" t="s">
        <v>210</v>
      </c>
    </row>
    <row r="4" spans="1:2">
      <c r="A4" s="4" t="s">
        <v>421</v>
      </c>
      <c r="B4" s="4" t="s">
        <v>422</v>
      </c>
    </row>
    <row r="5" spans="1:2">
      <c r="A5" s="4" t="s">
        <v>423</v>
      </c>
      <c r="B5" s="4" t="s">
        <v>424</v>
      </c>
    </row>
    <row r="6" spans="1:2">
      <c r="A6" s="4" t="s">
        <v>425</v>
      </c>
      <c r="B6"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9</v>
      </c>
    </row>
    <row r="3" spans="1:2">
      <c r="A3" s="3" t="s">
        <v>213</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38</v>
      </c>
      <c r="B1" s="2" t="s">
        <v>1</v>
      </c>
    </row>
    <row r="2" spans="1:2">
      <c r="B2" s="2" t="s">
        <v>29</v>
      </c>
    </row>
    <row r="3" spans="1:2">
      <c r="A3" s="3" t="s">
        <v>217</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45</v>
      </c>
      <c r="B1" s="2" t="s">
        <v>1</v>
      </c>
    </row>
    <row r="2" spans="1:2">
      <c r="B2" s="2" t="s">
        <v>29</v>
      </c>
    </row>
    <row r="3" spans="1:2">
      <c r="A3" s="3" t="s">
        <v>221</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9</v>
      </c>
    </row>
    <row r="3" spans="1:2">
      <c r="A3" s="3" t="s">
        <v>225</v>
      </c>
    </row>
    <row r="4" spans="1:2">
      <c r="A4" s="4" t="s">
        <v>455</v>
      </c>
      <c r="B4" s="4" t="s">
        <v>456</v>
      </c>
    </row>
    <row r="5" spans="1:2">
      <c r="A5" s="4" t="s">
        <v>457</v>
      </c>
      <c r="B5" s="4" t="s">
        <v>458</v>
      </c>
    </row>
    <row r="6" spans="1:2">
      <c r="A6" s="4" t="s">
        <v>459</v>
      </c>
      <c r="B6" s="4" t="s">
        <v>460</v>
      </c>
    </row>
    <row r="7" spans="1:2">
      <c r="A7" s="4" t="s">
        <v>461</v>
      </c>
      <c r="B7" s="4" t="s">
        <v>462</v>
      </c>
    </row>
    <row r="8" spans="1:2">
      <c r="A8" s="4" t="s">
        <v>463</v>
      </c>
      <c r="B8" s="4" t="s">
        <v>464</v>
      </c>
    </row>
    <row r="9" spans="1:2">
      <c r="A9" s="4" t="s">
        <v>465</v>
      </c>
      <c r="B9" s="4" t="s">
        <v>466</v>
      </c>
    </row>
    <row r="10" spans="1:2">
      <c r="A10" s="4" t="s">
        <v>467</v>
      </c>
      <c r="B10" s="4" t="s">
        <v>468</v>
      </c>
    </row>
    <row r="11" spans="1:2">
      <c r="A11" s="4" t="s">
        <v>469</v>
      </c>
      <c r="B11" s="4" t="s">
        <v>470</v>
      </c>
    </row>
    <row r="12" spans="1:2">
      <c r="A12" s="4" t="s">
        <v>471</v>
      </c>
      <c r="B12" s="4" t="s">
        <v>472</v>
      </c>
    </row>
    <row r="13" spans="1:2">
      <c r="A13" s="4" t="s">
        <v>473</v>
      </c>
      <c r="B13" s="4" t="s">
        <v>474</v>
      </c>
    </row>
    <row r="14" spans="1:2">
      <c r="A14" s="4" t="s">
        <v>475</v>
      </c>
      <c r="B14" s="4" t="s">
        <v>476</v>
      </c>
    </row>
    <row r="15" spans="1:2">
      <c r="A15" s="4" t="s">
        <v>477</v>
      </c>
      <c r="B15" s="4" t="s">
        <v>478</v>
      </c>
    </row>
    <row r="16" spans="1:2">
      <c r="A16" s="4" t="s">
        <v>479</v>
      </c>
      <c r="B16" s="4" t="s">
        <v>480</v>
      </c>
    </row>
    <row r="17" spans="1:2">
      <c r="A17" s="4" t="s">
        <v>481</v>
      </c>
      <c r="B17" s="4" t="s">
        <v>482</v>
      </c>
    </row>
    <row r="18" spans="1:2">
      <c r="A18" s="4" t="s">
        <v>483</v>
      </c>
      <c r="B18" s="4" t="s">
        <v>484</v>
      </c>
    </row>
    <row r="19" spans="1:2">
      <c r="A19" s="4" t="s">
        <v>485</v>
      </c>
      <c r="B19" s="4" t="s">
        <v>486</v>
      </c>
    </row>
    <row r="20" spans="1:2">
      <c r="A20" s="4" t="s">
        <v>487</v>
      </c>
      <c r="B20" s="4" t="s">
        <v>488</v>
      </c>
    </row>
    <row r="21" spans="1:2">
      <c r="A21" s="4" t="s">
        <v>489</v>
      </c>
      <c r="B21" s="4" t="s">
        <v>490</v>
      </c>
    </row>
    <row r="22" spans="1:2">
      <c r="A22" s="4" t="s">
        <v>491</v>
      </c>
      <c r="B22" s="4" t="s">
        <v>492</v>
      </c>
    </row>
    <row r="23" spans="1:2">
      <c r="A23" s="4" t="s">
        <v>493</v>
      </c>
      <c r="B23" s="4" t="s">
        <v>494</v>
      </c>
    </row>
    <row r="24" spans="1:2">
      <c r="A24" s="4" t="s">
        <v>495</v>
      </c>
      <c r="B24" s="4" t="s">
        <v>496</v>
      </c>
    </row>
    <row r="25" spans="1:2">
      <c r="A25" s="4" t="s">
        <v>497</v>
      </c>
      <c r="B25" s="4" t="s">
        <v>498</v>
      </c>
    </row>
    <row r="26" spans="1:2">
      <c r="A26" s="4" t="s">
        <v>499</v>
      </c>
      <c r="B26" s="4" t="s">
        <v>500</v>
      </c>
    </row>
    <row r="27" spans="1:2">
      <c r="A27" s="4" t="s">
        <v>501</v>
      </c>
      <c r="B27" s="4" t="s">
        <v>502</v>
      </c>
    </row>
    <row r="28" spans="1:2">
      <c r="A28" s="4" t="s">
        <v>503</v>
      </c>
      <c r="B28" s="4" t="s">
        <v>504</v>
      </c>
    </row>
    <row r="29" spans="1:2">
      <c r="A29" s="4" t="s">
        <v>505</v>
      </c>
      <c r="B29" s="4" t="s">
        <v>506</v>
      </c>
    </row>
    <row r="30" spans="1:2">
      <c r="A30" s="4" t="s">
        <v>507</v>
      </c>
      <c r="B30" s="4" t="s">
        <v>5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09</v>
      </c>
      <c r="B1" s="2" t="s">
        <v>1</v>
      </c>
    </row>
    <row r="2" spans="1:2">
      <c r="B2" s="2" t="s">
        <v>29</v>
      </c>
    </row>
    <row r="3" spans="1:2">
      <c r="A3" s="3" t="s">
        <v>229</v>
      </c>
    </row>
    <row r="4" spans="1:2">
      <c r="A4" s="4" t="s">
        <v>510</v>
      </c>
      <c r="B4" s="4" t="s">
        <v>511</v>
      </c>
    </row>
    <row r="5" spans="1:2">
      <c r="A5" s="4" t="s">
        <v>512</v>
      </c>
      <c r="B5" s="4" t="s">
        <v>513</v>
      </c>
    </row>
    <row r="6" spans="1:2">
      <c r="A6" s="4" t="s">
        <v>514</v>
      </c>
      <c r="B6" s="4" t="s">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5</v>
      </c>
      <c r="C1" s="2" t="s">
        <v>1</v>
      </c>
    </row>
    <row r="2" spans="1:5">
      <c r="C2" s="2" t="s">
        <v>29</v>
      </c>
      <c r="D2" s="2" t="s">
        <v>30</v>
      </c>
      <c r="E2" s="2" t="s">
        <v>78</v>
      </c>
    </row>
    <row r="3" spans="1:5">
      <c r="A3" s="3" t="s">
        <v>126</v>
      </c>
    </row>
    <row r="4" spans="1:5">
      <c r="A4" s="4" t="s">
        <v>127</v>
      </c>
      <c r="C4" s="6" t="n">
        <v>2082366</v>
      </c>
      <c r="D4" s="6" t="n">
        <v>1874202</v>
      </c>
      <c r="E4" s="6" t="n">
        <v>1713549</v>
      </c>
    </row>
    <row r="5" spans="1:5">
      <c r="A5" s="4" t="s">
        <v>128</v>
      </c>
      <c r="C5" s="5" t="n">
        <v>2967</v>
      </c>
      <c r="D5" s="5" t="n">
        <v>5071</v>
      </c>
      <c r="E5" s="5" t="n">
        <v>0</v>
      </c>
    </row>
    <row r="6" spans="1:5">
      <c r="A6" s="4" t="s">
        <v>129</v>
      </c>
      <c r="C6" s="5" t="n">
        <v>-842079</v>
      </c>
      <c r="D6" s="5" t="n">
        <v>-851972</v>
      </c>
      <c r="E6" s="5" t="n">
        <v>-1082704</v>
      </c>
    </row>
    <row r="7" spans="1:5">
      <c r="A7" s="4" t="s">
        <v>130</v>
      </c>
      <c r="C7" s="5" t="n">
        <v>-227103</v>
      </c>
      <c r="D7" s="5" t="n">
        <v>-204609</v>
      </c>
      <c r="E7" s="5" t="n">
        <v>-44916</v>
      </c>
    </row>
    <row r="8" spans="1:5">
      <c r="A8" s="4" t="s">
        <v>131</v>
      </c>
      <c r="B8" s="4" t="s">
        <v>132</v>
      </c>
      <c r="C8" s="5" t="n">
        <v>-65444</v>
      </c>
      <c r="D8" s="5" t="n">
        <v>-32185</v>
      </c>
      <c r="E8" s="5" t="n">
        <v>-70991</v>
      </c>
    </row>
    <row r="9" spans="1:5">
      <c r="A9" s="4" t="s">
        <v>133</v>
      </c>
      <c r="B9" s="4" t="s">
        <v>134</v>
      </c>
      <c r="C9" s="5" t="n">
        <v>950707</v>
      </c>
      <c r="D9" s="5" t="n">
        <v>790507</v>
      </c>
      <c r="E9" s="5" t="n">
        <v>514938</v>
      </c>
    </row>
    <row r="10" spans="1:5">
      <c r="A10" s="4" t="s">
        <v>135</v>
      </c>
      <c r="C10" s="5" t="n">
        <v>2091</v>
      </c>
      <c r="D10" s="5" t="n">
        <v>4345</v>
      </c>
      <c r="E10" s="5" t="n">
        <v>7515</v>
      </c>
    </row>
    <row r="11" spans="1:5">
      <c r="A11" s="4" t="s">
        <v>136</v>
      </c>
      <c r="C11" s="5" t="n">
        <v>-51335</v>
      </c>
      <c r="D11" s="5" t="n">
        <v>-55217</v>
      </c>
      <c r="E11" s="5" t="n">
        <v>-44225</v>
      </c>
    </row>
    <row r="12" spans="1:5">
      <c r="A12" s="4" t="s">
        <v>137</v>
      </c>
      <c r="C12" s="5" t="n">
        <v>13499</v>
      </c>
      <c r="D12" s="5" t="n">
        <v>10550</v>
      </c>
      <c r="E12" s="5" t="n">
        <v>11570</v>
      </c>
    </row>
    <row r="13" spans="1:5">
      <c r="A13" s="4" t="s">
        <v>138</v>
      </c>
      <c r="C13" s="5" t="n">
        <v>-148568</v>
      </c>
      <c r="D13" s="5" t="n">
        <v>-113991</v>
      </c>
      <c r="E13" s="5" t="n">
        <v>-72579</v>
      </c>
    </row>
    <row r="14" spans="1:5">
      <c r="A14" s="4" t="s">
        <v>139</v>
      </c>
      <c r="B14" s="4" t="s">
        <v>140</v>
      </c>
      <c r="C14" s="5" t="n">
        <v>-8122</v>
      </c>
      <c r="D14" s="5" t="n">
        <v>-2532</v>
      </c>
      <c r="E14" s="5" t="n">
        <v>10098</v>
      </c>
    </row>
    <row r="15" spans="1:5">
      <c r="A15" s="4" t="s">
        <v>141</v>
      </c>
      <c r="C15" s="5" t="n">
        <v>758272</v>
      </c>
      <c r="D15" s="5" t="n">
        <v>633662</v>
      </c>
      <c r="E15" s="5" t="n">
        <v>427317</v>
      </c>
    </row>
    <row r="16" spans="1:5">
      <c r="A16" s="3" t="s">
        <v>142</v>
      </c>
    </row>
    <row r="17" spans="1:5">
      <c r="A17" s="4" t="s">
        <v>143</v>
      </c>
      <c r="C17" s="5" t="n">
        <v>-38088</v>
      </c>
      <c r="D17" s="5" t="n">
        <v>-45000</v>
      </c>
      <c r="E17" s="5" t="n">
        <v>-59</v>
      </c>
    </row>
    <row r="18" spans="1:5">
      <c r="A18" s="4" t="s">
        <v>144</v>
      </c>
      <c r="C18" s="5" t="n">
        <v>229</v>
      </c>
      <c r="D18" s="5" t="n">
        <v>4347</v>
      </c>
      <c r="E18" s="5" t="n">
        <v>388</v>
      </c>
    </row>
    <row r="19" spans="1:5">
      <c r="A19" s="4" t="s">
        <v>145</v>
      </c>
      <c r="C19" s="5" t="n">
        <v>-142144</v>
      </c>
      <c r="D19" s="5" t="n">
        <v>-131251</v>
      </c>
      <c r="E19" s="5" t="n">
        <v>-111315</v>
      </c>
    </row>
    <row r="20" spans="1:5">
      <c r="A20" s="4" t="s">
        <v>146</v>
      </c>
      <c r="C20" s="5" t="n">
        <v>8640</v>
      </c>
      <c r="D20" s="5" t="n">
        <v>3435</v>
      </c>
      <c r="E20" s="5" t="n">
        <v>4586</v>
      </c>
    </row>
    <row r="21" spans="1:5">
      <c r="A21" s="4" t="s">
        <v>147</v>
      </c>
      <c r="C21" s="5" t="n">
        <v>0</v>
      </c>
      <c r="D21" s="5" t="n">
        <v>-2090</v>
      </c>
      <c r="E21" s="5" t="n">
        <v>0</v>
      </c>
    </row>
    <row r="22" spans="1:5">
      <c r="A22" s="4" t="s">
        <v>148</v>
      </c>
      <c r="C22" s="5" t="n">
        <v>78</v>
      </c>
      <c r="D22" s="5" t="n">
        <v>-163</v>
      </c>
      <c r="E22" s="5" t="n">
        <v>0</v>
      </c>
    </row>
    <row r="23" spans="1:5">
      <c r="A23" s="4" t="s">
        <v>149</v>
      </c>
      <c r="C23" s="5" t="n">
        <v>0</v>
      </c>
      <c r="D23" s="5" t="n">
        <v>0</v>
      </c>
      <c r="E23" s="5" t="n">
        <v>420</v>
      </c>
    </row>
    <row r="24" spans="1:5">
      <c r="A24" s="4" t="s">
        <v>150</v>
      </c>
      <c r="B24" s="4" t="s">
        <v>151</v>
      </c>
      <c r="C24" s="5" t="n">
        <v>-76782</v>
      </c>
      <c r="D24" s="5" t="n">
        <v>333108</v>
      </c>
      <c r="E24" s="5" t="n">
        <v>36175</v>
      </c>
    </row>
    <row r="25" spans="1:5">
      <c r="A25" s="4" t="s">
        <v>152</v>
      </c>
      <c r="C25" s="5" t="n">
        <v>-248067</v>
      </c>
      <c r="D25" s="5" t="n">
        <v>162386</v>
      </c>
      <c r="E25" s="5" t="n">
        <v>-69805</v>
      </c>
    </row>
    <row r="26" spans="1:5">
      <c r="A26" s="3" t="s">
        <v>153</v>
      </c>
    </row>
    <row r="27" spans="1:5">
      <c r="A27" s="4" t="s">
        <v>154</v>
      </c>
      <c r="C27" s="5" t="n">
        <v>143000</v>
      </c>
      <c r="D27" s="5" t="n">
        <v>100000</v>
      </c>
      <c r="E27" s="5" t="n">
        <v>137000</v>
      </c>
    </row>
    <row r="28" spans="1:5">
      <c r="A28" s="4" t="s">
        <v>155</v>
      </c>
      <c r="C28" s="5" t="n">
        <v>-180987</v>
      </c>
      <c r="D28" s="5" t="n">
        <v>-517000</v>
      </c>
      <c r="E28" s="5" t="n">
        <v>-190000</v>
      </c>
    </row>
    <row r="29" spans="1:5">
      <c r="A29" s="4" t="s">
        <v>156</v>
      </c>
      <c r="C29" s="5" t="n">
        <v>-373933</v>
      </c>
      <c r="D29" s="5" t="n">
        <v>-399410</v>
      </c>
      <c r="E29" s="5" t="n">
        <v>-127343</v>
      </c>
    </row>
    <row r="30" spans="1:5">
      <c r="A30" s="4" t="s">
        <v>157</v>
      </c>
      <c r="C30" s="5" t="n">
        <v>-411920</v>
      </c>
      <c r="D30" s="5" t="n">
        <v>-816410</v>
      </c>
      <c r="E30" s="5" t="n">
        <v>-180343</v>
      </c>
    </row>
    <row r="31" spans="1:5">
      <c r="A31" s="4" t="s">
        <v>158</v>
      </c>
      <c r="C31" s="5" t="n">
        <v>98285</v>
      </c>
      <c r="D31" s="5" t="n">
        <v>-20362</v>
      </c>
      <c r="E31" s="5" t="n">
        <v>177169</v>
      </c>
    </row>
    <row r="32" spans="1:5">
      <c r="A32" s="4" t="s">
        <v>159</v>
      </c>
      <c r="C32" s="5" t="n">
        <v>17484</v>
      </c>
      <c r="D32" s="5" t="n">
        <v>7772</v>
      </c>
      <c r="E32" s="5" t="n">
        <v>-4476</v>
      </c>
    </row>
    <row r="33" spans="1:5">
      <c r="A33" s="4" t="s">
        <v>160</v>
      </c>
      <c r="C33" s="5" t="n">
        <v>115769</v>
      </c>
      <c r="D33" s="5" t="n">
        <v>-12590</v>
      </c>
      <c r="E33" s="5" t="n">
        <v>172693</v>
      </c>
    </row>
    <row r="34" spans="1:5">
      <c r="A34" s="4" t="s">
        <v>161</v>
      </c>
      <c r="C34" s="5" t="n">
        <v>514669</v>
      </c>
      <c r="D34" s="5" t="n">
        <v>527259</v>
      </c>
      <c r="E34" s="5" t="n">
        <v>354566</v>
      </c>
    </row>
    <row r="35" spans="1:5">
      <c r="A35" s="4" t="s">
        <v>162</v>
      </c>
      <c r="C35" s="6" t="n">
        <v>630438</v>
      </c>
      <c r="D35" s="6" t="n">
        <v>514669</v>
      </c>
      <c r="E35" s="6" t="n">
        <v>527259</v>
      </c>
    </row>
    <row r="36" spans="1:5"/>
    <row r="37" spans="1:5">
      <c r="A37" s="4" t="s">
        <v>132</v>
      </c>
      <c r="B37" s="4" t="s">
        <v>163</v>
      </c>
    </row>
    <row r="38" spans="1:5">
      <c r="A38" s="4" t="s">
        <v>134</v>
      </c>
      <c r="B38" s="4" t="s">
        <v>164</v>
      </c>
    </row>
    <row r="39" spans="1:5">
      <c r="A39" s="4" t="s">
        <v>140</v>
      </c>
      <c r="B39" s="4" t="s">
        <v>165</v>
      </c>
    </row>
    <row r="40" spans="1:5">
      <c r="A40" s="4" t="s">
        <v>151</v>
      </c>
      <c r="B40" s="4" t="s">
        <v>166</v>
      </c>
    </row>
  </sheetData>
  <mergeCells count="7">
    <mergeCell ref="A1:B2"/>
    <mergeCell ref="C1:E1"/>
    <mergeCell ref="A36:D36"/>
    <mergeCell ref="B37:D37"/>
    <mergeCell ref="B38:D38"/>
    <mergeCell ref="B39:D39"/>
    <mergeCell ref="B40:D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6</v>
      </c>
      <c r="B1" s="2" t="s">
        <v>1</v>
      </c>
    </row>
    <row r="2" spans="1:2">
      <c r="B2" s="2" t="s">
        <v>29</v>
      </c>
    </row>
    <row r="3" spans="1:2">
      <c r="A3" s="3" t="s">
        <v>233</v>
      </c>
    </row>
    <row r="4" spans="1:2">
      <c r="A4" s="4" t="s">
        <v>517</v>
      </c>
      <c r="B4" s="4" t="s">
        <v>518</v>
      </c>
    </row>
    <row r="5" spans="1:2">
      <c r="A5" s="4" t="s">
        <v>519</v>
      </c>
      <c r="B5" s="4" t="s">
        <v>520</v>
      </c>
    </row>
    <row r="6" spans="1:2">
      <c r="A6" s="4" t="s">
        <v>521</v>
      </c>
      <c r="B6" s="4" t="s">
        <v>522</v>
      </c>
    </row>
    <row r="7" spans="1:2">
      <c r="A7" s="4" t="s">
        <v>523</v>
      </c>
      <c r="B7" s="4" t="s">
        <v>5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25</v>
      </c>
      <c r="B1" s="2" t="s">
        <v>1</v>
      </c>
    </row>
    <row r="2" spans="1:2">
      <c r="B2" s="2" t="s">
        <v>29</v>
      </c>
    </row>
    <row r="3" spans="1:2">
      <c r="A3" s="3" t="s">
        <v>237</v>
      </c>
    </row>
    <row r="4" spans="1:2">
      <c r="A4" s="4" t="s">
        <v>526</v>
      </c>
      <c r="B4" s="4" t="s">
        <v>527</v>
      </c>
    </row>
    <row r="5" spans="1:2">
      <c r="A5" s="4" t="s">
        <v>528</v>
      </c>
      <c r="B5" s="4" t="s">
        <v>529</v>
      </c>
    </row>
    <row r="6" spans="1:2">
      <c r="A6" s="4" t="s">
        <v>530</v>
      </c>
      <c r="B6" s="4" t="s">
        <v>531</v>
      </c>
    </row>
    <row r="7" spans="1:2">
      <c r="A7" s="4" t="s">
        <v>532</v>
      </c>
      <c r="B7" s="4" t="s">
        <v>5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4</v>
      </c>
      <c r="B1" s="2" t="s">
        <v>1</v>
      </c>
    </row>
    <row r="2" spans="1:2">
      <c r="B2" s="2" t="s">
        <v>29</v>
      </c>
    </row>
    <row r="3" spans="1:2">
      <c r="A3" s="3" t="s">
        <v>240</v>
      </c>
    </row>
    <row r="4" spans="1:2">
      <c r="A4" s="4" t="s">
        <v>535</v>
      </c>
      <c r="B4" s="4" t="s">
        <v>536</v>
      </c>
    </row>
    <row r="5" spans="1:2">
      <c r="A5" s="4" t="s">
        <v>537</v>
      </c>
      <c r="B5" s="4" t="s">
        <v>538</v>
      </c>
    </row>
    <row r="6" spans="1:2">
      <c r="A6" s="4" t="s">
        <v>539</v>
      </c>
      <c r="B6" s="4" t="s">
        <v>5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29</v>
      </c>
    </row>
    <row r="3" spans="1:2">
      <c r="A3" s="3" t="s">
        <v>244</v>
      </c>
    </row>
    <row r="4" spans="1:2">
      <c r="A4" s="4" t="s">
        <v>542</v>
      </c>
      <c r="B4" s="4" t="s">
        <v>543</v>
      </c>
    </row>
    <row r="5" spans="1:2">
      <c r="A5" s="4" t="s">
        <v>544</v>
      </c>
      <c r="B5" s="4" t="s">
        <v>545</v>
      </c>
    </row>
    <row r="6" spans="1:2">
      <c r="A6" s="4" t="s">
        <v>546</v>
      </c>
      <c r="B6" s="4" t="s">
        <v>547</v>
      </c>
    </row>
    <row r="7" spans="1:2">
      <c r="A7" s="4" t="s">
        <v>548</v>
      </c>
      <c r="B7" s="4" t="s">
        <v>549</v>
      </c>
    </row>
    <row r="8" spans="1:2">
      <c r="A8" s="4" t="s">
        <v>550</v>
      </c>
      <c r="B8" s="4" t="s">
        <v>55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52</v>
      </c>
      <c r="B1" s="2" t="s">
        <v>1</v>
      </c>
    </row>
    <row r="2" spans="1:2">
      <c r="B2" s="2" t="s">
        <v>29</v>
      </c>
    </row>
    <row r="3" spans="1:2">
      <c r="A3" s="3" t="s">
        <v>252</v>
      </c>
    </row>
    <row r="4" spans="1:2">
      <c r="A4" s="4" t="s">
        <v>553</v>
      </c>
      <c r="B4" s="4" t="s">
        <v>554</v>
      </c>
    </row>
    <row r="5" spans="1:2">
      <c r="A5" s="4" t="s">
        <v>555</v>
      </c>
      <c r="B5" s="4" t="s">
        <v>556</v>
      </c>
    </row>
    <row r="6" spans="1:2">
      <c r="A6" s="4" t="s">
        <v>557</v>
      </c>
      <c r="B6" s="4" t="s">
        <v>558</v>
      </c>
    </row>
    <row r="7" spans="1:2">
      <c r="A7" s="4" t="s">
        <v>559</v>
      </c>
      <c r="B7" s="4" t="s">
        <v>560</v>
      </c>
    </row>
    <row r="8" spans="1:2">
      <c r="A8" s="4" t="s">
        <v>561</v>
      </c>
      <c r="B8" s="4" t="s">
        <v>5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63</v>
      </c>
      <c r="B1" s="2" t="s">
        <v>1</v>
      </c>
    </row>
    <row r="2" spans="1:2">
      <c r="B2" s="2" t="s">
        <v>29</v>
      </c>
    </row>
    <row r="3" spans="1:2">
      <c r="A3" s="3" t="s">
        <v>256</v>
      </c>
    </row>
    <row r="4" spans="1:2">
      <c r="A4" s="4" t="s">
        <v>564</v>
      </c>
      <c r="B4" s="4" t="s">
        <v>565</v>
      </c>
    </row>
    <row r="5" spans="1:2">
      <c r="A5" s="4" t="s">
        <v>566</v>
      </c>
      <c r="B5" s="4" t="s">
        <v>567</v>
      </c>
    </row>
    <row r="6" spans="1:2">
      <c r="A6" s="4" t="s">
        <v>568</v>
      </c>
      <c r="B6" s="4" t="s">
        <v>569</v>
      </c>
    </row>
    <row r="7" spans="1:2">
      <c r="A7" s="4" t="s">
        <v>570</v>
      </c>
      <c r="B7" s="4" t="s">
        <v>571</v>
      </c>
    </row>
    <row r="8" spans="1:2">
      <c r="A8" s="4" t="s">
        <v>572</v>
      </c>
      <c r="B8" s="4" t="s">
        <v>57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74</v>
      </c>
      <c r="B1" s="2" t="s">
        <v>1</v>
      </c>
    </row>
    <row r="2" spans="1:2">
      <c r="B2" s="2" t="s">
        <v>29</v>
      </c>
    </row>
    <row r="3" spans="1:2">
      <c r="A3" s="3" t="s">
        <v>260</v>
      </c>
    </row>
    <row r="4" spans="1:2">
      <c r="A4" s="4" t="s">
        <v>575</v>
      </c>
      <c r="B4" s="4" t="s">
        <v>576</v>
      </c>
    </row>
    <row r="5" spans="1:2">
      <c r="A5" s="4" t="s">
        <v>577</v>
      </c>
      <c r="B5" s="4" t="s">
        <v>578</v>
      </c>
    </row>
    <row r="6" spans="1:2">
      <c r="A6" s="4" t="s">
        <v>579</v>
      </c>
      <c r="B6" s="4" t="s">
        <v>5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81</v>
      </c>
      <c r="B1" s="2" t="s">
        <v>1</v>
      </c>
    </row>
    <row r="2" spans="1:2">
      <c r="B2" s="2" t="s">
        <v>29</v>
      </c>
    </row>
    <row r="3" spans="1:2">
      <c r="A3" s="3" t="s">
        <v>264</v>
      </c>
    </row>
    <row r="4" spans="1:2">
      <c r="A4" s="4" t="s">
        <v>582</v>
      </c>
      <c r="B4" s="4" t="s">
        <v>5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84</v>
      </c>
      <c r="B1" s="2" t="s">
        <v>1</v>
      </c>
    </row>
    <row r="2" spans="1:2">
      <c r="B2" s="2" t="s">
        <v>29</v>
      </c>
    </row>
    <row r="3" spans="1:2">
      <c r="A3" s="3" t="s">
        <v>268</v>
      </c>
    </row>
    <row r="4" spans="1:2">
      <c r="A4" s="4" t="s">
        <v>585</v>
      </c>
      <c r="B4" s="4" t="s">
        <v>5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7</v>
      </c>
      <c r="B1" s="2" t="s">
        <v>1</v>
      </c>
    </row>
    <row r="2" spans="1:2">
      <c r="B2" s="2" t="s">
        <v>29</v>
      </c>
    </row>
    <row r="3" spans="1:2">
      <c r="A3" s="3" t="s">
        <v>272</v>
      </c>
    </row>
    <row r="4" spans="1:2">
      <c r="A4" s="4" t="s">
        <v>588</v>
      </c>
      <c r="B4" s="4" t="s">
        <v>589</v>
      </c>
    </row>
    <row r="5" spans="1:2">
      <c r="A5" s="4" t="s">
        <v>590</v>
      </c>
      <c r="B5" s="4" t="s">
        <v>5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70"/>
    <col customWidth="1" max="2" min="2" width="12"/>
    <col customWidth="1" max="3" min="3" width="24"/>
    <col customWidth="1" max="4" min="4" width="56"/>
    <col customWidth="1" max="5" min="5" width="37"/>
    <col customWidth="1" max="6" min="6" width="80"/>
    <col customWidth="1" max="7" min="7" width="60"/>
    <col customWidth="1" max="8" min="8" width="38"/>
    <col customWidth="1" max="9" min="9" width="24"/>
    <col customWidth="1" max="10" min="10" width="27"/>
    <col customWidth="1" max="11" min="11" width="49"/>
    <col customWidth="1" max="12" min="12" width="35"/>
  </cols>
  <sheetData>
    <row r="1" spans="1:12">
      <c r="A1" s="1" t="s">
        <v>167</v>
      </c>
      <c r="B1" s="2" t="s">
        <v>168</v>
      </c>
      <c r="C1" s="2" t="s">
        <v>169</v>
      </c>
      <c r="D1" s="2" t="s">
        <v>170</v>
      </c>
      <c r="E1" s="2" t="s">
        <v>171</v>
      </c>
      <c r="F1" s="2" t="s">
        <v>172</v>
      </c>
      <c r="G1" s="2" t="s">
        <v>173</v>
      </c>
      <c r="H1" s="2" t="s">
        <v>174</v>
      </c>
      <c r="I1" s="2" t="s">
        <v>175</v>
      </c>
      <c r="J1" s="2" t="s">
        <v>176</v>
      </c>
      <c r="K1" s="2" t="s">
        <v>177</v>
      </c>
      <c r="L1" s="2" t="s">
        <v>178</v>
      </c>
    </row>
    <row r="2" spans="1:12">
      <c r="A2" s="4" t="s">
        <v>179</v>
      </c>
      <c r="B2" s="6" t="n">
        <v>2292515</v>
      </c>
      <c r="C2" s="6" t="n">
        <v>477386</v>
      </c>
      <c r="D2" s="6" t="n">
        <v>-7701</v>
      </c>
      <c r="E2" s="6" t="n">
        <v>-1881</v>
      </c>
      <c r="G2" s="6" t="n">
        <v>-1903</v>
      </c>
      <c r="H2" s="6" t="n">
        <v>-1677</v>
      </c>
      <c r="I2" s="6" t="n">
        <v>-13162</v>
      </c>
      <c r="J2" s="6" t="n">
        <v>1768424</v>
      </c>
      <c r="K2" s="6" t="n">
        <v>2232648</v>
      </c>
      <c r="L2" s="6" t="n">
        <v>59867</v>
      </c>
    </row>
    <row r="3" spans="1:12">
      <c r="A3" s="4" t="s">
        <v>92</v>
      </c>
      <c r="B3" s="5" t="n">
        <v>224520</v>
      </c>
      <c r="C3" s="5" t="n">
        <v>0</v>
      </c>
      <c r="D3" s="5" t="n">
        <v>0</v>
      </c>
      <c r="E3" s="5" t="n">
        <v>0</v>
      </c>
      <c r="G3" s="5" t="n">
        <v>0</v>
      </c>
      <c r="H3" s="5" t="n">
        <v>0</v>
      </c>
      <c r="I3" s="5" t="n">
        <v>0</v>
      </c>
      <c r="J3" s="5" t="n">
        <v>220356</v>
      </c>
      <c r="K3" s="5" t="n">
        <v>220356</v>
      </c>
      <c r="L3" s="5" t="n">
        <v>4164</v>
      </c>
    </row>
    <row r="4" spans="1:12">
      <c r="A4" s="4" t="s">
        <v>180</v>
      </c>
      <c r="B4" s="5" t="n">
        <v>-6847</v>
      </c>
      <c r="C4" s="5" t="n">
        <v>0</v>
      </c>
      <c r="D4" s="5" t="n">
        <v>-6334</v>
      </c>
      <c r="E4" s="5" t="n">
        <v>182</v>
      </c>
      <c r="G4" s="5" t="n">
        <v>-483</v>
      </c>
      <c r="H4" s="5" t="n">
        <v>0</v>
      </c>
      <c r="I4" s="5" t="n">
        <v>-6635</v>
      </c>
      <c r="J4" s="5" t="n">
        <v>0</v>
      </c>
      <c r="K4" s="5" t="n">
        <v>-6635</v>
      </c>
      <c r="L4" s="5" t="n">
        <v>-212</v>
      </c>
    </row>
    <row r="5" spans="1:12">
      <c r="A5" s="4" t="s">
        <v>181</v>
      </c>
      <c r="B5" s="5" t="n">
        <v>217673</v>
      </c>
      <c r="C5" s="5" t="n">
        <v>0</v>
      </c>
      <c r="D5" s="5" t="n">
        <v>-6334</v>
      </c>
      <c r="E5" s="5" t="n">
        <v>182</v>
      </c>
      <c r="G5" s="5" t="n">
        <v>-483</v>
      </c>
      <c r="H5" s="5" t="n">
        <v>0</v>
      </c>
      <c r="I5" s="5" t="n">
        <v>-6635</v>
      </c>
      <c r="J5" s="5" t="n">
        <v>220356</v>
      </c>
      <c r="K5" s="5" t="n">
        <v>213721</v>
      </c>
      <c r="L5" s="5" t="n">
        <v>3952</v>
      </c>
    </row>
    <row r="6" spans="1:12">
      <c r="A6" s="4" t="s">
        <v>182</v>
      </c>
      <c r="B6" s="5" t="n">
        <v>-109832</v>
      </c>
      <c r="C6" s="5" t="n">
        <v>0</v>
      </c>
      <c r="D6" s="5" t="n">
        <v>0</v>
      </c>
      <c r="E6" s="5" t="n">
        <v>0</v>
      </c>
      <c r="G6" s="5" t="n">
        <v>0</v>
      </c>
      <c r="H6" s="5" t="n">
        <v>0</v>
      </c>
      <c r="I6" s="5" t="n">
        <v>0</v>
      </c>
      <c r="J6" s="5" t="n">
        <v>-106584</v>
      </c>
      <c r="K6" s="5" t="n">
        <v>-106584</v>
      </c>
      <c r="L6" s="5" t="n">
        <v>-3248</v>
      </c>
    </row>
    <row r="7" spans="1:12">
      <c r="A7" s="4" t="s">
        <v>183</v>
      </c>
      <c r="B7" s="5" t="n">
        <v>107841</v>
      </c>
      <c r="C7" s="5" t="n">
        <v>0</v>
      </c>
      <c r="D7" s="5" t="n">
        <v>-6334</v>
      </c>
      <c r="E7" s="5" t="n">
        <v>182</v>
      </c>
      <c r="G7" s="5" t="n">
        <v>-483</v>
      </c>
      <c r="H7" s="5" t="n">
        <v>0</v>
      </c>
      <c r="I7" s="5" t="n">
        <v>-6635</v>
      </c>
      <c r="J7" s="5" t="n">
        <v>113772</v>
      </c>
      <c r="K7" s="5" t="n">
        <v>107137</v>
      </c>
      <c r="L7" s="5" t="n">
        <v>704</v>
      </c>
    </row>
    <row r="8" spans="1:12">
      <c r="A8" s="4" t="s">
        <v>184</v>
      </c>
      <c r="B8" s="5" t="n">
        <v>2400356</v>
      </c>
      <c r="C8" s="5" t="n">
        <v>477386</v>
      </c>
      <c r="D8" s="5" t="n">
        <v>-14035</v>
      </c>
      <c r="E8" s="5" t="n">
        <v>-1699</v>
      </c>
      <c r="G8" s="5" t="n">
        <v>-2386</v>
      </c>
      <c r="H8" s="5" t="n">
        <v>-1677</v>
      </c>
      <c r="I8" s="5" t="n">
        <v>-19797</v>
      </c>
      <c r="J8" s="5" t="n">
        <v>1882196</v>
      </c>
      <c r="K8" s="5" t="n">
        <v>2339785</v>
      </c>
      <c r="L8" s="5" t="n">
        <v>60571</v>
      </c>
    </row>
    <row r="9" spans="1:12">
      <c r="A9" s="4" t="s">
        <v>92</v>
      </c>
      <c r="B9" s="5" t="n">
        <v>281924</v>
      </c>
      <c r="C9" s="5" t="n">
        <v>0</v>
      </c>
      <c r="D9" s="5" t="n">
        <v>0</v>
      </c>
      <c r="E9" s="5" t="n">
        <v>0</v>
      </c>
      <c r="F9" s="4" t="s">
        <v>185</v>
      </c>
      <c r="G9" s="5" t="n">
        <v>0</v>
      </c>
      <c r="H9" s="5" t="n">
        <v>0</v>
      </c>
      <c r="I9" s="5" t="n">
        <v>0</v>
      </c>
      <c r="J9" s="5" t="n">
        <v>278290</v>
      </c>
      <c r="K9" s="5" t="n">
        <v>278290</v>
      </c>
      <c r="L9" s="5" t="n">
        <v>3634</v>
      </c>
    </row>
    <row r="10" spans="1:12">
      <c r="A10" s="4" t="s">
        <v>180</v>
      </c>
      <c r="B10" s="5" t="n">
        <v>548</v>
      </c>
      <c r="C10" s="5" t="n">
        <v>0</v>
      </c>
      <c r="D10" s="5" t="n">
        <v>-2287</v>
      </c>
      <c r="E10" s="5" t="n">
        <v>1763</v>
      </c>
      <c r="F10" s="5" t="n">
        <v>3513</v>
      </c>
      <c r="G10" s="5" t="n">
        <v>-2448</v>
      </c>
      <c r="H10" s="5" t="n">
        <v>0</v>
      </c>
      <c r="I10" s="5" t="n">
        <v>541</v>
      </c>
      <c r="J10" s="5" t="n">
        <v>0</v>
      </c>
      <c r="K10" s="5" t="n">
        <v>541</v>
      </c>
      <c r="L10" s="5" t="n">
        <v>7</v>
      </c>
    </row>
    <row r="11" spans="1:12">
      <c r="A11" s="4" t="s">
        <v>181</v>
      </c>
      <c r="B11" s="5" t="n">
        <v>282472</v>
      </c>
      <c r="C11" s="5" t="n">
        <v>0</v>
      </c>
      <c r="D11" s="5" t="n">
        <v>-2287</v>
      </c>
      <c r="E11" s="5" t="n">
        <v>1763</v>
      </c>
      <c r="F11" s="5" t="n">
        <v>3513</v>
      </c>
      <c r="G11" s="5" t="n">
        <v>-2448</v>
      </c>
      <c r="H11" s="5" t="n">
        <v>0</v>
      </c>
      <c r="I11" s="5" t="n">
        <v>541</v>
      </c>
      <c r="J11" s="5" t="n">
        <v>278290</v>
      </c>
      <c r="K11" s="5" t="n">
        <v>278831</v>
      </c>
      <c r="L11" s="5" t="n">
        <v>3641</v>
      </c>
    </row>
    <row r="12" spans="1:12">
      <c r="A12" s="4" t="s">
        <v>182</v>
      </c>
      <c r="B12" s="5" t="n">
        <v>-378014</v>
      </c>
      <c r="C12" s="5" t="n">
        <v>0</v>
      </c>
      <c r="D12" s="5" t="n">
        <v>0</v>
      </c>
      <c r="E12" s="5" t="n">
        <v>0</v>
      </c>
      <c r="F12" s="5" t="n">
        <v>0</v>
      </c>
      <c r="G12" s="5" t="n">
        <v>0</v>
      </c>
      <c r="H12" s="5" t="n">
        <v>0</v>
      </c>
      <c r="I12" s="5" t="n">
        <v>0</v>
      </c>
      <c r="J12" s="5" t="n">
        <v>-375000</v>
      </c>
      <c r="K12" s="5" t="n">
        <v>-375000</v>
      </c>
      <c r="L12" s="5" t="n">
        <v>-3014</v>
      </c>
    </row>
    <row r="13" spans="1:12">
      <c r="A13" s="4" t="s">
        <v>186</v>
      </c>
      <c r="B13" s="5" t="n">
        <v>2458</v>
      </c>
      <c r="C13" s="4" t="s">
        <v>185</v>
      </c>
      <c r="D13" s="5" t="n">
        <v>-3141</v>
      </c>
      <c r="E13" s="5" t="n">
        <v>0</v>
      </c>
      <c r="F13" s="5" t="n">
        <v>0</v>
      </c>
      <c r="G13" s="5" t="n">
        <v>0</v>
      </c>
      <c r="H13" s="5" t="n">
        <v>9509</v>
      </c>
      <c r="I13" s="5" t="n">
        <v>6368</v>
      </c>
      <c r="J13" s="5" t="n">
        <v>-3910</v>
      </c>
      <c r="K13" s="5" t="n">
        <v>2458</v>
      </c>
      <c r="L13" s="5" t="n">
        <v>0</v>
      </c>
    </row>
    <row r="14" spans="1:12">
      <c r="A14" s="4" t="s">
        <v>183</v>
      </c>
      <c r="B14" s="5" t="n">
        <v>-93084</v>
      </c>
      <c r="C14" s="5" t="n">
        <v>0</v>
      </c>
      <c r="D14" s="5" t="n">
        <v>-5428</v>
      </c>
      <c r="E14" s="5" t="n">
        <v>1763</v>
      </c>
      <c r="F14" s="5" t="n">
        <v>3513</v>
      </c>
      <c r="G14" s="5" t="n">
        <v>-2448</v>
      </c>
      <c r="H14" s="5" t="n">
        <v>9509</v>
      </c>
      <c r="I14" s="5" t="n">
        <v>6909</v>
      </c>
      <c r="J14" s="5" t="n">
        <v>-100620</v>
      </c>
      <c r="K14" s="5" t="n">
        <v>-93711</v>
      </c>
      <c r="L14" s="5" t="n">
        <v>627</v>
      </c>
    </row>
    <row r="15" spans="1:12">
      <c r="A15" s="4" t="s">
        <v>187</v>
      </c>
      <c r="B15" s="5" t="n">
        <v>2307272</v>
      </c>
      <c r="C15" s="5" t="n">
        <v>477386</v>
      </c>
      <c r="D15" s="5" t="n">
        <v>-19463</v>
      </c>
      <c r="E15" s="5" t="n">
        <v>64</v>
      </c>
      <c r="F15" s="5" t="n">
        <v>3513</v>
      </c>
      <c r="G15" s="5" t="n">
        <v>-4834</v>
      </c>
      <c r="H15" s="5" t="n">
        <v>7832</v>
      </c>
      <c r="I15" s="5" t="n">
        <v>-12888</v>
      </c>
      <c r="J15" s="5" t="n">
        <v>1781576</v>
      </c>
      <c r="K15" s="5" t="n">
        <v>2246074</v>
      </c>
      <c r="L15" s="5" t="n">
        <v>61198</v>
      </c>
    </row>
    <row r="16" spans="1:12">
      <c r="A16" s="4" t="s">
        <v>92</v>
      </c>
      <c r="B16" s="5" t="n">
        <v>428417</v>
      </c>
      <c r="C16" s="5" t="n">
        <v>0</v>
      </c>
      <c r="D16" s="5" t="n">
        <v>0</v>
      </c>
      <c r="E16" s="5" t="n">
        <v>0</v>
      </c>
      <c r="F16" s="5" t="n">
        <v>0</v>
      </c>
      <c r="G16" s="5" t="n">
        <v>0</v>
      </c>
      <c r="H16" s="5" t="n">
        <v>0</v>
      </c>
      <c r="I16" s="5" t="n">
        <v>0</v>
      </c>
      <c r="J16" s="5" t="n">
        <v>427697</v>
      </c>
      <c r="K16" s="5" t="n">
        <v>427697</v>
      </c>
      <c r="L16" s="5" t="n">
        <v>720</v>
      </c>
    </row>
    <row r="17" spans="1:12">
      <c r="A17" s="4" t="s">
        <v>180</v>
      </c>
      <c r="B17" s="5" t="n">
        <v>-4948</v>
      </c>
      <c r="C17" s="5" t="n">
        <v>0</v>
      </c>
      <c r="D17" s="5" t="n">
        <v>-5450</v>
      </c>
      <c r="E17" s="5" t="n">
        <v>2184</v>
      </c>
      <c r="F17" s="5" t="n">
        <v>-576</v>
      </c>
      <c r="G17" s="5" t="n">
        <v>-1119</v>
      </c>
      <c r="H17" s="5" t="n">
        <v>0</v>
      </c>
      <c r="I17" s="5" t="n">
        <v>-4961</v>
      </c>
      <c r="J17" s="5" t="n">
        <v>0</v>
      </c>
      <c r="K17" s="5" t="n">
        <v>-4961</v>
      </c>
      <c r="L17" s="5" t="n">
        <v>13</v>
      </c>
    </row>
    <row r="18" spans="1:12">
      <c r="A18" s="4" t="s">
        <v>181</v>
      </c>
      <c r="B18" s="5" t="n">
        <v>423469</v>
      </c>
      <c r="C18" s="5" t="n">
        <v>0</v>
      </c>
      <c r="D18" s="5" t="n">
        <v>-5450</v>
      </c>
      <c r="E18" s="5" t="n">
        <v>2184</v>
      </c>
      <c r="F18" s="5" t="n">
        <v>-576</v>
      </c>
      <c r="G18" s="5" t="n">
        <v>-1119</v>
      </c>
      <c r="H18" s="5" t="n">
        <v>0</v>
      </c>
      <c r="I18" s="5" t="n">
        <v>-4961</v>
      </c>
      <c r="J18" s="5" t="n">
        <v>427697</v>
      </c>
      <c r="K18" s="5" t="n">
        <v>422736</v>
      </c>
      <c r="L18" s="5" t="n">
        <v>733</v>
      </c>
    </row>
    <row r="19" spans="1:12">
      <c r="A19" s="4" t="s">
        <v>182</v>
      </c>
      <c r="B19" s="5" t="n">
        <v>-483273</v>
      </c>
      <c r="C19" s="5" t="n">
        <v>0</v>
      </c>
      <c r="D19" s="5" t="n">
        <v>0</v>
      </c>
      <c r="E19" s="5" t="n">
        <v>0</v>
      </c>
      <c r="F19" s="5" t="n">
        <v>0</v>
      </c>
      <c r="G19" s="5" t="n">
        <v>0</v>
      </c>
      <c r="H19" s="5" t="n">
        <v>0</v>
      </c>
      <c r="I19" s="5" t="n">
        <v>0</v>
      </c>
      <c r="J19" s="5" t="n">
        <v>-480989</v>
      </c>
      <c r="K19" s="5" t="n">
        <v>-480989</v>
      </c>
      <c r="L19" s="5" t="n">
        <v>-2284</v>
      </c>
    </row>
    <row r="20" spans="1:12">
      <c r="A20" s="4" t="s">
        <v>186</v>
      </c>
      <c r="B20" s="5" t="n">
        <v>0</v>
      </c>
      <c r="C20" s="5" t="n">
        <v>0</v>
      </c>
      <c r="D20" s="5" t="n">
        <v>0</v>
      </c>
      <c r="E20" s="5" t="n">
        <v>0</v>
      </c>
      <c r="F20" s="5" t="n">
        <v>0</v>
      </c>
      <c r="G20" s="5" t="n">
        <v>0</v>
      </c>
      <c r="H20" s="5" t="n">
        <v>3500</v>
      </c>
      <c r="I20" s="5" t="n">
        <v>3500</v>
      </c>
      <c r="J20" s="5" t="n">
        <v>-3500</v>
      </c>
      <c r="K20" s="5" t="n">
        <v>0</v>
      </c>
      <c r="L20" s="5" t="n">
        <v>0</v>
      </c>
    </row>
    <row r="21" spans="1:12">
      <c r="A21" s="4" t="s">
        <v>183</v>
      </c>
      <c r="B21" s="5" t="n">
        <v>-59804</v>
      </c>
      <c r="C21" s="5" t="n">
        <v>0</v>
      </c>
      <c r="D21" s="5" t="n">
        <v>-5450</v>
      </c>
      <c r="E21" s="5" t="n">
        <v>2184</v>
      </c>
      <c r="F21" s="5" t="n">
        <v>-576</v>
      </c>
      <c r="G21" s="5" t="n">
        <v>-1119</v>
      </c>
      <c r="H21" s="5" t="n">
        <v>3500</v>
      </c>
      <c r="I21" s="5" t="n">
        <v>-1461</v>
      </c>
      <c r="J21" s="5" t="n">
        <v>-56792</v>
      </c>
      <c r="K21" s="5" t="n">
        <v>-58253</v>
      </c>
      <c r="L21" s="5" t="n">
        <v>-1551</v>
      </c>
    </row>
    <row r="22" spans="1:12">
      <c r="A22" s="4" t="s">
        <v>188</v>
      </c>
      <c r="B22" s="6" t="n">
        <v>2247468</v>
      </c>
      <c r="C22" s="6" t="n">
        <v>477386</v>
      </c>
      <c r="D22" s="6" t="n">
        <v>-24913</v>
      </c>
      <c r="E22" s="6" t="n">
        <v>2248</v>
      </c>
      <c r="F22" s="6" t="n">
        <v>2937</v>
      </c>
      <c r="G22" s="6" t="n">
        <v>-5953</v>
      </c>
      <c r="H22" s="6" t="n">
        <v>11332</v>
      </c>
      <c r="I22" s="6" t="n">
        <v>-14349</v>
      </c>
      <c r="J22" s="6" t="n">
        <v>1724784</v>
      </c>
      <c r="K22" s="6" t="n">
        <v>2187821</v>
      </c>
      <c r="L22" s="6" t="n">
        <v>5964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92</v>
      </c>
      <c r="B1" s="2" t="s">
        <v>1</v>
      </c>
    </row>
    <row r="2" spans="1:2">
      <c r="B2" s="2" t="s">
        <v>29</v>
      </c>
    </row>
    <row r="3" spans="1:2">
      <c r="A3" s="3" t="s">
        <v>276</v>
      </c>
    </row>
    <row r="4" spans="1:2">
      <c r="A4" s="4" t="s">
        <v>593</v>
      </c>
      <c r="B4" s="4" t="s">
        <v>594</v>
      </c>
    </row>
    <row r="5" spans="1:2">
      <c r="A5" s="4" t="s">
        <v>595</v>
      </c>
      <c r="B5" s="4" t="s">
        <v>5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97</v>
      </c>
      <c r="B1" s="2" t="s">
        <v>1</v>
      </c>
    </row>
    <row r="2" spans="1:2">
      <c r="B2" s="2" t="s">
        <v>29</v>
      </c>
    </row>
    <row r="3" spans="1:2">
      <c r="A3" s="3" t="s">
        <v>280</v>
      </c>
    </row>
    <row r="4" spans="1:2">
      <c r="A4" s="4" t="s">
        <v>598</v>
      </c>
      <c r="B4" s="4" t="s">
        <v>599</v>
      </c>
    </row>
    <row r="5" spans="1:2">
      <c r="A5" s="4" t="s">
        <v>600</v>
      </c>
      <c r="B5" s="4" t="s">
        <v>601</v>
      </c>
    </row>
    <row r="6" spans="1:2">
      <c r="A6" s="4" t="s">
        <v>602</v>
      </c>
      <c r="B6" s="4" t="s">
        <v>6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604</v>
      </c>
      <c r="B1" s="2" t="s">
        <v>1</v>
      </c>
    </row>
    <row r="2" spans="1:2">
      <c r="B2" s="2" t="s">
        <v>29</v>
      </c>
    </row>
    <row r="3" spans="1:2">
      <c r="A3" s="3" t="s">
        <v>605</v>
      </c>
    </row>
    <row r="4" spans="1:2">
      <c r="A4" s="4" t="s">
        <v>606</v>
      </c>
      <c r="B4" s="4" t="s">
        <v>607</v>
      </c>
    </row>
    <row r="5" spans="1:2">
      <c r="A5" s="4" t="s">
        <v>608</v>
      </c>
      <c r="B5" s="4" t="s">
        <v>609</v>
      </c>
    </row>
    <row r="6" spans="1:2">
      <c r="A6" s="4" t="s">
        <v>610</v>
      </c>
      <c r="B6" s="4" t="s">
        <v>611</v>
      </c>
    </row>
    <row r="7" spans="1:2">
      <c r="A7" s="4" t="s">
        <v>612</v>
      </c>
      <c r="B7" s="4" t="s">
        <v>613</v>
      </c>
    </row>
    <row r="8" spans="1:2">
      <c r="A8" s="4" t="s">
        <v>614</v>
      </c>
      <c r="B8" s="4" t="s">
        <v>615</v>
      </c>
    </row>
    <row r="9" spans="1:2">
      <c r="A9" s="4" t="s">
        <v>616</v>
      </c>
      <c r="B9" s="4" t="s">
        <v>617</v>
      </c>
    </row>
    <row r="10" spans="1:2">
      <c r="A10" s="4" t="s">
        <v>618</v>
      </c>
      <c r="B10" s="4" t="s">
        <v>619</v>
      </c>
    </row>
    <row r="11" spans="1:2">
      <c r="A11" s="4" t="s">
        <v>620</v>
      </c>
      <c r="B11" s="4" t="s">
        <v>6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622</v>
      </c>
      <c r="B1" s="2" t="s">
        <v>1</v>
      </c>
    </row>
    <row r="2" spans="1:2">
      <c r="B2" s="2" t="s">
        <v>29</v>
      </c>
    </row>
    <row r="3" spans="1:2">
      <c r="A3" s="3" t="s">
        <v>288</v>
      </c>
    </row>
    <row r="4" spans="1:2">
      <c r="A4" s="4" t="s">
        <v>623</v>
      </c>
      <c r="B4" s="4" t="s">
        <v>624</v>
      </c>
    </row>
    <row r="5" spans="1:2">
      <c r="A5" s="4" t="s">
        <v>625</v>
      </c>
      <c r="B5" s="4" t="s">
        <v>626</v>
      </c>
    </row>
    <row r="6" spans="1:2">
      <c r="A6" s="4" t="s">
        <v>627</v>
      </c>
      <c r="B6" s="4" t="s">
        <v>628</v>
      </c>
    </row>
    <row r="7" spans="1:2">
      <c r="A7" s="4" t="s">
        <v>629</v>
      </c>
      <c r="B7" s="4" t="s">
        <v>630</v>
      </c>
    </row>
    <row r="8" spans="1:2">
      <c r="A8" s="4" t="s">
        <v>631</v>
      </c>
      <c r="B8" s="4" t="s">
        <v>632</v>
      </c>
    </row>
    <row r="9" spans="1:2">
      <c r="A9" s="4" t="s">
        <v>633</v>
      </c>
      <c r="B9" s="4" t="s">
        <v>634</v>
      </c>
    </row>
    <row r="10" spans="1:2">
      <c r="A10" s="4" t="s">
        <v>635</v>
      </c>
      <c r="B10" s="4" t="s">
        <v>636</v>
      </c>
    </row>
    <row r="11" spans="1:2">
      <c r="A11" s="4" t="s">
        <v>637</v>
      </c>
      <c r="B11" s="4" t="s">
        <v>638</v>
      </c>
    </row>
    <row r="12" spans="1:2">
      <c r="A12" s="4" t="s">
        <v>639</v>
      </c>
      <c r="B12" s="4" t="s">
        <v>640</v>
      </c>
    </row>
    <row r="13" spans="1:2">
      <c r="A13" s="4" t="s">
        <v>641</v>
      </c>
      <c r="B13" s="4" t="s">
        <v>642</v>
      </c>
    </row>
    <row r="14" spans="1:2">
      <c r="A14" s="4" t="s">
        <v>643</v>
      </c>
      <c r="B14" s="4" t="s">
        <v>644</v>
      </c>
    </row>
    <row r="15" spans="1:2">
      <c r="A15" s="4" t="s">
        <v>645</v>
      </c>
      <c r="B15" s="4" t="s">
        <v>64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47</v>
      </c>
      <c r="B1" s="2" t="s">
        <v>1</v>
      </c>
    </row>
    <row r="2" spans="1:2">
      <c r="B2" s="2" t="s">
        <v>29</v>
      </c>
    </row>
    <row r="3" spans="1:2">
      <c r="A3" s="3" t="s">
        <v>292</v>
      </c>
    </row>
    <row r="4" spans="1:2">
      <c r="A4" s="4" t="s">
        <v>648</v>
      </c>
      <c r="B4" s="4" t="s">
        <v>649</v>
      </c>
    </row>
    <row r="5" spans="1:2">
      <c r="A5" s="4" t="s">
        <v>650</v>
      </c>
      <c r="B5" s="4" t="s">
        <v>6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52</v>
      </c>
      <c r="B1" s="2" t="s">
        <v>1</v>
      </c>
    </row>
    <row r="2" spans="1:2">
      <c r="B2" s="2" t="s">
        <v>29</v>
      </c>
    </row>
    <row r="3" spans="1:2">
      <c r="A3" s="3" t="s">
        <v>653</v>
      </c>
    </row>
    <row r="4" spans="1:2">
      <c r="A4" s="4" t="s">
        <v>654</v>
      </c>
      <c r="B4" s="4" t="s">
        <v>65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3"/>
    <col customWidth="1" max="2" min="2" width="23"/>
    <col customWidth="1" max="3" min="3" width="14"/>
    <col customWidth="1" max="4" min="4" width="23"/>
    <col customWidth="1" max="5" min="5" width="14"/>
  </cols>
  <sheetData>
    <row r="1" spans="1:5">
      <c r="A1" s="1" t="s">
        <v>656</v>
      </c>
      <c r="B1" s="2" t="s">
        <v>657</v>
      </c>
      <c r="C1" s="2" t="s">
        <v>29</v>
      </c>
      <c r="D1" s="2" t="s">
        <v>658</v>
      </c>
      <c r="E1" s="2" t="s">
        <v>30</v>
      </c>
    </row>
    <row r="2" spans="1:5">
      <c r="A2" s="3" t="s">
        <v>659</v>
      </c>
    </row>
    <row r="3" spans="1:5">
      <c r="A3" s="4" t="s">
        <v>660</v>
      </c>
      <c r="B3" s="5" t="n">
        <v>4921</v>
      </c>
      <c r="C3" s="5" t="n">
        <v>115</v>
      </c>
      <c r="D3" s="5" t="n">
        <v>4751</v>
      </c>
      <c r="E3" s="5" t="n">
        <v>105</v>
      </c>
    </row>
    <row r="4" spans="1:5">
      <c r="A4" s="4" t="s">
        <v>661</v>
      </c>
    </row>
    <row r="5" spans="1:5">
      <c r="A5" s="3" t="s">
        <v>659</v>
      </c>
    </row>
    <row r="6" spans="1:5">
      <c r="A6" s="4" t="s">
        <v>660</v>
      </c>
      <c r="B6" s="5" t="n">
        <v>120</v>
      </c>
      <c r="D6" s="5" t="n">
        <v>103</v>
      </c>
    </row>
    <row r="7" spans="1:5">
      <c r="A7" s="4" t="s">
        <v>662</v>
      </c>
    </row>
    <row r="8" spans="1:5">
      <c r="A8" s="3" t="s">
        <v>659</v>
      </c>
    </row>
    <row r="9" spans="1:5">
      <c r="A9" s="4" t="s">
        <v>660</v>
      </c>
      <c r="B9" s="5" t="n">
        <v>1085</v>
      </c>
      <c r="D9" s="5" t="n">
        <v>1038</v>
      </c>
    </row>
    <row r="10" spans="1:5">
      <c r="A10" s="4" t="s">
        <v>663</v>
      </c>
    </row>
    <row r="11" spans="1:5">
      <c r="A11" s="3" t="s">
        <v>659</v>
      </c>
    </row>
    <row r="12" spans="1:5">
      <c r="A12" s="4" t="s">
        <v>660</v>
      </c>
      <c r="B12" s="5" t="n">
        <v>3425</v>
      </c>
      <c r="D12" s="5" t="n">
        <v>3338</v>
      </c>
    </row>
    <row r="13" spans="1:5">
      <c r="A13" s="4" t="s">
        <v>664</v>
      </c>
    </row>
    <row r="14" spans="1:5">
      <c r="A14" s="3" t="s">
        <v>659</v>
      </c>
    </row>
    <row r="15" spans="1:5">
      <c r="A15" s="4" t="s">
        <v>660</v>
      </c>
      <c r="B15" s="5" t="n">
        <v>291</v>
      </c>
      <c r="D15" s="5" t="n">
        <v>272</v>
      </c>
    </row>
    <row r="16" spans="1:5">
      <c r="A16" s="4" t="s">
        <v>665</v>
      </c>
    </row>
    <row r="17" spans="1:5">
      <c r="A17" s="3" t="s">
        <v>659</v>
      </c>
    </row>
    <row r="18" spans="1:5">
      <c r="A18" s="4" t="s">
        <v>660</v>
      </c>
      <c r="B18" s="5" t="n">
        <v>453</v>
      </c>
      <c r="D18" s="5" t="n">
        <v>420</v>
      </c>
    </row>
    <row r="19" spans="1:5">
      <c r="A19" s="4" t="s">
        <v>666</v>
      </c>
    </row>
    <row r="20" spans="1:5">
      <c r="A20" s="3" t="s">
        <v>659</v>
      </c>
    </row>
    <row r="21" spans="1:5">
      <c r="A21" s="4" t="s">
        <v>660</v>
      </c>
      <c r="B21" s="5" t="n">
        <v>43</v>
      </c>
      <c r="D21" s="5" t="n">
        <v>31</v>
      </c>
    </row>
    <row r="22" spans="1:5">
      <c r="A22" s="4" t="s">
        <v>667</v>
      </c>
    </row>
    <row r="23" spans="1:5">
      <c r="A23" s="3" t="s">
        <v>659</v>
      </c>
    </row>
    <row r="24" spans="1:5">
      <c r="A24" s="4" t="s">
        <v>660</v>
      </c>
      <c r="B24" s="5" t="n">
        <v>143</v>
      </c>
      <c r="D24" s="5" t="n">
        <v>119</v>
      </c>
    </row>
    <row r="25" spans="1:5">
      <c r="A25" s="4" t="s">
        <v>668</v>
      </c>
    </row>
    <row r="26" spans="1:5">
      <c r="A26" s="3" t="s">
        <v>659</v>
      </c>
    </row>
    <row r="27" spans="1:5">
      <c r="A27" s="4" t="s">
        <v>660</v>
      </c>
      <c r="B27" s="5" t="n">
        <v>248</v>
      </c>
      <c r="D27" s="5" t="n">
        <v>262</v>
      </c>
    </row>
    <row r="28" spans="1:5">
      <c r="A28" s="4" t="s">
        <v>669</v>
      </c>
    </row>
    <row r="29" spans="1:5">
      <c r="A29" s="3" t="s">
        <v>659</v>
      </c>
    </row>
    <row r="30" spans="1:5">
      <c r="A30" s="4" t="s">
        <v>660</v>
      </c>
      <c r="B30" s="5" t="n">
        <v>19</v>
      </c>
      <c r="D30" s="5" t="n">
        <v>8</v>
      </c>
    </row>
    <row r="31" spans="1:5">
      <c r="A31" s="4" t="s">
        <v>670</v>
      </c>
    </row>
    <row r="32" spans="1:5">
      <c r="A32" s="3" t="s">
        <v>659</v>
      </c>
    </row>
    <row r="33" spans="1:5">
      <c r="A33" s="4" t="s">
        <v>660</v>
      </c>
      <c r="B33" s="5" t="n">
        <v>4468</v>
      </c>
      <c r="D33" s="5" t="n">
        <v>4331</v>
      </c>
    </row>
    <row r="34" spans="1:5">
      <c r="A34" s="4" t="s">
        <v>671</v>
      </c>
    </row>
    <row r="35" spans="1:5">
      <c r="A35" s="3" t="s">
        <v>659</v>
      </c>
    </row>
    <row r="36" spans="1:5">
      <c r="A36" s="4" t="s">
        <v>660</v>
      </c>
      <c r="B36" s="5" t="n">
        <v>77</v>
      </c>
      <c r="D36" s="5" t="n">
        <v>72</v>
      </c>
    </row>
    <row r="37" spans="1:5">
      <c r="A37" s="4" t="s">
        <v>672</v>
      </c>
    </row>
    <row r="38" spans="1:5">
      <c r="A38" s="3" t="s">
        <v>659</v>
      </c>
    </row>
    <row r="39" spans="1:5">
      <c r="A39" s="4" t="s">
        <v>660</v>
      </c>
      <c r="B39" s="5" t="n">
        <v>942</v>
      </c>
      <c r="D39" s="5" t="n">
        <v>919</v>
      </c>
    </row>
    <row r="40" spans="1:5">
      <c r="A40" s="4" t="s">
        <v>673</v>
      </c>
    </row>
    <row r="41" spans="1:5">
      <c r="A41" s="3" t="s">
        <v>659</v>
      </c>
    </row>
    <row r="42" spans="1:5">
      <c r="A42" s="4" t="s">
        <v>660</v>
      </c>
      <c r="B42" s="5" t="n">
        <v>3177</v>
      </c>
      <c r="D42" s="5" t="n">
        <v>3076</v>
      </c>
    </row>
    <row r="43" spans="1:5">
      <c r="A43" s="4" t="s">
        <v>674</v>
      </c>
    </row>
    <row r="44" spans="1:5">
      <c r="A44" s="3" t="s">
        <v>659</v>
      </c>
    </row>
    <row r="45" spans="1:5">
      <c r="A45" s="4" t="s">
        <v>660</v>
      </c>
      <c r="B45" s="5" t="n">
        <v>272</v>
      </c>
      <c r="D45" s="5" t="n">
        <v>2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9</v>
      </c>
      <c r="C1" s="2" t="s">
        <v>30</v>
      </c>
    </row>
    <row r="2" spans="1:3">
      <c r="A2" s="4" t="s">
        <v>676</v>
      </c>
    </row>
    <row r="3" spans="1:3">
      <c r="A3" s="3" t="s">
        <v>677</v>
      </c>
    </row>
    <row r="4" spans="1:3">
      <c r="A4" s="4" t="s">
        <v>678</v>
      </c>
      <c r="B4" s="4" t="s">
        <v>679</v>
      </c>
      <c r="C4" s="4" t="s">
        <v>680</v>
      </c>
    </row>
    <row r="5" spans="1:3">
      <c r="A5" s="4" t="s">
        <v>681</v>
      </c>
    </row>
    <row r="6" spans="1:3">
      <c r="A6" s="3" t="s">
        <v>677</v>
      </c>
    </row>
    <row r="7" spans="1:3">
      <c r="A7" s="4" t="s">
        <v>678</v>
      </c>
      <c r="B7" s="4" t="s">
        <v>682</v>
      </c>
      <c r="C7" s="4" t="s">
        <v>682</v>
      </c>
    </row>
    <row r="8" spans="1:3">
      <c r="A8" s="4" t="s">
        <v>683</v>
      </c>
    </row>
    <row r="9" spans="1:3">
      <c r="A9" s="3" t="s">
        <v>677</v>
      </c>
    </row>
    <row r="10" spans="1:3">
      <c r="A10" s="4" t="s">
        <v>678</v>
      </c>
      <c r="B10" s="4" t="s">
        <v>684</v>
      </c>
      <c r="C10" s="4" t="s">
        <v>684</v>
      </c>
    </row>
    <row r="11" spans="1:3">
      <c r="A11" s="4" t="s">
        <v>685</v>
      </c>
    </row>
    <row r="12" spans="1:3">
      <c r="A12" s="3" t="s">
        <v>677</v>
      </c>
    </row>
    <row r="13" spans="1:3">
      <c r="A13" s="4" t="s">
        <v>678</v>
      </c>
      <c r="B13" s="4" t="s">
        <v>686</v>
      </c>
      <c r="C13" s="4" t="s">
        <v>686</v>
      </c>
    </row>
    <row r="14" spans="1:3">
      <c r="A14" s="4" t="s">
        <v>687</v>
      </c>
    </row>
    <row r="15" spans="1:3">
      <c r="A15" s="3" t="s">
        <v>677</v>
      </c>
    </row>
    <row r="16" spans="1:3">
      <c r="A16" s="4" t="s">
        <v>678</v>
      </c>
      <c r="B16" s="4" t="s">
        <v>688</v>
      </c>
      <c r="C16" s="4" t="s">
        <v>688</v>
      </c>
    </row>
    <row r="17" spans="1:3">
      <c r="A17" s="4" t="s">
        <v>689</v>
      </c>
    </row>
    <row r="18" spans="1:3">
      <c r="A18" s="3" t="s">
        <v>677</v>
      </c>
    </row>
    <row r="19" spans="1:3">
      <c r="A19" s="4" t="s">
        <v>678</v>
      </c>
      <c r="B19" s="4" t="s">
        <v>690</v>
      </c>
      <c r="C19" s="4" t="s">
        <v>690</v>
      </c>
    </row>
    <row r="20" spans="1:3">
      <c r="A20" s="4" t="s">
        <v>691</v>
      </c>
    </row>
    <row r="21" spans="1:3">
      <c r="A21" s="3" t="s">
        <v>677</v>
      </c>
    </row>
    <row r="22" spans="1:3">
      <c r="A22" s="4" t="s">
        <v>678</v>
      </c>
      <c r="B22" s="4" t="s">
        <v>692</v>
      </c>
      <c r="C22" s="4" t="s">
        <v>692</v>
      </c>
    </row>
    <row r="23" spans="1:3">
      <c r="A23" s="4" t="s">
        <v>693</v>
      </c>
    </row>
    <row r="24" spans="1:3">
      <c r="A24" s="3" t="s">
        <v>677</v>
      </c>
    </row>
    <row r="25" spans="1:3">
      <c r="A25" s="4" t="s">
        <v>678</v>
      </c>
      <c r="B25" s="4" t="s">
        <v>694</v>
      </c>
    </row>
    <row r="26" spans="1:3">
      <c r="A26" s="4" t="s">
        <v>695</v>
      </c>
    </row>
    <row r="27" spans="1:3">
      <c r="A27" s="3" t="s">
        <v>677</v>
      </c>
    </row>
    <row r="28" spans="1:3">
      <c r="A28" s="4" t="s">
        <v>678</v>
      </c>
      <c r="B28" s="4" t="s">
        <v>696</v>
      </c>
    </row>
    <row r="29" spans="1:3">
      <c r="A29" s="4" t="s">
        <v>697</v>
      </c>
    </row>
    <row r="30" spans="1:3">
      <c r="A30" s="3" t="s">
        <v>677</v>
      </c>
    </row>
    <row r="31" spans="1:3">
      <c r="A31" s="4" t="s">
        <v>678</v>
      </c>
      <c r="B31" s="4" t="s">
        <v>698</v>
      </c>
    </row>
    <row r="32" spans="1:3">
      <c r="A32" s="4" t="s">
        <v>699</v>
      </c>
    </row>
    <row r="33" spans="1:3">
      <c r="A33" s="3" t="s">
        <v>677</v>
      </c>
    </row>
    <row r="34" spans="1:3">
      <c r="A34" s="4" t="s">
        <v>678</v>
      </c>
      <c r="C34" s="4" t="s">
        <v>700</v>
      </c>
    </row>
    <row r="35" spans="1:3">
      <c r="A35" s="4" t="s">
        <v>701</v>
      </c>
    </row>
    <row r="36" spans="1:3">
      <c r="A36" s="3" t="s">
        <v>677</v>
      </c>
    </row>
    <row r="37" spans="1:3">
      <c r="A37" s="4" t="s">
        <v>678</v>
      </c>
      <c r="C37" s="4" t="s">
        <v>702</v>
      </c>
    </row>
    <row r="38" spans="1:3">
      <c r="A38" s="4" t="s">
        <v>703</v>
      </c>
    </row>
    <row r="39" spans="1:3">
      <c r="A39" s="3" t="s">
        <v>677</v>
      </c>
    </row>
    <row r="40" spans="1:3">
      <c r="A40" s="4" t="s">
        <v>678</v>
      </c>
      <c r="C40" s="4" t="s">
        <v>704</v>
      </c>
    </row>
    <row r="41" spans="1:3">
      <c r="A41" s="4" t="s">
        <v>705</v>
      </c>
    </row>
    <row r="42" spans="1:3">
      <c r="A42" s="3" t="s">
        <v>677</v>
      </c>
    </row>
    <row r="43" spans="1:3">
      <c r="A43" s="4" t="s">
        <v>706</v>
      </c>
      <c r="B43" s="5" t="n">
        <v>0</v>
      </c>
      <c r="C43" s="5" t="n">
        <v>0</v>
      </c>
    </row>
    <row r="44" spans="1:3">
      <c r="A44" s="4" t="s">
        <v>678</v>
      </c>
      <c r="B44" s="4" t="s">
        <v>707</v>
      </c>
      <c r="C44" s="4" t="s">
        <v>707</v>
      </c>
    </row>
    <row r="45" spans="1:3">
      <c r="A45" s="4" t="s">
        <v>708</v>
      </c>
    </row>
    <row r="46" spans="1:3">
      <c r="A46" s="3" t="s">
        <v>677</v>
      </c>
    </row>
    <row r="47" spans="1:3">
      <c r="A47" s="4" t="s">
        <v>706</v>
      </c>
      <c r="B47" s="5" t="n">
        <v>44894152</v>
      </c>
      <c r="C47" s="5" t="n">
        <v>44894152</v>
      </c>
    </row>
    <row r="48" spans="1:3">
      <c r="A48" s="4" t="s">
        <v>678</v>
      </c>
      <c r="B48" s="4" t="s">
        <v>709</v>
      </c>
      <c r="C48" s="4" t="s">
        <v>709</v>
      </c>
    </row>
    <row r="49" spans="1:3">
      <c r="A49" s="4" t="s">
        <v>710</v>
      </c>
    </row>
    <row r="50" spans="1:3">
      <c r="A50" s="3" t="s">
        <v>677</v>
      </c>
    </row>
    <row r="51" spans="1:3">
      <c r="A51" s="4" t="s">
        <v>706</v>
      </c>
      <c r="B51" s="5" t="n">
        <v>29330326</v>
      </c>
      <c r="C51" s="5" t="n">
        <v>29330326</v>
      </c>
    </row>
    <row r="52" spans="1:3">
      <c r="A52" s="4" t="s">
        <v>678</v>
      </c>
      <c r="B52" s="4" t="s">
        <v>711</v>
      </c>
      <c r="C52" s="4" t="s">
        <v>711</v>
      </c>
    </row>
    <row r="53" spans="1:3">
      <c r="A53" s="4" t="s">
        <v>712</v>
      </c>
    </row>
    <row r="54" spans="1:3">
      <c r="A54" s="3" t="s">
        <v>677</v>
      </c>
    </row>
    <row r="55" spans="1:3">
      <c r="A55" s="4" t="s">
        <v>706</v>
      </c>
      <c r="B55" s="5" t="n">
        <v>19200242</v>
      </c>
      <c r="C55" s="5" t="n">
        <v>19200242</v>
      </c>
    </row>
    <row r="56" spans="1:3">
      <c r="A56" s="4" t="s">
        <v>678</v>
      </c>
      <c r="B56" s="4" t="s">
        <v>713</v>
      </c>
      <c r="C56" s="4" t="s">
        <v>713</v>
      </c>
    </row>
    <row r="57" spans="1:3">
      <c r="A57" s="4" t="s">
        <v>714</v>
      </c>
    </row>
    <row r="58" spans="1:3">
      <c r="A58" s="3" t="s">
        <v>677</v>
      </c>
    </row>
    <row r="59" spans="1:3">
      <c r="A59" s="4" t="s">
        <v>706</v>
      </c>
      <c r="B59" s="5" t="n">
        <v>18179147</v>
      </c>
      <c r="C59" s="5" t="n">
        <v>18179147</v>
      </c>
    </row>
    <row r="60" spans="1:3">
      <c r="A60" s="4" t="s">
        <v>678</v>
      </c>
      <c r="B60" s="4" t="s">
        <v>715</v>
      </c>
      <c r="C60" s="4" t="s">
        <v>715</v>
      </c>
    </row>
    <row r="61" spans="1:3">
      <c r="A61" s="4" t="s">
        <v>716</v>
      </c>
    </row>
    <row r="62" spans="1:3">
      <c r="A62" s="3" t="s">
        <v>677</v>
      </c>
    </row>
    <row r="63" spans="1:3">
      <c r="A63" s="4" t="s">
        <v>706</v>
      </c>
      <c r="B63" s="5" t="n">
        <v>15526000</v>
      </c>
      <c r="C63" s="5" t="n">
        <v>15526000</v>
      </c>
    </row>
    <row r="64" spans="1:3">
      <c r="A64" s="4" t="s">
        <v>678</v>
      </c>
      <c r="B64" s="4" t="s">
        <v>717</v>
      </c>
      <c r="C64" s="4" t="s">
        <v>717</v>
      </c>
    </row>
    <row r="65" spans="1:3">
      <c r="A65" s="4" t="s">
        <v>718</v>
      </c>
    </row>
    <row r="66" spans="1:3">
      <c r="A66" s="3" t="s">
        <v>677</v>
      </c>
    </row>
    <row r="67" spans="1:3">
      <c r="A67" s="4" t="s">
        <v>706</v>
      </c>
      <c r="B67" s="5" t="n">
        <v>8798539</v>
      </c>
      <c r="C67" s="5" t="n">
        <v>8798539</v>
      </c>
    </row>
    <row r="68" spans="1:3">
      <c r="A68" s="4" t="s">
        <v>678</v>
      </c>
      <c r="B68" s="4" t="s">
        <v>719</v>
      </c>
      <c r="C68" s="4" t="s">
        <v>719</v>
      </c>
    </row>
    <row r="69" spans="1:3">
      <c r="A69" s="4" t="s">
        <v>720</v>
      </c>
    </row>
    <row r="70" spans="1:3">
      <c r="A70" s="3" t="s">
        <v>677</v>
      </c>
    </row>
    <row r="71" spans="1:3">
      <c r="A71" s="4" t="s">
        <v>706</v>
      </c>
      <c r="B71" s="5" t="n">
        <v>0</v>
      </c>
    </row>
    <row r="72" spans="1:3">
      <c r="A72" s="4" t="s">
        <v>678</v>
      </c>
      <c r="B72" s="4" t="s">
        <v>707</v>
      </c>
    </row>
    <row r="73" spans="1:3">
      <c r="A73" s="4" t="s">
        <v>721</v>
      </c>
    </row>
    <row r="74" spans="1:3">
      <c r="A74" s="3" t="s">
        <v>677</v>
      </c>
    </row>
    <row r="75" spans="1:3">
      <c r="A75" s="4" t="s">
        <v>706</v>
      </c>
      <c r="B75" s="5" t="n">
        <v>19125</v>
      </c>
    </row>
    <row r="76" spans="1:3">
      <c r="A76" s="4" t="s">
        <v>678</v>
      </c>
      <c r="B76" s="4" t="s">
        <v>722</v>
      </c>
    </row>
    <row r="77" spans="1:3">
      <c r="A77" s="4" t="s">
        <v>723</v>
      </c>
    </row>
    <row r="78" spans="1:3">
      <c r="A78" s="3" t="s">
        <v>677</v>
      </c>
    </row>
    <row r="79" spans="1:3">
      <c r="A79" s="4" t="s">
        <v>706</v>
      </c>
      <c r="B79" s="5" t="n">
        <v>0</v>
      </c>
    </row>
    <row r="80" spans="1:3">
      <c r="A80" s="4" t="s">
        <v>678</v>
      </c>
      <c r="B80" s="4" t="s">
        <v>707</v>
      </c>
    </row>
    <row r="81" spans="1:3">
      <c r="A81" s="4" t="s">
        <v>724</v>
      </c>
    </row>
    <row r="82" spans="1:3">
      <c r="A82" s="3" t="s">
        <v>677</v>
      </c>
    </row>
    <row r="83" spans="1:3">
      <c r="A83" s="4" t="s">
        <v>706</v>
      </c>
      <c r="C83" s="5" t="n">
        <v>0</v>
      </c>
    </row>
    <row r="84" spans="1:3">
      <c r="A84" s="4" t="s">
        <v>678</v>
      </c>
      <c r="C84" s="4" t="s">
        <v>707</v>
      </c>
    </row>
    <row r="85" spans="1:3">
      <c r="A85" s="4" t="s">
        <v>725</v>
      </c>
    </row>
    <row r="86" spans="1:3">
      <c r="A86" s="3" t="s">
        <v>677</v>
      </c>
    </row>
    <row r="87" spans="1:3">
      <c r="A87" s="4" t="s">
        <v>706</v>
      </c>
      <c r="C87" s="5" t="n">
        <v>20950</v>
      </c>
    </row>
    <row r="88" spans="1:3">
      <c r="A88" s="4" t="s">
        <v>678</v>
      </c>
      <c r="C88" s="4" t="s">
        <v>722</v>
      </c>
    </row>
    <row r="89" spans="1:3">
      <c r="A89" s="4" t="s">
        <v>726</v>
      </c>
    </row>
    <row r="90" spans="1:3">
      <c r="A90" s="3" t="s">
        <v>677</v>
      </c>
    </row>
    <row r="91" spans="1:3">
      <c r="A91" s="4" t="s">
        <v>706</v>
      </c>
      <c r="C91" s="5" t="n">
        <v>3711598</v>
      </c>
    </row>
    <row r="92" spans="1:3">
      <c r="A92" s="4" t="s">
        <v>678</v>
      </c>
      <c r="C92" s="4" t="s">
        <v>727</v>
      </c>
    </row>
    <row r="93" spans="1:3">
      <c r="A93" s="4" t="s">
        <v>728</v>
      </c>
    </row>
    <row r="94" spans="1:3">
      <c r="A94" s="3" t="s">
        <v>677</v>
      </c>
    </row>
    <row r="95" spans="1:3">
      <c r="A95" s="4" t="s">
        <v>706</v>
      </c>
      <c r="B95" s="5" t="n">
        <v>54599961</v>
      </c>
      <c r="C95" s="5" t="n">
        <v>59373011</v>
      </c>
    </row>
    <row r="96" spans="1:3">
      <c r="A96" s="4" t="s">
        <v>678</v>
      </c>
      <c r="B96" s="4" t="s">
        <v>729</v>
      </c>
      <c r="C96" s="4" t="s">
        <v>730</v>
      </c>
    </row>
    <row r="97" spans="1:3">
      <c r="A97" s="4" t="s">
        <v>731</v>
      </c>
    </row>
    <row r="98" spans="1:3">
      <c r="A98" s="3" t="s">
        <v>677</v>
      </c>
    </row>
    <row r="99" spans="1:3">
      <c r="A99" s="4" t="s">
        <v>706</v>
      </c>
      <c r="B99" s="5" t="n">
        <v>7007688</v>
      </c>
      <c r="C99" s="5" t="n">
        <v>7007688</v>
      </c>
    </row>
    <row r="100" spans="1:3">
      <c r="A100" s="4" t="s">
        <v>678</v>
      </c>
      <c r="B100" s="4" t="s">
        <v>732</v>
      </c>
      <c r="C100" s="4" t="s">
        <v>732</v>
      </c>
    </row>
    <row r="101" spans="1:3">
      <c r="A101" s="4" t="s">
        <v>733</v>
      </c>
    </row>
    <row r="102" spans="1:3">
      <c r="A102" s="3" t="s">
        <v>677</v>
      </c>
    </row>
    <row r="103" spans="1:3">
      <c r="A103" s="4" t="s">
        <v>706</v>
      </c>
      <c r="B103" s="5" t="n">
        <v>16363546</v>
      </c>
      <c r="C103" s="5" t="n">
        <v>16363546</v>
      </c>
    </row>
    <row r="104" spans="1:3">
      <c r="A104" s="4" t="s">
        <v>678</v>
      </c>
      <c r="B104" s="4" t="s">
        <v>734</v>
      </c>
      <c r="C104" s="4" t="s">
        <v>734</v>
      </c>
    </row>
    <row r="105" spans="1:3">
      <c r="A105" s="4" t="s">
        <v>735</v>
      </c>
    </row>
    <row r="106" spans="1:3">
      <c r="A106" s="3" t="s">
        <v>677</v>
      </c>
    </row>
    <row r="107" spans="1:3">
      <c r="A107" s="4" t="s">
        <v>706</v>
      </c>
      <c r="B107" s="5" t="n">
        <v>2202773</v>
      </c>
      <c r="C107" s="5" t="n">
        <v>2202773</v>
      </c>
    </row>
    <row r="108" spans="1:3">
      <c r="A108" s="4" t="s">
        <v>678</v>
      </c>
      <c r="B108" s="4" t="s">
        <v>736</v>
      </c>
      <c r="C108" s="4" t="s">
        <v>736</v>
      </c>
    </row>
    <row r="109" spans="1:3">
      <c r="A109" s="4" t="s">
        <v>737</v>
      </c>
    </row>
    <row r="110" spans="1:3">
      <c r="A110" s="3" t="s">
        <v>677</v>
      </c>
    </row>
    <row r="111" spans="1:3">
      <c r="A111" s="4" t="s">
        <v>706</v>
      </c>
      <c r="B111" s="5" t="n">
        <v>0</v>
      </c>
      <c r="C111" s="5" t="n">
        <v>0</v>
      </c>
    </row>
    <row r="112" spans="1:3">
      <c r="A112" s="4" t="s">
        <v>678</v>
      </c>
      <c r="B112" s="4" t="s">
        <v>707</v>
      </c>
      <c r="C112" s="4" t="s">
        <v>707</v>
      </c>
    </row>
    <row r="113" spans="1:3">
      <c r="A113" s="4" t="s">
        <v>738</v>
      </c>
    </row>
    <row r="114" spans="1:3">
      <c r="A114" s="3" t="s">
        <v>677</v>
      </c>
    </row>
    <row r="115" spans="1:3">
      <c r="A115" s="4" t="s">
        <v>706</v>
      </c>
      <c r="B115" s="5" t="n">
        <v>1600000</v>
      </c>
      <c r="C115" s="5" t="n">
        <v>1600000</v>
      </c>
    </row>
    <row r="116" spans="1:3">
      <c r="A116" s="4" t="s">
        <v>678</v>
      </c>
      <c r="B116" s="4" t="s">
        <v>739</v>
      </c>
      <c r="C116" s="4" t="s">
        <v>739</v>
      </c>
    </row>
    <row r="117" spans="1:3">
      <c r="A117" s="4" t="s">
        <v>740</v>
      </c>
    </row>
    <row r="118" spans="1:3">
      <c r="A118" s="3" t="s">
        <v>677</v>
      </c>
    </row>
    <row r="119" spans="1:3">
      <c r="A119" s="4" t="s">
        <v>706</v>
      </c>
      <c r="B119" s="5" t="n">
        <v>0</v>
      </c>
      <c r="C119" s="5" t="n">
        <v>0</v>
      </c>
    </row>
    <row r="120" spans="1:3">
      <c r="A120" s="4" t="s">
        <v>678</v>
      </c>
      <c r="B120" s="4" t="s">
        <v>707</v>
      </c>
      <c r="C120" s="4" t="s">
        <v>707</v>
      </c>
    </row>
    <row r="121" spans="1:3">
      <c r="A121" s="4" t="s">
        <v>741</v>
      </c>
    </row>
    <row r="122" spans="1:3">
      <c r="A122" s="3" t="s">
        <v>677</v>
      </c>
    </row>
    <row r="123" spans="1:3">
      <c r="A123" s="4" t="s">
        <v>706</v>
      </c>
      <c r="B123" s="5" t="n">
        <v>8394289</v>
      </c>
    </row>
    <row r="124" spans="1:3">
      <c r="A124" s="4" t="s">
        <v>678</v>
      </c>
      <c r="B124" s="4" t="s">
        <v>742</v>
      </c>
    </row>
    <row r="125" spans="1:3">
      <c r="A125" s="4" t="s">
        <v>743</v>
      </c>
    </row>
    <row r="126" spans="1:3">
      <c r="A126" s="3" t="s">
        <v>677</v>
      </c>
    </row>
    <row r="127" spans="1:3">
      <c r="A127" s="4" t="s">
        <v>706</v>
      </c>
      <c r="B127" s="5" t="n">
        <v>7017504</v>
      </c>
    </row>
    <row r="128" spans="1:3">
      <c r="A128" s="4" t="s">
        <v>678</v>
      </c>
      <c r="B128" s="4" t="s">
        <v>744</v>
      </c>
    </row>
    <row r="129" spans="1:3">
      <c r="A129" s="4" t="s">
        <v>745</v>
      </c>
    </row>
    <row r="130" spans="1:3">
      <c r="A130" s="3" t="s">
        <v>677</v>
      </c>
    </row>
    <row r="131" spans="1:3">
      <c r="A131" s="4" t="s">
        <v>706</v>
      </c>
      <c r="B131" s="5" t="n">
        <v>4593336</v>
      </c>
    </row>
    <row r="132" spans="1:3">
      <c r="A132" s="4" t="s">
        <v>678</v>
      </c>
      <c r="B132" s="4" t="s">
        <v>746</v>
      </c>
    </row>
    <row r="133" spans="1:3">
      <c r="A133" s="4" t="s">
        <v>747</v>
      </c>
    </row>
    <row r="134" spans="1:3">
      <c r="A134" s="3" t="s">
        <v>677</v>
      </c>
    </row>
    <row r="135" spans="1:3">
      <c r="A135" s="4" t="s">
        <v>706</v>
      </c>
      <c r="C135" s="5" t="n">
        <v>8962355</v>
      </c>
    </row>
    <row r="136" spans="1:3">
      <c r="A136" s="4" t="s">
        <v>678</v>
      </c>
      <c r="C136" s="4" t="s">
        <v>748</v>
      </c>
    </row>
    <row r="137" spans="1:3">
      <c r="A137" s="4" t="s">
        <v>749</v>
      </c>
    </row>
    <row r="138" spans="1:3">
      <c r="A138" s="3" t="s">
        <v>677</v>
      </c>
    </row>
    <row r="139" spans="1:3">
      <c r="A139" s="4" t="s">
        <v>706</v>
      </c>
      <c r="C139" s="5" t="n">
        <v>6502217</v>
      </c>
    </row>
    <row r="140" spans="1:3">
      <c r="A140" s="4" t="s">
        <v>678</v>
      </c>
      <c r="C140" s="4" t="s">
        <v>750</v>
      </c>
    </row>
    <row r="141" spans="1:3">
      <c r="A141" s="4" t="s">
        <v>751</v>
      </c>
    </row>
    <row r="142" spans="1:3">
      <c r="A142" s="3" t="s">
        <v>677</v>
      </c>
    </row>
    <row r="143" spans="1:3">
      <c r="A143" s="4" t="s">
        <v>706</v>
      </c>
      <c r="C143" s="5" t="n">
        <v>46500</v>
      </c>
    </row>
    <row r="144" spans="1:3">
      <c r="A144" s="4" t="s">
        <v>678</v>
      </c>
      <c r="C144" s="4" t="s">
        <v>75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9</v>
      </c>
      <c r="C1" s="2" t="s">
        <v>30</v>
      </c>
    </row>
    <row r="2" spans="1:3">
      <c r="A2" s="3" t="s">
        <v>677</v>
      </c>
    </row>
    <row r="3" spans="1:3">
      <c r="A3" s="4" t="s">
        <v>754</v>
      </c>
      <c r="B3" s="4" t="s">
        <v>755</v>
      </c>
      <c r="C3" s="4" t="s">
        <v>755</v>
      </c>
    </row>
    <row r="4" spans="1:3">
      <c r="A4" s="4" t="s">
        <v>756</v>
      </c>
      <c r="B4" s="5" t="n">
        <v>1240</v>
      </c>
    </row>
    <row r="5" spans="1:3">
      <c r="A5" s="4" t="s">
        <v>757</v>
      </c>
    </row>
    <row r="6" spans="1:3">
      <c r="A6" s="3" t="s">
        <v>677</v>
      </c>
    </row>
    <row r="7" spans="1:3">
      <c r="A7" s="4" t="s">
        <v>758</v>
      </c>
      <c r="B7" s="4" t="s">
        <v>759</v>
      </c>
      <c r="C7" s="4" t="s">
        <v>7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0</v>
      </c>
      <c r="C1" s="2" t="s">
        <v>1</v>
      </c>
    </row>
    <row r="2" spans="1:5">
      <c r="C2" s="2" t="s">
        <v>29</v>
      </c>
      <c r="D2" s="2" t="s">
        <v>30</v>
      </c>
      <c r="E2" s="2" t="s">
        <v>78</v>
      </c>
    </row>
    <row r="3" spans="1:5">
      <c r="A3" s="3" t="s">
        <v>761</v>
      </c>
    </row>
    <row r="4" spans="1:5">
      <c r="A4" s="4" t="s">
        <v>762</v>
      </c>
      <c r="C4" s="6" t="n">
        <v>32291</v>
      </c>
      <c r="D4" s="6" t="n">
        <v>51632</v>
      </c>
    </row>
    <row r="5" spans="1:5">
      <c r="A5" s="4" t="s">
        <v>50</v>
      </c>
      <c r="C5" s="5" t="n">
        <v>32179</v>
      </c>
      <c r="D5" s="5" t="n">
        <v>32179</v>
      </c>
    </row>
    <row r="6" spans="1:5">
      <c r="A6" s="4" t="s">
        <v>763</v>
      </c>
      <c r="C6" s="5" t="n">
        <v>334248</v>
      </c>
      <c r="D6" s="5" t="n">
        <v>356560</v>
      </c>
    </row>
    <row r="7" spans="1:5">
      <c r="A7" s="4" t="s">
        <v>168</v>
      </c>
      <c r="C7" s="5" t="n">
        <v>4296236</v>
      </c>
      <c r="D7" s="5" t="n">
        <v>4217980</v>
      </c>
      <c r="E7" s="6" t="n">
        <v>4643762</v>
      </c>
    </row>
    <row r="8" spans="1:5">
      <c r="A8" s="3" t="s">
        <v>764</v>
      </c>
    </row>
    <row r="9" spans="1:5">
      <c r="A9" s="4" t="s">
        <v>65</v>
      </c>
      <c r="C9" s="5" t="n">
        <v>205283</v>
      </c>
      <c r="D9" s="5" t="n">
        <v>205455</v>
      </c>
    </row>
    <row r="10" spans="1:5">
      <c r="A10" s="4" t="s">
        <v>168</v>
      </c>
      <c r="C10" s="5" t="n">
        <v>2048768</v>
      </c>
      <c r="D10" s="5" t="n">
        <v>1910708</v>
      </c>
      <c r="E10" s="5" t="n">
        <v>2243406</v>
      </c>
    </row>
    <row r="11" spans="1:5">
      <c r="A11" s="3" t="s">
        <v>765</v>
      </c>
    </row>
    <row r="12" spans="1:5">
      <c r="A12" s="4" t="s">
        <v>766</v>
      </c>
      <c r="C12" s="5" t="n">
        <v>17827</v>
      </c>
      <c r="D12" s="5" t="n">
        <v>15202</v>
      </c>
      <c r="E12" s="5" t="n">
        <v>15343</v>
      </c>
    </row>
    <row r="13" spans="1:5">
      <c r="A13" s="4" t="s">
        <v>87</v>
      </c>
      <c r="C13" s="5" t="n">
        <v>13499</v>
      </c>
      <c r="D13" s="5" t="n">
        <v>10129</v>
      </c>
      <c r="E13" s="5" t="n">
        <v>11570</v>
      </c>
    </row>
    <row r="14" spans="1:5">
      <c r="A14" s="4" t="s">
        <v>79</v>
      </c>
      <c r="C14" s="5" t="n">
        <v>2157323</v>
      </c>
      <c r="D14" s="5" t="n">
        <v>1939322</v>
      </c>
      <c r="E14" s="5" t="n">
        <v>1728332</v>
      </c>
    </row>
    <row r="15" spans="1:5">
      <c r="A15" s="3" t="s">
        <v>767</v>
      </c>
    </row>
    <row r="16" spans="1:5">
      <c r="A16" s="4" t="s">
        <v>129</v>
      </c>
      <c r="C16" s="5" t="n">
        <v>842079</v>
      </c>
      <c r="D16" s="5" t="n">
        <v>851972</v>
      </c>
      <c r="E16" s="5" t="n">
        <v>1082704</v>
      </c>
    </row>
    <row r="17" spans="1:5">
      <c r="A17" s="4" t="s">
        <v>130</v>
      </c>
      <c r="C17" s="5" t="n">
        <v>227103</v>
      </c>
      <c r="D17" s="5" t="n">
        <v>204609</v>
      </c>
      <c r="E17" s="5" t="n">
        <v>44916</v>
      </c>
    </row>
    <row r="18" spans="1:5">
      <c r="A18" s="4" t="s">
        <v>139</v>
      </c>
      <c r="B18" s="4" t="s">
        <v>132</v>
      </c>
      <c r="C18" s="5" t="n">
        <v>-8122</v>
      </c>
      <c r="D18" s="5" t="n">
        <v>-2532</v>
      </c>
      <c r="E18" s="5" t="n">
        <v>10098</v>
      </c>
    </row>
    <row r="19" spans="1:5">
      <c r="A19" s="4" t="s">
        <v>143</v>
      </c>
      <c r="C19" s="5" t="n">
        <v>38088</v>
      </c>
      <c r="D19" s="5" t="n">
        <v>45000</v>
      </c>
      <c r="E19" s="5" t="n">
        <v>59</v>
      </c>
    </row>
    <row r="20" spans="1:5">
      <c r="A20" s="4" t="s">
        <v>168</v>
      </c>
      <c r="C20" s="5" t="n">
        <v>115769</v>
      </c>
      <c r="D20" s="6" t="n">
        <v>-12590</v>
      </c>
      <c r="E20" s="6" t="n">
        <v>172693</v>
      </c>
    </row>
    <row r="21" spans="1:5">
      <c r="A21" s="4" t="s">
        <v>768</v>
      </c>
    </row>
    <row r="22" spans="1:5">
      <c r="A22" s="3" t="s">
        <v>761</v>
      </c>
    </row>
    <row r="23" spans="1:5">
      <c r="A23" s="4" t="s">
        <v>762</v>
      </c>
      <c r="C23" s="5" t="n">
        <v>-3155</v>
      </c>
    </row>
    <row r="24" spans="1:5">
      <c r="A24" s="4" t="s">
        <v>50</v>
      </c>
      <c r="C24" s="5" t="n">
        <v>3155</v>
      </c>
    </row>
    <row r="25" spans="1:5">
      <c r="A25" s="4" t="s">
        <v>763</v>
      </c>
      <c r="C25" s="5" t="n">
        <v>-664</v>
      </c>
    </row>
    <row r="26" spans="1:5">
      <c r="A26" s="4" t="s">
        <v>168</v>
      </c>
      <c r="C26" s="5" t="n">
        <v>-664</v>
      </c>
    </row>
    <row r="27" spans="1:5">
      <c r="A27" s="3" t="s">
        <v>764</v>
      </c>
    </row>
    <row r="28" spans="1:5">
      <c r="A28" s="4" t="s">
        <v>65</v>
      </c>
      <c r="C28" s="5" t="n">
        <v>664</v>
      </c>
    </row>
    <row r="29" spans="1:5">
      <c r="A29" s="4" t="s">
        <v>168</v>
      </c>
      <c r="C29" s="5" t="n">
        <v>664</v>
      </c>
    </row>
    <row r="30" spans="1:5">
      <c r="A30" s="3" t="s">
        <v>765</v>
      </c>
    </row>
    <row r="31" spans="1:5">
      <c r="A31" s="4" t="s">
        <v>766</v>
      </c>
      <c r="C31" s="5" t="n">
        <v>421</v>
      </c>
    </row>
    <row r="32" spans="1:5">
      <c r="A32" s="4" t="s">
        <v>87</v>
      </c>
      <c r="C32" s="5" t="n">
        <v>-421</v>
      </c>
    </row>
    <row r="33" spans="1:5">
      <c r="A33" s="4" t="s">
        <v>79</v>
      </c>
      <c r="C33" s="5" t="n">
        <v>0</v>
      </c>
    </row>
    <row r="34" spans="1:5">
      <c r="A34" s="3" t="s">
        <v>767</v>
      </c>
    </row>
    <row r="35" spans="1:5">
      <c r="A35" s="4" t="s">
        <v>129</v>
      </c>
      <c r="C35" s="5" t="n">
        <v>-55011</v>
      </c>
    </row>
    <row r="36" spans="1:5">
      <c r="A36" s="4" t="s">
        <v>130</v>
      </c>
      <c r="C36" s="5" t="n">
        <v>48554</v>
      </c>
    </row>
    <row r="37" spans="1:5">
      <c r="A37" s="4" t="s">
        <v>138</v>
      </c>
      <c r="C37" s="5" t="n">
        <v>-26941</v>
      </c>
    </row>
    <row r="38" spans="1:5">
      <c r="A38" s="4" t="s">
        <v>139</v>
      </c>
      <c r="C38" s="5" t="n">
        <v>26941</v>
      </c>
    </row>
    <row r="39" spans="1:5">
      <c r="A39" s="4" t="s">
        <v>143</v>
      </c>
      <c r="C39" s="5" t="n">
        <v>6457</v>
      </c>
    </row>
    <row r="40" spans="1:5">
      <c r="A40" s="4" t="s">
        <v>168</v>
      </c>
      <c r="C40" s="5" t="n">
        <v>0</v>
      </c>
    </row>
    <row r="41" spans="1:5">
      <c r="A41" s="4" t="s">
        <v>769</v>
      </c>
    </row>
    <row r="42" spans="1:5">
      <c r="A42" s="3" t="s">
        <v>761</v>
      </c>
    </row>
    <row r="43" spans="1:5">
      <c r="A43" s="4" t="s">
        <v>762</v>
      </c>
      <c r="C43" s="5" t="n">
        <v>54787</v>
      </c>
    </row>
    <row r="44" spans="1:5">
      <c r="A44" s="4" t="s">
        <v>50</v>
      </c>
      <c r="C44" s="5" t="n">
        <v>29024</v>
      </c>
    </row>
    <row r="45" spans="1:5">
      <c r="A45" s="4" t="s">
        <v>763</v>
      </c>
      <c r="C45" s="5" t="n">
        <v>664</v>
      </c>
    </row>
    <row r="46" spans="1:5">
      <c r="A46" s="4" t="s">
        <v>168</v>
      </c>
      <c r="C46" s="5" t="n">
        <v>84475</v>
      </c>
    </row>
    <row r="47" spans="1:5">
      <c r="A47" s="3" t="s">
        <v>764</v>
      </c>
    </row>
    <row r="48" spans="1:5">
      <c r="A48" s="4" t="s">
        <v>65</v>
      </c>
      <c r="C48" s="5" t="n">
        <v>206119</v>
      </c>
    </row>
    <row r="49" spans="1:5">
      <c r="A49" s="4" t="s">
        <v>168</v>
      </c>
      <c r="C49" s="5" t="n">
        <v>206119</v>
      </c>
    </row>
    <row r="50" spans="1:5">
      <c r="A50" s="3" t="s">
        <v>765</v>
      </c>
    </row>
    <row r="51" spans="1:5">
      <c r="A51" s="4" t="s">
        <v>766</v>
      </c>
      <c r="C51" s="5" t="n">
        <v>14781</v>
      </c>
    </row>
    <row r="52" spans="1:5">
      <c r="A52" s="4" t="s">
        <v>87</v>
      </c>
      <c r="C52" s="5" t="n">
        <v>10550</v>
      </c>
    </row>
    <row r="53" spans="1:5">
      <c r="A53" s="4" t="s">
        <v>79</v>
      </c>
      <c r="C53" s="5" t="n">
        <v>25331</v>
      </c>
    </row>
    <row r="54" spans="1:5">
      <c r="A54" s="3" t="s">
        <v>767</v>
      </c>
    </row>
    <row r="55" spans="1:5">
      <c r="A55" s="4" t="s">
        <v>129</v>
      </c>
      <c r="C55" s="5" t="n">
        <v>-796961</v>
      </c>
    </row>
    <row r="56" spans="1:5">
      <c r="A56" s="4" t="s">
        <v>130</v>
      </c>
      <c r="C56" s="5" t="n">
        <v>-253163</v>
      </c>
    </row>
    <row r="57" spans="1:5">
      <c r="A57" s="4" t="s">
        <v>138</v>
      </c>
      <c r="C57" s="5" t="n">
        <v>-87050</v>
      </c>
    </row>
    <row r="58" spans="1:5">
      <c r="A58" s="4" t="s">
        <v>139</v>
      </c>
      <c r="C58" s="5" t="n">
        <v>-29473</v>
      </c>
    </row>
    <row r="59" spans="1:5">
      <c r="A59" s="4" t="s">
        <v>143</v>
      </c>
      <c r="C59" s="5" t="n">
        <v>-51457</v>
      </c>
    </row>
    <row r="60" spans="1:5">
      <c r="A60" s="4" t="s">
        <v>168</v>
      </c>
      <c r="C60" s="5" t="n">
        <v>1218104</v>
      </c>
    </row>
    <row r="61" spans="1:5">
      <c r="A61" s="4" t="s">
        <v>770</v>
      </c>
    </row>
    <row r="62" spans="1:5">
      <c r="A62" s="3" t="s">
        <v>761</v>
      </c>
    </row>
    <row r="63" spans="1:5">
      <c r="A63" s="4" t="s">
        <v>762</v>
      </c>
      <c r="C63" s="5" t="n">
        <v>51632</v>
      </c>
    </row>
    <row r="64" spans="1:5">
      <c r="A64" s="4" t="s">
        <v>50</v>
      </c>
      <c r="C64" s="5" t="n">
        <v>32179</v>
      </c>
    </row>
    <row r="65" spans="1:5">
      <c r="A65" s="4" t="s">
        <v>763</v>
      </c>
      <c r="C65" s="5" t="n">
        <v>0</v>
      </c>
    </row>
    <row r="66" spans="1:5">
      <c r="A66" s="4" t="s">
        <v>168</v>
      </c>
      <c r="C66" s="5" t="n">
        <v>83811</v>
      </c>
    </row>
    <row r="67" spans="1:5">
      <c r="A67" s="3" t="s">
        <v>764</v>
      </c>
    </row>
    <row r="68" spans="1:5">
      <c r="A68" s="4" t="s">
        <v>65</v>
      </c>
      <c r="C68" s="5" t="n">
        <v>205455</v>
      </c>
    </row>
    <row r="69" spans="1:5">
      <c r="A69" s="4" t="s">
        <v>168</v>
      </c>
      <c r="C69" s="5" t="n">
        <v>205455</v>
      </c>
    </row>
    <row r="70" spans="1:5">
      <c r="A70" s="3" t="s">
        <v>765</v>
      </c>
    </row>
    <row r="71" spans="1:5">
      <c r="A71" s="4" t="s">
        <v>766</v>
      </c>
      <c r="C71" s="5" t="n">
        <v>15202</v>
      </c>
    </row>
    <row r="72" spans="1:5">
      <c r="A72" s="4" t="s">
        <v>87</v>
      </c>
      <c r="C72" s="5" t="n">
        <v>10129</v>
      </c>
    </row>
    <row r="73" spans="1:5">
      <c r="A73" s="4" t="s">
        <v>79</v>
      </c>
      <c r="C73" s="5" t="n">
        <v>25331</v>
      </c>
    </row>
    <row r="74" spans="1:5">
      <c r="A74" s="3" t="s">
        <v>767</v>
      </c>
    </row>
    <row r="75" spans="1:5">
      <c r="A75" s="4" t="s">
        <v>129</v>
      </c>
      <c r="C75" s="5" t="n">
        <v>-851972</v>
      </c>
    </row>
    <row r="76" spans="1:5">
      <c r="A76" s="4" t="s">
        <v>130</v>
      </c>
      <c r="C76" s="5" t="n">
        <v>-204609</v>
      </c>
    </row>
    <row r="77" spans="1:5">
      <c r="A77" s="4" t="s">
        <v>138</v>
      </c>
      <c r="C77" s="5" t="n">
        <v>-113991</v>
      </c>
    </row>
    <row r="78" spans="1:5">
      <c r="A78" s="4" t="s">
        <v>139</v>
      </c>
      <c r="C78" s="5" t="n">
        <v>-2532</v>
      </c>
    </row>
    <row r="79" spans="1:5">
      <c r="A79" s="4" t="s">
        <v>143</v>
      </c>
      <c r="C79" s="5" t="n">
        <v>-45000</v>
      </c>
    </row>
    <row r="80" spans="1:5">
      <c r="A80" s="4" t="s">
        <v>168</v>
      </c>
      <c r="C80" s="6" t="n">
        <v>1218104</v>
      </c>
    </row>
    <row r="81" spans="1:5"/>
    <row r="82" spans="1:5">
      <c r="A82" s="4" t="s">
        <v>132</v>
      </c>
      <c r="B82" s="4" t="s">
        <v>165</v>
      </c>
    </row>
  </sheetData>
  <mergeCells count="4">
    <mergeCell ref="A1:B2"/>
    <mergeCell ref="C1:E1"/>
    <mergeCell ref="A81:D81"/>
    <mergeCell ref="B82:D8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9</v>
      </c>
    </row>
    <row r="3" spans="1:2">
      <c r="A3" s="3" t="s">
        <v>190</v>
      </c>
    </row>
    <row r="4" spans="1:2">
      <c r="A4" s="4" t="s">
        <v>191</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52"/>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4"/>
  </cols>
  <sheetData>
    <row r="1" spans="1:4">
      <c r="A1" s="1" t="s">
        <v>771</v>
      </c>
      <c r="C1" s="2" t="s">
        <v>1</v>
      </c>
    </row>
    <row r="2" spans="1:4">
      <c r="C2" s="2" t="s">
        <v>29</v>
      </c>
      <c r="D2" s="2" t="s">
        <v>30</v>
      </c>
    </row>
    <row r="3" spans="1:4">
      <c r="A3" s="4" t="s">
        <v>772</v>
      </c>
    </row>
    <row r="4" spans="1:4">
      <c r="A4" s="3" t="s">
        <v>773</v>
      </c>
    </row>
    <row r="5" spans="1:4">
      <c r="A5" s="4" t="s">
        <v>774</v>
      </c>
      <c r="C5" s="4" t="s">
        <v>775</v>
      </c>
    </row>
    <row r="6" spans="1:4">
      <c r="A6" s="4" t="s">
        <v>776</v>
      </c>
      <c r="C6" s="4" t="s">
        <v>777</v>
      </c>
    </row>
    <row r="7" spans="1:4">
      <c r="A7" s="4" t="s">
        <v>778</v>
      </c>
      <c r="C7" s="4" t="s">
        <v>779</v>
      </c>
    </row>
    <row r="8" spans="1:4">
      <c r="A8" s="4" t="s">
        <v>780</v>
      </c>
      <c r="C8" s="4" t="s">
        <v>781</v>
      </c>
      <c r="D8" s="4" t="s">
        <v>781</v>
      </c>
    </row>
    <row r="9" spans="1:4">
      <c r="A9" s="4" t="s">
        <v>782</v>
      </c>
    </row>
    <row r="10" spans="1:4">
      <c r="A10" s="3" t="s">
        <v>773</v>
      </c>
    </row>
    <row r="11" spans="1:4">
      <c r="A11" s="4" t="s">
        <v>774</v>
      </c>
      <c r="C11" s="4" t="s">
        <v>775</v>
      </c>
    </row>
    <row r="12" spans="1:4">
      <c r="A12" s="4" t="s">
        <v>776</v>
      </c>
      <c r="C12" s="4" t="s">
        <v>783</v>
      </c>
    </row>
    <row r="13" spans="1:4">
      <c r="A13" s="4" t="s">
        <v>778</v>
      </c>
      <c r="C13" s="4" t="s">
        <v>779</v>
      </c>
    </row>
    <row r="14" spans="1:4">
      <c r="A14" s="4" t="s">
        <v>780</v>
      </c>
      <c r="C14" s="4" t="s">
        <v>781</v>
      </c>
      <c r="D14" s="4" t="s">
        <v>781</v>
      </c>
    </row>
    <row r="15" spans="1:4">
      <c r="A15" s="4" t="s">
        <v>784</v>
      </c>
    </row>
    <row r="16" spans="1:4">
      <c r="A16" s="3" t="s">
        <v>773</v>
      </c>
    </row>
    <row r="17" spans="1:4">
      <c r="A17" s="4" t="s">
        <v>774</v>
      </c>
      <c r="C17" s="4" t="s">
        <v>775</v>
      </c>
    </row>
    <row r="18" spans="1:4">
      <c r="A18" s="4" t="s">
        <v>776</v>
      </c>
      <c r="C18" s="4" t="s">
        <v>785</v>
      </c>
    </row>
    <row r="19" spans="1:4">
      <c r="A19" s="4" t="s">
        <v>778</v>
      </c>
      <c r="C19" s="4" t="s">
        <v>779</v>
      </c>
    </row>
    <row r="20" spans="1:4">
      <c r="A20" s="4" t="s">
        <v>780</v>
      </c>
      <c r="C20" s="4" t="s">
        <v>781</v>
      </c>
      <c r="D20" s="4" t="s">
        <v>781</v>
      </c>
    </row>
    <row r="21" spans="1:4">
      <c r="A21" s="4" t="s">
        <v>786</v>
      </c>
    </row>
    <row r="22" spans="1:4">
      <c r="A22" s="3" t="s">
        <v>773</v>
      </c>
    </row>
    <row r="23" spans="1:4">
      <c r="A23" s="4" t="s">
        <v>774</v>
      </c>
      <c r="C23" s="4" t="s">
        <v>775</v>
      </c>
    </row>
    <row r="24" spans="1:4">
      <c r="A24" s="4" t="s">
        <v>776</v>
      </c>
      <c r="C24" s="4" t="s">
        <v>787</v>
      </c>
    </row>
    <row r="25" spans="1:4">
      <c r="A25" s="4" t="s">
        <v>778</v>
      </c>
      <c r="C25" s="4" t="s">
        <v>779</v>
      </c>
    </row>
    <row r="26" spans="1:4">
      <c r="A26" s="4" t="s">
        <v>780</v>
      </c>
      <c r="C26" s="4" t="s">
        <v>781</v>
      </c>
      <c r="D26" s="4" t="s">
        <v>781</v>
      </c>
    </row>
    <row r="27" spans="1:4">
      <c r="A27" s="4" t="s">
        <v>788</v>
      </c>
    </row>
    <row r="28" spans="1:4">
      <c r="A28" s="3" t="s">
        <v>773</v>
      </c>
    </row>
    <row r="29" spans="1:4">
      <c r="A29" s="4" t="s">
        <v>774</v>
      </c>
      <c r="C29" s="4" t="s">
        <v>775</v>
      </c>
    </row>
    <row r="30" spans="1:4">
      <c r="A30" s="4" t="s">
        <v>776</v>
      </c>
      <c r="C30" s="4" t="s">
        <v>789</v>
      </c>
    </row>
    <row r="31" spans="1:4">
      <c r="A31" s="4" t="s">
        <v>778</v>
      </c>
      <c r="C31" s="4" t="s">
        <v>779</v>
      </c>
    </row>
    <row r="32" spans="1:4">
      <c r="A32" s="4" t="s">
        <v>780</v>
      </c>
      <c r="C32" s="4" t="s">
        <v>781</v>
      </c>
      <c r="D32" s="4" t="s">
        <v>781</v>
      </c>
    </row>
    <row r="33" spans="1:4">
      <c r="A33" s="4" t="s">
        <v>790</v>
      </c>
    </row>
    <row r="34" spans="1:4">
      <c r="A34" s="3" t="s">
        <v>773</v>
      </c>
    </row>
    <row r="35" spans="1:4">
      <c r="A35" s="4" t="s">
        <v>774</v>
      </c>
      <c r="C35" s="4" t="s">
        <v>775</v>
      </c>
    </row>
    <row r="36" spans="1:4">
      <c r="A36" s="4" t="s">
        <v>776</v>
      </c>
      <c r="C36" s="4" t="s">
        <v>791</v>
      </c>
    </row>
    <row r="37" spans="1:4">
      <c r="A37" s="4" t="s">
        <v>778</v>
      </c>
      <c r="C37" s="4" t="s">
        <v>779</v>
      </c>
    </row>
    <row r="38" spans="1:4">
      <c r="A38" s="4" t="s">
        <v>780</v>
      </c>
      <c r="C38" s="4" t="s">
        <v>781</v>
      </c>
      <c r="D38" s="4" t="s">
        <v>781</v>
      </c>
    </row>
    <row r="39" spans="1:4">
      <c r="A39" s="4" t="s">
        <v>792</v>
      </c>
    </row>
    <row r="40" spans="1:4">
      <c r="A40" s="3" t="s">
        <v>773</v>
      </c>
    </row>
    <row r="41" spans="1:4">
      <c r="A41" s="4" t="s">
        <v>774</v>
      </c>
      <c r="C41" s="4" t="s">
        <v>775</v>
      </c>
    </row>
    <row r="42" spans="1:4">
      <c r="A42" s="4" t="s">
        <v>776</v>
      </c>
      <c r="C42" s="4" t="s">
        <v>791</v>
      </c>
    </row>
    <row r="43" spans="1:4">
      <c r="A43" s="4" t="s">
        <v>778</v>
      </c>
      <c r="C43" s="4" t="s">
        <v>779</v>
      </c>
    </row>
    <row r="44" spans="1:4">
      <c r="A44" s="4" t="s">
        <v>780</v>
      </c>
      <c r="C44" s="4" t="s">
        <v>781</v>
      </c>
      <c r="D44" s="4" t="s">
        <v>781</v>
      </c>
    </row>
    <row r="45" spans="1:4">
      <c r="A45" s="4" t="s">
        <v>793</v>
      </c>
    </row>
    <row r="46" spans="1:4">
      <c r="A46" s="3" t="s">
        <v>773</v>
      </c>
    </row>
    <row r="47" spans="1:4">
      <c r="A47" s="4" t="s">
        <v>774</v>
      </c>
      <c r="C47" s="4" t="s">
        <v>775</v>
      </c>
    </row>
    <row r="48" spans="1:4">
      <c r="A48" s="4" t="s">
        <v>776</v>
      </c>
      <c r="C48" s="4" t="s">
        <v>791</v>
      </c>
    </row>
    <row r="49" spans="1:4">
      <c r="A49" s="4" t="s">
        <v>778</v>
      </c>
      <c r="C49" s="4" t="s">
        <v>779</v>
      </c>
    </row>
    <row r="50" spans="1:4">
      <c r="A50" s="4" t="s">
        <v>780</v>
      </c>
      <c r="C50" s="4" t="s">
        <v>781</v>
      </c>
      <c r="D50" s="4" t="s">
        <v>781</v>
      </c>
    </row>
    <row r="51" spans="1:4">
      <c r="A51" s="4" t="s">
        <v>794</v>
      </c>
    </row>
    <row r="52" spans="1:4">
      <c r="A52" s="3" t="s">
        <v>773</v>
      </c>
    </row>
    <row r="53" spans="1:4">
      <c r="A53" s="4" t="s">
        <v>774</v>
      </c>
      <c r="C53" s="4" t="s">
        <v>775</v>
      </c>
    </row>
    <row r="54" spans="1:4">
      <c r="A54" s="4" t="s">
        <v>776</v>
      </c>
      <c r="C54" s="4" t="s">
        <v>795</v>
      </c>
    </row>
    <row r="55" spans="1:4">
      <c r="A55" s="4" t="s">
        <v>778</v>
      </c>
      <c r="C55" s="4" t="s">
        <v>779</v>
      </c>
    </row>
    <row r="56" spans="1:4">
      <c r="A56" s="4" t="s">
        <v>780</v>
      </c>
      <c r="C56" s="4" t="s">
        <v>781</v>
      </c>
      <c r="D56" s="4" t="s">
        <v>781</v>
      </c>
    </row>
    <row r="57" spans="1:4">
      <c r="A57" s="4" t="s">
        <v>796</v>
      </c>
    </row>
    <row r="58" spans="1:4">
      <c r="A58" s="3" t="s">
        <v>773</v>
      </c>
    </row>
    <row r="59" spans="1:4">
      <c r="A59" s="4" t="s">
        <v>774</v>
      </c>
      <c r="C59" s="4" t="s">
        <v>775</v>
      </c>
    </row>
    <row r="60" spans="1:4">
      <c r="A60" s="4" t="s">
        <v>776</v>
      </c>
      <c r="C60" s="4" t="s">
        <v>785</v>
      </c>
    </row>
    <row r="61" spans="1:4">
      <c r="A61" s="4" t="s">
        <v>778</v>
      </c>
      <c r="C61" s="4" t="s">
        <v>779</v>
      </c>
    </row>
    <row r="62" spans="1:4">
      <c r="A62" s="4" t="s">
        <v>780</v>
      </c>
      <c r="C62" s="4" t="s">
        <v>781</v>
      </c>
      <c r="D62" s="4" t="s">
        <v>781</v>
      </c>
    </row>
    <row r="63" spans="1:4">
      <c r="A63" s="4" t="s">
        <v>797</v>
      </c>
    </row>
    <row r="64" spans="1:4">
      <c r="A64" s="3" t="s">
        <v>773</v>
      </c>
    </row>
    <row r="65" spans="1:4">
      <c r="A65" s="4" t="s">
        <v>774</v>
      </c>
      <c r="C65" s="4" t="s">
        <v>775</v>
      </c>
    </row>
    <row r="66" spans="1:4">
      <c r="A66" s="4" t="s">
        <v>776</v>
      </c>
      <c r="C66" s="4" t="s">
        <v>795</v>
      </c>
    </row>
    <row r="67" spans="1:4">
      <c r="A67" s="4" t="s">
        <v>778</v>
      </c>
      <c r="C67" s="4" t="s">
        <v>779</v>
      </c>
    </row>
    <row r="68" spans="1:4">
      <c r="A68" s="4" t="s">
        <v>780</v>
      </c>
      <c r="C68" s="4" t="s">
        <v>781</v>
      </c>
      <c r="D68" s="4" t="s">
        <v>781</v>
      </c>
    </row>
    <row r="69" spans="1:4">
      <c r="A69" s="4" t="s">
        <v>798</v>
      </c>
    </row>
    <row r="70" spans="1:4">
      <c r="A70" s="3" t="s">
        <v>773</v>
      </c>
    </row>
    <row r="71" spans="1:4">
      <c r="A71" s="4" t="s">
        <v>774</v>
      </c>
      <c r="C71" s="4" t="s">
        <v>775</v>
      </c>
    </row>
    <row r="72" spans="1:4">
      <c r="A72" s="4" t="s">
        <v>776</v>
      </c>
      <c r="C72" s="4" t="s">
        <v>799</v>
      </c>
    </row>
    <row r="73" spans="1:4">
      <c r="A73" s="4" t="s">
        <v>778</v>
      </c>
      <c r="C73" s="4" t="s">
        <v>779</v>
      </c>
    </row>
    <row r="74" spans="1:4">
      <c r="A74" s="4" t="s">
        <v>780</v>
      </c>
      <c r="C74" s="4" t="s">
        <v>781</v>
      </c>
      <c r="D74" s="4" t="s">
        <v>781</v>
      </c>
    </row>
    <row r="75" spans="1:4">
      <c r="A75" s="4" t="s">
        <v>800</v>
      </c>
    </row>
    <row r="76" spans="1:4">
      <c r="A76" s="3" t="s">
        <v>773</v>
      </c>
    </row>
    <row r="77" spans="1:4">
      <c r="A77" s="4" t="s">
        <v>774</v>
      </c>
      <c r="C77" s="4" t="s">
        <v>775</v>
      </c>
    </row>
    <row r="78" spans="1:4">
      <c r="A78" s="4" t="s">
        <v>776</v>
      </c>
      <c r="C78" s="4" t="s">
        <v>801</v>
      </c>
    </row>
    <row r="79" spans="1:4">
      <c r="A79" s="4" t="s">
        <v>778</v>
      </c>
      <c r="C79" s="4" t="s">
        <v>779</v>
      </c>
    </row>
    <row r="80" spans="1:4">
      <c r="A80" s="4" t="s">
        <v>780</v>
      </c>
      <c r="C80" s="4" t="s">
        <v>781</v>
      </c>
      <c r="D80" s="4" t="s">
        <v>781</v>
      </c>
    </row>
    <row r="81" spans="1:4">
      <c r="A81" s="4" t="s">
        <v>802</v>
      </c>
    </row>
    <row r="82" spans="1:4">
      <c r="A82" s="3" t="s">
        <v>773</v>
      </c>
    </row>
    <row r="83" spans="1:4">
      <c r="A83" s="4" t="s">
        <v>774</v>
      </c>
      <c r="C83" s="4" t="s">
        <v>775</v>
      </c>
    </row>
    <row r="84" spans="1:4">
      <c r="A84" s="4" t="s">
        <v>776</v>
      </c>
      <c r="C84" s="4" t="s">
        <v>795</v>
      </c>
    </row>
    <row r="85" spans="1:4">
      <c r="A85" s="4" t="s">
        <v>778</v>
      </c>
      <c r="C85" s="4" t="s">
        <v>779</v>
      </c>
    </row>
    <row r="86" spans="1:4">
      <c r="A86" s="4" t="s">
        <v>780</v>
      </c>
      <c r="C86" s="4" t="s">
        <v>781</v>
      </c>
      <c r="D86" s="4" t="s">
        <v>781</v>
      </c>
    </row>
    <row r="87" spans="1:4">
      <c r="A87" s="4" t="s">
        <v>803</v>
      </c>
    </row>
    <row r="88" spans="1:4">
      <c r="A88" s="3" t="s">
        <v>773</v>
      </c>
    </row>
    <row r="89" spans="1:4">
      <c r="A89" s="4" t="s">
        <v>774</v>
      </c>
      <c r="C89" s="4" t="s">
        <v>775</v>
      </c>
    </row>
    <row r="90" spans="1:4">
      <c r="A90" s="4" t="s">
        <v>776</v>
      </c>
      <c r="C90" s="4" t="s">
        <v>804</v>
      </c>
    </row>
    <row r="91" spans="1:4">
      <c r="A91" s="4" t="s">
        <v>778</v>
      </c>
      <c r="C91" s="4" t="s">
        <v>779</v>
      </c>
    </row>
    <row r="92" spans="1:4">
      <c r="A92" s="4" t="s">
        <v>780</v>
      </c>
      <c r="C92" s="4" t="s">
        <v>781</v>
      </c>
      <c r="D92" s="4" t="s">
        <v>781</v>
      </c>
    </row>
    <row r="93" spans="1:4">
      <c r="A93" s="4" t="s">
        <v>805</v>
      </c>
    </row>
    <row r="94" spans="1:4">
      <c r="A94" s="3" t="s">
        <v>773</v>
      </c>
    </row>
    <row r="95" spans="1:4">
      <c r="A95" s="4" t="s">
        <v>774</v>
      </c>
      <c r="C95" s="4" t="s">
        <v>775</v>
      </c>
    </row>
    <row r="96" spans="1:4">
      <c r="A96" s="4" t="s">
        <v>776</v>
      </c>
      <c r="C96" s="4" t="s">
        <v>791</v>
      </c>
    </row>
    <row r="97" spans="1:4">
      <c r="A97" s="4" t="s">
        <v>778</v>
      </c>
      <c r="C97" s="4" t="s">
        <v>779</v>
      </c>
    </row>
    <row r="98" spans="1:4">
      <c r="A98" s="4" t="s">
        <v>780</v>
      </c>
      <c r="C98" s="4" t="s">
        <v>781</v>
      </c>
      <c r="D98" s="4" t="s">
        <v>781</v>
      </c>
    </row>
    <row r="99" spans="1:4">
      <c r="A99" s="4" t="s">
        <v>806</v>
      </c>
    </row>
    <row r="100" spans="1:4">
      <c r="A100" s="3" t="s">
        <v>773</v>
      </c>
    </row>
    <row r="101" spans="1:4">
      <c r="A101" s="4" t="s">
        <v>774</v>
      </c>
      <c r="C101" s="4" t="s">
        <v>775</v>
      </c>
    </row>
    <row r="102" spans="1:4">
      <c r="A102" s="4" t="s">
        <v>776</v>
      </c>
      <c r="C102" s="4" t="s">
        <v>777</v>
      </c>
    </row>
    <row r="103" spans="1:4">
      <c r="A103" s="4" t="s">
        <v>778</v>
      </c>
      <c r="C103" s="4" t="s">
        <v>779</v>
      </c>
    </row>
    <row r="104" spans="1:4">
      <c r="A104" s="4" t="s">
        <v>780</v>
      </c>
      <c r="C104" s="4" t="s">
        <v>781</v>
      </c>
      <c r="D104" s="4" t="s">
        <v>781</v>
      </c>
    </row>
    <row r="105" spans="1:4">
      <c r="A105" s="4" t="s">
        <v>807</v>
      </c>
    </row>
    <row r="106" spans="1:4">
      <c r="A106" s="3" t="s">
        <v>773</v>
      </c>
    </row>
    <row r="107" spans="1:4">
      <c r="A107" s="4" t="s">
        <v>774</v>
      </c>
      <c r="C107" s="4" t="s">
        <v>775</v>
      </c>
    </row>
    <row r="108" spans="1:4">
      <c r="A108" s="4" t="s">
        <v>776</v>
      </c>
      <c r="C108" s="4" t="s">
        <v>808</v>
      </c>
    </row>
    <row r="109" spans="1:4">
      <c r="A109" s="4" t="s">
        <v>778</v>
      </c>
      <c r="C109" s="4" t="s">
        <v>779</v>
      </c>
    </row>
    <row r="110" spans="1:4">
      <c r="A110" s="4" t="s">
        <v>780</v>
      </c>
      <c r="C110" s="4" t="s">
        <v>781</v>
      </c>
      <c r="D110" s="4" t="s">
        <v>781</v>
      </c>
    </row>
    <row r="111" spans="1:4">
      <c r="A111" s="4" t="s">
        <v>809</v>
      </c>
    </row>
    <row r="112" spans="1:4">
      <c r="A112" s="3" t="s">
        <v>773</v>
      </c>
    </row>
    <row r="113" spans="1:4">
      <c r="A113" s="4" t="s">
        <v>774</v>
      </c>
      <c r="C113" s="4" t="s">
        <v>775</v>
      </c>
    </row>
    <row r="114" spans="1:4">
      <c r="A114" s="4" t="s">
        <v>776</v>
      </c>
      <c r="C114" s="4" t="s">
        <v>810</v>
      </c>
    </row>
    <row r="115" spans="1:4">
      <c r="A115" s="4" t="s">
        <v>778</v>
      </c>
      <c r="C115" s="4" t="s">
        <v>779</v>
      </c>
    </row>
    <row r="116" spans="1:4">
      <c r="A116" s="4" t="s">
        <v>780</v>
      </c>
      <c r="C116" s="4" t="s">
        <v>781</v>
      </c>
      <c r="D116" s="4" t="s">
        <v>781</v>
      </c>
    </row>
    <row r="117" spans="1:4">
      <c r="A117" s="4" t="s">
        <v>811</v>
      </c>
    </row>
    <row r="118" spans="1:4">
      <c r="A118" s="3" t="s">
        <v>773</v>
      </c>
    </row>
    <row r="119" spans="1:4">
      <c r="A119" s="4" t="s">
        <v>774</v>
      </c>
      <c r="C119" s="4" t="s">
        <v>775</v>
      </c>
    </row>
    <row r="120" spans="1:4">
      <c r="A120" s="4" t="s">
        <v>776</v>
      </c>
      <c r="C120" s="4" t="s">
        <v>812</v>
      </c>
    </row>
    <row r="121" spans="1:4">
      <c r="A121" s="4" t="s">
        <v>778</v>
      </c>
      <c r="C121" s="4" t="s">
        <v>779</v>
      </c>
    </row>
    <row r="122" spans="1:4">
      <c r="A122" s="4" t="s">
        <v>780</v>
      </c>
      <c r="C122" s="4" t="s">
        <v>781</v>
      </c>
      <c r="D122" s="4" t="s">
        <v>781</v>
      </c>
    </row>
    <row r="123" spans="1:4">
      <c r="A123" s="4" t="s">
        <v>813</v>
      </c>
    </row>
    <row r="124" spans="1:4">
      <c r="A124" s="3" t="s">
        <v>773</v>
      </c>
    </row>
    <row r="125" spans="1:4">
      <c r="A125" s="4" t="s">
        <v>774</v>
      </c>
      <c r="C125" s="4" t="s">
        <v>775</v>
      </c>
    </row>
    <row r="126" spans="1:4">
      <c r="A126" s="4" t="s">
        <v>776</v>
      </c>
      <c r="C126" s="4" t="s">
        <v>814</v>
      </c>
    </row>
    <row r="127" spans="1:4">
      <c r="A127" s="4" t="s">
        <v>778</v>
      </c>
      <c r="C127" s="4" t="s">
        <v>779</v>
      </c>
    </row>
    <row r="128" spans="1:4">
      <c r="A128" s="4" t="s">
        <v>780</v>
      </c>
      <c r="C128" s="4" t="s">
        <v>781</v>
      </c>
      <c r="D128" s="4" t="s">
        <v>781</v>
      </c>
    </row>
    <row r="129" spans="1:4">
      <c r="A129" s="4" t="s">
        <v>815</v>
      </c>
    </row>
    <row r="130" spans="1:4">
      <c r="A130" s="3" t="s">
        <v>773</v>
      </c>
    </row>
    <row r="131" spans="1:4">
      <c r="A131" s="4" t="s">
        <v>774</v>
      </c>
      <c r="C131" s="4" t="s">
        <v>775</v>
      </c>
    </row>
    <row r="132" spans="1:4">
      <c r="A132" s="4" t="s">
        <v>776</v>
      </c>
      <c r="C132" s="4" t="s">
        <v>812</v>
      </c>
    </row>
    <row r="133" spans="1:4">
      <c r="A133" s="4" t="s">
        <v>778</v>
      </c>
      <c r="C133" s="4" t="s">
        <v>779</v>
      </c>
    </row>
    <row r="134" spans="1:4">
      <c r="A134" s="4" t="s">
        <v>780</v>
      </c>
      <c r="C134" s="4" t="s">
        <v>781</v>
      </c>
      <c r="D134" s="4" t="s">
        <v>781</v>
      </c>
    </row>
    <row r="135" spans="1:4">
      <c r="A135" s="4" t="s">
        <v>816</v>
      </c>
    </row>
    <row r="136" spans="1:4">
      <c r="A136" s="3" t="s">
        <v>773</v>
      </c>
    </row>
    <row r="137" spans="1:4">
      <c r="A137" s="4" t="s">
        <v>774</v>
      </c>
      <c r="C137" s="4" t="s">
        <v>775</v>
      </c>
    </row>
    <row r="138" spans="1:4">
      <c r="A138" s="4" t="s">
        <v>776</v>
      </c>
      <c r="C138" s="4" t="s">
        <v>817</v>
      </c>
    </row>
    <row r="139" spans="1:4">
      <c r="A139" s="4" t="s">
        <v>778</v>
      </c>
      <c r="C139" s="4" t="s">
        <v>779</v>
      </c>
    </row>
    <row r="140" spans="1:4">
      <c r="A140" s="4" t="s">
        <v>780</v>
      </c>
      <c r="C140" s="4" t="s">
        <v>781</v>
      </c>
      <c r="D140" s="4" t="s">
        <v>707</v>
      </c>
    </row>
    <row r="141" spans="1:4">
      <c r="A141" s="4" t="s">
        <v>818</v>
      </c>
    </row>
    <row r="142" spans="1:4">
      <c r="A142" s="3" t="s">
        <v>773</v>
      </c>
    </row>
    <row r="143" spans="1:4">
      <c r="A143" s="4" t="s">
        <v>774</v>
      </c>
      <c r="C143" s="4" t="s">
        <v>775</v>
      </c>
    </row>
    <row r="144" spans="1:4">
      <c r="A144" s="4" t="s">
        <v>776</v>
      </c>
      <c r="C144" s="4" t="s">
        <v>814</v>
      </c>
    </row>
    <row r="145" spans="1:4">
      <c r="A145" s="4" t="s">
        <v>778</v>
      </c>
      <c r="C145" s="4" t="s">
        <v>819</v>
      </c>
    </row>
    <row r="146" spans="1:4">
      <c r="A146" s="4" t="s">
        <v>780</v>
      </c>
      <c r="C146" s="4" t="s">
        <v>781</v>
      </c>
      <c r="D146" s="4" t="s">
        <v>707</v>
      </c>
    </row>
    <row r="147" spans="1:4">
      <c r="A147" s="4" t="s">
        <v>820</v>
      </c>
    </row>
    <row r="148" spans="1:4">
      <c r="A148" s="3" t="s">
        <v>773</v>
      </c>
    </row>
    <row r="149" spans="1:4">
      <c r="A149" s="4" t="s">
        <v>774</v>
      </c>
      <c r="C149" s="4" t="s">
        <v>775</v>
      </c>
    </row>
    <row r="150" spans="1:4">
      <c r="A150" s="4" t="s">
        <v>776</v>
      </c>
      <c r="C150" s="4" t="s">
        <v>789</v>
      </c>
    </row>
    <row r="151" spans="1:4">
      <c r="A151" s="4" t="s">
        <v>778</v>
      </c>
      <c r="C151" s="4" t="s">
        <v>821</v>
      </c>
    </row>
    <row r="152" spans="1:4">
      <c r="A152" s="4" t="s">
        <v>780</v>
      </c>
      <c r="C152" s="4" t="s">
        <v>781</v>
      </c>
      <c r="D152" s="4" t="s">
        <v>707</v>
      </c>
    </row>
    <row r="153" spans="1:4">
      <c r="A153" s="4" t="s">
        <v>822</v>
      </c>
    </row>
    <row r="154" spans="1:4">
      <c r="A154" s="3" t="s">
        <v>773</v>
      </c>
    </row>
    <row r="155" spans="1:4">
      <c r="A155" s="4" t="s">
        <v>774</v>
      </c>
      <c r="C155" s="4" t="s">
        <v>775</v>
      </c>
    </row>
    <row r="156" spans="1:4">
      <c r="A156" s="4" t="s">
        <v>776</v>
      </c>
      <c r="C156" s="4" t="s">
        <v>823</v>
      </c>
    </row>
    <row r="157" spans="1:4">
      <c r="A157" s="4" t="s">
        <v>778</v>
      </c>
      <c r="C157" s="4" t="s">
        <v>779</v>
      </c>
    </row>
    <row r="158" spans="1:4">
      <c r="A158" s="4" t="s">
        <v>780</v>
      </c>
      <c r="C158" s="4" t="s">
        <v>824</v>
      </c>
      <c r="D158" s="4" t="s">
        <v>824</v>
      </c>
    </row>
    <row r="159" spans="1:4">
      <c r="A159" s="4" t="s">
        <v>825</v>
      </c>
    </row>
    <row r="160" spans="1:4">
      <c r="A160" s="3" t="s">
        <v>773</v>
      </c>
    </row>
    <row r="161" spans="1:4">
      <c r="A161" s="4" t="s">
        <v>774</v>
      </c>
      <c r="C161" s="4" t="s">
        <v>775</v>
      </c>
    </row>
    <row r="162" spans="1:4">
      <c r="A162" s="4" t="s">
        <v>776</v>
      </c>
      <c r="C162" s="4" t="s">
        <v>785</v>
      </c>
    </row>
    <row r="163" spans="1:4">
      <c r="A163" s="4" t="s">
        <v>778</v>
      </c>
      <c r="C163" s="4" t="s">
        <v>779</v>
      </c>
    </row>
    <row r="164" spans="1:4">
      <c r="A164" s="4" t="s">
        <v>780</v>
      </c>
      <c r="C164" s="4" t="s">
        <v>781</v>
      </c>
      <c r="D164" s="4" t="s">
        <v>781</v>
      </c>
    </row>
    <row r="165" spans="1:4">
      <c r="A165" s="4" t="s">
        <v>826</v>
      </c>
    </row>
    <row r="166" spans="1:4">
      <c r="A166" s="3" t="s">
        <v>773</v>
      </c>
    </row>
    <row r="167" spans="1:4">
      <c r="A167" s="4" t="s">
        <v>774</v>
      </c>
      <c r="C167" s="4" t="s">
        <v>775</v>
      </c>
    </row>
    <row r="168" spans="1:4">
      <c r="A168" s="4" t="s">
        <v>776</v>
      </c>
      <c r="C168" s="4" t="s">
        <v>827</v>
      </c>
    </row>
    <row r="169" spans="1:4">
      <c r="A169" s="4" t="s">
        <v>778</v>
      </c>
      <c r="C169" s="4" t="s">
        <v>779</v>
      </c>
    </row>
    <row r="170" spans="1:4">
      <c r="A170" s="4" t="s">
        <v>780</v>
      </c>
      <c r="C170" s="4" t="s">
        <v>781</v>
      </c>
      <c r="D170" s="4" t="s">
        <v>781</v>
      </c>
    </row>
    <row r="171" spans="1:4">
      <c r="A171" s="4" t="s">
        <v>828</v>
      </c>
    </row>
    <row r="172" spans="1:4">
      <c r="A172" s="3" t="s">
        <v>773</v>
      </c>
    </row>
    <row r="173" spans="1:4">
      <c r="A173" s="4" t="s">
        <v>774</v>
      </c>
      <c r="C173" s="4" t="s">
        <v>775</v>
      </c>
    </row>
    <row r="174" spans="1:4">
      <c r="A174" s="4" t="s">
        <v>776</v>
      </c>
      <c r="C174" s="4" t="s">
        <v>829</v>
      </c>
    </row>
    <row r="175" spans="1:4">
      <c r="A175" s="4" t="s">
        <v>778</v>
      </c>
      <c r="C175" s="4" t="s">
        <v>779</v>
      </c>
    </row>
    <row r="176" spans="1:4">
      <c r="A176" s="4" t="s">
        <v>780</v>
      </c>
      <c r="C176" s="4" t="s">
        <v>781</v>
      </c>
      <c r="D176" s="4" t="s">
        <v>781</v>
      </c>
    </row>
    <row r="177" spans="1:4">
      <c r="A177" s="4" t="s">
        <v>830</v>
      </c>
    </row>
    <row r="178" spans="1:4">
      <c r="A178" s="3" t="s">
        <v>773</v>
      </c>
    </row>
    <row r="179" spans="1:4">
      <c r="A179" s="4" t="s">
        <v>774</v>
      </c>
      <c r="C179" s="4" t="s">
        <v>775</v>
      </c>
    </row>
    <row r="180" spans="1:4">
      <c r="A180" s="4" t="s">
        <v>776</v>
      </c>
      <c r="C180" s="4" t="s">
        <v>831</v>
      </c>
    </row>
    <row r="181" spans="1:4">
      <c r="A181" s="4" t="s">
        <v>778</v>
      </c>
      <c r="C181" s="4" t="s">
        <v>779</v>
      </c>
    </row>
    <row r="182" spans="1:4">
      <c r="A182" s="4" t="s">
        <v>780</v>
      </c>
      <c r="C182" s="4" t="s">
        <v>781</v>
      </c>
      <c r="D182" s="4" t="s">
        <v>781</v>
      </c>
    </row>
    <row r="183" spans="1:4">
      <c r="A183" s="4" t="s">
        <v>832</v>
      </c>
    </row>
    <row r="184" spans="1:4">
      <c r="A184" s="3" t="s">
        <v>773</v>
      </c>
    </row>
    <row r="185" spans="1:4">
      <c r="A185" s="4" t="s">
        <v>774</v>
      </c>
      <c r="C185" s="4" t="s">
        <v>775</v>
      </c>
    </row>
    <row r="186" spans="1:4">
      <c r="A186" s="4" t="s">
        <v>776</v>
      </c>
      <c r="C186" s="4" t="s">
        <v>785</v>
      </c>
    </row>
    <row r="187" spans="1:4">
      <c r="A187" s="4" t="s">
        <v>778</v>
      </c>
      <c r="C187" s="4" t="s">
        <v>779</v>
      </c>
    </row>
    <row r="188" spans="1:4">
      <c r="A188" s="4" t="s">
        <v>780</v>
      </c>
      <c r="C188" s="4" t="s">
        <v>781</v>
      </c>
      <c r="D188" s="4" t="s">
        <v>781</v>
      </c>
    </row>
    <row r="189" spans="1:4">
      <c r="A189" s="4" t="s">
        <v>833</v>
      </c>
    </row>
    <row r="190" spans="1:4">
      <c r="A190" s="3" t="s">
        <v>773</v>
      </c>
    </row>
    <row r="191" spans="1:4">
      <c r="A191" s="4" t="s">
        <v>774</v>
      </c>
      <c r="C191" s="4" t="s">
        <v>775</v>
      </c>
    </row>
    <row r="192" spans="1:4">
      <c r="A192" s="4" t="s">
        <v>776</v>
      </c>
      <c r="C192" s="4" t="s">
        <v>834</v>
      </c>
    </row>
    <row r="193" spans="1:4">
      <c r="A193" s="4" t="s">
        <v>778</v>
      </c>
      <c r="C193" s="4" t="s">
        <v>779</v>
      </c>
    </row>
    <row r="194" spans="1:4">
      <c r="A194" s="4" t="s">
        <v>780</v>
      </c>
      <c r="C194" s="4" t="s">
        <v>781</v>
      </c>
      <c r="D194" s="4" t="s">
        <v>781</v>
      </c>
    </row>
    <row r="195" spans="1:4">
      <c r="A195" s="4" t="s">
        <v>835</v>
      </c>
    </row>
    <row r="196" spans="1:4">
      <c r="A196" s="3" t="s">
        <v>773</v>
      </c>
    </row>
    <row r="197" spans="1:4">
      <c r="A197" s="4" t="s">
        <v>774</v>
      </c>
      <c r="C197" s="4" t="s">
        <v>775</v>
      </c>
    </row>
    <row r="198" spans="1:4">
      <c r="A198" s="4" t="s">
        <v>776</v>
      </c>
      <c r="C198" s="4" t="s">
        <v>836</v>
      </c>
    </row>
    <row r="199" spans="1:4">
      <c r="A199" s="4" t="s">
        <v>778</v>
      </c>
      <c r="C199" s="4" t="s">
        <v>779</v>
      </c>
    </row>
    <row r="200" spans="1:4">
      <c r="A200" s="4" t="s">
        <v>780</v>
      </c>
      <c r="C200" s="4" t="s">
        <v>781</v>
      </c>
      <c r="D200" s="4" t="s">
        <v>781</v>
      </c>
    </row>
    <row r="201" spans="1:4">
      <c r="A201" s="4" t="s">
        <v>837</v>
      </c>
    </row>
    <row r="202" spans="1:4">
      <c r="A202" s="3" t="s">
        <v>773</v>
      </c>
    </row>
    <row r="203" spans="1:4">
      <c r="A203" s="4" t="s">
        <v>774</v>
      </c>
      <c r="C203" s="4" t="s">
        <v>775</v>
      </c>
    </row>
    <row r="204" spans="1:4">
      <c r="A204" s="4" t="s">
        <v>776</v>
      </c>
      <c r="C204" s="4" t="s">
        <v>838</v>
      </c>
    </row>
    <row r="205" spans="1:4">
      <c r="A205" s="4" t="s">
        <v>778</v>
      </c>
      <c r="C205" s="4" t="s">
        <v>779</v>
      </c>
    </row>
    <row r="206" spans="1:4">
      <c r="A206" s="4" t="s">
        <v>780</v>
      </c>
      <c r="C206" s="4" t="s">
        <v>781</v>
      </c>
      <c r="D206" s="4" t="s">
        <v>781</v>
      </c>
    </row>
    <row r="207" spans="1:4">
      <c r="A207" s="4" t="s">
        <v>839</v>
      </c>
    </row>
    <row r="208" spans="1:4">
      <c r="A208" s="3" t="s">
        <v>773</v>
      </c>
    </row>
    <row r="209" spans="1:4">
      <c r="A209" s="4" t="s">
        <v>774</v>
      </c>
      <c r="C209" s="4" t="s">
        <v>775</v>
      </c>
    </row>
    <row r="210" spans="1:4">
      <c r="A210" s="4" t="s">
        <v>776</v>
      </c>
      <c r="C210" s="4" t="s">
        <v>840</v>
      </c>
    </row>
    <row r="211" spans="1:4">
      <c r="A211" s="4" t="s">
        <v>778</v>
      </c>
      <c r="C211" s="4" t="s">
        <v>779</v>
      </c>
    </row>
    <row r="212" spans="1:4">
      <c r="A212" s="4" t="s">
        <v>780</v>
      </c>
      <c r="C212" s="4" t="s">
        <v>841</v>
      </c>
      <c r="D212" s="4" t="s">
        <v>841</v>
      </c>
    </row>
    <row r="213" spans="1:4">
      <c r="A213" s="4" t="s">
        <v>842</v>
      </c>
    </row>
    <row r="214" spans="1:4">
      <c r="A214" s="3" t="s">
        <v>773</v>
      </c>
    </row>
    <row r="215" spans="1:4">
      <c r="A215" s="4" t="s">
        <v>774</v>
      </c>
      <c r="C215" s="4" t="s">
        <v>843</v>
      </c>
    </row>
    <row r="216" spans="1:4">
      <c r="A216" s="4" t="s">
        <v>776</v>
      </c>
      <c r="C216" s="4" t="s">
        <v>844</v>
      </c>
    </row>
    <row r="217" spans="1:4">
      <c r="A217" s="4" t="s">
        <v>778</v>
      </c>
      <c r="C217" s="4" t="s">
        <v>779</v>
      </c>
    </row>
    <row r="218" spans="1:4">
      <c r="A218" s="4" t="s">
        <v>780</v>
      </c>
      <c r="C218" s="4" t="s">
        <v>845</v>
      </c>
      <c r="D218" s="4" t="s">
        <v>845</v>
      </c>
    </row>
    <row r="219" spans="1:4">
      <c r="A219" s="4" t="s">
        <v>846</v>
      </c>
    </row>
    <row r="220" spans="1:4">
      <c r="A220" s="3" t="s">
        <v>773</v>
      </c>
    </row>
    <row r="221" spans="1:4">
      <c r="A221" s="4" t="s">
        <v>774</v>
      </c>
      <c r="C221" s="4" t="s">
        <v>847</v>
      </c>
    </row>
    <row r="222" spans="1:4">
      <c r="A222" s="4" t="s">
        <v>776</v>
      </c>
      <c r="C222" s="4" t="s">
        <v>844</v>
      </c>
    </row>
    <row r="223" spans="1:4">
      <c r="A223" s="4" t="s">
        <v>778</v>
      </c>
      <c r="C223" s="4" t="s">
        <v>779</v>
      </c>
    </row>
    <row r="224" spans="1:4">
      <c r="A224" s="4" t="s">
        <v>780</v>
      </c>
      <c r="C224" s="4" t="s">
        <v>848</v>
      </c>
      <c r="D224" s="4" t="s">
        <v>848</v>
      </c>
    </row>
    <row r="225" spans="1:4">
      <c r="A225" s="4" t="s">
        <v>849</v>
      </c>
    </row>
    <row r="226" spans="1:4">
      <c r="A226" s="3" t="s">
        <v>773</v>
      </c>
    </row>
    <row r="227" spans="1:4">
      <c r="A227" s="4" t="s">
        <v>774</v>
      </c>
      <c r="C227" s="4" t="s">
        <v>850</v>
      </c>
    </row>
    <row r="228" spans="1:4">
      <c r="A228" s="4" t="s">
        <v>776</v>
      </c>
      <c r="C228" s="4" t="s">
        <v>844</v>
      </c>
    </row>
    <row r="229" spans="1:4">
      <c r="A229" s="4" t="s">
        <v>778</v>
      </c>
      <c r="C229" s="4" t="s">
        <v>779</v>
      </c>
    </row>
    <row r="230" spans="1:4">
      <c r="A230" s="4" t="s">
        <v>780</v>
      </c>
      <c r="C230" s="4" t="s">
        <v>781</v>
      </c>
      <c r="D230" s="4" t="s">
        <v>781</v>
      </c>
    </row>
    <row r="231" spans="1:4">
      <c r="A231" s="4" t="s">
        <v>851</v>
      </c>
    </row>
    <row r="232" spans="1:4">
      <c r="A232" s="3" t="s">
        <v>773</v>
      </c>
    </row>
    <row r="233" spans="1:4">
      <c r="A233" s="4" t="s">
        <v>774</v>
      </c>
      <c r="C233" s="4" t="s">
        <v>852</v>
      </c>
    </row>
    <row r="234" spans="1:4">
      <c r="A234" s="4" t="s">
        <v>776</v>
      </c>
      <c r="C234" s="4" t="s">
        <v>844</v>
      </c>
    </row>
    <row r="235" spans="1:4">
      <c r="A235" s="4" t="s">
        <v>778</v>
      </c>
      <c r="C235" s="4" t="s">
        <v>779</v>
      </c>
    </row>
    <row r="236" spans="1:4">
      <c r="A236" s="4" t="s">
        <v>780</v>
      </c>
      <c r="C236" s="4" t="s">
        <v>853</v>
      </c>
      <c r="D236" s="4" t="s">
        <v>853</v>
      </c>
    </row>
    <row r="237" spans="1:4">
      <c r="A237" s="4" t="s">
        <v>854</v>
      </c>
    </row>
    <row r="238" spans="1:4">
      <c r="A238" s="3" t="s">
        <v>773</v>
      </c>
    </row>
    <row r="239" spans="1:4">
      <c r="A239" s="4" t="s">
        <v>774</v>
      </c>
      <c r="C239" s="4" t="s">
        <v>855</v>
      </c>
    </row>
    <row r="240" spans="1:4">
      <c r="A240" s="4" t="s">
        <v>776</v>
      </c>
      <c r="C240" s="4" t="s">
        <v>844</v>
      </c>
    </row>
    <row r="241" spans="1:4">
      <c r="A241" s="4" t="s">
        <v>778</v>
      </c>
      <c r="C241" s="4" t="s">
        <v>856</v>
      </c>
    </row>
    <row r="242" spans="1:4">
      <c r="A242" s="4" t="s">
        <v>780</v>
      </c>
      <c r="C242" s="4" t="s">
        <v>857</v>
      </c>
      <c r="D242" s="4" t="s">
        <v>857</v>
      </c>
    </row>
    <row r="243" spans="1:4">
      <c r="A243" s="4" t="s">
        <v>858</v>
      </c>
    </row>
    <row r="244" spans="1:4">
      <c r="A244" s="3" t="s">
        <v>773</v>
      </c>
    </row>
    <row r="245" spans="1:4">
      <c r="A245" s="4" t="s">
        <v>774</v>
      </c>
      <c r="C245" s="4" t="s">
        <v>859</v>
      </c>
    </row>
    <row r="246" spans="1:4">
      <c r="A246" s="4" t="s">
        <v>776</v>
      </c>
      <c r="C246" s="4" t="s">
        <v>844</v>
      </c>
    </row>
    <row r="247" spans="1:4">
      <c r="A247" s="4" t="s">
        <v>778</v>
      </c>
      <c r="C247" s="4" t="s">
        <v>779</v>
      </c>
    </row>
    <row r="248" spans="1:4">
      <c r="A248" s="4" t="s">
        <v>780</v>
      </c>
      <c r="C248" s="4" t="s">
        <v>781</v>
      </c>
      <c r="D248" s="4" t="s">
        <v>781</v>
      </c>
    </row>
    <row r="249" spans="1:4">
      <c r="A249" s="4" t="s">
        <v>860</v>
      </c>
    </row>
    <row r="250" spans="1:4">
      <c r="A250" s="3" t="s">
        <v>773</v>
      </c>
    </row>
    <row r="251" spans="1:4">
      <c r="A251" s="4" t="s">
        <v>774</v>
      </c>
      <c r="C251" s="4" t="s">
        <v>861</v>
      </c>
    </row>
    <row r="252" spans="1:4">
      <c r="A252" s="4" t="s">
        <v>776</v>
      </c>
      <c r="C252" s="4" t="s">
        <v>844</v>
      </c>
    </row>
    <row r="253" spans="1:4">
      <c r="A253" s="4" t="s">
        <v>778</v>
      </c>
      <c r="C253" s="4" t="s">
        <v>856</v>
      </c>
    </row>
    <row r="254" spans="1:4">
      <c r="A254" s="4" t="s">
        <v>780</v>
      </c>
      <c r="C254" s="4" t="s">
        <v>781</v>
      </c>
      <c r="D254" s="4" t="s">
        <v>781</v>
      </c>
    </row>
    <row r="255" spans="1:4">
      <c r="A255" s="4" t="s">
        <v>862</v>
      </c>
    </row>
    <row r="256" spans="1:4">
      <c r="A256" s="3" t="s">
        <v>773</v>
      </c>
    </row>
    <row r="257" spans="1:4">
      <c r="A257" s="4" t="s">
        <v>774</v>
      </c>
      <c r="C257" s="4" t="s">
        <v>863</v>
      </c>
    </row>
    <row r="258" spans="1:4">
      <c r="A258" s="4" t="s">
        <v>776</v>
      </c>
      <c r="C258" s="4" t="s">
        <v>844</v>
      </c>
    </row>
    <row r="259" spans="1:4">
      <c r="A259" s="4" t="s">
        <v>778</v>
      </c>
      <c r="C259" s="4" t="s">
        <v>856</v>
      </c>
    </row>
    <row r="260" spans="1:4">
      <c r="A260" s="4" t="s">
        <v>780</v>
      </c>
      <c r="C260" s="4" t="s">
        <v>781</v>
      </c>
      <c r="D260" s="4" t="s">
        <v>781</v>
      </c>
    </row>
    <row r="261" spans="1:4">
      <c r="A261" s="4" t="s">
        <v>864</v>
      </c>
    </row>
    <row r="262" spans="1:4">
      <c r="A262" s="3" t="s">
        <v>773</v>
      </c>
    </row>
    <row r="263" spans="1:4">
      <c r="A263" s="4" t="s">
        <v>774</v>
      </c>
      <c r="C263" s="4" t="s">
        <v>865</v>
      </c>
    </row>
    <row r="264" spans="1:4">
      <c r="A264" s="4" t="s">
        <v>776</v>
      </c>
      <c r="C264" s="4" t="s">
        <v>844</v>
      </c>
    </row>
    <row r="265" spans="1:4">
      <c r="A265" s="4" t="s">
        <v>778</v>
      </c>
      <c r="C265" s="4" t="s">
        <v>779</v>
      </c>
    </row>
    <row r="266" spans="1:4">
      <c r="A266" s="4" t="s">
        <v>780</v>
      </c>
      <c r="C266" s="4" t="s">
        <v>781</v>
      </c>
      <c r="D266" s="4" t="s">
        <v>781</v>
      </c>
    </row>
    <row r="267" spans="1:4">
      <c r="A267" s="4" t="s">
        <v>866</v>
      </c>
    </row>
    <row r="268" spans="1:4">
      <c r="A268" s="3" t="s">
        <v>773</v>
      </c>
    </row>
    <row r="269" spans="1:4">
      <c r="A269" s="4" t="s">
        <v>774</v>
      </c>
      <c r="C269" s="4" t="s">
        <v>867</v>
      </c>
    </row>
    <row r="270" spans="1:4">
      <c r="A270" s="4" t="s">
        <v>776</v>
      </c>
      <c r="C270" s="4" t="s">
        <v>844</v>
      </c>
    </row>
    <row r="271" spans="1:4">
      <c r="A271" s="4" t="s">
        <v>778</v>
      </c>
      <c r="C271" s="4" t="s">
        <v>779</v>
      </c>
    </row>
    <row r="272" spans="1:4">
      <c r="A272" s="4" t="s">
        <v>780</v>
      </c>
      <c r="C272" s="4" t="s">
        <v>845</v>
      </c>
      <c r="D272" s="4" t="s">
        <v>845</v>
      </c>
    </row>
    <row r="273" spans="1:4">
      <c r="A273" s="4" t="s">
        <v>868</v>
      </c>
    </row>
    <row r="274" spans="1:4">
      <c r="A274" s="3" t="s">
        <v>773</v>
      </c>
    </row>
    <row r="275" spans="1:4">
      <c r="A275" s="4" t="s">
        <v>774</v>
      </c>
      <c r="C275" s="4" t="s">
        <v>869</v>
      </c>
    </row>
    <row r="276" spans="1:4">
      <c r="A276" s="4" t="s">
        <v>776</v>
      </c>
      <c r="C276" s="4" t="s">
        <v>844</v>
      </c>
    </row>
    <row r="277" spans="1:4">
      <c r="A277" s="4" t="s">
        <v>778</v>
      </c>
      <c r="C277" s="4" t="s">
        <v>779</v>
      </c>
    </row>
    <row r="278" spans="1:4">
      <c r="A278" s="4" t="s">
        <v>780</v>
      </c>
      <c r="C278" s="4" t="s">
        <v>781</v>
      </c>
      <c r="D278" s="4" t="s">
        <v>781</v>
      </c>
    </row>
    <row r="279" spans="1:4">
      <c r="A279" s="4" t="s">
        <v>870</v>
      </c>
    </row>
    <row r="280" spans="1:4">
      <c r="A280" s="3" t="s">
        <v>773</v>
      </c>
    </row>
    <row r="281" spans="1:4">
      <c r="A281" s="4" t="s">
        <v>774</v>
      </c>
      <c r="C281" s="4" t="s">
        <v>871</v>
      </c>
    </row>
    <row r="282" spans="1:4">
      <c r="A282" s="4" t="s">
        <v>776</v>
      </c>
      <c r="C282" s="4" t="s">
        <v>844</v>
      </c>
    </row>
    <row r="283" spans="1:4">
      <c r="A283" s="4" t="s">
        <v>778</v>
      </c>
      <c r="C283" s="4" t="s">
        <v>856</v>
      </c>
    </row>
    <row r="284" spans="1:4">
      <c r="A284" s="4" t="s">
        <v>780</v>
      </c>
      <c r="C284" s="4" t="s">
        <v>872</v>
      </c>
      <c r="D284" s="4" t="s">
        <v>872</v>
      </c>
    </row>
    <row r="285" spans="1:4">
      <c r="A285" s="4" t="s">
        <v>873</v>
      </c>
    </row>
    <row r="286" spans="1:4">
      <c r="A286" s="3" t="s">
        <v>773</v>
      </c>
    </row>
    <row r="287" spans="1:4">
      <c r="A287" s="4" t="s">
        <v>774</v>
      </c>
      <c r="C287" s="4" t="s">
        <v>874</v>
      </c>
    </row>
    <row r="288" spans="1:4">
      <c r="A288" s="4" t="s">
        <v>776</v>
      </c>
      <c r="C288" s="4" t="s">
        <v>844</v>
      </c>
    </row>
    <row r="289" spans="1:4">
      <c r="A289" s="4" t="s">
        <v>778</v>
      </c>
      <c r="C289" s="4" t="s">
        <v>856</v>
      </c>
    </row>
    <row r="290" spans="1:4">
      <c r="A290" s="4" t="s">
        <v>780</v>
      </c>
      <c r="C290" s="4" t="s">
        <v>781</v>
      </c>
      <c r="D290" s="4" t="s">
        <v>781</v>
      </c>
    </row>
    <row r="291" spans="1:4">
      <c r="A291" s="4" t="s">
        <v>875</v>
      </c>
    </row>
    <row r="292" spans="1:4">
      <c r="A292" s="3" t="s">
        <v>773</v>
      </c>
    </row>
    <row r="293" spans="1:4">
      <c r="A293" s="4" t="s">
        <v>774</v>
      </c>
      <c r="C293" s="4" t="s">
        <v>876</v>
      </c>
    </row>
    <row r="294" spans="1:4">
      <c r="A294" s="4" t="s">
        <v>776</v>
      </c>
      <c r="C294" s="4" t="s">
        <v>844</v>
      </c>
    </row>
    <row r="295" spans="1:4">
      <c r="A295" s="4" t="s">
        <v>778</v>
      </c>
      <c r="C295" s="4" t="s">
        <v>779</v>
      </c>
    </row>
    <row r="296" spans="1:4">
      <c r="A296" s="4" t="s">
        <v>780</v>
      </c>
      <c r="C296" s="4" t="s">
        <v>781</v>
      </c>
      <c r="D296" s="4" t="s">
        <v>781</v>
      </c>
    </row>
    <row r="297" spans="1:4">
      <c r="A297" s="4" t="s">
        <v>877</v>
      </c>
    </row>
    <row r="298" spans="1:4">
      <c r="A298" s="3" t="s">
        <v>773</v>
      </c>
    </row>
    <row r="299" spans="1:4">
      <c r="A299" s="4" t="s">
        <v>774</v>
      </c>
      <c r="B299" s="4" t="s">
        <v>132</v>
      </c>
      <c r="C299" s="4" t="s">
        <v>878</v>
      </c>
    </row>
    <row r="300" spans="1:4">
      <c r="A300" s="4" t="s">
        <v>776</v>
      </c>
      <c r="B300" s="4" t="s">
        <v>132</v>
      </c>
      <c r="C300" s="4" t="s">
        <v>844</v>
      </c>
    </row>
    <row r="301" spans="1:4">
      <c r="A301" s="4" t="s">
        <v>778</v>
      </c>
      <c r="B301" s="4" t="s">
        <v>132</v>
      </c>
      <c r="C301" s="4" t="s">
        <v>856</v>
      </c>
    </row>
    <row r="302" spans="1:4">
      <c r="A302" s="4" t="s">
        <v>780</v>
      </c>
      <c r="B302" s="4" t="s">
        <v>132</v>
      </c>
      <c r="C302" s="4" t="s">
        <v>879</v>
      </c>
      <c r="D302" s="4" t="s">
        <v>879</v>
      </c>
    </row>
    <row r="303" spans="1:4">
      <c r="A303" s="4" t="s">
        <v>880</v>
      </c>
    </row>
    <row r="304" spans="1:4">
      <c r="A304" s="3" t="s">
        <v>773</v>
      </c>
    </row>
    <row r="305" spans="1:4">
      <c r="A305" s="4" t="s">
        <v>774</v>
      </c>
      <c r="C305" s="4" t="s">
        <v>881</v>
      </c>
    </row>
    <row r="306" spans="1:4">
      <c r="A306" s="4" t="s">
        <v>776</v>
      </c>
      <c r="C306" s="4" t="s">
        <v>844</v>
      </c>
    </row>
    <row r="307" spans="1:4">
      <c r="A307" s="4" t="s">
        <v>778</v>
      </c>
      <c r="C307" s="4" t="s">
        <v>856</v>
      </c>
    </row>
    <row r="308" spans="1:4">
      <c r="A308" s="4" t="s">
        <v>780</v>
      </c>
      <c r="C308" s="4" t="s">
        <v>882</v>
      </c>
      <c r="D308" s="4" t="s">
        <v>882</v>
      </c>
    </row>
    <row r="309" spans="1:4">
      <c r="A309" s="4" t="s">
        <v>883</v>
      </c>
    </row>
    <row r="310" spans="1:4">
      <c r="A310" s="3" t="s">
        <v>773</v>
      </c>
    </row>
    <row r="311" spans="1:4">
      <c r="A311" s="4" t="s">
        <v>774</v>
      </c>
      <c r="C311" s="4" t="s">
        <v>884</v>
      </c>
    </row>
    <row r="312" spans="1:4">
      <c r="A312" s="4" t="s">
        <v>776</v>
      </c>
      <c r="C312" s="4" t="s">
        <v>844</v>
      </c>
    </row>
    <row r="313" spans="1:4">
      <c r="A313" s="4" t="s">
        <v>778</v>
      </c>
      <c r="C313" s="4" t="s">
        <v>779</v>
      </c>
    </row>
    <row r="314" spans="1:4">
      <c r="A314" s="4" t="s">
        <v>780</v>
      </c>
      <c r="C314" s="4" t="s">
        <v>853</v>
      </c>
      <c r="D314" s="4" t="s">
        <v>853</v>
      </c>
    </row>
    <row r="315" spans="1:4">
      <c r="A315" s="4" t="s">
        <v>885</v>
      </c>
    </row>
    <row r="316" spans="1:4">
      <c r="A316" s="3" t="s">
        <v>773</v>
      </c>
    </row>
    <row r="317" spans="1:4">
      <c r="A317" s="4" t="s">
        <v>774</v>
      </c>
      <c r="C317" s="4" t="s">
        <v>886</v>
      </c>
    </row>
    <row r="318" spans="1:4">
      <c r="A318" s="4" t="s">
        <v>776</v>
      </c>
      <c r="C318" s="4" t="s">
        <v>844</v>
      </c>
    </row>
    <row r="319" spans="1:4">
      <c r="A319" s="4" t="s">
        <v>778</v>
      </c>
      <c r="C319" s="4" t="s">
        <v>779</v>
      </c>
    </row>
    <row r="320" spans="1:4">
      <c r="A320" s="4" t="s">
        <v>780</v>
      </c>
      <c r="C320" s="4" t="s">
        <v>781</v>
      </c>
      <c r="D320" s="4" t="s">
        <v>781</v>
      </c>
    </row>
    <row r="321" spans="1:4">
      <c r="A321" s="4" t="s">
        <v>887</v>
      </c>
    </row>
    <row r="322" spans="1:4">
      <c r="A322" s="3" t="s">
        <v>773</v>
      </c>
    </row>
    <row r="323" spans="1:4">
      <c r="A323" s="4" t="s">
        <v>774</v>
      </c>
      <c r="C323" s="4" t="s">
        <v>888</v>
      </c>
    </row>
    <row r="324" spans="1:4">
      <c r="A324" s="4" t="s">
        <v>776</v>
      </c>
      <c r="C324" s="4" t="s">
        <v>844</v>
      </c>
    </row>
    <row r="325" spans="1:4">
      <c r="A325" s="4" t="s">
        <v>778</v>
      </c>
      <c r="C325" s="4" t="s">
        <v>779</v>
      </c>
    </row>
    <row r="326" spans="1:4">
      <c r="A326" s="4" t="s">
        <v>780</v>
      </c>
      <c r="C326" s="4" t="s">
        <v>781</v>
      </c>
      <c r="D326" s="4" t="s">
        <v>889</v>
      </c>
    </row>
    <row r="327" spans="1:4">
      <c r="A327" s="4" t="s">
        <v>890</v>
      </c>
    </row>
    <row r="328" spans="1:4">
      <c r="A328" s="3" t="s">
        <v>773</v>
      </c>
    </row>
    <row r="329" spans="1:4">
      <c r="A329" s="4" t="s">
        <v>780</v>
      </c>
      <c r="C329" s="4" t="s">
        <v>707</v>
      </c>
    </row>
    <row r="330" spans="1:4">
      <c r="A330" s="4" t="s">
        <v>891</v>
      </c>
    </row>
    <row r="331" spans="1:4">
      <c r="A331" s="3" t="s">
        <v>773</v>
      </c>
    </row>
    <row r="332" spans="1:4">
      <c r="A332" s="4" t="s">
        <v>780</v>
      </c>
      <c r="C332" s="4" t="s">
        <v>707</v>
      </c>
    </row>
    <row r="333" spans="1:4">
      <c r="A333" s="4" t="s">
        <v>892</v>
      </c>
    </row>
    <row r="334" spans="1:4">
      <c r="A334" s="3" t="s">
        <v>773</v>
      </c>
    </row>
    <row r="335" spans="1:4">
      <c r="A335" s="4" t="s">
        <v>780</v>
      </c>
      <c r="C335" s="4" t="s">
        <v>893</v>
      </c>
    </row>
    <row r="336" spans="1:4">
      <c r="A336" s="4" t="s">
        <v>894</v>
      </c>
    </row>
    <row r="337" spans="1:4">
      <c r="A337" s="3" t="s">
        <v>773</v>
      </c>
    </row>
    <row r="338" spans="1:4">
      <c r="A338" s="4" t="s">
        <v>780</v>
      </c>
      <c r="C338" s="4" t="s">
        <v>895</v>
      </c>
    </row>
    <row r="339" spans="1:4">
      <c r="A339" s="4" t="s">
        <v>896</v>
      </c>
    </row>
    <row r="340" spans="1:4">
      <c r="A340" s="3" t="s">
        <v>773</v>
      </c>
    </row>
    <row r="341" spans="1:4">
      <c r="A341" s="4" t="s">
        <v>780</v>
      </c>
      <c r="C341" s="4" t="s">
        <v>707</v>
      </c>
    </row>
    <row r="342" spans="1:4">
      <c r="A342" s="4" t="s">
        <v>897</v>
      </c>
    </row>
    <row r="343" spans="1:4">
      <c r="A343" s="3" t="s">
        <v>773</v>
      </c>
    </row>
    <row r="344" spans="1:4">
      <c r="A344" s="4" t="s">
        <v>780</v>
      </c>
      <c r="C344" s="4" t="s">
        <v>707</v>
      </c>
    </row>
    <row r="345" spans="1:4">
      <c r="A345" s="4" t="s">
        <v>898</v>
      </c>
    </row>
    <row r="346" spans="1:4">
      <c r="A346" s="3" t="s">
        <v>773</v>
      </c>
    </row>
    <row r="347" spans="1:4">
      <c r="A347" s="4" t="s">
        <v>780</v>
      </c>
      <c r="C347" s="4" t="s">
        <v>899</v>
      </c>
    </row>
    <row r="348" spans="1:4">
      <c r="A348" s="4" t="s">
        <v>900</v>
      </c>
    </row>
    <row r="349" spans="1:4">
      <c r="A349" s="3" t="s">
        <v>773</v>
      </c>
    </row>
    <row r="350" spans="1:4">
      <c r="A350" s="4" t="s">
        <v>780</v>
      </c>
      <c r="C350" s="4" t="s">
        <v>901</v>
      </c>
    </row>
    <row r="351" spans="1:4">
      <c r="A351" s="4" t="s">
        <v>902</v>
      </c>
    </row>
    <row r="352" spans="1:4">
      <c r="A352" s="3" t="s">
        <v>773</v>
      </c>
    </row>
    <row r="353" spans="1:4">
      <c r="A353" s="4" t="s">
        <v>780</v>
      </c>
      <c r="C353" s="4" t="s">
        <v>722</v>
      </c>
    </row>
    <row r="354" spans="1:4">
      <c r="A354" s="4" t="s">
        <v>903</v>
      </c>
    </row>
    <row r="355" spans="1:4">
      <c r="A355" s="3" t="s">
        <v>773</v>
      </c>
    </row>
    <row r="356" spans="1:4">
      <c r="A356" s="4" t="s">
        <v>780</v>
      </c>
      <c r="C356" s="4" t="s">
        <v>707</v>
      </c>
    </row>
    <row r="357" spans="1:4">
      <c r="A357" s="4" t="s">
        <v>904</v>
      </c>
    </row>
    <row r="358" spans="1:4">
      <c r="A358" s="3" t="s">
        <v>773</v>
      </c>
    </row>
    <row r="359" spans="1:4">
      <c r="A359" s="4" t="s">
        <v>780</v>
      </c>
      <c r="C359" s="4" t="s">
        <v>707</v>
      </c>
    </row>
    <row r="360" spans="1:4">
      <c r="A360" s="4" t="s">
        <v>905</v>
      </c>
    </row>
    <row r="361" spans="1:4">
      <c r="A361" s="3" t="s">
        <v>773</v>
      </c>
    </row>
    <row r="362" spans="1:4">
      <c r="A362" s="4" t="s">
        <v>780</v>
      </c>
      <c r="C362" s="4" t="s">
        <v>906</v>
      </c>
    </row>
    <row r="363" spans="1:4">
      <c r="A363" s="4" t="s">
        <v>907</v>
      </c>
    </row>
    <row r="364" spans="1:4">
      <c r="A364" s="3" t="s">
        <v>773</v>
      </c>
    </row>
    <row r="365" spans="1:4">
      <c r="A365" s="4" t="s">
        <v>780</v>
      </c>
      <c r="C365" s="4" t="s">
        <v>908</v>
      </c>
    </row>
    <row r="366" spans="1:4">
      <c r="A366" s="4" t="s">
        <v>909</v>
      </c>
    </row>
    <row r="367" spans="1:4">
      <c r="A367" s="3" t="s">
        <v>773</v>
      </c>
    </row>
    <row r="368" spans="1:4">
      <c r="A368" s="4" t="s">
        <v>780</v>
      </c>
      <c r="C368" s="4" t="s">
        <v>707</v>
      </c>
    </row>
    <row r="369" spans="1:4">
      <c r="A369" s="4" t="s">
        <v>910</v>
      </c>
    </row>
    <row r="370" spans="1:4">
      <c r="A370" s="3" t="s">
        <v>773</v>
      </c>
    </row>
    <row r="371" spans="1:4">
      <c r="A371" s="4" t="s">
        <v>780</v>
      </c>
      <c r="C371" s="4" t="s">
        <v>911</v>
      </c>
    </row>
    <row r="372" spans="1:4">
      <c r="A372" s="4" t="s">
        <v>912</v>
      </c>
    </row>
    <row r="373" spans="1:4">
      <c r="A373" s="3" t="s">
        <v>773</v>
      </c>
    </row>
    <row r="374" spans="1:4">
      <c r="A374" s="4" t="s">
        <v>780</v>
      </c>
      <c r="C374" s="4" t="s">
        <v>913</v>
      </c>
    </row>
    <row r="375" spans="1:4">
      <c r="A375" s="4" t="s">
        <v>914</v>
      </c>
    </row>
    <row r="376" spans="1:4">
      <c r="A376" s="3" t="s">
        <v>773</v>
      </c>
    </row>
    <row r="377" spans="1:4">
      <c r="A377" s="4" t="s">
        <v>780</v>
      </c>
      <c r="C377" s="4" t="s">
        <v>915</v>
      </c>
    </row>
    <row r="378" spans="1:4">
      <c r="A378" s="4" t="s">
        <v>916</v>
      </c>
    </row>
    <row r="379" spans="1:4">
      <c r="A379" s="3" t="s">
        <v>773</v>
      </c>
    </row>
    <row r="380" spans="1:4">
      <c r="A380" s="4" t="s">
        <v>780</v>
      </c>
      <c r="C380" s="4" t="s">
        <v>707</v>
      </c>
    </row>
    <row r="381" spans="1:4">
      <c r="A381" s="4" t="s">
        <v>917</v>
      </c>
    </row>
    <row r="382" spans="1:4">
      <c r="A382" s="3" t="s">
        <v>773</v>
      </c>
    </row>
    <row r="383" spans="1:4">
      <c r="A383" s="4" t="s">
        <v>780</v>
      </c>
      <c r="C383" s="4" t="s">
        <v>918</v>
      </c>
    </row>
    <row r="384" spans="1:4">
      <c r="A384" s="4" t="s">
        <v>919</v>
      </c>
    </row>
    <row r="385" spans="1:4">
      <c r="A385" s="3" t="s">
        <v>773</v>
      </c>
    </row>
    <row r="386" spans="1:4">
      <c r="A386" s="4" t="s">
        <v>780</v>
      </c>
      <c r="C386" s="4" t="s">
        <v>920</v>
      </c>
    </row>
    <row r="387" spans="1:4">
      <c r="A387" s="4" t="s">
        <v>921</v>
      </c>
    </row>
    <row r="388" spans="1:4">
      <c r="A388" s="3" t="s">
        <v>773</v>
      </c>
    </row>
    <row r="389" spans="1:4">
      <c r="A389" s="4" t="s">
        <v>780</v>
      </c>
      <c r="C389" s="4" t="s">
        <v>707</v>
      </c>
    </row>
    <row r="390" spans="1:4">
      <c r="A390" s="4" t="s">
        <v>922</v>
      </c>
    </row>
    <row r="391" spans="1:4">
      <c r="A391" s="3" t="s">
        <v>773</v>
      </c>
    </row>
    <row r="392" spans="1:4">
      <c r="A392" s="4" t="s">
        <v>780</v>
      </c>
      <c r="C392" s="4" t="s">
        <v>923</v>
      </c>
    </row>
    <row r="393" spans="1:4">
      <c r="A393" s="4" t="s">
        <v>924</v>
      </c>
    </row>
    <row r="394" spans="1:4">
      <c r="A394" s="3" t="s">
        <v>773</v>
      </c>
    </row>
    <row r="395" spans="1:4">
      <c r="A395" s="4" t="s">
        <v>780</v>
      </c>
      <c r="C395" s="4" t="s">
        <v>707</v>
      </c>
    </row>
    <row r="396" spans="1:4">
      <c r="A396" s="4" t="s">
        <v>925</v>
      </c>
    </row>
    <row r="397" spans="1:4">
      <c r="A397" s="3" t="s">
        <v>773</v>
      </c>
    </row>
    <row r="398" spans="1:4">
      <c r="A398" s="4" t="s">
        <v>780</v>
      </c>
      <c r="C398" s="4" t="s">
        <v>707</v>
      </c>
    </row>
    <row r="399" spans="1:4">
      <c r="A399" s="4" t="s">
        <v>926</v>
      </c>
    </row>
    <row r="400" spans="1:4">
      <c r="A400" s="3" t="s">
        <v>773</v>
      </c>
    </row>
    <row r="401" spans="1:4">
      <c r="A401" s="4" t="s">
        <v>780</v>
      </c>
      <c r="C401" s="4" t="s">
        <v>707</v>
      </c>
    </row>
    <row r="402" spans="1:4">
      <c r="A402" s="4" t="s">
        <v>927</v>
      </c>
    </row>
    <row r="403" spans="1:4">
      <c r="A403" s="3" t="s">
        <v>773</v>
      </c>
    </row>
    <row r="404" spans="1:4">
      <c r="A404" s="4" t="s">
        <v>780</v>
      </c>
      <c r="C404" s="4" t="s">
        <v>707</v>
      </c>
    </row>
    <row r="405" spans="1:4">
      <c r="A405" s="4" t="s">
        <v>928</v>
      </c>
    </row>
    <row r="406" spans="1:4">
      <c r="A406" s="3" t="s">
        <v>773</v>
      </c>
    </row>
    <row r="407" spans="1:4">
      <c r="A407" s="4" t="s">
        <v>780</v>
      </c>
      <c r="C407" s="4" t="s">
        <v>707</v>
      </c>
    </row>
    <row r="408" spans="1:4">
      <c r="A408" s="4" t="s">
        <v>929</v>
      </c>
    </row>
    <row r="409" spans="1:4">
      <c r="A409" s="3" t="s">
        <v>773</v>
      </c>
    </row>
    <row r="410" spans="1:4">
      <c r="A410" s="4" t="s">
        <v>780</v>
      </c>
      <c r="C410" s="4" t="s">
        <v>707</v>
      </c>
    </row>
    <row r="411" spans="1:4">
      <c r="A411" s="4" t="s">
        <v>930</v>
      </c>
    </row>
    <row r="412" spans="1:4">
      <c r="A412" s="3" t="s">
        <v>773</v>
      </c>
    </row>
    <row r="413" spans="1:4">
      <c r="A413" s="4" t="s">
        <v>780</v>
      </c>
      <c r="C413" s="4" t="s">
        <v>707</v>
      </c>
    </row>
    <row r="414" spans="1:4">
      <c r="A414" s="4" t="s">
        <v>931</v>
      </c>
    </row>
    <row r="415" spans="1:4">
      <c r="A415" s="3" t="s">
        <v>773</v>
      </c>
    </row>
    <row r="416" spans="1:4">
      <c r="A416" s="4" t="s">
        <v>780</v>
      </c>
      <c r="C416" s="4" t="s">
        <v>707</v>
      </c>
    </row>
    <row r="417" spans="1:4">
      <c r="A417" s="4" t="s">
        <v>932</v>
      </c>
    </row>
    <row r="418" spans="1:4">
      <c r="A418" s="3" t="s">
        <v>773</v>
      </c>
    </row>
    <row r="419" spans="1:4">
      <c r="A419" s="4" t="s">
        <v>780</v>
      </c>
      <c r="C419" s="4" t="s">
        <v>707</v>
      </c>
    </row>
    <row r="420" spans="1:4">
      <c r="A420" s="4" t="s">
        <v>933</v>
      </c>
    </row>
    <row r="421" spans="1:4">
      <c r="A421" s="3" t="s">
        <v>773</v>
      </c>
    </row>
    <row r="422" spans="1:4">
      <c r="A422" s="4" t="s">
        <v>780</v>
      </c>
      <c r="C422" s="4" t="s">
        <v>707</v>
      </c>
    </row>
    <row r="423" spans="1:4">
      <c r="A423" s="4" t="s">
        <v>934</v>
      </c>
    </row>
    <row r="424" spans="1:4">
      <c r="A424" s="3" t="s">
        <v>773</v>
      </c>
    </row>
    <row r="425" spans="1:4">
      <c r="A425" s="4" t="s">
        <v>780</v>
      </c>
      <c r="C425" s="4" t="s">
        <v>707</v>
      </c>
    </row>
    <row r="426" spans="1:4">
      <c r="A426" s="4" t="s">
        <v>935</v>
      </c>
    </row>
    <row r="427" spans="1:4">
      <c r="A427" s="3" t="s">
        <v>773</v>
      </c>
    </row>
    <row r="428" spans="1:4">
      <c r="A428" s="4" t="s">
        <v>780</v>
      </c>
      <c r="C428" s="4" t="s">
        <v>707</v>
      </c>
    </row>
    <row r="429" spans="1:4">
      <c r="A429" s="4" t="s">
        <v>936</v>
      </c>
    </row>
    <row r="430" spans="1:4">
      <c r="A430" s="3" t="s">
        <v>773</v>
      </c>
    </row>
    <row r="431" spans="1:4">
      <c r="A431" s="4" t="s">
        <v>780</v>
      </c>
      <c r="C431" s="4" t="s">
        <v>707</v>
      </c>
    </row>
    <row r="432" spans="1:4">
      <c r="A432" s="4" t="s">
        <v>937</v>
      </c>
    </row>
    <row r="433" spans="1:4">
      <c r="A433" s="3" t="s">
        <v>773</v>
      </c>
    </row>
    <row r="434" spans="1:4">
      <c r="A434" s="4" t="s">
        <v>780</v>
      </c>
      <c r="C434" s="4" t="s">
        <v>707</v>
      </c>
    </row>
    <row r="435" spans="1:4">
      <c r="A435" s="4" t="s">
        <v>938</v>
      </c>
    </row>
    <row r="436" spans="1:4">
      <c r="A436" s="3" t="s">
        <v>773</v>
      </c>
    </row>
    <row r="437" spans="1:4">
      <c r="A437" s="4" t="s">
        <v>780</v>
      </c>
      <c r="C437" s="4" t="s">
        <v>848</v>
      </c>
    </row>
    <row r="438" spans="1:4">
      <c r="A438" s="4" t="s">
        <v>939</v>
      </c>
    </row>
    <row r="439" spans="1:4">
      <c r="A439" s="3" t="s">
        <v>773</v>
      </c>
    </row>
    <row r="440" spans="1:4">
      <c r="A440" s="4" t="s">
        <v>780</v>
      </c>
      <c r="C440" s="4" t="s">
        <v>848</v>
      </c>
    </row>
    <row r="441" spans="1:4">
      <c r="A441" s="4" t="s">
        <v>940</v>
      </c>
    </row>
    <row r="442" spans="1:4">
      <c r="A442" s="3" t="s">
        <v>773</v>
      </c>
    </row>
    <row r="443" spans="1:4">
      <c r="A443" s="4" t="s">
        <v>780</v>
      </c>
      <c r="C443" s="4" t="s">
        <v>853</v>
      </c>
    </row>
    <row r="444" spans="1:4">
      <c r="A444" s="4" t="s">
        <v>941</v>
      </c>
    </row>
    <row r="445" spans="1:4">
      <c r="A445" s="3" t="s">
        <v>773</v>
      </c>
    </row>
    <row r="446" spans="1:4">
      <c r="A446" s="4" t="s">
        <v>780</v>
      </c>
      <c r="C446" s="4" t="s">
        <v>707</v>
      </c>
    </row>
    <row r="447" spans="1:4">
      <c r="A447" s="4" t="s">
        <v>942</v>
      </c>
    </row>
    <row r="448" spans="1:4">
      <c r="A448" s="3" t="s">
        <v>773</v>
      </c>
    </row>
    <row r="449" spans="1:4">
      <c r="A449" s="4" t="s">
        <v>780</v>
      </c>
      <c r="C449" s="4" t="s">
        <v>943</v>
      </c>
    </row>
    <row r="450" spans="1:4">
      <c r="A450" s="4" t="s">
        <v>944</v>
      </c>
    </row>
    <row r="451" spans="1:4">
      <c r="A451" s="3" t="s">
        <v>773</v>
      </c>
    </row>
    <row r="452" spans="1:4">
      <c r="A452" s="4" t="s">
        <v>780</v>
      </c>
      <c r="C452" s="4" t="s">
        <v>913</v>
      </c>
    </row>
    <row r="453" spans="1:4">
      <c r="A453" s="4" t="s">
        <v>945</v>
      </c>
    </row>
    <row r="454" spans="1:4">
      <c r="A454" s="3" t="s">
        <v>773</v>
      </c>
    </row>
    <row r="455" spans="1:4">
      <c r="A455" s="4" t="s">
        <v>780</v>
      </c>
      <c r="C455" s="4" t="s">
        <v>913</v>
      </c>
    </row>
    <row r="456" spans="1:4">
      <c r="A456" s="4" t="s">
        <v>946</v>
      </c>
    </row>
    <row r="457" spans="1:4">
      <c r="A457" s="3" t="s">
        <v>773</v>
      </c>
    </row>
    <row r="458" spans="1:4">
      <c r="A458" s="4" t="s">
        <v>780</v>
      </c>
      <c r="C458" s="4" t="s">
        <v>947</v>
      </c>
    </row>
    <row r="459" spans="1:4">
      <c r="A459" s="4" t="s">
        <v>948</v>
      </c>
    </row>
    <row r="460" spans="1:4">
      <c r="A460" s="3" t="s">
        <v>773</v>
      </c>
    </row>
    <row r="461" spans="1:4">
      <c r="A461" s="4" t="s">
        <v>780</v>
      </c>
      <c r="C461" s="4" t="s">
        <v>707</v>
      </c>
    </row>
    <row r="462" spans="1:4">
      <c r="A462" s="4" t="s">
        <v>949</v>
      </c>
    </row>
    <row r="463" spans="1:4">
      <c r="A463" s="3" t="s">
        <v>773</v>
      </c>
    </row>
    <row r="464" spans="1:4">
      <c r="A464" s="4" t="s">
        <v>780</v>
      </c>
      <c r="C464" s="4" t="s">
        <v>950</v>
      </c>
    </row>
    <row r="465" spans="1:4">
      <c r="A465" s="4" t="s">
        <v>951</v>
      </c>
    </row>
    <row r="466" spans="1:4">
      <c r="A466" s="3" t="s">
        <v>773</v>
      </c>
    </row>
    <row r="467" spans="1:4">
      <c r="A467" s="4" t="s">
        <v>780</v>
      </c>
      <c r="C467" s="4" t="s">
        <v>707</v>
      </c>
    </row>
    <row r="468" spans="1:4">
      <c r="A468" s="4" t="s">
        <v>952</v>
      </c>
    </row>
    <row r="469" spans="1:4">
      <c r="A469" s="3" t="s">
        <v>773</v>
      </c>
    </row>
    <row r="470" spans="1:4">
      <c r="A470" s="4" t="s">
        <v>780</v>
      </c>
      <c r="C470" s="4" t="s">
        <v>707</v>
      </c>
    </row>
    <row r="471" spans="1:4">
      <c r="A471" s="4" t="s">
        <v>953</v>
      </c>
    </row>
    <row r="472" spans="1:4">
      <c r="A472" s="3" t="s">
        <v>773</v>
      </c>
    </row>
    <row r="473" spans="1:4">
      <c r="A473" s="4" t="s">
        <v>780</v>
      </c>
      <c r="C473" s="4" t="s">
        <v>954</v>
      </c>
    </row>
    <row r="474" spans="1:4">
      <c r="A474" s="4" t="s">
        <v>955</v>
      </c>
    </row>
    <row r="475" spans="1:4">
      <c r="A475" s="3" t="s">
        <v>773</v>
      </c>
    </row>
    <row r="476" spans="1:4">
      <c r="A476" s="4" t="s">
        <v>780</v>
      </c>
      <c r="B476" s="4" t="s">
        <v>132</v>
      </c>
      <c r="C476" s="4" t="s">
        <v>707</v>
      </c>
    </row>
    <row r="477" spans="1:4">
      <c r="A477" s="4" t="s">
        <v>956</v>
      </c>
    </row>
    <row r="478" spans="1:4">
      <c r="A478" s="3" t="s">
        <v>773</v>
      </c>
    </row>
    <row r="479" spans="1:4">
      <c r="A479" s="4" t="s">
        <v>780</v>
      </c>
      <c r="C479" s="4" t="s">
        <v>707</v>
      </c>
    </row>
    <row r="480" spans="1:4">
      <c r="A480" s="4" t="s">
        <v>957</v>
      </c>
    </row>
    <row r="481" spans="1:4">
      <c r="A481" s="3" t="s">
        <v>773</v>
      </c>
    </row>
    <row r="482" spans="1:4">
      <c r="A482" s="4" t="s">
        <v>780</v>
      </c>
      <c r="C482" s="4" t="s">
        <v>853</v>
      </c>
    </row>
    <row r="483" spans="1:4">
      <c r="A483" s="4" t="s">
        <v>958</v>
      </c>
    </row>
    <row r="484" spans="1:4">
      <c r="A484" s="3" t="s">
        <v>773</v>
      </c>
    </row>
    <row r="485" spans="1:4">
      <c r="A485" s="4" t="s">
        <v>780</v>
      </c>
      <c r="C485" s="4" t="s">
        <v>781</v>
      </c>
    </row>
    <row r="486" spans="1:4">
      <c r="A486" s="4" t="s">
        <v>959</v>
      </c>
    </row>
    <row r="487" spans="1:4">
      <c r="A487" s="3" t="s">
        <v>773</v>
      </c>
    </row>
    <row r="488" spans="1:4">
      <c r="A488" s="4" t="s">
        <v>780</v>
      </c>
      <c r="C488" s="4" t="s">
        <v>781</v>
      </c>
    </row>
    <row r="489" spans="1:4">
      <c r="A489" s="4" t="s">
        <v>960</v>
      </c>
    </row>
    <row r="490" spans="1:4">
      <c r="A490" s="3" t="s">
        <v>773</v>
      </c>
    </row>
    <row r="491" spans="1:4">
      <c r="A491" s="4" t="s">
        <v>780</v>
      </c>
      <c r="C491" s="4" t="s">
        <v>781</v>
      </c>
    </row>
    <row r="492" spans="1:4">
      <c r="A492" s="4" t="s">
        <v>961</v>
      </c>
    </row>
    <row r="493" spans="1:4">
      <c r="A493" s="3" t="s">
        <v>773</v>
      </c>
    </row>
    <row r="494" spans="1:4">
      <c r="A494" s="4" t="s">
        <v>780</v>
      </c>
      <c r="C494" s="4" t="s">
        <v>781</v>
      </c>
    </row>
    <row r="495" spans="1:4">
      <c r="A495" s="4" t="s">
        <v>962</v>
      </c>
    </row>
    <row r="496" spans="1:4">
      <c r="A496" s="3" t="s">
        <v>773</v>
      </c>
    </row>
    <row r="497" spans="1:4">
      <c r="A497" s="4" t="s">
        <v>780</v>
      </c>
      <c r="C497" s="4" t="s">
        <v>963</v>
      </c>
    </row>
    <row r="498" spans="1:4">
      <c r="A498" s="4" t="s">
        <v>964</v>
      </c>
    </row>
    <row r="499" spans="1:4">
      <c r="A499" s="3" t="s">
        <v>773</v>
      </c>
    </row>
    <row r="500" spans="1:4">
      <c r="A500" s="4" t="s">
        <v>780</v>
      </c>
      <c r="C500" s="4" t="s">
        <v>965</v>
      </c>
    </row>
    <row r="501" spans="1:4">
      <c r="A501" s="4" t="s">
        <v>966</v>
      </c>
    </row>
    <row r="502" spans="1:4">
      <c r="A502" s="3" t="s">
        <v>773</v>
      </c>
    </row>
    <row r="503" spans="1:4">
      <c r="A503" s="4" t="s">
        <v>780</v>
      </c>
      <c r="C503" s="4" t="s">
        <v>781</v>
      </c>
    </row>
    <row r="504" spans="1:4">
      <c r="A504" s="4" t="s">
        <v>967</v>
      </c>
    </row>
    <row r="505" spans="1:4">
      <c r="A505" s="3" t="s">
        <v>773</v>
      </c>
    </row>
    <row r="506" spans="1:4">
      <c r="A506" s="4" t="s">
        <v>780</v>
      </c>
      <c r="C506" s="4" t="s">
        <v>781</v>
      </c>
    </row>
    <row r="507" spans="1:4">
      <c r="A507" s="4" t="s">
        <v>968</v>
      </c>
    </row>
    <row r="508" spans="1:4">
      <c r="A508" s="3" t="s">
        <v>773</v>
      </c>
    </row>
    <row r="509" spans="1:4">
      <c r="A509" s="4" t="s">
        <v>780</v>
      </c>
      <c r="C509" s="4" t="s">
        <v>969</v>
      </c>
    </row>
    <row r="510" spans="1:4">
      <c r="A510" s="4" t="s">
        <v>970</v>
      </c>
    </row>
    <row r="511" spans="1:4">
      <c r="A511" s="3" t="s">
        <v>773</v>
      </c>
    </row>
    <row r="512" spans="1:4">
      <c r="A512" s="4" t="s">
        <v>780</v>
      </c>
      <c r="C512" s="4" t="s">
        <v>971</v>
      </c>
    </row>
    <row r="513" spans="1:4">
      <c r="A513" s="4" t="s">
        <v>972</v>
      </c>
    </row>
    <row r="514" spans="1:4">
      <c r="A514" s="3" t="s">
        <v>773</v>
      </c>
    </row>
    <row r="515" spans="1:4">
      <c r="A515" s="4" t="s">
        <v>780</v>
      </c>
      <c r="C515" s="4" t="s">
        <v>973</v>
      </c>
    </row>
    <row r="516" spans="1:4">
      <c r="A516" s="4" t="s">
        <v>974</v>
      </c>
    </row>
    <row r="517" spans="1:4">
      <c r="A517" s="3" t="s">
        <v>773</v>
      </c>
    </row>
    <row r="518" spans="1:4">
      <c r="A518" s="4" t="s">
        <v>780</v>
      </c>
      <c r="C518" s="4" t="s">
        <v>781</v>
      </c>
    </row>
    <row r="519" spans="1:4">
      <c r="A519" s="4" t="s">
        <v>975</v>
      </c>
    </row>
    <row r="520" spans="1:4">
      <c r="A520" s="3" t="s">
        <v>773</v>
      </c>
    </row>
    <row r="521" spans="1:4">
      <c r="A521" s="4" t="s">
        <v>780</v>
      </c>
      <c r="C521" s="4" t="s">
        <v>781</v>
      </c>
    </row>
    <row r="522" spans="1:4">
      <c r="A522" s="4" t="s">
        <v>976</v>
      </c>
    </row>
    <row r="523" spans="1:4">
      <c r="A523" s="3" t="s">
        <v>773</v>
      </c>
    </row>
    <row r="524" spans="1:4">
      <c r="A524" s="4" t="s">
        <v>780</v>
      </c>
      <c r="C524" s="4" t="s">
        <v>977</v>
      </c>
    </row>
    <row r="525" spans="1:4">
      <c r="A525" s="4" t="s">
        <v>978</v>
      </c>
    </row>
    <row r="526" spans="1:4">
      <c r="A526" s="3" t="s">
        <v>773</v>
      </c>
    </row>
    <row r="527" spans="1:4">
      <c r="A527" s="4" t="s">
        <v>780</v>
      </c>
      <c r="C527" s="4" t="s">
        <v>841</v>
      </c>
    </row>
    <row r="528" spans="1:4">
      <c r="A528" s="4" t="s">
        <v>979</v>
      </c>
    </row>
    <row r="529" spans="1:4">
      <c r="A529" s="3" t="s">
        <v>773</v>
      </c>
    </row>
    <row r="530" spans="1:4">
      <c r="A530" s="4" t="s">
        <v>780</v>
      </c>
      <c r="C530" s="4" t="s">
        <v>781</v>
      </c>
    </row>
    <row r="531" spans="1:4">
      <c r="A531" s="4" t="s">
        <v>980</v>
      </c>
    </row>
    <row r="532" spans="1:4">
      <c r="A532" s="3" t="s">
        <v>773</v>
      </c>
    </row>
    <row r="533" spans="1:4">
      <c r="A533" s="4" t="s">
        <v>780</v>
      </c>
      <c r="C533" s="4" t="s">
        <v>981</v>
      </c>
    </row>
    <row r="534" spans="1:4">
      <c r="A534" s="4" t="s">
        <v>982</v>
      </c>
    </row>
    <row r="535" spans="1:4">
      <c r="A535" s="3" t="s">
        <v>773</v>
      </c>
    </row>
    <row r="536" spans="1:4">
      <c r="A536" s="4" t="s">
        <v>780</v>
      </c>
      <c r="C536" s="4" t="s">
        <v>983</v>
      </c>
    </row>
    <row r="537" spans="1:4">
      <c r="A537" s="4" t="s">
        <v>984</v>
      </c>
    </row>
    <row r="538" spans="1:4">
      <c r="A538" s="3" t="s">
        <v>773</v>
      </c>
    </row>
    <row r="539" spans="1:4">
      <c r="A539" s="4" t="s">
        <v>780</v>
      </c>
      <c r="C539" s="4" t="s">
        <v>985</v>
      </c>
    </row>
    <row r="540" spans="1:4">
      <c r="A540" s="4" t="s">
        <v>986</v>
      </c>
    </row>
    <row r="541" spans="1:4">
      <c r="A541" s="3" t="s">
        <v>773</v>
      </c>
    </row>
    <row r="542" spans="1:4">
      <c r="A542" s="4" t="s">
        <v>780</v>
      </c>
      <c r="C542" s="4" t="s">
        <v>781</v>
      </c>
    </row>
    <row r="543" spans="1:4">
      <c r="A543" s="4" t="s">
        <v>987</v>
      </c>
    </row>
    <row r="544" spans="1:4">
      <c r="A544" s="3" t="s">
        <v>773</v>
      </c>
    </row>
    <row r="545" spans="1:4">
      <c r="A545" s="4" t="s">
        <v>780</v>
      </c>
      <c r="C545" s="4" t="s">
        <v>988</v>
      </c>
    </row>
    <row r="546" spans="1:4">
      <c r="A546" s="4" t="s">
        <v>989</v>
      </c>
    </row>
    <row r="547" spans="1:4">
      <c r="A547" s="3" t="s">
        <v>773</v>
      </c>
    </row>
    <row r="548" spans="1:4">
      <c r="A548" s="4" t="s">
        <v>780</v>
      </c>
      <c r="C548" s="4" t="s">
        <v>990</v>
      </c>
    </row>
    <row r="549" spans="1:4">
      <c r="A549" s="4" t="s">
        <v>991</v>
      </c>
    </row>
    <row r="550" spans="1:4">
      <c r="A550" s="3" t="s">
        <v>773</v>
      </c>
    </row>
    <row r="551" spans="1:4">
      <c r="A551" s="4" t="s">
        <v>780</v>
      </c>
      <c r="C551" s="4" t="s">
        <v>781</v>
      </c>
    </row>
    <row r="552" spans="1:4">
      <c r="A552" s="4" t="s">
        <v>992</v>
      </c>
    </row>
    <row r="553" spans="1:4">
      <c r="A553" s="3" t="s">
        <v>773</v>
      </c>
    </row>
    <row r="554" spans="1:4">
      <c r="A554" s="4" t="s">
        <v>780</v>
      </c>
      <c r="C554" s="4" t="s">
        <v>993</v>
      </c>
    </row>
    <row r="555" spans="1:4">
      <c r="A555" s="4" t="s">
        <v>994</v>
      </c>
    </row>
    <row r="556" spans="1:4">
      <c r="A556" s="3" t="s">
        <v>773</v>
      </c>
    </row>
    <row r="557" spans="1:4">
      <c r="A557" s="4" t="s">
        <v>780</v>
      </c>
      <c r="C557" s="4" t="s">
        <v>781</v>
      </c>
    </row>
    <row r="558" spans="1:4">
      <c r="A558" s="4" t="s">
        <v>995</v>
      </c>
    </row>
    <row r="559" spans="1:4">
      <c r="A559" s="3" t="s">
        <v>773</v>
      </c>
    </row>
    <row r="560" spans="1:4">
      <c r="A560" s="4" t="s">
        <v>780</v>
      </c>
      <c r="C560" s="4" t="s">
        <v>781</v>
      </c>
    </row>
    <row r="561" spans="1:4">
      <c r="A561" s="4" t="s">
        <v>996</v>
      </c>
    </row>
    <row r="562" spans="1:4">
      <c r="A562" s="3" t="s">
        <v>773</v>
      </c>
    </row>
    <row r="563" spans="1:4">
      <c r="A563" s="4" t="s">
        <v>780</v>
      </c>
      <c r="C563" s="4" t="s">
        <v>781</v>
      </c>
    </row>
    <row r="564" spans="1:4">
      <c r="A564" s="4" t="s">
        <v>997</v>
      </c>
    </row>
    <row r="565" spans="1:4">
      <c r="A565" s="3" t="s">
        <v>773</v>
      </c>
    </row>
    <row r="566" spans="1:4">
      <c r="A566" s="4" t="s">
        <v>780</v>
      </c>
      <c r="C566" s="4" t="s">
        <v>824</v>
      </c>
    </row>
    <row r="567" spans="1:4">
      <c r="A567" s="4" t="s">
        <v>998</v>
      </c>
    </row>
    <row r="568" spans="1:4">
      <c r="A568" s="3" t="s">
        <v>773</v>
      </c>
    </row>
    <row r="569" spans="1:4">
      <c r="A569" s="4" t="s">
        <v>780</v>
      </c>
      <c r="C569" s="4" t="s">
        <v>781</v>
      </c>
    </row>
    <row r="570" spans="1:4">
      <c r="A570" s="4" t="s">
        <v>999</v>
      </c>
    </row>
    <row r="571" spans="1:4">
      <c r="A571" s="3" t="s">
        <v>773</v>
      </c>
    </row>
    <row r="572" spans="1:4">
      <c r="A572" s="4" t="s">
        <v>780</v>
      </c>
      <c r="C572" s="4" t="s">
        <v>781</v>
      </c>
    </row>
    <row r="573" spans="1:4">
      <c r="A573" s="4" t="s">
        <v>1000</v>
      </c>
    </row>
    <row r="574" spans="1:4">
      <c r="A574" s="3" t="s">
        <v>773</v>
      </c>
    </row>
    <row r="575" spans="1:4">
      <c r="A575" s="4" t="s">
        <v>780</v>
      </c>
      <c r="C575" s="4" t="s">
        <v>781</v>
      </c>
    </row>
    <row r="576" spans="1:4">
      <c r="A576" s="4" t="s">
        <v>1001</v>
      </c>
    </row>
    <row r="577" spans="1:4">
      <c r="A577" s="3" t="s">
        <v>773</v>
      </c>
    </row>
    <row r="578" spans="1:4">
      <c r="A578" s="4" t="s">
        <v>780</v>
      </c>
      <c r="C578" s="4" t="s">
        <v>781</v>
      </c>
    </row>
    <row r="579" spans="1:4">
      <c r="A579" s="4" t="s">
        <v>1002</v>
      </c>
    </row>
    <row r="580" spans="1:4">
      <c r="A580" s="3" t="s">
        <v>773</v>
      </c>
    </row>
    <row r="581" spans="1:4">
      <c r="A581" s="4" t="s">
        <v>780</v>
      </c>
      <c r="C581" s="4" t="s">
        <v>781</v>
      </c>
    </row>
    <row r="582" spans="1:4">
      <c r="A582" s="4" t="s">
        <v>1003</v>
      </c>
    </row>
    <row r="583" spans="1:4">
      <c r="A583" s="3" t="s">
        <v>773</v>
      </c>
    </row>
    <row r="584" spans="1:4">
      <c r="A584" s="4" t="s">
        <v>780</v>
      </c>
      <c r="C584" s="4" t="s">
        <v>781</v>
      </c>
    </row>
    <row r="585" spans="1:4">
      <c r="A585" s="4" t="s">
        <v>1004</v>
      </c>
    </row>
    <row r="586" spans="1:4">
      <c r="A586" s="3" t="s">
        <v>773</v>
      </c>
    </row>
    <row r="587" spans="1:4">
      <c r="A587" s="4" t="s">
        <v>780</v>
      </c>
      <c r="C587" s="4" t="s">
        <v>781</v>
      </c>
    </row>
    <row r="588" spans="1:4">
      <c r="A588" s="4" t="s">
        <v>1005</v>
      </c>
    </row>
    <row r="589" spans="1:4">
      <c r="A589" s="3" t="s">
        <v>773</v>
      </c>
    </row>
    <row r="590" spans="1:4">
      <c r="A590" s="4" t="s">
        <v>780</v>
      </c>
      <c r="C590" s="4" t="s">
        <v>781</v>
      </c>
    </row>
    <row r="591" spans="1:4">
      <c r="A591" s="4" t="s">
        <v>1006</v>
      </c>
    </row>
    <row r="592" spans="1:4">
      <c r="A592" s="3" t="s">
        <v>773</v>
      </c>
    </row>
    <row r="593" spans="1:4">
      <c r="A593" s="4" t="s">
        <v>780</v>
      </c>
      <c r="C593" s="4" t="s">
        <v>841</v>
      </c>
    </row>
    <row r="594" spans="1:4">
      <c r="A594" s="4" t="s">
        <v>1007</v>
      </c>
    </row>
    <row r="595" spans="1:4">
      <c r="A595" s="3" t="s">
        <v>773</v>
      </c>
    </row>
    <row r="596" spans="1:4">
      <c r="A596" s="4" t="s">
        <v>780</v>
      </c>
      <c r="C596" s="4" t="s">
        <v>845</v>
      </c>
    </row>
    <row r="597" spans="1:4">
      <c r="A597" s="4" t="s">
        <v>1008</v>
      </c>
    </row>
    <row r="598" spans="1:4">
      <c r="A598" s="3" t="s">
        <v>773</v>
      </c>
    </row>
    <row r="599" spans="1:4">
      <c r="A599" s="4" t="s">
        <v>780</v>
      </c>
      <c r="C599" s="4" t="s">
        <v>707</v>
      </c>
    </row>
    <row r="600" spans="1:4">
      <c r="A600" s="4" t="s">
        <v>1009</v>
      </c>
    </row>
    <row r="601" spans="1:4">
      <c r="A601" s="3" t="s">
        <v>773</v>
      </c>
    </row>
    <row r="602" spans="1:4">
      <c r="A602" s="4" t="s">
        <v>780</v>
      </c>
      <c r="C602" s="4" t="s">
        <v>1010</v>
      </c>
    </row>
    <row r="603" spans="1:4">
      <c r="A603" s="4" t="s">
        <v>1011</v>
      </c>
    </row>
    <row r="604" spans="1:4">
      <c r="A604" s="3" t="s">
        <v>773</v>
      </c>
    </row>
    <row r="605" spans="1:4">
      <c r="A605" s="4" t="s">
        <v>780</v>
      </c>
      <c r="C605" s="4" t="s">
        <v>707</v>
      </c>
    </row>
    <row r="606" spans="1:4">
      <c r="A606" s="4" t="s">
        <v>1012</v>
      </c>
    </row>
    <row r="607" spans="1:4">
      <c r="A607" s="3" t="s">
        <v>773</v>
      </c>
    </row>
    <row r="608" spans="1:4">
      <c r="A608" s="4" t="s">
        <v>780</v>
      </c>
      <c r="C608" s="4" t="s">
        <v>857</v>
      </c>
    </row>
    <row r="609" spans="1:4">
      <c r="A609" s="4" t="s">
        <v>1013</v>
      </c>
    </row>
    <row r="610" spans="1:4">
      <c r="A610" s="3" t="s">
        <v>773</v>
      </c>
    </row>
    <row r="611" spans="1:4">
      <c r="A611" s="4" t="s">
        <v>780</v>
      </c>
      <c r="C611" s="4" t="s">
        <v>1014</v>
      </c>
    </row>
    <row r="612" spans="1:4">
      <c r="A612" s="4" t="s">
        <v>1015</v>
      </c>
    </row>
    <row r="613" spans="1:4">
      <c r="A613" s="3" t="s">
        <v>773</v>
      </c>
    </row>
    <row r="614" spans="1:4">
      <c r="A614" s="4" t="s">
        <v>780</v>
      </c>
      <c r="C614" s="4" t="s">
        <v>983</v>
      </c>
    </row>
    <row r="615" spans="1:4">
      <c r="A615" s="4" t="s">
        <v>1016</v>
      </c>
    </row>
    <row r="616" spans="1:4">
      <c r="A616" s="3" t="s">
        <v>773</v>
      </c>
    </row>
    <row r="617" spans="1:4">
      <c r="A617" s="4" t="s">
        <v>780</v>
      </c>
      <c r="C617" s="4" t="s">
        <v>983</v>
      </c>
    </row>
    <row r="618" spans="1:4">
      <c r="A618" s="4" t="s">
        <v>1017</v>
      </c>
    </row>
    <row r="619" spans="1:4">
      <c r="A619" s="3" t="s">
        <v>773</v>
      </c>
    </row>
    <row r="620" spans="1:4">
      <c r="A620" s="4" t="s">
        <v>780</v>
      </c>
      <c r="C620" s="4" t="s">
        <v>1018</v>
      </c>
    </row>
    <row r="621" spans="1:4">
      <c r="A621" s="4" t="s">
        <v>1019</v>
      </c>
    </row>
    <row r="622" spans="1:4">
      <c r="A622" s="3" t="s">
        <v>773</v>
      </c>
    </row>
    <row r="623" spans="1:4">
      <c r="A623" s="4" t="s">
        <v>780</v>
      </c>
      <c r="C623" s="4" t="s">
        <v>845</v>
      </c>
    </row>
    <row r="624" spans="1:4">
      <c r="A624" s="4" t="s">
        <v>1020</v>
      </c>
    </row>
    <row r="625" spans="1:4">
      <c r="A625" s="3" t="s">
        <v>773</v>
      </c>
    </row>
    <row r="626" spans="1:4">
      <c r="A626" s="4" t="s">
        <v>780</v>
      </c>
      <c r="C626" s="4" t="s">
        <v>1021</v>
      </c>
    </row>
    <row r="627" spans="1:4">
      <c r="A627" s="4" t="s">
        <v>1022</v>
      </c>
    </row>
    <row r="628" spans="1:4">
      <c r="A628" s="3" t="s">
        <v>773</v>
      </c>
    </row>
    <row r="629" spans="1:4">
      <c r="A629" s="4" t="s">
        <v>780</v>
      </c>
      <c r="C629" s="4" t="s">
        <v>872</v>
      </c>
    </row>
    <row r="630" spans="1:4">
      <c r="A630" s="4" t="s">
        <v>1023</v>
      </c>
    </row>
    <row r="631" spans="1:4">
      <c r="A631" s="3" t="s">
        <v>773</v>
      </c>
    </row>
    <row r="632" spans="1:4">
      <c r="A632" s="4" t="s">
        <v>780</v>
      </c>
      <c r="C632" s="4" t="s">
        <v>781</v>
      </c>
    </row>
    <row r="633" spans="1:4">
      <c r="A633" s="4" t="s">
        <v>1024</v>
      </c>
    </row>
    <row r="634" spans="1:4">
      <c r="A634" s="3" t="s">
        <v>773</v>
      </c>
    </row>
    <row r="635" spans="1:4">
      <c r="A635" s="4" t="s">
        <v>780</v>
      </c>
      <c r="C635" s="4" t="s">
        <v>1025</v>
      </c>
    </row>
    <row r="636" spans="1:4">
      <c r="A636" s="4" t="s">
        <v>1026</v>
      </c>
    </row>
    <row r="637" spans="1:4">
      <c r="A637" s="3" t="s">
        <v>773</v>
      </c>
    </row>
    <row r="638" spans="1:4">
      <c r="A638" s="4" t="s">
        <v>780</v>
      </c>
      <c r="B638" s="4" t="s">
        <v>132</v>
      </c>
      <c r="C638" s="4" t="s">
        <v>879</v>
      </c>
    </row>
    <row r="639" spans="1:4">
      <c r="A639" s="4" t="s">
        <v>1027</v>
      </c>
    </row>
    <row r="640" spans="1:4">
      <c r="A640" s="3" t="s">
        <v>773</v>
      </c>
    </row>
    <row r="641" spans="1:4">
      <c r="A641" s="4" t="s">
        <v>780</v>
      </c>
      <c r="C641" s="4" t="s">
        <v>882</v>
      </c>
    </row>
    <row r="642" spans="1:4">
      <c r="A642" s="4" t="s">
        <v>1028</v>
      </c>
    </row>
    <row r="643" spans="1:4">
      <c r="A643" s="3" t="s">
        <v>773</v>
      </c>
    </row>
    <row r="644" spans="1:4">
      <c r="A644" s="4" t="s">
        <v>780</v>
      </c>
      <c r="C644" s="4" t="s">
        <v>707</v>
      </c>
    </row>
    <row r="645" spans="1:4">
      <c r="A645" s="4" t="s">
        <v>1029</v>
      </c>
    </row>
    <row r="646" spans="1:4">
      <c r="A646" s="3" t="s">
        <v>773</v>
      </c>
    </row>
    <row r="647" spans="1:4">
      <c r="A647" s="4" t="s">
        <v>780</v>
      </c>
      <c r="C647" s="4" t="s">
        <v>707</v>
      </c>
    </row>
    <row r="648" spans="1:4">
      <c r="A648" s="4" t="s">
        <v>1030</v>
      </c>
    </row>
    <row r="649" spans="1:4">
      <c r="A649" s="3" t="s">
        <v>773</v>
      </c>
    </row>
    <row r="650" spans="1:4">
      <c r="A650" s="4" t="s">
        <v>780</v>
      </c>
      <c r="C650" s="4" t="s">
        <v>707</v>
      </c>
    </row>
    <row r="651" spans="1:4"/>
    <row r="652" spans="1:4">
      <c r="A652" s="4" t="s">
        <v>132</v>
      </c>
      <c r="B652" s="4" t="s">
        <v>1031</v>
      </c>
    </row>
  </sheetData>
  <mergeCells count="4">
    <mergeCell ref="A1:B2"/>
    <mergeCell ref="C1:D1"/>
    <mergeCell ref="A651:C651"/>
    <mergeCell ref="B652:C65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1032</v>
      </c>
      <c r="B1" s="2" t="s">
        <v>29</v>
      </c>
      <c r="C1" s="2" t="s">
        <v>30</v>
      </c>
    </row>
    <row r="2" spans="1:3">
      <c r="A2" s="3" t="s">
        <v>1033</v>
      </c>
    </row>
    <row r="3" spans="1:3">
      <c r="A3" s="4" t="s">
        <v>1034</v>
      </c>
      <c r="B3" s="9" t="n">
        <v>614.75</v>
      </c>
      <c r="C3" s="9" t="n">
        <v>669.47</v>
      </c>
    </row>
    <row r="4" spans="1:3">
      <c r="A4" s="4" t="s">
        <v>1035</v>
      </c>
    </row>
    <row r="5" spans="1:3">
      <c r="A5" s="3" t="s">
        <v>1033</v>
      </c>
    </row>
    <row r="6" spans="1:3">
      <c r="A6" s="4" t="s">
        <v>1034</v>
      </c>
      <c r="B6" s="9" t="n">
        <v>3.02</v>
      </c>
      <c r="C6" s="9" t="n">
        <v>3.25</v>
      </c>
    </row>
    <row r="7" spans="1:3">
      <c r="A7" s="4" t="s">
        <v>1036</v>
      </c>
    </row>
    <row r="8" spans="1:3">
      <c r="A8" s="3" t="s">
        <v>1033</v>
      </c>
    </row>
    <row r="9" spans="1:3">
      <c r="A9" s="4" t="s">
        <v>1034</v>
      </c>
      <c r="B9" s="9" t="n">
        <v>3.08</v>
      </c>
      <c r="C9" s="9" t="n">
        <v>3.35</v>
      </c>
    </row>
    <row r="10" spans="1:3">
      <c r="A10" s="4" t="s">
        <v>1037</v>
      </c>
    </row>
    <row r="11" spans="1:3">
      <c r="A11" s="3" t="s">
        <v>1033</v>
      </c>
    </row>
    <row r="12" spans="1:3">
      <c r="A12" s="4" t="s">
        <v>1034</v>
      </c>
      <c r="B12" s="9" t="n">
        <v>18.4</v>
      </c>
      <c r="C12" s="9" t="n">
        <v>15.84</v>
      </c>
    </row>
    <row r="13" spans="1:3">
      <c r="A13" s="4" t="s">
        <v>1038</v>
      </c>
    </row>
    <row r="14" spans="1:3">
      <c r="A14" s="3" t="s">
        <v>1033</v>
      </c>
    </row>
    <row r="15" spans="1:3">
      <c r="A15" s="4" t="s">
        <v>1034</v>
      </c>
      <c r="B15" s="5" t="n">
        <v>113</v>
      </c>
      <c r="C15" s="9" t="n">
        <v>116.83</v>
      </c>
    </row>
    <row r="16" spans="1:3">
      <c r="A16" s="4" t="s">
        <v>1039</v>
      </c>
    </row>
    <row r="17" spans="1:3">
      <c r="A17" s="3" t="s">
        <v>1033</v>
      </c>
    </row>
    <row r="18" spans="1:3">
      <c r="A18" s="4" t="s">
        <v>1034</v>
      </c>
      <c r="B18" s="9" t="n">
        <v>0.83</v>
      </c>
      <c r="C18" s="9" t="n">
        <v>0.95</v>
      </c>
    </row>
    <row r="19" spans="1:3">
      <c r="A19" s="4" t="s">
        <v>1040</v>
      </c>
    </row>
    <row r="20" spans="1:3">
      <c r="A20" s="3" t="s">
        <v>1033</v>
      </c>
    </row>
    <row r="21" spans="1:3">
      <c r="A21" s="4" t="s">
        <v>1034</v>
      </c>
      <c r="B21" s="9" t="n">
        <v>19.65</v>
      </c>
      <c r="C21" s="9" t="n">
        <v>20.63</v>
      </c>
    </row>
    <row r="22" spans="1:3">
      <c r="A22" s="4" t="s">
        <v>1041</v>
      </c>
    </row>
    <row r="23" spans="1:3">
      <c r="A23" s="3" t="s">
        <v>1033</v>
      </c>
    </row>
    <row r="24" spans="1:3">
      <c r="A24" s="4" t="s">
        <v>1034</v>
      </c>
      <c r="B24" s="9" t="n">
        <v>0.78</v>
      </c>
      <c r="C24" s="9" t="n">
        <v>0.72</v>
      </c>
    </row>
    <row r="25" spans="1:3">
      <c r="A25" s="4" t="s">
        <v>1042</v>
      </c>
    </row>
    <row r="26" spans="1:3">
      <c r="A26" s="3" t="s">
        <v>1033</v>
      </c>
    </row>
    <row r="27" spans="1:3">
      <c r="A27" s="4" t="s">
        <v>1034</v>
      </c>
      <c r="B27" s="9" t="n">
        <v>0.74</v>
      </c>
      <c r="C27" s="9" t="n">
        <v>0.8100000000000001</v>
      </c>
    </row>
    <row r="28" spans="1:3">
      <c r="A28" s="4" t="s">
        <v>1043</v>
      </c>
    </row>
    <row r="29" spans="1:3">
      <c r="A29" s="3" t="s">
        <v>1033</v>
      </c>
    </row>
    <row r="30" spans="1:3">
      <c r="A30" s="4" t="s">
        <v>1034</v>
      </c>
      <c r="B30" s="9" t="n">
        <v>12.35</v>
      </c>
      <c r="C30" s="9" t="n">
        <v>13.7</v>
      </c>
    </row>
    <row r="31" spans="1:3">
      <c r="A31" s="4" t="s">
        <v>1044</v>
      </c>
    </row>
    <row r="32" spans="1:3">
      <c r="A32" s="3" t="s">
        <v>1033</v>
      </c>
    </row>
    <row r="33" spans="1:3">
      <c r="A33" s="4" t="s">
        <v>1034</v>
      </c>
      <c r="B33" s="5" t="n">
        <v>1</v>
      </c>
      <c r="C33" s="5" t="n">
        <v>1</v>
      </c>
    </row>
    <row r="34" spans="1:3">
      <c r="A34" s="4" t="s">
        <v>1045</v>
      </c>
    </row>
    <row r="35" spans="1:3">
      <c r="A35" s="3" t="s">
        <v>1033</v>
      </c>
    </row>
    <row r="36" spans="1:3">
      <c r="A36" s="4" t="s">
        <v>1034</v>
      </c>
      <c r="B36" s="9" t="n">
        <v>614.75</v>
      </c>
      <c r="C36" s="9" t="n">
        <v>669.47</v>
      </c>
    </row>
    <row r="37" spans="1:3">
      <c r="A37" s="4" t="s">
        <v>1046</v>
      </c>
    </row>
    <row r="38" spans="1:3">
      <c r="A38" s="3" t="s">
        <v>1033</v>
      </c>
    </row>
    <row r="39" spans="1:3">
      <c r="A39" s="4" t="s">
        <v>1034</v>
      </c>
      <c r="B39" s="9" t="n">
        <v>6.51</v>
      </c>
      <c r="C39" s="9" t="n">
        <v>6.67</v>
      </c>
    </row>
    <row r="40" spans="1:3">
      <c r="A40" s="4" t="s">
        <v>1047</v>
      </c>
    </row>
    <row r="41" spans="1:3">
      <c r="A41" s="3" t="s">
        <v>1033</v>
      </c>
    </row>
    <row r="42" spans="1:3">
      <c r="A42" s="4" t="s">
        <v>1034</v>
      </c>
      <c r="B42" s="9" t="n">
        <v>63.84</v>
      </c>
      <c r="C42" s="9" t="n">
        <v>66.59999999999999</v>
      </c>
    </row>
    <row r="43" spans="1:3">
      <c r="A43" s="4" t="s">
        <v>1048</v>
      </c>
    </row>
    <row r="44" spans="1:3">
      <c r="A44" s="3" t="s">
        <v>1033</v>
      </c>
    </row>
    <row r="45" spans="1:3">
      <c r="A45" s="4" t="s">
        <v>1034</v>
      </c>
      <c r="B45" s="9" t="n">
        <v>32.85</v>
      </c>
      <c r="C45" s="9" t="n">
        <v>34.59</v>
      </c>
    </row>
    <row r="46" spans="1:3">
      <c r="A46" s="4" t="s">
        <v>1049</v>
      </c>
    </row>
    <row r="47" spans="1:3">
      <c r="A47" s="3" t="s">
        <v>1033</v>
      </c>
    </row>
    <row r="48" spans="1:3">
      <c r="A48" s="4" t="s">
        <v>1034</v>
      </c>
      <c r="B48" s="9" t="n">
        <v>43.59</v>
      </c>
      <c r="C48" s="9" t="n">
        <v>39.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73"/>
    <col customWidth="1" max="2" min="2" width="16"/>
  </cols>
  <sheetData>
    <row r="1" spans="1:2">
      <c r="A1" s="1" t="s">
        <v>1050</v>
      </c>
      <c r="B1" s="2" t="s">
        <v>1</v>
      </c>
    </row>
    <row r="2" spans="1:2">
      <c r="B2" s="2" t="s">
        <v>29</v>
      </c>
    </row>
    <row r="3" spans="1:2">
      <c r="A3" s="4" t="s">
        <v>1051</v>
      </c>
    </row>
    <row r="4" spans="1:2">
      <c r="A4" s="3" t="s">
        <v>1033</v>
      </c>
    </row>
    <row r="5" spans="1:2">
      <c r="A5" s="4" t="s">
        <v>1052</v>
      </c>
      <c r="B5" s="5" t="n">
        <v>3</v>
      </c>
    </row>
    <row r="6" spans="1:2">
      <c r="A6" s="4" t="s">
        <v>1053</v>
      </c>
    </row>
    <row r="7" spans="1:2">
      <c r="A7" s="3" t="s">
        <v>1033</v>
      </c>
    </row>
    <row r="8" spans="1:2">
      <c r="A8" s="4" t="s">
        <v>1052</v>
      </c>
      <c r="B8" s="5" t="n">
        <v>3</v>
      </c>
    </row>
    <row r="9" spans="1:2">
      <c r="A9" s="4" t="s">
        <v>1054</v>
      </c>
    </row>
    <row r="10" spans="1:2">
      <c r="A10" s="3" t="s">
        <v>1033</v>
      </c>
    </row>
    <row r="11" spans="1:2">
      <c r="A11" s="4" t="s">
        <v>1052</v>
      </c>
      <c r="B11" s="5" t="n">
        <v>3</v>
      </c>
    </row>
    <row r="12" spans="1:2">
      <c r="A12" s="4" t="s">
        <v>1055</v>
      </c>
    </row>
    <row r="13" spans="1:2">
      <c r="A13" s="3" t="s">
        <v>1033</v>
      </c>
    </row>
    <row r="14" spans="1:2">
      <c r="A14" s="4" t="s">
        <v>1052</v>
      </c>
      <c r="B14" s="5" t="n">
        <v>2</v>
      </c>
    </row>
    <row r="15" spans="1:2">
      <c r="A15" s="4" t="s">
        <v>1056</v>
      </c>
    </row>
    <row r="16" spans="1:2">
      <c r="A16" s="3" t="s">
        <v>1033</v>
      </c>
    </row>
    <row r="17" spans="1:2">
      <c r="A17" s="4" t="s">
        <v>1052</v>
      </c>
      <c r="B17" s="5" t="n">
        <v>3</v>
      </c>
    </row>
    <row r="18" spans="1:2">
      <c r="A18" s="4" t="s">
        <v>1057</v>
      </c>
    </row>
    <row r="19" spans="1:2">
      <c r="A19" s="3" t="s">
        <v>1033</v>
      </c>
    </row>
    <row r="20" spans="1:2">
      <c r="A20" s="4" t="s">
        <v>1052</v>
      </c>
      <c r="B20" s="5" t="n">
        <v>3</v>
      </c>
    </row>
    <row r="21" spans="1:2">
      <c r="A21" s="4" t="s">
        <v>1058</v>
      </c>
    </row>
    <row r="22" spans="1:2">
      <c r="A22" s="3" t="s">
        <v>1033</v>
      </c>
    </row>
    <row r="23" spans="1:2">
      <c r="A23" s="4" t="s">
        <v>1052</v>
      </c>
      <c r="B23" s="5" t="n">
        <v>2</v>
      </c>
    </row>
    <row r="24" spans="1:2">
      <c r="A24" s="4" t="s">
        <v>1059</v>
      </c>
    </row>
    <row r="25" spans="1:2">
      <c r="A25" s="3" t="s">
        <v>1033</v>
      </c>
    </row>
    <row r="26" spans="1:2">
      <c r="A26" s="4" t="s">
        <v>1052</v>
      </c>
      <c r="B26" s="5" t="n">
        <v>2</v>
      </c>
    </row>
    <row r="27" spans="1:2">
      <c r="A27" s="4" t="s">
        <v>1060</v>
      </c>
    </row>
    <row r="28" spans="1:2">
      <c r="A28" s="3" t="s">
        <v>1033</v>
      </c>
    </row>
    <row r="29" spans="1:2">
      <c r="A29" s="4" t="s">
        <v>1052</v>
      </c>
      <c r="B29" s="5" t="n">
        <v>2</v>
      </c>
    </row>
    <row r="30" spans="1:2">
      <c r="A30" s="4" t="s">
        <v>1061</v>
      </c>
    </row>
    <row r="31" spans="1:2">
      <c r="A31" s="3" t="s">
        <v>1033</v>
      </c>
    </row>
    <row r="32" spans="1:2">
      <c r="A32" s="4" t="s">
        <v>1052</v>
      </c>
      <c r="B32" s="5" t="n">
        <v>1</v>
      </c>
    </row>
    <row r="33" spans="1:2">
      <c r="A33" s="4" t="s">
        <v>1062</v>
      </c>
    </row>
    <row r="34" spans="1:2">
      <c r="A34" s="3" t="s">
        <v>1033</v>
      </c>
    </row>
    <row r="35" spans="1:2">
      <c r="A35" s="4" t="s">
        <v>1052</v>
      </c>
      <c r="B35" s="5" t="n">
        <v>10</v>
      </c>
    </row>
    <row r="36" spans="1:2">
      <c r="A36" s="4" t="s">
        <v>1063</v>
      </c>
    </row>
    <row r="37" spans="1:2">
      <c r="A37" s="3" t="s">
        <v>1033</v>
      </c>
    </row>
    <row r="38" spans="1:2">
      <c r="A38" s="4" t="s">
        <v>1052</v>
      </c>
      <c r="B38" s="5" t="n">
        <v>16</v>
      </c>
    </row>
    <row r="39" spans="1:2">
      <c r="A39" s="4" t="s">
        <v>1064</v>
      </c>
    </row>
    <row r="40" spans="1:2">
      <c r="A40" s="3" t="s">
        <v>1033</v>
      </c>
    </row>
    <row r="41" spans="1:2">
      <c r="A41" s="4" t="s">
        <v>1052</v>
      </c>
      <c r="B41" s="5" t="n">
        <v>30</v>
      </c>
    </row>
    <row r="42" spans="1:2">
      <c r="A42" s="4" t="s">
        <v>1065</v>
      </c>
    </row>
    <row r="43" spans="1:2">
      <c r="A43" s="3" t="s">
        <v>1033</v>
      </c>
    </row>
    <row r="44" spans="1:2">
      <c r="A44" s="4" t="s">
        <v>1052</v>
      </c>
      <c r="B44" s="5" t="n">
        <v>15</v>
      </c>
    </row>
    <row r="45" spans="1:2">
      <c r="A45" s="4" t="s">
        <v>1066</v>
      </c>
    </row>
    <row r="46" spans="1:2">
      <c r="A46" s="3" t="s">
        <v>1033</v>
      </c>
    </row>
    <row r="47" spans="1:2">
      <c r="A47" s="4" t="s">
        <v>1052</v>
      </c>
      <c r="B47" s="5" t="n">
        <v>20</v>
      </c>
    </row>
    <row r="48" spans="1:2">
      <c r="A48" s="4" t="s">
        <v>1067</v>
      </c>
    </row>
    <row r="49" spans="1:2">
      <c r="A49" s="3" t="s">
        <v>1033</v>
      </c>
    </row>
    <row r="50" spans="1:2">
      <c r="A50" s="4" t="s">
        <v>1052</v>
      </c>
      <c r="B50" s="5" t="n">
        <v>20</v>
      </c>
    </row>
    <row r="51" spans="1:2">
      <c r="A51" s="4" t="s">
        <v>1068</v>
      </c>
    </row>
    <row r="52" spans="1:2">
      <c r="A52" s="3" t="s">
        <v>1033</v>
      </c>
    </row>
    <row r="53" spans="1:2">
      <c r="A53" s="4" t="s">
        <v>1052</v>
      </c>
      <c r="B53" s="5" t="n">
        <v>15</v>
      </c>
    </row>
    <row r="54" spans="1:2">
      <c r="A54" s="4" t="s">
        <v>1069</v>
      </c>
    </row>
    <row r="55" spans="1:2">
      <c r="A55" s="3" t="s">
        <v>1033</v>
      </c>
    </row>
    <row r="56" spans="1:2">
      <c r="A56" s="4" t="s">
        <v>1052</v>
      </c>
      <c r="B56" s="5" t="n">
        <v>15</v>
      </c>
    </row>
    <row r="57" spans="1:2">
      <c r="A57" s="4" t="s">
        <v>1070</v>
      </c>
    </row>
    <row r="58" spans="1:2">
      <c r="A58" s="3" t="s">
        <v>1033</v>
      </c>
    </row>
    <row r="59" spans="1:2">
      <c r="A59" s="4" t="s">
        <v>1052</v>
      </c>
      <c r="B59" s="5" t="n">
        <v>20</v>
      </c>
    </row>
    <row r="60" spans="1:2">
      <c r="A60" s="4" t="s">
        <v>1071</v>
      </c>
    </row>
    <row r="61" spans="1:2">
      <c r="A61" s="3" t="s">
        <v>1033</v>
      </c>
    </row>
    <row r="62" spans="1:2">
      <c r="A62" s="4" t="s">
        <v>1052</v>
      </c>
      <c r="B62" s="5" t="n">
        <v>26</v>
      </c>
    </row>
    <row r="63" spans="1:2">
      <c r="A63" s="4" t="s">
        <v>1072</v>
      </c>
    </row>
    <row r="64" spans="1:2">
      <c r="A64" s="3" t="s">
        <v>1033</v>
      </c>
    </row>
    <row r="65" spans="1:2">
      <c r="A65" s="4" t="s">
        <v>1052</v>
      </c>
      <c r="B65" s="5" t="n">
        <v>7</v>
      </c>
    </row>
    <row r="66" spans="1:2">
      <c r="A66" s="4" t="s">
        <v>1073</v>
      </c>
    </row>
    <row r="67" spans="1:2">
      <c r="A67" s="3" t="s">
        <v>1033</v>
      </c>
    </row>
    <row r="68" spans="1:2">
      <c r="A68" s="4" t="s">
        <v>1052</v>
      </c>
      <c r="B68" s="5" t="n">
        <v>7</v>
      </c>
    </row>
    <row r="69" spans="1:2">
      <c r="A69" s="4" t="s">
        <v>1074</v>
      </c>
    </row>
    <row r="70" spans="1:2">
      <c r="A70" s="3" t="s">
        <v>1033</v>
      </c>
    </row>
    <row r="71" spans="1:2">
      <c r="A71" s="4" t="s">
        <v>1052</v>
      </c>
      <c r="B71" s="5" t="n">
        <v>10</v>
      </c>
    </row>
    <row r="72" spans="1:2">
      <c r="A72" s="4" t="s">
        <v>1075</v>
      </c>
    </row>
    <row r="73" spans="1:2">
      <c r="A73" s="3" t="s">
        <v>1033</v>
      </c>
    </row>
    <row r="74" spans="1:2">
      <c r="A74" s="4" t="s">
        <v>1052</v>
      </c>
      <c r="B74" s="5" t="n">
        <v>5</v>
      </c>
    </row>
    <row r="75" spans="1:2">
      <c r="A75" s="4" t="s">
        <v>1076</v>
      </c>
    </row>
    <row r="76" spans="1:2">
      <c r="A76" s="3" t="s">
        <v>1033</v>
      </c>
    </row>
    <row r="77" spans="1:2">
      <c r="A77" s="4" t="s">
        <v>1052</v>
      </c>
      <c r="B77" s="5" t="n">
        <v>6</v>
      </c>
    </row>
    <row r="78" spans="1:2">
      <c r="A78" s="4" t="s">
        <v>1077</v>
      </c>
    </row>
    <row r="79" spans="1:2">
      <c r="A79" s="3" t="s">
        <v>1033</v>
      </c>
    </row>
    <row r="80" spans="1:2">
      <c r="A80" s="4" t="s">
        <v>1052</v>
      </c>
      <c r="B80" s="5" t="n">
        <v>10</v>
      </c>
    </row>
    <row r="81" spans="1:2">
      <c r="A81" s="4" t="s">
        <v>1078</v>
      </c>
    </row>
    <row r="82" spans="1:2">
      <c r="A82" s="3" t="s">
        <v>1033</v>
      </c>
    </row>
    <row r="83" spans="1:2">
      <c r="A83" s="4" t="s">
        <v>1052</v>
      </c>
      <c r="B83" s="5" t="n">
        <v>5</v>
      </c>
    </row>
    <row r="84" spans="1:2">
      <c r="A84" s="4" t="s">
        <v>1079</v>
      </c>
    </row>
    <row r="85" spans="1:2">
      <c r="A85" s="3" t="s">
        <v>1033</v>
      </c>
    </row>
    <row r="86" spans="1:2">
      <c r="A86" s="4" t="s">
        <v>1052</v>
      </c>
      <c r="B86" s="5" t="n">
        <v>3</v>
      </c>
    </row>
    <row r="87" spans="1:2">
      <c r="A87" s="4" t="s">
        <v>1080</v>
      </c>
    </row>
    <row r="88" spans="1:2">
      <c r="A88" s="3" t="s">
        <v>1033</v>
      </c>
    </row>
    <row r="89" spans="1:2">
      <c r="A89" s="4" t="s">
        <v>1052</v>
      </c>
      <c r="B89" s="5" t="n">
        <v>9</v>
      </c>
    </row>
    <row r="90" spans="1:2">
      <c r="A90" s="4" t="s">
        <v>1081</v>
      </c>
    </row>
    <row r="91" spans="1:2">
      <c r="A91" s="3" t="s">
        <v>1033</v>
      </c>
    </row>
    <row r="92" spans="1:2">
      <c r="A92" s="4" t="s">
        <v>1052</v>
      </c>
      <c r="B92" s="5" t="n">
        <v>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4"/>
    <col customWidth="1" max="5" min="5" width="14"/>
  </cols>
  <sheetData>
    <row r="1" spans="1:5">
      <c r="A1" s="1" t="s">
        <v>1082</v>
      </c>
      <c r="B1" s="2" t="s">
        <v>1083</v>
      </c>
      <c r="C1" s="2" t="s">
        <v>1</v>
      </c>
    </row>
    <row r="2" spans="1:5">
      <c r="B2" s="2" t="s">
        <v>1084</v>
      </c>
      <c r="C2" s="2" t="s">
        <v>29</v>
      </c>
      <c r="E2" s="2" t="s">
        <v>30</v>
      </c>
    </row>
    <row r="3" spans="1:5">
      <c r="A3" s="3" t="s">
        <v>1033</v>
      </c>
    </row>
    <row r="4" spans="1:5">
      <c r="A4" s="4" t="s">
        <v>1085</v>
      </c>
      <c r="C4" s="4" t="s">
        <v>1086</v>
      </c>
      <c r="D4" s="4" t="s">
        <v>132</v>
      </c>
      <c r="E4" s="4" t="s">
        <v>1087</v>
      </c>
    </row>
    <row r="5" spans="1:5">
      <c r="A5" s="4" t="s">
        <v>1088</v>
      </c>
      <c r="B5" s="4" t="s">
        <v>1089</v>
      </c>
    </row>
    <row r="6" spans="1:5">
      <c r="A6" s="4" t="s">
        <v>1090</v>
      </c>
    </row>
    <row r="7" spans="1:5">
      <c r="A7" s="3" t="s">
        <v>1033</v>
      </c>
    </row>
    <row r="8" spans="1:5">
      <c r="A8" s="4" t="s">
        <v>1091</v>
      </c>
      <c r="C8" s="4" t="s">
        <v>1092</v>
      </c>
    </row>
    <row r="9" spans="1:5">
      <c r="A9" s="4" t="s">
        <v>1093</v>
      </c>
    </row>
    <row r="10" spans="1:5">
      <c r="A10" s="3" t="s">
        <v>1033</v>
      </c>
    </row>
    <row r="11" spans="1:5">
      <c r="A11" s="4" t="s">
        <v>1091</v>
      </c>
      <c r="C11" s="4" t="s">
        <v>1094</v>
      </c>
    </row>
    <row r="12" spans="1:5">
      <c r="A12" s="4" t="s">
        <v>1095</v>
      </c>
    </row>
    <row r="13" spans="1:5">
      <c r="A13" s="3" t="s">
        <v>1033</v>
      </c>
    </row>
    <row r="14" spans="1:5">
      <c r="A14" s="4" t="s">
        <v>1091</v>
      </c>
      <c r="C14" s="4" t="s">
        <v>1096</v>
      </c>
    </row>
    <row r="15" spans="1:5">
      <c r="A15" s="4" t="s">
        <v>1097</v>
      </c>
    </row>
    <row r="16" spans="1:5">
      <c r="A16" s="3" t="s">
        <v>1033</v>
      </c>
    </row>
    <row r="17" spans="1:5">
      <c r="A17" s="4" t="s">
        <v>1085</v>
      </c>
      <c r="C17" s="4" t="s">
        <v>1098</v>
      </c>
      <c r="E17" s="4" t="s">
        <v>1099</v>
      </c>
    </row>
    <row r="18" spans="1:5"/>
    <row r="19" spans="1:5">
      <c r="A19" s="4" t="s">
        <v>132</v>
      </c>
      <c r="B19" s="4" t="s">
        <v>1031</v>
      </c>
    </row>
  </sheetData>
  <mergeCells count="5">
    <mergeCell ref="A1:A2"/>
    <mergeCell ref="C1:D1"/>
    <mergeCell ref="C2:D2"/>
    <mergeCell ref="A18:E18"/>
    <mergeCell ref="B19:E1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9</v>
      </c>
      <c r="C1" s="2" t="s">
        <v>30</v>
      </c>
    </row>
    <row r="2" spans="1:3">
      <c r="A2" s="3" t="s">
        <v>1101</v>
      </c>
    </row>
    <row r="3" spans="1:3">
      <c r="A3" s="4" t="s">
        <v>1102</v>
      </c>
      <c r="B3" s="6" t="n">
        <v>360941</v>
      </c>
      <c r="C3" s="6" t="n">
        <v>1270817</v>
      </c>
    </row>
    <row r="4" spans="1:3">
      <c r="A4" s="4" t="s">
        <v>1103</v>
      </c>
    </row>
    <row r="5" spans="1:3">
      <c r="A5" s="3" t="s">
        <v>1101</v>
      </c>
    </row>
    <row r="6" spans="1:3">
      <c r="A6" s="4" t="s">
        <v>1102</v>
      </c>
      <c r="B6" s="5" t="n">
        <v>578711</v>
      </c>
    </row>
    <row r="7" spans="1:3">
      <c r="A7" s="4" t="s">
        <v>1104</v>
      </c>
    </row>
    <row r="8" spans="1:3">
      <c r="A8" s="3" t="s">
        <v>1101</v>
      </c>
    </row>
    <row r="9" spans="1:3">
      <c r="A9" s="4" t="s">
        <v>1102</v>
      </c>
      <c r="B9" s="5" t="n">
        <v>120616</v>
      </c>
    </row>
    <row r="10" spans="1:3">
      <c r="A10" s="4" t="s">
        <v>1105</v>
      </c>
    </row>
    <row r="11" spans="1:3">
      <c r="A11" s="3" t="s">
        <v>1101</v>
      </c>
    </row>
    <row r="12" spans="1:3">
      <c r="A12" s="4" t="s">
        <v>1102</v>
      </c>
      <c r="B12" s="5" t="n">
        <v>35558</v>
      </c>
    </row>
    <row r="13" spans="1:3">
      <c r="A13" s="4" t="s">
        <v>1106</v>
      </c>
    </row>
    <row r="14" spans="1:3">
      <c r="A14" s="3" t="s">
        <v>1101</v>
      </c>
    </row>
    <row r="15" spans="1:3">
      <c r="A15" s="4" t="s">
        <v>1102</v>
      </c>
      <c r="B15" s="5" t="n">
        <v>1207</v>
      </c>
    </row>
    <row r="16" spans="1:3">
      <c r="A16" s="4" t="s">
        <v>1107</v>
      </c>
    </row>
    <row r="17" spans="1:3">
      <c r="A17" s="3" t="s">
        <v>1101</v>
      </c>
    </row>
    <row r="18" spans="1:3">
      <c r="A18" s="4" t="s">
        <v>1102</v>
      </c>
      <c r="B18" s="5" t="n">
        <v>71748</v>
      </c>
    </row>
    <row r="19" spans="1:3">
      <c r="A19" s="4" t="s">
        <v>1108</v>
      </c>
    </row>
    <row r="20" spans="1:3">
      <c r="A20" s="3" t="s">
        <v>1101</v>
      </c>
    </row>
    <row r="21" spans="1:3">
      <c r="A21" s="4" t="s">
        <v>1102</v>
      </c>
      <c r="B21" s="5" t="n">
        <v>163269</v>
      </c>
    </row>
    <row r="22" spans="1:3">
      <c r="A22" s="4" t="s">
        <v>1109</v>
      </c>
    </row>
    <row r="23" spans="1:3">
      <c r="A23" s="3" t="s">
        <v>1101</v>
      </c>
    </row>
    <row r="24" spans="1:3">
      <c r="A24" s="4" t="s">
        <v>1102</v>
      </c>
      <c r="B24" s="5" t="n">
        <v>4834</v>
      </c>
    </row>
    <row r="25" spans="1:3">
      <c r="A25" s="4" t="s">
        <v>1110</v>
      </c>
    </row>
    <row r="26" spans="1:3">
      <c r="A26" s="3" t="s">
        <v>1101</v>
      </c>
    </row>
    <row r="27" spans="1:3">
      <c r="A27" s="4" t="s">
        <v>1102</v>
      </c>
      <c r="B27" s="5" t="n">
        <v>77527</v>
      </c>
    </row>
    <row r="28" spans="1:3">
      <c r="A28" s="4" t="s">
        <v>1111</v>
      </c>
    </row>
    <row r="29" spans="1:3">
      <c r="A29" s="3" t="s">
        <v>1101</v>
      </c>
    </row>
    <row r="30" spans="1:3">
      <c r="A30" s="4" t="s">
        <v>1102</v>
      </c>
      <c r="B30" s="5" t="n">
        <v>13764</v>
      </c>
    </row>
    <row r="31" spans="1:3">
      <c r="A31" s="4" t="s">
        <v>1112</v>
      </c>
    </row>
    <row r="32" spans="1:3">
      <c r="A32" s="3" t="s">
        <v>1101</v>
      </c>
    </row>
    <row r="33" spans="1:3">
      <c r="A33" s="4" t="s">
        <v>1102</v>
      </c>
      <c r="B33" s="5" t="n">
        <v>28592</v>
      </c>
    </row>
    <row r="34" spans="1:3">
      <c r="A34" s="4" t="s">
        <v>1113</v>
      </c>
    </row>
    <row r="35" spans="1:3">
      <c r="A35" s="3" t="s">
        <v>1101</v>
      </c>
    </row>
    <row r="36" spans="1:3">
      <c r="A36" s="4" t="s">
        <v>1102</v>
      </c>
      <c r="B36" s="5" t="n">
        <v>163</v>
      </c>
    </row>
    <row r="37" spans="1:3">
      <c r="A37" s="4" t="s">
        <v>1114</v>
      </c>
    </row>
    <row r="38" spans="1:3">
      <c r="A38" s="3" t="s">
        <v>1101</v>
      </c>
    </row>
    <row r="39" spans="1:3">
      <c r="A39" s="4" t="s">
        <v>1102</v>
      </c>
      <c r="B39" s="5" t="n">
        <v>12520</v>
      </c>
    </row>
    <row r="40" spans="1:3">
      <c r="A40" s="4" t="s">
        <v>1115</v>
      </c>
    </row>
    <row r="41" spans="1:3">
      <c r="A41" s="3" t="s">
        <v>1101</v>
      </c>
    </row>
    <row r="42" spans="1:3">
      <c r="A42" s="4" t="s">
        <v>1102</v>
      </c>
      <c r="B42" s="5" t="n">
        <v>1439</v>
      </c>
    </row>
    <row r="43" spans="1:3">
      <c r="A43" s="4" t="s">
        <v>1116</v>
      </c>
    </row>
    <row r="44" spans="1:3">
      <c r="A44" s="3" t="s">
        <v>1101</v>
      </c>
    </row>
    <row r="45" spans="1:3">
      <c r="A45" s="4" t="s">
        <v>1102</v>
      </c>
      <c r="B45" s="5" t="n">
        <v>143333</v>
      </c>
    </row>
    <row r="46" spans="1:3">
      <c r="A46" s="4" t="s">
        <v>1117</v>
      </c>
    </row>
    <row r="47" spans="1:3">
      <c r="A47" s="3" t="s">
        <v>1101</v>
      </c>
    </row>
    <row r="48" spans="1:3">
      <c r="A48" s="4" t="s">
        <v>1102</v>
      </c>
      <c r="B48" s="5" t="n">
        <v>144464</v>
      </c>
    </row>
    <row r="49" spans="1:3">
      <c r="A49" s="4" t="s">
        <v>1118</v>
      </c>
    </row>
    <row r="50" spans="1:3">
      <c r="A50" s="3" t="s">
        <v>1101</v>
      </c>
    </row>
    <row r="51" spans="1:3">
      <c r="A51" s="4" t="s">
        <v>1102</v>
      </c>
      <c r="B51" s="5" t="n">
        <v>41860</v>
      </c>
    </row>
    <row r="52" spans="1:3">
      <c r="A52" s="4" t="s">
        <v>1119</v>
      </c>
    </row>
    <row r="53" spans="1:3">
      <c r="A53" s="3" t="s">
        <v>1101</v>
      </c>
    </row>
    <row r="54" spans="1:3">
      <c r="A54" s="4" t="s">
        <v>1102</v>
      </c>
      <c r="B54" s="5" t="n">
        <v>75072</v>
      </c>
    </row>
    <row r="55" spans="1:3">
      <c r="A55" s="4" t="s">
        <v>1120</v>
      </c>
    </row>
    <row r="56" spans="1:3">
      <c r="A56" s="3" t="s">
        <v>1101</v>
      </c>
    </row>
    <row r="57" spans="1:3">
      <c r="A57" s="4" t="s">
        <v>1102</v>
      </c>
      <c r="B57" s="6" t="n">
        <v>368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21</v>
      </c>
      <c r="B1" s="2" t="s">
        <v>29</v>
      </c>
      <c r="C1" s="2" t="s">
        <v>30</v>
      </c>
    </row>
    <row r="2" spans="1:3">
      <c r="A2" s="3" t="s">
        <v>1101</v>
      </c>
    </row>
    <row r="3" spans="1:3">
      <c r="A3" s="4" t="s">
        <v>1122</v>
      </c>
      <c r="B3" s="6" t="n">
        <v>164780</v>
      </c>
      <c r="C3" s="6" t="n">
        <v>102080</v>
      </c>
    </row>
    <row r="4" spans="1:3">
      <c r="A4" s="4" t="s">
        <v>1123</v>
      </c>
      <c r="B4" s="5" t="n">
        <v>1321640</v>
      </c>
      <c r="C4" s="5" t="n">
        <v>1448210</v>
      </c>
    </row>
    <row r="5" spans="1:3">
      <c r="A5" s="4" t="s">
        <v>1124</v>
      </c>
      <c r="B5" s="5" t="n">
        <v>1486420</v>
      </c>
      <c r="C5" s="5" t="n">
        <v>1550290</v>
      </c>
    </row>
    <row r="6" spans="1:3">
      <c r="A6" s="4" t="s">
        <v>1125</v>
      </c>
      <c r="B6" s="5" t="n">
        <v>9140</v>
      </c>
      <c r="C6" s="5" t="n">
        <v>33950</v>
      </c>
    </row>
    <row r="7" spans="1:3">
      <c r="A7" s="4" t="s">
        <v>1126</v>
      </c>
      <c r="B7" s="5" t="n">
        <v>800</v>
      </c>
      <c r="C7" s="5" t="n">
        <v>-2180</v>
      </c>
    </row>
    <row r="8" spans="1:3">
      <c r="A8" s="4" t="s">
        <v>1127</v>
      </c>
      <c r="B8" s="5" t="n">
        <v>9940</v>
      </c>
      <c r="C8" s="5" t="n">
        <v>31770</v>
      </c>
    </row>
    <row r="9" spans="1:3">
      <c r="A9" s="4" t="s">
        <v>1128</v>
      </c>
      <c r="B9" s="5" t="n">
        <v>1496360</v>
      </c>
      <c r="C9" s="5" t="n">
        <v>1582060</v>
      </c>
    </row>
    <row r="10" spans="1:3">
      <c r="A10" s="4" t="s">
        <v>1129</v>
      </c>
    </row>
    <row r="11" spans="1:3">
      <c r="A11" s="3" t="s">
        <v>1101</v>
      </c>
    </row>
    <row r="12" spans="1:3">
      <c r="A12" s="4" t="s">
        <v>1122</v>
      </c>
      <c r="B12" s="5" t="n">
        <v>164780</v>
      </c>
      <c r="C12" s="5" t="n">
        <v>102080</v>
      </c>
    </row>
    <row r="13" spans="1:3">
      <c r="A13" s="4" t="s">
        <v>1123</v>
      </c>
      <c r="B13" s="5" t="n">
        <v>47450</v>
      </c>
      <c r="C13" s="5" t="n">
        <v>94760</v>
      </c>
    </row>
    <row r="14" spans="1:3">
      <c r="A14" s="4" t="s">
        <v>1124</v>
      </c>
      <c r="B14" s="5" t="n">
        <v>212230</v>
      </c>
      <c r="C14" s="5" t="n">
        <v>196840</v>
      </c>
    </row>
    <row r="15" spans="1:3">
      <c r="A15" s="4" t="s">
        <v>1125</v>
      </c>
      <c r="B15" s="5" t="n">
        <v>37010</v>
      </c>
      <c r="C15" s="5" t="n">
        <v>17200</v>
      </c>
    </row>
    <row r="16" spans="1:3">
      <c r="A16" s="4" t="s">
        <v>1126</v>
      </c>
      <c r="B16" s="5" t="n">
        <v>800</v>
      </c>
      <c r="C16" s="5" t="n">
        <v>-2180</v>
      </c>
    </row>
    <row r="17" spans="1:3">
      <c r="A17" s="4" t="s">
        <v>1127</v>
      </c>
      <c r="B17" s="5" t="n">
        <v>37810</v>
      </c>
      <c r="C17" s="5" t="n">
        <v>15020</v>
      </c>
    </row>
    <row r="18" spans="1:3">
      <c r="A18" s="4" t="s">
        <v>1128</v>
      </c>
      <c r="B18" s="5" t="n">
        <v>250040</v>
      </c>
      <c r="C18" s="5" t="n">
        <v>211860</v>
      </c>
    </row>
    <row r="19" spans="1:3">
      <c r="A19" s="4" t="s">
        <v>1130</v>
      </c>
    </row>
    <row r="20" spans="1:3">
      <c r="A20" s="3" t="s">
        <v>1101</v>
      </c>
    </row>
    <row r="21" spans="1:3">
      <c r="A21" s="4" t="s">
        <v>1122</v>
      </c>
      <c r="B21" s="5" t="n">
        <v>0</v>
      </c>
      <c r="C21" s="5" t="n">
        <v>0</v>
      </c>
    </row>
    <row r="22" spans="1:3">
      <c r="A22" s="4" t="s">
        <v>1123</v>
      </c>
      <c r="B22" s="5" t="n">
        <v>522520</v>
      </c>
      <c r="C22" s="5" t="n">
        <v>479540</v>
      </c>
    </row>
    <row r="23" spans="1:3">
      <c r="A23" s="4" t="s">
        <v>1124</v>
      </c>
      <c r="B23" s="5" t="n">
        <v>522520</v>
      </c>
      <c r="C23" s="5" t="n">
        <v>479540</v>
      </c>
    </row>
    <row r="24" spans="1:3">
      <c r="A24" s="4" t="s">
        <v>1125</v>
      </c>
      <c r="B24" s="5" t="n">
        <v>-9510</v>
      </c>
      <c r="C24" s="5" t="n">
        <v>40330</v>
      </c>
    </row>
    <row r="25" spans="1:3">
      <c r="A25" s="4" t="s">
        <v>1126</v>
      </c>
      <c r="B25" s="5" t="n">
        <v>0</v>
      </c>
      <c r="C25" s="5" t="n">
        <v>0</v>
      </c>
    </row>
    <row r="26" spans="1:3">
      <c r="A26" s="4" t="s">
        <v>1127</v>
      </c>
      <c r="B26" s="5" t="n">
        <v>-9510</v>
      </c>
      <c r="C26" s="5" t="n">
        <v>40330</v>
      </c>
    </row>
    <row r="27" spans="1:3">
      <c r="A27" s="4" t="s">
        <v>1128</v>
      </c>
      <c r="B27" s="5" t="n">
        <v>513010</v>
      </c>
      <c r="C27" s="5" t="n">
        <v>519870</v>
      </c>
    </row>
    <row r="28" spans="1:3">
      <c r="A28" s="4" t="s">
        <v>1131</v>
      </c>
    </row>
    <row r="29" spans="1:3">
      <c r="A29" s="3" t="s">
        <v>1101</v>
      </c>
    </row>
    <row r="30" spans="1:3">
      <c r="A30" s="4" t="s">
        <v>1122</v>
      </c>
      <c r="B30" s="5" t="n">
        <v>0</v>
      </c>
      <c r="C30" s="5" t="n">
        <v>0</v>
      </c>
    </row>
    <row r="31" spans="1:3">
      <c r="A31" s="4" t="s">
        <v>1123</v>
      </c>
      <c r="B31" s="5" t="n">
        <v>751670</v>
      </c>
      <c r="C31" s="5" t="n">
        <v>873910</v>
      </c>
    </row>
    <row r="32" spans="1:3">
      <c r="A32" s="4" t="s">
        <v>1124</v>
      </c>
      <c r="B32" s="5" t="n">
        <v>751670</v>
      </c>
      <c r="C32" s="5" t="n">
        <v>873910</v>
      </c>
    </row>
    <row r="33" spans="1:3">
      <c r="A33" s="4" t="s">
        <v>1125</v>
      </c>
      <c r="B33" s="5" t="n">
        <v>-18360</v>
      </c>
      <c r="C33" s="5" t="n">
        <v>-23580</v>
      </c>
    </row>
    <row r="34" spans="1:3">
      <c r="A34" s="4" t="s">
        <v>1126</v>
      </c>
      <c r="B34" s="5" t="n">
        <v>0</v>
      </c>
      <c r="C34" s="5" t="n">
        <v>0</v>
      </c>
    </row>
    <row r="35" spans="1:3">
      <c r="A35" s="4" t="s">
        <v>1127</v>
      </c>
      <c r="B35" s="5" t="n">
        <v>-18360</v>
      </c>
      <c r="C35" s="5" t="n">
        <v>-23580</v>
      </c>
    </row>
    <row r="36" spans="1:3">
      <c r="A36" s="4" t="s">
        <v>1128</v>
      </c>
      <c r="B36" s="5" t="n">
        <v>733310</v>
      </c>
      <c r="C36" s="5" t="n">
        <v>850330</v>
      </c>
    </row>
    <row r="37" spans="1:3">
      <c r="A37" s="4" t="s">
        <v>1132</v>
      </c>
    </row>
    <row r="38" spans="1:3">
      <c r="A38" s="3" t="s">
        <v>1101</v>
      </c>
    </row>
    <row r="39" spans="1:3">
      <c r="A39" s="4" t="s">
        <v>1122</v>
      </c>
      <c r="B39" s="5" t="n">
        <v>163570</v>
      </c>
      <c r="C39" s="5" t="n">
        <v>101270</v>
      </c>
    </row>
    <row r="40" spans="1:3">
      <c r="A40" s="4" t="s">
        <v>1123</v>
      </c>
      <c r="B40" s="5" t="n">
        <v>1054890</v>
      </c>
      <c r="C40" s="5" t="n">
        <v>1130220</v>
      </c>
    </row>
    <row r="41" spans="1:3">
      <c r="A41" s="4" t="s">
        <v>1124</v>
      </c>
      <c r="B41" s="5" t="n">
        <v>1218460</v>
      </c>
      <c r="C41" s="5" t="n">
        <v>1231490</v>
      </c>
    </row>
    <row r="42" spans="1:3">
      <c r="A42" s="4" t="s">
        <v>1125</v>
      </c>
      <c r="B42" s="5" t="n">
        <v>28380</v>
      </c>
      <c r="C42" s="5" t="n">
        <v>42620</v>
      </c>
    </row>
    <row r="43" spans="1:3">
      <c r="A43" s="4" t="s">
        <v>1126</v>
      </c>
      <c r="B43" s="5" t="n">
        <v>800</v>
      </c>
      <c r="C43" s="5" t="n">
        <v>-2175</v>
      </c>
    </row>
    <row r="44" spans="1:3">
      <c r="A44" s="4" t="s">
        <v>1127</v>
      </c>
      <c r="B44" s="5" t="n">
        <v>29180</v>
      </c>
      <c r="C44" s="5" t="n">
        <v>40445</v>
      </c>
    </row>
    <row r="45" spans="1:3">
      <c r="A45" s="4" t="s">
        <v>1128</v>
      </c>
      <c r="B45" s="6" t="n">
        <v>1247640</v>
      </c>
      <c r="C45" s="6" t="n">
        <v>12719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1133</v>
      </c>
      <c r="B1" s="2" t="s">
        <v>1</v>
      </c>
    </row>
    <row r="2" spans="1:3">
      <c r="B2" s="2" t="s">
        <v>1134</v>
      </c>
      <c r="C2" s="2" t="s">
        <v>1135</v>
      </c>
    </row>
    <row r="3" spans="1:3">
      <c r="A3" s="3" t="s">
        <v>1101</v>
      </c>
    </row>
    <row r="4" spans="1:3">
      <c r="A4" s="4" t="s">
        <v>1136</v>
      </c>
      <c r="B4" s="6" t="n">
        <v>117000</v>
      </c>
    </row>
    <row r="5" spans="1:3">
      <c r="A5" s="4" t="s">
        <v>1137</v>
      </c>
      <c r="B5" s="5" t="n">
        <v>77000</v>
      </c>
    </row>
    <row r="6" spans="1:3">
      <c r="A6" s="4" t="s">
        <v>1138</v>
      </c>
      <c r="B6" s="5" t="n">
        <v>12000</v>
      </c>
    </row>
    <row r="7" spans="1:3">
      <c r="A7" s="4" t="s">
        <v>1139</v>
      </c>
      <c r="B7" s="6" t="n">
        <v>249</v>
      </c>
    </row>
    <row r="8" spans="1:3">
      <c r="A8" s="4" t="s">
        <v>1034</v>
      </c>
      <c r="B8" s="9" t="n">
        <v>614.75</v>
      </c>
      <c r="C8" s="9" t="n">
        <v>669.47</v>
      </c>
    </row>
    <row r="9" spans="1:3">
      <c r="A9" s="4" t="s">
        <v>1140</v>
      </c>
      <c r="B9" s="4" t="s">
        <v>1141</v>
      </c>
    </row>
    <row r="10" spans="1:3">
      <c r="A10" s="4" t="s">
        <v>1142</v>
      </c>
      <c r="B10" s="6" t="n">
        <v>248000</v>
      </c>
    </row>
    <row r="11" spans="1:3">
      <c r="A11" s="4" t="s">
        <v>1143</v>
      </c>
    </row>
    <row r="12" spans="1:3">
      <c r="A12" s="3" t="s">
        <v>1101</v>
      </c>
    </row>
    <row r="13" spans="1:3">
      <c r="A13" s="4" t="s">
        <v>1139</v>
      </c>
      <c r="B13" s="6" t="n">
        <v>5000</v>
      </c>
      <c r="C13" s="6" t="n">
        <v>41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44</v>
      </c>
      <c r="B1" s="2" t="s">
        <v>29</v>
      </c>
      <c r="C1" s="2" t="s">
        <v>30</v>
      </c>
      <c r="D1" s="2" t="s">
        <v>78</v>
      </c>
      <c r="E1" s="2" t="s">
        <v>1145</v>
      </c>
    </row>
    <row r="2" spans="1:5">
      <c r="A2" s="3" t="s">
        <v>1146</v>
      </c>
    </row>
    <row r="3" spans="1:5">
      <c r="A3" s="4" t="s">
        <v>761</v>
      </c>
      <c r="B3" s="6" t="n">
        <v>4296236</v>
      </c>
      <c r="C3" s="6" t="n">
        <v>4217980</v>
      </c>
      <c r="D3" s="6" t="n">
        <v>4643762</v>
      </c>
    </row>
    <row r="4" spans="1:5">
      <c r="A4" s="4" t="s">
        <v>764</v>
      </c>
      <c r="B4" s="5" t="n">
        <v>2048768</v>
      </c>
      <c r="C4" s="5" t="n">
        <v>1910708</v>
      </c>
      <c r="D4" s="5" t="n">
        <v>2243406</v>
      </c>
    </row>
    <row r="5" spans="1:5">
      <c r="A5" s="4" t="s">
        <v>69</v>
      </c>
      <c r="B5" s="5" t="n">
        <v>2247468</v>
      </c>
      <c r="C5" s="5" t="n">
        <v>2307272</v>
      </c>
      <c r="D5" s="6" t="n">
        <v>2400356</v>
      </c>
      <c r="E5" s="6" t="n">
        <v>2292515</v>
      </c>
    </row>
    <row r="6" spans="1:5">
      <c r="A6" s="4" t="s">
        <v>1147</v>
      </c>
    </row>
    <row r="7" spans="1:5">
      <c r="A7" s="3" t="s">
        <v>1146</v>
      </c>
    </row>
    <row r="8" spans="1:5">
      <c r="A8" s="4" t="s">
        <v>761</v>
      </c>
      <c r="B8" s="5" t="n">
        <v>3658528</v>
      </c>
      <c r="C8" s="5" t="n">
        <v>3824137</v>
      </c>
    </row>
    <row r="9" spans="1:5">
      <c r="A9" s="4" t="s">
        <v>764</v>
      </c>
      <c r="B9" s="5" t="n">
        <v>-1470707</v>
      </c>
      <c r="C9" s="5" t="n">
        <v>-1578063</v>
      </c>
    </row>
    <row r="10" spans="1:5">
      <c r="A10" s="4" t="s">
        <v>69</v>
      </c>
      <c r="B10" s="6" t="n">
        <v>2187821</v>
      </c>
      <c r="C10" s="6" t="n">
        <v>22460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7"/>
    <col customWidth="1" max="2" min="2" width="16"/>
  </cols>
  <sheetData>
    <row r="1" spans="1:2">
      <c r="A1" s="1" t="s">
        <v>1148</v>
      </c>
      <c r="B1" s="2" t="s">
        <v>1</v>
      </c>
    </row>
    <row r="2" spans="1:2">
      <c r="B2" s="2" t="s">
        <v>29</v>
      </c>
    </row>
    <row r="3" spans="1:2">
      <c r="A3" s="4" t="s">
        <v>757</v>
      </c>
    </row>
    <row r="4" spans="1:2">
      <c r="A4" s="3" t="s">
        <v>1146</v>
      </c>
    </row>
    <row r="5" spans="1:2">
      <c r="A5" s="4" t="s">
        <v>1149</v>
      </c>
      <c r="B5" s="4" t="s">
        <v>759</v>
      </c>
    </row>
    <row r="6" spans="1:2">
      <c r="A6" s="4" t="s">
        <v>1150</v>
      </c>
    </row>
    <row r="7" spans="1:2">
      <c r="A7" s="3" t="s">
        <v>1146</v>
      </c>
    </row>
    <row r="8" spans="1:2">
      <c r="A8" s="4" t="s">
        <v>1151</v>
      </c>
      <c r="B8" s="4" t="s">
        <v>1152</v>
      </c>
    </row>
    <row r="9" spans="1:2">
      <c r="A9" s="4" t="s">
        <v>1149</v>
      </c>
      <c r="B9" s="4" t="s">
        <v>682</v>
      </c>
    </row>
    <row r="10" spans="1:2">
      <c r="A10" s="4" t="s">
        <v>1153</v>
      </c>
    </row>
    <row r="11" spans="1:2">
      <c r="A11" s="3" t="s">
        <v>1146</v>
      </c>
    </row>
    <row r="12" spans="1:2">
      <c r="A12" s="4" t="s">
        <v>1151</v>
      </c>
      <c r="B12" s="4" t="s">
        <v>1154</v>
      </c>
    </row>
    <row r="13" spans="1:2">
      <c r="A13" s="4" t="s">
        <v>1149</v>
      </c>
      <c r="B13" s="4" t="s">
        <v>688</v>
      </c>
    </row>
    <row r="14" spans="1:2">
      <c r="A14" s="4" t="s">
        <v>1155</v>
      </c>
    </row>
    <row r="15" spans="1:2">
      <c r="A15" s="3" t="s">
        <v>1146</v>
      </c>
    </row>
    <row r="16" spans="1:2">
      <c r="A16" s="4" t="s">
        <v>1151</v>
      </c>
      <c r="B16" s="4" t="s">
        <v>1156</v>
      </c>
    </row>
    <row r="17" spans="1:2">
      <c r="A17" s="4" t="s">
        <v>1149</v>
      </c>
      <c r="B17" s="4" t="s">
        <v>692</v>
      </c>
    </row>
    <row r="18" spans="1:2">
      <c r="A18" s="4" t="s">
        <v>1157</v>
      </c>
    </row>
    <row r="19" spans="1:2">
      <c r="A19" s="3" t="s">
        <v>1146</v>
      </c>
    </row>
    <row r="20" spans="1:2">
      <c r="A20" s="4" t="s">
        <v>1149</v>
      </c>
      <c r="B20" s="4" t="s">
        <v>1158</v>
      </c>
    </row>
    <row r="21" spans="1:2">
      <c r="A21" s="4" t="s">
        <v>1159</v>
      </c>
    </row>
    <row r="22" spans="1:2">
      <c r="A22" s="3" t="s">
        <v>1146</v>
      </c>
    </row>
    <row r="23" spans="1:2">
      <c r="A23" s="4" t="s">
        <v>1151</v>
      </c>
      <c r="B23" s="4" t="s">
        <v>1160</v>
      </c>
    </row>
    <row r="24" spans="1:2">
      <c r="A24" s="4" t="s">
        <v>1149</v>
      </c>
      <c r="B24" s="4" t="s">
        <v>704</v>
      </c>
    </row>
    <row r="25" spans="1:2">
      <c r="A25" s="4" t="s">
        <v>1161</v>
      </c>
    </row>
    <row r="26" spans="1:2">
      <c r="A26" s="3" t="s">
        <v>1146</v>
      </c>
    </row>
    <row r="27" spans="1:2">
      <c r="A27" s="4" t="s">
        <v>1151</v>
      </c>
      <c r="B27" s="4" t="s">
        <v>1162</v>
      </c>
    </row>
    <row r="28" spans="1:2">
      <c r="A28" s="4" t="s">
        <v>1149</v>
      </c>
      <c r="B28" s="4" t="s">
        <v>1163</v>
      </c>
    </row>
    <row r="29" spans="1:2">
      <c r="A29" s="4" t="s">
        <v>1164</v>
      </c>
    </row>
    <row r="30" spans="1:2">
      <c r="A30" s="3" t="s">
        <v>1146</v>
      </c>
    </row>
    <row r="31" spans="1:2">
      <c r="A31" s="4" t="s">
        <v>1151</v>
      </c>
      <c r="B31" s="4" t="s">
        <v>1165</v>
      </c>
    </row>
    <row r="32" spans="1:2">
      <c r="A32" s="4" t="s">
        <v>1149</v>
      </c>
      <c r="B32" s="4" t="s">
        <v>1163</v>
      </c>
    </row>
    <row r="33" spans="1:2">
      <c r="A33" s="4" t="s">
        <v>1166</v>
      </c>
    </row>
    <row r="34" spans="1:2">
      <c r="A34" s="3" t="s">
        <v>1146</v>
      </c>
    </row>
    <row r="35" spans="1:2">
      <c r="A35" s="4" t="s">
        <v>1151</v>
      </c>
      <c r="B35" s="4" t="s">
        <v>1167</v>
      </c>
    </row>
    <row r="36" spans="1:2">
      <c r="A36" s="4" t="s">
        <v>1149</v>
      </c>
      <c r="B36" s="4" t="s">
        <v>116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9</v>
      </c>
      <c r="C2" s="2" t="s">
        <v>30</v>
      </c>
      <c r="D2" s="2" t="s">
        <v>78</v>
      </c>
    </row>
    <row r="3" spans="1:4">
      <c r="A3" s="3" t="s">
        <v>1146</v>
      </c>
    </row>
    <row r="4" spans="1:4">
      <c r="A4" s="4" t="s">
        <v>1170</v>
      </c>
      <c r="B4" s="6" t="n">
        <v>733</v>
      </c>
      <c r="C4" s="6" t="n">
        <v>3641</v>
      </c>
      <c r="D4" s="6" t="n">
        <v>3952</v>
      </c>
    </row>
    <row r="5" spans="1:4">
      <c r="A5" s="4" t="s">
        <v>1171</v>
      </c>
      <c r="B5" s="5" t="n">
        <v>59647</v>
      </c>
      <c r="C5" s="5" t="n">
        <v>61198</v>
      </c>
    </row>
    <row r="6" spans="1:4">
      <c r="A6" s="4" t="s">
        <v>1172</v>
      </c>
      <c r="B6" s="6" t="n">
        <v>2253</v>
      </c>
      <c r="C6" s="5" t="n">
        <v>3014</v>
      </c>
    </row>
    <row r="7" spans="1:4">
      <c r="A7" s="4" t="s">
        <v>870</v>
      </c>
    </row>
    <row r="8" spans="1:4">
      <c r="A8" s="3" t="s">
        <v>1146</v>
      </c>
    </row>
    <row r="9" spans="1:4">
      <c r="A9" s="4" t="s">
        <v>1173</v>
      </c>
      <c r="B9" s="4" t="s">
        <v>911</v>
      </c>
    </row>
    <row r="10" spans="1:4">
      <c r="A10" s="4" t="s">
        <v>1170</v>
      </c>
      <c r="B10" s="6" t="n">
        <v>0</v>
      </c>
      <c r="C10" s="5" t="n">
        <v>0</v>
      </c>
    </row>
    <row r="11" spans="1:4">
      <c r="A11" s="4" t="s">
        <v>1171</v>
      </c>
      <c r="B11" s="5" t="n">
        <v>0</v>
      </c>
      <c r="C11" s="5" t="n">
        <v>0</v>
      </c>
    </row>
    <row r="12" spans="1:4">
      <c r="A12" s="4" t="s">
        <v>1172</v>
      </c>
      <c r="B12" s="6" t="n">
        <v>0</v>
      </c>
      <c r="C12" s="5" t="n">
        <v>0</v>
      </c>
    </row>
    <row r="13" spans="1:4">
      <c r="A13" s="4" t="s">
        <v>846</v>
      </c>
    </row>
    <row r="14" spans="1:4">
      <c r="A14" s="3" t="s">
        <v>1146</v>
      </c>
    </row>
    <row r="15" spans="1:4">
      <c r="A15" s="4" t="s">
        <v>1173</v>
      </c>
      <c r="B15" s="4" t="s">
        <v>707</v>
      </c>
    </row>
    <row r="16" spans="1:4">
      <c r="A16" s="4" t="s">
        <v>1170</v>
      </c>
      <c r="B16" s="6" t="n">
        <v>0</v>
      </c>
      <c r="C16" s="5" t="n">
        <v>0</v>
      </c>
    </row>
    <row r="17" spans="1:4">
      <c r="A17" s="4" t="s">
        <v>1171</v>
      </c>
      <c r="B17" s="5" t="n">
        <v>0</v>
      </c>
      <c r="C17" s="5" t="n">
        <v>0</v>
      </c>
    </row>
    <row r="18" spans="1:4">
      <c r="A18" s="4" t="s">
        <v>1172</v>
      </c>
      <c r="B18" s="6" t="n">
        <v>0</v>
      </c>
      <c r="C18" s="5" t="n">
        <v>0</v>
      </c>
    </row>
    <row r="19" spans="1:4">
      <c r="A19" s="4" t="s">
        <v>851</v>
      </c>
    </row>
    <row r="20" spans="1:4">
      <c r="A20" s="3" t="s">
        <v>1146</v>
      </c>
    </row>
    <row r="21" spans="1:4">
      <c r="A21" s="4" t="s">
        <v>1173</v>
      </c>
      <c r="B21" s="4" t="s">
        <v>1174</v>
      </c>
    </row>
    <row r="22" spans="1:4">
      <c r="A22" s="4" t="s">
        <v>1170</v>
      </c>
      <c r="B22" s="6" t="n">
        <v>-1023</v>
      </c>
      <c r="C22" s="5" t="n">
        <v>1360</v>
      </c>
    </row>
    <row r="23" spans="1:4">
      <c r="A23" s="4" t="s">
        <v>1171</v>
      </c>
      <c r="B23" s="5" t="n">
        <v>8307</v>
      </c>
      <c r="C23" s="5" t="n">
        <v>8303</v>
      </c>
    </row>
    <row r="24" spans="1:4">
      <c r="A24" s="4" t="s">
        <v>1172</v>
      </c>
      <c r="B24" s="6" t="n">
        <v>989</v>
      </c>
      <c r="C24" s="5" t="n">
        <v>1163</v>
      </c>
    </row>
    <row r="25" spans="1:4">
      <c r="A25" s="4" t="s">
        <v>822</v>
      </c>
    </row>
    <row r="26" spans="1:4">
      <c r="A26" s="3" t="s">
        <v>1146</v>
      </c>
    </row>
    <row r="27" spans="1:4">
      <c r="A27" s="4" t="s">
        <v>1173</v>
      </c>
      <c r="B27" s="4" t="s">
        <v>1175</v>
      </c>
    </row>
    <row r="28" spans="1:4">
      <c r="A28" s="4" t="s">
        <v>1170</v>
      </c>
      <c r="B28" s="6" t="n">
        <v>0</v>
      </c>
      <c r="C28" s="5" t="n">
        <v>0</v>
      </c>
    </row>
    <row r="29" spans="1:4">
      <c r="A29" s="4" t="s">
        <v>1171</v>
      </c>
      <c r="B29" s="5" t="n">
        <v>1</v>
      </c>
      <c r="C29" s="5" t="n">
        <v>1</v>
      </c>
    </row>
    <row r="30" spans="1:4">
      <c r="A30" s="4" t="s">
        <v>1172</v>
      </c>
      <c r="B30" s="6" t="n">
        <v>0</v>
      </c>
      <c r="C30" s="5" t="n">
        <v>0</v>
      </c>
    </row>
    <row r="31" spans="1:4">
      <c r="A31" s="4" t="s">
        <v>866</v>
      </c>
    </row>
    <row r="32" spans="1:4">
      <c r="A32" s="3" t="s">
        <v>1146</v>
      </c>
    </row>
    <row r="33" spans="1:4">
      <c r="A33" s="4" t="s">
        <v>1173</v>
      </c>
      <c r="B33" s="4" t="s">
        <v>1176</v>
      </c>
    </row>
    <row r="34" spans="1:4">
      <c r="A34" s="4" t="s">
        <v>1170</v>
      </c>
      <c r="B34" s="6" t="n">
        <v>-100</v>
      </c>
      <c r="C34" s="5" t="n">
        <v>2378</v>
      </c>
    </row>
    <row r="35" spans="1:4">
      <c r="A35" s="4" t="s">
        <v>1171</v>
      </c>
      <c r="B35" s="5" t="n">
        <v>49247</v>
      </c>
      <c r="C35" s="5" t="n">
        <v>50416</v>
      </c>
    </row>
    <row r="36" spans="1:4">
      <c r="A36" s="4" t="s">
        <v>1172</v>
      </c>
      <c r="B36" s="6" t="n">
        <v>1264</v>
      </c>
      <c r="C36" s="5" t="n">
        <v>1851</v>
      </c>
    </row>
    <row r="37" spans="1:4">
      <c r="A37" s="4" t="s">
        <v>877</v>
      </c>
    </row>
    <row r="38" spans="1:4">
      <c r="A38" s="3" t="s">
        <v>1146</v>
      </c>
    </row>
    <row r="39" spans="1:4">
      <c r="A39" s="4" t="s">
        <v>1173</v>
      </c>
      <c r="B39" s="4" t="s">
        <v>1177</v>
      </c>
    </row>
    <row r="40" spans="1:4">
      <c r="A40" s="4" t="s">
        <v>1170</v>
      </c>
      <c r="B40" s="6" t="n">
        <v>403</v>
      </c>
      <c r="C40" s="5" t="n">
        <v>-106</v>
      </c>
    </row>
    <row r="41" spans="1:4">
      <c r="A41" s="4" t="s">
        <v>1171</v>
      </c>
      <c r="B41" s="5" t="n">
        <v>-184</v>
      </c>
      <c r="C41" s="5" t="n">
        <v>201</v>
      </c>
    </row>
    <row r="42" spans="1:4">
      <c r="A42" s="4" t="s">
        <v>1172</v>
      </c>
      <c r="B42" s="6" t="n">
        <v>0</v>
      </c>
      <c r="C42" s="5" t="n">
        <v>0</v>
      </c>
    </row>
    <row r="43" spans="1:4">
      <c r="A43" s="4" t="s">
        <v>880</v>
      </c>
    </row>
    <row r="44" spans="1:4">
      <c r="A44" s="3" t="s">
        <v>1146</v>
      </c>
    </row>
    <row r="45" spans="1:4">
      <c r="A45" s="4" t="s">
        <v>1173</v>
      </c>
      <c r="B45" s="4" t="s">
        <v>1178</v>
      </c>
    </row>
    <row r="46" spans="1:4">
      <c r="A46" s="4" t="s">
        <v>1170</v>
      </c>
      <c r="B46" s="6" t="n">
        <v>0</v>
      </c>
      <c r="C46" s="5" t="n">
        <v>0</v>
      </c>
    </row>
    <row r="47" spans="1:4">
      <c r="A47" s="4" t="s">
        <v>1171</v>
      </c>
      <c r="B47" s="5" t="n">
        <v>0</v>
      </c>
      <c r="C47" s="5" t="n">
        <v>0</v>
      </c>
    </row>
    <row r="48" spans="1:4">
      <c r="A48" s="4" t="s">
        <v>1172</v>
      </c>
      <c r="B48" s="6" t="n">
        <v>0</v>
      </c>
      <c r="C48" s="5" t="n">
        <v>0</v>
      </c>
    </row>
    <row r="49" spans="1:4">
      <c r="A49" s="4" t="s">
        <v>883</v>
      </c>
    </row>
    <row r="50" spans="1:4">
      <c r="A50" s="3" t="s">
        <v>1146</v>
      </c>
    </row>
    <row r="51" spans="1:4">
      <c r="A51" s="4" t="s">
        <v>1173</v>
      </c>
      <c r="B51" s="4" t="s">
        <v>1174</v>
      </c>
    </row>
    <row r="52" spans="1:4">
      <c r="A52" s="4" t="s">
        <v>1170</v>
      </c>
      <c r="B52" s="6" t="n">
        <v>0</v>
      </c>
      <c r="C52" s="5" t="n">
        <v>2</v>
      </c>
    </row>
    <row r="53" spans="1:4">
      <c r="A53" s="4" t="s">
        <v>1171</v>
      </c>
      <c r="B53" s="5" t="n">
        <v>2277</v>
      </c>
      <c r="C53" s="5" t="n">
        <v>2277</v>
      </c>
    </row>
    <row r="54" spans="1:4">
      <c r="A54" s="4" t="s">
        <v>1172</v>
      </c>
      <c r="B54" s="6" t="n">
        <v>0</v>
      </c>
      <c r="C54" s="5" t="n">
        <v>0</v>
      </c>
    </row>
    <row r="55" spans="1:4">
      <c r="A55" s="4" t="s">
        <v>1179</v>
      </c>
    </row>
    <row r="56" spans="1:4">
      <c r="A56" s="3" t="s">
        <v>1146</v>
      </c>
    </row>
    <row r="57" spans="1:4">
      <c r="A57" s="4" t="s">
        <v>1173</v>
      </c>
      <c r="B57" s="4" t="s">
        <v>908</v>
      </c>
    </row>
    <row r="58" spans="1:4">
      <c r="A58" s="4" t="s">
        <v>1170</v>
      </c>
      <c r="B58" s="6" t="n">
        <v>0</v>
      </c>
      <c r="C58" s="5" t="n">
        <v>0</v>
      </c>
    </row>
    <row r="59" spans="1:4">
      <c r="A59" s="4" t="s">
        <v>1171</v>
      </c>
      <c r="B59" s="5" t="n">
        <v>0</v>
      </c>
      <c r="C59" s="5" t="n">
        <v>0</v>
      </c>
    </row>
    <row r="60" spans="1:4">
      <c r="A60" s="4" t="s">
        <v>1172</v>
      </c>
      <c r="B60" s="6" t="n">
        <v>0</v>
      </c>
      <c r="C60"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9</v>
      </c>
    </row>
    <row r="3" spans="1:2">
      <c r="A3" s="3" t="s">
        <v>194</v>
      </c>
    </row>
    <row r="4" spans="1:2">
      <c r="A4" s="4" t="s">
        <v>195</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1180</v>
      </c>
      <c r="B1" s="2" t="s">
        <v>1</v>
      </c>
    </row>
    <row r="2" spans="1:3">
      <c r="B2" s="2" t="s">
        <v>29</v>
      </c>
      <c r="C2" s="2" t="s">
        <v>30</v>
      </c>
    </row>
    <row r="3" spans="1:3">
      <c r="A3" s="3" t="s">
        <v>1146</v>
      </c>
    </row>
    <row r="4" spans="1:3">
      <c r="A4" s="4" t="s">
        <v>1181</v>
      </c>
      <c r="B4" s="4" t="s">
        <v>1182</v>
      </c>
    </row>
    <row r="5" spans="1:3">
      <c r="A5" s="4" t="s">
        <v>1183</v>
      </c>
      <c r="B5" s="4" t="s">
        <v>1184</v>
      </c>
    </row>
    <row r="6" spans="1:3">
      <c r="A6" s="4" t="s">
        <v>1157</v>
      </c>
    </row>
    <row r="7" spans="1:3">
      <c r="A7" s="3" t="s">
        <v>1146</v>
      </c>
    </row>
    <row r="8" spans="1:3">
      <c r="A8" s="4" t="s">
        <v>758</v>
      </c>
      <c r="B8" s="4" t="s">
        <v>1158</v>
      </c>
    </row>
    <row r="9" spans="1:3">
      <c r="A9" s="4" t="s">
        <v>757</v>
      </c>
    </row>
    <row r="10" spans="1:3">
      <c r="A10" s="3" t="s">
        <v>1146</v>
      </c>
    </row>
    <row r="11" spans="1:3">
      <c r="A11" s="4" t="s">
        <v>758</v>
      </c>
      <c r="B11" s="4" t="s">
        <v>759</v>
      </c>
      <c r="C11" s="4" t="s">
        <v>75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185</v>
      </c>
      <c r="B1" s="2" t="s">
        <v>29</v>
      </c>
      <c r="C1" s="2" t="s">
        <v>30</v>
      </c>
      <c r="D1" s="2" t="s">
        <v>78</v>
      </c>
      <c r="E1" s="2" t="s">
        <v>1145</v>
      </c>
    </row>
    <row r="2" spans="1:5">
      <c r="A2" s="3" t="s">
        <v>1186</v>
      </c>
    </row>
    <row r="3" spans="1:5">
      <c r="A3" s="4" t="s">
        <v>1187</v>
      </c>
      <c r="B3" s="6" t="n">
        <v>60</v>
      </c>
      <c r="C3" s="6" t="n">
        <v>53</v>
      </c>
    </row>
    <row r="4" spans="1:5">
      <c r="A4" s="4" t="s">
        <v>1188</v>
      </c>
      <c r="B4" s="5" t="n">
        <v>50137</v>
      </c>
      <c r="C4" s="5" t="n">
        <v>80287</v>
      </c>
    </row>
    <row r="5" spans="1:5">
      <c r="A5" s="4" t="s">
        <v>1189</v>
      </c>
      <c r="B5" s="5" t="n">
        <v>1530</v>
      </c>
      <c r="C5" s="5" t="n">
        <v>1260</v>
      </c>
    </row>
    <row r="6" spans="1:5">
      <c r="A6" s="4" t="s">
        <v>1190</v>
      </c>
      <c r="B6" s="5" t="n">
        <v>51727</v>
      </c>
      <c r="C6" s="5" t="n">
        <v>81600</v>
      </c>
    </row>
    <row r="7" spans="1:5">
      <c r="A7" s="4" t="s">
        <v>1191</v>
      </c>
      <c r="B7" s="5" t="n">
        <v>290914</v>
      </c>
      <c r="C7" s="5" t="n">
        <v>95673</v>
      </c>
    </row>
    <row r="8" spans="1:5">
      <c r="A8" s="4" t="s">
        <v>1192</v>
      </c>
      <c r="B8" s="5" t="n">
        <v>287797</v>
      </c>
      <c r="C8" s="5" t="n">
        <v>337396</v>
      </c>
    </row>
    <row r="9" spans="1:5">
      <c r="A9" s="4" t="s">
        <v>1193</v>
      </c>
      <c r="B9" s="5" t="n">
        <v>578711</v>
      </c>
      <c r="C9" s="5" t="n">
        <v>433069</v>
      </c>
    </row>
    <row r="10" spans="1:5">
      <c r="A10" s="4" t="s">
        <v>1194</v>
      </c>
      <c r="B10" s="6" t="n">
        <v>630438</v>
      </c>
      <c r="C10" s="6" t="n">
        <v>514669</v>
      </c>
      <c r="D10" s="6" t="n">
        <v>527259</v>
      </c>
      <c r="E10" s="6" t="n">
        <v>3545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195</v>
      </c>
      <c r="B1" s="2" t="s">
        <v>29</v>
      </c>
      <c r="C1" s="2" t="s">
        <v>30</v>
      </c>
    </row>
    <row r="2" spans="1:3">
      <c r="A2" s="3" t="s">
        <v>1186</v>
      </c>
    </row>
    <row r="3" spans="1:3">
      <c r="A3" s="4" t="s">
        <v>1192</v>
      </c>
      <c r="B3" s="6" t="n">
        <v>287797</v>
      </c>
      <c r="C3" s="6" t="n">
        <v>337396</v>
      </c>
    </row>
    <row r="4" spans="1:3">
      <c r="A4" s="4" t="s">
        <v>1196</v>
      </c>
    </row>
    <row r="5" spans="1:3">
      <c r="A5" s="3" t="s">
        <v>1186</v>
      </c>
    </row>
    <row r="6" spans="1:3">
      <c r="A6" s="4" t="s">
        <v>1192</v>
      </c>
      <c r="B6" s="5" t="n">
        <v>144464</v>
      </c>
      <c r="C6" s="5" t="n">
        <v>178446</v>
      </c>
    </row>
    <row r="7" spans="1:3">
      <c r="A7" s="4" t="s">
        <v>1197</v>
      </c>
    </row>
    <row r="8" spans="1:3">
      <c r="A8" s="3" t="s">
        <v>1186</v>
      </c>
    </row>
    <row r="9" spans="1:3">
      <c r="A9" s="4" t="s">
        <v>1192</v>
      </c>
      <c r="B9" s="6" t="n">
        <v>143333</v>
      </c>
      <c r="C9" s="6" t="n">
        <v>1589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s>
  <sheetData>
    <row r="1" spans="1:6">
      <c r="A1" s="1" t="s">
        <v>1198</v>
      </c>
      <c r="C1" s="2" t="s">
        <v>29</v>
      </c>
      <c r="D1" s="2" t="s">
        <v>30</v>
      </c>
      <c r="E1" s="2" t="s">
        <v>78</v>
      </c>
      <c r="F1" s="2" t="s">
        <v>1145</v>
      </c>
    </row>
    <row r="2" spans="1:6">
      <c r="A2" s="3" t="s">
        <v>1186</v>
      </c>
    </row>
    <row r="3" spans="1:6">
      <c r="A3" s="4" t="s">
        <v>32</v>
      </c>
      <c r="C3" s="6" t="n">
        <v>630438</v>
      </c>
      <c r="D3" s="6" t="n">
        <v>514669</v>
      </c>
      <c r="E3" s="6" t="n">
        <v>527259</v>
      </c>
      <c r="F3" s="6" t="n">
        <v>354566</v>
      </c>
    </row>
    <row r="4" spans="1:6">
      <c r="A4" s="4" t="s">
        <v>1199</v>
      </c>
    </row>
    <row r="5" spans="1:6">
      <c r="A5" s="3" t="s">
        <v>1186</v>
      </c>
    </row>
    <row r="6" spans="1:6">
      <c r="A6" s="4" t="s">
        <v>32</v>
      </c>
      <c r="B6" s="4" t="s">
        <v>132</v>
      </c>
      <c r="C6" s="5" t="n">
        <v>579</v>
      </c>
      <c r="D6" s="5" t="n">
        <v>6044</v>
      </c>
    </row>
    <row r="7" spans="1:6">
      <c r="A7" s="4" t="s">
        <v>1200</v>
      </c>
    </row>
    <row r="8" spans="1:6">
      <c r="A8" s="3" t="s">
        <v>1186</v>
      </c>
    </row>
    <row r="9" spans="1:6">
      <c r="A9" s="4" t="s">
        <v>32</v>
      </c>
      <c r="C9" s="5" t="n">
        <v>612727</v>
      </c>
      <c r="D9" s="5" t="n">
        <v>490978</v>
      </c>
    </row>
    <row r="10" spans="1:6">
      <c r="A10" s="4" t="s">
        <v>1039</v>
      </c>
    </row>
    <row r="11" spans="1:6">
      <c r="A11" s="3" t="s">
        <v>1186</v>
      </c>
    </row>
    <row r="12" spans="1:6">
      <c r="A12" s="4" t="s">
        <v>32</v>
      </c>
      <c r="C12" s="5" t="n">
        <v>9782</v>
      </c>
      <c r="D12" s="5" t="n">
        <v>11386</v>
      </c>
    </row>
    <row r="13" spans="1:6">
      <c r="A13" s="4" t="s">
        <v>1201</v>
      </c>
    </row>
    <row r="14" spans="1:6">
      <c r="A14" s="3" t="s">
        <v>1186</v>
      </c>
    </row>
    <row r="15" spans="1:6">
      <c r="A15" s="4" t="s">
        <v>32</v>
      </c>
      <c r="C15" s="5" t="n">
        <v>258</v>
      </c>
      <c r="D15" s="5" t="n">
        <v>309</v>
      </c>
    </row>
    <row r="16" spans="1:6">
      <c r="A16" s="4" t="s">
        <v>1202</v>
      </c>
    </row>
    <row r="17" spans="1:6">
      <c r="A17" s="3" t="s">
        <v>1186</v>
      </c>
    </row>
    <row r="18" spans="1:6">
      <c r="A18" s="4" t="s">
        <v>32</v>
      </c>
      <c r="C18" s="5" t="n">
        <v>4074</v>
      </c>
      <c r="D18" s="5" t="n">
        <v>3250</v>
      </c>
    </row>
    <row r="19" spans="1:6">
      <c r="A19" s="4" t="s">
        <v>1203</v>
      </c>
    </row>
    <row r="20" spans="1:6">
      <c r="A20" s="3" t="s">
        <v>1186</v>
      </c>
    </row>
    <row r="21" spans="1:6">
      <c r="A21" s="4" t="s">
        <v>32</v>
      </c>
      <c r="C21" s="5" t="n">
        <v>1773</v>
      </c>
      <c r="D21" s="5" t="n">
        <v>2149</v>
      </c>
    </row>
    <row r="22" spans="1:6">
      <c r="A22" s="4" t="s">
        <v>1204</v>
      </c>
    </row>
    <row r="23" spans="1:6">
      <c r="A23" s="3" t="s">
        <v>1186</v>
      </c>
    </row>
    <row r="24" spans="1:6">
      <c r="A24" s="4" t="s">
        <v>32</v>
      </c>
      <c r="C24" s="5" t="n">
        <v>8</v>
      </c>
      <c r="D24" s="5" t="n">
        <v>3</v>
      </c>
    </row>
    <row r="25" spans="1:6">
      <c r="A25" s="4" t="s">
        <v>1205</v>
      </c>
    </row>
    <row r="26" spans="1:6">
      <c r="A26" s="3" t="s">
        <v>1186</v>
      </c>
    </row>
    <row r="27" spans="1:6">
      <c r="A27" s="4" t="s">
        <v>32</v>
      </c>
      <c r="C27" s="5" t="n">
        <v>38</v>
      </c>
      <c r="D27" s="5" t="n">
        <v>59</v>
      </c>
    </row>
    <row r="28" spans="1:6">
      <c r="A28" s="4" t="s">
        <v>1206</v>
      </c>
    </row>
    <row r="29" spans="1:6">
      <c r="A29" s="3" t="s">
        <v>1186</v>
      </c>
    </row>
    <row r="30" spans="1:6">
      <c r="A30" s="4" t="s">
        <v>32</v>
      </c>
      <c r="C30" s="5" t="n">
        <v>1143</v>
      </c>
      <c r="D30" s="5" t="n">
        <v>400</v>
      </c>
    </row>
    <row r="31" spans="1:6">
      <c r="A31" s="4" t="s">
        <v>1207</v>
      </c>
    </row>
    <row r="32" spans="1:6">
      <c r="A32" s="3" t="s">
        <v>1186</v>
      </c>
    </row>
    <row r="33" spans="1:6">
      <c r="A33" s="4" t="s">
        <v>32</v>
      </c>
      <c r="C33" s="5" t="n">
        <v>0</v>
      </c>
      <c r="D33" s="5" t="n">
        <v>8</v>
      </c>
    </row>
    <row r="34" spans="1:6">
      <c r="A34" s="4" t="s">
        <v>1208</v>
      </c>
    </row>
    <row r="35" spans="1:6">
      <c r="A35" s="3" t="s">
        <v>1186</v>
      </c>
    </row>
    <row r="36" spans="1:6">
      <c r="A36" s="4" t="s">
        <v>32</v>
      </c>
      <c r="C36" s="5" t="n">
        <v>0</v>
      </c>
      <c r="D36" s="5" t="n">
        <v>8</v>
      </c>
    </row>
    <row r="37" spans="1:6">
      <c r="A37" s="4" t="s">
        <v>1209</v>
      </c>
    </row>
    <row r="38" spans="1:6">
      <c r="A38" s="3" t="s">
        <v>1186</v>
      </c>
    </row>
    <row r="39" spans="1:6">
      <c r="A39" s="4" t="s">
        <v>32</v>
      </c>
      <c r="C39" s="5" t="n">
        <v>1</v>
      </c>
      <c r="D39" s="5" t="n">
        <v>4</v>
      </c>
    </row>
    <row r="40" spans="1:6">
      <c r="A40" s="4" t="s">
        <v>1042</v>
      </c>
    </row>
    <row r="41" spans="1:6">
      <c r="A41" s="3" t="s">
        <v>1186</v>
      </c>
    </row>
    <row r="42" spans="1:6">
      <c r="A42" s="4" t="s">
        <v>32</v>
      </c>
      <c r="C42" s="6" t="n">
        <v>55</v>
      </c>
      <c r="D42" s="6" t="n">
        <v>71</v>
      </c>
    </row>
    <row r="43" spans="1:6"/>
    <row r="44" spans="1:6">
      <c r="A44" s="4" t="s">
        <v>132</v>
      </c>
      <c r="B44" s="4" t="s">
        <v>1210</v>
      </c>
    </row>
  </sheetData>
  <mergeCells count="3">
    <mergeCell ref="A1:B1"/>
    <mergeCell ref="A43:E43"/>
    <mergeCell ref="B44:E4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69"/>
  <sheetViews>
    <sheetView workbookViewId="0">
      <selection activeCell="A1" sqref="A1"/>
    </sheetView>
  </sheetViews>
  <sheetFormatPr baseColWidth="8" defaultRowHeight="15" outlineLevelCol="0"/>
  <cols>
    <col customWidth="1" max="1" min="1" width="63"/>
    <col customWidth="1" max="2" min="2" width="33"/>
    <col customWidth="1" max="3" min="3" width="33"/>
  </cols>
  <sheetData>
    <row r="1" spans="1:3">
      <c r="A1" s="1" t="s">
        <v>1211</v>
      </c>
      <c r="B1" s="2" t="s">
        <v>1</v>
      </c>
    </row>
    <row r="2" spans="1:3">
      <c r="B2" s="2" t="s">
        <v>29</v>
      </c>
      <c r="C2" s="2" t="s">
        <v>30</v>
      </c>
    </row>
    <row r="3" spans="1:3">
      <c r="A3" s="3" t="s">
        <v>1186</v>
      </c>
    </row>
    <row r="4" spans="1:3">
      <c r="A4" s="4" t="s">
        <v>1212</v>
      </c>
      <c r="B4" s="6" t="n">
        <v>290397</v>
      </c>
      <c r="C4" s="6" t="n">
        <v>95623</v>
      </c>
    </row>
    <row r="5" spans="1:3">
      <c r="A5" s="4" t="s">
        <v>1213</v>
      </c>
      <c r="B5" s="5" t="n">
        <v>517</v>
      </c>
      <c r="C5" s="5" t="n">
        <v>50</v>
      </c>
    </row>
    <row r="6" spans="1:3">
      <c r="A6" s="4" t="s">
        <v>1191</v>
      </c>
      <c r="B6" s="6" t="n">
        <v>290914</v>
      </c>
      <c r="C6" s="6" t="n">
        <v>95673</v>
      </c>
    </row>
    <row r="7" spans="1:3">
      <c r="A7" s="4" t="s">
        <v>1214</v>
      </c>
    </row>
    <row r="8" spans="1:3">
      <c r="A8" s="3" t="s">
        <v>1186</v>
      </c>
    </row>
    <row r="9" spans="1:3">
      <c r="A9" s="4" t="s">
        <v>1215</v>
      </c>
      <c r="B9" s="4" t="s">
        <v>1216</v>
      </c>
      <c r="C9" s="4" t="s">
        <v>1216</v>
      </c>
    </row>
    <row r="10" spans="1:3">
      <c r="A10" s="4" t="s">
        <v>1217</v>
      </c>
      <c r="B10" s="4" t="s">
        <v>1218</v>
      </c>
      <c r="C10" s="4" t="s">
        <v>1218</v>
      </c>
    </row>
    <row r="11" spans="1:3">
      <c r="A11" s="4" t="s">
        <v>1219</v>
      </c>
      <c r="B11" s="4" t="s">
        <v>856</v>
      </c>
      <c r="C11" s="4" t="s">
        <v>779</v>
      </c>
    </row>
    <row r="12" spans="1:3">
      <c r="A12" s="4" t="s">
        <v>1220</v>
      </c>
      <c r="B12" s="4" t="s">
        <v>1221</v>
      </c>
      <c r="C12" s="4" t="s">
        <v>1222</v>
      </c>
    </row>
    <row r="13" spans="1:3">
      <c r="A13" s="4" t="s">
        <v>1223</v>
      </c>
      <c r="B13" s="4" t="s">
        <v>1224</v>
      </c>
      <c r="C13" s="4" t="s">
        <v>1225</v>
      </c>
    </row>
    <row r="14" spans="1:3">
      <c r="A14" s="4" t="s">
        <v>1226</v>
      </c>
      <c r="B14" s="4" t="s">
        <v>1227</v>
      </c>
      <c r="C14" s="4" t="s">
        <v>1228</v>
      </c>
    </row>
    <row r="15" spans="1:3">
      <c r="A15" s="4" t="s">
        <v>1212</v>
      </c>
      <c r="B15" s="6" t="n">
        <v>8943</v>
      </c>
      <c r="C15" s="6" t="n">
        <v>9900</v>
      </c>
    </row>
    <row r="16" spans="1:3">
      <c r="A16" s="4" t="s">
        <v>1213</v>
      </c>
      <c r="B16" s="5" t="n">
        <v>30</v>
      </c>
      <c r="C16" s="5" t="n">
        <v>1</v>
      </c>
    </row>
    <row r="17" spans="1:3">
      <c r="A17" s="4" t="s">
        <v>1191</v>
      </c>
      <c r="B17" s="6" t="n">
        <v>8973</v>
      </c>
      <c r="C17" s="6" t="n">
        <v>9901</v>
      </c>
    </row>
    <row r="18" spans="1:3">
      <c r="A18" s="4" t="s">
        <v>1229</v>
      </c>
    </row>
    <row r="19" spans="1:3">
      <c r="A19" s="3" t="s">
        <v>1186</v>
      </c>
    </row>
    <row r="20" spans="1:3">
      <c r="A20" s="4" t="s">
        <v>1215</v>
      </c>
      <c r="B20" s="4" t="s">
        <v>1230</v>
      </c>
      <c r="C20" s="4" t="s">
        <v>1231</v>
      </c>
    </row>
    <row r="21" spans="1:3">
      <c r="A21" s="4" t="s">
        <v>1217</v>
      </c>
      <c r="B21" s="4" t="s">
        <v>1218</v>
      </c>
      <c r="C21" s="4" t="s">
        <v>1218</v>
      </c>
    </row>
    <row r="22" spans="1:3">
      <c r="A22" s="4" t="s">
        <v>1219</v>
      </c>
      <c r="B22" s="4" t="s">
        <v>856</v>
      </c>
      <c r="C22" s="4" t="s">
        <v>779</v>
      </c>
    </row>
    <row r="23" spans="1:3">
      <c r="A23" s="4" t="s">
        <v>1220</v>
      </c>
      <c r="B23" s="4" t="s">
        <v>1221</v>
      </c>
      <c r="C23" s="4" t="s">
        <v>1232</v>
      </c>
    </row>
    <row r="24" spans="1:3">
      <c r="A24" s="4" t="s">
        <v>1223</v>
      </c>
      <c r="B24" s="4" t="s">
        <v>1233</v>
      </c>
      <c r="C24" s="4" t="s">
        <v>1234</v>
      </c>
    </row>
    <row r="25" spans="1:3">
      <c r="A25" s="4" t="s">
        <v>1226</v>
      </c>
      <c r="B25" s="4" t="s">
        <v>1227</v>
      </c>
      <c r="C25" s="4" t="s">
        <v>1235</v>
      </c>
    </row>
    <row r="26" spans="1:3">
      <c r="A26" s="4" t="s">
        <v>1212</v>
      </c>
      <c r="B26" s="6" t="n">
        <v>15652</v>
      </c>
      <c r="C26" s="6" t="n">
        <v>15000</v>
      </c>
    </row>
    <row r="27" spans="1:3">
      <c r="A27" s="4" t="s">
        <v>1213</v>
      </c>
      <c r="B27" s="5" t="n">
        <v>41</v>
      </c>
      <c r="C27" s="5" t="n">
        <v>1</v>
      </c>
    </row>
    <row r="28" spans="1:3">
      <c r="A28" s="4" t="s">
        <v>1191</v>
      </c>
      <c r="B28" s="6" t="n">
        <v>15693</v>
      </c>
      <c r="C28" s="6" t="n">
        <v>15001</v>
      </c>
    </row>
    <row r="29" spans="1:3">
      <c r="A29" s="4" t="s">
        <v>1236</v>
      </c>
    </row>
    <row r="30" spans="1:3">
      <c r="A30" s="3" t="s">
        <v>1186</v>
      </c>
    </row>
    <row r="31" spans="1:3">
      <c r="A31" s="4" t="s">
        <v>1215</v>
      </c>
      <c r="B31" s="4" t="s">
        <v>1230</v>
      </c>
      <c r="C31" s="4" t="s">
        <v>1237</v>
      </c>
    </row>
    <row r="32" spans="1:3">
      <c r="A32" s="4" t="s">
        <v>1217</v>
      </c>
      <c r="B32" s="4" t="s">
        <v>1218</v>
      </c>
      <c r="C32" s="4" t="s">
        <v>1218</v>
      </c>
    </row>
    <row r="33" spans="1:3">
      <c r="A33" s="4" t="s">
        <v>1219</v>
      </c>
      <c r="B33" s="4" t="s">
        <v>856</v>
      </c>
      <c r="C33" s="4" t="s">
        <v>779</v>
      </c>
    </row>
    <row r="34" spans="1:3">
      <c r="A34" s="4" t="s">
        <v>1220</v>
      </c>
      <c r="B34" s="4" t="s">
        <v>1221</v>
      </c>
      <c r="C34" s="4" t="s">
        <v>1232</v>
      </c>
    </row>
    <row r="35" spans="1:3">
      <c r="A35" s="4" t="s">
        <v>1223</v>
      </c>
      <c r="B35" s="4" t="s">
        <v>1233</v>
      </c>
      <c r="C35" s="4" t="s">
        <v>1234</v>
      </c>
    </row>
    <row r="36" spans="1:3">
      <c r="A36" s="4" t="s">
        <v>1226</v>
      </c>
      <c r="B36" s="4" t="s">
        <v>1227</v>
      </c>
      <c r="C36" s="4" t="s">
        <v>1238</v>
      </c>
    </row>
    <row r="37" spans="1:3">
      <c r="A37" s="4" t="s">
        <v>1212</v>
      </c>
      <c r="B37" s="6" t="n">
        <v>15652</v>
      </c>
      <c r="C37" s="6" t="n">
        <v>10000</v>
      </c>
    </row>
    <row r="38" spans="1:3">
      <c r="A38" s="4" t="s">
        <v>1213</v>
      </c>
      <c r="B38" s="5" t="n">
        <v>41</v>
      </c>
      <c r="C38" s="5" t="n">
        <v>0</v>
      </c>
    </row>
    <row r="39" spans="1:3">
      <c r="A39" s="4" t="s">
        <v>1191</v>
      </c>
      <c r="B39" s="6" t="n">
        <v>15693</v>
      </c>
      <c r="C39" s="6" t="n">
        <v>10000</v>
      </c>
    </row>
    <row r="40" spans="1:3">
      <c r="A40" s="4" t="s">
        <v>1239</v>
      </c>
    </row>
    <row r="41" spans="1:3">
      <c r="A41" s="3" t="s">
        <v>1186</v>
      </c>
    </row>
    <row r="42" spans="1:3">
      <c r="A42" s="4" t="s">
        <v>1215</v>
      </c>
      <c r="B42" s="4" t="s">
        <v>1240</v>
      </c>
      <c r="C42" s="4" t="s">
        <v>1237</v>
      </c>
    </row>
    <row r="43" spans="1:3">
      <c r="A43" s="4" t="s">
        <v>1217</v>
      </c>
      <c r="B43" s="4" t="s">
        <v>1218</v>
      </c>
      <c r="C43" s="4" t="s">
        <v>1218</v>
      </c>
    </row>
    <row r="44" spans="1:3">
      <c r="A44" s="4" t="s">
        <v>1219</v>
      </c>
      <c r="B44" s="4" t="s">
        <v>856</v>
      </c>
      <c r="C44" s="4" t="s">
        <v>779</v>
      </c>
    </row>
    <row r="45" spans="1:3">
      <c r="A45" s="4" t="s">
        <v>1220</v>
      </c>
      <c r="B45" s="4" t="s">
        <v>1241</v>
      </c>
      <c r="C45" s="4" t="s">
        <v>1242</v>
      </c>
    </row>
    <row r="46" spans="1:3">
      <c r="A46" s="4" t="s">
        <v>1223</v>
      </c>
      <c r="B46" s="4" t="s">
        <v>1233</v>
      </c>
      <c r="C46" s="4" t="s">
        <v>1243</v>
      </c>
    </row>
    <row r="47" spans="1:3">
      <c r="A47" s="4" t="s">
        <v>1226</v>
      </c>
      <c r="B47" s="4" t="s">
        <v>1227</v>
      </c>
      <c r="C47" s="4" t="s">
        <v>1244</v>
      </c>
    </row>
    <row r="48" spans="1:3">
      <c r="A48" s="4" t="s">
        <v>1212</v>
      </c>
      <c r="B48" s="6" t="n">
        <v>15652</v>
      </c>
      <c r="C48" s="6" t="n">
        <v>13000</v>
      </c>
    </row>
    <row r="49" spans="1:3">
      <c r="A49" s="4" t="s">
        <v>1213</v>
      </c>
      <c r="B49" s="5" t="n">
        <v>40</v>
      </c>
      <c r="C49" s="5" t="n">
        <v>27</v>
      </c>
    </row>
    <row r="50" spans="1:3">
      <c r="A50" s="4" t="s">
        <v>1191</v>
      </c>
      <c r="B50" s="6" t="n">
        <v>15692</v>
      </c>
      <c r="C50" s="6" t="n">
        <v>13027</v>
      </c>
    </row>
    <row r="51" spans="1:3">
      <c r="A51" s="4" t="s">
        <v>1245</v>
      </c>
    </row>
    <row r="52" spans="1:3">
      <c r="A52" s="3" t="s">
        <v>1186</v>
      </c>
    </row>
    <row r="53" spans="1:3">
      <c r="A53" s="4" t="s">
        <v>1215</v>
      </c>
      <c r="B53" s="4" t="s">
        <v>1240</v>
      </c>
      <c r="C53" s="4" t="s">
        <v>1240</v>
      </c>
    </row>
    <row r="54" spans="1:3">
      <c r="A54" s="4" t="s">
        <v>1217</v>
      </c>
      <c r="B54" s="4" t="s">
        <v>1218</v>
      </c>
      <c r="C54" s="4" t="s">
        <v>1218</v>
      </c>
    </row>
    <row r="55" spans="1:3">
      <c r="A55" s="4" t="s">
        <v>1219</v>
      </c>
      <c r="B55" s="4" t="s">
        <v>856</v>
      </c>
      <c r="C55" s="4" t="s">
        <v>779</v>
      </c>
    </row>
    <row r="56" spans="1:3">
      <c r="A56" s="4" t="s">
        <v>1220</v>
      </c>
      <c r="B56" s="4" t="s">
        <v>1241</v>
      </c>
      <c r="C56" s="4" t="s">
        <v>1246</v>
      </c>
    </row>
    <row r="57" spans="1:3">
      <c r="A57" s="4" t="s">
        <v>1223</v>
      </c>
      <c r="B57" s="4" t="s">
        <v>1233</v>
      </c>
      <c r="C57" s="4" t="s">
        <v>1243</v>
      </c>
    </row>
    <row r="58" spans="1:3">
      <c r="A58" s="4" t="s">
        <v>1226</v>
      </c>
      <c r="B58" s="4" t="s">
        <v>1227</v>
      </c>
      <c r="C58" s="4" t="s">
        <v>1244</v>
      </c>
    </row>
    <row r="59" spans="1:3">
      <c r="A59" s="4" t="s">
        <v>1212</v>
      </c>
      <c r="B59" s="6" t="n">
        <v>15652</v>
      </c>
      <c r="C59" s="6" t="n">
        <v>2000</v>
      </c>
    </row>
    <row r="60" spans="1:3">
      <c r="A60" s="4" t="s">
        <v>1213</v>
      </c>
      <c r="B60" s="5" t="n">
        <v>40</v>
      </c>
      <c r="C60" s="5" t="n">
        <v>3</v>
      </c>
    </row>
    <row r="61" spans="1:3">
      <c r="A61" s="4" t="s">
        <v>1191</v>
      </c>
      <c r="B61" s="6" t="n">
        <v>15692</v>
      </c>
      <c r="C61" s="6" t="n">
        <v>2003</v>
      </c>
    </row>
    <row r="62" spans="1:3">
      <c r="A62" s="4" t="s">
        <v>1247</v>
      </c>
    </row>
    <row r="63" spans="1:3">
      <c r="A63" s="3" t="s">
        <v>1186</v>
      </c>
    </row>
    <row r="64" spans="1:3">
      <c r="A64" s="4" t="s">
        <v>1215</v>
      </c>
      <c r="B64" s="4" t="s">
        <v>1230</v>
      </c>
      <c r="C64" s="4" t="s">
        <v>1248</v>
      </c>
    </row>
    <row r="65" spans="1:3">
      <c r="A65" s="4" t="s">
        <v>1217</v>
      </c>
      <c r="B65" s="4" t="s">
        <v>1218</v>
      </c>
      <c r="C65" s="4" t="s">
        <v>1218</v>
      </c>
    </row>
    <row r="66" spans="1:3">
      <c r="A66" s="4" t="s">
        <v>1219</v>
      </c>
      <c r="B66" s="4" t="s">
        <v>856</v>
      </c>
      <c r="C66" s="4" t="s">
        <v>779</v>
      </c>
    </row>
    <row r="67" spans="1:3">
      <c r="A67" s="4" t="s">
        <v>1220</v>
      </c>
      <c r="B67" s="4" t="s">
        <v>1249</v>
      </c>
      <c r="C67" s="4" t="s">
        <v>1250</v>
      </c>
    </row>
    <row r="68" spans="1:3">
      <c r="A68" s="4" t="s">
        <v>1223</v>
      </c>
      <c r="B68" s="4" t="s">
        <v>1251</v>
      </c>
      <c r="C68" s="4" t="s">
        <v>1252</v>
      </c>
    </row>
    <row r="69" spans="1:3">
      <c r="A69" s="4" t="s">
        <v>1226</v>
      </c>
      <c r="B69" s="4" t="s">
        <v>1253</v>
      </c>
      <c r="C69" s="4" t="s">
        <v>1254</v>
      </c>
    </row>
    <row r="70" spans="1:3">
      <c r="A70" s="4" t="s">
        <v>1212</v>
      </c>
      <c r="B70" s="6" t="n">
        <v>18857</v>
      </c>
      <c r="C70" s="6" t="n">
        <v>3500</v>
      </c>
    </row>
    <row r="71" spans="1:3">
      <c r="A71" s="4" t="s">
        <v>1213</v>
      </c>
      <c r="B71" s="5" t="n">
        <v>50</v>
      </c>
      <c r="C71" s="5" t="n">
        <v>4</v>
      </c>
    </row>
    <row r="72" spans="1:3">
      <c r="A72" s="4" t="s">
        <v>1191</v>
      </c>
      <c r="B72" s="6" t="n">
        <v>18907</v>
      </c>
      <c r="C72" s="6" t="n">
        <v>3504</v>
      </c>
    </row>
    <row r="73" spans="1:3">
      <c r="A73" s="4" t="s">
        <v>1255</v>
      </c>
    </row>
    <row r="74" spans="1:3">
      <c r="A74" s="3" t="s">
        <v>1186</v>
      </c>
    </row>
    <row r="75" spans="1:3">
      <c r="A75" s="4" t="s">
        <v>1215</v>
      </c>
      <c r="B75" s="4" t="s">
        <v>1237</v>
      </c>
      <c r="C75" s="4" t="s">
        <v>1231</v>
      </c>
    </row>
    <row r="76" spans="1:3">
      <c r="A76" s="4" t="s">
        <v>1217</v>
      </c>
      <c r="B76" s="4" t="s">
        <v>1218</v>
      </c>
      <c r="C76" s="4" t="s">
        <v>1218</v>
      </c>
    </row>
    <row r="77" spans="1:3">
      <c r="A77" s="4" t="s">
        <v>1219</v>
      </c>
      <c r="B77" s="4" t="s">
        <v>856</v>
      </c>
      <c r="C77" s="4" t="s">
        <v>779</v>
      </c>
    </row>
    <row r="78" spans="1:3">
      <c r="A78" s="4" t="s">
        <v>1220</v>
      </c>
      <c r="B78" s="4" t="s">
        <v>1256</v>
      </c>
      <c r="C78" s="4" t="s">
        <v>1257</v>
      </c>
    </row>
    <row r="79" spans="1:3">
      <c r="A79" s="4" t="s">
        <v>1223</v>
      </c>
      <c r="B79" s="4" t="s">
        <v>1258</v>
      </c>
      <c r="C79" s="4" t="s">
        <v>1259</v>
      </c>
    </row>
    <row r="80" spans="1:3">
      <c r="A80" s="4" t="s">
        <v>1226</v>
      </c>
      <c r="B80" s="4" t="s">
        <v>1260</v>
      </c>
      <c r="C80" s="4" t="s">
        <v>1261</v>
      </c>
    </row>
    <row r="81" spans="1:3">
      <c r="A81" s="4" t="s">
        <v>1212</v>
      </c>
      <c r="B81" s="6" t="n">
        <v>15982</v>
      </c>
      <c r="C81" s="6" t="n">
        <v>3900</v>
      </c>
    </row>
    <row r="82" spans="1:3">
      <c r="A82" s="4" t="s">
        <v>1213</v>
      </c>
      <c r="B82" s="5" t="n">
        <v>26</v>
      </c>
      <c r="C82" s="5" t="n">
        <v>2</v>
      </c>
    </row>
    <row r="83" spans="1:3">
      <c r="A83" s="4" t="s">
        <v>1191</v>
      </c>
      <c r="B83" s="6" t="n">
        <v>16008</v>
      </c>
      <c r="C83" s="6" t="n">
        <v>3902</v>
      </c>
    </row>
    <row r="84" spans="1:3">
      <c r="A84" s="4" t="s">
        <v>1262</v>
      </c>
    </row>
    <row r="85" spans="1:3">
      <c r="A85" s="3" t="s">
        <v>1186</v>
      </c>
    </row>
    <row r="86" spans="1:3">
      <c r="A86" s="4" t="s">
        <v>1215</v>
      </c>
      <c r="B86" s="4" t="s">
        <v>1237</v>
      </c>
      <c r="C86" s="4" t="s">
        <v>1248</v>
      </c>
    </row>
    <row r="87" spans="1:3">
      <c r="A87" s="4" t="s">
        <v>1217</v>
      </c>
      <c r="B87" s="4" t="s">
        <v>1218</v>
      </c>
      <c r="C87" s="4" t="s">
        <v>1218</v>
      </c>
    </row>
    <row r="88" spans="1:3">
      <c r="A88" s="4" t="s">
        <v>1219</v>
      </c>
      <c r="B88" s="4" t="s">
        <v>856</v>
      </c>
      <c r="C88" s="4" t="s">
        <v>779</v>
      </c>
    </row>
    <row r="89" spans="1:3">
      <c r="A89" s="4" t="s">
        <v>1220</v>
      </c>
      <c r="B89" s="4" t="s">
        <v>1256</v>
      </c>
      <c r="C89" s="4" t="s">
        <v>1232</v>
      </c>
    </row>
    <row r="90" spans="1:3">
      <c r="A90" s="4" t="s">
        <v>1223</v>
      </c>
      <c r="B90" s="4" t="s">
        <v>1258</v>
      </c>
      <c r="C90" s="4" t="s">
        <v>1263</v>
      </c>
    </row>
    <row r="91" spans="1:3">
      <c r="A91" s="4" t="s">
        <v>1226</v>
      </c>
      <c r="B91" s="4" t="s">
        <v>1260</v>
      </c>
      <c r="C91" s="4" t="s">
        <v>1264</v>
      </c>
    </row>
    <row r="92" spans="1:3">
      <c r="A92" s="4" t="s">
        <v>1212</v>
      </c>
      <c r="B92" s="6" t="n">
        <v>8524</v>
      </c>
      <c r="C92" s="6" t="n">
        <v>5000</v>
      </c>
    </row>
    <row r="93" spans="1:3">
      <c r="A93" s="4" t="s">
        <v>1213</v>
      </c>
      <c r="B93" s="5" t="n">
        <v>14</v>
      </c>
      <c r="C93" s="5" t="n">
        <v>2</v>
      </c>
    </row>
    <row r="94" spans="1:3">
      <c r="A94" s="4" t="s">
        <v>1191</v>
      </c>
      <c r="B94" s="6" t="n">
        <v>8538</v>
      </c>
      <c r="C94" s="6" t="n">
        <v>5002</v>
      </c>
    </row>
    <row r="95" spans="1:3">
      <c r="A95" s="4" t="s">
        <v>1265</v>
      </c>
    </row>
    <row r="96" spans="1:3">
      <c r="A96" s="3" t="s">
        <v>1186</v>
      </c>
    </row>
    <row r="97" spans="1:3">
      <c r="A97" s="4" t="s">
        <v>1215</v>
      </c>
      <c r="B97" s="4" t="s">
        <v>1230</v>
      </c>
      <c r="C97" s="4" t="s">
        <v>1231</v>
      </c>
    </row>
    <row r="98" spans="1:3">
      <c r="A98" s="4" t="s">
        <v>1217</v>
      </c>
      <c r="B98" s="4" t="s">
        <v>1218</v>
      </c>
      <c r="C98" s="4" t="s">
        <v>1218</v>
      </c>
    </row>
    <row r="99" spans="1:3">
      <c r="A99" s="4" t="s">
        <v>1219</v>
      </c>
      <c r="B99" s="4" t="s">
        <v>856</v>
      </c>
      <c r="C99" s="4" t="s">
        <v>779</v>
      </c>
    </row>
    <row r="100" spans="1:3">
      <c r="A100" s="4" t="s">
        <v>1220</v>
      </c>
      <c r="B100" s="4" t="s">
        <v>1221</v>
      </c>
      <c r="C100" s="4" t="s">
        <v>1266</v>
      </c>
    </row>
    <row r="101" spans="1:3">
      <c r="A101" s="4" t="s">
        <v>1223</v>
      </c>
      <c r="B101" s="4" t="s">
        <v>1258</v>
      </c>
      <c r="C101" s="4" t="s">
        <v>1263</v>
      </c>
    </row>
    <row r="102" spans="1:3">
      <c r="A102" s="4" t="s">
        <v>1226</v>
      </c>
      <c r="B102" s="4" t="s">
        <v>1260</v>
      </c>
      <c r="C102" s="4" t="s">
        <v>1264</v>
      </c>
    </row>
    <row r="103" spans="1:3">
      <c r="A103" s="4" t="s">
        <v>1212</v>
      </c>
      <c r="B103" s="6" t="n">
        <v>15982</v>
      </c>
      <c r="C103" s="6" t="n">
        <v>1700</v>
      </c>
    </row>
    <row r="104" spans="1:3">
      <c r="A104" s="4" t="s">
        <v>1213</v>
      </c>
      <c r="B104" s="5" t="n">
        <v>24</v>
      </c>
      <c r="C104" s="5" t="n">
        <v>1</v>
      </c>
    </row>
    <row r="105" spans="1:3">
      <c r="A105" s="4" t="s">
        <v>1191</v>
      </c>
      <c r="B105" s="6" t="n">
        <v>16006</v>
      </c>
      <c r="C105" s="6" t="n">
        <v>1701</v>
      </c>
    </row>
    <row r="106" spans="1:3">
      <c r="A106" s="4" t="s">
        <v>1267</v>
      </c>
    </row>
    <row r="107" spans="1:3">
      <c r="A107" s="3" t="s">
        <v>1186</v>
      </c>
    </row>
    <row r="108" spans="1:3">
      <c r="A108" s="4" t="s">
        <v>1215</v>
      </c>
      <c r="B108" s="4" t="s">
        <v>1230</v>
      </c>
      <c r="C108" s="4" t="s">
        <v>1237</v>
      </c>
    </row>
    <row r="109" spans="1:3">
      <c r="A109" s="4" t="s">
        <v>1217</v>
      </c>
      <c r="B109" s="4" t="s">
        <v>1218</v>
      </c>
      <c r="C109" s="4" t="s">
        <v>1218</v>
      </c>
    </row>
    <row r="110" spans="1:3">
      <c r="A110" s="4" t="s">
        <v>1219</v>
      </c>
      <c r="B110" s="4" t="s">
        <v>856</v>
      </c>
      <c r="C110" s="4" t="s">
        <v>779</v>
      </c>
    </row>
    <row r="111" spans="1:3">
      <c r="A111" s="4" t="s">
        <v>1220</v>
      </c>
      <c r="B111" s="4" t="s">
        <v>1221</v>
      </c>
      <c r="C111" s="4" t="s">
        <v>1268</v>
      </c>
    </row>
    <row r="112" spans="1:3">
      <c r="A112" s="4" t="s">
        <v>1223</v>
      </c>
      <c r="B112" s="4" t="s">
        <v>1258</v>
      </c>
      <c r="C112" s="4" t="s">
        <v>1269</v>
      </c>
    </row>
    <row r="113" spans="1:3">
      <c r="A113" s="4" t="s">
        <v>1226</v>
      </c>
      <c r="B113" s="4" t="s">
        <v>1260</v>
      </c>
      <c r="C113" s="4" t="s">
        <v>1270</v>
      </c>
    </row>
    <row r="114" spans="1:3">
      <c r="A114" s="4" t="s">
        <v>1212</v>
      </c>
      <c r="B114" s="6" t="n">
        <v>7458</v>
      </c>
      <c r="C114" s="6" t="n">
        <v>2000</v>
      </c>
    </row>
    <row r="115" spans="1:3">
      <c r="A115" s="4" t="s">
        <v>1213</v>
      </c>
      <c r="B115" s="5" t="n">
        <v>11</v>
      </c>
      <c r="C115" s="5" t="n">
        <v>1</v>
      </c>
    </row>
    <row r="116" spans="1:3">
      <c r="A116" s="4" t="s">
        <v>1191</v>
      </c>
      <c r="B116" s="6" t="n">
        <v>7469</v>
      </c>
      <c r="C116" s="6" t="n">
        <v>2001</v>
      </c>
    </row>
    <row r="117" spans="1:3">
      <c r="A117" s="4" t="s">
        <v>1271</v>
      </c>
    </row>
    <row r="118" spans="1:3">
      <c r="A118" s="3" t="s">
        <v>1186</v>
      </c>
    </row>
    <row r="119" spans="1:3">
      <c r="A119" s="4" t="s">
        <v>1215</v>
      </c>
      <c r="B119" s="4" t="s">
        <v>1237</v>
      </c>
      <c r="C119" s="4" t="s">
        <v>1272</v>
      </c>
    </row>
    <row r="120" spans="1:3">
      <c r="A120" s="4" t="s">
        <v>1217</v>
      </c>
      <c r="B120" s="4" t="s">
        <v>1218</v>
      </c>
      <c r="C120" s="4" t="s">
        <v>1218</v>
      </c>
    </row>
    <row r="121" spans="1:3">
      <c r="A121" s="4" t="s">
        <v>1219</v>
      </c>
      <c r="B121" s="4" t="s">
        <v>856</v>
      </c>
      <c r="C121" s="4" t="s">
        <v>779</v>
      </c>
    </row>
    <row r="122" spans="1:3">
      <c r="A122" s="4" t="s">
        <v>1220</v>
      </c>
      <c r="B122" s="4" t="s">
        <v>1256</v>
      </c>
      <c r="C122" s="4" t="s">
        <v>1222</v>
      </c>
    </row>
    <row r="123" spans="1:3">
      <c r="A123" s="4" t="s">
        <v>1223</v>
      </c>
      <c r="B123" s="4" t="s">
        <v>1273</v>
      </c>
      <c r="C123" s="4" t="s">
        <v>1274</v>
      </c>
    </row>
    <row r="124" spans="1:3">
      <c r="A124" s="4" t="s">
        <v>1226</v>
      </c>
      <c r="B124" s="4" t="s">
        <v>1275</v>
      </c>
      <c r="C124" s="4" t="s">
        <v>1276</v>
      </c>
    </row>
    <row r="125" spans="1:3">
      <c r="A125" s="4" t="s">
        <v>1212</v>
      </c>
      <c r="B125" s="6" t="n">
        <v>19780</v>
      </c>
      <c r="C125" s="6" t="n">
        <v>800</v>
      </c>
    </row>
    <row r="126" spans="1:3">
      <c r="A126" s="4" t="s">
        <v>1213</v>
      </c>
      <c r="B126" s="5" t="n">
        <v>29</v>
      </c>
      <c r="C126" s="5" t="n">
        <v>0</v>
      </c>
    </row>
    <row r="127" spans="1:3">
      <c r="A127" s="4" t="s">
        <v>1191</v>
      </c>
      <c r="B127" s="6" t="n">
        <v>19809</v>
      </c>
      <c r="C127" s="6" t="n">
        <v>800</v>
      </c>
    </row>
    <row r="128" spans="1:3">
      <c r="A128" s="4" t="s">
        <v>1277</v>
      </c>
    </row>
    <row r="129" spans="1:3">
      <c r="A129" s="3" t="s">
        <v>1186</v>
      </c>
    </row>
    <row r="130" spans="1:3">
      <c r="A130" s="4" t="s">
        <v>1215</v>
      </c>
      <c r="B130" s="4" t="s">
        <v>1237</v>
      </c>
      <c r="C130" s="4" t="s">
        <v>1216</v>
      </c>
    </row>
    <row r="131" spans="1:3">
      <c r="A131" s="4" t="s">
        <v>1217</v>
      </c>
      <c r="B131" s="4" t="s">
        <v>1218</v>
      </c>
      <c r="C131" s="4" t="s">
        <v>1218</v>
      </c>
    </row>
    <row r="132" spans="1:3">
      <c r="A132" s="4" t="s">
        <v>1219</v>
      </c>
      <c r="B132" s="4" t="s">
        <v>856</v>
      </c>
      <c r="C132" s="4" t="s">
        <v>779</v>
      </c>
    </row>
    <row r="133" spans="1:3">
      <c r="A133" s="4" t="s">
        <v>1220</v>
      </c>
      <c r="B133" s="4" t="s">
        <v>1256</v>
      </c>
      <c r="C133" s="4" t="s">
        <v>1222</v>
      </c>
    </row>
    <row r="134" spans="1:3">
      <c r="A134" s="4" t="s">
        <v>1223</v>
      </c>
      <c r="B134" s="4" t="s">
        <v>1273</v>
      </c>
      <c r="C134" s="4" t="s">
        <v>1274</v>
      </c>
    </row>
    <row r="135" spans="1:3">
      <c r="A135" s="4" t="s">
        <v>1226</v>
      </c>
      <c r="B135" s="4" t="s">
        <v>1275</v>
      </c>
      <c r="C135" s="4" t="s">
        <v>1276</v>
      </c>
    </row>
    <row r="136" spans="1:3">
      <c r="A136" s="4" t="s">
        <v>1212</v>
      </c>
      <c r="B136" s="6" t="n">
        <v>15665</v>
      </c>
      <c r="C136" s="6" t="n">
        <v>5000</v>
      </c>
    </row>
    <row r="137" spans="1:3">
      <c r="A137" s="4" t="s">
        <v>1213</v>
      </c>
      <c r="B137" s="5" t="n">
        <v>23</v>
      </c>
      <c r="C137" s="5" t="n">
        <v>2</v>
      </c>
    </row>
    <row r="138" spans="1:3">
      <c r="A138" s="4" t="s">
        <v>1191</v>
      </c>
      <c r="B138" s="6" t="n">
        <v>15688</v>
      </c>
      <c r="C138" s="6" t="n">
        <v>5002</v>
      </c>
    </row>
    <row r="139" spans="1:3">
      <c r="A139" s="4" t="s">
        <v>1278</v>
      </c>
    </row>
    <row r="140" spans="1:3">
      <c r="A140" s="3" t="s">
        <v>1186</v>
      </c>
    </row>
    <row r="141" spans="1:3">
      <c r="A141" s="4" t="s">
        <v>1215</v>
      </c>
      <c r="B141" s="4" t="s">
        <v>1237</v>
      </c>
      <c r="C141" s="4" t="s">
        <v>1248</v>
      </c>
    </row>
    <row r="142" spans="1:3">
      <c r="A142" s="4" t="s">
        <v>1217</v>
      </c>
      <c r="B142" s="4" t="s">
        <v>1218</v>
      </c>
      <c r="C142" s="4" t="s">
        <v>1218</v>
      </c>
    </row>
    <row r="143" spans="1:3">
      <c r="A143" s="4" t="s">
        <v>1219</v>
      </c>
      <c r="B143" s="4" t="s">
        <v>856</v>
      </c>
      <c r="C143" s="4" t="s">
        <v>779</v>
      </c>
    </row>
    <row r="144" spans="1:3">
      <c r="A144" s="4" t="s">
        <v>1220</v>
      </c>
      <c r="B144" s="4" t="s">
        <v>1256</v>
      </c>
      <c r="C144" s="4" t="s">
        <v>1246</v>
      </c>
    </row>
    <row r="145" spans="1:3">
      <c r="A145" s="4" t="s">
        <v>1223</v>
      </c>
      <c r="B145" s="4" t="s">
        <v>1273</v>
      </c>
      <c r="C145" s="4" t="s">
        <v>1279</v>
      </c>
    </row>
    <row r="146" spans="1:3">
      <c r="A146" s="4" t="s">
        <v>1226</v>
      </c>
      <c r="B146" s="4" t="s">
        <v>1275</v>
      </c>
      <c r="C146" s="4" t="s">
        <v>1280</v>
      </c>
    </row>
    <row r="147" spans="1:3">
      <c r="A147" s="4" t="s">
        <v>1212</v>
      </c>
      <c r="B147" s="6" t="n">
        <v>11488</v>
      </c>
      <c r="C147" s="6" t="n">
        <v>3500</v>
      </c>
    </row>
    <row r="148" spans="1:3">
      <c r="A148" s="4" t="s">
        <v>1213</v>
      </c>
      <c r="B148" s="5" t="n">
        <v>17</v>
      </c>
      <c r="C148" s="5" t="n">
        <v>1</v>
      </c>
    </row>
    <row r="149" spans="1:3">
      <c r="A149" s="4" t="s">
        <v>1191</v>
      </c>
      <c r="B149" s="6" t="n">
        <v>11505</v>
      </c>
      <c r="C149" s="6" t="n">
        <v>3501</v>
      </c>
    </row>
    <row r="150" spans="1:3">
      <c r="A150" s="4" t="s">
        <v>1281</v>
      </c>
    </row>
    <row r="151" spans="1:3">
      <c r="A151" s="3" t="s">
        <v>1186</v>
      </c>
    </row>
    <row r="152" spans="1:3">
      <c r="A152" s="4" t="s">
        <v>1215</v>
      </c>
      <c r="B152" s="4" t="s">
        <v>1237</v>
      </c>
      <c r="C152" s="4" t="s">
        <v>1248</v>
      </c>
    </row>
    <row r="153" spans="1:3">
      <c r="A153" s="4" t="s">
        <v>1217</v>
      </c>
      <c r="B153" s="4" t="s">
        <v>1218</v>
      </c>
      <c r="C153" s="4" t="s">
        <v>1218</v>
      </c>
    </row>
    <row r="154" spans="1:3">
      <c r="A154" s="4" t="s">
        <v>1219</v>
      </c>
      <c r="B154" s="4" t="s">
        <v>856</v>
      </c>
      <c r="C154" s="4" t="s">
        <v>779</v>
      </c>
    </row>
    <row r="155" spans="1:3">
      <c r="A155" s="4" t="s">
        <v>1220</v>
      </c>
      <c r="B155" s="4" t="s">
        <v>1256</v>
      </c>
      <c r="C155" s="4" t="s">
        <v>1282</v>
      </c>
    </row>
    <row r="156" spans="1:3">
      <c r="A156" s="4" t="s">
        <v>1223</v>
      </c>
      <c r="B156" s="4" t="s">
        <v>1283</v>
      </c>
      <c r="C156" s="4" t="s">
        <v>1284</v>
      </c>
    </row>
    <row r="157" spans="1:3">
      <c r="A157" s="4" t="s">
        <v>1226</v>
      </c>
      <c r="B157" s="4" t="s">
        <v>1275</v>
      </c>
      <c r="C157" s="4" t="s">
        <v>1285</v>
      </c>
    </row>
    <row r="158" spans="1:3">
      <c r="A158" s="4" t="s">
        <v>1212</v>
      </c>
      <c r="B158" s="6" t="n">
        <v>15568</v>
      </c>
      <c r="C158" s="6" t="n">
        <v>3900</v>
      </c>
    </row>
    <row r="159" spans="1:3">
      <c r="A159" s="4" t="s">
        <v>1213</v>
      </c>
      <c r="B159" s="5" t="n">
        <v>22</v>
      </c>
      <c r="C159" s="5" t="n">
        <v>1</v>
      </c>
    </row>
    <row r="160" spans="1:3">
      <c r="A160" s="4" t="s">
        <v>1191</v>
      </c>
      <c r="B160" s="6" t="n">
        <v>15590</v>
      </c>
      <c r="C160" s="6" t="n">
        <v>3901</v>
      </c>
    </row>
    <row r="161" spans="1:3">
      <c r="A161" s="4" t="s">
        <v>1286</v>
      </c>
    </row>
    <row r="162" spans="1:3">
      <c r="A162" s="3" t="s">
        <v>1186</v>
      </c>
    </row>
    <row r="163" spans="1:3">
      <c r="A163" s="4" t="s">
        <v>1215</v>
      </c>
      <c r="B163" s="4" t="s">
        <v>1237</v>
      </c>
      <c r="C163" s="4" t="s">
        <v>1287</v>
      </c>
    </row>
    <row r="164" spans="1:3">
      <c r="A164" s="4" t="s">
        <v>1217</v>
      </c>
      <c r="B164" s="4" t="s">
        <v>1218</v>
      </c>
      <c r="C164" s="4" t="s">
        <v>1218</v>
      </c>
    </row>
    <row r="165" spans="1:3">
      <c r="A165" s="4" t="s">
        <v>1219</v>
      </c>
      <c r="B165" s="4" t="s">
        <v>856</v>
      </c>
      <c r="C165" s="4" t="s">
        <v>779</v>
      </c>
    </row>
    <row r="166" spans="1:3">
      <c r="A166" s="4" t="s">
        <v>1220</v>
      </c>
      <c r="B166" s="4" t="s">
        <v>1256</v>
      </c>
      <c r="C166" s="4" t="s">
        <v>1288</v>
      </c>
    </row>
    <row r="167" spans="1:3">
      <c r="A167" s="4" t="s">
        <v>1223</v>
      </c>
      <c r="B167" s="4" t="s">
        <v>1283</v>
      </c>
      <c r="C167" s="4" t="s">
        <v>1284</v>
      </c>
    </row>
    <row r="168" spans="1:3">
      <c r="A168" s="4" t="s">
        <v>1226</v>
      </c>
      <c r="B168" s="4" t="s">
        <v>1275</v>
      </c>
      <c r="C168" s="4" t="s">
        <v>1285</v>
      </c>
    </row>
    <row r="169" spans="1:3">
      <c r="A169" s="4" t="s">
        <v>1212</v>
      </c>
      <c r="B169" s="6" t="n">
        <v>15568</v>
      </c>
      <c r="C169" s="6" t="n">
        <v>3300</v>
      </c>
    </row>
    <row r="170" spans="1:3">
      <c r="A170" s="4" t="s">
        <v>1213</v>
      </c>
      <c r="B170" s="5" t="n">
        <v>22</v>
      </c>
      <c r="C170" s="5" t="n">
        <v>0</v>
      </c>
    </row>
    <row r="171" spans="1:3">
      <c r="A171" s="4" t="s">
        <v>1191</v>
      </c>
      <c r="B171" s="6" t="n">
        <v>15590</v>
      </c>
      <c r="C171" s="6" t="n">
        <v>3300</v>
      </c>
    </row>
    <row r="172" spans="1:3">
      <c r="A172" s="4" t="s">
        <v>1289</v>
      </c>
    </row>
    <row r="173" spans="1:3">
      <c r="A173" s="3" t="s">
        <v>1186</v>
      </c>
    </row>
    <row r="174" spans="1:3">
      <c r="A174" s="4" t="s">
        <v>1215</v>
      </c>
      <c r="B174" s="4" t="s">
        <v>1237</v>
      </c>
      <c r="C174" s="4" t="s">
        <v>1287</v>
      </c>
    </row>
    <row r="175" spans="1:3">
      <c r="A175" s="4" t="s">
        <v>1217</v>
      </c>
      <c r="B175" s="4" t="s">
        <v>1218</v>
      </c>
      <c r="C175" s="4" t="s">
        <v>1218</v>
      </c>
    </row>
    <row r="176" spans="1:3">
      <c r="A176" s="4" t="s">
        <v>1219</v>
      </c>
      <c r="B176" s="4" t="s">
        <v>856</v>
      </c>
      <c r="C176" s="4" t="s">
        <v>779</v>
      </c>
    </row>
    <row r="177" spans="1:3">
      <c r="A177" s="4" t="s">
        <v>1220</v>
      </c>
      <c r="B177" s="4" t="s">
        <v>1256</v>
      </c>
      <c r="C177" s="4" t="s">
        <v>913</v>
      </c>
    </row>
    <row r="178" spans="1:3">
      <c r="A178" s="4" t="s">
        <v>1223</v>
      </c>
      <c r="B178" s="4" t="s">
        <v>1283</v>
      </c>
      <c r="C178" s="4" t="s">
        <v>1225</v>
      </c>
    </row>
    <row r="179" spans="1:3">
      <c r="A179" s="4" t="s">
        <v>1226</v>
      </c>
      <c r="B179" s="4" t="s">
        <v>1275</v>
      </c>
      <c r="C179" s="4" t="s">
        <v>1244</v>
      </c>
    </row>
    <row r="180" spans="1:3">
      <c r="A180" s="4" t="s">
        <v>1212</v>
      </c>
      <c r="B180" s="6" t="n">
        <v>15568</v>
      </c>
      <c r="C180" s="6" t="n">
        <v>3800</v>
      </c>
    </row>
    <row r="181" spans="1:3">
      <c r="A181" s="4" t="s">
        <v>1213</v>
      </c>
      <c r="B181" s="5" t="n">
        <v>22</v>
      </c>
      <c r="C181" s="5" t="n">
        <v>0</v>
      </c>
    </row>
    <row r="182" spans="1:3">
      <c r="A182" s="4" t="s">
        <v>1191</v>
      </c>
      <c r="B182" s="6" t="n">
        <v>15590</v>
      </c>
      <c r="C182" s="6" t="n">
        <v>3800</v>
      </c>
    </row>
    <row r="183" spans="1:3">
      <c r="A183" s="4" t="s">
        <v>1290</v>
      </c>
    </row>
    <row r="184" spans="1:3">
      <c r="A184" s="3" t="s">
        <v>1186</v>
      </c>
    </row>
    <row r="185" spans="1:3">
      <c r="A185" s="4" t="s">
        <v>1215</v>
      </c>
      <c r="B185" s="4" t="s">
        <v>1240</v>
      </c>
      <c r="C185" s="4" t="s">
        <v>1248</v>
      </c>
    </row>
    <row r="186" spans="1:3">
      <c r="A186" s="4" t="s">
        <v>1217</v>
      </c>
      <c r="B186" s="4" t="s">
        <v>1218</v>
      </c>
      <c r="C186" s="4" t="s">
        <v>1218</v>
      </c>
    </row>
    <row r="187" spans="1:3">
      <c r="A187" s="4" t="s">
        <v>1219</v>
      </c>
      <c r="B187" s="4" t="s">
        <v>856</v>
      </c>
      <c r="C187" s="4" t="s">
        <v>856</v>
      </c>
    </row>
    <row r="188" spans="1:3">
      <c r="A188" s="4" t="s">
        <v>1220</v>
      </c>
      <c r="B188" s="4" t="s">
        <v>1221</v>
      </c>
      <c r="C188" s="4" t="s">
        <v>1291</v>
      </c>
    </row>
    <row r="189" spans="1:3">
      <c r="A189" s="4" t="s">
        <v>1223</v>
      </c>
      <c r="B189" s="4" t="s">
        <v>1292</v>
      </c>
      <c r="C189" s="4" t="s">
        <v>1293</v>
      </c>
    </row>
    <row r="190" spans="1:3">
      <c r="A190" s="4" t="s">
        <v>1226</v>
      </c>
      <c r="B190" s="4" t="s">
        <v>1294</v>
      </c>
      <c r="C190" s="4" t="s">
        <v>1295</v>
      </c>
    </row>
    <row r="191" spans="1:3">
      <c r="A191" s="4" t="s">
        <v>1212</v>
      </c>
      <c r="B191" s="6" t="n">
        <v>4107</v>
      </c>
      <c r="C191" s="6" t="n">
        <v>1942</v>
      </c>
    </row>
    <row r="192" spans="1:3">
      <c r="A192" s="4" t="s">
        <v>1213</v>
      </c>
      <c r="B192" s="5" t="n">
        <v>1</v>
      </c>
      <c r="C192" s="5" t="n">
        <v>3</v>
      </c>
    </row>
    <row r="193" spans="1:3">
      <c r="A193" s="4" t="s">
        <v>1191</v>
      </c>
      <c r="B193" s="6" t="n">
        <v>4108</v>
      </c>
      <c r="C193" s="6" t="n">
        <v>1945</v>
      </c>
    </row>
    <row r="194" spans="1:3">
      <c r="A194" s="4" t="s">
        <v>1296</v>
      </c>
    </row>
    <row r="195" spans="1:3">
      <c r="A195" s="3" t="s">
        <v>1186</v>
      </c>
    </row>
    <row r="196" spans="1:3">
      <c r="A196" s="4" t="s">
        <v>1215</v>
      </c>
      <c r="B196" s="4" t="s">
        <v>1240</v>
      </c>
      <c r="C196" s="4" t="s">
        <v>1272</v>
      </c>
    </row>
    <row r="197" spans="1:3">
      <c r="A197" s="4" t="s">
        <v>1217</v>
      </c>
      <c r="B197" s="4" t="s">
        <v>1218</v>
      </c>
      <c r="C197" s="4" t="s">
        <v>1218</v>
      </c>
    </row>
    <row r="198" spans="1:3">
      <c r="A198" s="4" t="s">
        <v>1219</v>
      </c>
      <c r="B198" s="4" t="s">
        <v>856</v>
      </c>
      <c r="C198" s="4" t="s">
        <v>856</v>
      </c>
    </row>
    <row r="199" spans="1:3">
      <c r="A199" s="4" t="s">
        <v>1220</v>
      </c>
      <c r="B199" s="4" t="s">
        <v>1221</v>
      </c>
      <c r="C199" s="4" t="s">
        <v>1297</v>
      </c>
    </row>
    <row r="200" spans="1:3">
      <c r="A200" s="4" t="s">
        <v>1223</v>
      </c>
      <c r="B200" s="4" t="s">
        <v>1292</v>
      </c>
      <c r="C200" s="4" t="s">
        <v>1225</v>
      </c>
    </row>
    <row r="201" spans="1:3">
      <c r="A201" s="4" t="s">
        <v>1226</v>
      </c>
      <c r="B201" s="4" t="s">
        <v>1294</v>
      </c>
      <c r="C201" s="4" t="s">
        <v>1235</v>
      </c>
    </row>
    <row r="202" spans="1:3">
      <c r="A202" s="4" t="s">
        <v>1212</v>
      </c>
      <c r="B202" s="6" t="n">
        <v>2765</v>
      </c>
      <c r="C202" s="6" t="n">
        <v>597</v>
      </c>
    </row>
    <row r="203" spans="1:3">
      <c r="A203" s="4" t="s">
        <v>1213</v>
      </c>
      <c r="B203" s="5" t="n">
        <v>0</v>
      </c>
      <c r="C203" s="5" t="n">
        <v>1</v>
      </c>
    </row>
    <row r="204" spans="1:3">
      <c r="A204" s="4" t="s">
        <v>1191</v>
      </c>
      <c r="B204" s="6" t="n">
        <v>2765</v>
      </c>
      <c r="C204" s="6" t="n">
        <v>598</v>
      </c>
    </row>
    <row r="205" spans="1:3">
      <c r="A205" s="4" t="s">
        <v>1298</v>
      </c>
    </row>
    <row r="206" spans="1:3">
      <c r="A206" s="3" t="s">
        <v>1186</v>
      </c>
    </row>
    <row r="207" spans="1:3">
      <c r="A207" s="4" t="s">
        <v>1215</v>
      </c>
      <c r="B207" s="4" t="s">
        <v>1248</v>
      </c>
      <c r="C207" s="4" t="s">
        <v>1216</v>
      </c>
    </row>
    <row r="208" spans="1:3">
      <c r="A208" s="4" t="s">
        <v>1217</v>
      </c>
      <c r="B208" s="4" t="s">
        <v>1218</v>
      </c>
      <c r="C208" s="4" t="s">
        <v>1218</v>
      </c>
    </row>
    <row r="209" spans="1:3">
      <c r="A209" s="4" t="s">
        <v>1219</v>
      </c>
      <c r="B209" s="4" t="s">
        <v>779</v>
      </c>
      <c r="C209" s="4" t="s">
        <v>856</v>
      </c>
    </row>
    <row r="210" spans="1:3">
      <c r="A210" s="4" t="s">
        <v>1220</v>
      </c>
      <c r="B210" s="4" t="s">
        <v>1299</v>
      </c>
      <c r="C210" s="4" t="s">
        <v>1300</v>
      </c>
    </row>
    <row r="211" spans="1:3">
      <c r="A211" s="4" t="s">
        <v>1223</v>
      </c>
      <c r="B211" s="4" t="s">
        <v>1301</v>
      </c>
      <c r="C211" s="4" t="s">
        <v>1234</v>
      </c>
    </row>
    <row r="212" spans="1:3">
      <c r="A212" s="4" t="s">
        <v>1226</v>
      </c>
      <c r="B212" s="4" t="s">
        <v>1302</v>
      </c>
      <c r="C212" s="4" t="s">
        <v>1235</v>
      </c>
    </row>
    <row r="213" spans="1:3">
      <c r="A213" s="4" t="s">
        <v>1212</v>
      </c>
      <c r="B213" s="6" t="n">
        <v>700</v>
      </c>
      <c r="C213" s="6" t="n">
        <v>2091</v>
      </c>
    </row>
    <row r="214" spans="1:3">
      <c r="A214" s="4" t="s">
        <v>1213</v>
      </c>
      <c r="B214" s="5" t="n">
        <v>0</v>
      </c>
      <c r="C214" s="5" t="n">
        <v>0</v>
      </c>
    </row>
    <row r="215" spans="1:3">
      <c r="A215" s="4" t="s">
        <v>1191</v>
      </c>
      <c r="B215" s="6" t="n">
        <v>700</v>
      </c>
      <c r="C215" s="6" t="n">
        <v>2091</v>
      </c>
    </row>
    <row r="216" spans="1:3">
      <c r="A216" s="4" t="s">
        <v>1303</v>
      </c>
    </row>
    <row r="217" spans="1:3">
      <c r="A217" s="3" t="s">
        <v>1186</v>
      </c>
    </row>
    <row r="218" spans="1:3">
      <c r="A218" s="4" t="s">
        <v>1215</v>
      </c>
      <c r="B218" s="4" t="s">
        <v>1248</v>
      </c>
      <c r="C218" s="4" t="s">
        <v>1304</v>
      </c>
    </row>
    <row r="219" spans="1:3">
      <c r="A219" s="4" t="s">
        <v>1217</v>
      </c>
      <c r="B219" s="4" t="s">
        <v>1218</v>
      </c>
      <c r="C219" s="4" t="s">
        <v>1305</v>
      </c>
    </row>
    <row r="220" spans="1:3">
      <c r="A220" s="4" t="s">
        <v>1219</v>
      </c>
      <c r="B220" s="4" t="s">
        <v>779</v>
      </c>
      <c r="C220" s="4" t="s">
        <v>779</v>
      </c>
    </row>
    <row r="221" spans="1:3">
      <c r="A221" s="4" t="s">
        <v>1220</v>
      </c>
      <c r="B221" s="4" t="s">
        <v>1306</v>
      </c>
      <c r="C221" s="4" t="s">
        <v>722</v>
      </c>
    </row>
    <row r="222" spans="1:3">
      <c r="A222" s="4" t="s">
        <v>1223</v>
      </c>
      <c r="B222" s="4" t="s">
        <v>1283</v>
      </c>
      <c r="C222" s="4" t="s">
        <v>1307</v>
      </c>
    </row>
    <row r="223" spans="1:3">
      <c r="A223" s="4" t="s">
        <v>1226</v>
      </c>
      <c r="B223" s="4" t="s">
        <v>1308</v>
      </c>
      <c r="C223" s="4" t="s">
        <v>1309</v>
      </c>
    </row>
    <row r="224" spans="1:3">
      <c r="A224" s="4" t="s">
        <v>1212</v>
      </c>
      <c r="B224" s="6" t="n">
        <v>15000</v>
      </c>
      <c r="C224" s="6" t="n">
        <v>1742</v>
      </c>
    </row>
    <row r="225" spans="1:3">
      <c r="A225" s="4" t="s">
        <v>1213</v>
      </c>
      <c r="B225" s="5" t="n">
        <v>27</v>
      </c>
      <c r="C225" s="5" t="n">
        <v>0</v>
      </c>
    </row>
    <row r="226" spans="1:3">
      <c r="A226" s="4" t="s">
        <v>1191</v>
      </c>
      <c r="B226" s="6" t="n">
        <v>15027</v>
      </c>
      <c r="C226" s="6" t="n">
        <v>1742</v>
      </c>
    </row>
    <row r="227" spans="1:3">
      <c r="A227" s="4" t="s">
        <v>1310</v>
      </c>
    </row>
    <row r="228" spans="1:3">
      <c r="A228" s="3" t="s">
        <v>1186</v>
      </c>
    </row>
    <row r="229" spans="1:3">
      <c r="A229" s="4" t="s">
        <v>1215</v>
      </c>
      <c r="B229" s="4" t="s">
        <v>1248</v>
      </c>
      <c r="C229" s="4" t="s">
        <v>1311</v>
      </c>
    </row>
    <row r="230" spans="1:3">
      <c r="A230" s="4" t="s">
        <v>1217</v>
      </c>
      <c r="B230" s="4" t="s">
        <v>1218</v>
      </c>
      <c r="C230" s="4" t="s">
        <v>1218</v>
      </c>
    </row>
    <row r="231" spans="1:3">
      <c r="A231" s="4" t="s">
        <v>1219</v>
      </c>
      <c r="B231" s="4" t="s">
        <v>779</v>
      </c>
      <c r="C231" s="4" t="s">
        <v>779</v>
      </c>
    </row>
    <row r="232" spans="1:3">
      <c r="A232" s="4" t="s">
        <v>1220</v>
      </c>
      <c r="B232" s="4" t="s">
        <v>1306</v>
      </c>
      <c r="C232" s="4" t="s">
        <v>1312</v>
      </c>
    </row>
    <row r="233" spans="1:3">
      <c r="A233" s="4" t="s">
        <v>1223</v>
      </c>
      <c r="B233" s="4" t="s">
        <v>1283</v>
      </c>
      <c r="C233" s="4" t="s">
        <v>1313</v>
      </c>
    </row>
    <row r="234" spans="1:3">
      <c r="A234" s="4" t="s">
        <v>1226</v>
      </c>
      <c r="B234" s="4" t="s">
        <v>1308</v>
      </c>
      <c r="C234" s="4" t="s">
        <v>1228</v>
      </c>
    </row>
    <row r="235" spans="1:3">
      <c r="A235" s="4" t="s">
        <v>1212</v>
      </c>
      <c r="B235" s="6" t="n">
        <v>14000</v>
      </c>
      <c r="C235" s="6" t="n">
        <v>199</v>
      </c>
    </row>
    <row r="236" spans="1:3">
      <c r="A236" s="4" t="s">
        <v>1213</v>
      </c>
      <c r="B236" s="5" t="n">
        <v>25</v>
      </c>
      <c r="C236" s="5" t="n">
        <v>0</v>
      </c>
    </row>
    <row r="237" spans="1:3">
      <c r="A237" s="4" t="s">
        <v>1191</v>
      </c>
      <c r="B237" s="6" t="n">
        <v>14025</v>
      </c>
      <c r="C237" s="6" t="n">
        <v>199</v>
      </c>
    </row>
    <row r="238" spans="1:3">
      <c r="A238" s="4" t="s">
        <v>1314</v>
      </c>
    </row>
    <row r="239" spans="1:3">
      <c r="A239" s="3" t="s">
        <v>1186</v>
      </c>
    </row>
    <row r="240" spans="1:3">
      <c r="A240" s="4" t="s">
        <v>1215</v>
      </c>
      <c r="B240" s="4" t="s">
        <v>1272</v>
      </c>
      <c r="C240" s="4" t="s">
        <v>1315</v>
      </c>
    </row>
    <row r="241" spans="1:3">
      <c r="A241" s="4" t="s">
        <v>1217</v>
      </c>
      <c r="B241" s="4" t="s">
        <v>1218</v>
      </c>
      <c r="C241" s="4" t="s">
        <v>1316</v>
      </c>
    </row>
    <row r="242" spans="1:3">
      <c r="A242" s="4" t="s">
        <v>1219</v>
      </c>
      <c r="B242" s="4" t="s">
        <v>856</v>
      </c>
      <c r="C242" s="4" t="s">
        <v>779</v>
      </c>
    </row>
    <row r="243" spans="1:3">
      <c r="A243" s="4" t="s">
        <v>1220</v>
      </c>
      <c r="B243" s="4" t="s">
        <v>1317</v>
      </c>
      <c r="C243" s="4" t="s">
        <v>707</v>
      </c>
    </row>
    <row r="244" spans="1:3">
      <c r="A244" s="4" t="s">
        <v>1223</v>
      </c>
      <c r="B244" s="4" t="s">
        <v>1318</v>
      </c>
      <c r="C244" s="4" t="s">
        <v>1252</v>
      </c>
    </row>
    <row r="245" spans="1:3">
      <c r="A245" s="4" t="s">
        <v>1226</v>
      </c>
      <c r="B245" s="4" t="s">
        <v>1319</v>
      </c>
      <c r="C245" s="4" t="s">
        <v>1228</v>
      </c>
    </row>
    <row r="246" spans="1:3">
      <c r="A246" s="4" t="s">
        <v>1212</v>
      </c>
      <c r="B246" s="6" t="n">
        <v>1301</v>
      </c>
      <c r="C246" s="6" t="n">
        <v>2752</v>
      </c>
    </row>
    <row r="247" spans="1:3">
      <c r="A247" s="4" t="s">
        <v>1213</v>
      </c>
      <c r="B247" s="5" t="n">
        <v>0</v>
      </c>
      <c r="C247" s="5" t="n">
        <v>0</v>
      </c>
    </row>
    <row r="248" spans="1:3">
      <c r="A248" s="4" t="s">
        <v>1191</v>
      </c>
      <c r="B248" s="6" t="n">
        <v>1301</v>
      </c>
      <c r="C248" s="6" t="n">
        <v>2752</v>
      </c>
    </row>
    <row r="249" spans="1:3">
      <c r="A249" s="4" t="s">
        <v>1320</v>
      </c>
    </row>
    <row r="250" spans="1:3">
      <c r="A250" s="3" t="s">
        <v>1186</v>
      </c>
    </row>
    <row r="251" spans="1:3">
      <c r="A251" s="4" t="s">
        <v>1215</v>
      </c>
      <c r="B251" s="4" t="s">
        <v>1216</v>
      </c>
    </row>
    <row r="252" spans="1:3">
      <c r="A252" s="4" t="s">
        <v>1217</v>
      </c>
      <c r="B252" s="4" t="s">
        <v>1218</v>
      </c>
    </row>
    <row r="253" spans="1:3">
      <c r="A253" s="4" t="s">
        <v>1219</v>
      </c>
      <c r="B253" s="4" t="s">
        <v>856</v>
      </c>
    </row>
    <row r="254" spans="1:3">
      <c r="A254" s="4" t="s">
        <v>1220</v>
      </c>
      <c r="B254" s="4" t="s">
        <v>1312</v>
      </c>
    </row>
    <row r="255" spans="1:3">
      <c r="A255" s="4" t="s">
        <v>1223</v>
      </c>
      <c r="B255" s="4" t="s">
        <v>1292</v>
      </c>
    </row>
    <row r="256" spans="1:3">
      <c r="A256" s="4" t="s">
        <v>1226</v>
      </c>
      <c r="B256" s="4" t="s">
        <v>1321</v>
      </c>
    </row>
    <row r="257" spans="1:3">
      <c r="A257" s="4" t="s">
        <v>1212</v>
      </c>
      <c r="B257" s="6" t="n">
        <v>976</v>
      </c>
    </row>
    <row r="258" spans="1:3">
      <c r="A258" s="4" t="s">
        <v>1213</v>
      </c>
      <c r="B258" s="5" t="n">
        <v>0</v>
      </c>
    </row>
    <row r="259" spans="1:3">
      <c r="A259" s="4" t="s">
        <v>1191</v>
      </c>
      <c r="B259" s="6" t="n">
        <v>976</v>
      </c>
    </row>
    <row r="260" spans="1:3">
      <c r="A260" s="4" t="s">
        <v>1322</v>
      </c>
    </row>
    <row r="261" spans="1:3">
      <c r="A261" s="3" t="s">
        <v>1186</v>
      </c>
    </row>
    <row r="262" spans="1:3">
      <c r="A262" s="4" t="s">
        <v>1215</v>
      </c>
      <c r="B262" s="4" t="s">
        <v>1216</v>
      </c>
    </row>
    <row r="263" spans="1:3">
      <c r="A263" s="4" t="s">
        <v>1217</v>
      </c>
      <c r="B263" s="4" t="s">
        <v>1218</v>
      </c>
    </row>
    <row r="264" spans="1:3">
      <c r="A264" s="4" t="s">
        <v>1219</v>
      </c>
      <c r="B264" s="4" t="s">
        <v>856</v>
      </c>
    </row>
    <row r="265" spans="1:3">
      <c r="A265" s="4" t="s">
        <v>1220</v>
      </c>
      <c r="B265" s="4" t="s">
        <v>1312</v>
      </c>
    </row>
    <row r="266" spans="1:3">
      <c r="A266" s="4" t="s">
        <v>1223</v>
      </c>
      <c r="B266" s="4" t="s">
        <v>1292</v>
      </c>
    </row>
    <row r="267" spans="1:3">
      <c r="A267" s="4" t="s">
        <v>1226</v>
      </c>
      <c r="B267" s="4" t="s">
        <v>1321</v>
      </c>
    </row>
    <row r="268" spans="1:3">
      <c r="A268" s="4" t="s">
        <v>1212</v>
      </c>
      <c r="B268" s="6" t="n">
        <v>569</v>
      </c>
    </row>
    <row r="269" spans="1:3">
      <c r="A269" s="4" t="s">
        <v>1213</v>
      </c>
      <c r="B269" s="5" t="n">
        <v>0</v>
      </c>
    </row>
    <row r="270" spans="1:3">
      <c r="A270" s="4" t="s">
        <v>1191</v>
      </c>
      <c r="B270" s="6" t="n">
        <v>569</v>
      </c>
    </row>
    <row r="271" spans="1:3">
      <c r="A271" s="4" t="s">
        <v>1323</v>
      </c>
    </row>
    <row r="272" spans="1:3">
      <c r="A272" s="3" t="s">
        <v>1186</v>
      </c>
    </row>
    <row r="273" spans="1:3">
      <c r="A273" s="4" t="s">
        <v>1215</v>
      </c>
      <c r="B273" s="4" t="s">
        <v>1248</v>
      </c>
    </row>
    <row r="274" spans="1:3">
      <c r="A274" s="4" t="s">
        <v>1217</v>
      </c>
      <c r="B274" s="4" t="s">
        <v>1218</v>
      </c>
    </row>
    <row r="275" spans="1:3">
      <c r="A275" s="4" t="s">
        <v>1219</v>
      </c>
      <c r="B275" s="4" t="s">
        <v>779</v>
      </c>
    </row>
    <row r="276" spans="1:3">
      <c r="A276" s="4" t="s">
        <v>1220</v>
      </c>
      <c r="B276" s="4" t="s">
        <v>1324</v>
      </c>
    </row>
    <row r="277" spans="1:3">
      <c r="A277" s="4" t="s">
        <v>1223</v>
      </c>
      <c r="B277" s="4" t="s">
        <v>1325</v>
      </c>
    </row>
    <row r="278" spans="1:3">
      <c r="A278" s="4" t="s">
        <v>1226</v>
      </c>
      <c r="B278" s="4" t="s">
        <v>1321</v>
      </c>
    </row>
    <row r="279" spans="1:3">
      <c r="A279" s="4" t="s">
        <v>1212</v>
      </c>
      <c r="B279" s="6" t="n">
        <v>3500</v>
      </c>
    </row>
    <row r="280" spans="1:3">
      <c r="A280" s="4" t="s">
        <v>1213</v>
      </c>
      <c r="B280" s="5" t="n">
        <v>6</v>
      </c>
    </row>
    <row r="281" spans="1:3">
      <c r="A281" s="4" t="s">
        <v>1191</v>
      </c>
      <c r="B281" s="6" t="n">
        <v>3506</v>
      </c>
    </row>
    <row r="282" spans="1:3">
      <c r="A282" s="4" t="s">
        <v>1326</v>
      </c>
    </row>
    <row r="283" spans="1:3">
      <c r="A283" s="3" t="s">
        <v>1186</v>
      </c>
    </row>
    <row r="284" spans="1:3">
      <c r="A284" s="4" t="s">
        <v>1215</v>
      </c>
      <c r="B284" s="4" t="s">
        <v>1216</v>
      </c>
    </row>
    <row r="285" spans="1:3">
      <c r="A285" s="4" t="s">
        <v>1217</v>
      </c>
      <c r="B285" s="4" t="s">
        <v>1218</v>
      </c>
    </row>
    <row r="286" spans="1:3">
      <c r="A286" s="4" t="s">
        <v>1219</v>
      </c>
      <c r="B286" s="4" t="s">
        <v>779</v>
      </c>
    </row>
    <row r="287" spans="1:3">
      <c r="A287" s="4" t="s">
        <v>1220</v>
      </c>
      <c r="B287" s="4" t="s">
        <v>1327</v>
      </c>
    </row>
    <row r="288" spans="1:3">
      <c r="A288" s="4" t="s">
        <v>1223</v>
      </c>
      <c r="B288" s="4" t="s">
        <v>1283</v>
      </c>
    </row>
    <row r="289" spans="1:3">
      <c r="A289" s="4" t="s">
        <v>1226</v>
      </c>
      <c r="B289" s="4" t="s">
        <v>1275</v>
      </c>
    </row>
    <row r="290" spans="1:3">
      <c r="A290" s="4" t="s">
        <v>1212</v>
      </c>
      <c r="B290" s="6" t="n">
        <v>2000</v>
      </c>
    </row>
    <row r="291" spans="1:3">
      <c r="A291" s="4" t="s">
        <v>1213</v>
      </c>
      <c r="B291" s="5" t="n">
        <v>3</v>
      </c>
    </row>
    <row r="292" spans="1:3">
      <c r="A292" s="4" t="s">
        <v>1191</v>
      </c>
      <c r="B292" s="6" t="n">
        <v>2003</v>
      </c>
    </row>
    <row r="293" spans="1:3">
      <c r="A293" s="4" t="s">
        <v>1328</v>
      </c>
    </row>
    <row r="294" spans="1:3">
      <c r="A294" s="3" t="s">
        <v>1186</v>
      </c>
    </row>
    <row r="295" spans="1:3">
      <c r="A295" s="4" t="s">
        <v>1215</v>
      </c>
      <c r="B295" s="4" t="s">
        <v>1240</v>
      </c>
    </row>
    <row r="296" spans="1:3">
      <c r="A296" s="4" t="s">
        <v>1217</v>
      </c>
      <c r="B296" s="4" t="s">
        <v>1218</v>
      </c>
    </row>
    <row r="297" spans="1:3">
      <c r="A297" s="4" t="s">
        <v>1219</v>
      </c>
      <c r="B297" s="4" t="s">
        <v>779</v>
      </c>
    </row>
    <row r="298" spans="1:3">
      <c r="A298" s="4" t="s">
        <v>1220</v>
      </c>
      <c r="B298" s="4" t="s">
        <v>1329</v>
      </c>
    </row>
    <row r="299" spans="1:3">
      <c r="A299" s="4" t="s">
        <v>1223</v>
      </c>
      <c r="B299" s="4" t="s">
        <v>1330</v>
      </c>
    </row>
    <row r="300" spans="1:3">
      <c r="A300" s="4" t="s">
        <v>1226</v>
      </c>
      <c r="B300" s="4" t="s">
        <v>1331</v>
      </c>
    </row>
    <row r="301" spans="1:3">
      <c r="A301" s="4" t="s">
        <v>1212</v>
      </c>
      <c r="B301" s="6" t="n">
        <v>2200</v>
      </c>
    </row>
    <row r="302" spans="1:3">
      <c r="A302" s="4" t="s">
        <v>1213</v>
      </c>
      <c r="B302" s="5" t="n">
        <v>1</v>
      </c>
    </row>
    <row r="303" spans="1:3">
      <c r="A303" s="4" t="s">
        <v>1191</v>
      </c>
      <c r="B303" s="6" t="n">
        <v>2201</v>
      </c>
    </row>
    <row r="304" spans="1:3">
      <c r="A304" s="4" t="s">
        <v>1332</v>
      </c>
    </row>
    <row r="305" spans="1:3">
      <c r="A305" s="3" t="s">
        <v>1186</v>
      </c>
    </row>
    <row r="306" spans="1:3">
      <c r="A306" s="4" t="s">
        <v>1215</v>
      </c>
      <c r="B306" s="4" t="s">
        <v>1237</v>
      </c>
    </row>
    <row r="307" spans="1:3">
      <c r="A307" s="4" t="s">
        <v>1217</v>
      </c>
      <c r="B307" s="4" t="s">
        <v>1218</v>
      </c>
    </row>
    <row r="308" spans="1:3">
      <c r="A308" s="4" t="s">
        <v>1219</v>
      </c>
      <c r="B308" s="4" t="s">
        <v>779</v>
      </c>
    </row>
    <row r="309" spans="1:3">
      <c r="A309" s="4" t="s">
        <v>1220</v>
      </c>
      <c r="B309" s="4" t="s">
        <v>1333</v>
      </c>
    </row>
    <row r="310" spans="1:3">
      <c r="A310" s="4" t="s">
        <v>1223</v>
      </c>
      <c r="B310" s="4" t="s">
        <v>1301</v>
      </c>
    </row>
    <row r="311" spans="1:3">
      <c r="A311" s="4" t="s">
        <v>1226</v>
      </c>
      <c r="B311" s="4" t="s">
        <v>1319</v>
      </c>
    </row>
    <row r="312" spans="1:3">
      <c r="A312" s="4" t="s">
        <v>1212</v>
      </c>
      <c r="B312" s="6" t="n">
        <v>2300</v>
      </c>
    </row>
    <row r="313" spans="1:3">
      <c r="A313" s="4" t="s">
        <v>1213</v>
      </c>
      <c r="B313" s="5" t="n">
        <v>1</v>
      </c>
    </row>
    <row r="314" spans="1:3">
      <c r="A314" s="4" t="s">
        <v>1191</v>
      </c>
      <c r="B314" s="6" t="n">
        <v>2301</v>
      </c>
    </row>
    <row r="315" spans="1:3">
      <c r="A315" s="4" t="s">
        <v>1334</v>
      </c>
    </row>
    <row r="316" spans="1:3">
      <c r="A316" s="3" t="s">
        <v>1186</v>
      </c>
    </row>
    <row r="317" spans="1:3">
      <c r="A317" s="4" t="s">
        <v>1215</v>
      </c>
      <c r="B317" s="4" t="s">
        <v>1248</v>
      </c>
    </row>
    <row r="318" spans="1:3">
      <c r="A318" s="4" t="s">
        <v>1217</v>
      </c>
      <c r="B318" s="4" t="s">
        <v>1218</v>
      </c>
    </row>
    <row r="319" spans="1:3">
      <c r="A319" s="4" t="s">
        <v>1219</v>
      </c>
      <c r="B319" s="4" t="s">
        <v>779</v>
      </c>
    </row>
    <row r="320" spans="1:3">
      <c r="A320" s="4" t="s">
        <v>1220</v>
      </c>
      <c r="B320" s="4" t="s">
        <v>1335</v>
      </c>
    </row>
    <row r="321" spans="1:3">
      <c r="A321" s="4" t="s">
        <v>1223</v>
      </c>
      <c r="B321" s="4" t="s">
        <v>1301</v>
      </c>
    </row>
    <row r="322" spans="1:3">
      <c r="A322" s="4" t="s">
        <v>1226</v>
      </c>
      <c r="B322" s="4" t="s">
        <v>1319</v>
      </c>
    </row>
    <row r="323" spans="1:3">
      <c r="A323" s="4" t="s">
        <v>1212</v>
      </c>
      <c r="B323" s="6" t="n">
        <v>2300</v>
      </c>
    </row>
    <row r="324" spans="1:3">
      <c r="A324" s="4" t="s">
        <v>1213</v>
      </c>
      <c r="B324" s="5" t="n">
        <v>1</v>
      </c>
    </row>
    <row r="325" spans="1:3">
      <c r="A325" s="4" t="s">
        <v>1191</v>
      </c>
      <c r="B325" s="6" t="n">
        <v>2301</v>
      </c>
    </row>
    <row r="326" spans="1:3">
      <c r="A326" s="4" t="s">
        <v>1336</v>
      </c>
    </row>
    <row r="327" spans="1:3">
      <c r="A327" s="3" t="s">
        <v>1186</v>
      </c>
    </row>
    <row r="328" spans="1:3">
      <c r="A328" s="4" t="s">
        <v>1215</v>
      </c>
      <c r="B328" s="4" t="s">
        <v>1240</v>
      </c>
    </row>
    <row r="329" spans="1:3">
      <c r="A329" s="4" t="s">
        <v>1217</v>
      </c>
      <c r="B329" s="4" t="s">
        <v>1218</v>
      </c>
    </row>
    <row r="330" spans="1:3">
      <c r="A330" s="4" t="s">
        <v>1219</v>
      </c>
      <c r="B330" s="4" t="s">
        <v>779</v>
      </c>
    </row>
    <row r="331" spans="1:3">
      <c r="A331" s="4" t="s">
        <v>1220</v>
      </c>
      <c r="B331" s="4" t="s">
        <v>1329</v>
      </c>
    </row>
    <row r="332" spans="1:3">
      <c r="A332" s="4" t="s">
        <v>1223</v>
      </c>
      <c r="B332" s="4" t="s">
        <v>1301</v>
      </c>
    </row>
    <row r="333" spans="1:3">
      <c r="A333" s="4" t="s">
        <v>1226</v>
      </c>
      <c r="B333" s="4" t="s">
        <v>1319</v>
      </c>
    </row>
    <row r="334" spans="1:3">
      <c r="A334" s="4" t="s">
        <v>1212</v>
      </c>
      <c r="B334" s="6" t="n">
        <v>1400</v>
      </c>
    </row>
    <row r="335" spans="1:3">
      <c r="A335" s="4" t="s">
        <v>1213</v>
      </c>
      <c r="B335" s="5" t="n">
        <v>0</v>
      </c>
    </row>
    <row r="336" spans="1:3">
      <c r="A336" s="4" t="s">
        <v>1191</v>
      </c>
      <c r="B336" s="6" t="n">
        <v>1400</v>
      </c>
    </row>
    <row r="337" spans="1:3">
      <c r="A337" s="4" t="s">
        <v>1337</v>
      </c>
    </row>
    <row r="338" spans="1:3">
      <c r="A338" s="3" t="s">
        <v>1186</v>
      </c>
    </row>
    <row r="339" spans="1:3">
      <c r="A339" s="4" t="s">
        <v>1215</v>
      </c>
      <c r="B339" s="4" t="s">
        <v>1311</v>
      </c>
    </row>
    <row r="340" spans="1:3">
      <c r="A340" s="4" t="s">
        <v>1217</v>
      </c>
      <c r="B340" s="4" t="s">
        <v>1218</v>
      </c>
    </row>
    <row r="341" spans="1:3">
      <c r="A341" s="4" t="s">
        <v>1219</v>
      </c>
      <c r="B341" s="4" t="s">
        <v>779</v>
      </c>
    </row>
    <row r="342" spans="1:3">
      <c r="A342" s="4" t="s">
        <v>1220</v>
      </c>
      <c r="B342" s="4" t="s">
        <v>1338</v>
      </c>
    </row>
    <row r="343" spans="1:3">
      <c r="A343" s="4" t="s">
        <v>1223</v>
      </c>
      <c r="B343" s="4" t="s">
        <v>1339</v>
      </c>
    </row>
    <row r="344" spans="1:3">
      <c r="A344" s="4" t="s">
        <v>1226</v>
      </c>
      <c r="B344" s="4" t="s">
        <v>1340</v>
      </c>
    </row>
    <row r="345" spans="1:3">
      <c r="A345" s="4" t="s">
        <v>1212</v>
      </c>
      <c r="B345" s="6" t="n">
        <v>163</v>
      </c>
    </row>
    <row r="346" spans="1:3">
      <c r="A346" s="4" t="s">
        <v>1213</v>
      </c>
      <c r="B346" s="5" t="n">
        <v>0</v>
      </c>
    </row>
    <row r="347" spans="1:3">
      <c r="A347" s="4" t="s">
        <v>1191</v>
      </c>
      <c r="B347" s="6" t="n">
        <v>163</v>
      </c>
    </row>
    <row r="348" spans="1:3">
      <c r="A348" s="4" t="s">
        <v>1341</v>
      </c>
    </row>
    <row r="349" spans="1:3">
      <c r="A349" s="3" t="s">
        <v>1186</v>
      </c>
    </row>
    <row r="350" spans="1:3">
      <c r="A350" s="4" t="s">
        <v>1215</v>
      </c>
      <c r="B350" s="4" t="s">
        <v>1315</v>
      </c>
    </row>
    <row r="351" spans="1:3">
      <c r="A351" s="4" t="s">
        <v>1217</v>
      </c>
      <c r="B351" s="4" t="s">
        <v>1316</v>
      </c>
    </row>
    <row r="352" spans="1:3">
      <c r="A352" s="4" t="s">
        <v>1219</v>
      </c>
      <c r="B352" s="4" t="s">
        <v>779</v>
      </c>
    </row>
    <row r="353" spans="1:3">
      <c r="A353" s="4" t="s">
        <v>1220</v>
      </c>
      <c r="B353" s="4" t="s">
        <v>707</v>
      </c>
    </row>
    <row r="354" spans="1:3">
      <c r="A354" s="4" t="s">
        <v>1223</v>
      </c>
      <c r="B354" s="4" t="s">
        <v>1342</v>
      </c>
    </row>
    <row r="355" spans="1:3">
      <c r="A355" s="4" t="s">
        <v>1226</v>
      </c>
      <c r="B355" s="4" t="s">
        <v>1340</v>
      </c>
    </row>
    <row r="356" spans="1:3">
      <c r="A356" s="4" t="s">
        <v>1212</v>
      </c>
      <c r="B356" s="6" t="n">
        <v>3686</v>
      </c>
    </row>
    <row r="357" spans="1:3">
      <c r="A357" s="4" t="s">
        <v>1213</v>
      </c>
      <c r="B357" s="5" t="n">
        <v>0</v>
      </c>
    </row>
    <row r="358" spans="1:3">
      <c r="A358" s="4" t="s">
        <v>1191</v>
      </c>
      <c r="B358" s="6" t="n">
        <v>3686</v>
      </c>
    </row>
    <row r="359" spans="1:3">
      <c r="A359" s="4" t="s">
        <v>1343</v>
      </c>
    </row>
    <row r="360" spans="1:3">
      <c r="A360" s="3" t="s">
        <v>1186</v>
      </c>
    </row>
    <row r="361" spans="1:3">
      <c r="A361" s="4" t="s">
        <v>1215</v>
      </c>
      <c r="B361" s="4" t="s">
        <v>1344</v>
      </c>
    </row>
    <row r="362" spans="1:3">
      <c r="A362" s="4" t="s">
        <v>1217</v>
      </c>
      <c r="B362" s="4" t="s">
        <v>1218</v>
      </c>
    </row>
    <row r="363" spans="1:3">
      <c r="A363" s="4" t="s">
        <v>1219</v>
      </c>
      <c r="B363" s="4" t="s">
        <v>779</v>
      </c>
    </row>
    <row r="364" spans="1:3">
      <c r="A364" s="4" t="s">
        <v>1220</v>
      </c>
      <c r="B364" s="4" t="s">
        <v>707</v>
      </c>
    </row>
    <row r="365" spans="1:3">
      <c r="A365" s="4" t="s">
        <v>1223</v>
      </c>
      <c r="B365" s="4" t="s">
        <v>9</v>
      </c>
    </row>
    <row r="366" spans="1:3">
      <c r="A366" s="4" t="s">
        <v>1226</v>
      </c>
      <c r="B366" s="4" t="s">
        <v>1227</v>
      </c>
    </row>
    <row r="367" spans="1:3">
      <c r="A367" s="4" t="s">
        <v>1212</v>
      </c>
      <c r="B367" s="6" t="n">
        <v>1439</v>
      </c>
    </row>
    <row r="368" spans="1:3">
      <c r="A368" s="4" t="s">
        <v>1213</v>
      </c>
      <c r="B368" s="5" t="n">
        <v>0</v>
      </c>
    </row>
    <row r="369" spans="1:3">
      <c r="A369" s="4" t="s">
        <v>1191</v>
      </c>
      <c r="B369" s="6" t="n">
        <v>143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 customWidth="1" max="7" min="7" width="14"/>
  </cols>
  <sheetData>
    <row r="1" spans="1:7">
      <c r="A1" s="1" t="s">
        <v>1345</v>
      </c>
      <c r="B1" s="2" t="s">
        <v>1</v>
      </c>
    </row>
    <row r="2" spans="1:7">
      <c r="B2" s="2" t="s">
        <v>29</v>
      </c>
      <c r="C2" s="2" t="s">
        <v>30</v>
      </c>
      <c r="D2" s="2" t="s">
        <v>29</v>
      </c>
      <c r="E2" s="2" t="s">
        <v>30</v>
      </c>
      <c r="F2" s="2" t="s">
        <v>78</v>
      </c>
      <c r="G2" s="2" t="s">
        <v>1145</v>
      </c>
    </row>
    <row r="3" spans="1:7">
      <c r="A3" s="3" t="s">
        <v>1346</v>
      </c>
    </row>
    <row r="4" spans="1:7">
      <c r="A4" s="4" t="s">
        <v>32</v>
      </c>
      <c r="D4" s="6" t="n">
        <v>630438</v>
      </c>
      <c r="E4" s="6" t="n">
        <v>514669</v>
      </c>
      <c r="F4" s="6" t="n">
        <v>527259</v>
      </c>
      <c r="G4" s="6" t="n">
        <v>354566</v>
      </c>
    </row>
    <row r="5" spans="1:7">
      <c r="A5" s="4" t="s">
        <v>1347</v>
      </c>
      <c r="D5" s="5" t="n">
        <v>360941</v>
      </c>
      <c r="E5" s="5" t="n">
        <v>284160</v>
      </c>
    </row>
    <row r="6" spans="1:7">
      <c r="A6" s="4" t="s">
        <v>1348</v>
      </c>
      <c r="D6" s="5" t="n">
        <v>-177062</v>
      </c>
      <c r="E6" s="5" t="n">
        <v>-160243</v>
      </c>
    </row>
    <row r="7" spans="1:7">
      <c r="A7" s="4" t="s">
        <v>1349</v>
      </c>
      <c r="D7" s="5" t="n">
        <v>-1031507</v>
      </c>
      <c r="E7" s="5" t="n">
        <v>-1059706</v>
      </c>
    </row>
    <row r="8" spans="1:7">
      <c r="A8" s="4" t="s">
        <v>1350</v>
      </c>
      <c r="D8" s="5" t="n">
        <v>991379</v>
      </c>
      <c r="E8" s="5" t="n">
        <v>798829</v>
      </c>
    </row>
    <row r="9" spans="1:7">
      <c r="A9" s="4" t="s">
        <v>1351</v>
      </c>
      <c r="D9" s="5" t="n">
        <v>-1208569</v>
      </c>
      <c r="E9" s="5" t="n">
        <v>-1219949</v>
      </c>
    </row>
    <row r="10" spans="1:7">
      <c r="A10" s="4" t="s">
        <v>1352</v>
      </c>
      <c r="B10" s="6" t="n">
        <v>-217190</v>
      </c>
      <c r="C10" s="6" t="n">
        <v>-421120</v>
      </c>
      <c r="D10" s="5" t="n">
        <v>-217190</v>
      </c>
      <c r="E10" s="5" t="n">
        <v>-421120</v>
      </c>
      <c r="F10" s="5" t="n">
        <v>-471921</v>
      </c>
    </row>
    <row r="11" spans="1:7">
      <c r="A11" s="4" t="s">
        <v>1353</v>
      </c>
      <c r="B11" s="5" t="n">
        <v>-421120</v>
      </c>
      <c r="C11" s="5" t="n">
        <v>-471921</v>
      </c>
    </row>
    <row r="12" spans="1:7">
      <c r="A12" s="4" t="s">
        <v>1354</v>
      </c>
      <c r="B12" s="5" t="n">
        <v>195598</v>
      </c>
      <c r="C12" s="5" t="n">
        <v>57082</v>
      </c>
    </row>
    <row r="13" spans="1:7">
      <c r="A13" s="4" t="s">
        <v>1355</v>
      </c>
      <c r="B13" s="5" t="n">
        <v>8121</v>
      </c>
      <c r="C13" s="5" t="n">
        <v>-12673</v>
      </c>
    </row>
    <row r="14" spans="1:7">
      <c r="A14" s="4" t="s">
        <v>1356</v>
      </c>
      <c r="B14" s="5" t="n">
        <v>211</v>
      </c>
      <c r="C14" s="5" t="n">
        <v>6392</v>
      </c>
    </row>
    <row r="15" spans="1:7">
      <c r="A15" s="4" t="s">
        <v>1357</v>
      </c>
      <c r="B15" s="5" t="n">
        <v>-217190</v>
      </c>
      <c r="C15" s="5" t="n">
        <v>-421120</v>
      </c>
    </row>
    <row r="16" spans="1:7">
      <c r="A16" s="4" t="s">
        <v>1358</v>
      </c>
    </row>
    <row r="17" spans="1:7">
      <c r="A17" s="3" t="s">
        <v>1346</v>
      </c>
    </row>
    <row r="18" spans="1:7">
      <c r="A18" s="4" t="s">
        <v>1352</v>
      </c>
      <c r="B18" s="5" t="n">
        <v>-160243</v>
      </c>
      <c r="C18" s="5" t="n">
        <v>-399275</v>
      </c>
      <c r="D18" s="5" t="n">
        <v>-177062</v>
      </c>
      <c r="E18" s="5" t="n">
        <v>-160243</v>
      </c>
      <c r="F18" s="5" t="n">
        <v>-399275</v>
      </c>
    </row>
    <row r="19" spans="1:7">
      <c r="A19" s="4" t="s">
        <v>1353</v>
      </c>
      <c r="B19" s="5" t="n">
        <v>-160243</v>
      </c>
      <c r="C19" s="5" t="n">
        <v>-399275</v>
      </c>
    </row>
    <row r="20" spans="1:7">
      <c r="A20" s="4" t="s">
        <v>1354</v>
      </c>
      <c r="B20" s="5" t="n">
        <v>-16288</v>
      </c>
      <c r="C20" s="5" t="n">
        <v>277000</v>
      </c>
    </row>
    <row r="21" spans="1:7">
      <c r="A21" s="4" t="s">
        <v>1355</v>
      </c>
      <c r="B21" s="5" t="n">
        <v>-531</v>
      </c>
      <c r="C21" s="5" t="n">
        <v>-1879</v>
      </c>
    </row>
    <row r="22" spans="1:7">
      <c r="A22" s="4" t="s">
        <v>1356</v>
      </c>
      <c r="B22" s="5" t="n">
        <v>0</v>
      </c>
      <c r="C22" s="5" t="n">
        <v>-36089</v>
      </c>
    </row>
    <row r="23" spans="1:7">
      <c r="A23" s="4" t="s">
        <v>1357</v>
      </c>
      <c r="B23" s="5" t="n">
        <v>-177062</v>
      </c>
      <c r="C23" s="5" t="n">
        <v>-160243</v>
      </c>
    </row>
    <row r="24" spans="1:7">
      <c r="A24" s="4" t="s">
        <v>1359</v>
      </c>
    </row>
    <row r="25" spans="1:7">
      <c r="A25" s="3" t="s">
        <v>1346</v>
      </c>
    </row>
    <row r="26" spans="1:7">
      <c r="A26" s="4" t="s">
        <v>1352</v>
      </c>
      <c r="B26" s="5" t="n">
        <v>-1059706</v>
      </c>
      <c r="C26" s="5" t="n">
        <v>-1217172</v>
      </c>
      <c r="D26" s="5" t="n">
        <v>-1031507</v>
      </c>
      <c r="E26" s="5" t="n">
        <v>-1059706</v>
      </c>
      <c r="F26" s="5" t="n">
        <v>-1217172</v>
      </c>
    </row>
    <row r="27" spans="1:7">
      <c r="A27" s="4" t="s">
        <v>1353</v>
      </c>
      <c r="B27" s="5" t="n">
        <v>-1059706</v>
      </c>
      <c r="C27" s="5" t="n">
        <v>-1217172</v>
      </c>
    </row>
    <row r="28" spans="1:7">
      <c r="A28" s="4" t="s">
        <v>1354</v>
      </c>
      <c r="B28" s="5" t="n">
        <v>54275</v>
      </c>
      <c r="C28" s="5" t="n">
        <v>140000</v>
      </c>
    </row>
    <row r="29" spans="1:7">
      <c r="A29" s="4" t="s">
        <v>1355</v>
      </c>
      <c r="B29" s="5" t="n">
        <v>-26287</v>
      </c>
      <c r="C29" s="5" t="n">
        <v>-25015</v>
      </c>
    </row>
    <row r="30" spans="1:7">
      <c r="A30" s="4" t="s">
        <v>1356</v>
      </c>
      <c r="B30" s="5" t="n">
        <v>211</v>
      </c>
      <c r="C30" s="5" t="n">
        <v>42481</v>
      </c>
    </row>
    <row r="31" spans="1:7">
      <c r="A31" s="4" t="s">
        <v>1357</v>
      </c>
      <c r="B31" s="5" t="n">
        <v>-1031507</v>
      </c>
      <c r="C31" s="5" t="n">
        <v>-1059706</v>
      </c>
    </row>
    <row r="32" spans="1:7">
      <c r="A32" s="4" t="s">
        <v>1360</v>
      </c>
    </row>
    <row r="33" spans="1:7">
      <c r="A33" s="3" t="s">
        <v>1346</v>
      </c>
    </row>
    <row r="34" spans="1:7">
      <c r="A34" s="4" t="s">
        <v>1352</v>
      </c>
      <c r="B34" s="5" t="n">
        <v>514669</v>
      </c>
      <c r="C34" s="5" t="n">
        <v>527259</v>
      </c>
      <c r="D34" s="5" t="n">
        <v>630438</v>
      </c>
      <c r="E34" s="5" t="n">
        <v>514669</v>
      </c>
      <c r="F34" s="5" t="n">
        <v>527259</v>
      </c>
    </row>
    <row r="35" spans="1:7">
      <c r="A35" s="4" t="s">
        <v>1353</v>
      </c>
      <c r="B35" s="5" t="n">
        <v>514669</v>
      </c>
      <c r="C35" s="5" t="n">
        <v>527259</v>
      </c>
    </row>
    <row r="36" spans="1:7">
      <c r="A36" s="4" t="s">
        <v>1354</v>
      </c>
      <c r="B36" s="5" t="n">
        <v>98285</v>
      </c>
      <c r="C36" s="5" t="n">
        <v>-20362</v>
      </c>
    </row>
    <row r="37" spans="1:7">
      <c r="A37" s="4" t="s">
        <v>1355</v>
      </c>
      <c r="B37" s="5" t="n">
        <v>17484</v>
      </c>
      <c r="C37" s="5" t="n">
        <v>7772</v>
      </c>
    </row>
    <row r="38" spans="1:7">
      <c r="A38" s="4" t="s">
        <v>1356</v>
      </c>
      <c r="B38" s="5" t="n">
        <v>0</v>
      </c>
      <c r="C38" s="5" t="n">
        <v>0</v>
      </c>
    </row>
    <row r="39" spans="1:7">
      <c r="A39" s="4" t="s">
        <v>1357</v>
      </c>
      <c r="B39" s="5" t="n">
        <v>630438</v>
      </c>
      <c r="C39" s="5" t="n">
        <v>514669</v>
      </c>
    </row>
    <row r="40" spans="1:7">
      <c r="A40" s="4" t="s">
        <v>1361</v>
      </c>
    </row>
    <row r="41" spans="1:7">
      <c r="A41" s="3" t="s">
        <v>1346</v>
      </c>
    </row>
    <row r="42" spans="1:7">
      <c r="A42" s="4" t="s">
        <v>1352</v>
      </c>
      <c r="B42" s="5" t="n">
        <v>284160</v>
      </c>
      <c r="C42" s="5" t="n">
        <v>617267</v>
      </c>
      <c r="D42" s="6" t="n">
        <v>360941</v>
      </c>
      <c r="E42" s="6" t="n">
        <v>284160</v>
      </c>
      <c r="F42" s="6" t="n">
        <v>617267</v>
      </c>
    </row>
    <row r="43" spans="1:7">
      <c r="A43" s="4" t="s">
        <v>1353</v>
      </c>
      <c r="B43" s="5" t="n">
        <v>284160</v>
      </c>
      <c r="C43" s="5" t="n">
        <v>617267</v>
      </c>
    </row>
    <row r="44" spans="1:7">
      <c r="A44" s="4" t="s">
        <v>1354</v>
      </c>
      <c r="B44" s="5" t="n">
        <v>59326</v>
      </c>
      <c r="C44" s="5" t="n">
        <v>-339556</v>
      </c>
    </row>
    <row r="45" spans="1:7">
      <c r="A45" s="4" t="s">
        <v>1355</v>
      </c>
      <c r="B45" s="5" t="n">
        <v>17455</v>
      </c>
      <c r="C45" s="5" t="n">
        <v>6449</v>
      </c>
    </row>
    <row r="46" spans="1:7">
      <c r="A46" s="4" t="s">
        <v>1356</v>
      </c>
      <c r="B46" s="5" t="n">
        <v>0</v>
      </c>
      <c r="C46" s="5" t="n">
        <v>0</v>
      </c>
    </row>
    <row r="47" spans="1:7">
      <c r="A47" s="4" t="s">
        <v>1357</v>
      </c>
      <c r="B47" s="6" t="n">
        <v>360941</v>
      </c>
      <c r="C47" s="6" t="n">
        <v>28416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362</v>
      </c>
      <c r="B1" s="2" t="s">
        <v>29</v>
      </c>
      <c r="C1" s="2" t="s">
        <v>30</v>
      </c>
      <c r="D1" s="2" t="s">
        <v>78</v>
      </c>
    </row>
    <row r="2" spans="1:4">
      <c r="A2" s="3" t="s">
        <v>1363</v>
      </c>
    </row>
    <row r="3" spans="1:4">
      <c r="A3" s="4" t="s">
        <v>1364</v>
      </c>
      <c r="B3" s="6" t="n">
        <v>9364</v>
      </c>
      <c r="C3" s="6" t="n">
        <v>7536</v>
      </c>
      <c r="D3" s="6" t="n">
        <v>4844</v>
      </c>
    </row>
    <row r="4" spans="1:4">
      <c r="A4" s="4" t="s">
        <v>1365</v>
      </c>
      <c r="B4" s="5" t="n">
        <v>22257</v>
      </c>
      <c r="C4" s="5" t="n">
        <v>23610</v>
      </c>
      <c r="D4" s="5" t="n">
        <v>29353</v>
      </c>
    </row>
    <row r="5" spans="1:4">
      <c r="A5" s="4" t="s">
        <v>1366</v>
      </c>
      <c r="B5" s="5" t="n">
        <v>456333</v>
      </c>
      <c r="C5" s="5" t="n">
        <v>482261</v>
      </c>
      <c r="D5" s="5" t="n">
        <v>478627</v>
      </c>
    </row>
    <row r="6" spans="1:4">
      <c r="A6" s="4" t="s">
        <v>1367</v>
      </c>
      <c r="B6" s="5" t="n">
        <v>414120</v>
      </c>
      <c r="C6" s="5" t="n">
        <v>479665</v>
      </c>
      <c r="D6" s="5" t="n">
        <v>491022</v>
      </c>
    </row>
    <row r="7" spans="1:4">
      <c r="A7" s="4" t="s">
        <v>168</v>
      </c>
      <c r="B7" s="6" t="n">
        <v>902074</v>
      </c>
      <c r="C7" s="6" t="n">
        <v>993072</v>
      </c>
      <c r="D7" s="6" t="n">
        <v>10038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1368</v>
      </c>
      <c r="B1" s="2" t="s">
        <v>29</v>
      </c>
      <c r="C1" s="2" t="s">
        <v>30</v>
      </c>
      <c r="D1" s="2" t="s">
        <v>78</v>
      </c>
      <c r="E1" s="2" t="s">
        <v>1145</v>
      </c>
    </row>
    <row r="2" spans="1:5">
      <c r="A2" s="3" t="s">
        <v>1363</v>
      </c>
    </row>
    <row r="3" spans="1:5">
      <c r="A3" s="4" t="s">
        <v>1364</v>
      </c>
      <c r="B3" s="6" t="n">
        <v>93</v>
      </c>
      <c r="C3" s="6" t="n">
        <v>93</v>
      </c>
      <c r="D3" s="6" t="n">
        <v>93</v>
      </c>
    </row>
    <row r="4" spans="1:5">
      <c r="A4" s="4" t="s">
        <v>1369</v>
      </c>
      <c r="B4" s="5" t="n">
        <v>0</v>
      </c>
      <c r="C4" s="5" t="n">
        <v>920</v>
      </c>
      <c r="D4" s="5" t="n">
        <v>920</v>
      </c>
    </row>
    <row r="5" spans="1:5">
      <c r="A5" s="4" t="s">
        <v>1366</v>
      </c>
      <c r="B5" s="5" t="n">
        <v>80249</v>
      </c>
      <c r="C5" s="5" t="n">
        <v>50925</v>
      </c>
      <c r="D5" s="5" t="n">
        <v>53187</v>
      </c>
    </row>
    <row r="6" spans="1:5">
      <c r="A6" s="4" t="s">
        <v>1367</v>
      </c>
      <c r="B6" s="5" t="n">
        <v>15942</v>
      </c>
      <c r="C6" s="5" t="n">
        <v>29357</v>
      </c>
      <c r="D6" s="5" t="n">
        <v>26169</v>
      </c>
    </row>
    <row r="7" spans="1:5">
      <c r="A7" s="4" t="s">
        <v>168</v>
      </c>
      <c r="B7" s="6" t="n">
        <v>96284</v>
      </c>
      <c r="C7" s="6" t="n">
        <v>81295</v>
      </c>
      <c r="D7" s="6" t="n">
        <v>80369</v>
      </c>
      <c r="E7" s="6" t="n">
        <v>8296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370</v>
      </c>
      <c r="B1" s="2" t="s">
        <v>1</v>
      </c>
    </row>
    <row r="2" spans="1:4">
      <c r="B2" s="2" t="s">
        <v>29</v>
      </c>
      <c r="C2" s="2" t="s">
        <v>30</v>
      </c>
      <c r="D2" s="2" t="s">
        <v>78</v>
      </c>
    </row>
    <row r="3" spans="1:4">
      <c r="A3" s="3" t="s">
        <v>1371</v>
      </c>
    </row>
    <row r="4" spans="1:4">
      <c r="A4" s="4" t="s">
        <v>1372</v>
      </c>
      <c r="B4" s="6" t="n">
        <v>81295</v>
      </c>
      <c r="C4" s="6" t="n">
        <v>80369</v>
      </c>
      <c r="D4" s="6" t="n">
        <v>82966</v>
      </c>
    </row>
    <row r="5" spans="1:4">
      <c r="A5" s="3" t="s">
        <v>1373</v>
      </c>
    </row>
    <row r="6" spans="1:4">
      <c r="A6" s="4" t="s">
        <v>1374</v>
      </c>
      <c r="B6" s="5" t="n">
        <v>21953</v>
      </c>
      <c r="C6" s="5" t="n">
        <v>9831</v>
      </c>
      <c r="D6" s="5" t="n">
        <v>18461</v>
      </c>
    </row>
    <row r="7" spans="1:4">
      <c r="A7" s="4" t="s">
        <v>1375</v>
      </c>
      <c r="B7" s="5" t="n">
        <v>-6964</v>
      </c>
      <c r="C7" s="5" t="n">
        <v>-8905</v>
      </c>
      <c r="D7" s="5" t="n">
        <v>-21058</v>
      </c>
    </row>
    <row r="8" spans="1:4">
      <c r="A8" s="4" t="s">
        <v>1376</v>
      </c>
      <c r="B8" s="5" t="n">
        <v>14989</v>
      </c>
      <c r="C8" s="5" t="n">
        <v>926</v>
      </c>
      <c r="D8" s="5" t="n">
        <v>-2597</v>
      </c>
    </row>
    <row r="9" spans="1:4">
      <c r="A9" s="4" t="s">
        <v>1377</v>
      </c>
      <c r="B9" s="6" t="n">
        <v>96284</v>
      </c>
      <c r="C9" s="6" t="n">
        <v>81295</v>
      </c>
      <c r="D9" s="6" t="n">
        <v>803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29</v>
      </c>
      <c r="C2" s="2" t="s">
        <v>30</v>
      </c>
      <c r="D2" s="2" t="s">
        <v>78</v>
      </c>
    </row>
    <row r="3" spans="1:4">
      <c r="A3" s="3" t="s">
        <v>1363</v>
      </c>
    </row>
    <row r="4" spans="1:4">
      <c r="A4" s="4" t="s">
        <v>1379</v>
      </c>
      <c r="B4" s="6" t="n">
        <v>62476</v>
      </c>
      <c r="C4" s="6" t="n">
        <v>43400</v>
      </c>
    </row>
    <row r="5" spans="1:4">
      <c r="A5" s="4" t="s">
        <v>1380</v>
      </c>
      <c r="B5" s="6" t="n">
        <v>96284</v>
      </c>
      <c r="C5" s="6" t="n">
        <v>81295</v>
      </c>
      <c r="D5" s="6" t="n">
        <v>8036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9</v>
      </c>
    </row>
    <row r="3" spans="1:2">
      <c r="A3" s="3" t="s">
        <v>198</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88"/>
  <sheetViews>
    <sheetView workbookViewId="0">
      <selection activeCell="A1" sqref="A1"/>
    </sheetView>
  </sheetViews>
  <sheetFormatPr baseColWidth="8" defaultRowHeight="15" outlineLevelCol="0"/>
  <cols>
    <col customWidth="1" max="1" min="1" width="71"/>
    <col customWidth="1" max="2" min="2" width="22"/>
    <col customWidth="1" max="3" min="3" width="22"/>
  </cols>
  <sheetData>
    <row r="1" spans="1:3">
      <c r="A1" s="1" t="s">
        <v>1381</v>
      </c>
      <c r="B1" s="2" t="s">
        <v>1</v>
      </c>
    </row>
    <row r="2" spans="1:3">
      <c r="B2" s="2" t="s">
        <v>29</v>
      </c>
      <c r="C2" s="2" t="s">
        <v>30</v>
      </c>
    </row>
    <row r="3" spans="1:3">
      <c r="A3" s="4" t="s">
        <v>772</v>
      </c>
    </row>
    <row r="4" spans="1:3">
      <c r="A4" s="3" t="s">
        <v>1382</v>
      </c>
    </row>
    <row r="5" spans="1:3">
      <c r="A5" s="4" t="s">
        <v>1383</v>
      </c>
      <c r="B5" s="4" t="s">
        <v>775</v>
      </c>
      <c r="C5" s="4" t="s">
        <v>775</v>
      </c>
    </row>
    <row r="6" spans="1:3">
      <c r="A6" s="4" t="s">
        <v>1384</v>
      </c>
      <c r="B6" s="4" t="s">
        <v>777</v>
      </c>
      <c r="C6" s="4" t="s">
        <v>777</v>
      </c>
    </row>
    <row r="7" spans="1:3">
      <c r="A7" s="4" t="s">
        <v>1385</v>
      </c>
      <c r="B7" s="4" t="s">
        <v>779</v>
      </c>
      <c r="C7" s="4" t="s">
        <v>779</v>
      </c>
    </row>
    <row r="8" spans="1:3">
      <c r="A8" s="4" t="s">
        <v>1386</v>
      </c>
      <c r="B8" s="4" t="s">
        <v>1387</v>
      </c>
      <c r="C8" s="4" t="s">
        <v>1387</v>
      </c>
    </row>
    <row r="9" spans="1:3">
      <c r="A9" s="4" t="s">
        <v>782</v>
      </c>
    </row>
    <row r="10" spans="1:3">
      <c r="A10" s="3" t="s">
        <v>1382</v>
      </c>
    </row>
    <row r="11" spans="1:3">
      <c r="A11" s="4" t="s">
        <v>1383</v>
      </c>
      <c r="B11" s="4" t="s">
        <v>775</v>
      </c>
      <c r="C11" s="4" t="s">
        <v>775</v>
      </c>
    </row>
    <row r="12" spans="1:3">
      <c r="A12" s="4" t="s">
        <v>1384</v>
      </c>
      <c r="B12" s="4" t="s">
        <v>783</v>
      </c>
      <c r="C12" s="4" t="s">
        <v>783</v>
      </c>
    </row>
    <row r="13" spans="1:3">
      <c r="A13" s="4" t="s">
        <v>1385</v>
      </c>
      <c r="B13" s="4" t="s">
        <v>779</v>
      </c>
      <c r="C13" s="4" t="s">
        <v>779</v>
      </c>
    </row>
    <row r="14" spans="1:3">
      <c r="A14" s="4" t="s">
        <v>1386</v>
      </c>
      <c r="B14" s="4" t="s">
        <v>1387</v>
      </c>
      <c r="C14" s="4" t="s">
        <v>1387</v>
      </c>
    </row>
    <row r="15" spans="1:3">
      <c r="A15" s="4" t="s">
        <v>784</v>
      </c>
    </row>
    <row r="16" spans="1:3">
      <c r="A16" s="3" t="s">
        <v>1382</v>
      </c>
    </row>
    <row r="17" spans="1:3">
      <c r="A17" s="4" t="s">
        <v>1383</v>
      </c>
      <c r="B17" s="4" t="s">
        <v>775</v>
      </c>
      <c r="C17" s="4" t="s">
        <v>775</v>
      </c>
    </row>
    <row r="18" spans="1:3">
      <c r="A18" s="4" t="s">
        <v>1384</v>
      </c>
      <c r="B18" s="4" t="s">
        <v>1388</v>
      </c>
      <c r="C18" s="4" t="s">
        <v>1388</v>
      </c>
    </row>
    <row r="19" spans="1:3">
      <c r="A19" s="4" t="s">
        <v>1385</v>
      </c>
      <c r="B19" s="4" t="s">
        <v>779</v>
      </c>
      <c r="C19" s="4" t="s">
        <v>779</v>
      </c>
    </row>
    <row r="20" spans="1:3">
      <c r="A20" s="4" t="s">
        <v>1386</v>
      </c>
      <c r="B20" s="4" t="s">
        <v>1387</v>
      </c>
      <c r="C20" s="4" t="s">
        <v>1387</v>
      </c>
    </row>
    <row r="21" spans="1:3">
      <c r="A21" s="4" t="s">
        <v>786</v>
      </c>
    </row>
    <row r="22" spans="1:3">
      <c r="A22" s="3" t="s">
        <v>1382</v>
      </c>
    </row>
    <row r="23" spans="1:3">
      <c r="A23" s="4" t="s">
        <v>1383</v>
      </c>
      <c r="B23" s="4" t="s">
        <v>775</v>
      </c>
      <c r="C23" s="4" t="s">
        <v>775</v>
      </c>
    </row>
    <row r="24" spans="1:3">
      <c r="A24" s="4" t="s">
        <v>1384</v>
      </c>
      <c r="B24" s="4" t="s">
        <v>787</v>
      </c>
      <c r="C24" s="4" t="s">
        <v>787</v>
      </c>
    </row>
    <row r="25" spans="1:3">
      <c r="A25" s="4" t="s">
        <v>1385</v>
      </c>
      <c r="B25" s="4" t="s">
        <v>779</v>
      </c>
      <c r="C25" s="4" t="s">
        <v>779</v>
      </c>
    </row>
    <row r="26" spans="1:3">
      <c r="A26" s="4" t="s">
        <v>1386</v>
      </c>
      <c r="B26" s="4" t="s">
        <v>1387</v>
      </c>
      <c r="C26" s="4" t="s">
        <v>1387</v>
      </c>
    </row>
    <row r="27" spans="1:3">
      <c r="A27" s="4" t="s">
        <v>788</v>
      </c>
    </row>
    <row r="28" spans="1:3">
      <c r="A28" s="3" t="s">
        <v>1382</v>
      </c>
    </row>
    <row r="29" spans="1:3">
      <c r="A29" s="4" t="s">
        <v>1383</v>
      </c>
      <c r="B29" s="4" t="s">
        <v>775</v>
      </c>
      <c r="C29" s="4" t="s">
        <v>775</v>
      </c>
    </row>
    <row r="30" spans="1:3">
      <c r="A30" s="4" t="s">
        <v>1384</v>
      </c>
      <c r="B30" s="4" t="s">
        <v>789</v>
      </c>
      <c r="C30" s="4" t="s">
        <v>789</v>
      </c>
    </row>
    <row r="31" spans="1:3">
      <c r="A31" s="4" t="s">
        <v>1385</v>
      </c>
      <c r="B31" s="4" t="s">
        <v>779</v>
      </c>
      <c r="C31" s="4" t="s">
        <v>779</v>
      </c>
    </row>
    <row r="32" spans="1:3">
      <c r="A32" s="4" t="s">
        <v>1386</v>
      </c>
      <c r="B32" s="4" t="s">
        <v>1387</v>
      </c>
      <c r="C32" s="4" t="s">
        <v>1387</v>
      </c>
    </row>
    <row r="33" spans="1:3">
      <c r="A33" s="4" t="s">
        <v>790</v>
      </c>
    </row>
    <row r="34" spans="1:3">
      <c r="A34" s="3" t="s">
        <v>1382</v>
      </c>
    </row>
    <row r="35" spans="1:3">
      <c r="A35" s="4" t="s">
        <v>1383</v>
      </c>
      <c r="B35" s="4" t="s">
        <v>775</v>
      </c>
      <c r="C35" s="4" t="s">
        <v>775</v>
      </c>
    </row>
    <row r="36" spans="1:3">
      <c r="A36" s="4" t="s">
        <v>1384</v>
      </c>
      <c r="B36" s="4" t="s">
        <v>1389</v>
      </c>
      <c r="C36" s="4" t="s">
        <v>1389</v>
      </c>
    </row>
    <row r="37" spans="1:3">
      <c r="A37" s="4" t="s">
        <v>1385</v>
      </c>
      <c r="B37" s="4" t="s">
        <v>779</v>
      </c>
      <c r="C37" s="4" t="s">
        <v>779</v>
      </c>
    </row>
    <row r="38" spans="1:3">
      <c r="A38" s="4" t="s">
        <v>1386</v>
      </c>
      <c r="B38" s="4" t="s">
        <v>1387</v>
      </c>
      <c r="C38" s="4" t="s">
        <v>1387</v>
      </c>
    </row>
    <row r="39" spans="1:3">
      <c r="A39" s="4" t="s">
        <v>792</v>
      </c>
    </row>
    <row r="40" spans="1:3">
      <c r="A40" s="3" t="s">
        <v>1382</v>
      </c>
    </row>
    <row r="41" spans="1:3">
      <c r="A41" s="4" t="s">
        <v>1383</v>
      </c>
      <c r="B41" s="4" t="s">
        <v>775</v>
      </c>
      <c r="C41" s="4" t="s">
        <v>775</v>
      </c>
    </row>
    <row r="42" spans="1:3">
      <c r="A42" s="4" t="s">
        <v>1384</v>
      </c>
      <c r="B42" s="4" t="s">
        <v>1389</v>
      </c>
      <c r="C42" s="4" t="s">
        <v>1389</v>
      </c>
    </row>
    <row r="43" spans="1:3">
      <c r="A43" s="4" t="s">
        <v>1385</v>
      </c>
      <c r="B43" s="4" t="s">
        <v>779</v>
      </c>
      <c r="C43" s="4" t="s">
        <v>779</v>
      </c>
    </row>
    <row r="44" spans="1:3">
      <c r="A44" s="4" t="s">
        <v>1386</v>
      </c>
      <c r="B44" s="4" t="s">
        <v>1387</v>
      </c>
      <c r="C44" s="4" t="s">
        <v>1387</v>
      </c>
    </row>
    <row r="45" spans="1:3">
      <c r="A45" s="4" t="s">
        <v>793</v>
      </c>
    </row>
    <row r="46" spans="1:3">
      <c r="A46" s="3" t="s">
        <v>1382</v>
      </c>
    </row>
    <row r="47" spans="1:3">
      <c r="A47" s="4" t="s">
        <v>1383</v>
      </c>
      <c r="B47" s="4" t="s">
        <v>775</v>
      </c>
      <c r="C47" s="4" t="s">
        <v>775</v>
      </c>
    </row>
    <row r="48" spans="1:3">
      <c r="A48" s="4" t="s">
        <v>1384</v>
      </c>
      <c r="B48" s="4" t="s">
        <v>1389</v>
      </c>
      <c r="C48" s="4" t="s">
        <v>1389</v>
      </c>
    </row>
    <row r="49" spans="1:3">
      <c r="A49" s="4" t="s">
        <v>1385</v>
      </c>
      <c r="B49" s="4" t="s">
        <v>779</v>
      </c>
      <c r="C49" s="4" t="s">
        <v>779</v>
      </c>
    </row>
    <row r="50" spans="1:3">
      <c r="A50" s="4" t="s">
        <v>1386</v>
      </c>
      <c r="B50" s="4" t="s">
        <v>1387</v>
      </c>
      <c r="C50" s="4" t="s">
        <v>1387</v>
      </c>
    </row>
    <row r="51" spans="1:3">
      <c r="A51" s="4" t="s">
        <v>794</v>
      </c>
    </row>
    <row r="52" spans="1:3">
      <c r="A52" s="3" t="s">
        <v>1382</v>
      </c>
    </row>
    <row r="53" spans="1:3">
      <c r="A53" s="4" t="s">
        <v>1383</v>
      </c>
      <c r="B53" s="4" t="s">
        <v>775</v>
      </c>
      <c r="C53" s="4" t="s">
        <v>775</v>
      </c>
    </row>
    <row r="54" spans="1:3">
      <c r="A54" s="4" t="s">
        <v>1384</v>
      </c>
      <c r="B54" s="4" t="s">
        <v>795</v>
      </c>
      <c r="C54" s="4" t="s">
        <v>795</v>
      </c>
    </row>
    <row r="55" spans="1:3">
      <c r="A55" s="4" t="s">
        <v>1385</v>
      </c>
      <c r="B55" s="4" t="s">
        <v>779</v>
      </c>
      <c r="C55" s="4" t="s">
        <v>779</v>
      </c>
    </row>
    <row r="56" spans="1:3">
      <c r="A56" s="4" t="s">
        <v>1386</v>
      </c>
      <c r="B56" s="4" t="s">
        <v>1387</v>
      </c>
      <c r="C56" s="4" t="s">
        <v>1387</v>
      </c>
    </row>
    <row r="57" spans="1:3">
      <c r="A57" s="4" t="s">
        <v>796</v>
      </c>
    </row>
    <row r="58" spans="1:3">
      <c r="A58" s="3" t="s">
        <v>1382</v>
      </c>
    </row>
    <row r="59" spans="1:3">
      <c r="A59" s="4" t="s">
        <v>1383</v>
      </c>
      <c r="B59" s="4" t="s">
        <v>775</v>
      </c>
      <c r="C59" s="4" t="s">
        <v>775</v>
      </c>
    </row>
    <row r="60" spans="1:3">
      <c r="A60" s="4" t="s">
        <v>1384</v>
      </c>
      <c r="B60" s="4" t="s">
        <v>1388</v>
      </c>
      <c r="C60" s="4" t="s">
        <v>1388</v>
      </c>
    </row>
    <row r="61" spans="1:3">
      <c r="A61" s="4" t="s">
        <v>1385</v>
      </c>
      <c r="B61" s="4" t="s">
        <v>779</v>
      </c>
      <c r="C61" s="4" t="s">
        <v>779</v>
      </c>
    </row>
    <row r="62" spans="1:3">
      <c r="A62" s="4" t="s">
        <v>1386</v>
      </c>
      <c r="B62" s="4" t="s">
        <v>1387</v>
      </c>
      <c r="C62" s="4" t="s">
        <v>1387</v>
      </c>
    </row>
    <row r="63" spans="1:3">
      <c r="A63" s="4" t="s">
        <v>797</v>
      </c>
    </row>
    <row r="64" spans="1:3">
      <c r="A64" s="3" t="s">
        <v>1382</v>
      </c>
    </row>
    <row r="65" spans="1:3">
      <c r="A65" s="4" t="s">
        <v>1383</v>
      </c>
      <c r="B65" s="4" t="s">
        <v>775</v>
      </c>
      <c r="C65" s="4" t="s">
        <v>775</v>
      </c>
    </row>
    <row r="66" spans="1:3">
      <c r="A66" s="4" t="s">
        <v>1384</v>
      </c>
      <c r="B66" s="4" t="s">
        <v>795</v>
      </c>
      <c r="C66" s="4" t="s">
        <v>795</v>
      </c>
    </row>
    <row r="67" spans="1:3">
      <c r="A67" s="4" t="s">
        <v>1385</v>
      </c>
      <c r="B67" s="4" t="s">
        <v>779</v>
      </c>
      <c r="C67" s="4" t="s">
        <v>779</v>
      </c>
    </row>
    <row r="68" spans="1:3">
      <c r="A68" s="4" t="s">
        <v>1386</v>
      </c>
      <c r="B68" s="4" t="s">
        <v>1387</v>
      </c>
      <c r="C68" s="4" t="s">
        <v>1387</v>
      </c>
    </row>
    <row r="69" spans="1:3">
      <c r="A69" s="4" t="s">
        <v>798</v>
      </c>
    </row>
    <row r="70" spans="1:3">
      <c r="A70" s="3" t="s">
        <v>1382</v>
      </c>
    </row>
    <row r="71" spans="1:3">
      <c r="A71" s="4" t="s">
        <v>1383</v>
      </c>
      <c r="B71" s="4" t="s">
        <v>775</v>
      </c>
      <c r="C71" s="4" t="s">
        <v>775</v>
      </c>
    </row>
    <row r="72" spans="1:3">
      <c r="A72" s="4" t="s">
        <v>1384</v>
      </c>
      <c r="B72" s="4" t="s">
        <v>799</v>
      </c>
      <c r="C72" s="4" t="s">
        <v>799</v>
      </c>
    </row>
    <row r="73" spans="1:3">
      <c r="A73" s="4" t="s">
        <v>1385</v>
      </c>
      <c r="B73" s="4" t="s">
        <v>779</v>
      </c>
      <c r="C73" s="4" t="s">
        <v>779</v>
      </c>
    </row>
    <row r="74" spans="1:3">
      <c r="A74" s="4" t="s">
        <v>1386</v>
      </c>
      <c r="B74" s="4" t="s">
        <v>1387</v>
      </c>
      <c r="C74" s="4" t="s">
        <v>1387</v>
      </c>
    </row>
    <row r="75" spans="1:3">
      <c r="A75" s="4" t="s">
        <v>800</v>
      </c>
    </row>
    <row r="76" spans="1:3">
      <c r="A76" s="3" t="s">
        <v>1382</v>
      </c>
    </row>
    <row r="77" spans="1:3">
      <c r="A77" s="4" t="s">
        <v>1383</v>
      </c>
      <c r="B77" s="4" t="s">
        <v>775</v>
      </c>
      <c r="C77" s="4" t="s">
        <v>775</v>
      </c>
    </row>
    <row r="78" spans="1:3">
      <c r="A78" s="4" t="s">
        <v>1384</v>
      </c>
      <c r="B78" s="4" t="s">
        <v>801</v>
      </c>
      <c r="C78" s="4" t="s">
        <v>801</v>
      </c>
    </row>
    <row r="79" spans="1:3">
      <c r="A79" s="4" t="s">
        <v>1385</v>
      </c>
      <c r="B79" s="4" t="s">
        <v>779</v>
      </c>
      <c r="C79" s="4" t="s">
        <v>779</v>
      </c>
    </row>
    <row r="80" spans="1:3">
      <c r="A80" s="4" t="s">
        <v>1386</v>
      </c>
      <c r="B80" s="4" t="s">
        <v>1387</v>
      </c>
      <c r="C80" s="4" t="s">
        <v>1387</v>
      </c>
    </row>
    <row r="81" spans="1:3">
      <c r="A81" s="4" t="s">
        <v>802</v>
      </c>
    </row>
    <row r="82" spans="1:3">
      <c r="A82" s="3" t="s">
        <v>1382</v>
      </c>
    </row>
    <row r="83" spans="1:3">
      <c r="A83" s="4" t="s">
        <v>1383</v>
      </c>
      <c r="B83" s="4" t="s">
        <v>775</v>
      </c>
      <c r="C83" s="4" t="s">
        <v>775</v>
      </c>
    </row>
    <row r="84" spans="1:3">
      <c r="A84" s="4" t="s">
        <v>1384</v>
      </c>
      <c r="B84" s="4" t="s">
        <v>795</v>
      </c>
      <c r="C84" s="4" t="s">
        <v>795</v>
      </c>
    </row>
    <row r="85" spans="1:3">
      <c r="A85" s="4" t="s">
        <v>1385</v>
      </c>
      <c r="B85" s="4" t="s">
        <v>779</v>
      </c>
      <c r="C85" s="4" t="s">
        <v>779</v>
      </c>
    </row>
    <row r="86" spans="1:3">
      <c r="A86" s="4" t="s">
        <v>1386</v>
      </c>
      <c r="B86" s="4" t="s">
        <v>1387</v>
      </c>
      <c r="C86" s="4" t="s">
        <v>1387</v>
      </c>
    </row>
    <row r="87" spans="1:3">
      <c r="A87" s="4" t="s">
        <v>803</v>
      </c>
    </row>
    <row r="88" spans="1:3">
      <c r="A88" s="3" t="s">
        <v>1382</v>
      </c>
    </row>
    <row r="89" spans="1:3">
      <c r="A89" s="4" t="s">
        <v>1383</v>
      </c>
      <c r="B89" s="4" t="s">
        <v>775</v>
      </c>
      <c r="C89" s="4" t="s">
        <v>775</v>
      </c>
    </row>
    <row r="90" spans="1:3">
      <c r="A90" s="4" t="s">
        <v>1384</v>
      </c>
      <c r="B90" s="4" t="s">
        <v>1388</v>
      </c>
      <c r="C90" s="4" t="s">
        <v>1388</v>
      </c>
    </row>
    <row r="91" spans="1:3">
      <c r="A91" s="4" t="s">
        <v>1385</v>
      </c>
      <c r="B91" s="4" t="s">
        <v>779</v>
      </c>
      <c r="C91" s="4" t="s">
        <v>779</v>
      </c>
    </row>
    <row r="92" spans="1:3">
      <c r="A92" s="4" t="s">
        <v>1386</v>
      </c>
      <c r="B92" s="4" t="s">
        <v>1387</v>
      </c>
      <c r="C92" s="4" t="s">
        <v>1387</v>
      </c>
    </row>
    <row r="93" spans="1:3">
      <c r="A93" s="4" t="s">
        <v>805</v>
      </c>
    </row>
    <row r="94" spans="1:3">
      <c r="A94" s="3" t="s">
        <v>1382</v>
      </c>
    </row>
    <row r="95" spans="1:3">
      <c r="A95" s="4" t="s">
        <v>1383</v>
      </c>
      <c r="B95" s="4" t="s">
        <v>775</v>
      </c>
      <c r="C95" s="4" t="s">
        <v>775</v>
      </c>
    </row>
    <row r="96" spans="1:3">
      <c r="A96" s="4" t="s">
        <v>1384</v>
      </c>
      <c r="B96" s="4" t="s">
        <v>1389</v>
      </c>
      <c r="C96" s="4" t="s">
        <v>1389</v>
      </c>
    </row>
    <row r="97" spans="1:3">
      <c r="A97" s="4" t="s">
        <v>1385</v>
      </c>
      <c r="B97" s="4" t="s">
        <v>779</v>
      </c>
      <c r="C97" s="4" t="s">
        <v>779</v>
      </c>
    </row>
    <row r="98" spans="1:3">
      <c r="A98" s="4" t="s">
        <v>1386</v>
      </c>
      <c r="B98" s="4" t="s">
        <v>1387</v>
      </c>
      <c r="C98" s="4" t="s">
        <v>1387</v>
      </c>
    </row>
    <row r="99" spans="1:3">
      <c r="A99" s="4" t="s">
        <v>806</v>
      </c>
    </row>
    <row r="100" spans="1:3">
      <c r="A100" s="3" t="s">
        <v>1382</v>
      </c>
    </row>
    <row r="101" spans="1:3">
      <c r="A101" s="4" t="s">
        <v>1383</v>
      </c>
      <c r="B101" s="4" t="s">
        <v>775</v>
      </c>
      <c r="C101" s="4" t="s">
        <v>775</v>
      </c>
    </row>
    <row r="102" spans="1:3">
      <c r="A102" s="4" t="s">
        <v>1384</v>
      </c>
      <c r="B102" s="4" t="s">
        <v>777</v>
      </c>
      <c r="C102" s="4" t="s">
        <v>777</v>
      </c>
    </row>
    <row r="103" spans="1:3">
      <c r="A103" s="4" t="s">
        <v>1385</v>
      </c>
      <c r="B103" s="4" t="s">
        <v>779</v>
      </c>
      <c r="C103" s="4" t="s">
        <v>779</v>
      </c>
    </row>
    <row r="104" spans="1:3">
      <c r="A104" s="4" t="s">
        <v>1386</v>
      </c>
      <c r="B104" s="4" t="s">
        <v>1387</v>
      </c>
      <c r="C104" s="4" t="s">
        <v>1387</v>
      </c>
    </row>
    <row r="105" spans="1:3">
      <c r="A105" s="4" t="s">
        <v>807</v>
      </c>
    </row>
    <row r="106" spans="1:3">
      <c r="A106" s="3" t="s">
        <v>1382</v>
      </c>
    </row>
    <row r="107" spans="1:3">
      <c r="A107" s="4" t="s">
        <v>1383</v>
      </c>
      <c r="B107" s="4" t="s">
        <v>775</v>
      </c>
      <c r="C107" s="4" t="s">
        <v>775</v>
      </c>
    </row>
    <row r="108" spans="1:3">
      <c r="A108" s="4" t="s">
        <v>1384</v>
      </c>
      <c r="B108" s="4" t="s">
        <v>808</v>
      </c>
      <c r="C108" s="4" t="s">
        <v>808</v>
      </c>
    </row>
    <row r="109" spans="1:3">
      <c r="A109" s="4" t="s">
        <v>1385</v>
      </c>
      <c r="B109" s="4" t="s">
        <v>779</v>
      </c>
      <c r="C109" s="4" t="s">
        <v>779</v>
      </c>
    </row>
    <row r="110" spans="1:3">
      <c r="A110" s="4" t="s">
        <v>1386</v>
      </c>
      <c r="B110" s="4" t="s">
        <v>1387</v>
      </c>
      <c r="C110" s="4" t="s">
        <v>1387</v>
      </c>
    </row>
    <row r="111" spans="1:3">
      <c r="A111" s="4" t="s">
        <v>809</v>
      </c>
    </row>
    <row r="112" spans="1:3">
      <c r="A112" s="3" t="s">
        <v>1382</v>
      </c>
    </row>
    <row r="113" spans="1:3">
      <c r="A113" s="4" t="s">
        <v>1383</v>
      </c>
      <c r="B113" s="4" t="s">
        <v>775</v>
      </c>
      <c r="C113" s="4" t="s">
        <v>775</v>
      </c>
    </row>
    <row r="114" spans="1:3">
      <c r="A114" s="4" t="s">
        <v>1384</v>
      </c>
      <c r="B114" s="4" t="s">
        <v>810</v>
      </c>
      <c r="C114" s="4" t="s">
        <v>810</v>
      </c>
    </row>
    <row r="115" spans="1:3">
      <c r="A115" s="4" t="s">
        <v>1385</v>
      </c>
      <c r="B115" s="4" t="s">
        <v>779</v>
      </c>
      <c r="C115" s="4" t="s">
        <v>779</v>
      </c>
    </row>
    <row r="116" spans="1:3">
      <c r="A116" s="4" t="s">
        <v>1386</v>
      </c>
      <c r="B116" s="4" t="s">
        <v>1387</v>
      </c>
      <c r="C116" s="4" t="s">
        <v>1387</v>
      </c>
    </row>
    <row r="117" spans="1:3">
      <c r="A117" s="4" t="s">
        <v>811</v>
      </c>
    </row>
    <row r="118" spans="1:3">
      <c r="A118" s="3" t="s">
        <v>1382</v>
      </c>
    </row>
    <row r="119" spans="1:3">
      <c r="A119" s="4" t="s">
        <v>1383</v>
      </c>
      <c r="B119" s="4" t="s">
        <v>775</v>
      </c>
      <c r="C119" s="4" t="s">
        <v>775</v>
      </c>
    </row>
    <row r="120" spans="1:3">
      <c r="A120" s="4" t="s">
        <v>1384</v>
      </c>
      <c r="B120" s="4" t="s">
        <v>812</v>
      </c>
      <c r="C120" s="4" t="s">
        <v>812</v>
      </c>
    </row>
    <row r="121" spans="1:3">
      <c r="A121" s="4" t="s">
        <v>1385</v>
      </c>
      <c r="B121" s="4" t="s">
        <v>779</v>
      </c>
      <c r="C121" s="4" t="s">
        <v>779</v>
      </c>
    </row>
    <row r="122" spans="1:3">
      <c r="A122" s="4" t="s">
        <v>1386</v>
      </c>
      <c r="B122" s="4" t="s">
        <v>1387</v>
      </c>
      <c r="C122" s="4" t="s">
        <v>1387</v>
      </c>
    </row>
    <row r="123" spans="1:3">
      <c r="A123" s="4" t="s">
        <v>813</v>
      </c>
    </row>
    <row r="124" spans="1:3">
      <c r="A124" s="3" t="s">
        <v>1382</v>
      </c>
    </row>
    <row r="125" spans="1:3">
      <c r="A125" s="4" t="s">
        <v>1383</v>
      </c>
      <c r="B125" s="4" t="s">
        <v>775</v>
      </c>
      <c r="C125" s="4" t="s">
        <v>775</v>
      </c>
    </row>
    <row r="126" spans="1:3">
      <c r="A126" s="4" t="s">
        <v>1384</v>
      </c>
      <c r="B126" s="4" t="s">
        <v>814</v>
      </c>
      <c r="C126" s="4" t="s">
        <v>814</v>
      </c>
    </row>
    <row r="127" spans="1:3">
      <c r="A127" s="4" t="s">
        <v>1385</v>
      </c>
      <c r="B127" s="4" t="s">
        <v>779</v>
      </c>
      <c r="C127" s="4" t="s">
        <v>779</v>
      </c>
    </row>
    <row r="128" spans="1:3">
      <c r="A128" s="4" t="s">
        <v>1386</v>
      </c>
      <c r="B128" s="4" t="s">
        <v>1387</v>
      </c>
      <c r="C128" s="4" t="s">
        <v>1387</v>
      </c>
    </row>
    <row r="129" spans="1:3">
      <c r="A129" s="4" t="s">
        <v>815</v>
      </c>
    </row>
    <row r="130" spans="1:3">
      <c r="A130" s="3" t="s">
        <v>1382</v>
      </c>
    </row>
    <row r="131" spans="1:3">
      <c r="A131" s="4" t="s">
        <v>1383</v>
      </c>
      <c r="B131" s="4" t="s">
        <v>775</v>
      </c>
      <c r="C131" s="4" t="s">
        <v>775</v>
      </c>
    </row>
    <row r="132" spans="1:3">
      <c r="A132" s="4" t="s">
        <v>1384</v>
      </c>
      <c r="B132" s="4" t="s">
        <v>812</v>
      </c>
      <c r="C132" s="4" t="s">
        <v>812</v>
      </c>
    </row>
    <row r="133" spans="1:3">
      <c r="A133" s="4" t="s">
        <v>1385</v>
      </c>
      <c r="B133" s="4" t="s">
        <v>779</v>
      </c>
      <c r="C133" s="4" t="s">
        <v>779</v>
      </c>
    </row>
    <row r="134" spans="1:3">
      <c r="A134" s="4" t="s">
        <v>1386</v>
      </c>
      <c r="B134" s="4" t="s">
        <v>1387</v>
      </c>
      <c r="C134" s="4" t="s">
        <v>1387</v>
      </c>
    </row>
    <row r="135" spans="1:3">
      <c r="A135" s="4" t="s">
        <v>822</v>
      </c>
    </row>
    <row r="136" spans="1:3">
      <c r="A136" s="3" t="s">
        <v>1382</v>
      </c>
    </row>
    <row r="137" spans="1:3">
      <c r="A137" s="4" t="s">
        <v>1383</v>
      </c>
      <c r="B137" s="4" t="s">
        <v>775</v>
      </c>
      <c r="C137" s="4" t="s">
        <v>775</v>
      </c>
    </row>
    <row r="138" spans="1:3">
      <c r="A138" s="4" t="s">
        <v>1384</v>
      </c>
      <c r="B138" s="4" t="s">
        <v>823</v>
      </c>
      <c r="C138" s="4" t="s">
        <v>823</v>
      </c>
    </row>
    <row r="139" spans="1:3">
      <c r="A139" s="4" t="s">
        <v>1385</v>
      </c>
      <c r="B139" s="4" t="s">
        <v>779</v>
      </c>
      <c r="C139" s="4" t="s">
        <v>779</v>
      </c>
    </row>
    <row r="140" spans="1:3">
      <c r="A140" s="4" t="s">
        <v>1386</v>
      </c>
      <c r="B140" s="4" t="s">
        <v>1387</v>
      </c>
      <c r="C140" s="4" t="s">
        <v>1387</v>
      </c>
    </row>
    <row r="141" spans="1:3">
      <c r="A141" s="4" t="s">
        <v>825</v>
      </c>
    </row>
    <row r="142" spans="1:3">
      <c r="A142" s="3" t="s">
        <v>1382</v>
      </c>
    </row>
    <row r="143" spans="1:3">
      <c r="A143" s="4" t="s">
        <v>1383</v>
      </c>
      <c r="B143" s="4" t="s">
        <v>775</v>
      </c>
      <c r="C143" s="4" t="s">
        <v>775</v>
      </c>
    </row>
    <row r="144" spans="1:3">
      <c r="A144" s="4" t="s">
        <v>1384</v>
      </c>
      <c r="B144" s="4" t="s">
        <v>1388</v>
      </c>
      <c r="C144" s="4" t="s">
        <v>1388</v>
      </c>
    </row>
    <row r="145" spans="1:3">
      <c r="A145" s="4" t="s">
        <v>1385</v>
      </c>
      <c r="B145" s="4" t="s">
        <v>779</v>
      </c>
      <c r="C145" s="4" t="s">
        <v>779</v>
      </c>
    </row>
    <row r="146" spans="1:3">
      <c r="A146" s="4" t="s">
        <v>1386</v>
      </c>
      <c r="B146" s="4" t="s">
        <v>1387</v>
      </c>
      <c r="C146" s="4" t="s">
        <v>1387</v>
      </c>
    </row>
    <row r="147" spans="1:3">
      <c r="A147" s="4" t="s">
        <v>826</v>
      </c>
    </row>
    <row r="148" spans="1:3">
      <c r="A148" s="3" t="s">
        <v>1382</v>
      </c>
    </row>
    <row r="149" spans="1:3">
      <c r="A149" s="4" t="s">
        <v>1383</v>
      </c>
      <c r="B149" s="4" t="s">
        <v>775</v>
      </c>
      <c r="C149" s="4" t="s">
        <v>775</v>
      </c>
    </row>
    <row r="150" spans="1:3">
      <c r="A150" s="4" t="s">
        <v>1384</v>
      </c>
      <c r="B150" s="4" t="s">
        <v>827</v>
      </c>
      <c r="C150" s="4" t="s">
        <v>827</v>
      </c>
    </row>
    <row r="151" spans="1:3">
      <c r="A151" s="4" t="s">
        <v>1385</v>
      </c>
      <c r="B151" s="4" t="s">
        <v>779</v>
      </c>
      <c r="C151" s="4" t="s">
        <v>779</v>
      </c>
    </row>
    <row r="152" spans="1:3">
      <c r="A152" s="4" t="s">
        <v>1386</v>
      </c>
      <c r="B152" s="4" t="s">
        <v>1387</v>
      </c>
      <c r="C152" s="4" t="s">
        <v>1387</v>
      </c>
    </row>
    <row r="153" spans="1:3">
      <c r="A153" s="4" t="s">
        <v>828</v>
      </c>
    </row>
    <row r="154" spans="1:3">
      <c r="A154" s="3" t="s">
        <v>1382</v>
      </c>
    </row>
    <row r="155" spans="1:3">
      <c r="A155" s="4" t="s">
        <v>1383</v>
      </c>
      <c r="B155" s="4" t="s">
        <v>775</v>
      </c>
      <c r="C155" s="4" t="s">
        <v>775</v>
      </c>
    </row>
    <row r="156" spans="1:3">
      <c r="A156" s="4" t="s">
        <v>1384</v>
      </c>
      <c r="B156" s="4" t="s">
        <v>1390</v>
      </c>
      <c r="C156" s="4" t="s">
        <v>1390</v>
      </c>
    </row>
    <row r="157" spans="1:3">
      <c r="A157" s="4" t="s">
        <v>1385</v>
      </c>
      <c r="B157" s="4" t="s">
        <v>779</v>
      </c>
      <c r="C157" s="4" t="s">
        <v>779</v>
      </c>
    </row>
    <row r="158" spans="1:3">
      <c r="A158" s="4" t="s">
        <v>1386</v>
      </c>
      <c r="B158" s="4" t="s">
        <v>1387</v>
      </c>
      <c r="C158" s="4" t="s">
        <v>1387</v>
      </c>
    </row>
    <row r="159" spans="1:3">
      <c r="A159" s="4" t="s">
        <v>1391</v>
      </c>
    </row>
    <row r="160" spans="1:3">
      <c r="A160" s="3" t="s">
        <v>1382</v>
      </c>
    </row>
    <row r="161" spans="1:3">
      <c r="A161" s="4" t="s">
        <v>1383</v>
      </c>
      <c r="B161" s="4" t="s">
        <v>775</v>
      </c>
      <c r="C161" s="4" t="s">
        <v>775</v>
      </c>
    </row>
    <row r="162" spans="1:3">
      <c r="A162" s="4" t="s">
        <v>1384</v>
      </c>
      <c r="B162" s="4" t="s">
        <v>831</v>
      </c>
      <c r="C162" s="4" t="s">
        <v>831</v>
      </c>
    </row>
    <row r="163" spans="1:3">
      <c r="A163" s="4" t="s">
        <v>1385</v>
      </c>
      <c r="B163" s="4" t="s">
        <v>779</v>
      </c>
      <c r="C163" s="4" t="s">
        <v>779</v>
      </c>
    </row>
    <row r="164" spans="1:3">
      <c r="A164" s="4" t="s">
        <v>1386</v>
      </c>
      <c r="B164" s="4" t="s">
        <v>1387</v>
      </c>
      <c r="C164" s="4" t="s">
        <v>1387</v>
      </c>
    </row>
    <row r="165" spans="1:3">
      <c r="A165" s="4" t="s">
        <v>816</v>
      </c>
    </row>
    <row r="166" spans="1:3">
      <c r="A166" s="3" t="s">
        <v>1382</v>
      </c>
    </row>
    <row r="167" spans="1:3">
      <c r="A167" s="4" t="s">
        <v>1383</v>
      </c>
      <c r="B167" s="4" t="s">
        <v>775</v>
      </c>
      <c r="C167" s="4" t="s">
        <v>775</v>
      </c>
    </row>
    <row r="168" spans="1:3">
      <c r="A168" s="4" t="s">
        <v>1384</v>
      </c>
      <c r="B168" s="4" t="s">
        <v>817</v>
      </c>
      <c r="C168" s="4" t="s">
        <v>817</v>
      </c>
    </row>
    <row r="169" spans="1:3">
      <c r="A169" s="4" t="s">
        <v>1385</v>
      </c>
      <c r="B169" s="4" t="s">
        <v>779</v>
      </c>
      <c r="C169" s="4" t="s">
        <v>779</v>
      </c>
    </row>
    <row r="170" spans="1:3">
      <c r="A170" s="4" t="s">
        <v>1386</v>
      </c>
      <c r="B170" s="4" t="s">
        <v>1387</v>
      </c>
      <c r="C170" s="4" t="s">
        <v>1387</v>
      </c>
    </row>
    <row r="171" spans="1:3">
      <c r="A171" s="4" t="s">
        <v>832</v>
      </c>
    </row>
    <row r="172" spans="1:3">
      <c r="A172" s="3" t="s">
        <v>1382</v>
      </c>
    </row>
    <row r="173" spans="1:3">
      <c r="A173" s="4" t="s">
        <v>1383</v>
      </c>
      <c r="B173" s="4" t="s">
        <v>775</v>
      </c>
      <c r="C173" s="4" t="s">
        <v>775</v>
      </c>
    </row>
    <row r="174" spans="1:3">
      <c r="A174" s="4" t="s">
        <v>1384</v>
      </c>
      <c r="B174" s="4" t="s">
        <v>1388</v>
      </c>
      <c r="C174" s="4" t="s">
        <v>1388</v>
      </c>
    </row>
    <row r="175" spans="1:3">
      <c r="A175" s="4" t="s">
        <v>1385</v>
      </c>
      <c r="B175" s="4" t="s">
        <v>779</v>
      </c>
      <c r="C175" s="4" t="s">
        <v>779</v>
      </c>
    </row>
    <row r="176" spans="1:3">
      <c r="A176" s="4" t="s">
        <v>1386</v>
      </c>
      <c r="B176" s="4" t="s">
        <v>1387</v>
      </c>
      <c r="C176" s="4" t="s">
        <v>1387</v>
      </c>
    </row>
    <row r="177" spans="1:3">
      <c r="A177" s="4" t="s">
        <v>833</v>
      </c>
    </row>
    <row r="178" spans="1:3">
      <c r="A178" s="3" t="s">
        <v>1382</v>
      </c>
    </row>
    <row r="179" spans="1:3">
      <c r="A179" s="4" t="s">
        <v>1383</v>
      </c>
      <c r="B179" s="4" t="s">
        <v>775</v>
      </c>
      <c r="C179" s="4" t="s">
        <v>775</v>
      </c>
    </row>
    <row r="180" spans="1:3">
      <c r="A180" s="4" t="s">
        <v>1384</v>
      </c>
      <c r="B180" s="4" t="s">
        <v>834</v>
      </c>
      <c r="C180" s="4" t="s">
        <v>834</v>
      </c>
    </row>
    <row r="181" spans="1:3">
      <c r="A181" s="4" t="s">
        <v>1385</v>
      </c>
      <c r="B181" s="4" t="s">
        <v>779</v>
      </c>
      <c r="C181" s="4" t="s">
        <v>779</v>
      </c>
    </row>
    <row r="182" spans="1:3">
      <c r="A182" s="4" t="s">
        <v>1386</v>
      </c>
      <c r="B182" s="4" t="s">
        <v>1387</v>
      </c>
      <c r="C182" s="4" t="s">
        <v>1387</v>
      </c>
    </row>
    <row r="183" spans="1:3">
      <c r="A183" s="4" t="s">
        <v>835</v>
      </c>
    </row>
    <row r="184" spans="1:3">
      <c r="A184" s="3" t="s">
        <v>1382</v>
      </c>
    </row>
    <row r="185" spans="1:3">
      <c r="A185" s="4" t="s">
        <v>1383</v>
      </c>
      <c r="B185" s="4" t="s">
        <v>775</v>
      </c>
      <c r="C185" s="4" t="s">
        <v>775</v>
      </c>
    </row>
    <row r="186" spans="1:3">
      <c r="A186" s="4" t="s">
        <v>1384</v>
      </c>
      <c r="B186" s="4" t="s">
        <v>836</v>
      </c>
      <c r="C186" s="4" t="s">
        <v>836</v>
      </c>
    </row>
    <row r="187" spans="1:3">
      <c r="A187" s="4" t="s">
        <v>1385</v>
      </c>
      <c r="B187" s="4" t="s">
        <v>779</v>
      </c>
      <c r="C187" s="4" t="s">
        <v>779</v>
      </c>
    </row>
    <row r="188" spans="1:3">
      <c r="A188" s="4" t="s">
        <v>1386</v>
      </c>
      <c r="B188" s="4" t="s">
        <v>1387</v>
      </c>
      <c r="C188" s="4" t="s">
        <v>1387</v>
      </c>
    </row>
    <row r="189" spans="1:3">
      <c r="A189" s="4" t="s">
        <v>837</v>
      </c>
    </row>
    <row r="190" spans="1:3">
      <c r="A190" s="3" t="s">
        <v>1382</v>
      </c>
    </row>
    <row r="191" spans="1:3">
      <c r="A191" s="4" t="s">
        <v>1383</v>
      </c>
      <c r="B191" s="4" t="s">
        <v>775</v>
      </c>
      <c r="C191" s="4" t="s">
        <v>775</v>
      </c>
    </row>
    <row r="192" spans="1:3">
      <c r="A192" s="4" t="s">
        <v>1384</v>
      </c>
      <c r="B192" s="4" t="s">
        <v>838</v>
      </c>
      <c r="C192" s="4" t="s">
        <v>838</v>
      </c>
    </row>
    <row r="193" spans="1:3">
      <c r="A193" s="4" t="s">
        <v>1385</v>
      </c>
      <c r="B193" s="4" t="s">
        <v>779</v>
      </c>
      <c r="C193" s="4" t="s">
        <v>779</v>
      </c>
    </row>
    <row r="194" spans="1:3">
      <c r="A194" s="4" t="s">
        <v>1386</v>
      </c>
      <c r="B194" s="4" t="s">
        <v>1387</v>
      </c>
      <c r="C194" s="4" t="s">
        <v>1387</v>
      </c>
    </row>
    <row r="195" spans="1:3">
      <c r="A195" s="4" t="s">
        <v>839</v>
      </c>
    </row>
    <row r="196" spans="1:3">
      <c r="A196" s="3" t="s">
        <v>1382</v>
      </c>
    </row>
    <row r="197" spans="1:3">
      <c r="A197" s="4" t="s">
        <v>1383</v>
      </c>
      <c r="B197" s="4" t="s">
        <v>775</v>
      </c>
      <c r="C197" s="4" t="s">
        <v>775</v>
      </c>
    </row>
    <row r="198" spans="1:3">
      <c r="A198" s="4" t="s">
        <v>1384</v>
      </c>
      <c r="B198" s="4" t="s">
        <v>840</v>
      </c>
      <c r="C198" s="4" t="s">
        <v>840</v>
      </c>
    </row>
    <row r="199" spans="1:3">
      <c r="A199" s="4" t="s">
        <v>1385</v>
      </c>
      <c r="B199" s="4" t="s">
        <v>779</v>
      </c>
      <c r="C199" s="4" t="s">
        <v>779</v>
      </c>
    </row>
    <row r="200" spans="1:3">
      <c r="A200" s="4" t="s">
        <v>1386</v>
      </c>
      <c r="B200" s="4" t="s">
        <v>1387</v>
      </c>
      <c r="C200" s="4" t="s">
        <v>1387</v>
      </c>
    </row>
    <row r="201" spans="1:3">
      <c r="A201" s="4" t="s">
        <v>818</v>
      </c>
    </row>
    <row r="202" spans="1:3">
      <c r="A202" s="3" t="s">
        <v>1382</v>
      </c>
    </row>
    <row r="203" spans="1:3">
      <c r="A203" s="4" t="s">
        <v>1383</v>
      </c>
      <c r="B203" s="4" t="s">
        <v>775</v>
      </c>
      <c r="C203" s="4" t="s">
        <v>775</v>
      </c>
    </row>
    <row r="204" spans="1:3">
      <c r="A204" s="4" t="s">
        <v>1384</v>
      </c>
      <c r="B204" s="4" t="s">
        <v>814</v>
      </c>
      <c r="C204" s="4" t="s">
        <v>814</v>
      </c>
    </row>
    <row r="205" spans="1:3">
      <c r="A205" s="4" t="s">
        <v>1385</v>
      </c>
      <c r="B205" s="4" t="s">
        <v>1392</v>
      </c>
      <c r="C205" s="4" t="s">
        <v>1392</v>
      </c>
    </row>
    <row r="206" spans="1:3">
      <c r="A206" s="4" t="s">
        <v>1386</v>
      </c>
      <c r="B206" s="4" t="s">
        <v>1387</v>
      </c>
      <c r="C206" s="4" t="s">
        <v>1387</v>
      </c>
    </row>
    <row r="207" spans="1:3">
      <c r="A207" s="4" t="s">
        <v>820</v>
      </c>
    </row>
    <row r="208" spans="1:3">
      <c r="A208" s="3" t="s">
        <v>1382</v>
      </c>
    </row>
    <row r="209" spans="1:3">
      <c r="A209" s="4" t="s">
        <v>1383</v>
      </c>
      <c r="B209" s="4" t="s">
        <v>775</v>
      </c>
      <c r="C209" s="4" t="s">
        <v>775</v>
      </c>
    </row>
    <row r="210" spans="1:3">
      <c r="A210" s="4" t="s">
        <v>1384</v>
      </c>
      <c r="B210" s="4" t="s">
        <v>789</v>
      </c>
      <c r="C210" s="4" t="s">
        <v>789</v>
      </c>
    </row>
    <row r="211" spans="1:3">
      <c r="A211" s="4" t="s">
        <v>1385</v>
      </c>
      <c r="B211" s="4" t="s">
        <v>1393</v>
      </c>
      <c r="C211" s="4" t="s">
        <v>1393</v>
      </c>
    </row>
    <row r="212" spans="1:3">
      <c r="A212" s="4" t="s">
        <v>1386</v>
      </c>
      <c r="B212" s="4" t="s">
        <v>1387</v>
      </c>
      <c r="C212" s="4" t="s">
        <v>1387</v>
      </c>
    </row>
    <row r="213" spans="1:3">
      <c r="A213" s="4" t="s">
        <v>842</v>
      </c>
    </row>
    <row r="214" spans="1:3">
      <c r="A214" s="3" t="s">
        <v>1382</v>
      </c>
    </row>
    <row r="215" spans="1:3">
      <c r="A215" s="4" t="s">
        <v>1383</v>
      </c>
      <c r="B215" s="4" t="s">
        <v>843</v>
      </c>
      <c r="C215" s="4" t="s">
        <v>843</v>
      </c>
    </row>
    <row r="216" spans="1:3">
      <c r="A216" s="4" t="s">
        <v>1384</v>
      </c>
      <c r="B216" s="4" t="s">
        <v>844</v>
      </c>
      <c r="C216" s="4" t="s">
        <v>844</v>
      </c>
    </row>
    <row r="217" spans="1:3">
      <c r="A217" s="4" t="s">
        <v>1385</v>
      </c>
      <c r="B217" s="4" t="s">
        <v>779</v>
      </c>
      <c r="C217" s="4" t="s">
        <v>779</v>
      </c>
    </row>
    <row r="218" spans="1:3">
      <c r="A218" s="4" t="s">
        <v>1386</v>
      </c>
      <c r="B218" s="4" t="s">
        <v>1387</v>
      </c>
      <c r="C218" s="4" t="s">
        <v>1387</v>
      </c>
    </row>
    <row r="219" spans="1:3">
      <c r="A219" s="4" t="s">
        <v>846</v>
      </c>
    </row>
    <row r="220" spans="1:3">
      <c r="A220" s="3" t="s">
        <v>1382</v>
      </c>
    </row>
    <row r="221" spans="1:3">
      <c r="A221" s="4" t="s">
        <v>1383</v>
      </c>
      <c r="B221" s="4" t="s">
        <v>847</v>
      </c>
      <c r="C221" s="4" t="s">
        <v>847</v>
      </c>
    </row>
    <row r="222" spans="1:3">
      <c r="A222" s="4" t="s">
        <v>1384</v>
      </c>
      <c r="B222" s="4" t="s">
        <v>844</v>
      </c>
      <c r="C222" s="4" t="s">
        <v>844</v>
      </c>
    </row>
    <row r="223" spans="1:3">
      <c r="A223" s="4" t="s">
        <v>1385</v>
      </c>
      <c r="B223" s="4" t="s">
        <v>779</v>
      </c>
      <c r="C223" s="4" t="s">
        <v>779</v>
      </c>
    </row>
    <row r="224" spans="1:3">
      <c r="A224" s="4" t="s">
        <v>1386</v>
      </c>
      <c r="B224" s="4" t="s">
        <v>1387</v>
      </c>
      <c r="C224" s="4" t="s">
        <v>1387</v>
      </c>
    </row>
    <row r="225" spans="1:3">
      <c r="A225" s="4" t="s">
        <v>849</v>
      </c>
    </row>
    <row r="226" spans="1:3">
      <c r="A226" s="3" t="s">
        <v>1382</v>
      </c>
    </row>
    <row r="227" spans="1:3">
      <c r="A227" s="4" t="s">
        <v>1383</v>
      </c>
      <c r="B227" s="4" t="s">
        <v>850</v>
      </c>
      <c r="C227" s="4" t="s">
        <v>850</v>
      </c>
    </row>
    <row r="228" spans="1:3">
      <c r="A228" s="4" t="s">
        <v>1384</v>
      </c>
      <c r="B228" s="4" t="s">
        <v>844</v>
      </c>
      <c r="C228" s="4" t="s">
        <v>844</v>
      </c>
    </row>
    <row r="229" spans="1:3">
      <c r="A229" s="4" t="s">
        <v>1385</v>
      </c>
      <c r="B229" s="4" t="s">
        <v>779</v>
      </c>
      <c r="C229" s="4" t="s">
        <v>779</v>
      </c>
    </row>
    <row r="230" spans="1:3">
      <c r="A230" s="4" t="s">
        <v>1386</v>
      </c>
      <c r="B230" s="4" t="s">
        <v>1387</v>
      </c>
      <c r="C230" s="4" t="s">
        <v>1387</v>
      </c>
    </row>
    <row r="231" spans="1:3">
      <c r="A231" s="4" t="s">
        <v>851</v>
      </c>
    </row>
    <row r="232" spans="1:3">
      <c r="A232" s="3" t="s">
        <v>1382</v>
      </c>
    </row>
    <row r="233" spans="1:3">
      <c r="A233" s="4" t="s">
        <v>1383</v>
      </c>
      <c r="B233" s="4" t="s">
        <v>852</v>
      </c>
      <c r="C233" s="4" t="s">
        <v>852</v>
      </c>
    </row>
    <row r="234" spans="1:3">
      <c r="A234" s="4" t="s">
        <v>1384</v>
      </c>
      <c r="B234" s="4" t="s">
        <v>844</v>
      </c>
      <c r="C234" s="4" t="s">
        <v>844</v>
      </c>
    </row>
    <row r="235" spans="1:3">
      <c r="A235" s="4" t="s">
        <v>1385</v>
      </c>
      <c r="B235" s="4" t="s">
        <v>779</v>
      </c>
      <c r="C235" s="4" t="s">
        <v>779</v>
      </c>
    </row>
    <row r="236" spans="1:3">
      <c r="A236" s="4" t="s">
        <v>1386</v>
      </c>
      <c r="B236" s="4" t="s">
        <v>1387</v>
      </c>
      <c r="C236" s="4" t="s">
        <v>1387</v>
      </c>
    </row>
    <row r="237" spans="1:3">
      <c r="A237" s="4" t="s">
        <v>854</v>
      </c>
    </row>
    <row r="238" spans="1:3">
      <c r="A238" s="3" t="s">
        <v>1382</v>
      </c>
    </row>
    <row r="239" spans="1:3">
      <c r="A239" s="4" t="s">
        <v>1383</v>
      </c>
      <c r="B239" s="4" t="s">
        <v>855</v>
      </c>
      <c r="C239" s="4" t="s">
        <v>855</v>
      </c>
    </row>
    <row r="240" spans="1:3">
      <c r="A240" s="4" t="s">
        <v>1384</v>
      </c>
      <c r="B240" s="4" t="s">
        <v>844</v>
      </c>
      <c r="C240" s="4" t="s">
        <v>844</v>
      </c>
    </row>
    <row r="241" spans="1:3">
      <c r="A241" s="4" t="s">
        <v>1385</v>
      </c>
      <c r="B241" s="4" t="s">
        <v>1394</v>
      </c>
      <c r="C241" s="4" t="s">
        <v>1394</v>
      </c>
    </row>
    <row r="242" spans="1:3">
      <c r="A242" s="4" t="s">
        <v>1386</v>
      </c>
      <c r="B242" s="4" t="s">
        <v>1387</v>
      </c>
      <c r="C242" s="4" t="s">
        <v>1387</v>
      </c>
    </row>
    <row r="243" spans="1:3">
      <c r="A243" s="4" t="s">
        <v>858</v>
      </c>
    </row>
    <row r="244" spans="1:3">
      <c r="A244" s="3" t="s">
        <v>1382</v>
      </c>
    </row>
    <row r="245" spans="1:3">
      <c r="A245" s="4" t="s">
        <v>1383</v>
      </c>
      <c r="B245" s="4" t="s">
        <v>859</v>
      </c>
      <c r="C245" s="4" t="s">
        <v>859</v>
      </c>
    </row>
    <row r="246" spans="1:3">
      <c r="A246" s="4" t="s">
        <v>1384</v>
      </c>
      <c r="B246" s="4" t="s">
        <v>844</v>
      </c>
      <c r="C246" s="4" t="s">
        <v>844</v>
      </c>
    </row>
    <row r="247" spans="1:3">
      <c r="A247" s="4" t="s">
        <v>1385</v>
      </c>
      <c r="B247" s="4" t="s">
        <v>779</v>
      </c>
      <c r="C247" s="4" t="s">
        <v>779</v>
      </c>
    </row>
    <row r="248" spans="1:3">
      <c r="A248" s="4" t="s">
        <v>1386</v>
      </c>
      <c r="B248" s="4" t="s">
        <v>1387</v>
      </c>
      <c r="C248" s="4" t="s">
        <v>1387</v>
      </c>
    </row>
    <row r="249" spans="1:3">
      <c r="A249" s="4" t="s">
        <v>860</v>
      </c>
    </row>
    <row r="250" spans="1:3">
      <c r="A250" s="3" t="s">
        <v>1382</v>
      </c>
    </row>
    <row r="251" spans="1:3">
      <c r="A251" s="4" t="s">
        <v>1383</v>
      </c>
      <c r="B251" s="4" t="s">
        <v>861</v>
      </c>
      <c r="C251" s="4" t="s">
        <v>861</v>
      </c>
    </row>
    <row r="252" spans="1:3">
      <c r="A252" s="4" t="s">
        <v>1384</v>
      </c>
      <c r="B252" s="4" t="s">
        <v>844</v>
      </c>
      <c r="C252" s="4" t="s">
        <v>844</v>
      </c>
    </row>
    <row r="253" spans="1:3">
      <c r="A253" s="4" t="s">
        <v>1385</v>
      </c>
      <c r="B253" s="4" t="s">
        <v>1394</v>
      </c>
      <c r="C253" s="4" t="s">
        <v>1394</v>
      </c>
    </row>
    <row r="254" spans="1:3">
      <c r="A254" s="4" t="s">
        <v>1386</v>
      </c>
      <c r="B254" s="4" t="s">
        <v>1387</v>
      </c>
      <c r="C254" s="4" t="s">
        <v>1387</v>
      </c>
    </row>
    <row r="255" spans="1:3">
      <c r="A255" s="4" t="s">
        <v>862</v>
      </c>
    </row>
    <row r="256" spans="1:3">
      <c r="A256" s="3" t="s">
        <v>1382</v>
      </c>
    </row>
    <row r="257" spans="1:3">
      <c r="A257" s="4" t="s">
        <v>1383</v>
      </c>
      <c r="B257" s="4" t="s">
        <v>863</v>
      </c>
      <c r="C257" s="4" t="s">
        <v>863</v>
      </c>
    </row>
    <row r="258" spans="1:3">
      <c r="A258" s="4" t="s">
        <v>1384</v>
      </c>
      <c r="B258" s="4" t="s">
        <v>844</v>
      </c>
      <c r="C258" s="4" t="s">
        <v>844</v>
      </c>
    </row>
    <row r="259" spans="1:3">
      <c r="A259" s="4" t="s">
        <v>1385</v>
      </c>
      <c r="B259" s="4" t="s">
        <v>1394</v>
      </c>
      <c r="C259" s="4" t="s">
        <v>1394</v>
      </c>
    </row>
    <row r="260" spans="1:3">
      <c r="A260" s="4" t="s">
        <v>1386</v>
      </c>
      <c r="B260" s="4" t="s">
        <v>1387</v>
      </c>
      <c r="C260" s="4" t="s">
        <v>1387</v>
      </c>
    </row>
    <row r="261" spans="1:3">
      <c r="A261" s="4" t="s">
        <v>864</v>
      </c>
    </row>
    <row r="262" spans="1:3">
      <c r="A262" s="3" t="s">
        <v>1382</v>
      </c>
    </row>
    <row r="263" spans="1:3">
      <c r="A263" s="4" t="s">
        <v>1383</v>
      </c>
      <c r="B263" s="4" t="s">
        <v>865</v>
      </c>
      <c r="C263" s="4" t="s">
        <v>865</v>
      </c>
    </row>
    <row r="264" spans="1:3">
      <c r="A264" s="4" t="s">
        <v>1384</v>
      </c>
      <c r="B264" s="4" t="s">
        <v>844</v>
      </c>
      <c r="C264" s="4" t="s">
        <v>844</v>
      </c>
    </row>
    <row r="265" spans="1:3">
      <c r="A265" s="4" t="s">
        <v>1385</v>
      </c>
      <c r="B265" s="4" t="s">
        <v>779</v>
      </c>
      <c r="C265" s="4" t="s">
        <v>779</v>
      </c>
    </row>
    <row r="266" spans="1:3">
      <c r="A266" s="4" t="s">
        <v>1386</v>
      </c>
      <c r="B266" s="4" t="s">
        <v>1387</v>
      </c>
      <c r="C266" s="4" t="s">
        <v>1387</v>
      </c>
    </row>
    <row r="267" spans="1:3">
      <c r="A267" s="4" t="s">
        <v>866</v>
      </c>
    </row>
    <row r="268" spans="1:3">
      <c r="A268" s="3" t="s">
        <v>1382</v>
      </c>
    </row>
    <row r="269" spans="1:3">
      <c r="A269" s="4" t="s">
        <v>1383</v>
      </c>
      <c r="B269" s="4" t="s">
        <v>867</v>
      </c>
      <c r="C269" s="4" t="s">
        <v>867</v>
      </c>
    </row>
    <row r="270" spans="1:3">
      <c r="A270" s="4" t="s">
        <v>1384</v>
      </c>
      <c r="B270" s="4" t="s">
        <v>844</v>
      </c>
      <c r="C270" s="4" t="s">
        <v>844</v>
      </c>
    </row>
    <row r="271" spans="1:3">
      <c r="A271" s="4" t="s">
        <v>1385</v>
      </c>
      <c r="B271" s="4" t="s">
        <v>779</v>
      </c>
      <c r="C271" s="4" t="s">
        <v>779</v>
      </c>
    </row>
    <row r="272" spans="1:3">
      <c r="A272" s="4" t="s">
        <v>1386</v>
      </c>
      <c r="B272" s="4" t="s">
        <v>1387</v>
      </c>
      <c r="C272" s="4" t="s">
        <v>1387</v>
      </c>
    </row>
    <row r="273" spans="1:3">
      <c r="A273" s="4" t="s">
        <v>868</v>
      </c>
    </row>
    <row r="274" spans="1:3">
      <c r="A274" s="3" t="s">
        <v>1382</v>
      </c>
    </row>
    <row r="275" spans="1:3">
      <c r="A275" s="4" t="s">
        <v>1383</v>
      </c>
      <c r="B275" s="4" t="s">
        <v>869</v>
      </c>
      <c r="C275" s="4" t="s">
        <v>869</v>
      </c>
    </row>
    <row r="276" spans="1:3">
      <c r="A276" s="4" t="s">
        <v>1384</v>
      </c>
      <c r="B276" s="4" t="s">
        <v>844</v>
      </c>
      <c r="C276" s="4" t="s">
        <v>844</v>
      </c>
    </row>
    <row r="277" spans="1:3">
      <c r="A277" s="4" t="s">
        <v>1385</v>
      </c>
      <c r="B277" s="4" t="s">
        <v>779</v>
      </c>
      <c r="C277" s="4" t="s">
        <v>779</v>
      </c>
    </row>
    <row r="278" spans="1:3">
      <c r="A278" s="4" t="s">
        <v>1386</v>
      </c>
      <c r="B278" s="4" t="s">
        <v>1387</v>
      </c>
      <c r="C278" s="4" t="s">
        <v>1387</v>
      </c>
    </row>
    <row r="279" spans="1:3">
      <c r="A279" s="4" t="s">
        <v>870</v>
      </c>
    </row>
    <row r="280" spans="1:3">
      <c r="A280" s="3" t="s">
        <v>1382</v>
      </c>
    </row>
    <row r="281" spans="1:3">
      <c r="A281" s="4" t="s">
        <v>1383</v>
      </c>
      <c r="B281" s="4" t="s">
        <v>871</v>
      </c>
      <c r="C281" s="4" t="s">
        <v>871</v>
      </c>
    </row>
    <row r="282" spans="1:3">
      <c r="A282" s="4" t="s">
        <v>1384</v>
      </c>
      <c r="B282" s="4" t="s">
        <v>844</v>
      </c>
      <c r="C282" s="4" t="s">
        <v>844</v>
      </c>
    </row>
    <row r="283" spans="1:3">
      <c r="A283" s="4" t="s">
        <v>1385</v>
      </c>
      <c r="B283" s="4" t="s">
        <v>1394</v>
      </c>
      <c r="C283" s="4" t="s">
        <v>1394</v>
      </c>
    </row>
    <row r="284" spans="1:3">
      <c r="A284" s="4" t="s">
        <v>1386</v>
      </c>
      <c r="B284" s="4" t="s">
        <v>1387</v>
      </c>
      <c r="C284" s="4" t="s">
        <v>1387</v>
      </c>
    </row>
    <row r="285" spans="1:3">
      <c r="A285" s="4" t="s">
        <v>873</v>
      </c>
    </row>
    <row r="286" spans="1:3">
      <c r="A286" s="3" t="s">
        <v>1382</v>
      </c>
    </row>
    <row r="287" spans="1:3">
      <c r="A287" s="4" t="s">
        <v>1383</v>
      </c>
      <c r="B287" s="4" t="s">
        <v>874</v>
      </c>
      <c r="C287" s="4" t="s">
        <v>874</v>
      </c>
    </row>
    <row r="288" spans="1:3">
      <c r="A288" s="4" t="s">
        <v>1384</v>
      </c>
      <c r="B288" s="4" t="s">
        <v>844</v>
      </c>
      <c r="C288" s="4" t="s">
        <v>844</v>
      </c>
    </row>
    <row r="289" spans="1:3">
      <c r="A289" s="4" t="s">
        <v>1385</v>
      </c>
      <c r="B289" s="4" t="s">
        <v>1394</v>
      </c>
      <c r="C289" s="4" t="s">
        <v>1394</v>
      </c>
    </row>
    <row r="290" spans="1:3">
      <c r="A290" s="4" t="s">
        <v>1386</v>
      </c>
      <c r="B290" s="4" t="s">
        <v>1387</v>
      </c>
      <c r="C290" s="4" t="s">
        <v>1387</v>
      </c>
    </row>
    <row r="291" spans="1:3">
      <c r="A291" s="4" t="s">
        <v>875</v>
      </c>
    </row>
    <row r="292" spans="1:3">
      <c r="A292" s="3" t="s">
        <v>1382</v>
      </c>
    </row>
    <row r="293" spans="1:3">
      <c r="A293" s="4" t="s">
        <v>1383</v>
      </c>
      <c r="B293" s="4" t="s">
        <v>876</v>
      </c>
      <c r="C293" s="4" t="s">
        <v>876</v>
      </c>
    </row>
    <row r="294" spans="1:3">
      <c r="A294" s="4" t="s">
        <v>1384</v>
      </c>
      <c r="B294" s="4" t="s">
        <v>844</v>
      </c>
      <c r="C294" s="4" t="s">
        <v>844</v>
      </c>
    </row>
    <row r="295" spans="1:3">
      <c r="A295" s="4" t="s">
        <v>1385</v>
      </c>
      <c r="B295" s="4" t="s">
        <v>779</v>
      </c>
      <c r="C295" s="4" t="s">
        <v>779</v>
      </c>
    </row>
    <row r="296" spans="1:3">
      <c r="A296" s="4" t="s">
        <v>1386</v>
      </c>
      <c r="B296" s="4" t="s">
        <v>1387</v>
      </c>
      <c r="C296" s="4" t="s">
        <v>1387</v>
      </c>
    </row>
    <row r="297" spans="1:3">
      <c r="A297" s="4" t="s">
        <v>877</v>
      </c>
    </row>
    <row r="298" spans="1:3">
      <c r="A298" s="3" t="s">
        <v>1382</v>
      </c>
    </row>
    <row r="299" spans="1:3">
      <c r="A299" s="4" t="s">
        <v>1383</v>
      </c>
      <c r="B299" s="4" t="s">
        <v>878</v>
      </c>
      <c r="C299" s="4" t="s">
        <v>878</v>
      </c>
    </row>
    <row r="300" spans="1:3">
      <c r="A300" s="4" t="s">
        <v>1384</v>
      </c>
      <c r="B300" s="4" t="s">
        <v>844</v>
      </c>
      <c r="C300" s="4" t="s">
        <v>844</v>
      </c>
    </row>
    <row r="301" spans="1:3">
      <c r="A301" s="4" t="s">
        <v>1385</v>
      </c>
      <c r="B301" s="4" t="s">
        <v>1394</v>
      </c>
      <c r="C301" s="4" t="s">
        <v>1394</v>
      </c>
    </row>
    <row r="302" spans="1:3">
      <c r="A302" s="4" t="s">
        <v>1386</v>
      </c>
      <c r="B302" s="4" t="s">
        <v>1387</v>
      </c>
      <c r="C302" s="4" t="s">
        <v>1387</v>
      </c>
    </row>
    <row r="303" spans="1:3">
      <c r="A303" s="4" t="s">
        <v>880</v>
      </c>
    </row>
    <row r="304" spans="1:3">
      <c r="A304" s="3" t="s">
        <v>1382</v>
      </c>
    </row>
    <row r="305" spans="1:3">
      <c r="A305" s="4" t="s">
        <v>1383</v>
      </c>
      <c r="B305" s="4" t="s">
        <v>881</v>
      </c>
      <c r="C305" s="4" t="s">
        <v>881</v>
      </c>
    </row>
    <row r="306" spans="1:3">
      <c r="A306" s="4" t="s">
        <v>1384</v>
      </c>
      <c r="B306" s="4" t="s">
        <v>844</v>
      </c>
      <c r="C306" s="4" t="s">
        <v>844</v>
      </c>
    </row>
    <row r="307" spans="1:3">
      <c r="A307" s="4" t="s">
        <v>1385</v>
      </c>
      <c r="B307" s="4" t="s">
        <v>1394</v>
      </c>
      <c r="C307" s="4" t="s">
        <v>1394</v>
      </c>
    </row>
    <row r="308" spans="1:3">
      <c r="A308" s="4" t="s">
        <v>1386</v>
      </c>
      <c r="B308" s="4" t="s">
        <v>1387</v>
      </c>
      <c r="C308" s="4" t="s">
        <v>1387</v>
      </c>
    </row>
    <row r="309" spans="1:3">
      <c r="A309" s="4" t="s">
        <v>883</v>
      </c>
    </row>
    <row r="310" spans="1:3">
      <c r="A310" s="3" t="s">
        <v>1382</v>
      </c>
    </row>
    <row r="311" spans="1:3">
      <c r="A311" s="4" t="s">
        <v>1383</v>
      </c>
      <c r="B311" s="4" t="s">
        <v>884</v>
      </c>
      <c r="C311" s="4" t="s">
        <v>884</v>
      </c>
    </row>
    <row r="312" spans="1:3">
      <c r="A312" s="4" t="s">
        <v>1384</v>
      </c>
      <c r="B312" s="4" t="s">
        <v>844</v>
      </c>
      <c r="C312" s="4" t="s">
        <v>844</v>
      </c>
    </row>
    <row r="313" spans="1:3">
      <c r="A313" s="4" t="s">
        <v>1385</v>
      </c>
      <c r="B313" s="4" t="s">
        <v>779</v>
      </c>
      <c r="C313" s="4" t="s">
        <v>779</v>
      </c>
    </row>
    <row r="314" spans="1:3">
      <c r="A314" s="4" t="s">
        <v>1386</v>
      </c>
      <c r="B314" s="4" t="s">
        <v>1387</v>
      </c>
      <c r="C314" s="4" t="s">
        <v>1387</v>
      </c>
    </row>
    <row r="315" spans="1:3">
      <c r="A315" s="4" t="s">
        <v>885</v>
      </c>
    </row>
    <row r="316" spans="1:3">
      <c r="A316" s="3" t="s">
        <v>1382</v>
      </c>
    </row>
    <row r="317" spans="1:3">
      <c r="A317" s="4" t="s">
        <v>1383</v>
      </c>
      <c r="B317" s="4" t="s">
        <v>886</v>
      </c>
      <c r="C317" s="4" t="s">
        <v>886</v>
      </c>
    </row>
    <row r="318" spans="1:3">
      <c r="A318" s="4" t="s">
        <v>1384</v>
      </c>
      <c r="B318" s="4" t="s">
        <v>844</v>
      </c>
      <c r="C318" s="4" t="s">
        <v>844</v>
      </c>
    </row>
    <row r="319" spans="1:3">
      <c r="A319" s="4" t="s">
        <v>1385</v>
      </c>
      <c r="B319" s="4" t="s">
        <v>779</v>
      </c>
      <c r="C319" s="4" t="s">
        <v>779</v>
      </c>
    </row>
    <row r="320" spans="1:3">
      <c r="A320" s="4" t="s">
        <v>1386</v>
      </c>
      <c r="B320" s="4" t="s">
        <v>1387</v>
      </c>
      <c r="C320" s="4" t="s">
        <v>1387</v>
      </c>
    </row>
    <row r="321" spans="1:3">
      <c r="A321" s="4" t="s">
        <v>887</v>
      </c>
    </row>
    <row r="322" spans="1:3">
      <c r="A322" s="3" t="s">
        <v>1382</v>
      </c>
    </row>
    <row r="323" spans="1:3">
      <c r="A323" s="4" t="s">
        <v>1383</v>
      </c>
      <c r="B323" s="4" t="s">
        <v>888</v>
      </c>
      <c r="C323" s="4" t="s">
        <v>888</v>
      </c>
    </row>
    <row r="324" spans="1:3">
      <c r="A324" s="4" t="s">
        <v>1384</v>
      </c>
      <c r="B324" s="4" t="s">
        <v>844</v>
      </c>
      <c r="C324" s="4" t="s">
        <v>844</v>
      </c>
    </row>
    <row r="325" spans="1:3">
      <c r="A325" s="4" t="s">
        <v>1385</v>
      </c>
      <c r="B325" s="4" t="s">
        <v>779</v>
      </c>
      <c r="C325" s="4" t="s">
        <v>779</v>
      </c>
    </row>
    <row r="326" spans="1:3">
      <c r="A326" s="4" t="s">
        <v>1386</v>
      </c>
      <c r="B326" s="4" t="s">
        <v>1387</v>
      </c>
      <c r="C326" s="4" t="s">
        <v>1387</v>
      </c>
    </row>
    <row r="327" spans="1:3">
      <c r="A327" s="4" t="s">
        <v>1395</v>
      </c>
    </row>
    <row r="328" spans="1:3">
      <c r="A328" s="3" t="s">
        <v>1382</v>
      </c>
    </row>
    <row r="329" spans="1:3">
      <c r="A329" s="4" t="s">
        <v>1383</v>
      </c>
      <c r="B329" s="4" t="s">
        <v>775</v>
      </c>
      <c r="C329" s="4" t="s">
        <v>775</v>
      </c>
    </row>
    <row r="330" spans="1:3">
      <c r="A330" s="4" t="s">
        <v>1384</v>
      </c>
      <c r="B330" s="4" t="s">
        <v>1396</v>
      </c>
      <c r="C330" s="4" t="s">
        <v>1397</v>
      </c>
    </row>
    <row r="331" spans="1:3">
      <c r="A331" s="4" t="s">
        <v>1385</v>
      </c>
      <c r="B331" s="4" t="s">
        <v>1398</v>
      </c>
      <c r="C331" s="4" t="s">
        <v>1398</v>
      </c>
    </row>
    <row r="332" spans="1:3">
      <c r="A332" s="4" t="s">
        <v>1386</v>
      </c>
      <c r="B332" s="4" t="s">
        <v>1399</v>
      </c>
      <c r="C332" s="4" t="s">
        <v>1399</v>
      </c>
    </row>
    <row r="333" spans="1:3">
      <c r="A333" s="4" t="s">
        <v>1400</v>
      </c>
    </row>
    <row r="334" spans="1:3">
      <c r="A334" s="3" t="s">
        <v>1382</v>
      </c>
    </row>
    <row r="335" spans="1:3">
      <c r="A335" s="4" t="s">
        <v>1383</v>
      </c>
      <c r="B335" s="4" t="s">
        <v>775</v>
      </c>
      <c r="C335" s="4" t="s">
        <v>775</v>
      </c>
    </row>
    <row r="336" spans="1:3">
      <c r="A336" s="4" t="s">
        <v>1384</v>
      </c>
      <c r="B336" s="4" t="s">
        <v>1401</v>
      </c>
      <c r="C336" s="4" t="s">
        <v>1401</v>
      </c>
    </row>
    <row r="337" spans="1:3">
      <c r="A337" s="4" t="s">
        <v>1385</v>
      </c>
      <c r="B337" s="4" t="s">
        <v>1402</v>
      </c>
      <c r="C337" s="4" t="s">
        <v>1402</v>
      </c>
    </row>
    <row r="338" spans="1:3">
      <c r="A338" s="4" t="s">
        <v>1386</v>
      </c>
      <c r="B338" s="4" t="s">
        <v>1399</v>
      </c>
      <c r="C338" s="4" t="s">
        <v>1399</v>
      </c>
    </row>
    <row r="339" spans="1:3">
      <c r="A339" s="4" t="s">
        <v>1403</v>
      </c>
    </row>
    <row r="340" spans="1:3">
      <c r="A340" s="3" t="s">
        <v>1382</v>
      </c>
    </row>
    <row r="341" spans="1:3">
      <c r="A341" s="4" t="s">
        <v>1383</v>
      </c>
      <c r="B341" s="4" t="s">
        <v>775</v>
      </c>
      <c r="C341" s="4" t="s">
        <v>775</v>
      </c>
    </row>
    <row r="342" spans="1:3">
      <c r="A342" s="4" t="s">
        <v>1384</v>
      </c>
      <c r="B342" s="4" t="s">
        <v>1388</v>
      </c>
      <c r="C342" s="4" t="s">
        <v>1388</v>
      </c>
    </row>
    <row r="343" spans="1:3">
      <c r="A343" s="4" t="s">
        <v>1385</v>
      </c>
      <c r="B343" s="4" t="s">
        <v>779</v>
      </c>
      <c r="C343" s="4" t="s">
        <v>779</v>
      </c>
    </row>
    <row r="344" spans="1:3">
      <c r="A344" s="4" t="s">
        <v>1386</v>
      </c>
      <c r="B344" s="4" t="s">
        <v>1399</v>
      </c>
      <c r="C344" s="4" t="s">
        <v>1399</v>
      </c>
    </row>
    <row r="345" spans="1:3">
      <c r="A345" s="4" t="s">
        <v>1404</v>
      </c>
    </row>
    <row r="346" spans="1:3">
      <c r="A346" s="3" t="s">
        <v>1382</v>
      </c>
    </row>
    <row r="347" spans="1:3">
      <c r="A347" s="4" t="s">
        <v>1383</v>
      </c>
      <c r="B347" s="4" t="s">
        <v>775</v>
      </c>
      <c r="C347" s="4" t="s">
        <v>775</v>
      </c>
    </row>
    <row r="348" spans="1:3">
      <c r="A348" s="4" t="s">
        <v>1384</v>
      </c>
      <c r="B348" s="4" t="s">
        <v>808</v>
      </c>
      <c r="C348" s="4" t="s">
        <v>808</v>
      </c>
    </row>
    <row r="349" spans="1:3">
      <c r="A349" s="4" t="s">
        <v>1385</v>
      </c>
      <c r="B349" s="4" t="s">
        <v>1405</v>
      </c>
      <c r="C349" s="4" t="s">
        <v>1405</v>
      </c>
    </row>
    <row r="350" spans="1:3">
      <c r="A350" s="4" t="s">
        <v>1386</v>
      </c>
      <c r="B350" s="4" t="s">
        <v>1399</v>
      </c>
      <c r="C350" s="4" t="s">
        <v>1399</v>
      </c>
    </row>
    <row r="351" spans="1:3">
      <c r="A351" s="4" t="s">
        <v>1406</v>
      </c>
    </row>
    <row r="352" spans="1:3">
      <c r="A352" s="3" t="s">
        <v>1382</v>
      </c>
    </row>
    <row r="353" spans="1:3">
      <c r="A353" s="4" t="s">
        <v>1383</v>
      </c>
      <c r="B353" s="4" t="s">
        <v>775</v>
      </c>
      <c r="C353" s="4" t="s">
        <v>775</v>
      </c>
    </row>
    <row r="354" spans="1:3">
      <c r="A354" s="4" t="s">
        <v>1384</v>
      </c>
      <c r="B354" s="4" t="s">
        <v>1401</v>
      </c>
      <c r="C354" s="4" t="s">
        <v>1401</v>
      </c>
    </row>
    <row r="355" spans="1:3">
      <c r="A355" s="4" t="s">
        <v>1385</v>
      </c>
      <c r="B355" s="4" t="s">
        <v>1405</v>
      </c>
      <c r="C355" s="4" t="s">
        <v>1405</v>
      </c>
    </row>
    <row r="356" spans="1:3">
      <c r="A356" s="4" t="s">
        <v>1386</v>
      </c>
      <c r="B356" s="4" t="s">
        <v>1399</v>
      </c>
      <c r="C356" s="4" t="s">
        <v>1399</v>
      </c>
    </row>
    <row r="357" spans="1:3">
      <c r="A357" s="4" t="s">
        <v>1407</v>
      </c>
    </row>
    <row r="358" spans="1:3">
      <c r="A358" s="3" t="s">
        <v>1382</v>
      </c>
    </row>
    <row r="359" spans="1:3">
      <c r="A359" s="4" t="s">
        <v>1383</v>
      </c>
      <c r="B359" s="4" t="s">
        <v>775</v>
      </c>
      <c r="C359" s="4" t="s">
        <v>775</v>
      </c>
    </row>
    <row r="360" spans="1:3">
      <c r="A360" s="4" t="s">
        <v>1384</v>
      </c>
      <c r="B360" s="4" t="s">
        <v>840</v>
      </c>
      <c r="C360" s="4" t="s">
        <v>840</v>
      </c>
    </row>
    <row r="361" spans="1:3">
      <c r="A361" s="4" t="s">
        <v>1385</v>
      </c>
      <c r="B361" s="4" t="s">
        <v>1408</v>
      </c>
      <c r="C361" s="4" t="s">
        <v>1408</v>
      </c>
    </row>
    <row r="362" spans="1:3">
      <c r="A362" s="4" t="s">
        <v>1386</v>
      </c>
      <c r="B362" s="4" t="s">
        <v>1399</v>
      </c>
      <c r="C362" s="4" t="s">
        <v>1399</v>
      </c>
    </row>
    <row r="363" spans="1:3">
      <c r="A363" s="4" t="s">
        <v>1409</v>
      </c>
    </row>
    <row r="364" spans="1:3">
      <c r="A364" s="3" t="s">
        <v>1382</v>
      </c>
    </row>
    <row r="365" spans="1:3">
      <c r="A365" s="4" t="s">
        <v>1383</v>
      </c>
      <c r="B365" s="4" t="s">
        <v>775</v>
      </c>
      <c r="C365" s="4" t="s">
        <v>775</v>
      </c>
    </row>
    <row r="366" spans="1:3">
      <c r="A366" s="4" t="s">
        <v>1384</v>
      </c>
      <c r="B366" s="4" t="s">
        <v>814</v>
      </c>
      <c r="C366" s="4" t="s">
        <v>814</v>
      </c>
    </row>
    <row r="367" spans="1:3">
      <c r="A367" s="4" t="s">
        <v>1385</v>
      </c>
      <c r="B367" s="4" t="s">
        <v>779</v>
      </c>
      <c r="C367" s="4" t="s">
        <v>779</v>
      </c>
    </row>
    <row r="368" spans="1:3">
      <c r="A368" s="4" t="s">
        <v>1386</v>
      </c>
      <c r="B368" s="4" t="s">
        <v>1399</v>
      </c>
      <c r="C368" s="4" t="s">
        <v>1399</v>
      </c>
    </row>
    <row r="369" spans="1:3">
      <c r="A369" s="4" t="s">
        <v>1410</v>
      </c>
    </row>
    <row r="370" spans="1:3">
      <c r="A370" s="3" t="s">
        <v>1382</v>
      </c>
    </row>
    <row r="371" spans="1:3">
      <c r="A371" s="4" t="s">
        <v>1383</v>
      </c>
      <c r="B371" s="4" t="s">
        <v>775</v>
      </c>
      <c r="C371" s="4" t="s">
        <v>775</v>
      </c>
    </row>
    <row r="372" spans="1:3">
      <c r="A372" s="4" t="s">
        <v>1384</v>
      </c>
      <c r="B372" s="4" t="s">
        <v>838</v>
      </c>
      <c r="C372" s="4" t="s">
        <v>838</v>
      </c>
    </row>
    <row r="373" spans="1:3">
      <c r="A373" s="4" t="s">
        <v>1385</v>
      </c>
      <c r="B373" s="4" t="s">
        <v>779</v>
      </c>
      <c r="C373" s="4" t="s">
        <v>779</v>
      </c>
    </row>
    <row r="374" spans="1:3">
      <c r="A374" s="4" t="s">
        <v>1386</v>
      </c>
      <c r="B374" s="4" t="s">
        <v>1411</v>
      </c>
      <c r="C374" s="4" t="s">
        <v>1411</v>
      </c>
    </row>
    <row r="375" spans="1:3">
      <c r="A375" s="4" t="s">
        <v>1412</v>
      </c>
    </row>
    <row r="376" spans="1:3">
      <c r="A376" s="3" t="s">
        <v>1382</v>
      </c>
    </row>
    <row r="377" spans="1:3">
      <c r="A377" s="4" t="s">
        <v>1383</v>
      </c>
      <c r="B377" s="4" t="s">
        <v>775</v>
      </c>
      <c r="C377" s="4" t="s">
        <v>775</v>
      </c>
    </row>
    <row r="378" spans="1:3">
      <c r="A378" s="4" t="s">
        <v>1384</v>
      </c>
      <c r="B378" s="4" t="s">
        <v>836</v>
      </c>
      <c r="C378" s="4" t="s">
        <v>836</v>
      </c>
    </row>
    <row r="379" spans="1:3">
      <c r="A379" s="4" t="s">
        <v>1385</v>
      </c>
      <c r="B379" s="4" t="s">
        <v>1413</v>
      </c>
      <c r="C379" s="4" t="s">
        <v>1413</v>
      </c>
    </row>
    <row r="380" spans="1:3">
      <c r="A380" s="4" t="s">
        <v>1386</v>
      </c>
      <c r="B380" s="4" t="s">
        <v>1411</v>
      </c>
      <c r="C380" s="4" t="s">
        <v>1411</v>
      </c>
    </row>
    <row r="381" spans="1:3">
      <c r="A381" s="4" t="s">
        <v>1414</v>
      </c>
    </row>
    <row r="382" spans="1:3">
      <c r="A382" s="3" t="s">
        <v>1382</v>
      </c>
    </row>
    <row r="383" spans="1:3">
      <c r="A383" s="4" t="s">
        <v>1383</v>
      </c>
      <c r="B383" s="4" t="s">
        <v>775</v>
      </c>
      <c r="C383" s="4" t="s">
        <v>775</v>
      </c>
    </row>
    <row r="384" spans="1:3">
      <c r="A384" s="4" t="s">
        <v>1384</v>
      </c>
      <c r="B384" s="4" t="s">
        <v>1396</v>
      </c>
      <c r="C384" s="4" t="s">
        <v>1397</v>
      </c>
    </row>
    <row r="385" spans="1:3">
      <c r="A385" s="4" t="s">
        <v>1385</v>
      </c>
      <c r="B385" s="4" t="s">
        <v>1398</v>
      </c>
      <c r="C385" s="4" t="s">
        <v>1398</v>
      </c>
    </row>
    <row r="386" spans="1:3">
      <c r="A386" s="4" t="s">
        <v>1386</v>
      </c>
      <c r="B386" s="4" t="s">
        <v>1411</v>
      </c>
      <c r="C386" s="4" t="s">
        <v>1411</v>
      </c>
    </row>
    <row r="387" spans="1:3">
      <c r="A387" s="4" t="s">
        <v>1415</v>
      </c>
    </row>
    <row r="388" spans="1:3">
      <c r="A388" s="3" t="s">
        <v>1382</v>
      </c>
    </row>
    <row r="389" spans="1:3">
      <c r="A389" s="4" t="s">
        <v>1383</v>
      </c>
      <c r="B389" s="4" t="s">
        <v>775</v>
      </c>
      <c r="C389" s="4" t="s">
        <v>775</v>
      </c>
    </row>
    <row r="390" spans="1:3">
      <c r="A390" s="4" t="s">
        <v>1384</v>
      </c>
      <c r="B390" s="4" t="s">
        <v>838</v>
      </c>
      <c r="C390" s="4" t="s">
        <v>838</v>
      </c>
    </row>
    <row r="391" spans="1:3">
      <c r="A391" s="4" t="s">
        <v>1385</v>
      </c>
      <c r="B391" s="4" t="s">
        <v>779</v>
      </c>
      <c r="C391" s="4" t="s">
        <v>779</v>
      </c>
    </row>
    <row r="392" spans="1:3">
      <c r="A392" s="4" t="s">
        <v>1386</v>
      </c>
      <c r="B392" s="4" t="s">
        <v>1411</v>
      </c>
      <c r="C392" s="4" t="s">
        <v>1411</v>
      </c>
    </row>
    <row r="393" spans="1:3">
      <c r="A393" s="4" t="s">
        <v>1416</v>
      </c>
    </row>
    <row r="394" spans="1:3">
      <c r="A394" s="3" t="s">
        <v>1382</v>
      </c>
    </row>
    <row r="395" spans="1:3">
      <c r="A395" s="4" t="s">
        <v>1383</v>
      </c>
      <c r="B395" s="4" t="s">
        <v>775</v>
      </c>
      <c r="C395" s="4" t="s">
        <v>775</v>
      </c>
    </row>
    <row r="396" spans="1:3">
      <c r="A396" s="4" t="s">
        <v>1384</v>
      </c>
      <c r="B396" s="4" t="s">
        <v>1417</v>
      </c>
      <c r="C396" s="4" t="s">
        <v>1418</v>
      </c>
    </row>
    <row r="397" spans="1:3">
      <c r="A397" s="4" t="s">
        <v>1385</v>
      </c>
      <c r="B397" s="4" t="s">
        <v>1405</v>
      </c>
      <c r="C397" s="4" t="s">
        <v>1405</v>
      </c>
    </row>
    <row r="398" spans="1:3">
      <c r="A398" s="4" t="s">
        <v>1386</v>
      </c>
      <c r="B398" s="4" t="s">
        <v>1411</v>
      </c>
      <c r="C398" s="4" t="s">
        <v>1411</v>
      </c>
    </row>
    <row r="399" spans="1:3">
      <c r="A399" s="4" t="s">
        <v>1419</v>
      </c>
    </row>
    <row r="400" spans="1:3">
      <c r="A400" s="3" t="s">
        <v>1382</v>
      </c>
    </row>
    <row r="401" spans="1:3">
      <c r="A401" s="4" t="s">
        <v>1383</v>
      </c>
      <c r="B401" s="4" t="s">
        <v>775</v>
      </c>
      <c r="C401" s="4" t="s">
        <v>775</v>
      </c>
    </row>
    <row r="402" spans="1:3">
      <c r="A402" s="4" t="s">
        <v>1384</v>
      </c>
      <c r="B402" s="4" t="s">
        <v>810</v>
      </c>
      <c r="C402" s="4" t="s">
        <v>810</v>
      </c>
    </row>
    <row r="403" spans="1:3">
      <c r="A403" s="4" t="s">
        <v>1385</v>
      </c>
      <c r="B403" s="4" t="s">
        <v>779</v>
      </c>
      <c r="C403" s="4" t="s">
        <v>779</v>
      </c>
    </row>
    <row r="404" spans="1:3">
      <c r="A404" s="4" t="s">
        <v>1386</v>
      </c>
      <c r="B404" s="4" t="s">
        <v>1420</v>
      </c>
      <c r="C404" s="4" t="s">
        <v>1420</v>
      </c>
    </row>
    <row r="405" spans="1:3">
      <c r="A405" s="4" t="s">
        <v>1421</v>
      </c>
    </row>
    <row r="406" spans="1:3">
      <c r="A406" s="3" t="s">
        <v>1382</v>
      </c>
    </row>
    <row r="407" spans="1:3">
      <c r="A407" s="4" t="s">
        <v>1383</v>
      </c>
      <c r="B407" s="4" t="s">
        <v>775</v>
      </c>
      <c r="C407" s="4" t="s">
        <v>775</v>
      </c>
    </row>
    <row r="408" spans="1:3">
      <c r="A408" s="4" t="s">
        <v>1384</v>
      </c>
      <c r="B408" s="4" t="s">
        <v>789</v>
      </c>
      <c r="C408" s="4" t="s">
        <v>789</v>
      </c>
    </row>
    <row r="409" spans="1:3">
      <c r="A409" s="4" t="s">
        <v>1385</v>
      </c>
      <c r="B409" s="4" t="s">
        <v>779</v>
      </c>
      <c r="C409" s="4" t="s">
        <v>779</v>
      </c>
    </row>
    <row r="410" spans="1:3">
      <c r="A410" s="4" t="s">
        <v>1386</v>
      </c>
      <c r="B410" s="4" t="s">
        <v>1420</v>
      </c>
      <c r="C410" s="4" t="s">
        <v>1420</v>
      </c>
    </row>
    <row r="411" spans="1:3">
      <c r="A411" s="4" t="s">
        <v>1422</v>
      </c>
    </row>
    <row r="412" spans="1:3">
      <c r="A412" s="3" t="s">
        <v>1382</v>
      </c>
    </row>
    <row r="413" spans="1:3">
      <c r="A413" s="4" t="s">
        <v>1383</v>
      </c>
      <c r="B413" s="4" t="s">
        <v>1152</v>
      </c>
      <c r="C413" s="4" t="s">
        <v>1152</v>
      </c>
    </row>
    <row r="414" spans="1:3">
      <c r="A414" s="4" t="s">
        <v>1384</v>
      </c>
      <c r="B414" s="4" t="s">
        <v>844</v>
      </c>
      <c r="C414" s="4" t="s">
        <v>844</v>
      </c>
    </row>
    <row r="415" spans="1:3">
      <c r="A415" s="4" t="s">
        <v>1385</v>
      </c>
      <c r="B415" s="4" t="s">
        <v>779</v>
      </c>
      <c r="C415" s="4" t="s">
        <v>779</v>
      </c>
    </row>
    <row r="416" spans="1:3">
      <c r="A416" s="4" t="s">
        <v>1386</v>
      </c>
      <c r="B416" s="4" t="s">
        <v>1420</v>
      </c>
      <c r="C416" s="4" t="s">
        <v>1420</v>
      </c>
    </row>
    <row r="417" spans="1:3">
      <c r="A417" s="4" t="s">
        <v>1423</v>
      </c>
    </row>
    <row r="418" spans="1:3">
      <c r="A418" s="3" t="s">
        <v>1382</v>
      </c>
    </row>
    <row r="419" spans="1:3">
      <c r="A419" s="4" t="s">
        <v>1383</v>
      </c>
      <c r="B419" s="4" t="s">
        <v>1424</v>
      </c>
      <c r="C419" s="4" t="s">
        <v>1424</v>
      </c>
    </row>
    <row r="420" spans="1:3">
      <c r="A420" s="4" t="s">
        <v>1384</v>
      </c>
      <c r="B420" s="4" t="s">
        <v>844</v>
      </c>
      <c r="C420" s="4" t="s">
        <v>844</v>
      </c>
    </row>
    <row r="421" spans="1:3">
      <c r="A421" s="4" t="s">
        <v>1385</v>
      </c>
      <c r="B421" s="4" t="s">
        <v>1394</v>
      </c>
      <c r="C421" s="4" t="s">
        <v>1394</v>
      </c>
    </row>
    <row r="422" spans="1:3">
      <c r="A422" s="4" t="s">
        <v>1386</v>
      </c>
      <c r="B422" s="4" t="s">
        <v>1425</v>
      </c>
      <c r="C422" s="4" t="s">
        <v>1425</v>
      </c>
    </row>
    <row r="423" spans="1:3">
      <c r="A423" s="4" t="s">
        <v>1426</v>
      </c>
    </row>
    <row r="424" spans="1:3">
      <c r="A424" s="3" t="s">
        <v>1382</v>
      </c>
    </row>
    <row r="425" spans="1:3">
      <c r="A425" s="4" t="s">
        <v>1383</v>
      </c>
      <c r="B425" s="4" t="s">
        <v>1427</v>
      </c>
      <c r="C425" s="4" t="s">
        <v>1428</v>
      </c>
    </row>
    <row r="426" spans="1:3">
      <c r="A426" s="4" t="s">
        <v>1384</v>
      </c>
      <c r="B426" s="4" t="s">
        <v>844</v>
      </c>
      <c r="C426" s="4" t="s">
        <v>844</v>
      </c>
    </row>
    <row r="427" spans="1:3">
      <c r="A427" s="4" t="s">
        <v>1385</v>
      </c>
      <c r="B427" s="4" t="s">
        <v>1394</v>
      </c>
      <c r="C427" s="4" t="s">
        <v>1394</v>
      </c>
    </row>
    <row r="428" spans="1:3">
      <c r="A428" s="4" t="s">
        <v>1386</v>
      </c>
      <c r="B428" s="4" t="s">
        <v>1425</v>
      </c>
      <c r="C428" s="4" t="s">
        <v>1425</v>
      </c>
    </row>
    <row r="429" spans="1:3">
      <c r="A429" s="4" t="s">
        <v>1429</v>
      </c>
    </row>
    <row r="430" spans="1:3">
      <c r="A430" s="3" t="s">
        <v>1382</v>
      </c>
    </row>
    <row r="431" spans="1:3">
      <c r="A431" s="4" t="s">
        <v>1383</v>
      </c>
      <c r="B431" s="4" t="s">
        <v>775</v>
      </c>
      <c r="C431" s="4" t="s">
        <v>775</v>
      </c>
    </row>
    <row r="432" spans="1:3">
      <c r="A432" s="4" t="s">
        <v>1384</v>
      </c>
      <c r="B432" s="4" t="s">
        <v>836</v>
      </c>
      <c r="C432" s="4" t="s">
        <v>836</v>
      </c>
    </row>
    <row r="433" spans="1:3">
      <c r="A433" s="4" t="s">
        <v>1385</v>
      </c>
      <c r="B433" s="4" t="s">
        <v>1413</v>
      </c>
      <c r="C433" s="4" t="s">
        <v>1413</v>
      </c>
    </row>
    <row r="434" spans="1:3">
      <c r="A434" s="4" t="s">
        <v>1386</v>
      </c>
      <c r="B434" s="4" t="s">
        <v>1425</v>
      </c>
      <c r="C434" s="4" t="s">
        <v>1425</v>
      </c>
    </row>
    <row r="435" spans="1:3">
      <c r="A435" s="4" t="s">
        <v>1430</v>
      </c>
    </row>
    <row r="436" spans="1:3">
      <c r="A436" s="3" t="s">
        <v>1382</v>
      </c>
    </row>
    <row r="437" spans="1:3">
      <c r="A437" s="4" t="s">
        <v>1383</v>
      </c>
      <c r="B437" s="4" t="s">
        <v>775</v>
      </c>
      <c r="C437" s="4" t="s">
        <v>775</v>
      </c>
    </row>
    <row r="438" spans="1:3">
      <c r="A438" s="4" t="s">
        <v>1384</v>
      </c>
      <c r="B438" s="4" t="s">
        <v>808</v>
      </c>
      <c r="C438" s="4" t="s">
        <v>808</v>
      </c>
    </row>
    <row r="439" spans="1:3">
      <c r="A439" s="4" t="s">
        <v>1385</v>
      </c>
      <c r="B439" s="4" t="s">
        <v>1405</v>
      </c>
      <c r="C439" s="4" t="s">
        <v>1405</v>
      </c>
    </row>
    <row r="440" spans="1:3">
      <c r="A440" s="4" t="s">
        <v>1386</v>
      </c>
      <c r="B440" s="4" t="s">
        <v>1425</v>
      </c>
      <c r="C440" s="4" t="s">
        <v>1425</v>
      </c>
    </row>
    <row r="441" spans="1:3">
      <c r="A441" s="4" t="s">
        <v>1431</v>
      </c>
    </row>
    <row r="442" spans="1:3">
      <c r="A442" s="3" t="s">
        <v>1382</v>
      </c>
    </row>
    <row r="443" spans="1:3">
      <c r="A443" s="4" t="s">
        <v>1383</v>
      </c>
      <c r="B443" s="4" t="s">
        <v>775</v>
      </c>
      <c r="C443" s="4" t="s">
        <v>775</v>
      </c>
    </row>
    <row r="444" spans="1:3">
      <c r="A444" s="4" t="s">
        <v>1384</v>
      </c>
      <c r="B444" s="4" t="s">
        <v>777</v>
      </c>
      <c r="C444" s="4" t="s">
        <v>777</v>
      </c>
    </row>
    <row r="445" spans="1:3">
      <c r="A445" s="4" t="s">
        <v>1385</v>
      </c>
      <c r="B445" s="4" t="s">
        <v>779</v>
      </c>
      <c r="C445" s="4" t="s">
        <v>779</v>
      </c>
    </row>
    <row r="446" spans="1:3">
      <c r="A446" s="4" t="s">
        <v>1386</v>
      </c>
      <c r="B446" s="4" t="s">
        <v>1425</v>
      </c>
      <c r="C446" s="4" t="s">
        <v>1425</v>
      </c>
    </row>
    <row r="447" spans="1:3">
      <c r="A447" s="4" t="s">
        <v>1432</v>
      </c>
    </row>
    <row r="448" spans="1:3">
      <c r="A448" s="3" t="s">
        <v>1382</v>
      </c>
    </row>
    <row r="449" spans="1:3">
      <c r="A449" s="4" t="s">
        <v>1383</v>
      </c>
      <c r="B449" s="4" t="s">
        <v>775</v>
      </c>
      <c r="C449" s="4" t="s">
        <v>775</v>
      </c>
    </row>
    <row r="450" spans="1:3">
      <c r="A450" s="4" t="s">
        <v>1384</v>
      </c>
      <c r="B450" s="4" t="s">
        <v>799</v>
      </c>
      <c r="C450" s="4" t="s">
        <v>799</v>
      </c>
    </row>
    <row r="451" spans="1:3">
      <c r="A451" s="4" t="s">
        <v>1385</v>
      </c>
      <c r="B451" s="4" t="s">
        <v>779</v>
      </c>
      <c r="C451" s="4" t="s">
        <v>779</v>
      </c>
    </row>
    <row r="452" spans="1:3">
      <c r="A452" s="4" t="s">
        <v>1386</v>
      </c>
      <c r="B452" s="4" t="s">
        <v>1425</v>
      </c>
      <c r="C452" s="4" t="s">
        <v>1425</v>
      </c>
    </row>
    <row r="453" spans="1:3">
      <c r="A453" s="4" t="s">
        <v>1433</v>
      </c>
    </row>
    <row r="454" spans="1:3">
      <c r="A454" s="3" t="s">
        <v>1382</v>
      </c>
    </row>
    <row r="455" spans="1:3">
      <c r="A455" s="4" t="s">
        <v>1383</v>
      </c>
      <c r="B455" s="4" t="s">
        <v>775</v>
      </c>
      <c r="C455" s="4" t="s">
        <v>775</v>
      </c>
    </row>
    <row r="456" spans="1:3">
      <c r="A456" s="4" t="s">
        <v>1384</v>
      </c>
      <c r="B456" s="4" t="s">
        <v>791</v>
      </c>
      <c r="C456" s="4" t="s">
        <v>1418</v>
      </c>
    </row>
    <row r="457" spans="1:3">
      <c r="A457" s="4" t="s">
        <v>1385</v>
      </c>
      <c r="B457" s="4" t="s">
        <v>1405</v>
      </c>
      <c r="C457" s="4" t="s">
        <v>1405</v>
      </c>
    </row>
    <row r="458" spans="1:3">
      <c r="A458" s="4" t="s">
        <v>1386</v>
      </c>
      <c r="B458" s="4" t="s">
        <v>1425</v>
      </c>
      <c r="C458" s="4" t="s">
        <v>1425</v>
      </c>
    </row>
    <row r="459" spans="1:3">
      <c r="A459" s="4" t="s">
        <v>1434</v>
      </c>
    </row>
    <row r="460" spans="1:3">
      <c r="A460" s="3" t="s">
        <v>1382</v>
      </c>
    </row>
    <row r="461" spans="1:3">
      <c r="A461" s="4" t="s">
        <v>1383</v>
      </c>
      <c r="B461" s="4" t="s">
        <v>775</v>
      </c>
      <c r="C461" s="4" t="s">
        <v>775</v>
      </c>
    </row>
    <row r="462" spans="1:3">
      <c r="A462" s="4" t="s">
        <v>1384</v>
      </c>
      <c r="B462" s="4" t="s">
        <v>1417</v>
      </c>
      <c r="C462" s="4" t="s">
        <v>1417</v>
      </c>
    </row>
    <row r="463" spans="1:3">
      <c r="A463" s="4" t="s">
        <v>1385</v>
      </c>
      <c r="B463" s="4" t="s">
        <v>1405</v>
      </c>
      <c r="C463" s="4" t="s">
        <v>1405</v>
      </c>
    </row>
    <row r="464" spans="1:3">
      <c r="A464" s="4" t="s">
        <v>1386</v>
      </c>
      <c r="B464" s="4" t="s">
        <v>1425</v>
      </c>
      <c r="C464" s="4" t="s">
        <v>1425</v>
      </c>
    </row>
    <row r="465" spans="1:3">
      <c r="A465" s="4" t="s">
        <v>1435</v>
      </c>
    </row>
    <row r="466" spans="1:3">
      <c r="A466" s="3" t="s">
        <v>1382</v>
      </c>
    </row>
    <row r="467" spans="1:3">
      <c r="A467" s="4" t="s">
        <v>1383</v>
      </c>
      <c r="B467" s="4" t="s">
        <v>1436</v>
      </c>
      <c r="C467" s="4" t="s">
        <v>775</v>
      </c>
    </row>
    <row r="468" spans="1:3">
      <c r="A468" s="4" t="s">
        <v>1384</v>
      </c>
      <c r="B468" s="4" t="s">
        <v>787</v>
      </c>
      <c r="C468" s="4" t="s">
        <v>787</v>
      </c>
    </row>
    <row r="469" spans="1:3">
      <c r="A469" s="4" t="s">
        <v>1385</v>
      </c>
      <c r="B469" s="4" t="s">
        <v>1405</v>
      </c>
      <c r="C469" s="4" t="s">
        <v>1405</v>
      </c>
    </row>
    <row r="470" spans="1:3">
      <c r="A470" s="4" t="s">
        <v>1386</v>
      </c>
      <c r="B470" s="4" t="s">
        <v>1425</v>
      </c>
      <c r="C470" s="4" t="s">
        <v>1425</v>
      </c>
    </row>
    <row r="471" spans="1:3">
      <c r="A471" s="4" t="s">
        <v>1437</v>
      </c>
    </row>
    <row r="472" spans="1:3">
      <c r="A472" s="3" t="s">
        <v>1382</v>
      </c>
    </row>
    <row r="473" spans="1:3">
      <c r="A473" s="4" t="s">
        <v>1383</v>
      </c>
      <c r="B473" s="4" t="s">
        <v>775</v>
      </c>
      <c r="C473" s="4" t="s">
        <v>775</v>
      </c>
    </row>
    <row r="474" spans="1:3">
      <c r="A474" s="4" t="s">
        <v>1384</v>
      </c>
      <c r="B474" s="4" t="s">
        <v>1401</v>
      </c>
      <c r="C474" s="4" t="s">
        <v>1401</v>
      </c>
    </row>
    <row r="475" spans="1:3">
      <c r="A475" s="4" t="s">
        <v>1385</v>
      </c>
      <c r="B475" s="4" t="s">
        <v>1438</v>
      </c>
      <c r="C475" s="4" t="s">
        <v>1438</v>
      </c>
    </row>
    <row r="476" spans="1:3">
      <c r="A476" s="4" t="s">
        <v>1386</v>
      </c>
      <c r="B476" s="4" t="s">
        <v>1425</v>
      </c>
      <c r="C476" s="4" t="s">
        <v>1425</v>
      </c>
    </row>
    <row r="477" spans="1:3">
      <c r="A477" s="4" t="s">
        <v>1439</v>
      </c>
    </row>
    <row r="478" spans="1:3">
      <c r="A478" s="3" t="s">
        <v>1382</v>
      </c>
    </row>
    <row r="479" spans="1:3">
      <c r="A479" s="4" t="s">
        <v>1383</v>
      </c>
      <c r="B479" s="4" t="s">
        <v>775</v>
      </c>
      <c r="C479" s="4" t="s">
        <v>775</v>
      </c>
    </row>
    <row r="480" spans="1:3">
      <c r="A480" s="4" t="s">
        <v>1384</v>
      </c>
      <c r="B480" s="4" t="s">
        <v>1401</v>
      </c>
      <c r="C480" s="4" t="s">
        <v>1440</v>
      </c>
    </row>
    <row r="481" spans="1:3">
      <c r="A481" s="4" t="s">
        <v>1385</v>
      </c>
      <c r="B481" s="4" t="s">
        <v>1441</v>
      </c>
      <c r="C481" s="4" t="s">
        <v>1441</v>
      </c>
    </row>
    <row r="482" spans="1:3">
      <c r="A482" s="4" t="s">
        <v>1386</v>
      </c>
      <c r="B482" s="4" t="s">
        <v>1425</v>
      </c>
      <c r="C482" s="4" t="s">
        <v>1425</v>
      </c>
    </row>
    <row r="483" spans="1:3">
      <c r="A483" s="4" t="s">
        <v>1442</v>
      </c>
    </row>
    <row r="484" spans="1:3">
      <c r="A484" s="3" t="s">
        <v>1382</v>
      </c>
    </row>
    <row r="485" spans="1:3">
      <c r="A485" s="4" t="s">
        <v>1383</v>
      </c>
      <c r="B485" s="4" t="s">
        <v>775</v>
      </c>
      <c r="C485" s="4" t="s">
        <v>775</v>
      </c>
    </row>
    <row r="486" spans="1:3">
      <c r="A486" s="4" t="s">
        <v>1384</v>
      </c>
      <c r="B486" s="4" t="s">
        <v>1443</v>
      </c>
      <c r="C486" s="4" t="s">
        <v>1443</v>
      </c>
    </row>
    <row r="487" spans="1:3">
      <c r="A487" s="4" t="s">
        <v>1385</v>
      </c>
      <c r="B487" s="4" t="s">
        <v>1444</v>
      </c>
      <c r="C487" s="4" t="s">
        <v>1444</v>
      </c>
    </row>
    <row r="488" spans="1:3">
      <c r="A488" s="4" t="s">
        <v>1386</v>
      </c>
      <c r="B488" s="4" t="s">
        <v>1425</v>
      </c>
      <c r="C488" s="4" t="s">
        <v>142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outlineLevelCol="0"/>
  <cols>
    <col customWidth="1" max="1" min="1" width="63"/>
    <col customWidth="1" max="2" min="2" width="39"/>
    <col customWidth="1" max="3" min="3" width="22"/>
    <col customWidth="1" max="4" min="4" width="14"/>
  </cols>
  <sheetData>
    <row r="1" spans="1:4">
      <c r="A1" s="1" t="s">
        <v>1445</v>
      </c>
      <c r="B1" s="2" t="s">
        <v>1</v>
      </c>
    </row>
    <row r="2" spans="1:4">
      <c r="B2" s="2" t="s">
        <v>29</v>
      </c>
      <c r="C2" s="2" t="s">
        <v>30</v>
      </c>
      <c r="D2" s="2" t="s">
        <v>78</v>
      </c>
    </row>
    <row r="3" spans="1:4">
      <c r="A3" s="4" t="s">
        <v>1400</v>
      </c>
    </row>
    <row r="4" spans="1:4">
      <c r="A4" s="3" t="s">
        <v>1382</v>
      </c>
    </row>
    <row r="5" spans="1:4">
      <c r="A5" s="4" t="s">
        <v>1383</v>
      </c>
      <c r="B5" s="4" t="s">
        <v>775</v>
      </c>
      <c r="C5" s="4" t="s">
        <v>775</v>
      </c>
    </row>
    <row r="6" spans="1:4">
      <c r="A6" s="4" t="s">
        <v>1386</v>
      </c>
      <c r="B6" s="4" t="s">
        <v>1399</v>
      </c>
      <c r="C6" s="4" t="s">
        <v>1399</v>
      </c>
    </row>
    <row r="7" spans="1:4">
      <c r="A7" s="4" t="s">
        <v>1384</v>
      </c>
      <c r="B7" s="4" t="s">
        <v>1401</v>
      </c>
      <c r="C7" s="4" t="s">
        <v>1401</v>
      </c>
    </row>
    <row r="8" spans="1:4">
      <c r="A8" s="4" t="s">
        <v>1446</v>
      </c>
      <c r="B8" s="4" t="s">
        <v>1447</v>
      </c>
    </row>
    <row r="9" spans="1:4">
      <c r="A9" s="4" t="s">
        <v>1448</v>
      </c>
      <c r="B9" s="6" t="n">
        <v>17538</v>
      </c>
      <c r="C9" s="6" t="n">
        <v>11619</v>
      </c>
      <c r="D9" s="6" t="n">
        <v>17842</v>
      </c>
    </row>
    <row r="10" spans="1:4">
      <c r="A10" s="4" t="s">
        <v>1449</v>
      </c>
    </row>
    <row r="11" spans="1:4">
      <c r="A11" s="3" t="s">
        <v>1382</v>
      </c>
    </row>
    <row r="12" spans="1:4">
      <c r="A12" s="4" t="s">
        <v>1383</v>
      </c>
      <c r="B12" s="4" t="s">
        <v>775</v>
      </c>
      <c r="C12" s="4" t="s">
        <v>775</v>
      </c>
    </row>
    <row r="13" spans="1:4">
      <c r="A13" s="4" t="s">
        <v>1386</v>
      </c>
      <c r="B13" s="4" t="s">
        <v>1399</v>
      </c>
      <c r="C13" s="4" t="s">
        <v>1399</v>
      </c>
    </row>
    <row r="14" spans="1:4">
      <c r="A14" s="4" t="s">
        <v>1384</v>
      </c>
      <c r="B14" s="4" t="s">
        <v>808</v>
      </c>
      <c r="C14" s="4" t="s">
        <v>808</v>
      </c>
    </row>
    <row r="15" spans="1:4">
      <c r="A15" s="4" t="s">
        <v>1446</v>
      </c>
      <c r="B15" s="4" t="s">
        <v>182</v>
      </c>
    </row>
    <row r="16" spans="1:4">
      <c r="A16" s="4" t="s">
        <v>1450</v>
      </c>
      <c r="B16" s="6" t="n">
        <v>969</v>
      </c>
      <c r="C16" s="6" t="n">
        <v>1338</v>
      </c>
      <c r="D16" s="5" t="n">
        <v>1748</v>
      </c>
    </row>
    <row r="17" spans="1:4">
      <c r="A17" s="4" t="s">
        <v>1451</v>
      </c>
    </row>
    <row r="18" spans="1:4">
      <c r="A18" s="3" t="s">
        <v>1382</v>
      </c>
    </row>
    <row r="19" spans="1:4">
      <c r="A19" s="4" t="s">
        <v>1383</v>
      </c>
      <c r="B19" s="4" t="s">
        <v>775</v>
      </c>
    </row>
    <row r="20" spans="1:4">
      <c r="A20" s="4" t="s">
        <v>1386</v>
      </c>
      <c r="B20" s="4" t="s">
        <v>1399</v>
      </c>
    </row>
    <row r="21" spans="1:4">
      <c r="A21" s="4" t="s">
        <v>1384</v>
      </c>
      <c r="B21" s="4" t="s">
        <v>1388</v>
      </c>
    </row>
    <row r="22" spans="1:4">
      <c r="A22" s="4" t="s">
        <v>1446</v>
      </c>
      <c r="B22" s="4" t="s">
        <v>1447</v>
      </c>
    </row>
    <row r="23" spans="1:4">
      <c r="A23" s="4" t="s">
        <v>1448</v>
      </c>
      <c r="B23" s="6" t="n">
        <v>13206</v>
      </c>
      <c r="C23" s="6" t="n">
        <v>12865</v>
      </c>
      <c r="D23" s="5" t="n">
        <v>15618</v>
      </c>
    </row>
    <row r="24" spans="1:4">
      <c r="A24" s="4" t="s">
        <v>1395</v>
      </c>
    </row>
    <row r="25" spans="1:4">
      <c r="A25" s="3" t="s">
        <v>1382</v>
      </c>
    </row>
    <row r="26" spans="1:4">
      <c r="A26" s="4" t="s">
        <v>1383</v>
      </c>
      <c r="B26" s="4" t="s">
        <v>775</v>
      </c>
      <c r="C26" s="4" t="s">
        <v>775</v>
      </c>
    </row>
    <row r="27" spans="1:4">
      <c r="A27" s="4" t="s">
        <v>1386</v>
      </c>
      <c r="B27" s="4" t="s">
        <v>1399</v>
      </c>
      <c r="C27" s="4" t="s">
        <v>1399</v>
      </c>
    </row>
    <row r="28" spans="1:4">
      <c r="A28" s="4" t="s">
        <v>1384</v>
      </c>
      <c r="B28" s="4" t="s">
        <v>1396</v>
      </c>
      <c r="C28" s="4" t="s">
        <v>1397</v>
      </c>
    </row>
    <row r="29" spans="1:4">
      <c r="A29" s="4" t="s">
        <v>1446</v>
      </c>
      <c r="B29" s="4" t="s">
        <v>1447</v>
      </c>
    </row>
    <row r="30" spans="1:4">
      <c r="A30" s="4" t="s">
        <v>1448</v>
      </c>
      <c r="B30" s="6" t="n">
        <v>4351</v>
      </c>
      <c r="C30" s="6" t="n">
        <v>8312</v>
      </c>
      <c r="D30" s="5" t="n">
        <v>7902</v>
      </c>
    </row>
    <row r="31" spans="1:4">
      <c r="A31" s="4" t="s">
        <v>1407</v>
      </c>
    </row>
    <row r="32" spans="1:4">
      <c r="A32" s="3" t="s">
        <v>1382</v>
      </c>
    </row>
    <row r="33" spans="1:4">
      <c r="A33" s="4" t="s">
        <v>1383</v>
      </c>
      <c r="B33" s="4" t="s">
        <v>775</v>
      </c>
      <c r="C33" s="4" t="s">
        <v>775</v>
      </c>
    </row>
    <row r="34" spans="1:4">
      <c r="A34" s="4" t="s">
        <v>1386</v>
      </c>
      <c r="B34" s="4" t="s">
        <v>1399</v>
      </c>
      <c r="C34" s="4" t="s">
        <v>1399</v>
      </c>
    </row>
    <row r="35" spans="1:4">
      <c r="A35" s="4" t="s">
        <v>1384</v>
      </c>
      <c r="B35" s="4" t="s">
        <v>840</v>
      </c>
      <c r="C35" s="4" t="s">
        <v>840</v>
      </c>
    </row>
    <row r="36" spans="1:4">
      <c r="A36" s="4" t="s">
        <v>1446</v>
      </c>
      <c r="B36" s="4" t="s">
        <v>1447</v>
      </c>
    </row>
    <row r="37" spans="1:4">
      <c r="A37" s="4" t="s">
        <v>1448</v>
      </c>
      <c r="B37" s="6" t="n">
        <v>5102</v>
      </c>
      <c r="C37" s="6" t="n">
        <v>3798</v>
      </c>
      <c r="D37" s="5" t="n">
        <v>5557</v>
      </c>
    </row>
    <row r="38" spans="1:4">
      <c r="A38" s="4" t="s">
        <v>1452</v>
      </c>
    </row>
    <row r="39" spans="1:4">
      <c r="A39" s="3" t="s">
        <v>1382</v>
      </c>
    </row>
    <row r="40" spans="1:4">
      <c r="A40" s="4" t="s">
        <v>1383</v>
      </c>
      <c r="B40" s="4" t="s">
        <v>1453</v>
      </c>
    </row>
    <row r="41" spans="1:4">
      <c r="A41" s="4" t="s">
        <v>1386</v>
      </c>
      <c r="B41" s="4" t="s">
        <v>1399</v>
      </c>
    </row>
    <row r="42" spans="1:4">
      <c r="A42" s="4" t="s">
        <v>1384</v>
      </c>
      <c r="B42" s="4" t="s">
        <v>844</v>
      </c>
    </row>
    <row r="43" spans="1:4">
      <c r="A43" s="4" t="s">
        <v>1446</v>
      </c>
      <c r="B43" s="4" t="s">
        <v>1447</v>
      </c>
    </row>
    <row r="44" spans="1:4">
      <c r="A44" s="4" t="s">
        <v>1448</v>
      </c>
      <c r="B44" s="6" t="n">
        <v>45</v>
      </c>
      <c r="C44" s="6" t="n">
        <v>0</v>
      </c>
      <c r="D44" s="5" t="n">
        <v>1187</v>
      </c>
    </row>
    <row r="45" spans="1:4">
      <c r="A45" s="4" t="s">
        <v>1419</v>
      </c>
    </row>
    <row r="46" spans="1:4">
      <c r="A46" s="3" t="s">
        <v>1382</v>
      </c>
    </row>
    <row r="47" spans="1:4">
      <c r="A47" s="4" t="s">
        <v>1383</v>
      </c>
      <c r="B47" s="4" t="s">
        <v>775</v>
      </c>
      <c r="C47" s="4" t="s">
        <v>775</v>
      </c>
    </row>
    <row r="48" spans="1:4">
      <c r="A48" s="4" t="s">
        <v>1386</v>
      </c>
      <c r="B48" s="4" t="s">
        <v>1420</v>
      </c>
      <c r="C48" s="4" t="s">
        <v>1420</v>
      </c>
    </row>
    <row r="49" spans="1:4">
      <c r="A49" s="4" t="s">
        <v>1384</v>
      </c>
      <c r="B49" s="4" t="s">
        <v>810</v>
      </c>
      <c r="C49" s="4" t="s">
        <v>810</v>
      </c>
    </row>
    <row r="50" spans="1:4">
      <c r="A50" s="4" t="s">
        <v>1446</v>
      </c>
      <c r="B50" s="4" t="s">
        <v>1447</v>
      </c>
    </row>
    <row r="51" spans="1:4">
      <c r="A51" s="4" t="s">
        <v>1448</v>
      </c>
      <c r="B51" s="6" t="n">
        <v>132495</v>
      </c>
      <c r="C51" s="6" t="n">
        <v>91678</v>
      </c>
      <c r="D51" s="5" t="n">
        <v>62543</v>
      </c>
    </row>
    <row r="52" spans="1:4">
      <c r="A52" s="4" t="s">
        <v>1454</v>
      </c>
    </row>
    <row r="53" spans="1:4">
      <c r="A53" s="3" t="s">
        <v>1382</v>
      </c>
    </row>
    <row r="54" spans="1:4">
      <c r="A54" s="4" t="s">
        <v>1383</v>
      </c>
      <c r="B54" s="4" t="s">
        <v>775</v>
      </c>
    </row>
    <row r="55" spans="1:4">
      <c r="A55" s="4" t="s">
        <v>1386</v>
      </c>
      <c r="B55" s="4" t="s">
        <v>1455</v>
      </c>
    </row>
    <row r="56" spans="1:4">
      <c r="A56" s="4" t="s">
        <v>1384</v>
      </c>
      <c r="B56" s="4" t="s">
        <v>777</v>
      </c>
    </row>
    <row r="57" spans="1:4">
      <c r="A57" s="4" t="s">
        <v>1446</v>
      </c>
      <c r="B57" s="4" t="s">
        <v>1447</v>
      </c>
    </row>
    <row r="58" spans="1:4">
      <c r="A58" s="4" t="s">
        <v>1448</v>
      </c>
      <c r="B58" s="6" t="n">
        <v>31137</v>
      </c>
      <c r="C58" s="6" t="n">
        <v>17686</v>
      </c>
      <c r="D58" s="5" t="n">
        <v>32019</v>
      </c>
    </row>
    <row r="59" spans="1:4">
      <c r="A59" s="4" t="s">
        <v>1432</v>
      </c>
    </row>
    <row r="60" spans="1:4">
      <c r="A60" s="3" t="s">
        <v>1382</v>
      </c>
    </row>
    <row r="61" spans="1:4">
      <c r="A61" s="4" t="s">
        <v>1383</v>
      </c>
      <c r="B61" s="4" t="s">
        <v>775</v>
      </c>
      <c r="C61" s="4" t="s">
        <v>775</v>
      </c>
    </row>
    <row r="62" spans="1:4">
      <c r="A62" s="4" t="s">
        <v>1386</v>
      </c>
      <c r="B62" s="4" t="s">
        <v>1425</v>
      </c>
      <c r="C62" s="4" t="s">
        <v>1425</v>
      </c>
    </row>
    <row r="63" spans="1:4">
      <c r="A63" s="4" t="s">
        <v>1384</v>
      </c>
      <c r="B63" s="4" t="s">
        <v>799</v>
      </c>
      <c r="C63" s="4" t="s">
        <v>799</v>
      </c>
    </row>
    <row r="64" spans="1:4">
      <c r="A64" s="4" t="s">
        <v>1446</v>
      </c>
      <c r="B64" s="4" t="s">
        <v>1447</v>
      </c>
    </row>
    <row r="65" spans="1:4">
      <c r="A65" s="4" t="s">
        <v>1448</v>
      </c>
      <c r="B65" s="6" t="n">
        <v>23058</v>
      </c>
      <c r="C65" s="6" t="n">
        <v>22090</v>
      </c>
      <c r="D65" s="5" t="n">
        <v>34586</v>
      </c>
    </row>
    <row r="66" spans="1:4">
      <c r="A66" s="4" t="s">
        <v>1414</v>
      </c>
    </row>
    <row r="67" spans="1:4">
      <c r="A67" s="3" t="s">
        <v>1382</v>
      </c>
    </row>
    <row r="68" spans="1:4">
      <c r="A68" s="4" t="s">
        <v>1383</v>
      </c>
      <c r="B68" s="4" t="s">
        <v>775</v>
      </c>
      <c r="C68" s="4" t="s">
        <v>775</v>
      </c>
    </row>
    <row r="69" spans="1:4">
      <c r="A69" s="4" t="s">
        <v>1386</v>
      </c>
      <c r="B69" s="4" t="s">
        <v>1411</v>
      </c>
      <c r="C69" s="4" t="s">
        <v>1411</v>
      </c>
    </row>
    <row r="70" spans="1:4">
      <c r="A70" s="4" t="s">
        <v>1384</v>
      </c>
      <c r="B70" s="4" t="s">
        <v>1396</v>
      </c>
      <c r="C70" s="4" t="s">
        <v>1397</v>
      </c>
    </row>
    <row r="71" spans="1:4">
      <c r="A71" s="4" t="s">
        <v>1446</v>
      </c>
      <c r="B71" s="4" t="s">
        <v>1447</v>
      </c>
    </row>
    <row r="72" spans="1:4">
      <c r="A72" s="4" t="s">
        <v>1448</v>
      </c>
      <c r="B72" s="6" t="n">
        <v>85</v>
      </c>
      <c r="C72" s="6" t="n">
        <v>965</v>
      </c>
      <c r="D72" s="5" t="n">
        <v>1060</v>
      </c>
    </row>
    <row r="73" spans="1:4">
      <c r="A73" s="4" t="s">
        <v>1410</v>
      </c>
    </row>
    <row r="74" spans="1:4">
      <c r="A74" s="3" t="s">
        <v>1382</v>
      </c>
    </row>
    <row r="75" spans="1:4">
      <c r="A75" s="4" t="s">
        <v>1383</v>
      </c>
      <c r="B75" s="4" t="s">
        <v>775</v>
      </c>
      <c r="C75" s="4" t="s">
        <v>775</v>
      </c>
    </row>
    <row r="76" spans="1:4">
      <c r="A76" s="4" t="s">
        <v>1386</v>
      </c>
      <c r="B76" s="4" t="s">
        <v>1411</v>
      </c>
      <c r="C76" s="4" t="s">
        <v>1411</v>
      </c>
    </row>
    <row r="77" spans="1:4">
      <c r="A77" s="4" t="s">
        <v>1384</v>
      </c>
      <c r="B77" s="4" t="s">
        <v>838</v>
      </c>
      <c r="C77" s="4" t="s">
        <v>838</v>
      </c>
    </row>
    <row r="78" spans="1:4">
      <c r="A78" s="4" t="s">
        <v>1446</v>
      </c>
      <c r="B78" s="4" t="s">
        <v>1447</v>
      </c>
    </row>
    <row r="79" spans="1:4">
      <c r="A79" s="4" t="s">
        <v>1448</v>
      </c>
      <c r="B79" s="6" t="n">
        <v>0</v>
      </c>
      <c r="C79" s="6" t="n">
        <v>9950</v>
      </c>
      <c r="D79" s="5" t="n">
        <v>22624</v>
      </c>
    </row>
    <row r="80" spans="1:4">
      <c r="A80" s="4" t="s">
        <v>1412</v>
      </c>
    </row>
    <row r="81" spans="1:4">
      <c r="A81" s="3" t="s">
        <v>1382</v>
      </c>
    </row>
    <row r="82" spans="1:4">
      <c r="A82" s="4" t="s">
        <v>1383</v>
      </c>
      <c r="B82" s="4" t="s">
        <v>775</v>
      </c>
      <c r="C82" s="4" t="s">
        <v>775</v>
      </c>
    </row>
    <row r="83" spans="1:4">
      <c r="A83" s="4" t="s">
        <v>1386</v>
      </c>
      <c r="B83" s="4" t="s">
        <v>1411</v>
      </c>
      <c r="C83" s="4" t="s">
        <v>1411</v>
      </c>
    </row>
    <row r="84" spans="1:4">
      <c r="A84" s="4" t="s">
        <v>1384</v>
      </c>
      <c r="B84" s="4" t="s">
        <v>836</v>
      </c>
      <c r="C84" s="4" t="s">
        <v>836</v>
      </c>
    </row>
    <row r="85" spans="1:4">
      <c r="A85" s="4" t="s">
        <v>1446</v>
      </c>
      <c r="B85" s="4" t="s">
        <v>1447</v>
      </c>
    </row>
    <row r="86" spans="1:4">
      <c r="A86" s="4" t="s">
        <v>1448</v>
      </c>
      <c r="B86" s="6" t="n">
        <v>8011</v>
      </c>
      <c r="C86" s="6" t="n">
        <v>4630</v>
      </c>
      <c r="D86" s="5" t="n">
        <v>4012</v>
      </c>
    </row>
    <row r="87" spans="1:4">
      <c r="A87" s="4" t="s">
        <v>1456</v>
      </c>
    </row>
    <row r="88" spans="1:4">
      <c r="A88" s="3" t="s">
        <v>1382</v>
      </c>
    </row>
    <row r="89" spans="1:4">
      <c r="A89" s="4" t="s">
        <v>1383</v>
      </c>
      <c r="B89" s="4" t="s">
        <v>775</v>
      </c>
    </row>
    <row r="90" spans="1:4">
      <c r="A90" s="4" t="s">
        <v>1386</v>
      </c>
      <c r="B90" s="4" t="s">
        <v>1411</v>
      </c>
    </row>
    <row r="91" spans="1:4">
      <c r="A91" s="4" t="s">
        <v>1384</v>
      </c>
      <c r="B91" s="4" t="s">
        <v>834</v>
      </c>
    </row>
    <row r="92" spans="1:4">
      <c r="A92" s="4" t="s">
        <v>1446</v>
      </c>
      <c r="B92" s="4" t="s">
        <v>1447</v>
      </c>
    </row>
    <row r="93" spans="1:4">
      <c r="A93" s="4" t="s">
        <v>1448</v>
      </c>
      <c r="B93" s="6" t="n">
        <v>0</v>
      </c>
      <c r="C93" s="6" t="n">
        <v>5528</v>
      </c>
      <c r="D93" s="5" t="n">
        <v>8587</v>
      </c>
    </row>
    <row r="94" spans="1:4">
      <c r="A94" s="4" t="s">
        <v>1433</v>
      </c>
    </row>
    <row r="95" spans="1:4">
      <c r="A95" s="3" t="s">
        <v>1382</v>
      </c>
    </row>
    <row r="96" spans="1:4">
      <c r="A96" s="4" t="s">
        <v>1383</v>
      </c>
      <c r="B96" s="4" t="s">
        <v>775</v>
      </c>
      <c r="C96" s="4" t="s">
        <v>775</v>
      </c>
    </row>
    <row r="97" spans="1:4">
      <c r="A97" s="4" t="s">
        <v>1386</v>
      </c>
      <c r="B97" s="4" t="s">
        <v>1425</v>
      </c>
      <c r="C97" s="4" t="s">
        <v>1425</v>
      </c>
    </row>
    <row r="98" spans="1:4">
      <c r="A98" s="4" t="s">
        <v>1384</v>
      </c>
      <c r="B98" s="4" t="s">
        <v>791</v>
      </c>
      <c r="C98" s="4" t="s">
        <v>1418</v>
      </c>
    </row>
    <row r="99" spans="1:4">
      <c r="A99" s="4" t="s">
        <v>1446</v>
      </c>
      <c r="B99" s="4" t="s">
        <v>1447</v>
      </c>
    </row>
    <row r="100" spans="1:4">
      <c r="A100" s="4" t="s">
        <v>1448</v>
      </c>
      <c r="B100" s="6" t="n">
        <v>0</v>
      </c>
      <c r="C100" s="6" t="n">
        <v>49</v>
      </c>
      <c r="D100" s="5" t="n">
        <v>27</v>
      </c>
    </row>
    <row r="101" spans="1:4">
      <c r="A101" s="4" t="s">
        <v>1415</v>
      </c>
    </row>
    <row r="102" spans="1:4">
      <c r="A102" s="3" t="s">
        <v>1382</v>
      </c>
    </row>
    <row r="103" spans="1:4">
      <c r="A103" s="4" t="s">
        <v>1383</v>
      </c>
      <c r="B103" s="4" t="s">
        <v>775</v>
      </c>
      <c r="C103" s="4" t="s">
        <v>775</v>
      </c>
    </row>
    <row r="104" spans="1:4">
      <c r="A104" s="4" t="s">
        <v>1386</v>
      </c>
      <c r="B104" s="4" t="s">
        <v>1411</v>
      </c>
      <c r="C104" s="4" t="s">
        <v>1411</v>
      </c>
    </row>
    <row r="105" spans="1:4">
      <c r="A105" s="4" t="s">
        <v>1384</v>
      </c>
      <c r="B105" s="4" t="s">
        <v>838</v>
      </c>
      <c r="C105" s="4" t="s">
        <v>838</v>
      </c>
    </row>
    <row r="106" spans="1:4">
      <c r="A106" s="4" t="s">
        <v>1446</v>
      </c>
      <c r="B106" s="4" t="s">
        <v>1447</v>
      </c>
    </row>
    <row r="107" spans="1:4">
      <c r="A107" s="4" t="s">
        <v>1448</v>
      </c>
      <c r="B107" s="6" t="n">
        <v>200</v>
      </c>
      <c r="C107" s="6" t="n">
        <v>166</v>
      </c>
      <c r="D107" s="5" t="n">
        <v>0</v>
      </c>
    </row>
    <row r="108" spans="1:4">
      <c r="A108" s="4" t="s">
        <v>1416</v>
      </c>
    </row>
    <row r="109" spans="1:4">
      <c r="A109" s="3" t="s">
        <v>1382</v>
      </c>
    </row>
    <row r="110" spans="1:4">
      <c r="A110" s="4" t="s">
        <v>1383</v>
      </c>
      <c r="B110" s="4" t="s">
        <v>775</v>
      </c>
      <c r="C110" s="4" t="s">
        <v>775</v>
      </c>
    </row>
    <row r="111" spans="1:4">
      <c r="A111" s="4" t="s">
        <v>1386</v>
      </c>
      <c r="B111" s="4" t="s">
        <v>1411</v>
      </c>
      <c r="C111" s="4" t="s">
        <v>1411</v>
      </c>
    </row>
    <row r="112" spans="1:4">
      <c r="A112" s="4" t="s">
        <v>1384</v>
      </c>
      <c r="B112" s="4" t="s">
        <v>1417</v>
      </c>
      <c r="C112" s="4" t="s">
        <v>1418</v>
      </c>
    </row>
    <row r="113" spans="1:4">
      <c r="A113" s="4" t="s">
        <v>1446</v>
      </c>
      <c r="B113" s="4" t="s">
        <v>1447</v>
      </c>
    </row>
    <row r="114" spans="1:4">
      <c r="A114" s="4" t="s">
        <v>1448</v>
      </c>
      <c r="B114" s="6" t="n">
        <v>0</v>
      </c>
      <c r="C114" s="6" t="n">
        <v>634</v>
      </c>
      <c r="D114" s="5" t="n">
        <v>0</v>
      </c>
    </row>
    <row r="115" spans="1:4">
      <c r="A115" s="4" t="s">
        <v>1426</v>
      </c>
    </row>
    <row r="116" spans="1:4">
      <c r="A116" s="3" t="s">
        <v>1382</v>
      </c>
    </row>
    <row r="117" spans="1:4">
      <c r="A117" s="4" t="s">
        <v>1383</v>
      </c>
      <c r="B117" s="4" t="s">
        <v>1427</v>
      </c>
      <c r="C117" s="4" t="s">
        <v>1428</v>
      </c>
    </row>
    <row r="118" spans="1:4">
      <c r="A118" s="4" t="s">
        <v>1386</v>
      </c>
      <c r="B118" s="4" t="s">
        <v>1425</v>
      </c>
      <c r="C118" s="4" t="s">
        <v>1425</v>
      </c>
    </row>
    <row r="119" spans="1:4">
      <c r="A119" s="4" t="s">
        <v>1384</v>
      </c>
      <c r="B119" s="4" t="s">
        <v>844</v>
      </c>
      <c r="C119" s="4" t="s">
        <v>844</v>
      </c>
    </row>
    <row r="120" spans="1:4">
      <c r="A120" s="4" t="s">
        <v>1446</v>
      </c>
      <c r="B120" s="4" t="s">
        <v>1447</v>
      </c>
    </row>
    <row r="121" spans="1:4">
      <c r="A121" s="4" t="s">
        <v>1448</v>
      </c>
      <c r="B121" s="6" t="n">
        <v>210</v>
      </c>
      <c r="C121" s="6" t="n">
        <v>44</v>
      </c>
      <c r="D121" s="5" t="n">
        <v>0</v>
      </c>
    </row>
    <row r="122" spans="1:4">
      <c r="A122" s="4" t="s">
        <v>1421</v>
      </c>
    </row>
    <row r="123" spans="1:4">
      <c r="A123" s="3" t="s">
        <v>1382</v>
      </c>
    </row>
    <row r="124" spans="1:4">
      <c r="A124" s="4" t="s">
        <v>1383</v>
      </c>
      <c r="B124" s="4" t="s">
        <v>775</v>
      </c>
      <c r="C124" s="4" t="s">
        <v>775</v>
      </c>
    </row>
    <row r="125" spans="1:4">
      <c r="A125" s="4" t="s">
        <v>1386</v>
      </c>
      <c r="B125" s="4" t="s">
        <v>1420</v>
      </c>
      <c r="C125" s="4" t="s">
        <v>1420</v>
      </c>
    </row>
    <row r="126" spans="1:4">
      <c r="A126" s="4" t="s">
        <v>1384</v>
      </c>
      <c r="B126" s="4" t="s">
        <v>789</v>
      </c>
      <c r="C126" s="4" t="s">
        <v>789</v>
      </c>
    </row>
    <row r="127" spans="1:4">
      <c r="A127" s="4" t="s">
        <v>1446</v>
      </c>
      <c r="B127" s="4" t="s">
        <v>1457</v>
      </c>
    </row>
    <row r="128" spans="1:4">
      <c r="A128" s="4" t="s">
        <v>1458</v>
      </c>
      <c r="B128" s="6" t="n">
        <v>11000</v>
      </c>
      <c r="C128" s="6" t="n">
        <v>0</v>
      </c>
      <c r="D128" s="5" t="n">
        <v>0</v>
      </c>
    </row>
    <row r="129" spans="1:4">
      <c r="A129" s="4" t="s">
        <v>1439</v>
      </c>
    </row>
    <row r="130" spans="1:4">
      <c r="A130" s="3" t="s">
        <v>1382</v>
      </c>
    </row>
    <row r="131" spans="1:4">
      <c r="A131" s="4" t="s">
        <v>1383</v>
      </c>
      <c r="B131" s="4" t="s">
        <v>775</v>
      </c>
      <c r="C131" s="4" t="s">
        <v>775</v>
      </c>
    </row>
    <row r="132" spans="1:4">
      <c r="A132" s="4" t="s">
        <v>1386</v>
      </c>
      <c r="B132" s="4" t="s">
        <v>1425</v>
      </c>
      <c r="C132" s="4" t="s">
        <v>1425</v>
      </c>
    </row>
    <row r="133" spans="1:4">
      <c r="A133" s="4" t="s">
        <v>1384</v>
      </c>
      <c r="B133" s="4" t="s">
        <v>1401</v>
      </c>
      <c r="C133" s="4" t="s">
        <v>1440</v>
      </c>
    </row>
    <row r="134" spans="1:4">
      <c r="A134" s="4" t="s">
        <v>1446</v>
      </c>
      <c r="B134" s="4" t="s">
        <v>1459</v>
      </c>
    </row>
    <row r="135" spans="1:4">
      <c r="A135" s="4" t="s">
        <v>1460</v>
      </c>
      <c r="B135" s="6" t="n">
        <v>1218</v>
      </c>
      <c r="C135" s="6" t="n">
        <v>0</v>
      </c>
      <c r="D135" s="5" t="n">
        <v>0</v>
      </c>
    </row>
    <row r="136" spans="1:4">
      <c r="A136" s="4" t="s">
        <v>1442</v>
      </c>
    </row>
    <row r="137" spans="1:4">
      <c r="A137" s="3" t="s">
        <v>1382</v>
      </c>
    </row>
    <row r="138" spans="1:4">
      <c r="A138" s="4" t="s">
        <v>1383</v>
      </c>
      <c r="B138" s="4" t="s">
        <v>775</v>
      </c>
      <c r="C138" s="4" t="s">
        <v>775</v>
      </c>
    </row>
    <row r="139" spans="1:4">
      <c r="A139" s="4" t="s">
        <v>1386</v>
      </c>
      <c r="B139" s="4" t="s">
        <v>1425</v>
      </c>
      <c r="C139" s="4" t="s">
        <v>1425</v>
      </c>
    </row>
    <row r="140" spans="1:4">
      <c r="A140" s="4" t="s">
        <v>1384</v>
      </c>
      <c r="B140" s="4" t="s">
        <v>1443</v>
      </c>
      <c r="C140" s="4" t="s">
        <v>1443</v>
      </c>
    </row>
    <row r="141" spans="1:4">
      <c r="A141" s="4" t="s">
        <v>1446</v>
      </c>
      <c r="B141" s="4" t="s">
        <v>1447</v>
      </c>
    </row>
    <row r="142" spans="1:4">
      <c r="A142" s="4" t="s">
        <v>1448</v>
      </c>
      <c r="B142" s="6" t="n">
        <v>423</v>
      </c>
      <c r="C142" s="6" t="n">
        <v>0</v>
      </c>
      <c r="D142" s="5" t="n">
        <v>0</v>
      </c>
    </row>
    <row r="143" spans="1:4">
      <c r="A143" s="4" t="s">
        <v>1435</v>
      </c>
    </row>
    <row r="144" spans="1:4">
      <c r="A144" s="3" t="s">
        <v>1382</v>
      </c>
    </row>
    <row r="145" spans="1:4">
      <c r="A145" s="4" t="s">
        <v>1383</v>
      </c>
      <c r="B145" s="4" t="s">
        <v>1436</v>
      </c>
      <c r="C145" s="4" t="s">
        <v>775</v>
      </c>
    </row>
    <row r="146" spans="1:4">
      <c r="A146" s="4" t="s">
        <v>1386</v>
      </c>
      <c r="B146" s="4" t="s">
        <v>1425</v>
      </c>
      <c r="C146" s="4" t="s">
        <v>1425</v>
      </c>
    </row>
    <row r="147" spans="1:4">
      <c r="A147" s="4" t="s">
        <v>1384</v>
      </c>
      <c r="B147" s="4" t="s">
        <v>787</v>
      </c>
      <c r="C147" s="4" t="s">
        <v>787</v>
      </c>
    </row>
    <row r="148" spans="1:4">
      <c r="A148" s="4" t="s">
        <v>1446</v>
      </c>
      <c r="B148" s="4" t="s">
        <v>1447</v>
      </c>
    </row>
    <row r="149" spans="1:4">
      <c r="A149" s="4" t="s">
        <v>1448</v>
      </c>
      <c r="B149" s="6" t="n">
        <v>2108</v>
      </c>
      <c r="C149" s="6" t="n">
        <v>0</v>
      </c>
      <c r="D149" s="5" t="n">
        <v>0</v>
      </c>
    </row>
    <row r="150" spans="1:4">
      <c r="A150" s="4" t="s">
        <v>1461</v>
      </c>
    </row>
    <row r="151" spans="1:4">
      <c r="A151" s="3" t="s">
        <v>1382</v>
      </c>
    </row>
    <row r="152" spans="1:4">
      <c r="A152" s="4" t="s">
        <v>1383</v>
      </c>
      <c r="B152" s="4" t="s">
        <v>775</v>
      </c>
    </row>
    <row r="153" spans="1:4">
      <c r="A153" s="4" t="s">
        <v>1386</v>
      </c>
      <c r="B153" s="4" t="s">
        <v>1399</v>
      </c>
    </row>
    <row r="154" spans="1:4">
      <c r="A154" s="4" t="s">
        <v>1384</v>
      </c>
      <c r="B154" s="4" t="s">
        <v>808</v>
      </c>
    </row>
    <row r="155" spans="1:4">
      <c r="A155" s="4" t="s">
        <v>1446</v>
      </c>
      <c r="B155" s="4" t="s">
        <v>1447</v>
      </c>
    </row>
    <row r="156" spans="1:4">
      <c r="A156" s="4" t="s">
        <v>1448</v>
      </c>
      <c r="B156" s="6" t="n">
        <v>15706</v>
      </c>
      <c r="C156" s="5" t="n">
        <v>17977</v>
      </c>
      <c r="D156" s="5" t="n">
        <v>23545</v>
      </c>
    </row>
    <row r="157" spans="1:4">
      <c r="A157" s="4" t="s">
        <v>1451</v>
      </c>
    </row>
    <row r="158" spans="1:4">
      <c r="A158" s="3" t="s">
        <v>1382</v>
      </c>
    </row>
    <row r="159" spans="1:4">
      <c r="A159" s="4" t="s">
        <v>1383</v>
      </c>
      <c r="B159" s="4" t="s">
        <v>775</v>
      </c>
    </row>
    <row r="160" spans="1:4">
      <c r="A160" s="4" t="s">
        <v>1386</v>
      </c>
      <c r="B160" s="4" t="s">
        <v>1399</v>
      </c>
    </row>
    <row r="161" spans="1:4">
      <c r="A161" s="4" t="s">
        <v>1384</v>
      </c>
      <c r="B161" s="4" t="s">
        <v>1388</v>
      </c>
    </row>
    <row r="162" spans="1:4">
      <c r="A162" s="4" t="s">
        <v>1446</v>
      </c>
      <c r="B162" s="4" t="s">
        <v>182</v>
      </c>
    </row>
    <row r="163" spans="1:4">
      <c r="A163" s="4" t="s">
        <v>1450</v>
      </c>
      <c r="B163" s="6" t="n">
        <v>1123</v>
      </c>
      <c r="C163" s="5" t="n">
        <v>2605</v>
      </c>
      <c r="D163" s="5" t="n">
        <v>5185</v>
      </c>
    </row>
    <row r="164" spans="1:4">
      <c r="A164" s="4" t="s">
        <v>1407</v>
      </c>
    </row>
    <row r="165" spans="1:4">
      <c r="A165" s="3" t="s">
        <v>1382</v>
      </c>
    </row>
    <row r="166" spans="1:4">
      <c r="A166" s="4" t="s">
        <v>1383</v>
      </c>
      <c r="B166" s="4" t="s">
        <v>775</v>
      </c>
    </row>
    <row r="167" spans="1:4">
      <c r="A167" s="4" t="s">
        <v>1386</v>
      </c>
      <c r="B167" s="4" t="s">
        <v>1399</v>
      </c>
    </row>
    <row r="168" spans="1:4">
      <c r="A168" s="4" t="s">
        <v>1384</v>
      </c>
      <c r="B168" s="4" t="s">
        <v>840</v>
      </c>
    </row>
    <row r="169" spans="1:4">
      <c r="A169" s="4" t="s">
        <v>1446</v>
      </c>
      <c r="B169" s="4" t="s">
        <v>182</v>
      </c>
    </row>
    <row r="170" spans="1:4">
      <c r="A170" s="4" t="s">
        <v>1450</v>
      </c>
      <c r="B170" s="6" t="n">
        <v>0</v>
      </c>
      <c r="C170" s="5" t="n">
        <v>0</v>
      </c>
      <c r="D170" s="5" t="n">
        <v>296</v>
      </c>
    </row>
    <row r="171" spans="1:4">
      <c r="A171" s="4" t="s">
        <v>1452</v>
      </c>
    </row>
    <row r="172" spans="1:4">
      <c r="A172" s="3" t="s">
        <v>1382</v>
      </c>
    </row>
    <row r="173" spans="1:4">
      <c r="A173" s="4" t="s">
        <v>1383</v>
      </c>
      <c r="B173" s="4" t="s">
        <v>1453</v>
      </c>
    </row>
    <row r="174" spans="1:4">
      <c r="A174" s="4" t="s">
        <v>1386</v>
      </c>
      <c r="B174" s="4" t="s">
        <v>1399</v>
      </c>
    </row>
    <row r="175" spans="1:4">
      <c r="A175" s="4" t="s">
        <v>1384</v>
      </c>
      <c r="B175" s="4" t="s">
        <v>844</v>
      </c>
    </row>
    <row r="176" spans="1:4">
      <c r="A176" s="4" t="s">
        <v>1446</v>
      </c>
      <c r="B176" s="4" t="s">
        <v>182</v>
      </c>
    </row>
    <row r="177" spans="1:4">
      <c r="A177" s="4" t="s">
        <v>1450</v>
      </c>
      <c r="B177" s="6" t="n">
        <v>0</v>
      </c>
      <c r="C177" s="5" t="n">
        <v>0</v>
      </c>
      <c r="D177" s="5" t="n">
        <v>286</v>
      </c>
    </row>
    <row r="178" spans="1:4">
      <c r="A178" s="4" t="s">
        <v>1452</v>
      </c>
    </row>
    <row r="179" spans="1:4">
      <c r="A179" s="3" t="s">
        <v>1382</v>
      </c>
    </row>
    <row r="180" spans="1:4">
      <c r="A180" s="4" t="s">
        <v>1383</v>
      </c>
      <c r="B180" s="4" t="s">
        <v>1453</v>
      </c>
    </row>
    <row r="181" spans="1:4">
      <c r="A181" s="4" t="s">
        <v>1386</v>
      </c>
      <c r="B181" s="4" t="s">
        <v>1399</v>
      </c>
    </row>
    <row r="182" spans="1:4">
      <c r="A182" s="4" t="s">
        <v>1384</v>
      </c>
      <c r="B182" s="4" t="s">
        <v>844</v>
      </c>
    </row>
    <row r="183" spans="1:4">
      <c r="A183" s="4" t="s">
        <v>1446</v>
      </c>
      <c r="B183" s="4" t="s">
        <v>1459</v>
      </c>
    </row>
    <row r="184" spans="1:4">
      <c r="A184" s="4" t="s">
        <v>1460</v>
      </c>
      <c r="B184" s="6" t="n">
        <v>0</v>
      </c>
      <c r="C184" s="5" t="n">
        <v>0</v>
      </c>
      <c r="D184" s="5" t="n">
        <v>34</v>
      </c>
    </row>
    <row r="185" spans="1:4">
      <c r="A185" s="4" t="s">
        <v>1419</v>
      </c>
    </row>
    <row r="186" spans="1:4">
      <c r="A186" s="3" t="s">
        <v>1382</v>
      </c>
    </row>
    <row r="187" spans="1:4">
      <c r="A187" s="4" t="s">
        <v>1383</v>
      </c>
      <c r="B187" s="4" t="s">
        <v>775</v>
      </c>
    </row>
    <row r="188" spans="1:4">
      <c r="A188" s="4" t="s">
        <v>1386</v>
      </c>
      <c r="B188" s="4" t="s">
        <v>1425</v>
      </c>
    </row>
    <row r="189" spans="1:4">
      <c r="A189" s="4" t="s">
        <v>1384</v>
      </c>
      <c r="B189" s="4" t="s">
        <v>810</v>
      </c>
    </row>
    <row r="190" spans="1:4">
      <c r="A190" s="4" t="s">
        <v>1446</v>
      </c>
      <c r="B190" s="4" t="s">
        <v>1462</v>
      </c>
    </row>
    <row r="191" spans="1:4">
      <c r="A191" s="4" t="s">
        <v>1463</v>
      </c>
      <c r="B191" s="6" t="n">
        <v>0</v>
      </c>
      <c r="C191" s="5" t="n">
        <v>0</v>
      </c>
      <c r="D191" s="5" t="n">
        <v>-933</v>
      </c>
    </row>
    <row r="192" spans="1:4">
      <c r="A192" s="4" t="s">
        <v>1410</v>
      </c>
    </row>
    <row r="193" spans="1:4">
      <c r="A193" s="3" t="s">
        <v>1382</v>
      </c>
    </row>
    <row r="194" spans="1:4">
      <c r="A194" s="4" t="s">
        <v>1383</v>
      </c>
      <c r="B194" s="4" t="s">
        <v>775</v>
      </c>
    </row>
    <row r="195" spans="1:4">
      <c r="A195" s="4" t="s">
        <v>1386</v>
      </c>
      <c r="B195" s="4" t="s">
        <v>1411</v>
      </c>
    </row>
    <row r="196" spans="1:4">
      <c r="A196" s="4" t="s">
        <v>1384</v>
      </c>
      <c r="B196" s="4" t="s">
        <v>838</v>
      </c>
    </row>
    <row r="197" spans="1:4">
      <c r="A197" s="4" t="s">
        <v>1446</v>
      </c>
      <c r="B197" s="4" t="s">
        <v>1459</v>
      </c>
    </row>
    <row r="198" spans="1:4">
      <c r="A198" s="4" t="s">
        <v>1460</v>
      </c>
      <c r="B198" s="6" t="n">
        <v>252</v>
      </c>
      <c r="C198" s="6" t="n">
        <v>257</v>
      </c>
      <c r="D198"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outlineLevelCol="0"/>
  <cols>
    <col customWidth="1" max="1" min="1" width="63"/>
    <col customWidth="1" max="2" min="2" width="26"/>
    <col customWidth="1" max="3" min="3" width="22"/>
  </cols>
  <sheetData>
    <row r="1" spans="1:3">
      <c r="A1" s="1" t="s">
        <v>1464</v>
      </c>
      <c r="B1" s="2" t="s">
        <v>1</v>
      </c>
    </row>
    <row r="2" spans="1:3">
      <c r="B2" s="2" t="s">
        <v>29</v>
      </c>
      <c r="C2" s="2" t="s">
        <v>30</v>
      </c>
    </row>
    <row r="3" spans="1:3">
      <c r="A3" s="3" t="s">
        <v>1382</v>
      </c>
    </row>
    <row r="4" spans="1:3">
      <c r="A4" s="4" t="s">
        <v>1465</v>
      </c>
      <c r="B4" s="6" t="n">
        <v>59132</v>
      </c>
      <c r="C4" s="6" t="n">
        <v>82259</v>
      </c>
    </row>
    <row r="5" spans="1:3">
      <c r="A5" s="4" t="s">
        <v>1407</v>
      </c>
    </row>
    <row r="6" spans="1:3">
      <c r="A6" s="3" t="s">
        <v>1382</v>
      </c>
    </row>
    <row r="7" spans="1:3">
      <c r="A7" s="4" t="s">
        <v>1383</v>
      </c>
      <c r="B7" s="4" t="s">
        <v>775</v>
      </c>
      <c r="C7" s="4" t="s">
        <v>775</v>
      </c>
    </row>
    <row r="8" spans="1:3">
      <c r="A8" s="4" t="s">
        <v>1386</v>
      </c>
      <c r="B8" s="4" t="s">
        <v>1399</v>
      </c>
      <c r="C8" s="4" t="s">
        <v>1399</v>
      </c>
    </row>
    <row r="9" spans="1:3">
      <c r="A9" s="4" t="s">
        <v>1384</v>
      </c>
      <c r="B9" s="4" t="s">
        <v>840</v>
      </c>
      <c r="C9" s="4" t="s">
        <v>840</v>
      </c>
    </row>
    <row r="10" spans="1:3">
      <c r="A10" s="4" t="s">
        <v>1466</v>
      </c>
      <c r="B10" s="4" t="s">
        <v>1408</v>
      </c>
      <c r="C10" s="4" t="s">
        <v>1408</v>
      </c>
    </row>
    <row r="11" spans="1:3">
      <c r="A11" s="4" t="s">
        <v>1465</v>
      </c>
      <c r="B11" s="6" t="n">
        <v>1204</v>
      </c>
      <c r="C11" s="6" t="n">
        <v>1315</v>
      </c>
    </row>
    <row r="12" spans="1:3">
      <c r="A12" s="4" t="s">
        <v>1404</v>
      </c>
    </row>
    <row r="13" spans="1:3">
      <c r="A13" s="3" t="s">
        <v>1382</v>
      </c>
    </row>
    <row r="14" spans="1:3">
      <c r="A14" s="4" t="s">
        <v>1383</v>
      </c>
      <c r="B14" s="4" t="s">
        <v>775</v>
      </c>
      <c r="C14" s="4" t="s">
        <v>775</v>
      </c>
    </row>
    <row r="15" spans="1:3">
      <c r="A15" s="4" t="s">
        <v>1386</v>
      </c>
      <c r="B15" s="4" t="s">
        <v>1399</v>
      </c>
      <c r="C15" s="4" t="s">
        <v>1399</v>
      </c>
    </row>
    <row r="16" spans="1:3">
      <c r="A16" s="4" t="s">
        <v>1384</v>
      </c>
      <c r="B16" s="4" t="s">
        <v>808</v>
      </c>
      <c r="C16" s="4" t="s">
        <v>808</v>
      </c>
    </row>
    <row r="17" spans="1:3">
      <c r="A17" s="4" t="s">
        <v>1466</v>
      </c>
      <c r="B17" s="4" t="s">
        <v>1405</v>
      </c>
      <c r="C17" s="4" t="s">
        <v>1405</v>
      </c>
    </row>
    <row r="18" spans="1:3">
      <c r="A18" s="4" t="s">
        <v>1465</v>
      </c>
      <c r="B18" s="6" t="n">
        <v>4689</v>
      </c>
      <c r="C18" s="6" t="n">
        <v>3801</v>
      </c>
    </row>
    <row r="19" spans="1:3">
      <c r="A19" s="4" t="s">
        <v>1451</v>
      </c>
    </row>
    <row r="20" spans="1:3">
      <c r="A20" s="3" t="s">
        <v>1382</v>
      </c>
    </row>
    <row r="21" spans="1:3">
      <c r="A21" s="4" t="s">
        <v>1383</v>
      </c>
      <c r="B21" s="4" t="s">
        <v>775</v>
      </c>
    </row>
    <row r="22" spans="1:3">
      <c r="A22" s="4" t="s">
        <v>1386</v>
      </c>
      <c r="B22" s="4" t="s">
        <v>1399</v>
      </c>
    </row>
    <row r="23" spans="1:3">
      <c r="A23" s="4" t="s">
        <v>1384</v>
      </c>
      <c r="B23" s="4" t="s">
        <v>1388</v>
      </c>
    </row>
    <row r="24" spans="1:3">
      <c r="A24" s="4" t="s">
        <v>1466</v>
      </c>
      <c r="B24" s="4" t="s">
        <v>779</v>
      </c>
    </row>
    <row r="25" spans="1:3">
      <c r="A25" s="4" t="s">
        <v>1465</v>
      </c>
      <c r="B25" s="6" t="n">
        <v>2005</v>
      </c>
      <c r="C25" s="6" t="n">
        <v>3095</v>
      </c>
    </row>
    <row r="26" spans="1:3">
      <c r="A26" s="4" t="s">
        <v>1395</v>
      </c>
    </row>
    <row r="27" spans="1:3">
      <c r="A27" s="3" t="s">
        <v>1382</v>
      </c>
    </row>
    <row r="28" spans="1:3">
      <c r="A28" s="4" t="s">
        <v>1383</v>
      </c>
      <c r="B28" s="4" t="s">
        <v>775</v>
      </c>
      <c r="C28" s="4" t="s">
        <v>775</v>
      </c>
    </row>
    <row r="29" spans="1:3">
      <c r="A29" s="4" t="s">
        <v>1386</v>
      </c>
      <c r="B29" s="4" t="s">
        <v>1399</v>
      </c>
      <c r="C29" s="4" t="s">
        <v>1399</v>
      </c>
    </row>
    <row r="30" spans="1:3">
      <c r="A30" s="4" t="s">
        <v>1384</v>
      </c>
      <c r="B30" s="4" t="s">
        <v>1396</v>
      </c>
      <c r="C30" s="4" t="s">
        <v>1397</v>
      </c>
    </row>
    <row r="31" spans="1:3">
      <c r="A31" s="4" t="s">
        <v>1466</v>
      </c>
      <c r="B31" s="4" t="s">
        <v>1398</v>
      </c>
      <c r="C31" s="4" t="s">
        <v>1398</v>
      </c>
    </row>
    <row r="32" spans="1:3">
      <c r="A32" s="4" t="s">
        <v>1465</v>
      </c>
      <c r="B32" s="6" t="n">
        <v>73</v>
      </c>
      <c r="C32" s="6" t="n">
        <v>764</v>
      </c>
    </row>
    <row r="33" spans="1:3">
      <c r="A33" s="4" t="s">
        <v>1419</v>
      </c>
    </row>
    <row r="34" spans="1:3">
      <c r="A34" s="3" t="s">
        <v>1382</v>
      </c>
    </row>
    <row r="35" spans="1:3">
      <c r="A35" s="4" t="s">
        <v>1383</v>
      </c>
      <c r="B35" s="4" t="s">
        <v>775</v>
      </c>
      <c r="C35" s="4" t="s">
        <v>775</v>
      </c>
    </row>
    <row r="36" spans="1:3">
      <c r="A36" s="4" t="s">
        <v>1386</v>
      </c>
      <c r="B36" s="4" t="s">
        <v>1420</v>
      </c>
      <c r="C36" s="4" t="s">
        <v>1420</v>
      </c>
    </row>
    <row r="37" spans="1:3">
      <c r="A37" s="4" t="s">
        <v>1384</v>
      </c>
      <c r="B37" s="4" t="s">
        <v>810</v>
      </c>
      <c r="C37" s="4" t="s">
        <v>810</v>
      </c>
    </row>
    <row r="38" spans="1:3">
      <c r="A38" s="4" t="s">
        <v>1466</v>
      </c>
      <c r="B38" s="4" t="s">
        <v>779</v>
      </c>
      <c r="C38" s="4" t="s">
        <v>779</v>
      </c>
    </row>
    <row r="39" spans="1:3">
      <c r="A39" s="4" t="s">
        <v>1465</v>
      </c>
      <c r="B39" s="6" t="n">
        <v>5008</v>
      </c>
      <c r="C39" s="6" t="n">
        <v>34377</v>
      </c>
    </row>
    <row r="40" spans="1:3">
      <c r="A40" s="4" t="s">
        <v>1467</v>
      </c>
    </row>
    <row r="41" spans="1:3">
      <c r="A41" s="3" t="s">
        <v>1382</v>
      </c>
    </row>
    <row r="42" spans="1:3">
      <c r="A42" s="4" t="s">
        <v>1383</v>
      </c>
      <c r="B42" s="4" t="s">
        <v>1152</v>
      </c>
    </row>
    <row r="43" spans="1:3">
      <c r="A43" s="4" t="s">
        <v>1386</v>
      </c>
      <c r="B43" s="4" t="s">
        <v>1468</v>
      </c>
    </row>
    <row r="44" spans="1:3">
      <c r="A44" s="4" t="s">
        <v>1384</v>
      </c>
      <c r="B44" s="4" t="s">
        <v>844</v>
      </c>
    </row>
    <row r="45" spans="1:3">
      <c r="A45" s="4" t="s">
        <v>1466</v>
      </c>
      <c r="B45" s="4" t="s">
        <v>779</v>
      </c>
    </row>
    <row r="46" spans="1:3">
      <c r="A46" s="4" t="s">
        <v>1465</v>
      </c>
      <c r="B46" s="6" t="n">
        <v>6</v>
      </c>
      <c r="C46" s="6" t="n">
        <v>6</v>
      </c>
    </row>
    <row r="47" spans="1:3">
      <c r="A47" s="4" t="s">
        <v>1431</v>
      </c>
    </row>
    <row r="48" spans="1:3">
      <c r="A48" s="3" t="s">
        <v>1382</v>
      </c>
    </row>
    <row r="49" spans="1:3">
      <c r="A49" s="4" t="s">
        <v>1383</v>
      </c>
      <c r="B49" s="4" t="s">
        <v>775</v>
      </c>
      <c r="C49" s="4" t="s">
        <v>775</v>
      </c>
    </row>
    <row r="50" spans="1:3">
      <c r="A50" s="4" t="s">
        <v>1386</v>
      </c>
      <c r="B50" s="4" t="s">
        <v>1425</v>
      </c>
      <c r="C50" s="4" t="s">
        <v>1425</v>
      </c>
    </row>
    <row r="51" spans="1:3">
      <c r="A51" s="4" t="s">
        <v>1384</v>
      </c>
      <c r="B51" s="4" t="s">
        <v>777</v>
      </c>
      <c r="C51" s="4" t="s">
        <v>777</v>
      </c>
    </row>
    <row r="52" spans="1:3">
      <c r="A52" s="4" t="s">
        <v>1466</v>
      </c>
      <c r="B52" s="4" t="s">
        <v>779</v>
      </c>
      <c r="C52" s="4" t="s">
        <v>779</v>
      </c>
    </row>
    <row r="53" spans="1:3">
      <c r="A53" s="4" t="s">
        <v>1465</v>
      </c>
      <c r="B53" s="6" t="n">
        <v>17293</v>
      </c>
      <c r="C53" s="6" t="n">
        <v>9580</v>
      </c>
    </row>
    <row r="54" spans="1:3">
      <c r="A54" s="4" t="s">
        <v>1432</v>
      </c>
    </row>
    <row r="55" spans="1:3">
      <c r="A55" s="3" t="s">
        <v>1382</v>
      </c>
    </row>
    <row r="56" spans="1:3">
      <c r="A56" s="4" t="s">
        <v>1383</v>
      </c>
      <c r="B56" s="4" t="s">
        <v>775</v>
      </c>
      <c r="C56" s="4" t="s">
        <v>775</v>
      </c>
    </row>
    <row r="57" spans="1:3">
      <c r="A57" s="4" t="s">
        <v>1386</v>
      </c>
      <c r="B57" s="4" t="s">
        <v>1425</v>
      </c>
      <c r="C57" s="4" t="s">
        <v>1425</v>
      </c>
    </row>
    <row r="58" spans="1:3">
      <c r="A58" s="4" t="s">
        <v>1384</v>
      </c>
      <c r="B58" s="4" t="s">
        <v>799</v>
      </c>
      <c r="C58" s="4" t="s">
        <v>799</v>
      </c>
    </row>
    <row r="59" spans="1:3">
      <c r="A59" s="4" t="s">
        <v>1466</v>
      </c>
      <c r="B59" s="4" t="s">
        <v>779</v>
      </c>
      <c r="C59" s="4" t="s">
        <v>779</v>
      </c>
    </row>
    <row r="60" spans="1:3">
      <c r="A60" s="4" t="s">
        <v>1465</v>
      </c>
      <c r="B60" s="6" t="n">
        <v>13766</v>
      </c>
      <c r="C60" s="6" t="n">
        <v>13318</v>
      </c>
    </row>
    <row r="61" spans="1:3">
      <c r="A61" s="4" t="s">
        <v>1412</v>
      </c>
    </row>
    <row r="62" spans="1:3">
      <c r="A62" s="3" t="s">
        <v>1382</v>
      </c>
    </row>
    <row r="63" spans="1:3">
      <c r="A63" s="4" t="s">
        <v>1383</v>
      </c>
      <c r="B63" s="4" t="s">
        <v>775</v>
      </c>
      <c r="C63" s="4" t="s">
        <v>775</v>
      </c>
    </row>
    <row r="64" spans="1:3">
      <c r="A64" s="4" t="s">
        <v>1386</v>
      </c>
      <c r="B64" s="4" t="s">
        <v>1411</v>
      </c>
      <c r="C64" s="4" t="s">
        <v>1411</v>
      </c>
    </row>
    <row r="65" spans="1:3">
      <c r="A65" s="4" t="s">
        <v>1384</v>
      </c>
      <c r="B65" s="4" t="s">
        <v>836</v>
      </c>
      <c r="C65" s="4" t="s">
        <v>836</v>
      </c>
    </row>
    <row r="66" spans="1:3">
      <c r="A66" s="4" t="s">
        <v>1466</v>
      </c>
      <c r="B66" s="4" t="s">
        <v>1413</v>
      </c>
      <c r="C66" s="4" t="s">
        <v>1413</v>
      </c>
    </row>
    <row r="67" spans="1:3">
      <c r="A67" s="4" t="s">
        <v>1465</v>
      </c>
      <c r="B67" s="6" t="n">
        <v>3804</v>
      </c>
      <c r="C67" s="6" t="n">
        <v>1177</v>
      </c>
    </row>
    <row r="68" spans="1:3">
      <c r="A68" s="4" t="s">
        <v>1410</v>
      </c>
    </row>
    <row r="69" spans="1:3">
      <c r="A69" s="3" t="s">
        <v>1382</v>
      </c>
    </row>
    <row r="70" spans="1:3">
      <c r="A70" s="4" t="s">
        <v>1383</v>
      </c>
      <c r="B70" s="4" t="s">
        <v>775</v>
      </c>
      <c r="C70" s="4" t="s">
        <v>775</v>
      </c>
    </row>
    <row r="71" spans="1:3">
      <c r="A71" s="4" t="s">
        <v>1386</v>
      </c>
      <c r="B71" s="4" t="s">
        <v>1411</v>
      </c>
      <c r="C71" s="4" t="s">
        <v>1411</v>
      </c>
    </row>
    <row r="72" spans="1:3">
      <c r="A72" s="4" t="s">
        <v>1384</v>
      </c>
      <c r="B72" s="4" t="s">
        <v>838</v>
      </c>
      <c r="C72" s="4" t="s">
        <v>838</v>
      </c>
    </row>
    <row r="73" spans="1:3">
      <c r="A73" s="4" t="s">
        <v>1466</v>
      </c>
      <c r="B73" s="4" t="s">
        <v>779</v>
      </c>
      <c r="C73" s="4" t="s">
        <v>779</v>
      </c>
    </row>
    <row r="74" spans="1:3">
      <c r="A74" s="4" t="s">
        <v>1465</v>
      </c>
      <c r="B74" s="6" t="n">
        <v>0</v>
      </c>
      <c r="C74" s="6" t="n">
        <v>14547</v>
      </c>
    </row>
    <row r="75" spans="1:3">
      <c r="A75" s="4" t="s">
        <v>1426</v>
      </c>
    </row>
    <row r="76" spans="1:3">
      <c r="A76" s="3" t="s">
        <v>1382</v>
      </c>
    </row>
    <row r="77" spans="1:3">
      <c r="A77" s="4" t="s">
        <v>1383</v>
      </c>
      <c r="B77" s="4" t="s">
        <v>1427</v>
      </c>
      <c r="C77" s="4" t="s">
        <v>1428</v>
      </c>
    </row>
    <row r="78" spans="1:3">
      <c r="A78" s="4" t="s">
        <v>1386</v>
      </c>
      <c r="B78" s="4" t="s">
        <v>1425</v>
      </c>
      <c r="C78" s="4" t="s">
        <v>1425</v>
      </c>
    </row>
    <row r="79" spans="1:3">
      <c r="A79" s="4" t="s">
        <v>1384</v>
      </c>
      <c r="B79" s="4" t="s">
        <v>844</v>
      </c>
      <c r="C79" s="4" t="s">
        <v>844</v>
      </c>
    </row>
    <row r="80" spans="1:3">
      <c r="A80" s="4" t="s">
        <v>1466</v>
      </c>
      <c r="B80" s="4" t="s">
        <v>1394</v>
      </c>
      <c r="C80" s="4" t="s">
        <v>1394</v>
      </c>
    </row>
    <row r="81" spans="1:3">
      <c r="A81" s="4" t="s">
        <v>1465</v>
      </c>
      <c r="B81" s="6" t="n">
        <v>0</v>
      </c>
      <c r="C81" s="6" t="n">
        <v>41</v>
      </c>
    </row>
    <row r="82" spans="1:3">
      <c r="A82" s="4" t="s">
        <v>1414</v>
      </c>
    </row>
    <row r="83" spans="1:3">
      <c r="A83" s="3" t="s">
        <v>1382</v>
      </c>
    </row>
    <row r="84" spans="1:3">
      <c r="A84" s="4" t="s">
        <v>1383</v>
      </c>
      <c r="B84" s="4" t="s">
        <v>775</v>
      </c>
      <c r="C84" s="4" t="s">
        <v>775</v>
      </c>
    </row>
    <row r="85" spans="1:3">
      <c r="A85" s="4" t="s">
        <v>1386</v>
      </c>
      <c r="B85" s="4" t="s">
        <v>1411</v>
      </c>
      <c r="C85" s="4" t="s">
        <v>1411</v>
      </c>
    </row>
    <row r="86" spans="1:3">
      <c r="A86" s="4" t="s">
        <v>1384</v>
      </c>
      <c r="B86" s="4" t="s">
        <v>1396</v>
      </c>
      <c r="C86" s="4" t="s">
        <v>1397</v>
      </c>
    </row>
    <row r="87" spans="1:3">
      <c r="A87" s="4" t="s">
        <v>1466</v>
      </c>
      <c r="B87" s="4" t="s">
        <v>1398</v>
      </c>
      <c r="C87" s="4" t="s">
        <v>1398</v>
      </c>
    </row>
    <row r="88" spans="1:3">
      <c r="A88" s="4" t="s">
        <v>1465</v>
      </c>
      <c r="B88" s="6" t="n">
        <v>0</v>
      </c>
      <c r="C88" s="6" t="n">
        <v>97</v>
      </c>
    </row>
    <row r="89" spans="1:3">
      <c r="A89" s="4" t="s">
        <v>1433</v>
      </c>
    </row>
    <row r="90" spans="1:3">
      <c r="A90" s="3" t="s">
        <v>1382</v>
      </c>
    </row>
    <row r="91" spans="1:3">
      <c r="A91" s="4" t="s">
        <v>1383</v>
      </c>
      <c r="B91" s="4" t="s">
        <v>775</v>
      </c>
      <c r="C91" s="4" t="s">
        <v>775</v>
      </c>
    </row>
    <row r="92" spans="1:3">
      <c r="A92" s="4" t="s">
        <v>1386</v>
      </c>
      <c r="B92" s="4" t="s">
        <v>1425</v>
      </c>
      <c r="C92" s="4" t="s">
        <v>1425</v>
      </c>
    </row>
    <row r="93" spans="1:3">
      <c r="A93" s="4" t="s">
        <v>1384</v>
      </c>
      <c r="B93" s="4" t="s">
        <v>791</v>
      </c>
      <c r="C93" s="4" t="s">
        <v>1418</v>
      </c>
    </row>
    <row r="94" spans="1:3">
      <c r="A94" s="4" t="s">
        <v>1466</v>
      </c>
      <c r="B94" s="4" t="s">
        <v>1405</v>
      </c>
      <c r="C94" s="4" t="s">
        <v>1405</v>
      </c>
    </row>
    <row r="95" spans="1:3">
      <c r="A95" s="4" t="s">
        <v>1465</v>
      </c>
      <c r="B95" s="6" t="n">
        <v>0</v>
      </c>
      <c r="C95" s="6" t="n">
        <v>91</v>
      </c>
    </row>
    <row r="96" spans="1:3">
      <c r="A96" s="4" t="s">
        <v>1415</v>
      </c>
    </row>
    <row r="97" spans="1:3">
      <c r="A97" s="3" t="s">
        <v>1382</v>
      </c>
    </row>
    <row r="98" spans="1:3">
      <c r="A98" s="4" t="s">
        <v>1383</v>
      </c>
      <c r="B98" s="4" t="s">
        <v>775</v>
      </c>
      <c r="C98" s="4" t="s">
        <v>775</v>
      </c>
    </row>
    <row r="99" spans="1:3">
      <c r="A99" s="4" t="s">
        <v>1386</v>
      </c>
      <c r="B99" s="4" t="s">
        <v>1411</v>
      </c>
      <c r="C99" s="4" t="s">
        <v>1411</v>
      </c>
    </row>
    <row r="100" spans="1:3">
      <c r="A100" s="4" t="s">
        <v>1384</v>
      </c>
      <c r="B100" s="4" t="s">
        <v>838</v>
      </c>
      <c r="C100" s="4" t="s">
        <v>838</v>
      </c>
    </row>
    <row r="101" spans="1:3">
      <c r="A101" s="4" t="s">
        <v>1466</v>
      </c>
      <c r="B101" s="4" t="s">
        <v>779</v>
      </c>
      <c r="C101" s="4" t="s">
        <v>779</v>
      </c>
    </row>
    <row r="102" spans="1:3">
      <c r="A102" s="4" t="s">
        <v>1465</v>
      </c>
      <c r="B102" s="6" t="n">
        <v>50</v>
      </c>
      <c r="C102" s="6" t="n">
        <v>48</v>
      </c>
    </row>
    <row r="103" spans="1:3">
      <c r="A103" s="4" t="s">
        <v>1435</v>
      </c>
    </row>
    <row r="104" spans="1:3">
      <c r="A104" s="3" t="s">
        <v>1382</v>
      </c>
    </row>
    <row r="105" spans="1:3">
      <c r="A105" s="4" t="s">
        <v>1383</v>
      </c>
      <c r="B105" s="4" t="s">
        <v>1436</v>
      </c>
      <c r="C105" s="4" t="s">
        <v>775</v>
      </c>
    </row>
    <row r="106" spans="1:3">
      <c r="A106" s="4" t="s">
        <v>1386</v>
      </c>
      <c r="B106" s="4" t="s">
        <v>1425</v>
      </c>
      <c r="C106" s="4" t="s">
        <v>1425</v>
      </c>
    </row>
    <row r="107" spans="1:3">
      <c r="A107" s="4" t="s">
        <v>1384</v>
      </c>
      <c r="B107" s="4" t="s">
        <v>787</v>
      </c>
      <c r="C107" s="4" t="s">
        <v>787</v>
      </c>
    </row>
    <row r="108" spans="1:3">
      <c r="A108" s="4" t="s">
        <v>1466</v>
      </c>
      <c r="B108" s="4" t="s">
        <v>1405</v>
      </c>
      <c r="C108" s="4" t="s">
        <v>1405</v>
      </c>
    </row>
    <row r="109" spans="1:3">
      <c r="A109" s="4" t="s">
        <v>1465</v>
      </c>
      <c r="B109" s="6" t="n">
        <v>190</v>
      </c>
      <c r="C109" s="6" t="n">
        <v>2</v>
      </c>
    </row>
    <row r="110" spans="1:3">
      <c r="A110" s="4" t="s">
        <v>1439</v>
      </c>
    </row>
    <row r="111" spans="1:3">
      <c r="A111" s="3" t="s">
        <v>1382</v>
      </c>
    </row>
    <row r="112" spans="1:3">
      <c r="A112" s="4" t="s">
        <v>1383</v>
      </c>
      <c r="B112" s="4" t="s">
        <v>775</v>
      </c>
      <c r="C112" s="4" t="s">
        <v>775</v>
      </c>
    </row>
    <row r="113" spans="1:3">
      <c r="A113" s="4" t="s">
        <v>1386</v>
      </c>
      <c r="B113" s="4" t="s">
        <v>1425</v>
      </c>
      <c r="C113" s="4" t="s">
        <v>1425</v>
      </c>
    </row>
    <row r="114" spans="1:3">
      <c r="A114" s="4" t="s">
        <v>1384</v>
      </c>
      <c r="B114" s="4" t="s">
        <v>1401</v>
      </c>
      <c r="C114" s="4" t="s">
        <v>1440</v>
      </c>
    </row>
    <row r="115" spans="1:3">
      <c r="A115" s="4" t="s">
        <v>1466</v>
      </c>
      <c r="B115" s="4" t="s">
        <v>1441</v>
      </c>
      <c r="C115" s="4" t="s">
        <v>1441</v>
      </c>
    </row>
    <row r="116" spans="1:3">
      <c r="A116" s="4" t="s">
        <v>1442</v>
      </c>
    </row>
    <row r="117" spans="1:3">
      <c r="A117" s="3" t="s">
        <v>1382</v>
      </c>
    </row>
    <row r="118" spans="1:3">
      <c r="A118" s="4" t="s">
        <v>1383</v>
      </c>
      <c r="B118" s="4" t="s">
        <v>775</v>
      </c>
      <c r="C118" s="4" t="s">
        <v>775</v>
      </c>
    </row>
    <row r="119" spans="1:3">
      <c r="A119" s="4" t="s">
        <v>1386</v>
      </c>
      <c r="B119" s="4" t="s">
        <v>1425</v>
      </c>
      <c r="C119" s="4" t="s">
        <v>1425</v>
      </c>
    </row>
    <row r="120" spans="1:3">
      <c r="A120" s="4" t="s">
        <v>1384</v>
      </c>
      <c r="B120" s="4" t="s">
        <v>1443</v>
      </c>
      <c r="C120" s="4" t="s">
        <v>1443</v>
      </c>
    </row>
    <row r="121" spans="1:3">
      <c r="A121" s="4" t="s">
        <v>1466</v>
      </c>
      <c r="B121" s="4" t="s">
        <v>1444</v>
      </c>
      <c r="C121" s="4" t="s">
        <v>1444</v>
      </c>
    </row>
    <row r="122" spans="1:3">
      <c r="A122" s="4" t="s">
        <v>1465</v>
      </c>
      <c r="B122" s="6" t="n">
        <v>44</v>
      </c>
    </row>
    <row r="123" spans="1:3">
      <c r="A123" s="4" t="s">
        <v>1421</v>
      </c>
    </row>
    <row r="124" spans="1:3">
      <c r="A124" s="3" t="s">
        <v>1382</v>
      </c>
    </row>
    <row r="125" spans="1:3">
      <c r="A125" s="4" t="s">
        <v>1383</v>
      </c>
      <c r="B125" s="4" t="s">
        <v>775</v>
      </c>
      <c r="C125" s="4" t="s">
        <v>775</v>
      </c>
    </row>
    <row r="126" spans="1:3">
      <c r="A126" s="4" t="s">
        <v>1386</v>
      </c>
      <c r="B126" s="4" t="s">
        <v>1420</v>
      </c>
      <c r="C126" s="4" t="s">
        <v>1420</v>
      </c>
    </row>
    <row r="127" spans="1:3">
      <c r="A127" s="4" t="s">
        <v>1384</v>
      </c>
      <c r="B127" s="4" t="s">
        <v>789</v>
      </c>
      <c r="C127" s="4" t="s">
        <v>789</v>
      </c>
    </row>
    <row r="128" spans="1:3">
      <c r="A128" s="4" t="s">
        <v>1466</v>
      </c>
      <c r="B128" s="4" t="s">
        <v>779</v>
      </c>
      <c r="C128" s="4" t="s">
        <v>779</v>
      </c>
    </row>
    <row r="129" spans="1:3">
      <c r="A129" s="4" t="s">
        <v>1465</v>
      </c>
      <c r="B129" s="6" t="n">
        <v>11000</v>
      </c>
      <c r="C129" s="6" t="n">
        <v>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2"/>
    <col customWidth="1" max="2" min="2" width="22"/>
    <col customWidth="1" max="3" min="3" width="22"/>
  </cols>
  <sheetData>
    <row r="1" spans="1:3">
      <c r="A1" s="1" t="s">
        <v>1469</v>
      </c>
      <c r="B1" s="2" t="s">
        <v>1</v>
      </c>
    </row>
    <row r="2" spans="1:3">
      <c r="B2" s="2" t="s">
        <v>29</v>
      </c>
      <c r="C2" s="2" t="s">
        <v>30</v>
      </c>
    </row>
    <row r="3" spans="1:3">
      <c r="A3" s="3" t="s">
        <v>1382</v>
      </c>
    </row>
    <row r="4" spans="1:3">
      <c r="A4" s="4" t="s">
        <v>1470</v>
      </c>
      <c r="B4" s="6" t="n">
        <v>1365</v>
      </c>
      <c r="C4" s="6" t="n">
        <v>7</v>
      </c>
    </row>
    <row r="5" spans="1:3">
      <c r="A5" s="4" t="s">
        <v>1400</v>
      </c>
    </row>
    <row r="6" spans="1:3">
      <c r="A6" s="3" t="s">
        <v>1382</v>
      </c>
    </row>
    <row r="7" spans="1:3">
      <c r="A7" s="4" t="s">
        <v>774</v>
      </c>
      <c r="B7" s="4" t="s">
        <v>775</v>
      </c>
      <c r="C7" s="4" t="s">
        <v>775</v>
      </c>
    </row>
    <row r="8" spans="1:3">
      <c r="A8" s="4" t="s">
        <v>1386</v>
      </c>
      <c r="B8" s="4" t="s">
        <v>1399</v>
      </c>
      <c r="C8" s="4" t="s">
        <v>1399</v>
      </c>
    </row>
    <row r="9" spans="1:3">
      <c r="A9" s="4" t="s">
        <v>1384</v>
      </c>
      <c r="B9" s="4" t="s">
        <v>1401</v>
      </c>
      <c r="C9" s="4" t="s">
        <v>1401</v>
      </c>
    </row>
    <row r="10" spans="1:3">
      <c r="A10" s="4" t="s">
        <v>1466</v>
      </c>
      <c r="B10" s="4" t="s">
        <v>1402</v>
      </c>
      <c r="C10" s="4" t="s">
        <v>1402</v>
      </c>
    </row>
    <row r="11" spans="1:3">
      <c r="A11" s="4" t="s">
        <v>1470</v>
      </c>
      <c r="B11" s="6" t="n">
        <v>11</v>
      </c>
      <c r="C11" s="6" t="n">
        <v>7</v>
      </c>
    </row>
    <row r="12" spans="1:3">
      <c r="A12" s="4" t="s">
        <v>1410</v>
      </c>
    </row>
    <row r="13" spans="1:3">
      <c r="A13" s="3" t="s">
        <v>1382</v>
      </c>
    </row>
    <row r="14" spans="1:3">
      <c r="A14" s="4" t="s">
        <v>774</v>
      </c>
      <c r="B14" s="4" t="s">
        <v>775</v>
      </c>
      <c r="C14" s="4" t="s">
        <v>775</v>
      </c>
    </row>
    <row r="15" spans="1:3">
      <c r="A15" s="4" t="s">
        <v>1386</v>
      </c>
      <c r="B15" s="4" t="s">
        <v>1411</v>
      </c>
      <c r="C15" s="4" t="s">
        <v>1411</v>
      </c>
    </row>
    <row r="16" spans="1:3">
      <c r="A16" s="4" t="s">
        <v>1384</v>
      </c>
      <c r="B16" s="4" t="s">
        <v>838</v>
      </c>
      <c r="C16" s="4" t="s">
        <v>838</v>
      </c>
    </row>
    <row r="17" spans="1:3">
      <c r="A17" s="4" t="s">
        <v>1466</v>
      </c>
      <c r="B17" s="4" t="s">
        <v>779</v>
      </c>
      <c r="C17" s="4" t="s">
        <v>779</v>
      </c>
    </row>
    <row r="18" spans="1:3">
      <c r="A18" s="4" t="s">
        <v>1470</v>
      </c>
      <c r="B18" s="6" t="n">
        <v>7</v>
      </c>
      <c r="C18" s="6" t="n">
        <v>0</v>
      </c>
    </row>
    <row r="19" spans="1:3">
      <c r="A19" s="4" t="s">
        <v>1439</v>
      </c>
    </row>
    <row r="20" spans="1:3">
      <c r="A20" s="3" t="s">
        <v>1382</v>
      </c>
    </row>
    <row r="21" spans="1:3">
      <c r="A21" s="4" t="s">
        <v>774</v>
      </c>
      <c r="B21" s="4" t="s">
        <v>775</v>
      </c>
      <c r="C21" s="4" t="s">
        <v>775</v>
      </c>
    </row>
    <row r="22" spans="1:3">
      <c r="A22" s="4" t="s">
        <v>1386</v>
      </c>
      <c r="B22" s="4" t="s">
        <v>1425</v>
      </c>
      <c r="C22" s="4" t="s">
        <v>1425</v>
      </c>
    </row>
    <row r="23" spans="1:3">
      <c r="A23" s="4" t="s">
        <v>1384</v>
      </c>
      <c r="B23" s="4" t="s">
        <v>1401</v>
      </c>
      <c r="C23" s="4" t="s">
        <v>1440</v>
      </c>
    </row>
    <row r="24" spans="1:3">
      <c r="A24" s="4" t="s">
        <v>1466</v>
      </c>
      <c r="B24" s="4" t="s">
        <v>1441</v>
      </c>
      <c r="C24" s="4" t="s">
        <v>1441</v>
      </c>
    </row>
    <row r="25" spans="1:3">
      <c r="A25" s="4" t="s">
        <v>1470</v>
      </c>
      <c r="B25" s="6" t="n">
        <v>725</v>
      </c>
      <c r="C25" s="6" t="n">
        <v>0</v>
      </c>
    </row>
    <row r="26" spans="1:3">
      <c r="A26" s="4" t="s">
        <v>1415</v>
      </c>
    </row>
    <row r="27" spans="1:3">
      <c r="A27" s="3" t="s">
        <v>1382</v>
      </c>
    </row>
    <row r="28" spans="1:3">
      <c r="A28" s="4" t="s">
        <v>774</v>
      </c>
      <c r="B28" s="4" t="s">
        <v>775</v>
      </c>
      <c r="C28" s="4" t="s">
        <v>775</v>
      </c>
    </row>
    <row r="29" spans="1:3">
      <c r="A29" s="4" t="s">
        <v>1386</v>
      </c>
      <c r="B29" s="4" t="s">
        <v>1411</v>
      </c>
      <c r="C29" s="4" t="s">
        <v>1411</v>
      </c>
    </row>
    <row r="30" spans="1:3">
      <c r="A30" s="4" t="s">
        <v>1384</v>
      </c>
      <c r="B30" s="4" t="s">
        <v>838</v>
      </c>
      <c r="C30" s="4" t="s">
        <v>838</v>
      </c>
    </row>
    <row r="31" spans="1:3">
      <c r="A31" s="4" t="s">
        <v>1466</v>
      </c>
      <c r="B31" s="4" t="s">
        <v>779</v>
      </c>
      <c r="C31" s="4" t="s">
        <v>779</v>
      </c>
    </row>
    <row r="32" spans="1:3">
      <c r="A32" s="4" t="s">
        <v>1470</v>
      </c>
      <c r="B32" s="6" t="n">
        <v>584</v>
      </c>
      <c r="C32" s="6" t="n">
        <v>0</v>
      </c>
    </row>
    <row r="33" spans="1:3">
      <c r="A33" s="4" t="s">
        <v>1414</v>
      </c>
    </row>
    <row r="34" spans="1:3">
      <c r="A34" s="3" t="s">
        <v>1382</v>
      </c>
    </row>
    <row r="35" spans="1:3">
      <c r="A35" s="4" t="s">
        <v>774</v>
      </c>
      <c r="B35" s="4" t="s">
        <v>775</v>
      </c>
      <c r="C35" s="4" t="s">
        <v>775</v>
      </c>
    </row>
    <row r="36" spans="1:3">
      <c r="A36" s="4" t="s">
        <v>1386</v>
      </c>
      <c r="B36" s="4" t="s">
        <v>1411</v>
      </c>
      <c r="C36" s="4" t="s">
        <v>1411</v>
      </c>
    </row>
    <row r="37" spans="1:3">
      <c r="A37" s="4" t="s">
        <v>1384</v>
      </c>
      <c r="B37" s="4" t="s">
        <v>1396</v>
      </c>
      <c r="C37" s="4" t="s">
        <v>1397</v>
      </c>
    </row>
    <row r="38" spans="1:3">
      <c r="A38" s="4" t="s">
        <v>1466</v>
      </c>
      <c r="B38" s="4" t="s">
        <v>1398</v>
      </c>
      <c r="C38" s="4" t="s">
        <v>1398</v>
      </c>
    </row>
    <row r="39" spans="1:3">
      <c r="A39" s="4" t="s">
        <v>1470</v>
      </c>
      <c r="B39" s="6" t="n">
        <v>38</v>
      </c>
      <c r="C39"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471</v>
      </c>
      <c r="B1" s="2" t="s">
        <v>1</v>
      </c>
    </row>
    <row r="2" spans="1:3">
      <c r="B2" s="2" t="s">
        <v>29</v>
      </c>
      <c r="C2" s="2" t="s">
        <v>30</v>
      </c>
    </row>
    <row r="3" spans="1:3">
      <c r="A3" s="3" t="s">
        <v>1382</v>
      </c>
    </row>
    <row r="4" spans="1:3">
      <c r="A4" s="4" t="s">
        <v>1472</v>
      </c>
      <c r="B4" s="6" t="n">
        <v>3231</v>
      </c>
      <c r="C4" s="6" t="n">
        <v>2292</v>
      </c>
    </row>
    <row r="5" spans="1:3">
      <c r="A5" s="4" t="s">
        <v>661</v>
      </c>
    </row>
    <row r="6" spans="1:3">
      <c r="A6" s="3" t="s">
        <v>1382</v>
      </c>
    </row>
    <row r="7" spans="1:3">
      <c r="A7" s="4" t="s">
        <v>1472</v>
      </c>
      <c r="B7" s="6" t="n">
        <v>27367</v>
      </c>
      <c r="C7" s="6" t="n">
        <v>2043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14"/>
  </cols>
  <sheetData>
    <row r="1" spans="1:5">
      <c r="A1" s="1" t="s">
        <v>1473</v>
      </c>
      <c r="B1" s="2" t="s">
        <v>1</v>
      </c>
    </row>
    <row r="2" spans="1:5">
      <c r="B2" s="2" t="s">
        <v>1474</v>
      </c>
      <c r="C2" s="2" t="s">
        <v>1475</v>
      </c>
      <c r="D2" s="2" t="s">
        <v>29</v>
      </c>
      <c r="E2" s="2" t="s">
        <v>30</v>
      </c>
    </row>
    <row r="3" spans="1:5">
      <c r="A3" s="3" t="s">
        <v>1382</v>
      </c>
    </row>
    <row r="4" spans="1:5">
      <c r="A4" s="4" t="s">
        <v>1472</v>
      </c>
      <c r="B4" s="6" t="n">
        <v>3231</v>
      </c>
      <c r="C4" s="6" t="n">
        <v>2292</v>
      </c>
    </row>
    <row r="5" spans="1:5">
      <c r="A5" s="4" t="s">
        <v>660</v>
      </c>
      <c r="B5" s="5" t="n">
        <v>4921</v>
      </c>
      <c r="C5" s="5" t="n">
        <v>4751</v>
      </c>
      <c r="D5" s="5" t="n">
        <v>115</v>
      </c>
      <c r="E5" s="5" t="n">
        <v>105</v>
      </c>
    </row>
    <row r="6" spans="1:5">
      <c r="A6" s="4" t="s">
        <v>1476</v>
      </c>
    </row>
    <row r="7" spans="1:5">
      <c r="A7" s="3" t="s">
        <v>1382</v>
      </c>
    </row>
    <row r="8" spans="1:5">
      <c r="A8" s="4" t="s">
        <v>1472</v>
      </c>
      <c r="B8" s="6" t="n">
        <v>400</v>
      </c>
    </row>
    <row r="9" spans="1:5">
      <c r="A9" s="4" t="s">
        <v>1477</v>
      </c>
    </row>
    <row r="10" spans="1:5">
      <c r="A10" s="3" t="s">
        <v>1382</v>
      </c>
    </row>
    <row r="11" spans="1:5">
      <c r="A11" s="4" t="s">
        <v>1478</v>
      </c>
      <c r="B11" s="4" t="s">
        <v>1479</v>
      </c>
    </row>
    <row r="12" spans="1:5">
      <c r="A12" s="4" t="s">
        <v>1480</v>
      </c>
    </row>
    <row r="13" spans="1:5">
      <c r="A13" s="3" t="s">
        <v>1382</v>
      </c>
    </row>
    <row r="14" spans="1:5">
      <c r="A14" s="4" t="s">
        <v>1472</v>
      </c>
      <c r="B14" s="6" t="n">
        <v>200</v>
      </c>
    </row>
    <row r="15" spans="1:5">
      <c r="A15" s="4" t="s">
        <v>1481</v>
      </c>
    </row>
    <row r="16" spans="1:5">
      <c r="A16" s="3" t="s">
        <v>1382</v>
      </c>
    </row>
    <row r="17" spans="1:5">
      <c r="A17" s="4" t="s">
        <v>1478</v>
      </c>
      <c r="B17" s="4" t="s">
        <v>1482</v>
      </c>
    </row>
    <row r="18" spans="1:5">
      <c r="A18" s="4" t="s">
        <v>1483</v>
      </c>
    </row>
    <row r="19" spans="1:5">
      <c r="A19" s="3" t="s">
        <v>1382</v>
      </c>
    </row>
    <row r="20" spans="1:5">
      <c r="A20" s="4" t="s">
        <v>1472</v>
      </c>
      <c r="B20" s="6" t="n">
        <v>75</v>
      </c>
    </row>
    <row r="21" spans="1:5">
      <c r="A21" s="4" t="s">
        <v>1484</v>
      </c>
    </row>
    <row r="22" spans="1:5">
      <c r="A22" s="3" t="s">
        <v>1382</v>
      </c>
    </row>
    <row r="23" spans="1:5">
      <c r="A23" s="4" t="s">
        <v>1478</v>
      </c>
      <c r="B23" s="4" t="s">
        <v>1485</v>
      </c>
    </row>
    <row r="24" spans="1:5">
      <c r="A24" s="4" t="s">
        <v>1486</v>
      </c>
    </row>
    <row r="25" spans="1:5">
      <c r="A25" s="3" t="s">
        <v>1382</v>
      </c>
    </row>
    <row r="26" spans="1:5">
      <c r="A26" s="4" t="s">
        <v>1472</v>
      </c>
      <c r="B26" s="6" t="n">
        <v>50</v>
      </c>
    </row>
    <row r="27" spans="1:5">
      <c r="A27" s="4" t="s">
        <v>1487</v>
      </c>
    </row>
    <row r="28" spans="1:5">
      <c r="A28" s="3" t="s">
        <v>1382</v>
      </c>
    </row>
    <row r="29" spans="1:5">
      <c r="A29" s="4" t="s">
        <v>1472</v>
      </c>
      <c r="B29" s="5" t="n">
        <v>50</v>
      </c>
    </row>
    <row r="30" spans="1:5">
      <c r="A30" s="4" t="s">
        <v>661</v>
      </c>
    </row>
    <row r="31" spans="1:5">
      <c r="A31" s="3" t="s">
        <v>1382</v>
      </c>
    </row>
    <row r="32" spans="1:5">
      <c r="A32" s="4" t="s">
        <v>1472</v>
      </c>
      <c r="B32" s="6" t="n">
        <v>27367</v>
      </c>
      <c r="C32" s="6" t="n">
        <v>20439</v>
      </c>
    </row>
    <row r="33" spans="1:5">
      <c r="A33" s="4" t="s">
        <v>1488</v>
      </c>
      <c r="B33" s="5" t="n">
        <v>120</v>
      </c>
      <c r="C33" s="5" t="n">
        <v>10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1489</v>
      </c>
      <c r="C1" s="2" t="s">
        <v>29</v>
      </c>
      <c r="D1" s="2" t="s">
        <v>30</v>
      </c>
    </row>
    <row r="2" spans="1:4">
      <c r="A2" s="3" t="s">
        <v>1490</v>
      </c>
    </row>
    <row r="3" spans="1:4">
      <c r="A3" s="4" t="s">
        <v>33</v>
      </c>
      <c r="C3" s="6" t="n">
        <v>366979</v>
      </c>
      <c r="D3" s="6" t="n">
        <v>289189</v>
      </c>
    </row>
    <row r="4" spans="1:4">
      <c r="A4" s="4" t="s">
        <v>43</v>
      </c>
      <c r="C4" s="5" t="n">
        <v>42879</v>
      </c>
      <c r="D4" s="5" t="n">
        <v>14099</v>
      </c>
    </row>
    <row r="5" spans="1:4">
      <c r="A5" s="4" t="s">
        <v>1491</v>
      </c>
    </row>
    <row r="6" spans="1:4">
      <c r="A6" s="3" t="s">
        <v>1490</v>
      </c>
    </row>
    <row r="7" spans="1:4">
      <c r="A7" s="4" t="s">
        <v>33</v>
      </c>
      <c r="B7" s="4" t="s">
        <v>132</v>
      </c>
      <c r="C7" s="5" t="n">
        <v>360941</v>
      </c>
      <c r="D7" s="5" t="n">
        <v>284160</v>
      </c>
    </row>
    <row r="8" spans="1:4">
      <c r="A8" s="4" t="s">
        <v>43</v>
      </c>
      <c r="B8" s="4" t="s">
        <v>134</v>
      </c>
      <c r="C8" s="5" t="n">
        <v>42879</v>
      </c>
      <c r="D8" s="5" t="n">
        <v>14099</v>
      </c>
    </row>
    <row r="9" spans="1:4">
      <c r="A9" s="4" t="s">
        <v>1492</v>
      </c>
    </row>
    <row r="10" spans="1:4">
      <c r="A10" s="3" t="s">
        <v>1490</v>
      </c>
    </row>
    <row r="11" spans="1:4">
      <c r="A11" s="4" t="s">
        <v>33</v>
      </c>
      <c r="C11" s="5" t="n">
        <v>0</v>
      </c>
      <c r="D11" s="5" t="n">
        <v>934</v>
      </c>
    </row>
    <row r="12" spans="1:4">
      <c r="A12" s="4" t="s">
        <v>43</v>
      </c>
      <c r="C12" s="5" t="n">
        <v>8910</v>
      </c>
      <c r="D12" s="5" t="n">
        <v>7156</v>
      </c>
    </row>
    <row r="13" spans="1:4">
      <c r="A13" s="4" t="s">
        <v>1143</v>
      </c>
    </row>
    <row r="14" spans="1:4">
      <c r="A14" s="3" t="s">
        <v>1490</v>
      </c>
    </row>
    <row r="15" spans="1:4">
      <c r="A15" s="4" t="s">
        <v>33</v>
      </c>
      <c r="B15" s="4" t="s">
        <v>140</v>
      </c>
      <c r="C15" s="6" t="n">
        <v>6038</v>
      </c>
      <c r="D15" s="6" t="n">
        <v>4095</v>
      </c>
    </row>
    <row r="16" spans="1:4"/>
    <row r="17" spans="1:4">
      <c r="A17" s="4" t="s">
        <v>132</v>
      </c>
      <c r="B17" s="4" t="s">
        <v>1493</v>
      </c>
    </row>
    <row r="18" spans="1:4">
      <c r="A18" s="4" t="s">
        <v>134</v>
      </c>
      <c r="B18" s="4" t="s">
        <v>1494</v>
      </c>
    </row>
    <row r="19" spans="1:4">
      <c r="A19" s="4" t="s">
        <v>140</v>
      </c>
      <c r="B19" s="4" t="s">
        <v>1495</v>
      </c>
    </row>
  </sheetData>
  <mergeCells count="5">
    <mergeCell ref="A1:B1"/>
    <mergeCell ref="A16:C16"/>
    <mergeCell ref="B17:C17"/>
    <mergeCell ref="B18:C18"/>
    <mergeCell ref="B19:C1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96</v>
      </c>
      <c r="C1" s="2" t="s">
        <v>29</v>
      </c>
      <c r="D1" s="2" t="s">
        <v>30</v>
      </c>
    </row>
    <row r="2" spans="1:4">
      <c r="A2" s="3" t="s">
        <v>1490</v>
      </c>
    </row>
    <row r="3" spans="1:4">
      <c r="A3" s="4" t="s">
        <v>43</v>
      </c>
      <c r="C3" s="6" t="n">
        <v>42879</v>
      </c>
      <c r="D3" s="6" t="n">
        <v>14099</v>
      </c>
    </row>
    <row r="4" spans="1:4">
      <c r="A4" s="4" t="s">
        <v>1497</v>
      </c>
    </row>
    <row r="5" spans="1:4">
      <c r="A5" s="3" t="s">
        <v>1490</v>
      </c>
    </row>
    <row r="6" spans="1:4">
      <c r="A6" s="4" t="s">
        <v>43</v>
      </c>
      <c r="C6" s="5" t="n">
        <v>9179</v>
      </c>
      <c r="D6" s="5" t="n">
        <v>6899</v>
      </c>
    </row>
    <row r="7" spans="1:4">
      <c r="A7" s="4" t="s">
        <v>1492</v>
      </c>
    </row>
    <row r="8" spans="1:4">
      <c r="A8" s="3" t="s">
        <v>1490</v>
      </c>
    </row>
    <row r="9" spans="1:4">
      <c r="A9" s="4" t="s">
        <v>43</v>
      </c>
      <c r="C9" s="5" t="n">
        <v>8910</v>
      </c>
      <c r="D9" s="5" t="n">
        <v>7156</v>
      </c>
    </row>
    <row r="10" spans="1:4">
      <c r="A10" s="4" t="s">
        <v>1491</v>
      </c>
    </row>
    <row r="11" spans="1:4">
      <c r="A11" s="3" t="s">
        <v>1490</v>
      </c>
    </row>
    <row r="12" spans="1:4">
      <c r="A12" s="4" t="s">
        <v>43</v>
      </c>
      <c r="B12" s="4" t="s">
        <v>132</v>
      </c>
      <c r="C12" s="5" t="n">
        <v>42879</v>
      </c>
      <c r="D12" s="5" t="n">
        <v>14099</v>
      </c>
    </row>
    <row r="13" spans="1:4">
      <c r="A13" s="4" t="s">
        <v>1498</v>
      </c>
    </row>
    <row r="14" spans="1:4">
      <c r="A14" s="3" t="s">
        <v>1490</v>
      </c>
    </row>
    <row r="15" spans="1:4">
      <c r="A15" s="4" t="s">
        <v>43</v>
      </c>
      <c r="C15" s="5" t="n">
        <v>45</v>
      </c>
      <c r="D15" s="5" t="n">
        <v>44</v>
      </c>
    </row>
    <row r="16" spans="1:4">
      <c r="A16" s="4" t="s">
        <v>1499</v>
      </c>
    </row>
    <row r="17" spans="1:4">
      <c r="A17" s="3" t="s">
        <v>1490</v>
      </c>
    </row>
    <row r="18" spans="1:4">
      <c r="A18" s="4" t="s">
        <v>43</v>
      </c>
      <c r="B18" s="4" t="s">
        <v>134</v>
      </c>
      <c r="C18" s="6" t="n">
        <v>24745</v>
      </c>
      <c r="D18" s="6" t="n">
        <v>0</v>
      </c>
    </row>
    <row r="19" spans="1:4"/>
    <row r="20" spans="1:4">
      <c r="A20" s="4" t="s">
        <v>132</v>
      </c>
      <c r="B20" s="4" t="s">
        <v>1494</v>
      </c>
    </row>
    <row r="21" spans="1:4">
      <c r="A21" s="4" t="s">
        <v>134</v>
      </c>
      <c r="B21" s="4" t="s">
        <v>1500</v>
      </c>
    </row>
  </sheetData>
  <mergeCells count="4">
    <mergeCell ref="A1:B1"/>
    <mergeCell ref="A19:C19"/>
    <mergeCell ref="B20:C20"/>
    <mergeCell ref="B21:C2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1501</v>
      </c>
      <c r="C1" s="2" t="s">
        <v>29</v>
      </c>
      <c r="D1" s="2" t="s">
        <v>30</v>
      </c>
    </row>
    <row r="2" spans="1:4">
      <c r="A2" s="3" t="s">
        <v>1490</v>
      </c>
    </row>
    <row r="3" spans="1:4">
      <c r="A3" s="4" t="s">
        <v>33</v>
      </c>
      <c r="C3" s="6" t="n">
        <v>366979</v>
      </c>
      <c r="D3" s="6" t="n">
        <v>289189</v>
      </c>
    </row>
    <row r="4" spans="1:4">
      <c r="A4" s="4" t="s">
        <v>1491</v>
      </c>
    </row>
    <row r="5" spans="1:4">
      <c r="A5" s="3" t="s">
        <v>1490</v>
      </c>
    </row>
    <row r="6" spans="1:4">
      <c r="A6" s="4" t="s">
        <v>33</v>
      </c>
      <c r="B6" s="4" t="s">
        <v>132</v>
      </c>
      <c r="C6" s="5" t="n">
        <v>360941</v>
      </c>
      <c r="D6" s="5" t="n">
        <v>284160</v>
      </c>
    </row>
    <row r="7" spans="1:4">
      <c r="A7" s="4" t="s">
        <v>1502</v>
      </c>
    </row>
    <row r="8" spans="1:4">
      <c r="A8" s="3" t="s">
        <v>1490</v>
      </c>
    </row>
    <row r="9" spans="1:4">
      <c r="A9" s="4" t="s">
        <v>33</v>
      </c>
      <c r="C9" s="5" t="n">
        <v>163269</v>
      </c>
      <c r="D9" s="5" t="n">
        <v>54364</v>
      </c>
    </row>
    <row r="10" spans="1:4">
      <c r="A10" s="4" t="s">
        <v>1503</v>
      </c>
    </row>
    <row r="11" spans="1:4">
      <c r="A11" s="3" t="s">
        <v>1490</v>
      </c>
    </row>
    <row r="12" spans="1:4">
      <c r="A12" s="4" t="s">
        <v>33</v>
      </c>
      <c r="C12" s="5" t="n">
        <v>71748</v>
      </c>
      <c r="D12" s="5" t="n">
        <v>40627</v>
      </c>
    </row>
    <row r="13" spans="1:4">
      <c r="A13" s="4" t="s">
        <v>1504</v>
      </c>
    </row>
    <row r="14" spans="1:4">
      <c r="A14" s="3" t="s">
        <v>1490</v>
      </c>
    </row>
    <row r="15" spans="1:4">
      <c r="A15" s="4" t="s">
        <v>33</v>
      </c>
      <c r="C15" s="5" t="n">
        <v>77527</v>
      </c>
      <c r="D15" s="5" t="n">
        <v>63969</v>
      </c>
    </row>
    <row r="16" spans="1:4">
      <c r="A16" s="4" t="s">
        <v>1505</v>
      </c>
    </row>
    <row r="17" spans="1:4">
      <c r="A17" s="3" t="s">
        <v>1490</v>
      </c>
    </row>
    <row r="18" spans="1:4">
      <c r="A18" s="4" t="s">
        <v>33</v>
      </c>
      <c r="C18" s="5" t="n">
        <v>28592</v>
      </c>
      <c r="D18" s="5" t="n">
        <v>15007</v>
      </c>
    </row>
    <row r="19" spans="1:4">
      <c r="A19" s="4" t="s">
        <v>1506</v>
      </c>
    </row>
    <row r="20" spans="1:4">
      <c r="A20" s="3" t="s">
        <v>1490</v>
      </c>
    </row>
    <row r="21" spans="1:4">
      <c r="A21" s="4" t="s">
        <v>33</v>
      </c>
      <c r="C21" s="5" t="n">
        <v>0</v>
      </c>
      <c r="D21" s="5" t="n">
        <v>3150</v>
      </c>
    </row>
    <row r="22" spans="1:4">
      <c r="A22" s="4" t="s">
        <v>1507</v>
      </c>
    </row>
    <row r="23" spans="1:4">
      <c r="A23" s="3" t="s">
        <v>1490</v>
      </c>
    </row>
    <row r="24" spans="1:4">
      <c r="A24" s="4" t="s">
        <v>33</v>
      </c>
      <c r="C24" s="5" t="n">
        <v>13764</v>
      </c>
      <c r="D24" s="5" t="n">
        <v>107043</v>
      </c>
    </row>
    <row r="25" spans="1:4">
      <c r="A25" s="4" t="s">
        <v>1508</v>
      </c>
    </row>
    <row r="26" spans="1:4">
      <c r="A26" s="3" t="s">
        <v>1490</v>
      </c>
    </row>
    <row r="27" spans="1:4">
      <c r="A27" s="4" t="s">
        <v>33</v>
      </c>
      <c r="C27" s="5" t="n">
        <v>4834</v>
      </c>
      <c r="D27" s="5" t="n">
        <v>0</v>
      </c>
    </row>
    <row r="28" spans="1:4">
      <c r="A28" s="4" t="s">
        <v>1509</v>
      </c>
    </row>
    <row r="29" spans="1:4">
      <c r="A29" s="3" t="s">
        <v>1490</v>
      </c>
    </row>
    <row r="30" spans="1:4">
      <c r="A30" s="4" t="s">
        <v>33</v>
      </c>
      <c r="C30" s="6" t="n">
        <v>1207</v>
      </c>
      <c r="D30" s="6" t="n">
        <v>0</v>
      </c>
    </row>
    <row r="31" spans="1:4"/>
    <row r="32" spans="1:4">
      <c r="A32" s="4" t="s">
        <v>132</v>
      </c>
      <c r="B32" s="4" t="s">
        <v>1493</v>
      </c>
    </row>
  </sheetData>
  <mergeCells count="3">
    <mergeCell ref="A1:B1"/>
    <mergeCell ref="A31:C31"/>
    <mergeCell ref="B32:C3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510</v>
      </c>
      <c r="B1" s="2" t="s">
        <v>29</v>
      </c>
      <c r="C1" s="2" t="s">
        <v>30</v>
      </c>
    </row>
    <row r="2" spans="1:3">
      <c r="A2" s="3" t="s">
        <v>1490</v>
      </c>
    </row>
    <row r="3" spans="1:3">
      <c r="A3" s="4" t="s">
        <v>1511</v>
      </c>
      <c r="B3" s="6" t="n">
        <v>446875</v>
      </c>
      <c r="C3" s="6" t="n">
        <v>368761</v>
      </c>
    </row>
    <row r="4" spans="1:3">
      <c r="A4" s="4" t="s">
        <v>1512</v>
      </c>
      <c r="B4" s="5" t="n">
        <v>1912</v>
      </c>
      <c r="C4" s="5" t="n">
        <v>1840</v>
      </c>
    </row>
    <row r="5" spans="1:3">
      <c r="A5" s="4" t="s">
        <v>1513</v>
      </c>
      <c r="B5" s="5" t="n">
        <v>448787</v>
      </c>
      <c r="C5" s="5" t="n">
        <v>370601</v>
      </c>
    </row>
    <row r="6" spans="1:3">
      <c r="A6" s="4" t="s">
        <v>1514</v>
      </c>
    </row>
    <row r="7" spans="1:3">
      <c r="A7" s="3" t="s">
        <v>1490</v>
      </c>
    </row>
    <row r="8" spans="1:3">
      <c r="A8" s="4" t="s">
        <v>1515</v>
      </c>
      <c r="B8" s="5" t="n">
        <v>412321</v>
      </c>
      <c r="C8" s="5" t="n">
        <v>344839</v>
      </c>
    </row>
    <row r="9" spans="1:3">
      <c r="A9" s="4" t="s">
        <v>1516</v>
      </c>
      <c r="B9" s="5" t="n">
        <v>16177</v>
      </c>
      <c r="C9" s="5" t="n">
        <v>6621</v>
      </c>
    </row>
    <row r="10" spans="1:3">
      <c r="A10" s="4" t="s">
        <v>1517</v>
      </c>
      <c r="B10" s="5" t="n">
        <v>18377</v>
      </c>
      <c r="C10" s="5" t="n">
        <v>17301</v>
      </c>
    </row>
    <row r="11" spans="1:3">
      <c r="A11" s="4" t="s">
        <v>1511</v>
      </c>
      <c r="B11" s="5" t="n">
        <v>446875</v>
      </c>
      <c r="C11" s="5" t="n">
        <v>368761</v>
      </c>
    </row>
    <row r="12" spans="1:3">
      <c r="A12" s="4" t="s">
        <v>1512</v>
      </c>
      <c r="B12" s="5" t="n">
        <v>0</v>
      </c>
      <c r="C12" s="5" t="n">
        <v>0</v>
      </c>
    </row>
    <row r="13" spans="1:3">
      <c r="A13" s="4" t="s">
        <v>1518</v>
      </c>
      <c r="B13" s="5" t="n">
        <v>0</v>
      </c>
      <c r="C13" s="5" t="n">
        <v>0</v>
      </c>
    </row>
    <row r="14" spans="1:3">
      <c r="A14" s="4" t="s">
        <v>1519</v>
      </c>
      <c r="B14" s="5" t="n">
        <v>1912</v>
      </c>
      <c r="C14" s="5" t="n">
        <v>1840</v>
      </c>
    </row>
    <row r="15" spans="1:3">
      <c r="A15" s="4" t="s">
        <v>1520</v>
      </c>
      <c r="B15" s="5" t="n">
        <v>1912</v>
      </c>
      <c r="C15" s="5" t="n">
        <v>1840</v>
      </c>
    </row>
    <row r="16" spans="1:3">
      <c r="A16" s="4" t="s">
        <v>1521</v>
      </c>
      <c r="B16" s="5" t="n">
        <v>412321</v>
      </c>
      <c r="C16" s="5" t="n">
        <v>344839</v>
      </c>
    </row>
    <row r="17" spans="1:3">
      <c r="A17" s="4" t="s">
        <v>1522</v>
      </c>
      <c r="B17" s="5" t="n">
        <v>16177</v>
      </c>
      <c r="C17" s="5" t="n">
        <v>6621</v>
      </c>
    </row>
    <row r="18" spans="1:3">
      <c r="A18" s="4" t="s">
        <v>1523</v>
      </c>
      <c r="B18" s="5" t="n">
        <v>20289</v>
      </c>
      <c r="C18" s="5" t="n">
        <v>19141</v>
      </c>
    </row>
    <row r="19" spans="1:3">
      <c r="A19" s="4" t="s">
        <v>1513</v>
      </c>
      <c r="B19" s="6" t="n">
        <v>448787</v>
      </c>
      <c r="C19" s="6" t="n">
        <v>37060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9T08:39:36Z</dcterms:created>
  <dcterms:modified xmlns:dcterms="http://purl.org/dc/terms/" xmlns:xsi="http://www.w3.org/2001/XMLSchema-instance" xsi:type="dcterms:W3CDTF">2018-04-19T08:39:36Z</dcterms:modified>
</cp:coreProperties>
</file>